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BALANCE_SHEETS_Pa" sheetId="114" r:id="rId3"/>
    <sheet name="CONSOLIDATED_STATEMENTS_OF_OPE" sheetId="4" r:id="rId4"/>
    <sheet name="CONSOLIDATED_STATEMENTS_OF_COM" sheetId="5" r:id="rId5"/>
    <sheet name="CONSOLIDATED_STATEMENTS_OF_SHA" sheetId="115" r:id="rId6"/>
    <sheet name="CONSOLIDATED_STATEMENTS_OF_CAS" sheetId="7" r:id="rId7"/>
    <sheet name="Summary_of_Significant_Account" sheetId="116" r:id="rId8"/>
    <sheet name="Business_Combinations_and_Disp" sheetId="117" r:id="rId9"/>
    <sheet name="Supplemental_Cash_Flow_Informa" sheetId="118" r:id="rId10"/>
    <sheet name="Percentage_of_Completion_Contr" sheetId="119" r:id="rId11"/>
    <sheet name="Accounts_Receivable_Factoring" sheetId="120" r:id="rId12"/>
    <sheet name="Inventories_Net" sheetId="121" r:id="rId13"/>
    <sheet name="Goodwill" sheetId="122" r:id="rId14"/>
    <sheet name="Other_Intangible_Assets" sheetId="123" r:id="rId15"/>
    <sheet name="Equity_Investments" sheetId="124" r:id="rId16"/>
    <sheet name="Shortterm_Borrowings_and_Curre" sheetId="125" r:id="rId17"/>
    <sheet name="Longterm_Debt" sheetId="126" r:id="rId18"/>
    <sheet name="Fair_Value_of_Financial_Instru" sheetId="127" r:id="rId19"/>
    <sheet name="Derivative_Instruments" sheetId="128" r:id="rId20"/>
    <sheet name="Shareholders_Equity" sheetId="129" r:id="rId21"/>
    <sheet name="ShareBased_Compensation" sheetId="130" r:id="rId22"/>
    <sheet name="Retirement_and_Employee_Benefi" sheetId="131" r:id="rId23"/>
    <sheet name="Income_Taxes" sheetId="132" r:id="rId24"/>
    <sheet name="Disputes_Litigation_and_Contin" sheetId="133" r:id="rId25"/>
    <sheet name="Commitments" sheetId="134" r:id="rId26"/>
    <sheet name="Segment_Information" sheetId="135" r:id="rId27"/>
    <sheet name="Subsequent_Events" sheetId="136" r:id="rId28"/>
    <sheet name="Consolidating_Financial_Statem" sheetId="137" r:id="rId29"/>
    <sheet name="Quarterly_Financial_Data_Unaud" sheetId="138" r:id="rId30"/>
    <sheet name="Schedule_II_Valuation_and_Qual" sheetId="139" r:id="rId31"/>
    <sheet name="Summary_of_Significant_Account1" sheetId="140" r:id="rId32"/>
    <sheet name="Summary_of_Significant_Account2" sheetId="141" r:id="rId33"/>
    <sheet name="Supplemental_Cash_Flow_Informa1" sheetId="142" r:id="rId34"/>
    <sheet name="Inventories_Net_Tables" sheetId="143" r:id="rId35"/>
    <sheet name="Goodwill_Tables" sheetId="144" r:id="rId36"/>
    <sheet name="Other_Intangible_Assets_Tables" sheetId="145" r:id="rId37"/>
    <sheet name="Equity_Investments_Tables" sheetId="146" r:id="rId38"/>
    <sheet name="Shortterm_Borrowings_and_Curre1" sheetId="147" r:id="rId39"/>
    <sheet name="Longterm_Debt_Tables" sheetId="148" r:id="rId40"/>
    <sheet name="Fair_Value_of_Financial_Instru1" sheetId="149" r:id="rId41"/>
    <sheet name="Derivative_Instruments_Tables" sheetId="150" r:id="rId42"/>
    <sheet name="Shareholders_Equity_Tables" sheetId="151" r:id="rId43"/>
    <sheet name="ShareBased_Compensation_Tables" sheetId="152" r:id="rId44"/>
    <sheet name="Retirement_and_Employee_Benefi1" sheetId="153" r:id="rId45"/>
    <sheet name="Income_Taxes_Tables" sheetId="154" r:id="rId46"/>
    <sheet name="Commitments_Tables" sheetId="155" r:id="rId47"/>
    <sheet name="Segment_Information_Tables" sheetId="156" r:id="rId48"/>
    <sheet name="Consolidating_Financial_Statem1" sheetId="157" r:id="rId49"/>
    <sheet name="Quarterly_Financial_Data_Unaud1" sheetId="158" r:id="rId50"/>
    <sheet name="Summary_of_Significant_Account3" sheetId="159" r:id="rId51"/>
    <sheet name="Summary_of_Significant_Account4" sheetId="52" r:id="rId52"/>
    <sheet name="Summary_of_Significant_Account5" sheetId="53" r:id="rId53"/>
    <sheet name="Summary_of_Significant_Account6" sheetId="54" r:id="rId54"/>
    <sheet name="Summary_of_Significant_Account7" sheetId="160" r:id="rId55"/>
    <sheet name="Summary_of_Significant_Account8" sheetId="56" r:id="rId56"/>
    <sheet name="Summary_of_Significant_Account9" sheetId="57" r:id="rId57"/>
    <sheet name="Business_Combinations_and_Disp1" sheetId="161" r:id="rId58"/>
    <sheet name="Business_Combinations_and_Disp2" sheetId="59" r:id="rId59"/>
    <sheet name="Business_Combinations_and_Disp3" sheetId="60" r:id="rId60"/>
    <sheet name="Supplemental_Cash_Flow_Informa2" sheetId="61" r:id="rId61"/>
    <sheet name="Percentage_of_Completion_Contr1" sheetId="162" r:id="rId62"/>
    <sheet name="Accounts_Receivable_Factoring_" sheetId="63" r:id="rId63"/>
    <sheet name="Inventories_Net_Schedule_of_In" sheetId="163" r:id="rId64"/>
    <sheet name="Inventories_Net_Narrative_Deta" sheetId="164" r:id="rId65"/>
    <sheet name="Goodwill_Narrative_Details" sheetId="165" r:id="rId66"/>
    <sheet name="Goodwill_Schedule_of_Goodwill_" sheetId="67" r:id="rId67"/>
    <sheet name="Other_Intangible_Assets_Schedu" sheetId="166" r:id="rId68"/>
    <sheet name="Other_Intangible_Assets_Narrat" sheetId="69" r:id="rId69"/>
    <sheet name="Other_Intangible_Assets_Acquir" sheetId="70" r:id="rId70"/>
    <sheet name="Other_Intangible_Assets_Amorti" sheetId="167" r:id="rId71"/>
    <sheet name="Equity_Investments_Schedule_of" sheetId="168" r:id="rId72"/>
    <sheet name="Equity_Investments_Narrative_D" sheetId="73" r:id="rId73"/>
    <sheet name="Shortterm_Borrowings_and_Curre2" sheetId="169" r:id="rId74"/>
    <sheet name="Shortterm_Borrowings_and_Curre3" sheetId="170" r:id="rId75"/>
    <sheet name="Longterm_Debt_Schedule_of_Long" sheetId="171" r:id="rId76"/>
    <sheet name="Longterm_Debt_Schedule_of_Debt" sheetId="172" r:id="rId77"/>
    <sheet name="Longterm_Debt_Narrative_Detail" sheetId="173" r:id="rId78"/>
    <sheet name="Fair_Value_of_Financial_Instru2" sheetId="174" r:id="rId79"/>
    <sheet name="Derivative_Instruments_Schedul" sheetId="175" r:id="rId80"/>
    <sheet name="Derivative_Instruments_Narrati" sheetId="176" r:id="rId81"/>
    <sheet name="Shareholders_Equity_Schedule_o" sheetId="177" r:id="rId82"/>
    <sheet name="Shareholders_Equity_Changes_in" sheetId="83" r:id="rId83"/>
    <sheet name="Shareholders_Equity_Narrative_" sheetId="84" r:id="rId84"/>
    <sheet name="ShareBased_Compensation_Narrat" sheetId="85" r:id="rId85"/>
    <sheet name="ShareBased_Compensation_Schedu" sheetId="86" r:id="rId86"/>
    <sheet name="ShareBased_Compensation_Stock_" sheetId="87" r:id="rId87"/>
    <sheet name="ShareBased_Compensation_Restri" sheetId="88" r:id="rId88"/>
    <sheet name="ShareBased_Compensation_Perfor" sheetId="89" r:id="rId89"/>
    <sheet name="Retirement_and_Employee_Benefi2" sheetId="90" r:id="rId90"/>
    <sheet name="Retirement_and_Employee_Benefi3" sheetId="91" r:id="rId91"/>
    <sheet name="Income_Taxes_Schedule_of_Incom" sheetId="92" r:id="rId92"/>
    <sheet name="Income_Taxes_Effective_Income_" sheetId="93" r:id="rId93"/>
    <sheet name="Income_Taxes_Deferred_Tax_Asse" sheetId="178" r:id="rId94"/>
    <sheet name="Income_Taxes_Unrecognized_Tax_" sheetId="95" r:id="rId95"/>
    <sheet name="Income_Taxes_Narrative_Details" sheetId="179" r:id="rId96"/>
    <sheet name="Disputes_Litigation_and_Contin1" sheetId="180" r:id="rId97"/>
    <sheet name="Commitments_Details" sheetId="98" r:id="rId98"/>
    <sheet name="Segment_Information_Details" sheetId="99" r:id="rId99"/>
    <sheet name="Segment_Information_Narrative_" sheetId="181" r:id="rId100"/>
    <sheet name="Segment_Information_Products_a" sheetId="101" r:id="rId101"/>
    <sheet name="Segment_Information_Geographic" sheetId="102" r:id="rId102"/>
    <sheet name="Subsequent_Events_Details" sheetId="182" r:id="rId103"/>
    <sheet name="Consolidating_Financial_Statem2" sheetId="183" r:id="rId104"/>
    <sheet name="Consolidating_Financial_Statem3" sheetId="184" r:id="rId105"/>
    <sheet name="Consolidating_Financial_Statem4" sheetId="106" r:id="rId106"/>
    <sheet name="Consolidating_Financial_Statem5" sheetId="107" r:id="rId107"/>
    <sheet name="Quarterly_Financial_Data_Unaud2" sheetId="108" r:id="rId108"/>
    <sheet name="Quarterly_Financial_Data_Unaud3" sheetId="185" r:id="rId109"/>
    <sheet name="Quarterly_Financial_Data_Unaud4" sheetId="186" r:id="rId110"/>
    <sheet name="Quarterly_Financial_Data_Unaud5" sheetId="111" r:id="rId111"/>
    <sheet name="Schedule_II_Valuation_and_Qual1" sheetId="112" r:id="rId112"/>
  </sheets>
  <calcPr calcId="0"/>
</workbook>
</file>

<file path=xl/sharedStrings.xml><?xml version="1.0" encoding="utf-8"?>
<sst xmlns="http://schemas.openxmlformats.org/spreadsheetml/2006/main" count="11253" uniqueCount="1471">
  <si>
    <t>Document and Entity Information (USD $)</t>
  </si>
  <si>
    <t>In Billions, except Share data, unless otherwise specified</t>
  </si>
  <si>
    <t>12 Months Ended</t>
  </si>
  <si>
    <t>Dec. 31, 2013</t>
  </si>
  <si>
    <t>Feb. 14, 2014</t>
  </si>
  <si>
    <t>Jun. 30, 2013</t>
  </si>
  <si>
    <t>Document and Entity Information [Abstract]</t>
  </si>
  <si>
    <t>'</t>
  </si>
  <si>
    <t>Entity Registrant Name</t>
  </si>
  <si>
    <t>'Weatherford International Ltd./Switzerland</t>
  </si>
  <si>
    <t>Entity Central Index Key</t>
  </si>
  <si>
    <t>'0001453090</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Millions, unless otherwise specified</t>
  </si>
  <si>
    <t>Dec. 31, 2012</t>
  </si>
  <si>
    <t>Current Assets:</t>
  </si>
  <si>
    <t>Cash and Cash Equivalents</t>
  </si>
  <si>
    <t>Accounts Receivable, Net of Allowance for Uncollectible Accounts of $114 in 2013 and $84 in 2012</t>
  </si>
  <si>
    <t>Inventories, Net</t>
  </si>
  <si>
    <t>Deferred Tax Assets</t>
  </si>
  <si>
    <t>Other Current Assets</t>
  </si>
  <si>
    <t>Total Current Assets</t>
  </si>
  <si>
    <t>Land, Buildings and Leasehold Improvements</t>
  </si>
  <si>
    <t>Rental and Service Equipment</t>
  </si>
  <si>
    <t>Machinery and Other</t>
  </si>
  <si>
    <t>Property, Plant and Equipment, Gross</t>
  </si>
  <si>
    <t>Less: Accumulated Depreciation</t>
  </si>
  <si>
    <t>Property, Plant and Equipment, Net</t>
  </si>
  <si>
    <t>Goodwill</t>
  </si>
  <si>
    <t>Other Intangible Assets, Net</t>
  </si>
  <si>
    <t>Equity Investments</t>
  </si>
  <si>
    <t>Other Non-current Assets</t>
  </si>
  <si>
    <t>Total Assets</t>
  </si>
  <si>
    <t>Current Liabilities:</t>
  </si>
  <si>
    <t>Short-term Borrowings and Current Portion of Long-term Debt</t>
  </si>
  <si>
    <t>Accounts Payable</t>
  </si>
  <si>
    <t>Accrued Salaries and Benefits</t>
  </si>
  <si>
    <t>Billings in Excess of Costs and Estimated Earnings</t>
  </si>
  <si>
    <t>Income Taxes Payable</t>
  </si>
  <si>
    <t>Other Current Liabilities</t>
  </si>
  <si>
    <t>Total Current Liabilities</t>
  </si>
  <si>
    <t>Long-term Debt</t>
  </si>
  <si>
    <t>Other Non-current Liabilities</t>
  </si>
  <si>
    <t>Total Liabilities</t>
  </si>
  <si>
    <t>Shareholdersâ€™ Equity:</t>
  </si>
  <si>
    <t>Shares - Par Value 1.16 Swiss Francs; Authorized 840 shares, Conditionally Authorized 372 shares, Issued 840 shares at December 31, 2013 and 2012, Outstanding 767 shares and 761 shares at December 31, 2013 and 2012, respectively.</t>
  </si>
  <si>
    <t>Capital in Excess of Par Value</t>
  </si>
  <si>
    <t>Treasury Shares, 73 shares and 79 shares, at cost, at December 31, 2013 and 2012, respectively.</t>
  </si>
  <si>
    <t>Retained Earnings</t>
  </si>
  <si>
    <t>Accumulated Other Comprehensive Income</t>
  </si>
  <si>
    <t>Weatherford Shareholdersâ€™ Equity</t>
  </si>
  <si>
    <t>Noncontrolling Interests</t>
  </si>
  <si>
    <t>Total Shareholdersâ€™ Equity</t>
  </si>
  <si>
    <t>Total Liabilities and Shareholdersâ€™ Equity</t>
  </si>
  <si>
    <t>CONSOLIDATED BALANCE SHEETS (Parenthetical)</t>
  </si>
  <si>
    <t>In Millions, except Share data, unless otherwise specified</t>
  </si>
  <si>
    <t>USD ($)</t>
  </si>
  <si>
    <t>CHF</t>
  </si>
  <si>
    <t>Allowance for Uncollectible Accounts</t>
  </si>
  <si>
    <t>Shareholders' Equity:</t>
  </si>
  <si>
    <t>Common Shares, Par Value (in CHF per share)</t>
  </si>
  <si>
    <t>Common Shares, Authorized (in shares)</t>
  </si>
  <si>
    <t>Common Shares, Conditionally Authorized (in shares)</t>
  </si>
  <si>
    <t>Common Shares, Issued (in shares)</t>
  </si>
  <si>
    <t>Common Shares, Outstanding (in shares)</t>
  </si>
  <si>
    <t>Treasury Shares, at cost (in shares)</t>
  </si>
  <si>
    <t>CONSOLIDATED STATEMENTS OF OPERATIONS (USD $)</t>
  </si>
  <si>
    <t>In Millions, except Per Share data, unless otherwise specified</t>
  </si>
  <si>
    <t>Dec. 31, 2011</t>
  </si>
  <si>
    <t>Revenues:</t>
  </si>
  <si>
    <t>Products</t>
  </si>
  <si>
    <t>Services</t>
  </si>
  <si>
    <t>Total Revenue</t>
  </si>
  <si>
    <t>Costs and Expenses:</t>
  </si>
  <si>
    <t>Cost of Products</t>
  </si>
  <si>
    <t>Cost of Services</t>
  </si>
  <si>
    <t>Research and Development</t>
  </si>
  <si>
    <t>Selling, General and Administrative Attributable to Segments</t>
  </si>
  <si>
    <t>Corporate General and Administrative</t>
  </si>
  <si>
    <t>Goodwill and Equity Investment Impairment</t>
  </si>
  <si>
    <t>U.S. Government Investigation Loss</t>
  </si>
  <si>
    <t>Gain on Sale of Businesses</t>
  </si>
  <si>
    <t>Total Costs and Expenses</t>
  </si>
  <si>
    <t>Operating Income (Loss)</t>
  </si>
  <si>
    <t>[1]</t>
  </si>
  <si>
    <t>[2]</t>
  </si>
  <si>
    <t>Other Income (Expense):</t>
  </si>
  <si>
    <t>Interest Expense, Net</t>
  </si>
  <si>
    <t>Devaluation of Venezuelan Bolivar</t>
  </si>
  <si>
    <t>Other, Net</t>
  </si>
  <si>
    <t>Income (Loss) Before Income Taxes</t>
  </si>
  <si>
    <t>Provision for Income Taxes</t>
  </si>
  <si>
    <t>Net Income (Loss)</t>
  </si>
  <si>
    <t>Net Income Attributable to Noncontrolling Interests</t>
  </si>
  <si>
    <t>Net Income (Loss) Attributable to Weatherford</t>
  </si>
  <si>
    <t>Earnings (Loss) Per Share Attributable To Weatherford:</t>
  </si>
  <si>
    <t>Basic (in dollars per share)</t>
  </si>
  <si>
    <t>[3]</t>
  </si>
  <si>
    <t>Diluted (in dollars per share)</t>
  </si>
  <si>
    <t>Weighted Average Shares Outstanding:</t>
  </si>
  <si>
    <t>Basic (in shares)</t>
  </si>
  <si>
    <t>Diluted (in shares)</t>
  </si>
  <si>
    <t>For the year ended December 31, 2013, we recognized a charge for bad debt expense of $98 million attributable to our reporting segments as follows: $59 million in Latin America, $27 million in MENA/Asia Pacific, $10 million for Europe/SSA/Russia, and $2 million in North America. See footnote (b) below for additional details for the bad debt expense charge in Latin America of $59 million. During 2013, we recognized a charge for excess and obsolete inventory of $62 million attributable to each reporting segment as follows: $35 million in North America, $7 million in MENA/Asia Pacific, $13 million in Europe/SSA/Russia andÂ $7 million in Latin America.</t>
  </si>
  <si>
    <t>Other Items for 2012 include income tax restatement and material weakness remediation expenses of $103 million, $13 million of costs incurred in connection withÂ U.S. government investigations, $11 million of non-recurring fees and expenses associated with our 2012 debt consent solicitation and severance, exit and other charges of $79 million, offset by a $28 million gain related to the sale of our subsea controls business.</t>
  </si>
  <si>
    <t>Per share amounts may not sum across due to rounding.</t>
  </si>
  <si>
    <t>CONSOLIDATED STATEMENTS OF COMPREHENSIVE INCOME (LOSS) (USD $)</t>
  </si>
  <si>
    <t>Statement of Comprehensive Income [Abstract]</t>
  </si>
  <si>
    <t>Other Comprehensive Income (Loss), Net of Tax:</t>
  </si>
  <si>
    <t>Foreign Currency Translation</t>
  </si>
  <si>
    <t>Defined Benefit Pension Activity</t>
  </si>
  <si>
    <t>Other</t>
  </si>
  <si>
    <t>Other Comprehensive Income (Loss)</t>
  </si>
  <si>
    <t>Comprehensive Income (Loss)</t>
  </si>
  <si>
    <t>Comprehensive Income (Loss) Attributable to Noncontrolling Interests</t>
  </si>
  <si>
    <t>Comprehensive Income (Loss) Attributable to Weatherford</t>
  </si>
  <si>
    <t>CONSOLIDATED STATEMENTS OF SHAREHOLDERS' EQUITY (USD $)</t>
  </si>
  <si>
    <t>Total</t>
  </si>
  <si>
    <t>Shares Issued [Member]</t>
  </si>
  <si>
    <t>Capital in Excess of Par Value [Member]</t>
  </si>
  <si>
    <t>Retained Earnings [Member]</t>
  </si>
  <si>
    <t>Accumulated Other Comprehensive Income (Loss) [Member]</t>
  </si>
  <si>
    <t>Treasury Shares [Member]</t>
  </si>
  <si>
    <t>Noncontrolling Interest [Member]</t>
  </si>
  <si>
    <t>Balance, beginning balance at Dec. 31, 2010</t>
  </si>
  <si>
    <t>Increase (Decrease) in Stockholders' Equity [Roll Forward]</t>
  </si>
  <si>
    <t>Net Income</t>
  </si>
  <si>
    <t>Dividends Paid to Noncontrolling Interests</t>
  </si>
  <si>
    <t>Shares Issued for Acquisitions</t>
  </si>
  <si>
    <t>Equity Awards Granted, Vested and Exercised</t>
  </si>
  <si>
    <t>Excess Tax Benefits of Share-based Compensation Plans</t>
  </si>
  <si>
    <t>Deconsolidation of Joint Ventures</t>
  </si>
  <si>
    <t>Balance, ending balance at Dec. 31, 2011</t>
  </si>
  <si>
    <t>Exercise of Warrants</t>
  </si>
  <si>
    <t>Balance, ending balance at Dec. 31, 2012</t>
  </si>
  <si>
    <t>Balance, ending balance at Dec. 31, 2013</t>
  </si>
  <si>
    <t>CONSOLIDATED STATEMENTS OF CASH FLOWS (USD $)</t>
  </si>
  <si>
    <t>Cash Flows from Operating Activities:</t>
  </si>
  <si>
    <t>Adjustments to Reconcile Net Income (Loss) to Net Cash Provided by Operating Activities:</t>
  </si>
  <si>
    <t>Depreciation and Amortization</t>
  </si>
  <si>
    <t>Employee Share-Based Compensation Expense</t>
  </si>
  <si>
    <t>Bad Debt Expense</t>
  </si>
  <si>
    <t>(Gain) Loss on Sale of Assets and Businesses, Net</t>
  </si>
  <si>
    <t>Deferred Income Tax Provision (Benefit)</t>
  </si>
  <si>
    <t>Excess Tax Benefits from Share-Based Compensation</t>
  </si>
  <si>
    <t>Change in Operating Assets and Liabilities, Net of Effect of Businesses Acquired:</t>
  </si>
  <si>
    <t>Accounts Receivable</t>
  </si>
  <si>
    <t>Inventories</t>
  </si>
  <si>
    <t>Net Cash Provided by Operating Activities</t>
  </si>
  <si>
    <t>Cash Flows from Investing Activities:</t>
  </si>
  <si>
    <t>Capital Expenditures for Property, Plant and Equipment</t>
  </si>
  <si>
    <t>Acquisitions of Businesses, Net of Cash Acquired</t>
  </si>
  <si>
    <t>Acquisition of Intellectual Property</t>
  </si>
  <si>
    <t>Acquisition of Equity Investments in Unconsolidated Affiliates</t>
  </si>
  <si>
    <t>Proceeds from Sale of Assets and Businesses, Net</t>
  </si>
  <si>
    <t>Other Investing Activities</t>
  </si>
  <si>
    <t>Net Cash Used by Investing Activities</t>
  </si>
  <si>
    <t>Cash Flows From Financing Activities:</t>
  </si>
  <si>
    <t>Borrowings of Long-term Debt</t>
  </si>
  <si>
    <t>Repayments of Long-term Debt</t>
  </si>
  <si>
    <t>Borrowings (Repayments) of Short-term Debt, Net</t>
  </si>
  <si>
    <t>Proceeds from Exercise of Warrants</t>
  </si>
  <si>
    <t>Other Financing Activities, Net</t>
  </si>
  <si>
    <t>Net Cash Provided by Financing Activities</t>
  </si>
  <si>
    <t>Effect of Exchange Rate Changes on Cash and Cash Equivalents</t>
  </si>
  <si>
    <t>Net Increase (Decrease) in Cash and Cash Equivalents</t>
  </si>
  <si>
    <t>Cash and Cash Equivalents at Beginning of Year</t>
  </si>
  <si>
    <t>Cash and Cash Equivalents at End of Year</t>
  </si>
  <si>
    <t>Summary of Significant Accounting Policies</t>
  </si>
  <si>
    <t>Accounting Policies [Abstract]</t>
  </si>
  <si>
    <t>Organization and Nature of Operations</t>
  </si>
  <si>
    <t>Weatherford International Ltd., a Swiss joint-stock corporation (together with its subsidiaries, “Weatherford,” the “Company,” “we,” “us,” and “our”), is one of the world’s leading providers of equipment and services used in the drilling, evaluation, completion, production and intervention of oil and natural gas wells. We operate in over 100 countries, which are located in nearly all of the oil and natural gas producing regions in the world. Many of our businesses, including those of our predecessor companies, have been operating for more than 50 years.</t>
  </si>
  <si>
    <t>Our parent company was Weatherford International, Inc., a Delaware corporation (“Weatherford Delaware”), until we moved our incorporation to Bermuda in 2002. In February 2009, we completed a share exchange transaction in which Weatherford International Ltd., a Bermuda exempted company, and our then parent company (“Weatherford Bermuda”), became a wholly-owned subsidiary of Weatherford International Ltd., a Swiss joint-stock corporation (“Weatherford Switzerland”), for purposes of changing the Company’s place of incorporation from Bermuda to Switzerland (the “Transaction”). Pursuant to the Transaction, each common share, par value U.S. $1.00 per share, of Weatherford Bermuda was exchanged for one registered share, par value 1.16 Swiss francs (“CHF”) per share, of Weatherford Switzerland. Weatherford Bermuda and Weatherford Delaware continue to be wholly-owned subsidiaries of Weatherford Switzerland.</t>
  </si>
  <si>
    <t>Principles of Consolidation</t>
  </si>
  <si>
    <t>The consolidated financial statements include the accounts of Weatherford International Ltd., all wholly-owned subsidiaries, controlled joint ventures and variable interest entities in which the Company has determined it is the primary beneficiary for accounting purposes. All material intercompany accounts and transactions have been eliminated within our consolidated financial statements.</t>
  </si>
  <si>
    <t>Investments in affiliates in which we exercise significant influence over operating and financial policies are accounted for using the equity method. We recognize equity in earnings of unconsolidated affiliates in Selling, General and Administration attributable to segments in our Consolidated Statements of Operations (see Note 9 –Equity Investments).</t>
  </si>
  <si>
    <t>We have a significant variable interest in a lessor trust that is a variable interest entity. We are not the primary beneficiary and do not consolidate the trust. The variable interest in the trust is created by the residual fair value guarantees on the leased assets. Our maximum exposure to loss associated with this variable interest and the respective fair value guarantees totaled $46 million at December 31, 2013. In addition, we have guaranteed debt on behalf of equity investees in whom we have a variable interest and for which we are not the primary beneficiary. These guarantees totaled $118 million at December 31, 2013.</t>
  </si>
  <si>
    <t>Deconsolidation</t>
  </si>
  <si>
    <t>During 2011, we deconsolidated three joint ventures that should have been deconsolidated as of January 1, 2010 in accordance with the U.S. generally accepted accounting principles (“U.S. GAAP”) variable interest entity accounting guidance, effective in 2010. We recognized equity investments totaling $43 million and derecognized the associated noncontrolling interests totaling $34 million.</t>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nd disclosure of contingent liabilities. On an on-going basis, we evaluate our estimates, including those related to uncollectible accounts receivable, lower of cost or market value of inventories, equity investments, intangible assets and goodwill, property, plant and equipment, income taxes, percentage-of-completion accounting for long-term contracts, self-insurance, pension and post-retirement benefit plans, contingencies and share based payments. We base our estimates on historical experience and on various other assumptions that are believed to be reasonable under the circumstances, the results of which form the basis for making judgments about the carrying values of assets and liabilities not readily apparent from other sources. Actual results could differ from those estimates.</t>
  </si>
  <si>
    <t>Disputes, Litigation and Contingencies</t>
  </si>
  <si>
    <t>We accrue an estimate of the probable and estimable cost to resolve certain legal and investigation matters. For matters not deemed probable and reasonably estimable, we have not accrued any amounts in accordance with U.S. GAAP. Our contingent loss estimates are based upon an analysis of potential results, assuming a combination of probable litigation and settlement strategies. The accuracy of these estimates is impacted by the complexity of the associated issues.</t>
  </si>
  <si>
    <t>We consider all highly liquid investments with original maturities of three months or less to be cash equivalents.</t>
  </si>
  <si>
    <t>Allowance for Doubtful Accounts</t>
  </si>
  <si>
    <t>We establish an allowance for doubtful accounts based on various factors including historical experience, the current aging status of our customer accounts, the financial condition of our customers and the business and political environment in which our customers operate. Provisions for doubtful accounts are recorded when it becomes probable that customer accounts are uncollectible.</t>
  </si>
  <si>
    <t>Major Customers and Credit Risk</t>
  </si>
  <si>
    <t xml:space="preserve">Substantially all of our customers are engaged in the energy industry. This concentration of customers may impact our overall exposure to credit risk, either positively or negatively, in that customers may be similarly affected by changes in economic and industry conditions. We perform on-going credit evaluations of our customers and do not generally require collateral in support of our trade receivables. We maintain reserves for potential credit losses, and actual losses have historically been within our expectations. International sales also present various risks, including risks of war, civil disturbances and governmental activities that may limit or disrupt markets, restrict the movement of funds, or result in the deprivation of contract rights or the taking of property without fair consideration. Most of our international sales are to large international or national oil companies and these sales have resulted in a concentration of receivables from certain national oil companies in Latin America. As of December 31, 2013 our receivables from Latin America customers accounted for 38% of our net outstanding accounts receivable balance with $326 million due from Petroleos de Venezuela, S.A. (“PDVSA”) and $437 million due from Petroleos Mexicanos (“Pemex”). In 2013 we recognized a loss of $58 million, upon settlement of $127 million in outstanding receivables due from PDVSA. We accepted bonds with a face value of $127 million from PDVSA in full settlement of $127 million in trade receivables. Upon receipt, we immediately sold these bonds for a loss in a series of transactions. During 2013, 2012 and 2011, no individual customer accounted for more than 10% of our consolidated revenues. </t>
  </si>
  <si>
    <t>We value our inventories at lower of cost or market using either the first-in, first-out (“FIFO”) or average cost methods. Cost represents third-party invoice or production cost. Production cost includes material, labor and manufacturing overhead. Work in process and finished goods inventories include the cost of materials, labor and manufacturing overhead.</t>
  </si>
  <si>
    <t>Property, Plant and Equipment</t>
  </si>
  <si>
    <t>We carry our property, plant and equipment, both owned and under capital lease, at cost less accumulated depreciation. The carrying values are based on our estimates and judgments relative to capitalized costs, useful lives and salvage value, where applicable. We expense maintenance and repairs as incurred. We capitalize expenditures for improvements as well as renewals and replacements that extend the useful life of the asset. We depreciate our fixed assets on a straight-line basis over their estimated useful lives, allowing for salvage value where applicable.</t>
  </si>
  <si>
    <t xml:space="preserve">Our depreciation expense for the years ended December 31, 2013, 2012 and 2011 was $1.3 billion, $1.2 billion and $1.0 billion, respectively. We classify our rig assets as Rental and Service Equipment on the Consolidated Balance Sheets. </t>
  </si>
  <si>
    <t>The estimated useful lives of our major classes of property, plant and equipment are as follows:</t>
  </si>
  <si>
    <t>Estimated</t>
  </si>
  <si>
    <t>Useful Lives</t>
  </si>
  <si>
    <t>Buildings and leasehold improvements</t>
  </si>
  <si>
    <t>10 – 40 years or lease term</t>
  </si>
  <si>
    <t>Rental and service equipment</t>
  </si>
  <si>
    <t>2 – 20 years</t>
  </si>
  <si>
    <t>Machinery and other</t>
  </si>
  <si>
    <t>2 – 12 years</t>
  </si>
  <si>
    <t>Goodwill and Indefinite-Lived Intangible Assets</t>
  </si>
  <si>
    <t>We test for the impairment of goodwill and other intangible assets with indefinite lives annually as of October 1, or more frequently if indicators of impairment exist. Our goodwill impairment test involves a comparison of the fair value of each of our reporting units with its carrying amount. </t>
  </si>
  <si>
    <t>The fair value of our reporting units is determined using primarily an income approach. The fair value was estimated using discounted cash flows using a discount rate adjusted for credit risk of the regional reporting unit tested. If the fair value of a reporting unit is less than the recorded book value of the reporting unit’s assets (including goodwill), less liabilities, then a hypothetical purchase price allocation is performed on the reporting unit’s assets and liabilities using the fair value of the reporting unit as the purchase price in the calculation. If the amount of goodwill resulting from this hypothetical purchase price allocation is less than the recorded amount of goodwill, the recorded goodwill is written down to the new amount. Our indefinite-lived asset impairment test involves a comparison of the fair value of the intangible asset and its carrying value. If the fair value is less than the carrying value, the asset is written down to fair value.</t>
  </si>
  <si>
    <t>Intangible Assets</t>
  </si>
  <si>
    <t>Our intangible assets, excluding goodwill, are acquired technology, licenses, patents, customer relationships and other identifiable intangible assets. Intangible assets are amortized on a straight-line basis over their estimated economic lives generally ranging from two to 20 years, except for intangible assets with indefinite lives, which are not amortized. As many areas of our business rely on patents and proprietary technology, we seek patent protection both inside and outside the U.S. for products and methods that appear to have commercial significance. We capitalize patent defense costs when we determine that a successful defense is probable.</t>
  </si>
  <si>
    <t>Long-Lived Assets</t>
  </si>
  <si>
    <t>We review our long-lived assets to determine whether any events or changes in circumstances indicate the carrying amount of the assets may not be recoverable. Factors that might indicate a potential impairment may include, but are not limited to, significant decreases in the market value of the long-lived asset, a significant change in the long-lived asset’s physical condition, a change in industry conditions or a reduction in cash flows associated with the use of the long-lived asset. If these or other factors indicate the carrying amount of the asset may not be recoverable, we determine whether an impairment has occurred through analysis of undiscounted cash flow of the asset at the lowest level that has an identifiable cash flow. If an impairment has occurred, we recognize a loss for the difference between the carrying amount and the fair value of the asset. We measure the fair value of the asset using market prices or, in the absence of market prices, based on an estimate of discounted cash flows. Cash flows are generally discounted using an interest rate commensurate with a weighted average cost of capital for a similar asset.</t>
  </si>
  <si>
    <t>Research and Development Expenditures</t>
  </si>
  <si>
    <t>Research and development expenditures are expensed as incurred.</t>
  </si>
  <si>
    <t>Environmental Expenditures</t>
  </si>
  <si>
    <t>Environmental expenditures that relate to the remediation of an existing condition caused by past operations and that do not contribute to future revenues are expensed. Liabilities for these expenditures are recorded when it is probable that obligations have been incurred and costs can be reasonably estimated. Estimates are based on available facts and technology, enacted laws and regulations and our prior experience in remediation of contaminated sites.</t>
  </si>
  <si>
    <t>Derivative Financial Instruments</t>
  </si>
  <si>
    <t>We record derivative instruments on the balance sheet at their fair value, as either an asset or a liability. Changes in the fair value of derivatives are recorded each period in current earnings or other comprehensive income (loss), depending on whether the derivative is designated as part of a hedge relationship, and if so, the type of hedge transaction. Any gain or loss associated with the termination of an interest rate swap that was accounted for as a hedge instrument is deferred and amortized as an adjustment to interest expense over the remaining term of the designated debt instrument.</t>
  </si>
  <si>
    <t>Foreign Currency</t>
  </si>
  <si>
    <t>Results of operations for our foreign subsidiaries with functional currencies other than the U.S. dollar are translated using average exchange rates during the period. Assets and liabilities of these foreign subsidiaries are translated using the exchange rates in effect at the balance sheet dates, and the resulting translation adjustments are included as Accumulated Other Comprehensive Income (Loss), a component of shareholders’ equity.</t>
  </si>
  <si>
    <t>For our subsidiaries that have a functional currency that differs from the currency of their balances and transactions, inventories, property, plant and equipment and other non-monetary assets and liabilities, together with their related elements of expense or income, are remeasured using historical exchange rates. All monetary assets and liabilities are remeasured at current exchange rates. All revenues and expenses are translated at average exchange rates. Remeasurement gains and losses for these subsidiaries are recognized in our results of operations during the period incurred. We had net foreign currency losses, excluding the devaluation of the Venezuelan bolivar of $66 million, $85 million and $84 million in 2013, 2012 and 2011, respectively. In addition, during 2013 we recognized a charge of approximately $100 million on the devaluation of the Venezuelan bolivar. Due to the magnitude, the 2013 devaluation of the Venezuelan bolivar is discussed separately below under the heading “Foreign Currency - Devaluation of Venezuelan Bolivar.” The gain or loss related to individual foreign currency transactions, excluding the devaluation of the Venezuelan bolivar, is included in Other, Net in our Consolidated Statements of Operations.</t>
  </si>
  <si>
    <t>Foreign Currency - Devaluation of Venezuelan Bolivar</t>
  </si>
  <si>
    <t>On February 8, 2013, the Venezuelan government announced its intention to devalue its currency effective February 13, 2013 at which time the official exchange rate will have moved from 4.30 per dollar to 6.30 per dollar for all goods and services. In connection with this devaluation, we recognized a charge of approximately $100 million in 2013 for the remeasurement of our net monetary assets denominated in the Venezuelan bolivar at the date of the devaluation. Our net investment in Venezuela was $666 million at December 31, 2013. Our net monetary asset position denominated in Venezuelan bolivar was $238 million at December 31, 2013.</t>
  </si>
  <si>
    <t>Share-Based Compensation</t>
  </si>
  <si>
    <t>We account for all share-based payment awards, including shares issued under employee stock purchase plans, stock options, restricted stock and performance units by measuring these awards at the date of grant and recognizing the grant date fair value as an expense, net of expected forfeitures, over the service period, which is usually the vesting period.</t>
  </si>
  <si>
    <t>Income Taxes</t>
  </si>
  <si>
    <t>Income taxes have been provided based upon the tax laws and rates in the countries in which our operations are conducted and income is earned. Deferred tax assets and liabilities are recognized for the future tax consequences attributable to differences between the financial statement carrying amounts of existing assets and liabilities and their respective tax bases. A valuation allowance for deferred tax assets is recorded when it is more likely than not that some or all of the benefit from the deferred tax asset will not be realized. The impact of an uncertain tax position taken or expected to be taken on an income tax return is recognized in the financial statements at the largest amount that is more likely than not to be sustained upon examination by the relevant taxing authority.</t>
  </si>
  <si>
    <t>Revenue Recognition</t>
  </si>
  <si>
    <t>Revenue is recognized when all of the following criteria have been met: (1) evidence of an arrangement exists; (2) delivery to and acceptance by the customer has occurred; (3) the price to the customer is fixed or determinable; and (4) collectability is reasonably assured.</t>
  </si>
  <si>
    <t>Both contract drilling and pipeline service revenue is contractual by nature and generally governed by day-rate based contracts. We recognize revenue for these day-rate contracts based on the criteria outlined above, which is consistent with our other product offerings.</t>
  </si>
  <si>
    <t>From time to time, we may receive revenues for preparation and mobilization of equipment and personnel. In connection with new drilling contracts, revenues earned and incremental costs incurred directly related to preparation and mobilization are deferred and recognized over the primary contract term using the straight-line method. Costs of relocating equipment without contracts to more promising market areas are expensed as incurred. Demobilization fees received are recognized, along with any related expenses, upon completion of contracts.</t>
  </si>
  <si>
    <t>We incur rebillable expenses including shipping and handling, third-party inspection and repairs, and customs costs and duties. We recognize the revenue associated with these rebillable expenses as Products Revenues and all related costs as Cost of Products in the accompanying Consolidated Statements of Operations.</t>
  </si>
  <si>
    <t>Percentage-of-Completion</t>
  </si>
  <si>
    <t>Revenue from certain long-term construction type contracts is reported based on the percentage-of-completion method of accounting. This method of accounting requires us to calculate contract profit to be recognized in each reporting period for each contract based upon our projections of future outcomes, which include:</t>
  </si>
  <si>
    <t>•estimates of the available revenue under the contracts;</t>
  </si>
  <si>
    <t>•estimates of the total cost to complete the project;</t>
  </si>
  <si>
    <t>•estimates of project schedule and completion date;</t>
  </si>
  <si>
    <t>•estimates of the extent of progress toward completion; and</t>
  </si>
  <si>
    <t>•amount of any change orders or claims included in revenue.</t>
  </si>
  <si>
    <t>Measurements of progress are based on costs incurred to date as a percentage of total estimated costs or output based related to physical progress. At the outset of each contract, we prepare a detailed analysis of our estimated cost to complete the project. Risks related to service delivery, usage, productivity and other factors are considered in the estimation process. We periodically evaluate the estimated costs, claims, change orders and percentage-of-completion at the contract level. The recording of profits and losses on long-term contracts requires an estimate of the total profit or loss over the life of each contract. This estimate requires consideration of total contract value, change orders and claims, less costs incurred and estimated costs to complete. Anticipated losses on contracts are recorded in full in the period in which they become evident. Profits are recorded based upon the total estimated contract profit multiplied by the current estimated percentage complete for the contract.</t>
  </si>
  <si>
    <t>Earnings per Share</t>
  </si>
  <si>
    <t xml:space="preserve">Basic earnings per share for all periods presented equals net income divided by the weighted average number of our shares outstanding during the period including participating securities. Diluted earnings per share is computed by dividing net income by the weighted average number of our shares outstanding during the period including participating securities, adjusted for the dilutive effect of our stock options, restricted shares, performance units and our outstanding warrants. </t>
  </si>
  <si>
    <t>Unvested share-based payment awards that contain non-forfeitable rights to dividends or dividend equivalents, whether paid or unpaid, are participating securities and are included in the computation of earnings per share following the two-class method. Accordingly, we include our restricted share awards (“RSA”), which contain the right to vote and receive dividends, in the computation of both basic and diluted earnings per share. The following reconciles basic and diluted weighted average shares outstanding:</t>
  </si>
  <si>
    <t>Year Ended December 31,</t>
  </si>
  <si>
    <t>(Shares in millions)</t>
  </si>
  <si>
    <t>Basic weighted average shares outstanding</t>
  </si>
  <si>
    <t>Dilutive effect of:</t>
  </si>
  <si>
    <t>  Warrants</t>
  </si>
  <si>
    <t>—</t>
  </si>
  <si>
    <t>  Stock options and restricted shares</t>
  </si>
  <si>
    <t>Diluted weighted average shares outstanding</t>
  </si>
  <si>
    <t>Our diluted weighted average shares outstanding for the years ended December 31, 2013, 2012 and 2011, exclude potential shares that are anti-dilutive, such as options where the exercise price exceeds the current market price of our stock. In addition, diluted weighted average shares outstanding for the years ended December 31, 2013 and 2012, exclude potential shares for stock options, restricted shares and performance units outstanding as we have net losses for that period as their inclusion would be anti-dilutive. The following table discloses the number of anti-dilutive shares excluded:</t>
  </si>
  <si>
    <t>Anti-dilutive potential shares</t>
  </si>
  <si>
    <t>New Accounting Pronouncements</t>
  </si>
  <si>
    <r>
      <t>In February 2013, the Financial Accounting Standards Board (“FASB”) issued new guidance intended to improve the reporting of reclassifications out of accumulated other comprehensive income. The guidance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from accumulated other comprehensive income to net income in the same reporting period, an entity is required to cross-reference other disclosures required under U.S. GAAP that provide additional detail about those amounts. This guidance became effective for us in our second quarter of 2013. Please see Note 14 –</t>
    </r>
    <r>
      <rPr>
        <b/>
        <sz val="10"/>
        <color theme="1"/>
        <rFont val="Inherit"/>
      </rPr>
      <t xml:space="preserve"> </t>
    </r>
    <r>
      <rPr>
        <sz val="10"/>
        <color theme="1"/>
        <rFont val="Inherit"/>
      </rPr>
      <t>Shareholders' Equity, which presents the reclassifications out of Accumulated Other Comprehensive Income.</t>
    </r>
  </si>
  <si>
    <t>In July 2013, the FASB issued new guidance intended to clarify the presentation of unrecognized tax benefits. An unrecognized tax benefit, or a portion of an unrecognized tax benefit, should be presented in the financial statements as a reduction to a deferred tax asset for a net operating loss carry forward, a similar tax loss, or a tax credit carryforward, with certain exceptions. The unrecognized tax benefit should be presented as a liability and should not be combined with deferred tax assets to the extent that: (1) the deferred tax asset is not available under the tax law of the applicable jurisdiction to settle additional income taxes resulting from disallowance of the tax position, or (2) the entity is not required to use the deferred tax asset under the tax law of the applicable jurisdiction and the entity does not intend to use the deferred tax asset to offset additional taxes that would result from disallowance of the position. This guidance will be effective for us beginning with the first quarter of 2014 and may be adopted prospectively for all unrecognized tax benefits that exist at the effective date or retrospectively. The adoption of this guidance is not expected to have a material impact on our financial position, results of operations or cash flows.</t>
  </si>
  <si>
    <t>Business Combinations and Dispositions</t>
  </si>
  <si>
    <t>Mergers, Acquisitions and Dispositions Disclosures [Abstract]</t>
  </si>
  <si>
    <t>Acquisitions</t>
  </si>
  <si>
    <t>We have acquired businesses we feel are important to our long-term strategy. Results of operations for acquisitions are included in the accompanying Consolidated Statements of Operations from the date of acquisition. The balances included in the Consolidated Balance Sheets related to current year acquisitions are based on preliminary information and are subject to change when final asset valuations are obtained and the potential for liabilities has been evaluated. The purchase price for the acquisitions is allocated to the net assets acquired based upon their estimated fair values at the date of acquisition. During the year ended December 31, 2013, we acquired businesses for cash consideration of $8 million, net of cash acquired.</t>
  </si>
  <si>
    <r>
      <t xml:space="preserve">In May 2012, we acquired a company that designs and produces well completion tools. As purchase consideration, we paid </t>
    </r>
    <r>
      <rPr>
        <sz val="10"/>
        <color rgb="FF000000"/>
        <rFont val="Inherit"/>
      </rPr>
      <t>$29 million</t>
    </r>
    <r>
      <rPr>
        <sz val="10"/>
        <color theme="1"/>
        <rFont val="Inherit"/>
      </rPr>
      <t xml:space="preserve"> in cash, issued </t>
    </r>
    <r>
      <rPr>
        <sz val="10"/>
        <color rgb="FF000000"/>
        <rFont val="Inherit"/>
      </rPr>
      <t>three million</t>
    </r>
    <r>
      <rPr>
        <sz val="10"/>
        <color theme="1"/>
        <rFont val="Inherit"/>
      </rPr>
      <t xml:space="preserve"> shares valued at approximately </t>
    </r>
    <r>
      <rPr>
        <sz val="10"/>
        <color rgb="FF000000"/>
        <rFont val="Inherit"/>
      </rPr>
      <t>$39 million</t>
    </r>
    <r>
      <rPr>
        <sz val="10"/>
        <color theme="1"/>
        <rFont val="Inherit"/>
      </rPr>
      <t xml:space="preserve">, settled a previously existing note receivable for </t>
    </r>
    <r>
      <rPr>
        <sz val="10"/>
        <color rgb="FF000000"/>
        <rFont val="Inherit"/>
      </rPr>
      <t>$16 million</t>
    </r>
    <r>
      <rPr>
        <sz val="10"/>
        <color theme="1"/>
        <rFont val="Inherit"/>
      </rPr>
      <t xml:space="preserve"> and entered into a contingent consideration arrangement valued at approximately $8 million at December 31, 2013 that will be settled in early 2015. </t>
    </r>
    <r>
      <rPr>
        <sz val="10"/>
        <color rgb="FF000000"/>
        <rFont val="Inherit"/>
      </rPr>
      <t>This contingent consideration arrangement is dependent on the acquired company’s 2014 revenue and will be marked to market through current earnings in each reporting period prior to settlement.</t>
    </r>
    <r>
      <rPr>
        <sz val="10"/>
        <color theme="1"/>
        <rFont val="Inherit"/>
      </rPr>
      <t> The liability is valued using a Monte Carlo simulation and Level 3 inputs.</t>
    </r>
  </si>
  <si>
    <r>
      <t xml:space="preserve">During the year ended December 31, 2012, we also acquired other businesses and equity investments for cash consideration of </t>
    </r>
    <r>
      <rPr>
        <sz val="10"/>
        <color rgb="FF000000"/>
        <rFont val="Inherit"/>
      </rPr>
      <t>$144 million</t>
    </r>
    <r>
      <rPr>
        <sz val="10"/>
        <color theme="1"/>
        <rFont val="Inherit"/>
      </rPr>
      <t>, net of cash acquired. We acquired various businesses and equity investments during the year ended 2011 for cash consideration of </t>
    </r>
    <r>
      <rPr>
        <sz val="10"/>
        <color rgb="FF000000"/>
        <rFont val="Inherit"/>
      </rPr>
      <t>$158 million</t>
    </r>
    <r>
      <rPr>
        <sz val="10"/>
        <color theme="1"/>
        <rFont val="Inherit"/>
      </rPr>
      <t xml:space="preserve">, net of cash acquired. In addition, our 2011 acquisitions included the issuance of approximately </t>
    </r>
    <r>
      <rPr>
        <sz val="10"/>
        <color rgb="FF000000"/>
        <rFont val="Inherit"/>
      </rPr>
      <t>eight million</t>
    </r>
    <r>
      <rPr>
        <sz val="10"/>
        <color theme="1"/>
        <rFont val="Inherit"/>
      </rPr>
      <t xml:space="preserve"> shares valued at </t>
    </r>
    <r>
      <rPr>
        <sz val="10"/>
        <color rgb="FF000000"/>
        <rFont val="Inherit"/>
      </rPr>
      <t>$134 million</t>
    </r>
    <r>
      <rPr>
        <sz val="10"/>
        <color theme="1"/>
        <rFont val="Inherit"/>
      </rPr>
      <t>.</t>
    </r>
  </si>
  <si>
    <t>Dispositions</t>
  </si>
  <si>
    <r>
      <t xml:space="preserve">During the fourth quarter of the year ended December 31, 2013, we completed the sale of our </t>
    </r>
    <r>
      <rPr>
        <sz val="10"/>
        <color rgb="FF000000"/>
        <rFont val="Times New Roman"/>
        <family val="1"/>
      </rPr>
      <t>38.5%</t>
    </r>
    <r>
      <rPr>
        <sz val="10"/>
        <color theme="1"/>
        <rFont val="Inherit"/>
      </rPr>
      <t xml:space="preserve"> equity interest in Borets International Limited (“Borets”) (formerly Premier Business Solutions, “PBS”) for </t>
    </r>
    <r>
      <rPr>
        <sz val="10"/>
        <color rgb="FF000000"/>
        <rFont val="Times New Roman"/>
        <family val="1"/>
      </rPr>
      <t>$400 million</t>
    </r>
    <r>
      <rPr>
        <sz val="10"/>
        <color theme="1"/>
        <rFont val="Inherit"/>
      </rPr>
      <t xml:space="preserve">, net of settlement items. Borets is an electric submersible pump manufacturer that operates in Russia. The consideration consisted of </t>
    </r>
    <r>
      <rPr>
        <sz val="10"/>
        <color rgb="FF000000"/>
        <rFont val="Times New Roman"/>
        <family val="1"/>
      </rPr>
      <t>$359 million</t>
    </r>
    <r>
      <rPr>
        <sz val="10"/>
        <color theme="1"/>
        <rFont val="Inherit"/>
      </rPr>
      <t xml:space="preserve"> in cash and a three-year </t>
    </r>
    <r>
      <rPr>
        <sz val="10"/>
        <color rgb="FF000000"/>
        <rFont val="Times New Roman"/>
        <family val="1"/>
      </rPr>
      <t>$30 million</t>
    </r>
    <r>
      <rPr>
        <sz val="10"/>
        <color theme="1"/>
        <rFont val="Inherit"/>
      </rPr>
      <t xml:space="preserve"> promissory note. As part of the sale, it was agreed that any payables or receivables between the parties would be net settled and, as a result, $11 million that we owed to Borets was deducted from the total consideration. We recorded a gain on sale of $18 million. </t>
    </r>
  </si>
  <si>
    <r>
      <t xml:space="preserve">During the first half of 2013, we also completed the sale of our industrial screen business for proceeds totaling </t>
    </r>
    <r>
      <rPr>
        <sz val="10"/>
        <color rgb="FF000000"/>
        <rFont val="Times New Roman"/>
        <family val="1"/>
      </rPr>
      <t>$137 million</t>
    </r>
    <r>
      <rPr>
        <sz val="10"/>
        <color theme="1"/>
        <rFont val="Inherit"/>
      </rPr>
      <t xml:space="preserve">. Through our industrial screen operations, we delivered screen technologies used in numerous industries and, as a result, the screen business was not closely aligned with our goals as a leading provider of equipment and services used in the drilling, evaluation, completion, production and intervention of oil and natural gas wells. During the year ended December 31, 2013, we recognized gains totaling </t>
    </r>
    <r>
      <rPr>
        <sz val="10"/>
        <color rgb="FF000000"/>
        <rFont val="Times New Roman"/>
        <family val="1"/>
      </rPr>
      <t>$6 million</t>
    </r>
    <r>
      <rPr>
        <sz val="10"/>
        <color theme="1"/>
        <rFont val="Inherit"/>
      </rPr>
      <t xml:space="preserve"> resulting from these industrial screen transactions. The major classes of assets sold in these transactions included </t>
    </r>
    <r>
      <rPr>
        <sz val="10"/>
        <color rgb="FF000000"/>
        <rFont val="Times New Roman"/>
        <family val="1"/>
      </rPr>
      <t>$54 million</t>
    </r>
    <r>
      <rPr>
        <sz val="10"/>
        <color theme="1"/>
        <rFont val="Inherit"/>
      </rPr>
      <t xml:space="preserve"> in cash, </t>
    </r>
    <r>
      <rPr>
        <sz val="10"/>
        <color rgb="FF000000"/>
        <rFont val="Times New Roman"/>
        <family val="1"/>
      </rPr>
      <t>$36 million</t>
    </r>
    <r>
      <rPr>
        <sz val="10"/>
        <color theme="1"/>
        <rFont val="Inherit"/>
      </rPr>
      <t xml:space="preserve"> of accounts receivable, </t>
    </r>
    <r>
      <rPr>
        <sz val="10"/>
        <color rgb="FF000000"/>
        <rFont val="Times New Roman"/>
        <family val="1"/>
      </rPr>
      <t>$37 million</t>
    </r>
    <r>
      <rPr>
        <sz val="10"/>
        <color theme="1"/>
        <rFont val="Inherit"/>
      </rPr>
      <t xml:space="preserve"> of inventory and </t>
    </r>
    <r>
      <rPr>
        <sz val="10"/>
        <color rgb="FF000000"/>
        <rFont val="Times New Roman"/>
        <family val="1"/>
      </rPr>
      <t>$93 million</t>
    </r>
    <r>
      <rPr>
        <sz val="10"/>
        <color theme="1"/>
        <rFont val="Inherit"/>
      </rPr>
      <t xml:space="preserve"> of other assets primarily comprised of property, plant and equipment, other intangible assets and goodwill. Liabilities of </t>
    </r>
    <r>
      <rPr>
        <sz val="10"/>
        <color rgb="FF000000"/>
        <rFont val="Times New Roman"/>
        <family val="1"/>
      </rPr>
      <t>$69 million</t>
    </r>
    <r>
      <rPr>
        <sz val="10"/>
        <color theme="1"/>
        <rFont val="Inherit"/>
      </rPr>
      <t xml:space="preserve"> were also transferred in the sale, of which </t>
    </r>
    <r>
      <rPr>
        <sz val="10"/>
        <color rgb="FF000000"/>
        <rFont val="Times New Roman"/>
        <family val="1"/>
      </rPr>
      <t>$60 million</t>
    </r>
    <r>
      <rPr>
        <sz val="10"/>
        <color theme="1"/>
        <rFont val="Inherit"/>
      </rPr>
      <t xml:space="preserve"> were current liabilities.</t>
    </r>
  </si>
  <si>
    <t>During 2012, we completed the sale of our subsea controls business in exchange for an equity investment, valued at $173 million, in ProServ Group Inc., an entity that is positioned to provide complete subsea solutions to clients (see Note 9 – Equity Investments). We recognized a $28 million gain from the transaction (approximately $25 million net of tax). The major classes of assets sold included $39 million of accounts receivable and other current assets, $38 million of inventories, $5 million of property plant and equipment and $74 million of goodwill. Liabilities of $13 million were also transferred in the sale.</t>
  </si>
  <si>
    <t>Supplemental Cash Flow Information</t>
  </si>
  <si>
    <t>Supplemental Cash Flow Elements [Abstract]</t>
  </si>
  <si>
    <t>Cash paid for interest and income taxes, net of refunds, was as follows:</t>
  </si>
  <si>
    <t>(Dollars in millions)</t>
  </si>
  <si>
    <t>Interest paid, net of capitalized interest</t>
  </si>
  <si>
    <t>$</t>
  </si>
  <si>
    <t>Income taxes paid, net of refunds</t>
  </si>
  <si>
    <t>Percentage of Completion Contracts</t>
  </si>
  <si>
    <t>Contractors [Abstract]</t>
  </si>
  <si>
    <t>During 2013, we recognized estimated project losses of $232 million related to our long-term early production facility construction contracts in Iraq accounted for under the percentage of completion method. Total estimated losses on these projects were $307 million at December 31, 2013. As of December 31, 2013, our percentage of completion project estimates include $36 million of claims revenue and $82 million for liquidated damages that we are contractually obligated to pay as a result of delays in the expected completion of the project. We have a variety of unapproved contract change orders or claims that are not included in our revenues as of December 31, 2013. Amounts representing these contract change orders or claims are included in revenue only when they can be estimated reliably and their realization is reasonably assured.</t>
  </si>
  <si>
    <t>During 2012, we recognized losses of $100 million related to a long-term construction contract in Iraq accounted for under the percentage of completion method. As of December 31, 2012, we had claims against our customer of $68 million that were not included in our revenue estimates because they do not meet the criteria for recognition. Additionally, we had accrued $17 million for liquidated damages that we are contractually obligated to pay as a result of delays in the expected completion of the project. In addition, in the quarter ended December 31, 2012, we recognized $63 million in revenue upon revision of project estimates on our projects in Mexico. These amounts were determined to be realizable in the fourth quarter of 2012.</t>
  </si>
  <si>
    <t>Accounts Receivable Factoring</t>
  </si>
  <si>
    <t>Receivables [Abstract]</t>
  </si>
  <si>
    <r>
      <t xml:space="preserve">Since 2010, we have engaged in a factoring program to sell accounts receivable in Mexico to third party financial institutions. In 2013, we sold </t>
    </r>
    <r>
      <rPr>
        <sz val="10"/>
        <color rgb="FF000000"/>
        <rFont val="Times New Roman"/>
        <family val="1"/>
      </rPr>
      <t>$215 million</t>
    </r>
    <r>
      <rPr>
        <sz val="10"/>
        <color theme="1"/>
        <rFont val="Inherit"/>
      </rPr>
      <t xml:space="preserve"> under the program, received cash totaling </t>
    </r>
    <r>
      <rPr>
        <sz val="10"/>
        <color rgb="FF000000"/>
        <rFont val="Times New Roman"/>
        <family val="1"/>
      </rPr>
      <t>$204 million</t>
    </r>
    <r>
      <rPr>
        <sz val="10"/>
        <color theme="1"/>
        <rFont val="Inherit"/>
      </rPr>
      <t xml:space="preserve"> and recognized a loss of </t>
    </r>
    <r>
      <rPr>
        <sz val="10"/>
        <color rgb="FF000000"/>
        <rFont val="Times New Roman"/>
        <family val="1"/>
      </rPr>
      <t>$3 million</t>
    </r>
    <r>
      <rPr>
        <sz val="10"/>
        <color theme="1"/>
        <rFont val="Inherit"/>
      </rPr>
      <t xml:space="preserve"> on these sales. In 2012, we sold approximately $177 million under the program, received cash totaling $163 million and recognized a loss of $1 million on these sales. In 2011, we sold approximately $65 million under our factoring program, received cash totaling $64 million and recognized a loss of $1 million on these sales. In each year our factoring transactions qualified for sale accounting under the accounting standards and all related proceeds are included as operating cash flows in our Consolidated Statements of Cash Flows.</t>
    </r>
  </si>
  <si>
    <t>Inventory Disclosure [Abstract]</t>
  </si>
  <si>
    <t>Inventories, net of reserves, by category were as follows:</t>
  </si>
  <si>
    <t>December 31,</t>
  </si>
  <si>
    <t>Raw materials, components and supplies</t>
  </si>
  <si>
    <t>Work in process</t>
  </si>
  <si>
    <t>Finished goods</t>
  </si>
  <si>
    <t>Work in process and finished goods inventories include cost of materials, labor and manufacturing overhead. During 2013 we recognized charges for excess and obsolete inventory totaling $62 million. During 2012, we recognized a charge of $30 million to adjust the carrying value of our guar inventory, a component of certain drilling fluids, to the lower of cost or market. During 2012, we also recognized a charge for excess and obsolete inventory of $53 million. These costs are classified in the caption “Cost of Products” within our Consolidated Statements of Operations.</t>
  </si>
  <si>
    <t>Goodwill and Intangible Assets Disclosure [Abstract]</t>
  </si>
  <si>
    <t>We perform an impairment test for goodwill and indefinite-lived intangible assets annually as of October 1, or more frequently if indicators of potential impairment exist. Our goodwill impairment test involves a comparison of the fair value of each of our reporting units with its carrying amount. The fair value of our reporting units is determined using primarily an income approach. The income approach estimates fair value by discounting each reporting unit’s estimated future cash flows using a weighted-average cost of capital that reflects current market conditions and considers the risk profile of each reporting unit. Our reporting units are components of our operating segments, certain of which are aggregated and include the United States, Canada, Latin America, Europe, Sub-Sahara Africa (“SSA”), Russia, Middle East/North Africa (“MENA”) and Asia Pacific.</t>
  </si>
  <si>
    <r>
      <t xml:space="preserve">The fair values of all our reporting units were in excess of their carrying value as of our October 1, 2013 annual impairment test. The fair value of our Latin America reporting unit was closest to its carrying value and was 21% in excess of its carrying value at October 1, 2013. The goodwill balance at December 31, 2013 for Latin America was </t>
    </r>
    <r>
      <rPr>
        <sz val="10"/>
        <color rgb="FF000000"/>
        <rFont val="Inherit"/>
      </rPr>
      <t>$345 million</t>
    </r>
    <r>
      <rPr>
        <sz val="10"/>
        <color theme="1"/>
        <rFont val="Inherit"/>
      </rPr>
      <t>.</t>
    </r>
  </si>
  <si>
    <t>During the second quarter of 2012, we noted a sustained decline in the market price of our registered shares such that our market capitalization was lower than our total shareholders’ equity for an extended period. Additionally, certain of our reporting units were not performing at the levels previously expected. In response, we considered the associated circumstances to assess whether an event or change had occurred that, more likely than not, reduced the fair value of any of our reporting units below their carrying amount. After considering the relevant circumstances, we concluded that the decline in our market capitalization was a potential indicator of impairment and we prepared the analysis necessary to identify potential impairment through the comparison of reporting unit fair values and carrying amounts. This “step one” analysis indicated that the goodwill attributed to our MENA and SSA reporting units was potentially impaired. Consequently, we performed the “step two” analysis of the goodwill impairment test, comparing the implied fair value of reporting unit goodwill with the carrying amount of that goodwill. The “step two” analysis indicated that the goodwill for both reporting units was fully impaired and we recognized an impairment loss of $589 million in the second quarter of 2012, of which $512 million was attributable to MENA and $77 million to SSA.</t>
  </si>
  <si>
    <t>The changes in the carrying amount of goodwill by reportable segment for the two years ended December 31, 2013 and 2012 were as follows:</t>
  </si>
  <si>
    <t>North</t>
  </si>
  <si>
    <t>America</t>
  </si>
  <si>
    <t>MENA/</t>
  </si>
  <si>
    <t>Asia Pacific</t>
  </si>
  <si>
    <t>Europe/</t>
  </si>
  <si>
    <t>SSA/</t>
  </si>
  <si>
    <t>Russia</t>
  </si>
  <si>
    <t>Latin</t>
  </si>
  <si>
    <t>Balance at December 31, 2011</t>
  </si>
  <si>
    <t>Disposals</t>
  </si>
  <si>
    <t>(2</t>
  </si>
  <si>
    <t>)</t>
  </si>
  <si>
    <t>(7</t>
  </si>
  <si>
    <t>(65</t>
  </si>
  <si>
    <t>(74</t>
  </si>
  <si>
    <t>Impairment loss</t>
  </si>
  <si>
    <t>(512</t>
  </si>
  <si>
    <t>(77</t>
  </si>
  <si>
    <t>(589</t>
  </si>
  <si>
    <t>Purchase price and other adjustments</t>
  </si>
  <si>
    <t>(18</t>
  </si>
  <si>
    <t>(24</t>
  </si>
  <si>
    <t>(42</t>
  </si>
  <si>
    <t>Foreign currency translation adjustments</t>
  </si>
  <si>
    <t>(6</t>
  </si>
  <si>
    <t>Balance at December 31, 2012</t>
  </si>
  <si>
    <t>(23</t>
  </si>
  <si>
    <t>(4</t>
  </si>
  <si>
    <t>(13</t>
  </si>
  <si>
    <t>(1</t>
  </si>
  <si>
    <t>(41</t>
  </si>
  <si>
    <t>(3</t>
  </si>
  <si>
    <t>(71</t>
  </si>
  <si>
    <t>(29</t>
  </si>
  <si>
    <t>(10</t>
  </si>
  <si>
    <t>(123</t>
  </si>
  <si>
    <t>Balance at December 31, 2013</t>
  </si>
  <si>
    <t>Other Intangible Assets</t>
  </si>
  <si>
    <t>The components of intangible assets were as follows:</t>
  </si>
  <si>
    <t>December 31, 2013</t>
  </si>
  <si>
    <t>December 31, 2012</t>
  </si>
  <si>
    <t>Gross</t>
  </si>
  <si>
    <t>Carrying</t>
  </si>
  <si>
    <t>Amount</t>
  </si>
  <si>
    <t>Accumulated Amortization</t>
  </si>
  <si>
    <t>Net</t>
  </si>
  <si>
    <t>Accumulated</t>
  </si>
  <si>
    <t>Amortization</t>
  </si>
  <si>
    <t>Acquired technology</t>
  </si>
  <si>
    <t>(238</t>
  </si>
  <si>
    <t>(207</t>
  </si>
  <si>
    <t>Licenses</t>
  </si>
  <si>
    <t>(161</t>
  </si>
  <si>
    <t>(139</t>
  </si>
  <si>
    <t>Patents</t>
  </si>
  <si>
    <t>(129</t>
  </si>
  <si>
    <t>(113</t>
  </si>
  <si>
    <t>Customer relationships and contracts</t>
  </si>
  <si>
    <t>(163</t>
  </si>
  <si>
    <t>(148</t>
  </si>
  <si>
    <t>(52</t>
  </si>
  <si>
    <t>(51</t>
  </si>
  <si>
    <t>(743</t>
  </si>
  <si>
    <t>(658</t>
  </si>
  <si>
    <t>We have trademarks that are considered to have indefinite lives as we have the ability and intent to renew them indefinitely. These trademarks had a carrying value of $12 million and $19 million at December 31, 2013 and 2012, and are included in the Other caption in the table above.</t>
  </si>
  <si>
    <t>Additions to intangibles for the years ended December 31, 2013 and 2012 were as follows: </t>
  </si>
  <si>
    <t>Amortization expense was $120 million, $122 million and $102 million for the years ended December 31, 2013, 2012 and 2011, respectively. Future estimated amortization expense for the carrying amount of intangible assets as of December 31, 2013 is expected to be as follows (dollars in millions): </t>
  </si>
  <si>
    <t>Period</t>
  </si>
  <si>
    <t>Equity Method Investments and Joint Ventures [Abstract]</t>
  </si>
  <si>
    <t>Our equity investments in unconsolidated affiliates were as follows: </t>
  </si>
  <si>
    <t>Borets (formerly PBS)</t>
  </si>
  <si>
    <t>Proserv Group Inc.</t>
  </si>
  <si>
    <t>Other equity investments</t>
  </si>
  <si>
    <t>During 2013, we sold our interest in Borets International Limited (“Borets”) (see Note 2 - Business Combinations and Dispositions). At December 31, 2012, we owned 38.5% of Borets. At December 31, 2013 and 2012, we owned 27.2% and 25.7% of Proserv Group Inc., respectively. Equity in earnings of unconsolidated affiliates for the years ended December 31, 2013, 2012 and 2011 totaled $37 million, $51 million and $20 million, respectively.</t>
  </si>
  <si>
    <t>In connection with our goodwill impairment test performed in 2012, we prepared an analysis to determine the fair value of our equity investments in less than majority owned entities. Upon completion of this valuation, we determined that the fair value attributable to certain equity investments was significantly below our carrying value for these investments. We assessed these declines in value as other than temporary and recognized an impairment loss of $204 million during the second quarter of 2012.</t>
  </si>
  <si>
    <t>Debt Disclosure [Abstract]</t>
  </si>
  <si>
    <t>Commercial paper program</t>
  </si>
  <si>
    <t>Revolving credit facility</t>
  </si>
  <si>
    <t>364-day term loan facility</t>
  </si>
  <si>
    <t>Other short-term bank loans</t>
  </si>
  <si>
    <t>Total short-term borrowings</t>
  </si>
  <si>
    <t>Current portion of long-term debt</t>
  </si>
  <si>
    <t>Short-term borrowings and current portion of long-term debt</t>
  </si>
  <si>
    <t>Weighted average interest rate on short-term borrowings outstanding at end of year</t>
  </si>
  <si>
    <t>%</t>
  </si>
  <si>
    <t>We maintain a $2.25 billion unsecured, revolving credit agreement (the “Credit Agreement”) with JPMorgan Chase Bank, N.A., as administrative agent, scheduled to mature July 13, 2016. The Credit Agreement can be used for a combination of borrowings, support for our $2.25 billion commercial paper program and issuances of letters of credit. At December 31, 2013, our borrowings under our revolving credit facility had a weighted average interest rate of 1.4%. This agreement requires that we maintain a debt-to-total capitalization ratio of less than 60%. We were in compliance with this covenant at December 31, 2013. At December 31, 2013, our borrowings under our commercial paper program had a weighted average interest rate of 1.0%, and there were $42 million in outstanding letters of credit under the Credit Agreement.</t>
  </si>
  <si>
    <r>
      <t xml:space="preserve">On May 1, 2013, we entered into a </t>
    </r>
    <r>
      <rPr>
        <sz val="10"/>
        <color rgb="FF000000"/>
        <rFont val="Times New Roman"/>
        <family val="1"/>
      </rPr>
      <t>$300 million</t>
    </r>
    <r>
      <rPr>
        <sz val="10"/>
        <color theme="1"/>
        <rFont val="Inherit"/>
      </rPr>
      <t>, 364-day term loan facility with a syndicate of banks. The facility was fully drawn on May 1, 2013 and will mature on April 30, 2014. The terms and conditions of the facility are substantially similar to our $2.25 billion revolving credit agreement. At December 31, 2013, our borrowings under our 364-day term loan facility had a weighted average interest rate of 1.4%. The facility is used for general corporate purposes, including the repayment of other credit facility borrowings and the reduction of outstanding commercial paper.</t>
    </r>
  </si>
  <si>
    <t>We have short-term borrowings with various domestic and international institutions pursuant to uncommitted facilities. At December 31, 2013, we had $229 million in short-term borrowings under these arrangements with a weighted average interest rate of 4.1%. In addition, we had $541 million of letters of credit under various uncommitted facilities and $286 million of surety bonds, primarily performance bonds, issued by financial sureties against an indemnification from us at December 31, 2013.</t>
  </si>
  <si>
    <t>The carrying value of our short-term borrowings approximates their fair value as of December 31, 2013. A majority of the Current Portion of Long-term Debt at December 31, 2013 is primarily related to payments on our capital leases.</t>
  </si>
  <si>
    <t>We have issued various senior notes, all of which rank equally with our existing and future senior unsecured indebtedness, have semi-annual interest payments and no sinking fund requirements. Our Long-term Debt consisted of the following:</t>
  </si>
  <si>
    <t>5.15% Senior Notes due 2013</t>
  </si>
  <si>
    <t>4.95% Senior Notes due 2013</t>
  </si>
  <si>
    <t>5.50% Senior Notes due 2016</t>
  </si>
  <si>
    <t>6.35% Senior Notes due 2017</t>
  </si>
  <si>
    <t>6.00% Senior Notes due 2018</t>
  </si>
  <si>
    <t>9.625% Senior Notes due 2019</t>
  </si>
  <si>
    <t>5.125% Senior Notes due 2020</t>
  </si>
  <si>
    <t>4.50% Senior Notes due 2022</t>
  </si>
  <si>
    <t>6.50% Senior Notes due 2036</t>
  </si>
  <si>
    <t>6.80% Senior Notes due 2037</t>
  </si>
  <si>
    <t>7.00% Senior Notes due 2038</t>
  </si>
  <si>
    <t>9.875% Senior Notes due 2039</t>
  </si>
  <si>
    <t>6.75% Senior Notes due 2040</t>
  </si>
  <si>
    <t>5.95% Senior Notes due 2042</t>
  </si>
  <si>
    <t>4.82% secured borrowing</t>
  </si>
  <si>
    <t>Capital and other lease obligations</t>
  </si>
  <si>
    <t>Less amounts due in one year</t>
  </si>
  <si>
    <t>Long-term debt</t>
  </si>
  <si>
    <t>The following is a summary of scheduled Long-term Debt maturities by year (dollars in millions):</t>
  </si>
  <si>
    <t>Thereafter</t>
  </si>
  <si>
    <t>On April 4, 2012, we completed a $1.3 billion long-term debt offering comprised of $750 million of 4.5% senior notes due 2022 and $550 million of 5.95% senior notes due 2042. The net proceeds from this offering were used to repay short-term indebtedness under our commercial paper program and for general corporate purposes.</t>
  </si>
  <si>
    <t>In August 2012, as a result of the delay in filing our second quarter report on Form 10-Q and potential delay in filing our third quarter report on Form 10-Q, we sought consents from the holders of our senior notes to extend the due date under the senior note indentures for providing our Form 10-Q filings and our 2012 Form 10-K filing to no later than March 31, 2013. We received sufficient consents to apply this extension to all series of our publicly traded senior notes. We offered a cash payment of $2.50 for each $1,000 in principal amount for those note holders who consented to the extension and we paid approximately $18 million to the holders of our senior notes in connection with this consent solicitation, which will be recognized as an increase in interest expense over the remaining terms of the senior notes. We also incurred and expensed in 2012 other costs, including fees and expenses, of $12 million in connection with our debt consent solicitation.</t>
  </si>
  <si>
    <t>The weighted average effective interest rate on our Senior Notes during 2013 was 6.2%. The effective rate was determined after giving consideration to the effect of interest rate derivatives accounted for as hedges and the amortization of any premiums or discounts (See Note 13 – Derivative Instruments).</t>
  </si>
  <si>
    <t>Fair Value of Financial Instruments</t>
  </si>
  <si>
    <t>Fair Value Disclosures [Abstract]</t>
  </si>
  <si>
    <t>Financial Instruments Measured and Recognized at Fair Value</t>
  </si>
  <si>
    <t>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 level hierarchy, from highest to lowest level of observable inputs. Level 1 inputs are unadjusted quoted prices in active markets for identical assets or liabilities. Level 2 inputs are quoted prices or other market data for similar assets and liabilities in active markets, or inputs that are observable for the asset or liability, either directly or indirectly through market corroboration, for substantially the full term of the financial instrument. Level 3 inputs are unobservable inputs based upon our own judgment and assumptions used to measure assets and liabilities at fair value. Classification of a financial asset or liability within the hierarchy is determined based on the lowest level of input that is significant to the fair value measurement. Other than the contingent consideration discussed in Note 2 and our derivative instruments discussed in Note 13, we had no assets or liabilities measured and recognized at fair value on a recurring basis at December 31, 2013 and 2012.     </t>
  </si>
  <si>
    <t>Fair Value of Other Financial Instruments</t>
  </si>
  <si>
    <t>Our other financial instruments include short-term borrowings and long-term debt. The carrying value of our commercial paper and other short-term borrowings approximates their fair value due to the short-term duration of the associated interest rate periods. These short-term borrowings are classified as Level 2 in the fair value hierarchy.</t>
  </si>
  <si>
    <t>The fair value of our long-term debt fluctuates with changes in applicable interest rates. Fair value will exceed carrying value when the current market interest rate is lower than the interest rate at which the debt was originally issued. The fair value of our Long-term Debt is a measure of its current value under present market conditions and is established based on observable inputs in non-active markets. The fair value of our Long-term Debt is classified as Level 2 in the fair value hierarchy.</t>
  </si>
  <si>
    <t>The fair value and carrying value of our senior notes were as follows: </t>
  </si>
  <si>
    <t>Fair value</t>
  </si>
  <si>
    <t>Carrying value</t>
  </si>
  <si>
    <t>Derivative Instruments</t>
  </si>
  <si>
    <t>Derivative Instruments and Hedging Activities Disclosure [Abstract]</t>
  </si>
  <si>
    <t>We are exposed to market risk from changes in foreign currency and changes in interest rates. From time to time, we may enter into derivative financial instrument transactions to manage or reduce our market risk. We manage our debt portfolio to achieve an overall desired position of fixed and floating rates, and we may employ interest rate swaps as a tool to achieve that goal. The major risks from interest rate derivatives include changes in the interest rates affecting the fair value of such instruments, potential increases in interest expense due to market increases in floating interest rates and the creditworthiness of the counterparties in such transactions. In light of events in the global credit markets and the potential impact of these events on the liquidity of the banking industry, we continue to monitor the creditworthiness of our counterparties, which are multinational commercial banks. The fair values of all our outstanding derivative instruments are determined using a model with Level 2 inputs including quoted market prices for contracts with similar terms and maturity dates.</t>
  </si>
  <si>
    <t>Fair Value Hedges</t>
  </si>
  <si>
    <t>We may use interest rate swaps to help mitigate exposures related to changes in the fair values of the associated debt. Amounts paid or received upon termination of interest rate swaps accounted for as fair value hedges represent the fair value of the agreements at the time of termination and are amortized as a reduction, in the case of gains, or as an increase, in the case of losses, of interest expense over the remaining term of the debt.</t>
  </si>
  <si>
    <t>In July 2011, we entered into interest rate swap agreements to pay a variable interest rate and receive a fixed interest rate with an aggregate notional amount of $300 million. These swaps were designated as fair value hedges of our 6.35% Senior Notes. In June 2012, these swaps were terminated. As a result of these terminations, we received a cash settlement of $18 million. The gain associated with these interest rate swap terminations was deferred and is being amortized over the remaining term of our 6.35% senior notes as a reduction in interest expense.</t>
  </si>
  <si>
    <t>As of December 31, 2013 and 2012, we had net unamortized gains of $42 million and $52 million, respectively, associated with interest rate swap terminations.</t>
  </si>
  <si>
    <t>Cash Flow Hedges</t>
  </si>
  <si>
    <t>In 2008, we entered into interest rate derivative instruments to hedge projected exposures to interest rates in anticipation of a debt offering. These hedges were terminated at the time of the issuance of the debt and the associated loss on these hedges is being amortized from Accumulated Other Comprehensive Income (Loss) into interest expense over the remaining term of the debt. As of December 31, 2013 and 2012, we had net unamortized losses of $11 million for both years associated with our cash flow hedge terminations.</t>
  </si>
  <si>
    <t>Other Derivative Instruments</t>
  </si>
  <si>
    <t>As of December 31, 2013 and 2012, we had foreign currency forward contracts with aggregate notional amounts of $635 million and $990 million, respectively. These contracts were entered into to hedge exposure to currency fluctuations in various foreign currencies. The total estimated fair value of these contracts and amounts receivable or owed associated with closed contracts at December 31, 2013 and 2012 resulted in a net liability of $1 million and $15 million, respectively. These derivative instruments were not designated as hedges, and the changes in fair value of the contracts are recorded each period in current earnings in the line captioned “Other, Net” on the accompanying Consolidated Statements of Operations.</t>
  </si>
  <si>
    <r>
      <t>We have cross-currency swaps between the U.S. dollar and Canadian dollar to hedge certain exposures to the Canadian dollar. At December 31, 2013 and 2012, we had notional amounts outstanding of $168 million for each year. The total estimated fair value of these contracts at December 31, 2013 and 2012 resulted in a liability of $21 million and $34 million, respectively.</t>
    </r>
    <r>
      <rPr>
        <b/>
        <sz val="10"/>
        <color theme="1"/>
        <rFont val="Inherit"/>
      </rPr>
      <t> </t>
    </r>
    <r>
      <rPr>
        <sz val="10"/>
        <color theme="1"/>
        <rFont val="Inherit"/>
      </rPr>
      <t>These derivative instruments were not designated as hedges, and the changes in fair value of the contracts are recorded in current earnings each period in the line captioned “Other, Net” on the accompanying Consolidated Statements of Operations.</t>
    </r>
  </si>
  <si>
    <t>The fair values of outstanding derivative instruments are summarized as follows:</t>
  </si>
  <si>
    <t>Classifications</t>
  </si>
  <si>
    <t>Derivative assets not designated as hedges:</t>
  </si>
  <si>
    <t>Foreign currency forward contracts</t>
  </si>
  <si>
    <t>Derivative liabilities not designated as hedges:</t>
  </si>
  <si>
    <t>(20</t>
  </si>
  <si>
    <t>Cross-currency swap contracts</t>
  </si>
  <si>
    <t>(21</t>
  </si>
  <si>
    <t>(34</t>
  </si>
  <si>
    <t>Other Liabilities</t>
  </si>
  <si>
    <t>Shareholders' Equity</t>
  </si>
  <si>
    <t>Equity [Abstract]</t>
  </si>
  <si>
    <t>Shareholders’ Equity</t>
  </si>
  <si>
    <t>Changes in our Issued and Treasury shares during the years ended December 31, 2013, 2012 and 2011 were as follows:</t>
  </si>
  <si>
    <t>Issued</t>
  </si>
  <si>
    <t>Treasury</t>
  </si>
  <si>
    <t>Balance at December 31, 2010</t>
  </si>
  <si>
    <t>Shares issued for acquisitions</t>
  </si>
  <si>
    <t>Equity awards granted, vested and exercised</t>
  </si>
  <si>
    <t>Shares issued for warrants</t>
  </si>
  <si>
    <t>(16</t>
  </si>
  <si>
    <t>Shares issued for internal restructuring</t>
  </si>
  <si>
    <t>(70</t>
  </si>
  <si>
    <t>(79</t>
  </si>
  <si>
    <t>(73</t>
  </si>
  <si>
    <t>Effective May 23, 2012, we issued 70 million shares to one of our subsidiaries in an internal restructuring of certain of our assets.</t>
  </si>
  <si>
    <t>Authorized Shares</t>
  </si>
  <si>
    <t>At December 31, 2013, we were authorized to issue 840 million registered shares and conditionally authorized to issue 372 million registered shares.</t>
  </si>
  <si>
    <t>Warrants</t>
  </si>
  <si>
    <t>At December 31, 2010, warrants were outstanding to purchase up to 12.9 million of our shares at a price of $15.00 per share. On March 4, 2011, 4.3 million of these warrants were exercised through net share settlement resulting in the issuance of 1.7 million shares. At December 31, 2011, 8.6 million of these warrants were outstanding and exercisable until February 28, 2012. On February 28, 2012, 4.3 million of these warrants were exercised through physical delivery of shares in exchange for $65 million and the remaining 4.3 million of these warrants were exercised through net share settlement resulting in the issuance of 494 thousand shares.</t>
  </si>
  <si>
    <t>The following table presents the changes in our accumulated other comprehensive income by component for the year ended December 31, 2013:</t>
  </si>
  <si>
    <t>Currency Translation Adjustment</t>
  </si>
  <si>
    <t>Defined Benefit Pension</t>
  </si>
  <si>
    <t>Deferred Loss on Derivatives</t>
  </si>
  <si>
    <t>Balance at January 1, 2013</t>
  </si>
  <si>
    <t>(40</t>
  </si>
  <si>
    <t>Other comprehensive loss before reclassifications</t>
  </si>
  <si>
    <t>(316</t>
  </si>
  <si>
    <t>Reclassifications</t>
  </si>
  <si>
    <t>(37</t>
  </si>
  <si>
    <t>Net activity</t>
  </si>
  <si>
    <t>(353</t>
  </si>
  <si>
    <t>(350</t>
  </si>
  <si>
    <t>(140</t>
  </si>
  <si>
    <t>(38</t>
  </si>
  <si>
    <t>(9</t>
  </si>
  <si>
    <t>(187</t>
  </si>
  <si>
    <r>
      <t xml:space="preserve">The 2013 reclassification from the currency translation adjustment component of other comprehensive income includes </t>
    </r>
    <r>
      <rPr>
        <sz val="10"/>
        <color rgb="FF000000"/>
        <rFont val="Times New Roman"/>
        <family val="1"/>
      </rPr>
      <t>$30 million</t>
    </r>
    <r>
      <rPr>
        <sz val="10"/>
        <color theme="1"/>
        <rFont val="Inherit"/>
      </rPr>
      <t xml:space="preserve"> from the sale of our industrial screen business. This amount was recognized in the gain on sale of business line in our Consolidated Statement of Operations for the year ended December 31, 2013.</t>
    </r>
  </si>
  <si>
    <t>Disclosure of Compensation Related Costs, Share-based Payments [Abstract]</t>
  </si>
  <si>
    <t>Incentive Plans</t>
  </si>
  <si>
    <t>Our incentive plans permit the grant of options, stock appreciation rights, RSA’s, restricted share units (“RSU”), performance share awards, performance unit awards, other share-based awards and cash-based awards to any employee, non-employee directors and other individual service providers or any affiliate.</t>
  </si>
  <si>
    <t>The provisions of each award vary based on the type of award granted and are determined by the Compensation Committee of our Board of Directors. Those awards, such as stock options that are based on a specific contractual term, will be granted with a term not to exceed 10 years. Upon grant of an RSA, the recipient has the rights of a shareholder, including but not limited to the right to vote such shares and the right to receive any dividends paid on such shares. Recipients of RSU awards do not have the rights of a shareholder until such date as the shares are issued or transferred to the recipient. As of December 31, 2013, approximately 16.7 million shares were available for grant under our incentive plans.</t>
  </si>
  <si>
    <t>Share-Based Compensation Expense</t>
  </si>
  <si>
    <t>We recognized the following employee share-based compensation expense during each of the years ended December 31, 2013, 2012 and 2011:</t>
  </si>
  <si>
    <t>Share-based compensation</t>
  </si>
  <si>
    <t>Related tax benefit</t>
  </si>
  <si>
    <t>Options</t>
  </si>
  <si>
    <t>Stock options were granted with an exercise price equal to or greater than the fair market value of our shares as of the date of grant. We used the Black-Scholes option pricing model to determine the fair value of stock options awarded. The estimated fair value of our stock options was expensed over their vesting period, which was generally one to four years. There were no stock options granted during 2013, 2012 or 2011. The intrinsic value of stock options exercised during 2013, 2012 and 2011 was $12 million, $4 million and $10 million, respectively. All options were fully vested as of December 31, 2012.</t>
  </si>
  <si>
    <t>A summary of option activity for the year ended December 31, 2013, is presented below:</t>
  </si>
  <si>
    <t>Weighted</t>
  </si>
  <si>
    <t>Average Exercise</t>
  </si>
  <si>
    <t>Price</t>
  </si>
  <si>
    <t>Average</t>
  </si>
  <si>
    <t>Remaining</t>
  </si>
  <si>
    <t>Term</t>
  </si>
  <si>
    <t>Aggregate</t>
  </si>
  <si>
    <t>Intrinsic</t>
  </si>
  <si>
    <t>Value</t>
  </si>
  <si>
    <t>(In thousands)</t>
  </si>
  <si>
    <t>Outstanding at December 31, 2012</t>
  </si>
  <si>
    <t>2.54 years</t>
  </si>
  <si>
    <t>Granted</t>
  </si>
  <si>
    <t>Exercised</t>
  </si>
  <si>
    <t>(2,447</t>
  </si>
  <si>
    <t>Forfeited</t>
  </si>
  <si>
    <t>Outstanding and Vested at December 31, 2013</t>
  </si>
  <si>
    <t>2.01 years</t>
  </si>
  <si>
    <t>Restricted Share Awards and Restricted Share Units</t>
  </si>
  <si>
    <t>RSAs and RSUs vest based on continued employment, generally over a two to five-year period. The fair value of RSAs and RSUs is determined based on the closing price of our shares on the date of grant. The total fair value, less assumed forfeitures, is expensed over the vesting period. The weighted-average grant date fair value of RSAs and RSUs granted during the years ended December 31, 2013, 2012 and 2011 was $13.49, $13.30 and $22.41, respectively. The total fair value of RSAs and RSUs vested during the years ended December 31, 2013, 2012 and 2011 was $61 million, $78 million and $86 million, respectively. As of December 31, 2013, there was $67 million of unrecognized compensation expense related to unvested RSAs and RSUs, which is expected to be recognized over a weighted average period of two years. A summary of RSA and RSU activity for the year ended December 31, 2013 is presented below:</t>
  </si>
  <si>
    <t>RSA</t>
  </si>
  <si>
    <t>Average Grant Date</t>
  </si>
  <si>
    <t>Fair Value</t>
  </si>
  <si>
    <t>RSU</t>
  </si>
  <si>
    <t>Grant Date</t>
  </si>
  <si>
    <t>Non-Vested at December 31, 2012</t>
  </si>
  <si>
    <t>Vested</t>
  </si>
  <si>
    <t>(1,178</t>
  </si>
  <si>
    <t>(1,870</t>
  </si>
  <si>
    <t>(410</t>
  </si>
  <si>
    <t>(349</t>
  </si>
  <si>
    <t>Non-Vested at December 31, 2013</t>
  </si>
  <si>
    <t>Performance Units</t>
  </si>
  <si>
    <r>
      <t xml:space="preserve">The performance units we have issued typically vest at the end of a three-year period assuming continued employment and the Company’s achievement of certain market-based performance goals. Performance units expire unvested when market conditions are not met. The grant date fair value of the performance units we have granted was determined through use of the Monte Carlo simulation method. The assumptions used in the Monte Carlo simulation during the year ended December 31, 2013, included a risk-free rate of 0.4%, volatility of 42.1% and a zero dividend yield. The weighted-average grant date fair value of the performance units we granted during the years ended December 31, 2013, 2012 and 2011 was </t>
    </r>
    <r>
      <rPr>
        <sz val="10"/>
        <color rgb="FF000000"/>
        <rFont val="Times New Roman"/>
        <family val="1"/>
      </rPr>
      <t>$10.81</t>
    </r>
    <r>
      <rPr>
        <sz val="10"/>
        <color theme="1"/>
        <rFont val="Inherit"/>
      </rPr>
      <t xml:space="preserve">, </t>
    </r>
    <r>
      <rPr>
        <sz val="10"/>
        <color rgb="FF000000"/>
        <rFont val="Times New Roman"/>
        <family val="1"/>
      </rPr>
      <t>$21.32</t>
    </r>
    <r>
      <rPr>
        <sz val="10"/>
        <color theme="1"/>
        <rFont val="Inherit"/>
      </rPr>
      <t xml:space="preserve"> and </t>
    </r>
    <r>
      <rPr>
        <sz val="10"/>
        <color rgb="FF000000"/>
        <rFont val="Times New Roman"/>
        <family val="1"/>
      </rPr>
      <t>$29.64</t>
    </r>
    <r>
      <rPr>
        <sz val="10"/>
        <color theme="1"/>
        <rFont val="Inherit"/>
      </rPr>
      <t xml:space="preserve">, respectively. The total fair value of performance units vested during the years ended December 31, 2013 and 2012 was </t>
    </r>
    <r>
      <rPr>
        <sz val="10"/>
        <color rgb="FF000000"/>
        <rFont val="Times New Roman"/>
        <family val="1"/>
      </rPr>
      <t>$8 million</t>
    </r>
    <r>
      <rPr>
        <sz val="10"/>
        <color theme="1"/>
        <rFont val="Inherit"/>
      </rPr>
      <t xml:space="preserve"> and </t>
    </r>
    <r>
      <rPr>
        <sz val="10"/>
        <color rgb="FF000000"/>
        <rFont val="Times New Roman"/>
        <family val="1"/>
      </rPr>
      <t>$1 million</t>
    </r>
    <r>
      <rPr>
        <sz val="10"/>
        <color theme="1"/>
        <rFont val="Inherit"/>
      </rPr>
      <t xml:space="preserve">, respectively. For the year ended December 31, 2013, the 1.3 million shares of stock issued for the performance units were related to the departure of certain former executive officers. </t>
    </r>
    <r>
      <rPr>
        <sz val="10"/>
        <color rgb="FF000000"/>
        <rFont val="Times New Roman"/>
        <family val="1"/>
      </rPr>
      <t>No</t>
    </r>
    <r>
      <rPr>
        <sz val="10"/>
        <color theme="1"/>
        <rFont val="Inherit"/>
      </rPr>
      <t xml:space="preserve"> performance units vested in 2011 as that was the first year we granted performance units. As of December 31, 2013, there was </t>
    </r>
    <r>
      <rPr>
        <sz val="10"/>
        <color rgb="FF000000"/>
        <rFont val="Times New Roman"/>
        <family val="1"/>
      </rPr>
      <t>$12 million</t>
    </r>
    <r>
      <rPr>
        <sz val="10"/>
        <color theme="1"/>
        <rFont val="Inherit"/>
      </rPr>
      <t xml:space="preserve"> of unrecognized compensation expense related to performance units, which is expected to be recognized over a weighted average period of </t>
    </r>
    <r>
      <rPr>
        <sz val="10"/>
        <color rgb="FF000000"/>
        <rFont val="Times New Roman"/>
        <family val="1"/>
      </rPr>
      <t>one year</t>
    </r>
    <r>
      <rPr>
        <sz val="10"/>
        <color theme="1"/>
        <rFont val="Inherit"/>
      </rPr>
      <t>.</t>
    </r>
  </si>
  <si>
    <t>A summary of performance unit activity for the years ended December 31, 2013 is presented below:</t>
  </si>
  <si>
    <t>Weighted Average Grant Date Fair Value</t>
  </si>
  <si>
    <t>Non-vested at December 31, 2012</t>
  </si>
  <si>
    <t>(700</t>
  </si>
  <si>
    <t>(696</t>
  </si>
  <si>
    <t>Non-vested at December 31, 2013</t>
  </si>
  <si>
    <t>Retirement and Employee Benefit Plans</t>
  </si>
  <si>
    <t>Compensation and Retirement Disclosure [Abstract]</t>
  </si>
  <si>
    <t xml:space="preserve">We have defined contribution plans covering certain employees. Contribution expenses related to these plans totaled $73 million, $62 million and $50 million in 2013, 2012 and 2011, respectively. </t>
  </si>
  <si>
    <t>We have defined benefit pension and other post-retirement benefit plans covering certain U.S. and international employees.  Plan benefits are generally based on factors such as age, compensation levels and years of service. Net periodic benefit cost related to these plans totaled $20 million, $16 million and $14 million in 2013, 2012 and 2011, respectively. The projected benefit obligations on a consolidated basis were $297 million and $275 million as of December 31, 2013 and 2012, respectively. The fair values of plan assets on a consolidated basis (determined primarily using Level 2 inputs) were $151 million and $130 million as of December 31, 2013 and 2012, respectively. The net underfunded obligation was substantially all recorded within Other Noncurrent Liabilities at each balance sheet date. Additionally, consolidated amounts in accumulated other comprehensive loss that have not yet been recognized as components of net periodic benefit cost were $52 million and $55 million as of December 31, 2013 and 2012, respectively.</t>
  </si>
  <si>
    <t>The weighted average assumption rates used for benefit obligations were as follows:</t>
  </si>
  <si>
    <t>Discount rate:</t>
  </si>
  <si>
    <t>United States plans</t>
  </si>
  <si>
    <t>1.00% - 4.75%</t>
  </si>
  <si>
    <t>1.00% - 4.00%</t>
  </si>
  <si>
    <t>International plans</t>
  </si>
  <si>
    <t>3.50% - 7.00%</t>
  </si>
  <si>
    <t>1.36% - 7.00%</t>
  </si>
  <si>
    <t>Rate of compensation increase:</t>
  </si>
  <si>
    <t>3.00% - 4.50%</t>
  </si>
  <si>
    <t>2.00% - 4.10%</t>
  </si>
  <si>
    <t>During 2013 and 2012, we contributed $12 million and $11 million, respectively, to our defined benefit pension and other post-retirement benefit plans. In 2014, we expect to contribute approximately $12 million to those plans.</t>
  </si>
  <si>
    <t>Income Tax Disclosure [Abstract]</t>
  </si>
  <si>
    <t>We are exempt from Swiss cantonal and communal tax on income derived outside Switzerland, and we are also granted participation relief from Swiss federal tax for qualifying dividend income and capital gains related to the sale of qualifying investments in subsidiaries. We expect that the participation relief will result in a full exemption of participation income from Swiss federal income tax.</t>
  </si>
  <si>
    <t>We provide for income taxes based on the laws and rates in effect in the countries in which operations are conducted, or in which we or our subsidiaries are considered resident for income tax purposes. The relationship between our pre-tax income or loss and our income tax provision or benefit varies from period to period as a result of various factors which include changes in total pre-tax income or loss, the jurisdictions in which our income is earned, the tax laws in those jurisdictions and in our operating structure.</t>
  </si>
  <si>
    <t>Our income tax benefit (provision) from continuing operations consisted of the following:</t>
  </si>
  <si>
    <t>(Dollars stated in millions)</t>
  </si>
  <si>
    <t>Total current provision</t>
  </si>
  <si>
    <t>(177</t>
  </si>
  <si>
    <t>(475</t>
  </si>
  <si>
    <t>(421</t>
  </si>
  <si>
    <t>Total deferred benefit (provision)</t>
  </si>
  <si>
    <t>(121</t>
  </si>
  <si>
    <t>(144</t>
  </si>
  <si>
    <t>(462</t>
  </si>
  <si>
    <t>(542</t>
  </si>
  <si>
    <t>The difference between the income tax provision at the Swiss federal income tax rate and the income tax provision attributable to Income Before Income Taxes for each of the three years ended December 31, 2013, 2012 and 2011 is analyzed below:</t>
  </si>
  <si>
    <t>Swiss federal income tax rate at 7.83%</t>
  </si>
  <si>
    <t>(59</t>
  </si>
  <si>
    <t>Tax on earnings subject to rates different than the Swiss federal income tax rate</t>
  </si>
  <si>
    <t>(341</t>
  </si>
  <si>
    <t>(377</t>
  </si>
  <si>
    <t>Change in valuation allowance</t>
  </si>
  <si>
    <t>(264</t>
  </si>
  <si>
    <t>(108</t>
  </si>
  <si>
    <t>Change in uncertain tax positions</t>
  </si>
  <si>
    <t>(36</t>
  </si>
  <si>
    <r>
      <t xml:space="preserve">In </t>
    </r>
    <r>
      <rPr>
        <sz val="10"/>
        <color rgb="FF000000"/>
        <rFont val="Times New Roman"/>
        <family val="1"/>
      </rPr>
      <t>2013</t>
    </r>
    <r>
      <rPr>
        <sz val="10"/>
        <color theme="1"/>
        <rFont val="Inherit"/>
      </rPr>
      <t xml:space="preserve">, our income before tax includes a $153 million charge for the settlement of the United Nations oil-for-food program governing sales of goods into Iraq and Foreign Corrupt Practices Act (“FCPA”) matters, a $299 million loss on certain legacy projects, $98 million of bad debt expense, which includes a receivable impairment charge in Venezuela, and a $100 million loss due to the devaluation of the Venezuelan bolivar, all with no or little tax benefit. Our </t>
    </r>
    <r>
      <rPr>
        <sz val="10"/>
        <color rgb="FF000000"/>
        <rFont val="Times New Roman"/>
        <family val="1"/>
      </rPr>
      <t>2013</t>
    </r>
    <r>
      <rPr>
        <sz val="10"/>
        <color theme="1"/>
        <rFont val="Inherit"/>
      </rPr>
      <t xml:space="preserve"> tax provision includes certain discrete tax benefits primarily due to tax planning activities, decreases in reserves for uncertain tax positions due to statute of limitation expiration and audit closures and the enactment of the American Taxpayer Relief Act, which decreased our effective tax rate for the period. </t>
    </r>
  </si>
  <si>
    <t>In 2012, our results include a $589 million goodwill impairment charge, substantially all of which was non-deductible, a $204 million equity method impairment charge and a $100 million accrual for a loss contingency, both of which are fully non-deductible. In 2011, we recorded tax expense of $20 million related to the redemption of equity in one of our U.S. subsidiaries. These amounts are included in tax on earnings subject to rates different than the Swiss federal income tax rate.</t>
  </si>
  <si>
    <t>Deferred tax assets and liabilities are recognized for the estimated future tax effects of temporary differences between the tax basis of an asset or liability and its reported amount in the financial statements. The measurement of deferred tax assets and liabilities is based on enacted tax laws and rates currently in effect in each of the jurisdictions in which we have operations. Deferred tax assets and liabilities are classified as current or non-current according to the classification of the related asset or liability for financial reporting.</t>
  </si>
  <si>
    <t>The components of the net deferred tax asset (liability) attributable to continuing operations were as follows: </t>
  </si>
  <si>
    <t>Net operating losses carryforwards</t>
  </si>
  <si>
    <t>Accrued liabilities and reserves</t>
  </si>
  <si>
    <t>Tax credit carryforwards</t>
  </si>
  <si>
    <t>Employee benefits</t>
  </si>
  <si>
    <t>Inventory</t>
  </si>
  <si>
    <t>Valuation allowance</t>
  </si>
  <si>
    <t>(571</t>
  </si>
  <si>
    <t>(317</t>
  </si>
  <si>
    <t> Total deferred tax assets</t>
  </si>
  <si>
    <t>Deferred tax liabilities:</t>
  </si>
  <si>
    <t>Property, plant and equipment</t>
  </si>
  <si>
    <t>(478</t>
  </si>
  <si>
    <t>(501</t>
  </si>
  <si>
    <t>Intangible assets</t>
  </si>
  <si>
    <t>(245</t>
  </si>
  <si>
    <t>Deferred Income</t>
  </si>
  <si>
    <t>(27</t>
  </si>
  <si>
    <t>(32</t>
  </si>
  <si>
    <t> Total deferred tax liabilities</t>
  </si>
  <si>
    <t>(742</t>
  </si>
  <si>
    <t>(805</t>
  </si>
  <si>
    <t>Net deferred tax assets (liabilities)</t>
  </si>
  <si>
    <t>(120</t>
  </si>
  <si>
    <t>(146</t>
  </si>
  <si>
    <r>
      <t xml:space="preserve">The overall increase in the valuation allowance in both </t>
    </r>
    <r>
      <rPr>
        <sz val="10"/>
        <color rgb="FF000000"/>
        <rFont val="Times New Roman"/>
        <family val="1"/>
      </rPr>
      <t>2013</t>
    </r>
    <r>
      <rPr>
        <sz val="10"/>
        <color theme="1"/>
        <rFont val="Inherit"/>
      </rPr>
      <t xml:space="preserve"> and 2012 is primarily attributable to the establishment of a valuation allowance against current year net operating losses ("NOLs") and tax credits in various jurisdictions. Our results in </t>
    </r>
    <r>
      <rPr>
        <sz val="10"/>
        <color rgb="FF000000"/>
        <rFont val="Times New Roman"/>
        <family val="1"/>
      </rPr>
      <t>2013</t>
    </r>
    <r>
      <rPr>
        <sz val="10"/>
        <color theme="1"/>
        <rFont val="Inherit"/>
      </rPr>
      <t xml:space="preserve"> and 2012 include significant operating losses in Iraq upon which we recorded a valuation allowance of $134 million and $72 million, respectively. </t>
    </r>
  </si>
  <si>
    <t>Deferred income taxes generally have not been recognized on the cumulative undistributed earnings of our non-Swiss subsidiaries because they are considered to be indefinitely reinvested or they can be distributed on a tax free basis. Distribution of these earnings in the form of dividends or otherwise may result in a combination of income and withholding taxes payable in various countries. As of December 31, 2013, the cumulative undistributed earnings of our non-Swiss subsidiaries that are considered indefinitely reinvested and may be subject to tax if distributed amount to approximately $1.7 billion. Due to complexities in the tax laws and the manner of repatriation, it is not practicable to estimate the unrecognized amount of deferred income taxes and the related dividend withholding taxes associated with these undistributed earnings.</t>
  </si>
  <si>
    <t>At December 31, 2013, we had approximately $2.7 billion of NOLs in various jurisdictions, $459 million of which were generated by certain U.S. subsidiaries. Loss carryforwards, if not utilized, will mostly expire for U.S. subsidiaries in 2031, 2032, and 2033 and at various dates from 2015 through 2033 for non-U.S. subsidiaries. At December 31, 2013, we had $115 million of tax credit carryovers, of which $97 million is for U.S. subsidiaries. The U.S. tax credits primarily consist of $25 million of research and development tax credit carryforwards which expire from 2018 through 2033, and $72 million of foreign tax credit carryforwards which expire from 2014 through 2021.</t>
  </si>
  <si>
    <t>A tabular reconciliation of the total amounts of uncertain tax positions at the beginning and end of the period is as follows:</t>
  </si>
  <si>
    <t>Balance at beginning of year</t>
  </si>
  <si>
    <t>Additions as a result of tax positions taken during a prior period</t>
  </si>
  <si>
    <t>Reductions as a result of tax positions taken during a prior period</t>
  </si>
  <si>
    <t>(12</t>
  </si>
  <si>
    <t>(8</t>
  </si>
  <si>
    <t>Additions as a result of tax positions taken during the current period</t>
  </si>
  <si>
    <t>Reductions relating to settlements with taxing authorities</t>
  </si>
  <si>
    <t>(60</t>
  </si>
  <si>
    <t>(14</t>
  </si>
  <si>
    <t>Reductions as a result of a lapse of the applicable statute of limitations</t>
  </si>
  <si>
    <t>(19</t>
  </si>
  <si>
    <t>Foreign exchange effects</t>
  </si>
  <si>
    <t>(11</t>
  </si>
  <si>
    <t>Balance at end of year</t>
  </si>
  <si>
    <t>Substantially all of the uncertain tax positions, if recognized in future periods, would impact our effective tax rate. To the extent penalties and interest would be assessed on any underpayment of income tax, such amounts have been accrued and classified as a component of income tax expense and other non-current liabilities in the financial statements in accordance with our accounting policy. We recorded a benefit of $21 million, and expenses of $21 million and $20 million of interest and penalties for the years ended December 31, 2013, 2012 and 2011, respectively. The amounts in the table above exclude accrued interest and penalties of $121 million, $142 million and $121 million at December 31, 2013, 2012 and 2011, respectively, which are included in other liabilities.</t>
  </si>
  <si>
    <t>We are subject to income tax in many of the over 100 countries where we operate. As of December 31, 2013, the following table summarizes the tax years that remain subject to examination for the major jurisdictions in which we operate:  </t>
  </si>
  <si>
    <t>Canada</t>
  </si>
  <si>
    <t>2009 - 2013</t>
  </si>
  <si>
    <t>Mexico</t>
  </si>
  <si>
    <t>2007 - 2013</t>
  </si>
  <si>
    <t>2011 - 2013</t>
  </si>
  <si>
    <t>Switzerland</t>
  </si>
  <si>
    <t>United States</t>
  </si>
  <si>
    <t>Venezuela</t>
  </si>
  <si>
    <t>2008 - 2013</t>
  </si>
  <si>
    <r>
      <t>We anticipate a reduction in the balance of uncertain tax positions by up to </t>
    </r>
    <r>
      <rPr>
        <sz val="10"/>
        <color rgb="FF000000"/>
        <rFont val="Times New Roman"/>
        <family val="1"/>
      </rPr>
      <t>$36 million</t>
    </r>
    <r>
      <rPr>
        <sz val="10"/>
        <color theme="1"/>
        <rFont val="Inherit"/>
      </rPr>
      <t xml:space="preserve"> in the next twelve months due to expiration of statutes of limitations, settlements and/or conclusions of tax examinations.</t>
    </r>
  </si>
  <si>
    <t>Commitments and Contingencies Disclosure [Abstract]</t>
  </si>
  <si>
    <t>U.S. Government and Internal Investigations</t>
  </si>
  <si>
    <t>On January 17, 2014, the U.S. District Court for the Southern District of Texas approved the settlement agreements between us and certain of our subsidiaries and the DOJ. On November 26, 2013, we announced that we and our subsidiaries also entered into settlement agreements with the U.S. Departments of Treasury and Commerce and with the SEC, which the U.S. District Court for the Southern District of Texas entered on December 20, 2013. These agreements collectively resolved investigations of prior alleged violations by us and certain of our subsidiaries relating to certain trade sanctions laws, participation in the United Nations oil-for-food program governing sales of goods into Iraq, and non-compliance with the Foreign Corrupt Practices Act. </t>
  </si>
  <si>
    <t>Approximately $66 million of the $253 million to be paid by us and our subsidiaries under the settlement agreements was paid in January 2014 and the remaining $187 million was paid pursuant to the terms of the settlement agreements in February of 2014. These agreements include a requirement to retain, for a period of at least 18 months, an independent monitor responsible to assess our compliance with the terms of the agreement so as to address and reduce the risk of recurrence of alleged misconduct, after which we would continue to evaluate our own compliance program and make periodic reports to the DOJ and SEC and maintain agreed compliance monitoring and reporting systems, all of which is costly to us. These agreements also require us to retain an independent third party to retroactively audit our compliance with U.S. export control laws during the years 2012, 2013 and 2014.</t>
  </si>
  <si>
    <r>
      <t xml:space="preserve">During the quarter ended June 30, 2012, the negotiations related to the trade sanctions matter progressed to a point where we recognized a liability for a loss contingency that we believed was probable and for which a reasonable estimate could be made. We estimated that the amount of this loss was $100 million and we recognized a loss contingency of this amount in the quarter ended June 30, 2012. During the quarter ended June 30, 2013, the negotiations related to the United Nations oil-for-food program governing sales of goods into Iraq and FCPA matters progressed to a point where we recognized a liability for a loss contingency that we believed was probable and for which a reasonable estimate could be made. We estimated the amount of this loss at </t>
    </r>
    <r>
      <rPr>
        <sz val="10"/>
        <color rgb="FF000000"/>
        <rFont val="Times New Roman"/>
        <family val="1"/>
      </rPr>
      <t>$153 million</t>
    </r>
    <r>
      <rPr>
        <sz val="10"/>
        <color theme="1"/>
        <rFont val="Inherit"/>
      </rPr>
      <t xml:space="preserve"> and recognized a loss contingency equal to such amount in the quarter ended June 30, 2013. </t>
    </r>
  </si>
  <si>
    <r>
      <t xml:space="preserve">The SEC and DOJ are also investigating the circumstances surrounding the material weakness in our internal controls over financial reporting for income taxes that was disclosed in a notification of late filing on Form 12b-25 filed on March 1, 2011 and in current reports on Form 8-K filed on February 21, 2012 and on July 24, 2012 and the subsequent restatements of our historical financial statements. We are cooperating fully with these investigations. We are unable to predict the outcome of these matters due to the inherent uncertainties presented by such investigations, and we are unable to predict potential outcomes or estimate the range of potential loss contingencies, if any. The government, generally, has a broad range of civil and criminal penalties available for these types of matters under applicable law and regulation, including injunctive relief, fines, penalties and modifications to business practices, some of which, if imposed on us, could be material to our business, financial condition or results of operations. In September 2013, we also received the final decision of the SIX Swiss Exchange Sanction Commission regarding its investigation for similar internal controls and restatement matters. The decision resulted in a fine of </t>
    </r>
    <r>
      <rPr>
        <sz val="10"/>
        <color rgb="FF000000"/>
        <rFont val="Times New Roman"/>
        <family val="1"/>
      </rPr>
      <t>$270,000</t>
    </r>
    <r>
      <rPr>
        <sz val="10"/>
        <color theme="1"/>
        <rFont val="Inherit"/>
      </rPr>
      <t xml:space="preserve"> plus costs. We do not plan to appeal this decision.</t>
    </r>
  </si>
  <si>
    <t>Shareholder Litigation</t>
  </si>
  <si>
    <r>
      <t xml:space="preserve">In 2010, three shareholder derivative actions were filed, purportedly on behalf of the Company, asserting breach of duty and other claims against certain current and former officers and directors of the Company related to the United Nations oil-for-food program governing sales of goods into Iraq, FCPA and trade sanctions related to the U.S. government investigations disclosed above and in our SEC filings since 2007. Those shareholder derivative cases are pending in the Harris County, Texas, civil court and are captioned </t>
    </r>
    <r>
      <rPr>
        <i/>
        <sz val="10"/>
        <color theme="1"/>
        <rFont val="Inherit"/>
      </rPr>
      <t>Neff v. Brady, et al.</t>
    </r>
    <r>
      <rPr>
        <sz val="10"/>
        <color theme="1"/>
        <rFont val="Inherit"/>
      </rPr>
      <t xml:space="preserve">, No. 201040764, </t>
    </r>
    <r>
      <rPr>
        <i/>
        <sz val="10"/>
        <color theme="1"/>
        <rFont val="Inherit"/>
      </rPr>
      <t>Hess v. Duroc-Danner, et al.</t>
    </r>
    <r>
      <rPr>
        <sz val="10"/>
        <color theme="1"/>
        <rFont val="Inherit"/>
      </rPr>
      <t xml:space="preserve">, No. 201040765, and </t>
    </r>
    <r>
      <rPr>
        <i/>
        <sz val="10"/>
        <color theme="1"/>
        <rFont val="Inherit"/>
      </rPr>
      <t>Rosner v. Brady, et al.</t>
    </r>
    <r>
      <rPr>
        <sz val="10"/>
        <color theme="1"/>
        <rFont val="Inherit"/>
      </rPr>
      <t>, No. 201047343.</t>
    </r>
  </si>
  <si>
    <r>
      <t xml:space="preserve">In March 2011, a shareholder derivative action, </t>
    </r>
    <r>
      <rPr>
        <i/>
        <sz val="10"/>
        <color theme="1"/>
        <rFont val="Inherit"/>
      </rPr>
      <t>Iron Workers Mid-South Pension Fund v. Duroc-Danner, et al.</t>
    </r>
    <r>
      <rPr>
        <sz val="10"/>
        <color theme="1"/>
        <rFont val="Inherit"/>
      </rPr>
      <t xml:space="preserve">, No. 201119822, was filed in Harris County, Texas, civil court purportedly on behalf of the Company against certain current and former officers and directors, alleging breaches of duty related to the material weakness and restatement announcements. In February 2012, a second shareholder derivative action, </t>
    </r>
    <r>
      <rPr>
        <i/>
        <sz val="10"/>
        <color theme="1"/>
        <rFont val="Inherit"/>
      </rPr>
      <t>Wandel v. Duroc-Danner, et al.</t>
    </r>
    <r>
      <rPr>
        <sz val="10"/>
        <color theme="1"/>
        <rFont val="Inherit"/>
      </rPr>
      <t xml:space="preserve">, No. 1:12-cv-01305-LAK (SDNY), was filed in federal court in the Southern District of New York. In March 2012, a purported securities class action captioned </t>
    </r>
    <r>
      <rPr>
        <i/>
        <sz val="10"/>
        <color theme="1"/>
        <rFont val="Inherit"/>
      </rPr>
      <t>Freedman v. Weatherford International Ltd., et al.</t>
    </r>
    <r>
      <rPr>
        <sz val="10"/>
        <color theme="1"/>
        <rFont val="Inherit"/>
      </rPr>
      <t>, No. 1:12-cv-02121-LAK (SDNY) was filed in the Southern District of New York against us and certain current and former officers. That case alleges violation of the federal securities laws related to the restatement of our historical financial statements announced on February 21, 2012, and later added claims related to the announcement of a subsequent restatement on July 24, 2012.</t>
    </r>
  </si>
  <si>
    <t>We cannot predict the outcome of these cases including the amount of any possible loss. If one or more negative outcomes were to occur relative to these cases, the aggregate impact to our financial condition could be material.</t>
  </si>
  <si>
    <r>
      <t xml:space="preserve">In March 2011, a purported shareholder class action captioned </t>
    </r>
    <r>
      <rPr>
        <i/>
        <sz val="10"/>
        <color theme="1"/>
        <rFont val="Inherit"/>
      </rPr>
      <t>Dobina v. Weatherford International Ltd.</t>
    </r>
    <r>
      <rPr>
        <sz val="10"/>
        <color theme="1"/>
        <rFont val="Inherit"/>
      </rPr>
      <t xml:space="preserve">, </t>
    </r>
    <r>
      <rPr>
        <i/>
        <sz val="10"/>
        <color theme="1"/>
        <rFont val="Inherit"/>
      </rPr>
      <t>et al.</t>
    </r>
    <r>
      <rPr>
        <sz val="10"/>
        <color theme="1"/>
        <rFont val="Inherit"/>
      </rPr>
      <t>, No. 1:11-cv-01646-LAK (SDNY), was filed in the U.S. District Court for the Southern District of New York, following our announcement on March 1, 2011 of a material weakness in our internal controls over financial reporting for income taxes, and restatement of our historical financial statements (the “2011 Class Action”). The associated lawsuit alleged violation of the federal securities laws by us and certain current and former officers. During the three months ended December 31, 2013, we entered into negotiations to settle the 2011 Class Action. As a result of these negotiations, settlement became probable and a settlement agreement was signed on January 29, 2014. The settlement agreement requires payments totaling approximately $53 million, which we expect to be entirely recoverable from insurance. The settlement arrangement must be submitted to the court for final approval. See “Notes to Consolidated Financial Statements – Note 21– Subsequent Events” for additional information regarding the settlement of the “Shareholder Litigation” matters.</t>
    </r>
  </si>
  <si>
    <t>Other Disputes</t>
  </si>
  <si>
    <t>A former Senior Vice President and General Counsel (the “Executive”) left the Company in June 2009. The Executive had employment agreements with us that terminated upon his departure. There is currently a dispute between the Executive and us as to the amount of compensation we are obligated to pay under these employment agreements based on the Executive’s separation. This dispute has not resulted in a lawsuit being filed. Since 2009, it has been our belief that an unfavorable outcome regarding this dispute is not probable and, as such, we had not accrued for the Executive’s claimed severance and other benefits. However, in the three months ended December 31, 2013 we concluded that we would attempt to negotiate a settlement. As a result, we believe that settlement has become probable and we have accrued our estimate of the probable loss.</t>
  </si>
  <si>
    <t>Additionally, we are aware of various disputes and potential claims and are a party in various litigation involving claims against us, some of which are covered by insurance. For claims, disputes and pending litigation in which we believe a negative outcome is probable and a loss can be reasonably estimated, we have recorded a liability for the expected loss. These liabilities are immaterial to our financial condition and results of operations. In addition we have certain claims, disputes and pending litigation regarding which we do not believe a negative outcome is probable or for which we can only estimate a range of liability. It is possible, however, an unexpected judgment could be rendered against us, or we could decide to resolve a case or cases, that would result in liability that could be uninsured and beyond the amounts we currently have reserved and in some cases those losses could be material. If one or more negative outcomes were to occur relative to these matters, the aggregate impact to our financial condition could be material.</t>
  </si>
  <si>
    <t>Commitments</t>
  </si>
  <si>
    <t>We are committed under various operating lease agreements primarily related to office space and equipment. Generally, these leases include renewal provisions and rental payments, which may be adjusted for taxes, insurance and maintenance related to the property. Future minimum rental commitments under noncancellable operating leases are as follows (dollars in millions):</t>
  </si>
  <si>
    <t>Total rent expense incurred under operating leases was approximately $581 million, $458 million and $328 million for the years ended December 31, 2013, 2012 and 2011, respectively. The future rental commitment table above does not include leases that are short-term in nature or can be cancelled with notice of less than three months.</t>
  </si>
  <si>
    <t>Segment Information</t>
  </si>
  <si>
    <t>Segment Reporting [Abstract]</t>
  </si>
  <si>
    <t>Reporting Segments</t>
  </si>
  <si>
    <t>Our operational performance is reviewed and managed on a geographic basis. We report the following regions, which are our operating segments, as separate, distinct reporting segments: North America; MENA/Asia Pacific; Europe/SSA/Russia; and Latin America. Financial information by segment is summarized below. Revenues are attributable to countries based on the ultimate destination of the sale of products or performance of services. The accounting policies of the segments are the same as those described in the summary of significant accounting policies.</t>
  </si>
  <si>
    <t>Year Ended December 31, 2013</t>
  </si>
  <si>
    <t>Operating</t>
  </si>
  <si>
    <t>Revenues</t>
  </si>
  <si>
    <t>Income</t>
  </si>
  <si>
    <t>from</t>
  </si>
  <si>
    <t>Operations (a)</t>
  </si>
  <si>
    <t>Depreciation</t>
  </si>
  <si>
    <t>and</t>
  </si>
  <si>
    <t>Capital</t>
  </si>
  <si>
    <t>Expenditures</t>
  </si>
  <si>
    <t>Assets at</t>
  </si>
  <si>
    <t>North America</t>
  </si>
  <si>
    <t>MENA/Asia Pacific</t>
  </si>
  <si>
    <t>(96</t>
  </si>
  <si>
    <t>Europe/SSA/Russia</t>
  </si>
  <si>
    <t>Latin America (b)</t>
  </si>
  <si>
    <t>Corporate and Research and Development</t>
  </si>
  <si>
    <t>(466</t>
  </si>
  <si>
    <t xml:space="preserve">U.S. Government Investigation Loss </t>
  </si>
  <si>
    <t>(153</t>
  </si>
  <si>
    <t>Other Items (c)</t>
  </si>
  <si>
    <t>(176</t>
  </si>
  <si>
    <t>Year Ended December 31, 2012</t>
  </si>
  <si>
    <t>Operations (d)</t>
  </si>
  <si>
    <t xml:space="preserve">MENA/Asia Pacific </t>
  </si>
  <si>
    <t>Latin America</t>
  </si>
  <si>
    <t>(453</t>
  </si>
  <si>
    <t>(793</t>
  </si>
  <si>
    <t>(100</t>
  </si>
  <si>
    <t>Other Items (e)</t>
  </si>
  <si>
    <t>(178</t>
  </si>
  <si>
    <t>Year Ended December 31, 2011</t>
  </si>
  <si>
    <t>Operations</t>
  </si>
  <si>
    <t>MENA/Asia Pacific (f)</t>
  </si>
  <si>
    <t xml:space="preserve">Latin America </t>
  </si>
  <si>
    <t>(422</t>
  </si>
  <si>
    <t>Other Items (g)</t>
  </si>
  <si>
    <t>(a)</t>
  </si>
  <si>
    <t>For the year ended December 31, 2013, we recognized a charge for bad debt expense of $98 million attributable to our reporting segments as follows: $59 million in Latin America, $27 million in MENA/Asia Pacific, $10 million for Europe/SSA/Russia, and $2 million in North America. See footnote (b) below for additional details for the bad debt expense charge in Latin America of $59 million. During 2013, we recognized a charge for excess and obsolete inventory of $62 million attributable to each reporting segment as follows: $35 million in North America, $7 million in MENA/Asia Pacific, $13 million in Europe/SSA/Russia and $7 million in Latin America. </t>
  </si>
  <si>
    <t>(b)</t>
  </si>
  <si>
    <t xml:space="preserve">On December 17, 2013, we accepted bonds with a face value of $127 million from PDVSA in full settlement of $127 million in trade receivables. Upon receipt, we immediately sold these bonds in a series of transactions recognizing a loss of $58 million. </t>
  </si>
  <si>
    <t>(c)</t>
  </si>
  <si>
    <r>
      <t xml:space="preserve">Other items for 2013 include </t>
    </r>
    <r>
      <rPr>
        <sz val="10"/>
        <color rgb="FF000000"/>
        <rFont val="Times New Roman"/>
        <family val="1"/>
      </rPr>
      <t>$67 million</t>
    </r>
    <r>
      <rPr>
        <sz val="10"/>
        <color theme="1"/>
        <rFont val="Inherit"/>
      </rPr>
      <t xml:space="preserve"> of professional fees and expenses for U.S. government investigations and the remediation of our material weakness related to income taxes, </t>
    </r>
    <r>
      <rPr>
        <sz val="10"/>
        <color rgb="FF000000"/>
        <rFont val="Times New Roman"/>
        <family val="1"/>
      </rPr>
      <t>$94 million</t>
    </r>
    <r>
      <rPr>
        <sz val="10"/>
        <color theme="1"/>
        <rFont val="Inherit"/>
      </rPr>
      <t xml:space="preserve"> of severance and $15 million of other items, which include gains totaling </t>
    </r>
    <r>
      <rPr>
        <sz val="10"/>
        <color rgb="FF000000"/>
        <rFont val="Times New Roman"/>
        <family val="1"/>
      </rPr>
      <t>$24 million</t>
    </r>
    <r>
      <rPr>
        <sz val="10"/>
        <color theme="1"/>
        <rFont val="Inherit"/>
      </rPr>
      <t xml:space="preserve"> primarily related to the sale of our </t>
    </r>
    <r>
      <rPr>
        <sz val="10"/>
        <color rgb="FF000000"/>
        <rFont val="Times New Roman"/>
        <family val="1"/>
      </rPr>
      <t>38.5%</t>
    </r>
    <r>
      <rPr>
        <sz val="10"/>
        <color theme="1"/>
        <rFont val="Inherit"/>
      </rPr>
      <t xml:space="preserve"> equity interest in Borets as well as our industrial screen business. </t>
    </r>
  </si>
  <si>
    <t>(d)</t>
  </si>
  <si>
    <t>During 2012, we recognized a charge for excess and obsolete inventory of $53 million attributable to each reporting segment as follows: $21 million in North America, $16 million in MENA/Asia Pacific, $11 million in Europe/SSA/Russia and $5 million in Latin America. We also recognized a charge of $30 million to adjust the carrying value of our guar inventory, a component of certain drilling fluids, to the lower of cost or market, all of which was attributable to the North America reporting segment.</t>
  </si>
  <si>
    <t>(e)</t>
  </si>
  <si>
    <t>Other Items for 2012 include income tax restatement and material weakness remediation expenses of $103 million, $13 million of costs incurred in connection with U.S. government investigations, $11 million of non-recurring fees and expenses associated with our 2012 debt consent solicitation and severance, exit and other charges of $79 million, offset by a $28 million gain related to the sale of our subsea controls business.</t>
  </si>
  <si>
    <t>(f)</t>
  </si>
  <si>
    <t>In early 2011, our operations in Libya were disrupted by civil unrest. Due to the hostilities, we were unable to physically verify the existence or condition of the majority of our assets in country for most of 2011 and the information available to us about these assets evolved during the year. Additionally, due to international sanctions against all entities affiliated with the Libyan government, we were unable to pursue collections of accounts receivable from a significant portion of our Libyan customers. In the fourth quarter, hostilities subsided and limited company personnel were able to re-enter the country. Additionally, we were able to engage in discussions with our customers. Following an examination of our Libyan assets and evaluation of our accounts receivable from Libyan customers, we recognized an expense of $59 million primarily to establish a reserve for receivables, machinery and equipment and inventory in Libya.</t>
  </si>
  <si>
    <t>(g)</t>
  </si>
  <si>
    <t>Other Items for 2011 includes income tax restatement and material weakness remediation expenses of $22 million, $10 million of costs incurred in connection with U.S. government investigations related to Foreign Corrupt Practices Act and United Nations oil-for-food program governing sales of goods into Iraq matters, $9 million associated with the termination of a corporate consulting contract, and severance, exit and other charges of $55 million.</t>
  </si>
  <si>
    <t>Products and Services</t>
  </si>
  <si>
    <t>We are a diversified international energy service and manufacturing company that provides a variety of services and equipment to the exploration, production and transmission sectors of the oil and natural gas industry. The composition of our consolidated revenues by product service line group is as follows:</t>
  </si>
  <si>
    <t>Formation Evaluation and Well Construction</t>
  </si>
  <si>
    <t>Completion and Production</t>
  </si>
  <si>
    <t>Geographic Areas</t>
  </si>
  <si>
    <t>Financial information by geographic area for each of the three years ended December 31, 2013, is summarized below. Revenues from customers and long-lived assets in Switzerland were insignificant in each of the years presented. Long-lived assets exclude goodwill and intangible assets as well as deferred tax assets of $33 million, $59 million and $145 million at December 31, 2013, 2012 and 2011, respectively.</t>
  </si>
  <si>
    <t>Revenues from Unaffiliated Customers</t>
  </si>
  <si>
    <t>Long-lived Assets</t>
  </si>
  <si>
    <t>Other Countries</t>
  </si>
  <si>
    <t>Subsequent Events</t>
  </si>
  <si>
    <t>Subsequent Events [Abstract]</t>
  </si>
  <si>
    <t>On January 17, 2014, the U.S. District Court for the Southern District of Texas approved the settlement agreements between us and certain of our subsidiaries and the U.S. Department of Justice to resolve investigations of prior alleged violations by us and certain of our subsidiaries relating to certain trade sanctions laws, participation in the United Nations oil-for-food program governing sales of goods into Iraq, and non-compliance with the Foreign Corrupt Practices Act. In 2014 we paid approximately $253 million under the settlement agreements, of which $66 million was paid in January 2014 and the remaining $187 million was paid pursuant to the terms of the settlement agreements in January and February of 2014 by us and our subsidiaries.</t>
  </si>
  <si>
    <r>
      <t xml:space="preserve">On January 29, 2014, we, together with certain current and former officers, reached agreement to resolve the </t>
    </r>
    <r>
      <rPr>
        <i/>
        <sz val="10"/>
        <color theme="1"/>
        <rFont val="Inherit"/>
      </rPr>
      <t xml:space="preserve">Dobina </t>
    </r>
    <r>
      <rPr>
        <sz val="10"/>
        <color theme="1"/>
        <rFont val="Inherit"/>
      </rPr>
      <t>lawsuit discussed above.</t>
    </r>
    <r>
      <rPr>
        <i/>
        <sz val="10"/>
        <color theme="1"/>
        <rFont val="Inherit"/>
      </rPr>
      <t xml:space="preserve"> </t>
    </r>
    <r>
      <rPr>
        <sz val="10"/>
        <color theme="1"/>
        <rFont val="Inherit"/>
      </rPr>
      <t>Pursuant to the settlement we will pay approximately $53 million, all of which is recoverable from insurance, in exchange for dismissal with prejudice of the litigation and the unconditional release of all claims, known or unknown, that settlement class members brought or could have brought against us and individual defendants related to the facts and allegations in the litigation.</t>
    </r>
  </si>
  <si>
    <t>Consolidating Financial Statements</t>
  </si>
  <si>
    <t>Condensed Financial Information of Parent Company Only Disclosure [Abstract]</t>
  </si>
  <si>
    <t>Weatherford Switzerland is the ultimate parent of the Weatherford group and guarantees the obligations of Weatherford International Ltd., a Bermuda exempted company (“Weatherford Bermuda”), and Weatherford International, LLC, a Delaware limited liability company (“Weatherford Delaware”), noted below.</t>
  </si>
  <si>
    <t>The following obligations of Weatherford Delaware were guaranteed by Weatherford Bermuda at December 31, 2013, 2012 and 2011: (1) 6.35% senior notes and (2) 6.80% senior notes. In addition to these obligations, the 5.95% senior notes of Weatherford Delaware were guaranteed by Weatherford Bermuda at December 31, 2011.</t>
  </si>
  <si>
    <t xml:space="preserve">The following obligations of Weatherford Bermuda were guaranteed by Weatherford Delaware at December 31, 2013, 2012 and 2011: (1) revolving credit facility, (2) 5.50% senior notes, (3) 6.50% senior notes, (4) 6.00% senior notes, (5) 7.00% senior notes, (6) 9.625% senior notes, (7) 9.875% senior notes, (8) 5.125% senior notes, (9) 6.75% senior notes, (10) 4.50% senior notes and (11) 5.95% senior notes. In addition to these obligations, the following obligations of Weatherford Bermuda were guaranteed by Weatherford Delaware at December 31, 2012 and 2011: (1) the 4.95% senior notes and (2) 5.15% senior notes. In 2013, we entered into a 364-day term loan facility, which is an obligation of Weatherford Bermuda guaranteed by Weatherford Delaware. </t>
  </si>
  <si>
    <t xml:space="preserve">As a result of these guarantee arrangements, we are required to present the following condensed consolidating financial information. The accompanying guarantor financial information is presented on the equity method of accounting for all periods presented. Under this method, investments in subsidiaries are recorded at cost and adjusted for our share in the subsidiaries’ cumulative results of operations, capital contributions and distributions and other changes in equity. Elimination entries relate primarily to the elimination of investments in subsidiaries and associated intercompany balances and transactions. </t>
  </si>
  <si>
    <t>Condensed Consolidating Balance Sheet</t>
  </si>
  <si>
    <t xml:space="preserve">December 31, 2013 </t>
  </si>
  <si>
    <t>Weatherford</t>
  </si>
  <si>
    <t>Bermuda</t>
  </si>
  <si>
    <t>Delaware</t>
  </si>
  <si>
    <t>Subsidiaries</t>
  </si>
  <si>
    <t>Eliminations</t>
  </si>
  <si>
    <t>Consolidation</t>
  </si>
  <si>
    <t>(408</t>
  </si>
  <si>
    <t>Equity Investments in Affiliates</t>
  </si>
  <si>
    <t>(34,936</t>
  </si>
  <si>
    <t>Equity Held in Parent</t>
  </si>
  <si>
    <t>Intercompany Receivables, Net</t>
  </si>
  <si>
    <t>(7,304</t>
  </si>
  <si>
    <t>Other Assets</t>
  </si>
  <si>
    <t>(42,685</t>
  </si>
  <si>
    <t>Short-term Borrowings and Current Portion of Long-Term Debt</t>
  </si>
  <si>
    <t>Accounts Payable and Other Current Liabilities</t>
  </si>
  <si>
    <t>Intercompany Payables, Net</t>
  </si>
  <si>
    <t>Other Long-term Liabilities</t>
  </si>
  <si>
    <t>(7,712</t>
  </si>
  <si>
    <t>Weatherford Shareholders’ Equity</t>
  </si>
  <si>
    <t>(2,529</t>
  </si>
  <si>
    <t>(34,973</t>
  </si>
  <si>
    <t>Total Liabilities and Shareholders’ Equity</t>
  </si>
  <si>
    <t xml:space="preserve">December 31, 2012 </t>
  </si>
  <si>
    <t>(219</t>
  </si>
  <si>
    <t>(40,107</t>
  </si>
  <si>
    <t>(182</t>
  </si>
  <si>
    <t>(1,872</t>
  </si>
  <si>
    <t>(42,380</t>
  </si>
  <si>
    <t>(218</t>
  </si>
  <si>
    <t>(2,090</t>
  </si>
  <si>
    <t>(40,290</t>
  </si>
  <si>
    <t>Condensed Consolidating Statement of Operations</t>
  </si>
  <si>
    <t xml:space="preserve">Year Ended December 31, 2013 </t>
  </si>
  <si>
    <t>(Dollars in millions)  </t>
  </si>
  <si>
    <t>Weatherford Switzerland</t>
  </si>
  <si>
    <t>Weatherford Bermuda</t>
  </si>
  <si>
    <t>Weatherford Delaware</t>
  </si>
  <si>
    <t>Costs and Expenses</t>
  </si>
  <si>
    <t>(50</t>
  </si>
  <si>
    <t>(14,548</t>
  </si>
  <si>
    <t>(14,740</t>
  </si>
  <si>
    <t>(430</t>
  </si>
  <si>
    <t>(61</t>
  </si>
  <si>
    <t>(25</t>
  </si>
  <si>
    <t>(516</t>
  </si>
  <si>
    <t>Intercompany Charges, Net</t>
  </si>
  <si>
    <t>(53</t>
  </si>
  <si>
    <t>(337</t>
  </si>
  <si>
    <t>Equity in Subsidiary Income</t>
  </si>
  <si>
    <t>(242</t>
  </si>
  <si>
    <t>(249</t>
  </si>
  <si>
    <t>(31</t>
  </si>
  <si>
    <t>(345</t>
  </si>
  <si>
    <t>(521</t>
  </si>
  <si>
    <t>(170</t>
  </si>
  <si>
    <t>(Provision) Benefit for Income Taxes</t>
  </si>
  <si>
    <t>(289</t>
  </si>
  <si>
    <t>(314</t>
  </si>
  <si>
    <t>(695</t>
  </si>
  <si>
    <t>(788</t>
  </si>
  <si>
    <t xml:space="preserve">Year Ended December 31, 2012 </t>
  </si>
  <si>
    <t>(Dollars in millions) </t>
  </si>
  <si>
    <t>(114</t>
  </si>
  <si>
    <t>(5</t>
  </si>
  <si>
    <t>(14,739</t>
  </si>
  <si>
    <t>(14,917</t>
  </si>
  <si>
    <t>(401</t>
  </si>
  <si>
    <t>(69</t>
  </si>
  <si>
    <t>(486</t>
  </si>
  <si>
    <t>(28</t>
  </si>
  <si>
    <t>(233</t>
  </si>
  <si>
    <t>(689</t>
  </si>
  <si>
    <t>(701</t>
  </si>
  <si>
    <t>(94</t>
  </si>
  <si>
    <t>(64</t>
  </si>
  <si>
    <t>(778</t>
  </si>
  <si>
    <t>(1,197</t>
  </si>
  <si>
    <t>(288</t>
  </si>
  <si>
    <t>(569</t>
  </si>
  <si>
    <t>(294</t>
  </si>
  <si>
    <t>(750</t>
  </si>
  <si>
    <t xml:space="preserve">Year Ended December 31, 2011 </t>
  </si>
  <si>
    <t>(48</t>
  </si>
  <si>
    <t>(11,627</t>
  </si>
  <si>
    <t>(11,681</t>
  </si>
  <si>
    <t>(90</t>
  </si>
  <si>
    <t>(1,382</t>
  </si>
  <si>
    <t>(33</t>
  </si>
  <si>
    <t>(107</t>
  </si>
  <si>
    <t>(92</t>
  </si>
  <si>
    <t>(606</t>
  </si>
  <si>
    <t>(1,260</t>
  </si>
  <si>
    <t>Condensed Consolidating Statement of Cash Flows</t>
  </si>
  <si>
    <t>Adjustments to Reconcile Net Income(Loss) to Net Cash Provided (Used) by Operating Activities:</t>
  </si>
  <si>
    <t>Charges from Parent or Subsidiary</t>
  </si>
  <si>
    <t>(49</t>
  </si>
  <si>
    <t>Equity in (Earnings) Loss of Affiliates</t>
  </si>
  <si>
    <t>(30</t>
  </si>
  <si>
    <t>(461</t>
  </si>
  <si>
    <t>Other Adjustments</t>
  </si>
  <si>
    <t>Net Cash Provided (Used) by Operating Activities</t>
  </si>
  <si>
    <t>(98</t>
  </si>
  <si>
    <t>(1,575</t>
  </si>
  <si>
    <t>Purchase of Equity Investment in Unconsolidated Affiliates</t>
  </si>
  <si>
    <t>Capital Contribution to Subsidiary</t>
  </si>
  <si>
    <t>(1,181</t>
  </si>
  <si>
    <t>Net Cash Provided (Used) by Investing Activities</t>
  </si>
  <si>
    <t>(1,104</t>
  </si>
  <si>
    <t>Cash Flows from Financing Activities:</t>
  </si>
  <si>
    <t>Borrowings (Repayments) Short-term Debt, Net</t>
  </si>
  <si>
    <t>Borrowings (Repayments) Long-term Debt, Net</t>
  </si>
  <si>
    <t>(544</t>
  </si>
  <si>
    <t>(26</t>
  </si>
  <si>
    <t>(600</t>
  </si>
  <si>
    <t>Borrowings (Repayments) Between Subsidiaries, Net</t>
  </si>
  <si>
    <t>(565</t>
  </si>
  <si>
    <t>(562</t>
  </si>
  <si>
    <t>Proceeds from Capital Contributions</t>
  </si>
  <si>
    <t>Net Cash Provided (Used) by Financing Activities</t>
  </si>
  <si>
    <t>(577</t>
  </si>
  <si>
    <t>Effect of Exchange Rate Changes On Cash and Cash Equivalents</t>
  </si>
  <si>
    <t>Net Increase in Cash and Cash Equivalents</t>
  </si>
  <si>
    <t>(208</t>
  </si>
  <si>
    <t>(1,484</t>
  </si>
  <si>
    <t>(514</t>
  </si>
  <si>
    <t>(2,177</t>
  </si>
  <si>
    <t>(135</t>
  </si>
  <si>
    <t>(165</t>
  </si>
  <si>
    <t>(17</t>
  </si>
  <si>
    <t>(85</t>
  </si>
  <si>
    <t>(118</t>
  </si>
  <si>
    <t>(2,158</t>
  </si>
  <si>
    <t>(2,306</t>
  </si>
  <si>
    <t>(296</t>
  </si>
  <si>
    <t>(588</t>
  </si>
  <si>
    <t>(101</t>
  </si>
  <si>
    <t>(115</t>
  </si>
  <si>
    <t>(397</t>
  </si>
  <si>
    <t>(222</t>
  </si>
  <si>
    <t>(299</t>
  </si>
  <si>
    <t>(281</t>
  </si>
  <si>
    <t>(802</t>
  </si>
  <si>
    <t>Deferred Income Tax Benefit</t>
  </si>
  <si>
    <t>(46</t>
  </si>
  <si>
    <t>(125</t>
  </si>
  <si>
    <t>(1,524</t>
  </si>
  <si>
    <t>(15</t>
  </si>
  <si>
    <t>(1,670</t>
  </si>
  <si>
    <t>(1,674</t>
  </si>
  <si>
    <t>(194</t>
  </si>
  <si>
    <t>(623</t>
  </si>
  <si>
    <t>(45</t>
  </si>
  <si>
    <t>Quarterly Financial Data (Unaudited)</t>
  </si>
  <si>
    <t>Quarterly Financial Information Disclosure [Abstract]</t>
  </si>
  <si>
    <t>2013 Quarters</t>
  </si>
  <si>
    <t> (Dollars in millions, except per share amounts)</t>
  </si>
  <si>
    <t>First</t>
  </si>
  <si>
    <t>Second</t>
  </si>
  <si>
    <t>Third</t>
  </si>
  <si>
    <t>Fourth</t>
  </si>
  <si>
    <t>Gross Profit</t>
  </si>
  <si>
    <t>(271</t>
  </si>
  <si>
    <t>Basic Earnings (Loss) Per Share (a)</t>
  </si>
  <si>
    <t>(0.15</t>
  </si>
  <si>
    <t>(0.35</t>
  </si>
  <si>
    <t>(0.45</t>
  </si>
  <si>
    <t>Diluted Earnings (Loss) Per Share (a)</t>
  </si>
  <si>
    <t>2012 Quarters</t>
  </si>
  <si>
    <t>(849</t>
  </si>
  <si>
    <t>(122</t>
  </si>
  <si>
    <t>Basic Earnings (Loss) Per Share</t>
  </si>
  <si>
    <t>(1.11</t>
  </si>
  <si>
    <t>(0.16</t>
  </si>
  <si>
    <t>(1.02</t>
  </si>
  <si>
    <t>Diluted Earnings (Loss) Per Share</t>
  </si>
  <si>
    <t xml:space="preserve">Effective February 13, 2013, the Venezuelan government devalued its currency and the official exchange rate moved from 4.30 per dollar to 6.30 per dollar for all goods and services. Included in the results for the quarter ended March 31, 2013, we recognized a charge of approximately $100 million for the remeasurement of our net monetary assets denominated in the Venezuelan bolivar at the date of the devaluation.  </t>
  </si>
  <si>
    <t xml:space="preserve">The results for the quarter ended June 30, 2013 include a $153 million accrual related to the U.S. government investigations. </t>
  </si>
  <si>
    <t xml:space="preserve">The results for the quarter ended December 31, 2013 include our recognition of a $58 million loss upon settlement of $127 million in outstanding receivables due from PDVSA. </t>
  </si>
  <si>
    <t xml:space="preserve">Included in the results for the quarters ended September 30, 2013 and December 31, 2013, were estimated project losses of $85 million and $148 million, respectively, related to our long-term early production facility construction contracts in Iraq accounted for under the percentage of completion method. Total estimated losses on these projects were $307 million at December 31, 2013. As of December 31, 2013, our percentage of completion project estimates include $36 million of claims revenue. </t>
  </si>
  <si>
    <t>Included in the results for the quarter ended June 30, 2012, are goodwill and equity method impairment losses of $589 million and $204 million, respectively, a charge for excess and obsolete inventory of $64 million, and a $28 million gain on the sale of our subsea controls business.</t>
  </si>
  <si>
    <t>The results for the quarter ended September 30, 2012 include a charge of $30 million to adjust the carrying value of our guar inventory, a component of certain drilling fluids, to the lower of cost or market.</t>
  </si>
  <si>
    <t>Included in the results for the quarter ended December 31, 2012 is $63 million in revenue recognized upon the revision of project estimates on our projects in Mexico. Also included in the results for the quarter ended December 31, 2012 are adjustments to correct errors in years prior to 2012 that reduce gross profit by $27 million and increase “Net Loss Attributable to Weatherford” for the quarter by $31 million. The impact of these errors, the most significant of which related to the elimination of intercompany profit in inventory, is not material to any individual prior interim or annual period.</t>
  </si>
  <si>
    <t>Schedule II - Valuation and Qualifying Accounts and Allowances</t>
  </si>
  <si>
    <t>Valuation and Qualifying Accounts [Abstract]</t>
  </si>
  <si>
    <t>SCHEDULE II</t>
  </si>
  <si>
    <t>WEATHERFORD INTERNATIONAL LTD. AND SUBSIDIARIES</t>
  </si>
  <si>
    <t>VALUATION AND QUALIFYING ACCOUNTS AND ALLOWANCES</t>
  </si>
  <si>
    <t xml:space="preserve">FOR THE THREE YEARS ENDED DECEMBER 31, 2013 </t>
  </si>
  <si>
    <t>  </t>
  </si>
  <si>
    <t>Balance at Beginning of Period</t>
  </si>
  <si>
    <t>Expense</t>
  </si>
  <si>
    <t>(Recovery) and Additions</t>
  </si>
  <si>
    <t>Other Reductions</t>
  </si>
  <si>
    <t>Balance at End of Period</t>
  </si>
  <si>
    <t>Year Ended December 31, 2013:</t>
  </si>
  <si>
    <t>Allowance for uncollectible accounts receivable</t>
  </si>
  <si>
    <t>Valuation allowance on deferred tax assets</t>
  </si>
  <si>
    <t>Year Ended December 31, 2012:</t>
  </si>
  <si>
    <t>Year Ended December 31, 2011:</t>
  </si>
  <si>
    <t>All other schedules are omitted because they are not required or because the information is included in the financial statements or the related notes.</t>
  </si>
  <si>
    <t>Summary of Significant Accounting Policies (Policies)</t>
  </si>
  <si>
    <t>Substantially all of our customers are engaged in the energy industry. This concentration of customers may impact our overall exposure to credit risk, either positively or negatively, in that customers may be similarly affected by changes in economic and industry conditions. We perform on-going credit evaluations of our customers and do not generally require collateral in support of our trade receivables. We maintain reserves for potential credit losses, and actual losses have historically been within our expectations. International sales also present various risks, including risks of war, civil disturbances and governmental activities that may limit or disrupt markets, restrict the movement of funds, or result in the deprivation of contract rights or the taking of property without fair consideration. Most of our international sales are to large international or national oil companies and these sales have resulted in a concentration of receivables from certain national oil companies in Latin America. As of December 31, 2013 our receivables from Latin America customers accounted for 38% of our net outstanding accounts receivable balance with $326 million due from Petroleos de Venezuela, S.A. (“PDVSA”) and $437 million due from Petroleos Mexicanos (“Pemex”). In 2013 we recognized a loss of $58 million, upon settlement of $127 million in outstanding receivables due from PDVSA. We accepted bonds with a face value of $127 million from PDVSA in full settlement of $127 million in trade receivables. Upon receipt, we immediately sold these bonds for a loss in a series of transactions. During 2013, 2012 and 2011, no individual customer accounted for more than 10% of our consolidated revenues.</t>
  </si>
  <si>
    <t>Goodwill and Indefinite Lived Intangibles Assets</t>
  </si>
  <si>
    <t>Derivatives Financial Instruments</t>
  </si>
  <si>
    <t>Percentage- of- Completion</t>
  </si>
  <si>
    <t>Unvested share-based payment awards that contain non-forfeitable rights to dividends or dividend equivalents, whether paid or unpaid, are participating securities and are included in the computation of earnings per share following the two-class method. Accordingly, we include our restricted share awards (“RSA”), which contain the right to vote and receive dividends, in the computation of both basic and diluted earnings per share.</t>
  </si>
  <si>
    <t>Summary of Significant Accounting Policies (Tables)</t>
  </si>
  <si>
    <t>Schedule of Property, Plant and Equipment and Estimated Useful Lives</t>
  </si>
  <si>
    <t>Reconciliation Of Weighted Average Shares Outstanding</t>
  </si>
  <si>
    <t>The following reconciles basic and diluted weighted average shares outstanding:</t>
  </si>
  <si>
    <t>Schedule of Antidilutive Securities Excluded from Computation of Earnings Per Share</t>
  </si>
  <si>
    <t>Supplemental Cash Flow Information (Tables)</t>
  </si>
  <si>
    <t>Schedule of Cash Flow, Supplemental Disclosures</t>
  </si>
  <si>
    <t>Inventories, Net (Tables)</t>
  </si>
  <si>
    <t>Components of Inventory</t>
  </si>
  <si>
    <t>Goodwill (Tables)</t>
  </si>
  <si>
    <t>Schedule of Goodwill</t>
  </si>
  <si>
    <t>Other Intangible Assets (Tables)</t>
  </si>
  <si>
    <t>Schedule of Finite-Lived Intangible Assets</t>
  </si>
  <si>
    <t>Acquired Intangible Assets by Major Class</t>
  </si>
  <si>
    <t>Schedule of Finite-Lived Intangible Assets, Future Amortization Expense</t>
  </si>
  <si>
    <t>Future estimated amortization expense for the carrying amount of intangible assets as of December 31, 2013 is expected to be as follows (dollars in millions): </t>
  </si>
  <si>
    <t>Equity Investments (Tables)</t>
  </si>
  <si>
    <t>Schedule of Equity Method Investments</t>
  </si>
  <si>
    <t>Short-term Borrowings and Current Portion of Long-term Debt (Tables)</t>
  </si>
  <si>
    <t>Components of short-term borrowings</t>
  </si>
  <si>
    <t>Long-term Debt (Tables)</t>
  </si>
  <si>
    <t>Schedule of long-term debt</t>
  </si>
  <si>
    <t>Schedule of maturities of long-term debt</t>
  </si>
  <si>
    <t>Fair Value of Financial Instruments (Tables)</t>
  </si>
  <si>
    <t>Fair value and carrying value of Long-term Debt</t>
  </si>
  <si>
    <t>Derivative Instruments (Tables)</t>
  </si>
  <si>
    <t>Fair Values of Outstanding Derivative Instruments</t>
  </si>
  <si>
    <t>Shareholders' Equity (Tables)</t>
  </si>
  <si>
    <t>Changes in Issued and Treasury shares</t>
  </si>
  <si>
    <t>Schedule of Accumulated Other Comprehensive Income (Loss)</t>
  </si>
  <si>
    <t>Share-Based Compensation (Tables)</t>
  </si>
  <si>
    <t>Disclosure of Share-based Compensation Arrangements by Share-based Payment Award</t>
  </si>
  <si>
    <t>Schedule of Deferred Compensation Arrangement with Individual, Share-based Payments</t>
  </si>
  <si>
    <t>Schedule of Share-based Compensation, Restricted Stock and Restricted Stock Units Activity</t>
  </si>
  <si>
    <t>A summary of RSA and RSU activity for the year ended December 31, 2013 is presented below:</t>
  </si>
  <si>
    <t>Schedule of Nonvested Performance-based Units Activity</t>
  </si>
  <si>
    <t>Retirement and Employee Benefit Plans (Tables)</t>
  </si>
  <si>
    <t>Schedule of weighted average assumption rates</t>
  </si>
  <si>
    <t>Income Taxes (Tables)</t>
  </si>
  <si>
    <t>Schedule of Components of Income Tax (Provision) Benefit</t>
  </si>
  <si>
    <t>Reconciliation of Tax (Provision) Benefit at the Statutory Federal Income Tax Rate</t>
  </si>
  <si>
    <t>Schedule of Deferred Tax Assets and Liabilities</t>
  </si>
  <si>
    <t>Schedule of Unrecognized Tax Benefits Roll Forward</t>
  </si>
  <si>
    <t>Summary of Income Tax Contingencies</t>
  </si>
  <si>
    <t>Commitments (Tables)</t>
  </si>
  <si>
    <t>Operating Leases of Lessee Disclosure</t>
  </si>
  <si>
    <t>Future minimum rental commitments under noncancellable operating leases are as follows (dollars in millions):</t>
  </si>
  <si>
    <t>Segment Information (Tables)</t>
  </si>
  <si>
    <t>Financial information by segment</t>
  </si>
  <si>
    <t>Composition of consolidated revenues by product line</t>
  </si>
  <si>
    <t>Financial information by geographic area</t>
  </si>
  <si>
    <t>Consolidating Financial Statements (Tables)</t>
  </si>
  <si>
    <t>Quarterly Financial Data (Unaudited) (Tables)</t>
  </si>
  <si>
    <t>Quarterly Financial Data</t>
  </si>
  <si>
    <t>Summary of Significant Accounting Policies (Narrative) (Details)</t>
  </si>
  <si>
    <t>country</t>
  </si>
  <si>
    <t>joint_venture</t>
  </si>
  <si>
    <t>Feb. 28, 2009</t>
  </si>
  <si>
    <t>Weatherford Bermuda [Member]</t>
  </si>
  <si>
    <t>Weatherford Switzerland [Member]</t>
  </si>
  <si>
    <t>Deconsolidated Joint Venture [Member]</t>
  </si>
  <si>
    <t>Subsidiary or Equity Method Investee [Line Items]</t>
  </si>
  <si>
    <t>Number of countries operated in (over 100 countries)</t>
  </si>
  <si>
    <t>Years in operation</t>
  </si>
  <si>
    <t>'50 years</t>
  </si>
  <si>
    <t>Par value (in dollars or CHF per share)</t>
  </si>
  <si>
    <t>Amount of Weatherford Bermunda shares exchanged for one Weatherford Switzerland share</t>
  </si>
  <si>
    <t>Maximum exposure to loss associated with variable interest</t>
  </si>
  <si>
    <t>Guaranteed debt on behalf of variable interest entities</t>
  </si>
  <si>
    <t>Number of joint ventures deconsolidated</t>
  </si>
  <si>
    <t>Equity method investments</t>
  </si>
  <si>
    <t>Noncontrolling interests</t>
  </si>
  <si>
    <t>Foreign currency transaction gain (loss)</t>
  </si>
  <si>
    <t>Summary of Significant Accounting Policies (Major Customers and Credit Risk) (Details) (USD $)</t>
  </si>
  <si>
    <t>Concentration Risk [Line Items]</t>
  </si>
  <si>
    <t>Accounts receivable, current</t>
  </si>
  <si>
    <t>Increase (decrease) in accounts receivable</t>
  </si>
  <si>
    <t>Accounts Receivable [Member] | Customer Concentration Risk [Member] | Petroleos de Venezuela, S.A. [Member]</t>
  </si>
  <si>
    <t>Gain (loss) on sale of bonds</t>
  </si>
  <si>
    <t>Bond face amount</t>
  </si>
  <si>
    <t>Accounts Receivable [Member] | Customer Concentration Risk [Member] | Petroleos Mexicanos [Member]</t>
  </si>
  <si>
    <t>Accounts Receivable [Member] | Latin America [Member] | Geographic Concentration Risk [Member]</t>
  </si>
  <si>
    <t>Concentration percentage</t>
  </si>
  <si>
    <t>Sales Revenue, Net [Member] | Customer Concentration Risk [Member]</t>
  </si>
  <si>
    <t>Summary of Significant Accounting Policies (Property, Plant and Equipment - Estimated Useful Lives) (Details) (USD $)</t>
  </si>
  <si>
    <t>In Billions, unless otherwise specified</t>
  </si>
  <si>
    <t>Property, Plant and Equipment [Line Items]</t>
  </si>
  <si>
    <t>Buildings and leasehold improvements [Member] | Minimum [Member]</t>
  </si>
  <si>
    <t>Property, plant and equipment, estimated useful life</t>
  </si>
  <si>
    <t>'10 years</t>
  </si>
  <si>
    <t>Buildings and leasehold improvements [Member] | Maximum [Member]</t>
  </si>
  <si>
    <t>'40 years</t>
  </si>
  <si>
    <t>Rental and service equipment [Member] | Minimum [Member]</t>
  </si>
  <si>
    <t>'2 years</t>
  </si>
  <si>
    <t>Rental and service equipment [Member] | Maximum [Member]</t>
  </si>
  <si>
    <t>'20 years</t>
  </si>
  <si>
    <t>Machinery and other [Member] | Minimum [Member]</t>
  </si>
  <si>
    <t>Machinery and other [Member] | Maximum [Member]</t>
  </si>
  <si>
    <t>'12 years</t>
  </si>
  <si>
    <t>Summary of Significant Accounting Policies (Intangible Assets) (Details)</t>
  </si>
  <si>
    <t>Minimum [Member]</t>
  </si>
  <si>
    <t>Finite-Lived Intangible Assets [Line Items]</t>
  </si>
  <si>
    <t>Intangible asset useful life</t>
  </si>
  <si>
    <t>Maximum [Member]</t>
  </si>
  <si>
    <t>Summary of Significant Accounting Policies (Devaluation of Venezuelan Bolivar) (Details)</t>
  </si>
  <si>
    <t>3 Months Ended</t>
  </si>
  <si>
    <t>Mar. 31, 2013</t>
  </si>
  <si>
    <t>Venezuelan Bolivar [Member]</t>
  </si>
  <si>
    <t>Feb. 13, 2013</t>
  </si>
  <si>
    <t>VEB</t>
  </si>
  <si>
    <t>Feb. 12, 2013</t>
  </si>
  <si>
    <t>Venezuela [Member]</t>
  </si>
  <si>
    <t>Impact of Foreign Currency Devaluation [Line Items]</t>
  </si>
  <si>
    <t>Currency devaluation, exchange rate (in dollars per VEB)</t>
  </si>
  <si>
    <t>Currency devaluation expense</t>
  </si>
  <si>
    <t>Net investment in foreign country</t>
  </si>
  <si>
    <t>Net monetary asset position</t>
  </si>
  <si>
    <t>Summary of Significant Accounting Policies (Earnings per Share - Weighted Average Shares Outstanding) (Details)</t>
  </si>
  <si>
    <t>Stock options and restricted shares</t>
  </si>
  <si>
    <t>Summary of Significant Accounting Policies (Earnings Per Share - Antidilutive Shares) (Details)</t>
  </si>
  <si>
    <t>Business Combinations and Dispositions (Acquisitions) (Details) (USD $)</t>
  </si>
  <si>
    <t>1 Months Ended</t>
  </si>
  <si>
    <t>Company that Designs and Produces Well Completion Tools [Member]</t>
  </si>
  <si>
    <t>Other Businesses [Member]</t>
  </si>
  <si>
    <t>Business Acquisition [Line Items]</t>
  </si>
  <si>
    <t>Cash consideration in business combination, net of cash acquired</t>
  </si>
  <si>
    <t>Cash consideration in business combination, gross</t>
  </si>
  <si>
    <t>Number of equity shares issued in business combination</t>
  </si>
  <si>
    <t>Value assigned to equity shares issued in business combination</t>
  </si>
  <si>
    <t>Note receivable settled</t>
  </si>
  <si>
    <t>Contingent consideration</t>
  </si>
  <si>
    <t>Business Combinations and Dispositions (Equity Method Investments) (Details) (Borets [Member], USD $)</t>
  </si>
  <si>
    <t>Oct. 07, 2013</t>
  </si>
  <si>
    <t>Borets [Member]</t>
  </si>
  <si>
    <t>Schedule of Equity Method Investments [Line Items]</t>
  </si>
  <si>
    <t>Equity method investment, ownership percentage</t>
  </si>
  <si>
    <t>Equity method investment, net sales proceeds</t>
  </si>
  <si>
    <t>Equity method investment, net sales proceeds, cash</t>
  </si>
  <si>
    <t>Amount of consideration received, noncash</t>
  </si>
  <si>
    <t>Amount owed deducted from total consideration</t>
  </si>
  <si>
    <t>Promissory note term</t>
  </si>
  <si>
    <t>'3 years</t>
  </si>
  <si>
    <t>Gain (loss) on sale of equity investments</t>
  </si>
  <si>
    <t>Business Combinations and Dispositions (Dispositions) (Details) (USD $)</t>
  </si>
  <si>
    <t>Income Statement, Balance Sheet and Additional Disclosures by Disposal Groups, Including Discontinued Operations [Line Items]</t>
  </si>
  <si>
    <t>Gain (loss) on sale of business</t>
  </si>
  <si>
    <t>Industrial Screen Business [Member]</t>
  </si>
  <si>
    <t>Amount of consideration received, cash and noncash</t>
  </si>
  <si>
    <t>Assets sold, cash</t>
  </si>
  <si>
    <t>Assets sold, accounts receivable</t>
  </si>
  <si>
    <t>Assets sold, inventory</t>
  </si>
  <si>
    <t>Assets sold, other assets</t>
  </si>
  <si>
    <t>Assets sold, liabilities</t>
  </si>
  <si>
    <t>Assets sold, current liabilities</t>
  </si>
  <si>
    <t>Subsea Controls Business [Member]</t>
  </si>
  <si>
    <t>Assets sold, accounts receivable and other current assets</t>
  </si>
  <si>
    <t>Assets sold, property plant and equipment</t>
  </si>
  <si>
    <t>Assets sold, goodwill</t>
  </si>
  <si>
    <t>Gain (loss) on sale of business, net of tax</t>
  </si>
  <si>
    <t>Supplemental Cash Flow Information (Schedule of Cash Paid for Interest and Taxes) (Details) (USD $)</t>
  </si>
  <si>
    <t>Percentage of Completion Contracts (Details) (USD $)</t>
  </si>
  <si>
    <t>Iraq [Member]</t>
  </si>
  <si>
    <t>Sep. 30, 2013</t>
  </si>
  <si>
    <t>Mexico [Member]</t>
  </si>
  <si>
    <t>Billed and Unbilled Contract Claims Subject to Uncertainty [Line Items]</t>
  </si>
  <si>
    <t>Loss on contracts</t>
  </si>
  <si>
    <t>Estimated loss on long term construction contract</t>
  </si>
  <si>
    <t>Contracts receivable, claims and uncertain amounts</t>
  </si>
  <si>
    <t>Liquidated damages on construction contract</t>
  </si>
  <si>
    <t>Contracts revenue</t>
  </si>
  <si>
    <t>Accounts Receivable Factoring (Details) (Mexico [Member], USD $)</t>
  </si>
  <si>
    <t>Accounts, Notes, Loans and Financing Receivable [Line Items]</t>
  </si>
  <si>
    <t>Accounts receivable sold, carrying value</t>
  </si>
  <si>
    <t>Proceeds from sale of accounts receivable</t>
  </si>
  <si>
    <t>Gain (loss) on sale of accounts receivable</t>
  </si>
  <si>
    <t>Inventories, Net (Schedule of Inventory) (Details) (USD $)</t>
  </si>
  <si>
    <t>Total Inventory</t>
  </si>
  <si>
    <t>Inventories, Net (Narrative) (Details) (USD $)</t>
  </si>
  <si>
    <t>Jun. 30, 2012</t>
  </si>
  <si>
    <t>Excessive Quantities and Obsolescence [Member]</t>
  </si>
  <si>
    <t>Sep. 30, 2012</t>
  </si>
  <si>
    <t>Guar Inventory [Member]</t>
  </si>
  <si>
    <t>Lower of Cost or Market [Member]</t>
  </si>
  <si>
    <t>Inventory [Line Items]</t>
  </si>
  <si>
    <t>Inventory write-down</t>
  </si>
  <si>
    <t>Goodwill (Narrative) (Details) (USD $)</t>
  </si>
  <si>
    <t>Latin America [Member]</t>
  </si>
  <si>
    <t>Middle East/North Africa/Asia [Member]</t>
  </si>
  <si>
    <t>Sub-Sahara Africa [Member]</t>
  </si>
  <si>
    <t>Goodwill [Line Items]</t>
  </si>
  <si>
    <t>Excess fair value percentage over carrying value</t>
  </si>
  <si>
    <t>'  </t>
  </si>
  <si>
    <t>Goodwill (Schedule of Goodwill) (Details) (USD $)</t>
  </si>
  <si>
    <t>Goodwill [Roll Forward]</t>
  </si>
  <si>
    <t>Beginning Balance</t>
  </si>
  <si>
    <t>Ending Balance</t>
  </si>
  <si>
    <t>North America [Member]</t>
  </si>
  <si>
    <t>Europe/Sub-Sahara Africa/Russia [Member]</t>
  </si>
  <si>
    <t>Other Intangible Assets (Schedule of Intangible Assets) (Details) (USD $)</t>
  </si>
  <si>
    <t>Gross Carrying Amount</t>
  </si>
  <si>
    <t>Acquired technology [Member]</t>
  </si>
  <si>
    <t>Licenses [Member]</t>
  </si>
  <si>
    <t>Patents [Member]</t>
  </si>
  <si>
    <t>Customer relationships and contracts [Member]</t>
  </si>
  <si>
    <t>Other [Member]</t>
  </si>
  <si>
    <t>Other Intangible Assets (Narrative) (Details) (USD $)</t>
  </si>
  <si>
    <t>Carrying value of trademarks</t>
  </si>
  <si>
    <t>Amortization expense</t>
  </si>
  <si>
    <t>Other Intangible Assets (Acquired Intangible Assets) (Details) (USD $)</t>
  </si>
  <si>
    <t>Acquired Finite-Lived Intangible Assets [Line Items]</t>
  </si>
  <si>
    <t>Intangible assets additions</t>
  </si>
  <si>
    <t>Other Intangible Assets (Amortization of Intangible Assets) (Details) (USD $)</t>
  </si>
  <si>
    <t>Equity Investments (Schedule of Equity Investments) (Details) (USD $)</t>
  </si>
  <si>
    <t>ProServ Group Inc. [Member]</t>
  </si>
  <si>
    <t>Other Equity Investments [Member]</t>
  </si>
  <si>
    <t>Equity Investments (Narrative) (Details) (USD $)</t>
  </si>
  <si>
    <t>Net Income (Loss) from equity investments</t>
  </si>
  <si>
    <t>Impairment of equity investments</t>
  </si>
  <si>
    <t>Short-term Borrowings and Current Portion of Long-term Debt (Schedule of Short-term Debt) (Details) (USD $)</t>
  </si>
  <si>
    <t>Short-term Debt [Line Items]</t>
  </si>
  <si>
    <t>Commercial paper program [Member]</t>
  </si>
  <si>
    <t>Revolving credit facility [Member]</t>
  </si>
  <si>
    <t>364-day term loan facility [Member]</t>
  </si>
  <si>
    <t>Other short-term bank loans [Member]</t>
  </si>
  <si>
    <t>Short-term Borrowings and Current Portion of Long-term Debt (Narrative) (Details) (USD $)</t>
  </si>
  <si>
    <t>Committed letters of credit [Member]</t>
  </si>
  <si>
    <t>Apr. 30, 2013</t>
  </si>
  <si>
    <t>Domestic and foreign facility [Member]</t>
  </si>
  <si>
    <t>Uncommitted letters of credit [Member]</t>
  </si>
  <si>
    <t>Credit agreement, maximum capacity</t>
  </si>
  <si>
    <t>Ratio of indebtedness to net capital percent required</t>
  </si>
  <si>
    <t>Letters of credit outstanding, amount</t>
  </si>
  <si>
    <t>Short term borrowings</t>
  </si>
  <si>
    <t>Performance bonds</t>
  </si>
  <si>
    <t>Long-term Debt (Schedule of Long-term Debt) (Details) (USD $)</t>
  </si>
  <si>
    <t>Debt Instrument [Line Items]</t>
  </si>
  <si>
    <t>Senior Notes [Member] | Senior Notes, 5.15% due 2013 [Member]</t>
  </si>
  <si>
    <t>Stated interest rate on debt</t>
  </si>
  <si>
    <t>Senior Notes [Member] | Senior Notes, 4.95% due 2013 [Member]</t>
  </si>
  <si>
    <t>Senior Notes [Member] | Senior Notes, 5.50% due 2016 [Member]</t>
  </si>
  <si>
    <t>Senior Notes [Member] | Senior Notes, 6.35% due 2017 [Member]</t>
  </si>
  <si>
    <t>Senior Notes [Member] | Senior Notes, 6.00% due 2018 [Member]</t>
  </si>
  <si>
    <t>Senior Notes [Member] | Senior Notes, 9.625% due 2019 [Member]</t>
  </si>
  <si>
    <t>Senior Notes [Member] | Senior Notes, 5.125% due 2020 [Member]</t>
  </si>
  <si>
    <t>Senior Notes [Member] | Senior Notes, 4.50% due 2022 [Member]</t>
  </si>
  <si>
    <t>Senior Notes [Member] | Senior Notes, 6.50% due 2036 [Member]</t>
  </si>
  <si>
    <t>Senior Notes [Member] | Senior Notes, 6.80% due 2037 [Member]</t>
  </si>
  <si>
    <t>Senior Notes [Member] | Senior Notes, 7.00% due 2038 [Member]</t>
  </si>
  <si>
    <t>Senior Notes [Member] | Senior Notes, 9.875% due 2039 [Member]</t>
  </si>
  <si>
    <t>Senior Notes [Member] | Senior Notes, 6.75% due 2040 [Member]</t>
  </si>
  <si>
    <t>Senior Notes [Member] | Senior Notes, 5.95% due 2042 [Member]</t>
  </si>
  <si>
    <t>Secured Borrowings [Member] | Secured Borrowing, 4.82% [Member]</t>
  </si>
  <si>
    <t>Capital and Other Lease Obligations [Member]</t>
  </si>
  <si>
    <t>Other Long-term Debt [Member]</t>
  </si>
  <si>
    <t>Long-term Debt (Schedule of Debt Maturity) (Details) (USD $)</t>
  </si>
  <si>
    <t>Long-term Debt, Fiscal Year Maturity [Abstract]</t>
  </si>
  <si>
    <t>Long-term Debt (Narrative) (Details) (USD $)</t>
  </si>
  <si>
    <t>Aug. 31, 2012</t>
  </si>
  <si>
    <t>Senior Notes [Member]</t>
  </si>
  <si>
    <t>Apr. 04, 2012</t>
  </si>
  <si>
    <t>Senior Notes, 4.50% and 5.95% [Member]</t>
  </si>
  <si>
    <t>Senior Notes, 4.50% due 2022 [Member]</t>
  </si>
  <si>
    <t>Senior Notes, 5.95% due 2042 [Member]</t>
  </si>
  <si>
    <t>Interest Expense [Member]</t>
  </si>
  <si>
    <t>Total debt offering</t>
  </si>
  <si>
    <t>Consent solicitation, cash payment ratio</t>
  </si>
  <si>
    <t>Consent solicitation expense</t>
  </si>
  <si>
    <t>Consent solicitation expense, other costs</t>
  </si>
  <si>
    <t>The weighted average effective interest rates</t>
  </si>
  <si>
    <t>Fair Value of Financial Instruments (Details) (Senior Notes [Member], Level 2 [Member], USD $)</t>
  </si>
  <si>
    <t>Fair Value [Member]</t>
  </si>
  <si>
    <t>Fair Value, Balance Sheet Grouping, Financial Statement Captions [Line Items]</t>
  </si>
  <si>
    <t>Fair Value of Long-term debt</t>
  </si>
  <si>
    <t>Carrying Value [Member]</t>
  </si>
  <si>
    <t>Derivative Instruments (Schedule of Derivatives) (Details) (USD $)</t>
  </si>
  <si>
    <t>Foreign currency forward contracts [Member] | Not Designated as Hedging Instrument [Member] | Other Current Assets [Member]</t>
  </si>
  <si>
    <t>Derivatives, Fair Value [Line Items]</t>
  </si>
  <si>
    <t>Derivative asset, fair value, gross</t>
  </si>
  <si>
    <t>Foreign currency forward contracts [Member] | Not Designated as Hedging Instrument [Member] | Other Current Liabilities [Member]</t>
  </si>
  <si>
    <t>Derivative liability, fair value, gross</t>
  </si>
  <si>
    <t>Cross-currency swap contracts [Member]</t>
  </si>
  <si>
    <t>Cross-currency swap contracts [Member] | Not Designated as Hedging Instrument [Member] | Other Liabilities [Member]</t>
  </si>
  <si>
    <t>Derivative Instruments (Narrative) (Details) (USD $)</t>
  </si>
  <si>
    <t>Interest rate swaps [Member]</t>
  </si>
  <si>
    <t>Fair Value Hedging [Member]</t>
  </si>
  <si>
    <t>Jul. 31, 2011</t>
  </si>
  <si>
    <t>Interest rate derivatives [Member]</t>
  </si>
  <si>
    <t>Cash Flow Hedging [Member]</t>
  </si>
  <si>
    <t>Foreign currency forward contracts [Member]</t>
  </si>
  <si>
    <t>Senior Notes, 6.35% due 2017 [Member]</t>
  </si>
  <si>
    <t>Derivative [Line Items]</t>
  </si>
  <si>
    <t>Notional amount</t>
  </si>
  <si>
    <t>Gain recognized upon termination</t>
  </si>
  <si>
    <t>Deferred (gain) loss on discontinuation of fair value hedge</t>
  </si>
  <si>
    <t>Unrealized gain (loss) on interest rate cash flow hedges</t>
  </si>
  <si>
    <t>Estimated net fair value of foreign currency forward contracts resulting in a net (liability) asset</t>
  </si>
  <si>
    <t>Shareholders' Equity (Schedule of Shares Issued and Treasury Stock) (Details)</t>
  </si>
  <si>
    <t>0 Months Ended</t>
  </si>
  <si>
    <t>Feb. 28, 2012</t>
  </si>
  <si>
    <t>Mar. 04, 2011</t>
  </si>
  <si>
    <t>Issued [Member]</t>
  </si>
  <si>
    <t>Treasury [Member]</t>
  </si>
  <si>
    <t>Shareholders' Equity (Changes in Accumulated Other Comprehensive Income (Loss)) (Details) (USD $)</t>
  </si>
  <si>
    <t>Accumulated Other Comprehensive Income (Loss), Net of Tax [Roll Forward]</t>
  </si>
  <si>
    <t>Beginning balance</t>
  </si>
  <si>
    <t>Ending balance</t>
  </si>
  <si>
    <t>Currency Translation Adjustment [Member]</t>
  </si>
  <si>
    <t>Defined Benefit Pension [Member]</t>
  </si>
  <si>
    <t>Deferred Loss on Derivatives [Member]</t>
  </si>
  <si>
    <t>Shareholders' Equity (Narrative) (Details) (USD $)</t>
  </si>
  <si>
    <t>Dec. 31, 2010</t>
  </si>
  <si>
    <t>Class of Warrant or Right [Line Items]</t>
  </si>
  <si>
    <t>Common shares, authorized</t>
  </si>
  <si>
    <t>Common shares, conditionally authorized</t>
  </si>
  <si>
    <t>Outstanding warrants to purchase shares</t>
  </si>
  <si>
    <t>Price per share of warrant execution (in dollars per share)</t>
  </si>
  <si>
    <t>Proceeds from issuance of warrants</t>
  </si>
  <si>
    <t>Net Share Settlement [Member]</t>
  </si>
  <si>
    <t>Warrants exercised during the period</t>
  </si>
  <si>
    <t>Physical Delivery of Shares [Member]</t>
  </si>
  <si>
    <t>Share-Based Compensation (Narrative) (Details) (USD $)</t>
  </si>
  <si>
    <t>Share-based Compensation Arrangement by Share-based Payment Award [Line Items]</t>
  </si>
  <si>
    <t>Number of shares available for grant under Incentive Plans</t>
  </si>
  <si>
    <t>Maximum term (in years) that awards will be granted</t>
  </si>
  <si>
    <t>Employee Stock Option [Member]</t>
  </si>
  <si>
    <t>Intrinsic value of stock options exercised</t>
  </si>
  <si>
    <t>Employee Stock Option [Member] | Minimum [Member]</t>
  </si>
  <si>
    <t>Award vesting period</t>
  </si>
  <si>
    <t>'1 year</t>
  </si>
  <si>
    <t>Employee Stock Option [Member] | Maximum [Member]</t>
  </si>
  <si>
    <t>'4 years</t>
  </si>
  <si>
    <t>Restricted Stock and Restricted Stock Units (RSUs) [Member]</t>
  </si>
  <si>
    <t>Weighted-average grant date fair value</t>
  </si>
  <si>
    <t>Total fair value of awards vested during the period</t>
  </si>
  <si>
    <t>Unrecognized compensation expense</t>
  </si>
  <si>
    <t>Unrecognized compensation expense, recognition period</t>
  </si>
  <si>
    <t>Restricted Stock and Restricted Stock Units (RSUs) [Member] | Minimum [Member]</t>
  </si>
  <si>
    <t>Restricted Stock and Restricted Stock Units (RSUs) [Member] | Maximum [Member]</t>
  </si>
  <si>
    <t>'5 years</t>
  </si>
  <si>
    <t>Performance units [Member]</t>
  </si>
  <si>
    <t>Risk-free interest rate</t>
  </si>
  <si>
    <t>Volatility rate</t>
  </si>
  <si>
    <t>Dividend yield</t>
  </si>
  <si>
    <t>Shares issued for share-based compensation awards (in shares)</t>
  </si>
  <si>
    <t>Share-Based Compensation (Schedule of Share-based Compensation Expense) (Details) (USD $)</t>
  </si>
  <si>
    <t>Share-Based Compensation (Stock Option Activity) (Details) (Employee Stock Option [Member], USD $)</t>
  </si>
  <si>
    <t>In Thousands, except Share data, unless otherwise specified</t>
  </si>
  <si>
    <t>A summary of option activity for the period [Roll Forward]</t>
  </si>
  <si>
    <t>Number of options outstanding, beginning of period</t>
  </si>
  <si>
    <t>Number of options, granted</t>
  </si>
  <si>
    <t>Number of options, exercised</t>
  </si>
  <si>
    <t>Number of options, forfeited</t>
  </si>
  <si>
    <t>Number of options outstanding, end of period</t>
  </si>
  <si>
    <t>Share based payment award, options, additional disclosures [Abstract]</t>
  </si>
  <si>
    <t>Weighted-average exercise price, outstanding at beginning of period</t>
  </si>
  <si>
    <t>Weighted average exercise price, granted</t>
  </si>
  <si>
    <t>Weighted average exercise price, exercised</t>
  </si>
  <si>
    <t>Weighted average exercise price, forfeited</t>
  </si>
  <si>
    <t>Weighted average exercise price, outstanding at end of period</t>
  </si>
  <si>
    <t>Weighted average remaining contractual term</t>
  </si>
  <si>
    <t>'2 years 0 months 4 days</t>
  </si>
  <si>
    <t>'2 years 6 months 14 days</t>
  </si>
  <si>
    <t>Aggregate intrinsic value, outstanding</t>
  </si>
  <si>
    <t>Share-Based Compensation (Restricted Stock Activity) (Details) (USD $)</t>
  </si>
  <si>
    <t>In Thousands, except Per Share data, unless otherwise specified</t>
  </si>
  <si>
    <t>Restricted share awards [Member]</t>
  </si>
  <si>
    <t>Non-vested equity instruments other than options [Roll Forward]</t>
  </si>
  <si>
    <t>Non-vested, beginning balance</t>
  </si>
  <si>
    <t>Non-vested, ending balance</t>
  </si>
  <si>
    <t>Weighted-average grant date fair value of other-than-options additional disclosures [Rollforward]</t>
  </si>
  <si>
    <t>Restricted share units [Member]</t>
  </si>
  <si>
    <t>Share-Based Compensation (Performance Unit Activity) (Details) (Performance units [Member], USD $)</t>
  </si>
  <si>
    <t>Retirement and Employee Benefit Plans (Assumptions) (Details)</t>
  </si>
  <si>
    <t>Minimum [Member] | United States [Member]</t>
  </si>
  <si>
    <t>Defined Benefit Plan Disclosure [Line Items]</t>
  </si>
  <si>
    <t>Discount rate</t>
  </si>
  <si>
    <t>Minimum [Member] | Non-U.S. [Member]</t>
  </si>
  <si>
    <t>Rate of compensation increase</t>
  </si>
  <si>
    <t>Maximum [Member] | United States [Member]</t>
  </si>
  <si>
    <t>Maximum [Member] | Non-U.S. [Member]</t>
  </si>
  <si>
    <t>Retirement and Employee Benefit Plans (Narrative) (Details) (Pension Plan and Other Postretirement Benefit Plan, Defined Benefit [Member], USD $)</t>
  </si>
  <si>
    <t>Defined Benefit Plans and Other Postretirement Benefit Plans Table Text Block [Line Items]</t>
  </si>
  <si>
    <t>Contribution expenses related to the defined contribution plans which cover certain employees</t>
  </si>
  <si>
    <t>Net periodic benefit cost</t>
  </si>
  <si>
    <t>Projected benefit obligation</t>
  </si>
  <si>
    <t>Accumulated benefit obligation for defined benefit pension plans</t>
  </si>
  <si>
    <t>Employer contributions</t>
  </si>
  <si>
    <t>Amount expected to be contributed to the next fiscal year to the pension and postretirement benefit plans (in hundredths)</t>
  </si>
  <si>
    <t>Level 2 [Member]</t>
  </si>
  <si>
    <t>Fair value of plan assets</t>
  </si>
  <si>
    <t>Income Taxes (Schedule of Income Tax Benefit (Provision)) (Details) (USD $)</t>
  </si>
  <si>
    <t>Income tax benefit (provision)</t>
  </si>
  <si>
    <t>Income Taxes (Effective Income Tax Rate) (Details) (USD $)</t>
  </si>
  <si>
    <t>Statutory income tax rate</t>
  </si>
  <si>
    <t>Income Taxes (Deferred Tax Assets and Liabilities) (Details) (USD $)</t>
  </si>
  <si>
    <t>Deferred tax assets:</t>
  </si>
  <si>
    <t>Total deferred tax assets</t>
  </si>
  <si>
    <t>Total deferred tax liabilities</t>
  </si>
  <si>
    <t>Income Taxes (Unrecognized Tax Benefits) (Details) (USD $)</t>
  </si>
  <si>
    <t>Reconciliation of Unrecognized Tax Benefits, Excluding Amounts Pertaining to Examined Tax Returns [Roll Forward]</t>
  </si>
  <si>
    <t>Income Taxes (Narrative) (Details) (USD $)</t>
  </si>
  <si>
    <t>United States [Member]</t>
  </si>
  <si>
    <t>Oil-for-Food Program and Foreign Corrupt Practices Act [Member]</t>
  </si>
  <si>
    <t>Trade Sanctions [Member]</t>
  </si>
  <si>
    <t>Research Tax Credit Carryforward [Member]</t>
  </si>
  <si>
    <t>Foreign Tax Credit Carryforward [Member]</t>
  </si>
  <si>
    <t>Valuation Allowance of Deferred Tax Assets [Member]</t>
  </si>
  <si>
    <t>Operating Segments [Member]</t>
  </si>
  <si>
    <t>Income Tax Contingency [Line Items]</t>
  </si>
  <si>
    <t>Loss contingency accrual, provision</t>
  </si>
  <si>
    <t>Loss on certain legacy projects</t>
  </si>
  <si>
    <t>Bad debt expense</t>
  </si>
  <si>
    <t>Goodwill impairment loss</t>
  </si>
  <si>
    <t>Tax expense related to redemption of equity</t>
  </si>
  <si>
    <t>Undistributed earnings of foreign subsidiaries</t>
  </si>
  <si>
    <t>Operating loss carryforwards</t>
  </si>
  <si>
    <t>Income tax interest and penalties expense</t>
  </si>
  <si>
    <t>Accrued interest and penalties excluded from reconciliation of uncertain tax positions</t>
  </si>
  <si>
    <t>Estimated reduction in the balance of uncertain tax positions, upper bound</t>
  </si>
  <si>
    <t>Disputes, Litigation and Contingencies (Details) (USD $)</t>
  </si>
  <si>
    <t>2 Months Ended</t>
  </si>
  <si>
    <t>SIX Swiss Exchange Sanction Commission [Member]</t>
  </si>
  <si>
    <t>Feb. 25, 2014</t>
  </si>
  <si>
    <t>U.S. District Court for the Southern District of Texas v. Weatherford International Ltd. [Member]</t>
  </si>
  <si>
    <t>Subsequent Event [Member]</t>
  </si>
  <si>
    <t>Jan. 31, 2014</t>
  </si>
  <si>
    <t>Jan. 29, 2014</t>
  </si>
  <si>
    <t>Dobina v. Weatherford International Ltd., et al. [Member]</t>
  </si>
  <si>
    <t>Material Weakness in Internal Controls [Member]</t>
  </si>
  <si>
    <t>Loss Contingencies [Line Items]</t>
  </si>
  <si>
    <t>Payments for legal settlements</t>
  </si>
  <si>
    <t>Period of time expected to be monitored for assessing company's compliance upon settlement</t>
  </si>
  <si>
    <t>'18 months</t>
  </si>
  <si>
    <t>Litigation settlement, amount</t>
  </si>
  <si>
    <t>Commitments (Details) (USD $)</t>
  </si>
  <si>
    <t>Total rent expense incurred under operating leases</t>
  </si>
  <si>
    <t>Segment Information (Details) (USD $)</t>
  </si>
  <si>
    <t>Mar. 31, 2012</t>
  </si>
  <si>
    <t>Segment Reporting Information [Line Items]</t>
  </si>
  <si>
    <t>Net Operating Revenues</t>
  </si>
  <si>
    <t>Income from Operations</t>
  </si>
  <si>
    <t>Capital Expenditures</t>
  </si>
  <si>
    <t>Operating Segments [Member] | North America [Member]</t>
  </si>
  <si>
    <t>Operating Segments [Member] | Middle East/North Africa/Asia [Member]</t>
  </si>
  <si>
    <t>Operating Segments [Member] | Europe/Sub-Sahara Africa/Russia [Member]</t>
  </si>
  <si>
    <t>Operating Segments [Member] | Latin America [Member]</t>
  </si>
  <si>
    <t>[1],[4]</t>
  </si>
  <si>
    <t>Corporate and Research and Development [Member]</t>
  </si>
  <si>
    <t>Goodwill and Equity Investment Impairment [Member]</t>
  </si>
  <si>
    <t>U.S. Government Investigation Loss [Member]</t>
  </si>
  <si>
    <t>Other Items [Member]</t>
  </si>
  <si>
    <t>[1],[5]</t>
  </si>
  <si>
    <t>[2],[6]</t>
  </si>
  <si>
    <t>[3],[7]</t>
  </si>
  <si>
    <t>[4]</t>
  </si>
  <si>
    <t>On December 17, 2013, we accepted bonds with a face value of $127 million from PDVSA in full settlement of $127 million in trade receivables. Upon receipt, we immediately sold these bonds in a series of transactions recognizing a loss of $58 million.</t>
  </si>
  <si>
    <t>[5]</t>
  </si>
  <si>
    <t>Other items for 2013 include $67 million of professional fees and expenses for U.S. government investigations and the remediation of our material weakness related to income taxes, $94 million of severance and $15 million of other items, which include gains totaling $24 million primarily related to the sale of our 38.5% equity interest in Borets as well as our industrial screen business.</t>
  </si>
  <si>
    <t>[6]</t>
  </si>
  <si>
    <t>During 2012, we recognized a charge for excess and obsolete inventory of $53 million attributable to each reporting segment as follows: $21 million in North America, $16 million in MENA/Asia Pacific, $11 million in Europe/SSA/Russia andÂ $5 millionÂ in Latin America.Â We also recognized a charge of $30 million to adjust the carrying value of our guar inventory,Â a component of certain drilling fluids, to the lower of cost or market, all of which was attributable to the North America reporting segment.</t>
  </si>
  <si>
    <t>[7]</t>
  </si>
  <si>
    <t>Segment Information (Narrative) (Details) (USD $)</t>
  </si>
  <si>
    <t>Customer Concentration Risk [Member]</t>
  </si>
  <si>
    <t>Petroleos de Venezuela, S.A. [Member]</t>
  </si>
  <si>
    <t>Accounts Receivable [Member]</t>
  </si>
  <si>
    <t>Employee Severance [Member]</t>
  </si>
  <si>
    <t>U.S. Government Investigations [Member]</t>
  </si>
  <si>
    <t>Libya [Member]</t>
  </si>
  <si>
    <t>Professional fees and expenses for investigations and remediation of material weakness</t>
  </si>
  <si>
    <t>Severance, exit and other charges</t>
  </si>
  <si>
    <t>Investigation costs</t>
  </si>
  <si>
    <t>Consent solicitation fees</t>
  </si>
  <si>
    <t>Asset impairment charges</t>
  </si>
  <si>
    <t>Contract termination fee</t>
  </si>
  <si>
    <t>Segment Information (Products and Services) (Details) (Product Concentration Risk [Member], Sales Revenue, Net [Member])</t>
  </si>
  <si>
    <t>Revenue from External Customer [Line Items]</t>
  </si>
  <si>
    <t>Consolidated revenues by product line</t>
  </si>
  <si>
    <t>Formation Evaluation and Well Construction [Member]</t>
  </si>
  <si>
    <t>Completion and Production [Member]</t>
  </si>
  <si>
    <t>Segment Information (Geographic Areas) (Details) (USD $)</t>
  </si>
  <si>
    <t>Revenues from External Customers and Long-Lived Assets [Line Items]</t>
  </si>
  <si>
    <t>Deferred tax assets for long-lived assets</t>
  </si>
  <si>
    <t>Canada [Member]</t>
  </si>
  <si>
    <t>Other Countries [Member]</t>
  </si>
  <si>
    <t>Subsequent Events (Details) (Subsequent Event [Member], USD $)</t>
  </si>
  <si>
    <t>Subsequent Event [Line Items]</t>
  </si>
  <si>
    <t>Consolidating Financial Statements (Narrative) (Details)</t>
  </si>
  <si>
    <t>Senior Notes, 6.80% due 2037 [Member]</t>
  </si>
  <si>
    <t>Senior Notes, 5.95 Percent due 2012 [Member]</t>
  </si>
  <si>
    <t>Weatherford Delaware [Member]</t>
  </si>
  <si>
    <t>Senior Notes, 9.625% due 2019 [Member]</t>
  </si>
  <si>
    <t>Senior Notes, 5.50% due 2016 [Member]</t>
  </si>
  <si>
    <t>Senior Notes, 6.50% due 2036 [Member]</t>
  </si>
  <si>
    <t>Senior Notes, 6.00% due 2018 [Member]</t>
  </si>
  <si>
    <t>Senior Notes, 7.00% due 2038 [Member]</t>
  </si>
  <si>
    <t>Senior Notes, 9.875% due 2039 [Member]</t>
  </si>
  <si>
    <t>Senior Notes, 5.125% due 2020 [Member]</t>
  </si>
  <si>
    <t>Senior Notes, 6.75% due 2040 [Member]</t>
  </si>
  <si>
    <t>Senior Notes, 4.95% due 2013 [Member]</t>
  </si>
  <si>
    <t>Senior Notes, 5.15% due 2013 [Member]</t>
  </si>
  <si>
    <t>Condensed Financial Statements, Captions [Line Items]</t>
  </si>
  <si>
    <t>Debt instrument, term</t>
  </si>
  <si>
    <t>'364 days</t>
  </si>
  <si>
    <t>Consolidating Financial Statements (Condensed Consolidating Balance Sheet) (Details) (USD $)</t>
  </si>
  <si>
    <t>Current Assets</t>
  </si>
  <si>
    <t>Current Liabilities</t>
  </si>
  <si>
    <t>Eliminations [Member]</t>
  </si>
  <si>
    <t>Other Subsidiaries [Member]</t>
  </si>
  <si>
    <t>Consolidating Financial Statements (Condensed Consolidating Statement of Operations) (Details) (USD $)</t>
  </si>
  <si>
    <t>Condensed Income Statements, Captions [Line Items]</t>
  </si>
  <si>
    <t>Equity in Subsidiary Income (Loss)</t>
  </si>
  <si>
    <t>Consolidating Financial Statements (Condensed Consolidating Statement of Cash Flows) (Details) (USD $)</t>
  </si>
  <si>
    <t>Condensed Cash Flow Statements, Captions [Line Items]</t>
  </si>
  <si>
    <t>Quarterly Financial Data (Unaudited) (Details) (USD $)</t>
  </si>
  <si>
    <t>Selected Quarterly Financial Information [Abstract]</t>
  </si>
  <si>
    <t>Gross profit</t>
  </si>
  <si>
    <t>Basic Earnings (Loss) Per Share (in dollars per share)</t>
  </si>
  <si>
    <t>Diluted Earnings (Loss) Per Share (in dollars per share)</t>
  </si>
  <si>
    <t>Quarterly Financial Data (Unaudited) (Narrative) (Details)</t>
  </si>
  <si>
    <t>Quarterly Financial Data (Unaudited) (Change in Accounting Estimates) (Details) (USD $)</t>
  </si>
  <si>
    <t>Contracts Accounted for under Percentage of Completion [Member]</t>
  </si>
  <si>
    <t>Change in Accounting Estimate [Line Items]</t>
  </si>
  <si>
    <t>Quarterly Financial Data (Unaudited) (Adjustments) (Details) (USD $)</t>
  </si>
  <si>
    <t>Increase (decrease) in gross profit</t>
  </si>
  <si>
    <t>(Increase) decrease net income (loss) attributable to Weatherford</t>
  </si>
  <si>
    <t>Correction of Prior Year Error [Member]</t>
  </si>
  <si>
    <t>Schedule II - Valuation and Qualifying Accounts and Allowances (Details) (USD $)</t>
  </si>
  <si>
    <t>Allowance for uncollectible accounts receivable [Member]</t>
  </si>
  <si>
    <t>Movement in Valuation Allowances and Reserves [Roll Forward]</t>
  </si>
  <si>
    <t>(Recovery) and Additions</t>
  </si>
  <si>
    <t>Valuation allowance on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9"/>
      <color theme="1"/>
      <name val="Inherit"/>
    </font>
    <font>
      <sz val="10"/>
      <color rgb="FF000000"/>
      <name val="Inherit"/>
    </font>
    <font>
      <sz val="10"/>
      <color rgb="FF000000"/>
      <name val="Times New Roman"/>
      <family val="1"/>
    </font>
    <font>
      <sz val="9"/>
      <color theme="1"/>
      <name val="Inherit"/>
    </font>
    <font>
      <b/>
      <sz val="9"/>
      <color theme="1"/>
      <name val="Inherit"/>
    </font>
    <font>
      <i/>
      <sz val="10"/>
      <color theme="1"/>
      <name val="Inherit"/>
    </font>
    <font>
      <b/>
      <sz val="10"/>
      <color rgb="FF333333"/>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wrapText="1"/>
    </xf>
    <xf numFmtId="0" fontId="22" fillId="33" borderId="0" xfId="0" applyFont="1" applyFill="1" applyAlignment="1">
      <alignment horizontal="left" wrapText="1"/>
    </xf>
    <xf numFmtId="0" fontId="19" fillId="0" borderId="0" xfId="0" applyFont="1" applyAlignment="1">
      <alignment wrapText="1"/>
    </xf>
    <xf numFmtId="0" fontId="22" fillId="0" borderId="0" xfId="0" applyFont="1" applyAlignment="1">
      <alignment horizontal="left" wrapText="1"/>
    </xf>
    <xf numFmtId="0" fontId="20" fillId="0" borderId="10" xfId="0" applyFont="1" applyBorder="1" applyAlignment="1">
      <alignment horizontal="center" wrapText="1"/>
    </xf>
    <xf numFmtId="0" fontId="23" fillId="0" borderId="10" xfId="0" applyFont="1" applyBorder="1" applyAlignment="1">
      <alignment horizontal="left" wrapText="1"/>
    </xf>
    <xf numFmtId="0" fontId="22" fillId="0" borderId="0" xfId="0" applyFont="1" applyAlignment="1">
      <alignment wrapText="1"/>
    </xf>
    <xf numFmtId="0" fontId="22" fillId="33" borderId="0" xfId="0" applyFont="1" applyFill="1" applyAlignment="1">
      <alignment horizontal="right" wrapText="1"/>
    </xf>
    <xf numFmtId="0" fontId="22" fillId="33" borderId="0" xfId="0" applyFont="1" applyFill="1" applyAlignment="1">
      <alignmen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justify"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3" fillId="0" borderId="0" xfId="0" applyFont="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indent="1"/>
    </xf>
    <xf numFmtId="0" fontId="26" fillId="0" borderId="0" xfId="0" applyFont="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0" fillId="0" borderId="0" xfId="0" applyFont="1" applyAlignment="1">
      <alignment horizontal="center" wrapText="1"/>
    </xf>
    <xf numFmtId="0" fontId="0" fillId="0" borderId="10" xfId="0" applyBorder="1" applyAlignment="1">
      <alignmen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0" borderId="0" xfId="0" applyFont="1" applyAlignment="1">
      <alignment horizontal="left" wrapText="1" indent="1"/>
    </xf>
    <xf numFmtId="0" fontId="26" fillId="0" borderId="0" xfId="0" applyFont="1" applyAlignment="1">
      <alignment horizontal="right" wrapText="1"/>
    </xf>
    <xf numFmtId="0" fontId="26" fillId="33" borderId="0" xfId="0" applyFont="1" applyFill="1" applyAlignment="1">
      <alignment horizontal="left" wrapText="1" indent="1"/>
    </xf>
    <xf numFmtId="0" fontId="26" fillId="0" borderId="0" xfId="0" applyFont="1" applyAlignment="1">
      <alignment horizontal="left" wrapText="1"/>
    </xf>
    <xf numFmtId="0" fontId="26" fillId="0" borderId="10" xfId="0" applyFont="1" applyBorder="1" applyAlignment="1">
      <alignment horizontal="right" wrapText="1"/>
    </xf>
    <xf numFmtId="0" fontId="26" fillId="0" borderId="10" xfId="0" applyFont="1" applyBorder="1" applyAlignment="1">
      <alignment horizontal="lef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2" fillId="33" borderId="0" xfId="0" applyFont="1" applyFill="1" applyBorder="1" applyAlignment="1">
      <alignment wrapText="1"/>
    </xf>
    <xf numFmtId="0" fontId="26" fillId="33" borderId="10" xfId="0" applyFont="1" applyFill="1" applyBorder="1" applyAlignment="1">
      <alignment horizontal="lef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2" fillId="33" borderId="10" xfId="0" applyFont="1" applyFill="1" applyBorder="1" applyAlignment="1">
      <alignment horizontal="righ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0" borderId="10" xfId="0" applyFont="1" applyBorder="1" applyAlignment="1">
      <alignment horizontal="left" wrapText="1"/>
    </xf>
    <xf numFmtId="3" fontId="22" fillId="33" borderId="12" xfId="0" applyNumberFormat="1" applyFont="1" applyFill="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0" borderId="15" xfId="0" applyFont="1" applyBorder="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33" borderId="0" xfId="0" applyFont="1" applyFill="1" applyAlignment="1">
      <alignment horizontal="justify" wrapText="1"/>
    </xf>
    <xf numFmtId="0" fontId="22" fillId="33" borderId="12" xfId="0" applyFont="1" applyFill="1" applyBorder="1" applyAlignment="1">
      <alignment horizontal="justify"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0" borderId="0" xfId="0" applyFont="1" applyAlignment="1">
      <alignment horizontal="left" vertical="top" wrapText="1"/>
    </xf>
    <xf numFmtId="0" fontId="23" fillId="0" borderId="10" xfId="0" applyFont="1" applyBorder="1" applyAlignment="1">
      <alignment horizontal="left" vertical="top"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0" fillId="0" borderId="10" xfId="0" applyFont="1" applyBorder="1" applyAlignment="1">
      <alignment horizontal="center" vertical="top" wrapText="1"/>
    </xf>
    <xf numFmtId="0" fontId="22" fillId="0" borderId="0" xfId="0" applyFont="1" applyAlignment="1">
      <alignment horizontal="left" wrapText="1" indent="1"/>
    </xf>
    <xf numFmtId="0" fontId="28" fillId="0" borderId="10" xfId="0" applyFont="1" applyBorder="1" applyAlignment="1">
      <alignment horizontal="left" wrapText="1"/>
    </xf>
    <xf numFmtId="0" fontId="22" fillId="33" borderId="0" xfId="0" applyFont="1" applyFill="1" applyAlignment="1">
      <alignment horizontal="left" wrapText="1" indent="1"/>
    </xf>
    <xf numFmtId="0" fontId="22" fillId="33" borderId="10" xfId="0" applyFont="1" applyFill="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3" fillId="0" borderId="12" xfId="0" applyFont="1" applyBorder="1" applyAlignment="1">
      <alignment horizontal="center" wrapText="1"/>
    </xf>
    <xf numFmtId="3" fontId="26" fillId="0" borderId="0" xfId="0" applyNumberFormat="1" applyFont="1" applyAlignment="1">
      <alignment horizontal="right" wrapText="1"/>
    </xf>
    <xf numFmtId="0" fontId="28" fillId="0" borderId="12" xfId="0" applyFont="1" applyBorder="1" applyAlignment="1">
      <alignment horizontal="center"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3" borderId="10" xfId="0" applyFont="1" applyFill="1" applyBorder="1" applyAlignment="1">
      <alignment horizontal="left" wrapText="1"/>
    </xf>
    <xf numFmtId="0" fontId="22" fillId="0" borderId="14" xfId="0" applyFont="1" applyBorder="1" applyAlignment="1">
      <alignment horizontal="right" wrapText="1"/>
    </xf>
    <xf numFmtId="0" fontId="22" fillId="33" borderId="0" xfId="0" applyFont="1" applyFill="1" applyAlignment="1">
      <alignment horizontal="left" vertical="top" wrapText="1"/>
    </xf>
    <xf numFmtId="0" fontId="22" fillId="33" borderId="0" xfId="0" applyFont="1" applyFill="1" applyAlignment="1">
      <alignment horizontal="right" vertical="top" wrapText="1"/>
    </xf>
    <xf numFmtId="0" fontId="22" fillId="0" borderId="0" xfId="0" applyFont="1" applyAlignment="1">
      <alignment horizontal="right" vertical="top" wrapText="1"/>
    </xf>
    <xf numFmtId="3" fontId="26" fillId="0" borderId="10" xfId="0" applyNumberFormat="1" applyFont="1" applyBorder="1" applyAlignment="1">
      <alignment horizontal="right" wrapText="1"/>
    </xf>
    <xf numFmtId="0" fontId="22" fillId="0" borderId="0" xfId="0" applyFont="1" applyBorder="1" applyAlignment="1">
      <alignment wrapText="1"/>
    </xf>
    <xf numFmtId="0" fontId="26" fillId="33" borderId="0" xfId="0" applyFont="1" applyFill="1" applyAlignment="1">
      <alignment wrapText="1"/>
    </xf>
    <xf numFmtId="0" fontId="26" fillId="33" borderId="10" xfId="0" applyFont="1" applyFill="1" applyBorder="1" applyAlignment="1">
      <alignment wrapText="1"/>
    </xf>
    <xf numFmtId="0" fontId="22" fillId="0" borderId="0" xfId="0" applyFont="1" applyAlignment="1">
      <alignment vertical="top" wrapText="1"/>
    </xf>
    <xf numFmtId="0" fontId="22" fillId="0" borderId="0" xfId="0" applyFont="1" applyAlignment="1">
      <alignment horizontal="justify" vertical="top" wrapText="1"/>
    </xf>
    <xf numFmtId="0" fontId="29" fillId="0" borderId="0" xfId="0" applyFont="1" applyAlignment="1">
      <alignment horizontal="justify" wrapText="1"/>
    </xf>
    <xf numFmtId="0" fontId="22" fillId="33" borderId="15" xfId="0" applyFont="1" applyFill="1" applyBorder="1" applyAlignment="1">
      <alignment wrapText="1"/>
    </xf>
    <xf numFmtId="0" fontId="22" fillId="0" borderId="0" xfId="0" applyFont="1" applyAlignment="1">
      <alignment horizontal="left" vertical="top" wrapText="1"/>
    </xf>
    <xf numFmtId="0" fontId="26" fillId="0" borderId="0" xfId="0" applyFont="1" applyAlignment="1">
      <alignment horizontal="left" vertical="top" wrapText="1"/>
    </xf>
    <xf numFmtId="0" fontId="27" fillId="0" borderId="0" xfId="0" applyFont="1" applyAlignment="1">
      <alignment horizontal="center" vertical="top" wrapText="1"/>
    </xf>
    <xf numFmtId="0" fontId="27" fillId="0" borderId="10" xfId="0" applyFont="1" applyBorder="1" applyAlignment="1">
      <alignment horizontal="center" vertical="top"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3" fontId="26" fillId="33" borderId="15" xfId="0" applyNumberFormat="1" applyFont="1" applyFill="1" applyBorder="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22" fillId="0" borderId="0" xfId="0" applyFont="1" applyAlignment="1">
      <alignment horizontal="center" wrapText="1"/>
    </xf>
    <xf numFmtId="0" fontId="22" fillId="0" borderId="0" xfId="0" applyFont="1" applyAlignment="1">
      <alignment horizontal="left" vertical="top" wrapText="1" indent="2"/>
    </xf>
    <xf numFmtId="0" fontId="20" fillId="33" borderId="0" xfId="0" applyFont="1" applyFill="1" applyAlignment="1">
      <alignment horizontal="left" wrapText="1"/>
    </xf>
    <xf numFmtId="0" fontId="20" fillId="33" borderId="0" xfId="0"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ht="30">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4" t="s">
        <v>15</v>
      </c>
      <c r="C9" s="4" t="s">
        <v>7</v>
      </c>
      <c r="D9" s="4" t="s">
        <v>7</v>
      </c>
    </row>
    <row r="10" spans="1:4">
      <c r="A10" s="2" t="s">
        <v>19</v>
      </c>
      <c r="B10" s="4" t="s">
        <v>20</v>
      </c>
      <c r="C10" s="4" t="s">
        <v>7</v>
      </c>
      <c r="D10" s="4" t="s">
        <v>7</v>
      </c>
    </row>
    <row r="11" spans="1:4">
      <c r="A11" s="2" t="s">
        <v>21</v>
      </c>
      <c r="B11" s="4" t="s">
        <v>7</v>
      </c>
      <c r="C11" s="4" t="s">
        <v>7</v>
      </c>
      <c r="D11" s="5">
        <v>8</v>
      </c>
    </row>
    <row r="12" spans="1:4" ht="30">
      <c r="A12" s="2" t="s">
        <v>22</v>
      </c>
      <c r="B12" s="4" t="s">
        <v>7</v>
      </c>
      <c r="C12" s="6">
        <v>771183045</v>
      </c>
      <c r="D12" s="4" t="s">
        <v>7</v>
      </c>
    </row>
    <row r="13" spans="1:4">
      <c r="A13" s="2" t="s">
        <v>23</v>
      </c>
      <c r="B13" s="4" t="s">
        <v>24</v>
      </c>
      <c r="C13" s="4" t="s">
        <v>7</v>
      </c>
      <c r="D13" s="4" t="s">
        <v>7</v>
      </c>
    </row>
    <row r="14" spans="1:4">
      <c r="A14" s="2" t="s">
        <v>25</v>
      </c>
      <c r="B14" s="4" t="s">
        <v>26</v>
      </c>
      <c r="C14" s="4" t="s">
        <v>7</v>
      </c>
      <c r="D14" s="4" t="s">
        <v>7</v>
      </c>
    </row>
    <row r="15" spans="1:4">
      <c r="A15" s="2" t="s">
        <v>27</v>
      </c>
      <c r="B15" s="4" t="s">
        <v>28</v>
      </c>
      <c r="C15" s="4" t="s">
        <v>7</v>
      </c>
      <c r="D15" s="4" t="s">
        <v>7</v>
      </c>
    </row>
    <row r="16" spans="1:4">
      <c r="A16" s="2" t="s">
        <v>29</v>
      </c>
      <c r="B16" s="4" t="s">
        <v>30</v>
      </c>
      <c r="C16" s="4" t="s">
        <v>7</v>
      </c>
      <c r="D16" s="4" t="s">
        <v>7</v>
      </c>
    </row>
    <row r="17" spans="1:4">
      <c r="A17" s="2" t="s">
        <v>31</v>
      </c>
      <c r="B17" s="7">
        <v>4163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3.85546875" bestFit="1" customWidth="1"/>
    <col min="3" max="3" width="2" bestFit="1" customWidth="1"/>
    <col min="4" max="4" width="4" bestFit="1" customWidth="1"/>
    <col min="7" max="7" width="2" bestFit="1" customWidth="1"/>
    <col min="8" max="8" width="4" bestFit="1" customWidth="1"/>
    <col min="11" max="11" width="2" bestFit="1" customWidth="1"/>
    <col min="12" max="12" width="4" bestFit="1" customWidth="1"/>
  </cols>
  <sheetData>
    <row r="1" spans="1:13" ht="15" customHeight="1">
      <c r="A1" s="8" t="s">
        <v>28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82</v>
      </c>
      <c r="B3" s="11" t="s">
        <v>7</v>
      </c>
      <c r="C3" s="11"/>
      <c r="D3" s="11"/>
      <c r="E3" s="11"/>
      <c r="F3" s="11"/>
      <c r="G3" s="11"/>
      <c r="H3" s="11"/>
      <c r="I3" s="11"/>
      <c r="J3" s="11"/>
      <c r="K3" s="11"/>
      <c r="L3" s="11"/>
      <c r="M3" s="11"/>
    </row>
    <row r="4" spans="1:13" ht="15" customHeight="1">
      <c r="A4" s="12" t="s">
        <v>281</v>
      </c>
      <c r="B4" s="11" t="s">
        <v>7</v>
      </c>
      <c r="C4" s="11"/>
      <c r="D4" s="11"/>
      <c r="E4" s="11"/>
      <c r="F4" s="11"/>
      <c r="G4" s="11"/>
      <c r="H4" s="11"/>
      <c r="I4" s="11"/>
      <c r="J4" s="11"/>
      <c r="K4" s="11"/>
      <c r="L4" s="11"/>
      <c r="M4" s="11"/>
    </row>
    <row r="5" spans="1:13">
      <c r="A5" s="12"/>
      <c r="B5" s="46" t="s">
        <v>281</v>
      </c>
      <c r="C5" s="46"/>
      <c r="D5" s="46"/>
      <c r="E5" s="46"/>
      <c r="F5" s="46"/>
      <c r="G5" s="46"/>
      <c r="H5" s="46"/>
      <c r="I5" s="46"/>
      <c r="J5" s="46"/>
      <c r="K5" s="46"/>
      <c r="L5" s="46"/>
      <c r="M5" s="46"/>
    </row>
    <row r="6" spans="1:13">
      <c r="A6" s="12"/>
      <c r="B6" s="11"/>
      <c r="C6" s="11"/>
      <c r="D6" s="11"/>
      <c r="E6" s="11"/>
      <c r="F6" s="11"/>
      <c r="G6" s="11"/>
      <c r="H6" s="11"/>
      <c r="I6" s="11"/>
      <c r="J6" s="11"/>
      <c r="K6" s="11"/>
      <c r="L6" s="11"/>
      <c r="M6" s="11"/>
    </row>
    <row r="7" spans="1:13">
      <c r="A7" s="12"/>
      <c r="B7" s="43" t="s">
        <v>283</v>
      </c>
      <c r="C7" s="43"/>
      <c r="D7" s="43"/>
      <c r="E7" s="43"/>
      <c r="F7" s="43"/>
      <c r="G7" s="43"/>
      <c r="H7" s="43"/>
      <c r="I7" s="43"/>
      <c r="J7" s="43"/>
      <c r="K7" s="43"/>
      <c r="L7" s="43"/>
      <c r="M7" s="43"/>
    </row>
    <row r="8" spans="1:13">
      <c r="A8" s="12"/>
      <c r="B8" s="20"/>
      <c r="C8" s="20"/>
      <c r="D8" s="20"/>
      <c r="E8" s="20"/>
      <c r="F8" s="20"/>
      <c r="G8" s="20"/>
      <c r="H8" s="20"/>
      <c r="I8" s="20"/>
      <c r="J8" s="20"/>
      <c r="K8" s="20"/>
      <c r="L8" s="20"/>
      <c r="M8" s="20"/>
    </row>
    <row r="9" spans="1:13">
      <c r="A9" s="12"/>
      <c r="B9" s="17"/>
      <c r="C9" s="17"/>
      <c r="D9" s="17"/>
      <c r="E9" s="17"/>
      <c r="F9" s="17"/>
      <c r="G9" s="17"/>
      <c r="H9" s="17"/>
      <c r="I9" s="17"/>
      <c r="J9" s="17"/>
      <c r="K9" s="17"/>
      <c r="L9" s="17"/>
      <c r="M9" s="17"/>
    </row>
    <row r="10" spans="1:13" ht="15.75" thickBot="1">
      <c r="A10" s="12"/>
      <c r="B10" s="18"/>
      <c r="C10" s="27" t="s">
        <v>258</v>
      </c>
      <c r="D10" s="27"/>
      <c r="E10" s="27"/>
      <c r="F10" s="27"/>
      <c r="G10" s="27"/>
      <c r="H10" s="27"/>
      <c r="I10" s="27"/>
      <c r="J10" s="27"/>
      <c r="K10" s="27"/>
      <c r="L10" s="27"/>
      <c r="M10" s="27"/>
    </row>
    <row r="11" spans="1:13" ht="15.75" thickBot="1">
      <c r="A11" s="12"/>
      <c r="B11" s="23" t="s">
        <v>284</v>
      </c>
      <c r="C11" s="28">
        <v>2013</v>
      </c>
      <c r="D11" s="28"/>
      <c r="E11" s="28"/>
      <c r="F11" s="24"/>
      <c r="G11" s="28">
        <v>2012</v>
      </c>
      <c r="H11" s="28"/>
      <c r="I11" s="28"/>
      <c r="J11" s="24"/>
      <c r="K11" s="28">
        <v>2011</v>
      </c>
      <c r="L11" s="28"/>
      <c r="M11" s="28"/>
    </row>
    <row r="12" spans="1:13">
      <c r="A12" s="12"/>
      <c r="B12" s="30" t="s">
        <v>285</v>
      </c>
      <c r="C12" s="30" t="s">
        <v>286</v>
      </c>
      <c r="D12" s="32">
        <v>525</v>
      </c>
      <c r="E12" s="34"/>
      <c r="F12" s="33"/>
      <c r="G12" s="30" t="s">
        <v>286</v>
      </c>
      <c r="H12" s="32">
        <v>478</v>
      </c>
      <c r="I12" s="34"/>
      <c r="J12" s="33"/>
      <c r="K12" s="30" t="s">
        <v>286</v>
      </c>
      <c r="L12" s="32">
        <v>461</v>
      </c>
      <c r="M12" s="34"/>
    </row>
    <row r="13" spans="1:13">
      <c r="A13" s="12"/>
      <c r="B13" s="29"/>
      <c r="C13" s="29"/>
      <c r="D13" s="31"/>
      <c r="E13" s="33"/>
      <c r="F13" s="33"/>
      <c r="G13" s="29"/>
      <c r="H13" s="31"/>
      <c r="I13" s="33"/>
      <c r="J13" s="33"/>
      <c r="K13" s="29"/>
      <c r="L13" s="31"/>
      <c r="M13" s="33"/>
    </row>
    <row r="14" spans="1:13">
      <c r="A14" s="12"/>
      <c r="B14" s="21" t="s">
        <v>287</v>
      </c>
      <c r="C14" s="36">
        <v>442</v>
      </c>
      <c r="D14" s="36"/>
      <c r="E14" s="35"/>
      <c r="F14" s="35"/>
      <c r="G14" s="36">
        <v>443</v>
      </c>
      <c r="H14" s="36"/>
      <c r="I14" s="35"/>
      <c r="J14" s="35"/>
      <c r="K14" s="36">
        <v>291</v>
      </c>
      <c r="L14" s="36"/>
      <c r="M14" s="35"/>
    </row>
    <row r="15" spans="1:13">
      <c r="A15" s="12"/>
      <c r="B15" s="21"/>
      <c r="C15" s="36"/>
      <c r="D15" s="36"/>
      <c r="E15" s="35"/>
      <c r="F15" s="35"/>
      <c r="G15" s="36"/>
      <c r="H15" s="36"/>
      <c r="I15" s="35"/>
      <c r="J15" s="35"/>
      <c r="K15" s="36"/>
      <c r="L15" s="36"/>
      <c r="M15" s="35"/>
    </row>
  </sheetData>
  <mergeCells count="35">
    <mergeCell ref="A1:A2"/>
    <mergeCell ref="B1:M1"/>
    <mergeCell ref="B2:M2"/>
    <mergeCell ref="B3:M3"/>
    <mergeCell ref="A4:A15"/>
    <mergeCell ref="B4:M4"/>
    <mergeCell ref="B5:M5"/>
    <mergeCell ref="B6:M6"/>
    <mergeCell ref="B7:M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cols>
    <col min="1" max="1" width="36.5703125" bestFit="1" customWidth="1"/>
    <col min="2" max="4" width="12.28515625" bestFit="1" customWidth="1"/>
    <col min="5" max="6" width="23.85546875" bestFit="1" customWidth="1"/>
    <col min="7" max="10" width="36.5703125" bestFit="1" customWidth="1"/>
    <col min="11" max="12" width="23" bestFit="1" customWidth="1"/>
    <col min="13" max="13" width="16.42578125" bestFit="1" customWidth="1"/>
    <col min="14" max="17" width="36.5703125" bestFit="1" customWidth="1"/>
    <col min="18" max="18" width="29.7109375" bestFit="1" customWidth="1"/>
    <col min="19" max="20" width="32.42578125" bestFit="1" customWidth="1"/>
    <col min="21" max="22" width="36.5703125" bestFit="1" customWidth="1"/>
    <col min="23" max="23" width="15.28515625" bestFit="1" customWidth="1"/>
    <col min="24" max="24" width="29.140625" bestFit="1" customWidth="1"/>
  </cols>
  <sheetData>
    <row r="1" spans="1:24" ht="15" customHeight="1">
      <c r="A1" s="1" t="s">
        <v>1401</v>
      </c>
      <c r="B1" s="8" t="s">
        <v>2</v>
      </c>
      <c r="C1" s="8"/>
      <c r="D1" s="8"/>
      <c r="E1" s="8"/>
      <c r="F1" s="8"/>
      <c r="G1" s="8"/>
      <c r="H1" s="8"/>
      <c r="I1" s="8"/>
      <c r="J1" s="8"/>
      <c r="K1" s="8"/>
      <c r="L1" s="8"/>
      <c r="M1" s="1"/>
      <c r="N1" s="1" t="s">
        <v>1045</v>
      </c>
      <c r="O1" s="8" t="s">
        <v>2</v>
      </c>
      <c r="P1" s="8"/>
      <c r="Q1" s="8"/>
      <c r="R1" s="8"/>
      <c r="S1" s="1" t="s">
        <v>1045</v>
      </c>
      <c r="T1" s="8" t="s">
        <v>2</v>
      </c>
      <c r="U1" s="8"/>
      <c r="V1" s="8"/>
      <c r="W1" s="8"/>
      <c r="X1" s="8"/>
    </row>
    <row r="2" spans="1:24">
      <c r="A2" s="1" t="s">
        <v>33</v>
      </c>
      <c r="B2" s="8" t="s">
        <v>3</v>
      </c>
      <c r="C2" s="8" t="s">
        <v>34</v>
      </c>
      <c r="D2" s="8" t="s">
        <v>88</v>
      </c>
      <c r="E2" s="1" t="s">
        <v>3</v>
      </c>
      <c r="F2" s="1" t="s">
        <v>34</v>
      </c>
      <c r="G2" s="1" t="s">
        <v>3</v>
      </c>
      <c r="H2" s="1" t="s">
        <v>34</v>
      </c>
      <c r="I2" s="1" t="s">
        <v>3</v>
      </c>
      <c r="J2" s="1" t="s">
        <v>34</v>
      </c>
      <c r="K2" s="1" t="s">
        <v>3</v>
      </c>
      <c r="L2" s="1" t="s">
        <v>34</v>
      </c>
      <c r="M2" s="1" t="s">
        <v>1072</v>
      </c>
      <c r="N2" s="1" t="s">
        <v>1118</v>
      </c>
      <c r="O2" s="1" t="s">
        <v>3</v>
      </c>
      <c r="P2" s="1" t="s">
        <v>34</v>
      </c>
      <c r="Q2" s="1" t="s">
        <v>3</v>
      </c>
      <c r="R2" s="1" t="s">
        <v>3</v>
      </c>
      <c r="S2" s="1" t="s">
        <v>1120</v>
      </c>
      <c r="T2" s="1" t="s">
        <v>34</v>
      </c>
      <c r="U2" s="1" t="s">
        <v>34</v>
      </c>
      <c r="V2" s="1" t="s">
        <v>88</v>
      </c>
      <c r="W2" s="1" t="s">
        <v>88</v>
      </c>
      <c r="X2" s="1" t="s">
        <v>3</v>
      </c>
    </row>
    <row r="3" spans="1:24" ht="30">
      <c r="A3" s="1"/>
      <c r="B3" s="8"/>
      <c r="C3" s="8"/>
      <c r="D3" s="8"/>
      <c r="E3" s="1" t="s">
        <v>1136</v>
      </c>
      <c r="F3" s="1" t="s">
        <v>1136</v>
      </c>
      <c r="G3" s="1" t="s">
        <v>1127</v>
      </c>
      <c r="H3" s="1" t="s">
        <v>1127</v>
      </c>
      <c r="I3" s="1" t="s">
        <v>1137</v>
      </c>
      <c r="J3" s="1" t="s">
        <v>1137</v>
      </c>
      <c r="K3" s="1" t="s">
        <v>1126</v>
      </c>
      <c r="L3" s="1" t="s">
        <v>1126</v>
      </c>
      <c r="M3" s="1" t="s">
        <v>1073</v>
      </c>
      <c r="N3" s="1" t="s">
        <v>1119</v>
      </c>
      <c r="O3" s="1" t="s">
        <v>1119</v>
      </c>
      <c r="P3" s="1" t="s">
        <v>1119</v>
      </c>
      <c r="Q3" s="1" t="s">
        <v>1402</v>
      </c>
      <c r="R3" s="1" t="s">
        <v>1405</v>
      </c>
      <c r="S3" s="1" t="s">
        <v>1121</v>
      </c>
      <c r="T3" s="1" t="s">
        <v>1121</v>
      </c>
      <c r="U3" s="1" t="s">
        <v>1406</v>
      </c>
      <c r="V3" s="1" t="s">
        <v>1342</v>
      </c>
      <c r="W3" s="1" t="s">
        <v>1407</v>
      </c>
      <c r="X3" s="1" t="s">
        <v>1347</v>
      </c>
    </row>
    <row r="4" spans="1:24" ht="30">
      <c r="A4" s="1"/>
      <c r="B4" s="8"/>
      <c r="C4" s="8"/>
      <c r="D4" s="8"/>
      <c r="E4" s="1"/>
      <c r="F4" s="1"/>
      <c r="G4" s="1"/>
      <c r="H4" s="1"/>
      <c r="I4" s="1"/>
      <c r="J4" s="1"/>
      <c r="K4" s="1"/>
      <c r="L4" s="1"/>
      <c r="M4" s="1"/>
      <c r="N4" s="1"/>
      <c r="O4" s="1"/>
      <c r="P4" s="1"/>
      <c r="Q4" s="1" t="s">
        <v>1403</v>
      </c>
      <c r="R4" s="1"/>
      <c r="S4" s="1" t="s">
        <v>1122</v>
      </c>
      <c r="T4" s="1" t="s">
        <v>1122</v>
      </c>
      <c r="U4" s="1"/>
      <c r="V4" s="1"/>
      <c r="W4" s="1"/>
      <c r="X4" s="1"/>
    </row>
    <row r="5" spans="1:24">
      <c r="A5" s="1"/>
      <c r="B5" s="8"/>
      <c r="C5" s="8"/>
      <c r="D5" s="8"/>
      <c r="E5" s="1"/>
      <c r="F5" s="1"/>
      <c r="G5" s="1"/>
      <c r="H5" s="1"/>
      <c r="I5" s="1"/>
      <c r="J5" s="1"/>
      <c r="K5" s="1"/>
      <c r="L5" s="1"/>
      <c r="M5" s="1"/>
      <c r="N5" s="1"/>
      <c r="O5" s="1"/>
      <c r="P5" s="1"/>
      <c r="Q5" s="1" t="s">
        <v>1404</v>
      </c>
      <c r="R5" s="1"/>
      <c r="S5" s="1"/>
      <c r="T5" s="1"/>
      <c r="U5" s="1"/>
      <c r="V5" s="1"/>
      <c r="W5" s="1"/>
      <c r="X5" s="1"/>
    </row>
    <row r="6" spans="1:24" ht="30">
      <c r="A6" s="3" t="s">
        <v>137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c r="A7" s="2" t="s">
        <v>1351</v>
      </c>
      <c r="B7" s="5">
        <v>102</v>
      </c>
      <c r="C7" s="5">
        <v>22</v>
      </c>
      <c r="D7" s="5">
        <v>52</v>
      </c>
      <c r="E7" s="5">
        <v>2</v>
      </c>
      <c r="F7" s="4" t="s">
        <v>7</v>
      </c>
      <c r="G7" s="5">
        <v>27</v>
      </c>
      <c r="H7" s="4" t="s">
        <v>7</v>
      </c>
      <c r="I7" s="5">
        <v>10</v>
      </c>
      <c r="J7" s="4" t="s">
        <v>7</v>
      </c>
      <c r="K7" s="5">
        <v>59</v>
      </c>
      <c r="L7" s="4" t="s">
        <v>7</v>
      </c>
      <c r="M7" s="4" t="s">
        <v>7</v>
      </c>
      <c r="N7" s="4" t="s">
        <v>7</v>
      </c>
      <c r="O7" s="4" t="s">
        <v>7</v>
      </c>
      <c r="P7" s="4" t="s">
        <v>7</v>
      </c>
      <c r="Q7" s="4" t="s">
        <v>7</v>
      </c>
      <c r="R7" s="4" t="s">
        <v>7</v>
      </c>
      <c r="S7" s="4" t="s">
        <v>7</v>
      </c>
      <c r="T7" s="4" t="s">
        <v>7</v>
      </c>
      <c r="U7" s="4" t="s">
        <v>7</v>
      </c>
      <c r="V7" s="4" t="s">
        <v>7</v>
      </c>
      <c r="W7" s="4" t="s">
        <v>7</v>
      </c>
      <c r="X7" s="5">
        <v>98</v>
      </c>
    </row>
    <row r="8" spans="1:24" ht="30">
      <c r="A8" s="2" t="s">
        <v>1016</v>
      </c>
      <c r="B8" s="4">
        <v>12</v>
      </c>
      <c r="C8" s="4">
        <v>705</v>
      </c>
      <c r="D8" s="4">
        <v>623</v>
      </c>
      <c r="E8" s="4" t="s">
        <v>7</v>
      </c>
      <c r="F8" s="4" t="s">
        <v>7</v>
      </c>
      <c r="G8" s="4" t="s">
        <v>7</v>
      </c>
      <c r="H8" s="4" t="s">
        <v>7</v>
      </c>
      <c r="I8" s="4" t="s">
        <v>7</v>
      </c>
      <c r="J8" s="4" t="s">
        <v>7</v>
      </c>
      <c r="K8" s="4" t="s">
        <v>7</v>
      </c>
      <c r="L8" s="4" t="s">
        <v>7</v>
      </c>
      <c r="M8" s="4" t="s">
        <v>7</v>
      </c>
      <c r="N8" s="4" t="s">
        <v>7</v>
      </c>
      <c r="O8" s="4" t="s">
        <v>7</v>
      </c>
      <c r="P8" s="4" t="s">
        <v>7</v>
      </c>
      <c r="Q8" s="4">
        <v>-127</v>
      </c>
      <c r="R8" s="4" t="s">
        <v>7</v>
      </c>
      <c r="S8" s="4" t="s">
        <v>7</v>
      </c>
      <c r="T8" s="4" t="s">
        <v>7</v>
      </c>
      <c r="U8" s="4" t="s">
        <v>7</v>
      </c>
      <c r="V8" s="4" t="s">
        <v>7</v>
      </c>
      <c r="W8" s="4" t="s">
        <v>7</v>
      </c>
      <c r="X8" s="4" t="s">
        <v>7</v>
      </c>
    </row>
    <row r="9" spans="1:24">
      <c r="A9" s="2" t="s">
        <v>101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v>127</v>
      </c>
      <c r="R9" s="4" t="s">
        <v>7</v>
      </c>
      <c r="S9" s="4" t="s">
        <v>7</v>
      </c>
      <c r="T9" s="4" t="s">
        <v>7</v>
      </c>
      <c r="U9" s="4" t="s">
        <v>7</v>
      </c>
      <c r="V9" s="4" t="s">
        <v>7</v>
      </c>
      <c r="W9" s="4" t="s">
        <v>7</v>
      </c>
      <c r="X9" s="4" t="s">
        <v>7</v>
      </c>
    </row>
    <row r="10" spans="1:24">
      <c r="A10" s="2" t="s">
        <v>101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v>-58</v>
      </c>
      <c r="R10" s="4" t="s">
        <v>7</v>
      </c>
      <c r="S10" s="4" t="s">
        <v>7</v>
      </c>
      <c r="T10" s="4" t="s">
        <v>7</v>
      </c>
      <c r="U10" s="4" t="s">
        <v>7</v>
      </c>
      <c r="V10" s="4" t="s">
        <v>7</v>
      </c>
      <c r="W10" s="4" t="s">
        <v>7</v>
      </c>
      <c r="X10" s="4" t="s">
        <v>7</v>
      </c>
    </row>
    <row r="11" spans="1:24" ht="45">
      <c r="A11" s="2" t="s">
        <v>1408</v>
      </c>
      <c r="B11" s="4">
        <v>67</v>
      </c>
      <c r="C11" s="4">
        <v>103</v>
      </c>
      <c r="D11" s="4">
        <v>22</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row>
    <row r="12" spans="1:24">
      <c r="A12" s="2" t="s">
        <v>1409</v>
      </c>
      <c r="B12" s="4">
        <v>15</v>
      </c>
      <c r="C12" s="4">
        <v>79</v>
      </c>
      <c r="D12" s="4">
        <v>55</v>
      </c>
      <c r="E12" s="4" t="s">
        <v>7</v>
      </c>
      <c r="F12" s="4" t="s">
        <v>7</v>
      </c>
      <c r="G12" s="4" t="s">
        <v>7</v>
      </c>
      <c r="H12" s="4" t="s">
        <v>7</v>
      </c>
      <c r="I12" s="4" t="s">
        <v>7</v>
      </c>
      <c r="J12" s="4" t="s">
        <v>7</v>
      </c>
      <c r="K12" s="4" t="s">
        <v>7</v>
      </c>
      <c r="L12" s="4" t="s">
        <v>7</v>
      </c>
      <c r="M12" s="4" t="s">
        <v>7</v>
      </c>
      <c r="N12" s="4" t="s">
        <v>7</v>
      </c>
      <c r="O12" s="4" t="s">
        <v>7</v>
      </c>
      <c r="P12" s="4" t="s">
        <v>7</v>
      </c>
      <c r="Q12" s="4" t="s">
        <v>7</v>
      </c>
      <c r="R12" s="4">
        <v>94</v>
      </c>
      <c r="S12" s="4" t="s">
        <v>7</v>
      </c>
      <c r="T12" s="4" t="s">
        <v>7</v>
      </c>
      <c r="U12" s="4" t="s">
        <v>7</v>
      </c>
      <c r="V12" s="4" t="s">
        <v>7</v>
      </c>
      <c r="W12" s="4" t="s">
        <v>7</v>
      </c>
      <c r="X12" s="4" t="s">
        <v>7</v>
      </c>
    </row>
    <row r="13" spans="1:24">
      <c r="A13" s="2" t="s">
        <v>1085</v>
      </c>
      <c r="B13" s="4">
        <v>24</v>
      </c>
      <c r="C13" s="4">
        <v>28</v>
      </c>
      <c r="D13" s="4">
        <v>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ht="30">
      <c r="A14" s="2" t="s">
        <v>1075</v>
      </c>
      <c r="B14" s="4" t="s">
        <v>7</v>
      </c>
      <c r="C14" s="4" t="s">
        <v>7</v>
      </c>
      <c r="D14" s="4" t="s">
        <v>7</v>
      </c>
      <c r="E14" s="4" t="s">
        <v>7</v>
      </c>
      <c r="F14" s="4" t="s">
        <v>7</v>
      </c>
      <c r="G14" s="4" t="s">
        <v>7</v>
      </c>
      <c r="H14" s="4" t="s">
        <v>7</v>
      </c>
      <c r="I14" s="4" t="s">
        <v>7</v>
      </c>
      <c r="J14" s="4" t="s">
        <v>7</v>
      </c>
      <c r="K14" s="4" t="s">
        <v>7</v>
      </c>
      <c r="L14" s="4" t="s">
        <v>7</v>
      </c>
      <c r="M14" s="152">
        <v>0.38500000000000001</v>
      </c>
      <c r="N14" s="4" t="s">
        <v>7</v>
      </c>
      <c r="O14" s="4" t="s">
        <v>7</v>
      </c>
      <c r="P14" s="4" t="s">
        <v>7</v>
      </c>
      <c r="Q14" s="4" t="s">
        <v>7</v>
      </c>
      <c r="R14" s="4" t="s">
        <v>7</v>
      </c>
      <c r="S14" s="4" t="s">
        <v>7</v>
      </c>
      <c r="T14" s="4" t="s">
        <v>7</v>
      </c>
      <c r="U14" s="4" t="s">
        <v>7</v>
      </c>
      <c r="V14" s="4" t="s">
        <v>7</v>
      </c>
      <c r="W14" s="4" t="s">
        <v>7</v>
      </c>
      <c r="X14" s="4" t="s">
        <v>7</v>
      </c>
    </row>
    <row r="15" spans="1:24">
      <c r="A15" s="2" t="s">
        <v>141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v>13</v>
      </c>
      <c r="V15" s="4">
        <v>10</v>
      </c>
      <c r="W15" s="4" t="s">
        <v>7</v>
      </c>
      <c r="X15" s="4" t="s">
        <v>7</v>
      </c>
    </row>
    <row r="16" spans="1:24">
      <c r="A16" s="2" t="s">
        <v>1411</v>
      </c>
      <c r="B16" s="4" t="s">
        <v>7</v>
      </c>
      <c r="C16" s="4">
        <v>11</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row>
    <row r="17" spans="1:24">
      <c r="A17" s="2" t="s">
        <v>1124</v>
      </c>
      <c r="B17" s="4" t="s">
        <v>7</v>
      </c>
      <c r="C17" s="4">
        <v>53</v>
      </c>
      <c r="D17" s="4" t="s">
        <v>7</v>
      </c>
      <c r="E17" s="4">
        <v>35</v>
      </c>
      <c r="F17" s="4">
        <v>21</v>
      </c>
      <c r="G17" s="4">
        <v>7</v>
      </c>
      <c r="H17" s="4">
        <v>16</v>
      </c>
      <c r="I17" s="4">
        <v>13</v>
      </c>
      <c r="J17" s="4">
        <v>11</v>
      </c>
      <c r="K17" s="4">
        <v>7</v>
      </c>
      <c r="L17" s="4">
        <v>5</v>
      </c>
      <c r="M17" s="4" t="s">
        <v>7</v>
      </c>
      <c r="N17" s="4">
        <v>64</v>
      </c>
      <c r="O17" s="4">
        <v>62</v>
      </c>
      <c r="P17" s="4">
        <v>53</v>
      </c>
      <c r="Q17" s="4" t="s">
        <v>7</v>
      </c>
      <c r="R17" s="4" t="s">
        <v>7</v>
      </c>
      <c r="S17" s="4">
        <v>30</v>
      </c>
      <c r="T17" s="4">
        <v>30</v>
      </c>
      <c r="U17" s="4" t="s">
        <v>7</v>
      </c>
      <c r="V17" s="4" t="s">
        <v>7</v>
      </c>
      <c r="W17" s="4" t="s">
        <v>7</v>
      </c>
      <c r="X17" s="4" t="s">
        <v>7</v>
      </c>
    </row>
    <row r="18" spans="1:24">
      <c r="A18" s="2" t="s">
        <v>141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v>59</v>
      </c>
      <c r="X18" s="4" t="s">
        <v>7</v>
      </c>
    </row>
    <row r="19" spans="1:24">
      <c r="A19" s="2" t="s">
        <v>1413</v>
      </c>
      <c r="B19" s="4" t="s">
        <v>7</v>
      </c>
      <c r="C19" s="4" t="s">
        <v>7</v>
      </c>
      <c r="D19" s="5">
        <v>9</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row>
  </sheetData>
  <mergeCells count="6">
    <mergeCell ref="B1:L1"/>
    <mergeCell ref="O1:R1"/>
    <mergeCell ref="T1:X1"/>
    <mergeCell ref="B2:B5"/>
    <mergeCell ref="C2:C5"/>
    <mergeCell ref="D2:D5"/>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8" t="s">
        <v>1414</v>
      </c>
      <c r="B1" s="8" t="s">
        <v>2</v>
      </c>
      <c r="C1" s="8"/>
      <c r="D1" s="8"/>
    </row>
    <row r="2" spans="1:4">
      <c r="A2" s="8"/>
      <c r="B2" s="1" t="s">
        <v>3</v>
      </c>
      <c r="C2" s="1" t="s">
        <v>34</v>
      </c>
      <c r="D2" s="1" t="s">
        <v>88</v>
      </c>
    </row>
    <row r="3" spans="1:4" ht="30">
      <c r="A3" s="3" t="s">
        <v>1415</v>
      </c>
      <c r="B3" s="4" t="s">
        <v>7</v>
      </c>
      <c r="C3" s="4" t="s">
        <v>7</v>
      </c>
      <c r="D3" s="4" t="s">
        <v>7</v>
      </c>
    </row>
    <row r="4" spans="1:4">
      <c r="A4" s="2" t="s">
        <v>1416</v>
      </c>
      <c r="B4" s="152">
        <v>1</v>
      </c>
      <c r="C4" s="152">
        <v>1</v>
      </c>
      <c r="D4" s="152">
        <v>1</v>
      </c>
    </row>
    <row r="5" spans="1:4" ht="30">
      <c r="A5" s="2" t="s">
        <v>1417</v>
      </c>
      <c r="B5" s="4" t="s">
        <v>7</v>
      </c>
      <c r="C5" s="4" t="s">
        <v>7</v>
      </c>
      <c r="D5" s="4" t="s">
        <v>7</v>
      </c>
    </row>
    <row r="6" spans="1:4" ht="30">
      <c r="A6" s="3" t="s">
        <v>1415</v>
      </c>
      <c r="B6" s="4" t="s">
        <v>7</v>
      </c>
      <c r="C6" s="4" t="s">
        <v>7</v>
      </c>
      <c r="D6" s="4" t="s">
        <v>7</v>
      </c>
    </row>
    <row r="7" spans="1:4">
      <c r="A7" s="2" t="s">
        <v>1416</v>
      </c>
      <c r="B7" s="152">
        <v>0.61</v>
      </c>
      <c r="C7" s="152">
        <v>0.56000000000000005</v>
      </c>
      <c r="D7" s="152">
        <v>0.56999999999999995</v>
      </c>
    </row>
    <row r="8" spans="1:4">
      <c r="A8" s="2" t="s">
        <v>1418</v>
      </c>
      <c r="B8" s="4" t="s">
        <v>7</v>
      </c>
      <c r="C8" s="4" t="s">
        <v>7</v>
      </c>
      <c r="D8" s="4" t="s">
        <v>7</v>
      </c>
    </row>
    <row r="9" spans="1:4" ht="30">
      <c r="A9" s="3" t="s">
        <v>1415</v>
      </c>
      <c r="B9" s="4" t="s">
        <v>7</v>
      </c>
      <c r="C9" s="4" t="s">
        <v>7</v>
      </c>
      <c r="D9" s="4" t="s">
        <v>7</v>
      </c>
    </row>
    <row r="10" spans="1:4">
      <c r="A10" s="2" t="s">
        <v>1416</v>
      </c>
      <c r="B10" s="152">
        <v>0.39</v>
      </c>
      <c r="C10" s="152">
        <v>0.44</v>
      </c>
      <c r="D10" s="152">
        <v>0.4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9</v>
      </c>
      <c r="B1" s="8" t="s">
        <v>1045</v>
      </c>
      <c r="C1" s="8"/>
      <c r="D1" s="8"/>
      <c r="E1" s="8"/>
      <c r="F1" s="8"/>
      <c r="G1" s="8"/>
      <c r="H1" s="8"/>
      <c r="I1" s="8"/>
      <c r="J1" s="8" t="s">
        <v>2</v>
      </c>
      <c r="K1" s="8"/>
      <c r="L1" s="8"/>
    </row>
    <row r="2" spans="1:12">
      <c r="A2" s="1" t="s">
        <v>33</v>
      </c>
      <c r="B2" s="1" t="s">
        <v>3</v>
      </c>
      <c r="C2" s="1" t="s">
        <v>1102</v>
      </c>
      <c r="D2" s="1" t="s">
        <v>5</v>
      </c>
      <c r="E2" s="1" t="s">
        <v>1046</v>
      </c>
      <c r="F2" s="1" t="s">
        <v>34</v>
      </c>
      <c r="G2" s="1" t="s">
        <v>1120</v>
      </c>
      <c r="H2" s="1" t="s">
        <v>1118</v>
      </c>
      <c r="I2" s="1" t="s">
        <v>1377</v>
      </c>
      <c r="J2" s="1" t="s">
        <v>3</v>
      </c>
      <c r="K2" s="1" t="s">
        <v>34</v>
      </c>
      <c r="L2" s="1" t="s">
        <v>88</v>
      </c>
    </row>
    <row r="3" spans="1:12" ht="30">
      <c r="A3" s="3" t="s">
        <v>1420</v>
      </c>
      <c r="B3" s="4" t="s">
        <v>7</v>
      </c>
      <c r="C3" s="4" t="s">
        <v>7</v>
      </c>
      <c r="D3" s="4" t="s">
        <v>7</v>
      </c>
      <c r="E3" s="4" t="s">
        <v>7</v>
      </c>
      <c r="F3" s="4" t="s">
        <v>7</v>
      </c>
      <c r="G3" s="4" t="s">
        <v>7</v>
      </c>
      <c r="H3" s="4" t="s">
        <v>7</v>
      </c>
      <c r="I3" s="4" t="s">
        <v>7</v>
      </c>
      <c r="J3" s="4" t="s">
        <v>7</v>
      </c>
      <c r="K3" s="4" t="s">
        <v>7</v>
      </c>
      <c r="L3" s="4" t="s">
        <v>7</v>
      </c>
    </row>
    <row r="4" spans="1:12" ht="30">
      <c r="A4" s="2" t="s">
        <v>1421</v>
      </c>
      <c r="B4" s="5">
        <v>33</v>
      </c>
      <c r="C4" s="4" t="s">
        <v>7</v>
      </c>
      <c r="D4" s="4" t="s">
        <v>7</v>
      </c>
      <c r="E4" s="4" t="s">
        <v>7</v>
      </c>
      <c r="F4" s="5">
        <v>59</v>
      </c>
      <c r="G4" s="4" t="s">
        <v>7</v>
      </c>
      <c r="H4" s="4" t="s">
        <v>7</v>
      </c>
      <c r="I4" s="4" t="s">
        <v>7</v>
      </c>
      <c r="J4" s="5">
        <v>33</v>
      </c>
      <c r="K4" s="5">
        <v>59</v>
      </c>
      <c r="L4" s="5">
        <v>145</v>
      </c>
    </row>
    <row r="5" spans="1:12">
      <c r="A5" s="2" t="s">
        <v>663</v>
      </c>
      <c r="B5" s="6">
        <v>3738</v>
      </c>
      <c r="C5" s="6">
        <v>3820</v>
      </c>
      <c r="D5" s="6">
        <v>3868</v>
      </c>
      <c r="E5" s="6">
        <v>3837</v>
      </c>
      <c r="F5" s="6">
        <v>4058</v>
      </c>
      <c r="G5" s="6">
        <v>3819</v>
      </c>
      <c r="H5" s="6">
        <v>3747</v>
      </c>
      <c r="I5" s="6">
        <v>3591</v>
      </c>
      <c r="J5" s="6">
        <v>15263</v>
      </c>
      <c r="K5" s="6">
        <v>15215</v>
      </c>
      <c r="L5" s="6">
        <v>12988</v>
      </c>
    </row>
    <row r="6" spans="1:12">
      <c r="A6" s="2" t="s">
        <v>719</v>
      </c>
      <c r="B6" s="6">
        <v>8835</v>
      </c>
      <c r="C6" s="4" t="s">
        <v>7</v>
      </c>
      <c r="D6" s="4" t="s">
        <v>7</v>
      </c>
      <c r="E6" s="4" t="s">
        <v>7</v>
      </c>
      <c r="F6" s="6">
        <v>9071</v>
      </c>
      <c r="G6" s="4" t="s">
        <v>7</v>
      </c>
      <c r="H6" s="4" t="s">
        <v>7</v>
      </c>
      <c r="I6" s="4" t="s">
        <v>7</v>
      </c>
      <c r="J6" s="6">
        <v>8835</v>
      </c>
      <c r="K6" s="6">
        <v>9071</v>
      </c>
      <c r="L6" s="6">
        <v>8051</v>
      </c>
    </row>
    <row r="7" spans="1:12">
      <c r="A7" s="2" t="s">
        <v>1341</v>
      </c>
      <c r="B7" s="4" t="s">
        <v>7</v>
      </c>
      <c r="C7" s="4" t="s">
        <v>7</v>
      </c>
      <c r="D7" s="4" t="s">
        <v>7</v>
      </c>
      <c r="E7" s="4" t="s">
        <v>7</v>
      </c>
      <c r="F7" s="4" t="s">
        <v>7</v>
      </c>
      <c r="G7" s="4" t="s">
        <v>7</v>
      </c>
      <c r="H7" s="4" t="s">
        <v>7</v>
      </c>
      <c r="I7" s="4" t="s">
        <v>7</v>
      </c>
      <c r="J7" s="4" t="s">
        <v>7</v>
      </c>
      <c r="K7" s="4" t="s">
        <v>7</v>
      </c>
      <c r="L7" s="4" t="s">
        <v>7</v>
      </c>
    </row>
    <row r="8" spans="1:12" ht="30">
      <c r="A8" s="3" t="s">
        <v>1420</v>
      </c>
      <c r="B8" s="4" t="s">
        <v>7</v>
      </c>
      <c r="C8" s="4" t="s">
        <v>7</v>
      </c>
      <c r="D8" s="4" t="s">
        <v>7</v>
      </c>
      <c r="E8" s="4" t="s">
        <v>7</v>
      </c>
      <c r="F8" s="4" t="s">
        <v>7</v>
      </c>
      <c r="G8" s="4" t="s">
        <v>7</v>
      </c>
      <c r="H8" s="4" t="s">
        <v>7</v>
      </c>
      <c r="I8" s="4" t="s">
        <v>7</v>
      </c>
      <c r="J8" s="4" t="s">
        <v>7</v>
      </c>
      <c r="K8" s="4" t="s">
        <v>7</v>
      </c>
      <c r="L8" s="4" t="s">
        <v>7</v>
      </c>
    </row>
    <row r="9" spans="1:12">
      <c r="A9" s="2" t="s">
        <v>663</v>
      </c>
      <c r="B9" s="4" t="s">
        <v>7</v>
      </c>
      <c r="C9" s="4" t="s">
        <v>7</v>
      </c>
      <c r="D9" s="4" t="s">
        <v>7</v>
      </c>
      <c r="E9" s="4" t="s">
        <v>7</v>
      </c>
      <c r="F9" s="4" t="s">
        <v>7</v>
      </c>
      <c r="G9" s="4" t="s">
        <v>7</v>
      </c>
      <c r="H9" s="4" t="s">
        <v>7</v>
      </c>
      <c r="I9" s="4" t="s">
        <v>7</v>
      </c>
      <c r="J9" s="6">
        <v>5146</v>
      </c>
      <c r="K9" s="6">
        <v>5465</v>
      </c>
      <c r="L9" s="6">
        <v>4714</v>
      </c>
    </row>
    <row r="10" spans="1:12">
      <c r="A10" s="2" t="s">
        <v>719</v>
      </c>
      <c r="B10" s="6">
        <v>2272</v>
      </c>
      <c r="C10" s="4" t="s">
        <v>7</v>
      </c>
      <c r="D10" s="4" t="s">
        <v>7</v>
      </c>
      <c r="E10" s="4" t="s">
        <v>7</v>
      </c>
      <c r="F10" s="6">
        <v>2524</v>
      </c>
      <c r="G10" s="4" t="s">
        <v>7</v>
      </c>
      <c r="H10" s="4" t="s">
        <v>7</v>
      </c>
      <c r="I10" s="4" t="s">
        <v>7</v>
      </c>
      <c r="J10" s="6">
        <v>2272</v>
      </c>
      <c r="K10" s="6">
        <v>2524</v>
      </c>
      <c r="L10" s="6">
        <v>2353</v>
      </c>
    </row>
    <row r="11" spans="1:12">
      <c r="A11" s="2" t="s">
        <v>1422</v>
      </c>
      <c r="B11" s="4" t="s">
        <v>7</v>
      </c>
      <c r="C11" s="4" t="s">
        <v>7</v>
      </c>
      <c r="D11" s="4" t="s">
        <v>7</v>
      </c>
      <c r="E11" s="4" t="s">
        <v>7</v>
      </c>
      <c r="F11" s="4" t="s">
        <v>7</v>
      </c>
      <c r="G11" s="4" t="s">
        <v>7</v>
      </c>
      <c r="H11" s="4" t="s">
        <v>7</v>
      </c>
      <c r="I11" s="4" t="s">
        <v>7</v>
      </c>
      <c r="J11" s="4" t="s">
        <v>7</v>
      </c>
      <c r="K11" s="4" t="s">
        <v>7</v>
      </c>
      <c r="L11" s="4" t="s">
        <v>7</v>
      </c>
    </row>
    <row r="12" spans="1:12" ht="30">
      <c r="A12" s="3" t="s">
        <v>1420</v>
      </c>
      <c r="B12" s="4" t="s">
        <v>7</v>
      </c>
      <c r="C12" s="4" t="s">
        <v>7</v>
      </c>
      <c r="D12" s="4" t="s">
        <v>7</v>
      </c>
      <c r="E12" s="4" t="s">
        <v>7</v>
      </c>
      <c r="F12" s="4" t="s">
        <v>7</v>
      </c>
      <c r="G12" s="4" t="s">
        <v>7</v>
      </c>
      <c r="H12" s="4" t="s">
        <v>7</v>
      </c>
      <c r="I12" s="4" t="s">
        <v>7</v>
      </c>
      <c r="J12" s="4" t="s">
        <v>7</v>
      </c>
      <c r="K12" s="4" t="s">
        <v>7</v>
      </c>
      <c r="L12" s="4" t="s">
        <v>7</v>
      </c>
    </row>
    <row r="13" spans="1:12">
      <c r="A13" s="2" t="s">
        <v>663</v>
      </c>
      <c r="B13" s="4" t="s">
        <v>7</v>
      </c>
      <c r="C13" s="4" t="s">
        <v>7</v>
      </c>
      <c r="D13" s="4" t="s">
        <v>7</v>
      </c>
      <c r="E13" s="4" t="s">
        <v>7</v>
      </c>
      <c r="F13" s="4" t="s">
        <v>7</v>
      </c>
      <c r="G13" s="4" t="s">
        <v>7</v>
      </c>
      <c r="H13" s="4" t="s">
        <v>7</v>
      </c>
      <c r="I13" s="4" t="s">
        <v>7</v>
      </c>
      <c r="J13" s="6">
        <v>1243</v>
      </c>
      <c r="K13" s="6">
        <v>1359</v>
      </c>
      <c r="L13" s="6">
        <v>1309</v>
      </c>
    </row>
    <row r="14" spans="1:12">
      <c r="A14" s="2" t="s">
        <v>719</v>
      </c>
      <c r="B14" s="4">
        <v>438</v>
      </c>
      <c r="C14" s="4" t="s">
        <v>7</v>
      </c>
      <c r="D14" s="4" t="s">
        <v>7</v>
      </c>
      <c r="E14" s="4" t="s">
        <v>7</v>
      </c>
      <c r="F14" s="4">
        <v>471</v>
      </c>
      <c r="G14" s="4" t="s">
        <v>7</v>
      </c>
      <c r="H14" s="4" t="s">
        <v>7</v>
      </c>
      <c r="I14" s="4" t="s">
        <v>7</v>
      </c>
      <c r="J14" s="4">
        <v>438</v>
      </c>
      <c r="K14" s="4">
        <v>471</v>
      </c>
      <c r="L14" s="4">
        <v>435</v>
      </c>
    </row>
    <row r="15" spans="1:12">
      <c r="A15" s="2" t="s">
        <v>1103</v>
      </c>
      <c r="B15" s="4" t="s">
        <v>7</v>
      </c>
      <c r="C15" s="4" t="s">
        <v>7</v>
      </c>
      <c r="D15" s="4" t="s">
        <v>7</v>
      </c>
      <c r="E15" s="4" t="s">
        <v>7</v>
      </c>
      <c r="F15" s="4" t="s">
        <v>7</v>
      </c>
      <c r="G15" s="4" t="s">
        <v>7</v>
      </c>
      <c r="H15" s="4" t="s">
        <v>7</v>
      </c>
      <c r="I15" s="4" t="s">
        <v>7</v>
      </c>
      <c r="J15" s="4" t="s">
        <v>7</v>
      </c>
      <c r="K15" s="4" t="s">
        <v>7</v>
      </c>
      <c r="L15" s="4" t="s">
        <v>7</v>
      </c>
    </row>
    <row r="16" spans="1:12" ht="30">
      <c r="A16" s="3" t="s">
        <v>1420</v>
      </c>
      <c r="B16" s="4" t="s">
        <v>7</v>
      </c>
      <c r="C16" s="4" t="s">
        <v>7</v>
      </c>
      <c r="D16" s="4" t="s">
        <v>7</v>
      </c>
      <c r="E16" s="4" t="s">
        <v>7</v>
      </c>
      <c r="F16" s="4" t="s">
        <v>7</v>
      </c>
      <c r="G16" s="4" t="s">
        <v>7</v>
      </c>
      <c r="H16" s="4" t="s">
        <v>7</v>
      </c>
      <c r="I16" s="4" t="s">
        <v>7</v>
      </c>
      <c r="J16" s="4" t="s">
        <v>7</v>
      </c>
      <c r="K16" s="4" t="s">
        <v>7</v>
      </c>
      <c r="L16" s="4" t="s">
        <v>7</v>
      </c>
    </row>
    <row r="17" spans="1:12">
      <c r="A17" s="2" t="s">
        <v>663</v>
      </c>
      <c r="B17" s="4" t="s">
        <v>7</v>
      </c>
      <c r="C17" s="4" t="s">
        <v>7</v>
      </c>
      <c r="D17" s="4" t="s">
        <v>7</v>
      </c>
      <c r="E17" s="4" t="s">
        <v>7</v>
      </c>
      <c r="F17" s="4" t="s">
        <v>7</v>
      </c>
      <c r="G17" s="4" t="s">
        <v>7</v>
      </c>
      <c r="H17" s="4" t="s">
        <v>7</v>
      </c>
      <c r="I17" s="4" t="s">
        <v>7</v>
      </c>
      <c r="J17" s="4">
        <v>959</v>
      </c>
      <c r="K17" s="6">
        <v>1274</v>
      </c>
      <c r="L17" s="4">
        <v>789</v>
      </c>
    </row>
    <row r="18" spans="1:12">
      <c r="A18" s="2" t="s">
        <v>719</v>
      </c>
      <c r="B18" s="4">
        <v>226</v>
      </c>
      <c r="C18" s="4" t="s">
        <v>7</v>
      </c>
      <c r="D18" s="4" t="s">
        <v>7</v>
      </c>
      <c r="E18" s="4" t="s">
        <v>7</v>
      </c>
      <c r="F18" s="4">
        <v>231</v>
      </c>
      <c r="G18" s="4" t="s">
        <v>7</v>
      </c>
      <c r="H18" s="4" t="s">
        <v>7</v>
      </c>
      <c r="I18" s="4" t="s">
        <v>7</v>
      </c>
      <c r="J18" s="4">
        <v>226</v>
      </c>
      <c r="K18" s="4">
        <v>231</v>
      </c>
      <c r="L18" s="4">
        <v>222</v>
      </c>
    </row>
    <row r="19" spans="1:12">
      <c r="A19" s="2" t="s">
        <v>1423</v>
      </c>
      <c r="B19" s="4" t="s">
        <v>7</v>
      </c>
      <c r="C19" s="4" t="s">
        <v>7</v>
      </c>
      <c r="D19" s="4" t="s">
        <v>7</v>
      </c>
      <c r="E19" s="4" t="s">
        <v>7</v>
      </c>
      <c r="F19" s="4" t="s">
        <v>7</v>
      </c>
      <c r="G19" s="4" t="s">
        <v>7</v>
      </c>
      <c r="H19" s="4" t="s">
        <v>7</v>
      </c>
      <c r="I19" s="4" t="s">
        <v>7</v>
      </c>
      <c r="J19" s="4" t="s">
        <v>7</v>
      </c>
      <c r="K19" s="4" t="s">
        <v>7</v>
      </c>
      <c r="L19" s="4" t="s">
        <v>7</v>
      </c>
    </row>
    <row r="20" spans="1:12" ht="30">
      <c r="A20" s="3" t="s">
        <v>1420</v>
      </c>
      <c r="B20" s="4" t="s">
        <v>7</v>
      </c>
      <c r="C20" s="4" t="s">
        <v>7</v>
      </c>
      <c r="D20" s="4" t="s">
        <v>7</v>
      </c>
      <c r="E20" s="4" t="s">
        <v>7</v>
      </c>
      <c r="F20" s="4" t="s">
        <v>7</v>
      </c>
      <c r="G20" s="4" t="s">
        <v>7</v>
      </c>
      <c r="H20" s="4" t="s">
        <v>7</v>
      </c>
      <c r="I20" s="4" t="s">
        <v>7</v>
      </c>
      <c r="J20" s="4" t="s">
        <v>7</v>
      </c>
      <c r="K20" s="4" t="s">
        <v>7</v>
      </c>
      <c r="L20" s="4" t="s">
        <v>7</v>
      </c>
    </row>
    <row r="21" spans="1:12">
      <c r="A21" s="2" t="s">
        <v>663</v>
      </c>
      <c r="B21" s="4" t="s">
        <v>7</v>
      </c>
      <c r="C21" s="4" t="s">
        <v>7</v>
      </c>
      <c r="D21" s="4" t="s">
        <v>7</v>
      </c>
      <c r="E21" s="4" t="s">
        <v>7</v>
      </c>
      <c r="F21" s="4" t="s">
        <v>7</v>
      </c>
      <c r="G21" s="4" t="s">
        <v>7</v>
      </c>
      <c r="H21" s="4" t="s">
        <v>7</v>
      </c>
      <c r="I21" s="4" t="s">
        <v>7</v>
      </c>
      <c r="J21" s="6">
        <v>7915</v>
      </c>
      <c r="K21" s="6">
        <v>7117</v>
      </c>
      <c r="L21" s="6">
        <v>6176</v>
      </c>
    </row>
    <row r="22" spans="1:12">
      <c r="A22" s="2" t="s">
        <v>719</v>
      </c>
      <c r="B22" s="5">
        <v>5899</v>
      </c>
      <c r="C22" s="4" t="s">
        <v>7</v>
      </c>
      <c r="D22" s="4" t="s">
        <v>7</v>
      </c>
      <c r="E22" s="4" t="s">
        <v>7</v>
      </c>
      <c r="F22" s="5">
        <v>5845</v>
      </c>
      <c r="G22" s="4" t="s">
        <v>7</v>
      </c>
      <c r="H22" s="4" t="s">
        <v>7</v>
      </c>
      <c r="I22" s="4" t="s">
        <v>7</v>
      </c>
      <c r="J22" s="5">
        <v>5899</v>
      </c>
      <c r="K22" s="5">
        <v>5845</v>
      </c>
      <c r="L22" s="5">
        <v>5041</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5" width="36.5703125" bestFit="1" customWidth="1"/>
  </cols>
  <sheetData>
    <row r="1" spans="1:5" ht="15" customHeight="1">
      <c r="A1" s="1" t="s">
        <v>1424</v>
      </c>
      <c r="B1" s="8" t="s">
        <v>1061</v>
      </c>
      <c r="C1" s="8"/>
      <c r="D1" s="1" t="s">
        <v>1360</v>
      </c>
      <c r="E1" s="1" t="s">
        <v>1237</v>
      </c>
    </row>
    <row r="2" spans="1:5">
      <c r="A2" s="1" t="s">
        <v>33</v>
      </c>
      <c r="B2" s="1" t="s">
        <v>1362</v>
      </c>
      <c r="C2" s="1" t="s">
        <v>1365</v>
      </c>
      <c r="D2" s="1" t="s">
        <v>1362</v>
      </c>
      <c r="E2" s="1" t="s">
        <v>1366</v>
      </c>
    </row>
    <row r="3" spans="1:5" ht="30">
      <c r="A3" s="1"/>
      <c r="B3" s="1" t="s">
        <v>1342</v>
      </c>
      <c r="C3" s="1" t="s">
        <v>1342</v>
      </c>
      <c r="D3" s="1" t="s">
        <v>1342</v>
      </c>
      <c r="E3" s="1" t="s">
        <v>1368</v>
      </c>
    </row>
    <row r="4" spans="1:5" ht="45">
      <c r="A4" s="1"/>
      <c r="B4" s="1" t="s">
        <v>1363</v>
      </c>
      <c r="C4" s="1" t="s">
        <v>1363</v>
      </c>
      <c r="D4" s="1" t="s">
        <v>1363</v>
      </c>
      <c r="E4" s="1" t="s">
        <v>1367</v>
      </c>
    </row>
    <row r="5" spans="1:5">
      <c r="A5" s="3" t="s">
        <v>1425</v>
      </c>
      <c r="B5" s="4" t="s">
        <v>7</v>
      </c>
      <c r="C5" s="4" t="s">
        <v>7</v>
      </c>
      <c r="D5" s="4" t="s">
        <v>7</v>
      </c>
      <c r="E5" s="4" t="s">
        <v>7</v>
      </c>
    </row>
    <row r="6" spans="1:5">
      <c r="A6" s="2" t="s">
        <v>1370</v>
      </c>
      <c r="B6" s="5">
        <v>187</v>
      </c>
      <c r="C6" s="5">
        <v>66</v>
      </c>
      <c r="D6" s="5">
        <v>253</v>
      </c>
      <c r="E6" s="5">
        <v>53</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7"/>
  <sheetViews>
    <sheetView showGridLines="0" workbookViewId="0"/>
  </sheetViews>
  <sheetFormatPr defaultRowHeight="15"/>
  <cols>
    <col min="1" max="57" width="36.5703125" bestFit="1" customWidth="1"/>
    <col min="58" max="58" width="33.5703125" bestFit="1" customWidth="1"/>
  </cols>
  <sheetData>
    <row r="1" spans="1:58">
      <c r="A1" s="8" t="s">
        <v>1426</v>
      </c>
      <c r="B1" s="1" t="s">
        <v>3</v>
      </c>
      <c r="C1" s="1" t="s">
        <v>3</v>
      </c>
      <c r="D1" s="1" t="s">
        <v>34</v>
      </c>
      <c r="E1" s="1" t="s">
        <v>88</v>
      </c>
      <c r="F1" s="1" t="s">
        <v>3</v>
      </c>
      <c r="G1" s="1" t="s">
        <v>3</v>
      </c>
      <c r="H1" s="1" t="s">
        <v>34</v>
      </c>
      <c r="I1" s="1" t="s">
        <v>88</v>
      </c>
      <c r="J1" s="1" t="s">
        <v>88</v>
      </c>
      <c r="K1" s="1" t="s">
        <v>3</v>
      </c>
      <c r="L1" s="1" t="s">
        <v>34</v>
      </c>
      <c r="M1" s="1" t="s">
        <v>3</v>
      </c>
      <c r="N1" s="1" t="s">
        <v>34</v>
      </c>
      <c r="O1" s="1" t="s">
        <v>88</v>
      </c>
      <c r="P1" s="1" t="s">
        <v>3</v>
      </c>
      <c r="Q1" s="1" t="s">
        <v>3</v>
      </c>
      <c r="R1" s="1" t="s">
        <v>34</v>
      </c>
      <c r="S1" s="1" t="s">
        <v>88</v>
      </c>
      <c r="T1" s="1" t="s">
        <v>3</v>
      </c>
      <c r="U1" s="1" t="s">
        <v>3</v>
      </c>
      <c r="V1" s="1" t="s">
        <v>34</v>
      </c>
      <c r="W1" s="1" t="s">
        <v>88</v>
      </c>
      <c r="X1" s="1" t="s">
        <v>3</v>
      </c>
      <c r="Y1" s="1" t="s">
        <v>3</v>
      </c>
      <c r="Z1" s="1" t="s">
        <v>34</v>
      </c>
      <c r="AA1" s="1" t="s">
        <v>88</v>
      </c>
      <c r="AB1" s="1" t="s">
        <v>3</v>
      </c>
      <c r="AC1" s="1" t="s">
        <v>3</v>
      </c>
      <c r="AD1" s="1" t="s">
        <v>34</v>
      </c>
      <c r="AE1" s="1" t="s">
        <v>88</v>
      </c>
      <c r="AF1" s="1" t="s">
        <v>3</v>
      </c>
      <c r="AG1" s="1" t="s">
        <v>3</v>
      </c>
      <c r="AH1" s="1" t="s">
        <v>34</v>
      </c>
      <c r="AI1" s="1" t="s">
        <v>88</v>
      </c>
      <c r="AJ1" s="1" t="s">
        <v>3</v>
      </c>
      <c r="AK1" s="1" t="s">
        <v>3</v>
      </c>
      <c r="AL1" s="1" t="s">
        <v>34</v>
      </c>
      <c r="AM1" s="1" t="s">
        <v>88</v>
      </c>
      <c r="AN1" s="1" t="s">
        <v>3</v>
      </c>
      <c r="AO1" s="1" t="s">
        <v>3</v>
      </c>
      <c r="AP1" s="1" t="s">
        <v>34</v>
      </c>
      <c r="AQ1" s="1" t="s">
        <v>88</v>
      </c>
      <c r="AR1" s="1" t="s">
        <v>3</v>
      </c>
      <c r="AS1" s="1" t="s">
        <v>3</v>
      </c>
      <c r="AT1" s="1" t="s">
        <v>34</v>
      </c>
      <c r="AU1" s="1" t="s">
        <v>88</v>
      </c>
      <c r="AV1" s="1" t="s">
        <v>3</v>
      </c>
      <c r="AW1" s="1" t="s">
        <v>3</v>
      </c>
      <c r="AX1" s="1" t="s">
        <v>34</v>
      </c>
      <c r="AY1" s="1" t="s">
        <v>88</v>
      </c>
      <c r="AZ1" s="1" t="s">
        <v>34</v>
      </c>
      <c r="BA1" s="1" t="s">
        <v>34</v>
      </c>
      <c r="BB1" s="1" t="s">
        <v>88</v>
      </c>
      <c r="BC1" s="1" t="s">
        <v>34</v>
      </c>
      <c r="BD1" s="1" t="s">
        <v>34</v>
      </c>
      <c r="BE1" s="1" t="s">
        <v>88</v>
      </c>
      <c r="BF1" s="153">
        <v>41396</v>
      </c>
    </row>
    <row r="2" spans="1:58" ht="30">
      <c r="A2" s="8"/>
      <c r="B2" s="1" t="s">
        <v>1229</v>
      </c>
      <c r="C2" s="1" t="s">
        <v>1229</v>
      </c>
      <c r="D2" s="1" t="s">
        <v>1229</v>
      </c>
      <c r="E2" s="1" t="s">
        <v>1229</v>
      </c>
      <c r="F2" s="1" t="s">
        <v>1427</v>
      </c>
      <c r="G2" s="1" t="s">
        <v>1427</v>
      </c>
      <c r="H2" s="1" t="s">
        <v>1427</v>
      </c>
      <c r="I2" s="1" t="s">
        <v>1427</v>
      </c>
      <c r="J2" s="1" t="s">
        <v>1428</v>
      </c>
      <c r="K2" s="1" t="s">
        <v>1202</v>
      </c>
      <c r="L2" s="1" t="s">
        <v>1202</v>
      </c>
      <c r="M2" s="1" t="s">
        <v>1202</v>
      </c>
      <c r="N2" s="1" t="s">
        <v>1202</v>
      </c>
      <c r="O2" s="1" t="s">
        <v>1202</v>
      </c>
      <c r="P2" s="1" t="s">
        <v>1430</v>
      </c>
      <c r="Q2" s="1" t="s">
        <v>1430</v>
      </c>
      <c r="R2" s="1" t="s">
        <v>1430</v>
      </c>
      <c r="S2" s="1" t="s">
        <v>1430</v>
      </c>
      <c r="T2" s="1" t="s">
        <v>1431</v>
      </c>
      <c r="U2" s="1" t="s">
        <v>1431</v>
      </c>
      <c r="V2" s="1" t="s">
        <v>1431</v>
      </c>
      <c r="W2" s="1" t="s">
        <v>1431</v>
      </c>
      <c r="X2" s="1" t="s">
        <v>1432</v>
      </c>
      <c r="Y2" s="1" t="s">
        <v>1432</v>
      </c>
      <c r="Z2" s="1" t="s">
        <v>1432</v>
      </c>
      <c r="AA2" s="1" t="s">
        <v>1432</v>
      </c>
      <c r="AB2" s="1" t="s">
        <v>1433</v>
      </c>
      <c r="AC2" s="1" t="s">
        <v>1433</v>
      </c>
      <c r="AD2" s="1" t="s">
        <v>1433</v>
      </c>
      <c r="AE2" s="1" t="s">
        <v>1433</v>
      </c>
      <c r="AF2" s="1" t="s">
        <v>1434</v>
      </c>
      <c r="AG2" s="1" t="s">
        <v>1434</v>
      </c>
      <c r="AH2" s="1" t="s">
        <v>1434</v>
      </c>
      <c r="AI2" s="1" t="s">
        <v>1434</v>
      </c>
      <c r="AJ2" s="1" t="s">
        <v>1435</v>
      </c>
      <c r="AK2" s="1" t="s">
        <v>1435</v>
      </c>
      <c r="AL2" s="1" t="s">
        <v>1435</v>
      </c>
      <c r="AM2" s="1" t="s">
        <v>1435</v>
      </c>
      <c r="AN2" s="1" t="s">
        <v>1436</v>
      </c>
      <c r="AO2" s="1" t="s">
        <v>1436</v>
      </c>
      <c r="AP2" s="1" t="s">
        <v>1436</v>
      </c>
      <c r="AQ2" s="1" t="s">
        <v>1436</v>
      </c>
      <c r="AR2" s="1" t="s">
        <v>1437</v>
      </c>
      <c r="AS2" s="1" t="s">
        <v>1437</v>
      </c>
      <c r="AT2" s="1" t="s">
        <v>1437</v>
      </c>
      <c r="AU2" s="1" t="s">
        <v>1437</v>
      </c>
      <c r="AV2" s="1" t="s">
        <v>1201</v>
      </c>
      <c r="AW2" s="1" t="s">
        <v>1201</v>
      </c>
      <c r="AX2" s="1" t="s">
        <v>1201</v>
      </c>
      <c r="AY2" s="1" t="s">
        <v>1201</v>
      </c>
      <c r="AZ2" s="1" t="s">
        <v>1438</v>
      </c>
      <c r="BA2" s="1" t="s">
        <v>1438</v>
      </c>
      <c r="BB2" s="1" t="s">
        <v>1438</v>
      </c>
      <c r="BC2" s="1" t="s">
        <v>1439</v>
      </c>
      <c r="BD2" s="1" t="s">
        <v>1439</v>
      </c>
      <c r="BE2" s="1" t="s">
        <v>1439</v>
      </c>
      <c r="BF2" s="1" t="s">
        <v>1162</v>
      </c>
    </row>
    <row r="3" spans="1:58">
      <c r="A3" s="8"/>
      <c r="B3" s="1" t="s">
        <v>1198</v>
      </c>
      <c r="C3" s="1" t="s">
        <v>1198</v>
      </c>
      <c r="D3" s="1" t="s">
        <v>1198</v>
      </c>
      <c r="E3" s="1" t="s">
        <v>1198</v>
      </c>
      <c r="F3" s="1" t="s">
        <v>1198</v>
      </c>
      <c r="G3" s="1" t="s">
        <v>1198</v>
      </c>
      <c r="H3" s="1" t="s">
        <v>1198</v>
      </c>
      <c r="I3" s="1" t="s">
        <v>1198</v>
      </c>
      <c r="J3" s="1" t="s">
        <v>1198</v>
      </c>
      <c r="K3" s="1" t="s">
        <v>1198</v>
      </c>
      <c r="L3" s="1" t="s">
        <v>1198</v>
      </c>
      <c r="M3" s="1" t="s">
        <v>1198</v>
      </c>
      <c r="N3" s="1" t="s">
        <v>1198</v>
      </c>
      <c r="O3" s="1" t="s">
        <v>1198</v>
      </c>
      <c r="P3" s="1" t="s">
        <v>1198</v>
      </c>
      <c r="Q3" s="1" t="s">
        <v>1198</v>
      </c>
      <c r="R3" s="1" t="s">
        <v>1198</v>
      </c>
      <c r="S3" s="1" t="s">
        <v>1198</v>
      </c>
      <c r="T3" s="1" t="s">
        <v>1198</v>
      </c>
      <c r="U3" s="1" t="s">
        <v>1198</v>
      </c>
      <c r="V3" s="1" t="s">
        <v>1198</v>
      </c>
      <c r="W3" s="1" t="s">
        <v>1198</v>
      </c>
      <c r="X3" s="1" t="s">
        <v>1198</v>
      </c>
      <c r="Y3" s="1" t="s">
        <v>1198</v>
      </c>
      <c r="Z3" s="1" t="s">
        <v>1198</v>
      </c>
      <c r="AA3" s="1" t="s">
        <v>1198</v>
      </c>
      <c r="AB3" s="1" t="s">
        <v>1198</v>
      </c>
      <c r="AC3" s="1" t="s">
        <v>1198</v>
      </c>
      <c r="AD3" s="1" t="s">
        <v>1198</v>
      </c>
      <c r="AE3" s="1" t="s">
        <v>1198</v>
      </c>
      <c r="AF3" s="1" t="s">
        <v>1198</v>
      </c>
      <c r="AG3" s="1" t="s">
        <v>1198</v>
      </c>
      <c r="AH3" s="1" t="s">
        <v>1198</v>
      </c>
      <c r="AI3" s="1" t="s">
        <v>1198</v>
      </c>
      <c r="AJ3" s="1" t="s">
        <v>1198</v>
      </c>
      <c r="AK3" s="1" t="s">
        <v>1198</v>
      </c>
      <c r="AL3" s="1" t="s">
        <v>1198</v>
      </c>
      <c r="AM3" s="1" t="s">
        <v>1198</v>
      </c>
      <c r="AN3" s="1" t="s">
        <v>1198</v>
      </c>
      <c r="AO3" s="1" t="s">
        <v>1198</v>
      </c>
      <c r="AP3" s="1" t="s">
        <v>1198</v>
      </c>
      <c r="AQ3" s="1" t="s">
        <v>1198</v>
      </c>
      <c r="AR3" s="1" t="s">
        <v>1198</v>
      </c>
      <c r="AS3" s="1" t="s">
        <v>1198</v>
      </c>
      <c r="AT3" s="1" t="s">
        <v>1198</v>
      </c>
      <c r="AU3" s="1" t="s">
        <v>1198</v>
      </c>
      <c r="AV3" s="1" t="s">
        <v>1198</v>
      </c>
      <c r="AW3" s="1" t="s">
        <v>1198</v>
      </c>
      <c r="AX3" s="1" t="s">
        <v>1198</v>
      </c>
      <c r="AY3" s="1" t="s">
        <v>1198</v>
      </c>
      <c r="AZ3" s="1" t="s">
        <v>1198</v>
      </c>
      <c r="BA3" s="1" t="s">
        <v>1198</v>
      </c>
      <c r="BB3" s="1" t="s">
        <v>1198</v>
      </c>
      <c r="BC3" s="1" t="s">
        <v>1198</v>
      </c>
      <c r="BD3" s="1" t="s">
        <v>1198</v>
      </c>
      <c r="BE3" s="1" t="s">
        <v>1198</v>
      </c>
      <c r="BF3" s="1" t="s">
        <v>1429</v>
      </c>
    </row>
    <row r="4" spans="1:58">
      <c r="A4" s="8"/>
      <c r="B4" s="1"/>
      <c r="C4" s="1" t="s">
        <v>998</v>
      </c>
      <c r="D4" s="1" t="s">
        <v>998</v>
      </c>
      <c r="E4" s="1" t="s">
        <v>998</v>
      </c>
      <c r="F4" s="1"/>
      <c r="G4" s="1" t="s">
        <v>998</v>
      </c>
      <c r="H4" s="1" t="s">
        <v>998</v>
      </c>
      <c r="I4" s="1" t="s">
        <v>998</v>
      </c>
      <c r="J4" s="1" t="s">
        <v>998</v>
      </c>
      <c r="K4" s="1"/>
      <c r="L4" s="1"/>
      <c r="M4" s="1" t="s">
        <v>1429</v>
      </c>
      <c r="N4" s="1" t="s">
        <v>1429</v>
      </c>
      <c r="O4" s="1" t="s">
        <v>1429</v>
      </c>
      <c r="P4" s="1"/>
      <c r="Q4" s="1" t="s">
        <v>1429</v>
      </c>
      <c r="R4" s="1" t="s">
        <v>1429</v>
      </c>
      <c r="S4" s="1" t="s">
        <v>1429</v>
      </c>
      <c r="T4" s="1"/>
      <c r="U4" s="1" t="s">
        <v>1429</v>
      </c>
      <c r="V4" s="1" t="s">
        <v>1429</v>
      </c>
      <c r="W4" s="1" t="s">
        <v>1429</v>
      </c>
      <c r="X4" s="1"/>
      <c r="Y4" s="1" t="s">
        <v>1429</v>
      </c>
      <c r="Z4" s="1" t="s">
        <v>1429</v>
      </c>
      <c r="AA4" s="1" t="s">
        <v>1429</v>
      </c>
      <c r="AB4" s="1"/>
      <c r="AC4" s="1" t="s">
        <v>1429</v>
      </c>
      <c r="AD4" s="1" t="s">
        <v>1429</v>
      </c>
      <c r="AE4" s="1" t="s">
        <v>1429</v>
      </c>
      <c r="AF4" s="1"/>
      <c r="AG4" s="1" t="s">
        <v>1429</v>
      </c>
      <c r="AH4" s="1" t="s">
        <v>1429</v>
      </c>
      <c r="AI4" s="1" t="s">
        <v>1429</v>
      </c>
      <c r="AJ4" s="1"/>
      <c r="AK4" s="1" t="s">
        <v>1429</v>
      </c>
      <c r="AL4" s="1" t="s">
        <v>1429</v>
      </c>
      <c r="AM4" s="1" t="s">
        <v>1429</v>
      </c>
      <c r="AN4" s="1"/>
      <c r="AO4" s="1" t="s">
        <v>1429</v>
      </c>
      <c r="AP4" s="1" t="s">
        <v>1429</v>
      </c>
      <c r="AQ4" s="1" t="s">
        <v>1429</v>
      </c>
      <c r="AR4" s="1"/>
      <c r="AS4" s="1" t="s">
        <v>1429</v>
      </c>
      <c r="AT4" s="1" t="s">
        <v>1429</v>
      </c>
      <c r="AU4" s="1" t="s">
        <v>1429</v>
      </c>
      <c r="AV4" s="1"/>
      <c r="AW4" s="1" t="s">
        <v>1429</v>
      </c>
      <c r="AX4" s="1" t="s">
        <v>1429</v>
      </c>
      <c r="AY4" s="1" t="s">
        <v>1429</v>
      </c>
      <c r="AZ4" s="1"/>
      <c r="BA4" s="1" t="s">
        <v>1429</v>
      </c>
      <c r="BB4" s="1" t="s">
        <v>1429</v>
      </c>
      <c r="BC4" s="1"/>
      <c r="BD4" s="1" t="s">
        <v>1429</v>
      </c>
      <c r="BE4" s="1" t="s">
        <v>1429</v>
      </c>
      <c r="BF4" s="1"/>
    </row>
    <row r="5" spans="1:58" ht="30">
      <c r="A5" s="3" t="s">
        <v>144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row>
    <row r="6" spans="1:58">
      <c r="A6" s="2" t="s">
        <v>1177</v>
      </c>
      <c r="B6" s="152">
        <v>6.3500000000000001E-2</v>
      </c>
      <c r="C6" s="152">
        <v>6.3500000000000001E-2</v>
      </c>
      <c r="D6" s="152">
        <v>6.3500000000000001E-2</v>
      </c>
      <c r="E6" s="152">
        <v>6.3500000000000001E-2</v>
      </c>
      <c r="F6" s="152">
        <v>6.8000000000000005E-2</v>
      </c>
      <c r="G6" s="152">
        <v>6.8000000000000005E-2</v>
      </c>
      <c r="H6" s="152">
        <v>6.8000000000000005E-2</v>
      </c>
      <c r="I6" s="152">
        <v>6.8000000000000005E-2</v>
      </c>
      <c r="J6" s="152">
        <v>5.9499999999999997E-2</v>
      </c>
      <c r="K6" s="152">
        <v>5.9499999999999997E-2</v>
      </c>
      <c r="L6" s="152">
        <v>5.9499999999999997E-2</v>
      </c>
      <c r="M6" s="152">
        <v>5.9499999999999997E-2</v>
      </c>
      <c r="N6" s="152">
        <v>5.9499999999999997E-2</v>
      </c>
      <c r="O6" s="152">
        <v>5.9499999999999997E-2</v>
      </c>
      <c r="P6" s="152">
        <v>9.6299999999999997E-2</v>
      </c>
      <c r="Q6" s="152">
        <v>9.6299999999999997E-2</v>
      </c>
      <c r="R6" s="152">
        <v>9.6299999999999997E-2</v>
      </c>
      <c r="S6" s="152">
        <v>9.6299999999999997E-2</v>
      </c>
      <c r="T6" s="152">
        <v>5.5E-2</v>
      </c>
      <c r="U6" s="152">
        <v>5.5E-2</v>
      </c>
      <c r="V6" s="152">
        <v>5.5E-2</v>
      </c>
      <c r="W6" s="152">
        <v>5.5E-2</v>
      </c>
      <c r="X6" s="152">
        <v>6.5000000000000002E-2</v>
      </c>
      <c r="Y6" s="152">
        <v>6.5000000000000002E-2</v>
      </c>
      <c r="Z6" s="152">
        <v>6.5000000000000002E-2</v>
      </c>
      <c r="AA6" s="152">
        <v>6.5000000000000002E-2</v>
      </c>
      <c r="AB6" s="152">
        <v>0.06</v>
      </c>
      <c r="AC6" s="152">
        <v>0.06</v>
      </c>
      <c r="AD6" s="152">
        <v>0.06</v>
      </c>
      <c r="AE6" s="152">
        <v>0.06</v>
      </c>
      <c r="AF6" s="152">
        <v>7.0000000000000007E-2</v>
      </c>
      <c r="AG6" s="152">
        <v>7.0000000000000007E-2</v>
      </c>
      <c r="AH6" s="152">
        <v>7.0000000000000007E-2</v>
      </c>
      <c r="AI6" s="152">
        <v>7.0000000000000007E-2</v>
      </c>
      <c r="AJ6" s="152">
        <v>9.8799999999999999E-2</v>
      </c>
      <c r="AK6" s="152">
        <v>9.8799999999999999E-2</v>
      </c>
      <c r="AL6" s="152">
        <v>9.8799999999999999E-2</v>
      </c>
      <c r="AM6" s="152">
        <v>9.8799999999999999E-2</v>
      </c>
      <c r="AN6" s="152">
        <v>5.1299999999999998E-2</v>
      </c>
      <c r="AO6" s="152">
        <v>5.1299999999999998E-2</v>
      </c>
      <c r="AP6" s="152">
        <v>5.1299999999999998E-2</v>
      </c>
      <c r="AQ6" s="152">
        <v>5.1299999999999998E-2</v>
      </c>
      <c r="AR6" s="152">
        <v>6.7500000000000004E-2</v>
      </c>
      <c r="AS6" s="152">
        <v>6.7500000000000004E-2</v>
      </c>
      <c r="AT6" s="152">
        <v>6.7500000000000004E-2</v>
      </c>
      <c r="AU6" s="152">
        <v>6.7500000000000004E-2</v>
      </c>
      <c r="AV6" s="152">
        <v>4.4999999999999998E-2</v>
      </c>
      <c r="AW6" s="152">
        <v>4.4999999999999998E-2</v>
      </c>
      <c r="AX6" s="152">
        <v>4.4999999999999998E-2</v>
      </c>
      <c r="AY6" s="152">
        <v>4.4999999999999998E-2</v>
      </c>
      <c r="AZ6" s="152">
        <v>4.9500000000000002E-2</v>
      </c>
      <c r="BA6" s="152">
        <v>4.9500000000000002E-2</v>
      </c>
      <c r="BB6" s="152">
        <v>4.9500000000000002E-2</v>
      </c>
      <c r="BC6" s="152">
        <v>5.1499999999999997E-2</v>
      </c>
      <c r="BD6" s="152">
        <v>5.1499999999999997E-2</v>
      </c>
      <c r="BE6" s="152">
        <v>5.1499999999999997E-2</v>
      </c>
      <c r="BF6" s="4" t="s">
        <v>7</v>
      </c>
    </row>
    <row r="7" spans="1:58">
      <c r="A7" s="2" t="s">
        <v>144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1442</v>
      </c>
    </row>
  </sheetData>
  <mergeCells count="1">
    <mergeCell ref="A1:A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cols>
    <col min="1" max="1" width="36.5703125" bestFit="1" customWidth="1"/>
    <col min="2" max="5" width="12.28515625" bestFit="1" customWidth="1"/>
  </cols>
  <sheetData>
    <row r="1" spans="1:5" ht="45">
      <c r="A1" s="1" t="s">
        <v>1443</v>
      </c>
      <c r="B1" s="8" t="s">
        <v>3</v>
      </c>
      <c r="C1" s="8" t="s">
        <v>34</v>
      </c>
      <c r="D1" s="8" t="s">
        <v>88</v>
      </c>
      <c r="E1" s="8" t="s">
        <v>1250</v>
      </c>
    </row>
    <row r="2" spans="1:5">
      <c r="A2" s="1" t="s">
        <v>33</v>
      </c>
      <c r="B2" s="8"/>
      <c r="C2" s="8"/>
      <c r="D2" s="8"/>
      <c r="E2" s="8"/>
    </row>
    <row r="3" spans="1:5">
      <c r="A3" s="3" t="s">
        <v>1444</v>
      </c>
      <c r="B3" s="4" t="s">
        <v>7</v>
      </c>
      <c r="C3" s="4" t="s">
        <v>7</v>
      </c>
      <c r="D3" s="4" t="s">
        <v>7</v>
      </c>
      <c r="E3" s="4" t="s">
        <v>7</v>
      </c>
    </row>
    <row r="4" spans="1:5">
      <c r="A4" s="2" t="s">
        <v>36</v>
      </c>
      <c r="B4" s="5">
        <v>435</v>
      </c>
      <c r="C4" s="5">
        <v>300</v>
      </c>
      <c r="D4" s="5">
        <v>371</v>
      </c>
      <c r="E4" s="5">
        <v>416</v>
      </c>
    </row>
    <row r="5" spans="1:5">
      <c r="A5" s="2" t="s">
        <v>40</v>
      </c>
      <c r="B5" s="6">
        <v>8339</v>
      </c>
      <c r="C5" s="6">
        <v>8729</v>
      </c>
      <c r="D5" s="4" t="s">
        <v>7</v>
      </c>
      <c r="E5" s="4" t="s">
        <v>7</v>
      </c>
    </row>
    <row r="6" spans="1:5">
      <c r="A6" s="2" t="s">
        <v>41</v>
      </c>
      <c r="B6" s="6">
        <v>8774</v>
      </c>
      <c r="C6" s="6">
        <v>9029</v>
      </c>
      <c r="D6" s="4" t="s">
        <v>7</v>
      </c>
      <c r="E6" s="4" t="s">
        <v>7</v>
      </c>
    </row>
    <row r="7" spans="1:5">
      <c r="A7" s="2" t="s">
        <v>745</v>
      </c>
      <c r="B7" s="6">
        <v>13203</v>
      </c>
      <c r="C7" s="6">
        <v>13766</v>
      </c>
      <c r="D7" s="4" t="s">
        <v>7</v>
      </c>
      <c r="E7" s="4" t="s">
        <v>7</v>
      </c>
    </row>
    <row r="8" spans="1:5">
      <c r="A8" s="2" t="s">
        <v>52</v>
      </c>
      <c r="B8" s="6">
        <v>21977</v>
      </c>
      <c r="C8" s="6">
        <v>22795</v>
      </c>
      <c r="D8" s="6">
        <v>21051</v>
      </c>
      <c r="E8" s="4" t="s">
        <v>7</v>
      </c>
    </row>
    <row r="9" spans="1:5">
      <c r="A9" s="3" t="s">
        <v>1445</v>
      </c>
      <c r="B9" s="4" t="s">
        <v>7</v>
      </c>
      <c r="C9" s="4" t="s">
        <v>7</v>
      </c>
      <c r="D9" s="4" t="s">
        <v>7</v>
      </c>
      <c r="E9" s="4" t="s">
        <v>7</v>
      </c>
    </row>
    <row r="10" spans="1:5" ht="30">
      <c r="A10" s="2" t="s">
        <v>747</v>
      </c>
      <c r="B10" s="6">
        <v>1666</v>
      </c>
      <c r="C10" s="6">
        <v>1585</v>
      </c>
      <c r="D10" s="4" t="s">
        <v>7</v>
      </c>
      <c r="E10" s="4" t="s">
        <v>7</v>
      </c>
    </row>
    <row r="11" spans="1:5" ht="30">
      <c r="A11" s="2" t="s">
        <v>748</v>
      </c>
      <c r="B11" s="6">
        <v>4033</v>
      </c>
      <c r="C11" s="6">
        <v>4125</v>
      </c>
      <c r="D11" s="4" t="s">
        <v>7</v>
      </c>
      <c r="E11" s="4" t="s">
        <v>7</v>
      </c>
    </row>
    <row r="12" spans="1:5">
      <c r="A12" s="2" t="s">
        <v>60</v>
      </c>
      <c r="B12" s="6">
        <v>5699</v>
      </c>
      <c r="C12" s="6">
        <v>5710</v>
      </c>
      <c r="D12" s="4" t="s">
        <v>7</v>
      </c>
      <c r="E12" s="4" t="s">
        <v>7</v>
      </c>
    </row>
    <row r="13" spans="1:5">
      <c r="A13" s="2" t="s">
        <v>61</v>
      </c>
      <c r="B13" s="6">
        <v>7061</v>
      </c>
      <c r="C13" s="6">
        <v>7049</v>
      </c>
      <c r="D13" s="4" t="s">
        <v>7</v>
      </c>
      <c r="E13" s="4" t="s">
        <v>7</v>
      </c>
    </row>
    <row r="14" spans="1:5">
      <c r="A14" s="2" t="s">
        <v>750</v>
      </c>
      <c r="B14" s="6">
        <v>1014</v>
      </c>
      <c r="C14" s="6">
        <v>1218</v>
      </c>
      <c r="D14" s="4" t="s">
        <v>7</v>
      </c>
      <c r="E14" s="4" t="s">
        <v>7</v>
      </c>
    </row>
    <row r="15" spans="1:5">
      <c r="A15" s="2" t="s">
        <v>63</v>
      </c>
      <c r="B15" s="6">
        <v>13774</v>
      </c>
      <c r="C15" s="6">
        <v>13977</v>
      </c>
      <c r="D15" s="4" t="s">
        <v>7</v>
      </c>
      <c r="E15" s="4" t="s">
        <v>7</v>
      </c>
    </row>
    <row r="16" spans="1:5">
      <c r="A16" s="2" t="s">
        <v>70</v>
      </c>
      <c r="B16" s="6">
        <v>8162</v>
      </c>
      <c r="C16" s="6">
        <v>8786</v>
      </c>
      <c r="D16" s="4" t="s">
        <v>7</v>
      </c>
      <c r="E16" s="4" t="s">
        <v>7</v>
      </c>
    </row>
    <row r="17" spans="1:5">
      <c r="A17" s="2" t="s">
        <v>71</v>
      </c>
      <c r="B17" s="4">
        <v>41</v>
      </c>
      <c r="C17" s="4">
        <v>32</v>
      </c>
      <c r="D17" s="4" t="s">
        <v>7</v>
      </c>
      <c r="E17" s="4" t="s">
        <v>7</v>
      </c>
    </row>
    <row r="18" spans="1:5" ht="30">
      <c r="A18" s="2" t="s">
        <v>73</v>
      </c>
      <c r="B18" s="6">
        <v>21977</v>
      </c>
      <c r="C18" s="6">
        <v>22795</v>
      </c>
      <c r="D18" s="4" t="s">
        <v>7</v>
      </c>
      <c r="E18" s="4" t="s">
        <v>7</v>
      </c>
    </row>
    <row r="19" spans="1:5">
      <c r="A19" s="2" t="s">
        <v>1446</v>
      </c>
      <c r="B19" s="4" t="s">
        <v>7</v>
      </c>
      <c r="C19" s="4" t="s">
        <v>7</v>
      </c>
      <c r="D19" s="4" t="s">
        <v>7</v>
      </c>
      <c r="E19" s="4" t="s">
        <v>7</v>
      </c>
    </row>
    <row r="20" spans="1:5">
      <c r="A20" s="3" t="s">
        <v>1444</v>
      </c>
      <c r="B20" s="4" t="s">
        <v>7</v>
      </c>
      <c r="C20" s="4" t="s">
        <v>7</v>
      </c>
      <c r="D20" s="4" t="s">
        <v>7</v>
      </c>
      <c r="E20" s="4" t="s">
        <v>7</v>
      </c>
    </row>
    <row r="21" spans="1:5">
      <c r="A21" s="2" t="s">
        <v>40</v>
      </c>
      <c r="B21" s="4">
        <v>-408</v>
      </c>
      <c r="C21" s="4">
        <v>-219</v>
      </c>
      <c r="D21" s="4" t="s">
        <v>7</v>
      </c>
      <c r="E21" s="4" t="s">
        <v>7</v>
      </c>
    </row>
    <row r="22" spans="1:5">
      <c r="A22" s="2" t="s">
        <v>41</v>
      </c>
      <c r="B22" s="4">
        <v>-408</v>
      </c>
      <c r="C22" s="4">
        <v>-219</v>
      </c>
      <c r="D22" s="4" t="s">
        <v>7</v>
      </c>
      <c r="E22" s="4" t="s">
        <v>7</v>
      </c>
    </row>
    <row r="23" spans="1:5">
      <c r="A23" s="2" t="s">
        <v>740</v>
      </c>
      <c r="B23" s="6">
        <v>-34936</v>
      </c>
      <c r="C23" s="6">
        <v>-40107</v>
      </c>
      <c r="D23" s="4" t="s">
        <v>7</v>
      </c>
      <c r="E23" s="4" t="s">
        <v>7</v>
      </c>
    </row>
    <row r="24" spans="1:5">
      <c r="A24" s="2" t="s">
        <v>742</v>
      </c>
      <c r="B24" s="4">
        <v>-37</v>
      </c>
      <c r="C24" s="4">
        <v>-182</v>
      </c>
      <c r="D24" s="4" t="s">
        <v>7</v>
      </c>
      <c r="E24" s="4" t="s">
        <v>7</v>
      </c>
    </row>
    <row r="25" spans="1:5">
      <c r="A25" s="2" t="s">
        <v>743</v>
      </c>
      <c r="B25" s="6">
        <v>-7304</v>
      </c>
      <c r="C25" s="6">
        <v>-1872</v>
      </c>
      <c r="D25" s="4" t="s">
        <v>7</v>
      </c>
      <c r="E25" s="4" t="s">
        <v>7</v>
      </c>
    </row>
    <row r="26" spans="1:5">
      <c r="A26" s="2" t="s">
        <v>52</v>
      </c>
      <c r="B26" s="6">
        <v>-42685</v>
      </c>
      <c r="C26" s="6">
        <v>-42380</v>
      </c>
      <c r="D26" s="4" t="s">
        <v>7</v>
      </c>
      <c r="E26" s="4" t="s">
        <v>7</v>
      </c>
    </row>
    <row r="27" spans="1:5">
      <c r="A27" s="3" t="s">
        <v>1445</v>
      </c>
      <c r="B27" s="4" t="s">
        <v>7</v>
      </c>
      <c r="C27" s="4" t="s">
        <v>7</v>
      </c>
      <c r="D27" s="4" t="s">
        <v>7</v>
      </c>
      <c r="E27" s="4" t="s">
        <v>7</v>
      </c>
    </row>
    <row r="28" spans="1:5" ht="30">
      <c r="A28" s="2" t="s">
        <v>748</v>
      </c>
      <c r="B28" s="4">
        <v>-408</v>
      </c>
      <c r="C28" s="4">
        <v>-218</v>
      </c>
      <c r="D28" s="4" t="s">
        <v>7</v>
      </c>
      <c r="E28" s="4" t="s">
        <v>7</v>
      </c>
    </row>
    <row r="29" spans="1:5">
      <c r="A29" s="2" t="s">
        <v>60</v>
      </c>
      <c r="B29" s="4">
        <v>-408</v>
      </c>
      <c r="C29" s="4">
        <v>-218</v>
      </c>
      <c r="D29" s="4" t="s">
        <v>7</v>
      </c>
      <c r="E29" s="4" t="s">
        <v>7</v>
      </c>
    </row>
    <row r="30" spans="1:5">
      <c r="A30" s="2" t="s">
        <v>749</v>
      </c>
      <c r="B30" s="6">
        <v>-7304</v>
      </c>
      <c r="C30" s="6">
        <v>-1872</v>
      </c>
      <c r="D30" s="4" t="s">
        <v>7</v>
      </c>
      <c r="E30" s="4" t="s">
        <v>7</v>
      </c>
    </row>
    <row r="31" spans="1:5">
      <c r="A31" s="2" t="s">
        <v>63</v>
      </c>
      <c r="B31" s="6">
        <v>-7712</v>
      </c>
      <c r="C31" s="6">
        <v>-2090</v>
      </c>
      <c r="D31" s="4" t="s">
        <v>7</v>
      </c>
      <c r="E31" s="4" t="s">
        <v>7</v>
      </c>
    </row>
    <row r="32" spans="1:5">
      <c r="A32" s="2" t="s">
        <v>70</v>
      </c>
      <c r="B32" s="6">
        <v>-34973</v>
      </c>
      <c r="C32" s="6">
        <v>-40290</v>
      </c>
      <c r="D32" s="4" t="s">
        <v>7</v>
      </c>
      <c r="E32" s="4" t="s">
        <v>7</v>
      </c>
    </row>
    <row r="33" spans="1:5" ht="30">
      <c r="A33" s="2" t="s">
        <v>73</v>
      </c>
      <c r="B33" s="6">
        <v>-42685</v>
      </c>
      <c r="C33" s="6">
        <v>-42380</v>
      </c>
      <c r="D33" s="4" t="s">
        <v>7</v>
      </c>
      <c r="E33" s="4" t="s">
        <v>7</v>
      </c>
    </row>
    <row r="34" spans="1:5">
      <c r="A34" s="2" t="s">
        <v>999</v>
      </c>
      <c r="B34" s="4" t="s">
        <v>7</v>
      </c>
      <c r="C34" s="4" t="s">
        <v>7</v>
      </c>
      <c r="D34" s="4" t="s">
        <v>7</v>
      </c>
      <c r="E34" s="4" t="s">
        <v>7</v>
      </c>
    </row>
    <row r="35" spans="1:5">
      <c r="A35" s="3" t="s">
        <v>1444</v>
      </c>
      <c r="B35" s="4" t="s">
        <v>7</v>
      </c>
      <c r="C35" s="4" t="s">
        <v>7</v>
      </c>
      <c r="D35" s="4" t="s">
        <v>7</v>
      </c>
      <c r="E35" s="4" t="s">
        <v>7</v>
      </c>
    </row>
    <row r="36" spans="1:5">
      <c r="A36" s="2" t="s">
        <v>40</v>
      </c>
      <c r="B36" s="4">
        <v>57</v>
      </c>
      <c r="C36" s="4">
        <v>5</v>
      </c>
      <c r="D36" s="4" t="s">
        <v>7</v>
      </c>
      <c r="E36" s="4" t="s">
        <v>7</v>
      </c>
    </row>
    <row r="37" spans="1:5">
      <c r="A37" s="2" t="s">
        <v>41</v>
      </c>
      <c r="B37" s="4">
        <v>57</v>
      </c>
      <c r="C37" s="4">
        <v>5</v>
      </c>
      <c r="D37" s="4" t="s">
        <v>7</v>
      </c>
      <c r="E37" s="4" t="s">
        <v>7</v>
      </c>
    </row>
    <row r="38" spans="1:5">
      <c r="A38" s="2" t="s">
        <v>740</v>
      </c>
      <c r="B38" s="6">
        <v>8663</v>
      </c>
      <c r="C38" s="6">
        <v>9184</v>
      </c>
      <c r="D38" s="4" t="s">
        <v>7</v>
      </c>
      <c r="E38" s="4" t="s">
        <v>7</v>
      </c>
    </row>
    <row r="39" spans="1:5">
      <c r="A39" s="2" t="s">
        <v>745</v>
      </c>
      <c r="B39" s="4">
        <v>7</v>
      </c>
      <c r="C39" s="4">
        <v>17</v>
      </c>
      <c r="D39" s="4" t="s">
        <v>7</v>
      </c>
      <c r="E39" s="4" t="s">
        <v>7</v>
      </c>
    </row>
    <row r="40" spans="1:5">
      <c r="A40" s="2" t="s">
        <v>52</v>
      </c>
      <c r="B40" s="6">
        <v>8727</v>
      </c>
      <c r="C40" s="6">
        <v>9206</v>
      </c>
      <c r="D40" s="4" t="s">
        <v>7</v>
      </c>
      <c r="E40" s="4" t="s">
        <v>7</v>
      </c>
    </row>
    <row r="41" spans="1:5">
      <c r="A41" s="3" t="s">
        <v>1445</v>
      </c>
      <c r="B41" s="4" t="s">
        <v>7</v>
      </c>
      <c r="C41" s="4" t="s">
        <v>7</v>
      </c>
      <c r="D41" s="4" t="s">
        <v>7</v>
      </c>
      <c r="E41" s="4" t="s">
        <v>7</v>
      </c>
    </row>
    <row r="42" spans="1:5" ht="30">
      <c r="A42" s="2" t="s">
        <v>748</v>
      </c>
      <c r="B42" s="4">
        <v>312</v>
      </c>
      <c r="C42" s="4">
        <v>8</v>
      </c>
      <c r="D42" s="4" t="s">
        <v>7</v>
      </c>
      <c r="E42" s="4" t="s">
        <v>7</v>
      </c>
    </row>
    <row r="43" spans="1:5">
      <c r="A43" s="2" t="s">
        <v>60</v>
      </c>
      <c r="B43" s="4">
        <v>312</v>
      </c>
      <c r="C43" s="4">
        <v>8</v>
      </c>
      <c r="D43" s="4" t="s">
        <v>7</v>
      </c>
      <c r="E43" s="4" t="s">
        <v>7</v>
      </c>
    </row>
    <row r="44" spans="1:5">
      <c r="A44" s="2" t="s">
        <v>749</v>
      </c>
      <c r="B44" s="4">
        <v>243</v>
      </c>
      <c r="C44" s="4">
        <v>400</v>
      </c>
      <c r="D44" s="4" t="s">
        <v>7</v>
      </c>
      <c r="E44" s="4" t="s">
        <v>7</v>
      </c>
    </row>
    <row r="45" spans="1:5">
      <c r="A45" s="2" t="s">
        <v>750</v>
      </c>
      <c r="B45" s="4">
        <v>10</v>
      </c>
      <c r="C45" s="4">
        <v>12</v>
      </c>
      <c r="D45" s="4" t="s">
        <v>7</v>
      </c>
      <c r="E45" s="4" t="s">
        <v>7</v>
      </c>
    </row>
    <row r="46" spans="1:5">
      <c r="A46" s="2" t="s">
        <v>63</v>
      </c>
      <c r="B46" s="4">
        <v>565</v>
      </c>
      <c r="C46" s="4">
        <v>420</v>
      </c>
      <c r="D46" s="4" t="s">
        <v>7</v>
      </c>
      <c r="E46" s="4" t="s">
        <v>7</v>
      </c>
    </row>
    <row r="47" spans="1:5">
      <c r="A47" s="2" t="s">
        <v>70</v>
      </c>
      <c r="B47" s="6">
        <v>8162</v>
      </c>
      <c r="C47" s="6">
        <v>8786</v>
      </c>
      <c r="D47" s="4" t="s">
        <v>7</v>
      </c>
      <c r="E47" s="4" t="s">
        <v>7</v>
      </c>
    </row>
    <row r="48" spans="1:5" ht="30">
      <c r="A48" s="2" t="s">
        <v>73</v>
      </c>
      <c r="B48" s="6">
        <v>8727</v>
      </c>
      <c r="C48" s="6">
        <v>9206</v>
      </c>
      <c r="D48" s="4" t="s">
        <v>7</v>
      </c>
      <c r="E48" s="4" t="s">
        <v>7</v>
      </c>
    </row>
    <row r="49" spans="1:5">
      <c r="A49" s="2" t="s">
        <v>998</v>
      </c>
      <c r="B49" s="4" t="s">
        <v>7</v>
      </c>
      <c r="C49" s="4" t="s">
        <v>7</v>
      </c>
      <c r="D49" s="4" t="s">
        <v>7</v>
      </c>
      <c r="E49" s="4" t="s">
        <v>7</v>
      </c>
    </row>
    <row r="50" spans="1:5">
      <c r="A50" s="3" t="s">
        <v>1444</v>
      </c>
      <c r="B50" s="4" t="s">
        <v>7</v>
      </c>
      <c r="C50" s="4" t="s">
        <v>7</v>
      </c>
      <c r="D50" s="4" t="s">
        <v>7</v>
      </c>
      <c r="E50" s="4" t="s">
        <v>7</v>
      </c>
    </row>
    <row r="51" spans="1:5">
      <c r="A51" s="2" t="s">
        <v>36</v>
      </c>
      <c r="B51" s="4" t="s">
        <v>7</v>
      </c>
      <c r="C51" s="4" t="s">
        <v>7</v>
      </c>
      <c r="D51" s="4">
        <v>0</v>
      </c>
      <c r="E51" s="4">
        <v>114</v>
      </c>
    </row>
    <row r="52" spans="1:5">
      <c r="A52" s="2" t="s">
        <v>40</v>
      </c>
      <c r="B52" s="4">
        <v>5</v>
      </c>
      <c r="C52" s="4">
        <v>5</v>
      </c>
      <c r="D52" s="4" t="s">
        <v>7</v>
      </c>
      <c r="E52" s="4" t="s">
        <v>7</v>
      </c>
    </row>
    <row r="53" spans="1:5">
      <c r="A53" s="2" t="s">
        <v>41</v>
      </c>
      <c r="B53" s="4">
        <v>5</v>
      </c>
      <c r="C53" s="4">
        <v>5</v>
      </c>
      <c r="D53" s="4" t="s">
        <v>7</v>
      </c>
      <c r="E53" s="4" t="s">
        <v>7</v>
      </c>
    </row>
    <row r="54" spans="1:5">
      <c r="A54" s="2" t="s">
        <v>740</v>
      </c>
      <c r="B54" s="6">
        <v>11742</v>
      </c>
      <c r="C54" s="6">
        <v>14790</v>
      </c>
      <c r="D54" s="4" t="s">
        <v>7</v>
      </c>
      <c r="E54" s="4" t="s">
        <v>7</v>
      </c>
    </row>
    <row r="55" spans="1:5">
      <c r="A55" s="2" t="s">
        <v>743</v>
      </c>
      <c r="B55" s="4">
        <v>0</v>
      </c>
      <c r="C55" s="6">
        <v>1872</v>
      </c>
      <c r="D55" s="4" t="s">
        <v>7</v>
      </c>
      <c r="E55" s="4" t="s">
        <v>7</v>
      </c>
    </row>
    <row r="56" spans="1:5">
      <c r="A56" s="2" t="s">
        <v>745</v>
      </c>
      <c r="B56" s="4">
        <v>41</v>
      </c>
      <c r="C56" s="4">
        <v>45</v>
      </c>
      <c r="D56" s="4" t="s">
        <v>7</v>
      </c>
      <c r="E56" s="4" t="s">
        <v>7</v>
      </c>
    </row>
    <row r="57" spans="1:5">
      <c r="A57" s="2" t="s">
        <v>52</v>
      </c>
      <c r="B57" s="6">
        <v>11788</v>
      </c>
      <c r="C57" s="6">
        <v>16712</v>
      </c>
      <c r="D57" s="4" t="s">
        <v>7</v>
      </c>
      <c r="E57" s="4" t="s">
        <v>7</v>
      </c>
    </row>
    <row r="58" spans="1:5">
      <c r="A58" s="3" t="s">
        <v>1445</v>
      </c>
      <c r="B58" s="4" t="s">
        <v>7</v>
      </c>
      <c r="C58" s="4" t="s">
        <v>7</v>
      </c>
      <c r="D58" s="4" t="s">
        <v>7</v>
      </c>
      <c r="E58" s="4" t="s">
        <v>7</v>
      </c>
    </row>
    <row r="59" spans="1:5" ht="30">
      <c r="A59" s="2" t="s">
        <v>747</v>
      </c>
      <c r="B59" s="6">
        <v>1445</v>
      </c>
      <c r="C59" s="6">
        <v>1439</v>
      </c>
      <c r="D59" s="4" t="s">
        <v>7</v>
      </c>
      <c r="E59" s="4" t="s">
        <v>7</v>
      </c>
    </row>
    <row r="60" spans="1:5" ht="30">
      <c r="A60" s="2" t="s">
        <v>748</v>
      </c>
      <c r="B60" s="4">
        <v>129</v>
      </c>
      <c r="C60" s="4">
        <v>246</v>
      </c>
      <c r="D60" s="4" t="s">
        <v>7</v>
      </c>
      <c r="E60" s="4" t="s">
        <v>7</v>
      </c>
    </row>
    <row r="61" spans="1:5">
      <c r="A61" s="2" t="s">
        <v>60</v>
      </c>
      <c r="B61" s="6">
        <v>1574</v>
      </c>
      <c r="C61" s="6">
        <v>1685</v>
      </c>
      <c r="D61" s="4" t="s">
        <v>7</v>
      </c>
      <c r="E61" s="4" t="s">
        <v>7</v>
      </c>
    </row>
    <row r="62" spans="1:5">
      <c r="A62" s="2" t="s">
        <v>61</v>
      </c>
      <c r="B62" s="6">
        <v>5891</v>
      </c>
      <c r="C62" s="6">
        <v>5895</v>
      </c>
      <c r="D62" s="4" t="s">
        <v>7</v>
      </c>
      <c r="E62" s="4" t="s">
        <v>7</v>
      </c>
    </row>
    <row r="63" spans="1:5">
      <c r="A63" s="2" t="s">
        <v>749</v>
      </c>
      <c r="B63" s="6">
        <v>6755</v>
      </c>
      <c r="C63" s="4" t="s">
        <v>7</v>
      </c>
      <c r="D63" s="4" t="s">
        <v>7</v>
      </c>
      <c r="E63" s="4" t="s">
        <v>7</v>
      </c>
    </row>
    <row r="64" spans="1:5">
      <c r="A64" s="2" t="s">
        <v>750</v>
      </c>
      <c r="B64" s="4">
        <v>97</v>
      </c>
      <c r="C64" s="4">
        <v>76</v>
      </c>
      <c r="D64" s="4" t="s">
        <v>7</v>
      </c>
      <c r="E64" s="4" t="s">
        <v>7</v>
      </c>
    </row>
    <row r="65" spans="1:5">
      <c r="A65" s="2" t="s">
        <v>63</v>
      </c>
      <c r="B65" s="6">
        <v>14317</v>
      </c>
      <c r="C65" s="6">
        <v>7656</v>
      </c>
      <c r="D65" s="4" t="s">
        <v>7</v>
      </c>
      <c r="E65" s="4" t="s">
        <v>7</v>
      </c>
    </row>
    <row r="66" spans="1:5">
      <c r="A66" s="2" t="s">
        <v>70</v>
      </c>
      <c r="B66" s="6">
        <v>-2529</v>
      </c>
      <c r="C66" s="6">
        <v>9056</v>
      </c>
      <c r="D66" s="4" t="s">
        <v>7</v>
      </c>
      <c r="E66" s="4" t="s">
        <v>7</v>
      </c>
    </row>
    <row r="67" spans="1:5" ht="30">
      <c r="A67" s="2" t="s">
        <v>73</v>
      </c>
      <c r="B67" s="6">
        <v>11788</v>
      </c>
      <c r="C67" s="6">
        <v>16712</v>
      </c>
      <c r="D67" s="4" t="s">
        <v>7</v>
      </c>
      <c r="E67" s="4" t="s">
        <v>7</v>
      </c>
    </row>
    <row r="68" spans="1:5">
      <c r="A68" s="2" t="s">
        <v>1429</v>
      </c>
      <c r="B68" s="4" t="s">
        <v>7</v>
      </c>
      <c r="C68" s="4" t="s">
        <v>7</v>
      </c>
      <c r="D68" s="4" t="s">
        <v>7</v>
      </c>
      <c r="E68" s="4" t="s">
        <v>7</v>
      </c>
    </row>
    <row r="69" spans="1:5">
      <c r="A69" s="3" t="s">
        <v>1444</v>
      </c>
      <c r="B69" s="4" t="s">
        <v>7</v>
      </c>
      <c r="C69" s="4" t="s">
        <v>7</v>
      </c>
      <c r="D69" s="4" t="s">
        <v>7</v>
      </c>
      <c r="E69" s="4" t="s">
        <v>7</v>
      </c>
    </row>
    <row r="70" spans="1:5">
      <c r="A70" s="2" t="s">
        <v>36</v>
      </c>
      <c r="B70" s="4" t="s">
        <v>7</v>
      </c>
      <c r="C70" s="4" t="s">
        <v>7</v>
      </c>
      <c r="D70" s="4">
        <v>0</v>
      </c>
      <c r="E70" s="4">
        <v>12</v>
      </c>
    </row>
    <row r="71" spans="1:5">
      <c r="A71" s="2" t="s">
        <v>40</v>
      </c>
      <c r="B71" s="4">
        <v>415</v>
      </c>
      <c r="C71" s="4">
        <v>256</v>
      </c>
      <c r="D71" s="4" t="s">
        <v>7</v>
      </c>
      <c r="E71" s="4" t="s">
        <v>7</v>
      </c>
    </row>
    <row r="72" spans="1:5">
      <c r="A72" s="2" t="s">
        <v>41</v>
      </c>
      <c r="B72" s="4">
        <v>415</v>
      </c>
      <c r="C72" s="4">
        <v>256</v>
      </c>
      <c r="D72" s="4" t="s">
        <v>7</v>
      </c>
      <c r="E72" s="4" t="s">
        <v>7</v>
      </c>
    </row>
    <row r="73" spans="1:5">
      <c r="A73" s="2" t="s">
        <v>740</v>
      </c>
      <c r="B73" s="6">
        <v>8065</v>
      </c>
      <c r="C73" s="6">
        <v>7675</v>
      </c>
      <c r="D73" s="4" t="s">
        <v>7</v>
      </c>
      <c r="E73" s="4" t="s">
        <v>7</v>
      </c>
    </row>
    <row r="74" spans="1:5">
      <c r="A74" s="2" t="s">
        <v>742</v>
      </c>
      <c r="B74" s="4">
        <v>10</v>
      </c>
      <c r="C74" s="4">
        <v>10</v>
      </c>
      <c r="D74" s="4" t="s">
        <v>7</v>
      </c>
      <c r="E74" s="4" t="s">
        <v>7</v>
      </c>
    </row>
    <row r="75" spans="1:5">
      <c r="A75" s="2" t="s">
        <v>743</v>
      </c>
      <c r="B75" s="4" t="s">
        <v>7</v>
      </c>
      <c r="C75" s="4">
        <v>0</v>
      </c>
      <c r="D75" s="4" t="s">
        <v>7</v>
      </c>
      <c r="E75" s="4" t="s">
        <v>7</v>
      </c>
    </row>
    <row r="76" spans="1:5">
      <c r="A76" s="2" t="s">
        <v>745</v>
      </c>
      <c r="B76" s="4">
        <v>17</v>
      </c>
      <c r="C76" s="4">
        <v>14</v>
      </c>
      <c r="D76" s="4" t="s">
        <v>7</v>
      </c>
      <c r="E76" s="4" t="s">
        <v>7</v>
      </c>
    </row>
    <row r="77" spans="1:5">
      <c r="A77" s="2" t="s">
        <v>52</v>
      </c>
      <c r="B77" s="6">
        <v>8507</v>
      </c>
      <c r="C77" s="6">
        <v>7955</v>
      </c>
      <c r="D77" s="4" t="s">
        <v>7</v>
      </c>
      <c r="E77" s="4" t="s">
        <v>7</v>
      </c>
    </row>
    <row r="78" spans="1:5">
      <c r="A78" s="3" t="s">
        <v>1445</v>
      </c>
      <c r="B78" s="4" t="s">
        <v>7</v>
      </c>
      <c r="C78" s="4" t="s">
        <v>7</v>
      </c>
      <c r="D78" s="4" t="s">
        <v>7</v>
      </c>
      <c r="E78" s="4" t="s">
        <v>7</v>
      </c>
    </row>
    <row r="79" spans="1:5" ht="30">
      <c r="A79" s="2" t="s">
        <v>747</v>
      </c>
      <c r="B79" s="4">
        <v>23</v>
      </c>
      <c r="C79" s="4">
        <v>26</v>
      </c>
      <c r="D79" s="4" t="s">
        <v>7</v>
      </c>
      <c r="E79" s="4" t="s">
        <v>7</v>
      </c>
    </row>
    <row r="80" spans="1:5">
      <c r="A80" s="2" t="s">
        <v>60</v>
      </c>
      <c r="B80" s="4">
        <v>23</v>
      </c>
      <c r="C80" s="4">
        <v>26</v>
      </c>
      <c r="D80" s="4" t="s">
        <v>7</v>
      </c>
      <c r="E80" s="4" t="s">
        <v>7</v>
      </c>
    </row>
    <row r="81" spans="1:5">
      <c r="A81" s="2" t="s">
        <v>61</v>
      </c>
      <c r="B81" s="4">
        <v>986</v>
      </c>
      <c r="C81" s="6">
        <v>1019</v>
      </c>
      <c r="D81" s="4" t="s">
        <v>7</v>
      </c>
      <c r="E81" s="4" t="s">
        <v>7</v>
      </c>
    </row>
    <row r="82" spans="1:5">
      <c r="A82" s="2" t="s">
        <v>749</v>
      </c>
      <c r="B82" s="4">
        <v>306</v>
      </c>
      <c r="C82" s="4">
        <v>477</v>
      </c>
      <c r="D82" s="4" t="s">
        <v>7</v>
      </c>
      <c r="E82" s="4" t="s">
        <v>7</v>
      </c>
    </row>
    <row r="83" spans="1:5">
      <c r="A83" s="2" t="s">
        <v>750</v>
      </c>
      <c r="B83" s="4">
        <v>2</v>
      </c>
      <c r="C83" s="4">
        <v>3</v>
      </c>
      <c r="D83" s="4" t="s">
        <v>7</v>
      </c>
      <c r="E83" s="4" t="s">
        <v>7</v>
      </c>
    </row>
    <row r="84" spans="1:5">
      <c r="A84" s="2" t="s">
        <v>63</v>
      </c>
      <c r="B84" s="6">
        <v>1317</v>
      </c>
      <c r="C84" s="6">
        <v>1525</v>
      </c>
      <c r="D84" s="4" t="s">
        <v>7</v>
      </c>
      <c r="E84" s="4" t="s">
        <v>7</v>
      </c>
    </row>
    <row r="85" spans="1:5">
      <c r="A85" s="2" t="s">
        <v>70</v>
      </c>
      <c r="B85" s="6">
        <v>7190</v>
      </c>
      <c r="C85" s="6">
        <v>6430</v>
      </c>
      <c r="D85" s="4" t="s">
        <v>7</v>
      </c>
      <c r="E85" s="4" t="s">
        <v>7</v>
      </c>
    </row>
    <row r="86" spans="1:5" ht="30">
      <c r="A86" s="2" t="s">
        <v>73</v>
      </c>
      <c r="B86" s="6">
        <v>8507</v>
      </c>
      <c r="C86" s="6">
        <v>7955</v>
      </c>
      <c r="D86" s="4" t="s">
        <v>7</v>
      </c>
      <c r="E86" s="4" t="s">
        <v>7</v>
      </c>
    </row>
    <row r="87" spans="1:5">
      <c r="A87" s="2" t="s">
        <v>1447</v>
      </c>
      <c r="B87" s="4" t="s">
        <v>7</v>
      </c>
      <c r="C87" s="4" t="s">
        <v>7</v>
      </c>
      <c r="D87" s="4" t="s">
        <v>7</v>
      </c>
      <c r="E87" s="4" t="s">
        <v>7</v>
      </c>
    </row>
    <row r="88" spans="1:5">
      <c r="A88" s="3" t="s">
        <v>1444</v>
      </c>
      <c r="B88" s="4" t="s">
        <v>7</v>
      </c>
      <c r="C88" s="4" t="s">
        <v>7</v>
      </c>
      <c r="D88" s="4" t="s">
        <v>7</v>
      </c>
      <c r="E88" s="4" t="s">
        <v>7</v>
      </c>
    </row>
    <row r="89" spans="1:5">
      <c r="A89" s="2" t="s">
        <v>36</v>
      </c>
      <c r="B89" s="4">
        <v>435</v>
      </c>
      <c r="C89" s="4">
        <v>300</v>
      </c>
      <c r="D89" s="4">
        <v>371</v>
      </c>
      <c r="E89" s="4">
        <v>290</v>
      </c>
    </row>
    <row r="90" spans="1:5">
      <c r="A90" s="2" t="s">
        <v>40</v>
      </c>
      <c r="B90" s="6">
        <v>8270</v>
      </c>
      <c r="C90" s="6">
        <v>8682</v>
      </c>
      <c r="D90" s="4" t="s">
        <v>7</v>
      </c>
      <c r="E90" s="4" t="s">
        <v>7</v>
      </c>
    </row>
    <row r="91" spans="1:5">
      <c r="A91" s="2" t="s">
        <v>41</v>
      </c>
      <c r="B91" s="6">
        <v>8705</v>
      </c>
      <c r="C91" s="6">
        <v>8982</v>
      </c>
      <c r="D91" s="4" t="s">
        <v>7</v>
      </c>
      <c r="E91" s="4" t="s">
        <v>7</v>
      </c>
    </row>
    <row r="92" spans="1:5">
      <c r="A92" s="2" t="s">
        <v>740</v>
      </c>
      <c r="B92" s="6">
        <v>6466</v>
      </c>
      <c r="C92" s="6">
        <v>8458</v>
      </c>
      <c r="D92" s="4" t="s">
        <v>7</v>
      </c>
      <c r="E92" s="4" t="s">
        <v>7</v>
      </c>
    </row>
    <row r="93" spans="1:5">
      <c r="A93" s="2" t="s">
        <v>742</v>
      </c>
      <c r="B93" s="4">
        <v>27</v>
      </c>
      <c r="C93" s="4">
        <v>172</v>
      </c>
      <c r="D93" s="4" t="s">
        <v>7</v>
      </c>
      <c r="E93" s="4" t="s">
        <v>7</v>
      </c>
    </row>
    <row r="94" spans="1:5">
      <c r="A94" s="2" t="s">
        <v>743</v>
      </c>
      <c r="B94" s="6">
        <v>7304</v>
      </c>
      <c r="C94" s="4" t="s">
        <v>7</v>
      </c>
      <c r="D94" s="4" t="s">
        <v>7</v>
      </c>
      <c r="E94" s="4" t="s">
        <v>7</v>
      </c>
    </row>
    <row r="95" spans="1:5">
      <c r="A95" s="2" t="s">
        <v>745</v>
      </c>
      <c r="B95" s="6">
        <v>13138</v>
      </c>
      <c r="C95" s="6">
        <v>13690</v>
      </c>
      <c r="D95" s="4" t="s">
        <v>7</v>
      </c>
      <c r="E95" s="4" t="s">
        <v>7</v>
      </c>
    </row>
    <row r="96" spans="1:5">
      <c r="A96" s="2" t="s">
        <v>52</v>
      </c>
      <c r="B96" s="6">
        <v>35640</v>
      </c>
      <c r="C96" s="6">
        <v>31302</v>
      </c>
      <c r="D96" s="4" t="s">
        <v>7</v>
      </c>
      <c r="E96" s="4" t="s">
        <v>7</v>
      </c>
    </row>
    <row r="97" spans="1:5">
      <c r="A97" s="3" t="s">
        <v>1445</v>
      </c>
      <c r="B97" s="4" t="s">
        <v>7</v>
      </c>
      <c r="C97" s="4" t="s">
        <v>7</v>
      </c>
      <c r="D97" s="4" t="s">
        <v>7</v>
      </c>
      <c r="E97" s="4" t="s">
        <v>7</v>
      </c>
    </row>
    <row r="98" spans="1:5" ht="30">
      <c r="A98" s="2" t="s">
        <v>747</v>
      </c>
      <c r="B98" s="4">
        <v>198</v>
      </c>
      <c r="C98" s="4">
        <v>120</v>
      </c>
      <c r="D98" s="4" t="s">
        <v>7</v>
      </c>
      <c r="E98" s="4" t="s">
        <v>7</v>
      </c>
    </row>
    <row r="99" spans="1:5" ht="30">
      <c r="A99" s="2" t="s">
        <v>748</v>
      </c>
      <c r="B99" s="6">
        <v>4000</v>
      </c>
      <c r="C99" s="6">
        <v>4089</v>
      </c>
      <c r="D99" s="4" t="s">
        <v>7</v>
      </c>
      <c r="E99" s="4" t="s">
        <v>7</v>
      </c>
    </row>
    <row r="100" spans="1:5">
      <c r="A100" s="2" t="s">
        <v>60</v>
      </c>
      <c r="B100" s="6">
        <v>4198</v>
      </c>
      <c r="C100" s="6">
        <v>4209</v>
      </c>
      <c r="D100" s="4" t="s">
        <v>7</v>
      </c>
      <c r="E100" s="4" t="s">
        <v>7</v>
      </c>
    </row>
    <row r="101" spans="1:5">
      <c r="A101" s="2" t="s">
        <v>61</v>
      </c>
      <c r="B101" s="4">
        <v>184</v>
      </c>
      <c r="C101" s="4">
        <v>135</v>
      </c>
      <c r="D101" s="4" t="s">
        <v>7</v>
      </c>
      <c r="E101" s="4" t="s">
        <v>7</v>
      </c>
    </row>
    <row r="102" spans="1:5">
      <c r="A102" s="2" t="s">
        <v>749</v>
      </c>
      <c r="B102" s="4">
        <v>0</v>
      </c>
      <c r="C102" s="4">
        <v>995</v>
      </c>
      <c r="D102" s="4" t="s">
        <v>7</v>
      </c>
      <c r="E102" s="4" t="s">
        <v>7</v>
      </c>
    </row>
    <row r="103" spans="1:5">
      <c r="A103" s="2" t="s">
        <v>750</v>
      </c>
      <c r="B103" s="4">
        <v>905</v>
      </c>
      <c r="C103" s="6">
        <v>1127</v>
      </c>
      <c r="D103" s="4" t="s">
        <v>7</v>
      </c>
      <c r="E103" s="4" t="s">
        <v>7</v>
      </c>
    </row>
    <row r="104" spans="1:5">
      <c r="A104" s="2" t="s">
        <v>63</v>
      </c>
      <c r="B104" s="6">
        <v>5287</v>
      </c>
      <c r="C104" s="6">
        <v>6466</v>
      </c>
      <c r="D104" s="4" t="s">
        <v>7</v>
      </c>
      <c r="E104" s="4" t="s">
        <v>7</v>
      </c>
    </row>
    <row r="105" spans="1:5">
      <c r="A105" s="2" t="s">
        <v>70</v>
      </c>
      <c r="B105" s="6">
        <v>30312</v>
      </c>
      <c r="C105" s="6">
        <v>24804</v>
      </c>
      <c r="D105" s="4" t="s">
        <v>7</v>
      </c>
      <c r="E105" s="4" t="s">
        <v>7</v>
      </c>
    </row>
    <row r="106" spans="1:5">
      <c r="A106" s="2" t="s">
        <v>71</v>
      </c>
      <c r="B106" s="4">
        <v>41</v>
      </c>
      <c r="C106" s="4">
        <v>32</v>
      </c>
      <c r="D106" s="4" t="s">
        <v>7</v>
      </c>
      <c r="E106" s="4" t="s">
        <v>7</v>
      </c>
    </row>
    <row r="107" spans="1:5" ht="30">
      <c r="A107" s="2" t="s">
        <v>73</v>
      </c>
      <c r="B107" s="5">
        <v>35640</v>
      </c>
      <c r="C107" s="5">
        <v>31302</v>
      </c>
      <c r="D107" s="4" t="s">
        <v>7</v>
      </c>
      <c r="E107" s="4" t="s">
        <v>7</v>
      </c>
    </row>
  </sheetData>
  <mergeCells count="4">
    <mergeCell ref="B1:B2"/>
    <mergeCell ref="C1:C2"/>
    <mergeCell ref="D1:D2"/>
    <mergeCell ref="E1:E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1" width="36.5703125" bestFit="1" customWidth="1"/>
    <col min="2" max="3" width="31" customWidth="1"/>
    <col min="4" max="4" width="30.28515625" customWidth="1"/>
    <col min="5" max="5" width="31.7109375" customWidth="1"/>
    <col min="6" max="7" width="31" customWidth="1"/>
    <col min="8" max="8" width="30.28515625" customWidth="1"/>
    <col min="9" max="9" width="31.7109375" customWidth="1"/>
    <col min="10" max="10" width="23.140625" customWidth="1"/>
    <col min="11" max="11" width="7.140625" customWidth="1"/>
    <col min="12" max="12" width="23.140625" customWidth="1"/>
    <col min="13" max="13" width="7.140625" customWidth="1"/>
    <col min="14" max="14" width="31" customWidth="1"/>
  </cols>
  <sheetData>
    <row r="1" spans="1:14" ht="15" customHeight="1">
      <c r="A1" s="1" t="s">
        <v>1448</v>
      </c>
      <c r="B1" s="8" t="s">
        <v>1045</v>
      </c>
      <c r="C1" s="8"/>
      <c r="D1" s="8"/>
      <c r="E1" s="8"/>
      <c r="F1" s="8"/>
      <c r="G1" s="8"/>
      <c r="H1" s="8"/>
      <c r="I1" s="8"/>
      <c r="J1" s="8" t="s">
        <v>2</v>
      </c>
      <c r="K1" s="8"/>
      <c r="L1" s="8"/>
      <c r="M1" s="8"/>
      <c r="N1" s="8"/>
    </row>
    <row r="2" spans="1:14" ht="15" customHeight="1">
      <c r="A2" s="1" t="s">
        <v>33</v>
      </c>
      <c r="B2" s="1" t="s">
        <v>3</v>
      </c>
      <c r="C2" s="1" t="s">
        <v>1102</v>
      </c>
      <c r="D2" s="1" t="s">
        <v>5</v>
      </c>
      <c r="E2" s="1" t="s">
        <v>1046</v>
      </c>
      <c r="F2" s="1" t="s">
        <v>34</v>
      </c>
      <c r="G2" s="1" t="s">
        <v>1120</v>
      </c>
      <c r="H2" s="1" t="s">
        <v>1118</v>
      </c>
      <c r="I2" s="1" t="s">
        <v>1377</v>
      </c>
      <c r="J2" s="8" t="s">
        <v>3</v>
      </c>
      <c r="K2" s="8"/>
      <c r="L2" s="8" t="s">
        <v>34</v>
      </c>
      <c r="M2" s="8"/>
      <c r="N2" s="1" t="s">
        <v>88</v>
      </c>
    </row>
    <row r="3" spans="1:14" ht="30">
      <c r="A3" s="3" t="s">
        <v>1449</v>
      </c>
      <c r="B3" s="4" t="s">
        <v>7</v>
      </c>
      <c r="C3" s="4" t="s">
        <v>7</v>
      </c>
      <c r="D3" s="4" t="s">
        <v>7</v>
      </c>
      <c r="E3" s="4" t="s">
        <v>7</v>
      </c>
      <c r="F3" s="4" t="s">
        <v>7</v>
      </c>
      <c r="G3" s="4" t="s">
        <v>7</v>
      </c>
      <c r="H3" s="4" t="s">
        <v>7</v>
      </c>
      <c r="I3" s="4" t="s">
        <v>7</v>
      </c>
      <c r="J3" s="4" t="s">
        <v>7</v>
      </c>
      <c r="K3" s="4"/>
      <c r="L3" s="4" t="s">
        <v>7</v>
      </c>
      <c r="M3" s="4"/>
      <c r="N3" s="4" t="s">
        <v>7</v>
      </c>
    </row>
    <row r="4" spans="1:14">
      <c r="A4" s="2" t="s">
        <v>663</v>
      </c>
      <c r="B4" s="5">
        <v>3738</v>
      </c>
      <c r="C4" s="5">
        <v>3820</v>
      </c>
      <c r="D4" s="5">
        <v>3868</v>
      </c>
      <c r="E4" s="5">
        <v>3837</v>
      </c>
      <c r="F4" s="5">
        <v>4058</v>
      </c>
      <c r="G4" s="5">
        <v>3819</v>
      </c>
      <c r="H4" s="5">
        <v>3747</v>
      </c>
      <c r="I4" s="5">
        <v>3591</v>
      </c>
      <c r="J4" s="5">
        <v>15263</v>
      </c>
      <c r="K4" s="4"/>
      <c r="L4" s="5">
        <v>15215</v>
      </c>
      <c r="M4" s="4"/>
      <c r="N4" s="5">
        <v>12988</v>
      </c>
    </row>
    <row r="5" spans="1:14">
      <c r="A5" s="2" t="s">
        <v>771</v>
      </c>
      <c r="B5" s="4" t="s">
        <v>7</v>
      </c>
      <c r="C5" s="4" t="s">
        <v>7</v>
      </c>
      <c r="D5" s="4" t="s">
        <v>7</v>
      </c>
      <c r="E5" s="4" t="s">
        <v>7</v>
      </c>
      <c r="F5" s="4" t="s">
        <v>7</v>
      </c>
      <c r="G5" s="4" t="s">
        <v>7</v>
      </c>
      <c r="H5" s="4" t="s">
        <v>7</v>
      </c>
      <c r="I5" s="4" t="s">
        <v>7</v>
      </c>
      <c r="J5" s="6">
        <v>-14740</v>
      </c>
      <c r="K5" s="4"/>
      <c r="L5" s="6">
        <v>-14917</v>
      </c>
      <c r="M5" s="4"/>
      <c r="N5" s="6">
        <v>-11681</v>
      </c>
    </row>
    <row r="6" spans="1:14" ht="17.25">
      <c r="A6" s="2" t="s">
        <v>103</v>
      </c>
      <c r="B6" s="4" t="s">
        <v>7</v>
      </c>
      <c r="C6" s="4" t="s">
        <v>7</v>
      </c>
      <c r="D6" s="4" t="s">
        <v>7</v>
      </c>
      <c r="E6" s="4" t="s">
        <v>7</v>
      </c>
      <c r="F6" s="4" t="s">
        <v>7</v>
      </c>
      <c r="G6" s="4" t="s">
        <v>7</v>
      </c>
      <c r="H6" s="4" t="s">
        <v>7</v>
      </c>
      <c r="I6" s="4" t="s">
        <v>7</v>
      </c>
      <c r="J6" s="4">
        <v>523</v>
      </c>
      <c r="K6" s="9" t="s">
        <v>104</v>
      </c>
      <c r="L6" s="4">
        <v>298</v>
      </c>
      <c r="M6" s="9" t="s">
        <v>105</v>
      </c>
      <c r="N6" s="6">
        <v>1307</v>
      </c>
    </row>
    <row r="7" spans="1:14">
      <c r="A7" s="3" t="s">
        <v>106</v>
      </c>
      <c r="B7" s="4" t="s">
        <v>7</v>
      </c>
      <c r="C7" s="4" t="s">
        <v>7</v>
      </c>
      <c r="D7" s="4" t="s">
        <v>7</v>
      </c>
      <c r="E7" s="4" t="s">
        <v>7</v>
      </c>
      <c r="F7" s="4" t="s">
        <v>7</v>
      </c>
      <c r="G7" s="4" t="s">
        <v>7</v>
      </c>
      <c r="H7" s="4" t="s">
        <v>7</v>
      </c>
      <c r="I7" s="4" t="s">
        <v>7</v>
      </c>
      <c r="J7" s="4" t="s">
        <v>7</v>
      </c>
      <c r="K7" s="4"/>
      <c r="L7" s="4" t="s">
        <v>7</v>
      </c>
      <c r="M7" s="4"/>
      <c r="N7" s="4" t="s">
        <v>7</v>
      </c>
    </row>
    <row r="8" spans="1:14">
      <c r="A8" s="2" t="s">
        <v>107</v>
      </c>
      <c r="B8" s="4" t="s">
        <v>7</v>
      </c>
      <c r="C8" s="4" t="s">
        <v>7</v>
      </c>
      <c r="D8" s="4" t="s">
        <v>7</v>
      </c>
      <c r="E8" s="4" t="s">
        <v>7</v>
      </c>
      <c r="F8" s="4" t="s">
        <v>7</v>
      </c>
      <c r="G8" s="4" t="s">
        <v>7</v>
      </c>
      <c r="H8" s="4" t="s">
        <v>7</v>
      </c>
      <c r="I8" s="4" t="s">
        <v>7</v>
      </c>
      <c r="J8" s="4">
        <v>-516</v>
      </c>
      <c r="K8" s="4"/>
      <c r="L8" s="4">
        <v>-486</v>
      </c>
      <c r="M8" s="4"/>
      <c r="N8" s="4">
        <v>-453</v>
      </c>
    </row>
    <row r="9" spans="1:14">
      <c r="A9" s="2" t="s">
        <v>109</v>
      </c>
      <c r="B9" s="4" t="s">
        <v>7</v>
      </c>
      <c r="C9" s="4" t="s">
        <v>7</v>
      </c>
      <c r="D9" s="4" t="s">
        <v>7</v>
      </c>
      <c r="E9" s="4" t="s">
        <v>7</v>
      </c>
      <c r="F9" s="4" t="s">
        <v>7</v>
      </c>
      <c r="G9" s="4" t="s">
        <v>7</v>
      </c>
      <c r="H9" s="4" t="s">
        <v>7</v>
      </c>
      <c r="I9" s="4" t="s">
        <v>7</v>
      </c>
      <c r="J9" s="4">
        <v>-177</v>
      </c>
      <c r="K9" s="4"/>
      <c r="L9" s="4">
        <v>-100</v>
      </c>
      <c r="M9" s="4"/>
      <c r="N9" s="4">
        <v>-107</v>
      </c>
    </row>
    <row r="10" spans="1:14">
      <c r="A10" s="2" t="s">
        <v>110</v>
      </c>
      <c r="B10" s="4" t="s">
        <v>7</v>
      </c>
      <c r="C10" s="4" t="s">
        <v>7</v>
      </c>
      <c r="D10" s="4" t="s">
        <v>7</v>
      </c>
      <c r="E10" s="4" t="s">
        <v>7</v>
      </c>
      <c r="F10" s="4" t="s">
        <v>7</v>
      </c>
      <c r="G10" s="4" t="s">
        <v>7</v>
      </c>
      <c r="H10" s="4" t="s">
        <v>7</v>
      </c>
      <c r="I10" s="4" t="s">
        <v>7</v>
      </c>
      <c r="J10" s="4">
        <v>-170</v>
      </c>
      <c r="K10" s="4"/>
      <c r="L10" s="4">
        <v>-288</v>
      </c>
      <c r="M10" s="4"/>
      <c r="N10" s="4">
        <v>747</v>
      </c>
    </row>
    <row r="11" spans="1:14">
      <c r="A11" s="2" t="s">
        <v>789</v>
      </c>
      <c r="B11" s="4" t="s">
        <v>7</v>
      </c>
      <c r="C11" s="4" t="s">
        <v>7</v>
      </c>
      <c r="D11" s="4" t="s">
        <v>7</v>
      </c>
      <c r="E11" s="4" t="s">
        <v>7</v>
      </c>
      <c r="F11" s="4" t="s">
        <v>7</v>
      </c>
      <c r="G11" s="4" t="s">
        <v>7</v>
      </c>
      <c r="H11" s="4" t="s">
        <v>7</v>
      </c>
      <c r="I11" s="4" t="s">
        <v>7</v>
      </c>
      <c r="J11" s="4">
        <v>-144</v>
      </c>
      <c r="K11" s="4"/>
      <c r="L11" s="4">
        <v>-462</v>
      </c>
      <c r="M11" s="4"/>
      <c r="N11" s="4">
        <v>-542</v>
      </c>
    </row>
    <row r="12" spans="1:14">
      <c r="A12" s="2" t="s">
        <v>112</v>
      </c>
      <c r="B12" s="4" t="s">
        <v>7</v>
      </c>
      <c r="C12" s="4" t="s">
        <v>7</v>
      </c>
      <c r="D12" s="4" t="s">
        <v>7</v>
      </c>
      <c r="E12" s="4" t="s">
        <v>7</v>
      </c>
      <c r="F12" s="4" t="s">
        <v>7</v>
      </c>
      <c r="G12" s="4" t="s">
        <v>7</v>
      </c>
      <c r="H12" s="4" t="s">
        <v>7</v>
      </c>
      <c r="I12" s="4" t="s">
        <v>7</v>
      </c>
      <c r="J12" s="4">
        <v>-314</v>
      </c>
      <c r="K12" s="4"/>
      <c r="L12" s="4">
        <v>-750</v>
      </c>
      <c r="M12" s="4"/>
      <c r="N12" s="4">
        <v>205</v>
      </c>
    </row>
    <row r="13" spans="1:14" ht="30">
      <c r="A13" s="2" t="s">
        <v>113</v>
      </c>
      <c r="B13" s="4" t="s">
        <v>7</v>
      </c>
      <c r="C13" s="4" t="s">
        <v>7</v>
      </c>
      <c r="D13" s="4" t="s">
        <v>7</v>
      </c>
      <c r="E13" s="4" t="s">
        <v>7</v>
      </c>
      <c r="F13" s="4" t="s">
        <v>7</v>
      </c>
      <c r="G13" s="4" t="s">
        <v>7</v>
      </c>
      <c r="H13" s="4" t="s">
        <v>7</v>
      </c>
      <c r="I13" s="4" t="s">
        <v>7</v>
      </c>
      <c r="J13" s="4">
        <v>-31</v>
      </c>
      <c r="K13" s="4"/>
      <c r="L13" s="4">
        <v>-28</v>
      </c>
      <c r="M13" s="4"/>
      <c r="N13" s="4">
        <v>-16</v>
      </c>
    </row>
    <row r="14" spans="1:14" ht="30">
      <c r="A14" s="2" t="s">
        <v>114</v>
      </c>
      <c r="B14" s="4">
        <v>-271</v>
      </c>
      <c r="C14" s="4">
        <v>22</v>
      </c>
      <c r="D14" s="4">
        <v>-118</v>
      </c>
      <c r="E14" s="4">
        <v>22</v>
      </c>
      <c r="F14" s="4">
        <v>-122</v>
      </c>
      <c r="G14" s="4">
        <v>70</v>
      </c>
      <c r="H14" s="4">
        <v>-849</v>
      </c>
      <c r="I14" s="4">
        <v>123</v>
      </c>
      <c r="J14" s="4">
        <v>-345</v>
      </c>
      <c r="K14" s="4"/>
      <c r="L14" s="4">
        <v>-778</v>
      </c>
      <c r="M14" s="4"/>
      <c r="N14" s="4">
        <v>189</v>
      </c>
    </row>
    <row r="15" spans="1:14" ht="30">
      <c r="A15" s="2" t="s">
        <v>134</v>
      </c>
      <c r="B15" s="4" t="s">
        <v>7</v>
      </c>
      <c r="C15" s="4" t="s">
        <v>7</v>
      </c>
      <c r="D15" s="4" t="s">
        <v>7</v>
      </c>
      <c r="E15" s="4" t="s">
        <v>7</v>
      </c>
      <c r="F15" s="4" t="s">
        <v>7</v>
      </c>
      <c r="G15" s="4" t="s">
        <v>7</v>
      </c>
      <c r="H15" s="4" t="s">
        <v>7</v>
      </c>
      <c r="I15" s="4" t="s">
        <v>7</v>
      </c>
      <c r="J15" s="4">
        <v>-695</v>
      </c>
      <c r="K15" s="4"/>
      <c r="L15" s="4">
        <v>-695</v>
      </c>
      <c r="M15" s="4"/>
      <c r="N15" s="4">
        <v>67</v>
      </c>
    </row>
    <row r="16" spans="1:14">
      <c r="A16" s="2" t="s">
        <v>999</v>
      </c>
      <c r="B16" s="4" t="s">
        <v>7</v>
      </c>
      <c r="C16" s="4" t="s">
        <v>7</v>
      </c>
      <c r="D16" s="4" t="s">
        <v>7</v>
      </c>
      <c r="E16" s="4" t="s">
        <v>7</v>
      </c>
      <c r="F16" s="4" t="s">
        <v>7</v>
      </c>
      <c r="G16" s="4" t="s">
        <v>7</v>
      </c>
      <c r="H16" s="4" t="s">
        <v>7</v>
      </c>
      <c r="I16" s="4" t="s">
        <v>7</v>
      </c>
      <c r="J16" s="4" t="s">
        <v>7</v>
      </c>
      <c r="K16" s="4"/>
      <c r="L16" s="4" t="s">
        <v>7</v>
      </c>
      <c r="M16" s="4"/>
      <c r="N16" s="4" t="s">
        <v>7</v>
      </c>
    </row>
    <row r="17" spans="1:14" ht="30">
      <c r="A17" s="3" t="s">
        <v>1449</v>
      </c>
      <c r="B17" s="4" t="s">
        <v>7</v>
      </c>
      <c r="C17" s="4" t="s">
        <v>7</v>
      </c>
      <c r="D17" s="4" t="s">
        <v>7</v>
      </c>
      <c r="E17" s="4" t="s">
        <v>7</v>
      </c>
      <c r="F17" s="4" t="s">
        <v>7</v>
      </c>
      <c r="G17" s="4" t="s">
        <v>7</v>
      </c>
      <c r="H17" s="4" t="s">
        <v>7</v>
      </c>
      <c r="I17" s="4" t="s">
        <v>7</v>
      </c>
      <c r="J17" s="4" t="s">
        <v>7</v>
      </c>
      <c r="K17" s="4"/>
      <c r="L17" s="4" t="s">
        <v>7</v>
      </c>
      <c r="M17" s="4"/>
      <c r="N17" s="4" t="s">
        <v>7</v>
      </c>
    </row>
    <row r="18" spans="1:14">
      <c r="A18" s="2" t="s">
        <v>771</v>
      </c>
      <c r="B18" s="4" t="s">
        <v>7</v>
      </c>
      <c r="C18" s="4" t="s">
        <v>7</v>
      </c>
      <c r="D18" s="4" t="s">
        <v>7</v>
      </c>
      <c r="E18" s="4" t="s">
        <v>7</v>
      </c>
      <c r="F18" s="4" t="s">
        <v>7</v>
      </c>
      <c r="G18" s="4" t="s">
        <v>7</v>
      </c>
      <c r="H18" s="4" t="s">
        <v>7</v>
      </c>
      <c r="I18" s="4" t="s">
        <v>7</v>
      </c>
      <c r="J18" s="4">
        <v>-50</v>
      </c>
      <c r="K18" s="4"/>
      <c r="L18" s="4">
        <v>-59</v>
      </c>
      <c r="M18" s="4"/>
      <c r="N18" s="4">
        <v>-48</v>
      </c>
    </row>
    <row r="19" spans="1:14">
      <c r="A19" s="2" t="s">
        <v>103</v>
      </c>
      <c r="B19" s="4" t="s">
        <v>7</v>
      </c>
      <c r="C19" s="4" t="s">
        <v>7</v>
      </c>
      <c r="D19" s="4" t="s">
        <v>7</v>
      </c>
      <c r="E19" s="4" t="s">
        <v>7</v>
      </c>
      <c r="F19" s="4" t="s">
        <v>7</v>
      </c>
      <c r="G19" s="4" t="s">
        <v>7</v>
      </c>
      <c r="H19" s="4" t="s">
        <v>7</v>
      </c>
      <c r="I19" s="4" t="s">
        <v>7</v>
      </c>
      <c r="J19" s="4">
        <v>-50</v>
      </c>
      <c r="K19" s="4"/>
      <c r="L19" s="4">
        <v>-59</v>
      </c>
      <c r="M19" s="4"/>
      <c r="N19" s="4">
        <v>-48</v>
      </c>
    </row>
    <row r="20" spans="1:14">
      <c r="A20" s="3" t="s">
        <v>106</v>
      </c>
      <c r="B20" s="4" t="s">
        <v>7</v>
      </c>
      <c r="C20" s="4" t="s">
        <v>7</v>
      </c>
      <c r="D20" s="4" t="s">
        <v>7</v>
      </c>
      <c r="E20" s="4" t="s">
        <v>7</v>
      </c>
      <c r="F20" s="4" t="s">
        <v>7</v>
      </c>
      <c r="G20" s="4" t="s">
        <v>7</v>
      </c>
      <c r="H20" s="4" t="s">
        <v>7</v>
      </c>
      <c r="I20" s="4" t="s">
        <v>7</v>
      </c>
      <c r="J20" s="4" t="s">
        <v>7</v>
      </c>
      <c r="K20" s="4"/>
      <c r="L20" s="4" t="s">
        <v>7</v>
      </c>
      <c r="M20" s="4"/>
      <c r="N20" s="4" t="s">
        <v>7</v>
      </c>
    </row>
    <row r="21" spans="1:14">
      <c r="A21" s="2" t="s">
        <v>107</v>
      </c>
      <c r="B21" s="4" t="s">
        <v>7</v>
      </c>
      <c r="C21" s="4" t="s">
        <v>7</v>
      </c>
      <c r="D21" s="4" t="s">
        <v>7</v>
      </c>
      <c r="E21" s="4" t="s">
        <v>7</v>
      </c>
      <c r="F21" s="4" t="s">
        <v>7</v>
      </c>
      <c r="G21" s="4" t="s">
        <v>7</v>
      </c>
      <c r="H21" s="4" t="s">
        <v>7</v>
      </c>
      <c r="I21" s="4" t="s">
        <v>7</v>
      </c>
      <c r="J21" s="4" t="s">
        <v>7</v>
      </c>
      <c r="K21" s="4"/>
      <c r="L21" s="4" t="s">
        <v>7</v>
      </c>
      <c r="M21" s="4"/>
      <c r="N21" s="4">
        <v>0</v>
      </c>
    </row>
    <row r="22" spans="1:14">
      <c r="A22" s="2" t="s">
        <v>779</v>
      </c>
      <c r="B22" s="4" t="s">
        <v>7</v>
      </c>
      <c r="C22" s="4" t="s">
        <v>7</v>
      </c>
      <c r="D22" s="4" t="s">
        <v>7</v>
      </c>
      <c r="E22" s="4" t="s">
        <v>7</v>
      </c>
      <c r="F22" s="4" t="s">
        <v>7</v>
      </c>
      <c r="G22" s="4" t="s">
        <v>7</v>
      </c>
      <c r="H22" s="4" t="s">
        <v>7</v>
      </c>
      <c r="I22" s="4" t="s">
        <v>7</v>
      </c>
      <c r="J22" s="4">
        <v>-53</v>
      </c>
      <c r="K22" s="4"/>
      <c r="L22" s="4">
        <v>-28</v>
      </c>
      <c r="M22" s="4"/>
      <c r="N22" s="4">
        <v>-61</v>
      </c>
    </row>
    <row r="23" spans="1:14">
      <c r="A23" s="2" t="s">
        <v>1450</v>
      </c>
      <c r="B23" s="4" t="s">
        <v>7</v>
      </c>
      <c r="C23" s="4" t="s">
        <v>7</v>
      </c>
      <c r="D23" s="4" t="s">
        <v>7</v>
      </c>
      <c r="E23" s="4" t="s">
        <v>7</v>
      </c>
      <c r="F23" s="4" t="s">
        <v>7</v>
      </c>
      <c r="G23" s="4" t="s">
        <v>7</v>
      </c>
      <c r="H23" s="4" t="s">
        <v>7</v>
      </c>
      <c r="I23" s="4" t="s">
        <v>7</v>
      </c>
      <c r="J23" s="4">
        <v>-242</v>
      </c>
      <c r="K23" s="4"/>
      <c r="L23" s="4">
        <v>-689</v>
      </c>
      <c r="M23" s="4"/>
      <c r="N23" s="4">
        <v>299</v>
      </c>
    </row>
    <row r="24" spans="1:14">
      <c r="A24" s="2" t="s">
        <v>109</v>
      </c>
      <c r="B24" s="4" t="s">
        <v>7</v>
      </c>
      <c r="C24" s="4" t="s">
        <v>7</v>
      </c>
      <c r="D24" s="4" t="s">
        <v>7</v>
      </c>
      <c r="E24" s="4" t="s">
        <v>7</v>
      </c>
      <c r="F24" s="4" t="s">
        <v>7</v>
      </c>
      <c r="G24" s="4" t="s">
        <v>7</v>
      </c>
      <c r="H24" s="4" t="s">
        <v>7</v>
      </c>
      <c r="I24" s="4" t="s">
        <v>7</v>
      </c>
      <c r="J24" s="4">
        <v>0</v>
      </c>
      <c r="K24" s="4"/>
      <c r="L24" s="4">
        <v>-2</v>
      </c>
      <c r="M24" s="4"/>
      <c r="N24" s="4" t="s">
        <v>7</v>
      </c>
    </row>
    <row r="25" spans="1:14">
      <c r="A25" s="2" t="s">
        <v>110</v>
      </c>
      <c r="B25" s="4" t="s">
        <v>7</v>
      </c>
      <c r="C25" s="4" t="s">
        <v>7</v>
      </c>
      <c r="D25" s="4" t="s">
        <v>7</v>
      </c>
      <c r="E25" s="4" t="s">
        <v>7</v>
      </c>
      <c r="F25" s="4" t="s">
        <v>7</v>
      </c>
      <c r="G25" s="4" t="s">
        <v>7</v>
      </c>
      <c r="H25" s="4" t="s">
        <v>7</v>
      </c>
      <c r="I25" s="4" t="s">
        <v>7</v>
      </c>
      <c r="J25" s="4">
        <v>-345</v>
      </c>
      <c r="K25" s="4"/>
      <c r="L25" s="4">
        <v>-778</v>
      </c>
      <c r="M25" s="4"/>
      <c r="N25" s="4">
        <v>190</v>
      </c>
    </row>
    <row r="26" spans="1:14">
      <c r="A26" s="2" t="s">
        <v>789</v>
      </c>
      <c r="B26" s="4" t="s">
        <v>7</v>
      </c>
      <c r="C26" s="4" t="s">
        <v>7</v>
      </c>
      <c r="D26" s="4" t="s">
        <v>7</v>
      </c>
      <c r="E26" s="4" t="s">
        <v>7</v>
      </c>
      <c r="F26" s="4" t="s">
        <v>7</v>
      </c>
      <c r="G26" s="4" t="s">
        <v>7</v>
      </c>
      <c r="H26" s="4" t="s">
        <v>7</v>
      </c>
      <c r="I26" s="4" t="s">
        <v>7</v>
      </c>
      <c r="J26" s="4" t="s">
        <v>7</v>
      </c>
      <c r="K26" s="4"/>
      <c r="L26" s="4">
        <v>0</v>
      </c>
      <c r="M26" s="4"/>
      <c r="N26" s="4">
        <v>-1</v>
      </c>
    </row>
    <row r="27" spans="1:14">
      <c r="A27" s="2" t="s">
        <v>112</v>
      </c>
      <c r="B27" s="4" t="s">
        <v>7</v>
      </c>
      <c r="C27" s="4" t="s">
        <v>7</v>
      </c>
      <c r="D27" s="4" t="s">
        <v>7</v>
      </c>
      <c r="E27" s="4" t="s">
        <v>7</v>
      </c>
      <c r="F27" s="4" t="s">
        <v>7</v>
      </c>
      <c r="G27" s="4" t="s">
        <v>7</v>
      </c>
      <c r="H27" s="4" t="s">
        <v>7</v>
      </c>
      <c r="I27" s="4" t="s">
        <v>7</v>
      </c>
      <c r="J27" s="4">
        <v>-345</v>
      </c>
      <c r="K27" s="4"/>
      <c r="L27" s="4">
        <v>-778</v>
      </c>
      <c r="M27" s="4"/>
      <c r="N27" s="4">
        <v>189</v>
      </c>
    </row>
    <row r="28" spans="1:14" ht="30">
      <c r="A28" s="2" t="s">
        <v>114</v>
      </c>
      <c r="B28" s="4" t="s">
        <v>7</v>
      </c>
      <c r="C28" s="4" t="s">
        <v>7</v>
      </c>
      <c r="D28" s="4" t="s">
        <v>7</v>
      </c>
      <c r="E28" s="4" t="s">
        <v>7</v>
      </c>
      <c r="F28" s="4" t="s">
        <v>7</v>
      </c>
      <c r="G28" s="4" t="s">
        <v>7</v>
      </c>
      <c r="H28" s="4" t="s">
        <v>7</v>
      </c>
      <c r="I28" s="4" t="s">
        <v>7</v>
      </c>
      <c r="J28" s="4">
        <v>-345</v>
      </c>
      <c r="K28" s="4"/>
      <c r="L28" s="4">
        <v>-778</v>
      </c>
      <c r="M28" s="4"/>
      <c r="N28" s="4">
        <v>189</v>
      </c>
    </row>
    <row r="29" spans="1:14" ht="30">
      <c r="A29" s="2" t="s">
        <v>134</v>
      </c>
      <c r="B29" s="4" t="s">
        <v>7</v>
      </c>
      <c r="C29" s="4" t="s">
        <v>7</v>
      </c>
      <c r="D29" s="4" t="s">
        <v>7</v>
      </c>
      <c r="E29" s="4" t="s">
        <v>7</v>
      </c>
      <c r="F29" s="4" t="s">
        <v>7</v>
      </c>
      <c r="G29" s="4" t="s">
        <v>7</v>
      </c>
      <c r="H29" s="4" t="s">
        <v>7</v>
      </c>
      <c r="I29" s="4" t="s">
        <v>7</v>
      </c>
      <c r="J29" s="4">
        <v>-695</v>
      </c>
      <c r="K29" s="4"/>
      <c r="L29" s="4">
        <v>-695</v>
      </c>
      <c r="M29" s="4"/>
      <c r="N29" s="4">
        <v>67</v>
      </c>
    </row>
    <row r="30" spans="1:14">
      <c r="A30" s="2" t="s">
        <v>998</v>
      </c>
      <c r="B30" s="4" t="s">
        <v>7</v>
      </c>
      <c r="C30" s="4" t="s">
        <v>7</v>
      </c>
      <c r="D30" s="4" t="s">
        <v>7</v>
      </c>
      <c r="E30" s="4" t="s">
        <v>7</v>
      </c>
      <c r="F30" s="4" t="s">
        <v>7</v>
      </c>
      <c r="G30" s="4" t="s">
        <v>7</v>
      </c>
      <c r="H30" s="4" t="s">
        <v>7</v>
      </c>
      <c r="I30" s="4" t="s">
        <v>7</v>
      </c>
      <c r="J30" s="4" t="s">
        <v>7</v>
      </c>
      <c r="K30" s="4"/>
      <c r="L30" s="4" t="s">
        <v>7</v>
      </c>
      <c r="M30" s="4"/>
      <c r="N30" s="4" t="s">
        <v>7</v>
      </c>
    </row>
    <row r="31" spans="1:14" ht="30">
      <c r="A31" s="3" t="s">
        <v>1449</v>
      </c>
      <c r="B31" s="4" t="s">
        <v>7</v>
      </c>
      <c r="C31" s="4" t="s">
        <v>7</v>
      </c>
      <c r="D31" s="4" t="s">
        <v>7</v>
      </c>
      <c r="E31" s="4" t="s">
        <v>7</v>
      </c>
      <c r="F31" s="4" t="s">
        <v>7</v>
      </c>
      <c r="G31" s="4" t="s">
        <v>7</v>
      </c>
      <c r="H31" s="4" t="s">
        <v>7</v>
      </c>
      <c r="I31" s="4" t="s">
        <v>7</v>
      </c>
      <c r="J31" s="4" t="s">
        <v>7</v>
      </c>
      <c r="K31" s="4"/>
      <c r="L31" s="4" t="s">
        <v>7</v>
      </c>
      <c r="M31" s="4"/>
      <c r="N31" s="4" t="s">
        <v>7</v>
      </c>
    </row>
    <row r="32" spans="1:14">
      <c r="A32" s="2" t="s">
        <v>771</v>
      </c>
      <c r="B32" s="4" t="s">
        <v>7</v>
      </c>
      <c r="C32" s="4" t="s">
        <v>7</v>
      </c>
      <c r="D32" s="4" t="s">
        <v>7</v>
      </c>
      <c r="E32" s="4" t="s">
        <v>7</v>
      </c>
      <c r="F32" s="4" t="s">
        <v>7</v>
      </c>
      <c r="G32" s="4" t="s">
        <v>7</v>
      </c>
      <c r="H32" s="4" t="s">
        <v>7</v>
      </c>
      <c r="I32" s="4" t="s">
        <v>7</v>
      </c>
      <c r="J32" s="4">
        <v>-139</v>
      </c>
      <c r="K32" s="4"/>
      <c r="L32" s="4">
        <v>-114</v>
      </c>
      <c r="M32" s="4"/>
      <c r="N32" s="4">
        <v>-3</v>
      </c>
    </row>
    <row r="33" spans="1:14">
      <c r="A33" s="2" t="s">
        <v>103</v>
      </c>
      <c r="B33" s="4" t="s">
        <v>7</v>
      </c>
      <c r="C33" s="4" t="s">
        <v>7</v>
      </c>
      <c r="D33" s="4" t="s">
        <v>7</v>
      </c>
      <c r="E33" s="4" t="s">
        <v>7</v>
      </c>
      <c r="F33" s="4" t="s">
        <v>7</v>
      </c>
      <c r="G33" s="4" t="s">
        <v>7</v>
      </c>
      <c r="H33" s="4" t="s">
        <v>7</v>
      </c>
      <c r="I33" s="4" t="s">
        <v>7</v>
      </c>
      <c r="J33" s="4">
        <v>-139</v>
      </c>
      <c r="K33" s="4"/>
      <c r="L33" s="4">
        <v>-114</v>
      </c>
      <c r="M33" s="4"/>
      <c r="N33" s="4">
        <v>-3</v>
      </c>
    </row>
    <row r="34" spans="1:14">
      <c r="A34" s="3" t="s">
        <v>106</v>
      </c>
      <c r="B34" s="4" t="s">
        <v>7</v>
      </c>
      <c r="C34" s="4" t="s">
        <v>7</v>
      </c>
      <c r="D34" s="4" t="s">
        <v>7</v>
      </c>
      <c r="E34" s="4" t="s">
        <v>7</v>
      </c>
      <c r="F34" s="4" t="s">
        <v>7</v>
      </c>
      <c r="G34" s="4" t="s">
        <v>7</v>
      </c>
      <c r="H34" s="4" t="s">
        <v>7</v>
      </c>
      <c r="I34" s="4" t="s">
        <v>7</v>
      </c>
      <c r="J34" s="4" t="s">
        <v>7</v>
      </c>
      <c r="K34" s="4"/>
      <c r="L34" s="4" t="s">
        <v>7</v>
      </c>
      <c r="M34" s="4"/>
      <c r="N34" s="4" t="s">
        <v>7</v>
      </c>
    </row>
    <row r="35" spans="1:14">
      <c r="A35" s="2" t="s">
        <v>107</v>
      </c>
      <c r="B35" s="4" t="s">
        <v>7</v>
      </c>
      <c r="C35" s="4" t="s">
        <v>7</v>
      </c>
      <c r="D35" s="4" t="s">
        <v>7</v>
      </c>
      <c r="E35" s="4" t="s">
        <v>7</v>
      </c>
      <c r="F35" s="4" t="s">
        <v>7</v>
      </c>
      <c r="G35" s="4" t="s">
        <v>7</v>
      </c>
      <c r="H35" s="4" t="s">
        <v>7</v>
      </c>
      <c r="I35" s="4" t="s">
        <v>7</v>
      </c>
      <c r="J35" s="4">
        <v>-430</v>
      </c>
      <c r="K35" s="4"/>
      <c r="L35" s="4">
        <v>-401</v>
      </c>
      <c r="M35" s="4"/>
      <c r="N35" s="4">
        <v>-353</v>
      </c>
    </row>
    <row r="36" spans="1:14">
      <c r="A36" s="2" t="s">
        <v>779</v>
      </c>
      <c r="B36" s="4" t="s">
        <v>7</v>
      </c>
      <c r="C36" s="4" t="s">
        <v>7</v>
      </c>
      <c r="D36" s="4" t="s">
        <v>7</v>
      </c>
      <c r="E36" s="4" t="s">
        <v>7</v>
      </c>
      <c r="F36" s="4" t="s">
        <v>7</v>
      </c>
      <c r="G36" s="4" t="s">
        <v>7</v>
      </c>
      <c r="H36" s="4" t="s">
        <v>7</v>
      </c>
      <c r="I36" s="4" t="s">
        <v>7</v>
      </c>
      <c r="J36" s="4">
        <v>49</v>
      </c>
      <c r="K36" s="4"/>
      <c r="L36" s="4">
        <v>53</v>
      </c>
      <c r="M36" s="4"/>
      <c r="N36" s="4">
        <v>16</v>
      </c>
    </row>
    <row r="37" spans="1:14">
      <c r="A37" s="2" t="s">
        <v>1450</v>
      </c>
      <c r="B37" s="4" t="s">
        <v>7</v>
      </c>
      <c r="C37" s="4" t="s">
        <v>7</v>
      </c>
      <c r="D37" s="4" t="s">
        <v>7</v>
      </c>
      <c r="E37" s="4" t="s">
        <v>7</v>
      </c>
      <c r="F37" s="4" t="s">
        <v>7</v>
      </c>
      <c r="G37" s="4" t="s">
        <v>7</v>
      </c>
      <c r="H37" s="4" t="s">
        <v>7</v>
      </c>
      <c r="I37" s="4" t="s">
        <v>7</v>
      </c>
      <c r="J37" s="4">
        <v>30</v>
      </c>
      <c r="K37" s="4"/>
      <c r="L37" s="4">
        <v>-701</v>
      </c>
      <c r="M37" s="4"/>
      <c r="N37" s="4">
        <v>281</v>
      </c>
    </row>
    <row r="38" spans="1:14">
      <c r="A38" s="2" t="s">
        <v>109</v>
      </c>
      <c r="B38" s="4" t="s">
        <v>7</v>
      </c>
      <c r="C38" s="4" t="s">
        <v>7</v>
      </c>
      <c r="D38" s="4" t="s">
        <v>7</v>
      </c>
      <c r="E38" s="4" t="s">
        <v>7</v>
      </c>
      <c r="F38" s="4" t="s">
        <v>7</v>
      </c>
      <c r="G38" s="4" t="s">
        <v>7</v>
      </c>
      <c r="H38" s="4" t="s">
        <v>7</v>
      </c>
      <c r="I38" s="4" t="s">
        <v>7</v>
      </c>
      <c r="J38" s="4">
        <v>-31</v>
      </c>
      <c r="K38" s="4"/>
      <c r="L38" s="4">
        <v>-34</v>
      </c>
      <c r="M38" s="4"/>
      <c r="N38" s="4">
        <v>-33</v>
      </c>
    </row>
    <row r="39" spans="1:14">
      <c r="A39" s="2" t="s">
        <v>110</v>
      </c>
      <c r="B39" s="4" t="s">
        <v>7</v>
      </c>
      <c r="C39" s="4" t="s">
        <v>7</v>
      </c>
      <c r="D39" s="4" t="s">
        <v>7</v>
      </c>
      <c r="E39" s="4" t="s">
        <v>7</v>
      </c>
      <c r="F39" s="4" t="s">
        <v>7</v>
      </c>
      <c r="G39" s="4" t="s">
        <v>7</v>
      </c>
      <c r="H39" s="4" t="s">
        <v>7</v>
      </c>
      <c r="I39" s="4" t="s">
        <v>7</v>
      </c>
      <c r="J39" s="4">
        <v>-521</v>
      </c>
      <c r="K39" s="4"/>
      <c r="L39" s="6">
        <v>-1197</v>
      </c>
      <c r="M39" s="4"/>
      <c r="N39" s="4">
        <v>-92</v>
      </c>
    </row>
    <row r="40" spans="1:14">
      <c r="A40" s="2" t="s">
        <v>112</v>
      </c>
      <c r="B40" s="4" t="s">
        <v>7</v>
      </c>
      <c r="C40" s="4" t="s">
        <v>7</v>
      </c>
      <c r="D40" s="4" t="s">
        <v>7</v>
      </c>
      <c r="E40" s="4" t="s">
        <v>7</v>
      </c>
      <c r="F40" s="4" t="s">
        <v>7</v>
      </c>
      <c r="G40" s="4" t="s">
        <v>7</v>
      </c>
      <c r="H40" s="4" t="s">
        <v>7</v>
      </c>
      <c r="I40" s="4" t="s">
        <v>7</v>
      </c>
      <c r="J40" s="4">
        <v>-521</v>
      </c>
      <c r="K40" s="4"/>
      <c r="L40" s="6">
        <v>-1197</v>
      </c>
      <c r="M40" s="4"/>
      <c r="N40" s="4">
        <v>-92</v>
      </c>
    </row>
    <row r="41" spans="1:14" ht="30">
      <c r="A41" s="2" t="s">
        <v>114</v>
      </c>
      <c r="B41" s="4" t="s">
        <v>7</v>
      </c>
      <c r="C41" s="4" t="s">
        <v>7</v>
      </c>
      <c r="D41" s="4" t="s">
        <v>7</v>
      </c>
      <c r="E41" s="4" t="s">
        <v>7</v>
      </c>
      <c r="F41" s="4" t="s">
        <v>7</v>
      </c>
      <c r="G41" s="4" t="s">
        <v>7</v>
      </c>
      <c r="H41" s="4" t="s">
        <v>7</v>
      </c>
      <c r="I41" s="4" t="s">
        <v>7</v>
      </c>
      <c r="J41" s="4">
        <v>-521</v>
      </c>
      <c r="K41" s="4"/>
      <c r="L41" s="6">
        <v>-1197</v>
      </c>
      <c r="M41" s="4"/>
      <c r="N41" s="4">
        <v>-92</v>
      </c>
    </row>
    <row r="42" spans="1:14" ht="30">
      <c r="A42" s="2" t="s">
        <v>134</v>
      </c>
      <c r="B42" s="4" t="s">
        <v>7</v>
      </c>
      <c r="C42" s="4" t="s">
        <v>7</v>
      </c>
      <c r="D42" s="4" t="s">
        <v>7</v>
      </c>
      <c r="E42" s="4" t="s">
        <v>7</v>
      </c>
      <c r="F42" s="4" t="s">
        <v>7</v>
      </c>
      <c r="G42" s="4" t="s">
        <v>7</v>
      </c>
      <c r="H42" s="4" t="s">
        <v>7</v>
      </c>
      <c r="I42" s="4" t="s">
        <v>7</v>
      </c>
      <c r="J42" s="4">
        <v>-788</v>
      </c>
      <c r="K42" s="4"/>
      <c r="L42" s="6">
        <v>-1197</v>
      </c>
      <c r="M42" s="4"/>
      <c r="N42" s="4">
        <v>-92</v>
      </c>
    </row>
    <row r="43" spans="1:14">
      <c r="A43" s="2" t="s">
        <v>1429</v>
      </c>
      <c r="B43" s="4" t="s">
        <v>7</v>
      </c>
      <c r="C43" s="4" t="s">
        <v>7</v>
      </c>
      <c r="D43" s="4" t="s">
        <v>7</v>
      </c>
      <c r="E43" s="4" t="s">
        <v>7</v>
      </c>
      <c r="F43" s="4" t="s">
        <v>7</v>
      </c>
      <c r="G43" s="4" t="s">
        <v>7</v>
      </c>
      <c r="H43" s="4" t="s">
        <v>7</v>
      </c>
      <c r="I43" s="4" t="s">
        <v>7</v>
      </c>
      <c r="J43" s="4" t="s">
        <v>7</v>
      </c>
      <c r="K43" s="4"/>
      <c r="L43" s="4" t="s">
        <v>7</v>
      </c>
      <c r="M43" s="4"/>
      <c r="N43" s="4" t="s">
        <v>7</v>
      </c>
    </row>
    <row r="44" spans="1:14" ht="30">
      <c r="A44" s="3" t="s">
        <v>1449</v>
      </c>
      <c r="B44" s="4" t="s">
        <v>7</v>
      </c>
      <c r="C44" s="4" t="s">
        <v>7</v>
      </c>
      <c r="D44" s="4" t="s">
        <v>7</v>
      </c>
      <c r="E44" s="4" t="s">
        <v>7</v>
      </c>
      <c r="F44" s="4" t="s">
        <v>7</v>
      </c>
      <c r="G44" s="4" t="s">
        <v>7</v>
      </c>
      <c r="H44" s="4" t="s">
        <v>7</v>
      </c>
      <c r="I44" s="4" t="s">
        <v>7</v>
      </c>
      <c r="J44" s="4" t="s">
        <v>7</v>
      </c>
      <c r="K44" s="4"/>
      <c r="L44" s="4" t="s">
        <v>7</v>
      </c>
      <c r="M44" s="4"/>
      <c r="N44" s="4" t="s">
        <v>7</v>
      </c>
    </row>
    <row r="45" spans="1:14">
      <c r="A45" s="2" t="s">
        <v>771</v>
      </c>
      <c r="B45" s="4" t="s">
        <v>7</v>
      </c>
      <c r="C45" s="4" t="s">
        <v>7</v>
      </c>
      <c r="D45" s="4" t="s">
        <v>7</v>
      </c>
      <c r="E45" s="4" t="s">
        <v>7</v>
      </c>
      <c r="F45" s="4" t="s">
        <v>7</v>
      </c>
      <c r="G45" s="4" t="s">
        <v>7</v>
      </c>
      <c r="H45" s="4" t="s">
        <v>7</v>
      </c>
      <c r="I45" s="4" t="s">
        <v>7</v>
      </c>
      <c r="J45" s="4">
        <v>-3</v>
      </c>
      <c r="K45" s="4"/>
      <c r="L45" s="4">
        <v>-5</v>
      </c>
      <c r="M45" s="4"/>
      <c r="N45" s="4">
        <v>-3</v>
      </c>
    </row>
    <row r="46" spans="1:14">
      <c r="A46" s="2" t="s">
        <v>103</v>
      </c>
      <c r="B46" s="4" t="s">
        <v>7</v>
      </c>
      <c r="C46" s="4" t="s">
        <v>7</v>
      </c>
      <c r="D46" s="4" t="s">
        <v>7</v>
      </c>
      <c r="E46" s="4" t="s">
        <v>7</v>
      </c>
      <c r="F46" s="4" t="s">
        <v>7</v>
      </c>
      <c r="G46" s="4" t="s">
        <v>7</v>
      </c>
      <c r="H46" s="4" t="s">
        <v>7</v>
      </c>
      <c r="I46" s="4" t="s">
        <v>7</v>
      </c>
      <c r="J46" s="4">
        <v>-3</v>
      </c>
      <c r="K46" s="4"/>
      <c r="L46" s="4">
        <v>-5</v>
      </c>
      <c r="M46" s="4"/>
      <c r="N46" s="4">
        <v>-3</v>
      </c>
    </row>
    <row r="47" spans="1:14">
      <c r="A47" s="3" t="s">
        <v>106</v>
      </c>
      <c r="B47" s="4" t="s">
        <v>7</v>
      </c>
      <c r="C47" s="4" t="s">
        <v>7</v>
      </c>
      <c r="D47" s="4" t="s">
        <v>7</v>
      </c>
      <c r="E47" s="4" t="s">
        <v>7</v>
      </c>
      <c r="F47" s="4" t="s">
        <v>7</v>
      </c>
      <c r="G47" s="4" t="s">
        <v>7</v>
      </c>
      <c r="H47" s="4" t="s">
        <v>7</v>
      </c>
      <c r="I47" s="4" t="s">
        <v>7</v>
      </c>
      <c r="J47" s="4" t="s">
        <v>7</v>
      </c>
      <c r="K47" s="4"/>
      <c r="L47" s="4" t="s">
        <v>7</v>
      </c>
      <c r="M47" s="4"/>
      <c r="N47" s="4" t="s">
        <v>7</v>
      </c>
    </row>
    <row r="48" spans="1:14">
      <c r="A48" s="2" t="s">
        <v>107</v>
      </c>
      <c r="B48" s="4" t="s">
        <v>7</v>
      </c>
      <c r="C48" s="4" t="s">
        <v>7</v>
      </c>
      <c r="D48" s="4" t="s">
        <v>7</v>
      </c>
      <c r="E48" s="4" t="s">
        <v>7</v>
      </c>
      <c r="F48" s="4" t="s">
        <v>7</v>
      </c>
      <c r="G48" s="4" t="s">
        <v>7</v>
      </c>
      <c r="H48" s="4" t="s">
        <v>7</v>
      </c>
      <c r="I48" s="4" t="s">
        <v>7</v>
      </c>
      <c r="J48" s="4">
        <v>-61</v>
      </c>
      <c r="K48" s="4"/>
      <c r="L48" s="4">
        <v>-69</v>
      </c>
      <c r="M48" s="4"/>
      <c r="N48" s="4">
        <v>-90</v>
      </c>
    </row>
    <row r="49" spans="1:14">
      <c r="A49" s="2" t="s">
        <v>779</v>
      </c>
      <c r="B49" s="4" t="s">
        <v>7</v>
      </c>
      <c r="C49" s="4" t="s">
        <v>7</v>
      </c>
      <c r="D49" s="4" t="s">
        <v>7</v>
      </c>
      <c r="E49" s="4" t="s">
        <v>7</v>
      </c>
      <c r="F49" s="4" t="s">
        <v>7</v>
      </c>
      <c r="G49" s="4" t="s">
        <v>7</v>
      </c>
      <c r="H49" s="4" t="s">
        <v>7</v>
      </c>
      <c r="I49" s="4" t="s">
        <v>7</v>
      </c>
      <c r="J49" s="4">
        <v>-337</v>
      </c>
      <c r="K49" s="4"/>
      <c r="L49" s="4">
        <v>-233</v>
      </c>
      <c r="M49" s="4"/>
      <c r="N49" s="4">
        <v>-177</v>
      </c>
    </row>
    <row r="50" spans="1:14">
      <c r="A50" s="2" t="s">
        <v>1450</v>
      </c>
      <c r="B50" s="4" t="s">
        <v>7</v>
      </c>
      <c r="C50" s="4" t="s">
        <v>7</v>
      </c>
      <c r="D50" s="4" t="s">
        <v>7</v>
      </c>
      <c r="E50" s="4" t="s">
        <v>7</v>
      </c>
      <c r="F50" s="4" t="s">
        <v>7</v>
      </c>
      <c r="G50" s="4" t="s">
        <v>7</v>
      </c>
      <c r="H50" s="4" t="s">
        <v>7</v>
      </c>
      <c r="I50" s="4" t="s">
        <v>7</v>
      </c>
      <c r="J50" s="4">
        <v>461</v>
      </c>
      <c r="K50" s="4"/>
      <c r="L50" s="4">
        <v>-94</v>
      </c>
      <c r="M50" s="4"/>
      <c r="N50" s="4">
        <v>802</v>
      </c>
    </row>
    <row r="51" spans="1:14">
      <c r="A51" s="2" t="s">
        <v>109</v>
      </c>
      <c r="B51" s="4" t="s">
        <v>7</v>
      </c>
      <c r="C51" s="4" t="s">
        <v>7</v>
      </c>
      <c r="D51" s="4" t="s">
        <v>7</v>
      </c>
      <c r="E51" s="4" t="s">
        <v>7</v>
      </c>
      <c r="F51" s="4" t="s">
        <v>7</v>
      </c>
      <c r="G51" s="4" t="s">
        <v>7</v>
      </c>
      <c r="H51" s="4" t="s">
        <v>7</v>
      </c>
      <c r="I51" s="4" t="s">
        <v>7</v>
      </c>
      <c r="J51" s="4">
        <v>-2</v>
      </c>
      <c r="K51" s="4"/>
      <c r="L51" s="4">
        <v>0</v>
      </c>
      <c r="M51" s="4"/>
      <c r="N51" s="4">
        <v>-1</v>
      </c>
    </row>
    <row r="52" spans="1:14">
      <c r="A52" s="2" t="s">
        <v>110</v>
      </c>
      <c r="B52" s="4" t="s">
        <v>7</v>
      </c>
      <c r="C52" s="4" t="s">
        <v>7</v>
      </c>
      <c r="D52" s="4" t="s">
        <v>7</v>
      </c>
      <c r="E52" s="4" t="s">
        <v>7</v>
      </c>
      <c r="F52" s="4" t="s">
        <v>7</v>
      </c>
      <c r="G52" s="4" t="s">
        <v>7</v>
      </c>
      <c r="H52" s="4" t="s">
        <v>7</v>
      </c>
      <c r="I52" s="4" t="s">
        <v>7</v>
      </c>
      <c r="J52" s="4">
        <v>58</v>
      </c>
      <c r="K52" s="4"/>
      <c r="L52" s="4">
        <v>-401</v>
      </c>
      <c r="M52" s="4"/>
      <c r="N52" s="4">
        <v>531</v>
      </c>
    </row>
    <row r="53" spans="1:14">
      <c r="A53" s="2" t="s">
        <v>789</v>
      </c>
      <c r="B53" s="4" t="s">
        <v>7</v>
      </c>
      <c r="C53" s="4" t="s">
        <v>7</v>
      </c>
      <c r="D53" s="4" t="s">
        <v>7</v>
      </c>
      <c r="E53" s="4" t="s">
        <v>7</v>
      </c>
      <c r="F53" s="4" t="s">
        <v>7</v>
      </c>
      <c r="G53" s="4" t="s">
        <v>7</v>
      </c>
      <c r="H53" s="4" t="s">
        <v>7</v>
      </c>
      <c r="I53" s="4" t="s">
        <v>7</v>
      </c>
      <c r="J53" s="4">
        <v>145</v>
      </c>
      <c r="K53" s="4"/>
      <c r="L53" s="4">
        <v>107</v>
      </c>
      <c r="M53" s="4"/>
      <c r="N53" s="4">
        <v>65</v>
      </c>
    </row>
    <row r="54" spans="1:14">
      <c r="A54" s="2" t="s">
        <v>112</v>
      </c>
      <c r="B54" s="4" t="s">
        <v>7</v>
      </c>
      <c r="C54" s="4" t="s">
        <v>7</v>
      </c>
      <c r="D54" s="4" t="s">
        <v>7</v>
      </c>
      <c r="E54" s="4" t="s">
        <v>7</v>
      </c>
      <c r="F54" s="4" t="s">
        <v>7</v>
      </c>
      <c r="G54" s="4" t="s">
        <v>7</v>
      </c>
      <c r="H54" s="4" t="s">
        <v>7</v>
      </c>
      <c r="I54" s="4" t="s">
        <v>7</v>
      </c>
      <c r="J54" s="4">
        <v>203</v>
      </c>
      <c r="K54" s="4"/>
      <c r="L54" s="4">
        <v>-294</v>
      </c>
      <c r="M54" s="4"/>
      <c r="N54" s="4">
        <v>596</v>
      </c>
    </row>
    <row r="55" spans="1:14" ht="30">
      <c r="A55" s="2" t="s">
        <v>114</v>
      </c>
      <c r="B55" s="4" t="s">
        <v>7</v>
      </c>
      <c r="C55" s="4" t="s">
        <v>7</v>
      </c>
      <c r="D55" s="4" t="s">
        <v>7</v>
      </c>
      <c r="E55" s="4" t="s">
        <v>7</v>
      </c>
      <c r="F55" s="4" t="s">
        <v>7</v>
      </c>
      <c r="G55" s="4" t="s">
        <v>7</v>
      </c>
      <c r="H55" s="4" t="s">
        <v>7</v>
      </c>
      <c r="I55" s="4" t="s">
        <v>7</v>
      </c>
      <c r="J55" s="4">
        <v>203</v>
      </c>
      <c r="K55" s="4"/>
      <c r="L55" s="4">
        <v>-294</v>
      </c>
      <c r="M55" s="4"/>
      <c r="N55" s="4">
        <v>596</v>
      </c>
    </row>
    <row r="56" spans="1:14" ht="30">
      <c r="A56" s="2" t="s">
        <v>134</v>
      </c>
      <c r="B56" s="4" t="s">
        <v>7</v>
      </c>
      <c r="C56" s="4" t="s">
        <v>7</v>
      </c>
      <c r="D56" s="4" t="s">
        <v>7</v>
      </c>
      <c r="E56" s="4" t="s">
        <v>7</v>
      </c>
      <c r="F56" s="4" t="s">
        <v>7</v>
      </c>
      <c r="G56" s="4" t="s">
        <v>7</v>
      </c>
      <c r="H56" s="4" t="s">
        <v>7</v>
      </c>
      <c r="I56" s="4" t="s">
        <v>7</v>
      </c>
      <c r="J56" s="4">
        <v>39</v>
      </c>
      <c r="K56" s="4"/>
      <c r="L56" s="4">
        <v>-294</v>
      </c>
      <c r="M56" s="4"/>
      <c r="N56" s="4">
        <v>596</v>
      </c>
    </row>
    <row r="57" spans="1:14">
      <c r="A57" s="2" t="s">
        <v>1447</v>
      </c>
      <c r="B57" s="4" t="s">
        <v>7</v>
      </c>
      <c r="C57" s="4" t="s">
        <v>7</v>
      </c>
      <c r="D57" s="4" t="s">
        <v>7</v>
      </c>
      <c r="E57" s="4" t="s">
        <v>7</v>
      </c>
      <c r="F57" s="4" t="s">
        <v>7</v>
      </c>
      <c r="G57" s="4" t="s">
        <v>7</v>
      </c>
      <c r="H57" s="4" t="s">
        <v>7</v>
      </c>
      <c r="I57" s="4" t="s">
        <v>7</v>
      </c>
      <c r="J57" s="4" t="s">
        <v>7</v>
      </c>
      <c r="K57" s="4"/>
      <c r="L57" s="4" t="s">
        <v>7</v>
      </c>
      <c r="M57" s="4"/>
      <c r="N57" s="4" t="s">
        <v>7</v>
      </c>
    </row>
    <row r="58" spans="1:14" ht="30">
      <c r="A58" s="3" t="s">
        <v>1449</v>
      </c>
      <c r="B58" s="4" t="s">
        <v>7</v>
      </c>
      <c r="C58" s="4" t="s">
        <v>7</v>
      </c>
      <c r="D58" s="4" t="s">
        <v>7</v>
      </c>
      <c r="E58" s="4" t="s">
        <v>7</v>
      </c>
      <c r="F58" s="4" t="s">
        <v>7</v>
      </c>
      <c r="G58" s="4" t="s">
        <v>7</v>
      </c>
      <c r="H58" s="4" t="s">
        <v>7</v>
      </c>
      <c r="I58" s="4" t="s">
        <v>7</v>
      </c>
      <c r="J58" s="4" t="s">
        <v>7</v>
      </c>
      <c r="K58" s="4"/>
      <c r="L58" s="4" t="s">
        <v>7</v>
      </c>
      <c r="M58" s="4"/>
      <c r="N58" s="4" t="s">
        <v>7</v>
      </c>
    </row>
    <row r="59" spans="1:14">
      <c r="A59" s="2" t="s">
        <v>663</v>
      </c>
      <c r="B59" s="4" t="s">
        <v>7</v>
      </c>
      <c r="C59" s="4" t="s">
        <v>7</v>
      </c>
      <c r="D59" s="4" t="s">
        <v>7</v>
      </c>
      <c r="E59" s="4" t="s">
        <v>7</v>
      </c>
      <c r="F59" s="4" t="s">
        <v>7</v>
      </c>
      <c r="G59" s="4" t="s">
        <v>7</v>
      </c>
      <c r="H59" s="4" t="s">
        <v>7</v>
      </c>
      <c r="I59" s="4" t="s">
        <v>7</v>
      </c>
      <c r="J59" s="6">
        <v>15263</v>
      </c>
      <c r="K59" s="4"/>
      <c r="L59" s="6">
        <v>15215</v>
      </c>
      <c r="M59" s="4"/>
      <c r="N59" s="6">
        <v>12988</v>
      </c>
    </row>
    <row r="60" spans="1:14">
      <c r="A60" s="2" t="s">
        <v>771</v>
      </c>
      <c r="B60" s="4" t="s">
        <v>7</v>
      </c>
      <c r="C60" s="4" t="s">
        <v>7</v>
      </c>
      <c r="D60" s="4" t="s">
        <v>7</v>
      </c>
      <c r="E60" s="4" t="s">
        <v>7</v>
      </c>
      <c r="F60" s="4" t="s">
        <v>7</v>
      </c>
      <c r="G60" s="4" t="s">
        <v>7</v>
      </c>
      <c r="H60" s="4" t="s">
        <v>7</v>
      </c>
      <c r="I60" s="4" t="s">
        <v>7</v>
      </c>
      <c r="J60" s="6">
        <v>-14548</v>
      </c>
      <c r="K60" s="4"/>
      <c r="L60" s="6">
        <v>-14739</v>
      </c>
      <c r="M60" s="4"/>
      <c r="N60" s="6">
        <v>-11627</v>
      </c>
    </row>
    <row r="61" spans="1:14">
      <c r="A61" s="2" t="s">
        <v>103</v>
      </c>
      <c r="B61" s="4" t="s">
        <v>7</v>
      </c>
      <c r="C61" s="4" t="s">
        <v>7</v>
      </c>
      <c r="D61" s="4" t="s">
        <v>7</v>
      </c>
      <c r="E61" s="4" t="s">
        <v>7</v>
      </c>
      <c r="F61" s="4" t="s">
        <v>7</v>
      </c>
      <c r="G61" s="4" t="s">
        <v>7</v>
      </c>
      <c r="H61" s="4" t="s">
        <v>7</v>
      </c>
      <c r="I61" s="4" t="s">
        <v>7</v>
      </c>
      <c r="J61" s="4">
        <v>715</v>
      </c>
      <c r="K61" s="4"/>
      <c r="L61" s="4">
        <v>476</v>
      </c>
      <c r="M61" s="4"/>
      <c r="N61" s="6">
        <v>1361</v>
      </c>
    </row>
    <row r="62" spans="1:14">
      <c r="A62" s="3" t="s">
        <v>106</v>
      </c>
      <c r="B62" s="4" t="s">
        <v>7</v>
      </c>
      <c r="C62" s="4" t="s">
        <v>7</v>
      </c>
      <c r="D62" s="4" t="s">
        <v>7</v>
      </c>
      <c r="E62" s="4" t="s">
        <v>7</v>
      </c>
      <c r="F62" s="4" t="s">
        <v>7</v>
      </c>
      <c r="G62" s="4" t="s">
        <v>7</v>
      </c>
      <c r="H62" s="4" t="s">
        <v>7</v>
      </c>
      <c r="I62" s="4" t="s">
        <v>7</v>
      </c>
      <c r="J62" s="4" t="s">
        <v>7</v>
      </c>
      <c r="K62" s="4"/>
      <c r="L62" s="4" t="s">
        <v>7</v>
      </c>
      <c r="M62" s="4"/>
      <c r="N62" s="4" t="s">
        <v>7</v>
      </c>
    </row>
    <row r="63" spans="1:14">
      <c r="A63" s="2" t="s">
        <v>107</v>
      </c>
      <c r="B63" s="4" t="s">
        <v>7</v>
      </c>
      <c r="C63" s="4" t="s">
        <v>7</v>
      </c>
      <c r="D63" s="4" t="s">
        <v>7</v>
      </c>
      <c r="E63" s="4" t="s">
        <v>7</v>
      </c>
      <c r="F63" s="4" t="s">
        <v>7</v>
      </c>
      <c r="G63" s="4" t="s">
        <v>7</v>
      </c>
      <c r="H63" s="4" t="s">
        <v>7</v>
      </c>
      <c r="I63" s="4" t="s">
        <v>7</v>
      </c>
      <c r="J63" s="4">
        <v>-25</v>
      </c>
      <c r="K63" s="4"/>
      <c r="L63" s="4">
        <v>-16</v>
      </c>
      <c r="M63" s="4"/>
      <c r="N63" s="4">
        <v>-10</v>
      </c>
    </row>
    <row r="64" spans="1:14">
      <c r="A64" s="2" t="s">
        <v>779</v>
      </c>
      <c r="B64" s="4" t="s">
        <v>7</v>
      </c>
      <c r="C64" s="4" t="s">
        <v>7</v>
      </c>
      <c r="D64" s="4" t="s">
        <v>7</v>
      </c>
      <c r="E64" s="4" t="s">
        <v>7</v>
      </c>
      <c r="F64" s="4" t="s">
        <v>7</v>
      </c>
      <c r="G64" s="4" t="s">
        <v>7</v>
      </c>
      <c r="H64" s="4" t="s">
        <v>7</v>
      </c>
      <c r="I64" s="4" t="s">
        <v>7</v>
      </c>
      <c r="J64" s="4">
        <v>341</v>
      </c>
      <c r="K64" s="4"/>
      <c r="L64" s="4">
        <v>208</v>
      </c>
      <c r="M64" s="4"/>
      <c r="N64" s="4">
        <v>222</v>
      </c>
    </row>
    <row r="65" spans="1:14">
      <c r="A65" s="2" t="s">
        <v>109</v>
      </c>
      <c r="B65" s="4" t="s">
        <v>7</v>
      </c>
      <c r="C65" s="4" t="s">
        <v>7</v>
      </c>
      <c r="D65" s="4" t="s">
        <v>7</v>
      </c>
      <c r="E65" s="4" t="s">
        <v>7</v>
      </c>
      <c r="F65" s="4" t="s">
        <v>7</v>
      </c>
      <c r="G65" s="4" t="s">
        <v>7</v>
      </c>
      <c r="H65" s="4" t="s">
        <v>7</v>
      </c>
      <c r="I65" s="4" t="s">
        <v>7</v>
      </c>
      <c r="J65" s="4">
        <v>-144</v>
      </c>
      <c r="K65" s="4"/>
      <c r="L65" s="4">
        <v>-64</v>
      </c>
      <c r="M65" s="4"/>
      <c r="N65" s="4">
        <v>-73</v>
      </c>
    </row>
    <row r="66" spans="1:14">
      <c r="A66" s="2" t="s">
        <v>110</v>
      </c>
      <c r="B66" s="4" t="s">
        <v>7</v>
      </c>
      <c r="C66" s="4" t="s">
        <v>7</v>
      </c>
      <c r="D66" s="4" t="s">
        <v>7</v>
      </c>
      <c r="E66" s="4" t="s">
        <v>7</v>
      </c>
      <c r="F66" s="4" t="s">
        <v>7</v>
      </c>
      <c r="G66" s="4" t="s">
        <v>7</v>
      </c>
      <c r="H66" s="4" t="s">
        <v>7</v>
      </c>
      <c r="I66" s="4" t="s">
        <v>7</v>
      </c>
      <c r="J66" s="4">
        <v>887</v>
      </c>
      <c r="K66" s="4"/>
      <c r="L66" s="4">
        <v>604</v>
      </c>
      <c r="M66" s="4"/>
      <c r="N66" s="6">
        <v>1500</v>
      </c>
    </row>
    <row r="67" spans="1:14">
      <c r="A67" s="2" t="s">
        <v>789</v>
      </c>
      <c r="B67" s="4" t="s">
        <v>7</v>
      </c>
      <c r="C67" s="4" t="s">
        <v>7</v>
      </c>
      <c r="D67" s="4" t="s">
        <v>7</v>
      </c>
      <c r="E67" s="4" t="s">
        <v>7</v>
      </c>
      <c r="F67" s="4" t="s">
        <v>7</v>
      </c>
      <c r="G67" s="4" t="s">
        <v>7</v>
      </c>
      <c r="H67" s="4" t="s">
        <v>7</v>
      </c>
      <c r="I67" s="4" t="s">
        <v>7</v>
      </c>
      <c r="J67" s="4">
        <v>-289</v>
      </c>
      <c r="K67" s="4"/>
      <c r="L67" s="4">
        <v>-569</v>
      </c>
      <c r="M67" s="4"/>
      <c r="N67" s="4">
        <v>-606</v>
      </c>
    </row>
    <row r="68" spans="1:14">
      <c r="A68" s="2" t="s">
        <v>112</v>
      </c>
      <c r="B68" s="4" t="s">
        <v>7</v>
      </c>
      <c r="C68" s="4" t="s">
        <v>7</v>
      </c>
      <c r="D68" s="4" t="s">
        <v>7</v>
      </c>
      <c r="E68" s="4" t="s">
        <v>7</v>
      </c>
      <c r="F68" s="4" t="s">
        <v>7</v>
      </c>
      <c r="G68" s="4" t="s">
        <v>7</v>
      </c>
      <c r="H68" s="4" t="s">
        <v>7</v>
      </c>
      <c r="I68" s="4" t="s">
        <v>7</v>
      </c>
      <c r="J68" s="4">
        <v>598</v>
      </c>
      <c r="K68" s="4"/>
      <c r="L68" s="4">
        <v>35</v>
      </c>
      <c r="M68" s="4"/>
      <c r="N68" s="4">
        <v>894</v>
      </c>
    </row>
    <row r="69" spans="1:14" ht="30">
      <c r="A69" s="2" t="s">
        <v>113</v>
      </c>
      <c r="B69" s="4" t="s">
        <v>7</v>
      </c>
      <c r="C69" s="4" t="s">
        <v>7</v>
      </c>
      <c r="D69" s="4" t="s">
        <v>7</v>
      </c>
      <c r="E69" s="4" t="s">
        <v>7</v>
      </c>
      <c r="F69" s="4" t="s">
        <v>7</v>
      </c>
      <c r="G69" s="4" t="s">
        <v>7</v>
      </c>
      <c r="H69" s="4" t="s">
        <v>7</v>
      </c>
      <c r="I69" s="4" t="s">
        <v>7</v>
      </c>
      <c r="J69" s="4">
        <v>-31</v>
      </c>
      <c r="K69" s="4"/>
      <c r="L69" s="4">
        <v>-28</v>
      </c>
      <c r="M69" s="4"/>
      <c r="N69" s="4">
        <v>-16</v>
      </c>
    </row>
    <row r="70" spans="1:14" ht="30">
      <c r="A70" s="2" t="s">
        <v>114</v>
      </c>
      <c r="B70" s="4" t="s">
        <v>7</v>
      </c>
      <c r="C70" s="4" t="s">
        <v>7</v>
      </c>
      <c r="D70" s="4" t="s">
        <v>7</v>
      </c>
      <c r="E70" s="4" t="s">
        <v>7</v>
      </c>
      <c r="F70" s="4" t="s">
        <v>7</v>
      </c>
      <c r="G70" s="4" t="s">
        <v>7</v>
      </c>
      <c r="H70" s="4" t="s">
        <v>7</v>
      </c>
      <c r="I70" s="4" t="s">
        <v>7</v>
      </c>
      <c r="J70" s="4">
        <v>567</v>
      </c>
      <c r="K70" s="4"/>
      <c r="L70" s="4">
        <v>7</v>
      </c>
      <c r="M70" s="4"/>
      <c r="N70" s="4">
        <v>878</v>
      </c>
    </row>
    <row r="71" spans="1:14" ht="30">
      <c r="A71" s="2" t="s">
        <v>134</v>
      </c>
      <c r="B71" s="4" t="s">
        <v>7</v>
      </c>
      <c r="C71" s="4" t="s">
        <v>7</v>
      </c>
      <c r="D71" s="4" t="s">
        <v>7</v>
      </c>
      <c r="E71" s="4" t="s">
        <v>7</v>
      </c>
      <c r="F71" s="4" t="s">
        <v>7</v>
      </c>
      <c r="G71" s="4" t="s">
        <v>7</v>
      </c>
      <c r="H71" s="4" t="s">
        <v>7</v>
      </c>
      <c r="I71" s="4" t="s">
        <v>7</v>
      </c>
      <c r="J71" s="4">
        <v>214</v>
      </c>
      <c r="K71" s="4"/>
      <c r="L71" s="4">
        <v>90</v>
      </c>
      <c r="M71" s="4"/>
      <c r="N71" s="4">
        <v>756</v>
      </c>
    </row>
    <row r="72" spans="1:14">
      <c r="A72" s="2" t="s">
        <v>1446</v>
      </c>
      <c r="B72" s="4" t="s">
        <v>7</v>
      </c>
      <c r="C72" s="4" t="s">
        <v>7</v>
      </c>
      <c r="D72" s="4" t="s">
        <v>7</v>
      </c>
      <c r="E72" s="4" t="s">
        <v>7</v>
      </c>
      <c r="F72" s="4" t="s">
        <v>7</v>
      </c>
      <c r="G72" s="4" t="s">
        <v>7</v>
      </c>
      <c r="H72" s="4" t="s">
        <v>7</v>
      </c>
      <c r="I72" s="4" t="s">
        <v>7</v>
      </c>
      <c r="J72" s="4" t="s">
        <v>7</v>
      </c>
      <c r="K72" s="4"/>
      <c r="L72" s="4" t="s">
        <v>7</v>
      </c>
      <c r="M72" s="4"/>
      <c r="N72" s="4" t="s">
        <v>7</v>
      </c>
    </row>
    <row r="73" spans="1:14">
      <c r="A73" s="3" t="s">
        <v>106</v>
      </c>
      <c r="B73" s="4" t="s">
        <v>7</v>
      </c>
      <c r="C73" s="4" t="s">
        <v>7</v>
      </c>
      <c r="D73" s="4" t="s">
        <v>7</v>
      </c>
      <c r="E73" s="4" t="s">
        <v>7</v>
      </c>
      <c r="F73" s="4" t="s">
        <v>7</v>
      </c>
      <c r="G73" s="4" t="s">
        <v>7</v>
      </c>
      <c r="H73" s="4" t="s">
        <v>7</v>
      </c>
      <c r="I73" s="4" t="s">
        <v>7</v>
      </c>
      <c r="J73" s="4" t="s">
        <v>7</v>
      </c>
      <c r="K73" s="4"/>
      <c r="L73" s="4" t="s">
        <v>7</v>
      </c>
      <c r="M73" s="4"/>
      <c r="N73" s="4" t="s">
        <v>7</v>
      </c>
    </row>
    <row r="74" spans="1:14">
      <c r="A74" s="2" t="s">
        <v>1450</v>
      </c>
      <c r="B74" s="4" t="s">
        <v>7</v>
      </c>
      <c r="C74" s="4" t="s">
        <v>7</v>
      </c>
      <c r="D74" s="4" t="s">
        <v>7</v>
      </c>
      <c r="E74" s="4" t="s">
        <v>7</v>
      </c>
      <c r="F74" s="4" t="s">
        <v>7</v>
      </c>
      <c r="G74" s="4" t="s">
        <v>7</v>
      </c>
      <c r="H74" s="4" t="s">
        <v>7</v>
      </c>
      <c r="I74" s="4" t="s">
        <v>7</v>
      </c>
      <c r="J74" s="4">
        <v>-249</v>
      </c>
      <c r="K74" s="4"/>
      <c r="L74" s="6">
        <v>1484</v>
      </c>
      <c r="M74" s="4"/>
      <c r="N74" s="6">
        <v>-1382</v>
      </c>
    </row>
    <row r="75" spans="1:14">
      <c r="A75" s="2" t="s">
        <v>110</v>
      </c>
      <c r="B75" s="4" t="s">
        <v>7</v>
      </c>
      <c r="C75" s="4" t="s">
        <v>7</v>
      </c>
      <c r="D75" s="4" t="s">
        <v>7</v>
      </c>
      <c r="E75" s="4" t="s">
        <v>7</v>
      </c>
      <c r="F75" s="4" t="s">
        <v>7</v>
      </c>
      <c r="G75" s="4" t="s">
        <v>7</v>
      </c>
      <c r="H75" s="4" t="s">
        <v>7</v>
      </c>
      <c r="I75" s="4" t="s">
        <v>7</v>
      </c>
      <c r="J75" s="4">
        <v>-249</v>
      </c>
      <c r="K75" s="4"/>
      <c r="L75" s="6">
        <v>1484</v>
      </c>
      <c r="M75" s="4"/>
      <c r="N75" s="6">
        <v>-1382</v>
      </c>
    </row>
    <row r="76" spans="1:14">
      <c r="A76" s="2" t="s">
        <v>112</v>
      </c>
      <c r="B76" s="4" t="s">
        <v>7</v>
      </c>
      <c r="C76" s="4" t="s">
        <v>7</v>
      </c>
      <c r="D76" s="4" t="s">
        <v>7</v>
      </c>
      <c r="E76" s="4" t="s">
        <v>7</v>
      </c>
      <c r="F76" s="4" t="s">
        <v>7</v>
      </c>
      <c r="G76" s="4" t="s">
        <v>7</v>
      </c>
      <c r="H76" s="4" t="s">
        <v>7</v>
      </c>
      <c r="I76" s="4" t="s">
        <v>7</v>
      </c>
      <c r="J76" s="4">
        <v>-249</v>
      </c>
      <c r="K76" s="4"/>
      <c r="L76" s="6">
        <v>1484</v>
      </c>
      <c r="M76" s="4"/>
      <c r="N76" s="6">
        <v>-1382</v>
      </c>
    </row>
    <row r="77" spans="1:14" ht="30">
      <c r="A77" s="2" t="s">
        <v>114</v>
      </c>
      <c r="B77" s="4" t="s">
        <v>7</v>
      </c>
      <c r="C77" s="4" t="s">
        <v>7</v>
      </c>
      <c r="D77" s="4" t="s">
        <v>7</v>
      </c>
      <c r="E77" s="4" t="s">
        <v>7</v>
      </c>
      <c r="F77" s="4" t="s">
        <v>7</v>
      </c>
      <c r="G77" s="4" t="s">
        <v>7</v>
      </c>
      <c r="H77" s="4" t="s">
        <v>7</v>
      </c>
      <c r="I77" s="4" t="s">
        <v>7</v>
      </c>
      <c r="J77" s="4">
        <v>-249</v>
      </c>
      <c r="K77" s="4"/>
      <c r="L77" s="6">
        <v>1484</v>
      </c>
      <c r="M77" s="4"/>
      <c r="N77" s="6">
        <v>-1382</v>
      </c>
    </row>
    <row r="78" spans="1:14" ht="30">
      <c r="A78" s="2" t="s">
        <v>134</v>
      </c>
      <c r="B78" s="4" t="s">
        <v>7</v>
      </c>
      <c r="C78" s="4" t="s">
        <v>7</v>
      </c>
      <c r="D78" s="4" t="s">
        <v>7</v>
      </c>
      <c r="E78" s="4" t="s">
        <v>7</v>
      </c>
      <c r="F78" s="4" t="s">
        <v>7</v>
      </c>
      <c r="G78" s="4" t="s">
        <v>7</v>
      </c>
      <c r="H78" s="4" t="s">
        <v>7</v>
      </c>
      <c r="I78" s="4" t="s">
        <v>7</v>
      </c>
      <c r="J78" s="5">
        <v>535</v>
      </c>
      <c r="K78" s="4"/>
      <c r="L78" s="5">
        <v>1401</v>
      </c>
      <c r="M78" s="4"/>
      <c r="N78" s="5">
        <v>-1260</v>
      </c>
    </row>
    <row r="79" spans="1:14">
      <c r="A79" s="11"/>
      <c r="B79" s="11"/>
      <c r="C79" s="11"/>
      <c r="D79" s="11"/>
      <c r="E79" s="11"/>
      <c r="F79" s="11"/>
      <c r="G79" s="11"/>
      <c r="H79" s="11"/>
      <c r="I79" s="11"/>
      <c r="J79" s="11"/>
      <c r="K79" s="11"/>
      <c r="L79" s="11"/>
      <c r="M79" s="11"/>
      <c r="N79" s="11"/>
    </row>
    <row r="80" spans="1:14" ht="30" customHeight="1">
      <c r="A80" s="2" t="s">
        <v>104</v>
      </c>
      <c r="B80" s="12" t="s">
        <v>122</v>
      </c>
      <c r="C80" s="12"/>
      <c r="D80" s="12"/>
      <c r="E80" s="12"/>
      <c r="F80" s="12"/>
      <c r="G80" s="12"/>
      <c r="H80" s="12"/>
      <c r="I80" s="12"/>
      <c r="J80" s="12"/>
      <c r="K80" s="12"/>
      <c r="L80" s="12"/>
      <c r="M80" s="12"/>
      <c r="N80" s="12"/>
    </row>
    <row r="81" spans="1:14" ht="30" customHeight="1">
      <c r="A81" s="2" t="s">
        <v>105</v>
      </c>
      <c r="B81" s="12" t="s">
        <v>123</v>
      </c>
      <c r="C81" s="12"/>
      <c r="D81" s="12"/>
      <c r="E81" s="12"/>
      <c r="F81" s="12"/>
      <c r="G81" s="12"/>
      <c r="H81" s="12"/>
      <c r="I81" s="12"/>
      <c r="J81" s="12"/>
      <c r="K81" s="12"/>
      <c r="L81" s="12"/>
      <c r="M81" s="12"/>
      <c r="N81" s="12"/>
    </row>
  </sheetData>
  <mergeCells count="7">
    <mergeCell ref="B81:N81"/>
    <mergeCell ref="B1:I1"/>
    <mergeCell ref="J1:N1"/>
    <mergeCell ref="J2:K2"/>
    <mergeCell ref="L2:M2"/>
    <mergeCell ref="A79:N79"/>
    <mergeCell ref="B80:N80"/>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4" width="12.28515625" bestFit="1" customWidth="1"/>
  </cols>
  <sheetData>
    <row r="1" spans="1:4" ht="15" customHeight="1">
      <c r="A1" s="1" t="s">
        <v>1451</v>
      </c>
      <c r="B1" s="8" t="s">
        <v>2</v>
      </c>
      <c r="C1" s="8"/>
      <c r="D1" s="8"/>
    </row>
    <row r="2" spans="1:4">
      <c r="A2" s="1" t="s">
        <v>33</v>
      </c>
      <c r="B2" s="1" t="s">
        <v>3</v>
      </c>
      <c r="C2" s="1" t="s">
        <v>34</v>
      </c>
      <c r="D2" s="1" t="s">
        <v>88</v>
      </c>
    </row>
    <row r="3" spans="1:4" ht="30">
      <c r="A3" s="3" t="s">
        <v>1452</v>
      </c>
      <c r="B3" s="4" t="s">
        <v>7</v>
      </c>
      <c r="C3" s="4" t="s">
        <v>7</v>
      </c>
      <c r="D3" s="4" t="s">
        <v>7</v>
      </c>
    </row>
    <row r="4" spans="1:4">
      <c r="A4" s="2" t="s">
        <v>112</v>
      </c>
      <c r="B4" s="5">
        <v>-314</v>
      </c>
      <c r="C4" s="5">
        <v>-750</v>
      </c>
      <c r="D4" s="5">
        <v>205</v>
      </c>
    </row>
    <row r="5" spans="1:4">
      <c r="A5" s="3" t="s">
        <v>156</v>
      </c>
      <c r="B5" s="4" t="s">
        <v>7</v>
      </c>
      <c r="C5" s="4" t="s">
        <v>7</v>
      </c>
      <c r="D5" s="4" t="s">
        <v>7</v>
      </c>
    </row>
    <row r="6" spans="1:4" ht="30">
      <c r="A6" s="2" t="s">
        <v>162</v>
      </c>
      <c r="B6" s="4">
        <v>-33</v>
      </c>
      <c r="C6" s="4">
        <v>-13</v>
      </c>
      <c r="D6" s="4">
        <v>121</v>
      </c>
    </row>
    <row r="7" spans="1:4">
      <c r="A7" s="2" t="s">
        <v>833</v>
      </c>
      <c r="B7" s="6">
        <v>1576</v>
      </c>
      <c r="C7" s="6">
        <v>1984</v>
      </c>
      <c r="D7" s="4">
        <v>526</v>
      </c>
    </row>
    <row r="8" spans="1:4" ht="30">
      <c r="A8" s="2" t="s">
        <v>834</v>
      </c>
      <c r="B8" s="6">
        <v>1229</v>
      </c>
      <c r="C8" s="6">
        <v>1221</v>
      </c>
      <c r="D8" s="4">
        <v>852</v>
      </c>
    </row>
    <row r="9" spans="1:4">
      <c r="A9" s="3" t="s">
        <v>168</v>
      </c>
      <c r="B9" s="4" t="s">
        <v>7</v>
      </c>
      <c r="C9" s="4" t="s">
        <v>7</v>
      </c>
      <c r="D9" s="4" t="s">
        <v>7</v>
      </c>
    </row>
    <row r="10" spans="1:4" ht="30">
      <c r="A10" s="2" t="s">
        <v>170</v>
      </c>
      <c r="B10" s="6">
        <v>-1575</v>
      </c>
      <c r="C10" s="6">
        <v>-2177</v>
      </c>
      <c r="D10" s="6">
        <v>-1524</v>
      </c>
    </row>
    <row r="11" spans="1:4" ht="30">
      <c r="A11" s="2" t="s">
        <v>169</v>
      </c>
      <c r="B11" s="4">
        <v>-8</v>
      </c>
      <c r="C11" s="4">
        <v>-165</v>
      </c>
      <c r="D11" s="4">
        <v>-144</v>
      </c>
    </row>
    <row r="12" spans="1:4">
      <c r="A12" s="2" t="s">
        <v>171</v>
      </c>
      <c r="B12" s="4">
        <v>-9</v>
      </c>
      <c r="C12" s="4">
        <v>-17</v>
      </c>
      <c r="D12" s="4">
        <v>-8</v>
      </c>
    </row>
    <row r="13" spans="1:4" ht="30">
      <c r="A13" s="2" t="s">
        <v>837</v>
      </c>
      <c r="B13" s="4">
        <v>0</v>
      </c>
      <c r="C13" s="4">
        <v>-8</v>
      </c>
      <c r="D13" s="4">
        <v>-14</v>
      </c>
    </row>
    <row r="14" spans="1:4" ht="30">
      <c r="A14" s="2" t="s">
        <v>173</v>
      </c>
      <c r="B14" s="4">
        <v>488</v>
      </c>
      <c r="C14" s="4">
        <v>61</v>
      </c>
      <c r="D14" s="4">
        <v>31</v>
      </c>
    </row>
    <row r="15" spans="1:4">
      <c r="A15" s="2" t="s">
        <v>174</v>
      </c>
      <c r="B15" s="4">
        <v>0</v>
      </c>
      <c r="C15" s="4">
        <v>0</v>
      </c>
      <c r="D15" s="4">
        <v>-15</v>
      </c>
    </row>
    <row r="16" spans="1:4" ht="30">
      <c r="A16" s="2" t="s">
        <v>840</v>
      </c>
      <c r="B16" s="6">
        <v>-1104</v>
      </c>
      <c r="C16" s="6">
        <v>-2306</v>
      </c>
      <c r="D16" s="6">
        <v>-1674</v>
      </c>
    </row>
    <row r="17" spans="1:4">
      <c r="A17" s="3" t="s">
        <v>176</v>
      </c>
      <c r="B17" s="4" t="s">
        <v>7</v>
      </c>
      <c r="C17" s="4" t="s">
        <v>7</v>
      </c>
      <c r="D17" s="4" t="s">
        <v>7</v>
      </c>
    </row>
    <row r="18" spans="1:4" ht="30">
      <c r="A18" s="2" t="s">
        <v>179</v>
      </c>
      <c r="B18" s="4">
        <v>612</v>
      </c>
      <c r="C18" s="4">
        <v>-13</v>
      </c>
      <c r="D18" s="4">
        <v>992</v>
      </c>
    </row>
    <row r="19" spans="1:4" ht="30">
      <c r="A19" s="2" t="s">
        <v>844</v>
      </c>
      <c r="B19" s="4">
        <v>-600</v>
      </c>
      <c r="C19" s="6">
        <v>1003</v>
      </c>
      <c r="D19" s="4">
        <v>-194</v>
      </c>
    </row>
    <row r="20" spans="1:4">
      <c r="A20" s="2" t="s">
        <v>109</v>
      </c>
      <c r="B20" s="4">
        <v>-6</v>
      </c>
      <c r="C20" s="4">
        <v>22</v>
      </c>
      <c r="D20" s="4">
        <v>-21</v>
      </c>
    </row>
    <row r="21" spans="1:4" ht="30">
      <c r="A21" s="2" t="s">
        <v>852</v>
      </c>
      <c r="B21" s="4">
        <v>6</v>
      </c>
      <c r="C21" s="6">
        <v>1012</v>
      </c>
      <c r="D21" s="4">
        <v>777</v>
      </c>
    </row>
    <row r="22" spans="1:4" ht="30">
      <c r="A22" s="2" t="s">
        <v>183</v>
      </c>
      <c r="B22" s="4">
        <v>4</v>
      </c>
      <c r="C22" s="4">
        <v>2</v>
      </c>
      <c r="D22" s="4">
        <v>0</v>
      </c>
    </row>
    <row r="23" spans="1:4" ht="30">
      <c r="A23" s="2" t="s">
        <v>855</v>
      </c>
      <c r="B23" s="4">
        <v>135</v>
      </c>
      <c r="C23" s="4">
        <v>-71</v>
      </c>
      <c r="D23" s="4">
        <v>-45</v>
      </c>
    </row>
    <row r="24" spans="1:4" ht="30">
      <c r="A24" s="2" t="s">
        <v>185</v>
      </c>
      <c r="B24" s="4">
        <v>300</v>
      </c>
      <c r="C24" s="4">
        <v>371</v>
      </c>
      <c r="D24" s="4">
        <v>416</v>
      </c>
    </row>
    <row r="25" spans="1:4" ht="30">
      <c r="A25" s="2" t="s">
        <v>186</v>
      </c>
      <c r="B25" s="4">
        <v>435</v>
      </c>
      <c r="C25" s="4">
        <v>300</v>
      </c>
      <c r="D25" s="4">
        <v>371</v>
      </c>
    </row>
    <row r="26" spans="1:4">
      <c r="A26" s="2" t="s">
        <v>1446</v>
      </c>
      <c r="B26" s="4" t="s">
        <v>7</v>
      </c>
      <c r="C26" s="4" t="s">
        <v>7</v>
      </c>
      <c r="D26" s="4" t="s">
        <v>7</v>
      </c>
    </row>
    <row r="27" spans="1:4" ht="30">
      <c r="A27" s="3" t="s">
        <v>1452</v>
      </c>
      <c r="B27" s="4" t="s">
        <v>7</v>
      </c>
      <c r="C27" s="4" t="s">
        <v>7</v>
      </c>
      <c r="D27" s="4" t="s">
        <v>7</v>
      </c>
    </row>
    <row r="28" spans="1:4">
      <c r="A28" s="2" t="s">
        <v>112</v>
      </c>
      <c r="B28" s="4">
        <v>-249</v>
      </c>
      <c r="C28" s="6">
        <v>1484</v>
      </c>
      <c r="D28" s="6">
        <v>-1382</v>
      </c>
    </row>
    <row r="29" spans="1:4">
      <c r="A29" s="3" t="s">
        <v>156</v>
      </c>
      <c r="B29" s="4" t="s">
        <v>7</v>
      </c>
      <c r="C29" s="4" t="s">
        <v>7</v>
      </c>
      <c r="D29" s="4" t="s">
        <v>7</v>
      </c>
    </row>
    <row r="30" spans="1:4">
      <c r="A30" s="2" t="s">
        <v>830</v>
      </c>
      <c r="B30" s="4">
        <v>249</v>
      </c>
      <c r="C30" s="6">
        <v>-1484</v>
      </c>
      <c r="D30" s="6">
        <v>1382</v>
      </c>
    </row>
    <row r="31" spans="1:4">
      <c r="A31" s="3" t="s">
        <v>168</v>
      </c>
      <c r="B31" s="4" t="s">
        <v>7</v>
      </c>
      <c r="C31" s="4" t="s">
        <v>7</v>
      </c>
      <c r="D31" s="4" t="s">
        <v>7</v>
      </c>
    </row>
    <row r="32" spans="1:4">
      <c r="A32" s="2" t="s">
        <v>838</v>
      </c>
      <c r="B32" s="6">
        <v>1181</v>
      </c>
      <c r="C32" s="4">
        <v>115</v>
      </c>
      <c r="D32" s="4">
        <v>25</v>
      </c>
    </row>
    <row r="33" spans="1:4" ht="30">
      <c r="A33" s="2" t="s">
        <v>840</v>
      </c>
      <c r="B33" s="6">
        <v>1181</v>
      </c>
      <c r="C33" s="4">
        <v>115</v>
      </c>
      <c r="D33" s="4">
        <v>25</v>
      </c>
    </row>
    <row r="34" spans="1:4">
      <c r="A34" s="3" t="s">
        <v>176</v>
      </c>
      <c r="B34" s="4" t="s">
        <v>7</v>
      </c>
      <c r="C34" s="4" t="s">
        <v>7</v>
      </c>
      <c r="D34" s="4" t="s">
        <v>7</v>
      </c>
    </row>
    <row r="35" spans="1:4">
      <c r="A35" s="2" t="s">
        <v>851</v>
      </c>
      <c r="B35" s="6">
        <v>-1181</v>
      </c>
      <c r="C35" s="4">
        <v>-115</v>
      </c>
      <c r="D35" s="4">
        <v>-25</v>
      </c>
    </row>
    <row r="36" spans="1:4" ht="30">
      <c r="A36" s="2" t="s">
        <v>852</v>
      </c>
      <c r="B36" s="6">
        <v>-1181</v>
      </c>
      <c r="C36" s="4">
        <v>-115</v>
      </c>
      <c r="D36" s="4">
        <v>-25</v>
      </c>
    </row>
    <row r="37" spans="1:4">
      <c r="A37" s="2" t="s">
        <v>999</v>
      </c>
      <c r="B37" s="4" t="s">
        <v>7</v>
      </c>
      <c r="C37" s="4" t="s">
        <v>7</v>
      </c>
      <c r="D37" s="4" t="s">
        <v>7</v>
      </c>
    </row>
    <row r="38" spans="1:4" ht="30">
      <c r="A38" s="3" t="s">
        <v>1452</v>
      </c>
      <c r="B38" s="4" t="s">
        <v>7</v>
      </c>
      <c r="C38" s="4" t="s">
        <v>7</v>
      </c>
      <c r="D38" s="4" t="s">
        <v>7</v>
      </c>
    </row>
    <row r="39" spans="1:4">
      <c r="A39" s="2" t="s">
        <v>112</v>
      </c>
      <c r="B39" s="4">
        <v>-345</v>
      </c>
      <c r="C39" s="4">
        <v>-778</v>
      </c>
      <c r="D39" s="4">
        <v>189</v>
      </c>
    </row>
    <row r="40" spans="1:4">
      <c r="A40" s="3" t="s">
        <v>156</v>
      </c>
      <c r="B40" s="4" t="s">
        <v>7</v>
      </c>
      <c r="C40" s="4" t="s">
        <v>7</v>
      </c>
      <c r="D40" s="4" t="s">
        <v>7</v>
      </c>
    </row>
    <row r="41" spans="1:4">
      <c r="A41" s="2" t="s">
        <v>828</v>
      </c>
      <c r="B41" s="4">
        <v>53</v>
      </c>
      <c r="C41" s="4">
        <v>28</v>
      </c>
      <c r="D41" s="4">
        <v>61</v>
      </c>
    </row>
    <row r="42" spans="1:4">
      <c r="A42" s="2" t="s">
        <v>830</v>
      </c>
      <c r="B42" s="4">
        <v>242</v>
      </c>
      <c r="C42" s="4">
        <v>689</v>
      </c>
      <c r="D42" s="4">
        <v>-299</v>
      </c>
    </row>
    <row r="43" spans="1:4">
      <c r="A43" s="2" t="s">
        <v>833</v>
      </c>
      <c r="B43" s="4">
        <v>-48</v>
      </c>
      <c r="C43" s="4">
        <v>50</v>
      </c>
      <c r="D43" s="4">
        <v>3</v>
      </c>
    </row>
    <row r="44" spans="1:4" ht="30">
      <c r="A44" s="2" t="s">
        <v>834</v>
      </c>
      <c r="B44" s="4">
        <v>-98</v>
      </c>
      <c r="C44" s="4">
        <v>-11</v>
      </c>
      <c r="D44" s="4">
        <v>-46</v>
      </c>
    </row>
    <row r="45" spans="1:4">
      <c r="A45" s="3" t="s">
        <v>168</v>
      </c>
      <c r="B45" s="4" t="s">
        <v>7</v>
      </c>
      <c r="C45" s="4" t="s">
        <v>7</v>
      </c>
      <c r="D45" s="4" t="s">
        <v>7</v>
      </c>
    </row>
    <row r="46" spans="1:4" ht="30">
      <c r="A46" s="2" t="s">
        <v>169</v>
      </c>
      <c r="B46" s="4" t="s">
        <v>7</v>
      </c>
      <c r="C46" s="4">
        <v>-30</v>
      </c>
      <c r="D46" s="4">
        <v>-4</v>
      </c>
    </row>
    <row r="47" spans="1:4">
      <c r="A47" s="2" t="s">
        <v>838</v>
      </c>
      <c r="B47" s="4">
        <v>0</v>
      </c>
      <c r="C47" s="4">
        <v>-30</v>
      </c>
      <c r="D47" s="4">
        <v>-4</v>
      </c>
    </row>
    <row r="48" spans="1:4" ht="30">
      <c r="A48" s="2" t="s">
        <v>840</v>
      </c>
      <c r="B48" s="4">
        <v>0</v>
      </c>
      <c r="C48" s="4">
        <v>-60</v>
      </c>
      <c r="D48" s="4">
        <v>-8</v>
      </c>
    </row>
    <row r="49" spans="1:4">
      <c r="A49" s="3" t="s">
        <v>176</v>
      </c>
      <c r="B49" s="4" t="s">
        <v>7</v>
      </c>
      <c r="C49" s="4" t="s">
        <v>7</v>
      </c>
      <c r="D49" s="4" t="s">
        <v>7</v>
      </c>
    </row>
    <row r="50" spans="1:4" ht="30">
      <c r="A50" s="2" t="s">
        <v>848</v>
      </c>
      <c r="B50" s="4">
        <v>100</v>
      </c>
      <c r="C50" s="4">
        <v>71</v>
      </c>
      <c r="D50" s="4">
        <v>54</v>
      </c>
    </row>
    <row r="51" spans="1:4">
      <c r="A51" s="2" t="s">
        <v>109</v>
      </c>
      <c r="B51" s="4">
        <v>-2</v>
      </c>
      <c r="C51" s="4" t="s">
        <v>7</v>
      </c>
      <c r="D51" s="4" t="s">
        <v>7</v>
      </c>
    </row>
    <row r="52" spans="1:4" ht="30">
      <c r="A52" s="2" t="s">
        <v>852</v>
      </c>
      <c r="B52" s="4">
        <v>98</v>
      </c>
      <c r="C52" s="4">
        <v>71</v>
      </c>
      <c r="D52" s="4">
        <v>54</v>
      </c>
    </row>
    <row r="53" spans="1:4">
      <c r="A53" s="2" t="s">
        <v>998</v>
      </c>
      <c r="B53" s="4" t="s">
        <v>7</v>
      </c>
      <c r="C53" s="4" t="s">
        <v>7</v>
      </c>
      <c r="D53" s="4" t="s">
        <v>7</v>
      </c>
    </row>
    <row r="54" spans="1:4" ht="30">
      <c r="A54" s="3" t="s">
        <v>1452</v>
      </c>
      <c r="B54" s="4" t="s">
        <v>7</v>
      </c>
      <c r="C54" s="4" t="s">
        <v>7</v>
      </c>
      <c r="D54" s="4" t="s">
        <v>7</v>
      </c>
    </row>
    <row r="55" spans="1:4">
      <c r="A55" s="2" t="s">
        <v>112</v>
      </c>
      <c r="B55" s="4">
        <v>-521</v>
      </c>
      <c r="C55" s="6">
        <v>-1197</v>
      </c>
      <c r="D55" s="4">
        <v>-92</v>
      </c>
    </row>
    <row r="56" spans="1:4">
      <c r="A56" s="3" t="s">
        <v>156</v>
      </c>
      <c r="B56" s="4" t="s">
        <v>7</v>
      </c>
      <c r="C56" s="4" t="s">
        <v>7</v>
      </c>
      <c r="D56" s="4" t="s">
        <v>7</v>
      </c>
    </row>
    <row r="57" spans="1:4">
      <c r="A57" s="2" t="s">
        <v>828</v>
      </c>
      <c r="B57" s="4">
        <v>-49</v>
      </c>
      <c r="C57" s="4">
        <v>-53</v>
      </c>
      <c r="D57" s="4">
        <v>-16</v>
      </c>
    </row>
    <row r="58" spans="1:4">
      <c r="A58" s="2" t="s">
        <v>830</v>
      </c>
      <c r="B58" s="4">
        <v>-30</v>
      </c>
      <c r="C58" s="4">
        <v>701</v>
      </c>
      <c r="D58" s="4">
        <v>-281</v>
      </c>
    </row>
    <row r="59" spans="1:4">
      <c r="A59" s="2" t="s">
        <v>833</v>
      </c>
      <c r="B59" s="4">
        <v>748</v>
      </c>
      <c r="C59" s="4">
        <v>35</v>
      </c>
      <c r="D59" s="4">
        <v>-73</v>
      </c>
    </row>
    <row r="60" spans="1:4" ht="30">
      <c r="A60" s="2" t="s">
        <v>834</v>
      </c>
      <c r="B60" s="4">
        <v>148</v>
      </c>
      <c r="C60" s="4">
        <v>-514</v>
      </c>
      <c r="D60" s="4">
        <v>-462</v>
      </c>
    </row>
    <row r="61" spans="1:4">
      <c r="A61" s="3" t="s">
        <v>168</v>
      </c>
      <c r="B61" s="4" t="s">
        <v>7</v>
      </c>
      <c r="C61" s="4" t="s">
        <v>7</v>
      </c>
      <c r="D61" s="4" t="s">
        <v>7</v>
      </c>
    </row>
    <row r="62" spans="1:4">
      <c r="A62" s="2" t="s">
        <v>838</v>
      </c>
      <c r="B62" s="6">
        <v>-1181</v>
      </c>
      <c r="C62" s="4">
        <v>-85</v>
      </c>
      <c r="D62" s="4">
        <v>-25</v>
      </c>
    </row>
    <row r="63" spans="1:4">
      <c r="A63" s="2" t="s">
        <v>174</v>
      </c>
      <c r="B63" s="4" t="s">
        <v>7</v>
      </c>
      <c r="C63" s="4" t="s">
        <v>7</v>
      </c>
      <c r="D63" s="4">
        <v>0</v>
      </c>
    </row>
    <row r="64" spans="1:4" ht="30">
      <c r="A64" s="2" t="s">
        <v>840</v>
      </c>
      <c r="B64" s="6">
        <v>-1181</v>
      </c>
      <c r="C64" s="4">
        <v>-85</v>
      </c>
      <c r="D64" s="4">
        <v>-25</v>
      </c>
    </row>
    <row r="65" spans="1:4">
      <c r="A65" s="3" t="s">
        <v>176</v>
      </c>
      <c r="B65" s="4" t="s">
        <v>7</v>
      </c>
      <c r="C65" s="4" t="s">
        <v>7</v>
      </c>
      <c r="D65" s="4" t="s">
        <v>7</v>
      </c>
    </row>
    <row r="66" spans="1:4" ht="30">
      <c r="A66" s="2" t="s">
        <v>179</v>
      </c>
      <c r="B66" s="4">
        <v>550</v>
      </c>
      <c r="C66" s="4">
        <v>-108</v>
      </c>
      <c r="D66" s="4">
        <v>996</v>
      </c>
    </row>
    <row r="67" spans="1:4" ht="30">
      <c r="A67" s="2" t="s">
        <v>844</v>
      </c>
      <c r="B67" s="4">
        <v>-544</v>
      </c>
      <c r="C67" s="6">
        <v>1295</v>
      </c>
      <c r="D67" s="4">
        <v>0</v>
      </c>
    </row>
    <row r="68" spans="1:4" ht="30">
      <c r="A68" s="2" t="s">
        <v>848</v>
      </c>
      <c r="B68" s="6">
        <v>1027</v>
      </c>
      <c r="C68" s="4">
        <v>-588</v>
      </c>
      <c r="D68" s="4">
        <v>-623</v>
      </c>
    </row>
    <row r="69" spans="1:4" ht="30">
      <c r="A69" s="2" t="s">
        <v>852</v>
      </c>
      <c r="B69" s="6">
        <v>1033</v>
      </c>
      <c r="C69" s="4">
        <v>599</v>
      </c>
      <c r="D69" s="4">
        <v>373</v>
      </c>
    </row>
    <row r="70" spans="1:4" ht="30">
      <c r="A70" s="2" t="s">
        <v>855</v>
      </c>
      <c r="B70" s="4" t="s">
        <v>7</v>
      </c>
      <c r="C70" s="4" t="s">
        <v>7</v>
      </c>
      <c r="D70" s="4">
        <v>-114</v>
      </c>
    </row>
    <row r="71" spans="1:4" ht="30">
      <c r="A71" s="2" t="s">
        <v>185</v>
      </c>
      <c r="B71" s="4" t="s">
        <v>7</v>
      </c>
      <c r="C71" s="4">
        <v>0</v>
      </c>
      <c r="D71" s="4">
        <v>114</v>
      </c>
    </row>
    <row r="72" spans="1:4" ht="30">
      <c r="A72" s="2" t="s">
        <v>186</v>
      </c>
      <c r="B72" s="4" t="s">
        <v>7</v>
      </c>
      <c r="C72" s="4" t="s">
        <v>7</v>
      </c>
      <c r="D72" s="4">
        <v>0</v>
      </c>
    </row>
    <row r="73" spans="1:4">
      <c r="A73" s="2" t="s">
        <v>1429</v>
      </c>
      <c r="B73" s="4" t="s">
        <v>7</v>
      </c>
      <c r="C73" s="4" t="s">
        <v>7</v>
      </c>
      <c r="D73" s="4" t="s">
        <v>7</v>
      </c>
    </row>
    <row r="74" spans="1:4" ht="30">
      <c r="A74" s="3" t="s">
        <v>1452</v>
      </c>
      <c r="B74" s="4" t="s">
        <v>7</v>
      </c>
      <c r="C74" s="4" t="s">
        <v>7</v>
      </c>
      <c r="D74" s="4" t="s">
        <v>7</v>
      </c>
    </row>
    <row r="75" spans="1:4">
      <c r="A75" s="2" t="s">
        <v>112</v>
      </c>
      <c r="B75" s="4">
        <v>203</v>
      </c>
      <c r="C75" s="4">
        <v>-294</v>
      </c>
      <c r="D75" s="4">
        <v>596</v>
      </c>
    </row>
    <row r="76" spans="1:4">
      <c r="A76" s="3" t="s">
        <v>156</v>
      </c>
      <c r="B76" s="4" t="s">
        <v>7</v>
      </c>
      <c r="C76" s="4" t="s">
        <v>7</v>
      </c>
      <c r="D76" s="4" t="s">
        <v>7</v>
      </c>
    </row>
    <row r="77" spans="1:4">
      <c r="A77" s="2" t="s">
        <v>828</v>
      </c>
      <c r="B77" s="4">
        <v>337</v>
      </c>
      <c r="C77" s="4">
        <v>233</v>
      </c>
      <c r="D77" s="4">
        <v>177</v>
      </c>
    </row>
    <row r="78" spans="1:4">
      <c r="A78" s="2" t="s">
        <v>830</v>
      </c>
      <c r="B78" s="4">
        <v>-461</v>
      </c>
      <c r="C78" s="4">
        <v>94</v>
      </c>
      <c r="D78" s="4">
        <v>-802</v>
      </c>
    </row>
    <row r="79" spans="1:4" ht="30">
      <c r="A79" s="2" t="s">
        <v>162</v>
      </c>
      <c r="B79" s="4">
        <v>28</v>
      </c>
      <c r="C79" s="4">
        <v>10</v>
      </c>
      <c r="D79" s="4">
        <v>-65</v>
      </c>
    </row>
    <row r="80" spans="1:4">
      <c r="A80" s="2" t="s">
        <v>833</v>
      </c>
      <c r="B80" s="4">
        <v>470</v>
      </c>
      <c r="C80" s="4">
        <v>472</v>
      </c>
      <c r="D80" s="4">
        <v>-31</v>
      </c>
    </row>
    <row r="81" spans="1:4" ht="30">
      <c r="A81" s="2" t="s">
        <v>834</v>
      </c>
      <c r="B81" s="4">
        <v>577</v>
      </c>
      <c r="C81" s="4">
        <v>515</v>
      </c>
      <c r="D81" s="4">
        <v>-125</v>
      </c>
    </row>
    <row r="82" spans="1:4">
      <c r="A82" s="3" t="s">
        <v>168</v>
      </c>
      <c r="B82" s="4" t="s">
        <v>7</v>
      </c>
      <c r="C82" s="4" t="s">
        <v>7</v>
      </c>
      <c r="D82" s="4" t="s">
        <v>7</v>
      </c>
    </row>
    <row r="83" spans="1:4">
      <c r="A83" s="2" t="s">
        <v>838</v>
      </c>
      <c r="B83" s="4">
        <v>0</v>
      </c>
      <c r="C83" s="4">
        <v>-118</v>
      </c>
      <c r="D83" s="4">
        <v>4</v>
      </c>
    </row>
    <row r="84" spans="1:4" ht="30">
      <c r="A84" s="2" t="s">
        <v>840</v>
      </c>
      <c r="B84" s="4">
        <v>0</v>
      </c>
      <c r="C84" s="4">
        <v>-118</v>
      </c>
      <c r="D84" s="4">
        <v>4</v>
      </c>
    </row>
    <row r="85" spans="1:4">
      <c r="A85" s="3" t="s">
        <v>176</v>
      </c>
      <c r="B85" s="4" t="s">
        <v>7</v>
      </c>
      <c r="C85" s="4" t="s">
        <v>7</v>
      </c>
      <c r="D85" s="4" t="s">
        <v>7</v>
      </c>
    </row>
    <row r="86" spans="1:4" ht="30">
      <c r="A86" s="2" t="s">
        <v>179</v>
      </c>
      <c r="B86" s="4">
        <v>-4</v>
      </c>
      <c r="C86" s="4" t="s">
        <v>7</v>
      </c>
      <c r="D86" s="4" t="s">
        <v>7</v>
      </c>
    </row>
    <row r="87" spans="1:4" ht="30">
      <c r="A87" s="2" t="s">
        <v>844</v>
      </c>
      <c r="B87" s="4">
        <v>-30</v>
      </c>
      <c r="C87" s="4">
        <v>-296</v>
      </c>
      <c r="D87" s="4">
        <v>-18</v>
      </c>
    </row>
    <row r="88" spans="1:4" ht="30">
      <c r="A88" s="2" t="s">
        <v>848</v>
      </c>
      <c r="B88" s="4">
        <v>-565</v>
      </c>
      <c r="C88" s="4">
        <v>-101</v>
      </c>
      <c r="D88" s="4">
        <v>127</v>
      </c>
    </row>
    <row r="89" spans="1:4">
      <c r="A89" s="2" t="s">
        <v>109</v>
      </c>
      <c r="B89" s="4">
        <v>22</v>
      </c>
      <c r="C89" s="4" t="s">
        <v>7</v>
      </c>
      <c r="D89" s="4" t="s">
        <v>7</v>
      </c>
    </row>
    <row r="90" spans="1:4" ht="30">
      <c r="A90" s="2" t="s">
        <v>852</v>
      </c>
      <c r="B90" s="4">
        <v>-577</v>
      </c>
      <c r="C90" s="4">
        <v>-397</v>
      </c>
      <c r="D90" s="4">
        <v>109</v>
      </c>
    </row>
    <row r="91" spans="1:4" ht="30">
      <c r="A91" s="2" t="s">
        <v>855</v>
      </c>
      <c r="B91" s="4" t="s">
        <v>7</v>
      </c>
      <c r="C91" s="4" t="s">
        <v>7</v>
      </c>
      <c r="D91" s="4">
        <v>-12</v>
      </c>
    </row>
    <row r="92" spans="1:4" ht="30">
      <c r="A92" s="2" t="s">
        <v>185</v>
      </c>
      <c r="B92" s="4" t="s">
        <v>7</v>
      </c>
      <c r="C92" s="4">
        <v>0</v>
      </c>
      <c r="D92" s="4">
        <v>12</v>
      </c>
    </row>
    <row r="93" spans="1:4" ht="30">
      <c r="A93" s="2" t="s">
        <v>186</v>
      </c>
      <c r="B93" s="4" t="s">
        <v>7</v>
      </c>
      <c r="C93" s="4" t="s">
        <v>7</v>
      </c>
      <c r="D93" s="4">
        <v>0</v>
      </c>
    </row>
    <row r="94" spans="1:4">
      <c r="A94" s="2" t="s">
        <v>1447</v>
      </c>
      <c r="B94" s="4" t="s">
        <v>7</v>
      </c>
      <c r="C94" s="4" t="s">
        <v>7</v>
      </c>
      <c r="D94" s="4" t="s">
        <v>7</v>
      </c>
    </row>
    <row r="95" spans="1:4" ht="30">
      <c r="A95" s="3" t="s">
        <v>1452</v>
      </c>
      <c r="B95" s="4" t="s">
        <v>7</v>
      </c>
      <c r="C95" s="4" t="s">
        <v>7</v>
      </c>
      <c r="D95" s="4" t="s">
        <v>7</v>
      </c>
    </row>
    <row r="96" spans="1:4">
      <c r="A96" s="2" t="s">
        <v>112</v>
      </c>
      <c r="B96" s="4">
        <v>598</v>
      </c>
      <c r="C96" s="4">
        <v>35</v>
      </c>
      <c r="D96" s="4">
        <v>894</v>
      </c>
    </row>
    <row r="97" spans="1:4">
      <c r="A97" s="3" t="s">
        <v>156</v>
      </c>
      <c r="B97" s="4" t="s">
        <v>7</v>
      </c>
      <c r="C97" s="4" t="s">
        <v>7</v>
      </c>
      <c r="D97" s="4" t="s">
        <v>7</v>
      </c>
    </row>
    <row r="98" spans="1:4">
      <c r="A98" s="2" t="s">
        <v>828</v>
      </c>
      <c r="B98" s="4">
        <v>-341</v>
      </c>
      <c r="C98" s="4">
        <v>-208</v>
      </c>
      <c r="D98" s="4">
        <v>-222</v>
      </c>
    </row>
    <row r="99" spans="1:4" ht="30">
      <c r="A99" s="2" t="s">
        <v>162</v>
      </c>
      <c r="B99" s="4">
        <v>-61</v>
      </c>
      <c r="C99" s="4">
        <v>-23</v>
      </c>
      <c r="D99" s="4">
        <v>186</v>
      </c>
    </row>
    <row r="100" spans="1:4">
      <c r="A100" s="2" t="s">
        <v>833</v>
      </c>
      <c r="B100" s="4">
        <v>406</v>
      </c>
      <c r="C100" s="6">
        <v>1427</v>
      </c>
      <c r="D100" s="4">
        <v>627</v>
      </c>
    </row>
    <row r="101" spans="1:4" ht="30">
      <c r="A101" s="2" t="s">
        <v>834</v>
      </c>
      <c r="B101" s="4">
        <v>602</v>
      </c>
      <c r="C101" s="6">
        <v>1231</v>
      </c>
      <c r="D101" s="6">
        <v>1485</v>
      </c>
    </row>
    <row r="102" spans="1:4">
      <c r="A102" s="3" t="s">
        <v>168</v>
      </c>
      <c r="B102" s="4" t="s">
        <v>7</v>
      </c>
      <c r="C102" s="4" t="s">
        <v>7</v>
      </c>
      <c r="D102" s="4" t="s">
        <v>7</v>
      </c>
    </row>
    <row r="103" spans="1:4" ht="30">
      <c r="A103" s="2" t="s">
        <v>170</v>
      </c>
      <c r="B103" s="6">
        <v>-1575</v>
      </c>
      <c r="C103" s="6">
        <v>-2177</v>
      </c>
      <c r="D103" s="6">
        <v>-1524</v>
      </c>
    </row>
    <row r="104" spans="1:4" ht="30">
      <c r="A104" s="2" t="s">
        <v>169</v>
      </c>
      <c r="B104" s="4">
        <v>-8</v>
      </c>
      <c r="C104" s="4">
        <v>-135</v>
      </c>
      <c r="D104" s="4">
        <v>-140</v>
      </c>
    </row>
    <row r="105" spans="1:4">
      <c r="A105" s="2" t="s">
        <v>171</v>
      </c>
      <c r="B105" s="4">
        <v>-9</v>
      </c>
      <c r="C105" s="4">
        <v>-17</v>
      </c>
      <c r="D105" s="4">
        <v>-8</v>
      </c>
    </row>
    <row r="106" spans="1:4" ht="30">
      <c r="A106" s="2" t="s">
        <v>837</v>
      </c>
      <c r="B106" s="4">
        <v>0</v>
      </c>
      <c r="C106" s="4">
        <v>-8</v>
      </c>
      <c r="D106" s="4">
        <v>-14</v>
      </c>
    </row>
    <row r="107" spans="1:4" ht="30">
      <c r="A107" s="2" t="s">
        <v>173</v>
      </c>
      <c r="B107" s="4">
        <v>488</v>
      </c>
      <c r="C107" s="4">
        <v>61</v>
      </c>
      <c r="D107" s="4">
        <v>31</v>
      </c>
    </row>
    <row r="108" spans="1:4">
      <c r="A108" s="2" t="s">
        <v>838</v>
      </c>
      <c r="B108" s="4">
        <v>0</v>
      </c>
      <c r="C108" s="4">
        <v>118</v>
      </c>
      <c r="D108" s="4" t="s">
        <v>7</v>
      </c>
    </row>
    <row r="109" spans="1:4">
      <c r="A109" s="2" t="s">
        <v>174</v>
      </c>
      <c r="B109" s="4" t="s">
        <v>7</v>
      </c>
      <c r="C109" s="4" t="s">
        <v>7</v>
      </c>
      <c r="D109" s="4">
        <v>-15</v>
      </c>
    </row>
    <row r="110" spans="1:4" ht="30">
      <c r="A110" s="2" t="s">
        <v>840</v>
      </c>
      <c r="B110" s="6">
        <v>-1104</v>
      </c>
      <c r="C110" s="6">
        <v>-2158</v>
      </c>
      <c r="D110" s="6">
        <v>-1670</v>
      </c>
    </row>
    <row r="111" spans="1:4">
      <c r="A111" s="3" t="s">
        <v>176</v>
      </c>
      <c r="B111" s="4" t="s">
        <v>7</v>
      </c>
      <c r="C111" s="4" t="s">
        <v>7</v>
      </c>
      <c r="D111" s="4" t="s">
        <v>7</v>
      </c>
    </row>
    <row r="112" spans="1:4" ht="30">
      <c r="A112" s="2" t="s">
        <v>179</v>
      </c>
      <c r="B112" s="4">
        <v>66</v>
      </c>
      <c r="C112" s="4">
        <v>95</v>
      </c>
      <c r="D112" s="4">
        <v>-4</v>
      </c>
    </row>
    <row r="113" spans="1:4" ht="30">
      <c r="A113" s="2" t="s">
        <v>844</v>
      </c>
      <c r="B113" s="4">
        <v>-26</v>
      </c>
      <c r="C113" s="4">
        <v>4</v>
      </c>
      <c r="D113" s="4">
        <v>-176</v>
      </c>
    </row>
    <row r="114" spans="1:4" ht="30">
      <c r="A114" s="2" t="s">
        <v>848</v>
      </c>
      <c r="B114" s="4">
        <v>-562</v>
      </c>
      <c r="C114" s="4">
        <v>618</v>
      </c>
      <c r="D114" s="4">
        <v>442</v>
      </c>
    </row>
    <row r="115" spans="1:4">
      <c r="A115" s="2" t="s">
        <v>851</v>
      </c>
      <c r="B115" s="6">
        <v>1181</v>
      </c>
      <c r="C115" s="4">
        <v>115</v>
      </c>
      <c r="D115" s="4">
        <v>25</v>
      </c>
    </row>
    <row r="116" spans="1:4">
      <c r="A116" s="2" t="s">
        <v>109</v>
      </c>
      <c r="B116" s="4">
        <v>-26</v>
      </c>
      <c r="C116" s="4">
        <v>22</v>
      </c>
      <c r="D116" s="4">
        <v>-21</v>
      </c>
    </row>
    <row r="117" spans="1:4" ht="30">
      <c r="A117" s="2" t="s">
        <v>852</v>
      </c>
      <c r="B117" s="4">
        <v>633</v>
      </c>
      <c r="C117" s="4">
        <v>854</v>
      </c>
      <c r="D117" s="4">
        <v>266</v>
      </c>
    </row>
    <row r="118" spans="1:4" ht="30">
      <c r="A118" s="2" t="s">
        <v>183</v>
      </c>
      <c r="B118" s="4">
        <v>4</v>
      </c>
      <c r="C118" s="4">
        <v>2</v>
      </c>
      <c r="D118" s="4">
        <v>0</v>
      </c>
    </row>
    <row r="119" spans="1:4" ht="30">
      <c r="A119" s="2" t="s">
        <v>855</v>
      </c>
      <c r="B119" s="4">
        <v>135</v>
      </c>
      <c r="C119" s="4">
        <v>-71</v>
      </c>
      <c r="D119" s="4">
        <v>81</v>
      </c>
    </row>
    <row r="120" spans="1:4" ht="30">
      <c r="A120" s="2" t="s">
        <v>185</v>
      </c>
      <c r="B120" s="4">
        <v>300</v>
      </c>
      <c r="C120" s="4">
        <v>371</v>
      </c>
      <c r="D120" s="4">
        <v>290</v>
      </c>
    </row>
    <row r="121" spans="1:4" ht="30">
      <c r="A121" s="2" t="s">
        <v>186</v>
      </c>
      <c r="B121" s="5">
        <v>435</v>
      </c>
      <c r="C121" s="5">
        <v>300</v>
      </c>
      <c r="D121" s="5">
        <v>371</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5703125" customWidth="1"/>
    <col min="7" max="7" width="3.140625" customWidth="1"/>
    <col min="8" max="8" width="9" customWidth="1"/>
    <col min="9" max="9" width="3.28515625" customWidth="1"/>
    <col min="10" max="11" width="12.28515625" bestFit="1" customWidth="1"/>
    <col min="12" max="12" width="12" bestFit="1" customWidth="1"/>
    <col min="13" max="13" width="12.5703125" bestFit="1" customWidth="1"/>
    <col min="14" max="14" width="9.140625" customWidth="1"/>
    <col min="15" max="15" width="2.85546875" customWidth="1"/>
    <col min="16" max="17" width="12.28515625" bestFit="1" customWidth="1"/>
  </cols>
  <sheetData>
    <row r="1" spans="1:17" ht="15" customHeight="1">
      <c r="A1" s="1" t="s">
        <v>1453</v>
      </c>
      <c r="B1" s="8" t="s">
        <v>1045</v>
      </c>
      <c r="C1" s="8"/>
      <c r="D1" s="8"/>
      <c r="E1" s="8"/>
      <c r="F1" s="8"/>
      <c r="G1" s="8"/>
      <c r="H1" s="8"/>
      <c r="I1" s="8"/>
      <c r="J1" s="8"/>
      <c r="K1" s="8"/>
      <c r="L1" s="8"/>
      <c r="M1" s="8"/>
      <c r="N1" s="8" t="s">
        <v>2</v>
      </c>
      <c r="O1" s="8"/>
      <c r="P1" s="8"/>
      <c r="Q1" s="8"/>
    </row>
    <row r="2" spans="1:17" ht="30">
      <c r="A2" s="1" t="s">
        <v>87</v>
      </c>
      <c r="B2" s="8" t="s">
        <v>3</v>
      </c>
      <c r="C2" s="8"/>
      <c r="D2" s="8" t="s">
        <v>1102</v>
      </c>
      <c r="E2" s="8"/>
      <c r="F2" s="8" t="s">
        <v>5</v>
      </c>
      <c r="G2" s="8"/>
      <c r="H2" s="8" t="s">
        <v>1046</v>
      </c>
      <c r="I2" s="8"/>
      <c r="J2" s="1" t="s">
        <v>34</v>
      </c>
      <c r="K2" s="1" t="s">
        <v>1120</v>
      </c>
      <c r="L2" s="1" t="s">
        <v>1118</v>
      </c>
      <c r="M2" s="1" t="s">
        <v>1377</v>
      </c>
      <c r="N2" s="8" t="s">
        <v>3</v>
      </c>
      <c r="O2" s="8"/>
      <c r="P2" s="1" t="s">
        <v>34</v>
      </c>
      <c r="Q2" s="1" t="s">
        <v>88</v>
      </c>
    </row>
    <row r="3" spans="1:17" ht="30">
      <c r="A3" s="3" t="s">
        <v>1454</v>
      </c>
      <c r="B3" s="4" t="s">
        <v>7</v>
      </c>
      <c r="C3" s="4"/>
      <c r="D3" s="4" t="s">
        <v>7</v>
      </c>
      <c r="E3" s="4"/>
      <c r="F3" s="4" t="s">
        <v>7</v>
      </c>
      <c r="G3" s="4"/>
      <c r="H3" s="4" t="s">
        <v>7</v>
      </c>
      <c r="I3" s="4"/>
      <c r="J3" s="4" t="s">
        <v>7</v>
      </c>
      <c r="K3" s="4" t="s">
        <v>7</v>
      </c>
      <c r="L3" s="4" t="s">
        <v>7</v>
      </c>
      <c r="M3" s="4" t="s">
        <v>7</v>
      </c>
      <c r="N3" s="4" t="s">
        <v>7</v>
      </c>
      <c r="O3" s="4"/>
      <c r="P3" s="4" t="s">
        <v>7</v>
      </c>
      <c r="Q3" s="4" t="s">
        <v>7</v>
      </c>
    </row>
    <row r="4" spans="1:17">
      <c r="A4" s="2" t="s">
        <v>663</v>
      </c>
      <c r="B4" s="5">
        <v>3738</v>
      </c>
      <c r="C4" s="4"/>
      <c r="D4" s="5">
        <v>3820</v>
      </c>
      <c r="E4" s="4"/>
      <c r="F4" s="5">
        <v>3868</v>
      </c>
      <c r="G4" s="4"/>
      <c r="H4" s="5">
        <v>3837</v>
      </c>
      <c r="I4" s="4"/>
      <c r="J4" s="5">
        <v>4058</v>
      </c>
      <c r="K4" s="5">
        <v>3819</v>
      </c>
      <c r="L4" s="5">
        <v>3747</v>
      </c>
      <c r="M4" s="5">
        <v>3591</v>
      </c>
      <c r="N4" s="5">
        <v>15263</v>
      </c>
      <c r="O4" s="4"/>
      <c r="P4" s="5">
        <v>15215</v>
      </c>
      <c r="Q4" s="5">
        <v>12988</v>
      </c>
    </row>
    <row r="5" spans="1:17">
      <c r="A5" s="2" t="s">
        <v>1455</v>
      </c>
      <c r="B5" s="4">
        <v>604</v>
      </c>
      <c r="C5" s="4"/>
      <c r="D5" s="4">
        <v>784</v>
      </c>
      <c r="E5" s="4"/>
      <c r="F5" s="4">
        <v>742</v>
      </c>
      <c r="G5" s="4"/>
      <c r="H5" s="4">
        <v>831</v>
      </c>
      <c r="I5" s="4"/>
      <c r="J5" s="4">
        <v>841</v>
      </c>
      <c r="K5" s="4">
        <v>852</v>
      </c>
      <c r="L5" s="4">
        <v>776</v>
      </c>
      <c r="M5" s="4">
        <v>891</v>
      </c>
      <c r="N5" s="6">
        <v>2961</v>
      </c>
      <c r="O5" s="4"/>
      <c r="P5" s="6">
        <v>3360</v>
      </c>
      <c r="Q5" s="4" t="s">
        <v>7</v>
      </c>
    </row>
    <row r="6" spans="1:17" ht="30">
      <c r="A6" s="2" t="s">
        <v>114</v>
      </c>
      <c r="B6" s="5">
        <v>-271</v>
      </c>
      <c r="C6" s="4"/>
      <c r="D6" s="5">
        <v>22</v>
      </c>
      <c r="E6" s="4"/>
      <c r="F6" s="5">
        <v>-118</v>
      </c>
      <c r="G6" s="4"/>
      <c r="H6" s="5">
        <v>22</v>
      </c>
      <c r="I6" s="4"/>
      <c r="J6" s="5">
        <v>-122</v>
      </c>
      <c r="K6" s="5">
        <v>70</v>
      </c>
      <c r="L6" s="5">
        <v>-849</v>
      </c>
      <c r="M6" s="5">
        <v>123</v>
      </c>
      <c r="N6" s="5">
        <v>-345</v>
      </c>
      <c r="O6" s="4"/>
      <c r="P6" s="5">
        <v>-778</v>
      </c>
      <c r="Q6" s="5">
        <v>189</v>
      </c>
    </row>
    <row r="7" spans="1:17" ht="30">
      <c r="A7" s="2" t="s">
        <v>1456</v>
      </c>
      <c r="B7" s="10">
        <v>-0.35</v>
      </c>
      <c r="C7" s="9" t="s">
        <v>104</v>
      </c>
      <c r="D7" s="10">
        <v>0.03</v>
      </c>
      <c r="E7" s="9" t="s">
        <v>104</v>
      </c>
      <c r="F7" s="10">
        <v>-0.15</v>
      </c>
      <c r="G7" s="9" t="s">
        <v>104</v>
      </c>
      <c r="H7" s="10">
        <v>0.03</v>
      </c>
      <c r="I7" s="9" t="s">
        <v>104</v>
      </c>
      <c r="J7" s="10">
        <v>-0.16</v>
      </c>
      <c r="K7" s="10">
        <v>0.09</v>
      </c>
      <c r="L7" s="10">
        <v>-1.1100000000000001</v>
      </c>
      <c r="M7" s="10">
        <v>0.16</v>
      </c>
      <c r="N7" s="10">
        <v>-0.45</v>
      </c>
      <c r="O7" s="9" t="s">
        <v>104</v>
      </c>
      <c r="P7" s="10">
        <v>-1.02</v>
      </c>
      <c r="Q7" s="10">
        <v>0.25</v>
      </c>
    </row>
    <row r="8" spans="1:17" ht="30">
      <c r="A8" s="2" t="s">
        <v>1457</v>
      </c>
      <c r="B8" s="10">
        <v>-0.35</v>
      </c>
      <c r="C8" s="9" t="s">
        <v>104</v>
      </c>
      <c r="D8" s="10">
        <v>0.03</v>
      </c>
      <c r="E8" s="9" t="s">
        <v>104</v>
      </c>
      <c r="F8" s="10">
        <v>-0.15</v>
      </c>
      <c r="G8" s="9" t="s">
        <v>104</v>
      </c>
      <c r="H8" s="10">
        <v>0.03</v>
      </c>
      <c r="I8" s="9" t="s">
        <v>104</v>
      </c>
      <c r="J8" s="10">
        <v>-0.16</v>
      </c>
      <c r="K8" s="10">
        <v>0.09</v>
      </c>
      <c r="L8" s="10">
        <v>-1.1100000000000001</v>
      </c>
      <c r="M8" s="10">
        <v>0.16</v>
      </c>
      <c r="N8" s="10">
        <v>-0.45</v>
      </c>
      <c r="O8" s="9" t="s">
        <v>104</v>
      </c>
      <c r="P8" s="10">
        <v>-1.02</v>
      </c>
      <c r="Q8" s="10">
        <v>0.25</v>
      </c>
    </row>
    <row r="9" spans="1:17">
      <c r="A9" s="11"/>
      <c r="B9" s="11"/>
      <c r="C9" s="11"/>
      <c r="D9" s="11"/>
      <c r="E9" s="11"/>
      <c r="F9" s="11"/>
      <c r="G9" s="11"/>
      <c r="H9" s="11"/>
      <c r="I9" s="11"/>
      <c r="J9" s="11"/>
      <c r="K9" s="11"/>
      <c r="L9" s="11"/>
      <c r="M9" s="11"/>
      <c r="N9" s="11"/>
      <c r="O9" s="11"/>
      <c r="P9" s="11"/>
      <c r="Q9" s="11"/>
    </row>
    <row r="10" spans="1:17" ht="15" customHeight="1">
      <c r="A10" s="2" t="s">
        <v>104</v>
      </c>
      <c r="B10" s="12" t="s">
        <v>124</v>
      </c>
      <c r="C10" s="12"/>
      <c r="D10" s="12"/>
      <c r="E10" s="12"/>
      <c r="F10" s="12"/>
      <c r="G10" s="12"/>
      <c r="H10" s="12"/>
      <c r="I10" s="12"/>
      <c r="J10" s="12"/>
      <c r="K10" s="12"/>
      <c r="L10" s="12"/>
      <c r="M10" s="12"/>
      <c r="N10" s="12"/>
      <c r="O10" s="12"/>
      <c r="P10" s="12"/>
      <c r="Q10" s="12"/>
    </row>
  </sheetData>
  <mergeCells count="9">
    <mergeCell ref="A9:Q9"/>
    <mergeCell ref="B10:Q10"/>
    <mergeCell ref="B1:M1"/>
    <mergeCell ref="N1:Q1"/>
    <mergeCell ref="B2:C2"/>
    <mergeCell ref="D2:E2"/>
    <mergeCell ref="F2:G2"/>
    <mergeCell ref="H2:I2"/>
    <mergeCell ref="N2:O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15.42578125" bestFit="1" customWidth="1"/>
    <col min="3" max="5" width="12.28515625" bestFit="1" customWidth="1"/>
    <col min="6" max="9" width="28.28515625" bestFit="1" customWidth="1"/>
    <col min="10" max="11" width="36.5703125" bestFit="1" customWidth="1"/>
    <col min="12" max="15" width="14.140625" bestFit="1" customWidth="1"/>
    <col min="16" max="16" width="36.5703125" bestFit="1" customWidth="1"/>
    <col min="17" max="17" width="33.5703125" bestFit="1" customWidth="1"/>
  </cols>
  <sheetData>
    <row r="1" spans="1:17" ht="15" customHeight="1">
      <c r="A1" s="1" t="s">
        <v>1458</v>
      </c>
      <c r="B1" s="1" t="s">
        <v>1045</v>
      </c>
      <c r="C1" s="8" t="s">
        <v>2</v>
      </c>
      <c r="D1" s="8"/>
      <c r="E1" s="8"/>
      <c r="F1" s="1" t="s">
        <v>1045</v>
      </c>
      <c r="G1" s="1" t="s">
        <v>2</v>
      </c>
      <c r="H1" s="1"/>
      <c r="I1" s="1"/>
      <c r="J1" s="1" t="s">
        <v>1045</v>
      </c>
      <c r="K1" s="1" t="s">
        <v>2</v>
      </c>
      <c r="L1" s="8" t="s">
        <v>1045</v>
      </c>
      <c r="M1" s="8"/>
      <c r="N1" s="8" t="s">
        <v>2</v>
      </c>
      <c r="O1" s="8"/>
      <c r="P1" s="8"/>
      <c r="Q1" s="8"/>
    </row>
    <row r="2" spans="1:17">
      <c r="A2" s="1" t="s">
        <v>33</v>
      </c>
      <c r="B2" s="1" t="s">
        <v>1118</v>
      </c>
      <c r="C2" s="1" t="s">
        <v>3</v>
      </c>
      <c r="D2" s="1" t="s">
        <v>34</v>
      </c>
      <c r="E2" s="1" t="s">
        <v>88</v>
      </c>
      <c r="F2" s="1" t="s">
        <v>1046</v>
      </c>
      <c r="G2" s="1" t="s">
        <v>3</v>
      </c>
      <c r="H2" s="1" t="s">
        <v>1048</v>
      </c>
      <c r="I2" s="1" t="s">
        <v>1050</v>
      </c>
      <c r="J2" s="1" t="s">
        <v>5</v>
      </c>
      <c r="K2" s="1" t="s">
        <v>3</v>
      </c>
      <c r="L2" s="1" t="s">
        <v>3</v>
      </c>
      <c r="M2" s="1" t="s">
        <v>1102</v>
      </c>
      <c r="N2" s="1" t="s">
        <v>3</v>
      </c>
      <c r="O2" s="1" t="s">
        <v>34</v>
      </c>
      <c r="P2" s="1" t="s">
        <v>3</v>
      </c>
      <c r="Q2" s="1" t="s">
        <v>34</v>
      </c>
    </row>
    <row r="3" spans="1:17" ht="30">
      <c r="A3" s="1"/>
      <c r="B3" s="1" t="s">
        <v>76</v>
      </c>
      <c r="C3" s="1" t="s">
        <v>76</v>
      </c>
      <c r="D3" s="1" t="s">
        <v>76</v>
      </c>
      <c r="E3" s="1" t="s">
        <v>76</v>
      </c>
      <c r="F3" s="1" t="s">
        <v>1047</v>
      </c>
      <c r="G3" s="1" t="s">
        <v>1047</v>
      </c>
      <c r="H3" s="1" t="s">
        <v>1047</v>
      </c>
      <c r="I3" s="1" t="s">
        <v>1047</v>
      </c>
      <c r="J3" s="1" t="s">
        <v>1342</v>
      </c>
      <c r="K3" s="1" t="s">
        <v>1342</v>
      </c>
      <c r="L3" s="1" t="s">
        <v>1101</v>
      </c>
      <c r="M3" s="1" t="s">
        <v>1101</v>
      </c>
      <c r="N3" s="1" t="s">
        <v>1101</v>
      </c>
      <c r="O3" s="1" t="s">
        <v>1101</v>
      </c>
      <c r="P3" s="1" t="s">
        <v>1403</v>
      </c>
      <c r="Q3" s="1" t="s">
        <v>1094</v>
      </c>
    </row>
    <row r="4" spans="1:17" ht="30">
      <c r="A4" s="1"/>
      <c r="B4" s="1"/>
      <c r="C4" s="1"/>
      <c r="D4" s="1"/>
      <c r="E4" s="1"/>
      <c r="F4" s="1" t="s">
        <v>76</v>
      </c>
      <c r="G4" s="1" t="s">
        <v>76</v>
      </c>
      <c r="H4" s="1" t="s">
        <v>1049</v>
      </c>
      <c r="I4" s="1" t="s">
        <v>1049</v>
      </c>
      <c r="J4" s="1" t="s">
        <v>76</v>
      </c>
      <c r="K4" s="1" t="s">
        <v>76</v>
      </c>
      <c r="L4" s="1" t="s">
        <v>76</v>
      </c>
      <c r="M4" s="1" t="s">
        <v>76</v>
      </c>
      <c r="N4" s="1" t="s">
        <v>76</v>
      </c>
      <c r="O4" s="1" t="s">
        <v>76</v>
      </c>
      <c r="P4" s="1" t="s">
        <v>1402</v>
      </c>
      <c r="Q4" s="1" t="s">
        <v>76</v>
      </c>
    </row>
    <row r="5" spans="1:17">
      <c r="A5" s="1"/>
      <c r="B5" s="1"/>
      <c r="C5" s="1"/>
      <c r="D5" s="1"/>
      <c r="E5" s="1"/>
      <c r="F5" s="1"/>
      <c r="G5" s="1"/>
      <c r="H5" s="1"/>
      <c r="I5" s="1"/>
      <c r="J5" s="1"/>
      <c r="K5" s="1"/>
      <c r="L5" s="1"/>
      <c r="M5" s="1"/>
      <c r="N5" s="1"/>
      <c r="O5" s="1"/>
      <c r="P5" s="1" t="s">
        <v>1404</v>
      </c>
      <c r="Q5" s="1"/>
    </row>
    <row r="6" spans="1:17">
      <c r="A6" s="1"/>
      <c r="B6" s="1"/>
      <c r="C6" s="1"/>
      <c r="D6" s="1"/>
      <c r="E6" s="1"/>
      <c r="F6" s="1"/>
      <c r="G6" s="1"/>
      <c r="H6" s="1"/>
      <c r="I6" s="1"/>
      <c r="J6" s="1"/>
      <c r="K6" s="1"/>
      <c r="L6" s="1"/>
      <c r="M6" s="1"/>
      <c r="N6" s="1"/>
      <c r="O6" s="1"/>
      <c r="P6" s="1" t="s">
        <v>76</v>
      </c>
      <c r="Q6" s="1"/>
    </row>
    <row r="7" spans="1:17">
      <c r="A7" s="3" t="s">
        <v>136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ht="30">
      <c r="A8" s="2" t="s">
        <v>1053</v>
      </c>
      <c r="B8" s="4" t="s">
        <v>7</v>
      </c>
      <c r="C8" s="4" t="s">
        <v>7</v>
      </c>
      <c r="D8" s="4" t="s">
        <v>7</v>
      </c>
      <c r="E8" s="4" t="s">
        <v>7</v>
      </c>
      <c r="F8" s="4" t="s">
        <v>7</v>
      </c>
      <c r="G8" s="4" t="s">
        <v>7</v>
      </c>
      <c r="H8" s="4">
        <v>6.3</v>
      </c>
      <c r="I8" s="4">
        <v>4.3</v>
      </c>
      <c r="J8" s="4" t="s">
        <v>7</v>
      </c>
      <c r="K8" s="4" t="s">
        <v>7</v>
      </c>
      <c r="L8" s="4" t="s">
        <v>7</v>
      </c>
      <c r="M8" s="4" t="s">
        <v>7</v>
      </c>
      <c r="N8" s="4" t="s">
        <v>7</v>
      </c>
      <c r="O8" s="4" t="s">
        <v>7</v>
      </c>
      <c r="P8" s="4" t="s">
        <v>7</v>
      </c>
      <c r="Q8" s="4" t="s">
        <v>7</v>
      </c>
    </row>
    <row r="9" spans="1:17">
      <c r="A9" s="2" t="s">
        <v>1054</v>
      </c>
      <c r="B9" s="4" t="s">
        <v>7</v>
      </c>
      <c r="C9" s="4" t="s">
        <v>7</v>
      </c>
      <c r="D9" s="4" t="s">
        <v>7</v>
      </c>
      <c r="E9" s="4" t="s">
        <v>7</v>
      </c>
      <c r="F9" s="5">
        <v>100</v>
      </c>
      <c r="G9" s="5">
        <v>100</v>
      </c>
      <c r="H9" s="4" t="s">
        <v>7</v>
      </c>
      <c r="I9" s="4" t="s">
        <v>7</v>
      </c>
      <c r="J9" s="4" t="s">
        <v>7</v>
      </c>
      <c r="K9" s="4" t="s">
        <v>7</v>
      </c>
      <c r="L9" s="4" t="s">
        <v>7</v>
      </c>
      <c r="M9" s="4" t="s">
        <v>7</v>
      </c>
      <c r="N9" s="4" t="s">
        <v>7</v>
      </c>
      <c r="O9" s="4" t="s">
        <v>7</v>
      </c>
      <c r="P9" s="4" t="s">
        <v>7</v>
      </c>
      <c r="Q9" s="4" t="s">
        <v>7</v>
      </c>
    </row>
    <row r="10" spans="1:17">
      <c r="A10" s="2" t="s">
        <v>1349</v>
      </c>
      <c r="B10" s="4" t="s">
        <v>7</v>
      </c>
      <c r="C10" s="4">
        <v>153</v>
      </c>
      <c r="D10" s="4">
        <v>100</v>
      </c>
      <c r="E10" s="4">
        <v>0</v>
      </c>
      <c r="F10" s="4" t="s">
        <v>7</v>
      </c>
      <c r="G10" s="4" t="s">
        <v>7</v>
      </c>
      <c r="H10" s="4" t="s">
        <v>7</v>
      </c>
      <c r="I10" s="4" t="s">
        <v>7</v>
      </c>
      <c r="J10" s="4">
        <v>153</v>
      </c>
      <c r="K10" s="4">
        <v>153</v>
      </c>
      <c r="L10" s="4" t="s">
        <v>7</v>
      </c>
      <c r="M10" s="4" t="s">
        <v>7</v>
      </c>
      <c r="N10" s="4" t="s">
        <v>7</v>
      </c>
      <c r="O10" s="4" t="s">
        <v>7</v>
      </c>
      <c r="P10" s="4" t="s">
        <v>7</v>
      </c>
      <c r="Q10" s="4" t="s">
        <v>7</v>
      </c>
    </row>
    <row r="11" spans="1:17">
      <c r="A11" s="2" t="s">
        <v>101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v>-58</v>
      </c>
      <c r="Q11" s="4" t="s">
        <v>7</v>
      </c>
    </row>
    <row r="12" spans="1:17" ht="30">
      <c r="A12" s="2" t="s">
        <v>1016</v>
      </c>
      <c r="B12" s="4" t="s">
        <v>7</v>
      </c>
      <c r="C12" s="4">
        <v>12</v>
      </c>
      <c r="D12" s="4">
        <v>705</v>
      </c>
      <c r="E12" s="4">
        <v>623</v>
      </c>
      <c r="F12" s="4" t="s">
        <v>7</v>
      </c>
      <c r="G12" s="4" t="s">
        <v>7</v>
      </c>
      <c r="H12" s="4" t="s">
        <v>7</v>
      </c>
      <c r="I12" s="4" t="s">
        <v>7</v>
      </c>
      <c r="J12" s="4" t="s">
        <v>7</v>
      </c>
      <c r="K12" s="4" t="s">
        <v>7</v>
      </c>
      <c r="L12" s="4" t="s">
        <v>7</v>
      </c>
      <c r="M12" s="4" t="s">
        <v>7</v>
      </c>
      <c r="N12" s="4" t="s">
        <v>7</v>
      </c>
      <c r="O12" s="4" t="s">
        <v>7</v>
      </c>
      <c r="P12" s="4">
        <v>-127</v>
      </c>
      <c r="Q12" s="4" t="s">
        <v>7</v>
      </c>
    </row>
    <row r="13" spans="1:17">
      <c r="A13" s="2" t="s">
        <v>1105</v>
      </c>
      <c r="B13" s="4" t="s">
        <v>7</v>
      </c>
      <c r="C13" s="4" t="s">
        <v>7</v>
      </c>
      <c r="D13" s="4" t="s">
        <v>7</v>
      </c>
      <c r="E13" s="4" t="s">
        <v>7</v>
      </c>
      <c r="F13" s="4" t="s">
        <v>7</v>
      </c>
      <c r="G13" s="4" t="s">
        <v>7</v>
      </c>
      <c r="H13" s="4" t="s">
        <v>7</v>
      </c>
      <c r="I13" s="4" t="s">
        <v>7</v>
      </c>
      <c r="J13" s="4" t="s">
        <v>7</v>
      </c>
      <c r="K13" s="4" t="s">
        <v>7</v>
      </c>
      <c r="L13" s="4">
        <v>148</v>
      </c>
      <c r="M13" s="4">
        <v>85</v>
      </c>
      <c r="N13" s="4">
        <v>232</v>
      </c>
      <c r="O13" s="4">
        <v>100</v>
      </c>
      <c r="P13" s="4" t="s">
        <v>7</v>
      </c>
      <c r="Q13" s="4" t="s">
        <v>7</v>
      </c>
    </row>
    <row r="14" spans="1:17" ht="30">
      <c r="A14" s="2" t="s">
        <v>1106</v>
      </c>
      <c r="B14" s="4" t="s">
        <v>7</v>
      </c>
      <c r="C14" s="4" t="s">
        <v>7</v>
      </c>
      <c r="D14" s="4" t="s">
        <v>7</v>
      </c>
      <c r="E14" s="4" t="s">
        <v>7</v>
      </c>
      <c r="F14" s="4" t="s">
        <v>7</v>
      </c>
      <c r="G14" s="4" t="s">
        <v>7</v>
      </c>
      <c r="H14" s="4" t="s">
        <v>7</v>
      </c>
      <c r="I14" s="4" t="s">
        <v>7</v>
      </c>
      <c r="J14" s="4" t="s">
        <v>7</v>
      </c>
      <c r="K14" s="4" t="s">
        <v>7</v>
      </c>
      <c r="L14" s="4">
        <v>307</v>
      </c>
      <c r="M14" s="4" t="s">
        <v>7</v>
      </c>
      <c r="N14" s="4">
        <v>307</v>
      </c>
      <c r="O14" s="4" t="s">
        <v>7</v>
      </c>
      <c r="P14" s="4" t="s">
        <v>7</v>
      </c>
      <c r="Q14" s="4" t="s">
        <v>7</v>
      </c>
    </row>
    <row r="15" spans="1:17" ht="30">
      <c r="A15" s="2" t="s">
        <v>1107</v>
      </c>
      <c r="B15" s="4" t="s">
        <v>7</v>
      </c>
      <c r="C15" s="4" t="s">
        <v>7</v>
      </c>
      <c r="D15" s="4" t="s">
        <v>7</v>
      </c>
      <c r="E15" s="4" t="s">
        <v>7</v>
      </c>
      <c r="F15" s="4" t="s">
        <v>7</v>
      </c>
      <c r="G15" s="4" t="s">
        <v>7</v>
      </c>
      <c r="H15" s="4" t="s">
        <v>7</v>
      </c>
      <c r="I15" s="4" t="s">
        <v>7</v>
      </c>
      <c r="J15" s="4" t="s">
        <v>7</v>
      </c>
      <c r="K15" s="4" t="s">
        <v>7</v>
      </c>
      <c r="L15" s="4">
        <v>36</v>
      </c>
      <c r="M15" s="4" t="s">
        <v>7</v>
      </c>
      <c r="N15" s="4">
        <v>36</v>
      </c>
      <c r="O15" s="4">
        <v>68</v>
      </c>
      <c r="P15" s="4" t="s">
        <v>7</v>
      </c>
      <c r="Q15" s="4" t="s">
        <v>7</v>
      </c>
    </row>
    <row r="16" spans="1:17">
      <c r="A16" s="2" t="s">
        <v>322</v>
      </c>
      <c r="B16" s="4">
        <v>589</v>
      </c>
      <c r="C16" s="4" t="s">
        <v>7</v>
      </c>
      <c r="D16" s="4">
        <v>589</v>
      </c>
      <c r="E16" s="4" t="s">
        <v>7</v>
      </c>
      <c r="F16" s="4" t="s">
        <v>7</v>
      </c>
      <c r="G16" s="4" t="s">
        <v>7</v>
      </c>
      <c r="H16" s="4" t="s">
        <v>7</v>
      </c>
      <c r="I16" s="4" t="s">
        <v>7</v>
      </c>
      <c r="J16" s="4" t="s">
        <v>7</v>
      </c>
      <c r="K16" s="4" t="s">
        <v>7</v>
      </c>
      <c r="L16" s="4" t="s">
        <v>7</v>
      </c>
      <c r="M16" s="4" t="s">
        <v>7</v>
      </c>
      <c r="N16" s="4" t="s">
        <v>7</v>
      </c>
      <c r="O16" s="4" t="s">
        <v>7</v>
      </c>
      <c r="P16" s="4" t="s">
        <v>7</v>
      </c>
      <c r="Q16" s="4" t="s">
        <v>7</v>
      </c>
    </row>
    <row r="17" spans="1:17">
      <c r="A17" s="2" t="s">
        <v>1157</v>
      </c>
      <c r="B17" s="4">
        <v>204</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row>
    <row r="18" spans="1:17">
      <c r="A18" s="2" t="s">
        <v>1085</v>
      </c>
      <c r="B18" s="4" t="s">
        <v>7</v>
      </c>
      <c r="C18" s="5">
        <v>24</v>
      </c>
      <c r="D18" s="5">
        <v>28</v>
      </c>
      <c r="E18" s="5">
        <v>0</v>
      </c>
      <c r="F18" s="4" t="s">
        <v>7</v>
      </c>
      <c r="G18" s="4" t="s">
        <v>7</v>
      </c>
      <c r="H18" s="4" t="s">
        <v>7</v>
      </c>
      <c r="I18" s="4" t="s">
        <v>7</v>
      </c>
      <c r="J18" s="4" t="s">
        <v>7</v>
      </c>
      <c r="K18" s="4" t="s">
        <v>7</v>
      </c>
      <c r="L18" s="4" t="s">
        <v>7</v>
      </c>
      <c r="M18" s="4" t="s">
        <v>7</v>
      </c>
      <c r="N18" s="4" t="s">
        <v>7</v>
      </c>
      <c r="O18" s="4" t="s">
        <v>7</v>
      </c>
      <c r="P18" s="4" t="s">
        <v>7</v>
      </c>
      <c r="Q18" s="5">
        <v>28</v>
      </c>
    </row>
  </sheetData>
  <mergeCells count="3">
    <mergeCell ref="C1:E1"/>
    <mergeCell ref="L1:M1"/>
    <mergeCell ref="N1:Q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5703125" bestFit="1" customWidth="1"/>
    <col min="2" max="2" width="36.5703125" bestFit="1" customWidth="1"/>
  </cols>
  <sheetData>
    <row r="1" spans="1:2">
      <c r="A1" s="8" t="s">
        <v>288</v>
      </c>
      <c r="B1" s="1" t="s">
        <v>2</v>
      </c>
    </row>
    <row r="2" spans="1:2">
      <c r="A2" s="8"/>
      <c r="B2" s="1" t="s">
        <v>3</v>
      </c>
    </row>
    <row r="3" spans="1:2">
      <c r="A3" s="3" t="s">
        <v>289</v>
      </c>
      <c r="B3" s="4" t="s">
        <v>7</v>
      </c>
    </row>
    <row r="4" spans="1:2">
      <c r="A4" s="12" t="s">
        <v>288</v>
      </c>
      <c r="B4" s="4" t="s">
        <v>7</v>
      </c>
    </row>
    <row r="5" spans="1:2">
      <c r="A5" s="12"/>
      <c r="B5" s="45" t="s">
        <v>288</v>
      </c>
    </row>
    <row r="6" spans="1:2">
      <c r="A6" s="12"/>
      <c r="B6" s="4"/>
    </row>
    <row r="7" spans="1:2" ht="294">
      <c r="A7" s="12"/>
      <c r="B7" s="15" t="s">
        <v>290</v>
      </c>
    </row>
    <row r="8" spans="1:2">
      <c r="A8" s="12"/>
      <c r="B8" s="4"/>
    </row>
    <row r="9" spans="1:2" ht="255.75">
      <c r="A9" s="12"/>
      <c r="B9" s="15" t="s">
        <v>291</v>
      </c>
    </row>
  </sheetData>
  <mergeCells count="2">
    <mergeCell ref="A1:A2"/>
    <mergeCell ref="A4:A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6.42578125" bestFit="1" customWidth="1"/>
    <col min="3" max="5" width="36.5703125" bestFit="1" customWidth="1"/>
    <col min="6" max="7" width="32.42578125" bestFit="1" customWidth="1"/>
    <col min="8" max="8" width="17.42578125" bestFit="1" customWidth="1"/>
    <col min="9" max="9" width="36.5703125" bestFit="1" customWidth="1"/>
  </cols>
  <sheetData>
    <row r="1" spans="1:9" ht="15" customHeight="1">
      <c r="A1" s="1" t="s">
        <v>1459</v>
      </c>
      <c r="B1" s="1" t="s">
        <v>2</v>
      </c>
      <c r="C1" s="1" t="s">
        <v>1045</v>
      </c>
      <c r="D1" s="8" t="s">
        <v>2</v>
      </c>
      <c r="E1" s="8"/>
      <c r="F1" s="1" t="s">
        <v>1045</v>
      </c>
      <c r="G1" s="1" t="s">
        <v>2</v>
      </c>
      <c r="H1" s="8" t="s">
        <v>1045</v>
      </c>
      <c r="I1" s="8"/>
    </row>
    <row r="2" spans="1:9">
      <c r="A2" s="1" t="s">
        <v>33</v>
      </c>
      <c r="B2" s="8" t="s">
        <v>34</v>
      </c>
      <c r="C2" s="1" t="s">
        <v>1118</v>
      </c>
      <c r="D2" s="1" t="s">
        <v>3</v>
      </c>
      <c r="E2" s="1" t="s">
        <v>34</v>
      </c>
      <c r="F2" s="1" t="s">
        <v>1120</v>
      </c>
      <c r="G2" s="1" t="s">
        <v>34</v>
      </c>
      <c r="H2" s="1" t="s">
        <v>34</v>
      </c>
      <c r="I2" s="1" t="s">
        <v>34</v>
      </c>
    </row>
    <row r="3" spans="1:9" ht="30">
      <c r="A3" s="1"/>
      <c r="B3" s="8"/>
      <c r="C3" s="1" t="s">
        <v>1119</v>
      </c>
      <c r="D3" s="1" t="s">
        <v>1119</v>
      </c>
      <c r="E3" s="1" t="s">
        <v>1119</v>
      </c>
      <c r="F3" s="1" t="s">
        <v>1121</v>
      </c>
      <c r="G3" s="1" t="s">
        <v>1121</v>
      </c>
      <c r="H3" s="1" t="s">
        <v>1103</v>
      </c>
      <c r="I3" s="1" t="s">
        <v>1103</v>
      </c>
    </row>
    <row r="4" spans="1:9" ht="30">
      <c r="A4" s="1"/>
      <c r="B4" s="8"/>
      <c r="C4" s="1"/>
      <c r="D4" s="1"/>
      <c r="E4" s="1"/>
      <c r="F4" s="1" t="s">
        <v>1122</v>
      </c>
      <c r="G4" s="1" t="s">
        <v>1122</v>
      </c>
      <c r="H4" s="1"/>
      <c r="I4" s="1" t="s">
        <v>1460</v>
      </c>
    </row>
    <row r="5" spans="1:9" ht="30">
      <c r="A5" s="3" t="s">
        <v>1461</v>
      </c>
      <c r="B5" s="4" t="s">
        <v>7</v>
      </c>
      <c r="C5" s="4" t="s">
        <v>7</v>
      </c>
      <c r="D5" s="4" t="s">
        <v>7</v>
      </c>
      <c r="E5" s="4" t="s">
        <v>7</v>
      </c>
      <c r="F5" s="4" t="s">
        <v>7</v>
      </c>
      <c r="G5" s="4" t="s">
        <v>7</v>
      </c>
      <c r="H5" s="4" t="s">
        <v>7</v>
      </c>
      <c r="I5" s="4" t="s">
        <v>7</v>
      </c>
    </row>
    <row r="6" spans="1:9">
      <c r="A6" s="2" t="s">
        <v>1124</v>
      </c>
      <c r="B6" s="5">
        <v>53</v>
      </c>
      <c r="C6" s="5">
        <v>64</v>
      </c>
      <c r="D6" s="5">
        <v>62</v>
      </c>
      <c r="E6" s="5">
        <v>53</v>
      </c>
      <c r="F6" s="5">
        <v>30</v>
      </c>
      <c r="G6" s="5">
        <v>30</v>
      </c>
      <c r="H6" s="4" t="s">
        <v>7</v>
      </c>
      <c r="I6" s="4" t="s">
        <v>7</v>
      </c>
    </row>
    <row r="7" spans="1:9">
      <c r="A7" s="2" t="s">
        <v>1109</v>
      </c>
      <c r="B7" s="4" t="s">
        <v>7</v>
      </c>
      <c r="C7" s="4" t="s">
        <v>7</v>
      </c>
      <c r="D7" s="4" t="s">
        <v>7</v>
      </c>
      <c r="E7" s="4" t="s">
        <v>7</v>
      </c>
      <c r="F7" s="4" t="s">
        <v>7</v>
      </c>
      <c r="G7" s="4" t="s">
        <v>7</v>
      </c>
      <c r="H7" s="5">
        <v>63</v>
      </c>
      <c r="I7" s="5">
        <v>63</v>
      </c>
    </row>
  </sheetData>
  <mergeCells count="3">
    <mergeCell ref="D1:E1"/>
    <mergeCell ref="H1:I1"/>
    <mergeCell ref="B2:B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2</v>
      </c>
      <c r="B1" s="8" t="s">
        <v>1045</v>
      </c>
      <c r="C1" s="8"/>
      <c r="D1" s="8"/>
      <c r="E1" s="8"/>
      <c r="F1" s="8"/>
      <c r="G1" s="8"/>
      <c r="H1" s="8"/>
      <c r="I1" s="8"/>
      <c r="J1" s="8" t="s">
        <v>2</v>
      </c>
      <c r="K1" s="8"/>
      <c r="L1" s="8"/>
    </row>
    <row r="2" spans="1:12">
      <c r="A2" s="1" t="s">
        <v>33</v>
      </c>
      <c r="B2" s="1" t="s">
        <v>3</v>
      </c>
      <c r="C2" s="1" t="s">
        <v>1102</v>
      </c>
      <c r="D2" s="1" t="s">
        <v>5</v>
      </c>
      <c r="E2" s="1" t="s">
        <v>1046</v>
      </c>
      <c r="F2" s="1" t="s">
        <v>34</v>
      </c>
      <c r="G2" s="1" t="s">
        <v>1120</v>
      </c>
      <c r="H2" s="1" t="s">
        <v>1118</v>
      </c>
      <c r="I2" s="1" t="s">
        <v>1377</v>
      </c>
      <c r="J2" s="1" t="s">
        <v>3</v>
      </c>
      <c r="K2" s="1" t="s">
        <v>34</v>
      </c>
      <c r="L2" s="1" t="s">
        <v>88</v>
      </c>
    </row>
    <row r="3" spans="1:12">
      <c r="A3" s="2" t="s">
        <v>1463</v>
      </c>
      <c r="B3" s="5">
        <v>604</v>
      </c>
      <c r="C3" s="5">
        <v>784</v>
      </c>
      <c r="D3" s="5">
        <v>742</v>
      </c>
      <c r="E3" s="5">
        <v>831</v>
      </c>
      <c r="F3" s="5">
        <v>841</v>
      </c>
      <c r="G3" s="5">
        <v>852</v>
      </c>
      <c r="H3" s="5">
        <v>776</v>
      </c>
      <c r="I3" s="5">
        <v>891</v>
      </c>
      <c r="J3" s="5">
        <v>2961</v>
      </c>
      <c r="K3" s="5">
        <v>3360</v>
      </c>
      <c r="L3" s="4" t="s">
        <v>7</v>
      </c>
    </row>
    <row r="4" spans="1:12" ht="30">
      <c r="A4" s="2" t="s">
        <v>1464</v>
      </c>
      <c r="B4" s="4">
        <v>-271</v>
      </c>
      <c r="C4" s="4">
        <v>22</v>
      </c>
      <c r="D4" s="4">
        <v>-118</v>
      </c>
      <c r="E4" s="4">
        <v>22</v>
      </c>
      <c r="F4" s="4">
        <v>-122</v>
      </c>
      <c r="G4" s="4">
        <v>70</v>
      </c>
      <c r="H4" s="4">
        <v>-849</v>
      </c>
      <c r="I4" s="4">
        <v>123</v>
      </c>
      <c r="J4" s="4">
        <v>-345</v>
      </c>
      <c r="K4" s="4">
        <v>-778</v>
      </c>
      <c r="L4" s="4">
        <v>189</v>
      </c>
    </row>
    <row r="5" spans="1:12">
      <c r="A5" s="2" t="s">
        <v>1465</v>
      </c>
      <c r="B5" s="4" t="s">
        <v>7</v>
      </c>
      <c r="C5" s="4" t="s">
        <v>7</v>
      </c>
      <c r="D5" s="4" t="s">
        <v>7</v>
      </c>
      <c r="E5" s="4" t="s">
        <v>7</v>
      </c>
      <c r="F5" s="4" t="s">
        <v>7</v>
      </c>
      <c r="G5" s="4" t="s">
        <v>7</v>
      </c>
      <c r="H5" s="4" t="s">
        <v>7</v>
      </c>
      <c r="I5" s="4" t="s">
        <v>7</v>
      </c>
      <c r="J5" s="4" t="s">
        <v>7</v>
      </c>
      <c r="K5" s="4" t="s">
        <v>7</v>
      </c>
      <c r="L5" s="4" t="s">
        <v>7</v>
      </c>
    </row>
    <row r="6" spans="1:12">
      <c r="A6" s="2" t="s">
        <v>1463</v>
      </c>
      <c r="B6" s="4" t="s">
        <v>7</v>
      </c>
      <c r="C6" s="4" t="s">
        <v>7</v>
      </c>
      <c r="D6" s="4" t="s">
        <v>7</v>
      </c>
      <c r="E6" s="4" t="s">
        <v>7</v>
      </c>
      <c r="F6" s="4">
        <v>-27</v>
      </c>
      <c r="G6" s="4" t="s">
        <v>7</v>
      </c>
      <c r="H6" s="4" t="s">
        <v>7</v>
      </c>
      <c r="I6" s="4" t="s">
        <v>7</v>
      </c>
      <c r="J6" s="4" t="s">
        <v>7</v>
      </c>
      <c r="K6" s="4" t="s">
        <v>7</v>
      </c>
      <c r="L6" s="4" t="s">
        <v>7</v>
      </c>
    </row>
    <row r="7" spans="1:12" ht="30">
      <c r="A7" s="2" t="s">
        <v>1464</v>
      </c>
      <c r="B7" s="4" t="s">
        <v>7</v>
      </c>
      <c r="C7" s="4" t="s">
        <v>7</v>
      </c>
      <c r="D7" s="4" t="s">
        <v>7</v>
      </c>
      <c r="E7" s="4" t="s">
        <v>7</v>
      </c>
      <c r="F7" s="5">
        <v>-31</v>
      </c>
      <c r="G7" s="4" t="s">
        <v>7</v>
      </c>
      <c r="H7" s="4" t="s">
        <v>7</v>
      </c>
      <c r="I7" s="4" t="s">
        <v>7</v>
      </c>
      <c r="J7" s="4" t="s">
        <v>7</v>
      </c>
      <c r="K7" s="4" t="s">
        <v>7</v>
      </c>
      <c r="L7" s="4" t="s">
        <v>7</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66</v>
      </c>
      <c r="B1" s="8" t="s">
        <v>2</v>
      </c>
      <c r="C1" s="8"/>
      <c r="D1" s="8"/>
    </row>
    <row r="2" spans="1:4">
      <c r="A2" s="1" t="s">
        <v>33</v>
      </c>
      <c r="B2" s="1" t="s">
        <v>3</v>
      </c>
      <c r="C2" s="1" t="s">
        <v>34</v>
      </c>
      <c r="D2" s="1" t="s">
        <v>88</v>
      </c>
    </row>
    <row r="3" spans="1:4" ht="30">
      <c r="A3" s="2" t="s">
        <v>1467</v>
      </c>
      <c r="B3" s="4" t="s">
        <v>7</v>
      </c>
      <c r="C3" s="4" t="s">
        <v>7</v>
      </c>
      <c r="D3" s="4" t="s">
        <v>7</v>
      </c>
    </row>
    <row r="4" spans="1:4" ht="30">
      <c r="A4" s="3" t="s">
        <v>1468</v>
      </c>
      <c r="B4" s="4" t="s">
        <v>7</v>
      </c>
      <c r="C4" s="4" t="s">
        <v>7</v>
      </c>
      <c r="D4" s="4" t="s">
        <v>7</v>
      </c>
    </row>
    <row r="5" spans="1:4">
      <c r="A5" s="2" t="s">
        <v>923</v>
      </c>
      <c r="B5" s="5">
        <v>84</v>
      </c>
      <c r="C5" s="5">
        <v>91</v>
      </c>
      <c r="D5" s="5">
        <v>59</v>
      </c>
    </row>
    <row r="6" spans="1:4">
      <c r="A6" s="2" t="s">
        <v>924</v>
      </c>
      <c r="B6" s="4">
        <v>102</v>
      </c>
      <c r="C6" s="4">
        <v>22</v>
      </c>
      <c r="D6" s="4">
        <v>52</v>
      </c>
    </row>
    <row r="7" spans="1:4">
      <c r="A7" s="2" t="s">
        <v>1469</v>
      </c>
      <c r="B7" s="4">
        <v>-12</v>
      </c>
      <c r="C7" s="4">
        <v>-8</v>
      </c>
      <c r="D7" s="4">
        <v>-1</v>
      </c>
    </row>
    <row r="8" spans="1:4">
      <c r="A8" s="2" t="s">
        <v>926</v>
      </c>
      <c r="B8" s="4">
        <v>-60</v>
      </c>
      <c r="C8" s="4">
        <v>-21</v>
      </c>
      <c r="D8" s="4">
        <v>-19</v>
      </c>
    </row>
    <row r="9" spans="1:4">
      <c r="A9" s="2" t="s">
        <v>927</v>
      </c>
      <c r="B9" s="4">
        <v>114</v>
      </c>
      <c r="C9" s="4">
        <v>84</v>
      </c>
      <c r="D9" s="4">
        <v>91</v>
      </c>
    </row>
    <row r="10" spans="1:4" ht="30">
      <c r="A10" s="2" t="s">
        <v>1470</v>
      </c>
      <c r="B10" s="4" t="s">
        <v>7</v>
      </c>
      <c r="C10" s="4" t="s">
        <v>7</v>
      </c>
      <c r="D10" s="4" t="s">
        <v>7</v>
      </c>
    </row>
    <row r="11" spans="1:4" ht="30">
      <c r="A11" s="3" t="s">
        <v>1468</v>
      </c>
      <c r="B11" s="4" t="s">
        <v>7</v>
      </c>
      <c r="C11" s="4" t="s">
        <v>7</v>
      </c>
      <c r="D11" s="4" t="s">
        <v>7</v>
      </c>
    </row>
    <row r="12" spans="1:4">
      <c r="A12" s="2" t="s">
        <v>923</v>
      </c>
      <c r="B12" s="4">
        <v>317</v>
      </c>
      <c r="C12" s="4">
        <v>201</v>
      </c>
      <c r="D12" s="4">
        <v>173</v>
      </c>
    </row>
    <row r="13" spans="1:4">
      <c r="A13" s="2" t="s">
        <v>924</v>
      </c>
      <c r="B13" s="4">
        <v>264</v>
      </c>
      <c r="C13" s="4">
        <v>108</v>
      </c>
      <c r="D13" s="4">
        <v>42</v>
      </c>
    </row>
    <row r="14" spans="1:4">
      <c r="A14" s="2" t="s">
        <v>1469</v>
      </c>
      <c r="B14" s="4">
        <v>0</v>
      </c>
      <c r="C14" s="4">
        <v>8</v>
      </c>
      <c r="D14" s="4">
        <v>0</v>
      </c>
    </row>
    <row r="15" spans="1:4">
      <c r="A15" s="2" t="s">
        <v>926</v>
      </c>
      <c r="B15" s="4">
        <v>-10</v>
      </c>
      <c r="C15" s="4">
        <v>0</v>
      </c>
      <c r="D15" s="4">
        <v>-14</v>
      </c>
    </row>
    <row r="16" spans="1:4">
      <c r="A16" s="2" t="s">
        <v>927</v>
      </c>
      <c r="B16" s="5">
        <v>571</v>
      </c>
      <c r="C16" s="5">
        <v>317</v>
      </c>
      <c r="D16" s="5">
        <v>201</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28515625" bestFit="1" customWidth="1"/>
    <col min="2" max="2" width="36.5703125" bestFit="1" customWidth="1"/>
  </cols>
  <sheetData>
    <row r="1" spans="1:2">
      <c r="A1" s="8" t="s">
        <v>292</v>
      </c>
      <c r="B1" s="1" t="s">
        <v>2</v>
      </c>
    </row>
    <row r="2" spans="1:2">
      <c r="A2" s="8"/>
      <c r="B2" s="1" t="s">
        <v>3</v>
      </c>
    </row>
    <row r="3" spans="1:2">
      <c r="A3" s="3" t="s">
        <v>293</v>
      </c>
      <c r="B3" s="4" t="s">
        <v>7</v>
      </c>
    </row>
    <row r="4" spans="1:2">
      <c r="A4" s="12" t="s">
        <v>292</v>
      </c>
      <c r="B4" s="4" t="s">
        <v>7</v>
      </c>
    </row>
    <row r="5" spans="1:2">
      <c r="A5" s="12"/>
      <c r="B5" s="13" t="s">
        <v>292</v>
      </c>
    </row>
    <row r="6" spans="1:2">
      <c r="A6" s="12"/>
      <c r="B6" s="4"/>
    </row>
    <row r="7" spans="1:2" ht="255.75">
      <c r="A7" s="12"/>
      <c r="B7" s="15" t="s">
        <v>29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5.42578125" customWidth="1"/>
    <col min="4" max="4" width="15.140625" customWidth="1"/>
    <col min="5" max="6" width="24.85546875" customWidth="1"/>
    <col min="7" max="7" width="5.42578125" customWidth="1"/>
    <col min="8" max="8" width="15.140625" customWidth="1"/>
    <col min="9" max="9" width="24.85546875" customWidth="1"/>
  </cols>
  <sheetData>
    <row r="1" spans="1:9" ht="15" customHeight="1">
      <c r="A1" s="8" t="s">
        <v>38</v>
      </c>
      <c r="B1" s="8" t="s">
        <v>2</v>
      </c>
      <c r="C1" s="8"/>
      <c r="D1" s="8"/>
      <c r="E1" s="8"/>
      <c r="F1" s="8"/>
      <c r="G1" s="8"/>
      <c r="H1" s="8"/>
      <c r="I1" s="8"/>
    </row>
    <row r="2" spans="1:9" ht="15" customHeight="1">
      <c r="A2" s="8"/>
      <c r="B2" s="8" t="s">
        <v>3</v>
      </c>
      <c r="C2" s="8"/>
      <c r="D2" s="8"/>
      <c r="E2" s="8"/>
      <c r="F2" s="8"/>
      <c r="G2" s="8"/>
      <c r="H2" s="8"/>
      <c r="I2" s="8"/>
    </row>
    <row r="3" spans="1:9" ht="15" customHeight="1">
      <c r="A3" s="3" t="s">
        <v>295</v>
      </c>
      <c r="B3" s="11" t="s">
        <v>7</v>
      </c>
      <c r="C3" s="11"/>
      <c r="D3" s="11"/>
      <c r="E3" s="11"/>
      <c r="F3" s="11"/>
      <c r="G3" s="11"/>
      <c r="H3" s="11"/>
      <c r="I3" s="11"/>
    </row>
    <row r="4" spans="1:9" ht="15" customHeight="1">
      <c r="A4" s="12" t="s">
        <v>38</v>
      </c>
      <c r="B4" s="11" t="s">
        <v>7</v>
      </c>
      <c r="C4" s="11"/>
      <c r="D4" s="11"/>
      <c r="E4" s="11"/>
      <c r="F4" s="11"/>
      <c r="G4" s="11"/>
      <c r="H4" s="11"/>
      <c r="I4" s="11"/>
    </row>
    <row r="5" spans="1:9">
      <c r="A5" s="12"/>
      <c r="B5" s="41" t="s">
        <v>38</v>
      </c>
      <c r="C5" s="41"/>
      <c r="D5" s="41"/>
      <c r="E5" s="41"/>
      <c r="F5" s="41"/>
      <c r="G5" s="41"/>
      <c r="H5" s="41"/>
      <c r="I5" s="41"/>
    </row>
    <row r="6" spans="1:9">
      <c r="A6" s="12"/>
      <c r="B6" s="11"/>
      <c r="C6" s="11"/>
      <c r="D6" s="11"/>
      <c r="E6" s="11"/>
      <c r="F6" s="11"/>
      <c r="G6" s="11"/>
      <c r="H6" s="11"/>
      <c r="I6" s="11"/>
    </row>
    <row r="7" spans="1:9">
      <c r="A7" s="12"/>
      <c r="B7" s="21" t="s">
        <v>296</v>
      </c>
      <c r="C7" s="21"/>
      <c r="D7" s="21"/>
      <c r="E7" s="21"/>
      <c r="F7" s="21"/>
      <c r="G7" s="21"/>
      <c r="H7" s="21"/>
      <c r="I7" s="21"/>
    </row>
    <row r="8" spans="1:9">
      <c r="A8" s="12"/>
      <c r="B8" s="20"/>
      <c r="C8" s="20"/>
      <c r="D8" s="20"/>
      <c r="E8" s="20"/>
      <c r="F8" s="20"/>
      <c r="G8" s="20"/>
      <c r="H8" s="20"/>
      <c r="I8" s="20"/>
    </row>
    <row r="9" spans="1:9">
      <c r="A9" s="12"/>
      <c r="B9" s="17"/>
      <c r="C9" s="17"/>
      <c r="D9" s="17"/>
      <c r="E9" s="17"/>
      <c r="F9" s="17"/>
      <c r="G9" s="17"/>
      <c r="H9" s="17"/>
      <c r="I9" s="17"/>
    </row>
    <row r="10" spans="1:9" ht="15.75" thickBot="1">
      <c r="A10" s="12"/>
      <c r="B10" s="18"/>
      <c r="C10" s="27" t="s">
        <v>297</v>
      </c>
      <c r="D10" s="27"/>
      <c r="E10" s="27"/>
      <c r="F10" s="27"/>
      <c r="G10" s="27"/>
      <c r="H10" s="27"/>
      <c r="I10" s="27"/>
    </row>
    <row r="11" spans="1:9" ht="15.75" thickBot="1">
      <c r="A11" s="12"/>
      <c r="B11" s="23" t="s">
        <v>284</v>
      </c>
      <c r="C11" s="28">
        <v>2013</v>
      </c>
      <c r="D11" s="28"/>
      <c r="E11" s="28"/>
      <c r="F11" s="24"/>
      <c r="G11" s="28">
        <v>2012</v>
      </c>
      <c r="H11" s="28"/>
      <c r="I11" s="28"/>
    </row>
    <row r="12" spans="1:9">
      <c r="A12" s="12"/>
      <c r="B12" s="30" t="s">
        <v>298</v>
      </c>
      <c r="C12" s="30" t="s">
        <v>286</v>
      </c>
      <c r="D12" s="32">
        <v>386</v>
      </c>
      <c r="E12" s="34"/>
      <c r="F12" s="33"/>
      <c r="G12" s="30" t="s">
        <v>286</v>
      </c>
      <c r="H12" s="32">
        <v>461</v>
      </c>
      <c r="I12" s="34"/>
    </row>
    <row r="13" spans="1:9">
      <c r="A13" s="12"/>
      <c r="B13" s="29"/>
      <c r="C13" s="29"/>
      <c r="D13" s="31"/>
      <c r="E13" s="33"/>
      <c r="F13" s="33"/>
      <c r="G13" s="29"/>
      <c r="H13" s="31"/>
      <c r="I13" s="33"/>
    </row>
    <row r="14" spans="1:9">
      <c r="A14" s="12"/>
      <c r="B14" s="21" t="s">
        <v>299</v>
      </c>
      <c r="C14" s="36">
        <v>130</v>
      </c>
      <c r="D14" s="36"/>
      <c r="E14" s="35"/>
      <c r="F14" s="35"/>
      <c r="G14" s="36">
        <v>166</v>
      </c>
      <c r="H14" s="36"/>
      <c r="I14" s="35"/>
    </row>
    <row r="15" spans="1:9">
      <c r="A15" s="12"/>
      <c r="B15" s="21"/>
      <c r="C15" s="36"/>
      <c r="D15" s="36"/>
      <c r="E15" s="35"/>
      <c r="F15" s="35"/>
      <c r="G15" s="36"/>
      <c r="H15" s="36"/>
      <c r="I15" s="35"/>
    </row>
    <row r="16" spans="1:9">
      <c r="A16" s="12"/>
      <c r="B16" s="29" t="s">
        <v>300</v>
      </c>
      <c r="C16" s="47">
        <v>2855</v>
      </c>
      <c r="D16" s="47"/>
      <c r="E16" s="33"/>
      <c r="F16" s="33"/>
      <c r="G16" s="47">
        <v>3048</v>
      </c>
      <c r="H16" s="47"/>
      <c r="I16" s="33"/>
    </row>
    <row r="17" spans="1:9" ht="15.75" thickBot="1">
      <c r="A17" s="12"/>
      <c r="B17" s="29"/>
      <c r="C17" s="48"/>
      <c r="D17" s="48"/>
      <c r="E17" s="49"/>
      <c r="F17" s="33"/>
      <c r="G17" s="48"/>
      <c r="H17" s="48"/>
      <c r="I17" s="49"/>
    </row>
    <row r="18" spans="1:9">
      <c r="A18" s="12"/>
      <c r="B18" s="21"/>
      <c r="C18" s="50" t="s">
        <v>286</v>
      </c>
      <c r="D18" s="52">
        <v>3371</v>
      </c>
      <c r="E18" s="54"/>
      <c r="F18" s="35"/>
      <c r="G18" s="50" t="s">
        <v>286</v>
      </c>
      <c r="H18" s="52">
        <v>3675</v>
      </c>
      <c r="I18" s="54"/>
    </row>
    <row r="19" spans="1:9" ht="15.75" thickBot="1">
      <c r="A19" s="12"/>
      <c r="B19" s="21"/>
      <c r="C19" s="51"/>
      <c r="D19" s="53"/>
      <c r="E19" s="55"/>
      <c r="F19" s="35"/>
      <c r="G19" s="51"/>
      <c r="H19" s="53"/>
      <c r="I19" s="55"/>
    </row>
    <row r="20" spans="1:9" ht="15.75" thickTop="1">
      <c r="A20" s="12"/>
      <c r="B20" s="11"/>
      <c r="C20" s="11"/>
      <c r="D20" s="11"/>
      <c r="E20" s="11"/>
      <c r="F20" s="11"/>
      <c r="G20" s="11"/>
      <c r="H20" s="11"/>
      <c r="I20" s="11"/>
    </row>
    <row r="21" spans="1:9" ht="51" customHeight="1">
      <c r="A21" s="12"/>
      <c r="B21" s="43" t="s">
        <v>301</v>
      </c>
      <c r="C21" s="43"/>
      <c r="D21" s="43"/>
      <c r="E21" s="43"/>
      <c r="F21" s="43"/>
      <c r="G21" s="43"/>
      <c r="H21" s="43"/>
      <c r="I21" s="43"/>
    </row>
  </sheetData>
  <mergeCells count="43">
    <mergeCell ref="B7:I7"/>
    <mergeCell ref="B20:I20"/>
    <mergeCell ref="B21:I21"/>
    <mergeCell ref="H18:H19"/>
    <mergeCell ref="I18:I19"/>
    <mergeCell ref="A1:A2"/>
    <mergeCell ref="B1:I1"/>
    <mergeCell ref="B2:I2"/>
    <mergeCell ref="B3:I3"/>
    <mergeCell ref="A4:A21"/>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1" width="36.5703125" bestFit="1" customWidth="1"/>
    <col min="2" max="2" width="36.5703125" customWidth="1"/>
    <col min="3" max="3" width="11" customWidth="1"/>
    <col min="4" max="4" width="29.85546875" customWidth="1"/>
    <col min="5" max="5" width="8.5703125" customWidth="1"/>
    <col min="6" max="6" width="36.5703125" customWidth="1"/>
    <col min="7" max="7" width="11" customWidth="1"/>
    <col min="8" max="8" width="22" customWidth="1"/>
    <col min="9" max="9" width="8.5703125" customWidth="1"/>
    <col min="10" max="10" width="36.5703125" customWidth="1"/>
    <col min="11" max="11" width="11" customWidth="1"/>
    <col min="12" max="12" width="22" customWidth="1"/>
    <col min="13" max="13" width="8.5703125" customWidth="1"/>
    <col min="14" max="14" width="36.5703125" customWidth="1"/>
    <col min="15" max="15" width="11" customWidth="1"/>
    <col min="16" max="16" width="22" customWidth="1"/>
    <col min="17" max="17" width="8.5703125" customWidth="1"/>
    <col min="18" max="18" width="36.5703125" customWidth="1"/>
    <col min="19" max="19" width="11" customWidth="1"/>
    <col min="20" max="20" width="29.85546875" customWidth="1"/>
    <col min="21" max="21" width="8.5703125" customWidth="1"/>
  </cols>
  <sheetData>
    <row r="1" spans="1:21" ht="15" customHeight="1">
      <c r="A1" s="8" t="s">
        <v>48</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302</v>
      </c>
      <c r="B3" s="11" t="s">
        <v>7</v>
      </c>
      <c r="C3" s="11"/>
      <c r="D3" s="11"/>
      <c r="E3" s="11"/>
      <c r="F3" s="11"/>
      <c r="G3" s="11"/>
      <c r="H3" s="11"/>
      <c r="I3" s="11"/>
      <c r="J3" s="11"/>
      <c r="K3" s="11"/>
      <c r="L3" s="11"/>
      <c r="M3" s="11"/>
      <c r="N3" s="11"/>
      <c r="O3" s="11"/>
      <c r="P3" s="11"/>
      <c r="Q3" s="11"/>
      <c r="R3" s="11"/>
      <c r="S3" s="11"/>
      <c r="T3" s="11"/>
      <c r="U3" s="11"/>
    </row>
    <row r="4" spans="1:21" ht="15" customHeight="1">
      <c r="A4" s="12" t="s">
        <v>48</v>
      </c>
      <c r="B4" s="11" t="s">
        <v>7</v>
      </c>
      <c r="C4" s="11"/>
      <c r="D4" s="11"/>
      <c r="E4" s="11"/>
      <c r="F4" s="11"/>
      <c r="G4" s="11"/>
      <c r="H4" s="11"/>
      <c r="I4" s="11"/>
      <c r="J4" s="11"/>
      <c r="K4" s="11"/>
      <c r="L4" s="11"/>
      <c r="M4" s="11"/>
      <c r="N4" s="11"/>
      <c r="O4" s="11"/>
      <c r="P4" s="11"/>
      <c r="Q4" s="11"/>
      <c r="R4" s="11"/>
      <c r="S4" s="11"/>
      <c r="T4" s="11"/>
      <c r="U4" s="11"/>
    </row>
    <row r="5" spans="1:21">
      <c r="A5" s="12"/>
      <c r="B5" s="41" t="s">
        <v>48</v>
      </c>
      <c r="C5" s="41"/>
      <c r="D5" s="41"/>
      <c r="E5" s="41"/>
      <c r="F5" s="41"/>
      <c r="G5" s="41"/>
      <c r="H5" s="41"/>
      <c r="I5" s="41"/>
      <c r="J5" s="41"/>
      <c r="K5" s="41"/>
      <c r="L5" s="41"/>
      <c r="M5" s="41"/>
      <c r="N5" s="41"/>
      <c r="O5" s="41"/>
      <c r="P5" s="41"/>
      <c r="Q5" s="41"/>
      <c r="R5" s="41"/>
      <c r="S5" s="41"/>
      <c r="T5" s="41"/>
      <c r="U5" s="41"/>
    </row>
    <row r="6" spans="1:21">
      <c r="A6" s="12"/>
      <c r="B6" s="11"/>
      <c r="C6" s="11"/>
      <c r="D6" s="11"/>
      <c r="E6" s="11"/>
      <c r="F6" s="11"/>
      <c r="G6" s="11"/>
      <c r="H6" s="11"/>
      <c r="I6" s="11"/>
      <c r="J6" s="11"/>
      <c r="K6" s="11"/>
      <c r="L6" s="11"/>
      <c r="M6" s="11"/>
      <c r="N6" s="11"/>
      <c r="O6" s="11"/>
      <c r="P6" s="11"/>
      <c r="Q6" s="11"/>
      <c r="R6" s="11"/>
      <c r="S6" s="11"/>
      <c r="T6" s="11"/>
      <c r="U6" s="11"/>
    </row>
    <row r="7" spans="1:21" ht="25.5" customHeight="1">
      <c r="A7" s="12"/>
      <c r="B7" s="43" t="s">
        <v>303</v>
      </c>
      <c r="C7" s="43"/>
      <c r="D7" s="43"/>
      <c r="E7" s="43"/>
      <c r="F7" s="43"/>
      <c r="G7" s="43"/>
      <c r="H7" s="43"/>
      <c r="I7" s="43"/>
      <c r="J7" s="43"/>
      <c r="K7" s="43"/>
      <c r="L7" s="43"/>
      <c r="M7" s="43"/>
      <c r="N7" s="43"/>
      <c r="O7" s="43"/>
      <c r="P7" s="43"/>
      <c r="Q7" s="43"/>
      <c r="R7" s="43"/>
      <c r="S7" s="43"/>
      <c r="T7" s="43"/>
      <c r="U7" s="43"/>
    </row>
    <row r="8" spans="1:21">
      <c r="A8" s="12"/>
      <c r="B8" s="11"/>
      <c r="C8" s="11"/>
      <c r="D8" s="11"/>
      <c r="E8" s="11"/>
      <c r="F8" s="11"/>
      <c r="G8" s="11"/>
      <c r="H8" s="11"/>
      <c r="I8" s="11"/>
      <c r="J8" s="11"/>
      <c r="K8" s="11"/>
      <c r="L8" s="11"/>
      <c r="M8" s="11"/>
      <c r="N8" s="11"/>
      <c r="O8" s="11"/>
      <c r="P8" s="11"/>
      <c r="Q8" s="11"/>
      <c r="R8" s="11"/>
      <c r="S8" s="11"/>
      <c r="T8" s="11"/>
      <c r="U8" s="11"/>
    </row>
    <row r="9" spans="1:21">
      <c r="A9" s="12"/>
      <c r="B9" s="43" t="s">
        <v>304</v>
      </c>
      <c r="C9" s="43"/>
      <c r="D9" s="43"/>
      <c r="E9" s="43"/>
      <c r="F9" s="43"/>
      <c r="G9" s="43"/>
      <c r="H9" s="43"/>
      <c r="I9" s="43"/>
      <c r="J9" s="43"/>
      <c r="K9" s="43"/>
      <c r="L9" s="43"/>
      <c r="M9" s="43"/>
      <c r="N9" s="43"/>
      <c r="O9" s="43"/>
      <c r="P9" s="43"/>
      <c r="Q9" s="43"/>
      <c r="R9" s="43"/>
      <c r="S9" s="43"/>
      <c r="T9" s="43"/>
      <c r="U9" s="43"/>
    </row>
    <row r="10" spans="1:21">
      <c r="A10" s="12"/>
      <c r="B10" s="11"/>
      <c r="C10" s="11"/>
      <c r="D10" s="11"/>
      <c r="E10" s="11"/>
      <c r="F10" s="11"/>
      <c r="G10" s="11"/>
      <c r="H10" s="11"/>
      <c r="I10" s="11"/>
      <c r="J10" s="11"/>
      <c r="K10" s="11"/>
      <c r="L10" s="11"/>
      <c r="M10" s="11"/>
      <c r="N10" s="11"/>
      <c r="O10" s="11"/>
      <c r="P10" s="11"/>
      <c r="Q10" s="11"/>
      <c r="R10" s="11"/>
      <c r="S10" s="11"/>
      <c r="T10" s="11"/>
      <c r="U10" s="11"/>
    </row>
    <row r="11" spans="1:21" ht="38.25" customHeight="1">
      <c r="A11" s="12"/>
      <c r="B11" s="43" t="s">
        <v>305</v>
      </c>
      <c r="C11" s="43"/>
      <c r="D11" s="43"/>
      <c r="E11" s="43"/>
      <c r="F11" s="43"/>
      <c r="G11" s="43"/>
      <c r="H11" s="43"/>
      <c r="I11" s="43"/>
      <c r="J11" s="43"/>
      <c r="K11" s="43"/>
      <c r="L11" s="43"/>
      <c r="M11" s="43"/>
      <c r="N11" s="43"/>
      <c r="O11" s="43"/>
      <c r="P11" s="43"/>
      <c r="Q11" s="43"/>
      <c r="R11" s="43"/>
      <c r="S11" s="43"/>
      <c r="T11" s="43"/>
      <c r="U11" s="43"/>
    </row>
    <row r="12" spans="1:21">
      <c r="A12" s="12"/>
      <c r="B12" s="11"/>
      <c r="C12" s="11"/>
      <c r="D12" s="11"/>
      <c r="E12" s="11"/>
      <c r="F12" s="11"/>
      <c r="G12" s="11"/>
      <c r="H12" s="11"/>
      <c r="I12" s="11"/>
      <c r="J12" s="11"/>
      <c r="K12" s="11"/>
      <c r="L12" s="11"/>
      <c r="M12" s="11"/>
      <c r="N12" s="11"/>
      <c r="O12" s="11"/>
      <c r="P12" s="11"/>
      <c r="Q12" s="11"/>
      <c r="R12" s="11"/>
      <c r="S12" s="11"/>
      <c r="T12" s="11"/>
      <c r="U12" s="11"/>
    </row>
    <row r="13" spans="1:21">
      <c r="A13" s="12"/>
      <c r="B13" s="43" t="s">
        <v>306</v>
      </c>
      <c r="C13" s="43"/>
      <c r="D13" s="43"/>
      <c r="E13" s="43"/>
      <c r="F13" s="43"/>
      <c r="G13" s="43"/>
      <c r="H13" s="43"/>
      <c r="I13" s="43"/>
      <c r="J13" s="43"/>
      <c r="K13" s="43"/>
      <c r="L13" s="43"/>
      <c r="M13" s="43"/>
      <c r="N13" s="43"/>
      <c r="O13" s="43"/>
      <c r="P13" s="43"/>
      <c r="Q13" s="43"/>
      <c r="R13" s="43"/>
      <c r="S13" s="43"/>
      <c r="T13" s="43"/>
      <c r="U13" s="43"/>
    </row>
    <row r="14" spans="1:21">
      <c r="A14" s="12"/>
      <c r="B14" s="20"/>
      <c r="C14" s="20"/>
      <c r="D14" s="20"/>
      <c r="E14" s="20"/>
      <c r="F14" s="20"/>
      <c r="G14" s="20"/>
      <c r="H14" s="20"/>
      <c r="I14" s="20"/>
      <c r="J14" s="20"/>
      <c r="K14" s="20"/>
      <c r="L14" s="20"/>
      <c r="M14" s="20"/>
      <c r="N14" s="20"/>
      <c r="O14" s="20"/>
      <c r="P14" s="20"/>
      <c r="Q14" s="20"/>
      <c r="R14" s="20"/>
      <c r="S14" s="20"/>
      <c r="T14" s="20"/>
      <c r="U14" s="20"/>
    </row>
    <row r="15" spans="1:21">
      <c r="A15" s="12"/>
      <c r="B15" s="17"/>
      <c r="C15" s="17"/>
      <c r="D15" s="17"/>
      <c r="E15" s="17"/>
      <c r="F15" s="17"/>
      <c r="G15" s="17"/>
      <c r="H15" s="17"/>
      <c r="I15" s="17"/>
      <c r="J15" s="17"/>
      <c r="K15" s="17"/>
      <c r="L15" s="17"/>
      <c r="M15" s="17"/>
      <c r="N15" s="17"/>
      <c r="O15" s="17"/>
      <c r="P15" s="17"/>
      <c r="Q15" s="17"/>
      <c r="R15" s="17"/>
      <c r="S15" s="17"/>
      <c r="T15" s="17"/>
      <c r="U15" s="17"/>
    </row>
    <row r="16" spans="1:21">
      <c r="A16" s="12"/>
      <c r="B16" s="60" t="s">
        <v>284</v>
      </c>
      <c r="C16" s="62" t="s">
        <v>307</v>
      </c>
      <c r="D16" s="62"/>
      <c r="E16" s="62"/>
      <c r="F16" s="35"/>
      <c r="G16" s="62" t="s">
        <v>309</v>
      </c>
      <c r="H16" s="62"/>
      <c r="I16" s="62"/>
      <c r="J16" s="35"/>
      <c r="K16" s="62" t="s">
        <v>311</v>
      </c>
      <c r="L16" s="62"/>
      <c r="M16" s="62"/>
      <c r="N16" s="35"/>
      <c r="O16" s="62" t="s">
        <v>314</v>
      </c>
      <c r="P16" s="62"/>
      <c r="Q16" s="62"/>
      <c r="R16" s="35"/>
      <c r="S16" s="62" t="s">
        <v>136</v>
      </c>
      <c r="T16" s="62"/>
      <c r="U16" s="62"/>
    </row>
    <row r="17" spans="1:21">
      <c r="A17" s="12"/>
      <c r="B17" s="60"/>
      <c r="C17" s="62" t="s">
        <v>308</v>
      </c>
      <c r="D17" s="62"/>
      <c r="E17" s="62"/>
      <c r="F17" s="35"/>
      <c r="G17" s="62" t="s">
        <v>310</v>
      </c>
      <c r="H17" s="62"/>
      <c r="I17" s="62"/>
      <c r="J17" s="35"/>
      <c r="K17" s="62" t="s">
        <v>312</v>
      </c>
      <c r="L17" s="62"/>
      <c r="M17" s="62"/>
      <c r="N17" s="35"/>
      <c r="O17" s="62" t="s">
        <v>308</v>
      </c>
      <c r="P17" s="62"/>
      <c r="Q17" s="62"/>
      <c r="R17" s="35"/>
      <c r="S17" s="62"/>
      <c r="T17" s="62"/>
      <c r="U17" s="62"/>
    </row>
    <row r="18" spans="1:21" ht="15.75" thickBot="1">
      <c r="A18" s="12"/>
      <c r="B18" s="61"/>
      <c r="C18" s="63"/>
      <c r="D18" s="63"/>
      <c r="E18" s="63"/>
      <c r="F18" s="35"/>
      <c r="G18" s="63"/>
      <c r="H18" s="63"/>
      <c r="I18" s="63"/>
      <c r="J18" s="35"/>
      <c r="K18" s="27" t="s">
        <v>313</v>
      </c>
      <c r="L18" s="27"/>
      <c r="M18" s="27"/>
      <c r="N18" s="35"/>
      <c r="O18" s="63"/>
      <c r="P18" s="63"/>
      <c r="Q18" s="63"/>
      <c r="R18" s="35"/>
      <c r="S18" s="27"/>
      <c r="T18" s="27"/>
      <c r="U18" s="27"/>
    </row>
    <row r="19" spans="1:21">
      <c r="A19" s="12"/>
      <c r="B19" s="65" t="s">
        <v>315</v>
      </c>
      <c r="C19" s="65" t="s">
        <v>286</v>
      </c>
      <c r="D19" s="67">
        <v>2272</v>
      </c>
      <c r="E19" s="34"/>
      <c r="F19" s="33"/>
      <c r="G19" s="69">
        <v>743</v>
      </c>
      <c r="H19" s="69"/>
      <c r="I19" s="34"/>
      <c r="J19" s="33"/>
      <c r="K19" s="67">
        <v>1024</v>
      </c>
      <c r="L19" s="67"/>
      <c r="M19" s="34"/>
      <c r="N19" s="33"/>
      <c r="O19" s="69">
        <v>384</v>
      </c>
      <c r="P19" s="69"/>
      <c r="Q19" s="34"/>
      <c r="R19" s="33"/>
      <c r="S19" s="67">
        <v>4423</v>
      </c>
      <c r="T19" s="67"/>
      <c r="U19" s="34"/>
    </row>
    <row r="20" spans="1:21">
      <c r="A20" s="12"/>
      <c r="B20" s="64"/>
      <c r="C20" s="64"/>
      <c r="D20" s="66"/>
      <c r="E20" s="33"/>
      <c r="F20" s="33"/>
      <c r="G20" s="68"/>
      <c r="H20" s="68"/>
      <c r="I20" s="33"/>
      <c r="J20" s="33"/>
      <c r="K20" s="66"/>
      <c r="L20" s="66"/>
      <c r="M20" s="33"/>
      <c r="N20" s="33"/>
      <c r="O20" s="68"/>
      <c r="P20" s="68"/>
      <c r="Q20" s="33"/>
      <c r="R20" s="33"/>
      <c r="S20" s="66"/>
      <c r="T20" s="66"/>
      <c r="U20" s="33"/>
    </row>
    <row r="21" spans="1:21">
      <c r="A21" s="12"/>
      <c r="B21" s="70" t="s">
        <v>273</v>
      </c>
      <c r="C21" s="71">
        <v>59</v>
      </c>
      <c r="D21" s="71"/>
      <c r="E21" s="35"/>
      <c r="F21" s="35"/>
      <c r="G21" s="71" t="s">
        <v>263</v>
      </c>
      <c r="H21" s="71"/>
      <c r="I21" s="35"/>
      <c r="J21" s="35"/>
      <c r="K21" s="71">
        <v>46</v>
      </c>
      <c r="L21" s="71"/>
      <c r="M21" s="35"/>
      <c r="N21" s="35"/>
      <c r="O21" s="71" t="s">
        <v>263</v>
      </c>
      <c r="P21" s="71"/>
      <c r="Q21" s="35"/>
      <c r="R21" s="35"/>
      <c r="S21" s="71">
        <v>105</v>
      </c>
      <c r="T21" s="71"/>
      <c r="U21" s="35"/>
    </row>
    <row r="22" spans="1:21">
      <c r="A22" s="12"/>
      <c r="B22" s="70"/>
      <c r="C22" s="71"/>
      <c r="D22" s="71"/>
      <c r="E22" s="35"/>
      <c r="F22" s="35"/>
      <c r="G22" s="71"/>
      <c r="H22" s="71"/>
      <c r="I22" s="35"/>
      <c r="J22" s="35"/>
      <c r="K22" s="71"/>
      <c r="L22" s="71"/>
      <c r="M22" s="35"/>
      <c r="N22" s="35"/>
      <c r="O22" s="71"/>
      <c r="P22" s="71"/>
      <c r="Q22" s="35"/>
      <c r="R22" s="35"/>
      <c r="S22" s="71"/>
      <c r="T22" s="71"/>
      <c r="U22" s="35"/>
    </row>
    <row r="23" spans="1:21">
      <c r="A23" s="12"/>
      <c r="B23" s="72" t="s">
        <v>316</v>
      </c>
      <c r="C23" s="68" t="s">
        <v>317</v>
      </c>
      <c r="D23" s="68"/>
      <c r="E23" s="64" t="s">
        <v>318</v>
      </c>
      <c r="F23" s="33"/>
      <c r="G23" s="68" t="s">
        <v>319</v>
      </c>
      <c r="H23" s="68"/>
      <c r="I23" s="64" t="s">
        <v>318</v>
      </c>
      <c r="J23" s="33"/>
      <c r="K23" s="68" t="s">
        <v>320</v>
      </c>
      <c r="L23" s="68"/>
      <c r="M23" s="64" t="s">
        <v>318</v>
      </c>
      <c r="N23" s="33"/>
      <c r="O23" s="68" t="s">
        <v>263</v>
      </c>
      <c r="P23" s="68"/>
      <c r="Q23" s="33"/>
      <c r="R23" s="33"/>
      <c r="S23" s="68" t="s">
        <v>321</v>
      </c>
      <c r="T23" s="68"/>
      <c r="U23" s="64" t="s">
        <v>318</v>
      </c>
    </row>
    <row r="24" spans="1:21">
      <c r="A24" s="12"/>
      <c r="B24" s="72"/>
      <c r="C24" s="68"/>
      <c r="D24" s="68"/>
      <c r="E24" s="64"/>
      <c r="F24" s="33"/>
      <c r="G24" s="68"/>
      <c r="H24" s="68"/>
      <c r="I24" s="64"/>
      <c r="J24" s="33"/>
      <c r="K24" s="68"/>
      <c r="L24" s="68"/>
      <c r="M24" s="64"/>
      <c r="N24" s="33"/>
      <c r="O24" s="68"/>
      <c r="P24" s="68"/>
      <c r="Q24" s="33"/>
      <c r="R24" s="33"/>
      <c r="S24" s="68"/>
      <c r="T24" s="68"/>
      <c r="U24" s="64"/>
    </row>
    <row r="25" spans="1:21">
      <c r="A25" s="12"/>
      <c r="B25" s="70" t="s">
        <v>322</v>
      </c>
      <c r="C25" s="71" t="s">
        <v>263</v>
      </c>
      <c r="D25" s="71"/>
      <c r="E25" s="35"/>
      <c r="F25" s="35"/>
      <c r="G25" s="71" t="s">
        <v>323</v>
      </c>
      <c r="H25" s="71"/>
      <c r="I25" s="73" t="s">
        <v>318</v>
      </c>
      <c r="J25" s="35"/>
      <c r="K25" s="71" t="s">
        <v>324</v>
      </c>
      <c r="L25" s="71"/>
      <c r="M25" s="73" t="s">
        <v>318</v>
      </c>
      <c r="N25" s="35"/>
      <c r="O25" s="71" t="s">
        <v>263</v>
      </c>
      <c r="P25" s="71"/>
      <c r="Q25" s="35"/>
      <c r="R25" s="35"/>
      <c r="S25" s="71" t="s">
        <v>325</v>
      </c>
      <c r="T25" s="71"/>
      <c r="U25" s="73" t="s">
        <v>318</v>
      </c>
    </row>
    <row r="26" spans="1:21">
      <c r="A26" s="12"/>
      <c r="B26" s="70"/>
      <c r="C26" s="71"/>
      <c r="D26" s="71"/>
      <c r="E26" s="35"/>
      <c r="F26" s="35"/>
      <c r="G26" s="71"/>
      <c r="H26" s="71"/>
      <c r="I26" s="73"/>
      <c r="J26" s="35"/>
      <c r="K26" s="71"/>
      <c r="L26" s="71"/>
      <c r="M26" s="73"/>
      <c r="N26" s="35"/>
      <c r="O26" s="71"/>
      <c r="P26" s="71"/>
      <c r="Q26" s="35"/>
      <c r="R26" s="35"/>
      <c r="S26" s="71"/>
      <c r="T26" s="71"/>
      <c r="U26" s="73"/>
    </row>
    <row r="27" spans="1:21">
      <c r="A27" s="12"/>
      <c r="B27" s="72" t="s">
        <v>326</v>
      </c>
      <c r="C27" s="68" t="s">
        <v>327</v>
      </c>
      <c r="D27" s="68"/>
      <c r="E27" s="64" t="s">
        <v>318</v>
      </c>
      <c r="F27" s="33"/>
      <c r="G27" s="68" t="s">
        <v>263</v>
      </c>
      <c r="H27" s="68"/>
      <c r="I27" s="33"/>
      <c r="J27" s="33"/>
      <c r="K27" s="68" t="s">
        <v>263</v>
      </c>
      <c r="L27" s="68"/>
      <c r="M27" s="33"/>
      <c r="N27" s="33"/>
      <c r="O27" s="68" t="s">
        <v>328</v>
      </c>
      <c r="P27" s="68"/>
      <c r="Q27" s="64" t="s">
        <v>318</v>
      </c>
      <c r="R27" s="33"/>
      <c r="S27" s="68" t="s">
        <v>329</v>
      </c>
      <c r="T27" s="68"/>
      <c r="U27" s="64" t="s">
        <v>318</v>
      </c>
    </row>
    <row r="28" spans="1:21">
      <c r="A28" s="12"/>
      <c r="B28" s="72"/>
      <c r="C28" s="68"/>
      <c r="D28" s="68"/>
      <c r="E28" s="64"/>
      <c r="F28" s="33"/>
      <c r="G28" s="68"/>
      <c r="H28" s="68"/>
      <c r="I28" s="33"/>
      <c r="J28" s="33"/>
      <c r="K28" s="68"/>
      <c r="L28" s="68"/>
      <c r="M28" s="33"/>
      <c r="N28" s="33"/>
      <c r="O28" s="68"/>
      <c r="P28" s="68"/>
      <c r="Q28" s="64"/>
      <c r="R28" s="33"/>
      <c r="S28" s="68"/>
      <c r="T28" s="68"/>
      <c r="U28" s="64"/>
    </row>
    <row r="29" spans="1:21">
      <c r="A29" s="12"/>
      <c r="B29" s="70" t="s">
        <v>330</v>
      </c>
      <c r="C29" s="71">
        <v>25</v>
      </c>
      <c r="D29" s="71"/>
      <c r="E29" s="35"/>
      <c r="F29" s="35"/>
      <c r="G29" s="71">
        <v>2</v>
      </c>
      <c r="H29" s="71"/>
      <c r="I29" s="35"/>
      <c r="J29" s="35"/>
      <c r="K29" s="71">
        <v>27</v>
      </c>
      <c r="L29" s="71"/>
      <c r="M29" s="35"/>
      <c r="N29" s="35"/>
      <c r="O29" s="71" t="s">
        <v>331</v>
      </c>
      <c r="P29" s="71"/>
      <c r="Q29" s="73" t="s">
        <v>318</v>
      </c>
      <c r="R29" s="35"/>
      <c r="S29" s="71">
        <v>48</v>
      </c>
      <c r="T29" s="71"/>
      <c r="U29" s="35"/>
    </row>
    <row r="30" spans="1:21" ht="15.75" thickBot="1">
      <c r="A30" s="12"/>
      <c r="B30" s="70"/>
      <c r="C30" s="74"/>
      <c r="D30" s="74"/>
      <c r="E30" s="38"/>
      <c r="F30" s="35"/>
      <c r="G30" s="74"/>
      <c r="H30" s="74"/>
      <c r="I30" s="38"/>
      <c r="J30" s="35"/>
      <c r="K30" s="74"/>
      <c r="L30" s="74"/>
      <c r="M30" s="38"/>
      <c r="N30" s="35"/>
      <c r="O30" s="74"/>
      <c r="P30" s="74"/>
      <c r="Q30" s="75"/>
      <c r="R30" s="35"/>
      <c r="S30" s="74"/>
      <c r="T30" s="74"/>
      <c r="U30" s="38"/>
    </row>
    <row r="31" spans="1:21">
      <c r="A31" s="12"/>
      <c r="B31" s="64" t="s">
        <v>332</v>
      </c>
      <c r="C31" s="67">
        <v>2336</v>
      </c>
      <c r="D31" s="67"/>
      <c r="E31" s="34"/>
      <c r="F31" s="33"/>
      <c r="G31" s="69">
        <v>226</v>
      </c>
      <c r="H31" s="69"/>
      <c r="I31" s="34"/>
      <c r="J31" s="33"/>
      <c r="K31" s="69">
        <v>955</v>
      </c>
      <c r="L31" s="69"/>
      <c r="M31" s="34"/>
      <c r="N31" s="33"/>
      <c r="O31" s="69">
        <v>354</v>
      </c>
      <c r="P31" s="69"/>
      <c r="Q31" s="34"/>
      <c r="R31" s="33"/>
      <c r="S31" s="67">
        <v>3871</v>
      </c>
      <c r="T31" s="67"/>
      <c r="U31" s="34"/>
    </row>
    <row r="32" spans="1:21" ht="15.75" thickBot="1">
      <c r="A32" s="12"/>
      <c r="B32" s="64"/>
      <c r="C32" s="76"/>
      <c r="D32" s="76"/>
      <c r="E32" s="49"/>
      <c r="F32" s="33"/>
      <c r="G32" s="77"/>
      <c r="H32" s="77"/>
      <c r="I32" s="49"/>
      <c r="J32" s="33"/>
      <c r="K32" s="77"/>
      <c r="L32" s="77"/>
      <c r="M32" s="49"/>
      <c r="N32" s="33"/>
      <c r="O32" s="77"/>
      <c r="P32" s="77"/>
      <c r="Q32" s="49"/>
      <c r="R32" s="33"/>
      <c r="S32" s="76"/>
      <c r="T32" s="76"/>
      <c r="U32" s="49"/>
    </row>
    <row r="33" spans="1:21">
      <c r="A33" s="12"/>
      <c r="B33" s="24"/>
      <c r="C33" s="54"/>
      <c r="D33" s="54"/>
      <c r="E33" s="54"/>
      <c r="F33" s="24"/>
      <c r="G33" s="54"/>
      <c r="H33" s="54"/>
      <c r="I33" s="54"/>
      <c r="J33" s="24"/>
      <c r="K33" s="54"/>
      <c r="L33" s="54"/>
      <c r="M33" s="54"/>
      <c r="N33" s="24"/>
      <c r="O33" s="54"/>
      <c r="P33" s="54"/>
      <c r="Q33" s="54"/>
      <c r="R33" s="24"/>
      <c r="S33" s="54"/>
      <c r="T33" s="54"/>
      <c r="U33" s="54"/>
    </row>
    <row r="34" spans="1:21">
      <c r="A34" s="12"/>
      <c r="B34" s="72" t="s">
        <v>273</v>
      </c>
      <c r="C34" s="68" t="s">
        <v>263</v>
      </c>
      <c r="D34" s="68"/>
      <c r="E34" s="33"/>
      <c r="F34" s="33"/>
      <c r="G34" s="68" t="s">
        <v>263</v>
      </c>
      <c r="H34" s="68"/>
      <c r="I34" s="33"/>
      <c r="J34" s="33"/>
      <c r="K34" s="68">
        <v>2</v>
      </c>
      <c r="L34" s="68"/>
      <c r="M34" s="33"/>
      <c r="N34" s="33"/>
      <c r="O34" s="68" t="s">
        <v>263</v>
      </c>
      <c r="P34" s="68"/>
      <c r="Q34" s="33"/>
      <c r="R34" s="33"/>
      <c r="S34" s="68">
        <v>2</v>
      </c>
      <c r="T34" s="68"/>
      <c r="U34" s="33"/>
    </row>
    <row r="35" spans="1:21">
      <c r="A35" s="12"/>
      <c r="B35" s="72"/>
      <c r="C35" s="68"/>
      <c r="D35" s="68"/>
      <c r="E35" s="33"/>
      <c r="F35" s="33"/>
      <c r="G35" s="68"/>
      <c r="H35" s="68"/>
      <c r="I35" s="33"/>
      <c r="J35" s="33"/>
      <c r="K35" s="68"/>
      <c r="L35" s="68"/>
      <c r="M35" s="33"/>
      <c r="N35" s="33"/>
      <c r="O35" s="68"/>
      <c r="P35" s="68"/>
      <c r="Q35" s="33"/>
      <c r="R35" s="33"/>
      <c r="S35" s="68"/>
      <c r="T35" s="68"/>
      <c r="U35" s="33"/>
    </row>
    <row r="36" spans="1:21">
      <c r="A36" s="12"/>
      <c r="B36" s="58" t="s">
        <v>316</v>
      </c>
      <c r="C36" s="71" t="s">
        <v>333</v>
      </c>
      <c r="D36" s="71"/>
      <c r="E36" s="59" t="s">
        <v>318</v>
      </c>
      <c r="F36" s="24"/>
      <c r="G36" s="71" t="s">
        <v>334</v>
      </c>
      <c r="H36" s="71"/>
      <c r="I36" s="59" t="s">
        <v>318</v>
      </c>
      <c r="J36" s="24"/>
      <c r="K36" s="71" t="s">
        <v>335</v>
      </c>
      <c r="L36" s="71"/>
      <c r="M36" s="59" t="s">
        <v>318</v>
      </c>
      <c r="N36" s="24"/>
      <c r="O36" s="71" t="s">
        <v>336</v>
      </c>
      <c r="P36" s="71"/>
      <c r="Q36" s="59" t="s">
        <v>318</v>
      </c>
      <c r="R36" s="24"/>
      <c r="S36" s="71" t="s">
        <v>337</v>
      </c>
      <c r="T36" s="71"/>
      <c r="U36" s="59" t="s">
        <v>318</v>
      </c>
    </row>
    <row r="37" spans="1:21">
      <c r="A37" s="12"/>
      <c r="B37" s="72" t="s">
        <v>326</v>
      </c>
      <c r="C37" s="68">
        <v>1</v>
      </c>
      <c r="D37" s="68"/>
      <c r="E37" s="33"/>
      <c r="F37" s="33"/>
      <c r="G37" s="68" t="s">
        <v>263</v>
      </c>
      <c r="H37" s="68"/>
      <c r="I37" s="33"/>
      <c r="J37" s="33"/>
      <c r="K37" s="68" t="s">
        <v>338</v>
      </c>
      <c r="L37" s="68"/>
      <c r="M37" s="64" t="s">
        <v>318</v>
      </c>
      <c r="N37" s="33"/>
      <c r="O37" s="68">
        <v>2</v>
      </c>
      <c r="P37" s="68"/>
      <c r="Q37" s="33"/>
      <c r="R37" s="33"/>
      <c r="S37" s="68" t="s">
        <v>263</v>
      </c>
      <c r="T37" s="68"/>
      <c r="U37" s="33"/>
    </row>
    <row r="38" spans="1:21">
      <c r="A38" s="12"/>
      <c r="B38" s="72"/>
      <c r="C38" s="68"/>
      <c r="D38" s="68"/>
      <c r="E38" s="33"/>
      <c r="F38" s="33"/>
      <c r="G38" s="68"/>
      <c r="H38" s="68"/>
      <c r="I38" s="33"/>
      <c r="J38" s="33"/>
      <c r="K38" s="68"/>
      <c r="L38" s="68"/>
      <c r="M38" s="64"/>
      <c r="N38" s="33"/>
      <c r="O38" s="68"/>
      <c r="P38" s="68"/>
      <c r="Q38" s="33"/>
      <c r="R38" s="33"/>
      <c r="S38" s="68"/>
      <c r="T38" s="68"/>
      <c r="U38" s="33"/>
    </row>
    <row r="39" spans="1:21" ht="15.75" thickBot="1">
      <c r="A39" s="12"/>
      <c r="B39" s="58" t="s">
        <v>330</v>
      </c>
      <c r="C39" s="74" t="s">
        <v>339</v>
      </c>
      <c r="D39" s="74"/>
      <c r="E39" s="59" t="s">
        <v>318</v>
      </c>
      <c r="F39" s="24"/>
      <c r="G39" s="74" t="s">
        <v>335</v>
      </c>
      <c r="H39" s="74"/>
      <c r="I39" s="59" t="s">
        <v>318</v>
      </c>
      <c r="J39" s="24"/>
      <c r="K39" s="74" t="s">
        <v>340</v>
      </c>
      <c r="L39" s="74"/>
      <c r="M39" s="59" t="s">
        <v>318</v>
      </c>
      <c r="N39" s="24"/>
      <c r="O39" s="74" t="s">
        <v>341</v>
      </c>
      <c r="P39" s="74"/>
      <c r="Q39" s="59" t="s">
        <v>318</v>
      </c>
      <c r="R39" s="24"/>
      <c r="S39" s="74" t="s">
        <v>342</v>
      </c>
      <c r="T39" s="74"/>
      <c r="U39" s="59" t="s">
        <v>318</v>
      </c>
    </row>
    <row r="40" spans="1:21">
      <c r="A40" s="12"/>
      <c r="B40" s="64" t="s">
        <v>343</v>
      </c>
      <c r="C40" s="65" t="s">
        <v>286</v>
      </c>
      <c r="D40" s="67">
        <v>2243</v>
      </c>
      <c r="E40" s="34"/>
      <c r="F40" s="33"/>
      <c r="G40" s="65" t="s">
        <v>286</v>
      </c>
      <c r="H40" s="69">
        <v>209</v>
      </c>
      <c r="I40" s="34"/>
      <c r="J40" s="33"/>
      <c r="K40" s="65" t="s">
        <v>286</v>
      </c>
      <c r="L40" s="69">
        <v>912</v>
      </c>
      <c r="M40" s="34"/>
      <c r="N40" s="33"/>
      <c r="O40" s="65" t="s">
        <v>286</v>
      </c>
      <c r="P40" s="69">
        <v>345</v>
      </c>
      <c r="Q40" s="34"/>
      <c r="R40" s="33"/>
      <c r="S40" s="65" t="s">
        <v>286</v>
      </c>
      <c r="T40" s="67">
        <v>3709</v>
      </c>
      <c r="U40" s="34"/>
    </row>
    <row r="41" spans="1:21" ht="15.75" thickBot="1">
      <c r="A41" s="12"/>
      <c r="B41" s="64"/>
      <c r="C41" s="78"/>
      <c r="D41" s="79"/>
      <c r="E41" s="40"/>
      <c r="F41" s="33"/>
      <c r="G41" s="78"/>
      <c r="H41" s="80"/>
      <c r="I41" s="40"/>
      <c r="J41" s="33"/>
      <c r="K41" s="78"/>
      <c r="L41" s="80"/>
      <c r="M41" s="40"/>
      <c r="N41" s="33"/>
      <c r="O41" s="78"/>
      <c r="P41" s="80"/>
      <c r="Q41" s="40"/>
      <c r="R41" s="33"/>
      <c r="S41" s="78"/>
      <c r="T41" s="79"/>
      <c r="U41" s="40"/>
    </row>
    <row r="42" spans="1:21" ht="15.75" thickTop="1"/>
  </sheetData>
  <mergeCells count="205">
    <mergeCell ref="B13:U13"/>
    <mergeCell ref="B7:U7"/>
    <mergeCell ref="B8:U8"/>
    <mergeCell ref="B9:U9"/>
    <mergeCell ref="B10:U10"/>
    <mergeCell ref="B11:U11"/>
    <mergeCell ref="B12:U12"/>
    <mergeCell ref="T40:T41"/>
    <mergeCell ref="U40:U41"/>
    <mergeCell ref="A1:A2"/>
    <mergeCell ref="B1:U1"/>
    <mergeCell ref="B2:U2"/>
    <mergeCell ref="B3:U3"/>
    <mergeCell ref="A4:A41"/>
    <mergeCell ref="B4:U4"/>
    <mergeCell ref="B5:U5"/>
    <mergeCell ref="B6:U6"/>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7:R38"/>
    <mergeCell ref="S37:T38"/>
    <mergeCell ref="U37:U38"/>
    <mergeCell ref="C39:D39"/>
    <mergeCell ref="G39:H39"/>
    <mergeCell ref="K39:L39"/>
    <mergeCell ref="O39:P39"/>
    <mergeCell ref="S39:T39"/>
    <mergeCell ref="J37:J38"/>
    <mergeCell ref="K37:L38"/>
    <mergeCell ref="M37:M38"/>
    <mergeCell ref="N37:N38"/>
    <mergeCell ref="O37:P38"/>
    <mergeCell ref="Q37:Q38"/>
    <mergeCell ref="B37:B38"/>
    <mergeCell ref="C37:D38"/>
    <mergeCell ref="E37:E38"/>
    <mergeCell ref="F37:F38"/>
    <mergeCell ref="G37:H38"/>
    <mergeCell ref="I37:I38"/>
    <mergeCell ref="Q34:Q35"/>
    <mergeCell ref="R34:R35"/>
    <mergeCell ref="S34:T35"/>
    <mergeCell ref="U34:U35"/>
    <mergeCell ref="C36:D36"/>
    <mergeCell ref="G36:H36"/>
    <mergeCell ref="K36:L36"/>
    <mergeCell ref="O36:P36"/>
    <mergeCell ref="S36:T36"/>
    <mergeCell ref="I34:I35"/>
    <mergeCell ref="J34:J35"/>
    <mergeCell ref="K34:L35"/>
    <mergeCell ref="M34:M35"/>
    <mergeCell ref="N34:N35"/>
    <mergeCell ref="O34:P35"/>
    <mergeCell ref="C33:E33"/>
    <mergeCell ref="G33:I33"/>
    <mergeCell ref="K33:M33"/>
    <mergeCell ref="O33:Q33"/>
    <mergeCell ref="S33:U33"/>
    <mergeCell ref="B34:B35"/>
    <mergeCell ref="C34:D35"/>
    <mergeCell ref="E34:E35"/>
    <mergeCell ref="F34:F35"/>
    <mergeCell ref="G34:H35"/>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6:R18"/>
    <mergeCell ref="S16:U18"/>
    <mergeCell ref="B19:B20"/>
    <mergeCell ref="C19:C20"/>
    <mergeCell ref="D19:D20"/>
    <mergeCell ref="E19:E20"/>
    <mergeCell ref="F19:F20"/>
    <mergeCell ref="G19:H20"/>
    <mergeCell ref="I19:I20"/>
    <mergeCell ref="J19:J20"/>
    <mergeCell ref="K16:M16"/>
    <mergeCell ref="K17:M17"/>
    <mergeCell ref="K18:M18"/>
    <mergeCell ref="N16:N18"/>
    <mergeCell ref="O16:Q16"/>
    <mergeCell ref="O17:Q17"/>
    <mergeCell ref="O18:Q18"/>
    <mergeCell ref="B14:U14"/>
    <mergeCell ref="B16:B18"/>
    <mergeCell ref="C16:E16"/>
    <mergeCell ref="C17:E17"/>
    <mergeCell ref="C18:E18"/>
    <mergeCell ref="F16:F18"/>
    <mergeCell ref="G16:I16"/>
    <mergeCell ref="G17:I17"/>
    <mergeCell ref="G18:I18"/>
    <mergeCell ref="J16:J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1" width="36.5703125" bestFit="1" customWidth="1"/>
    <col min="2" max="2" width="36.5703125" customWidth="1"/>
    <col min="3" max="3" width="3.28515625" customWidth="1"/>
    <col min="4" max="4" width="9.140625" customWidth="1"/>
    <col min="5" max="6" width="15.5703125" customWidth="1"/>
    <col min="7" max="7" width="5.42578125" customWidth="1"/>
    <col min="8" max="8" width="12.85546875" customWidth="1"/>
    <col min="9" max="9" width="4.28515625" customWidth="1"/>
    <col min="10" max="10" width="15.5703125" customWidth="1"/>
    <col min="11" max="11" width="3.28515625" customWidth="1"/>
    <col min="12" max="12" width="6.7109375" customWidth="1"/>
    <col min="13" max="14" width="15.5703125" customWidth="1"/>
    <col min="15" max="15" width="3.28515625" customWidth="1"/>
    <col min="16" max="16" width="9.140625" customWidth="1"/>
    <col min="17" max="18" width="15.5703125" customWidth="1"/>
    <col min="19" max="19" width="3.28515625" customWidth="1"/>
    <col min="20" max="20" width="7.7109375" customWidth="1"/>
    <col min="21" max="21" width="2.5703125" customWidth="1"/>
    <col min="22" max="22" width="15.5703125" customWidth="1"/>
    <col min="23" max="23" width="3.28515625" customWidth="1"/>
    <col min="24" max="24" width="6.7109375" customWidth="1"/>
    <col min="25" max="25" width="15.5703125" customWidth="1"/>
  </cols>
  <sheetData>
    <row r="1" spans="1:25" ht="15" customHeight="1">
      <c r="A1" s="8" t="s">
        <v>344</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302</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44</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46" t="s">
        <v>344</v>
      </c>
      <c r="C5" s="46"/>
      <c r="D5" s="46"/>
      <c r="E5" s="46"/>
      <c r="F5" s="46"/>
      <c r="G5" s="46"/>
      <c r="H5" s="46"/>
      <c r="I5" s="46"/>
      <c r="J5" s="46"/>
      <c r="K5" s="46"/>
      <c r="L5" s="46"/>
      <c r="M5" s="46"/>
      <c r="N5" s="46"/>
      <c r="O5" s="46"/>
      <c r="P5" s="46"/>
      <c r="Q5" s="46"/>
      <c r="R5" s="46"/>
      <c r="S5" s="46"/>
      <c r="T5" s="46"/>
      <c r="U5" s="46"/>
      <c r="V5" s="46"/>
      <c r="W5" s="46"/>
      <c r="X5" s="46"/>
      <c r="Y5" s="46"/>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43" t="s">
        <v>345</v>
      </c>
      <c r="C7" s="43"/>
      <c r="D7" s="43"/>
      <c r="E7" s="43"/>
      <c r="F7" s="43"/>
      <c r="G7" s="43"/>
      <c r="H7" s="43"/>
      <c r="I7" s="43"/>
      <c r="J7" s="43"/>
      <c r="K7" s="43"/>
      <c r="L7" s="43"/>
      <c r="M7" s="43"/>
      <c r="N7" s="43"/>
      <c r="O7" s="43"/>
      <c r="P7" s="43"/>
      <c r="Q7" s="43"/>
      <c r="R7" s="43"/>
      <c r="S7" s="43"/>
      <c r="T7" s="43"/>
      <c r="U7" s="43"/>
      <c r="V7" s="43"/>
      <c r="W7" s="43"/>
      <c r="X7" s="43"/>
      <c r="Y7" s="43"/>
    </row>
    <row r="8" spans="1:25">
      <c r="A8" s="12"/>
      <c r="B8" s="20"/>
      <c r="C8" s="20"/>
      <c r="D8" s="20"/>
      <c r="E8" s="20"/>
      <c r="F8" s="20"/>
      <c r="G8" s="20"/>
      <c r="H8" s="20"/>
      <c r="I8" s="20"/>
      <c r="J8" s="20"/>
      <c r="K8" s="20"/>
      <c r="L8" s="20"/>
      <c r="M8" s="20"/>
      <c r="N8" s="20"/>
      <c r="O8" s="20"/>
      <c r="P8" s="20"/>
      <c r="Q8" s="20"/>
      <c r="R8" s="20"/>
      <c r="S8" s="20"/>
      <c r="T8" s="20"/>
      <c r="U8" s="20"/>
      <c r="V8" s="20"/>
      <c r="W8" s="20"/>
      <c r="X8" s="20"/>
      <c r="Y8" s="20"/>
    </row>
    <row r="9" spans="1:25">
      <c r="A9" s="12"/>
      <c r="B9" s="17"/>
      <c r="C9" s="17"/>
      <c r="D9" s="17"/>
      <c r="E9" s="17"/>
      <c r="F9" s="17"/>
      <c r="G9" s="17"/>
      <c r="H9" s="17"/>
      <c r="I9" s="17"/>
      <c r="J9" s="17"/>
      <c r="K9" s="17"/>
      <c r="L9" s="17"/>
      <c r="M9" s="17"/>
      <c r="N9" s="17"/>
      <c r="O9" s="17"/>
      <c r="P9" s="17"/>
      <c r="Q9" s="17"/>
      <c r="R9" s="17"/>
      <c r="S9" s="17"/>
      <c r="T9" s="17"/>
      <c r="U9" s="17"/>
      <c r="V9" s="17"/>
      <c r="W9" s="17"/>
      <c r="X9" s="17"/>
      <c r="Y9" s="17"/>
    </row>
    <row r="10" spans="1:25" ht="15.75" thickBot="1">
      <c r="A10" s="12"/>
      <c r="B10" s="18"/>
      <c r="C10" s="83" t="s">
        <v>346</v>
      </c>
      <c r="D10" s="83"/>
      <c r="E10" s="83"/>
      <c r="F10" s="83"/>
      <c r="G10" s="83"/>
      <c r="H10" s="83"/>
      <c r="I10" s="83"/>
      <c r="J10" s="83"/>
      <c r="K10" s="83"/>
      <c r="L10" s="83"/>
      <c r="M10" s="83"/>
      <c r="N10" s="24"/>
      <c r="O10" s="83" t="s">
        <v>347</v>
      </c>
      <c r="P10" s="83"/>
      <c r="Q10" s="83"/>
      <c r="R10" s="83"/>
      <c r="S10" s="83"/>
      <c r="T10" s="83"/>
      <c r="U10" s="83"/>
      <c r="V10" s="83"/>
      <c r="W10" s="83"/>
      <c r="X10" s="83"/>
      <c r="Y10" s="83"/>
    </row>
    <row r="11" spans="1:25">
      <c r="A11" s="12"/>
      <c r="B11" s="60" t="s">
        <v>284</v>
      </c>
      <c r="C11" s="85" t="s">
        <v>348</v>
      </c>
      <c r="D11" s="85"/>
      <c r="E11" s="85"/>
      <c r="F11" s="54"/>
      <c r="G11" s="85" t="s">
        <v>351</v>
      </c>
      <c r="H11" s="85"/>
      <c r="I11" s="85"/>
      <c r="J11" s="54"/>
      <c r="K11" s="85" t="s">
        <v>352</v>
      </c>
      <c r="L11" s="85"/>
      <c r="M11" s="85"/>
      <c r="N11" s="35"/>
      <c r="O11" s="85" t="s">
        <v>348</v>
      </c>
      <c r="P11" s="85"/>
      <c r="Q11" s="85"/>
      <c r="R11" s="54"/>
      <c r="S11" s="85" t="s">
        <v>353</v>
      </c>
      <c r="T11" s="85"/>
      <c r="U11" s="85"/>
      <c r="V11" s="54"/>
      <c r="W11" s="85" t="s">
        <v>352</v>
      </c>
      <c r="X11" s="85"/>
      <c r="Y11" s="85"/>
    </row>
    <row r="12" spans="1:25">
      <c r="A12" s="12"/>
      <c r="B12" s="60"/>
      <c r="C12" s="84" t="s">
        <v>349</v>
      </c>
      <c r="D12" s="84"/>
      <c r="E12" s="84"/>
      <c r="F12" s="35"/>
      <c r="G12" s="84"/>
      <c r="H12" s="84"/>
      <c r="I12" s="84"/>
      <c r="J12" s="35"/>
      <c r="K12" s="84"/>
      <c r="L12" s="84"/>
      <c r="M12" s="84"/>
      <c r="N12" s="35"/>
      <c r="O12" s="84" t="s">
        <v>349</v>
      </c>
      <c r="P12" s="84"/>
      <c r="Q12" s="84"/>
      <c r="R12" s="35"/>
      <c r="S12" s="84" t="s">
        <v>354</v>
      </c>
      <c r="T12" s="84"/>
      <c r="U12" s="84"/>
      <c r="V12" s="35"/>
      <c r="W12" s="84"/>
      <c r="X12" s="84"/>
      <c r="Y12" s="84"/>
    </row>
    <row r="13" spans="1:25" ht="15.75" thickBot="1">
      <c r="A13" s="12"/>
      <c r="B13" s="61"/>
      <c r="C13" s="83" t="s">
        <v>350</v>
      </c>
      <c r="D13" s="83"/>
      <c r="E13" s="83"/>
      <c r="F13" s="35"/>
      <c r="G13" s="83"/>
      <c r="H13" s="83"/>
      <c r="I13" s="83"/>
      <c r="J13" s="35"/>
      <c r="K13" s="83"/>
      <c r="L13" s="83"/>
      <c r="M13" s="83"/>
      <c r="N13" s="35"/>
      <c r="O13" s="83" t="s">
        <v>350</v>
      </c>
      <c r="P13" s="83"/>
      <c r="Q13" s="83"/>
      <c r="R13" s="35"/>
      <c r="S13" s="63"/>
      <c r="T13" s="63"/>
      <c r="U13" s="63"/>
      <c r="V13" s="35"/>
      <c r="W13" s="83"/>
      <c r="X13" s="83"/>
      <c r="Y13" s="83"/>
    </row>
    <row r="14" spans="1:25">
      <c r="A14" s="12"/>
      <c r="B14" s="65" t="s">
        <v>355</v>
      </c>
      <c r="C14" s="65" t="s">
        <v>286</v>
      </c>
      <c r="D14" s="69">
        <v>417</v>
      </c>
      <c r="E14" s="34"/>
      <c r="F14" s="33"/>
      <c r="G14" s="65" t="s">
        <v>286</v>
      </c>
      <c r="H14" s="69" t="s">
        <v>356</v>
      </c>
      <c r="I14" s="65" t="s">
        <v>318</v>
      </c>
      <c r="J14" s="33"/>
      <c r="K14" s="65" t="s">
        <v>286</v>
      </c>
      <c r="L14" s="69">
        <v>179</v>
      </c>
      <c r="M14" s="34"/>
      <c r="N14" s="33"/>
      <c r="O14" s="65" t="s">
        <v>286</v>
      </c>
      <c r="P14" s="69">
        <v>423</v>
      </c>
      <c r="Q14" s="34"/>
      <c r="R14" s="33"/>
      <c r="S14" s="65" t="s">
        <v>286</v>
      </c>
      <c r="T14" s="69" t="s">
        <v>357</v>
      </c>
      <c r="U14" s="65" t="s">
        <v>318</v>
      </c>
      <c r="V14" s="33"/>
      <c r="W14" s="65" t="s">
        <v>286</v>
      </c>
      <c r="X14" s="69">
        <v>216</v>
      </c>
      <c r="Y14" s="34"/>
    </row>
    <row r="15" spans="1:25">
      <c r="A15" s="12"/>
      <c r="B15" s="64"/>
      <c r="C15" s="64"/>
      <c r="D15" s="68"/>
      <c r="E15" s="33"/>
      <c r="F15" s="33"/>
      <c r="G15" s="64"/>
      <c r="H15" s="68"/>
      <c r="I15" s="64"/>
      <c r="J15" s="33"/>
      <c r="K15" s="86"/>
      <c r="L15" s="87"/>
      <c r="M15" s="88"/>
      <c r="N15" s="33"/>
      <c r="O15" s="64"/>
      <c r="P15" s="68"/>
      <c r="Q15" s="33"/>
      <c r="R15" s="33"/>
      <c r="S15" s="64"/>
      <c r="T15" s="68"/>
      <c r="U15" s="64"/>
      <c r="V15" s="33"/>
      <c r="W15" s="64"/>
      <c r="X15" s="68"/>
      <c r="Y15" s="33"/>
    </row>
    <row r="16" spans="1:25">
      <c r="A16" s="12"/>
      <c r="B16" s="73" t="s">
        <v>358</v>
      </c>
      <c r="C16" s="71">
        <v>261</v>
      </c>
      <c r="D16" s="71"/>
      <c r="E16" s="35"/>
      <c r="F16" s="35"/>
      <c r="G16" s="71" t="s">
        <v>359</v>
      </c>
      <c r="H16" s="71"/>
      <c r="I16" s="73" t="s">
        <v>318</v>
      </c>
      <c r="J16" s="35"/>
      <c r="K16" s="71">
        <v>100</v>
      </c>
      <c r="L16" s="71"/>
      <c r="M16" s="35"/>
      <c r="N16" s="35"/>
      <c r="O16" s="71">
        <v>254</v>
      </c>
      <c r="P16" s="71"/>
      <c r="Q16" s="35"/>
      <c r="R16" s="35"/>
      <c r="S16" s="71" t="s">
        <v>360</v>
      </c>
      <c r="T16" s="71"/>
      <c r="U16" s="73" t="s">
        <v>318</v>
      </c>
      <c r="V16" s="35"/>
      <c r="W16" s="71">
        <v>115</v>
      </c>
      <c r="X16" s="71"/>
      <c r="Y16" s="35"/>
    </row>
    <row r="17" spans="1:25">
      <c r="A17" s="12"/>
      <c r="B17" s="73"/>
      <c r="C17" s="71"/>
      <c r="D17" s="71"/>
      <c r="E17" s="35"/>
      <c r="F17" s="35"/>
      <c r="G17" s="71"/>
      <c r="H17" s="71"/>
      <c r="I17" s="73"/>
      <c r="J17" s="35"/>
      <c r="K17" s="71"/>
      <c r="L17" s="71"/>
      <c r="M17" s="35"/>
      <c r="N17" s="35"/>
      <c r="O17" s="71"/>
      <c r="P17" s="71"/>
      <c r="Q17" s="35"/>
      <c r="R17" s="35"/>
      <c r="S17" s="71"/>
      <c r="T17" s="71"/>
      <c r="U17" s="73"/>
      <c r="V17" s="35"/>
      <c r="W17" s="71"/>
      <c r="X17" s="71"/>
      <c r="Y17" s="35"/>
    </row>
    <row r="18" spans="1:25">
      <c r="A18" s="12"/>
      <c r="B18" s="64" t="s">
        <v>361</v>
      </c>
      <c r="C18" s="68">
        <v>271</v>
      </c>
      <c r="D18" s="68"/>
      <c r="E18" s="33"/>
      <c r="F18" s="33"/>
      <c r="G18" s="68" t="s">
        <v>362</v>
      </c>
      <c r="H18" s="68"/>
      <c r="I18" s="64" t="s">
        <v>318</v>
      </c>
      <c r="J18" s="33"/>
      <c r="K18" s="68">
        <v>142</v>
      </c>
      <c r="L18" s="68"/>
      <c r="M18" s="33"/>
      <c r="N18" s="33"/>
      <c r="O18" s="68">
        <v>266</v>
      </c>
      <c r="P18" s="68"/>
      <c r="Q18" s="33"/>
      <c r="R18" s="33"/>
      <c r="S18" s="68" t="s">
        <v>363</v>
      </c>
      <c r="T18" s="68"/>
      <c r="U18" s="64" t="s">
        <v>318</v>
      </c>
      <c r="V18" s="33"/>
      <c r="W18" s="68">
        <v>153</v>
      </c>
      <c r="X18" s="68"/>
      <c r="Y18" s="33"/>
    </row>
    <row r="19" spans="1:25">
      <c r="A19" s="12"/>
      <c r="B19" s="64"/>
      <c r="C19" s="68"/>
      <c r="D19" s="68"/>
      <c r="E19" s="33"/>
      <c r="F19" s="33"/>
      <c r="G19" s="68"/>
      <c r="H19" s="68"/>
      <c r="I19" s="64"/>
      <c r="J19" s="33"/>
      <c r="K19" s="68"/>
      <c r="L19" s="68"/>
      <c r="M19" s="33"/>
      <c r="N19" s="33"/>
      <c r="O19" s="68"/>
      <c r="P19" s="68"/>
      <c r="Q19" s="33"/>
      <c r="R19" s="33"/>
      <c r="S19" s="68"/>
      <c r="T19" s="68"/>
      <c r="U19" s="64"/>
      <c r="V19" s="33"/>
      <c r="W19" s="68"/>
      <c r="X19" s="68"/>
      <c r="Y19" s="33"/>
    </row>
    <row r="20" spans="1:25">
      <c r="A20" s="12"/>
      <c r="B20" s="73" t="s">
        <v>364</v>
      </c>
      <c r="C20" s="71">
        <v>329</v>
      </c>
      <c r="D20" s="71"/>
      <c r="E20" s="35"/>
      <c r="F20" s="35"/>
      <c r="G20" s="71" t="s">
        <v>365</v>
      </c>
      <c r="H20" s="71"/>
      <c r="I20" s="73" t="s">
        <v>318</v>
      </c>
      <c r="J20" s="35"/>
      <c r="K20" s="71">
        <v>166</v>
      </c>
      <c r="L20" s="71"/>
      <c r="M20" s="35"/>
      <c r="N20" s="35"/>
      <c r="O20" s="71">
        <v>353</v>
      </c>
      <c r="P20" s="71"/>
      <c r="Q20" s="35"/>
      <c r="R20" s="35"/>
      <c r="S20" s="71" t="s">
        <v>366</v>
      </c>
      <c r="T20" s="71"/>
      <c r="U20" s="73" t="s">
        <v>318</v>
      </c>
      <c r="V20" s="35"/>
      <c r="W20" s="71">
        <v>205</v>
      </c>
      <c r="X20" s="71"/>
      <c r="Y20" s="35"/>
    </row>
    <row r="21" spans="1:25">
      <c r="A21" s="12"/>
      <c r="B21" s="73"/>
      <c r="C21" s="71"/>
      <c r="D21" s="71"/>
      <c r="E21" s="35"/>
      <c r="F21" s="35"/>
      <c r="G21" s="71"/>
      <c r="H21" s="71"/>
      <c r="I21" s="73"/>
      <c r="J21" s="35"/>
      <c r="K21" s="71"/>
      <c r="L21" s="71"/>
      <c r="M21" s="35"/>
      <c r="N21" s="35"/>
      <c r="O21" s="71"/>
      <c r="P21" s="71"/>
      <c r="Q21" s="35"/>
      <c r="R21" s="35"/>
      <c r="S21" s="71"/>
      <c r="T21" s="71"/>
      <c r="U21" s="73"/>
      <c r="V21" s="35"/>
      <c r="W21" s="71"/>
      <c r="X21" s="71"/>
      <c r="Y21" s="35"/>
    </row>
    <row r="22" spans="1:25">
      <c r="A22" s="12"/>
      <c r="B22" s="64" t="s">
        <v>130</v>
      </c>
      <c r="C22" s="68">
        <v>91</v>
      </c>
      <c r="D22" s="68"/>
      <c r="E22" s="33"/>
      <c r="F22" s="33"/>
      <c r="G22" s="68" t="s">
        <v>367</v>
      </c>
      <c r="H22" s="68"/>
      <c r="I22" s="64" t="s">
        <v>318</v>
      </c>
      <c r="J22" s="33"/>
      <c r="K22" s="68">
        <v>39</v>
      </c>
      <c r="L22" s="68"/>
      <c r="M22" s="33"/>
      <c r="N22" s="33"/>
      <c r="O22" s="68">
        <v>128</v>
      </c>
      <c r="P22" s="68"/>
      <c r="Q22" s="33"/>
      <c r="R22" s="33"/>
      <c r="S22" s="68" t="s">
        <v>368</v>
      </c>
      <c r="T22" s="68"/>
      <c r="U22" s="64" t="s">
        <v>318</v>
      </c>
      <c r="V22" s="33"/>
      <c r="W22" s="68">
        <v>77</v>
      </c>
      <c r="X22" s="68"/>
      <c r="Y22" s="33"/>
    </row>
    <row r="23" spans="1:25" ht="15.75" thickBot="1">
      <c r="A23" s="12"/>
      <c r="B23" s="64"/>
      <c r="C23" s="77"/>
      <c r="D23" s="77"/>
      <c r="E23" s="49"/>
      <c r="F23" s="33"/>
      <c r="G23" s="77"/>
      <c r="H23" s="77"/>
      <c r="I23" s="89"/>
      <c r="J23" s="33"/>
      <c r="K23" s="77"/>
      <c r="L23" s="77"/>
      <c r="M23" s="49"/>
      <c r="N23" s="33"/>
      <c r="O23" s="77"/>
      <c r="P23" s="77"/>
      <c r="Q23" s="49"/>
      <c r="R23" s="33"/>
      <c r="S23" s="77"/>
      <c r="T23" s="77"/>
      <c r="U23" s="89"/>
      <c r="V23" s="33"/>
      <c r="W23" s="77"/>
      <c r="X23" s="77"/>
      <c r="Y23" s="49"/>
    </row>
    <row r="24" spans="1:25">
      <c r="A24" s="12"/>
      <c r="B24" s="21"/>
      <c r="C24" s="90" t="s">
        <v>286</v>
      </c>
      <c r="D24" s="92">
        <v>1369</v>
      </c>
      <c r="E24" s="54"/>
      <c r="F24" s="35"/>
      <c r="G24" s="90" t="s">
        <v>286</v>
      </c>
      <c r="H24" s="94" t="s">
        <v>369</v>
      </c>
      <c r="I24" s="90" t="s">
        <v>318</v>
      </c>
      <c r="J24" s="35"/>
      <c r="K24" s="90" t="s">
        <v>286</v>
      </c>
      <c r="L24" s="94">
        <v>626</v>
      </c>
      <c r="M24" s="54"/>
      <c r="N24" s="35"/>
      <c r="O24" s="90" t="s">
        <v>286</v>
      </c>
      <c r="P24" s="92">
        <v>1424</v>
      </c>
      <c r="Q24" s="54"/>
      <c r="R24" s="35"/>
      <c r="S24" s="90" t="s">
        <v>286</v>
      </c>
      <c r="T24" s="94" t="s">
        <v>370</v>
      </c>
      <c r="U24" s="90" t="s">
        <v>318</v>
      </c>
      <c r="V24" s="35"/>
      <c r="W24" s="90" t="s">
        <v>286</v>
      </c>
      <c r="X24" s="94">
        <v>766</v>
      </c>
      <c r="Y24" s="54"/>
    </row>
    <row r="25" spans="1:25" ht="15.75" thickBot="1">
      <c r="A25" s="12"/>
      <c r="B25" s="21"/>
      <c r="C25" s="91"/>
      <c r="D25" s="93"/>
      <c r="E25" s="55"/>
      <c r="F25" s="35"/>
      <c r="G25" s="91"/>
      <c r="H25" s="95"/>
      <c r="I25" s="91"/>
      <c r="J25" s="35"/>
      <c r="K25" s="91"/>
      <c r="L25" s="95"/>
      <c r="M25" s="55"/>
      <c r="N25" s="35"/>
      <c r="O25" s="91"/>
      <c r="P25" s="93"/>
      <c r="Q25" s="55"/>
      <c r="R25" s="35"/>
      <c r="S25" s="91"/>
      <c r="T25" s="95"/>
      <c r="U25" s="91"/>
      <c r="V25" s="35"/>
      <c r="W25" s="91"/>
      <c r="X25" s="95"/>
      <c r="Y25" s="55"/>
    </row>
    <row r="26" spans="1:25" ht="15.75" thickTop="1">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c r="A27" s="12"/>
      <c r="B27" s="43" t="s">
        <v>371</v>
      </c>
      <c r="C27" s="43"/>
      <c r="D27" s="43"/>
      <c r="E27" s="43"/>
      <c r="F27" s="43"/>
      <c r="G27" s="43"/>
      <c r="H27" s="43"/>
      <c r="I27" s="43"/>
      <c r="J27" s="43"/>
      <c r="K27" s="43"/>
      <c r="L27" s="43"/>
      <c r="M27" s="43"/>
      <c r="N27" s="43"/>
      <c r="O27" s="43"/>
      <c r="P27" s="43"/>
      <c r="Q27" s="43"/>
      <c r="R27" s="43"/>
      <c r="S27" s="43"/>
      <c r="T27" s="43"/>
      <c r="U27" s="43"/>
      <c r="V27" s="43"/>
      <c r="W27" s="43"/>
      <c r="X27" s="43"/>
      <c r="Y27" s="43"/>
    </row>
    <row r="28" spans="1:25">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43" t="s">
        <v>372</v>
      </c>
      <c r="C29" s="43"/>
      <c r="D29" s="43"/>
      <c r="E29" s="43"/>
      <c r="F29" s="43"/>
      <c r="G29" s="43"/>
      <c r="H29" s="43"/>
      <c r="I29" s="43"/>
      <c r="J29" s="43"/>
      <c r="K29" s="43"/>
      <c r="L29" s="43"/>
      <c r="M29" s="43"/>
      <c r="N29" s="43"/>
      <c r="O29" s="43"/>
      <c r="P29" s="43"/>
      <c r="Q29" s="43"/>
      <c r="R29" s="43"/>
      <c r="S29" s="43"/>
      <c r="T29" s="43"/>
      <c r="U29" s="43"/>
      <c r="V29" s="43"/>
      <c r="W29" s="43"/>
      <c r="X29" s="43"/>
      <c r="Y29" s="43"/>
    </row>
    <row r="30" spans="1:25">
      <c r="A30" s="12"/>
      <c r="B30" s="20"/>
      <c r="C30" s="20"/>
      <c r="D30" s="20"/>
      <c r="E30" s="20"/>
      <c r="F30" s="20"/>
      <c r="G30" s="20"/>
      <c r="H30" s="20"/>
      <c r="I30" s="20"/>
    </row>
    <row r="31" spans="1:25">
      <c r="A31" s="12"/>
      <c r="B31" s="17"/>
      <c r="C31" s="17"/>
      <c r="D31" s="17"/>
      <c r="E31" s="17"/>
      <c r="F31" s="17"/>
      <c r="G31" s="17"/>
      <c r="H31" s="17"/>
      <c r="I31" s="17"/>
    </row>
    <row r="32" spans="1:25" ht="15.75" thickBot="1">
      <c r="A32" s="12"/>
      <c r="B32" s="18"/>
      <c r="C32" s="27" t="s">
        <v>258</v>
      </c>
      <c r="D32" s="27"/>
      <c r="E32" s="27"/>
      <c r="F32" s="27"/>
      <c r="G32" s="27"/>
      <c r="H32" s="27"/>
      <c r="I32" s="27"/>
    </row>
    <row r="33" spans="1:25" ht="15.75" thickBot="1">
      <c r="A33" s="12"/>
      <c r="B33" s="23" t="s">
        <v>284</v>
      </c>
      <c r="C33" s="28">
        <v>2013</v>
      </c>
      <c r="D33" s="28"/>
      <c r="E33" s="28"/>
      <c r="F33" s="24"/>
      <c r="G33" s="28">
        <v>2012</v>
      </c>
      <c r="H33" s="28"/>
      <c r="I33" s="28"/>
    </row>
    <row r="34" spans="1:25">
      <c r="A34" s="12"/>
      <c r="B34" s="30" t="s">
        <v>355</v>
      </c>
      <c r="C34" s="30" t="s">
        <v>286</v>
      </c>
      <c r="D34" s="32">
        <v>1</v>
      </c>
      <c r="E34" s="34"/>
      <c r="F34" s="33"/>
      <c r="G34" s="30" t="s">
        <v>286</v>
      </c>
      <c r="H34" s="32" t="s">
        <v>263</v>
      </c>
      <c r="I34" s="34"/>
    </row>
    <row r="35" spans="1:25">
      <c r="A35" s="12"/>
      <c r="B35" s="29"/>
      <c r="C35" s="29"/>
      <c r="D35" s="31"/>
      <c r="E35" s="33"/>
      <c r="F35" s="33"/>
      <c r="G35" s="29"/>
      <c r="H35" s="31"/>
      <c r="I35" s="33"/>
    </row>
    <row r="36" spans="1:25">
      <c r="A36" s="12"/>
      <c r="B36" s="21" t="s">
        <v>358</v>
      </c>
      <c r="C36" s="36">
        <v>3</v>
      </c>
      <c r="D36" s="36"/>
      <c r="E36" s="35"/>
      <c r="F36" s="35"/>
      <c r="G36" s="36">
        <v>13</v>
      </c>
      <c r="H36" s="36"/>
      <c r="I36" s="35"/>
    </row>
    <row r="37" spans="1:25">
      <c r="A37" s="12"/>
      <c r="B37" s="21"/>
      <c r="C37" s="36"/>
      <c r="D37" s="36"/>
      <c r="E37" s="35"/>
      <c r="F37" s="35"/>
      <c r="G37" s="36"/>
      <c r="H37" s="36"/>
      <c r="I37" s="35"/>
    </row>
    <row r="38" spans="1:25">
      <c r="A38" s="12"/>
      <c r="B38" s="29" t="s">
        <v>361</v>
      </c>
      <c r="C38" s="31">
        <v>5</v>
      </c>
      <c r="D38" s="31"/>
      <c r="E38" s="33"/>
      <c r="F38" s="33"/>
      <c r="G38" s="31">
        <v>34</v>
      </c>
      <c r="H38" s="31"/>
      <c r="I38" s="33"/>
    </row>
    <row r="39" spans="1:25">
      <c r="A39" s="12"/>
      <c r="B39" s="29"/>
      <c r="C39" s="31"/>
      <c r="D39" s="31"/>
      <c r="E39" s="33"/>
      <c r="F39" s="33"/>
      <c r="G39" s="31"/>
      <c r="H39" s="31"/>
      <c r="I39" s="33"/>
    </row>
    <row r="40" spans="1:25">
      <c r="A40" s="12"/>
      <c r="B40" s="21" t="s">
        <v>364</v>
      </c>
      <c r="C40" s="36">
        <v>4</v>
      </c>
      <c r="D40" s="36"/>
      <c r="E40" s="35"/>
      <c r="F40" s="35"/>
      <c r="G40" s="36">
        <v>100</v>
      </c>
      <c r="H40" s="36"/>
      <c r="I40" s="35"/>
    </row>
    <row r="41" spans="1:25">
      <c r="A41" s="12"/>
      <c r="B41" s="21"/>
      <c r="C41" s="36"/>
      <c r="D41" s="36"/>
      <c r="E41" s="35"/>
      <c r="F41" s="35"/>
      <c r="G41" s="36"/>
      <c r="H41" s="36"/>
      <c r="I41" s="35"/>
    </row>
    <row r="42" spans="1:25">
      <c r="A42" s="12"/>
      <c r="B42" s="29" t="s">
        <v>130</v>
      </c>
      <c r="C42" s="31">
        <v>2</v>
      </c>
      <c r="D42" s="31"/>
      <c r="E42" s="33"/>
      <c r="F42" s="33"/>
      <c r="G42" s="31">
        <v>30</v>
      </c>
      <c r="H42" s="31"/>
      <c r="I42" s="33"/>
    </row>
    <row r="43" spans="1:25" ht="15.75" thickBot="1">
      <c r="A43" s="12"/>
      <c r="B43" s="29"/>
      <c r="C43" s="96"/>
      <c r="D43" s="96"/>
      <c r="E43" s="49"/>
      <c r="F43" s="33"/>
      <c r="G43" s="96"/>
      <c r="H43" s="96"/>
      <c r="I43" s="49"/>
    </row>
    <row r="44" spans="1:25">
      <c r="A44" s="12"/>
      <c r="B44" s="21" t="s">
        <v>136</v>
      </c>
      <c r="C44" s="50" t="s">
        <v>286</v>
      </c>
      <c r="D44" s="97">
        <v>15</v>
      </c>
      <c r="E44" s="54"/>
      <c r="F44" s="35"/>
      <c r="G44" s="50" t="s">
        <v>286</v>
      </c>
      <c r="H44" s="97">
        <v>177</v>
      </c>
      <c r="I44" s="54"/>
    </row>
    <row r="45" spans="1:25" ht="15.75" thickBot="1">
      <c r="A45" s="12"/>
      <c r="B45" s="21"/>
      <c r="C45" s="51"/>
      <c r="D45" s="98"/>
      <c r="E45" s="55"/>
      <c r="F45" s="35"/>
      <c r="G45" s="51"/>
      <c r="H45" s="98"/>
      <c r="I45" s="55"/>
    </row>
    <row r="46" spans="1:25" ht="15.75" thickTop="1">
      <c r="A46" s="12"/>
      <c r="B46" s="11"/>
      <c r="C46" s="11"/>
      <c r="D46" s="11"/>
      <c r="E46" s="11"/>
      <c r="F46" s="11"/>
      <c r="G46" s="11"/>
      <c r="H46" s="11"/>
      <c r="I46" s="11"/>
      <c r="J46" s="11"/>
      <c r="K46" s="11"/>
      <c r="L46" s="11"/>
      <c r="M46" s="11"/>
      <c r="N46" s="11"/>
      <c r="O46" s="11"/>
      <c r="P46" s="11"/>
      <c r="Q46" s="11"/>
      <c r="R46" s="11"/>
      <c r="S46" s="11"/>
      <c r="T46" s="11"/>
      <c r="U46" s="11"/>
      <c r="V46" s="11"/>
      <c r="W46" s="11"/>
      <c r="X46" s="11"/>
      <c r="Y46" s="11"/>
    </row>
    <row r="47" spans="1:25">
      <c r="A47" s="12"/>
      <c r="B47" s="43" t="s">
        <v>373</v>
      </c>
      <c r="C47" s="43"/>
      <c r="D47" s="43"/>
      <c r="E47" s="43"/>
      <c r="F47" s="43"/>
      <c r="G47" s="43"/>
      <c r="H47" s="43"/>
      <c r="I47" s="43"/>
      <c r="J47" s="43"/>
      <c r="K47" s="43"/>
      <c r="L47" s="43"/>
      <c r="M47" s="43"/>
      <c r="N47" s="43"/>
      <c r="O47" s="43"/>
      <c r="P47" s="43"/>
      <c r="Q47" s="43"/>
      <c r="R47" s="43"/>
      <c r="S47" s="43"/>
      <c r="T47" s="43"/>
      <c r="U47" s="43"/>
      <c r="V47" s="43"/>
      <c r="W47" s="43"/>
      <c r="X47" s="43"/>
      <c r="Y47" s="43"/>
    </row>
    <row r="48" spans="1:25">
      <c r="A48" s="12"/>
      <c r="B48" s="20"/>
      <c r="C48" s="20"/>
      <c r="D48" s="20"/>
      <c r="E48" s="20"/>
    </row>
    <row r="49" spans="1:5">
      <c r="A49" s="12"/>
      <c r="B49" s="17"/>
      <c r="C49" s="17"/>
      <c r="D49" s="17"/>
      <c r="E49" s="17"/>
    </row>
    <row r="50" spans="1:5">
      <c r="A50" s="12"/>
      <c r="B50" s="21" t="s">
        <v>374</v>
      </c>
      <c r="C50" s="36" t="s">
        <v>350</v>
      </c>
      <c r="D50" s="36"/>
      <c r="E50" s="35"/>
    </row>
    <row r="51" spans="1:5" ht="15.75" thickBot="1">
      <c r="A51" s="12"/>
      <c r="B51" s="99"/>
      <c r="C51" s="37"/>
      <c r="D51" s="37"/>
      <c r="E51" s="38"/>
    </row>
    <row r="52" spans="1:5">
      <c r="A52" s="12"/>
      <c r="B52" s="30">
        <v>2014</v>
      </c>
      <c r="C52" s="30" t="s">
        <v>286</v>
      </c>
      <c r="D52" s="32">
        <v>116</v>
      </c>
      <c r="E52" s="34"/>
    </row>
    <row r="53" spans="1:5">
      <c r="A53" s="12"/>
      <c r="B53" s="29"/>
      <c r="C53" s="29"/>
      <c r="D53" s="31"/>
      <c r="E53" s="33"/>
    </row>
    <row r="54" spans="1:5">
      <c r="A54" s="12"/>
      <c r="B54" s="21">
        <v>2015</v>
      </c>
      <c r="C54" s="36">
        <v>84</v>
      </c>
      <c r="D54" s="36"/>
      <c r="E54" s="35"/>
    </row>
    <row r="55" spans="1:5">
      <c r="A55" s="12"/>
      <c r="B55" s="21"/>
      <c r="C55" s="36"/>
      <c r="D55" s="36"/>
      <c r="E55" s="35"/>
    </row>
    <row r="56" spans="1:5">
      <c r="A56" s="12"/>
      <c r="B56" s="29">
        <v>2016</v>
      </c>
      <c r="C56" s="31">
        <v>69</v>
      </c>
      <c r="D56" s="31"/>
      <c r="E56" s="33"/>
    </row>
    <row r="57" spans="1:5">
      <c r="A57" s="12"/>
      <c r="B57" s="29"/>
      <c r="C57" s="31"/>
      <c r="D57" s="31"/>
      <c r="E57" s="33"/>
    </row>
    <row r="58" spans="1:5">
      <c r="A58" s="12"/>
      <c r="B58" s="21">
        <v>2017</v>
      </c>
      <c r="C58" s="36">
        <v>64</v>
      </c>
      <c r="D58" s="36"/>
      <c r="E58" s="35"/>
    </row>
    <row r="59" spans="1:5">
      <c r="A59" s="12"/>
      <c r="B59" s="21"/>
      <c r="C59" s="36"/>
      <c r="D59" s="36"/>
      <c r="E59" s="35"/>
    </row>
    <row r="60" spans="1:5">
      <c r="A60" s="12"/>
      <c r="B60" s="29">
        <v>2018</v>
      </c>
      <c r="C60" s="31">
        <v>59</v>
      </c>
      <c r="D60" s="31"/>
      <c r="E60" s="33"/>
    </row>
    <row r="61" spans="1:5">
      <c r="A61" s="12"/>
      <c r="B61" s="29"/>
      <c r="C61" s="31"/>
      <c r="D61" s="31"/>
      <c r="E61" s="33"/>
    </row>
  </sheetData>
  <mergeCells count="220">
    <mergeCell ref="B6:Y6"/>
    <mergeCell ref="B7:Y7"/>
    <mergeCell ref="B26:Y26"/>
    <mergeCell ref="B27:Y27"/>
    <mergeCell ref="B28:Y28"/>
    <mergeCell ref="B29:Y29"/>
    <mergeCell ref="B60:B61"/>
    <mergeCell ref="C60:D61"/>
    <mergeCell ref="E60:E61"/>
    <mergeCell ref="A1:A2"/>
    <mergeCell ref="B1:Y1"/>
    <mergeCell ref="B2:Y2"/>
    <mergeCell ref="B3:Y3"/>
    <mergeCell ref="A4:A61"/>
    <mergeCell ref="B4:Y4"/>
    <mergeCell ref="B5:Y5"/>
    <mergeCell ref="B56:B57"/>
    <mergeCell ref="C56:D57"/>
    <mergeCell ref="E56:E57"/>
    <mergeCell ref="B58:B59"/>
    <mergeCell ref="C58:D59"/>
    <mergeCell ref="E58:E59"/>
    <mergeCell ref="B52:B53"/>
    <mergeCell ref="C52:C53"/>
    <mergeCell ref="D52:D53"/>
    <mergeCell ref="E52:E53"/>
    <mergeCell ref="B54:B55"/>
    <mergeCell ref="C54:D55"/>
    <mergeCell ref="E54:E55"/>
    <mergeCell ref="H44:H45"/>
    <mergeCell ref="I44:I45"/>
    <mergeCell ref="B48:E48"/>
    <mergeCell ref="B50:B51"/>
    <mergeCell ref="C50:D51"/>
    <mergeCell ref="E50:E51"/>
    <mergeCell ref="B46:Y46"/>
    <mergeCell ref="B47:Y47"/>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I34:I35"/>
    <mergeCell ref="B36:B37"/>
    <mergeCell ref="C36:D37"/>
    <mergeCell ref="E36:E37"/>
    <mergeCell ref="F36:F37"/>
    <mergeCell ref="G36:H37"/>
    <mergeCell ref="I36:I37"/>
    <mergeCell ref="C32:I32"/>
    <mergeCell ref="C33:E33"/>
    <mergeCell ref="G33:I33"/>
    <mergeCell ref="B34:B35"/>
    <mergeCell ref="C34:C35"/>
    <mergeCell ref="D34:D35"/>
    <mergeCell ref="E34:E35"/>
    <mergeCell ref="F34:F35"/>
    <mergeCell ref="G34:G35"/>
    <mergeCell ref="H34:H35"/>
    <mergeCell ref="U24:U25"/>
    <mergeCell ref="V24:V25"/>
    <mergeCell ref="W24:W25"/>
    <mergeCell ref="X24:X25"/>
    <mergeCell ref="Y24:Y25"/>
    <mergeCell ref="B30:I30"/>
    <mergeCell ref="O24:O25"/>
    <mergeCell ref="P24:P25"/>
    <mergeCell ref="Q24:Q25"/>
    <mergeCell ref="R24:R25"/>
    <mergeCell ref="S24:S25"/>
    <mergeCell ref="T24:T25"/>
    <mergeCell ref="I24:I25"/>
    <mergeCell ref="J24:J25"/>
    <mergeCell ref="K24:K25"/>
    <mergeCell ref="L24:L25"/>
    <mergeCell ref="M24:M25"/>
    <mergeCell ref="N24:N25"/>
    <mergeCell ref="V22:V23"/>
    <mergeCell ref="W22:X23"/>
    <mergeCell ref="Y22:Y23"/>
    <mergeCell ref="B24:B25"/>
    <mergeCell ref="C24:C25"/>
    <mergeCell ref="D24:D25"/>
    <mergeCell ref="E24:E25"/>
    <mergeCell ref="F24:F25"/>
    <mergeCell ref="G24:G25"/>
    <mergeCell ref="H24:H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S11:U11"/>
    <mergeCell ref="S12:U12"/>
    <mergeCell ref="S13:U13"/>
    <mergeCell ref="V11:V13"/>
    <mergeCell ref="W11:Y13"/>
    <mergeCell ref="B14:B15"/>
    <mergeCell ref="C14:C15"/>
    <mergeCell ref="D14:D15"/>
    <mergeCell ref="E14:E15"/>
    <mergeCell ref="F14:F15"/>
    <mergeCell ref="K11:M13"/>
    <mergeCell ref="N11:N13"/>
    <mergeCell ref="O11:Q11"/>
    <mergeCell ref="O12:Q12"/>
    <mergeCell ref="O13:Q13"/>
    <mergeCell ref="R11:R13"/>
    <mergeCell ref="B8:Y8"/>
    <mergeCell ref="C10:M10"/>
    <mergeCell ref="O10:Y10"/>
    <mergeCell ref="B11:B13"/>
    <mergeCell ref="C11:E11"/>
    <mergeCell ref="C12:E12"/>
    <mergeCell ref="C13:E13"/>
    <mergeCell ref="F11:F13"/>
    <mergeCell ref="G11:I13"/>
    <mergeCell ref="J11: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7.42578125" customWidth="1"/>
    <col min="4" max="4" width="15" customWidth="1"/>
    <col min="5" max="6" width="34.28515625" customWidth="1"/>
    <col min="7" max="7" width="7.42578125" customWidth="1"/>
    <col min="8" max="8" width="15" customWidth="1"/>
    <col min="9" max="9" width="34.28515625" customWidth="1"/>
  </cols>
  <sheetData>
    <row r="1" spans="1:9" ht="15" customHeight="1">
      <c r="A1" s="8" t="s">
        <v>50</v>
      </c>
      <c r="B1" s="8" t="s">
        <v>2</v>
      </c>
      <c r="C1" s="8"/>
      <c r="D1" s="8"/>
      <c r="E1" s="8"/>
      <c r="F1" s="8"/>
      <c r="G1" s="8"/>
      <c r="H1" s="8"/>
      <c r="I1" s="8"/>
    </row>
    <row r="2" spans="1:9" ht="15" customHeight="1">
      <c r="A2" s="8"/>
      <c r="B2" s="8" t="s">
        <v>3</v>
      </c>
      <c r="C2" s="8"/>
      <c r="D2" s="8"/>
      <c r="E2" s="8"/>
      <c r="F2" s="8"/>
      <c r="G2" s="8"/>
      <c r="H2" s="8"/>
      <c r="I2" s="8"/>
    </row>
    <row r="3" spans="1:9" ht="30">
      <c r="A3" s="3" t="s">
        <v>375</v>
      </c>
      <c r="B3" s="11" t="s">
        <v>7</v>
      </c>
      <c r="C3" s="11"/>
      <c r="D3" s="11"/>
      <c r="E3" s="11"/>
      <c r="F3" s="11"/>
      <c r="G3" s="11"/>
      <c r="H3" s="11"/>
      <c r="I3" s="11"/>
    </row>
    <row r="4" spans="1:9" ht="15" customHeight="1">
      <c r="A4" s="12" t="s">
        <v>50</v>
      </c>
      <c r="B4" s="11" t="s">
        <v>7</v>
      </c>
      <c r="C4" s="11"/>
      <c r="D4" s="11"/>
      <c r="E4" s="11"/>
      <c r="F4" s="11"/>
      <c r="G4" s="11"/>
      <c r="H4" s="11"/>
      <c r="I4" s="11"/>
    </row>
    <row r="5" spans="1:9">
      <c r="A5" s="12"/>
      <c r="B5" s="46" t="s">
        <v>50</v>
      </c>
      <c r="C5" s="46"/>
      <c r="D5" s="46"/>
      <c r="E5" s="46"/>
      <c r="F5" s="46"/>
      <c r="G5" s="46"/>
      <c r="H5" s="46"/>
      <c r="I5" s="46"/>
    </row>
    <row r="6" spans="1:9">
      <c r="A6" s="12"/>
      <c r="B6" s="11"/>
      <c r="C6" s="11"/>
      <c r="D6" s="11"/>
      <c r="E6" s="11"/>
      <c r="F6" s="11"/>
      <c r="G6" s="11"/>
      <c r="H6" s="11"/>
      <c r="I6" s="11"/>
    </row>
    <row r="7" spans="1:9">
      <c r="A7" s="12"/>
      <c r="B7" s="43" t="s">
        <v>376</v>
      </c>
      <c r="C7" s="43"/>
      <c r="D7" s="43"/>
      <c r="E7" s="43"/>
      <c r="F7" s="43"/>
      <c r="G7" s="43"/>
      <c r="H7" s="43"/>
      <c r="I7" s="43"/>
    </row>
    <row r="8" spans="1:9">
      <c r="A8" s="12"/>
      <c r="B8" s="20"/>
      <c r="C8" s="20"/>
      <c r="D8" s="20"/>
      <c r="E8" s="20"/>
      <c r="F8" s="20"/>
      <c r="G8" s="20"/>
      <c r="H8" s="20"/>
      <c r="I8" s="20"/>
    </row>
    <row r="9" spans="1:9">
      <c r="A9" s="12"/>
      <c r="B9" s="17"/>
      <c r="C9" s="17"/>
      <c r="D9" s="17"/>
      <c r="E9" s="17"/>
      <c r="F9" s="17"/>
      <c r="G9" s="17"/>
      <c r="H9" s="17"/>
      <c r="I9" s="17"/>
    </row>
    <row r="10" spans="1:9" ht="15.75" thickBot="1">
      <c r="A10" s="12"/>
      <c r="B10" s="18"/>
      <c r="C10" s="27" t="s">
        <v>297</v>
      </c>
      <c r="D10" s="27"/>
      <c r="E10" s="27"/>
      <c r="F10" s="27"/>
      <c r="G10" s="27"/>
      <c r="H10" s="27"/>
      <c r="I10" s="27"/>
    </row>
    <row r="11" spans="1:9" ht="15.75" thickBot="1">
      <c r="A11" s="12"/>
      <c r="B11" s="23" t="s">
        <v>284</v>
      </c>
      <c r="C11" s="28">
        <v>2013</v>
      </c>
      <c r="D11" s="28"/>
      <c r="E11" s="28"/>
      <c r="F11" s="24"/>
      <c r="G11" s="28">
        <v>2012</v>
      </c>
      <c r="H11" s="28"/>
      <c r="I11" s="28"/>
    </row>
    <row r="12" spans="1:9">
      <c r="A12" s="12"/>
      <c r="B12" s="30" t="s">
        <v>377</v>
      </c>
      <c r="C12" s="30" t="s">
        <v>286</v>
      </c>
      <c r="D12" s="32" t="s">
        <v>263</v>
      </c>
      <c r="E12" s="34"/>
      <c r="F12" s="33"/>
      <c r="G12" s="30" t="s">
        <v>286</v>
      </c>
      <c r="H12" s="32">
        <v>356</v>
      </c>
      <c r="I12" s="34"/>
    </row>
    <row r="13" spans="1:9">
      <c r="A13" s="12"/>
      <c r="B13" s="29"/>
      <c r="C13" s="29"/>
      <c r="D13" s="31"/>
      <c r="E13" s="33"/>
      <c r="F13" s="33"/>
      <c r="G13" s="29"/>
      <c r="H13" s="31"/>
      <c r="I13" s="33"/>
    </row>
    <row r="14" spans="1:9">
      <c r="A14" s="12"/>
      <c r="B14" s="21" t="s">
        <v>378</v>
      </c>
      <c r="C14" s="36">
        <v>168</v>
      </c>
      <c r="D14" s="36"/>
      <c r="E14" s="35"/>
      <c r="F14" s="35"/>
      <c r="G14" s="36">
        <v>170</v>
      </c>
      <c r="H14" s="36"/>
      <c r="I14" s="35"/>
    </row>
    <row r="15" spans="1:9">
      <c r="A15" s="12"/>
      <c r="B15" s="21"/>
      <c r="C15" s="36"/>
      <c r="D15" s="36"/>
      <c r="E15" s="35"/>
      <c r="F15" s="35"/>
      <c r="G15" s="36"/>
      <c r="H15" s="36"/>
      <c r="I15" s="35"/>
    </row>
    <row r="16" spans="1:9">
      <c r="A16" s="12"/>
      <c r="B16" s="29" t="s">
        <v>379</v>
      </c>
      <c r="C16" s="31">
        <v>128</v>
      </c>
      <c r="D16" s="31"/>
      <c r="E16" s="33"/>
      <c r="F16" s="33"/>
      <c r="G16" s="31">
        <v>120</v>
      </c>
      <c r="H16" s="31"/>
      <c r="I16" s="33"/>
    </row>
    <row r="17" spans="1:9" ht="15.75" thickBot="1">
      <c r="A17" s="12"/>
      <c r="B17" s="29"/>
      <c r="C17" s="96"/>
      <c r="D17" s="96"/>
      <c r="E17" s="49"/>
      <c r="F17" s="33"/>
      <c r="G17" s="96"/>
      <c r="H17" s="96"/>
      <c r="I17" s="49"/>
    </row>
    <row r="18" spans="1:9">
      <c r="A18" s="12"/>
      <c r="B18" s="21"/>
      <c r="C18" s="50" t="s">
        <v>286</v>
      </c>
      <c r="D18" s="97">
        <v>296</v>
      </c>
      <c r="E18" s="54"/>
      <c r="F18" s="35"/>
      <c r="G18" s="50" t="s">
        <v>286</v>
      </c>
      <c r="H18" s="97">
        <v>646</v>
      </c>
      <c r="I18" s="54"/>
    </row>
    <row r="19" spans="1:9" ht="15.75" thickBot="1">
      <c r="A19" s="12"/>
      <c r="B19" s="21"/>
      <c r="C19" s="51"/>
      <c r="D19" s="98"/>
      <c r="E19" s="55"/>
      <c r="F19" s="35"/>
      <c r="G19" s="51"/>
      <c r="H19" s="98"/>
      <c r="I19" s="55"/>
    </row>
    <row r="20" spans="1:9" ht="15.75" thickTop="1">
      <c r="A20" s="12"/>
      <c r="B20" s="11"/>
      <c r="C20" s="11"/>
      <c r="D20" s="11"/>
      <c r="E20" s="11"/>
      <c r="F20" s="11"/>
      <c r="G20" s="11"/>
      <c r="H20" s="11"/>
      <c r="I20" s="11"/>
    </row>
    <row r="21" spans="1:9" ht="38.25" customHeight="1">
      <c r="A21" s="12"/>
      <c r="B21" s="43" t="s">
        <v>380</v>
      </c>
      <c r="C21" s="43"/>
      <c r="D21" s="43"/>
      <c r="E21" s="43"/>
      <c r="F21" s="43"/>
      <c r="G21" s="43"/>
      <c r="H21" s="43"/>
      <c r="I21" s="43"/>
    </row>
    <row r="22" spans="1:9">
      <c r="A22" s="12"/>
      <c r="B22" s="11"/>
      <c r="C22" s="11"/>
      <c r="D22" s="11"/>
      <c r="E22" s="11"/>
      <c r="F22" s="11"/>
      <c r="G22" s="11"/>
      <c r="H22" s="11"/>
      <c r="I22" s="11"/>
    </row>
    <row r="23" spans="1:9" ht="38.25" customHeight="1">
      <c r="A23" s="12"/>
      <c r="B23" s="43" t="s">
        <v>381</v>
      </c>
      <c r="C23" s="43"/>
      <c r="D23" s="43"/>
      <c r="E23" s="43"/>
      <c r="F23" s="43"/>
      <c r="G23" s="43"/>
      <c r="H23" s="43"/>
      <c r="I23" s="43"/>
    </row>
  </sheetData>
  <mergeCells count="45">
    <mergeCell ref="B7:I7"/>
    <mergeCell ref="B20:I20"/>
    <mergeCell ref="B21:I21"/>
    <mergeCell ref="B22:I22"/>
    <mergeCell ref="B23:I23"/>
    <mergeCell ref="H18:H19"/>
    <mergeCell ref="I18:I19"/>
    <mergeCell ref="A1:A2"/>
    <mergeCell ref="B1:I1"/>
    <mergeCell ref="B2:I2"/>
    <mergeCell ref="B3:I3"/>
    <mergeCell ref="A4:A23"/>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7.5703125" customWidth="1"/>
    <col min="4" max="4" width="21.42578125" customWidth="1"/>
    <col min="5" max="5" width="10.28515625" customWidth="1"/>
    <col min="6" max="6" width="35.140625" customWidth="1"/>
    <col min="7" max="7" width="7.5703125" customWidth="1"/>
    <col min="8" max="8" width="21.42578125" customWidth="1"/>
    <col min="9" max="9" width="10.28515625" customWidth="1"/>
  </cols>
  <sheetData>
    <row r="1" spans="1:9" ht="15" customHeight="1">
      <c r="A1" s="8" t="s">
        <v>54</v>
      </c>
      <c r="B1" s="8" t="s">
        <v>2</v>
      </c>
      <c r="C1" s="8"/>
      <c r="D1" s="8"/>
      <c r="E1" s="8"/>
      <c r="F1" s="8"/>
      <c r="G1" s="8"/>
      <c r="H1" s="8"/>
      <c r="I1" s="8"/>
    </row>
    <row r="2" spans="1:9" ht="15" customHeight="1">
      <c r="A2" s="8"/>
      <c r="B2" s="8" t="s">
        <v>3</v>
      </c>
      <c r="C2" s="8"/>
      <c r="D2" s="8"/>
      <c r="E2" s="8"/>
      <c r="F2" s="8"/>
      <c r="G2" s="8"/>
      <c r="H2" s="8"/>
      <c r="I2" s="8"/>
    </row>
    <row r="3" spans="1:9" ht="15" customHeight="1">
      <c r="A3" s="3" t="s">
        <v>382</v>
      </c>
      <c r="B3" s="11" t="s">
        <v>7</v>
      </c>
      <c r="C3" s="11"/>
      <c r="D3" s="11"/>
      <c r="E3" s="11"/>
      <c r="F3" s="11"/>
      <c r="G3" s="11"/>
      <c r="H3" s="11"/>
      <c r="I3" s="11"/>
    </row>
    <row r="4" spans="1:9" ht="15" customHeight="1">
      <c r="A4" s="12" t="s">
        <v>54</v>
      </c>
      <c r="B4" s="11" t="s">
        <v>7</v>
      </c>
      <c r="C4" s="11"/>
      <c r="D4" s="11"/>
      <c r="E4" s="11"/>
      <c r="F4" s="11"/>
      <c r="G4" s="11"/>
      <c r="H4" s="11"/>
      <c r="I4" s="11"/>
    </row>
    <row r="5" spans="1:9">
      <c r="A5" s="12"/>
      <c r="B5" s="46" t="s">
        <v>54</v>
      </c>
      <c r="C5" s="46"/>
      <c r="D5" s="46"/>
      <c r="E5" s="46"/>
      <c r="F5" s="46"/>
      <c r="G5" s="46"/>
      <c r="H5" s="46"/>
      <c r="I5" s="46"/>
    </row>
    <row r="6" spans="1:9">
      <c r="A6" s="12"/>
      <c r="B6" s="62"/>
      <c r="C6" s="62"/>
      <c r="D6" s="62"/>
      <c r="E6" s="62"/>
      <c r="F6" s="62"/>
      <c r="G6" s="62"/>
      <c r="H6" s="62"/>
      <c r="I6" s="62"/>
    </row>
    <row r="7" spans="1:9">
      <c r="A7" s="12"/>
      <c r="B7" s="20"/>
      <c r="C7" s="20"/>
      <c r="D7" s="20"/>
      <c r="E7" s="20"/>
      <c r="F7" s="20"/>
      <c r="G7" s="20"/>
      <c r="H7" s="20"/>
      <c r="I7" s="20"/>
    </row>
    <row r="8" spans="1:9">
      <c r="A8" s="12"/>
      <c r="B8" s="17"/>
      <c r="C8" s="17"/>
      <c r="D8" s="17"/>
      <c r="E8" s="17"/>
      <c r="F8" s="17"/>
      <c r="G8" s="17"/>
      <c r="H8" s="17"/>
      <c r="I8" s="17"/>
    </row>
    <row r="9" spans="1:9" ht="15.75" thickBot="1">
      <c r="A9" s="12"/>
      <c r="B9" s="18"/>
      <c r="C9" s="27" t="s">
        <v>297</v>
      </c>
      <c r="D9" s="27"/>
      <c r="E9" s="27"/>
      <c r="F9" s="27"/>
      <c r="G9" s="27"/>
      <c r="H9" s="27"/>
      <c r="I9" s="27"/>
    </row>
    <row r="10" spans="1:9" ht="15.75" thickBot="1">
      <c r="A10" s="12"/>
      <c r="B10" s="23" t="s">
        <v>284</v>
      </c>
      <c r="C10" s="28">
        <v>2013</v>
      </c>
      <c r="D10" s="28"/>
      <c r="E10" s="28"/>
      <c r="F10" s="24"/>
      <c r="G10" s="28">
        <v>2012</v>
      </c>
      <c r="H10" s="28"/>
      <c r="I10" s="28"/>
    </row>
    <row r="11" spans="1:9">
      <c r="A11" s="12"/>
      <c r="B11" s="30" t="s">
        <v>383</v>
      </c>
      <c r="C11" s="30" t="s">
        <v>286</v>
      </c>
      <c r="D11" s="32">
        <v>292</v>
      </c>
      <c r="E11" s="34"/>
      <c r="F11" s="33"/>
      <c r="G11" s="30" t="s">
        <v>286</v>
      </c>
      <c r="H11" s="32">
        <v>888</v>
      </c>
      <c r="I11" s="34"/>
    </row>
    <row r="12" spans="1:9">
      <c r="A12" s="12"/>
      <c r="B12" s="29"/>
      <c r="C12" s="29"/>
      <c r="D12" s="31"/>
      <c r="E12" s="33"/>
      <c r="F12" s="33"/>
      <c r="G12" s="29"/>
      <c r="H12" s="31"/>
      <c r="I12" s="33"/>
    </row>
    <row r="13" spans="1:9">
      <c r="A13" s="12"/>
      <c r="B13" s="21" t="s">
        <v>384</v>
      </c>
      <c r="C13" s="36">
        <v>772</v>
      </c>
      <c r="D13" s="36"/>
      <c r="E13" s="35"/>
      <c r="F13" s="35"/>
      <c r="G13" s="36" t="s">
        <v>263</v>
      </c>
      <c r="H13" s="36"/>
      <c r="I13" s="35"/>
    </row>
    <row r="14" spans="1:9">
      <c r="A14" s="12"/>
      <c r="B14" s="21"/>
      <c r="C14" s="36"/>
      <c r="D14" s="36"/>
      <c r="E14" s="35"/>
      <c r="F14" s="35"/>
      <c r="G14" s="36"/>
      <c r="H14" s="36"/>
      <c r="I14" s="35"/>
    </row>
    <row r="15" spans="1:9">
      <c r="A15" s="12"/>
      <c r="B15" s="29" t="s">
        <v>385</v>
      </c>
      <c r="C15" s="31">
        <v>300</v>
      </c>
      <c r="D15" s="31"/>
      <c r="E15" s="33"/>
      <c r="F15" s="33"/>
      <c r="G15" s="31" t="s">
        <v>263</v>
      </c>
      <c r="H15" s="31"/>
      <c r="I15" s="33"/>
    </row>
    <row r="16" spans="1:9">
      <c r="A16" s="12"/>
      <c r="B16" s="29"/>
      <c r="C16" s="31"/>
      <c r="D16" s="31"/>
      <c r="E16" s="33"/>
      <c r="F16" s="33"/>
      <c r="G16" s="31"/>
      <c r="H16" s="31"/>
      <c r="I16" s="33"/>
    </row>
    <row r="17" spans="1:9">
      <c r="A17" s="12"/>
      <c r="B17" s="21" t="s">
        <v>386</v>
      </c>
      <c r="C17" s="36">
        <v>229</v>
      </c>
      <c r="D17" s="36"/>
      <c r="E17" s="35"/>
      <c r="F17" s="35"/>
      <c r="G17" s="36">
        <v>109</v>
      </c>
      <c r="H17" s="36"/>
      <c r="I17" s="35"/>
    </row>
    <row r="18" spans="1:9" ht="15.75" thickBot="1">
      <c r="A18" s="12"/>
      <c r="B18" s="21"/>
      <c r="C18" s="37"/>
      <c r="D18" s="37"/>
      <c r="E18" s="38"/>
      <c r="F18" s="35"/>
      <c r="G18" s="37"/>
      <c r="H18" s="37"/>
      <c r="I18" s="38"/>
    </row>
    <row r="19" spans="1:9">
      <c r="A19" s="12"/>
      <c r="B19" s="29" t="s">
        <v>387</v>
      </c>
      <c r="C19" s="100">
        <v>1593</v>
      </c>
      <c r="D19" s="100"/>
      <c r="E19" s="34"/>
      <c r="F19" s="33"/>
      <c r="G19" s="32">
        <v>997</v>
      </c>
      <c r="H19" s="32"/>
      <c r="I19" s="34"/>
    </row>
    <row r="20" spans="1:9">
      <c r="A20" s="12"/>
      <c r="B20" s="29"/>
      <c r="C20" s="47"/>
      <c r="D20" s="47"/>
      <c r="E20" s="33"/>
      <c r="F20" s="33"/>
      <c r="G20" s="31"/>
      <c r="H20" s="31"/>
      <c r="I20" s="33"/>
    </row>
    <row r="21" spans="1:9">
      <c r="A21" s="12"/>
      <c r="B21" s="21" t="s">
        <v>388</v>
      </c>
      <c r="C21" s="36">
        <v>73</v>
      </c>
      <c r="D21" s="36"/>
      <c r="E21" s="35"/>
      <c r="F21" s="35"/>
      <c r="G21" s="36">
        <v>588</v>
      </c>
      <c r="H21" s="36"/>
      <c r="I21" s="35"/>
    </row>
    <row r="22" spans="1:9" ht="15.75" thickBot="1">
      <c r="A22" s="12"/>
      <c r="B22" s="21"/>
      <c r="C22" s="37"/>
      <c r="D22" s="37"/>
      <c r="E22" s="38"/>
      <c r="F22" s="35"/>
      <c r="G22" s="37"/>
      <c r="H22" s="37"/>
      <c r="I22" s="38"/>
    </row>
    <row r="23" spans="1:9">
      <c r="A23" s="12"/>
      <c r="B23" s="29" t="s">
        <v>389</v>
      </c>
      <c r="C23" s="30" t="s">
        <v>286</v>
      </c>
      <c r="D23" s="100">
        <v>1666</v>
      </c>
      <c r="E23" s="34"/>
      <c r="F23" s="33"/>
      <c r="G23" s="30" t="s">
        <v>286</v>
      </c>
      <c r="H23" s="100">
        <v>1585</v>
      </c>
      <c r="I23" s="34"/>
    </row>
    <row r="24" spans="1:9" ht="15.75" thickBot="1">
      <c r="A24" s="12"/>
      <c r="B24" s="29"/>
      <c r="C24" s="101"/>
      <c r="D24" s="102"/>
      <c r="E24" s="40"/>
      <c r="F24" s="33"/>
      <c r="G24" s="101"/>
      <c r="H24" s="102"/>
      <c r="I24" s="40"/>
    </row>
    <row r="25" spans="1:9" ht="39.75" thickTop="1">
      <c r="A25" s="12"/>
      <c r="B25" s="18" t="s">
        <v>390</v>
      </c>
      <c r="C25" s="103">
        <v>1.71</v>
      </c>
      <c r="D25" s="103"/>
      <c r="E25" s="18" t="s">
        <v>391</v>
      </c>
      <c r="F25" s="24"/>
      <c r="G25" s="103">
        <v>1.54</v>
      </c>
      <c r="H25" s="103"/>
      <c r="I25" s="18" t="s">
        <v>391</v>
      </c>
    </row>
    <row r="26" spans="1:9">
      <c r="A26" s="12"/>
      <c r="B26" s="11"/>
      <c r="C26" s="11"/>
      <c r="D26" s="11"/>
      <c r="E26" s="11"/>
      <c r="F26" s="11"/>
      <c r="G26" s="11"/>
      <c r="H26" s="11"/>
      <c r="I26" s="11"/>
    </row>
    <row r="27" spans="1:9" ht="63.75" customHeight="1">
      <c r="A27" s="12"/>
      <c r="B27" s="43" t="s">
        <v>392</v>
      </c>
      <c r="C27" s="43"/>
      <c r="D27" s="43"/>
      <c r="E27" s="43"/>
      <c r="F27" s="43"/>
      <c r="G27" s="43"/>
      <c r="H27" s="43"/>
      <c r="I27" s="43"/>
    </row>
    <row r="28" spans="1:9" ht="51" customHeight="1">
      <c r="A28" s="12"/>
      <c r="B28" s="43" t="s">
        <v>393</v>
      </c>
      <c r="C28" s="43"/>
      <c r="D28" s="43"/>
      <c r="E28" s="43"/>
      <c r="F28" s="43"/>
      <c r="G28" s="43"/>
      <c r="H28" s="43"/>
      <c r="I28" s="43"/>
    </row>
    <row r="29" spans="1:9">
      <c r="A29" s="12"/>
      <c r="B29" s="11"/>
      <c r="C29" s="11"/>
      <c r="D29" s="11"/>
      <c r="E29" s="11"/>
      <c r="F29" s="11"/>
      <c r="G29" s="11"/>
      <c r="H29" s="11"/>
      <c r="I29" s="11"/>
    </row>
    <row r="30" spans="1:9" ht="38.25" customHeight="1">
      <c r="A30" s="12"/>
      <c r="B30" s="43" t="s">
        <v>394</v>
      </c>
      <c r="C30" s="43"/>
      <c r="D30" s="43"/>
      <c r="E30" s="43"/>
      <c r="F30" s="43"/>
      <c r="G30" s="43"/>
      <c r="H30" s="43"/>
      <c r="I30" s="43"/>
    </row>
    <row r="31" spans="1:9">
      <c r="A31" s="12"/>
      <c r="B31" s="11"/>
      <c r="C31" s="11"/>
      <c r="D31" s="11"/>
      <c r="E31" s="11"/>
      <c r="F31" s="11"/>
      <c r="G31" s="11"/>
      <c r="H31" s="11"/>
      <c r="I31" s="11"/>
    </row>
    <row r="32" spans="1:9" ht="25.5" customHeight="1">
      <c r="A32" s="12"/>
      <c r="B32" s="43" t="s">
        <v>395</v>
      </c>
      <c r="C32" s="43"/>
      <c r="D32" s="43"/>
      <c r="E32" s="43"/>
      <c r="F32" s="43"/>
      <c r="G32" s="43"/>
      <c r="H32" s="43"/>
      <c r="I32" s="43"/>
    </row>
  </sheetData>
  <mergeCells count="67">
    <mergeCell ref="B30:I30"/>
    <mergeCell ref="B31:I31"/>
    <mergeCell ref="B32:I32"/>
    <mergeCell ref="B5:I5"/>
    <mergeCell ref="B6:I6"/>
    <mergeCell ref="B26:I26"/>
    <mergeCell ref="B27:I27"/>
    <mergeCell ref="B28:I28"/>
    <mergeCell ref="B29:I29"/>
    <mergeCell ref="H23:H24"/>
    <mergeCell ref="I23:I24"/>
    <mergeCell ref="C25:D25"/>
    <mergeCell ref="G25:H25"/>
    <mergeCell ref="A1:A2"/>
    <mergeCell ref="B1:I1"/>
    <mergeCell ref="B2:I2"/>
    <mergeCell ref="B3:I3"/>
    <mergeCell ref="A4:A32"/>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24.42578125" bestFit="1" customWidth="1"/>
    <col min="2" max="2" width="36.5703125" customWidth="1"/>
    <col min="3" max="3" width="5.5703125" customWidth="1"/>
    <col min="4" max="4" width="15.7109375" customWidth="1"/>
    <col min="5" max="6" width="25.7109375" customWidth="1"/>
    <col min="7" max="7" width="5.5703125" customWidth="1"/>
    <col min="8" max="8" width="15.7109375" customWidth="1"/>
    <col min="9" max="9" width="25.7109375" customWidth="1"/>
  </cols>
  <sheetData>
    <row r="1" spans="1:9" ht="15" customHeight="1">
      <c r="A1" s="8" t="s">
        <v>61</v>
      </c>
      <c r="B1" s="8" t="s">
        <v>2</v>
      </c>
      <c r="C1" s="8"/>
      <c r="D1" s="8"/>
      <c r="E1" s="8"/>
      <c r="F1" s="8"/>
      <c r="G1" s="8"/>
      <c r="H1" s="8"/>
      <c r="I1" s="8"/>
    </row>
    <row r="2" spans="1:9" ht="15" customHeight="1">
      <c r="A2" s="8"/>
      <c r="B2" s="8" t="s">
        <v>3</v>
      </c>
      <c r="C2" s="8"/>
      <c r="D2" s="8"/>
      <c r="E2" s="8"/>
      <c r="F2" s="8"/>
      <c r="G2" s="8"/>
      <c r="H2" s="8"/>
      <c r="I2" s="8"/>
    </row>
    <row r="3" spans="1:9" ht="15" customHeight="1">
      <c r="A3" s="3" t="s">
        <v>382</v>
      </c>
      <c r="B3" s="11" t="s">
        <v>7</v>
      </c>
      <c r="C3" s="11"/>
      <c r="D3" s="11"/>
      <c r="E3" s="11"/>
      <c r="F3" s="11"/>
      <c r="G3" s="11"/>
      <c r="H3" s="11"/>
      <c r="I3" s="11"/>
    </row>
    <row r="4" spans="1:9" ht="15" customHeight="1">
      <c r="A4" s="12" t="s">
        <v>61</v>
      </c>
      <c r="B4" s="11" t="s">
        <v>7</v>
      </c>
      <c r="C4" s="11"/>
      <c r="D4" s="11"/>
      <c r="E4" s="11"/>
      <c r="F4" s="11"/>
      <c r="G4" s="11"/>
      <c r="H4" s="11"/>
      <c r="I4" s="11"/>
    </row>
    <row r="5" spans="1:9">
      <c r="A5" s="12"/>
      <c r="B5" s="41" t="s">
        <v>61</v>
      </c>
      <c r="C5" s="41"/>
      <c r="D5" s="41"/>
      <c r="E5" s="41"/>
      <c r="F5" s="41"/>
      <c r="G5" s="41"/>
      <c r="H5" s="41"/>
      <c r="I5" s="41"/>
    </row>
    <row r="6" spans="1:9">
      <c r="A6" s="12"/>
      <c r="B6" s="11"/>
      <c r="C6" s="11"/>
      <c r="D6" s="11"/>
      <c r="E6" s="11"/>
      <c r="F6" s="11"/>
      <c r="G6" s="11"/>
      <c r="H6" s="11"/>
      <c r="I6" s="11"/>
    </row>
    <row r="7" spans="1:9" ht="25.5" customHeight="1">
      <c r="A7" s="12"/>
      <c r="B7" s="43" t="s">
        <v>396</v>
      </c>
      <c r="C7" s="43"/>
      <c r="D7" s="43"/>
      <c r="E7" s="43"/>
      <c r="F7" s="43"/>
      <c r="G7" s="43"/>
      <c r="H7" s="43"/>
      <c r="I7" s="43"/>
    </row>
    <row r="8" spans="1:9">
      <c r="A8" s="12"/>
      <c r="B8" s="20"/>
      <c r="C8" s="20"/>
      <c r="D8" s="20"/>
      <c r="E8" s="20"/>
      <c r="F8" s="20"/>
      <c r="G8" s="20"/>
      <c r="H8" s="20"/>
      <c r="I8" s="20"/>
    </row>
    <row r="9" spans="1:9">
      <c r="A9" s="12"/>
      <c r="B9" s="17"/>
      <c r="C9" s="17"/>
      <c r="D9" s="17"/>
      <c r="E9" s="17"/>
      <c r="F9" s="17"/>
      <c r="G9" s="17"/>
      <c r="H9" s="17"/>
      <c r="I9" s="17"/>
    </row>
    <row r="10" spans="1:9" ht="15.75" thickBot="1">
      <c r="A10" s="12"/>
      <c r="B10" s="18"/>
      <c r="C10" s="27" t="s">
        <v>297</v>
      </c>
      <c r="D10" s="27"/>
      <c r="E10" s="27"/>
      <c r="F10" s="27"/>
      <c r="G10" s="27"/>
      <c r="H10" s="27"/>
      <c r="I10" s="27"/>
    </row>
    <row r="11" spans="1:9" ht="15.75" thickBot="1">
      <c r="A11" s="12"/>
      <c r="B11" s="23" t="s">
        <v>284</v>
      </c>
      <c r="C11" s="28">
        <v>2013</v>
      </c>
      <c r="D11" s="28"/>
      <c r="E11" s="28"/>
      <c r="F11" s="24"/>
      <c r="G11" s="28">
        <v>2012</v>
      </c>
      <c r="H11" s="28"/>
      <c r="I11" s="28"/>
    </row>
    <row r="12" spans="1:9">
      <c r="A12" s="12"/>
      <c r="B12" s="30" t="s">
        <v>397</v>
      </c>
      <c r="C12" s="30" t="s">
        <v>286</v>
      </c>
      <c r="D12" s="32" t="s">
        <v>263</v>
      </c>
      <c r="E12" s="34"/>
      <c r="F12" s="33"/>
      <c r="G12" s="30" t="s">
        <v>286</v>
      </c>
      <c r="H12" s="32">
        <v>294</v>
      </c>
      <c r="I12" s="34"/>
    </row>
    <row r="13" spans="1:9">
      <c r="A13" s="12"/>
      <c r="B13" s="29"/>
      <c r="C13" s="29"/>
      <c r="D13" s="31"/>
      <c r="E13" s="33"/>
      <c r="F13" s="33"/>
      <c r="G13" s="29"/>
      <c r="H13" s="31"/>
      <c r="I13" s="33"/>
    </row>
    <row r="14" spans="1:9">
      <c r="A14" s="12"/>
      <c r="B14" s="21" t="s">
        <v>398</v>
      </c>
      <c r="C14" s="36" t="s">
        <v>263</v>
      </c>
      <c r="D14" s="36"/>
      <c r="E14" s="35"/>
      <c r="F14" s="35"/>
      <c r="G14" s="36">
        <v>250</v>
      </c>
      <c r="H14" s="36"/>
      <c r="I14" s="35"/>
    </row>
    <row r="15" spans="1:9">
      <c r="A15" s="12"/>
      <c r="B15" s="21"/>
      <c r="C15" s="36"/>
      <c r="D15" s="36"/>
      <c r="E15" s="35"/>
      <c r="F15" s="35"/>
      <c r="G15" s="36"/>
      <c r="H15" s="36"/>
      <c r="I15" s="35"/>
    </row>
    <row r="16" spans="1:9">
      <c r="A16" s="12"/>
      <c r="B16" s="29" t="s">
        <v>399</v>
      </c>
      <c r="C16" s="31">
        <v>353</v>
      </c>
      <c r="D16" s="31"/>
      <c r="E16" s="33"/>
      <c r="F16" s="33"/>
      <c r="G16" s="31">
        <v>354</v>
      </c>
      <c r="H16" s="31"/>
      <c r="I16" s="33"/>
    </row>
    <row r="17" spans="1:9">
      <c r="A17" s="12"/>
      <c r="B17" s="29"/>
      <c r="C17" s="31"/>
      <c r="D17" s="31"/>
      <c r="E17" s="33"/>
      <c r="F17" s="33"/>
      <c r="G17" s="31"/>
      <c r="H17" s="31"/>
      <c r="I17" s="33"/>
    </row>
    <row r="18" spans="1:9">
      <c r="A18" s="12"/>
      <c r="B18" s="21" t="s">
        <v>400</v>
      </c>
      <c r="C18" s="36">
        <v>610</v>
      </c>
      <c r="D18" s="36"/>
      <c r="E18" s="35"/>
      <c r="F18" s="35"/>
      <c r="G18" s="36">
        <v>613</v>
      </c>
      <c r="H18" s="36"/>
      <c r="I18" s="35"/>
    </row>
    <row r="19" spans="1:9">
      <c r="A19" s="12"/>
      <c r="B19" s="21"/>
      <c r="C19" s="36"/>
      <c r="D19" s="36"/>
      <c r="E19" s="35"/>
      <c r="F19" s="35"/>
      <c r="G19" s="36"/>
      <c r="H19" s="36"/>
      <c r="I19" s="35"/>
    </row>
    <row r="20" spans="1:9">
      <c r="A20" s="12"/>
      <c r="B20" s="29" t="s">
        <v>401</v>
      </c>
      <c r="C20" s="31">
        <v>498</v>
      </c>
      <c r="D20" s="31"/>
      <c r="E20" s="33"/>
      <c r="F20" s="33"/>
      <c r="G20" s="31">
        <v>497</v>
      </c>
      <c r="H20" s="31"/>
      <c r="I20" s="33"/>
    </row>
    <row r="21" spans="1:9">
      <c r="A21" s="12"/>
      <c r="B21" s="29"/>
      <c r="C21" s="31"/>
      <c r="D21" s="31"/>
      <c r="E21" s="33"/>
      <c r="F21" s="33"/>
      <c r="G21" s="31"/>
      <c r="H21" s="31"/>
      <c r="I21" s="33"/>
    </row>
    <row r="22" spans="1:9">
      <c r="A22" s="12"/>
      <c r="B22" s="21" t="s">
        <v>402</v>
      </c>
      <c r="C22" s="104">
        <v>1021</v>
      </c>
      <c r="D22" s="104"/>
      <c r="E22" s="35"/>
      <c r="F22" s="35"/>
      <c r="G22" s="104">
        <v>1025</v>
      </c>
      <c r="H22" s="104"/>
      <c r="I22" s="35"/>
    </row>
    <row r="23" spans="1:9">
      <c r="A23" s="12"/>
      <c r="B23" s="21"/>
      <c r="C23" s="104"/>
      <c r="D23" s="104"/>
      <c r="E23" s="35"/>
      <c r="F23" s="35"/>
      <c r="G23" s="104"/>
      <c r="H23" s="104"/>
      <c r="I23" s="35"/>
    </row>
    <row r="24" spans="1:9">
      <c r="A24" s="12"/>
      <c r="B24" s="29" t="s">
        <v>403</v>
      </c>
      <c r="C24" s="31">
        <v>798</v>
      </c>
      <c r="D24" s="31"/>
      <c r="E24" s="33"/>
      <c r="F24" s="33"/>
      <c r="G24" s="31">
        <v>797</v>
      </c>
      <c r="H24" s="31"/>
      <c r="I24" s="33"/>
    </row>
    <row r="25" spans="1:9">
      <c r="A25" s="12"/>
      <c r="B25" s="29"/>
      <c r="C25" s="31"/>
      <c r="D25" s="31"/>
      <c r="E25" s="33"/>
      <c r="F25" s="33"/>
      <c r="G25" s="31"/>
      <c r="H25" s="31"/>
      <c r="I25" s="33"/>
    </row>
    <row r="26" spans="1:9">
      <c r="A26" s="12"/>
      <c r="B26" s="21" t="s">
        <v>404</v>
      </c>
      <c r="C26" s="36">
        <v>747</v>
      </c>
      <c r="D26" s="36"/>
      <c r="E26" s="35"/>
      <c r="F26" s="35"/>
      <c r="G26" s="36">
        <v>747</v>
      </c>
      <c r="H26" s="36"/>
      <c r="I26" s="35"/>
    </row>
    <row r="27" spans="1:9">
      <c r="A27" s="12"/>
      <c r="B27" s="21"/>
      <c r="C27" s="36"/>
      <c r="D27" s="36"/>
      <c r="E27" s="35"/>
      <c r="F27" s="35"/>
      <c r="G27" s="36"/>
      <c r="H27" s="36"/>
      <c r="I27" s="35"/>
    </row>
    <row r="28" spans="1:9">
      <c r="A28" s="12"/>
      <c r="B28" s="29" t="s">
        <v>405</v>
      </c>
      <c r="C28" s="31">
        <v>595</v>
      </c>
      <c r="D28" s="31"/>
      <c r="E28" s="33"/>
      <c r="F28" s="33"/>
      <c r="G28" s="31">
        <v>595</v>
      </c>
      <c r="H28" s="31"/>
      <c r="I28" s="33"/>
    </row>
    <row r="29" spans="1:9">
      <c r="A29" s="12"/>
      <c r="B29" s="29"/>
      <c r="C29" s="31"/>
      <c r="D29" s="31"/>
      <c r="E29" s="33"/>
      <c r="F29" s="33"/>
      <c r="G29" s="31"/>
      <c r="H29" s="31"/>
      <c r="I29" s="33"/>
    </row>
    <row r="30" spans="1:9">
      <c r="A30" s="12"/>
      <c r="B30" s="21" t="s">
        <v>406</v>
      </c>
      <c r="C30" s="36">
        <v>298</v>
      </c>
      <c r="D30" s="36"/>
      <c r="E30" s="35"/>
      <c r="F30" s="35"/>
      <c r="G30" s="36">
        <v>298</v>
      </c>
      <c r="H30" s="36"/>
      <c r="I30" s="35"/>
    </row>
    <row r="31" spans="1:9">
      <c r="A31" s="12"/>
      <c r="B31" s="21"/>
      <c r="C31" s="36"/>
      <c r="D31" s="36"/>
      <c r="E31" s="35"/>
      <c r="F31" s="35"/>
      <c r="G31" s="36"/>
      <c r="H31" s="36"/>
      <c r="I31" s="35"/>
    </row>
    <row r="32" spans="1:9">
      <c r="A32" s="12"/>
      <c r="B32" s="29" t="s">
        <v>407</v>
      </c>
      <c r="C32" s="31">
        <v>497</v>
      </c>
      <c r="D32" s="31"/>
      <c r="E32" s="33"/>
      <c r="F32" s="33"/>
      <c r="G32" s="31">
        <v>497</v>
      </c>
      <c r="H32" s="31"/>
      <c r="I32" s="33"/>
    </row>
    <row r="33" spans="1:9">
      <c r="A33" s="12"/>
      <c r="B33" s="29"/>
      <c r="C33" s="31"/>
      <c r="D33" s="31"/>
      <c r="E33" s="33"/>
      <c r="F33" s="33"/>
      <c r="G33" s="31"/>
      <c r="H33" s="31"/>
      <c r="I33" s="33"/>
    </row>
    <row r="34" spans="1:9">
      <c r="A34" s="12"/>
      <c r="B34" s="21" t="s">
        <v>408</v>
      </c>
      <c r="C34" s="36">
        <v>247</v>
      </c>
      <c r="D34" s="36"/>
      <c r="E34" s="35"/>
      <c r="F34" s="35"/>
      <c r="G34" s="36">
        <v>247</v>
      </c>
      <c r="H34" s="36"/>
      <c r="I34" s="35"/>
    </row>
    <row r="35" spans="1:9">
      <c r="A35" s="12"/>
      <c r="B35" s="21"/>
      <c r="C35" s="36"/>
      <c r="D35" s="36"/>
      <c r="E35" s="35"/>
      <c r="F35" s="35"/>
      <c r="G35" s="36"/>
      <c r="H35" s="36"/>
      <c r="I35" s="35"/>
    </row>
    <row r="36" spans="1:9">
      <c r="A36" s="12"/>
      <c r="B36" s="29" t="s">
        <v>409</v>
      </c>
      <c r="C36" s="31">
        <v>596</v>
      </c>
      <c r="D36" s="31"/>
      <c r="E36" s="33"/>
      <c r="F36" s="33"/>
      <c r="G36" s="31">
        <v>596</v>
      </c>
      <c r="H36" s="31"/>
      <c r="I36" s="33"/>
    </row>
    <row r="37" spans="1:9">
      <c r="A37" s="12"/>
      <c r="B37" s="29"/>
      <c r="C37" s="31"/>
      <c r="D37" s="31"/>
      <c r="E37" s="33"/>
      <c r="F37" s="33"/>
      <c r="G37" s="31"/>
      <c r="H37" s="31"/>
      <c r="I37" s="33"/>
    </row>
    <row r="38" spans="1:9">
      <c r="A38" s="12"/>
      <c r="B38" s="21" t="s">
        <v>410</v>
      </c>
      <c r="C38" s="36">
        <v>545</v>
      </c>
      <c r="D38" s="36"/>
      <c r="E38" s="35"/>
      <c r="F38" s="35"/>
      <c r="G38" s="36">
        <v>545</v>
      </c>
      <c r="H38" s="36"/>
      <c r="I38" s="35"/>
    </row>
    <row r="39" spans="1:9">
      <c r="A39" s="12"/>
      <c r="B39" s="21"/>
      <c r="C39" s="36"/>
      <c r="D39" s="36"/>
      <c r="E39" s="35"/>
      <c r="F39" s="35"/>
      <c r="G39" s="36"/>
      <c r="H39" s="36"/>
      <c r="I39" s="35"/>
    </row>
    <row r="40" spans="1:9">
      <c r="A40" s="12"/>
      <c r="B40" s="29" t="s">
        <v>411</v>
      </c>
      <c r="C40" s="31">
        <v>102</v>
      </c>
      <c r="D40" s="31"/>
      <c r="E40" s="33"/>
      <c r="F40" s="33"/>
      <c r="G40" s="31">
        <v>132</v>
      </c>
      <c r="H40" s="31"/>
      <c r="I40" s="33"/>
    </row>
    <row r="41" spans="1:9">
      <c r="A41" s="12"/>
      <c r="B41" s="29"/>
      <c r="C41" s="31"/>
      <c r="D41" s="31"/>
      <c r="E41" s="33"/>
      <c r="F41" s="33"/>
      <c r="G41" s="31"/>
      <c r="H41" s="31"/>
      <c r="I41" s="33"/>
    </row>
    <row r="42" spans="1:9">
      <c r="A42" s="12"/>
      <c r="B42" s="21" t="s">
        <v>412</v>
      </c>
      <c r="C42" s="36">
        <v>153</v>
      </c>
      <c r="D42" s="36"/>
      <c r="E42" s="35"/>
      <c r="F42" s="35"/>
      <c r="G42" s="36">
        <v>118</v>
      </c>
      <c r="H42" s="36"/>
      <c r="I42" s="35"/>
    </row>
    <row r="43" spans="1:9">
      <c r="A43" s="12"/>
      <c r="B43" s="21"/>
      <c r="C43" s="36"/>
      <c r="D43" s="36"/>
      <c r="E43" s="35"/>
      <c r="F43" s="35"/>
      <c r="G43" s="36"/>
      <c r="H43" s="36"/>
      <c r="I43" s="35"/>
    </row>
    <row r="44" spans="1:9">
      <c r="A44" s="12"/>
      <c r="B44" s="29" t="s">
        <v>130</v>
      </c>
      <c r="C44" s="31">
        <v>74</v>
      </c>
      <c r="D44" s="31"/>
      <c r="E44" s="33"/>
      <c r="F44" s="33"/>
      <c r="G44" s="31">
        <v>32</v>
      </c>
      <c r="H44" s="31"/>
      <c r="I44" s="33"/>
    </row>
    <row r="45" spans="1:9" ht="15.75" thickBot="1">
      <c r="A45" s="12"/>
      <c r="B45" s="29"/>
      <c r="C45" s="96"/>
      <c r="D45" s="96"/>
      <c r="E45" s="49"/>
      <c r="F45" s="33"/>
      <c r="G45" s="96"/>
      <c r="H45" s="96"/>
      <c r="I45" s="49"/>
    </row>
    <row r="46" spans="1:9">
      <c r="A46" s="12"/>
      <c r="B46" s="21"/>
      <c r="C46" s="52">
        <v>7134</v>
      </c>
      <c r="D46" s="52"/>
      <c r="E46" s="54"/>
      <c r="F46" s="35"/>
      <c r="G46" s="52">
        <v>7637</v>
      </c>
      <c r="H46" s="52"/>
      <c r="I46" s="54"/>
    </row>
    <row r="47" spans="1:9">
      <c r="A47" s="12"/>
      <c r="B47" s="21"/>
      <c r="C47" s="104"/>
      <c r="D47" s="104"/>
      <c r="E47" s="35"/>
      <c r="F47" s="35"/>
      <c r="G47" s="104"/>
      <c r="H47" s="104"/>
      <c r="I47" s="35"/>
    </row>
    <row r="48" spans="1:9">
      <c r="A48" s="12"/>
      <c r="B48" s="29" t="s">
        <v>413</v>
      </c>
      <c r="C48" s="31">
        <v>73</v>
      </c>
      <c r="D48" s="31"/>
      <c r="E48" s="33"/>
      <c r="F48" s="33"/>
      <c r="G48" s="31">
        <v>588</v>
      </c>
      <c r="H48" s="31"/>
      <c r="I48" s="33"/>
    </row>
    <row r="49" spans="1:9" ht="15.75" thickBot="1">
      <c r="A49" s="12"/>
      <c r="B49" s="29"/>
      <c r="C49" s="96"/>
      <c r="D49" s="96"/>
      <c r="E49" s="49"/>
      <c r="F49" s="33"/>
      <c r="G49" s="96"/>
      <c r="H49" s="96"/>
      <c r="I49" s="49"/>
    </row>
    <row r="50" spans="1:9">
      <c r="A50" s="12"/>
      <c r="B50" s="21" t="s">
        <v>414</v>
      </c>
      <c r="C50" s="50" t="s">
        <v>286</v>
      </c>
      <c r="D50" s="52">
        <v>7061</v>
      </c>
      <c r="E50" s="54"/>
      <c r="F50" s="35"/>
      <c r="G50" s="50" t="s">
        <v>286</v>
      </c>
      <c r="H50" s="52">
        <v>7049</v>
      </c>
      <c r="I50" s="54"/>
    </row>
    <row r="51" spans="1:9" ht="15.75" thickBot="1">
      <c r="A51" s="12"/>
      <c r="B51" s="21"/>
      <c r="C51" s="51"/>
      <c r="D51" s="53"/>
      <c r="E51" s="55"/>
      <c r="F51" s="35"/>
      <c r="G51" s="51"/>
      <c r="H51" s="53"/>
      <c r="I51" s="55"/>
    </row>
    <row r="52" spans="1:9" ht="15.75" thickTop="1">
      <c r="A52" s="12"/>
      <c r="B52" s="11"/>
      <c r="C52" s="11"/>
      <c r="D52" s="11"/>
      <c r="E52" s="11"/>
      <c r="F52" s="11"/>
      <c r="G52" s="11"/>
      <c r="H52" s="11"/>
      <c r="I52" s="11"/>
    </row>
    <row r="53" spans="1:9">
      <c r="A53" s="12"/>
      <c r="B53" s="43" t="s">
        <v>415</v>
      </c>
      <c r="C53" s="43"/>
      <c r="D53" s="43"/>
      <c r="E53" s="43"/>
      <c r="F53" s="43"/>
      <c r="G53" s="43"/>
      <c r="H53" s="43"/>
      <c r="I53" s="43"/>
    </row>
    <row r="54" spans="1:9">
      <c r="A54" s="12"/>
      <c r="B54" s="20"/>
      <c r="C54" s="20"/>
      <c r="D54" s="20"/>
      <c r="E54" s="20"/>
    </row>
    <row r="55" spans="1:9">
      <c r="A55" s="12"/>
      <c r="B55" s="17"/>
      <c r="C55" s="17"/>
      <c r="D55" s="17"/>
      <c r="E55" s="17"/>
    </row>
    <row r="56" spans="1:9">
      <c r="A56" s="12"/>
      <c r="B56" s="29">
        <v>2014</v>
      </c>
      <c r="C56" s="29" t="s">
        <v>286</v>
      </c>
      <c r="D56" s="31">
        <v>73</v>
      </c>
      <c r="E56" s="33"/>
    </row>
    <row r="57" spans="1:9">
      <c r="A57" s="12"/>
      <c r="B57" s="29"/>
      <c r="C57" s="29"/>
      <c r="D57" s="31"/>
      <c r="E57" s="33"/>
    </row>
    <row r="58" spans="1:9">
      <c r="A58" s="12"/>
      <c r="B58" s="21">
        <v>2015</v>
      </c>
      <c r="C58" s="36">
        <v>66</v>
      </c>
      <c r="D58" s="36"/>
      <c r="E58" s="35"/>
    </row>
    <row r="59" spans="1:9">
      <c r="A59" s="12"/>
      <c r="B59" s="21"/>
      <c r="C59" s="36"/>
      <c r="D59" s="36"/>
      <c r="E59" s="35"/>
    </row>
    <row r="60" spans="1:9">
      <c r="A60" s="12"/>
      <c r="B60" s="29">
        <v>2016</v>
      </c>
      <c r="C60" s="31">
        <v>410</v>
      </c>
      <c r="D60" s="31"/>
      <c r="E60" s="33"/>
    </row>
    <row r="61" spans="1:9">
      <c r="A61" s="12"/>
      <c r="B61" s="29"/>
      <c r="C61" s="31"/>
      <c r="D61" s="31"/>
      <c r="E61" s="33"/>
    </row>
    <row r="62" spans="1:9">
      <c r="A62" s="12"/>
      <c r="B62" s="21">
        <v>2017</v>
      </c>
      <c r="C62" s="36">
        <v>673</v>
      </c>
      <c r="D62" s="36"/>
      <c r="E62" s="35"/>
    </row>
    <row r="63" spans="1:9">
      <c r="A63" s="12"/>
      <c r="B63" s="21"/>
      <c r="C63" s="36"/>
      <c r="D63" s="36"/>
      <c r="E63" s="35"/>
    </row>
    <row r="64" spans="1:9">
      <c r="A64" s="12"/>
      <c r="B64" s="29">
        <v>2018</v>
      </c>
      <c r="C64" s="31">
        <v>512</v>
      </c>
      <c r="D64" s="31"/>
      <c r="E64" s="33"/>
    </row>
    <row r="65" spans="1:9">
      <c r="A65" s="12"/>
      <c r="B65" s="29"/>
      <c r="C65" s="31"/>
      <c r="D65" s="31"/>
      <c r="E65" s="33"/>
    </row>
    <row r="66" spans="1:9">
      <c r="A66" s="12"/>
      <c r="B66" s="21" t="s">
        <v>416</v>
      </c>
      <c r="C66" s="104">
        <v>5400</v>
      </c>
      <c r="D66" s="104"/>
      <c r="E66" s="35"/>
    </row>
    <row r="67" spans="1:9" ht="15.75" thickBot="1">
      <c r="A67" s="12"/>
      <c r="B67" s="21"/>
      <c r="C67" s="105"/>
      <c r="D67" s="105"/>
      <c r="E67" s="38"/>
    </row>
    <row r="68" spans="1:9">
      <c r="A68" s="12"/>
      <c r="B68" s="29"/>
      <c r="C68" s="30" t="s">
        <v>286</v>
      </c>
      <c r="D68" s="100">
        <v>7134</v>
      </c>
      <c r="E68" s="34"/>
    </row>
    <row r="69" spans="1:9" ht="15.75" thickBot="1">
      <c r="A69" s="12"/>
      <c r="B69" s="29"/>
      <c r="C69" s="101"/>
      <c r="D69" s="102"/>
      <c r="E69" s="40"/>
    </row>
    <row r="70" spans="1:9" ht="15.75" thickTop="1">
      <c r="A70" s="12"/>
      <c r="B70" s="11"/>
      <c r="C70" s="11"/>
      <c r="D70" s="11"/>
      <c r="E70" s="11"/>
      <c r="F70" s="11"/>
      <c r="G70" s="11"/>
      <c r="H70" s="11"/>
      <c r="I70" s="11"/>
    </row>
    <row r="71" spans="1:9" ht="25.5" customHeight="1">
      <c r="A71" s="12"/>
      <c r="B71" s="43" t="s">
        <v>417</v>
      </c>
      <c r="C71" s="43"/>
      <c r="D71" s="43"/>
      <c r="E71" s="43"/>
      <c r="F71" s="43"/>
      <c r="G71" s="43"/>
      <c r="H71" s="43"/>
      <c r="I71" s="43"/>
    </row>
    <row r="72" spans="1:9">
      <c r="A72" s="12"/>
      <c r="B72" s="11"/>
      <c r="C72" s="11"/>
      <c r="D72" s="11"/>
      <c r="E72" s="11"/>
      <c r="F72" s="11"/>
      <c r="G72" s="11"/>
      <c r="H72" s="11"/>
      <c r="I72" s="11"/>
    </row>
    <row r="73" spans="1:9" ht="76.5" customHeight="1">
      <c r="A73" s="12"/>
      <c r="B73" s="43" t="s">
        <v>418</v>
      </c>
      <c r="C73" s="43"/>
      <c r="D73" s="43"/>
      <c r="E73" s="43"/>
      <c r="F73" s="43"/>
      <c r="G73" s="43"/>
      <c r="H73" s="43"/>
      <c r="I73" s="43"/>
    </row>
    <row r="74" spans="1:9">
      <c r="A74" s="12"/>
      <c r="B74" s="11"/>
      <c r="C74" s="11"/>
      <c r="D74" s="11"/>
      <c r="E74" s="11"/>
      <c r="F74" s="11"/>
      <c r="G74" s="11"/>
      <c r="H74" s="11"/>
      <c r="I74" s="11"/>
    </row>
    <row r="75" spans="1:9" ht="25.5" customHeight="1">
      <c r="A75" s="12"/>
      <c r="B75" s="43" t="s">
        <v>419</v>
      </c>
      <c r="C75" s="43"/>
      <c r="D75" s="43"/>
      <c r="E75" s="43"/>
      <c r="F75" s="43"/>
      <c r="G75" s="43"/>
      <c r="H75" s="43"/>
      <c r="I75" s="43"/>
    </row>
  </sheetData>
  <mergeCells count="169">
    <mergeCell ref="B70:I70"/>
    <mergeCell ref="B71:I71"/>
    <mergeCell ref="B72:I72"/>
    <mergeCell ref="B73:I73"/>
    <mergeCell ref="B74:I74"/>
    <mergeCell ref="B75:I75"/>
    <mergeCell ref="A1:A2"/>
    <mergeCell ref="B1:I1"/>
    <mergeCell ref="B2:I2"/>
    <mergeCell ref="B3:I3"/>
    <mergeCell ref="A4:A75"/>
    <mergeCell ref="B4:I4"/>
    <mergeCell ref="B5:I5"/>
    <mergeCell ref="B6:I6"/>
    <mergeCell ref="B7:I7"/>
    <mergeCell ref="B52:I52"/>
    <mergeCell ref="B66:B67"/>
    <mergeCell ref="C66:D67"/>
    <mergeCell ref="E66:E67"/>
    <mergeCell ref="B68:B69"/>
    <mergeCell ref="C68:C69"/>
    <mergeCell ref="D68:D69"/>
    <mergeCell ref="E68:E69"/>
    <mergeCell ref="B62:B63"/>
    <mergeCell ref="C62:D63"/>
    <mergeCell ref="E62:E63"/>
    <mergeCell ref="B64:B65"/>
    <mergeCell ref="C64:D65"/>
    <mergeCell ref="E64:E65"/>
    <mergeCell ref="B58:B59"/>
    <mergeCell ref="C58:D59"/>
    <mergeCell ref="E58:E59"/>
    <mergeCell ref="B60:B61"/>
    <mergeCell ref="C60:D61"/>
    <mergeCell ref="E60:E61"/>
    <mergeCell ref="H50:H51"/>
    <mergeCell ref="I50:I51"/>
    <mergeCell ref="B54:E54"/>
    <mergeCell ref="B56:B57"/>
    <mergeCell ref="C56:C57"/>
    <mergeCell ref="D56:D57"/>
    <mergeCell ref="E56:E57"/>
    <mergeCell ref="B53:I53"/>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2.28515625" bestFit="1" customWidth="1"/>
    <col min="2" max="2" width="36.5703125" customWidth="1"/>
    <col min="3" max="3" width="7.7109375" customWidth="1"/>
    <col min="4" max="4" width="21.85546875" customWidth="1"/>
    <col min="5" max="6" width="35.85546875" customWidth="1"/>
    <col min="7" max="7" width="7.7109375" customWidth="1"/>
    <col min="8" max="8" width="21.85546875" customWidth="1"/>
    <col min="9" max="9" width="35.85546875" customWidth="1"/>
  </cols>
  <sheetData>
    <row r="1" spans="1:9" ht="15" customHeight="1">
      <c r="A1" s="8" t="s">
        <v>420</v>
      </c>
      <c r="B1" s="8" t="s">
        <v>2</v>
      </c>
      <c r="C1" s="8"/>
      <c r="D1" s="8"/>
      <c r="E1" s="8"/>
      <c r="F1" s="8"/>
      <c r="G1" s="8"/>
      <c r="H1" s="8"/>
      <c r="I1" s="8"/>
    </row>
    <row r="2" spans="1:9" ht="15" customHeight="1">
      <c r="A2" s="8"/>
      <c r="B2" s="8" t="s">
        <v>3</v>
      </c>
      <c r="C2" s="8"/>
      <c r="D2" s="8"/>
      <c r="E2" s="8"/>
      <c r="F2" s="8"/>
      <c r="G2" s="8"/>
      <c r="H2" s="8"/>
      <c r="I2" s="8"/>
    </row>
    <row r="3" spans="1:9" ht="15" customHeight="1">
      <c r="A3" s="3" t="s">
        <v>421</v>
      </c>
      <c r="B3" s="11" t="s">
        <v>7</v>
      </c>
      <c r="C3" s="11"/>
      <c r="D3" s="11"/>
      <c r="E3" s="11"/>
      <c r="F3" s="11"/>
      <c r="G3" s="11"/>
      <c r="H3" s="11"/>
      <c r="I3" s="11"/>
    </row>
    <row r="4" spans="1:9" ht="15" customHeight="1">
      <c r="A4" s="12" t="s">
        <v>420</v>
      </c>
      <c r="B4" s="11" t="s">
        <v>7</v>
      </c>
      <c r="C4" s="11"/>
      <c r="D4" s="11"/>
      <c r="E4" s="11"/>
      <c r="F4" s="11"/>
      <c r="G4" s="11"/>
      <c r="H4" s="11"/>
      <c r="I4" s="11"/>
    </row>
    <row r="5" spans="1:9">
      <c r="A5" s="12"/>
      <c r="B5" s="46" t="s">
        <v>420</v>
      </c>
      <c r="C5" s="46"/>
      <c r="D5" s="46"/>
      <c r="E5" s="46"/>
      <c r="F5" s="46"/>
      <c r="G5" s="46"/>
      <c r="H5" s="46"/>
      <c r="I5" s="46"/>
    </row>
    <row r="6" spans="1:9">
      <c r="A6" s="12"/>
      <c r="B6" s="46"/>
      <c r="C6" s="46"/>
      <c r="D6" s="46"/>
      <c r="E6" s="46"/>
      <c r="F6" s="46"/>
      <c r="G6" s="46"/>
      <c r="H6" s="46"/>
      <c r="I6" s="46"/>
    </row>
    <row r="7" spans="1:9">
      <c r="A7" s="12"/>
      <c r="B7" s="42" t="s">
        <v>422</v>
      </c>
      <c r="C7" s="42"/>
      <c r="D7" s="42"/>
      <c r="E7" s="42"/>
      <c r="F7" s="42"/>
      <c r="G7" s="42"/>
      <c r="H7" s="42"/>
      <c r="I7" s="42"/>
    </row>
    <row r="8" spans="1:9">
      <c r="A8" s="12"/>
      <c r="B8" s="11"/>
      <c r="C8" s="11"/>
      <c r="D8" s="11"/>
      <c r="E8" s="11"/>
      <c r="F8" s="11"/>
      <c r="G8" s="11"/>
      <c r="H8" s="11"/>
      <c r="I8" s="11"/>
    </row>
    <row r="9" spans="1:9" ht="76.5" customHeight="1">
      <c r="A9" s="12"/>
      <c r="B9" s="43" t="s">
        <v>423</v>
      </c>
      <c r="C9" s="43"/>
      <c r="D9" s="43"/>
      <c r="E9" s="43"/>
      <c r="F9" s="43"/>
      <c r="G9" s="43"/>
      <c r="H9" s="43"/>
      <c r="I9" s="43"/>
    </row>
    <row r="10" spans="1:9">
      <c r="A10" s="12"/>
      <c r="B10" s="11"/>
      <c r="C10" s="11"/>
      <c r="D10" s="11"/>
      <c r="E10" s="11"/>
      <c r="F10" s="11"/>
      <c r="G10" s="11"/>
      <c r="H10" s="11"/>
      <c r="I10" s="11"/>
    </row>
    <row r="11" spans="1:9">
      <c r="A11" s="12"/>
      <c r="B11" s="42" t="s">
        <v>424</v>
      </c>
      <c r="C11" s="42"/>
      <c r="D11" s="42"/>
      <c r="E11" s="42"/>
      <c r="F11" s="42"/>
      <c r="G11" s="42"/>
      <c r="H11" s="42"/>
      <c r="I11" s="42"/>
    </row>
    <row r="12" spans="1:9">
      <c r="A12" s="12"/>
      <c r="B12" s="11"/>
      <c r="C12" s="11"/>
      <c r="D12" s="11"/>
      <c r="E12" s="11"/>
      <c r="F12" s="11"/>
      <c r="G12" s="11"/>
      <c r="H12" s="11"/>
      <c r="I12" s="11"/>
    </row>
    <row r="13" spans="1:9" ht="25.5" customHeight="1">
      <c r="A13" s="12"/>
      <c r="B13" s="43" t="s">
        <v>425</v>
      </c>
      <c r="C13" s="43"/>
      <c r="D13" s="43"/>
      <c r="E13" s="43"/>
      <c r="F13" s="43"/>
      <c r="G13" s="43"/>
      <c r="H13" s="43"/>
      <c r="I13" s="43"/>
    </row>
    <row r="14" spans="1:9">
      <c r="A14" s="12"/>
      <c r="B14" s="11"/>
      <c r="C14" s="11"/>
      <c r="D14" s="11"/>
      <c r="E14" s="11"/>
      <c r="F14" s="11"/>
      <c r="G14" s="11"/>
      <c r="H14" s="11"/>
      <c r="I14" s="11"/>
    </row>
    <row r="15" spans="1:9" ht="25.5" customHeight="1">
      <c r="A15" s="12"/>
      <c r="B15" s="43" t="s">
        <v>426</v>
      </c>
      <c r="C15" s="43"/>
      <c r="D15" s="43"/>
      <c r="E15" s="43"/>
      <c r="F15" s="43"/>
      <c r="G15" s="43"/>
      <c r="H15" s="43"/>
      <c r="I15" s="43"/>
    </row>
    <row r="16" spans="1:9">
      <c r="A16" s="12"/>
      <c r="B16" s="11"/>
      <c r="C16" s="11"/>
      <c r="D16" s="11"/>
      <c r="E16" s="11"/>
      <c r="F16" s="11"/>
      <c r="G16" s="11"/>
      <c r="H16" s="11"/>
      <c r="I16" s="11"/>
    </row>
    <row r="17" spans="1:9">
      <c r="A17" s="12"/>
      <c r="B17" s="43" t="s">
        <v>427</v>
      </c>
      <c r="C17" s="43"/>
      <c r="D17" s="43"/>
      <c r="E17" s="43"/>
      <c r="F17" s="43"/>
      <c r="G17" s="43"/>
      <c r="H17" s="43"/>
      <c r="I17" s="43"/>
    </row>
    <row r="18" spans="1:9">
      <c r="A18" s="12"/>
      <c r="B18" s="20"/>
      <c r="C18" s="20"/>
      <c r="D18" s="20"/>
      <c r="E18" s="20"/>
      <c r="F18" s="20"/>
      <c r="G18" s="20"/>
      <c r="H18" s="20"/>
      <c r="I18" s="20"/>
    </row>
    <row r="19" spans="1:9">
      <c r="A19" s="12"/>
      <c r="B19" s="17"/>
      <c r="C19" s="17"/>
      <c r="D19" s="17"/>
      <c r="E19" s="17"/>
      <c r="F19" s="17"/>
      <c r="G19" s="17"/>
      <c r="H19" s="17"/>
      <c r="I19" s="17"/>
    </row>
    <row r="20" spans="1:9" ht="15.75" thickBot="1">
      <c r="A20" s="12"/>
      <c r="B20" s="18"/>
      <c r="C20" s="27" t="s">
        <v>297</v>
      </c>
      <c r="D20" s="27"/>
      <c r="E20" s="27"/>
      <c r="F20" s="27"/>
      <c r="G20" s="27"/>
      <c r="H20" s="27"/>
      <c r="I20" s="27"/>
    </row>
    <row r="21" spans="1:9" ht="15.75" thickBot="1">
      <c r="A21" s="12"/>
      <c r="B21" s="23" t="s">
        <v>284</v>
      </c>
      <c r="C21" s="28">
        <v>2013</v>
      </c>
      <c r="D21" s="28"/>
      <c r="E21" s="28"/>
      <c r="F21" s="24"/>
      <c r="G21" s="28">
        <v>2012</v>
      </c>
      <c r="H21" s="28"/>
      <c r="I21" s="28"/>
    </row>
    <row r="22" spans="1:9">
      <c r="A22" s="12"/>
      <c r="B22" s="107" t="s">
        <v>428</v>
      </c>
      <c r="C22" s="30" t="s">
        <v>286</v>
      </c>
      <c r="D22" s="100">
        <v>7580</v>
      </c>
      <c r="E22" s="34"/>
      <c r="F22" s="33"/>
      <c r="G22" s="30" t="s">
        <v>286</v>
      </c>
      <c r="H22" s="100">
        <v>8368</v>
      </c>
      <c r="I22" s="34"/>
    </row>
    <row r="23" spans="1:9">
      <c r="A23" s="12"/>
      <c r="B23" s="106"/>
      <c r="C23" s="108"/>
      <c r="D23" s="109"/>
      <c r="E23" s="88"/>
      <c r="F23" s="33"/>
      <c r="G23" s="29"/>
      <c r="H23" s="47"/>
      <c r="I23" s="33"/>
    </row>
    <row r="24" spans="1:9">
      <c r="A24" s="12"/>
      <c r="B24" s="43" t="s">
        <v>429</v>
      </c>
      <c r="C24" s="104">
        <v>6805</v>
      </c>
      <c r="D24" s="104"/>
      <c r="E24" s="35"/>
      <c r="F24" s="35"/>
      <c r="G24" s="104">
        <v>7355</v>
      </c>
      <c r="H24" s="104"/>
      <c r="I24" s="35"/>
    </row>
    <row r="25" spans="1:9">
      <c r="A25" s="12"/>
      <c r="B25" s="43"/>
      <c r="C25" s="104"/>
      <c r="D25" s="104"/>
      <c r="E25" s="35"/>
      <c r="F25" s="35"/>
      <c r="G25" s="104"/>
      <c r="H25" s="104"/>
      <c r="I25" s="35"/>
    </row>
  </sheetData>
  <mergeCells count="37">
    <mergeCell ref="B15:I15"/>
    <mergeCell ref="B16:I16"/>
    <mergeCell ref="B17:I17"/>
    <mergeCell ref="B9:I9"/>
    <mergeCell ref="B10:I10"/>
    <mergeCell ref="B11:I11"/>
    <mergeCell ref="B12:I12"/>
    <mergeCell ref="B13:I13"/>
    <mergeCell ref="B14:I14"/>
    <mergeCell ref="A1:A2"/>
    <mergeCell ref="B1:I1"/>
    <mergeCell ref="B2:I2"/>
    <mergeCell ref="B3:I3"/>
    <mergeCell ref="A4:A25"/>
    <mergeCell ref="B4:I4"/>
    <mergeCell ref="B5:I5"/>
    <mergeCell ref="B6:I6"/>
    <mergeCell ref="B7:I7"/>
    <mergeCell ref="B8:I8"/>
    <mergeCell ref="H22:H23"/>
    <mergeCell ref="I22:I23"/>
    <mergeCell ref="B24:B25"/>
    <mergeCell ref="C24:D25"/>
    <mergeCell ref="E24:E25"/>
    <mergeCell ref="F24:F25"/>
    <mergeCell ref="G24:H25"/>
    <mergeCell ref="I24:I25"/>
    <mergeCell ref="B18:I18"/>
    <mergeCell ref="C20:I20"/>
    <mergeCell ref="C21:E21"/>
    <mergeCell ref="G21:I21"/>
    <mergeCell ref="B22:B23"/>
    <mergeCell ref="C22:C23"/>
    <mergeCell ref="D22:D23"/>
    <mergeCell ref="E22:E23"/>
    <mergeCell ref="F22:F23"/>
    <mergeCell ref="G22:G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32</v>
      </c>
      <c r="B1" s="8" t="s">
        <v>3</v>
      </c>
      <c r="C1" s="8" t="s">
        <v>34</v>
      </c>
    </row>
    <row r="2" spans="1:3">
      <c r="A2" s="1" t="s">
        <v>33</v>
      </c>
      <c r="B2" s="8"/>
      <c r="C2" s="8"/>
    </row>
    <row r="3" spans="1:3">
      <c r="A3" s="3" t="s">
        <v>35</v>
      </c>
      <c r="B3" s="4" t="s">
        <v>7</v>
      </c>
      <c r="C3" s="4" t="s">
        <v>7</v>
      </c>
    </row>
    <row r="4" spans="1:3">
      <c r="A4" s="2" t="s">
        <v>36</v>
      </c>
      <c r="B4" s="5">
        <v>435</v>
      </c>
      <c r="C4" s="5">
        <v>300</v>
      </c>
    </row>
    <row r="5" spans="1:3" ht="45">
      <c r="A5" s="2" t="s">
        <v>37</v>
      </c>
      <c r="B5" s="6">
        <v>3594</v>
      </c>
      <c r="C5" s="6">
        <v>3885</v>
      </c>
    </row>
    <row r="6" spans="1:3">
      <c r="A6" s="2" t="s">
        <v>38</v>
      </c>
      <c r="B6" s="6">
        <v>3371</v>
      </c>
      <c r="C6" s="6">
        <v>3675</v>
      </c>
    </row>
    <row r="7" spans="1:3">
      <c r="A7" s="2" t="s">
        <v>39</v>
      </c>
      <c r="B7" s="4">
        <v>309</v>
      </c>
      <c r="C7" s="4">
        <v>376</v>
      </c>
    </row>
    <row r="8" spans="1:3">
      <c r="A8" s="2" t="s">
        <v>40</v>
      </c>
      <c r="B8" s="6">
        <v>1065</v>
      </c>
      <c r="C8" s="4">
        <v>793</v>
      </c>
    </row>
    <row r="9" spans="1:3">
      <c r="A9" s="2" t="s">
        <v>41</v>
      </c>
      <c r="B9" s="6">
        <v>8774</v>
      </c>
      <c r="C9" s="6">
        <v>9029</v>
      </c>
    </row>
    <row r="10" spans="1:3" ht="30">
      <c r="A10" s="2" t="s">
        <v>42</v>
      </c>
      <c r="B10" s="6">
        <v>1860</v>
      </c>
      <c r="C10" s="6">
        <v>1714</v>
      </c>
    </row>
    <row r="11" spans="1:3">
      <c r="A11" s="2" t="s">
        <v>43</v>
      </c>
      <c r="B11" s="6">
        <v>10869</v>
      </c>
      <c r="C11" s="6">
        <v>10208</v>
      </c>
    </row>
    <row r="12" spans="1:3">
      <c r="A12" s="2" t="s">
        <v>44</v>
      </c>
      <c r="B12" s="6">
        <v>2547</v>
      </c>
      <c r="C12" s="6">
        <v>2407</v>
      </c>
    </row>
    <row r="13" spans="1:3">
      <c r="A13" s="2" t="s">
        <v>45</v>
      </c>
      <c r="B13" s="6">
        <v>15276</v>
      </c>
      <c r="C13" s="6">
        <v>14329</v>
      </c>
    </row>
    <row r="14" spans="1:3">
      <c r="A14" s="2" t="s">
        <v>46</v>
      </c>
      <c r="B14" s="6">
        <v>6908</v>
      </c>
      <c r="C14" s="6">
        <v>6030</v>
      </c>
    </row>
    <row r="15" spans="1:3">
      <c r="A15" s="2" t="s">
        <v>47</v>
      </c>
      <c r="B15" s="6">
        <v>8368</v>
      </c>
      <c r="C15" s="6">
        <v>8299</v>
      </c>
    </row>
    <row r="16" spans="1:3">
      <c r="A16" s="2" t="s">
        <v>48</v>
      </c>
      <c r="B16" s="6">
        <v>3709</v>
      </c>
      <c r="C16" s="6">
        <v>3871</v>
      </c>
    </row>
    <row r="17" spans="1:3">
      <c r="A17" s="2" t="s">
        <v>49</v>
      </c>
      <c r="B17" s="4">
        <v>626</v>
      </c>
      <c r="C17" s="4">
        <v>766</v>
      </c>
    </row>
    <row r="18" spans="1:3">
      <c r="A18" s="2" t="s">
        <v>50</v>
      </c>
      <c r="B18" s="4">
        <v>296</v>
      </c>
      <c r="C18" s="4">
        <v>646</v>
      </c>
    </row>
    <row r="19" spans="1:3">
      <c r="A19" s="2" t="s">
        <v>51</v>
      </c>
      <c r="B19" s="4">
        <v>204</v>
      </c>
      <c r="C19" s="4">
        <v>184</v>
      </c>
    </row>
    <row r="20" spans="1:3">
      <c r="A20" s="2" t="s">
        <v>52</v>
      </c>
      <c r="B20" s="6">
        <v>21977</v>
      </c>
      <c r="C20" s="6">
        <v>22795</v>
      </c>
    </row>
    <row r="21" spans="1:3">
      <c r="A21" s="3" t="s">
        <v>53</v>
      </c>
      <c r="B21" s="4" t="s">
        <v>7</v>
      </c>
      <c r="C21" s="4" t="s">
        <v>7</v>
      </c>
    </row>
    <row r="22" spans="1:3" ht="30">
      <c r="A22" s="2" t="s">
        <v>54</v>
      </c>
      <c r="B22" s="6">
        <v>1666</v>
      </c>
      <c r="C22" s="6">
        <v>1585</v>
      </c>
    </row>
    <row r="23" spans="1:3">
      <c r="A23" s="2" t="s">
        <v>55</v>
      </c>
      <c r="B23" s="6">
        <v>2091</v>
      </c>
      <c r="C23" s="6">
        <v>2108</v>
      </c>
    </row>
    <row r="24" spans="1:3">
      <c r="A24" s="2" t="s">
        <v>56</v>
      </c>
      <c r="B24" s="4">
        <v>472</v>
      </c>
      <c r="C24" s="4">
        <v>490</v>
      </c>
    </row>
    <row r="25" spans="1:3" ht="30">
      <c r="A25" s="2" t="s">
        <v>57</v>
      </c>
      <c r="B25" s="4">
        <v>127</v>
      </c>
      <c r="C25" s="4">
        <v>281</v>
      </c>
    </row>
    <row r="26" spans="1:3">
      <c r="A26" s="2" t="s">
        <v>58</v>
      </c>
      <c r="B26" s="4">
        <v>183</v>
      </c>
      <c r="C26" s="4">
        <v>167</v>
      </c>
    </row>
    <row r="27" spans="1:3">
      <c r="A27" s="2" t="s">
        <v>59</v>
      </c>
      <c r="B27" s="6">
        <v>1160</v>
      </c>
      <c r="C27" s="6">
        <v>1079</v>
      </c>
    </row>
    <row r="28" spans="1:3">
      <c r="A28" s="2" t="s">
        <v>60</v>
      </c>
      <c r="B28" s="6">
        <v>5699</v>
      </c>
      <c r="C28" s="6">
        <v>5710</v>
      </c>
    </row>
    <row r="29" spans="1:3">
      <c r="A29" s="2" t="s">
        <v>61</v>
      </c>
      <c r="B29" s="6">
        <v>7061</v>
      </c>
      <c r="C29" s="6">
        <v>7049</v>
      </c>
    </row>
    <row r="30" spans="1:3">
      <c r="A30" s="2" t="s">
        <v>62</v>
      </c>
      <c r="B30" s="6">
        <v>1014</v>
      </c>
      <c r="C30" s="6">
        <v>1218</v>
      </c>
    </row>
    <row r="31" spans="1:3">
      <c r="A31" s="2" t="s">
        <v>63</v>
      </c>
      <c r="B31" s="6">
        <v>13774</v>
      </c>
      <c r="C31" s="6">
        <v>13977</v>
      </c>
    </row>
    <row r="32" spans="1:3">
      <c r="A32" s="3" t="s">
        <v>64</v>
      </c>
      <c r="B32" s="4" t="s">
        <v>7</v>
      </c>
      <c r="C32" s="4" t="s">
        <v>7</v>
      </c>
    </row>
    <row r="33" spans="1:3" ht="105">
      <c r="A33" s="2" t="s">
        <v>65</v>
      </c>
      <c r="B33" s="4">
        <v>775</v>
      </c>
      <c r="C33" s="4">
        <v>775</v>
      </c>
    </row>
    <row r="34" spans="1:3">
      <c r="A34" s="2" t="s">
        <v>66</v>
      </c>
      <c r="B34" s="6">
        <v>4600</v>
      </c>
      <c r="C34" s="6">
        <v>4674</v>
      </c>
    </row>
    <row r="35" spans="1:3" ht="45">
      <c r="A35" s="2" t="s">
        <v>67</v>
      </c>
      <c r="B35" s="4">
        <v>-37</v>
      </c>
      <c r="C35" s="4">
        <v>-182</v>
      </c>
    </row>
    <row r="36" spans="1:3">
      <c r="A36" s="2" t="s">
        <v>68</v>
      </c>
      <c r="B36" s="6">
        <v>3011</v>
      </c>
      <c r="C36" s="6">
        <v>3356</v>
      </c>
    </row>
    <row r="37" spans="1:3" ht="30">
      <c r="A37" s="2" t="s">
        <v>69</v>
      </c>
      <c r="B37" s="4">
        <v>-187</v>
      </c>
      <c r="C37" s="4">
        <v>163</v>
      </c>
    </row>
    <row r="38" spans="1:3">
      <c r="A38" s="2" t="s">
        <v>70</v>
      </c>
      <c r="B38" s="6">
        <v>8162</v>
      </c>
      <c r="C38" s="6">
        <v>8786</v>
      </c>
    </row>
    <row r="39" spans="1:3">
      <c r="A39" s="2" t="s">
        <v>71</v>
      </c>
      <c r="B39" s="4">
        <v>41</v>
      </c>
      <c r="C39" s="4">
        <v>32</v>
      </c>
    </row>
    <row r="40" spans="1:3">
      <c r="A40" s="2" t="s">
        <v>72</v>
      </c>
      <c r="B40" s="6">
        <v>8203</v>
      </c>
      <c r="C40" s="6">
        <v>8818</v>
      </c>
    </row>
    <row r="41" spans="1:3" ht="30">
      <c r="A41" s="2" t="s">
        <v>73</v>
      </c>
      <c r="B41" s="5">
        <v>21977</v>
      </c>
      <c r="C41" s="5">
        <v>227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2" width="36.5703125" bestFit="1" customWidth="1"/>
    <col min="3" max="4" width="7.5703125" customWidth="1"/>
    <col min="5" max="5" width="5.85546875" customWidth="1"/>
    <col min="6" max="6" width="34.5703125" customWidth="1"/>
    <col min="7" max="8" width="7.5703125" customWidth="1"/>
    <col min="9" max="9" width="5.85546875" customWidth="1"/>
    <col min="10" max="10" width="34.5703125" customWidth="1"/>
    <col min="11" max="11" width="36.5703125" customWidth="1"/>
  </cols>
  <sheetData>
    <row r="1" spans="1:11" ht="15" customHeight="1">
      <c r="A1" s="8" t="s">
        <v>430</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431</v>
      </c>
      <c r="B3" s="11" t="s">
        <v>7</v>
      </c>
      <c r="C3" s="11"/>
      <c r="D3" s="11"/>
      <c r="E3" s="11"/>
      <c r="F3" s="11"/>
      <c r="G3" s="11"/>
      <c r="H3" s="11"/>
      <c r="I3" s="11"/>
      <c r="J3" s="11"/>
      <c r="K3" s="11"/>
    </row>
    <row r="4" spans="1:11" ht="15" customHeight="1">
      <c r="A4" s="12" t="s">
        <v>430</v>
      </c>
      <c r="B4" s="11" t="s">
        <v>7</v>
      </c>
      <c r="C4" s="11"/>
      <c r="D4" s="11"/>
      <c r="E4" s="11"/>
      <c r="F4" s="11"/>
      <c r="G4" s="11"/>
      <c r="H4" s="11"/>
      <c r="I4" s="11"/>
      <c r="J4" s="11"/>
      <c r="K4" s="11"/>
    </row>
    <row r="5" spans="1:11">
      <c r="A5" s="12"/>
      <c r="B5" s="41" t="s">
        <v>430</v>
      </c>
      <c r="C5" s="41"/>
      <c r="D5" s="41"/>
      <c r="E5" s="41"/>
      <c r="F5" s="41"/>
      <c r="G5" s="41"/>
      <c r="H5" s="41"/>
      <c r="I5" s="41"/>
      <c r="J5" s="41"/>
      <c r="K5" s="41"/>
    </row>
    <row r="6" spans="1:11">
      <c r="A6" s="12"/>
      <c r="B6" s="11"/>
      <c r="C6" s="11"/>
      <c r="D6" s="11"/>
      <c r="E6" s="11"/>
      <c r="F6" s="11"/>
      <c r="G6" s="11"/>
      <c r="H6" s="11"/>
      <c r="I6" s="11"/>
      <c r="J6" s="11"/>
      <c r="K6" s="11"/>
    </row>
    <row r="7" spans="1:11" ht="63.75" customHeight="1">
      <c r="A7" s="12"/>
      <c r="B7" s="43" t="s">
        <v>432</v>
      </c>
      <c r="C7" s="43"/>
      <c r="D7" s="43"/>
      <c r="E7" s="43"/>
      <c r="F7" s="43"/>
      <c r="G7" s="43"/>
      <c r="H7" s="43"/>
      <c r="I7" s="43"/>
      <c r="J7" s="43"/>
      <c r="K7" s="43"/>
    </row>
    <row r="8" spans="1:11">
      <c r="A8" s="12"/>
      <c r="B8" s="11"/>
      <c r="C8" s="11"/>
      <c r="D8" s="11"/>
      <c r="E8" s="11"/>
      <c r="F8" s="11"/>
      <c r="G8" s="11"/>
      <c r="H8" s="11"/>
      <c r="I8" s="11"/>
      <c r="J8" s="11"/>
      <c r="K8" s="11"/>
    </row>
    <row r="9" spans="1:11">
      <c r="A9" s="12"/>
      <c r="B9" s="42" t="s">
        <v>433</v>
      </c>
      <c r="C9" s="42"/>
      <c r="D9" s="42"/>
      <c r="E9" s="42"/>
      <c r="F9" s="42"/>
      <c r="G9" s="42"/>
      <c r="H9" s="42"/>
      <c r="I9" s="42"/>
      <c r="J9" s="42"/>
      <c r="K9" s="42"/>
    </row>
    <row r="10" spans="1:11">
      <c r="A10" s="12"/>
      <c r="B10" s="43"/>
      <c r="C10" s="43"/>
      <c r="D10" s="43"/>
      <c r="E10" s="43"/>
      <c r="F10" s="43"/>
      <c r="G10" s="43"/>
      <c r="H10" s="43"/>
      <c r="I10" s="43"/>
      <c r="J10" s="43"/>
      <c r="K10" s="43"/>
    </row>
    <row r="11" spans="1:11" ht="25.5" customHeight="1">
      <c r="A11" s="12"/>
      <c r="B11" s="43" t="s">
        <v>434</v>
      </c>
      <c r="C11" s="43"/>
      <c r="D11" s="43"/>
      <c r="E11" s="43"/>
      <c r="F11" s="43"/>
      <c r="G11" s="43"/>
      <c r="H11" s="43"/>
      <c r="I11" s="43"/>
      <c r="J11" s="43"/>
      <c r="K11" s="43"/>
    </row>
    <row r="12" spans="1:11">
      <c r="A12" s="12"/>
      <c r="B12" s="43"/>
      <c r="C12" s="43"/>
      <c r="D12" s="43"/>
      <c r="E12" s="43"/>
      <c r="F12" s="43"/>
      <c r="G12" s="43"/>
      <c r="H12" s="43"/>
      <c r="I12" s="43"/>
      <c r="J12" s="43"/>
      <c r="K12" s="43"/>
    </row>
    <row r="13" spans="1:11" ht="38.25" customHeight="1">
      <c r="A13" s="12"/>
      <c r="B13" s="43" t="s">
        <v>435</v>
      </c>
      <c r="C13" s="43"/>
      <c r="D13" s="43"/>
      <c r="E13" s="43"/>
      <c r="F13" s="43"/>
      <c r="G13" s="43"/>
      <c r="H13" s="43"/>
      <c r="I13" s="43"/>
      <c r="J13" s="43"/>
      <c r="K13" s="43"/>
    </row>
    <row r="14" spans="1:11">
      <c r="A14" s="12"/>
      <c r="B14" s="43"/>
      <c r="C14" s="43"/>
      <c r="D14" s="43"/>
      <c r="E14" s="43"/>
      <c r="F14" s="43"/>
      <c r="G14" s="43"/>
      <c r="H14" s="43"/>
      <c r="I14" s="43"/>
      <c r="J14" s="43"/>
      <c r="K14" s="43"/>
    </row>
    <row r="15" spans="1:11">
      <c r="A15" s="12"/>
      <c r="B15" s="43" t="s">
        <v>436</v>
      </c>
      <c r="C15" s="43"/>
      <c r="D15" s="43"/>
      <c r="E15" s="43"/>
      <c r="F15" s="43"/>
      <c r="G15" s="43"/>
      <c r="H15" s="43"/>
      <c r="I15" s="43"/>
      <c r="J15" s="43"/>
      <c r="K15" s="43"/>
    </row>
    <row r="16" spans="1:11">
      <c r="A16" s="12"/>
      <c r="B16" s="42"/>
      <c r="C16" s="42"/>
      <c r="D16" s="42"/>
      <c r="E16" s="42"/>
      <c r="F16" s="42"/>
      <c r="G16" s="42"/>
      <c r="H16" s="42"/>
      <c r="I16" s="42"/>
      <c r="J16" s="42"/>
      <c r="K16" s="42"/>
    </row>
    <row r="17" spans="1:11">
      <c r="A17" s="12"/>
      <c r="B17" s="42" t="s">
        <v>437</v>
      </c>
      <c r="C17" s="42"/>
      <c r="D17" s="42"/>
      <c r="E17" s="42"/>
      <c r="F17" s="42"/>
      <c r="G17" s="42"/>
      <c r="H17" s="42"/>
      <c r="I17" s="42"/>
      <c r="J17" s="42"/>
      <c r="K17" s="42"/>
    </row>
    <row r="18" spans="1:11">
      <c r="A18" s="12"/>
      <c r="B18" s="43"/>
      <c r="C18" s="43"/>
      <c r="D18" s="43"/>
      <c r="E18" s="43"/>
      <c r="F18" s="43"/>
      <c r="G18" s="43"/>
      <c r="H18" s="43"/>
      <c r="I18" s="43"/>
      <c r="J18" s="43"/>
      <c r="K18" s="43"/>
    </row>
    <row r="19" spans="1:11" ht="38.25" customHeight="1">
      <c r="A19" s="12"/>
      <c r="B19" s="43" t="s">
        <v>438</v>
      </c>
      <c r="C19" s="43"/>
      <c r="D19" s="43"/>
      <c r="E19" s="43"/>
      <c r="F19" s="43"/>
      <c r="G19" s="43"/>
      <c r="H19" s="43"/>
      <c r="I19" s="43"/>
      <c r="J19" s="43"/>
      <c r="K19" s="43"/>
    </row>
    <row r="20" spans="1:11">
      <c r="A20" s="12"/>
      <c r="B20" s="42"/>
      <c r="C20" s="42"/>
      <c r="D20" s="42"/>
      <c r="E20" s="42"/>
      <c r="F20" s="42"/>
      <c r="G20" s="42"/>
      <c r="H20" s="42"/>
      <c r="I20" s="42"/>
      <c r="J20" s="42"/>
      <c r="K20" s="42"/>
    </row>
    <row r="21" spans="1:11">
      <c r="A21" s="12"/>
      <c r="B21" s="42" t="s">
        <v>439</v>
      </c>
      <c r="C21" s="42"/>
      <c r="D21" s="42"/>
      <c r="E21" s="42"/>
      <c r="F21" s="42"/>
      <c r="G21" s="42"/>
      <c r="H21" s="42"/>
      <c r="I21" s="42"/>
      <c r="J21" s="42"/>
      <c r="K21" s="42"/>
    </row>
    <row r="22" spans="1:11">
      <c r="A22" s="12"/>
      <c r="B22" s="11"/>
      <c r="C22" s="11"/>
      <c r="D22" s="11"/>
      <c r="E22" s="11"/>
      <c r="F22" s="11"/>
      <c r="G22" s="11"/>
      <c r="H22" s="11"/>
      <c r="I22" s="11"/>
      <c r="J22" s="11"/>
      <c r="K22" s="11"/>
    </row>
    <row r="23" spans="1:11" ht="51" customHeight="1">
      <c r="A23" s="12"/>
      <c r="B23" s="43" t="s">
        <v>440</v>
      </c>
      <c r="C23" s="43"/>
      <c r="D23" s="43"/>
      <c r="E23" s="43"/>
      <c r="F23" s="43"/>
      <c r="G23" s="43"/>
      <c r="H23" s="43"/>
      <c r="I23" s="43"/>
      <c r="J23" s="43"/>
      <c r="K23" s="43"/>
    </row>
    <row r="24" spans="1:11">
      <c r="A24" s="12"/>
      <c r="B24" s="11"/>
      <c r="C24" s="11"/>
      <c r="D24" s="11"/>
      <c r="E24" s="11"/>
      <c r="F24" s="11"/>
      <c r="G24" s="11"/>
      <c r="H24" s="11"/>
      <c r="I24" s="11"/>
      <c r="J24" s="11"/>
      <c r="K24" s="11"/>
    </row>
    <row r="25" spans="1:11" ht="38.25" customHeight="1">
      <c r="A25" s="12"/>
      <c r="B25" s="43" t="s">
        <v>441</v>
      </c>
      <c r="C25" s="43"/>
      <c r="D25" s="43"/>
      <c r="E25" s="43"/>
      <c r="F25" s="43"/>
      <c r="G25" s="43"/>
      <c r="H25" s="43"/>
      <c r="I25" s="43"/>
      <c r="J25" s="43"/>
      <c r="K25" s="43"/>
    </row>
    <row r="26" spans="1:11">
      <c r="A26" s="12"/>
      <c r="B26" s="11"/>
      <c r="C26" s="11"/>
      <c r="D26" s="11"/>
      <c r="E26" s="11"/>
      <c r="F26" s="11"/>
      <c r="G26" s="11"/>
      <c r="H26" s="11"/>
      <c r="I26" s="11"/>
      <c r="J26" s="11"/>
      <c r="K26" s="11"/>
    </row>
    <row r="27" spans="1:11">
      <c r="A27" s="12"/>
      <c r="B27" s="43" t="s">
        <v>442</v>
      </c>
      <c r="C27" s="43"/>
      <c r="D27" s="43"/>
      <c r="E27" s="43"/>
      <c r="F27" s="43"/>
      <c r="G27" s="43"/>
      <c r="H27" s="43"/>
      <c r="I27" s="43"/>
      <c r="J27" s="43"/>
      <c r="K27" s="43"/>
    </row>
    <row r="28" spans="1:11">
      <c r="A28" s="12"/>
      <c r="B28" s="20"/>
      <c r="C28" s="20"/>
      <c r="D28" s="20"/>
      <c r="E28" s="20"/>
      <c r="F28" s="20"/>
      <c r="G28" s="20"/>
      <c r="H28" s="20"/>
      <c r="I28" s="20"/>
      <c r="J28" s="20"/>
      <c r="K28" s="20"/>
    </row>
    <row r="29" spans="1:11">
      <c r="A29" s="12"/>
      <c r="B29" s="17"/>
      <c r="C29" s="17"/>
      <c r="D29" s="17"/>
      <c r="E29" s="17"/>
      <c r="F29" s="17"/>
      <c r="G29" s="17"/>
      <c r="H29" s="17"/>
      <c r="I29" s="17"/>
      <c r="J29" s="17"/>
      <c r="K29" s="17"/>
    </row>
    <row r="30" spans="1:11" ht="15.75" thickBot="1">
      <c r="A30" s="12"/>
      <c r="B30" s="110"/>
      <c r="C30" s="114" t="s">
        <v>297</v>
      </c>
      <c r="D30" s="114"/>
      <c r="E30" s="114"/>
      <c r="F30" s="114"/>
      <c r="G30" s="114"/>
      <c r="H30" s="114"/>
      <c r="I30" s="114"/>
      <c r="J30" s="24"/>
      <c r="K30" s="24"/>
    </row>
    <row r="31" spans="1:11" ht="15.75" thickBot="1">
      <c r="A31" s="12"/>
      <c r="B31" s="111" t="s">
        <v>284</v>
      </c>
      <c r="C31" s="28">
        <v>2013</v>
      </c>
      <c r="D31" s="28"/>
      <c r="E31" s="28"/>
      <c r="F31" s="24"/>
      <c r="G31" s="28">
        <v>2012</v>
      </c>
      <c r="H31" s="28"/>
      <c r="I31" s="28"/>
      <c r="J31" s="24"/>
      <c r="K31" s="22" t="s">
        <v>443</v>
      </c>
    </row>
    <row r="32" spans="1:11" ht="26.25">
      <c r="A32" s="12"/>
      <c r="B32" s="19" t="s">
        <v>444</v>
      </c>
      <c r="C32" s="34"/>
      <c r="D32" s="34"/>
      <c r="E32" s="34"/>
      <c r="F32" s="26"/>
      <c r="G32" s="34"/>
      <c r="H32" s="34"/>
      <c r="I32" s="34"/>
      <c r="J32" s="26"/>
      <c r="K32" s="26"/>
    </row>
    <row r="33" spans="1:11">
      <c r="A33" s="12"/>
      <c r="B33" s="115" t="s">
        <v>445</v>
      </c>
      <c r="C33" s="21" t="s">
        <v>286</v>
      </c>
      <c r="D33" s="36">
        <v>5</v>
      </c>
      <c r="E33" s="35"/>
      <c r="F33" s="35"/>
      <c r="G33" s="21" t="s">
        <v>286</v>
      </c>
      <c r="H33" s="36">
        <v>5</v>
      </c>
      <c r="I33" s="35"/>
      <c r="J33" s="35"/>
      <c r="K33" s="21" t="s">
        <v>40</v>
      </c>
    </row>
    <row r="34" spans="1:11">
      <c r="A34" s="12"/>
      <c r="B34" s="115"/>
      <c r="C34" s="21"/>
      <c r="D34" s="36"/>
      <c r="E34" s="35"/>
      <c r="F34" s="35"/>
      <c r="G34" s="21"/>
      <c r="H34" s="36"/>
      <c r="I34" s="35"/>
      <c r="J34" s="35"/>
      <c r="K34" s="21"/>
    </row>
    <row r="35" spans="1:11" ht="26.25">
      <c r="A35" s="12"/>
      <c r="B35" s="19" t="s">
        <v>446</v>
      </c>
      <c r="C35" s="33"/>
      <c r="D35" s="33"/>
      <c r="E35" s="33"/>
      <c r="F35" s="26"/>
      <c r="G35" s="33"/>
      <c r="H35" s="33"/>
      <c r="I35" s="33"/>
      <c r="J35" s="26"/>
      <c r="K35" s="26"/>
    </row>
    <row r="36" spans="1:11">
      <c r="A36" s="12"/>
      <c r="B36" s="112" t="s">
        <v>445</v>
      </c>
      <c r="C36" s="36" t="s">
        <v>331</v>
      </c>
      <c r="D36" s="36"/>
      <c r="E36" s="18" t="s">
        <v>318</v>
      </c>
      <c r="F36" s="24"/>
      <c r="G36" s="36" t="s">
        <v>447</v>
      </c>
      <c r="H36" s="36"/>
      <c r="I36" s="18" t="s">
        <v>318</v>
      </c>
      <c r="J36" s="24"/>
      <c r="K36" s="18" t="s">
        <v>59</v>
      </c>
    </row>
    <row r="37" spans="1:11">
      <c r="A37" s="12"/>
      <c r="B37" s="113" t="s">
        <v>448</v>
      </c>
      <c r="C37" s="31" t="s">
        <v>449</v>
      </c>
      <c r="D37" s="31"/>
      <c r="E37" s="19" t="s">
        <v>318</v>
      </c>
      <c r="F37" s="26"/>
      <c r="G37" s="31" t="s">
        <v>450</v>
      </c>
      <c r="H37" s="31"/>
      <c r="I37" s="19" t="s">
        <v>318</v>
      </c>
      <c r="J37" s="26"/>
      <c r="K37" s="19" t="s">
        <v>451</v>
      </c>
    </row>
  </sheetData>
  <mergeCells count="51">
    <mergeCell ref="B23:K23"/>
    <mergeCell ref="B24:K24"/>
    <mergeCell ref="B25:K25"/>
    <mergeCell ref="B26:K26"/>
    <mergeCell ref="B27:K27"/>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C36:D36"/>
    <mergeCell ref="G36:H36"/>
    <mergeCell ref="C37:D37"/>
    <mergeCell ref="G37:H37"/>
    <mergeCell ref="A1:A2"/>
    <mergeCell ref="B1:K1"/>
    <mergeCell ref="B2:K2"/>
    <mergeCell ref="B3:K3"/>
    <mergeCell ref="A4:A37"/>
    <mergeCell ref="B4:K4"/>
    <mergeCell ref="H33:H34"/>
    <mergeCell ref="I33:I34"/>
    <mergeCell ref="J33:J34"/>
    <mergeCell ref="K33:K34"/>
    <mergeCell ref="C35:E35"/>
    <mergeCell ref="G35:I35"/>
    <mergeCell ref="B33:B34"/>
    <mergeCell ref="C33:C34"/>
    <mergeCell ref="D33:D34"/>
    <mergeCell ref="E33:E34"/>
    <mergeCell ref="F33:F34"/>
    <mergeCell ref="G33:G34"/>
    <mergeCell ref="B28:K28"/>
    <mergeCell ref="C30:I30"/>
    <mergeCell ref="C31:E31"/>
    <mergeCell ref="G31:I31"/>
    <mergeCell ref="C32:E32"/>
    <mergeCell ref="G32:I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19.5703125" bestFit="1" customWidth="1"/>
    <col min="2" max="2" width="36.5703125" bestFit="1" customWidth="1"/>
    <col min="3" max="3" width="24.85546875" customWidth="1"/>
    <col min="4" max="4" width="27.5703125" customWidth="1"/>
    <col min="5" max="5" width="8.42578125" customWidth="1"/>
    <col min="6" max="6" width="20.85546875" customWidth="1"/>
    <col min="7" max="7" width="12.42578125" customWidth="1"/>
    <col min="8" max="8" width="20.85546875" customWidth="1"/>
    <col min="9" max="9" width="8.42578125" customWidth="1"/>
    <col min="10" max="10" width="36.5703125" customWidth="1"/>
    <col min="11" max="11" width="12.42578125" customWidth="1"/>
    <col min="12" max="12" width="14.5703125" customWidth="1"/>
    <col min="13" max="13" width="8.42578125" customWidth="1"/>
    <col min="14" max="14" width="36.5703125" customWidth="1"/>
    <col min="15" max="15" width="12.42578125" customWidth="1"/>
    <col min="16" max="16" width="27.5703125" customWidth="1"/>
    <col min="17" max="17" width="8.42578125" customWidth="1"/>
  </cols>
  <sheetData>
    <row r="1" spans="1:17" ht="15" customHeight="1">
      <c r="A1" s="8" t="s">
        <v>45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453</v>
      </c>
      <c r="B3" s="11" t="s">
        <v>7</v>
      </c>
      <c r="C3" s="11"/>
      <c r="D3" s="11"/>
      <c r="E3" s="11"/>
      <c r="F3" s="11"/>
      <c r="G3" s="11"/>
      <c r="H3" s="11"/>
      <c r="I3" s="11"/>
      <c r="J3" s="11"/>
      <c r="K3" s="11"/>
      <c r="L3" s="11"/>
      <c r="M3" s="11"/>
      <c r="N3" s="11"/>
      <c r="O3" s="11"/>
      <c r="P3" s="11"/>
      <c r="Q3" s="11"/>
    </row>
    <row r="4" spans="1:17" ht="15" customHeight="1">
      <c r="A4" s="12" t="s">
        <v>452</v>
      </c>
      <c r="B4" s="11" t="s">
        <v>7</v>
      </c>
      <c r="C4" s="11"/>
      <c r="D4" s="11"/>
      <c r="E4" s="11"/>
      <c r="F4" s="11"/>
      <c r="G4" s="11"/>
      <c r="H4" s="11"/>
      <c r="I4" s="11"/>
      <c r="J4" s="11"/>
      <c r="K4" s="11"/>
      <c r="L4" s="11"/>
      <c r="M4" s="11"/>
      <c r="N4" s="11"/>
      <c r="O4" s="11"/>
      <c r="P4" s="11"/>
      <c r="Q4" s="11"/>
    </row>
    <row r="5" spans="1:17">
      <c r="A5" s="12"/>
      <c r="B5" s="46" t="s">
        <v>454</v>
      </c>
      <c r="C5" s="46"/>
      <c r="D5" s="46"/>
      <c r="E5" s="46"/>
      <c r="F5" s="46"/>
      <c r="G5" s="46"/>
      <c r="H5" s="46"/>
      <c r="I5" s="46"/>
      <c r="J5" s="46"/>
      <c r="K5" s="46"/>
      <c r="L5" s="46"/>
      <c r="M5" s="46"/>
      <c r="N5" s="46"/>
      <c r="O5" s="46"/>
      <c r="P5" s="46"/>
      <c r="Q5" s="46"/>
    </row>
    <row r="6" spans="1:17">
      <c r="A6" s="12"/>
      <c r="B6" s="11"/>
      <c r="C6" s="11"/>
      <c r="D6" s="11"/>
      <c r="E6" s="11"/>
      <c r="F6" s="11"/>
      <c r="G6" s="11"/>
      <c r="H6" s="11"/>
      <c r="I6" s="11"/>
      <c r="J6" s="11"/>
      <c r="K6" s="11"/>
      <c r="L6" s="11"/>
      <c r="M6" s="11"/>
      <c r="N6" s="11"/>
      <c r="O6" s="11"/>
      <c r="P6" s="11"/>
      <c r="Q6" s="11"/>
    </row>
    <row r="7" spans="1:17">
      <c r="A7" s="12"/>
      <c r="B7" s="43" t="s">
        <v>455</v>
      </c>
      <c r="C7" s="43"/>
      <c r="D7" s="43"/>
      <c r="E7" s="43"/>
      <c r="F7" s="43"/>
      <c r="G7" s="43"/>
      <c r="H7" s="43"/>
      <c r="I7" s="43"/>
      <c r="J7" s="43"/>
      <c r="K7" s="43"/>
      <c r="L7" s="43"/>
      <c r="M7" s="43"/>
      <c r="N7" s="43"/>
      <c r="O7" s="43"/>
      <c r="P7" s="43"/>
      <c r="Q7" s="43"/>
    </row>
    <row r="8" spans="1:17">
      <c r="A8" s="12"/>
      <c r="B8" s="20"/>
      <c r="C8" s="20"/>
      <c r="D8" s="20"/>
      <c r="E8" s="20"/>
      <c r="F8" s="20"/>
      <c r="G8" s="20"/>
    </row>
    <row r="9" spans="1:17">
      <c r="A9" s="12"/>
      <c r="B9" s="17"/>
      <c r="C9" s="17"/>
      <c r="D9" s="17"/>
      <c r="E9" s="17"/>
      <c r="F9" s="17"/>
      <c r="G9" s="17"/>
    </row>
    <row r="10" spans="1:17" ht="15.75" thickBot="1">
      <c r="A10" s="12"/>
      <c r="B10" s="116" t="s">
        <v>259</v>
      </c>
      <c r="C10" s="27" t="s">
        <v>456</v>
      </c>
      <c r="D10" s="27"/>
      <c r="E10" s="24"/>
      <c r="F10" s="27" t="s">
        <v>457</v>
      </c>
      <c r="G10" s="27"/>
    </row>
    <row r="11" spans="1:17">
      <c r="A11" s="12"/>
      <c r="B11" s="30" t="s">
        <v>458</v>
      </c>
      <c r="C11" s="32">
        <v>758</v>
      </c>
      <c r="D11" s="34"/>
      <c r="E11" s="33"/>
      <c r="F11" s="32" t="s">
        <v>333</v>
      </c>
      <c r="G11" s="30" t="s">
        <v>318</v>
      </c>
    </row>
    <row r="12" spans="1:17">
      <c r="A12" s="12"/>
      <c r="B12" s="29"/>
      <c r="C12" s="31"/>
      <c r="D12" s="33"/>
      <c r="E12" s="33"/>
      <c r="F12" s="31"/>
      <c r="G12" s="29"/>
    </row>
    <row r="13" spans="1:17">
      <c r="A13" s="12"/>
      <c r="B13" s="115" t="s">
        <v>459</v>
      </c>
      <c r="C13" s="36">
        <v>5</v>
      </c>
      <c r="D13" s="35"/>
      <c r="E13" s="35"/>
      <c r="F13" s="36">
        <v>3</v>
      </c>
      <c r="G13" s="35"/>
    </row>
    <row r="14" spans="1:17">
      <c r="A14" s="12"/>
      <c r="B14" s="115"/>
      <c r="C14" s="36"/>
      <c r="D14" s="35"/>
      <c r="E14" s="35"/>
      <c r="F14" s="36"/>
      <c r="G14" s="35"/>
    </row>
    <row r="15" spans="1:17">
      <c r="A15" s="12"/>
      <c r="B15" s="117" t="s">
        <v>460</v>
      </c>
      <c r="C15" s="31" t="s">
        <v>263</v>
      </c>
      <c r="D15" s="33"/>
      <c r="E15" s="33"/>
      <c r="F15" s="31">
        <v>4</v>
      </c>
      <c r="G15" s="33"/>
    </row>
    <row r="16" spans="1:17">
      <c r="A16" s="12"/>
      <c r="B16" s="117"/>
      <c r="C16" s="31"/>
      <c r="D16" s="33"/>
      <c r="E16" s="33"/>
      <c r="F16" s="31"/>
      <c r="G16" s="33"/>
    </row>
    <row r="17" spans="1:7">
      <c r="A17" s="12"/>
      <c r="B17" s="115" t="s">
        <v>461</v>
      </c>
      <c r="C17" s="36">
        <v>2</v>
      </c>
      <c r="D17" s="35"/>
      <c r="E17" s="35"/>
      <c r="F17" s="36" t="s">
        <v>263</v>
      </c>
      <c r="G17" s="35"/>
    </row>
    <row r="18" spans="1:7" ht="15.75" thickBot="1">
      <c r="A18" s="12"/>
      <c r="B18" s="115"/>
      <c r="C18" s="37"/>
      <c r="D18" s="38"/>
      <c r="E18" s="35"/>
      <c r="F18" s="37"/>
      <c r="G18" s="38"/>
    </row>
    <row r="19" spans="1:7">
      <c r="A19" s="12"/>
      <c r="B19" s="29" t="s">
        <v>315</v>
      </c>
      <c r="C19" s="32">
        <v>765</v>
      </c>
      <c r="D19" s="34"/>
      <c r="E19" s="33"/>
      <c r="F19" s="32" t="s">
        <v>462</v>
      </c>
      <c r="G19" s="30" t="s">
        <v>318</v>
      </c>
    </row>
    <row r="20" spans="1:7">
      <c r="A20" s="12"/>
      <c r="B20" s="29"/>
      <c r="C20" s="31"/>
      <c r="D20" s="33"/>
      <c r="E20" s="33"/>
      <c r="F20" s="31"/>
      <c r="G20" s="29"/>
    </row>
    <row r="21" spans="1:7">
      <c r="A21" s="12"/>
      <c r="B21" s="115" t="s">
        <v>459</v>
      </c>
      <c r="C21" s="36" t="s">
        <v>263</v>
      </c>
      <c r="D21" s="35"/>
      <c r="E21" s="35"/>
      <c r="F21" s="36">
        <v>3</v>
      </c>
      <c r="G21" s="35"/>
    </row>
    <row r="22" spans="1:7">
      <c r="A22" s="12"/>
      <c r="B22" s="115"/>
      <c r="C22" s="36"/>
      <c r="D22" s="35"/>
      <c r="E22" s="35"/>
      <c r="F22" s="36"/>
      <c r="G22" s="35"/>
    </row>
    <row r="23" spans="1:7">
      <c r="A23" s="12"/>
      <c r="B23" s="117" t="s">
        <v>460</v>
      </c>
      <c r="C23" s="31" t="s">
        <v>263</v>
      </c>
      <c r="D23" s="33"/>
      <c r="E23" s="33"/>
      <c r="F23" s="31">
        <v>4</v>
      </c>
      <c r="G23" s="33"/>
    </row>
    <row r="24" spans="1:7">
      <c r="A24" s="12"/>
      <c r="B24" s="117"/>
      <c r="C24" s="31"/>
      <c r="D24" s="33"/>
      <c r="E24" s="33"/>
      <c r="F24" s="31"/>
      <c r="G24" s="33"/>
    </row>
    <row r="25" spans="1:7">
      <c r="A25" s="12"/>
      <c r="B25" s="115" t="s">
        <v>461</v>
      </c>
      <c r="C25" s="36">
        <v>5</v>
      </c>
      <c r="D25" s="35"/>
      <c r="E25" s="35"/>
      <c r="F25" s="36" t="s">
        <v>263</v>
      </c>
      <c r="G25" s="35"/>
    </row>
    <row r="26" spans="1:7">
      <c r="A26" s="12"/>
      <c r="B26" s="115"/>
      <c r="C26" s="36"/>
      <c r="D26" s="35"/>
      <c r="E26" s="35"/>
      <c r="F26" s="36"/>
      <c r="G26" s="35"/>
    </row>
    <row r="27" spans="1:7">
      <c r="A27" s="12"/>
      <c r="B27" s="117" t="s">
        <v>463</v>
      </c>
      <c r="C27" s="31">
        <v>70</v>
      </c>
      <c r="D27" s="33"/>
      <c r="E27" s="33"/>
      <c r="F27" s="31" t="s">
        <v>464</v>
      </c>
      <c r="G27" s="29" t="s">
        <v>318</v>
      </c>
    </row>
    <row r="28" spans="1:7" ht="15.75" thickBot="1">
      <c r="A28" s="12"/>
      <c r="B28" s="117"/>
      <c r="C28" s="96"/>
      <c r="D28" s="49"/>
      <c r="E28" s="33"/>
      <c r="F28" s="96"/>
      <c r="G28" s="118"/>
    </row>
    <row r="29" spans="1:7">
      <c r="A29" s="12"/>
      <c r="B29" s="21" t="s">
        <v>332</v>
      </c>
      <c r="C29" s="97">
        <v>840</v>
      </c>
      <c r="D29" s="54"/>
      <c r="E29" s="35"/>
      <c r="F29" s="97" t="s">
        <v>465</v>
      </c>
      <c r="G29" s="50" t="s">
        <v>318</v>
      </c>
    </row>
    <row r="30" spans="1:7">
      <c r="A30" s="12"/>
      <c r="B30" s="21"/>
      <c r="C30" s="36"/>
      <c r="D30" s="35"/>
      <c r="E30" s="35"/>
      <c r="F30" s="36"/>
      <c r="G30" s="21"/>
    </row>
    <row r="31" spans="1:7">
      <c r="A31" s="12"/>
      <c r="B31" s="117" t="s">
        <v>460</v>
      </c>
      <c r="C31" s="31" t="s">
        <v>263</v>
      </c>
      <c r="D31" s="33"/>
      <c r="E31" s="33"/>
      <c r="F31" s="31">
        <v>6</v>
      </c>
      <c r="G31" s="33"/>
    </row>
    <row r="32" spans="1:7" ht="15.75" thickBot="1">
      <c r="A32" s="12"/>
      <c r="B32" s="117"/>
      <c r="C32" s="96"/>
      <c r="D32" s="49"/>
      <c r="E32" s="33"/>
      <c r="F32" s="96"/>
      <c r="G32" s="49"/>
    </row>
    <row r="33" spans="1:17">
      <c r="A33" s="12"/>
      <c r="B33" s="21" t="s">
        <v>343</v>
      </c>
      <c r="C33" s="97">
        <v>840</v>
      </c>
      <c r="D33" s="54"/>
      <c r="E33" s="35"/>
      <c r="F33" s="97" t="s">
        <v>466</v>
      </c>
      <c r="G33" s="50" t="s">
        <v>318</v>
      </c>
    </row>
    <row r="34" spans="1:17" ht="15.75" thickBot="1">
      <c r="A34" s="12"/>
      <c r="B34" s="21"/>
      <c r="C34" s="98"/>
      <c r="D34" s="55"/>
      <c r="E34" s="35"/>
      <c r="F34" s="98"/>
      <c r="G34" s="51"/>
    </row>
    <row r="35" spans="1:17" ht="15.75" thickTop="1">
      <c r="A35" s="12"/>
      <c r="B35" s="11"/>
      <c r="C35" s="11"/>
      <c r="D35" s="11"/>
      <c r="E35" s="11"/>
      <c r="F35" s="11"/>
      <c r="G35" s="11"/>
      <c r="H35" s="11"/>
      <c r="I35" s="11"/>
      <c r="J35" s="11"/>
      <c r="K35" s="11"/>
      <c r="L35" s="11"/>
      <c r="M35" s="11"/>
      <c r="N35" s="11"/>
      <c r="O35" s="11"/>
      <c r="P35" s="11"/>
      <c r="Q35" s="11"/>
    </row>
    <row r="36" spans="1:17">
      <c r="A36" s="12"/>
      <c r="B36" s="43" t="s">
        <v>467</v>
      </c>
      <c r="C36" s="43"/>
      <c r="D36" s="43"/>
      <c r="E36" s="43"/>
      <c r="F36" s="43"/>
      <c r="G36" s="43"/>
      <c r="H36" s="43"/>
      <c r="I36" s="43"/>
      <c r="J36" s="43"/>
      <c r="K36" s="43"/>
      <c r="L36" s="43"/>
      <c r="M36" s="43"/>
      <c r="N36" s="43"/>
      <c r="O36" s="43"/>
      <c r="P36" s="43"/>
      <c r="Q36" s="43"/>
    </row>
    <row r="37" spans="1:17">
      <c r="A37" s="12"/>
      <c r="B37" s="11"/>
      <c r="C37" s="11"/>
      <c r="D37" s="11"/>
      <c r="E37" s="11"/>
      <c r="F37" s="11"/>
      <c r="G37" s="11"/>
      <c r="H37" s="11"/>
      <c r="I37" s="11"/>
      <c r="J37" s="11"/>
      <c r="K37" s="11"/>
      <c r="L37" s="11"/>
      <c r="M37" s="11"/>
      <c r="N37" s="11"/>
      <c r="O37" s="11"/>
      <c r="P37" s="11"/>
      <c r="Q37" s="11"/>
    </row>
    <row r="38" spans="1:17">
      <c r="A38" s="12"/>
      <c r="B38" s="42" t="s">
        <v>468</v>
      </c>
      <c r="C38" s="42"/>
      <c r="D38" s="42"/>
      <c r="E38" s="42"/>
      <c r="F38" s="42"/>
      <c r="G38" s="42"/>
      <c r="H38" s="42"/>
      <c r="I38" s="42"/>
      <c r="J38" s="42"/>
      <c r="K38" s="42"/>
      <c r="L38" s="42"/>
      <c r="M38" s="42"/>
      <c r="N38" s="42"/>
      <c r="O38" s="42"/>
      <c r="P38" s="42"/>
      <c r="Q38" s="42"/>
    </row>
    <row r="39" spans="1:17">
      <c r="A39" s="12"/>
      <c r="B39" s="11"/>
      <c r="C39" s="11"/>
      <c r="D39" s="11"/>
      <c r="E39" s="11"/>
      <c r="F39" s="11"/>
      <c r="G39" s="11"/>
      <c r="H39" s="11"/>
      <c r="I39" s="11"/>
      <c r="J39" s="11"/>
      <c r="K39" s="11"/>
      <c r="L39" s="11"/>
      <c r="M39" s="11"/>
      <c r="N39" s="11"/>
      <c r="O39" s="11"/>
      <c r="P39" s="11"/>
      <c r="Q39" s="11"/>
    </row>
    <row r="40" spans="1:17">
      <c r="A40" s="12"/>
      <c r="B40" s="43" t="s">
        <v>469</v>
      </c>
      <c r="C40" s="43"/>
      <c r="D40" s="43"/>
      <c r="E40" s="43"/>
      <c r="F40" s="43"/>
      <c r="G40" s="43"/>
      <c r="H40" s="43"/>
      <c r="I40" s="43"/>
      <c r="J40" s="43"/>
      <c r="K40" s="43"/>
      <c r="L40" s="43"/>
      <c r="M40" s="43"/>
      <c r="N40" s="43"/>
      <c r="O40" s="43"/>
      <c r="P40" s="43"/>
      <c r="Q40" s="43"/>
    </row>
    <row r="41" spans="1:17">
      <c r="A41" s="12"/>
      <c r="B41" s="11"/>
      <c r="C41" s="11"/>
      <c r="D41" s="11"/>
      <c r="E41" s="11"/>
      <c r="F41" s="11"/>
      <c r="G41" s="11"/>
      <c r="H41" s="11"/>
      <c r="I41" s="11"/>
      <c r="J41" s="11"/>
      <c r="K41" s="11"/>
      <c r="L41" s="11"/>
      <c r="M41" s="11"/>
      <c r="N41" s="11"/>
      <c r="O41" s="11"/>
      <c r="P41" s="11"/>
      <c r="Q41" s="11"/>
    </row>
    <row r="42" spans="1:17">
      <c r="A42" s="12"/>
      <c r="B42" s="42" t="s">
        <v>470</v>
      </c>
      <c r="C42" s="42"/>
      <c r="D42" s="42"/>
      <c r="E42" s="42"/>
      <c r="F42" s="42"/>
      <c r="G42" s="42"/>
      <c r="H42" s="42"/>
      <c r="I42" s="42"/>
      <c r="J42" s="42"/>
      <c r="K42" s="42"/>
      <c r="L42" s="42"/>
      <c r="M42" s="42"/>
      <c r="N42" s="42"/>
      <c r="O42" s="42"/>
      <c r="P42" s="42"/>
      <c r="Q42" s="42"/>
    </row>
    <row r="43" spans="1:17">
      <c r="A43" s="12"/>
      <c r="B43" s="11"/>
      <c r="C43" s="11"/>
      <c r="D43" s="11"/>
      <c r="E43" s="11"/>
      <c r="F43" s="11"/>
      <c r="G43" s="11"/>
      <c r="H43" s="11"/>
      <c r="I43" s="11"/>
      <c r="J43" s="11"/>
      <c r="K43" s="11"/>
      <c r="L43" s="11"/>
      <c r="M43" s="11"/>
      <c r="N43" s="11"/>
      <c r="O43" s="11"/>
      <c r="P43" s="11"/>
      <c r="Q43" s="11"/>
    </row>
    <row r="44" spans="1:17" ht="25.5" customHeight="1">
      <c r="A44" s="12"/>
      <c r="B44" s="43" t="s">
        <v>471</v>
      </c>
      <c r="C44" s="43"/>
      <c r="D44" s="43"/>
      <c r="E44" s="43"/>
      <c r="F44" s="43"/>
      <c r="G44" s="43"/>
      <c r="H44" s="43"/>
      <c r="I44" s="43"/>
      <c r="J44" s="43"/>
      <c r="K44" s="43"/>
      <c r="L44" s="43"/>
      <c r="M44" s="43"/>
      <c r="N44" s="43"/>
      <c r="O44" s="43"/>
      <c r="P44" s="43"/>
      <c r="Q44" s="43"/>
    </row>
    <row r="45" spans="1:17">
      <c r="A45" s="12"/>
      <c r="B45" s="11"/>
      <c r="C45" s="11"/>
      <c r="D45" s="11"/>
      <c r="E45" s="11"/>
      <c r="F45" s="11"/>
      <c r="G45" s="11"/>
      <c r="H45" s="11"/>
      <c r="I45" s="11"/>
      <c r="J45" s="11"/>
      <c r="K45" s="11"/>
      <c r="L45" s="11"/>
      <c r="M45" s="11"/>
      <c r="N45" s="11"/>
      <c r="O45" s="11"/>
      <c r="P45" s="11"/>
      <c r="Q45" s="11"/>
    </row>
    <row r="46" spans="1:17">
      <c r="A46" s="12"/>
      <c r="B46" s="21" t="s">
        <v>472</v>
      </c>
      <c r="C46" s="21"/>
      <c r="D46" s="21"/>
      <c r="E46" s="21"/>
      <c r="F46" s="21"/>
      <c r="G46" s="21"/>
      <c r="H46" s="21"/>
      <c r="I46" s="21"/>
      <c r="J46" s="21"/>
      <c r="K46" s="21"/>
      <c r="L46" s="21"/>
      <c r="M46" s="21"/>
      <c r="N46" s="21"/>
      <c r="O46" s="21"/>
      <c r="P46" s="21"/>
      <c r="Q46" s="21"/>
    </row>
    <row r="47" spans="1:17">
      <c r="A47" s="12"/>
      <c r="B47" s="20"/>
      <c r="C47" s="20"/>
      <c r="D47" s="20"/>
      <c r="E47" s="20"/>
      <c r="F47" s="20"/>
      <c r="G47" s="20"/>
      <c r="H47" s="20"/>
      <c r="I47" s="20"/>
      <c r="J47" s="20"/>
      <c r="K47" s="20"/>
      <c r="L47" s="20"/>
      <c r="M47" s="20"/>
      <c r="N47" s="20"/>
      <c r="O47" s="20"/>
      <c r="P47" s="20"/>
      <c r="Q47" s="20"/>
    </row>
    <row r="48" spans="1:17">
      <c r="A48" s="12"/>
      <c r="B48" s="17"/>
      <c r="C48" s="17"/>
      <c r="D48" s="17"/>
      <c r="E48" s="17"/>
      <c r="F48" s="17"/>
      <c r="G48" s="17"/>
      <c r="H48" s="17"/>
      <c r="I48" s="17"/>
      <c r="J48" s="17"/>
      <c r="K48" s="17"/>
      <c r="L48" s="17"/>
      <c r="M48" s="17"/>
      <c r="N48" s="17"/>
      <c r="O48" s="17"/>
      <c r="P48" s="17"/>
      <c r="Q48" s="17"/>
    </row>
    <row r="49" spans="1:17" ht="15.75" thickBot="1">
      <c r="A49" s="12"/>
      <c r="B49" s="116" t="s">
        <v>284</v>
      </c>
      <c r="C49" s="27" t="s">
        <v>473</v>
      </c>
      <c r="D49" s="27"/>
      <c r="E49" s="27"/>
      <c r="F49" s="24"/>
      <c r="G49" s="27" t="s">
        <v>474</v>
      </c>
      <c r="H49" s="27"/>
      <c r="I49" s="27"/>
      <c r="J49" s="24"/>
      <c r="K49" s="27" t="s">
        <v>475</v>
      </c>
      <c r="L49" s="27"/>
      <c r="M49" s="27"/>
      <c r="N49" s="24"/>
      <c r="O49" s="27" t="s">
        <v>136</v>
      </c>
      <c r="P49" s="27"/>
      <c r="Q49" s="27"/>
    </row>
    <row r="50" spans="1:17">
      <c r="A50" s="12"/>
      <c r="B50" s="30" t="s">
        <v>476</v>
      </c>
      <c r="C50" s="32">
        <v>213</v>
      </c>
      <c r="D50" s="32"/>
      <c r="E50" s="34"/>
      <c r="F50" s="33"/>
      <c r="G50" s="32" t="s">
        <v>477</v>
      </c>
      <c r="H50" s="32"/>
      <c r="I50" s="30" t="s">
        <v>318</v>
      </c>
      <c r="J50" s="33"/>
      <c r="K50" s="32" t="s">
        <v>341</v>
      </c>
      <c r="L50" s="32"/>
      <c r="M50" s="30" t="s">
        <v>318</v>
      </c>
      <c r="N50" s="33"/>
      <c r="O50" s="32">
        <v>163</v>
      </c>
      <c r="P50" s="32"/>
      <c r="Q50" s="34"/>
    </row>
    <row r="51" spans="1:17">
      <c r="A51" s="12"/>
      <c r="B51" s="29"/>
      <c r="C51" s="31"/>
      <c r="D51" s="31"/>
      <c r="E51" s="33"/>
      <c r="F51" s="33"/>
      <c r="G51" s="31"/>
      <c r="H51" s="31"/>
      <c r="I51" s="29"/>
      <c r="J51" s="33"/>
      <c r="K51" s="31"/>
      <c r="L51" s="31"/>
      <c r="M51" s="29"/>
      <c r="N51" s="33"/>
      <c r="O51" s="31"/>
      <c r="P51" s="31"/>
      <c r="Q51" s="33"/>
    </row>
    <row r="52" spans="1:17">
      <c r="A52" s="12"/>
      <c r="B52" s="24"/>
      <c r="C52" s="35"/>
      <c r="D52" s="35"/>
      <c r="E52" s="35"/>
      <c r="F52" s="24"/>
      <c r="G52" s="35"/>
      <c r="H52" s="35"/>
      <c r="I52" s="35"/>
      <c r="J52" s="24"/>
      <c r="K52" s="35"/>
      <c r="L52" s="35"/>
      <c r="M52" s="35"/>
      <c r="N52" s="24"/>
      <c r="O52" s="35"/>
      <c r="P52" s="35"/>
      <c r="Q52" s="35"/>
    </row>
    <row r="53" spans="1:17">
      <c r="A53" s="12"/>
      <c r="B53" s="29" t="s">
        <v>478</v>
      </c>
      <c r="C53" s="31" t="s">
        <v>479</v>
      </c>
      <c r="D53" s="31"/>
      <c r="E53" s="29" t="s">
        <v>318</v>
      </c>
      <c r="F53" s="33"/>
      <c r="G53" s="31" t="s">
        <v>263</v>
      </c>
      <c r="H53" s="31"/>
      <c r="I53" s="33"/>
      <c r="J53" s="33"/>
      <c r="K53" s="31" t="s">
        <v>263</v>
      </c>
      <c r="L53" s="31"/>
      <c r="M53" s="33"/>
      <c r="N53" s="33"/>
      <c r="O53" s="31" t="s">
        <v>479</v>
      </c>
      <c r="P53" s="31"/>
      <c r="Q53" s="29" t="s">
        <v>318</v>
      </c>
    </row>
    <row r="54" spans="1:17">
      <c r="A54" s="12"/>
      <c r="B54" s="29"/>
      <c r="C54" s="31"/>
      <c r="D54" s="31"/>
      <c r="E54" s="29"/>
      <c r="F54" s="33"/>
      <c r="G54" s="31"/>
      <c r="H54" s="31"/>
      <c r="I54" s="33"/>
      <c r="J54" s="33"/>
      <c r="K54" s="31"/>
      <c r="L54" s="31"/>
      <c r="M54" s="33"/>
      <c r="N54" s="33"/>
      <c r="O54" s="31"/>
      <c r="P54" s="31"/>
      <c r="Q54" s="29"/>
    </row>
    <row r="55" spans="1:17">
      <c r="A55" s="12"/>
      <c r="B55" s="21" t="s">
        <v>480</v>
      </c>
      <c r="C55" s="36" t="s">
        <v>481</v>
      </c>
      <c r="D55" s="36"/>
      <c r="E55" s="21" t="s">
        <v>318</v>
      </c>
      <c r="F55" s="35"/>
      <c r="G55" s="36">
        <v>2</v>
      </c>
      <c r="H55" s="36"/>
      <c r="I55" s="35"/>
      <c r="J55" s="35"/>
      <c r="K55" s="36">
        <v>1</v>
      </c>
      <c r="L55" s="36"/>
      <c r="M55" s="35"/>
      <c r="N55" s="35"/>
      <c r="O55" s="36" t="s">
        <v>450</v>
      </c>
      <c r="P55" s="36"/>
      <c r="Q55" s="21" t="s">
        <v>318</v>
      </c>
    </row>
    <row r="56" spans="1:17" ht="15.75" thickBot="1">
      <c r="A56" s="12"/>
      <c r="B56" s="21"/>
      <c r="C56" s="37"/>
      <c r="D56" s="37"/>
      <c r="E56" s="99"/>
      <c r="F56" s="35"/>
      <c r="G56" s="37"/>
      <c r="H56" s="37"/>
      <c r="I56" s="38"/>
      <c r="J56" s="35"/>
      <c r="K56" s="37"/>
      <c r="L56" s="37"/>
      <c r="M56" s="38"/>
      <c r="N56" s="35"/>
      <c r="O56" s="37"/>
      <c r="P56" s="37"/>
      <c r="Q56" s="99"/>
    </row>
    <row r="57" spans="1:17">
      <c r="A57" s="12"/>
      <c r="B57" s="29" t="s">
        <v>482</v>
      </c>
      <c r="C57" s="32" t="s">
        <v>483</v>
      </c>
      <c r="D57" s="32"/>
      <c r="E57" s="30" t="s">
        <v>318</v>
      </c>
      <c r="F57" s="33"/>
      <c r="G57" s="32">
        <v>2</v>
      </c>
      <c r="H57" s="32"/>
      <c r="I57" s="34"/>
      <c r="J57" s="33"/>
      <c r="K57" s="32">
        <v>1</v>
      </c>
      <c r="L57" s="32"/>
      <c r="M57" s="34"/>
      <c r="N57" s="33"/>
      <c r="O57" s="32" t="s">
        <v>484</v>
      </c>
      <c r="P57" s="32"/>
      <c r="Q57" s="30" t="s">
        <v>318</v>
      </c>
    </row>
    <row r="58" spans="1:17" ht="15.75" thickBot="1">
      <c r="A58" s="12"/>
      <c r="B58" s="29"/>
      <c r="C58" s="96"/>
      <c r="D58" s="96"/>
      <c r="E58" s="118"/>
      <c r="F58" s="33"/>
      <c r="G58" s="96"/>
      <c r="H58" s="96"/>
      <c r="I58" s="49"/>
      <c r="J58" s="33"/>
      <c r="K58" s="96"/>
      <c r="L58" s="96"/>
      <c r="M58" s="49"/>
      <c r="N58" s="33"/>
      <c r="O58" s="96"/>
      <c r="P58" s="96"/>
      <c r="Q58" s="118"/>
    </row>
    <row r="59" spans="1:17" ht="15.75" thickBot="1">
      <c r="A59" s="12"/>
      <c r="B59" s="18" t="s">
        <v>343</v>
      </c>
      <c r="C59" s="119" t="s">
        <v>286</v>
      </c>
      <c r="D59" s="120" t="s">
        <v>485</v>
      </c>
      <c r="E59" s="119" t="s">
        <v>318</v>
      </c>
      <c r="F59" s="24"/>
      <c r="G59" s="119" t="s">
        <v>286</v>
      </c>
      <c r="H59" s="120" t="s">
        <v>486</v>
      </c>
      <c r="I59" s="119" t="s">
        <v>318</v>
      </c>
      <c r="J59" s="24"/>
      <c r="K59" s="119" t="s">
        <v>286</v>
      </c>
      <c r="L59" s="120" t="s">
        <v>487</v>
      </c>
      <c r="M59" s="119" t="s">
        <v>318</v>
      </c>
      <c r="N59" s="24"/>
      <c r="O59" s="119" t="s">
        <v>286</v>
      </c>
      <c r="P59" s="120" t="s">
        <v>488</v>
      </c>
      <c r="Q59" s="119" t="s">
        <v>318</v>
      </c>
    </row>
    <row r="60" spans="1:17" ht="15.75" thickTop="1">
      <c r="A60" s="12"/>
      <c r="B60" s="11"/>
      <c r="C60" s="11"/>
      <c r="D60" s="11"/>
      <c r="E60" s="11"/>
      <c r="F60" s="11"/>
      <c r="G60" s="11"/>
      <c r="H60" s="11"/>
      <c r="I60" s="11"/>
      <c r="J60" s="11"/>
      <c r="K60" s="11"/>
      <c r="L60" s="11"/>
      <c r="M60" s="11"/>
      <c r="N60" s="11"/>
      <c r="O60" s="11"/>
      <c r="P60" s="11"/>
      <c r="Q60" s="11"/>
    </row>
    <row r="61" spans="1:17">
      <c r="A61" s="12"/>
      <c r="B61" s="43" t="s">
        <v>489</v>
      </c>
      <c r="C61" s="43"/>
      <c r="D61" s="43"/>
      <c r="E61" s="43"/>
      <c r="F61" s="43"/>
      <c r="G61" s="43"/>
      <c r="H61" s="43"/>
      <c r="I61" s="43"/>
      <c r="J61" s="43"/>
      <c r="K61" s="43"/>
      <c r="L61" s="43"/>
      <c r="M61" s="43"/>
      <c r="N61" s="43"/>
      <c r="O61" s="43"/>
      <c r="P61" s="43"/>
      <c r="Q61" s="43"/>
    </row>
  </sheetData>
  <mergeCells count="155">
    <mergeCell ref="B43:Q43"/>
    <mergeCell ref="B44:Q44"/>
    <mergeCell ref="B45:Q45"/>
    <mergeCell ref="B46:Q46"/>
    <mergeCell ref="B60:Q60"/>
    <mergeCell ref="B61:Q61"/>
    <mergeCell ref="B37:Q37"/>
    <mergeCell ref="B38:Q38"/>
    <mergeCell ref="B39:Q39"/>
    <mergeCell ref="B40:Q40"/>
    <mergeCell ref="B41:Q41"/>
    <mergeCell ref="B42:Q42"/>
    <mergeCell ref="B4:Q4"/>
    <mergeCell ref="B5:Q5"/>
    <mergeCell ref="B6:Q6"/>
    <mergeCell ref="B7:Q7"/>
    <mergeCell ref="B35:Q35"/>
    <mergeCell ref="B36:Q36"/>
    <mergeCell ref="K57:L58"/>
    <mergeCell ref="M57:M58"/>
    <mergeCell ref="N57:N58"/>
    <mergeCell ref="O57:P58"/>
    <mergeCell ref="Q57:Q58"/>
    <mergeCell ref="A1:A2"/>
    <mergeCell ref="B1:Q1"/>
    <mergeCell ref="B2:Q2"/>
    <mergeCell ref="B3:Q3"/>
    <mergeCell ref="A4:A61"/>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Q50:Q51"/>
    <mergeCell ref="C52:E52"/>
    <mergeCell ref="G52:I52"/>
    <mergeCell ref="K52:M52"/>
    <mergeCell ref="O52:Q52"/>
    <mergeCell ref="B53:B54"/>
    <mergeCell ref="C53:D54"/>
    <mergeCell ref="E53:E54"/>
    <mergeCell ref="F53:F54"/>
    <mergeCell ref="G53:H54"/>
    <mergeCell ref="I50:I51"/>
    <mergeCell ref="J50:J51"/>
    <mergeCell ref="K50:L51"/>
    <mergeCell ref="M50:M51"/>
    <mergeCell ref="N50:N51"/>
    <mergeCell ref="O50:P51"/>
    <mergeCell ref="B47:Q47"/>
    <mergeCell ref="C49:E49"/>
    <mergeCell ref="G49:I49"/>
    <mergeCell ref="K49:M49"/>
    <mergeCell ref="O49:Q49"/>
    <mergeCell ref="B50:B51"/>
    <mergeCell ref="C50:D51"/>
    <mergeCell ref="E50:E51"/>
    <mergeCell ref="F50:F51"/>
    <mergeCell ref="G50:H51"/>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8:G8"/>
    <mergeCell ref="C10:D10"/>
    <mergeCell ref="F10:G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8"/>
  <sheetViews>
    <sheetView showGridLines="0" workbookViewId="0"/>
  </sheetViews>
  <sheetFormatPr defaultRowHeight="15"/>
  <cols>
    <col min="1" max="2" width="36.5703125" bestFit="1" customWidth="1"/>
    <col min="3" max="3" width="22.140625" customWidth="1"/>
    <col min="4" max="4" width="20.85546875" customWidth="1"/>
    <col min="5" max="5" width="5.42578125" customWidth="1"/>
    <col min="6" max="6" width="6.85546875" customWidth="1"/>
    <col min="7" max="8" width="20.85546875" customWidth="1"/>
    <col min="9" max="9" width="31.7109375" customWidth="1"/>
    <col min="10" max="10" width="33.28515625" customWidth="1"/>
    <col min="11" max="11" width="20.85546875" customWidth="1"/>
    <col min="12" max="12" width="10.42578125" customWidth="1"/>
    <col min="13" max="13" width="22.140625" customWidth="1"/>
    <col min="14" max="14" width="6.85546875" customWidth="1"/>
    <col min="15" max="15" width="20.85546875" customWidth="1"/>
    <col min="16" max="16" width="31.7109375" customWidth="1"/>
  </cols>
  <sheetData>
    <row r="1" spans="1:16" ht="15" customHeight="1">
      <c r="A1" s="8" t="s">
        <v>238</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45">
      <c r="A3" s="3" t="s">
        <v>490</v>
      </c>
      <c r="B3" s="11" t="s">
        <v>7</v>
      </c>
      <c r="C3" s="11"/>
      <c r="D3" s="11"/>
      <c r="E3" s="11"/>
      <c r="F3" s="11"/>
      <c r="G3" s="11"/>
      <c r="H3" s="11"/>
      <c r="I3" s="11"/>
      <c r="J3" s="11"/>
      <c r="K3" s="11"/>
      <c r="L3" s="11"/>
      <c r="M3" s="11"/>
      <c r="N3" s="11"/>
      <c r="O3" s="11"/>
      <c r="P3" s="11"/>
    </row>
    <row r="4" spans="1:16" ht="15" customHeight="1">
      <c r="A4" s="12" t="s">
        <v>238</v>
      </c>
      <c r="B4" s="11" t="s">
        <v>7</v>
      </c>
      <c r="C4" s="11"/>
      <c r="D4" s="11"/>
      <c r="E4" s="11"/>
      <c r="F4" s="11"/>
      <c r="G4" s="11"/>
      <c r="H4" s="11"/>
      <c r="I4" s="11"/>
      <c r="J4" s="11"/>
      <c r="K4" s="11"/>
      <c r="L4" s="11"/>
      <c r="M4" s="11"/>
      <c r="N4" s="11"/>
      <c r="O4" s="11"/>
      <c r="P4" s="11"/>
    </row>
    <row r="5" spans="1:16">
      <c r="A5" s="12"/>
      <c r="B5" s="46" t="s">
        <v>238</v>
      </c>
      <c r="C5" s="46"/>
      <c r="D5" s="46"/>
      <c r="E5" s="46"/>
      <c r="F5" s="46"/>
      <c r="G5" s="46"/>
      <c r="H5" s="46"/>
      <c r="I5" s="46"/>
      <c r="J5" s="46"/>
      <c r="K5" s="46"/>
      <c r="L5" s="46"/>
      <c r="M5" s="46"/>
      <c r="N5" s="46"/>
      <c r="O5" s="46"/>
      <c r="P5" s="46"/>
    </row>
    <row r="6" spans="1:16">
      <c r="A6" s="12"/>
      <c r="B6" s="11"/>
      <c r="C6" s="11"/>
      <c r="D6" s="11"/>
      <c r="E6" s="11"/>
      <c r="F6" s="11"/>
      <c r="G6" s="11"/>
      <c r="H6" s="11"/>
      <c r="I6" s="11"/>
      <c r="J6" s="11"/>
      <c r="K6" s="11"/>
      <c r="L6" s="11"/>
      <c r="M6" s="11"/>
      <c r="N6" s="11"/>
      <c r="O6" s="11"/>
      <c r="P6" s="11"/>
    </row>
    <row r="7" spans="1:16">
      <c r="A7" s="12"/>
      <c r="B7" s="42" t="s">
        <v>491</v>
      </c>
      <c r="C7" s="42"/>
      <c r="D7" s="42"/>
      <c r="E7" s="42"/>
      <c r="F7" s="42"/>
      <c r="G7" s="42"/>
      <c r="H7" s="42"/>
      <c r="I7" s="42"/>
      <c r="J7" s="42"/>
      <c r="K7" s="42"/>
      <c r="L7" s="42"/>
      <c r="M7" s="42"/>
      <c r="N7" s="42"/>
      <c r="O7" s="42"/>
      <c r="P7" s="42"/>
    </row>
    <row r="8" spans="1:16">
      <c r="A8" s="12"/>
      <c r="B8" s="11"/>
      <c r="C8" s="11"/>
      <c r="D8" s="11"/>
      <c r="E8" s="11"/>
      <c r="F8" s="11"/>
      <c r="G8" s="11"/>
      <c r="H8" s="11"/>
      <c r="I8" s="11"/>
      <c r="J8" s="11"/>
      <c r="K8" s="11"/>
      <c r="L8" s="11"/>
      <c r="M8" s="11"/>
      <c r="N8" s="11"/>
      <c r="O8" s="11"/>
      <c r="P8" s="11"/>
    </row>
    <row r="9" spans="1:16">
      <c r="A9" s="12"/>
      <c r="B9" s="43" t="s">
        <v>492</v>
      </c>
      <c r="C9" s="43"/>
      <c r="D9" s="43"/>
      <c r="E9" s="43"/>
      <c r="F9" s="43"/>
      <c r="G9" s="43"/>
      <c r="H9" s="43"/>
      <c r="I9" s="43"/>
      <c r="J9" s="43"/>
      <c r="K9" s="43"/>
      <c r="L9" s="43"/>
      <c r="M9" s="43"/>
      <c r="N9" s="43"/>
      <c r="O9" s="43"/>
      <c r="P9" s="43"/>
    </row>
    <row r="10" spans="1:16">
      <c r="A10" s="12"/>
      <c r="B10" s="11"/>
      <c r="C10" s="11"/>
      <c r="D10" s="11"/>
      <c r="E10" s="11"/>
      <c r="F10" s="11"/>
      <c r="G10" s="11"/>
      <c r="H10" s="11"/>
      <c r="I10" s="11"/>
      <c r="J10" s="11"/>
      <c r="K10" s="11"/>
      <c r="L10" s="11"/>
      <c r="M10" s="11"/>
      <c r="N10" s="11"/>
      <c r="O10" s="11"/>
      <c r="P10" s="11"/>
    </row>
    <row r="11" spans="1:16" ht="25.5" customHeight="1">
      <c r="A11" s="12"/>
      <c r="B11" s="43" t="s">
        <v>493</v>
      </c>
      <c r="C11" s="43"/>
      <c r="D11" s="43"/>
      <c r="E11" s="43"/>
      <c r="F11" s="43"/>
      <c r="G11" s="43"/>
      <c r="H11" s="43"/>
      <c r="I11" s="43"/>
      <c r="J11" s="43"/>
      <c r="K11" s="43"/>
      <c r="L11" s="43"/>
      <c r="M11" s="43"/>
      <c r="N11" s="43"/>
      <c r="O11" s="43"/>
      <c r="P11" s="43"/>
    </row>
    <row r="12" spans="1:16">
      <c r="A12" s="12"/>
      <c r="B12" s="11"/>
      <c r="C12" s="11"/>
      <c r="D12" s="11"/>
      <c r="E12" s="11"/>
      <c r="F12" s="11"/>
      <c r="G12" s="11"/>
      <c r="H12" s="11"/>
      <c r="I12" s="11"/>
      <c r="J12" s="11"/>
      <c r="K12" s="11"/>
      <c r="L12" s="11"/>
      <c r="M12" s="11"/>
      <c r="N12" s="11"/>
      <c r="O12" s="11"/>
      <c r="P12" s="11"/>
    </row>
    <row r="13" spans="1:16">
      <c r="A13" s="12"/>
      <c r="B13" s="42" t="s">
        <v>494</v>
      </c>
      <c r="C13" s="42"/>
      <c r="D13" s="42"/>
      <c r="E13" s="42"/>
      <c r="F13" s="42"/>
      <c r="G13" s="42"/>
      <c r="H13" s="42"/>
      <c r="I13" s="42"/>
      <c r="J13" s="42"/>
      <c r="K13" s="42"/>
      <c r="L13" s="42"/>
      <c r="M13" s="42"/>
      <c r="N13" s="42"/>
      <c r="O13" s="42"/>
      <c r="P13" s="42"/>
    </row>
    <row r="14" spans="1:16">
      <c r="A14" s="12"/>
      <c r="B14" s="11"/>
      <c r="C14" s="11"/>
      <c r="D14" s="11"/>
      <c r="E14" s="11"/>
      <c r="F14" s="11"/>
      <c r="G14" s="11"/>
      <c r="H14" s="11"/>
      <c r="I14" s="11"/>
      <c r="J14" s="11"/>
      <c r="K14" s="11"/>
      <c r="L14" s="11"/>
      <c r="M14" s="11"/>
      <c r="N14" s="11"/>
      <c r="O14" s="11"/>
      <c r="P14" s="11"/>
    </row>
    <row r="15" spans="1:16">
      <c r="A15" s="12"/>
      <c r="B15" s="43" t="s">
        <v>495</v>
      </c>
      <c r="C15" s="43"/>
      <c r="D15" s="43"/>
      <c r="E15" s="43"/>
      <c r="F15" s="43"/>
      <c r="G15" s="43"/>
      <c r="H15" s="43"/>
      <c r="I15" s="43"/>
      <c r="J15" s="43"/>
      <c r="K15" s="43"/>
      <c r="L15" s="43"/>
      <c r="M15" s="43"/>
      <c r="N15" s="43"/>
      <c r="O15" s="43"/>
      <c r="P15" s="43"/>
    </row>
    <row r="16" spans="1:16">
      <c r="A16" s="12"/>
      <c r="B16" s="20"/>
      <c r="C16" s="20"/>
      <c r="D16" s="20"/>
      <c r="E16" s="20"/>
      <c r="F16" s="20"/>
      <c r="G16" s="20"/>
      <c r="H16" s="20"/>
      <c r="I16" s="20"/>
      <c r="J16" s="20"/>
      <c r="K16" s="20"/>
      <c r="L16" s="20"/>
      <c r="M16" s="20"/>
    </row>
    <row r="17" spans="1:16">
      <c r="A17" s="12"/>
      <c r="B17" s="17"/>
      <c r="C17" s="17"/>
      <c r="D17" s="17"/>
      <c r="E17" s="17"/>
      <c r="F17" s="17"/>
      <c r="G17" s="17"/>
      <c r="H17" s="17"/>
      <c r="I17" s="17"/>
      <c r="J17" s="17"/>
      <c r="K17" s="17"/>
      <c r="L17" s="17"/>
      <c r="M17" s="17"/>
    </row>
    <row r="18" spans="1:16" ht="15.75" thickBot="1">
      <c r="A18" s="12"/>
      <c r="B18" s="18"/>
      <c r="C18" s="27" t="s">
        <v>258</v>
      </c>
      <c r="D18" s="27"/>
      <c r="E18" s="27"/>
      <c r="F18" s="27"/>
      <c r="G18" s="27"/>
      <c r="H18" s="27"/>
      <c r="I18" s="27"/>
      <c r="J18" s="27"/>
      <c r="K18" s="27"/>
      <c r="L18" s="27"/>
      <c r="M18" s="27"/>
    </row>
    <row r="19" spans="1:16" ht="15.75" thickBot="1">
      <c r="A19" s="12"/>
      <c r="B19" s="56" t="s">
        <v>284</v>
      </c>
      <c r="C19" s="28">
        <v>2013</v>
      </c>
      <c r="D19" s="28"/>
      <c r="E19" s="28"/>
      <c r="F19" s="24"/>
      <c r="G19" s="28">
        <v>2012</v>
      </c>
      <c r="H19" s="28"/>
      <c r="I19" s="28"/>
      <c r="J19" s="24"/>
      <c r="K19" s="28">
        <v>2011</v>
      </c>
      <c r="L19" s="28"/>
      <c r="M19" s="28"/>
    </row>
    <row r="20" spans="1:16">
      <c r="A20" s="12"/>
      <c r="B20" s="29" t="s">
        <v>496</v>
      </c>
      <c r="C20" s="30" t="s">
        <v>286</v>
      </c>
      <c r="D20" s="32">
        <v>66</v>
      </c>
      <c r="E20" s="34"/>
      <c r="F20" s="33"/>
      <c r="G20" s="30" t="s">
        <v>286</v>
      </c>
      <c r="H20" s="32">
        <v>76</v>
      </c>
      <c r="I20" s="34"/>
      <c r="J20" s="33"/>
      <c r="K20" s="30" t="s">
        <v>286</v>
      </c>
      <c r="L20" s="32">
        <v>87</v>
      </c>
      <c r="M20" s="34"/>
    </row>
    <row r="21" spans="1:16">
      <c r="A21" s="12"/>
      <c r="B21" s="29"/>
      <c r="C21" s="29"/>
      <c r="D21" s="31"/>
      <c r="E21" s="33"/>
      <c r="F21" s="33"/>
      <c r="G21" s="29"/>
      <c r="H21" s="31"/>
      <c r="I21" s="33"/>
      <c r="J21" s="33"/>
      <c r="K21" s="29"/>
      <c r="L21" s="31"/>
      <c r="M21" s="33"/>
    </row>
    <row r="22" spans="1:16">
      <c r="A22" s="12"/>
      <c r="B22" s="21" t="s">
        <v>497</v>
      </c>
      <c r="C22" s="36">
        <v>11</v>
      </c>
      <c r="D22" s="36"/>
      <c r="E22" s="35"/>
      <c r="F22" s="35"/>
      <c r="G22" s="36">
        <v>27</v>
      </c>
      <c r="H22" s="36"/>
      <c r="I22" s="35"/>
      <c r="J22" s="35"/>
      <c r="K22" s="36">
        <v>30</v>
      </c>
      <c r="L22" s="36"/>
      <c r="M22" s="35"/>
    </row>
    <row r="23" spans="1:16">
      <c r="A23" s="12"/>
      <c r="B23" s="21"/>
      <c r="C23" s="36"/>
      <c r="D23" s="36"/>
      <c r="E23" s="35"/>
      <c r="F23" s="35"/>
      <c r="G23" s="36"/>
      <c r="H23" s="36"/>
      <c r="I23" s="35"/>
      <c r="J23" s="35"/>
      <c r="K23" s="36"/>
      <c r="L23" s="36"/>
      <c r="M23" s="35"/>
    </row>
    <row r="24" spans="1:16">
      <c r="A24" s="12"/>
      <c r="B24" s="11"/>
      <c r="C24" s="11"/>
      <c r="D24" s="11"/>
      <c r="E24" s="11"/>
      <c r="F24" s="11"/>
      <c r="G24" s="11"/>
      <c r="H24" s="11"/>
      <c r="I24" s="11"/>
      <c r="J24" s="11"/>
      <c r="K24" s="11"/>
      <c r="L24" s="11"/>
      <c r="M24" s="11"/>
      <c r="N24" s="11"/>
      <c r="O24" s="11"/>
      <c r="P24" s="11"/>
    </row>
    <row r="25" spans="1:16">
      <c r="A25" s="12"/>
      <c r="B25" s="42" t="s">
        <v>498</v>
      </c>
      <c r="C25" s="42"/>
      <c r="D25" s="42"/>
      <c r="E25" s="42"/>
      <c r="F25" s="42"/>
      <c r="G25" s="42"/>
      <c r="H25" s="42"/>
      <c r="I25" s="42"/>
      <c r="J25" s="42"/>
      <c r="K25" s="42"/>
      <c r="L25" s="42"/>
      <c r="M25" s="42"/>
      <c r="N25" s="42"/>
      <c r="O25" s="42"/>
      <c r="P25" s="42"/>
    </row>
    <row r="26" spans="1:16">
      <c r="A26" s="12"/>
      <c r="B26" s="11"/>
      <c r="C26" s="11"/>
      <c r="D26" s="11"/>
      <c r="E26" s="11"/>
      <c r="F26" s="11"/>
      <c r="G26" s="11"/>
      <c r="H26" s="11"/>
      <c r="I26" s="11"/>
      <c r="J26" s="11"/>
      <c r="K26" s="11"/>
      <c r="L26" s="11"/>
      <c r="M26" s="11"/>
      <c r="N26" s="11"/>
      <c r="O26" s="11"/>
      <c r="P26" s="11"/>
    </row>
    <row r="27" spans="1:16" ht="25.5" customHeight="1">
      <c r="A27" s="12"/>
      <c r="B27" s="43" t="s">
        <v>499</v>
      </c>
      <c r="C27" s="43"/>
      <c r="D27" s="43"/>
      <c r="E27" s="43"/>
      <c r="F27" s="43"/>
      <c r="G27" s="43"/>
      <c r="H27" s="43"/>
      <c r="I27" s="43"/>
      <c r="J27" s="43"/>
      <c r="K27" s="43"/>
      <c r="L27" s="43"/>
      <c r="M27" s="43"/>
      <c r="N27" s="43"/>
      <c r="O27" s="43"/>
      <c r="P27" s="43"/>
    </row>
    <row r="28" spans="1:16">
      <c r="A28" s="12"/>
      <c r="B28" s="11"/>
      <c r="C28" s="11"/>
      <c r="D28" s="11"/>
      <c r="E28" s="11"/>
      <c r="F28" s="11"/>
      <c r="G28" s="11"/>
      <c r="H28" s="11"/>
      <c r="I28" s="11"/>
      <c r="J28" s="11"/>
      <c r="K28" s="11"/>
      <c r="L28" s="11"/>
      <c r="M28" s="11"/>
      <c r="N28" s="11"/>
      <c r="O28" s="11"/>
      <c r="P28" s="11"/>
    </row>
    <row r="29" spans="1:16">
      <c r="A29" s="12"/>
      <c r="B29" s="43" t="s">
        <v>500</v>
      </c>
      <c r="C29" s="43"/>
      <c r="D29" s="43"/>
      <c r="E29" s="43"/>
      <c r="F29" s="43"/>
      <c r="G29" s="43"/>
      <c r="H29" s="43"/>
      <c r="I29" s="43"/>
      <c r="J29" s="43"/>
      <c r="K29" s="43"/>
      <c r="L29" s="43"/>
      <c r="M29" s="43"/>
      <c r="N29" s="43"/>
      <c r="O29" s="43"/>
      <c r="P29" s="43"/>
    </row>
    <row r="30" spans="1:16">
      <c r="A30" s="12"/>
      <c r="B30" s="20"/>
      <c r="C30" s="20"/>
      <c r="D30" s="20"/>
      <c r="E30" s="20"/>
      <c r="F30" s="20"/>
      <c r="G30" s="20"/>
      <c r="H30" s="20"/>
      <c r="I30" s="20"/>
      <c r="J30" s="20"/>
      <c r="K30" s="20"/>
      <c r="L30" s="20"/>
      <c r="M30" s="20"/>
      <c r="N30" s="20"/>
    </row>
    <row r="31" spans="1:16">
      <c r="A31" s="12"/>
      <c r="B31" s="17"/>
      <c r="C31" s="17"/>
      <c r="D31" s="17"/>
      <c r="E31" s="17"/>
      <c r="F31" s="17"/>
      <c r="G31" s="17"/>
      <c r="H31" s="17"/>
      <c r="I31" s="17"/>
      <c r="J31" s="17"/>
      <c r="K31" s="17"/>
      <c r="L31" s="17"/>
      <c r="M31" s="17"/>
      <c r="N31" s="17"/>
    </row>
    <row r="32" spans="1:16">
      <c r="A32" s="12"/>
      <c r="B32" s="43"/>
      <c r="C32" s="84" t="s">
        <v>498</v>
      </c>
      <c r="D32" s="84"/>
      <c r="E32" s="35"/>
      <c r="F32" s="84" t="s">
        <v>501</v>
      </c>
      <c r="G32" s="84"/>
      <c r="H32" s="84"/>
      <c r="I32" s="35"/>
      <c r="J32" s="81" t="s">
        <v>501</v>
      </c>
      <c r="K32" s="35"/>
      <c r="L32" s="84" t="s">
        <v>507</v>
      </c>
      <c r="M32" s="84"/>
      <c r="N32" s="84"/>
    </row>
    <row r="33" spans="1:16">
      <c r="A33" s="12"/>
      <c r="B33" s="43"/>
      <c r="C33" s="84"/>
      <c r="D33" s="84"/>
      <c r="E33" s="35"/>
      <c r="F33" s="84" t="s">
        <v>502</v>
      </c>
      <c r="G33" s="84"/>
      <c r="H33" s="84"/>
      <c r="I33" s="35"/>
      <c r="J33" s="81" t="s">
        <v>504</v>
      </c>
      <c r="K33" s="35"/>
      <c r="L33" s="84" t="s">
        <v>508</v>
      </c>
      <c r="M33" s="84"/>
      <c r="N33" s="84"/>
    </row>
    <row r="34" spans="1:16">
      <c r="A34" s="12"/>
      <c r="B34" s="43"/>
      <c r="C34" s="84"/>
      <c r="D34" s="84"/>
      <c r="E34" s="35"/>
      <c r="F34" s="84" t="s">
        <v>503</v>
      </c>
      <c r="G34" s="84"/>
      <c r="H34" s="84"/>
      <c r="I34" s="35"/>
      <c r="J34" s="81" t="s">
        <v>505</v>
      </c>
      <c r="K34" s="35"/>
      <c r="L34" s="84" t="s">
        <v>509</v>
      </c>
      <c r="M34" s="84"/>
      <c r="N34" s="84"/>
    </row>
    <row r="35" spans="1:16" ht="15.75" thickBot="1">
      <c r="A35" s="12"/>
      <c r="B35" s="43"/>
      <c r="C35" s="83"/>
      <c r="D35" s="83"/>
      <c r="E35" s="35"/>
      <c r="F35" s="63"/>
      <c r="G35" s="63"/>
      <c r="H35" s="63"/>
      <c r="I35" s="35"/>
      <c r="J35" s="82" t="s">
        <v>506</v>
      </c>
      <c r="K35" s="35"/>
      <c r="L35" s="63"/>
      <c r="M35" s="63"/>
      <c r="N35" s="63"/>
    </row>
    <row r="36" spans="1:16">
      <c r="A36" s="12"/>
      <c r="B36" s="24"/>
      <c r="C36" s="121" t="s">
        <v>510</v>
      </c>
      <c r="D36" s="121"/>
      <c r="E36" s="24"/>
      <c r="F36" s="54"/>
      <c r="G36" s="54"/>
      <c r="H36" s="54"/>
      <c r="I36" s="24"/>
      <c r="J36" s="24"/>
      <c r="K36" s="24"/>
      <c r="L36" s="121" t="s">
        <v>510</v>
      </c>
      <c r="M36" s="121"/>
      <c r="N36" s="121"/>
    </row>
    <row r="37" spans="1:16">
      <c r="A37" s="12"/>
      <c r="B37" s="64" t="s">
        <v>511</v>
      </c>
      <c r="C37" s="66">
        <v>10403</v>
      </c>
      <c r="D37" s="33"/>
      <c r="E37" s="33"/>
      <c r="F37" s="64" t="s">
        <v>286</v>
      </c>
      <c r="G37" s="68">
        <v>9.2100000000000009</v>
      </c>
      <c r="H37" s="33"/>
      <c r="I37" s="33"/>
      <c r="J37" s="68" t="s">
        <v>512</v>
      </c>
      <c r="K37" s="33"/>
      <c r="L37" s="64" t="s">
        <v>286</v>
      </c>
      <c r="M37" s="66">
        <v>31717</v>
      </c>
      <c r="N37" s="33"/>
    </row>
    <row r="38" spans="1:16">
      <c r="A38" s="12"/>
      <c r="B38" s="64"/>
      <c r="C38" s="66"/>
      <c r="D38" s="33"/>
      <c r="E38" s="33"/>
      <c r="F38" s="64"/>
      <c r="G38" s="68"/>
      <c r="H38" s="33"/>
      <c r="I38" s="33"/>
      <c r="J38" s="68"/>
      <c r="K38" s="33"/>
      <c r="L38" s="64"/>
      <c r="M38" s="66"/>
      <c r="N38" s="33"/>
    </row>
    <row r="39" spans="1:16">
      <c r="A39" s="12"/>
      <c r="B39" s="70" t="s">
        <v>513</v>
      </c>
      <c r="C39" s="71" t="s">
        <v>263</v>
      </c>
      <c r="D39" s="35"/>
      <c r="E39" s="35"/>
      <c r="F39" s="71" t="s">
        <v>263</v>
      </c>
      <c r="G39" s="71"/>
      <c r="H39" s="35"/>
      <c r="I39" s="35"/>
      <c r="J39" s="36"/>
      <c r="K39" s="35"/>
      <c r="L39" s="36"/>
      <c r="M39" s="36"/>
      <c r="N39" s="35"/>
    </row>
    <row r="40" spans="1:16">
      <c r="A40" s="12"/>
      <c r="B40" s="70"/>
      <c r="C40" s="71"/>
      <c r="D40" s="35"/>
      <c r="E40" s="35"/>
      <c r="F40" s="71"/>
      <c r="G40" s="71"/>
      <c r="H40" s="35"/>
      <c r="I40" s="35"/>
      <c r="J40" s="36"/>
      <c r="K40" s="35"/>
      <c r="L40" s="36"/>
      <c r="M40" s="36"/>
      <c r="N40" s="35"/>
    </row>
    <row r="41" spans="1:16">
      <c r="A41" s="12"/>
      <c r="B41" s="72" t="s">
        <v>514</v>
      </c>
      <c r="C41" s="68" t="s">
        <v>515</v>
      </c>
      <c r="D41" s="64" t="s">
        <v>318</v>
      </c>
      <c r="E41" s="33"/>
      <c r="F41" s="68">
        <v>8.89</v>
      </c>
      <c r="G41" s="68"/>
      <c r="H41" s="33"/>
      <c r="I41" s="33"/>
      <c r="J41" s="31"/>
      <c r="K41" s="33"/>
      <c r="L41" s="31"/>
      <c r="M41" s="31"/>
      <c r="N41" s="33"/>
    </row>
    <row r="42" spans="1:16">
      <c r="A42" s="12"/>
      <c r="B42" s="72"/>
      <c r="C42" s="68"/>
      <c r="D42" s="64"/>
      <c r="E42" s="33"/>
      <c r="F42" s="68"/>
      <c r="G42" s="68"/>
      <c r="H42" s="33"/>
      <c r="I42" s="33"/>
      <c r="J42" s="31"/>
      <c r="K42" s="33"/>
      <c r="L42" s="31"/>
      <c r="M42" s="31"/>
      <c r="N42" s="33"/>
    </row>
    <row r="43" spans="1:16">
      <c r="A43" s="12"/>
      <c r="B43" s="70" t="s">
        <v>516</v>
      </c>
      <c r="C43" s="71" t="s">
        <v>263</v>
      </c>
      <c r="D43" s="35"/>
      <c r="E43" s="35"/>
      <c r="F43" s="71" t="s">
        <v>263</v>
      </c>
      <c r="G43" s="71"/>
      <c r="H43" s="35"/>
      <c r="I43" s="35"/>
      <c r="J43" s="36"/>
      <c r="K43" s="35"/>
      <c r="L43" s="36"/>
      <c r="M43" s="36"/>
      <c r="N43" s="35"/>
    </row>
    <row r="44" spans="1:16" ht="15.75" thickBot="1">
      <c r="A44" s="12"/>
      <c r="B44" s="70"/>
      <c r="C44" s="74"/>
      <c r="D44" s="38"/>
      <c r="E44" s="35"/>
      <c r="F44" s="71"/>
      <c r="G44" s="71"/>
      <c r="H44" s="35"/>
      <c r="I44" s="35"/>
      <c r="J44" s="36"/>
      <c r="K44" s="35"/>
      <c r="L44" s="36"/>
      <c r="M44" s="36"/>
      <c r="N44" s="35"/>
    </row>
    <row r="45" spans="1:16">
      <c r="A45" s="12"/>
      <c r="B45" s="64" t="s">
        <v>517</v>
      </c>
      <c r="C45" s="67">
        <v>7956</v>
      </c>
      <c r="D45" s="34"/>
      <c r="E45" s="33"/>
      <c r="F45" s="68">
        <v>9.31</v>
      </c>
      <c r="G45" s="68"/>
      <c r="H45" s="33"/>
      <c r="I45" s="33"/>
      <c r="J45" s="68" t="s">
        <v>518</v>
      </c>
      <c r="K45" s="33"/>
      <c r="L45" s="66">
        <v>54775</v>
      </c>
      <c r="M45" s="66"/>
      <c r="N45" s="33"/>
    </row>
    <row r="46" spans="1:16" ht="15.75" thickBot="1">
      <c r="A46" s="12"/>
      <c r="B46" s="64"/>
      <c r="C46" s="79"/>
      <c r="D46" s="40"/>
      <c r="E46" s="33"/>
      <c r="F46" s="68"/>
      <c r="G46" s="68"/>
      <c r="H46" s="33"/>
      <c r="I46" s="33"/>
      <c r="J46" s="68"/>
      <c r="K46" s="33"/>
      <c r="L46" s="66"/>
      <c r="M46" s="66"/>
      <c r="N46" s="33"/>
    </row>
    <row r="47" spans="1:16" ht="15.75" thickTop="1">
      <c r="A47" s="12"/>
      <c r="B47" s="11"/>
      <c r="C47" s="11"/>
      <c r="D47" s="11"/>
      <c r="E47" s="11"/>
      <c r="F47" s="11"/>
      <c r="G47" s="11"/>
      <c r="H47" s="11"/>
      <c r="I47" s="11"/>
      <c r="J47" s="11"/>
      <c r="K47" s="11"/>
      <c r="L47" s="11"/>
      <c r="M47" s="11"/>
      <c r="N47" s="11"/>
      <c r="O47" s="11"/>
      <c r="P47" s="11"/>
    </row>
    <row r="48" spans="1:16">
      <c r="A48" s="12"/>
      <c r="B48" s="44" t="s">
        <v>519</v>
      </c>
      <c r="C48" s="44"/>
      <c r="D48" s="44"/>
      <c r="E48" s="44"/>
      <c r="F48" s="44"/>
      <c r="G48" s="44"/>
      <c r="H48" s="44"/>
      <c r="I48" s="44"/>
      <c r="J48" s="44"/>
      <c r="K48" s="44"/>
      <c r="L48" s="44"/>
      <c r="M48" s="44"/>
      <c r="N48" s="44"/>
      <c r="O48" s="44"/>
      <c r="P48" s="44"/>
    </row>
    <row r="49" spans="1:16">
      <c r="A49" s="12"/>
      <c r="B49" s="11"/>
      <c r="C49" s="11"/>
      <c r="D49" s="11"/>
      <c r="E49" s="11"/>
      <c r="F49" s="11"/>
      <c r="G49" s="11"/>
      <c r="H49" s="11"/>
      <c r="I49" s="11"/>
      <c r="J49" s="11"/>
      <c r="K49" s="11"/>
      <c r="L49" s="11"/>
      <c r="M49" s="11"/>
      <c r="N49" s="11"/>
      <c r="O49" s="11"/>
      <c r="P49" s="11"/>
    </row>
    <row r="50" spans="1:16" ht="38.25" customHeight="1">
      <c r="A50" s="12"/>
      <c r="B50" s="43" t="s">
        <v>520</v>
      </c>
      <c r="C50" s="43"/>
      <c r="D50" s="43"/>
      <c r="E50" s="43"/>
      <c r="F50" s="43"/>
      <c r="G50" s="43"/>
      <c r="H50" s="43"/>
      <c r="I50" s="43"/>
      <c r="J50" s="43"/>
      <c r="K50" s="43"/>
      <c r="L50" s="43"/>
      <c r="M50" s="43"/>
      <c r="N50" s="43"/>
      <c r="O50" s="43"/>
      <c r="P50" s="43"/>
    </row>
    <row r="51" spans="1:16">
      <c r="A51" s="12"/>
      <c r="B51" s="20"/>
      <c r="C51" s="20"/>
      <c r="D51" s="20"/>
      <c r="E51" s="20"/>
      <c r="F51" s="20"/>
      <c r="G51" s="20"/>
      <c r="H51" s="20"/>
      <c r="I51" s="20"/>
      <c r="J51" s="20"/>
      <c r="K51" s="20"/>
      <c r="L51" s="20"/>
      <c r="M51" s="20"/>
      <c r="N51" s="20"/>
      <c r="O51" s="20"/>
      <c r="P51" s="20"/>
    </row>
    <row r="52" spans="1:16">
      <c r="A52" s="12"/>
      <c r="B52" s="17"/>
      <c r="C52" s="17"/>
      <c r="D52" s="17"/>
      <c r="E52" s="17"/>
      <c r="F52" s="17"/>
      <c r="G52" s="17"/>
      <c r="H52" s="17"/>
      <c r="I52" s="17"/>
      <c r="J52" s="17"/>
      <c r="K52" s="17"/>
      <c r="L52" s="17"/>
      <c r="M52" s="17"/>
      <c r="N52" s="17"/>
      <c r="O52" s="17"/>
      <c r="P52" s="17"/>
    </row>
    <row r="53" spans="1:16">
      <c r="A53" s="12"/>
      <c r="B53" s="73"/>
      <c r="C53" s="35"/>
      <c r="D53" s="84" t="s">
        <v>521</v>
      </c>
      <c r="E53" s="84"/>
      <c r="F53" s="35"/>
      <c r="G53" s="84" t="s">
        <v>501</v>
      </c>
      <c r="H53" s="84"/>
      <c r="I53" s="84"/>
      <c r="J53" s="35"/>
      <c r="K53" s="84" t="s">
        <v>524</v>
      </c>
      <c r="L53" s="84"/>
      <c r="M53" s="35"/>
      <c r="N53" s="84" t="s">
        <v>501</v>
      </c>
      <c r="O53" s="84"/>
      <c r="P53" s="84"/>
    </row>
    <row r="54" spans="1:16">
      <c r="A54" s="12"/>
      <c r="B54" s="73"/>
      <c r="C54" s="35"/>
      <c r="D54" s="84"/>
      <c r="E54" s="84"/>
      <c r="F54" s="35"/>
      <c r="G54" s="84" t="s">
        <v>522</v>
      </c>
      <c r="H54" s="84"/>
      <c r="I54" s="84"/>
      <c r="J54" s="35"/>
      <c r="K54" s="84"/>
      <c r="L54" s="84"/>
      <c r="M54" s="35"/>
      <c r="N54" s="84" t="s">
        <v>504</v>
      </c>
      <c r="O54" s="84"/>
      <c r="P54" s="84"/>
    </row>
    <row r="55" spans="1:16">
      <c r="A55" s="12"/>
      <c r="B55" s="73"/>
      <c r="C55" s="35"/>
      <c r="D55" s="84"/>
      <c r="E55" s="84"/>
      <c r="F55" s="35"/>
      <c r="G55" s="84" t="s">
        <v>523</v>
      </c>
      <c r="H55" s="84"/>
      <c r="I55" s="84"/>
      <c r="J55" s="35"/>
      <c r="K55" s="84"/>
      <c r="L55" s="84"/>
      <c r="M55" s="35"/>
      <c r="N55" s="84" t="s">
        <v>525</v>
      </c>
      <c r="O55" s="84"/>
      <c r="P55" s="84"/>
    </row>
    <row r="56" spans="1:16" ht="15.75" thickBot="1">
      <c r="A56" s="12"/>
      <c r="B56" s="73"/>
      <c r="C56" s="35"/>
      <c r="D56" s="83"/>
      <c r="E56" s="83"/>
      <c r="F56" s="35"/>
      <c r="G56" s="63"/>
      <c r="H56" s="63"/>
      <c r="I56" s="63"/>
      <c r="J56" s="35"/>
      <c r="K56" s="83"/>
      <c r="L56" s="83"/>
      <c r="M56" s="35"/>
      <c r="N56" s="83" t="s">
        <v>523</v>
      </c>
      <c r="O56" s="83"/>
      <c r="P56" s="83"/>
    </row>
    <row r="57" spans="1:16">
      <c r="A57" s="12"/>
      <c r="B57" s="24"/>
      <c r="C57" s="24"/>
      <c r="D57" s="121" t="s">
        <v>510</v>
      </c>
      <c r="E57" s="121"/>
      <c r="F57" s="24"/>
      <c r="G57" s="54"/>
      <c r="H57" s="54"/>
      <c r="I57" s="54"/>
      <c r="J57" s="24"/>
      <c r="K57" s="121" t="s">
        <v>510</v>
      </c>
      <c r="L57" s="121"/>
      <c r="M57" s="24"/>
      <c r="N57" s="54"/>
      <c r="O57" s="54"/>
      <c r="P57" s="54"/>
    </row>
    <row r="58" spans="1:16">
      <c r="A58" s="12"/>
      <c r="B58" s="64" t="s">
        <v>526</v>
      </c>
      <c r="C58" s="33"/>
      <c r="D58" s="66">
        <v>2402</v>
      </c>
      <c r="E58" s="33"/>
      <c r="F58" s="33"/>
      <c r="G58" s="64" t="s">
        <v>286</v>
      </c>
      <c r="H58" s="68">
        <v>18.93</v>
      </c>
      <c r="I58" s="33"/>
      <c r="J58" s="33"/>
      <c r="K58" s="66">
        <v>3051</v>
      </c>
      <c r="L58" s="33"/>
      <c r="M58" s="33"/>
      <c r="N58" s="64" t="s">
        <v>286</v>
      </c>
      <c r="O58" s="68">
        <v>18.63</v>
      </c>
      <c r="P58" s="33"/>
    </row>
    <row r="59" spans="1:16">
      <c r="A59" s="12"/>
      <c r="B59" s="64"/>
      <c r="C59" s="33"/>
      <c r="D59" s="66"/>
      <c r="E59" s="33"/>
      <c r="F59" s="33"/>
      <c r="G59" s="64"/>
      <c r="H59" s="68"/>
      <c r="I59" s="33"/>
      <c r="J59" s="33"/>
      <c r="K59" s="66"/>
      <c r="L59" s="33"/>
      <c r="M59" s="33"/>
      <c r="N59" s="64"/>
      <c r="O59" s="68"/>
      <c r="P59" s="33"/>
    </row>
    <row r="60" spans="1:16">
      <c r="A60" s="12"/>
      <c r="B60" s="70" t="s">
        <v>513</v>
      </c>
      <c r="C60" s="35"/>
      <c r="D60" s="122">
        <v>2397</v>
      </c>
      <c r="E60" s="35"/>
      <c r="F60" s="35"/>
      <c r="G60" s="71">
        <v>14.04</v>
      </c>
      <c r="H60" s="71"/>
      <c r="I60" s="35"/>
      <c r="J60" s="35"/>
      <c r="K60" s="122">
        <v>2305</v>
      </c>
      <c r="L60" s="35"/>
      <c r="M60" s="35"/>
      <c r="N60" s="71">
        <v>12.93</v>
      </c>
      <c r="O60" s="71"/>
      <c r="P60" s="35"/>
    </row>
    <row r="61" spans="1:16">
      <c r="A61" s="12"/>
      <c r="B61" s="70"/>
      <c r="C61" s="35"/>
      <c r="D61" s="122"/>
      <c r="E61" s="35"/>
      <c r="F61" s="35"/>
      <c r="G61" s="71"/>
      <c r="H61" s="71"/>
      <c r="I61" s="35"/>
      <c r="J61" s="35"/>
      <c r="K61" s="122"/>
      <c r="L61" s="35"/>
      <c r="M61" s="35"/>
      <c r="N61" s="71"/>
      <c r="O61" s="71"/>
      <c r="P61" s="35"/>
    </row>
    <row r="62" spans="1:16">
      <c r="A62" s="12"/>
      <c r="B62" s="72" t="s">
        <v>527</v>
      </c>
      <c r="C62" s="33"/>
      <c r="D62" s="68" t="s">
        <v>528</v>
      </c>
      <c r="E62" s="64" t="s">
        <v>318</v>
      </c>
      <c r="F62" s="33"/>
      <c r="G62" s="68">
        <v>21.44</v>
      </c>
      <c r="H62" s="68"/>
      <c r="I62" s="33"/>
      <c r="J62" s="33"/>
      <c r="K62" s="68" t="s">
        <v>529</v>
      </c>
      <c r="L62" s="64" t="s">
        <v>318</v>
      </c>
      <c r="M62" s="33"/>
      <c r="N62" s="68">
        <v>19.2</v>
      </c>
      <c r="O62" s="68"/>
      <c r="P62" s="33"/>
    </row>
    <row r="63" spans="1:16">
      <c r="A63" s="12"/>
      <c r="B63" s="72"/>
      <c r="C63" s="33"/>
      <c r="D63" s="68"/>
      <c r="E63" s="64"/>
      <c r="F63" s="33"/>
      <c r="G63" s="68"/>
      <c r="H63" s="68"/>
      <c r="I63" s="33"/>
      <c r="J63" s="33"/>
      <c r="K63" s="68"/>
      <c r="L63" s="64"/>
      <c r="M63" s="33"/>
      <c r="N63" s="68"/>
      <c r="O63" s="68"/>
      <c r="P63" s="33"/>
    </row>
    <row r="64" spans="1:16">
      <c r="A64" s="12"/>
      <c r="B64" s="70" t="s">
        <v>516</v>
      </c>
      <c r="C64" s="35"/>
      <c r="D64" s="71" t="s">
        <v>530</v>
      </c>
      <c r="E64" s="73" t="s">
        <v>318</v>
      </c>
      <c r="F64" s="35"/>
      <c r="G64" s="71">
        <v>15.4</v>
      </c>
      <c r="H64" s="71"/>
      <c r="I64" s="35"/>
      <c r="J64" s="35"/>
      <c r="K64" s="71" t="s">
        <v>531</v>
      </c>
      <c r="L64" s="73" t="s">
        <v>318</v>
      </c>
      <c r="M64" s="35"/>
      <c r="N64" s="71">
        <v>17.23</v>
      </c>
      <c r="O64" s="71"/>
      <c r="P64" s="35"/>
    </row>
    <row r="65" spans="1:16" ht="15.75" thickBot="1">
      <c r="A65" s="12"/>
      <c r="B65" s="70"/>
      <c r="C65" s="35"/>
      <c r="D65" s="74"/>
      <c r="E65" s="75"/>
      <c r="F65" s="35"/>
      <c r="G65" s="71"/>
      <c r="H65" s="71"/>
      <c r="I65" s="35"/>
      <c r="J65" s="35"/>
      <c r="K65" s="74"/>
      <c r="L65" s="75"/>
      <c r="M65" s="35"/>
      <c r="N65" s="71"/>
      <c r="O65" s="71"/>
      <c r="P65" s="35"/>
    </row>
    <row r="66" spans="1:16">
      <c r="A66" s="12"/>
      <c r="B66" s="64" t="s">
        <v>532</v>
      </c>
      <c r="C66" s="33"/>
      <c r="D66" s="67">
        <v>3211</v>
      </c>
      <c r="E66" s="34"/>
      <c r="F66" s="33"/>
      <c r="G66" s="68">
        <v>14.8</v>
      </c>
      <c r="H66" s="68"/>
      <c r="I66" s="33"/>
      <c r="J66" s="33"/>
      <c r="K66" s="67">
        <v>3137</v>
      </c>
      <c r="L66" s="34"/>
      <c r="M66" s="33"/>
      <c r="N66" s="68">
        <v>14.26</v>
      </c>
      <c r="O66" s="68"/>
      <c r="P66" s="33"/>
    </row>
    <row r="67" spans="1:16" ht="15.75" thickBot="1">
      <c r="A67" s="12"/>
      <c r="B67" s="64"/>
      <c r="C67" s="33"/>
      <c r="D67" s="79"/>
      <c r="E67" s="40"/>
      <c r="F67" s="33"/>
      <c r="G67" s="68"/>
      <c r="H67" s="68"/>
      <c r="I67" s="33"/>
      <c r="J67" s="33"/>
      <c r="K67" s="79"/>
      <c r="L67" s="40"/>
      <c r="M67" s="33"/>
      <c r="N67" s="68"/>
      <c r="O67" s="68"/>
      <c r="P67" s="33"/>
    </row>
    <row r="68" spans="1:16" ht="15.75" thickTop="1">
      <c r="A68" s="12"/>
      <c r="B68" s="11"/>
      <c r="C68" s="11"/>
      <c r="D68" s="11"/>
      <c r="E68" s="11"/>
      <c r="F68" s="11"/>
      <c r="G68" s="11"/>
      <c r="H68" s="11"/>
      <c r="I68" s="11"/>
      <c r="J68" s="11"/>
      <c r="K68" s="11"/>
      <c r="L68" s="11"/>
      <c r="M68" s="11"/>
      <c r="N68" s="11"/>
      <c r="O68" s="11"/>
      <c r="P68" s="11"/>
    </row>
    <row r="69" spans="1:16">
      <c r="A69" s="12"/>
      <c r="B69" s="42" t="s">
        <v>533</v>
      </c>
      <c r="C69" s="42"/>
      <c r="D69" s="42"/>
      <c r="E69" s="42"/>
      <c r="F69" s="42"/>
      <c r="G69" s="42"/>
      <c r="H69" s="42"/>
      <c r="I69" s="42"/>
      <c r="J69" s="42"/>
      <c r="K69" s="42"/>
      <c r="L69" s="42"/>
      <c r="M69" s="42"/>
      <c r="N69" s="42"/>
      <c r="O69" s="42"/>
      <c r="P69" s="42"/>
    </row>
    <row r="70" spans="1:16">
      <c r="A70" s="12"/>
      <c r="B70" s="11"/>
      <c r="C70" s="11"/>
      <c r="D70" s="11"/>
      <c r="E70" s="11"/>
      <c r="F70" s="11"/>
      <c r="G70" s="11"/>
      <c r="H70" s="11"/>
      <c r="I70" s="11"/>
      <c r="J70" s="11"/>
      <c r="K70" s="11"/>
      <c r="L70" s="11"/>
      <c r="M70" s="11"/>
      <c r="N70" s="11"/>
      <c r="O70" s="11"/>
      <c r="P70" s="11"/>
    </row>
    <row r="71" spans="1:16" ht="51" customHeight="1">
      <c r="A71" s="12"/>
      <c r="B71" s="43" t="s">
        <v>534</v>
      </c>
      <c r="C71" s="43"/>
      <c r="D71" s="43"/>
      <c r="E71" s="43"/>
      <c r="F71" s="43"/>
      <c r="G71" s="43"/>
      <c r="H71" s="43"/>
      <c r="I71" s="43"/>
      <c r="J71" s="43"/>
      <c r="K71" s="43"/>
      <c r="L71" s="43"/>
      <c r="M71" s="43"/>
      <c r="N71" s="43"/>
      <c r="O71" s="43"/>
      <c r="P71" s="43"/>
    </row>
    <row r="72" spans="1:16">
      <c r="A72" s="12"/>
      <c r="B72" s="11"/>
      <c r="C72" s="11"/>
      <c r="D72" s="11"/>
      <c r="E72" s="11"/>
      <c r="F72" s="11"/>
      <c r="G72" s="11"/>
      <c r="H72" s="11"/>
      <c r="I72" s="11"/>
      <c r="J72" s="11"/>
      <c r="K72" s="11"/>
      <c r="L72" s="11"/>
      <c r="M72" s="11"/>
      <c r="N72" s="11"/>
      <c r="O72" s="11"/>
      <c r="P72" s="11"/>
    </row>
    <row r="73" spans="1:16">
      <c r="A73" s="12"/>
      <c r="B73" s="43" t="s">
        <v>535</v>
      </c>
      <c r="C73" s="43"/>
      <c r="D73" s="43"/>
      <c r="E73" s="43"/>
      <c r="F73" s="43"/>
      <c r="G73" s="43"/>
      <c r="H73" s="43"/>
      <c r="I73" s="43"/>
      <c r="J73" s="43"/>
      <c r="K73" s="43"/>
      <c r="L73" s="43"/>
      <c r="M73" s="43"/>
      <c r="N73" s="43"/>
      <c r="O73" s="43"/>
      <c r="P73" s="43"/>
    </row>
    <row r="74" spans="1:16">
      <c r="A74" s="12"/>
      <c r="B74" s="20"/>
      <c r="C74" s="20"/>
      <c r="D74" s="20"/>
      <c r="E74" s="20"/>
      <c r="F74" s="20"/>
      <c r="G74" s="20"/>
      <c r="H74" s="20"/>
    </row>
    <row r="75" spans="1:16">
      <c r="A75" s="12"/>
      <c r="B75" s="17"/>
      <c r="C75" s="17"/>
      <c r="D75" s="17"/>
      <c r="E75" s="17"/>
      <c r="F75" s="17"/>
      <c r="G75" s="17"/>
      <c r="H75" s="17"/>
    </row>
    <row r="76" spans="1:16" ht="15.75" thickBot="1">
      <c r="A76" s="12"/>
      <c r="B76" s="24"/>
      <c r="C76" s="27" t="s">
        <v>533</v>
      </c>
      <c r="D76" s="27"/>
      <c r="E76" s="24"/>
      <c r="F76" s="83" t="s">
        <v>536</v>
      </c>
      <c r="G76" s="83"/>
      <c r="H76" s="83"/>
    </row>
    <row r="77" spans="1:16">
      <c r="A77" s="12"/>
      <c r="B77" s="24"/>
      <c r="C77" s="123" t="s">
        <v>510</v>
      </c>
      <c r="D77" s="123"/>
      <c r="E77" s="24"/>
      <c r="F77" s="54"/>
      <c r="G77" s="54"/>
      <c r="H77" s="54"/>
    </row>
    <row r="78" spans="1:16">
      <c r="A78" s="12"/>
      <c r="B78" s="29" t="s">
        <v>537</v>
      </c>
      <c r="C78" s="47">
        <v>1402</v>
      </c>
      <c r="D78" s="33"/>
      <c r="E78" s="33"/>
      <c r="F78" s="29" t="s">
        <v>286</v>
      </c>
      <c r="G78" s="31">
        <v>23.14</v>
      </c>
      <c r="H78" s="33"/>
    </row>
    <row r="79" spans="1:16">
      <c r="A79" s="12"/>
      <c r="B79" s="29"/>
      <c r="C79" s="47"/>
      <c r="D79" s="33"/>
      <c r="E79" s="33"/>
      <c r="F79" s="29"/>
      <c r="G79" s="31"/>
      <c r="H79" s="33"/>
    </row>
    <row r="80" spans="1:16">
      <c r="A80" s="12"/>
      <c r="B80" s="21" t="s">
        <v>513</v>
      </c>
      <c r="C80" s="104">
        <v>1905</v>
      </c>
      <c r="D80" s="35"/>
      <c r="E80" s="35"/>
      <c r="F80" s="36">
        <v>10.81</v>
      </c>
      <c r="G80" s="36"/>
      <c r="H80" s="35"/>
    </row>
    <row r="81" spans="1:8">
      <c r="A81" s="12"/>
      <c r="B81" s="21"/>
      <c r="C81" s="104"/>
      <c r="D81" s="35"/>
      <c r="E81" s="35"/>
      <c r="F81" s="36"/>
      <c r="G81" s="36"/>
      <c r="H81" s="35"/>
    </row>
    <row r="82" spans="1:8">
      <c r="A82" s="12"/>
      <c r="B82" s="29" t="s">
        <v>527</v>
      </c>
      <c r="C82" s="31" t="s">
        <v>538</v>
      </c>
      <c r="D82" s="29" t="s">
        <v>318</v>
      </c>
      <c r="E82" s="33"/>
      <c r="F82" s="31">
        <v>12.04</v>
      </c>
      <c r="G82" s="31"/>
      <c r="H82" s="33"/>
    </row>
    <row r="83" spans="1:8">
      <c r="A83" s="12"/>
      <c r="B83" s="29"/>
      <c r="C83" s="31"/>
      <c r="D83" s="29"/>
      <c r="E83" s="33"/>
      <c r="F83" s="31"/>
      <c r="G83" s="31"/>
      <c r="H83" s="33"/>
    </row>
    <row r="84" spans="1:8">
      <c r="A84" s="12"/>
      <c r="B84" s="21" t="s">
        <v>516</v>
      </c>
      <c r="C84" s="36" t="s">
        <v>539</v>
      </c>
      <c r="D84" s="21" t="s">
        <v>318</v>
      </c>
      <c r="E84" s="35"/>
      <c r="F84" s="36">
        <v>20.03</v>
      </c>
      <c r="G84" s="36"/>
      <c r="H84" s="35"/>
    </row>
    <row r="85" spans="1:8" ht="15.75" thickBot="1">
      <c r="A85" s="12"/>
      <c r="B85" s="21"/>
      <c r="C85" s="37"/>
      <c r="D85" s="99"/>
      <c r="E85" s="35"/>
      <c r="F85" s="36"/>
      <c r="G85" s="36"/>
      <c r="H85" s="35"/>
    </row>
    <row r="86" spans="1:8">
      <c r="A86" s="12"/>
      <c r="B86" s="29" t="s">
        <v>540</v>
      </c>
      <c r="C86" s="100">
        <v>1911</v>
      </c>
      <c r="D86" s="34"/>
      <c r="E86" s="33"/>
      <c r="F86" s="31">
        <v>16.05</v>
      </c>
      <c r="G86" s="31"/>
      <c r="H86" s="33"/>
    </row>
    <row r="87" spans="1:8" ht="15.75" thickBot="1">
      <c r="A87" s="12"/>
      <c r="B87" s="29"/>
      <c r="C87" s="102"/>
      <c r="D87" s="40"/>
      <c r="E87" s="33"/>
      <c r="F87" s="31"/>
      <c r="G87" s="31"/>
      <c r="H87" s="33"/>
    </row>
    <row r="88" spans="1:8" ht="15.75" thickTop="1"/>
  </sheetData>
  <mergeCells count="256">
    <mergeCell ref="B73:P73"/>
    <mergeCell ref="B29:P29"/>
    <mergeCell ref="B47:P47"/>
    <mergeCell ref="B48:P48"/>
    <mergeCell ref="B49:P49"/>
    <mergeCell ref="B50:P50"/>
    <mergeCell ref="B68:P68"/>
    <mergeCell ref="B15:P15"/>
    <mergeCell ref="B24:P24"/>
    <mergeCell ref="B25:P25"/>
    <mergeCell ref="B26:P26"/>
    <mergeCell ref="B27:P27"/>
    <mergeCell ref="B28:P28"/>
    <mergeCell ref="B9:P9"/>
    <mergeCell ref="B10:P10"/>
    <mergeCell ref="B11:P11"/>
    <mergeCell ref="B12:P12"/>
    <mergeCell ref="B13:P13"/>
    <mergeCell ref="B14:P14"/>
    <mergeCell ref="A1:A2"/>
    <mergeCell ref="B1:P1"/>
    <mergeCell ref="B2:P2"/>
    <mergeCell ref="B3:P3"/>
    <mergeCell ref="A4:A87"/>
    <mergeCell ref="B4:P4"/>
    <mergeCell ref="B5:P5"/>
    <mergeCell ref="B6:P6"/>
    <mergeCell ref="B7:P7"/>
    <mergeCell ref="B8:P8"/>
    <mergeCell ref="B86:B87"/>
    <mergeCell ref="C86:C87"/>
    <mergeCell ref="D86:D87"/>
    <mergeCell ref="E86:E87"/>
    <mergeCell ref="F86:G87"/>
    <mergeCell ref="H86:H87"/>
    <mergeCell ref="B84:B85"/>
    <mergeCell ref="C84:C85"/>
    <mergeCell ref="D84:D85"/>
    <mergeCell ref="E84:E85"/>
    <mergeCell ref="F84:G85"/>
    <mergeCell ref="H84:H85"/>
    <mergeCell ref="B82:B83"/>
    <mergeCell ref="C82:C83"/>
    <mergeCell ref="D82:D83"/>
    <mergeCell ref="E82:E83"/>
    <mergeCell ref="F82:G83"/>
    <mergeCell ref="H82:H83"/>
    <mergeCell ref="H78:H79"/>
    <mergeCell ref="B80:B81"/>
    <mergeCell ref="C80:C81"/>
    <mergeCell ref="D80:D81"/>
    <mergeCell ref="E80:E81"/>
    <mergeCell ref="F80:G81"/>
    <mergeCell ref="H80:H81"/>
    <mergeCell ref="B78:B79"/>
    <mergeCell ref="C78:C79"/>
    <mergeCell ref="D78:D79"/>
    <mergeCell ref="E78:E79"/>
    <mergeCell ref="F78:F79"/>
    <mergeCell ref="G78:G79"/>
    <mergeCell ref="P66:P67"/>
    <mergeCell ref="B74:H74"/>
    <mergeCell ref="C76:D76"/>
    <mergeCell ref="F76:H76"/>
    <mergeCell ref="C77:D77"/>
    <mergeCell ref="F77:H77"/>
    <mergeCell ref="B69:P69"/>
    <mergeCell ref="B70:P70"/>
    <mergeCell ref="B71:P71"/>
    <mergeCell ref="B72:P72"/>
    <mergeCell ref="I66:I67"/>
    <mergeCell ref="J66:J67"/>
    <mergeCell ref="K66:K67"/>
    <mergeCell ref="L66:L67"/>
    <mergeCell ref="M66:M67"/>
    <mergeCell ref="N66:O67"/>
    <mergeCell ref="L64:L65"/>
    <mergeCell ref="M64:M65"/>
    <mergeCell ref="N64:O65"/>
    <mergeCell ref="P64:P65"/>
    <mergeCell ref="B66:B67"/>
    <mergeCell ref="C66:C67"/>
    <mergeCell ref="D66:D67"/>
    <mergeCell ref="E66:E67"/>
    <mergeCell ref="F66:F67"/>
    <mergeCell ref="G66:H67"/>
    <mergeCell ref="P62:P63"/>
    <mergeCell ref="B64:B65"/>
    <mergeCell ref="C64:C65"/>
    <mergeCell ref="D64:D65"/>
    <mergeCell ref="E64:E65"/>
    <mergeCell ref="F64:F65"/>
    <mergeCell ref="G64:H65"/>
    <mergeCell ref="I64:I65"/>
    <mergeCell ref="J64:J65"/>
    <mergeCell ref="K64:K65"/>
    <mergeCell ref="I62:I63"/>
    <mergeCell ref="J62:J63"/>
    <mergeCell ref="K62:K63"/>
    <mergeCell ref="L62:L63"/>
    <mergeCell ref="M62:M63"/>
    <mergeCell ref="N62:O63"/>
    <mergeCell ref="B62:B63"/>
    <mergeCell ref="C62:C63"/>
    <mergeCell ref="D62:D63"/>
    <mergeCell ref="E62:E63"/>
    <mergeCell ref="F62:F63"/>
    <mergeCell ref="G62:H63"/>
    <mergeCell ref="J60:J61"/>
    <mergeCell ref="K60:K61"/>
    <mergeCell ref="L60:L61"/>
    <mergeCell ref="M60:M61"/>
    <mergeCell ref="N60:O61"/>
    <mergeCell ref="P60:P61"/>
    <mergeCell ref="N58:N59"/>
    <mergeCell ref="O58:O59"/>
    <mergeCell ref="P58:P59"/>
    <mergeCell ref="B60:B61"/>
    <mergeCell ref="C60:C61"/>
    <mergeCell ref="D60:D61"/>
    <mergeCell ref="E60:E61"/>
    <mergeCell ref="F60:F61"/>
    <mergeCell ref="G60:H61"/>
    <mergeCell ref="I60:I61"/>
    <mergeCell ref="H58:H59"/>
    <mergeCell ref="I58:I59"/>
    <mergeCell ref="J58:J59"/>
    <mergeCell ref="K58:K59"/>
    <mergeCell ref="L58:L59"/>
    <mergeCell ref="M58:M59"/>
    <mergeCell ref="D57:E57"/>
    <mergeCell ref="G57:I57"/>
    <mergeCell ref="K57:L57"/>
    <mergeCell ref="N57:P57"/>
    <mergeCell ref="B58:B59"/>
    <mergeCell ref="C58:C59"/>
    <mergeCell ref="D58:D59"/>
    <mergeCell ref="E58:E59"/>
    <mergeCell ref="F58:F59"/>
    <mergeCell ref="G58:G59"/>
    <mergeCell ref="J53:J56"/>
    <mergeCell ref="K53:L56"/>
    <mergeCell ref="M53:M56"/>
    <mergeCell ref="N53:P53"/>
    <mergeCell ref="N54:P54"/>
    <mergeCell ref="N55:P55"/>
    <mergeCell ref="N56:P56"/>
    <mergeCell ref="B53:B56"/>
    <mergeCell ref="C53:C56"/>
    <mergeCell ref="D53:E56"/>
    <mergeCell ref="F53:F56"/>
    <mergeCell ref="G53:I53"/>
    <mergeCell ref="G54:I54"/>
    <mergeCell ref="G55:I55"/>
    <mergeCell ref="G56:I56"/>
    <mergeCell ref="I45:I46"/>
    <mergeCell ref="J45:J46"/>
    <mergeCell ref="K45:K46"/>
    <mergeCell ref="L45:M46"/>
    <mergeCell ref="N45:N46"/>
    <mergeCell ref="B51:P51"/>
    <mergeCell ref="J43:J44"/>
    <mergeCell ref="K43:K44"/>
    <mergeCell ref="L43:M44"/>
    <mergeCell ref="N43:N44"/>
    <mergeCell ref="B45:B46"/>
    <mergeCell ref="C45:C46"/>
    <mergeCell ref="D45:D46"/>
    <mergeCell ref="E45:E46"/>
    <mergeCell ref="F45:G46"/>
    <mergeCell ref="H45:H46"/>
    <mergeCell ref="K41:K42"/>
    <mergeCell ref="L41:M42"/>
    <mergeCell ref="N41:N42"/>
    <mergeCell ref="B43:B44"/>
    <mergeCell ref="C43:C44"/>
    <mergeCell ref="D43:D44"/>
    <mergeCell ref="E43:E44"/>
    <mergeCell ref="F43:G44"/>
    <mergeCell ref="H43:H44"/>
    <mergeCell ref="I43:I44"/>
    <mergeCell ref="L39:M40"/>
    <mergeCell ref="N39:N40"/>
    <mergeCell ref="B41:B42"/>
    <mergeCell ref="C41:C42"/>
    <mergeCell ref="D41:D42"/>
    <mergeCell ref="E41:E42"/>
    <mergeCell ref="F41:G42"/>
    <mergeCell ref="H41:H42"/>
    <mergeCell ref="I41:I42"/>
    <mergeCell ref="J41:J42"/>
    <mergeCell ref="N37:N38"/>
    <mergeCell ref="B39:B40"/>
    <mergeCell ref="C39:C40"/>
    <mergeCell ref="D39:D40"/>
    <mergeCell ref="E39:E40"/>
    <mergeCell ref="F39:G40"/>
    <mergeCell ref="H39:H40"/>
    <mergeCell ref="I39:I40"/>
    <mergeCell ref="J39:J40"/>
    <mergeCell ref="K39:K40"/>
    <mergeCell ref="H37:H38"/>
    <mergeCell ref="I37:I38"/>
    <mergeCell ref="J37:J38"/>
    <mergeCell ref="K37:K38"/>
    <mergeCell ref="L37:L38"/>
    <mergeCell ref="M37:M38"/>
    <mergeCell ref="B37:B38"/>
    <mergeCell ref="C37:C38"/>
    <mergeCell ref="D37:D38"/>
    <mergeCell ref="E37:E38"/>
    <mergeCell ref="F37:F38"/>
    <mergeCell ref="G37:G38"/>
    <mergeCell ref="L32:N32"/>
    <mergeCell ref="L33:N33"/>
    <mergeCell ref="L34:N34"/>
    <mergeCell ref="L35:N35"/>
    <mergeCell ref="C36:D36"/>
    <mergeCell ref="F36:H36"/>
    <mergeCell ref="L36:N36"/>
    <mergeCell ref="B30:N30"/>
    <mergeCell ref="B32:B35"/>
    <mergeCell ref="C32:D35"/>
    <mergeCell ref="E32:E35"/>
    <mergeCell ref="F32:H32"/>
    <mergeCell ref="F33:H33"/>
    <mergeCell ref="F34:H34"/>
    <mergeCell ref="F35:H35"/>
    <mergeCell ref="I32:I35"/>
    <mergeCell ref="K32:K35"/>
    <mergeCell ref="M20:M21"/>
    <mergeCell ref="B22:B23"/>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B16:M16"/>
    <mergeCell ref="C18:M18"/>
    <mergeCell ref="C19:E19"/>
    <mergeCell ref="G19:I19"/>
    <mergeCell ref="K19:M19"/>
    <mergeCell ref="B20:B21"/>
    <mergeCell ref="C20:C21"/>
    <mergeCell ref="D20:D21"/>
    <mergeCell ref="E20:E21"/>
    <mergeCell ref="F20:F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22.42578125" customWidth="1"/>
    <col min="4" max="5" width="15.28515625" customWidth="1"/>
    <col min="6" max="6" width="22.42578125" customWidth="1"/>
    <col min="7" max="7" width="15.28515625" customWidth="1"/>
  </cols>
  <sheetData>
    <row r="1" spans="1:7" ht="15" customHeight="1">
      <c r="A1" s="8" t="s">
        <v>541</v>
      </c>
      <c r="B1" s="8" t="s">
        <v>2</v>
      </c>
      <c r="C1" s="8"/>
      <c r="D1" s="8"/>
      <c r="E1" s="8"/>
      <c r="F1" s="8"/>
      <c r="G1" s="8"/>
    </row>
    <row r="2" spans="1:7" ht="15" customHeight="1">
      <c r="A2" s="8"/>
      <c r="B2" s="8" t="s">
        <v>3</v>
      </c>
      <c r="C2" s="8"/>
      <c r="D2" s="8"/>
      <c r="E2" s="8"/>
      <c r="F2" s="8"/>
      <c r="G2" s="8"/>
    </row>
    <row r="3" spans="1:7" ht="30">
      <c r="A3" s="3" t="s">
        <v>542</v>
      </c>
      <c r="B3" s="11" t="s">
        <v>7</v>
      </c>
      <c r="C3" s="11"/>
      <c r="D3" s="11"/>
      <c r="E3" s="11"/>
      <c r="F3" s="11"/>
      <c r="G3" s="11"/>
    </row>
    <row r="4" spans="1:7" ht="15" customHeight="1">
      <c r="A4" s="12" t="s">
        <v>541</v>
      </c>
      <c r="B4" s="11" t="s">
        <v>7</v>
      </c>
      <c r="C4" s="11"/>
      <c r="D4" s="11"/>
      <c r="E4" s="11"/>
      <c r="F4" s="11"/>
      <c r="G4" s="11"/>
    </row>
    <row r="5" spans="1:7">
      <c r="A5" s="12"/>
      <c r="B5" s="46" t="s">
        <v>541</v>
      </c>
      <c r="C5" s="46"/>
      <c r="D5" s="46"/>
      <c r="E5" s="46"/>
      <c r="F5" s="46"/>
      <c r="G5" s="46"/>
    </row>
    <row r="6" spans="1:7">
      <c r="A6" s="12"/>
      <c r="B6" s="43"/>
      <c r="C6" s="43"/>
      <c r="D6" s="43"/>
      <c r="E6" s="43"/>
      <c r="F6" s="43"/>
      <c r="G6" s="43"/>
    </row>
    <row r="7" spans="1:7" ht="25.5" customHeight="1">
      <c r="A7" s="12"/>
      <c r="B7" s="43" t="s">
        <v>543</v>
      </c>
      <c r="C7" s="43"/>
      <c r="D7" s="43"/>
      <c r="E7" s="43"/>
      <c r="F7" s="43"/>
      <c r="G7" s="43"/>
    </row>
    <row r="8" spans="1:7">
      <c r="A8" s="12"/>
      <c r="B8" s="11"/>
      <c r="C8" s="11"/>
      <c r="D8" s="11"/>
      <c r="E8" s="11"/>
      <c r="F8" s="11"/>
      <c r="G8" s="11"/>
    </row>
    <row r="9" spans="1:7" ht="89.25" customHeight="1">
      <c r="A9" s="12"/>
      <c r="B9" s="43" t="s">
        <v>544</v>
      </c>
      <c r="C9" s="43"/>
      <c r="D9" s="43"/>
      <c r="E9" s="43"/>
      <c r="F9" s="43"/>
      <c r="G9" s="43"/>
    </row>
    <row r="10" spans="1:7">
      <c r="A10" s="12"/>
      <c r="B10" s="11"/>
      <c r="C10" s="11"/>
      <c r="D10" s="11"/>
      <c r="E10" s="11"/>
      <c r="F10" s="11"/>
      <c r="G10" s="11"/>
    </row>
    <row r="11" spans="1:7">
      <c r="A11" s="12"/>
      <c r="B11" s="43" t="s">
        <v>545</v>
      </c>
      <c r="C11" s="43"/>
      <c r="D11" s="43"/>
      <c r="E11" s="43"/>
      <c r="F11" s="43"/>
      <c r="G11" s="43"/>
    </row>
    <row r="12" spans="1:7">
      <c r="A12" s="12"/>
      <c r="B12" s="20"/>
      <c r="C12" s="20"/>
      <c r="D12" s="20"/>
      <c r="E12" s="20"/>
      <c r="F12" s="20"/>
      <c r="G12" s="20"/>
    </row>
    <row r="13" spans="1:7">
      <c r="A13" s="12"/>
      <c r="B13" s="17"/>
      <c r="C13" s="17"/>
      <c r="D13" s="17"/>
      <c r="E13" s="17"/>
      <c r="F13" s="17"/>
      <c r="G13" s="17"/>
    </row>
    <row r="14" spans="1:7" ht="15.75" thickBot="1">
      <c r="A14" s="12"/>
      <c r="B14" s="18"/>
      <c r="C14" s="27" t="s">
        <v>258</v>
      </c>
      <c r="D14" s="27"/>
      <c r="E14" s="27"/>
      <c r="F14" s="27"/>
      <c r="G14" s="27"/>
    </row>
    <row r="15" spans="1:7" ht="15.75" thickBot="1">
      <c r="A15" s="12"/>
      <c r="B15" s="18"/>
      <c r="C15" s="28">
        <v>2013</v>
      </c>
      <c r="D15" s="28"/>
      <c r="E15" s="24"/>
      <c r="F15" s="28">
        <v>2012</v>
      </c>
      <c r="G15" s="28"/>
    </row>
    <row r="16" spans="1:7">
      <c r="A16" s="12"/>
      <c r="B16" s="18" t="s">
        <v>546</v>
      </c>
      <c r="C16" s="54"/>
      <c r="D16" s="54"/>
      <c r="E16" s="24"/>
      <c r="F16" s="54"/>
      <c r="G16" s="54"/>
    </row>
    <row r="17" spans="1:7">
      <c r="A17" s="12"/>
      <c r="B17" s="117" t="s">
        <v>547</v>
      </c>
      <c r="C17" s="31" t="s">
        <v>548</v>
      </c>
      <c r="D17" s="33"/>
      <c r="E17" s="33"/>
      <c r="F17" s="31" t="s">
        <v>549</v>
      </c>
      <c r="G17" s="33"/>
    </row>
    <row r="18" spans="1:7">
      <c r="A18" s="12"/>
      <c r="B18" s="117"/>
      <c r="C18" s="31"/>
      <c r="D18" s="33"/>
      <c r="E18" s="33"/>
      <c r="F18" s="31"/>
      <c r="G18" s="33"/>
    </row>
    <row r="19" spans="1:7">
      <c r="A19" s="12"/>
      <c r="B19" s="115" t="s">
        <v>550</v>
      </c>
      <c r="C19" s="36" t="s">
        <v>551</v>
      </c>
      <c r="D19" s="35"/>
      <c r="E19" s="35"/>
      <c r="F19" s="36" t="s">
        <v>552</v>
      </c>
      <c r="G19" s="35"/>
    </row>
    <row r="20" spans="1:7">
      <c r="A20" s="12"/>
      <c r="B20" s="115"/>
      <c r="C20" s="36"/>
      <c r="D20" s="35"/>
      <c r="E20" s="35"/>
      <c r="F20" s="36"/>
      <c r="G20" s="35"/>
    </row>
    <row r="21" spans="1:7">
      <c r="A21" s="12"/>
      <c r="B21" s="29" t="s">
        <v>553</v>
      </c>
      <c r="C21" s="31"/>
      <c r="D21" s="33"/>
      <c r="E21" s="33"/>
      <c r="F21" s="31"/>
      <c r="G21" s="33"/>
    </row>
    <row r="22" spans="1:7">
      <c r="A22" s="12"/>
      <c r="B22" s="29"/>
      <c r="C22" s="31"/>
      <c r="D22" s="33"/>
      <c r="E22" s="33"/>
      <c r="F22" s="31"/>
      <c r="G22" s="33"/>
    </row>
    <row r="23" spans="1:7">
      <c r="A23" s="12"/>
      <c r="B23" s="115" t="s">
        <v>547</v>
      </c>
      <c r="C23" s="36" t="s">
        <v>263</v>
      </c>
      <c r="D23" s="35"/>
      <c r="E23" s="35"/>
      <c r="F23" s="36" t="s">
        <v>263</v>
      </c>
      <c r="G23" s="35"/>
    </row>
    <row r="24" spans="1:7">
      <c r="A24" s="12"/>
      <c r="B24" s="115"/>
      <c r="C24" s="36"/>
      <c r="D24" s="35"/>
      <c r="E24" s="35"/>
      <c r="F24" s="36"/>
      <c r="G24" s="35"/>
    </row>
    <row r="25" spans="1:7">
      <c r="A25" s="12"/>
      <c r="B25" s="117" t="s">
        <v>550</v>
      </c>
      <c r="C25" s="31" t="s">
        <v>554</v>
      </c>
      <c r="D25" s="33"/>
      <c r="E25" s="33"/>
      <c r="F25" s="31" t="s">
        <v>555</v>
      </c>
      <c r="G25" s="33"/>
    </row>
    <row r="26" spans="1:7">
      <c r="A26" s="12"/>
      <c r="B26" s="117"/>
      <c r="C26" s="31"/>
      <c r="D26" s="33"/>
      <c r="E26" s="33"/>
      <c r="F26" s="31"/>
      <c r="G26" s="33"/>
    </row>
    <row r="27" spans="1:7">
      <c r="A27" s="12"/>
      <c r="B27" s="11"/>
      <c r="C27" s="11"/>
      <c r="D27" s="11"/>
      <c r="E27" s="11"/>
      <c r="F27" s="11"/>
      <c r="G27" s="11"/>
    </row>
    <row r="28" spans="1:7" ht="25.5" customHeight="1">
      <c r="A28" s="12"/>
      <c r="B28" s="43" t="s">
        <v>556</v>
      </c>
      <c r="C28" s="43"/>
      <c r="D28" s="43"/>
      <c r="E28" s="43"/>
      <c r="F28" s="43"/>
      <c r="G28" s="43"/>
    </row>
  </sheetData>
  <mergeCells count="51">
    <mergeCell ref="B9:G9"/>
    <mergeCell ref="B10:G10"/>
    <mergeCell ref="B11:G11"/>
    <mergeCell ref="B27:G27"/>
    <mergeCell ref="B28:G28"/>
    <mergeCell ref="A1:A2"/>
    <mergeCell ref="B1:G1"/>
    <mergeCell ref="B2:G2"/>
    <mergeCell ref="B3:G3"/>
    <mergeCell ref="A4:A28"/>
    <mergeCell ref="B4:G4"/>
    <mergeCell ref="B5:G5"/>
    <mergeCell ref="B6:G6"/>
    <mergeCell ref="B7:G7"/>
    <mergeCell ref="B8:G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2:G12"/>
    <mergeCell ref="C14:G14"/>
    <mergeCell ref="C15:D15"/>
    <mergeCell ref="F15:G15"/>
    <mergeCell ref="C16:D16"/>
    <mergeCell ref="F16:G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1" width="30.42578125" bestFit="1" customWidth="1"/>
    <col min="2" max="2" width="36.5703125" bestFit="1" customWidth="1"/>
    <col min="3" max="3" width="36.5703125" customWidth="1"/>
    <col min="4" max="4" width="17.28515625" customWidth="1"/>
    <col min="5" max="5" width="5.85546875" customWidth="1"/>
    <col min="6" max="6" width="34.5703125" customWidth="1"/>
    <col min="7" max="7" width="7.5703125" customWidth="1"/>
    <col min="8" max="8" width="17.28515625" customWidth="1"/>
    <col min="9" max="9" width="5.85546875" customWidth="1"/>
    <col min="10" max="10" width="34.5703125" customWidth="1"/>
    <col min="11" max="11" width="7.5703125" customWidth="1"/>
    <col min="12" max="12" width="17.28515625" customWidth="1"/>
    <col min="13" max="13" width="5.85546875" customWidth="1"/>
  </cols>
  <sheetData>
    <row r="1" spans="1:13" ht="15" customHeight="1">
      <c r="A1" s="8" t="s">
        <v>24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57</v>
      </c>
      <c r="B3" s="11" t="s">
        <v>7</v>
      </c>
      <c r="C3" s="11"/>
      <c r="D3" s="11"/>
      <c r="E3" s="11"/>
      <c r="F3" s="11"/>
      <c r="G3" s="11"/>
      <c r="H3" s="11"/>
      <c r="I3" s="11"/>
      <c r="J3" s="11"/>
      <c r="K3" s="11"/>
      <c r="L3" s="11"/>
      <c r="M3" s="11"/>
    </row>
    <row r="4" spans="1:13" ht="15" customHeight="1">
      <c r="A4" s="12" t="s">
        <v>240</v>
      </c>
      <c r="B4" s="11" t="s">
        <v>7</v>
      </c>
      <c r="C4" s="11"/>
      <c r="D4" s="11"/>
      <c r="E4" s="11"/>
      <c r="F4" s="11"/>
      <c r="G4" s="11"/>
      <c r="H4" s="11"/>
      <c r="I4" s="11"/>
      <c r="J4" s="11"/>
      <c r="K4" s="11"/>
      <c r="L4" s="11"/>
      <c r="M4" s="11"/>
    </row>
    <row r="5" spans="1:13">
      <c r="A5" s="12"/>
      <c r="B5" s="46" t="s">
        <v>240</v>
      </c>
      <c r="C5" s="46"/>
      <c r="D5" s="46"/>
      <c r="E5" s="46"/>
      <c r="F5" s="46"/>
      <c r="G5" s="46"/>
      <c r="H5" s="46"/>
      <c r="I5" s="46"/>
      <c r="J5" s="46"/>
      <c r="K5" s="46"/>
      <c r="L5" s="46"/>
      <c r="M5" s="46"/>
    </row>
    <row r="6" spans="1:13">
      <c r="A6" s="12"/>
      <c r="B6" s="11"/>
      <c r="C6" s="11"/>
      <c r="D6" s="11"/>
      <c r="E6" s="11"/>
      <c r="F6" s="11"/>
      <c r="G6" s="11"/>
      <c r="H6" s="11"/>
      <c r="I6" s="11"/>
      <c r="J6" s="11"/>
      <c r="K6" s="11"/>
      <c r="L6" s="11"/>
      <c r="M6" s="11"/>
    </row>
    <row r="7" spans="1:13" ht="25.5" customHeight="1">
      <c r="A7" s="12"/>
      <c r="B7" s="43" t="s">
        <v>558</v>
      </c>
      <c r="C7" s="43"/>
      <c r="D7" s="43"/>
      <c r="E7" s="43"/>
      <c r="F7" s="43"/>
      <c r="G7" s="43"/>
      <c r="H7" s="43"/>
      <c r="I7" s="43"/>
      <c r="J7" s="43"/>
      <c r="K7" s="43"/>
      <c r="L7" s="43"/>
      <c r="M7" s="43"/>
    </row>
    <row r="8" spans="1:13">
      <c r="A8" s="12"/>
      <c r="B8" s="11"/>
      <c r="C8" s="11"/>
      <c r="D8" s="11"/>
      <c r="E8" s="11"/>
      <c r="F8" s="11"/>
      <c r="G8" s="11"/>
      <c r="H8" s="11"/>
      <c r="I8" s="11"/>
      <c r="J8" s="11"/>
      <c r="K8" s="11"/>
      <c r="L8" s="11"/>
      <c r="M8" s="11"/>
    </row>
    <row r="9" spans="1:13" ht="25.5" customHeight="1">
      <c r="A9" s="12"/>
      <c r="B9" s="43" t="s">
        <v>559</v>
      </c>
      <c r="C9" s="43"/>
      <c r="D9" s="43"/>
      <c r="E9" s="43"/>
      <c r="F9" s="43"/>
      <c r="G9" s="43"/>
      <c r="H9" s="43"/>
      <c r="I9" s="43"/>
      <c r="J9" s="43"/>
      <c r="K9" s="43"/>
      <c r="L9" s="43"/>
      <c r="M9" s="43"/>
    </row>
    <row r="10" spans="1:13">
      <c r="A10" s="12"/>
      <c r="B10" s="11"/>
      <c r="C10" s="11"/>
      <c r="D10" s="11"/>
      <c r="E10" s="11"/>
      <c r="F10" s="11"/>
      <c r="G10" s="11"/>
      <c r="H10" s="11"/>
      <c r="I10" s="11"/>
      <c r="J10" s="11"/>
      <c r="K10" s="11"/>
      <c r="L10" s="11"/>
      <c r="M10" s="11"/>
    </row>
    <row r="11" spans="1:13">
      <c r="A11" s="12"/>
      <c r="B11" s="43" t="s">
        <v>560</v>
      </c>
      <c r="C11" s="43"/>
      <c r="D11" s="43"/>
      <c r="E11" s="43"/>
      <c r="F11" s="43"/>
      <c r="G11" s="43"/>
      <c r="H11" s="43"/>
      <c r="I11" s="43"/>
      <c r="J11" s="43"/>
      <c r="K11" s="43"/>
      <c r="L11" s="43"/>
      <c r="M11" s="43"/>
    </row>
    <row r="12" spans="1:13">
      <c r="A12" s="12"/>
      <c r="B12" s="20"/>
      <c r="C12" s="20"/>
      <c r="D12" s="20"/>
      <c r="E12" s="20"/>
      <c r="F12" s="20"/>
      <c r="G12" s="20"/>
      <c r="H12" s="20"/>
      <c r="I12" s="20"/>
      <c r="J12" s="20"/>
      <c r="K12" s="20"/>
      <c r="L12" s="20"/>
      <c r="M12" s="20"/>
    </row>
    <row r="13" spans="1:13">
      <c r="A13" s="12"/>
      <c r="B13" s="17"/>
      <c r="C13" s="17"/>
      <c r="D13" s="17"/>
      <c r="E13" s="17"/>
      <c r="F13" s="17"/>
      <c r="G13" s="17"/>
      <c r="H13" s="17"/>
      <c r="I13" s="17"/>
      <c r="J13" s="17"/>
      <c r="K13" s="17"/>
      <c r="L13" s="17"/>
      <c r="M13" s="17"/>
    </row>
    <row r="14" spans="1:13" ht="15.75" thickBot="1">
      <c r="A14" s="12"/>
      <c r="B14" s="18"/>
      <c r="C14" s="27" t="s">
        <v>258</v>
      </c>
      <c r="D14" s="27"/>
      <c r="E14" s="27"/>
      <c r="F14" s="27"/>
      <c r="G14" s="27"/>
      <c r="H14" s="27"/>
      <c r="I14" s="27"/>
      <c r="J14" s="27"/>
      <c r="K14" s="27"/>
      <c r="L14" s="27"/>
      <c r="M14" s="27"/>
    </row>
    <row r="15" spans="1:13" ht="15.75" thickBot="1">
      <c r="A15" s="12"/>
      <c r="B15" s="23" t="s">
        <v>561</v>
      </c>
      <c r="C15" s="28">
        <v>2013</v>
      </c>
      <c r="D15" s="28"/>
      <c r="E15" s="28"/>
      <c r="F15" s="24"/>
      <c r="G15" s="28">
        <v>2012</v>
      </c>
      <c r="H15" s="28"/>
      <c r="I15" s="28"/>
      <c r="J15" s="24"/>
      <c r="K15" s="28">
        <v>2011</v>
      </c>
      <c r="L15" s="28"/>
      <c r="M15" s="28"/>
    </row>
    <row r="16" spans="1:13">
      <c r="A16" s="12"/>
      <c r="B16" s="19" t="s">
        <v>562</v>
      </c>
      <c r="C16" s="19" t="s">
        <v>286</v>
      </c>
      <c r="D16" s="25" t="s">
        <v>563</v>
      </c>
      <c r="E16" s="19" t="s">
        <v>318</v>
      </c>
      <c r="F16" s="26"/>
      <c r="G16" s="19" t="s">
        <v>286</v>
      </c>
      <c r="H16" s="25" t="s">
        <v>564</v>
      </c>
      <c r="I16" s="19" t="s">
        <v>318</v>
      </c>
      <c r="J16" s="26"/>
      <c r="K16" s="19" t="s">
        <v>286</v>
      </c>
      <c r="L16" s="25" t="s">
        <v>565</v>
      </c>
      <c r="M16" s="19" t="s">
        <v>318</v>
      </c>
    </row>
    <row r="17" spans="1:13">
      <c r="A17" s="12"/>
      <c r="B17" s="21" t="s">
        <v>566</v>
      </c>
      <c r="C17" s="36">
        <v>33</v>
      </c>
      <c r="D17" s="36"/>
      <c r="E17" s="35"/>
      <c r="F17" s="35"/>
      <c r="G17" s="36">
        <v>13</v>
      </c>
      <c r="H17" s="36"/>
      <c r="I17" s="35"/>
      <c r="J17" s="35"/>
      <c r="K17" s="36" t="s">
        <v>567</v>
      </c>
      <c r="L17" s="36"/>
      <c r="M17" s="21" t="s">
        <v>318</v>
      </c>
    </row>
    <row r="18" spans="1:13" ht="15.75" thickBot="1">
      <c r="A18" s="12"/>
      <c r="B18" s="21"/>
      <c r="C18" s="37"/>
      <c r="D18" s="37"/>
      <c r="E18" s="38"/>
      <c r="F18" s="35"/>
      <c r="G18" s="37"/>
      <c r="H18" s="37"/>
      <c r="I18" s="38"/>
      <c r="J18" s="35"/>
      <c r="K18" s="37"/>
      <c r="L18" s="37"/>
      <c r="M18" s="99"/>
    </row>
    <row r="19" spans="1:13" ht="15.75" thickBot="1">
      <c r="A19" s="12"/>
      <c r="B19" s="19"/>
      <c r="C19" s="124" t="s">
        <v>286</v>
      </c>
      <c r="D19" s="125" t="s">
        <v>568</v>
      </c>
      <c r="E19" s="124" t="s">
        <v>318</v>
      </c>
      <c r="F19" s="26"/>
      <c r="G19" s="124" t="s">
        <v>286</v>
      </c>
      <c r="H19" s="125" t="s">
        <v>569</v>
      </c>
      <c r="I19" s="124" t="s">
        <v>318</v>
      </c>
      <c r="J19" s="26"/>
      <c r="K19" s="124" t="s">
        <v>286</v>
      </c>
      <c r="L19" s="125" t="s">
        <v>570</v>
      </c>
      <c r="M19" s="124" t="s">
        <v>318</v>
      </c>
    </row>
    <row r="20" spans="1:13" ht="15.75" thickTop="1">
      <c r="A20" s="12"/>
      <c r="B20" s="11"/>
      <c r="C20" s="11"/>
      <c r="D20" s="11"/>
      <c r="E20" s="11"/>
      <c r="F20" s="11"/>
      <c r="G20" s="11"/>
      <c r="H20" s="11"/>
      <c r="I20" s="11"/>
      <c r="J20" s="11"/>
      <c r="K20" s="11"/>
      <c r="L20" s="11"/>
      <c r="M20" s="11"/>
    </row>
    <row r="21" spans="1:13">
      <c r="A21" s="12"/>
      <c r="B21" s="21" t="s">
        <v>571</v>
      </c>
      <c r="C21" s="21"/>
      <c r="D21" s="21"/>
      <c r="E21" s="21"/>
      <c r="F21" s="21"/>
      <c r="G21" s="21"/>
      <c r="H21" s="21"/>
      <c r="I21" s="21"/>
      <c r="J21" s="21"/>
      <c r="K21" s="21"/>
      <c r="L21" s="21"/>
      <c r="M21" s="21"/>
    </row>
    <row r="22" spans="1:13">
      <c r="A22" s="12"/>
      <c r="B22" s="20"/>
      <c r="C22" s="20"/>
      <c r="D22" s="20"/>
      <c r="E22" s="20"/>
      <c r="F22" s="20"/>
      <c r="G22" s="20"/>
      <c r="H22" s="20"/>
      <c r="I22" s="20"/>
      <c r="J22" s="20"/>
      <c r="K22" s="20"/>
      <c r="L22" s="20"/>
      <c r="M22" s="20"/>
    </row>
    <row r="23" spans="1:13">
      <c r="A23" s="12"/>
      <c r="B23" s="17"/>
      <c r="C23" s="17"/>
      <c r="D23" s="17"/>
      <c r="E23" s="17"/>
      <c r="F23" s="17"/>
      <c r="G23" s="17"/>
      <c r="H23" s="17"/>
      <c r="I23" s="17"/>
      <c r="J23" s="17"/>
      <c r="K23" s="17"/>
      <c r="L23" s="17"/>
      <c r="M23" s="17"/>
    </row>
    <row r="24" spans="1:13" ht="15.75" thickBot="1">
      <c r="A24" s="12"/>
      <c r="B24" s="18"/>
      <c r="C24" s="27" t="s">
        <v>258</v>
      </c>
      <c r="D24" s="27"/>
      <c r="E24" s="27"/>
      <c r="F24" s="27"/>
      <c r="G24" s="27"/>
      <c r="H24" s="27"/>
      <c r="I24" s="27"/>
      <c r="J24" s="27"/>
      <c r="K24" s="27"/>
      <c r="L24" s="27"/>
      <c r="M24" s="27"/>
    </row>
    <row r="25" spans="1:13" ht="15.75" thickBot="1">
      <c r="A25" s="12"/>
      <c r="B25" s="23" t="s">
        <v>561</v>
      </c>
      <c r="C25" s="28">
        <v>2013</v>
      </c>
      <c r="D25" s="28"/>
      <c r="E25" s="28"/>
      <c r="F25" s="24"/>
      <c r="G25" s="28">
        <v>2012</v>
      </c>
      <c r="H25" s="28"/>
      <c r="I25" s="28"/>
      <c r="J25" s="24"/>
      <c r="K25" s="28">
        <v>2011</v>
      </c>
      <c r="L25" s="28"/>
      <c r="M25" s="28"/>
    </row>
    <row r="26" spans="1:13">
      <c r="A26" s="12"/>
      <c r="B26" s="30" t="s">
        <v>572</v>
      </c>
      <c r="C26" s="30" t="s">
        <v>286</v>
      </c>
      <c r="D26" s="32">
        <v>13</v>
      </c>
      <c r="E26" s="34"/>
      <c r="F26" s="33"/>
      <c r="G26" s="30" t="s">
        <v>286</v>
      </c>
      <c r="H26" s="32">
        <v>23</v>
      </c>
      <c r="I26" s="34"/>
      <c r="J26" s="33"/>
      <c r="K26" s="30" t="s">
        <v>286</v>
      </c>
      <c r="L26" s="32" t="s">
        <v>573</v>
      </c>
      <c r="M26" s="30" t="s">
        <v>318</v>
      </c>
    </row>
    <row r="27" spans="1:13">
      <c r="A27" s="12"/>
      <c r="B27" s="29"/>
      <c r="C27" s="29"/>
      <c r="D27" s="31"/>
      <c r="E27" s="33"/>
      <c r="F27" s="33"/>
      <c r="G27" s="29"/>
      <c r="H27" s="31"/>
      <c r="I27" s="33"/>
      <c r="J27" s="33"/>
      <c r="K27" s="29"/>
      <c r="L27" s="31"/>
      <c r="M27" s="29"/>
    </row>
    <row r="28" spans="1:13">
      <c r="A28" s="12"/>
      <c r="B28" s="21" t="s">
        <v>574</v>
      </c>
      <c r="C28" s="36">
        <v>89</v>
      </c>
      <c r="D28" s="36"/>
      <c r="E28" s="35"/>
      <c r="F28" s="35"/>
      <c r="G28" s="36" t="s">
        <v>575</v>
      </c>
      <c r="H28" s="36"/>
      <c r="I28" s="21" t="s">
        <v>318</v>
      </c>
      <c r="J28" s="35"/>
      <c r="K28" s="36" t="s">
        <v>576</v>
      </c>
      <c r="L28" s="36"/>
      <c r="M28" s="21" t="s">
        <v>318</v>
      </c>
    </row>
    <row r="29" spans="1:13">
      <c r="A29" s="12"/>
      <c r="B29" s="21"/>
      <c r="C29" s="36"/>
      <c r="D29" s="36"/>
      <c r="E29" s="35"/>
      <c r="F29" s="35"/>
      <c r="G29" s="36"/>
      <c r="H29" s="36"/>
      <c r="I29" s="21"/>
      <c r="J29" s="35"/>
      <c r="K29" s="36"/>
      <c r="L29" s="36"/>
      <c r="M29" s="21"/>
    </row>
    <row r="30" spans="1:13">
      <c r="A30" s="12"/>
      <c r="B30" s="19" t="s">
        <v>577</v>
      </c>
      <c r="C30" s="31" t="s">
        <v>578</v>
      </c>
      <c r="D30" s="31"/>
      <c r="E30" s="19" t="s">
        <v>318</v>
      </c>
      <c r="F30" s="26"/>
      <c r="G30" s="31" t="s">
        <v>579</v>
      </c>
      <c r="H30" s="31"/>
      <c r="I30" s="19" t="s">
        <v>318</v>
      </c>
      <c r="J30" s="26"/>
      <c r="K30" s="31" t="s">
        <v>340</v>
      </c>
      <c r="L30" s="31"/>
      <c r="M30" s="19" t="s">
        <v>318</v>
      </c>
    </row>
    <row r="31" spans="1:13">
      <c r="A31" s="12"/>
      <c r="B31" s="21" t="s">
        <v>580</v>
      </c>
      <c r="C31" s="36">
        <v>18</v>
      </c>
      <c r="D31" s="36"/>
      <c r="E31" s="35"/>
      <c r="F31" s="35"/>
      <c r="G31" s="36" t="s">
        <v>581</v>
      </c>
      <c r="H31" s="36"/>
      <c r="I31" s="21" t="s">
        <v>318</v>
      </c>
      <c r="J31" s="35"/>
      <c r="K31" s="36" t="s">
        <v>324</v>
      </c>
      <c r="L31" s="36"/>
      <c r="M31" s="21" t="s">
        <v>318</v>
      </c>
    </row>
    <row r="32" spans="1:13" ht="15.75" thickBot="1">
      <c r="A32" s="12"/>
      <c r="B32" s="21"/>
      <c r="C32" s="37"/>
      <c r="D32" s="37"/>
      <c r="E32" s="38"/>
      <c r="F32" s="35"/>
      <c r="G32" s="37"/>
      <c r="H32" s="37"/>
      <c r="I32" s="99"/>
      <c r="J32" s="35"/>
      <c r="K32" s="37"/>
      <c r="L32" s="37"/>
      <c r="M32" s="99"/>
    </row>
    <row r="33" spans="1:13" ht="15.75" thickBot="1">
      <c r="A33" s="12"/>
      <c r="B33" s="19"/>
      <c r="C33" s="124" t="s">
        <v>286</v>
      </c>
      <c r="D33" s="125" t="s">
        <v>568</v>
      </c>
      <c r="E33" s="124" t="s">
        <v>318</v>
      </c>
      <c r="F33" s="26"/>
      <c r="G33" s="124" t="s">
        <v>286</v>
      </c>
      <c r="H33" s="125" t="s">
        <v>569</v>
      </c>
      <c r="I33" s="124" t="s">
        <v>318</v>
      </c>
      <c r="J33" s="26"/>
      <c r="K33" s="124" t="s">
        <v>286</v>
      </c>
      <c r="L33" s="125" t="s">
        <v>570</v>
      </c>
      <c r="M33" s="124" t="s">
        <v>318</v>
      </c>
    </row>
    <row r="34" spans="1:13" ht="15.75" thickTop="1">
      <c r="A34" s="12"/>
      <c r="B34" s="11"/>
      <c r="C34" s="11"/>
      <c r="D34" s="11"/>
      <c r="E34" s="11"/>
      <c r="F34" s="11"/>
      <c r="G34" s="11"/>
      <c r="H34" s="11"/>
      <c r="I34" s="11"/>
      <c r="J34" s="11"/>
      <c r="K34" s="11"/>
      <c r="L34" s="11"/>
      <c r="M34" s="11"/>
    </row>
    <row r="35" spans="1:13" ht="38.25" customHeight="1">
      <c r="A35" s="12"/>
      <c r="B35" s="43" t="s">
        <v>582</v>
      </c>
      <c r="C35" s="43"/>
      <c r="D35" s="43"/>
      <c r="E35" s="43"/>
      <c r="F35" s="43"/>
      <c r="G35" s="43"/>
      <c r="H35" s="43"/>
      <c r="I35" s="43"/>
      <c r="J35" s="43"/>
      <c r="K35" s="43"/>
      <c r="L35" s="43"/>
      <c r="M35" s="43"/>
    </row>
    <row r="36" spans="1:13">
      <c r="A36" s="12"/>
      <c r="B36" s="11"/>
      <c r="C36" s="11"/>
      <c r="D36" s="11"/>
      <c r="E36" s="11"/>
      <c r="F36" s="11"/>
      <c r="G36" s="11"/>
      <c r="H36" s="11"/>
      <c r="I36" s="11"/>
      <c r="J36" s="11"/>
      <c r="K36" s="11"/>
      <c r="L36" s="11"/>
      <c r="M36" s="11"/>
    </row>
    <row r="37" spans="1:13" ht="25.5" customHeight="1">
      <c r="A37" s="12"/>
      <c r="B37" s="43" t="s">
        <v>583</v>
      </c>
      <c r="C37" s="43"/>
      <c r="D37" s="43"/>
      <c r="E37" s="43"/>
      <c r="F37" s="43"/>
      <c r="G37" s="43"/>
      <c r="H37" s="43"/>
      <c r="I37" s="43"/>
      <c r="J37" s="43"/>
      <c r="K37" s="43"/>
      <c r="L37" s="43"/>
      <c r="M37" s="43"/>
    </row>
    <row r="38" spans="1:13">
      <c r="A38" s="12"/>
      <c r="B38" s="11"/>
      <c r="C38" s="11"/>
      <c r="D38" s="11"/>
      <c r="E38" s="11"/>
      <c r="F38" s="11"/>
      <c r="G38" s="11"/>
      <c r="H38" s="11"/>
      <c r="I38" s="11"/>
      <c r="J38" s="11"/>
      <c r="K38" s="11"/>
      <c r="L38" s="11"/>
      <c r="M38" s="11"/>
    </row>
    <row r="39" spans="1:13" ht="25.5" customHeight="1">
      <c r="A39" s="12"/>
      <c r="B39" s="43" t="s">
        <v>584</v>
      </c>
      <c r="C39" s="43"/>
      <c r="D39" s="43"/>
      <c r="E39" s="43"/>
      <c r="F39" s="43"/>
      <c r="G39" s="43"/>
      <c r="H39" s="43"/>
      <c r="I39" s="43"/>
      <c r="J39" s="43"/>
      <c r="K39" s="43"/>
      <c r="L39" s="43"/>
      <c r="M39" s="43"/>
    </row>
    <row r="40" spans="1:13">
      <c r="A40" s="12"/>
      <c r="B40" s="11"/>
      <c r="C40" s="11"/>
      <c r="D40" s="11"/>
      <c r="E40" s="11"/>
      <c r="F40" s="11"/>
      <c r="G40" s="11"/>
      <c r="H40" s="11"/>
      <c r="I40" s="11"/>
      <c r="J40" s="11"/>
      <c r="K40" s="11"/>
      <c r="L40" s="11"/>
      <c r="M40" s="11"/>
    </row>
    <row r="41" spans="1:13">
      <c r="A41" s="12"/>
      <c r="B41" s="43" t="s">
        <v>585</v>
      </c>
      <c r="C41" s="43"/>
      <c r="D41" s="43"/>
      <c r="E41" s="43"/>
      <c r="F41" s="43"/>
      <c r="G41" s="43"/>
      <c r="H41" s="43"/>
      <c r="I41" s="43"/>
      <c r="J41" s="43"/>
      <c r="K41" s="43"/>
      <c r="L41" s="43"/>
      <c r="M41" s="43"/>
    </row>
    <row r="42" spans="1:13">
      <c r="A42" s="12"/>
      <c r="B42" s="20"/>
      <c r="C42" s="20"/>
      <c r="D42" s="20"/>
      <c r="E42" s="20"/>
      <c r="F42" s="20"/>
      <c r="G42" s="20"/>
      <c r="H42" s="20"/>
      <c r="I42" s="20"/>
    </row>
    <row r="43" spans="1:13">
      <c r="A43" s="12"/>
      <c r="B43" s="17"/>
      <c r="C43" s="17"/>
      <c r="D43" s="17"/>
      <c r="E43" s="17"/>
      <c r="F43" s="17"/>
      <c r="G43" s="17"/>
      <c r="H43" s="17"/>
      <c r="I43" s="17"/>
    </row>
    <row r="44" spans="1:13" ht="15.75" thickBot="1">
      <c r="A44" s="12"/>
      <c r="B44" s="18"/>
      <c r="C44" s="27" t="s">
        <v>297</v>
      </c>
      <c r="D44" s="27"/>
      <c r="E44" s="27"/>
      <c r="F44" s="27"/>
      <c r="G44" s="27"/>
      <c r="H44" s="27"/>
      <c r="I44" s="27"/>
    </row>
    <row r="45" spans="1:13" ht="15.75" thickBot="1">
      <c r="A45" s="12"/>
      <c r="B45" s="23" t="s">
        <v>561</v>
      </c>
      <c r="C45" s="28">
        <v>2013</v>
      </c>
      <c r="D45" s="28"/>
      <c r="E45" s="28"/>
      <c r="F45" s="24"/>
      <c r="G45" s="28">
        <v>2012</v>
      </c>
      <c r="H45" s="28"/>
      <c r="I45" s="28"/>
    </row>
    <row r="46" spans="1:13">
      <c r="A46" s="12"/>
      <c r="B46" s="30" t="s">
        <v>586</v>
      </c>
      <c r="C46" s="30" t="s">
        <v>286</v>
      </c>
      <c r="D46" s="32">
        <v>647</v>
      </c>
      <c r="E46" s="34"/>
      <c r="F46" s="33"/>
      <c r="G46" s="30" t="s">
        <v>286</v>
      </c>
      <c r="H46" s="32">
        <v>396</v>
      </c>
      <c r="I46" s="34"/>
    </row>
    <row r="47" spans="1:13">
      <c r="A47" s="12"/>
      <c r="B47" s="29"/>
      <c r="C47" s="29"/>
      <c r="D47" s="31"/>
      <c r="E47" s="33"/>
      <c r="F47" s="33"/>
      <c r="G47" s="29"/>
      <c r="H47" s="31"/>
      <c r="I47" s="33"/>
    </row>
    <row r="48" spans="1:13">
      <c r="A48" s="12"/>
      <c r="B48" s="115" t="s">
        <v>587</v>
      </c>
      <c r="C48" s="36">
        <v>239</v>
      </c>
      <c r="D48" s="36"/>
      <c r="E48" s="35"/>
      <c r="F48" s="35"/>
      <c r="G48" s="36">
        <v>229</v>
      </c>
      <c r="H48" s="36"/>
      <c r="I48" s="35"/>
    </row>
    <row r="49" spans="1:9">
      <c r="A49" s="12"/>
      <c r="B49" s="115"/>
      <c r="C49" s="36"/>
      <c r="D49" s="36"/>
      <c r="E49" s="35"/>
      <c r="F49" s="35"/>
      <c r="G49" s="36"/>
      <c r="H49" s="36"/>
      <c r="I49" s="35"/>
    </row>
    <row r="50" spans="1:9">
      <c r="A50" s="12"/>
      <c r="B50" s="117" t="s">
        <v>588</v>
      </c>
      <c r="C50" s="31">
        <v>115</v>
      </c>
      <c r="D50" s="31"/>
      <c r="E50" s="33"/>
      <c r="F50" s="33"/>
      <c r="G50" s="31">
        <v>117</v>
      </c>
      <c r="H50" s="31"/>
      <c r="I50" s="33"/>
    </row>
    <row r="51" spans="1:9">
      <c r="A51" s="12"/>
      <c r="B51" s="117"/>
      <c r="C51" s="31"/>
      <c r="D51" s="31"/>
      <c r="E51" s="33"/>
      <c r="F51" s="33"/>
      <c r="G51" s="31"/>
      <c r="H51" s="31"/>
      <c r="I51" s="33"/>
    </row>
    <row r="52" spans="1:9">
      <c r="A52" s="12"/>
      <c r="B52" s="115" t="s">
        <v>589</v>
      </c>
      <c r="C52" s="36">
        <v>54</v>
      </c>
      <c r="D52" s="36"/>
      <c r="E52" s="35"/>
      <c r="F52" s="35"/>
      <c r="G52" s="36">
        <v>61</v>
      </c>
      <c r="H52" s="36"/>
      <c r="I52" s="35"/>
    </row>
    <row r="53" spans="1:9">
      <c r="A53" s="12"/>
      <c r="B53" s="115"/>
      <c r="C53" s="36"/>
      <c r="D53" s="36"/>
      <c r="E53" s="35"/>
      <c r="F53" s="35"/>
      <c r="G53" s="36"/>
      <c r="H53" s="36"/>
      <c r="I53" s="35"/>
    </row>
    <row r="54" spans="1:9">
      <c r="A54" s="12"/>
      <c r="B54" s="117" t="s">
        <v>590</v>
      </c>
      <c r="C54" s="31">
        <v>58</v>
      </c>
      <c r="D54" s="31"/>
      <c r="E54" s="33"/>
      <c r="F54" s="33"/>
      <c r="G54" s="31">
        <v>61</v>
      </c>
      <c r="H54" s="31"/>
      <c r="I54" s="33"/>
    </row>
    <row r="55" spans="1:9">
      <c r="A55" s="12"/>
      <c r="B55" s="117"/>
      <c r="C55" s="31"/>
      <c r="D55" s="31"/>
      <c r="E55" s="33"/>
      <c r="F55" s="33"/>
      <c r="G55" s="31"/>
      <c r="H55" s="31"/>
      <c r="I55" s="33"/>
    </row>
    <row r="56" spans="1:9">
      <c r="A56" s="12"/>
      <c r="B56" s="115" t="s">
        <v>130</v>
      </c>
      <c r="C56" s="36">
        <v>80</v>
      </c>
      <c r="D56" s="36"/>
      <c r="E56" s="35"/>
      <c r="F56" s="35"/>
      <c r="G56" s="36">
        <v>112</v>
      </c>
      <c r="H56" s="36"/>
      <c r="I56" s="35"/>
    </row>
    <row r="57" spans="1:9">
      <c r="A57" s="12"/>
      <c r="B57" s="115"/>
      <c r="C57" s="36"/>
      <c r="D57" s="36"/>
      <c r="E57" s="35"/>
      <c r="F57" s="35"/>
      <c r="G57" s="36"/>
      <c r="H57" s="36"/>
      <c r="I57" s="35"/>
    </row>
    <row r="58" spans="1:9" ht="15.75" thickBot="1">
      <c r="A58" s="12"/>
      <c r="B58" s="113" t="s">
        <v>591</v>
      </c>
      <c r="C58" s="96" t="s">
        <v>592</v>
      </c>
      <c r="D58" s="96"/>
      <c r="E58" s="126" t="s">
        <v>318</v>
      </c>
      <c r="F58" s="26"/>
      <c r="G58" s="96" t="s">
        <v>593</v>
      </c>
      <c r="H58" s="96"/>
      <c r="I58" s="126" t="s">
        <v>318</v>
      </c>
    </row>
    <row r="59" spans="1:9">
      <c r="A59" s="12"/>
      <c r="B59" s="21" t="s">
        <v>594</v>
      </c>
      <c r="C59" s="97">
        <v>622</v>
      </c>
      <c r="D59" s="97"/>
      <c r="E59" s="54"/>
      <c r="F59" s="35"/>
      <c r="G59" s="97">
        <v>659</v>
      </c>
      <c r="H59" s="97"/>
      <c r="I59" s="54"/>
    </row>
    <row r="60" spans="1:9" ht="15.75" thickBot="1">
      <c r="A60" s="12"/>
      <c r="B60" s="21"/>
      <c r="C60" s="37"/>
      <c r="D60" s="37"/>
      <c r="E60" s="38"/>
      <c r="F60" s="35"/>
      <c r="G60" s="37"/>
      <c r="H60" s="37"/>
      <c r="I60" s="38"/>
    </row>
    <row r="61" spans="1:9">
      <c r="A61" s="12"/>
      <c r="B61" s="29" t="s">
        <v>595</v>
      </c>
      <c r="C61" s="32"/>
      <c r="D61" s="32"/>
      <c r="E61" s="34"/>
      <c r="F61" s="33"/>
      <c r="G61" s="32"/>
      <c r="H61" s="32"/>
      <c r="I61" s="34"/>
    </row>
    <row r="62" spans="1:9">
      <c r="A62" s="12"/>
      <c r="B62" s="29"/>
      <c r="C62" s="31"/>
      <c r="D62" s="31"/>
      <c r="E62" s="33"/>
      <c r="F62" s="33"/>
      <c r="G62" s="31"/>
      <c r="H62" s="31"/>
      <c r="I62" s="33"/>
    </row>
    <row r="63" spans="1:9">
      <c r="A63" s="12"/>
      <c r="B63" s="112" t="s">
        <v>596</v>
      </c>
      <c r="C63" s="36" t="s">
        <v>597</v>
      </c>
      <c r="D63" s="36"/>
      <c r="E63" s="18" t="s">
        <v>318</v>
      </c>
      <c r="F63" s="24"/>
      <c r="G63" s="36" t="s">
        <v>598</v>
      </c>
      <c r="H63" s="36"/>
      <c r="I63" s="18" t="s">
        <v>318</v>
      </c>
    </row>
    <row r="64" spans="1:9">
      <c r="A64" s="12"/>
      <c r="B64" s="113" t="s">
        <v>599</v>
      </c>
      <c r="C64" s="31" t="s">
        <v>356</v>
      </c>
      <c r="D64" s="31"/>
      <c r="E64" s="19" t="s">
        <v>318</v>
      </c>
      <c r="F64" s="26"/>
      <c r="G64" s="31" t="s">
        <v>600</v>
      </c>
      <c r="H64" s="31"/>
      <c r="I64" s="19" t="s">
        <v>318</v>
      </c>
    </row>
    <row r="65" spans="1:13">
      <c r="A65" s="12"/>
      <c r="B65" s="112" t="s">
        <v>601</v>
      </c>
      <c r="C65" s="36" t="s">
        <v>331</v>
      </c>
      <c r="D65" s="36"/>
      <c r="E65" s="18" t="s">
        <v>318</v>
      </c>
      <c r="F65" s="24"/>
      <c r="G65" s="36" t="s">
        <v>602</v>
      </c>
      <c r="H65" s="36"/>
      <c r="I65" s="18" t="s">
        <v>318</v>
      </c>
    </row>
    <row r="66" spans="1:13" ht="15.75" thickBot="1">
      <c r="A66" s="12"/>
      <c r="B66" s="113" t="s">
        <v>130</v>
      </c>
      <c r="C66" s="96" t="s">
        <v>447</v>
      </c>
      <c r="D66" s="96"/>
      <c r="E66" s="126" t="s">
        <v>318</v>
      </c>
      <c r="F66" s="26"/>
      <c r="G66" s="96" t="s">
        <v>603</v>
      </c>
      <c r="H66" s="96"/>
      <c r="I66" s="126" t="s">
        <v>318</v>
      </c>
    </row>
    <row r="67" spans="1:13" ht="15.75" thickBot="1">
      <c r="A67" s="12"/>
      <c r="B67" s="18" t="s">
        <v>604</v>
      </c>
      <c r="C67" s="127" t="s">
        <v>605</v>
      </c>
      <c r="D67" s="127"/>
      <c r="E67" s="18" t="s">
        <v>318</v>
      </c>
      <c r="F67" s="24"/>
      <c r="G67" s="127" t="s">
        <v>606</v>
      </c>
      <c r="H67" s="127"/>
      <c r="I67" s="18" t="s">
        <v>318</v>
      </c>
    </row>
    <row r="68" spans="1:13" ht="15.75" thickBot="1">
      <c r="A68" s="12"/>
      <c r="B68" s="19" t="s">
        <v>607</v>
      </c>
      <c r="C68" s="124" t="s">
        <v>286</v>
      </c>
      <c r="D68" s="125" t="s">
        <v>608</v>
      </c>
      <c r="E68" s="124" t="s">
        <v>318</v>
      </c>
      <c r="F68" s="26"/>
      <c r="G68" s="124" t="s">
        <v>286</v>
      </c>
      <c r="H68" s="125" t="s">
        <v>609</v>
      </c>
      <c r="I68" s="124" t="s">
        <v>318</v>
      </c>
    </row>
    <row r="69" spans="1:13" ht="15.75" thickTop="1">
      <c r="A69" s="12"/>
      <c r="B69" s="11"/>
      <c r="C69" s="11"/>
      <c r="D69" s="11"/>
      <c r="E69" s="11"/>
      <c r="F69" s="11"/>
      <c r="G69" s="11"/>
      <c r="H69" s="11"/>
      <c r="I69" s="11"/>
      <c r="J69" s="11"/>
      <c r="K69" s="11"/>
      <c r="L69" s="11"/>
      <c r="M69" s="11"/>
    </row>
    <row r="70" spans="1:13" ht="25.5" customHeight="1">
      <c r="A70" s="12"/>
      <c r="B70" s="43" t="s">
        <v>610</v>
      </c>
      <c r="C70" s="43"/>
      <c r="D70" s="43"/>
      <c r="E70" s="43"/>
      <c r="F70" s="43"/>
      <c r="G70" s="43"/>
      <c r="H70" s="43"/>
      <c r="I70" s="43"/>
      <c r="J70" s="43"/>
      <c r="K70" s="43"/>
      <c r="L70" s="43"/>
      <c r="M70" s="43"/>
    </row>
    <row r="71" spans="1:13">
      <c r="A71" s="12"/>
      <c r="B71" s="11"/>
      <c r="C71" s="11"/>
      <c r="D71" s="11"/>
      <c r="E71" s="11"/>
      <c r="F71" s="11"/>
      <c r="G71" s="11"/>
      <c r="H71" s="11"/>
      <c r="I71" s="11"/>
      <c r="J71" s="11"/>
      <c r="K71" s="11"/>
      <c r="L71" s="11"/>
      <c r="M71" s="11"/>
    </row>
    <row r="72" spans="1:13" ht="51" customHeight="1">
      <c r="A72" s="12"/>
      <c r="B72" s="43" t="s">
        <v>611</v>
      </c>
      <c r="C72" s="43"/>
      <c r="D72" s="43"/>
      <c r="E72" s="43"/>
      <c r="F72" s="43"/>
      <c r="G72" s="43"/>
      <c r="H72" s="43"/>
      <c r="I72" s="43"/>
      <c r="J72" s="43"/>
      <c r="K72" s="43"/>
      <c r="L72" s="43"/>
      <c r="M72" s="43"/>
    </row>
    <row r="73" spans="1:13">
      <c r="A73" s="12"/>
      <c r="B73" s="43"/>
      <c r="C73" s="43"/>
      <c r="D73" s="43"/>
      <c r="E73" s="43"/>
      <c r="F73" s="43"/>
      <c r="G73" s="43"/>
      <c r="H73" s="43"/>
      <c r="I73" s="43"/>
      <c r="J73" s="43"/>
      <c r="K73" s="43"/>
      <c r="L73" s="43"/>
      <c r="M73" s="43"/>
    </row>
    <row r="74" spans="1:13" ht="38.25" customHeight="1">
      <c r="A74" s="12"/>
      <c r="B74" s="43" t="s">
        <v>612</v>
      </c>
      <c r="C74" s="43"/>
      <c r="D74" s="43"/>
      <c r="E74" s="43"/>
      <c r="F74" s="43"/>
      <c r="G74" s="43"/>
      <c r="H74" s="43"/>
      <c r="I74" s="43"/>
      <c r="J74" s="43"/>
      <c r="K74" s="43"/>
      <c r="L74" s="43"/>
      <c r="M74" s="43"/>
    </row>
    <row r="75" spans="1:13">
      <c r="A75" s="12"/>
      <c r="B75" s="11"/>
      <c r="C75" s="11"/>
      <c r="D75" s="11"/>
      <c r="E75" s="11"/>
      <c r="F75" s="11"/>
      <c r="G75" s="11"/>
      <c r="H75" s="11"/>
      <c r="I75" s="11"/>
      <c r="J75" s="11"/>
      <c r="K75" s="11"/>
      <c r="L75" s="11"/>
      <c r="M75" s="11"/>
    </row>
    <row r="76" spans="1:13">
      <c r="A76" s="12"/>
      <c r="B76" s="43" t="s">
        <v>613</v>
      </c>
      <c r="C76" s="43"/>
      <c r="D76" s="43"/>
      <c r="E76" s="43"/>
      <c r="F76" s="43"/>
      <c r="G76" s="43"/>
      <c r="H76" s="43"/>
      <c r="I76" s="43"/>
      <c r="J76" s="43"/>
      <c r="K76" s="43"/>
      <c r="L76" s="43"/>
      <c r="M76" s="43"/>
    </row>
    <row r="77" spans="1:13">
      <c r="A77" s="12"/>
      <c r="B77" s="20"/>
      <c r="C77" s="20"/>
      <c r="D77" s="20"/>
      <c r="E77" s="20"/>
      <c r="F77" s="20"/>
      <c r="G77" s="20"/>
      <c r="H77" s="20"/>
      <c r="I77" s="20"/>
      <c r="J77" s="20"/>
      <c r="K77" s="20"/>
      <c r="L77" s="20"/>
      <c r="M77" s="20"/>
    </row>
    <row r="78" spans="1:13" ht="15.75" thickBot="1">
      <c r="A78" s="12"/>
      <c r="B78" s="17"/>
      <c r="C78" s="17"/>
      <c r="D78" s="17"/>
      <c r="E78" s="17"/>
      <c r="F78" s="17"/>
      <c r="G78" s="17"/>
      <c r="H78" s="17"/>
      <c r="I78" s="17"/>
      <c r="J78" s="17"/>
      <c r="K78" s="17"/>
      <c r="L78" s="17"/>
      <c r="M78" s="17"/>
    </row>
    <row r="79" spans="1:13" ht="15.75" thickBot="1">
      <c r="A79" s="12"/>
      <c r="B79" s="18"/>
      <c r="C79" s="28" t="s">
        <v>258</v>
      </c>
      <c r="D79" s="28"/>
      <c r="E79" s="28"/>
      <c r="F79" s="28"/>
      <c r="G79" s="28"/>
      <c r="H79" s="28"/>
      <c r="I79" s="28"/>
      <c r="J79" s="28"/>
      <c r="K79" s="28"/>
      <c r="L79" s="28"/>
      <c r="M79" s="28"/>
    </row>
    <row r="80" spans="1:13" ht="15.75" thickBot="1">
      <c r="A80" s="12"/>
      <c r="B80" s="23" t="s">
        <v>561</v>
      </c>
      <c r="C80" s="28">
        <v>2013</v>
      </c>
      <c r="D80" s="28"/>
      <c r="E80" s="28"/>
      <c r="F80" s="24"/>
      <c r="G80" s="28">
        <v>2012</v>
      </c>
      <c r="H80" s="28"/>
      <c r="I80" s="28"/>
      <c r="J80" s="24"/>
      <c r="K80" s="28">
        <v>2011</v>
      </c>
      <c r="L80" s="28"/>
      <c r="M80" s="28"/>
    </row>
    <row r="81" spans="1:13">
      <c r="A81" s="12"/>
      <c r="B81" s="30" t="s">
        <v>614</v>
      </c>
      <c r="C81" s="30" t="s">
        <v>286</v>
      </c>
      <c r="D81" s="32">
        <v>296</v>
      </c>
      <c r="E81" s="34"/>
      <c r="F81" s="33"/>
      <c r="G81" s="30" t="s">
        <v>286</v>
      </c>
      <c r="H81" s="32">
        <v>292</v>
      </c>
      <c r="I81" s="34"/>
      <c r="J81" s="33"/>
      <c r="K81" s="30" t="s">
        <v>286</v>
      </c>
      <c r="L81" s="32">
        <v>237</v>
      </c>
      <c r="M81" s="34"/>
    </row>
    <row r="82" spans="1:13">
      <c r="A82" s="12"/>
      <c r="B82" s="29"/>
      <c r="C82" s="29"/>
      <c r="D82" s="31"/>
      <c r="E82" s="33"/>
      <c r="F82" s="33"/>
      <c r="G82" s="29"/>
      <c r="H82" s="31"/>
      <c r="I82" s="33"/>
      <c r="J82" s="33"/>
      <c r="K82" s="29"/>
      <c r="L82" s="31"/>
      <c r="M82" s="33"/>
    </row>
    <row r="83" spans="1:13">
      <c r="A83" s="12"/>
      <c r="B83" s="115" t="s">
        <v>615</v>
      </c>
      <c r="C83" s="36">
        <v>64</v>
      </c>
      <c r="D83" s="36"/>
      <c r="E83" s="35"/>
      <c r="F83" s="35"/>
      <c r="G83" s="36">
        <v>8</v>
      </c>
      <c r="H83" s="36"/>
      <c r="I83" s="35"/>
      <c r="J83" s="35"/>
      <c r="K83" s="36">
        <v>7</v>
      </c>
      <c r="L83" s="36"/>
      <c r="M83" s="35"/>
    </row>
    <row r="84" spans="1:13">
      <c r="A84" s="12"/>
      <c r="B84" s="115"/>
      <c r="C84" s="36"/>
      <c r="D84" s="36"/>
      <c r="E84" s="35"/>
      <c r="F84" s="35"/>
      <c r="G84" s="36"/>
      <c r="H84" s="36"/>
      <c r="I84" s="35"/>
      <c r="J84" s="35"/>
      <c r="K84" s="36"/>
      <c r="L84" s="36"/>
      <c r="M84" s="35"/>
    </row>
    <row r="85" spans="1:13" ht="26.25">
      <c r="A85" s="12"/>
      <c r="B85" s="113" t="s">
        <v>616</v>
      </c>
      <c r="C85" s="31" t="s">
        <v>617</v>
      </c>
      <c r="D85" s="31"/>
      <c r="E85" s="19" t="s">
        <v>318</v>
      </c>
      <c r="F85" s="26"/>
      <c r="G85" s="31" t="s">
        <v>336</v>
      </c>
      <c r="H85" s="31"/>
      <c r="I85" s="19" t="s">
        <v>318</v>
      </c>
      <c r="J85" s="26"/>
      <c r="K85" s="31" t="s">
        <v>618</v>
      </c>
      <c r="L85" s="31"/>
      <c r="M85" s="19" t="s">
        <v>318</v>
      </c>
    </row>
    <row r="86" spans="1:13">
      <c r="A86" s="12"/>
      <c r="B86" s="115" t="s">
        <v>619</v>
      </c>
      <c r="C86" s="36">
        <v>31</v>
      </c>
      <c r="D86" s="36"/>
      <c r="E86" s="35"/>
      <c r="F86" s="35"/>
      <c r="G86" s="36">
        <v>29</v>
      </c>
      <c r="H86" s="36"/>
      <c r="I86" s="35"/>
      <c r="J86" s="35"/>
      <c r="K86" s="36">
        <v>65</v>
      </c>
      <c r="L86" s="36"/>
      <c r="M86" s="35"/>
    </row>
    <row r="87" spans="1:13">
      <c r="A87" s="12"/>
      <c r="B87" s="115"/>
      <c r="C87" s="36"/>
      <c r="D87" s="36"/>
      <c r="E87" s="35"/>
      <c r="F87" s="35"/>
      <c r="G87" s="36"/>
      <c r="H87" s="36"/>
      <c r="I87" s="35"/>
      <c r="J87" s="35"/>
      <c r="K87" s="36"/>
      <c r="L87" s="36"/>
      <c r="M87" s="35"/>
    </row>
    <row r="88" spans="1:13" ht="26.25">
      <c r="A88" s="12"/>
      <c r="B88" s="113" t="s">
        <v>620</v>
      </c>
      <c r="C88" s="31" t="s">
        <v>621</v>
      </c>
      <c r="D88" s="31"/>
      <c r="E88" s="19" t="s">
        <v>318</v>
      </c>
      <c r="F88" s="26"/>
      <c r="G88" s="31" t="s">
        <v>622</v>
      </c>
      <c r="H88" s="31"/>
      <c r="I88" s="19" t="s">
        <v>318</v>
      </c>
      <c r="J88" s="26"/>
      <c r="K88" s="31" t="s">
        <v>338</v>
      </c>
      <c r="L88" s="31"/>
      <c r="M88" s="19" t="s">
        <v>318</v>
      </c>
    </row>
    <row r="89" spans="1:13" ht="26.25">
      <c r="A89" s="12"/>
      <c r="B89" s="112" t="s">
        <v>623</v>
      </c>
      <c r="C89" s="36" t="s">
        <v>624</v>
      </c>
      <c r="D89" s="36"/>
      <c r="E89" s="18" t="s">
        <v>318</v>
      </c>
      <c r="F89" s="24"/>
      <c r="G89" s="36" t="s">
        <v>624</v>
      </c>
      <c r="H89" s="36"/>
      <c r="I89" s="18" t="s">
        <v>318</v>
      </c>
      <c r="J89" s="24"/>
      <c r="K89" s="36" t="s">
        <v>317</v>
      </c>
      <c r="L89" s="36"/>
      <c r="M89" s="18" t="s">
        <v>318</v>
      </c>
    </row>
    <row r="90" spans="1:13">
      <c r="A90" s="12"/>
      <c r="B90" s="117" t="s">
        <v>625</v>
      </c>
      <c r="C90" s="31" t="s">
        <v>626</v>
      </c>
      <c r="D90" s="31"/>
      <c r="E90" s="29" t="s">
        <v>318</v>
      </c>
      <c r="F90" s="33"/>
      <c r="G90" s="31">
        <v>1</v>
      </c>
      <c r="H90" s="31"/>
      <c r="I90" s="33"/>
      <c r="J90" s="33"/>
      <c r="K90" s="31" t="s">
        <v>334</v>
      </c>
      <c r="L90" s="31"/>
      <c r="M90" s="29" t="s">
        <v>318</v>
      </c>
    </row>
    <row r="91" spans="1:13" ht="15.75" thickBot="1">
      <c r="A91" s="12"/>
      <c r="B91" s="117"/>
      <c r="C91" s="96"/>
      <c r="D91" s="96"/>
      <c r="E91" s="118"/>
      <c r="F91" s="33"/>
      <c r="G91" s="96"/>
      <c r="H91" s="96"/>
      <c r="I91" s="49"/>
      <c r="J91" s="33"/>
      <c r="K91" s="96"/>
      <c r="L91" s="96"/>
      <c r="M91" s="118"/>
    </row>
    <row r="92" spans="1:13">
      <c r="A92" s="12"/>
      <c r="B92" s="21" t="s">
        <v>627</v>
      </c>
      <c r="C92" s="50" t="s">
        <v>286</v>
      </c>
      <c r="D92" s="97">
        <v>289</v>
      </c>
      <c r="E92" s="54"/>
      <c r="F92" s="35"/>
      <c r="G92" s="50" t="s">
        <v>286</v>
      </c>
      <c r="H92" s="97">
        <v>296</v>
      </c>
      <c r="I92" s="54"/>
      <c r="J92" s="35"/>
      <c r="K92" s="50" t="s">
        <v>286</v>
      </c>
      <c r="L92" s="97">
        <v>292</v>
      </c>
      <c r="M92" s="54"/>
    </row>
    <row r="93" spans="1:13" ht="15.75" thickBot="1">
      <c r="A93" s="12"/>
      <c r="B93" s="21"/>
      <c r="C93" s="51"/>
      <c r="D93" s="98"/>
      <c r="E93" s="55"/>
      <c r="F93" s="35"/>
      <c r="G93" s="51"/>
      <c r="H93" s="98"/>
      <c r="I93" s="55"/>
      <c r="J93" s="35"/>
      <c r="K93" s="51"/>
      <c r="L93" s="98"/>
      <c r="M93" s="55"/>
    </row>
    <row r="94" spans="1:13" ht="15.75" thickTop="1">
      <c r="A94" s="12"/>
      <c r="B94" s="11"/>
      <c r="C94" s="11"/>
      <c r="D94" s="11"/>
      <c r="E94" s="11"/>
      <c r="F94" s="11"/>
      <c r="G94" s="11"/>
      <c r="H94" s="11"/>
      <c r="I94" s="11"/>
      <c r="J94" s="11"/>
      <c r="K94" s="11"/>
      <c r="L94" s="11"/>
      <c r="M94" s="11"/>
    </row>
    <row r="95" spans="1:13" ht="38.25" customHeight="1">
      <c r="A95" s="12"/>
      <c r="B95" s="43" t="s">
        <v>628</v>
      </c>
      <c r="C95" s="43"/>
      <c r="D95" s="43"/>
      <c r="E95" s="43"/>
      <c r="F95" s="43"/>
      <c r="G95" s="43"/>
      <c r="H95" s="43"/>
      <c r="I95" s="43"/>
      <c r="J95" s="43"/>
      <c r="K95" s="43"/>
      <c r="L95" s="43"/>
      <c r="M95" s="43"/>
    </row>
    <row r="96" spans="1:13">
      <c r="A96" s="12"/>
      <c r="B96" s="11"/>
      <c r="C96" s="11"/>
      <c r="D96" s="11"/>
      <c r="E96" s="11"/>
      <c r="F96" s="11"/>
      <c r="G96" s="11"/>
      <c r="H96" s="11"/>
      <c r="I96" s="11"/>
      <c r="J96" s="11"/>
      <c r="K96" s="11"/>
      <c r="L96" s="11"/>
      <c r="M96" s="11"/>
    </row>
    <row r="97" spans="1:13">
      <c r="A97" s="12"/>
      <c r="B97" s="43" t="s">
        <v>629</v>
      </c>
      <c r="C97" s="43"/>
      <c r="D97" s="43"/>
      <c r="E97" s="43"/>
      <c r="F97" s="43"/>
      <c r="G97" s="43"/>
      <c r="H97" s="43"/>
      <c r="I97" s="43"/>
      <c r="J97" s="43"/>
      <c r="K97" s="43"/>
      <c r="L97" s="43"/>
      <c r="M97" s="43"/>
    </row>
    <row r="98" spans="1:13">
      <c r="A98" s="12"/>
      <c r="B98" s="20"/>
      <c r="C98" s="20"/>
    </row>
    <row r="99" spans="1:13">
      <c r="A99" s="12"/>
      <c r="B99" s="17"/>
      <c r="C99" s="17"/>
    </row>
    <row r="100" spans="1:13">
      <c r="A100" s="12"/>
      <c r="B100" s="128" t="s">
        <v>630</v>
      </c>
      <c r="C100" s="129" t="s">
        <v>631</v>
      </c>
    </row>
    <row r="101" spans="1:13">
      <c r="A101" s="12"/>
      <c r="B101" s="110" t="s">
        <v>632</v>
      </c>
      <c r="C101" s="130" t="s">
        <v>633</v>
      </c>
    </row>
    <row r="102" spans="1:13">
      <c r="A102" s="12"/>
      <c r="B102" s="128" t="s">
        <v>313</v>
      </c>
      <c r="C102" s="129" t="s">
        <v>634</v>
      </c>
    </row>
    <row r="103" spans="1:13">
      <c r="A103" s="12"/>
      <c r="B103" s="110" t="s">
        <v>635</v>
      </c>
      <c r="C103" s="130" t="s">
        <v>631</v>
      </c>
    </row>
    <row r="104" spans="1:13">
      <c r="A104" s="12"/>
      <c r="B104" s="128" t="s">
        <v>636</v>
      </c>
      <c r="C104" s="129" t="s">
        <v>633</v>
      </c>
    </row>
    <row r="105" spans="1:13">
      <c r="A105" s="12"/>
      <c r="B105" s="110" t="s">
        <v>637</v>
      </c>
      <c r="C105" s="130" t="s">
        <v>638</v>
      </c>
    </row>
    <row r="106" spans="1:13">
      <c r="A106" s="12"/>
      <c r="B106" s="11"/>
      <c r="C106" s="11"/>
      <c r="D106" s="11"/>
      <c r="E106" s="11"/>
      <c r="F106" s="11"/>
      <c r="G106" s="11"/>
      <c r="H106" s="11"/>
      <c r="I106" s="11"/>
      <c r="J106" s="11"/>
      <c r="K106" s="11"/>
      <c r="L106" s="11"/>
      <c r="M106" s="11"/>
    </row>
    <row r="107" spans="1:13">
      <c r="A107" s="12"/>
      <c r="B107" s="43" t="s">
        <v>639</v>
      </c>
      <c r="C107" s="43"/>
      <c r="D107" s="43"/>
      <c r="E107" s="43"/>
      <c r="F107" s="43"/>
      <c r="G107" s="43"/>
      <c r="H107" s="43"/>
      <c r="I107" s="43"/>
      <c r="J107" s="43"/>
      <c r="K107" s="43"/>
      <c r="L107" s="43"/>
      <c r="M107" s="43"/>
    </row>
  </sheetData>
  <mergeCells count="221">
    <mergeCell ref="B107:M107"/>
    <mergeCell ref="B76:M76"/>
    <mergeCell ref="B94:M94"/>
    <mergeCell ref="B95:M95"/>
    <mergeCell ref="B96:M96"/>
    <mergeCell ref="B97:M97"/>
    <mergeCell ref="B106:M106"/>
    <mergeCell ref="B39:M39"/>
    <mergeCell ref="B40:M40"/>
    <mergeCell ref="B41:M41"/>
    <mergeCell ref="B69:M69"/>
    <mergeCell ref="B70:M70"/>
    <mergeCell ref="B71:M71"/>
    <mergeCell ref="B10:M10"/>
    <mergeCell ref="B11:M11"/>
    <mergeCell ref="B20:M20"/>
    <mergeCell ref="B21:M21"/>
    <mergeCell ref="B34:M34"/>
    <mergeCell ref="B35:M35"/>
    <mergeCell ref="B4:M4"/>
    <mergeCell ref="B5:M5"/>
    <mergeCell ref="B6:M6"/>
    <mergeCell ref="B7:M7"/>
    <mergeCell ref="B8:M8"/>
    <mergeCell ref="B9:M9"/>
    <mergeCell ref="J92:J93"/>
    <mergeCell ref="K92:K93"/>
    <mergeCell ref="L92:L93"/>
    <mergeCell ref="M92:M93"/>
    <mergeCell ref="B98:C98"/>
    <mergeCell ref="A1:A2"/>
    <mergeCell ref="B1:M1"/>
    <mergeCell ref="B2:M2"/>
    <mergeCell ref="B3:M3"/>
    <mergeCell ref="A4:A107"/>
    <mergeCell ref="K90:L91"/>
    <mergeCell ref="M90:M91"/>
    <mergeCell ref="B92:B93"/>
    <mergeCell ref="C92:C93"/>
    <mergeCell ref="D92:D93"/>
    <mergeCell ref="E92:E93"/>
    <mergeCell ref="F92:F93"/>
    <mergeCell ref="G92:G93"/>
    <mergeCell ref="H92:H93"/>
    <mergeCell ref="I92:I93"/>
    <mergeCell ref="C89:D89"/>
    <mergeCell ref="G89:H89"/>
    <mergeCell ref="K89:L89"/>
    <mergeCell ref="B90:B91"/>
    <mergeCell ref="C90:D91"/>
    <mergeCell ref="E90:E91"/>
    <mergeCell ref="F90:F91"/>
    <mergeCell ref="G90:H91"/>
    <mergeCell ref="I90:I91"/>
    <mergeCell ref="J90:J91"/>
    <mergeCell ref="J86:J87"/>
    <mergeCell ref="K86:L87"/>
    <mergeCell ref="M86:M87"/>
    <mergeCell ref="C88:D88"/>
    <mergeCell ref="G88:H88"/>
    <mergeCell ref="K88:L88"/>
    <mergeCell ref="B86:B87"/>
    <mergeCell ref="C86:D87"/>
    <mergeCell ref="E86:E87"/>
    <mergeCell ref="F86:F87"/>
    <mergeCell ref="G86:H87"/>
    <mergeCell ref="I86:I87"/>
    <mergeCell ref="I83:I84"/>
    <mergeCell ref="J83:J84"/>
    <mergeCell ref="K83:L84"/>
    <mergeCell ref="M83:M84"/>
    <mergeCell ref="C85:D85"/>
    <mergeCell ref="G85:H85"/>
    <mergeCell ref="K85:L85"/>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C66:D66"/>
    <mergeCell ref="G66:H66"/>
    <mergeCell ref="C67:D67"/>
    <mergeCell ref="G67:H67"/>
    <mergeCell ref="B77:M77"/>
    <mergeCell ref="C79:M79"/>
    <mergeCell ref="B72:M72"/>
    <mergeCell ref="B73:M73"/>
    <mergeCell ref="B74:M74"/>
    <mergeCell ref="B75:M75"/>
    <mergeCell ref="C63:D63"/>
    <mergeCell ref="G63:H63"/>
    <mergeCell ref="C64:D64"/>
    <mergeCell ref="G64:H64"/>
    <mergeCell ref="C65:D65"/>
    <mergeCell ref="G65:H65"/>
    <mergeCell ref="I59:I60"/>
    <mergeCell ref="B61:B62"/>
    <mergeCell ref="C61:D62"/>
    <mergeCell ref="E61:E62"/>
    <mergeCell ref="F61:F62"/>
    <mergeCell ref="G61:H62"/>
    <mergeCell ref="I61:I62"/>
    <mergeCell ref="C58:D58"/>
    <mergeCell ref="G58:H58"/>
    <mergeCell ref="B59:B60"/>
    <mergeCell ref="C59:D60"/>
    <mergeCell ref="E59:E60"/>
    <mergeCell ref="F59:F60"/>
    <mergeCell ref="G59: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J31:J32"/>
    <mergeCell ref="K31:L32"/>
    <mergeCell ref="M31:M32"/>
    <mergeCell ref="B42:I42"/>
    <mergeCell ref="C44:I44"/>
    <mergeCell ref="C45:E45"/>
    <mergeCell ref="G45:I45"/>
    <mergeCell ref="B36:M36"/>
    <mergeCell ref="B37:M37"/>
    <mergeCell ref="B38:M38"/>
    <mergeCell ref="B31:B32"/>
    <mergeCell ref="C31:D32"/>
    <mergeCell ref="E31:E32"/>
    <mergeCell ref="F31:F32"/>
    <mergeCell ref="G31:H32"/>
    <mergeCell ref="I31:I32"/>
    <mergeCell ref="I28:I29"/>
    <mergeCell ref="J28:J29"/>
    <mergeCell ref="K28:L29"/>
    <mergeCell ref="M28:M29"/>
    <mergeCell ref="C30:D30"/>
    <mergeCell ref="G30:H30"/>
    <mergeCell ref="K30:L30"/>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I17:I18"/>
    <mergeCell ref="J17:J18"/>
    <mergeCell ref="K17:L18"/>
    <mergeCell ref="M17:M18"/>
    <mergeCell ref="B22:M22"/>
    <mergeCell ref="C24:M24"/>
    <mergeCell ref="B12:M12"/>
    <mergeCell ref="C14:M14"/>
    <mergeCell ref="C15:E15"/>
    <mergeCell ref="G15:I15"/>
    <mergeCell ref="K15:M15"/>
    <mergeCell ref="B17:B18"/>
    <mergeCell ref="C17:D18"/>
    <mergeCell ref="E17:E18"/>
    <mergeCell ref="F17:F18"/>
    <mergeCell ref="G17:H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8" t="s">
        <v>200</v>
      </c>
      <c r="B1" s="1" t="s">
        <v>2</v>
      </c>
    </row>
    <row r="2" spans="1:2">
      <c r="A2" s="8"/>
      <c r="B2" s="1" t="s">
        <v>3</v>
      </c>
    </row>
    <row r="3" spans="1:2" ht="30">
      <c r="A3" s="3" t="s">
        <v>640</v>
      </c>
      <c r="B3" s="4" t="s">
        <v>7</v>
      </c>
    </row>
    <row r="4" spans="1:2">
      <c r="A4" s="12" t="s">
        <v>200</v>
      </c>
      <c r="B4" s="4" t="s">
        <v>7</v>
      </c>
    </row>
    <row r="5" spans="1:2">
      <c r="A5" s="12"/>
      <c r="B5" s="45" t="s">
        <v>200</v>
      </c>
    </row>
    <row r="6" spans="1:2">
      <c r="A6" s="12"/>
      <c r="B6" s="16"/>
    </row>
    <row r="7" spans="1:2" ht="26.25">
      <c r="A7" s="12"/>
      <c r="B7" s="16" t="s">
        <v>641</v>
      </c>
    </row>
    <row r="8" spans="1:2">
      <c r="A8" s="12"/>
      <c r="B8" s="15"/>
    </row>
    <row r="9" spans="1:2" ht="255.75">
      <c r="A9" s="12"/>
      <c r="B9" s="15" t="s">
        <v>642</v>
      </c>
    </row>
    <row r="10" spans="1:2">
      <c r="A10" s="12"/>
      <c r="B10" s="4"/>
    </row>
    <row r="11" spans="1:2" ht="306.75">
      <c r="A11" s="12"/>
      <c r="B11" s="15" t="s">
        <v>643</v>
      </c>
    </row>
    <row r="12" spans="1:2">
      <c r="A12" s="12"/>
      <c r="B12" s="4"/>
    </row>
    <row r="13" spans="1:2" ht="294">
      <c r="A13" s="12"/>
      <c r="B13" s="15" t="s">
        <v>644</v>
      </c>
    </row>
    <row r="14" spans="1:2">
      <c r="A14" s="12"/>
      <c r="B14" s="15"/>
    </row>
    <row r="15" spans="1:2" ht="409.6">
      <c r="A15" s="12"/>
      <c r="B15" s="15" t="s">
        <v>645</v>
      </c>
    </row>
    <row r="16" spans="1:2">
      <c r="A16" s="12"/>
      <c r="B16" s="4"/>
    </row>
    <row r="17" spans="1:2">
      <c r="A17" s="12"/>
      <c r="B17" s="14" t="s">
        <v>646</v>
      </c>
    </row>
    <row r="18" spans="1:2">
      <c r="A18" s="12"/>
      <c r="B18" s="15"/>
    </row>
    <row r="19" spans="1:2" ht="217.5">
      <c r="A19" s="12"/>
      <c r="B19" s="15" t="s">
        <v>647</v>
      </c>
    </row>
    <row r="20" spans="1:2">
      <c r="A20" s="12"/>
      <c r="B20" s="4"/>
    </row>
    <row r="21" spans="1:2" ht="345">
      <c r="A21" s="12"/>
      <c r="B21" s="15" t="s">
        <v>648</v>
      </c>
    </row>
    <row r="22" spans="1:2">
      <c r="A22" s="12"/>
      <c r="B22" s="4"/>
    </row>
    <row r="23" spans="1:2" ht="77.25">
      <c r="A23" s="12"/>
      <c r="B23" s="15" t="s">
        <v>649</v>
      </c>
    </row>
    <row r="24" spans="1:2">
      <c r="A24" s="12"/>
      <c r="B24" s="4"/>
    </row>
    <row r="25" spans="1:2" ht="383.25">
      <c r="A25" s="12"/>
      <c r="B25" s="15" t="s">
        <v>650</v>
      </c>
    </row>
    <row r="26" spans="1:2">
      <c r="A26" s="12"/>
      <c r="B26" s="4"/>
    </row>
    <row r="27" spans="1:2">
      <c r="A27" s="12"/>
      <c r="B27" s="14" t="s">
        <v>651</v>
      </c>
    </row>
    <row r="28" spans="1:2">
      <c r="A28" s="12"/>
      <c r="B28" s="15"/>
    </row>
    <row r="29" spans="1:2" ht="281.25">
      <c r="A29" s="12"/>
      <c r="B29" s="15" t="s">
        <v>652</v>
      </c>
    </row>
    <row r="30" spans="1:2">
      <c r="A30" s="12"/>
      <c r="B30" s="4"/>
    </row>
    <row r="31" spans="1:2" ht="345">
      <c r="A31" s="12"/>
      <c r="B31" s="15" t="s">
        <v>653</v>
      </c>
    </row>
  </sheetData>
  <mergeCells count="2">
    <mergeCell ref="A1:A2"/>
    <mergeCell ref="A4:A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9.28515625" customWidth="1"/>
    <col min="4" max="4" width="25.85546875" customWidth="1"/>
    <col min="5" max="5" width="36.5703125" customWidth="1"/>
  </cols>
  <sheetData>
    <row r="1" spans="1:5" ht="15" customHeight="1">
      <c r="A1" s="8" t="s">
        <v>654</v>
      </c>
      <c r="B1" s="8" t="s">
        <v>2</v>
      </c>
      <c r="C1" s="8"/>
      <c r="D1" s="8"/>
      <c r="E1" s="8"/>
    </row>
    <row r="2" spans="1:5" ht="15" customHeight="1">
      <c r="A2" s="8"/>
      <c r="B2" s="8" t="s">
        <v>3</v>
      </c>
      <c r="C2" s="8"/>
      <c r="D2" s="8"/>
      <c r="E2" s="8"/>
    </row>
    <row r="3" spans="1:5" ht="30">
      <c r="A3" s="3" t="s">
        <v>640</v>
      </c>
      <c r="B3" s="11" t="s">
        <v>7</v>
      </c>
      <c r="C3" s="11"/>
      <c r="D3" s="11"/>
      <c r="E3" s="11"/>
    </row>
    <row r="4" spans="1:5" ht="15" customHeight="1">
      <c r="A4" s="12" t="s">
        <v>654</v>
      </c>
      <c r="B4" s="11" t="s">
        <v>7</v>
      </c>
      <c r="C4" s="11"/>
      <c r="D4" s="11"/>
      <c r="E4" s="11"/>
    </row>
    <row r="5" spans="1:5">
      <c r="A5" s="12"/>
      <c r="B5" s="46" t="s">
        <v>654</v>
      </c>
      <c r="C5" s="46"/>
      <c r="D5" s="46"/>
      <c r="E5" s="46"/>
    </row>
    <row r="6" spans="1:5">
      <c r="A6" s="12"/>
      <c r="B6" s="43"/>
      <c r="C6" s="43"/>
      <c r="D6" s="43"/>
      <c r="E6" s="43"/>
    </row>
    <row r="7" spans="1:5" ht="38.25" customHeight="1">
      <c r="A7" s="12"/>
      <c r="B7" s="43" t="s">
        <v>655</v>
      </c>
      <c r="C7" s="43"/>
      <c r="D7" s="43"/>
      <c r="E7" s="43"/>
    </row>
    <row r="8" spans="1:5">
      <c r="A8" s="12"/>
      <c r="B8" s="20"/>
      <c r="C8" s="20"/>
      <c r="D8" s="20"/>
      <c r="E8" s="20"/>
    </row>
    <row r="9" spans="1:5">
      <c r="A9" s="12"/>
      <c r="B9" s="17"/>
      <c r="C9" s="17"/>
      <c r="D9" s="17"/>
      <c r="E9" s="17"/>
    </row>
    <row r="10" spans="1:5">
      <c r="A10" s="12"/>
      <c r="B10" s="29">
        <v>2014</v>
      </c>
      <c r="C10" s="29" t="s">
        <v>286</v>
      </c>
      <c r="D10" s="31">
        <v>277</v>
      </c>
      <c r="E10" s="33"/>
    </row>
    <row r="11" spans="1:5">
      <c r="A11" s="12"/>
      <c r="B11" s="29"/>
      <c r="C11" s="29"/>
      <c r="D11" s="31"/>
      <c r="E11" s="33"/>
    </row>
    <row r="12" spans="1:5">
      <c r="A12" s="12"/>
      <c r="B12" s="21">
        <v>2015</v>
      </c>
      <c r="C12" s="36">
        <v>239</v>
      </c>
      <c r="D12" s="36"/>
      <c r="E12" s="35"/>
    </row>
    <row r="13" spans="1:5">
      <c r="A13" s="12"/>
      <c r="B13" s="21"/>
      <c r="C13" s="36"/>
      <c r="D13" s="36"/>
      <c r="E13" s="35"/>
    </row>
    <row r="14" spans="1:5">
      <c r="A14" s="12"/>
      <c r="B14" s="29">
        <v>2016</v>
      </c>
      <c r="C14" s="31">
        <v>185</v>
      </c>
      <c r="D14" s="31"/>
      <c r="E14" s="33"/>
    </row>
    <row r="15" spans="1:5">
      <c r="A15" s="12"/>
      <c r="B15" s="29"/>
      <c r="C15" s="31"/>
      <c r="D15" s="31"/>
      <c r="E15" s="33"/>
    </row>
    <row r="16" spans="1:5">
      <c r="A16" s="12"/>
      <c r="B16" s="21">
        <v>2017</v>
      </c>
      <c r="C16" s="36">
        <v>137</v>
      </c>
      <c r="D16" s="36"/>
      <c r="E16" s="35"/>
    </row>
    <row r="17" spans="1:5">
      <c r="A17" s="12"/>
      <c r="B17" s="21"/>
      <c r="C17" s="36"/>
      <c r="D17" s="36"/>
      <c r="E17" s="35"/>
    </row>
    <row r="18" spans="1:5">
      <c r="A18" s="12"/>
      <c r="B18" s="29">
        <v>2018</v>
      </c>
      <c r="C18" s="31">
        <v>109</v>
      </c>
      <c r="D18" s="31"/>
      <c r="E18" s="33"/>
    </row>
    <row r="19" spans="1:5">
      <c r="A19" s="12"/>
      <c r="B19" s="29"/>
      <c r="C19" s="31"/>
      <c r="D19" s="31"/>
      <c r="E19" s="33"/>
    </row>
    <row r="20" spans="1:5">
      <c r="A20" s="12"/>
      <c r="B20" s="21" t="s">
        <v>416</v>
      </c>
      <c r="C20" s="36">
        <v>270</v>
      </c>
      <c r="D20" s="36"/>
      <c r="E20" s="35"/>
    </row>
    <row r="21" spans="1:5" ht="15.75" thickBot="1">
      <c r="A21" s="12"/>
      <c r="B21" s="21"/>
      <c r="C21" s="37"/>
      <c r="D21" s="37"/>
      <c r="E21" s="38"/>
    </row>
    <row r="22" spans="1:5">
      <c r="A22" s="12"/>
      <c r="B22" s="29"/>
      <c r="C22" s="30" t="s">
        <v>286</v>
      </c>
      <c r="D22" s="100">
        <v>1217</v>
      </c>
      <c r="E22" s="34"/>
    </row>
    <row r="23" spans="1:5" ht="15.75" thickBot="1">
      <c r="A23" s="12"/>
      <c r="B23" s="29"/>
      <c r="C23" s="101"/>
      <c r="D23" s="102"/>
      <c r="E23" s="40"/>
    </row>
    <row r="24" spans="1:5" ht="15.75" thickTop="1">
      <c r="A24" s="12"/>
      <c r="B24" s="11"/>
      <c r="C24" s="11"/>
      <c r="D24" s="11"/>
      <c r="E24" s="11"/>
    </row>
    <row r="25" spans="1:5" ht="38.25" customHeight="1">
      <c r="A25" s="12"/>
      <c r="B25" s="43" t="s">
        <v>656</v>
      </c>
      <c r="C25" s="43"/>
      <c r="D25" s="43"/>
      <c r="E25" s="43"/>
    </row>
  </sheetData>
  <mergeCells count="35">
    <mergeCell ref="B5:E5"/>
    <mergeCell ref="B6:E6"/>
    <mergeCell ref="B7:E7"/>
    <mergeCell ref="B24:E24"/>
    <mergeCell ref="B25:E25"/>
    <mergeCell ref="B22:B23"/>
    <mergeCell ref="C22:C23"/>
    <mergeCell ref="D22:D23"/>
    <mergeCell ref="E22:E23"/>
    <mergeCell ref="A1:A2"/>
    <mergeCell ref="B1:E1"/>
    <mergeCell ref="B2:E2"/>
    <mergeCell ref="B3:E3"/>
    <mergeCell ref="A4:A25"/>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8"/>
  <sheetViews>
    <sheetView showGridLines="0" workbookViewId="0"/>
  </sheetViews>
  <sheetFormatPr defaultRowHeight="15"/>
  <cols>
    <col min="1" max="1" width="27.7109375" bestFit="1" customWidth="1"/>
    <col min="2" max="3" width="36.5703125" bestFit="1" customWidth="1"/>
    <col min="4" max="4" width="15.42578125" customWidth="1"/>
    <col min="5" max="5" width="21.5703125" customWidth="1"/>
    <col min="6" max="6" width="9.42578125" customWidth="1"/>
    <col min="7" max="7" width="6.42578125" customWidth="1"/>
    <col min="8" max="8" width="15.42578125" customWidth="1"/>
    <col min="9" max="9" width="9.42578125" customWidth="1"/>
    <col min="10" max="10" width="6.42578125" customWidth="1"/>
    <col min="11" max="11" width="4.7109375" customWidth="1"/>
    <col min="12" max="12" width="15.42578125" customWidth="1"/>
    <col min="13" max="14" width="21.5703125" customWidth="1"/>
    <col min="15" max="15" width="4.7109375" customWidth="1"/>
    <col min="16" max="16" width="13.140625" customWidth="1"/>
    <col min="17" max="18" width="21.5703125" customWidth="1"/>
    <col min="19" max="19" width="4.7109375" customWidth="1"/>
    <col min="20" max="20" width="15.140625" customWidth="1"/>
    <col min="21" max="22" width="21.5703125" customWidth="1"/>
    <col min="23" max="23" width="4.7109375" customWidth="1"/>
    <col min="24" max="24" width="13.140625" customWidth="1"/>
    <col min="25" max="25" width="21.5703125" customWidth="1"/>
  </cols>
  <sheetData>
    <row r="1" spans="1:25" ht="15" customHeight="1">
      <c r="A1" s="8" t="s">
        <v>657</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658</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57</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46" t="s">
        <v>657</v>
      </c>
      <c r="C5" s="46"/>
      <c r="D5" s="46"/>
      <c r="E5" s="46"/>
      <c r="F5" s="46"/>
      <c r="G5" s="46"/>
      <c r="H5" s="46"/>
      <c r="I5" s="46"/>
      <c r="J5" s="46"/>
      <c r="K5" s="46"/>
      <c r="L5" s="46"/>
      <c r="M5" s="46"/>
      <c r="N5" s="46"/>
      <c r="O5" s="46"/>
      <c r="P5" s="46"/>
      <c r="Q5" s="46"/>
      <c r="R5" s="46"/>
      <c r="S5" s="46"/>
      <c r="T5" s="46"/>
      <c r="U5" s="46"/>
      <c r="V5" s="46"/>
      <c r="W5" s="46"/>
      <c r="X5" s="46"/>
      <c r="Y5" s="46"/>
    </row>
    <row r="6" spans="1:25">
      <c r="A6" s="12"/>
      <c r="B6" s="42"/>
      <c r="C6" s="42"/>
      <c r="D6" s="42"/>
      <c r="E6" s="42"/>
      <c r="F6" s="42"/>
      <c r="G6" s="42"/>
      <c r="H6" s="42"/>
      <c r="I6" s="42"/>
      <c r="J6" s="42"/>
      <c r="K6" s="42"/>
      <c r="L6" s="42"/>
      <c r="M6" s="42"/>
      <c r="N6" s="42"/>
      <c r="O6" s="42"/>
      <c r="P6" s="42"/>
      <c r="Q6" s="42"/>
      <c r="R6" s="42"/>
      <c r="S6" s="42"/>
      <c r="T6" s="42"/>
      <c r="U6" s="42"/>
      <c r="V6" s="42"/>
      <c r="W6" s="42"/>
      <c r="X6" s="42"/>
      <c r="Y6" s="42"/>
    </row>
    <row r="7" spans="1:25">
      <c r="A7" s="12"/>
      <c r="B7" s="42" t="s">
        <v>659</v>
      </c>
      <c r="C7" s="42"/>
      <c r="D7" s="42"/>
      <c r="E7" s="42"/>
      <c r="F7" s="42"/>
      <c r="G7" s="42"/>
      <c r="H7" s="42"/>
      <c r="I7" s="42"/>
      <c r="J7" s="42"/>
      <c r="K7" s="42"/>
      <c r="L7" s="42"/>
      <c r="M7" s="42"/>
      <c r="N7" s="42"/>
      <c r="O7" s="42"/>
      <c r="P7" s="42"/>
      <c r="Q7" s="42"/>
      <c r="R7" s="42"/>
      <c r="S7" s="42"/>
      <c r="T7" s="42"/>
      <c r="U7" s="42"/>
      <c r="V7" s="42"/>
      <c r="W7" s="42"/>
      <c r="X7" s="42"/>
      <c r="Y7" s="42"/>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ht="25.5" customHeight="1">
      <c r="A9" s="12"/>
      <c r="B9" s="43" t="s">
        <v>660</v>
      </c>
      <c r="C9" s="43"/>
      <c r="D9" s="43"/>
      <c r="E9" s="43"/>
      <c r="F9" s="43"/>
      <c r="G9" s="43"/>
      <c r="H9" s="43"/>
      <c r="I9" s="43"/>
      <c r="J9" s="43"/>
      <c r="K9" s="43"/>
      <c r="L9" s="43"/>
      <c r="M9" s="43"/>
      <c r="N9" s="43"/>
      <c r="O9" s="43"/>
      <c r="P9" s="43"/>
      <c r="Q9" s="43"/>
      <c r="R9" s="43"/>
      <c r="S9" s="43"/>
      <c r="T9" s="43"/>
      <c r="U9" s="43"/>
      <c r="V9" s="43"/>
      <c r="W9" s="43"/>
      <c r="X9" s="43"/>
      <c r="Y9" s="43"/>
    </row>
    <row r="10" spans="1:25">
      <c r="A10" s="12"/>
      <c r="B10" s="20"/>
      <c r="C10" s="20"/>
      <c r="D10" s="20"/>
      <c r="E10" s="20"/>
      <c r="F10" s="20"/>
      <c r="G10" s="20"/>
      <c r="H10" s="20"/>
      <c r="I10" s="20"/>
      <c r="J10" s="20"/>
      <c r="K10" s="20"/>
      <c r="L10" s="20"/>
      <c r="M10" s="20"/>
      <c r="N10" s="20"/>
      <c r="O10" s="20"/>
      <c r="P10" s="20"/>
      <c r="Q10" s="20"/>
      <c r="R10" s="20"/>
      <c r="S10" s="20"/>
      <c r="T10" s="20"/>
      <c r="U10" s="20"/>
    </row>
    <row r="11" spans="1:25">
      <c r="A11" s="12"/>
      <c r="B11" s="17"/>
      <c r="C11" s="17"/>
      <c r="D11" s="17"/>
      <c r="E11" s="17"/>
      <c r="F11" s="17"/>
      <c r="G11" s="17"/>
      <c r="H11" s="17"/>
      <c r="I11" s="17"/>
      <c r="J11" s="17"/>
      <c r="K11" s="17"/>
      <c r="L11" s="17"/>
      <c r="M11" s="17"/>
      <c r="N11" s="17"/>
      <c r="O11" s="17"/>
      <c r="P11" s="17"/>
      <c r="Q11" s="17"/>
      <c r="R11" s="17"/>
      <c r="S11" s="17"/>
      <c r="T11" s="17"/>
      <c r="U11" s="17"/>
    </row>
    <row r="12" spans="1:25" ht="15.75" thickBot="1">
      <c r="A12" s="12"/>
      <c r="B12" s="18"/>
      <c r="C12" s="83" t="s">
        <v>661</v>
      </c>
      <c r="D12" s="83"/>
      <c r="E12" s="83"/>
      <c r="F12" s="83"/>
      <c r="G12" s="83"/>
      <c r="H12" s="83"/>
      <c r="I12" s="83"/>
      <c r="J12" s="83"/>
      <c r="K12" s="83"/>
      <c r="L12" s="83"/>
      <c r="M12" s="83"/>
      <c r="N12" s="83"/>
      <c r="O12" s="83"/>
      <c r="P12" s="83"/>
      <c r="Q12" s="83"/>
      <c r="R12" s="24"/>
      <c r="S12" s="35"/>
      <c r="T12" s="35"/>
      <c r="U12" s="35"/>
    </row>
    <row r="13" spans="1:25">
      <c r="A13" s="12"/>
      <c r="B13" s="60" t="s">
        <v>284</v>
      </c>
      <c r="C13" s="85" t="s">
        <v>352</v>
      </c>
      <c r="D13" s="85"/>
      <c r="E13" s="85"/>
      <c r="F13" s="54"/>
      <c r="G13" s="85" t="s">
        <v>664</v>
      </c>
      <c r="H13" s="85"/>
      <c r="I13" s="85"/>
      <c r="J13" s="54"/>
      <c r="K13" s="85" t="s">
        <v>667</v>
      </c>
      <c r="L13" s="85"/>
      <c r="M13" s="85"/>
      <c r="N13" s="54"/>
      <c r="O13" s="85" t="s">
        <v>669</v>
      </c>
      <c r="P13" s="85"/>
      <c r="Q13" s="85"/>
      <c r="R13" s="35"/>
      <c r="S13" s="84" t="s">
        <v>671</v>
      </c>
      <c r="T13" s="84"/>
      <c r="U13" s="84"/>
    </row>
    <row r="14" spans="1:25">
      <c r="A14" s="12"/>
      <c r="B14" s="60"/>
      <c r="C14" s="84" t="s">
        <v>662</v>
      </c>
      <c r="D14" s="84"/>
      <c r="E14" s="84"/>
      <c r="F14" s="35"/>
      <c r="G14" s="84" t="s">
        <v>665</v>
      </c>
      <c r="H14" s="84"/>
      <c r="I14" s="84"/>
      <c r="J14" s="35"/>
      <c r="K14" s="84" t="s">
        <v>668</v>
      </c>
      <c r="L14" s="84"/>
      <c r="M14" s="84"/>
      <c r="N14" s="35"/>
      <c r="O14" s="84" t="s">
        <v>670</v>
      </c>
      <c r="P14" s="84"/>
      <c r="Q14" s="84"/>
      <c r="R14" s="35"/>
      <c r="S14" s="84" t="s">
        <v>297</v>
      </c>
      <c r="T14" s="84"/>
      <c r="U14" s="84"/>
    </row>
    <row r="15" spans="1:25" ht="15.75" thickBot="1">
      <c r="A15" s="12"/>
      <c r="B15" s="61"/>
      <c r="C15" s="83" t="s">
        <v>663</v>
      </c>
      <c r="D15" s="83"/>
      <c r="E15" s="83"/>
      <c r="F15" s="35"/>
      <c r="G15" s="83" t="s">
        <v>666</v>
      </c>
      <c r="H15" s="83"/>
      <c r="I15" s="83"/>
      <c r="J15" s="35"/>
      <c r="K15" s="83" t="s">
        <v>354</v>
      </c>
      <c r="L15" s="83"/>
      <c r="M15" s="83"/>
      <c r="N15" s="35"/>
      <c r="O15" s="63"/>
      <c r="P15" s="63"/>
      <c r="Q15" s="63"/>
      <c r="R15" s="35"/>
      <c r="S15" s="83">
        <v>2013</v>
      </c>
      <c r="T15" s="83"/>
      <c r="U15" s="83"/>
    </row>
    <row r="16" spans="1:25">
      <c r="A16" s="12"/>
      <c r="B16" s="65" t="s">
        <v>672</v>
      </c>
      <c r="C16" s="65" t="s">
        <v>286</v>
      </c>
      <c r="D16" s="67">
        <v>6390</v>
      </c>
      <c r="E16" s="34"/>
      <c r="F16" s="33"/>
      <c r="G16" s="65" t="s">
        <v>286</v>
      </c>
      <c r="H16" s="69">
        <v>820</v>
      </c>
      <c r="I16" s="34"/>
      <c r="J16" s="33"/>
      <c r="K16" s="65" t="s">
        <v>286</v>
      </c>
      <c r="L16" s="69">
        <v>424</v>
      </c>
      <c r="M16" s="34"/>
      <c r="N16" s="33"/>
      <c r="O16" s="65" t="s">
        <v>286</v>
      </c>
      <c r="P16" s="69">
        <v>434</v>
      </c>
      <c r="Q16" s="34"/>
      <c r="R16" s="33"/>
      <c r="S16" s="65" t="s">
        <v>286</v>
      </c>
      <c r="T16" s="67">
        <v>7720</v>
      </c>
      <c r="U16" s="34"/>
    </row>
    <row r="17" spans="1:21">
      <c r="A17" s="12"/>
      <c r="B17" s="64"/>
      <c r="C17" s="64"/>
      <c r="D17" s="66"/>
      <c r="E17" s="33"/>
      <c r="F17" s="33"/>
      <c r="G17" s="64"/>
      <c r="H17" s="68"/>
      <c r="I17" s="33"/>
      <c r="J17" s="33"/>
      <c r="K17" s="64"/>
      <c r="L17" s="68"/>
      <c r="M17" s="33"/>
      <c r="N17" s="33"/>
      <c r="O17" s="64"/>
      <c r="P17" s="68"/>
      <c r="Q17" s="33"/>
      <c r="R17" s="33"/>
      <c r="S17" s="64"/>
      <c r="T17" s="66"/>
      <c r="U17" s="33"/>
    </row>
    <row r="18" spans="1:21">
      <c r="A18" s="12"/>
      <c r="B18" s="73" t="s">
        <v>673</v>
      </c>
      <c r="C18" s="122">
        <v>3344</v>
      </c>
      <c r="D18" s="122"/>
      <c r="E18" s="35"/>
      <c r="F18" s="35"/>
      <c r="G18" s="71" t="s">
        <v>674</v>
      </c>
      <c r="H18" s="71"/>
      <c r="I18" s="73" t="s">
        <v>318</v>
      </c>
      <c r="J18" s="35"/>
      <c r="K18" s="71">
        <v>396</v>
      </c>
      <c r="L18" s="71"/>
      <c r="M18" s="35"/>
      <c r="N18" s="35"/>
      <c r="O18" s="71">
        <v>526</v>
      </c>
      <c r="P18" s="71"/>
      <c r="Q18" s="35"/>
      <c r="R18" s="35"/>
      <c r="S18" s="122">
        <v>5328</v>
      </c>
      <c r="T18" s="122"/>
      <c r="U18" s="35"/>
    </row>
    <row r="19" spans="1:21">
      <c r="A19" s="12"/>
      <c r="B19" s="73"/>
      <c r="C19" s="122"/>
      <c r="D19" s="122"/>
      <c r="E19" s="35"/>
      <c r="F19" s="35"/>
      <c r="G19" s="71"/>
      <c r="H19" s="71"/>
      <c r="I19" s="73"/>
      <c r="J19" s="35"/>
      <c r="K19" s="71"/>
      <c r="L19" s="71"/>
      <c r="M19" s="35"/>
      <c r="N19" s="35"/>
      <c r="O19" s="71"/>
      <c r="P19" s="71"/>
      <c r="Q19" s="35"/>
      <c r="R19" s="35"/>
      <c r="S19" s="122"/>
      <c r="T19" s="122"/>
      <c r="U19" s="35"/>
    </row>
    <row r="20" spans="1:21">
      <c r="A20" s="12"/>
      <c r="B20" s="64" t="s">
        <v>675</v>
      </c>
      <c r="C20" s="66">
        <v>2693</v>
      </c>
      <c r="D20" s="66"/>
      <c r="E20" s="33"/>
      <c r="F20" s="33"/>
      <c r="G20" s="68">
        <v>288</v>
      </c>
      <c r="H20" s="68"/>
      <c r="I20" s="33"/>
      <c r="J20" s="33"/>
      <c r="K20" s="68">
        <v>286</v>
      </c>
      <c r="L20" s="68"/>
      <c r="M20" s="33"/>
      <c r="N20" s="33"/>
      <c r="O20" s="68">
        <v>305</v>
      </c>
      <c r="P20" s="68"/>
      <c r="Q20" s="33"/>
      <c r="R20" s="33"/>
      <c r="S20" s="66">
        <v>4346</v>
      </c>
      <c r="T20" s="66"/>
      <c r="U20" s="33"/>
    </row>
    <row r="21" spans="1:21">
      <c r="A21" s="12"/>
      <c r="B21" s="64"/>
      <c r="C21" s="66"/>
      <c r="D21" s="66"/>
      <c r="E21" s="33"/>
      <c r="F21" s="33"/>
      <c r="G21" s="68"/>
      <c r="H21" s="68"/>
      <c r="I21" s="33"/>
      <c r="J21" s="33"/>
      <c r="K21" s="68"/>
      <c r="L21" s="68"/>
      <c r="M21" s="33"/>
      <c r="N21" s="33"/>
      <c r="O21" s="68"/>
      <c r="P21" s="68"/>
      <c r="Q21" s="33"/>
      <c r="R21" s="33"/>
      <c r="S21" s="66"/>
      <c r="T21" s="66"/>
      <c r="U21" s="33"/>
    </row>
    <row r="22" spans="1:21">
      <c r="A22" s="12"/>
      <c r="B22" s="73" t="s">
        <v>676</v>
      </c>
      <c r="C22" s="122">
        <v>2836</v>
      </c>
      <c r="D22" s="122"/>
      <c r="E22" s="35"/>
      <c r="F22" s="35"/>
      <c r="G22" s="71">
        <v>306</v>
      </c>
      <c r="H22" s="71"/>
      <c r="I22" s="35"/>
      <c r="J22" s="35"/>
      <c r="K22" s="71">
        <v>276</v>
      </c>
      <c r="L22" s="71"/>
      <c r="M22" s="35"/>
      <c r="N22" s="35"/>
      <c r="O22" s="71">
        <v>247</v>
      </c>
      <c r="P22" s="71"/>
      <c r="Q22" s="35"/>
      <c r="R22" s="35"/>
      <c r="S22" s="122">
        <v>4247</v>
      </c>
      <c r="T22" s="122"/>
      <c r="U22" s="35"/>
    </row>
    <row r="23" spans="1:21" ht="15.75" thickBot="1">
      <c r="A23" s="12"/>
      <c r="B23" s="73"/>
      <c r="C23" s="131"/>
      <c r="D23" s="131"/>
      <c r="E23" s="38"/>
      <c r="F23" s="35"/>
      <c r="G23" s="74"/>
      <c r="H23" s="74"/>
      <c r="I23" s="38"/>
      <c r="J23" s="35"/>
      <c r="K23" s="74"/>
      <c r="L23" s="74"/>
      <c r="M23" s="38"/>
      <c r="N23" s="35"/>
      <c r="O23" s="74"/>
      <c r="P23" s="74"/>
      <c r="Q23" s="38"/>
      <c r="R23" s="35"/>
      <c r="S23" s="131"/>
      <c r="T23" s="131"/>
      <c r="U23" s="38"/>
    </row>
    <row r="24" spans="1:21">
      <c r="A24" s="12"/>
      <c r="B24" s="64"/>
      <c r="C24" s="67">
        <v>15263</v>
      </c>
      <c r="D24" s="67"/>
      <c r="E24" s="34"/>
      <c r="F24" s="33"/>
      <c r="G24" s="67">
        <v>1318</v>
      </c>
      <c r="H24" s="67"/>
      <c r="I24" s="34"/>
      <c r="J24" s="33"/>
      <c r="K24" s="67">
        <v>1382</v>
      </c>
      <c r="L24" s="67"/>
      <c r="M24" s="34"/>
      <c r="N24" s="33"/>
      <c r="O24" s="67">
        <v>1512</v>
      </c>
      <c r="P24" s="67"/>
      <c r="Q24" s="34"/>
      <c r="R24" s="33"/>
      <c r="S24" s="67">
        <v>21641</v>
      </c>
      <c r="T24" s="67"/>
      <c r="U24" s="34"/>
    </row>
    <row r="25" spans="1:21">
      <c r="A25" s="12"/>
      <c r="B25" s="64"/>
      <c r="C25" s="66"/>
      <c r="D25" s="66"/>
      <c r="E25" s="33"/>
      <c r="F25" s="33"/>
      <c r="G25" s="66"/>
      <c r="H25" s="66"/>
      <c r="I25" s="33"/>
      <c r="J25" s="33"/>
      <c r="K25" s="66"/>
      <c r="L25" s="66"/>
      <c r="M25" s="33"/>
      <c r="N25" s="33"/>
      <c r="O25" s="66"/>
      <c r="P25" s="66"/>
      <c r="Q25" s="33"/>
      <c r="R25" s="33"/>
      <c r="S25" s="66"/>
      <c r="T25" s="66"/>
      <c r="U25" s="33"/>
    </row>
    <row r="26" spans="1:21">
      <c r="A26" s="12"/>
      <c r="B26" s="73" t="s">
        <v>677</v>
      </c>
      <c r="C26" s="71" t="s">
        <v>263</v>
      </c>
      <c r="D26" s="71"/>
      <c r="E26" s="35"/>
      <c r="F26" s="35"/>
      <c r="G26" s="71" t="s">
        <v>678</v>
      </c>
      <c r="H26" s="71"/>
      <c r="I26" s="73" t="s">
        <v>318</v>
      </c>
      <c r="J26" s="35"/>
      <c r="K26" s="71">
        <v>20</v>
      </c>
      <c r="L26" s="71"/>
      <c r="M26" s="35"/>
      <c r="N26" s="35"/>
      <c r="O26" s="71">
        <v>63</v>
      </c>
      <c r="P26" s="71"/>
      <c r="Q26" s="35"/>
      <c r="R26" s="35"/>
      <c r="S26" s="71">
        <v>336</v>
      </c>
      <c r="T26" s="71"/>
      <c r="U26" s="35"/>
    </row>
    <row r="27" spans="1:21">
      <c r="A27" s="12"/>
      <c r="B27" s="73"/>
      <c r="C27" s="71"/>
      <c r="D27" s="71"/>
      <c r="E27" s="35"/>
      <c r="F27" s="35"/>
      <c r="G27" s="71"/>
      <c r="H27" s="71"/>
      <c r="I27" s="73"/>
      <c r="J27" s="35"/>
      <c r="K27" s="71"/>
      <c r="L27" s="71"/>
      <c r="M27" s="35"/>
      <c r="N27" s="35"/>
      <c r="O27" s="71"/>
      <c r="P27" s="71"/>
      <c r="Q27" s="35"/>
      <c r="R27" s="35"/>
      <c r="S27" s="71"/>
      <c r="T27" s="71"/>
      <c r="U27" s="35"/>
    </row>
    <row r="28" spans="1:21">
      <c r="A28" s="12"/>
      <c r="B28" s="64" t="s">
        <v>679</v>
      </c>
      <c r="C28" s="68" t="s">
        <v>263</v>
      </c>
      <c r="D28" s="68"/>
      <c r="E28" s="33"/>
      <c r="F28" s="33"/>
      <c r="G28" s="68" t="s">
        <v>680</v>
      </c>
      <c r="H28" s="68"/>
      <c r="I28" s="64" t="s">
        <v>318</v>
      </c>
      <c r="J28" s="33"/>
      <c r="K28" s="68" t="s">
        <v>263</v>
      </c>
      <c r="L28" s="68"/>
      <c r="M28" s="33"/>
      <c r="N28" s="33"/>
      <c r="O28" s="68" t="s">
        <v>263</v>
      </c>
      <c r="P28" s="68"/>
      <c r="Q28" s="33"/>
      <c r="R28" s="33"/>
      <c r="S28" s="68" t="s">
        <v>263</v>
      </c>
      <c r="T28" s="68"/>
      <c r="U28" s="33"/>
    </row>
    <row r="29" spans="1:21">
      <c r="A29" s="12"/>
      <c r="B29" s="64"/>
      <c r="C29" s="68"/>
      <c r="D29" s="68"/>
      <c r="E29" s="33"/>
      <c r="F29" s="33"/>
      <c r="G29" s="68"/>
      <c r="H29" s="68"/>
      <c r="I29" s="64"/>
      <c r="J29" s="33"/>
      <c r="K29" s="68"/>
      <c r="L29" s="68"/>
      <c r="M29" s="33"/>
      <c r="N29" s="33"/>
      <c r="O29" s="68"/>
      <c r="P29" s="68"/>
      <c r="Q29" s="33"/>
      <c r="R29" s="33"/>
      <c r="S29" s="68"/>
      <c r="T29" s="68"/>
      <c r="U29" s="33"/>
    </row>
    <row r="30" spans="1:21">
      <c r="A30" s="12"/>
      <c r="B30" s="73" t="s">
        <v>681</v>
      </c>
      <c r="C30" s="71" t="s">
        <v>263</v>
      </c>
      <c r="D30" s="71"/>
      <c r="E30" s="35"/>
      <c r="F30" s="35"/>
      <c r="G30" s="71" t="s">
        <v>682</v>
      </c>
      <c r="H30" s="71"/>
      <c r="I30" s="73" t="s">
        <v>318</v>
      </c>
      <c r="J30" s="35"/>
      <c r="K30" s="71" t="s">
        <v>263</v>
      </c>
      <c r="L30" s="71"/>
      <c r="M30" s="35"/>
      <c r="N30" s="35"/>
      <c r="O30" s="71" t="s">
        <v>263</v>
      </c>
      <c r="P30" s="71"/>
      <c r="Q30" s="35"/>
      <c r="R30" s="35"/>
      <c r="S30" s="71" t="s">
        <v>263</v>
      </c>
      <c r="T30" s="71"/>
      <c r="U30" s="35"/>
    </row>
    <row r="31" spans="1:21" ht="15.75" thickBot="1">
      <c r="A31" s="12"/>
      <c r="B31" s="73"/>
      <c r="C31" s="74"/>
      <c r="D31" s="74"/>
      <c r="E31" s="38"/>
      <c r="F31" s="35"/>
      <c r="G31" s="74"/>
      <c r="H31" s="74"/>
      <c r="I31" s="75"/>
      <c r="J31" s="35"/>
      <c r="K31" s="74"/>
      <c r="L31" s="74"/>
      <c r="M31" s="38"/>
      <c r="N31" s="35"/>
      <c r="O31" s="74"/>
      <c r="P31" s="74"/>
      <c r="Q31" s="38"/>
      <c r="R31" s="35"/>
      <c r="S31" s="74"/>
      <c r="T31" s="74"/>
      <c r="U31" s="38"/>
    </row>
    <row r="32" spans="1:21">
      <c r="A32" s="12"/>
      <c r="B32" s="64" t="s">
        <v>136</v>
      </c>
      <c r="C32" s="65" t="s">
        <v>286</v>
      </c>
      <c r="D32" s="67">
        <v>15263</v>
      </c>
      <c r="E32" s="34"/>
      <c r="F32" s="33"/>
      <c r="G32" s="65" t="s">
        <v>286</v>
      </c>
      <c r="H32" s="69">
        <v>523</v>
      </c>
      <c r="I32" s="34"/>
      <c r="J32" s="33"/>
      <c r="K32" s="65" t="s">
        <v>286</v>
      </c>
      <c r="L32" s="67">
        <v>1402</v>
      </c>
      <c r="M32" s="34"/>
      <c r="N32" s="33"/>
      <c r="O32" s="65" t="s">
        <v>286</v>
      </c>
      <c r="P32" s="67">
        <v>1575</v>
      </c>
      <c r="Q32" s="34"/>
      <c r="R32" s="33"/>
      <c r="S32" s="65" t="s">
        <v>286</v>
      </c>
      <c r="T32" s="67">
        <v>21977</v>
      </c>
      <c r="U32" s="34"/>
    </row>
    <row r="33" spans="1:25" ht="15.75" thickBot="1">
      <c r="A33" s="12"/>
      <c r="B33" s="64"/>
      <c r="C33" s="78"/>
      <c r="D33" s="79"/>
      <c r="E33" s="40"/>
      <c r="F33" s="33"/>
      <c r="G33" s="78"/>
      <c r="H33" s="80"/>
      <c r="I33" s="40"/>
      <c r="J33" s="33"/>
      <c r="K33" s="78"/>
      <c r="L33" s="79"/>
      <c r="M33" s="40"/>
      <c r="N33" s="33"/>
      <c r="O33" s="78"/>
      <c r="P33" s="79"/>
      <c r="Q33" s="40"/>
      <c r="R33" s="33"/>
      <c r="S33" s="78"/>
      <c r="T33" s="79"/>
      <c r="U33" s="40"/>
    </row>
    <row r="34" spans="1:25" ht="15.75" thickTop="1">
      <c r="A34" s="12"/>
      <c r="B34" s="20"/>
      <c r="C34" s="20"/>
      <c r="D34" s="20"/>
      <c r="E34" s="20"/>
      <c r="F34" s="20"/>
      <c r="G34" s="20"/>
      <c r="H34" s="20"/>
      <c r="I34" s="20"/>
      <c r="J34" s="20"/>
      <c r="K34" s="20"/>
      <c r="L34" s="20"/>
      <c r="M34" s="20"/>
      <c r="N34" s="20"/>
      <c r="O34" s="20"/>
      <c r="P34" s="20"/>
      <c r="Q34" s="20"/>
      <c r="R34" s="20"/>
      <c r="S34" s="20"/>
      <c r="T34" s="20"/>
      <c r="U34" s="20"/>
      <c r="V34" s="20"/>
      <c r="W34" s="20"/>
      <c r="X34" s="20"/>
      <c r="Y34" s="20"/>
    </row>
    <row r="35" spans="1:25">
      <c r="A35" s="12"/>
      <c r="B35" s="20"/>
      <c r="C35" s="20"/>
      <c r="D35" s="20"/>
      <c r="E35" s="20"/>
      <c r="F35" s="20"/>
      <c r="G35" s="20"/>
      <c r="H35" s="20"/>
      <c r="I35" s="20"/>
      <c r="J35" s="20"/>
      <c r="K35" s="20"/>
      <c r="L35" s="20"/>
      <c r="M35" s="20"/>
      <c r="N35" s="20"/>
      <c r="O35" s="20"/>
      <c r="P35" s="20"/>
      <c r="Q35" s="20"/>
      <c r="R35" s="20"/>
      <c r="S35" s="20"/>
      <c r="T35" s="20"/>
      <c r="U35" s="20"/>
    </row>
    <row r="36" spans="1:25">
      <c r="A36" s="12"/>
      <c r="B36" s="17"/>
      <c r="C36" s="17"/>
      <c r="D36" s="17"/>
      <c r="E36" s="17"/>
      <c r="F36" s="17"/>
      <c r="G36" s="17"/>
      <c r="H36" s="17"/>
      <c r="I36" s="17"/>
      <c r="J36" s="17"/>
      <c r="K36" s="17"/>
      <c r="L36" s="17"/>
      <c r="M36" s="17"/>
      <c r="N36" s="17"/>
      <c r="O36" s="17"/>
      <c r="P36" s="17"/>
      <c r="Q36" s="17"/>
      <c r="R36" s="17"/>
      <c r="S36" s="17"/>
      <c r="T36" s="17"/>
      <c r="U36" s="17"/>
    </row>
    <row r="37" spans="1:25" ht="15.75" thickBot="1">
      <c r="A37" s="12"/>
      <c r="B37" s="24"/>
      <c r="C37" s="83" t="s">
        <v>683</v>
      </c>
      <c r="D37" s="83"/>
      <c r="E37" s="83"/>
      <c r="F37" s="83"/>
      <c r="G37" s="83"/>
      <c r="H37" s="83"/>
      <c r="I37" s="83"/>
      <c r="J37" s="83"/>
      <c r="K37" s="83"/>
      <c r="L37" s="83"/>
      <c r="M37" s="83"/>
      <c r="N37" s="83"/>
      <c r="O37" s="83"/>
      <c r="P37" s="83"/>
      <c r="Q37" s="83"/>
      <c r="R37" s="24"/>
      <c r="S37" s="35"/>
      <c r="T37" s="35"/>
      <c r="U37" s="35"/>
    </row>
    <row r="38" spans="1:25">
      <c r="A38" s="12"/>
      <c r="B38" s="60" t="s">
        <v>284</v>
      </c>
      <c r="C38" s="85" t="s">
        <v>352</v>
      </c>
      <c r="D38" s="85"/>
      <c r="E38" s="85"/>
      <c r="F38" s="54"/>
      <c r="G38" s="85" t="s">
        <v>664</v>
      </c>
      <c r="H38" s="85"/>
      <c r="I38" s="85"/>
      <c r="J38" s="54"/>
      <c r="K38" s="85" t="s">
        <v>667</v>
      </c>
      <c r="L38" s="85"/>
      <c r="M38" s="85"/>
      <c r="N38" s="54"/>
      <c r="O38" s="85" t="s">
        <v>669</v>
      </c>
      <c r="P38" s="85"/>
      <c r="Q38" s="85"/>
      <c r="R38" s="35"/>
      <c r="S38" s="84" t="s">
        <v>671</v>
      </c>
      <c r="T38" s="84"/>
      <c r="U38" s="84"/>
    </row>
    <row r="39" spans="1:25">
      <c r="A39" s="12"/>
      <c r="B39" s="60"/>
      <c r="C39" s="84" t="s">
        <v>662</v>
      </c>
      <c r="D39" s="84"/>
      <c r="E39" s="84"/>
      <c r="F39" s="132"/>
      <c r="G39" s="84" t="s">
        <v>665</v>
      </c>
      <c r="H39" s="84"/>
      <c r="I39" s="84"/>
      <c r="J39" s="132"/>
      <c r="K39" s="84" t="s">
        <v>668</v>
      </c>
      <c r="L39" s="84"/>
      <c r="M39" s="84"/>
      <c r="N39" s="132"/>
      <c r="O39" s="84" t="s">
        <v>670</v>
      </c>
      <c r="P39" s="84"/>
      <c r="Q39" s="84"/>
      <c r="R39" s="35"/>
      <c r="S39" s="84" t="s">
        <v>297</v>
      </c>
      <c r="T39" s="84"/>
      <c r="U39" s="84"/>
    </row>
    <row r="40" spans="1:25" ht="15.75" thickBot="1">
      <c r="A40" s="12"/>
      <c r="B40" s="61"/>
      <c r="C40" s="83" t="s">
        <v>663</v>
      </c>
      <c r="D40" s="83"/>
      <c r="E40" s="83"/>
      <c r="F40" s="132"/>
      <c r="G40" s="83" t="s">
        <v>684</v>
      </c>
      <c r="H40" s="83"/>
      <c r="I40" s="83"/>
      <c r="J40" s="132"/>
      <c r="K40" s="83" t="s">
        <v>354</v>
      </c>
      <c r="L40" s="83"/>
      <c r="M40" s="83"/>
      <c r="N40" s="132"/>
      <c r="O40" s="63"/>
      <c r="P40" s="63"/>
      <c r="Q40" s="63"/>
      <c r="R40" s="35"/>
      <c r="S40" s="83">
        <v>2012</v>
      </c>
      <c r="T40" s="83"/>
      <c r="U40" s="83"/>
    </row>
    <row r="41" spans="1:25">
      <c r="A41" s="12"/>
      <c r="B41" s="65" t="s">
        <v>672</v>
      </c>
      <c r="C41" s="65" t="s">
        <v>286</v>
      </c>
      <c r="D41" s="67">
        <v>6824</v>
      </c>
      <c r="E41" s="34"/>
      <c r="F41" s="33"/>
      <c r="G41" s="65" t="s">
        <v>286</v>
      </c>
      <c r="H41" s="67">
        <v>1078</v>
      </c>
      <c r="I41" s="34"/>
      <c r="J41" s="33"/>
      <c r="K41" s="65" t="s">
        <v>286</v>
      </c>
      <c r="L41" s="69">
        <v>412</v>
      </c>
      <c r="M41" s="34"/>
      <c r="N41" s="33"/>
      <c r="O41" s="65" t="s">
        <v>286</v>
      </c>
      <c r="P41" s="69">
        <v>744</v>
      </c>
      <c r="Q41" s="34"/>
      <c r="R41" s="33"/>
      <c r="S41" s="65" t="s">
        <v>286</v>
      </c>
      <c r="T41" s="67">
        <v>8223</v>
      </c>
      <c r="U41" s="34"/>
    </row>
    <row r="42" spans="1:25">
      <c r="A42" s="12"/>
      <c r="B42" s="64"/>
      <c r="C42" s="64"/>
      <c r="D42" s="66"/>
      <c r="E42" s="33"/>
      <c r="F42" s="33"/>
      <c r="G42" s="64"/>
      <c r="H42" s="66"/>
      <c r="I42" s="33"/>
      <c r="J42" s="33"/>
      <c r="K42" s="64"/>
      <c r="L42" s="68"/>
      <c r="M42" s="33"/>
      <c r="N42" s="33"/>
      <c r="O42" s="64"/>
      <c r="P42" s="68"/>
      <c r="Q42" s="33"/>
      <c r="R42" s="33"/>
      <c r="S42" s="64"/>
      <c r="T42" s="66"/>
      <c r="U42" s="33"/>
    </row>
    <row r="43" spans="1:25">
      <c r="A43" s="12"/>
      <c r="B43" s="73" t="s">
        <v>685</v>
      </c>
      <c r="C43" s="122">
        <v>2795</v>
      </c>
      <c r="D43" s="122"/>
      <c r="E43" s="35"/>
      <c r="F43" s="35"/>
      <c r="G43" s="71">
        <v>34</v>
      </c>
      <c r="H43" s="71"/>
      <c r="I43" s="35"/>
      <c r="J43" s="35"/>
      <c r="K43" s="71">
        <v>352</v>
      </c>
      <c r="L43" s="71"/>
      <c r="M43" s="35"/>
      <c r="N43" s="35"/>
      <c r="O43" s="71">
        <v>657</v>
      </c>
      <c r="P43" s="71"/>
      <c r="Q43" s="35"/>
      <c r="R43" s="35"/>
      <c r="S43" s="122">
        <v>5108</v>
      </c>
      <c r="T43" s="122"/>
      <c r="U43" s="35"/>
    </row>
    <row r="44" spans="1:25">
      <c r="A44" s="12"/>
      <c r="B44" s="73"/>
      <c r="C44" s="122"/>
      <c r="D44" s="122"/>
      <c r="E44" s="35"/>
      <c r="F44" s="35"/>
      <c r="G44" s="71"/>
      <c r="H44" s="71"/>
      <c r="I44" s="35"/>
      <c r="J44" s="35"/>
      <c r="K44" s="71"/>
      <c r="L44" s="71"/>
      <c r="M44" s="35"/>
      <c r="N44" s="35"/>
      <c r="O44" s="71"/>
      <c r="P44" s="71"/>
      <c r="Q44" s="35"/>
      <c r="R44" s="35"/>
      <c r="S44" s="122"/>
      <c r="T44" s="122"/>
      <c r="U44" s="35"/>
    </row>
    <row r="45" spans="1:25">
      <c r="A45" s="12"/>
      <c r="B45" s="64" t="s">
        <v>675</v>
      </c>
      <c r="C45" s="66">
        <v>2519</v>
      </c>
      <c r="D45" s="66"/>
      <c r="E45" s="33"/>
      <c r="F45" s="33"/>
      <c r="G45" s="68">
        <v>315</v>
      </c>
      <c r="H45" s="68"/>
      <c r="I45" s="33"/>
      <c r="J45" s="33"/>
      <c r="K45" s="68">
        <v>255</v>
      </c>
      <c r="L45" s="68"/>
      <c r="M45" s="33"/>
      <c r="N45" s="33"/>
      <c r="O45" s="68">
        <v>341</v>
      </c>
      <c r="P45" s="68"/>
      <c r="Q45" s="33"/>
      <c r="R45" s="33"/>
      <c r="S45" s="66">
        <v>4418</v>
      </c>
      <c r="T45" s="66"/>
      <c r="U45" s="33"/>
    </row>
    <row r="46" spans="1:25">
      <c r="A46" s="12"/>
      <c r="B46" s="64"/>
      <c r="C46" s="66"/>
      <c r="D46" s="66"/>
      <c r="E46" s="33"/>
      <c r="F46" s="33"/>
      <c r="G46" s="68"/>
      <c r="H46" s="68"/>
      <c r="I46" s="33"/>
      <c r="J46" s="33"/>
      <c r="K46" s="68"/>
      <c r="L46" s="68"/>
      <c r="M46" s="33"/>
      <c r="N46" s="33"/>
      <c r="O46" s="68"/>
      <c r="P46" s="68"/>
      <c r="Q46" s="33"/>
      <c r="R46" s="33"/>
      <c r="S46" s="66"/>
      <c r="T46" s="66"/>
      <c r="U46" s="33"/>
    </row>
    <row r="47" spans="1:25">
      <c r="A47" s="12"/>
      <c r="B47" s="73" t="s">
        <v>686</v>
      </c>
      <c r="C47" s="122">
        <v>3077</v>
      </c>
      <c r="D47" s="122"/>
      <c r="E47" s="35"/>
      <c r="F47" s="35"/>
      <c r="G47" s="71">
        <v>395</v>
      </c>
      <c r="H47" s="71"/>
      <c r="I47" s="35"/>
      <c r="J47" s="35"/>
      <c r="K47" s="71">
        <v>238</v>
      </c>
      <c r="L47" s="71"/>
      <c r="M47" s="35"/>
      <c r="N47" s="35"/>
      <c r="O47" s="71">
        <v>384</v>
      </c>
      <c r="P47" s="71"/>
      <c r="Q47" s="35"/>
      <c r="R47" s="35"/>
      <c r="S47" s="122">
        <v>4348</v>
      </c>
      <c r="T47" s="122"/>
      <c r="U47" s="35"/>
    </row>
    <row r="48" spans="1:25" ht="15.75" thickBot="1">
      <c r="A48" s="12"/>
      <c r="B48" s="73"/>
      <c r="C48" s="131"/>
      <c r="D48" s="131"/>
      <c r="E48" s="38"/>
      <c r="F48" s="35"/>
      <c r="G48" s="74"/>
      <c r="H48" s="74"/>
      <c r="I48" s="38"/>
      <c r="J48" s="35"/>
      <c r="K48" s="74"/>
      <c r="L48" s="74"/>
      <c r="M48" s="38"/>
      <c r="N48" s="35"/>
      <c r="O48" s="74"/>
      <c r="P48" s="74"/>
      <c r="Q48" s="38"/>
      <c r="R48" s="35"/>
      <c r="S48" s="131"/>
      <c r="T48" s="131"/>
      <c r="U48" s="38"/>
    </row>
    <row r="49" spans="1:21">
      <c r="A49" s="12"/>
      <c r="B49" s="64"/>
      <c r="C49" s="67">
        <v>15215</v>
      </c>
      <c r="D49" s="67"/>
      <c r="E49" s="34"/>
      <c r="F49" s="33"/>
      <c r="G49" s="67">
        <v>1822</v>
      </c>
      <c r="H49" s="67"/>
      <c r="I49" s="34"/>
      <c r="J49" s="33"/>
      <c r="K49" s="67">
        <v>1257</v>
      </c>
      <c r="L49" s="67"/>
      <c r="M49" s="34"/>
      <c r="N49" s="33"/>
      <c r="O49" s="67">
        <v>2126</v>
      </c>
      <c r="P49" s="67"/>
      <c r="Q49" s="34"/>
      <c r="R49" s="33"/>
      <c r="S49" s="67">
        <v>22097</v>
      </c>
      <c r="T49" s="67"/>
      <c r="U49" s="34"/>
    </row>
    <row r="50" spans="1:21">
      <c r="A50" s="12"/>
      <c r="B50" s="64"/>
      <c r="C50" s="66"/>
      <c r="D50" s="66"/>
      <c r="E50" s="33"/>
      <c r="F50" s="33"/>
      <c r="G50" s="66"/>
      <c r="H50" s="66"/>
      <c r="I50" s="33"/>
      <c r="J50" s="33"/>
      <c r="K50" s="66"/>
      <c r="L50" s="66"/>
      <c r="M50" s="33"/>
      <c r="N50" s="33"/>
      <c r="O50" s="66"/>
      <c r="P50" s="66"/>
      <c r="Q50" s="33"/>
      <c r="R50" s="33"/>
      <c r="S50" s="66"/>
      <c r="T50" s="66"/>
      <c r="U50" s="33"/>
    </row>
    <row r="51" spans="1:21">
      <c r="A51" s="12"/>
      <c r="B51" s="73" t="s">
        <v>677</v>
      </c>
      <c r="C51" s="71" t="s">
        <v>263</v>
      </c>
      <c r="D51" s="71"/>
      <c r="E51" s="35"/>
      <c r="F51" s="35"/>
      <c r="G51" s="71" t="s">
        <v>687</v>
      </c>
      <c r="H51" s="71"/>
      <c r="I51" s="73" t="s">
        <v>318</v>
      </c>
      <c r="J51" s="35"/>
      <c r="K51" s="71">
        <v>25</v>
      </c>
      <c r="L51" s="71"/>
      <c r="M51" s="35"/>
      <c r="N51" s="35"/>
      <c r="O51" s="71">
        <v>51</v>
      </c>
      <c r="P51" s="71"/>
      <c r="Q51" s="35"/>
      <c r="R51" s="35"/>
      <c r="S51" s="71">
        <v>698</v>
      </c>
      <c r="T51" s="71"/>
      <c r="U51" s="35"/>
    </row>
    <row r="52" spans="1:21">
      <c r="A52" s="12"/>
      <c r="B52" s="73"/>
      <c r="C52" s="71"/>
      <c r="D52" s="71"/>
      <c r="E52" s="35"/>
      <c r="F52" s="35"/>
      <c r="G52" s="71"/>
      <c r="H52" s="71"/>
      <c r="I52" s="73"/>
      <c r="J52" s="35"/>
      <c r="K52" s="71"/>
      <c r="L52" s="71"/>
      <c r="M52" s="35"/>
      <c r="N52" s="35"/>
      <c r="O52" s="71"/>
      <c r="P52" s="71"/>
      <c r="Q52" s="35"/>
      <c r="R52" s="35"/>
      <c r="S52" s="71"/>
      <c r="T52" s="71"/>
      <c r="U52" s="35"/>
    </row>
    <row r="53" spans="1:21">
      <c r="A53" s="12"/>
      <c r="B53" s="64" t="s">
        <v>99</v>
      </c>
      <c r="C53" s="68" t="s">
        <v>263</v>
      </c>
      <c r="D53" s="68"/>
      <c r="E53" s="33"/>
      <c r="F53" s="33"/>
      <c r="G53" s="68" t="s">
        <v>688</v>
      </c>
      <c r="H53" s="68"/>
      <c r="I53" s="64" t="s">
        <v>318</v>
      </c>
      <c r="J53" s="33"/>
      <c r="K53" s="68" t="s">
        <v>263</v>
      </c>
      <c r="L53" s="68"/>
      <c r="M53" s="33"/>
      <c r="N53" s="33"/>
      <c r="O53" s="68" t="s">
        <v>263</v>
      </c>
      <c r="P53" s="68"/>
      <c r="Q53" s="33"/>
      <c r="R53" s="33"/>
      <c r="S53" s="68" t="s">
        <v>263</v>
      </c>
      <c r="T53" s="68"/>
      <c r="U53" s="33"/>
    </row>
    <row r="54" spans="1:21">
      <c r="A54" s="12"/>
      <c r="B54" s="64"/>
      <c r="C54" s="68"/>
      <c r="D54" s="68"/>
      <c r="E54" s="33"/>
      <c r="F54" s="33"/>
      <c r="G54" s="68"/>
      <c r="H54" s="68"/>
      <c r="I54" s="64"/>
      <c r="J54" s="33"/>
      <c r="K54" s="68"/>
      <c r="L54" s="68"/>
      <c r="M54" s="33"/>
      <c r="N54" s="33"/>
      <c r="O54" s="68"/>
      <c r="P54" s="68"/>
      <c r="Q54" s="33"/>
      <c r="R54" s="33"/>
      <c r="S54" s="68"/>
      <c r="T54" s="68"/>
      <c r="U54" s="33"/>
    </row>
    <row r="55" spans="1:21">
      <c r="A55" s="12"/>
      <c r="B55" s="73" t="s">
        <v>679</v>
      </c>
      <c r="C55" s="71" t="s">
        <v>263</v>
      </c>
      <c r="D55" s="71"/>
      <c r="E55" s="35"/>
      <c r="F55" s="35"/>
      <c r="G55" s="71" t="s">
        <v>689</v>
      </c>
      <c r="H55" s="71"/>
      <c r="I55" s="73" t="s">
        <v>318</v>
      </c>
      <c r="J55" s="35"/>
      <c r="K55" s="71" t="s">
        <v>263</v>
      </c>
      <c r="L55" s="71"/>
      <c r="M55" s="35"/>
      <c r="N55" s="35"/>
      <c r="O55" s="71" t="s">
        <v>263</v>
      </c>
      <c r="P55" s="71"/>
      <c r="Q55" s="35"/>
      <c r="R55" s="35"/>
      <c r="S55" s="71" t="s">
        <v>263</v>
      </c>
      <c r="T55" s="71"/>
      <c r="U55" s="35"/>
    </row>
    <row r="56" spans="1:21">
      <c r="A56" s="12"/>
      <c r="B56" s="73"/>
      <c r="C56" s="71"/>
      <c r="D56" s="71"/>
      <c r="E56" s="35"/>
      <c r="F56" s="35"/>
      <c r="G56" s="71"/>
      <c r="H56" s="71"/>
      <c r="I56" s="73"/>
      <c r="J56" s="35"/>
      <c r="K56" s="71"/>
      <c r="L56" s="71"/>
      <c r="M56" s="35"/>
      <c r="N56" s="35"/>
      <c r="O56" s="71"/>
      <c r="P56" s="71"/>
      <c r="Q56" s="35"/>
      <c r="R56" s="35"/>
      <c r="S56" s="71"/>
      <c r="T56" s="71"/>
      <c r="U56" s="35"/>
    </row>
    <row r="57" spans="1:21">
      <c r="A57" s="12"/>
      <c r="B57" s="64" t="s">
        <v>690</v>
      </c>
      <c r="C57" s="68" t="s">
        <v>263</v>
      </c>
      <c r="D57" s="68"/>
      <c r="E57" s="33"/>
      <c r="F57" s="33"/>
      <c r="G57" s="68" t="s">
        <v>691</v>
      </c>
      <c r="H57" s="68"/>
      <c r="I57" s="64" t="s">
        <v>318</v>
      </c>
      <c r="J57" s="33"/>
      <c r="K57" s="68" t="s">
        <v>263</v>
      </c>
      <c r="L57" s="68"/>
      <c r="M57" s="33"/>
      <c r="N57" s="33"/>
      <c r="O57" s="68" t="s">
        <v>263</v>
      </c>
      <c r="P57" s="68"/>
      <c r="Q57" s="33"/>
      <c r="R57" s="33"/>
      <c r="S57" s="68" t="s">
        <v>263</v>
      </c>
      <c r="T57" s="68"/>
      <c r="U57" s="33"/>
    </row>
    <row r="58" spans="1:21" ht="15.75" thickBot="1">
      <c r="A58" s="12"/>
      <c r="B58" s="64"/>
      <c r="C58" s="77"/>
      <c r="D58" s="77"/>
      <c r="E58" s="49"/>
      <c r="F58" s="33"/>
      <c r="G58" s="77"/>
      <c r="H58" s="77"/>
      <c r="I58" s="89"/>
      <c r="J58" s="33"/>
      <c r="K58" s="77"/>
      <c r="L58" s="77"/>
      <c r="M58" s="49"/>
      <c r="N58" s="33"/>
      <c r="O58" s="77"/>
      <c r="P58" s="77"/>
      <c r="Q58" s="49"/>
      <c r="R58" s="33"/>
      <c r="S58" s="77"/>
      <c r="T58" s="77"/>
      <c r="U58" s="49"/>
    </row>
    <row r="59" spans="1:21">
      <c r="A59" s="12"/>
      <c r="B59" s="73" t="s">
        <v>136</v>
      </c>
      <c r="C59" s="90" t="s">
        <v>286</v>
      </c>
      <c r="D59" s="92">
        <v>15215</v>
      </c>
      <c r="E59" s="54"/>
      <c r="F59" s="35"/>
      <c r="G59" s="90" t="s">
        <v>286</v>
      </c>
      <c r="H59" s="94">
        <v>298</v>
      </c>
      <c r="I59" s="54"/>
      <c r="J59" s="35"/>
      <c r="K59" s="90" t="s">
        <v>286</v>
      </c>
      <c r="L59" s="92">
        <v>1282</v>
      </c>
      <c r="M59" s="54"/>
      <c r="N59" s="35"/>
      <c r="O59" s="90" t="s">
        <v>286</v>
      </c>
      <c r="P59" s="92">
        <v>2177</v>
      </c>
      <c r="Q59" s="54"/>
      <c r="R59" s="35"/>
      <c r="S59" s="90" t="s">
        <v>286</v>
      </c>
      <c r="T59" s="92">
        <v>22795</v>
      </c>
      <c r="U59" s="54"/>
    </row>
    <row r="60" spans="1:21" ht="15.75" thickBot="1">
      <c r="A60" s="12"/>
      <c r="B60" s="73"/>
      <c r="C60" s="91"/>
      <c r="D60" s="93"/>
      <c r="E60" s="55"/>
      <c r="F60" s="35"/>
      <c r="G60" s="91"/>
      <c r="H60" s="95"/>
      <c r="I60" s="55"/>
      <c r="J60" s="35"/>
      <c r="K60" s="91"/>
      <c r="L60" s="93"/>
      <c r="M60" s="55"/>
      <c r="N60" s="35"/>
      <c r="O60" s="91"/>
      <c r="P60" s="93"/>
      <c r="Q60" s="55"/>
      <c r="R60" s="35"/>
      <c r="S60" s="91"/>
      <c r="T60" s="93"/>
      <c r="U60" s="55"/>
    </row>
    <row r="61" spans="1:21" ht="15.75" thickTop="1">
      <c r="A61" s="12"/>
      <c r="B61" s="20"/>
      <c r="C61" s="20"/>
      <c r="D61" s="20"/>
      <c r="E61" s="20"/>
      <c r="F61" s="20"/>
      <c r="G61" s="20"/>
      <c r="H61" s="20"/>
      <c r="I61" s="20"/>
      <c r="J61" s="20"/>
      <c r="K61" s="20"/>
      <c r="L61" s="20"/>
      <c r="M61" s="20"/>
      <c r="N61" s="20"/>
      <c r="O61" s="20"/>
      <c r="P61" s="20"/>
      <c r="Q61" s="20"/>
      <c r="R61" s="20"/>
      <c r="S61" s="20"/>
      <c r="T61" s="20"/>
      <c r="U61" s="20"/>
    </row>
    <row r="62" spans="1:21">
      <c r="A62" s="12"/>
      <c r="B62" s="17"/>
      <c r="C62" s="17"/>
      <c r="D62" s="17"/>
      <c r="E62" s="17"/>
      <c r="F62" s="17"/>
      <c r="G62" s="17"/>
      <c r="H62" s="17"/>
      <c r="I62" s="17"/>
      <c r="J62" s="17"/>
      <c r="K62" s="17"/>
      <c r="L62" s="17"/>
      <c r="M62" s="17"/>
      <c r="N62" s="17"/>
      <c r="O62" s="17"/>
      <c r="P62" s="17"/>
      <c r="Q62" s="17"/>
      <c r="R62" s="17"/>
      <c r="S62" s="17"/>
      <c r="T62" s="17"/>
      <c r="U62" s="17"/>
    </row>
    <row r="63" spans="1:21" ht="15.75" thickBot="1">
      <c r="A63" s="12"/>
      <c r="B63" s="24"/>
      <c r="C63" s="83" t="s">
        <v>692</v>
      </c>
      <c r="D63" s="83"/>
      <c r="E63" s="83"/>
      <c r="F63" s="83"/>
      <c r="G63" s="83"/>
      <c r="H63" s="83"/>
      <c r="I63" s="83"/>
      <c r="J63" s="83"/>
      <c r="K63" s="83"/>
      <c r="L63" s="83"/>
      <c r="M63" s="83"/>
      <c r="N63" s="83"/>
      <c r="O63" s="83"/>
      <c r="P63" s="83"/>
      <c r="Q63" s="83"/>
      <c r="R63" s="24"/>
      <c r="S63" s="35"/>
      <c r="T63" s="35"/>
      <c r="U63" s="35"/>
    </row>
    <row r="64" spans="1:21">
      <c r="A64" s="12"/>
      <c r="B64" s="60" t="s">
        <v>284</v>
      </c>
      <c r="C64" s="85" t="s">
        <v>352</v>
      </c>
      <c r="D64" s="85"/>
      <c r="E64" s="85"/>
      <c r="F64" s="54"/>
      <c r="G64" s="85" t="s">
        <v>664</v>
      </c>
      <c r="H64" s="85"/>
      <c r="I64" s="85"/>
      <c r="J64" s="54"/>
      <c r="K64" s="85" t="s">
        <v>667</v>
      </c>
      <c r="L64" s="85"/>
      <c r="M64" s="85"/>
      <c r="N64" s="54"/>
      <c r="O64" s="85" t="s">
        <v>669</v>
      </c>
      <c r="P64" s="85"/>
      <c r="Q64" s="85"/>
      <c r="R64" s="35"/>
      <c r="S64" s="84" t="s">
        <v>671</v>
      </c>
      <c r="T64" s="84"/>
      <c r="U64" s="84"/>
    </row>
    <row r="65" spans="1:21">
      <c r="A65" s="12"/>
      <c r="B65" s="60"/>
      <c r="C65" s="84" t="s">
        <v>662</v>
      </c>
      <c r="D65" s="84"/>
      <c r="E65" s="84"/>
      <c r="F65" s="35"/>
      <c r="G65" s="84" t="s">
        <v>665</v>
      </c>
      <c r="H65" s="84"/>
      <c r="I65" s="84"/>
      <c r="J65" s="35"/>
      <c r="K65" s="84" t="s">
        <v>668</v>
      </c>
      <c r="L65" s="84"/>
      <c r="M65" s="84"/>
      <c r="N65" s="35"/>
      <c r="O65" s="84" t="s">
        <v>670</v>
      </c>
      <c r="P65" s="84"/>
      <c r="Q65" s="84"/>
      <c r="R65" s="35"/>
      <c r="S65" s="84" t="s">
        <v>297</v>
      </c>
      <c r="T65" s="84"/>
      <c r="U65" s="84"/>
    </row>
    <row r="66" spans="1:21" ht="15.75" thickBot="1">
      <c r="A66" s="12"/>
      <c r="B66" s="61"/>
      <c r="C66" s="83" t="s">
        <v>663</v>
      </c>
      <c r="D66" s="83"/>
      <c r="E66" s="83"/>
      <c r="F66" s="35"/>
      <c r="G66" s="83" t="s">
        <v>693</v>
      </c>
      <c r="H66" s="83"/>
      <c r="I66" s="83"/>
      <c r="J66" s="35"/>
      <c r="K66" s="83" t="s">
        <v>354</v>
      </c>
      <c r="L66" s="83"/>
      <c r="M66" s="83"/>
      <c r="N66" s="35"/>
      <c r="O66" s="63"/>
      <c r="P66" s="63"/>
      <c r="Q66" s="63"/>
      <c r="R66" s="35"/>
      <c r="S66" s="83">
        <v>2011</v>
      </c>
      <c r="T66" s="83"/>
      <c r="U66" s="83"/>
    </row>
    <row r="67" spans="1:21">
      <c r="A67" s="12"/>
      <c r="B67" s="65" t="s">
        <v>672</v>
      </c>
      <c r="C67" s="65" t="s">
        <v>286</v>
      </c>
      <c r="D67" s="67">
        <v>6023</v>
      </c>
      <c r="E67" s="34"/>
      <c r="F67" s="33"/>
      <c r="G67" s="65" t="s">
        <v>286</v>
      </c>
      <c r="H67" s="67">
        <v>1259</v>
      </c>
      <c r="I67" s="34"/>
      <c r="J67" s="33"/>
      <c r="K67" s="65" t="s">
        <v>286</v>
      </c>
      <c r="L67" s="69">
        <v>357</v>
      </c>
      <c r="M67" s="34"/>
      <c r="N67" s="33"/>
      <c r="O67" s="65" t="s">
        <v>286</v>
      </c>
      <c r="P67" s="69">
        <v>416</v>
      </c>
      <c r="Q67" s="34"/>
      <c r="R67" s="33"/>
      <c r="S67" s="65" t="s">
        <v>286</v>
      </c>
      <c r="T67" s="67">
        <v>7672</v>
      </c>
      <c r="U67" s="34"/>
    </row>
    <row r="68" spans="1:21">
      <c r="A68" s="12"/>
      <c r="B68" s="64"/>
      <c r="C68" s="64"/>
      <c r="D68" s="66"/>
      <c r="E68" s="33"/>
      <c r="F68" s="33"/>
      <c r="G68" s="64"/>
      <c r="H68" s="66"/>
      <c r="I68" s="33"/>
      <c r="J68" s="33"/>
      <c r="K68" s="64"/>
      <c r="L68" s="68"/>
      <c r="M68" s="33"/>
      <c r="N68" s="33"/>
      <c r="O68" s="64"/>
      <c r="P68" s="68"/>
      <c r="Q68" s="33"/>
      <c r="R68" s="33"/>
      <c r="S68" s="64"/>
      <c r="T68" s="66"/>
      <c r="U68" s="33"/>
    </row>
    <row r="69" spans="1:21">
      <c r="A69" s="12"/>
      <c r="B69" s="73" t="s">
        <v>694</v>
      </c>
      <c r="C69" s="122">
        <v>2441</v>
      </c>
      <c r="D69" s="122"/>
      <c r="E69" s="35"/>
      <c r="F69" s="35"/>
      <c r="G69" s="71">
        <v>25</v>
      </c>
      <c r="H69" s="71"/>
      <c r="I69" s="35"/>
      <c r="J69" s="35"/>
      <c r="K69" s="71">
        <v>328</v>
      </c>
      <c r="L69" s="71"/>
      <c r="M69" s="35"/>
      <c r="N69" s="35"/>
      <c r="O69" s="71">
        <v>504</v>
      </c>
      <c r="P69" s="71"/>
      <c r="Q69" s="35"/>
      <c r="R69" s="35"/>
      <c r="S69" s="122">
        <v>5264</v>
      </c>
      <c r="T69" s="122"/>
      <c r="U69" s="35"/>
    </row>
    <row r="70" spans="1:21">
      <c r="A70" s="12"/>
      <c r="B70" s="73"/>
      <c r="C70" s="122"/>
      <c r="D70" s="122"/>
      <c r="E70" s="35"/>
      <c r="F70" s="35"/>
      <c r="G70" s="71"/>
      <c r="H70" s="71"/>
      <c r="I70" s="35"/>
      <c r="J70" s="35"/>
      <c r="K70" s="71"/>
      <c r="L70" s="71"/>
      <c r="M70" s="35"/>
      <c r="N70" s="35"/>
      <c r="O70" s="71"/>
      <c r="P70" s="71"/>
      <c r="Q70" s="35"/>
      <c r="R70" s="35"/>
      <c r="S70" s="122"/>
      <c r="T70" s="122"/>
      <c r="U70" s="35"/>
    </row>
    <row r="71" spans="1:21">
      <c r="A71" s="12"/>
      <c r="B71" s="64" t="s">
        <v>675</v>
      </c>
      <c r="C71" s="66">
        <v>2298</v>
      </c>
      <c r="D71" s="66"/>
      <c r="E71" s="33"/>
      <c r="F71" s="33"/>
      <c r="G71" s="68">
        <v>287</v>
      </c>
      <c r="H71" s="68"/>
      <c r="I71" s="33"/>
      <c r="J71" s="33"/>
      <c r="K71" s="68">
        <v>233</v>
      </c>
      <c r="L71" s="68"/>
      <c r="M71" s="33"/>
      <c r="N71" s="33"/>
      <c r="O71" s="68">
        <v>226</v>
      </c>
      <c r="P71" s="68"/>
      <c r="Q71" s="33"/>
      <c r="R71" s="33"/>
      <c r="S71" s="66">
        <v>3963</v>
      </c>
      <c r="T71" s="66"/>
      <c r="U71" s="33"/>
    </row>
    <row r="72" spans="1:21">
      <c r="A72" s="12"/>
      <c r="B72" s="64"/>
      <c r="C72" s="66"/>
      <c r="D72" s="66"/>
      <c r="E72" s="33"/>
      <c r="F72" s="33"/>
      <c r="G72" s="68"/>
      <c r="H72" s="68"/>
      <c r="I72" s="33"/>
      <c r="J72" s="33"/>
      <c r="K72" s="68"/>
      <c r="L72" s="68"/>
      <c r="M72" s="33"/>
      <c r="N72" s="33"/>
      <c r="O72" s="68"/>
      <c r="P72" s="68"/>
      <c r="Q72" s="33"/>
      <c r="R72" s="33"/>
      <c r="S72" s="66"/>
      <c r="T72" s="66"/>
      <c r="U72" s="33"/>
    </row>
    <row r="73" spans="1:21">
      <c r="A73" s="12"/>
      <c r="B73" s="73" t="s">
        <v>695</v>
      </c>
      <c r="C73" s="122">
        <v>2226</v>
      </c>
      <c r="D73" s="122"/>
      <c r="E73" s="35"/>
      <c r="F73" s="35"/>
      <c r="G73" s="71">
        <v>254</v>
      </c>
      <c r="H73" s="71"/>
      <c r="I73" s="35"/>
      <c r="J73" s="35"/>
      <c r="K73" s="71">
        <v>198</v>
      </c>
      <c r="L73" s="71"/>
      <c r="M73" s="35"/>
      <c r="N73" s="35"/>
      <c r="O73" s="71">
        <v>329</v>
      </c>
      <c r="P73" s="71"/>
      <c r="Q73" s="35"/>
      <c r="R73" s="35"/>
      <c r="S73" s="122">
        <v>3517</v>
      </c>
      <c r="T73" s="122"/>
      <c r="U73" s="35"/>
    </row>
    <row r="74" spans="1:21" ht="15.75" thickBot="1">
      <c r="A74" s="12"/>
      <c r="B74" s="73"/>
      <c r="C74" s="131"/>
      <c r="D74" s="131"/>
      <c r="E74" s="38"/>
      <c r="F74" s="35"/>
      <c r="G74" s="74"/>
      <c r="H74" s="74"/>
      <c r="I74" s="38"/>
      <c r="J74" s="35"/>
      <c r="K74" s="74"/>
      <c r="L74" s="74"/>
      <c r="M74" s="38"/>
      <c r="N74" s="35"/>
      <c r="O74" s="74"/>
      <c r="P74" s="74"/>
      <c r="Q74" s="38"/>
      <c r="R74" s="35"/>
      <c r="S74" s="131"/>
      <c r="T74" s="131"/>
      <c r="U74" s="38"/>
    </row>
    <row r="75" spans="1:21">
      <c r="A75" s="12"/>
      <c r="B75" s="64"/>
      <c r="C75" s="67">
        <v>12988</v>
      </c>
      <c r="D75" s="67"/>
      <c r="E75" s="34"/>
      <c r="F75" s="33"/>
      <c r="G75" s="67">
        <v>1825</v>
      </c>
      <c r="H75" s="67"/>
      <c r="I75" s="34"/>
      <c r="J75" s="33"/>
      <c r="K75" s="67">
        <v>1116</v>
      </c>
      <c r="L75" s="67"/>
      <c r="M75" s="34"/>
      <c r="N75" s="33"/>
      <c r="O75" s="67">
        <v>1475</v>
      </c>
      <c r="P75" s="67"/>
      <c r="Q75" s="34"/>
      <c r="R75" s="33"/>
      <c r="S75" s="67">
        <v>20416</v>
      </c>
      <c r="T75" s="67"/>
      <c r="U75" s="34"/>
    </row>
    <row r="76" spans="1:21">
      <c r="A76" s="12"/>
      <c r="B76" s="64"/>
      <c r="C76" s="66"/>
      <c r="D76" s="66"/>
      <c r="E76" s="33"/>
      <c r="F76" s="33"/>
      <c r="G76" s="66"/>
      <c r="H76" s="66"/>
      <c r="I76" s="33"/>
      <c r="J76" s="33"/>
      <c r="K76" s="66"/>
      <c r="L76" s="66"/>
      <c r="M76" s="33"/>
      <c r="N76" s="33"/>
      <c r="O76" s="66"/>
      <c r="P76" s="66"/>
      <c r="Q76" s="33"/>
      <c r="R76" s="33"/>
      <c r="S76" s="66"/>
      <c r="T76" s="66"/>
      <c r="U76" s="33"/>
    </row>
    <row r="77" spans="1:21">
      <c r="A77" s="12"/>
      <c r="B77" s="73" t="s">
        <v>677</v>
      </c>
      <c r="C77" s="71" t="s">
        <v>263</v>
      </c>
      <c r="D77" s="71"/>
      <c r="E77" s="35"/>
      <c r="F77" s="35"/>
      <c r="G77" s="71" t="s">
        <v>696</v>
      </c>
      <c r="H77" s="71"/>
      <c r="I77" s="73" t="s">
        <v>318</v>
      </c>
      <c r="J77" s="35"/>
      <c r="K77" s="71">
        <v>20</v>
      </c>
      <c r="L77" s="71"/>
      <c r="M77" s="35"/>
      <c r="N77" s="35"/>
      <c r="O77" s="71">
        <v>49</v>
      </c>
      <c r="P77" s="71"/>
      <c r="Q77" s="35"/>
      <c r="R77" s="35"/>
      <c r="S77" s="71">
        <v>635</v>
      </c>
      <c r="T77" s="71"/>
      <c r="U77" s="35"/>
    </row>
    <row r="78" spans="1:21">
      <c r="A78" s="12"/>
      <c r="B78" s="73"/>
      <c r="C78" s="71"/>
      <c r="D78" s="71"/>
      <c r="E78" s="35"/>
      <c r="F78" s="35"/>
      <c r="G78" s="71"/>
      <c r="H78" s="71"/>
      <c r="I78" s="73"/>
      <c r="J78" s="35"/>
      <c r="K78" s="71"/>
      <c r="L78" s="71"/>
      <c r="M78" s="35"/>
      <c r="N78" s="35"/>
      <c r="O78" s="71"/>
      <c r="P78" s="71"/>
      <c r="Q78" s="35"/>
      <c r="R78" s="35"/>
      <c r="S78" s="71"/>
      <c r="T78" s="71"/>
      <c r="U78" s="35"/>
    </row>
    <row r="79" spans="1:21">
      <c r="A79" s="12"/>
      <c r="B79" s="64" t="s">
        <v>697</v>
      </c>
      <c r="C79" s="68" t="s">
        <v>263</v>
      </c>
      <c r="D79" s="68"/>
      <c r="E79" s="33"/>
      <c r="F79" s="33"/>
      <c r="G79" s="68" t="s">
        <v>674</v>
      </c>
      <c r="H79" s="68"/>
      <c r="I79" s="64" t="s">
        <v>318</v>
      </c>
      <c r="J79" s="33"/>
      <c r="K79" s="68" t="s">
        <v>263</v>
      </c>
      <c r="L79" s="68"/>
      <c r="M79" s="33"/>
      <c r="N79" s="33"/>
      <c r="O79" s="68" t="s">
        <v>263</v>
      </c>
      <c r="P79" s="68"/>
      <c r="Q79" s="33"/>
      <c r="R79" s="33"/>
      <c r="S79" s="133"/>
      <c r="T79" s="133"/>
      <c r="U79" s="33"/>
    </row>
    <row r="80" spans="1:21" ht="15.75" thickBot="1">
      <c r="A80" s="12"/>
      <c r="B80" s="64"/>
      <c r="C80" s="77"/>
      <c r="D80" s="77"/>
      <c r="E80" s="49"/>
      <c r="F80" s="33"/>
      <c r="G80" s="77"/>
      <c r="H80" s="77"/>
      <c r="I80" s="89"/>
      <c r="J80" s="33"/>
      <c r="K80" s="77"/>
      <c r="L80" s="77"/>
      <c r="M80" s="49"/>
      <c r="N80" s="33"/>
      <c r="O80" s="77"/>
      <c r="P80" s="77"/>
      <c r="Q80" s="49"/>
      <c r="R80" s="33"/>
      <c r="S80" s="134"/>
      <c r="T80" s="134"/>
      <c r="U80" s="49"/>
    </row>
    <row r="81" spans="1:25">
      <c r="A81" s="12"/>
      <c r="B81" s="73" t="s">
        <v>136</v>
      </c>
      <c r="C81" s="90" t="s">
        <v>286</v>
      </c>
      <c r="D81" s="92">
        <v>12988</v>
      </c>
      <c r="E81" s="54"/>
      <c r="F81" s="35"/>
      <c r="G81" s="90" t="s">
        <v>286</v>
      </c>
      <c r="H81" s="92">
        <v>1307</v>
      </c>
      <c r="I81" s="54"/>
      <c r="J81" s="35"/>
      <c r="K81" s="90" t="s">
        <v>286</v>
      </c>
      <c r="L81" s="92">
        <v>1136</v>
      </c>
      <c r="M81" s="54"/>
      <c r="N81" s="35"/>
      <c r="O81" s="90" t="s">
        <v>286</v>
      </c>
      <c r="P81" s="92">
        <v>1524</v>
      </c>
      <c r="Q81" s="54"/>
      <c r="R81" s="35"/>
      <c r="S81" s="90" t="s">
        <v>286</v>
      </c>
      <c r="T81" s="92">
        <v>21051</v>
      </c>
      <c r="U81" s="54"/>
    </row>
    <row r="82" spans="1:25" ht="15.75" thickBot="1">
      <c r="A82" s="12"/>
      <c r="B82" s="73"/>
      <c r="C82" s="91"/>
      <c r="D82" s="93"/>
      <c r="E82" s="55"/>
      <c r="F82" s="35"/>
      <c r="G82" s="91"/>
      <c r="H82" s="93"/>
      <c r="I82" s="55"/>
      <c r="J82" s="35"/>
      <c r="K82" s="91"/>
      <c r="L82" s="93"/>
      <c r="M82" s="55"/>
      <c r="N82" s="35"/>
      <c r="O82" s="91"/>
      <c r="P82" s="93"/>
      <c r="Q82" s="55"/>
      <c r="R82" s="35"/>
      <c r="S82" s="91"/>
      <c r="T82" s="93"/>
      <c r="U82" s="55"/>
    </row>
    <row r="83" spans="1:25" ht="15.75" thickTop="1">
      <c r="A83" s="12"/>
      <c r="B83" s="35"/>
      <c r="C83" s="35"/>
      <c r="D83" s="35"/>
      <c r="E83" s="35"/>
      <c r="F83" s="35"/>
      <c r="G83" s="35"/>
      <c r="H83" s="35"/>
      <c r="I83" s="35"/>
      <c r="J83" s="35"/>
      <c r="K83" s="35"/>
      <c r="L83" s="35"/>
      <c r="M83" s="35"/>
      <c r="N83" s="35"/>
      <c r="O83" s="35"/>
      <c r="P83" s="35"/>
      <c r="Q83" s="35"/>
      <c r="R83" s="35"/>
      <c r="S83" s="35"/>
      <c r="T83" s="35"/>
      <c r="U83" s="35"/>
      <c r="V83" s="35"/>
      <c r="W83" s="35"/>
      <c r="X83" s="35"/>
      <c r="Y83" s="35"/>
    </row>
    <row r="84" spans="1:25">
      <c r="A84" s="12"/>
      <c r="B84" s="17"/>
      <c r="C84" s="17"/>
    </row>
    <row r="85" spans="1:25" ht="229.5">
      <c r="A85" s="12"/>
      <c r="B85" s="135" t="s">
        <v>698</v>
      </c>
      <c r="C85" s="136" t="s">
        <v>699</v>
      </c>
    </row>
    <row r="86" spans="1:25">
      <c r="A86" s="12"/>
      <c r="B86" s="17"/>
      <c r="C86" s="17"/>
    </row>
    <row r="87" spans="1:25" ht="89.25">
      <c r="A87" s="12"/>
      <c r="B87" s="135" t="s">
        <v>700</v>
      </c>
      <c r="C87" s="136" t="s">
        <v>701</v>
      </c>
    </row>
    <row r="88" spans="1:25">
      <c r="A88" s="12"/>
      <c r="B88" s="17"/>
      <c r="C88" s="17"/>
    </row>
    <row r="89" spans="1:25" ht="127.5">
      <c r="A89" s="12"/>
      <c r="B89" s="135" t="s">
        <v>702</v>
      </c>
      <c r="C89" s="136" t="s">
        <v>703</v>
      </c>
    </row>
    <row r="90" spans="1:25">
      <c r="A90" s="12"/>
      <c r="B90" s="17"/>
      <c r="C90" s="17"/>
    </row>
    <row r="91" spans="1:25" ht="165.75">
      <c r="A91" s="12"/>
      <c r="B91" s="135" t="s">
        <v>704</v>
      </c>
      <c r="C91" s="136" t="s">
        <v>705</v>
      </c>
    </row>
    <row r="92" spans="1:25">
      <c r="A92" s="12"/>
      <c r="B92" s="17"/>
      <c r="C92" s="17"/>
    </row>
    <row r="93" spans="1:25" ht="140.25">
      <c r="A93" s="12"/>
      <c r="B93" s="135" t="s">
        <v>706</v>
      </c>
      <c r="C93" s="136" t="s">
        <v>707</v>
      </c>
    </row>
    <row r="94" spans="1:25">
      <c r="A94" s="12"/>
      <c r="B94" s="17"/>
      <c r="C94" s="17"/>
    </row>
    <row r="95" spans="1:25" ht="306">
      <c r="A95" s="12"/>
      <c r="B95" s="135" t="s">
        <v>708</v>
      </c>
      <c r="C95" s="136" t="s">
        <v>709</v>
      </c>
    </row>
    <row r="96" spans="1:25">
      <c r="A96" s="12"/>
      <c r="B96" s="17"/>
      <c r="C96" s="17"/>
    </row>
    <row r="97" spans="1:25" ht="153">
      <c r="A97" s="12"/>
      <c r="B97" s="135" t="s">
        <v>710</v>
      </c>
      <c r="C97" s="136" t="s">
        <v>711</v>
      </c>
    </row>
    <row r="98" spans="1:25">
      <c r="A98" s="12"/>
      <c r="B98" s="11"/>
      <c r="C98" s="11"/>
      <c r="D98" s="11"/>
      <c r="E98" s="11"/>
      <c r="F98" s="11"/>
      <c r="G98" s="11"/>
      <c r="H98" s="11"/>
      <c r="I98" s="11"/>
      <c r="J98" s="11"/>
      <c r="K98" s="11"/>
      <c r="L98" s="11"/>
      <c r="M98" s="11"/>
      <c r="N98" s="11"/>
      <c r="O98" s="11"/>
      <c r="P98" s="11"/>
      <c r="Q98" s="11"/>
      <c r="R98" s="11"/>
      <c r="S98" s="11"/>
      <c r="T98" s="11"/>
      <c r="U98" s="11"/>
      <c r="V98" s="11"/>
      <c r="W98" s="11"/>
      <c r="X98" s="11"/>
      <c r="Y98" s="11"/>
    </row>
    <row r="99" spans="1:25">
      <c r="A99" s="12"/>
      <c r="B99" s="42" t="s">
        <v>712</v>
      </c>
      <c r="C99" s="42"/>
      <c r="D99" s="42"/>
      <c r="E99" s="42"/>
      <c r="F99" s="42"/>
      <c r="G99" s="42"/>
      <c r="H99" s="42"/>
      <c r="I99" s="42"/>
      <c r="J99" s="42"/>
      <c r="K99" s="42"/>
      <c r="L99" s="42"/>
      <c r="M99" s="42"/>
      <c r="N99" s="42"/>
      <c r="O99" s="42"/>
      <c r="P99" s="42"/>
      <c r="Q99" s="42"/>
      <c r="R99" s="42"/>
      <c r="S99" s="42"/>
      <c r="T99" s="42"/>
      <c r="U99" s="42"/>
      <c r="V99" s="42"/>
      <c r="W99" s="42"/>
      <c r="X99" s="42"/>
      <c r="Y99" s="42"/>
    </row>
    <row r="100" spans="1: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row>
    <row r="101" spans="1:25">
      <c r="A101" s="12"/>
      <c r="B101" s="43" t="s">
        <v>713</v>
      </c>
      <c r="C101" s="43"/>
      <c r="D101" s="43"/>
      <c r="E101" s="43"/>
      <c r="F101" s="43"/>
      <c r="G101" s="43"/>
      <c r="H101" s="43"/>
      <c r="I101" s="43"/>
      <c r="J101" s="43"/>
      <c r="K101" s="43"/>
      <c r="L101" s="43"/>
      <c r="M101" s="43"/>
      <c r="N101" s="43"/>
      <c r="O101" s="43"/>
      <c r="P101" s="43"/>
      <c r="Q101" s="43"/>
      <c r="R101" s="43"/>
      <c r="S101" s="43"/>
      <c r="T101" s="43"/>
      <c r="U101" s="43"/>
      <c r="V101" s="43"/>
      <c r="W101" s="43"/>
      <c r="X101" s="43"/>
      <c r="Y101" s="43"/>
    </row>
    <row r="102" spans="1:25">
      <c r="A102" s="12"/>
      <c r="B102" s="20"/>
      <c r="C102" s="20"/>
      <c r="D102" s="20"/>
      <c r="E102" s="20"/>
      <c r="F102" s="20"/>
      <c r="G102" s="20"/>
      <c r="H102" s="20"/>
      <c r="I102" s="20"/>
      <c r="J102" s="20"/>
    </row>
    <row r="103" spans="1:25">
      <c r="A103" s="12"/>
      <c r="B103" s="17"/>
      <c r="C103" s="17"/>
      <c r="D103" s="17"/>
      <c r="E103" s="17"/>
      <c r="F103" s="17"/>
      <c r="G103" s="17"/>
      <c r="H103" s="17"/>
      <c r="I103" s="17"/>
      <c r="J103" s="17"/>
    </row>
    <row r="104" spans="1:25" ht="15.75" thickBot="1">
      <c r="A104" s="12"/>
      <c r="B104" s="18"/>
      <c r="C104" s="27" t="s">
        <v>258</v>
      </c>
      <c r="D104" s="27"/>
      <c r="E104" s="27"/>
      <c r="F104" s="27"/>
      <c r="G104" s="27"/>
      <c r="H104" s="27"/>
      <c r="I104" s="27"/>
      <c r="J104" s="27"/>
    </row>
    <row r="105" spans="1:25" ht="15.75" thickBot="1">
      <c r="A105" s="12"/>
      <c r="B105" s="18"/>
      <c r="C105" s="28">
        <v>2013</v>
      </c>
      <c r="D105" s="28"/>
      <c r="E105" s="24"/>
      <c r="F105" s="28">
        <v>2012</v>
      </c>
      <c r="G105" s="28"/>
      <c r="H105" s="24"/>
      <c r="I105" s="28">
        <v>2011</v>
      </c>
      <c r="J105" s="28"/>
    </row>
    <row r="106" spans="1:25" ht="26.25">
      <c r="A106" s="12"/>
      <c r="B106" s="19" t="s">
        <v>714</v>
      </c>
      <c r="C106" s="25">
        <v>61</v>
      </c>
      <c r="D106" s="19" t="s">
        <v>391</v>
      </c>
      <c r="E106" s="26"/>
      <c r="F106" s="25">
        <v>56</v>
      </c>
      <c r="G106" s="19" t="s">
        <v>391</v>
      </c>
      <c r="H106" s="26"/>
      <c r="I106" s="25">
        <v>57</v>
      </c>
      <c r="J106" s="19" t="s">
        <v>391</v>
      </c>
    </row>
    <row r="107" spans="1:25">
      <c r="A107" s="12"/>
      <c r="B107" s="21" t="s">
        <v>715</v>
      </c>
      <c r="C107" s="36">
        <v>39</v>
      </c>
      <c r="D107" s="35"/>
      <c r="E107" s="35"/>
      <c r="F107" s="36">
        <v>44</v>
      </c>
      <c r="G107" s="35"/>
      <c r="H107" s="35"/>
      <c r="I107" s="36">
        <v>43</v>
      </c>
      <c r="J107" s="35"/>
    </row>
    <row r="108" spans="1:25" ht="15.75" thickBot="1">
      <c r="A108" s="12"/>
      <c r="B108" s="21"/>
      <c r="C108" s="37"/>
      <c r="D108" s="38"/>
      <c r="E108" s="35"/>
      <c r="F108" s="37"/>
      <c r="G108" s="38"/>
      <c r="H108" s="35"/>
      <c r="I108" s="37"/>
      <c r="J108" s="38"/>
    </row>
    <row r="109" spans="1:25" ht="15.75" thickBot="1">
      <c r="A109" s="12"/>
      <c r="B109" s="19" t="s">
        <v>136</v>
      </c>
      <c r="C109" s="125">
        <v>100</v>
      </c>
      <c r="D109" s="124" t="s">
        <v>391</v>
      </c>
      <c r="E109" s="26"/>
      <c r="F109" s="125">
        <v>100</v>
      </c>
      <c r="G109" s="124" t="s">
        <v>391</v>
      </c>
      <c r="H109" s="26"/>
      <c r="I109" s="125">
        <v>100</v>
      </c>
      <c r="J109" s="124" t="s">
        <v>391</v>
      </c>
    </row>
    <row r="110" spans="1:25" ht="15.75" thickTop="1">
      <c r="A110" s="12"/>
      <c r="B110" s="21"/>
      <c r="C110" s="21"/>
      <c r="D110" s="21"/>
      <c r="E110" s="21"/>
      <c r="F110" s="21"/>
      <c r="G110" s="21"/>
      <c r="H110" s="21"/>
      <c r="I110" s="21"/>
      <c r="J110" s="21"/>
      <c r="K110" s="21"/>
      <c r="L110" s="21"/>
      <c r="M110" s="21"/>
      <c r="N110" s="21"/>
      <c r="O110" s="21"/>
      <c r="P110" s="21"/>
      <c r="Q110" s="21"/>
      <c r="R110" s="21"/>
      <c r="S110" s="21"/>
      <c r="T110" s="21"/>
      <c r="U110" s="21"/>
      <c r="V110" s="21"/>
      <c r="W110" s="21"/>
      <c r="X110" s="21"/>
      <c r="Y110" s="21"/>
    </row>
    <row r="111" spans="1:25">
      <c r="A111" s="12"/>
      <c r="B111" s="42" t="s">
        <v>716</v>
      </c>
      <c r="C111" s="42"/>
      <c r="D111" s="42"/>
      <c r="E111" s="42"/>
      <c r="F111" s="42"/>
      <c r="G111" s="42"/>
      <c r="H111" s="42"/>
      <c r="I111" s="42"/>
      <c r="J111" s="42"/>
      <c r="K111" s="42"/>
      <c r="L111" s="42"/>
      <c r="M111" s="42"/>
      <c r="N111" s="42"/>
      <c r="O111" s="42"/>
      <c r="P111" s="42"/>
      <c r="Q111" s="42"/>
      <c r="R111" s="42"/>
      <c r="S111" s="42"/>
      <c r="T111" s="42"/>
      <c r="U111" s="42"/>
      <c r="V111" s="42"/>
      <c r="W111" s="42"/>
      <c r="X111" s="42"/>
      <c r="Y111" s="42"/>
    </row>
    <row r="112" spans="1: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row>
    <row r="113" spans="1:25">
      <c r="A113" s="12"/>
      <c r="B113" s="43" t="s">
        <v>717</v>
      </c>
      <c r="C113" s="43"/>
      <c r="D113" s="43"/>
      <c r="E113" s="43"/>
      <c r="F113" s="43"/>
      <c r="G113" s="43"/>
      <c r="H113" s="43"/>
      <c r="I113" s="43"/>
      <c r="J113" s="43"/>
      <c r="K113" s="43"/>
      <c r="L113" s="43"/>
      <c r="M113" s="43"/>
      <c r="N113" s="43"/>
      <c r="O113" s="43"/>
      <c r="P113" s="43"/>
      <c r="Q113" s="43"/>
      <c r="R113" s="43"/>
      <c r="S113" s="43"/>
      <c r="T113" s="43"/>
      <c r="U113" s="43"/>
      <c r="V113" s="43"/>
      <c r="W113" s="43"/>
      <c r="X113" s="43"/>
      <c r="Y113" s="43"/>
    </row>
    <row r="114" spans="1:25">
      <c r="A114" s="12"/>
      <c r="B114" s="20"/>
      <c r="C114" s="20"/>
      <c r="D114" s="20"/>
      <c r="E114" s="20"/>
      <c r="F114" s="20"/>
      <c r="G114" s="20"/>
      <c r="H114" s="20"/>
      <c r="I114" s="20"/>
      <c r="J114" s="20"/>
      <c r="K114" s="20"/>
      <c r="L114" s="20"/>
      <c r="M114" s="20"/>
      <c r="N114" s="20"/>
      <c r="O114" s="20"/>
      <c r="P114" s="20"/>
      <c r="Q114" s="20"/>
      <c r="R114" s="20"/>
      <c r="S114" s="20"/>
      <c r="T114" s="20"/>
      <c r="U114" s="20"/>
      <c r="V114" s="20"/>
      <c r="W114" s="20"/>
      <c r="X114" s="20"/>
      <c r="Y114" s="20"/>
    </row>
    <row r="115" spans="1:25">
      <c r="A115" s="12"/>
      <c r="B115" s="17"/>
      <c r="C115" s="17"/>
      <c r="D115" s="17"/>
      <c r="E115" s="17"/>
      <c r="F115" s="17"/>
      <c r="G115" s="17"/>
      <c r="H115" s="17"/>
      <c r="I115" s="17"/>
      <c r="J115" s="17"/>
      <c r="K115" s="17"/>
      <c r="L115" s="17"/>
      <c r="M115" s="17"/>
      <c r="N115" s="17"/>
      <c r="O115" s="17"/>
      <c r="P115" s="17"/>
      <c r="Q115" s="17"/>
      <c r="R115" s="17"/>
      <c r="S115" s="17"/>
      <c r="T115" s="17"/>
      <c r="U115" s="17"/>
      <c r="V115" s="17"/>
      <c r="W115" s="17"/>
      <c r="X115" s="17"/>
      <c r="Y115" s="17"/>
    </row>
    <row r="116" spans="1:25" ht="15.75" thickBot="1">
      <c r="A116" s="12"/>
      <c r="B116" s="18"/>
      <c r="C116" s="27" t="s">
        <v>718</v>
      </c>
      <c r="D116" s="27"/>
      <c r="E116" s="27"/>
      <c r="F116" s="27"/>
      <c r="G116" s="27"/>
      <c r="H116" s="27"/>
      <c r="I116" s="27"/>
      <c r="J116" s="27"/>
      <c r="K116" s="27"/>
      <c r="L116" s="27"/>
      <c r="M116" s="27"/>
      <c r="N116" s="24"/>
      <c r="O116" s="27" t="s">
        <v>719</v>
      </c>
      <c r="P116" s="27"/>
      <c r="Q116" s="27"/>
      <c r="R116" s="27"/>
      <c r="S116" s="27"/>
      <c r="T116" s="27"/>
      <c r="U116" s="27"/>
      <c r="V116" s="27"/>
      <c r="W116" s="27"/>
      <c r="X116" s="27"/>
      <c r="Y116" s="27"/>
    </row>
    <row r="117" spans="1:25" ht="15.75" thickBot="1">
      <c r="A117" s="12"/>
      <c r="B117" s="23" t="s">
        <v>284</v>
      </c>
      <c r="C117" s="28">
        <v>2013</v>
      </c>
      <c r="D117" s="28"/>
      <c r="E117" s="28"/>
      <c r="F117" s="24"/>
      <c r="G117" s="28">
        <v>2012</v>
      </c>
      <c r="H117" s="28"/>
      <c r="I117" s="28"/>
      <c r="J117" s="24"/>
      <c r="K117" s="28">
        <v>2011</v>
      </c>
      <c r="L117" s="28"/>
      <c r="M117" s="28"/>
      <c r="N117" s="24"/>
      <c r="O117" s="28">
        <v>2013</v>
      </c>
      <c r="P117" s="28"/>
      <c r="Q117" s="28"/>
      <c r="R117" s="24"/>
      <c r="S117" s="28">
        <v>2012</v>
      </c>
      <c r="T117" s="28"/>
      <c r="U117" s="28"/>
      <c r="V117" s="24"/>
      <c r="W117" s="28">
        <v>2011</v>
      </c>
      <c r="X117" s="28"/>
      <c r="Y117" s="28"/>
    </row>
    <row r="118" spans="1:25">
      <c r="A118" s="12"/>
      <c r="B118" s="107" t="s">
        <v>636</v>
      </c>
      <c r="C118" s="30" t="s">
        <v>286</v>
      </c>
      <c r="D118" s="100">
        <v>5146</v>
      </c>
      <c r="E118" s="34"/>
      <c r="F118" s="33"/>
      <c r="G118" s="30" t="s">
        <v>286</v>
      </c>
      <c r="H118" s="100">
        <v>5465</v>
      </c>
      <c r="I118" s="34"/>
      <c r="J118" s="33"/>
      <c r="K118" s="30" t="s">
        <v>286</v>
      </c>
      <c r="L118" s="100">
        <v>4714</v>
      </c>
      <c r="M118" s="34"/>
      <c r="N118" s="33"/>
      <c r="O118" s="30" t="s">
        <v>286</v>
      </c>
      <c r="P118" s="100">
        <v>2272</v>
      </c>
      <c r="Q118" s="34"/>
      <c r="R118" s="33"/>
      <c r="S118" s="30" t="s">
        <v>286</v>
      </c>
      <c r="T118" s="100">
        <v>2524</v>
      </c>
      <c r="U118" s="34"/>
      <c r="V118" s="33"/>
      <c r="W118" s="30" t="s">
        <v>286</v>
      </c>
      <c r="X118" s="100">
        <v>2353</v>
      </c>
      <c r="Y118" s="34"/>
    </row>
    <row r="119" spans="1:25">
      <c r="A119" s="12"/>
      <c r="B119" s="106"/>
      <c r="C119" s="29"/>
      <c r="D119" s="47"/>
      <c r="E119" s="33"/>
      <c r="F119" s="33"/>
      <c r="G119" s="29"/>
      <c r="H119" s="47"/>
      <c r="I119" s="33"/>
      <c r="J119" s="33"/>
      <c r="K119" s="29"/>
      <c r="L119" s="47"/>
      <c r="M119" s="33"/>
      <c r="N119" s="33"/>
      <c r="O119" s="29"/>
      <c r="P119" s="47"/>
      <c r="Q119" s="33"/>
      <c r="R119" s="33"/>
      <c r="S119" s="29"/>
      <c r="T119" s="47"/>
      <c r="U119" s="33"/>
      <c r="V119" s="33"/>
      <c r="W119" s="29"/>
      <c r="X119" s="47"/>
      <c r="Y119" s="33"/>
    </row>
    <row r="120" spans="1:25">
      <c r="A120" s="12"/>
      <c r="B120" s="43" t="s">
        <v>630</v>
      </c>
      <c r="C120" s="104">
        <v>1243</v>
      </c>
      <c r="D120" s="104"/>
      <c r="E120" s="35"/>
      <c r="F120" s="35"/>
      <c r="G120" s="104">
        <v>1359</v>
      </c>
      <c r="H120" s="104"/>
      <c r="I120" s="35"/>
      <c r="J120" s="35"/>
      <c r="K120" s="104">
        <v>1309</v>
      </c>
      <c r="L120" s="104"/>
      <c r="M120" s="35"/>
      <c r="N120" s="35"/>
      <c r="O120" s="36">
        <v>438</v>
      </c>
      <c r="P120" s="36"/>
      <c r="Q120" s="35"/>
      <c r="R120" s="35"/>
      <c r="S120" s="36">
        <v>471</v>
      </c>
      <c r="T120" s="36"/>
      <c r="U120" s="35"/>
      <c r="V120" s="35"/>
      <c r="W120" s="36">
        <v>435</v>
      </c>
      <c r="X120" s="36"/>
      <c r="Y120" s="35"/>
    </row>
    <row r="121" spans="1:25">
      <c r="A121" s="12"/>
      <c r="B121" s="43"/>
      <c r="C121" s="104"/>
      <c r="D121" s="104"/>
      <c r="E121" s="35"/>
      <c r="F121" s="35"/>
      <c r="G121" s="104"/>
      <c r="H121" s="104"/>
      <c r="I121" s="35"/>
      <c r="J121" s="35"/>
      <c r="K121" s="104"/>
      <c r="L121" s="104"/>
      <c r="M121" s="35"/>
      <c r="N121" s="35"/>
      <c r="O121" s="36"/>
      <c r="P121" s="36"/>
      <c r="Q121" s="35"/>
      <c r="R121" s="35"/>
      <c r="S121" s="36"/>
      <c r="T121" s="36"/>
      <c r="U121" s="35"/>
      <c r="V121" s="35"/>
      <c r="W121" s="36"/>
      <c r="X121" s="36"/>
      <c r="Y121" s="35"/>
    </row>
    <row r="122" spans="1:25">
      <c r="A122" s="12"/>
      <c r="B122" s="106" t="s">
        <v>632</v>
      </c>
      <c r="C122" s="31">
        <v>959</v>
      </c>
      <c r="D122" s="31"/>
      <c r="E122" s="33"/>
      <c r="F122" s="33"/>
      <c r="G122" s="47">
        <v>1274</v>
      </c>
      <c r="H122" s="47"/>
      <c r="I122" s="33"/>
      <c r="J122" s="33"/>
      <c r="K122" s="31">
        <v>789</v>
      </c>
      <c r="L122" s="31"/>
      <c r="M122" s="33"/>
      <c r="N122" s="33"/>
      <c r="O122" s="31">
        <v>226</v>
      </c>
      <c r="P122" s="31"/>
      <c r="Q122" s="33"/>
      <c r="R122" s="33"/>
      <c r="S122" s="31">
        <v>231</v>
      </c>
      <c r="T122" s="31"/>
      <c r="U122" s="33"/>
      <c r="V122" s="33"/>
      <c r="W122" s="31">
        <v>222</v>
      </c>
      <c r="X122" s="31"/>
      <c r="Y122" s="33"/>
    </row>
    <row r="123" spans="1:25">
      <c r="A123" s="12"/>
      <c r="B123" s="106"/>
      <c r="C123" s="31"/>
      <c r="D123" s="31"/>
      <c r="E123" s="33"/>
      <c r="F123" s="33"/>
      <c r="G123" s="47"/>
      <c r="H123" s="47"/>
      <c r="I123" s="33"/>
      <c r="J123" s="33"/>
      <c r="K123" s="31"/>
      <c r="L123" s="31"/>
      <c r="M123" s="33"/>
      <c r="N123" s="33"/>
      <c r="O123" s="31"/>
      <c r="P123" s="31"/>
      <c r="Q123" s="33"/>
      <c r="R123" s="33"/>
      <c r="S123" s="31"/>
      <c r="T123" s="31"/>
      <c r="U123" s="33"/>
      <c r="V123" s="33"/>
      <c r="W123" s="31"/>
      <c r="X123" s="31"/>
      <c r="Y123" s="33"/>
    </row>
    <row r="124" spans="1:25">
      <c r="A124" s="12"/>
      <c r="B124" s="43" t="s">
        <v>720</v>
      </c>
      <c r="C124" s="104">
        <v>7915</v>
      </c>
      <c r="D124" s="104"/>
      <c r="E124" s="35"/>
      <c r="F124" s="35"/>
      <c r="G124" s="104">
        <v>7117</v>
      </c>
      <c r="H124" s="104"/>
      <c r="I124" s="35"/>
      <c r="J124" s="35"/>
      <c r="K124" s="104">
        <v>6176</v>
      </c>
      <c r="L124" s="104"/>
      <c r="M124" s="35"/>
      <c r="N124" s="35"/>
      <c r="O124" s="104">
        <v>5899</v>
      </c>
      <c r="P124" s="104"/>
      <c r="Q124" s="35"/>
      <c r="R124" s="35"/>
      <c r="S124" s="104">
        <v>5845</v>
      </c>
      <c r="T124" s="104"/>
      <c r="U124" s="35"/>
      <c r="V124" s="35"/>
      <c r="W124" s="104">
        <v>5041</v>
      </c>
      <c r="X124" s="104"/>
      <c r="Y124" s="35"/>
    </row>
    <row r="125" spans="1:25" ht="15.75" thickBot="1">
      <c r="A125" s="12"/>
      <c r="B125" s="43"/>
      <c r="C125" s="105"/>
      <c r="D125" s="105"/>
      <c r="E125" s="38"/>
      <c r="F125" s="35"/>
      <c r="G125" s="105"/>
      <c r="H125" s="105"/>
      <c r="I125" s="38"/>
      <c r="J125" s="35"/>
      <c r="K125" s="105"/>
      <c r="L125" s="105"/>
      <c r="M125" s="38"/>
      <c r="N125" s="35"/>
      <c r="O125" s="105"/>
      <c r="P125" s="105"/>
      <c r="Q125" s="38"/>
      <c r="R125" s="35"/>
      <c r="S125" s="105"/>
      <c r="T125" s="105"/>
      <c r="U125" s="38"/>
      <c r="V125" s="35"/>
      <c r="W125" s="105"/>
      <c r="X125" s="105"/>
      <c r="Y125" s="38"/>
    </row>
    <row r="126" spans="1:25">
      <c r="A126" s="12"/>
      <c r="B126" s="29"/>
      <c r="C126" s="30" t="s">
        <v>286</v>
      </c>
      <c r="D126" s="100">
        <v>15263</v>
      </c>
      <c r="E126" s="34"/>
      <c r="F126" s="33"/>
      <c r="G126" s="30" t="s">
        <v>286</v>
      </c>
      <c r="H126" s="100">
        <v>15215</v>
      </c>
      <c r="I126" s="34"/>
      <c r="J126" s="33"/>
      <c r="K126" s="30" t="s">
        <v>286</v>
      </c>
      <c r="L126" s="100">
        <v>12988</v>
      </c>
      <c r="M126" s="34"/>
      <c r="N126" s="33"/>
      <c r="O126" s="30" t="s">
        <v>286</v>
      </c>
      <c r="P126" s="100">
        <v>8835</v>
      </c>
      <c r="Q126" s="34"/>
      <c r="R126" s="33"/>
      <c r="S126" s="30" t="s">
        <v>286</v>
      </c>
      <c r="T126" s="100">
        <v>9071</v>
      </c>
      <c r="U126" s="34"/>
      <c r="V126" s="33"/>
      <c r="W126" s="30" t="s">
        <v>286</v>
      </c>
      <c r="X126" s="100">
        <v>8051</v>
      </c>
      <c r="Y126" s="34"/>
    </row>
    <row r="127" spans="1:25" ht="15.75" thickBot="1">
      <c r="A127" s="12"/>
      <c r="B127" s="29"/>
      <c r="C127" s="101"/>
      <c r="D127" s="102"/>
      <c r="E127" s="40"/>
      <c r="F127" s="33"/>
      <c r="G127" s="101"/>
      <c r="H127" s="102"/>
      <c r="I127" s="40"/>
      <c r="J127" s="33"/>
      <c r="K127" s="101"/>
      <c r="L127" s="102"/>
      <c r="M127" s="40"/>
      <c r="N127" s="33"/>
      <c r="O127" s="101"/>
      <c r="P127" s="102"/>
      <c r="Q127" s="40"/>
      <c r="R127" s="33"/>
      <c r="S127" s="101"/>
      <c r="T127" s="102"/>
      <c r="U127" s="40"/>
      <c r="V127" s="33"/>
      <c r="W127" s="101"/>
      <c r="X127" s="102"/>
      <c r="Y127" s="40"/>
    </row>
    <row r="128" spans="1:25" ht="15.75" thickTop="1"/>
  </sheetData>
  <mergeCells count="650">
    <mergeCell ref="B9:Y9"/>
    <mergeCell ref="B34:Y34"/>
    <mergeCell ref="B83:Y83"/>
    <mergeCell ref="B98:Y98"/>
    <mergeCell ref="B99:Y99"/>
    <mergeCell ref="B100:Y100"/>
    <mergeCell ref="A1:A2"/>
    <mergeCell ref="B1:Y1"/>
    <mergeCell ref="B2:Y2"/>
    <mergeCell ref="B3:Y3"/>
    <mergeCell ref="A4:A127"/>
    <mergeCell ref="B4:Y4"/>
    <mergeCell ref="B5:Y5"/>
    <mergeCell ref="B6:Y6"/>
    <mergeCell ref="B7:Y7"/>
    <mergeCell ref="B8:Y8"/>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E117"/>
    <mergeCell ref="G117:I117"/>
    <mergeCell ref="K117:M117"/>
    <mergeCell ref="O117:Q117"/>
    <mergeCell ref="S117:U117"/>
    <mergeCell ref="W117:Y117"/>
    <mergeCell ref="H107:H108"/>
    <mergeCell ref="I107:I108"/>
    <mergeCell ref="J107:J108"/>
    <mergeCell ref="B114:Y114"/>
    <mergeCell ref="C116:M116"/>
    <mergeCell ref="O116:Y116"/>
    <mergeCell ref="B110:Y110"/>
    <mergeCell ref="B111:Y111"/>
    <mergeCell ref="B112:Y112"/>
    <mergeCell ref="B113:Y113"/>
    <mergeCell ref="B107:B108"/>
    <mergeCell ref="C107:C108"/>
    <mergeCell ref="D107:D108"/>
    <mergeCell ref="E107:E108"/>
    <mergeCell ref="F107:F108"/>
    <mergeCell ref="G107:G108"/>
    <mergeCell ref="T81:T82"/>
    <mergeCell ref="U81:U82"/>
    <mergeCell ref="B102:J102"/>
    <mergeCell ref="C104:J104"/>
    <mergeCell ref="C105:D105"/>
    <mergeCell ref="F105:G105"/>
    <mergeCell ref="I105:J105"/>
    <mergeCell ref="B101:Y101"/>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O64:Q64"/>
    <mergeCell ref="O65:Q65"/>
    <mergeCell ref="O66:Q66"/>
    <mergeCell ref="R64:R66"/>
    <mergeCell ref="S64:U64"/>
    <mergeCell ref="S65:U65"/>
    <mergeCell ref="S66:U66"/>
    <mergeCell ref="G66:I66"/>
    <mergeCell ref="J64:J66"/>
    <mergeCell ref="K64:M64"/>
    <mergeCell ref="K65:M65"/>
    <mergeCell ref="K66:M66"/>
    <mergeCell ref="N64:N66"/>
    <mergeCell ref="B61:U61"/>
    <mergeCell ref="C63:Q63"/>
    <mergeCell ref="S63:U63"/>
    <mergeCell ref="B64:B66"/>
    <mergeCell ref="C64:E64"/>
    <mergeCell ref="C65:E65"/>
    <mergeCell ref="C66:E66"/>
    <mergeCell ref="F64:F66"/>
    <mergeCell ref="G64:I64"/>
    <mergeCell ref="G65:I65"/>
    <mergeCell ref="P59:P60"/>
    <mergeCell ref="Q59:Q60"/>
    <mergeCell ref="R59:R60"/>
    <mergeCell ref="S59:S60"/>
    <mergeCell ref="T59:T60"/>
    <mergeCell ref="U59:U60"/>
    <mergeCell ref="J59:J60"/>
    <mergeCell ref="K59:K60"/>
    <mergeCell ref="L59:L60"/>
    <mergeCell ref="M59:M60"/>
    <mergeCell ref="N59:N60"/>
    <mergeCell ref="O59:O60"/>
    <mergeCell ref="S57:T58"/>
    <mergeCell ref="U57:U58"/>
    <mergeCell ref="B59:B60"/>
    <mergeCell ref="C59:C60"/>
    <mergeCell ref="D59:D60"/>
    <mergeCell ref="E59:E60"/>
    <mergeCell ref="F59:F60"/>
    <mergeCell ref="G59:G60"/>
    <mergeCell ref="H59:H60"/>
    <mergeCell ref="I59:I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8:N40"/>
    <mergeCell ref="O38:Q38"/>
    <mergeCell ref="O39:Q39"/>
    <mergeCell ref="O40:Q40"/>
    <mergeCell ref="R38:R40"/>
    <mergeCell ref="S38:U38"/>
    <mergeCell ref="S39:U39"/>
    <mergeCell ref="S40:U40"/>
    <mergeCell ref="G39:I39"/>
    <mergeCell ref="G40:I40"/>
    <mergeCell ref="J38:J40"/>
    <mergeCell ref="K38:M38"/>
    <mergeCell ref="K39:M39"/>
    <mergeCell ref="K40:M40"/>
    <mergeCell ref="U32:U33"/>
    <mergeCell ref="B35:U35"/>
    <mergeCell ref="C37:Q37"/>
    <mergeCell ref="S37:U37"/>
    <mergeCell ref="B38:B40"/>
    <mergeCell ref="C38:E38"/>
    <mergeCell ref="C39:E39"/>
    <mergeCell ref="C40:E40"/>
    <mergeCell ref="F38:F40"/>
    <mergeCell ref="G38:I38"/>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O13:Q13"/>
    <mergeCell ref="O14:Q14"/>
    <mergeCell ref="O15:Q15"/>
    <mergeCell ref="R13:R15"/>
    <mergeCell ref="S13:U13"/>
    <mergeCell ref="S14:U14"/>
    <mergeCell ref="S15:U15"/>
    <mergeCell ref="G15:I15"/>
    <mergeCell ref="J13:J15"/>
    <mergeCell ref="K13:M13"/>
    <mergeCell ref="K14:M14"/>
    <mergeCell ref="K15:M15"/>
    <mergeCell ref="N13:N15"/>
    <mergeCell ref="B10:U10"/>
    <mergeCell ref="C12:Q12"/>
    <mergeCell ref="S12:U12"/>
    <mergeCell ref="B13:B15"/>
    <mergeCell ref="C13:E13"/>
    <mergeCell ref="C14:E14"/>
    <mergeCell ref="C15:E15"/>
    <mergeCell ref="F13:F15"/>
    <mergeCell ref="G13:I13"/>
    <mergeCell ref="G14: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8" t="s">
        <v>721</v>
      </c>
      <c r="B1" s="1" t="s">
        <v>2</v>
      </c>
    </row>
    <row r="2" spans="1:2">
      <c r="A2" s="8"/>
      <c r="B2" s="1" t="s">
        <v>3</v>
      </c>
    </row>
    <row r="3" spans="1:2">
      <c r="A3" s="3" t="s">
        <v>722</v>
      </c>
      <c r="B3" s="4" t="s">
        <v>7</v>
      </c>
    </row>
    <row r="4" spans="1:2">
      <c r="A4" s="12" t="s">
        <v>721</v>
      </c>
      <c r="B4" s="4" t="s">
        <v>7</v>
      </c>
    </row>
    <row r="5" spans="1:2">
      <c r="A5" s="12"/>
      <c r="B5" s="137" t="s">
        <v>721</v>
      </c>
    </row>
    <row r="6" spans="1:2">
      <c r="A6" s="12"/>
      <c r="B6" s="4"/>
    </row>
    <row r="7" spans="1:2" ht="26.25">
      <c r="A7" s="12"/>
      <c r="B7" s="16" t="s">
        <v>641</v>
      </c>
    </row>
    <row r="8" spans="1:2">
      <c r="A8" s="12"/>
      <c r="B8" s="4"/>
    </row>
    <row r="9" spans="1:2" ht="255.75">
      <c r="A9" s="12"/>
      <c r="B9" s="15" t="s">
        <v>723</v>
      </c>
    </row>
    <row r="10" spans="1:2">
      <c r="A10" s="12"/>
      <c r="B10" s="4"/>
    </row>
    <row r="11" spans="1:2">
      <c r="A11" s="12"/>
      <c r="B11" s="14" t="s">
        <v>646</v>
      </c>
    </row>
    <row r="12" spans="1:2">
      <c r="A12" s="12"/>
      <c r="B12" s="4"/>
    </row>
    <row r="13" spans="1:2" ht="179.25">
      <c r="A13" s="12"/>
      <c r="B13" s="15" t="s">
        <v>724</v>
      </c>
    </row>
  </sheetData>
  <mergeCells count="2">
    <mergeCell ref="A1:A2"/>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9"/>
  <sheetViews>
    <sheetView showGridLines="0" workbookViewId="0"/>
  </sheetViews>
  <sheetFormatPr defaultRowHeight="15"/>
  <cols>
    <col min="1" max="2" width="36.5703125" bestFit="1" customWidth="1"/>
    <col min="3" max="3" width="10" customWidth="1"/>
    <col min="4" max="4" width="27.140625" customWidth="1"/>
    <col min="5" max="5" width="7.5703125" customWidth="1"/>
    <col min="6" max="6" width="36.5703125" customWidth="1"/>
    <col min="7" max="7" width="10" customWidth="1"/>
    <col min="8" max="8" width="32.140625" customWidth="1"/>
    <col min="9" max="9" width="7.5703125" customWidth="1"/>
    <col min="10" max="10" width="36.5703125" customWidth="1"/>
    <col min="11" max="11" width="10" customWidth="1"/>
    <col min="12" max="12" width="27.140625" customWidth="1"/>
    <col min="13" max="13" width="7.5703125" customWidth="1"/>
    <col min="14" max="14" width="36.5703125" customWidth="1"/>
    <col min="15" max="15" width="10" customWidth="1"/>
    <col min="16" max="16" width="32.140625" customWidth="1"/>
    <col min="17" max="17" width="7.5703125" customWidth="1"/>
    <col min="18" max="18" width="36.5703125" customWidth="1"/>
    <col min="19" max="19" width="10" customWidth="1"/>
    <col min="20" max="20" width="35.28515625" customWidth="1"/>
    <col min="21" max="21" width="7.5703125" customWidth="1"/>
    <col min="22" max="22" width="36.5703125" customWidth="1"/>
    <col min="23" max="23" width="10" customWidth="1"/>
    <col min="24" max="24" width="32.140625" customWidth="1"/>
    <col min="25" max="25" width="7.5703125" customWidth="1"/>
  </cols>
  <sheetData>
    <row r="1" spans="1:25" ht="15" customHeight="1">
      <c r="A1" s="8" t="s">
        <v>725</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45">
      <c r="A3" s="3" t="s">
        <v>726</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25</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46" t="s">
        <v>725</v>
      </c>
      <c r="C5" s="46"/>
      <c r="D5" s="46"/>
      <c r="E5" s="46"/>
      <c r="F5" s="46"/>
      <c r="G5" s="46"/>
      <c r="H5" s="46"/>
      <c r="I5" s="46"/>
      <c r="J5" s="46"/>
      <c r="K5" s="46"/>
      <c r="L5" s="46"/>
      <c r="M5" s="46"/>
      <c r="N5" s="46"/>
      <c r="O5" s="46"/>
      <c r="P5" s="46"/>
      <c r="Q5" s="46"/>
      <c r="R5" s="46"/>
      <c r="S5" s="46"/>
      <c r="T5" s="46"/>
      <c r="U5" s="46"/>
      <c r="V5" s="46"/>
      <c r="W5" s="46"/>
      <c r="X5" s="46"/>
      <c r="Y5" s="46"/>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43" t="s">
        <v>727</v>
      </c>
      <c r="C7" s="43"/>
      <c r="D7" s="43"/>
      <c r="E7" s="43"/>
      <c r="F7" s="43"/>
      <c r="G7" s="43"/>
      <c r="H7" s="43"/>
      <c r="I7" s="43"/>
      <c r="J7" s="43"/>
      <c r="K7" s="43"/>
      <c r="L7" s="43"/>
      <c r="M7" s="43"/>
      <c r="N7" s="43"/>
      <c r="O7" s="43"/>
      <c r="P7" s="43"/>
      <c r="Q7" s="43"/>
      <c r="R7" s="43"/>
      <c r="S7" s="43"/>
      <c r="T7" s="43"/>
      <c r="U7" s="43"/>
      <c r="V7" s="43"/>
      <c r="W7" s="43"/>
      <c r="X7" s="43"/>
      <c r="Y7" s="43"/>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43" t="s">
        <v>728</v>
      </c>
      <c r="C9" s="43"/>
      <c r="D9" s="43"/>
      <c r="E9" s="43"/>
      <c r="F9" s="43"/>
      <c r="G9" s="43"/>
      <c r="H9" s="43"/>
      <c r="I9" s="43"/>
      <c r="J9" s="43"/>
      <c r="K9" s="43"/>
      <c r="L9" s="43"/>
      <c r="M9" s="43"/>
      <c r="N9" s="43"/>
      <c r="O9" s="43"/>
      <c r="P9" s="43"/>
      <c r="Q9" s="43"/>
      <c r="R9" s="43"/>
      <c r="S9" s="43"/>
      <c r="T9" s="43"/>
      <c r="U9" s="43"/>
      <c r="V9" s="43"/>
      <c r="W9" s="43"/>
      <c r="X9" s="43"/>
      <c r="Y9" s="43"/>
    </row>
    <row r="10" spans="1:25">
      <c r="A10" s="12"/>
      <c r="B10" s="43"/>
      <c r="C10" s="43"/>
      <c r="D10" s="43"/>
      <c r="E10" s="43"/>
      <c r="F10" s="43"/>
      <c r="G10" s="43"/>
      <c r="H10" s="43"/>
      <c r="I10" s="43"/>
      <c r="J10" s="43"/>
      <c r="K10" s="43"/>
      <c r="L10" s="43"/>
      <c r="M10" s="43"/>
      <c r="N10" s="43"/>
      <c r="O10" s="43"/>
      <c r="P10" s="43"/>
      <c r="Q10" s="43"/>
      <c r="R10" s="43"/>
      <c r="S10" s="43"/>
      <c r="T10" s="43"/>
      <c r="U10" s="43"/>
      <c r="V10" s="43"/>
      <c r="W10" s="43"/>
      <c r="X10" s="43"/>
      <c r="Y10" s="43"/>
    </row>
    <row r="11" spans="1:25" ht="25.5" customHeight="1">
      <c r="A11" s="12"/>
      <c r="B11" s="43" t="s">
        <v>729</v>
      </c>
      <c r="C11" s="43"/>
      <c r="D11" s="43"/>
      <c r="E11" s="43"/>
      <c r="F11" s="43"/>
      <c r="G11" s="43"/>
      <c r="H11" s="43"/>
      <c r="I11" s="43"/>
      <c r="J11" s="43"/>
      <c r="K11" s="43"/>
      <c r="L11" s="43"/>
      <c r="M11" s="43"/>
      <c r="N11" s="43"/>
      <c r="O11" s="43"/>
      <c r="P11" s="43"/>
      <c r="Q11" s="43"/>
      <c r="R11" s="43"/>
      <c r="S11" s="43"/>
      <c r="T11" s="43"/>
      <c r="U11" s="43"/>
      <c r="V11" s="43"/>
      <c r="W11" s="43"/>
      <c r="X11" s="43"/>
      <c r="Y11" s="43"/>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12"/>
      <c r="B13" s="43" t="s">
        <v>730</v>
      </c>
      <c r="C13" s="43"/>
      <c r="D13" s="43"/>
      <c r="E13" s="43"/>
      <c r="F13" s="43"/>
      <c r="G13" s="43"/>
      <c r="H13" s="43"/>
      <c r="I13" s="43"/>
      <c r="J13" s="43"/>
      <c r="K13" s="43"/>
      <c r="L13" s="43"/>
      <c r="M13" s="43"/>
      <c r="N13" s="43"/>
      <c r="O13" s="43"/>
      <c r="P13" s="43"/>
      <c r="Q13" s="43"/>
      <c r="R13" s="43"/>
      <c r="S13" s="43"/>
      <c r="T13" s="43"/>
      <c r="U13" s="43"/>
      <c r="V13" s="43"/>
      <c r="W13" s="43"/>
      <c r="X13" s="43"/>
      <c r="Y13" s="43"/>
    </row>
    <row r="14" spans="1: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62" t="s">
        <v>731</v>
      </c>
      <c r="C15" s="62"/>
      <c r="D15" s="62"/>
      <c r="E15" s="62"/>
      <c r="F15" s="62"/>
      <c r="G15" s="62"/>
      <c r="H15" s="62"/>
      <c r="I15" s="62"/>
      <c r="J15" s="62"/>
      <c r="K15" s="62"/>
      <c r="L15" s="62"/>
      <c r="M15" s="62"/>
      <c r="N15" s="62"/>
      <c r="O15" s="62"/>
      <c r="P15" s="62"/>
      <c r="Q15" s="62"/>
      <c r="R15" s="62"/>
      <c r="S15" s="62"/>
      <c r="T15" s="62"/>
      <c r="U15" s="62"/>
      <c r="V15" s="62"/>
      <c r="W15" s="62"/>
      <c r="X15" s="62"/>
      <c r="Y15" s="62"/>
    </row>
    <row r="16" spans="1:25">
      <c r="A16" s="12"/>
      <c r="B16" s="62" t="s">
        <v>732</v>
      </c>
      <c r="C16" s="62"/>
      <c r="D16" s="62"/>
      <c r="E16" s="62"/>
      <c r="F16" s="62"/>
      <c r="G16" s="62"/>
      <c r="H16" s="62"/>
      <c r="I16" s="62"/>
      <c r="J16" s="62"/>
      <c r="K16" s="62"/>
      <c r="L16" s="62"/>
      <c r="M16" s="62"/>
      <c r="N16" s="62"/>
      <c r="O16" s="62"/>
      <c r="P16" s="62"/>
      <c r="Q16" s="62"/>
      <c r="R16" s="62"/>
      <c r="S16" s="62"/>
      <c r="T16" s="62"/>
      <c r="U16" s="62"/>
      <c r="V16" s="62"/>
      <c r="W16" s="62"/>
      <c r="X16" s="62"/>
      <c r="Y16" s="62"/>
    </row>
    <row r="17" spans="1:25">
      <c r="A17" s="12"/>
      <c r="B17" s="62" t="s">
        <v>284</v>
      </c>
      <c r="C17" s="62"/>
      <c r="D17" s="62"/>
      <c r="E17" s="62"/>
      <c r="F17" s="62"/>
      <c r="G17" s="62"/>
      <c r="H17" s="62"/>
      <c r="I17" s="62"/>
      <c r="J17" s="62"/>
      <c r="K17" s="62"/>
      <c r="L17" s="62"/>
      <c r="M17" s="62"/>
      <c r="N17" s="62"/>
      <c r="O17" s="62"/>
      <c r="P17" s="62"/>
      <c r="Q17" s="62"/>
      <c r="R17" s="62"/>
      <c r="S17" s="62"/>
      <c r="T17" s="62"/>
      <c r="U17" s="62"/>
      <c r="V17" s="62"/>
      <c r="W17" s="62"/>
      <c r="X17" s="62"/>
      <c r="Y17" s="62"/>
    </row>
    <row r="18" spans="1:25">
      <c r="A18" s="12"/>
      <c r="B18" s="20"/>
      <c r="C18" s="20"/>
      <c r="D18" s="20"/>
      <c r="E18" s="20"/>
      <c r="F18" s="20"/>
      <c r="G18" s="20"/>
      <c r="H18" s="20"/>
      <c r="I18" s="20"/>
      <c r="J18" s="20"/>
      <c r="K18" s="20"/>
      <c r="L18" s="20"/>
      <c r="M18" s="20"/>
      <c r="N18" s="20"/>
      <c r="O18" s="20"/>
      <c r="P18" s="20"/>
      <c r="Q18" s="20"/>
      <c r="R18" s="20"/>
      <c r="S18" s="20"/>
      <c r="T18" s="20"/>
      <c r="U18" s="20"/>
      <c r="V18" s="20"/>
      <c r="W18" s="20"/>
      <c r="X18" s="20"/>
      <c r="Y18" s="20"/>
    </row>
    <row r="19" spans="1:25">
      <c r="A19" s="12"/>
      <c r="B19" s="17"/>
      <c r="C19" s="17"/>
      <c r="D19" s="17"/>
      <c r="E19" s="17"/>
      <c r="F19" s="17"/>
      <c r="G19" s="17"/>
      <c r="H19" s="17"/>
      <c r="I19" s="17"/>
      <c r="J19" s="17"/>
      <c r="K19" s="17"/>
      <c r="L19" s="17"/>
      <c r="M19" s="17"/>
      <c r="N19" s="17"/>
      <c r="O19" s="17"/>
      <c r="P19" s="17"/>
      <c r="Q19" s="17"/>
      <c r="R19" s="17"/>
      <c r="S19" s="17"/>
      <c r="T19" s="17"/>
      <c r="U19" s="17"/>
      <c r="V19" s="17"/>
      <c r="W19" s="17"/>
      <c r="X19" s="17"/>
      <c r="Y19" s="17"/>
    </row>
    <row r="20" spans="1:25">
      <c r="A20" s="12"/>
      <c r="B20" s="21"/>
      <c r="C20" s="84" t="s">
        <v>733</v>
      </c>
      <c r="D20" s="84"/>
      <c r="E20" s="84"/>
      <c r="F20" s="35"/>
      <c r="G20" s="84" t="s">
        <v>733</v>
      </c>
      <c r="H20" s="84"/>
      <c r="I20" s="84"/>
      <c r="J20" s="35"/>
      <c r="K20" s="84" t="s">
        <v>733</v>
      </c>
      <c r="L20" s="84"/>
      <c r="M20" s="84"/>
      <c r="N20" s="35"/>
      <c r="O20" s="84" t="s">
        <v>130</v>
      </c>
      <c r="P20" s="84"/>
      <c r="Q20" s="84"/>
      <c r="R20" s="35"/>
      <c r="S20" s="84" t="s">
        <v>737</v>
      </c>
      <c r="T20" s="84"/>
      <c r="U20" s="84"/>
      <c r="V20" s="35"/>
      <c r="W20" s="84" t="s">
        <v>738</v>
      </c>
      <c r="X20" s="84"/>
      <c r="Y20" s="84"/>
    </row>
    <row r="21" spans="1:25" ht="15.75" thickBot="1">
      <c r="A21" s="12"/>
      <c r="B21" s="21"/>
      <c r="C21" s="83" t="s">
        <v>635</v>
      </c>
      <c r="D21" s="83"/>
      <c r="E21" s="83"/>
      <c r="F21" s="35"/>
      <c r="G21" s="83" t="s">
        <v>734</v>
      </c>
      <c r="H21" s="83"/>
      <c r="I21" s="83"/>
      <c r="J21" s="35"/>
      <c r="K21" s="83" t="s">
        <v>735</v>
      </c>
      <c r="L21" s="83"/>
      <c r="M21" s="83"/>
      <c r="N21" s="35"/>
      <c r="O21" s="83" t="s">
        <v>736</v>
      </c>
      <c r="P21" s="83"/>
      <c r="Q21" s="83"/>
      <c r="R21" s="35"/>
      <c r="S21" s="83"/>
      <c r="T21" s="83"/>
      <c r="U21" s="83"/>
      <c r="V21" s="35"/>
      <c r="W21" s="83"/>
      <c r="X21" s="83"/>
      <c r="Y21" s="83"/>
    </row>
    <row r="22" spans="1:25">
      <c r="A22" s="12"/>
      <c r="B22" s="57" t="s">
        <v>35</v>
      </c>
      <c r="C22" s="34"/>
      <c r="D22" s="34"/>
      <c r="E22" s="34"/>
      <c r="F22" s="26"/>
      <c r="G22" s="34"/>
      <c r="H22" s="34"/>
      <c r="I22" s="34"/>
      <c r="J22" s="26"/>
      <c r="K22" s="34"/>
      <c r="L22" s="34"/>
      <c r="M22" s="34"/>
      <c r="N22" s="26"/>
      <c r="O22" s="34"/>
      <c r="P22" s="34"/>
      <c r="Q22" s="34"/>
      <c r="R22" s="26"/>
      <c r="S22" s="34"/>
      <c r="T22" s="34"/>
      <c r="U22" s="34"/>
      <c r="V22" s="26"/>
      <c r="W22" s="34"/>
      <c r="X22" s="34"/>
      <c r="Y22" s="34"/>
    </row>
    <row r="23" spans="1:25">
      <c r="A23" s="12"/>
      <c r="B23" s="73" t="s">
        <v>36</v>
      </c>
      <c r="C23" s="73" t="s">
        <v>286</v>
      </c>
      <c r="D23" s="71" t="s">
        <v>263</v>
      </c>
      <c r="E23" s="35"/>
      <c r="F23" s="35"/>
      <c r="G23" s="73" t="s">
        <v>286</v>
      </c>
      <c r="H23" s="71" t="s">
        <v>263</v>
      </c>
      <c r="I23" s="35"/>
      <c r="J23" s="35"/>
      <c r="K23" s="73" t="s">
        <v>286</v>
      </c>
      <c r="L23" s="71" t="s">
        <v>263</v>
      </c>
      <c r="M23" s="35"/>
      <c r="N23" s="35"/>
      <c r="O23" s="73" t="s">
        <v>286</v>
      </c>
      <c r="P23" s="71">
        <v>435</v>
      </c>
      <c r="Q23" s="35"/>
      <c r="R23" s="35"/>
      <c r="S23" s="73" t="s">
        <v>286</v>
      </c>
      <c r="T23" s="71" t="s">
        <v>263</v>
      </c>
      <c r="U23" s="35"/>
      <c r="V23" s="35"/>
      <c r="W23" s="73" t="s">
        <v>286</v>
      </c>
      <c r="X23" s="71">
        <v>435</v>
      </c>
      <c r="Y23" s="35"/>
    </row>
    <row r="24" spans="1:25">
      <c r="A24" s="12"/>
      <c r="B24" s="73"/>
      <c r="C24" s="73"/>
      <c r="D24" s="71"/>
      <c r="E24" s="35"/>
      <c r="F24" s="35"/>
      <c r="G24" s="73"/>
      <c r="H24" s="71"/>
      <c r="I24" s="35"/>
      <c r="J24" s="35"/>
      <c r="K24" s="73"/>
      <c r="L24" s="71"/>
      <c r="M24" s="35"/>
      <c r="N24" s="35"/>
      <c r="O24" s="73"/>
      <c r="P24" s="71"/>
      <c r="Q24" s="35"/>
      <c r="R24" s="35"/>
      <c r="S24" s="73"/>
      <c r="T24" s="71"/>
      <c r="U24" s="35"/>
      <c r="V24" s="35"/>
      <c r="W24" s="73"/>
      <c r="X24" s="71"/>
      <c r="Y24" s="35"/>
    </row>
    <row r="25" spans="1:25">
      <c r="A25" s="12"/>
      <c r="B25" s="64" t="s">
        <v>40</v>
      </c>
      <c r="C25" s="68">
        <v>57</v>
      </c>
      <c r="D25" s="68"/>
      <c r="E25" s="33"/>
      <c r="F25" s="33"/>
      <c r="G25" s="68">
        <v>5</v>
      </c>
      <c r="H25" s="68"/>
      <c r="I25" s="33"/>
      <c r="J25" s="33"/>
      <c r="K25" s="68">
        <v>415</v>
      </c>
      <c r="L25" s="68"/>
      <c r="M25" s="33"/>
      <c r="N25" s="33"/>
      <c r="O25" s="66">
        <v>8270</v>
      </c>
      <c r="P25" s="66"/>
      <c r="Q25" s="33"/>
      <c r="R25" s="33"/>
      <c r="S25" s="68" t="s">
        <v>739</v>
      </c>
      <c r="T25" s="68"/>
      <c r="U25" s="64" t="s">
        <v>318</v>
      </c>
      <c r="V25" s="33"/>
      <c r="W25" s="66">
        <v>8339</v>
      </c>
      <c r="X25" s="66"/>
      <c r="Y25" s="33"/>
    </row>
    <row r="26" spans="1:25" ht="15.75" thickBot="1">
      <c r="A26" s="12"/>
      <c r="B26" s="64"/>
      <c r="C26" s="77"/>
      <c r="D26" s="77"/>
      <c r="E26" s="49"/>
      <c r="F26" s="33"/>
      <c r="G26" s="77"/>
      <c r="H26" s="77"/>
      <c r="I26" s="49"/>
      <c r="J26" s="33"/>
      <c r="K26" s="77"/>
      <c r="L26" s="77"/>
      <c r="M26" s="49"/>
      <c r="N26" s="33"/>
      <c r="O26" s="76"/>
      <c r="P26" s="76"/>
      <c r="Q26" s="49"/>
      <c r="R26" s="33"/>
      <c r="S26" s="77"/>
      <c r="T26" s="77"/>
      <c r="U26" s="89"/>
      <c r="V26" s="33"/>
      <c r="W26" s="76"/>
      <c r="X26" s="76"/>
      <c r="Y26" s="49"/>
    </row>
    <row r="27" spans="1:25">
      <c r="A27" s="12"/>
      <c r="B27" s="73" t="s">
        <v>41</v>
      </c>
      <c r="C27" s="94">
        <v>57</v>
      </c>
      <c r="D27" s="94"/>
      <c r="E27" s="54"/>
      <c r="F27" s="35"/>
      <c r="G27" s="94">
        <v>5</v>
      </c>
      <c r="H27" s="94"/>
      <c r="I27" s="54"/>
      <c r="J27" s="35"/>
      <c r="K27" s="94">
        <v>415</v>
      </c>
      <c r="L27" s="94"/>
      <c r="M27" s="54"/>
      <c r="N27" s="35"/>
      <c r="O27" s="92">
        <v>8705</v>
      </c>
      <c r="P27" s="92"/>
      <c r="Q27" s="54"/>
      <c r="R27" s="35"/>
      <c r="S27" s="94" t="s">
        <v>739</v>
      </c>
      <c r="T27" s="94"/>
      <c r="U27" s="90" t="s">
        <v>318</v>
      </c>
      <c r="V27" s="35"/>
      <c r="W27" s="92">
        <v>8774</v>
      </c>
      <c r="X27" s="92"/>
      <c r="Y27" s="54"/>
    </row>
    <row r="28" spans="1:25">
      <c r="A28" s="12"/>
      <c r="B28" s="73"/>
      <c r="C28" s="71"/>
      <c r="D28" s="71"/>
      <c r="E28" s="35"/>
      <c r="F28" s="35"/>
      <c r="G28" s="71"/>
      <c r="H28" s="71"/>
      <c r="I28" s="35"/>
      <c r="J28" s="35"/>
      <c r="K28" s="71"/>
      <c r="L28" s="71"/>
      <c r="M28" s="35"/>
      <c r="N28" s="35"/>
      <c r="O28" s="122"/>
      <c r="P28" s="122"/>
      <c r="Q28" s="35"/>
      <c r="R28" s="35"/>
      <c r="S28" s="71"/>
      <c r="T28" s="71"/>
      <c r="U28" s="73"/>
      <c r="V28" s="35"/>
      <c r="W28" s="122"/>
      <c r="X28" s="122"/>
      <c r="Y28" s="35"/>
    </row>
    <row r="29" spans="1:25">
      <c r="A29" s="12"/>
      <c r="B29" s="26"/>
      <c r="C29" s="33"/>
      <c r="D29" s="33"/>
      <c r="E29" s="33"/>
      <c r="F29" s="26"/>
      <c r="G29" s="33"/>
      <c r="H29" s="33"/>
      <c r="I29" s="33"/>
      <c r="J29" s="26"/>
      <c r="K29" s="33"/>
      <c r="L29" s="33"/>
      <c r="M29" s="33"/>
      <c r="N29" s="26"/>
      <c r="O29" s="33"/>
      <c r="P29" s="33"/>
      <c r="Q29" s="33"/>
      <c r="R29" s="26"/>
      <c r="S29" s="33"/>
      <c r="T29" s="33"/>
      <c r="U29" s="33"/>
      <c r="V29" s="26"/>
      <c r="W29" s="33"/>
      <c r="X29" s="33"/>
      <c r="Y29" s="33"/>
    </row>
    <row r="30" spans="1:25">
      <c r="A30" s="12"/>
      <c r="B30" s="73" t="s">
        <v>740</v>
      </c>
      <c r="C30" s="122">
        <v>8663</v>
      </c>
      <c r="D30" s="122"/>
      <c r="E30" s="35"/>
      <c r="F30" s="35"/>
      <c r="G30" s="122">
        <v>11742</v>
      </c>
      <c r="H30" s="122"/>
      <c r="I30" s="35"/>
      <c r="J30" s="35"/>
      <c r="K30" s="122">
        <v>8065</v>
      </c>
      <c r="L30" s="122"/>
      <c r="M30" s="35"/>
      <c r="N30" s="35"/>
      <c r="O30" s="122">
        <v>6466</v>
      </c>
      <c r="P30" s="122"/>
      <c r="Q30" s="35"/>
      <c r="R30" s="35"/>
      <c r="S30" s="71" t="s">
        <v>741</v>
      </c>
      <c r="T30" s="71"/>
      <c r="U30" s="73" t="s">
        <v>318</v>
      </c>
      <c r="V30" s="35"/>
      <c r="W30" s="71" t="s">
        <v>263</v>
      </c>
      <c r="X30" s="71"/>
      <c r="Y30" s="35"/>
    </row>
    <row r="31" spans="1:25">
      <c r="A31" s="12"/>
      <c r="B31" s="73"/>
      <c r="C31" s="122"/>
      <c r="D31" s="122"/>
      <c r="E31" s="35"/>
      <c r="F31" s="35"/>
      <c r="G31" s="122"/>
      <c r="H31" s="122"/>
      <c r="I31" s="35"/>
      <c r="J31" s="35"/>
      <c r="K31" s="122"/>
      <c r="L31" s="122"/>
      <c r="M31" s="35"/>
      <c r="N31" s="35"/>
      <c r="O31" s="122"/>
      <c r="P31" s="122"/>
      <c r="Q31" s="35"/>
      <c r="R31" s="35"/>
      <c r="S31" s="71"/>
      <c r="T31" s="71"/>
      <c r="U31" s="73"/>
      <c r="V31" s="35"/>
      <c r="W31" s="71"/>
      <c r="X31" s="71"/>
      <c r="Y31" s="35"/>
    </row>
    <row r="32" spans="1:25">
      <c r="A32" s="12"/>
      <c r="B32" s="64" t="s">
        <v>742</v>
      </c>
      <c r="C32" s="68" t="s">
        <v>263</v>
      </c>
      <c r="D32" s="68"/>
      <c r="E32" s="33"/>
      <c r="F32" s="33"/>
      <c r="G32" s="68" t="s">
        <v>263</v>
      </c>
      <c r="H32" s="68"/>
      <c r="I32" s="33"/>
      <c r="J32" s="33"/>
      <c r="K32" s="68">
        <v>10</v>
      </c>
      <c r="L32" s="68"/>
      <c r="M32" s="33"/>
      <c r="N32" s="33"/>
      <c r="O32" s="68">
        <v>27</v>
      </c>
      <c r="P32" s="68"/>
      <c r="Q32" s="33"/>
      <c r="R32" s="33"/>
      <c r="S32" s="68" t="s">
        <v>481</v>
      </c>
      <c r="T32" s="68"/>
      <c r="U32" s="64" t="s">
        <v>318</v>
      </c>
      <c r="V32" s="33"/>
      <c r="W32" s="68" t="s">
        <v>263</v>
      </c>
      <c r="X32" s="68"/>
      <c r="Y32" s="33"/>
    </row>
    <row r="33" spans="1:25">
      <c r="A33" s="12"/>
      <c r="B33" s="64"/>
      <c r="C33" s="68"/>
      <c r="D33" s="68"/>
      <c r="E33" s="33"/>
      <c r="F33" s="33"/>
      <c r="G33" s="68"/>
      <c r="H33" s="68"/>
      <c r="I33" s="33"/>
      <c r="J33" s="33"/>
      <c r="K33" s="68"/>
      <c r="L33" s="68"/>
      <c r="M33" s="33"/>
      <c r="N33" s="33"/>
      <c r="O33" s="68"/>
      <c r="P33" s="68"/>
      <c r="Q33" s="33"/>
      <c r="R33" s="33"/>
      <c r="S33" s="68"/>
      <c r="T33" s="68"/>
      <c r="U33" s="64"/>
      <c r="V33" s="33"/>
      <c r="W33" s="68"/>
      <c r="X33" s="68"/>
      <c r="Y33" s="33"/>
    </row>
    <row r="34" spans="1:25">
      <c r="A34" s="12"/>
      <c r="B34" s="73" t="s">
        <v>743</v>
      </c>
      <c r="C34" s="71" t="s">
        <v>263</v>
      </c>
      <c r="D34" s="71"/>
      <c r="E34" s="35"/>
      <c r="F34" s="35"/>
      <c r="G34" s="71" t="s">
        <v>263</v>
      </c>
      <c r="H34" s="71"/>
      <c r="I34" s="35"/>
      <c r="J34" s="35"/>
      <c r="K34" s="71" t="s">
        <v>263</v>
      </c>
      <c r="L34" s="71"/>
      <c r="M34" s="35"/>
      <c r="N34" s="35"/>
      <c r="O34" s="122">
        <v>7304</v>
      </c>
      <c r="P34" s="122"/>
      <c r="Q34" s="35"/>
      <c r="R34" s="35"/>
      <c r="S34" s="71" t="s">
        <v>744</v>
      </c>
      <c r="T34" s="71"/>
      <c r="U34" s="73" t="s">
        <v>318</v>
      </c>
      <c r="V34" s="35"/>
      <c r="W34" s="71" t="s">
        <v>263</v>
      </c>
      <c r="X34" s="71"/>
      <c r="Y34" s="35"/>
    </row>
    <row r="35" spans="1:25">
      <c r="A35" s="12"/>
      <c r="B35" s="73"/>
      <c r="C35" s="71"/>
      <c r="D35" s="71"/>
      <c r="E35" s="35"/>
      <c r="F35" s="35"/>
      <c r="G35" s="71"/>
      <c r="H35" s="71"/>
      <c r="I35" s="35"/>
      <c r="J35" s="35"/>
      <c r="K35" s="71"/>
      <c r="L35" s="71"/>
      <c r="M35" s="35"/>
      <c r="N35" s="35"/>
      <c r="O35" s="122"/>
      <c r="P35" s="122"/>
      <c r="Q35" s="35"/>
      <c r="R35" s="35"/>
      <c r="S35" s="71"/>
      <c r="T35" s="71"/>
      <c r="U35" s="73"/>
      <c r="V35" s="35"/>
      <c r="W35" s="71"/>
      <c r="X35" s="71"/>
      <c r="Y35" s="35"/>
    </row>
    <row r="36" spans="1:25">
      <c r="A36" s="12"/>
      <c r="B36" s="64" t="s">
        <v>745</v>
      </c>
      <c r="C36" s="68">
        <v>7</v>
      </c>
      <c r="D36" s="68"/>
      <c r="E36" s="33"/>
      <c r="F36" s="33"/>
      <c r="G36" s="68">
        <v>41</v>
      </c>
      <c r="H36" s="68"/>
      <c r="I36" s="33"/>
      <c r="J36" s="33"/>
      <c r="K36" s="68">
        <v>17</v>
      </c>
      <c r="L36" s="68"/>
      <c r="M36" s="33"/>
      <c r="N36" s="33"/>
      <c r="O36" s="66">
        <v>13138</v>
      </c>
      <c r="P36" s="66"/>
      <c r="Q36" s="33"/>
      <c r="R36" s="33"/>
      <c r="S36" s="68" t="s">
        <v>263</v>
      </c>
      <c r="T36" s="68"/>
      <c r="U36" s="33"/>
      <c r="V36" s="33"/>
      <c r="W36" s="66">
        <v>13203</v>
      </c>
      <c r="X36" s="66"/>
      <c r="Y36" s="33"/>
    </row>
    <row r="37" spans="1:25" ht="15.75" thickBot="1">
      <c r="A37" s="12"/>
      <c r="B37" s="64"/>
      <c r="C37" s="77"/>
      <c r="D37" s="77"/>
      <c r="E37" s="49"/>
      <c r="F37" s="33"/>
      <c r="G37" s="77"/>
      <c r="H37" s="77"/>
      <c r="I37" s="49"/>
      <c r="J37" s="33"/>
      <c r="K37" s="77"/>
      <c r="L37" s="77"/>
      <c r="M37" s="49"/>
      <c r="N37" s="33"/>
      <c r="O37" s="76"/>
      <c r="P37" s="76"/>
      <c r="Q37" s="49"/>
      <c r="R37" s="33"/>
      <c r="S37" s="77"/>
      <c r="T37" s="77"/>
      <c r="U37" s="49"/>
      <c r="V37" s="33"/>
      <c r="W37" s="76"/>
      <c r="X37" s="76"/>
      <c r="Y37" s="49"/>
    </row>
    <row r="38" spans="1:25">
      <c r="A38" s="12"/>
      <c r="B38" s="73" t="s">
        <v>52</v>
      </c>
      <c r="C38" s="90" t="s">
        <v>286</v>
      </c>
      <c r="D38" s="92">
        <v>8727</v>
      </c>
      <c r="E38" s="54"/>
      <c r="F38" s="35"/>
      <c r="G38" s="90" t="s">
        <v>286</v>
      </c>
      <c r="H38" s="92">
        <v>11788</v>
      </c>
      <c r="I38" s="54"/>
      <c r="J38" s="35"/>
      <c r="K38" s="90" t="s">
        <v>286</v>
      </c>
      <c r="L38" s="92">
        <v>8507</v>
      </c>
      <c r="M38" s="54"/>
      <c r="N38" s="35"/>
      <c r="O38" s="90" t="s">
        <v>286</v>
      </c>
      <c r="P38" s="92">
        <v>35640</v>
      </c>
      <c r="Q38" s="54"/>
      <c r="R38" s="35"/>
      <c r="S38" s="90" t="s">
        <v>286</v>
      </c>
      <c r="T38" s="94" t="s">
        <v>746</v>
      </c>
      <c r="U38" s="90" t="s">
        <v>318</v>
      </c>
      <c r="V38" s="35"/>
      <c r="W38" s="90" t="s">
        <v>286</v>
      </c>
      <c r="X38" s="92">
        <v>21977</v>
      </c>
      <c r="Y38" s="54"/>
    </row>
    <row r="39" spans="1:25" ht="15.75" thickBot="1">
      <c r="A39" s="12"/>
      <c r="B39" s="73"/>
      <c r="C39" s="91"/>
      <c r="D39" s="93"/>
      <c r="E39" s="55"/>
      <c r="F39" s="35"/>
      <c r="G39" s="91"/>
      <c r="H39" s="93"/>
      <c r="I39" s="55"/>
      <c r="J39" s="35"/>
      <c r="K39" s="91"/>
      <c r="L39" s="93"/>
      <c r="M39" s="55"/>
      <c r="N39" s="35"/>
      <c r="O39" s="91"/>
      <c r="P39" s="93"/>
      <c r="Q39" s="55"/>
      <c r="R39" s="35"/>
      <c r="S39" s="91"/>
      <c r="T39" s="95"/>
      <c r="U39" s="91"/>
      <c r="V39" s="35"/>
      <c r="W39" s="91"/>
      <c r="X39" s="93"/>
      <c r="Y39" s="55"/>
    </row>
    <row r="40" spans="1:25" ht="15.75" thickTop="1">
      <c r="A40" s="12"/>
      <c r="B40" s="26"/>
      <c r="C40" s="138"/>
      <c r="D40" s="138"/>
      <c r="E40" s="138"/>
      <c r="F40" s="26"/>
      <c r="G40" s="138"/>
      <c r="H40" s="138"/>
      <c r="I40" s="138"/>
      <c r="J40" s="26"/>
      <c r="K40" s="138"/>
      <c r="L40" s="138"/>
      <c r="M40" s="138"/>
      <c r="N40" s="26"/>
      <c r="O40" s="138"/>
      <c r="P40" s="138"/>
      <c r="Q40" s="138"/>
      <c r="R40" s="26"/>
      <c r="S40" s="138"/>
      <c r="T40" s="138"/>
      <c r="U40" s="138"/>
      <c r="V40" s="26"/>
      <c r="W40" s="138"/>
      <c r="X40" s="138"/>
      <c r="Y40" s="138"/>
    </row>
    <row r="41" spans="1:25">
      <c r="A41" s="12"/>
      <c r="B41" s="73" t="s">
        <v>53</v>
      </c>
      <c r="C41" s="71"/>
      <c r="D41" s="71"/>
      <c r="E41" s="35"/>
      <c r="F41" s="35"/>
      <c r="G41" s="71"/>
      <c r="H41" s="71"/>
      <c r="I41" s="35"/>
      <c r="J41" s="35"/>
      <c r="K41" s="71"/>
      <c r="L41" s="71"/>
      <c r="M41" s="35"/>
      <c r="N41" s="35"/>
      <c r="O41" s="71"/>
      <c r="P41" s="71"/>
      <c r="Q41" s="35"/>
      <c r="R41" s="35"/>
      <c r="S41" s="71"/>
      <c r="T41" s="71"/>
      <c r="U41" s="35"/>
      <c r="V41" s="35"/>
      <c r="W41" s="71"/>
      <c r="X41" s="71"/>
      <c r="Y41" s="35"/>
    </row>
    <row r="42" spans="1:25">
      <c r="A42" s="12"/>
      <c r="B42" s="73"/>
      <c r="C42" s="71"/>
      <c r="D42" s="71"/>
      <c r="E42" s="35"/>
      <c r="F42" s="35"/>
      <c r="G42" s="71"/>
      <c r="H42" s="71"/>
      <c r="I42" s="35"/>
      <c r="J42" s="35"/>
      <c r="K42" s="71"/>
      <c r="L42" s="71"/>
      <c r="M42" s="35"/>
      <c r="N42" s="35"/>
      <c r="O42" s="71"/>
      <c r="P42" s="71"/>
      <c r="Q42" s="35"/>
      <c r="R42" s="35"/>
      <c r="S42" s="71"/>
      <c r="T42" s="71"/>
      <c r="U42" s="35"/>
      <c r="V42" s="35"/>
      <c r="W42" s="71"/>
      <c r="X42" s="71"/>
      <c r="Y42" s="35"/>
    </row>
    <row r="43" spans="1:25">
      <c r="A43" s="12"/>
      <c r="B43" s="64" t="s">
        <v>747</v>
      </c>
      <c r="C43" s="64" t="s">
        <v>286</v>
      </c>
      <c r="D43" s="68" t="s">
        <v>263</v>
      </c>
      <c r="E43" s="33"/>
      <c r="F43" s="33"/>
      <c r="G43" s="64" t="s">
        <v>286</v>
      </c>
      <c r="H43" s="66">
        <v>1445</v>
      </c>
      <c r="I43" s="33"/>
      <c r="J43" s="33"/>
      <c r="K43" s="64" t="s">
        <v>286</v>
      </c>
      <c r="L43" s="68">
        <v>23</v>
      </c>
      <c r="M43" s="33"/>
      <c r="N43" s="33"/>
      <c r="O43" s="64" t="s">
        <v>286</v>
      </c>
      <c r="P43" s="68">
        <v>198</v>
      </c>
      <c r="Q43" s="33"/>
      <c r="R43" s="33"/>
      <c r="S43" s="64" t="s">
        <v>286</v>
      </c>
      <c r="T43" s="68" t="s">
        <v>263</v>
      </c>
      <c r="U43" s="33"/>
      <c r="V43" s="33"/>
      <c r="W43" s="64" t="s">
        <v>286</v>
      </c>
      <c r="X43" s="66">
        <v>1666</v>
      </c>
      <c r="Y43" s="33"/>
    </row>
    <row r="44" spans="1:25">
      <c r="A44" s="12"/>
      <c r="B44" s="64"/>
      <c r="C44" s="64"/>
      <c r="D44" s="68"/>
      <c r="E44" s="33"/>
      <c r="F44" s="33"/>
      <c r="G44" s="64"/>
      <c r="H44" s="66"/>
      <c r="I44" s="33"/>
      <c r="J44" s="33"/>
      <c r="K44" s="64"/>
      <c r="L44" s="68"/>
      <c r="M44" s="33"/>
      <c r="N44" s="33"/>
      <c r="O44" s="64"/>
      <c r="P44" s="68"/>
      <c r="Q44" s="33"/>
      <c r="R44" s="33"/>
      <c r="S44" s="64"/>
      <c r="T44" s="68"/>
      <c r="U44" s="33"/>
      <c r="V44" s="33"/>
      <c r="W44" s="64"/>
      <c r="X44" s="66"/>
      <c r="Y44" s="33"/>
    </row>
    <row r="45" spans="1:25">
      <c r="A45" s="12"/>
      <c r="B45" s="73" t="s">
        <v>748</v>
      </c>
      <c r="C45" s="71">
        <v>312</v>
      </c>
      <c r="D45" s="71"/>
      <c r="E45" s="35"/>
      <c r="F45" s="35"/>
      <c r="G45" s="71">
        <v>129</v>
      </c>
      <c r="H45" s="71"/>
      <c r="I45" s="35"/>
      <c r="J45" s="35"/>
      <c r="K45" s="71" t="s">
        <v>263</v>
      </c>
      <c r="L45" s="71"/>
      <c r="M45" s="35"/>
      <c r="N45" s="35"/>
      <c r="O45" s="122">
        <v>4000</v>
      </c>
      <c r="P45" s="122"/>
      <c r="Q45" s="35"/>
      <c r="R45" s="35"/>
      <c r="S45" s="71" t="s">
        <v>739</v>
      </c>
      <c r="T45" s="71"/>
      <c r="U45" s="73" t="s">
        <v>318</v>
      </c>
      <c r="V45" s="35"/>
      <c r="W45" s="122">
        <v>4033</v>
      </c>
      <c r="X45" s="122"/>
      <c r="Y45" s="35"/>
    </row>
    <row r="46" spans="1:25" ht="15.75" thickBot="1">
      <c r="A46" s="12"/>
      <c r="B46" s="73"/>
      <c r="C46" s="74"/>
      <c r="D46" s="74"/>
      <c r="E46" s="38"/>
      <c r="F46" s="35"/>
      <c r="G46" s="74"/>
      <c r="H46" s="74"/>
      <c r="I46" s="38"/>
      <c r="J46" s="35"/>
      <c r="K46" s="74"/>
      <c r="L46" s="74"/>
      <c r="M46" s="38"/>
      <c r="N46" s="35"/>
      <c r="O46" s="131"/>
      <c r="P46" s="131"/>
      <c r="Q46" s="38"/>
      <c r="R46" s="35"/>
      <c r="S46" s="74"/>
      <c r="T46" s="74"/>
      <c r="U46" s="75"/>
      <c r="V46" s="35"/>
      <c r="W46" s="131"/>
      <c r="X46" s="131"/>
      <c r="Y46" s="38"/>
    </row>
    <row r="47" spans="1:25">
      <c r="A47" s="12"/>
      <c r="B47" s="64" t="s">
        <v>60</v>
      </c>
      <c r="C47" s="69">
        <v>312</v>
      </c>
      <c r="D47" s="69"/>
      <c r="E47" s="34"/>
      <c r="F47" s="33"/>
      <c r="G47" s="67">
        <v>1574</v>
      </c>
      <c r="H47" s="67"/>
      <c r="I47" s="34"/>
      <c r="J47" s="33"/>
      <c r="K47" s="69">
        <v>23</v>
      </c>
      <c r="L47" s="69"/>
      <c r="M47" s="34"/>
      <c r="N47" s="33"/>
      <c r="O47" s="67">
        <v>4198</v>
      </c>
      <c r="P47" s="67"/>
      <c r="Q47" s="34"/>
      <c r="R47" s="33"/>
      <c r="S47" s="69" t="s">
        <v>739</v>
      </c>
      <c r="T47" s="69"/>
      <c r="U47" s="65" t="s">
        <v>318</v>
      </c>
      <c r="V47" s="33"/>
      <c r="W47" s="67">
        <v>5699</v>
      </c>
      <c r="X47" s="67"/>
      <c r="Y47" s="34"/>
    </row>
    <row r="48" spans="1:25">
      <c r="A48" s="12"/>
      <c r="B48" s="64"/>
      <c r="C48" s="68"/>
      <c r="D48" s="68"/>
      <c r="E48" s="33"/>
      <c r="F48" s="33"/>
      <c r="G48" s="66"/>
      <c r="H48" s="66"/>
      <c r="I48" s="33"/>
      <c r="J48" s="33"/>
      <c r="K48" s="68"/>
      <c r="L48" s="68"/>
      <c r="M48" s="33"/>
      <c r="N48" s="33"/>
      <c r="O48" s="66"/>
      <c r="P48" s="66"/>
      <c r="Q48" s="33"/>
      <c r="R48" s="33"/>
      <c r="S48" s="68"/>
      <c r="T48" s="68"/>
      <c r="U48" s="64"/>
      <c r="V48" s="33"/>
      <c r="W48" s="66"/>
      <c r="X48" s="66"/>
      <c r="Y48" s="33"/>
    </row>
    <row r="49" spans="1:25">
      <c r="A49" s="12"/>
      <c r="B49" s="24"/>
      <c r="C49" s="35"/>
      <c r="D49" s="35"/>
      <c r="E49" s="35"/>
      <c r="F49" s="24"/>
      <c r="G49" s="35"/>
      <c r="H49" s="35"/>
      <c r="I49" s="35"/>
      <c r="J49" s="24"/>
      <c r="K49" s="35"/>
      <c r="L49" s="35"/>
      <c r="M49" s="35"/>
      <c r="N49" s="24"/>
      <c r="O49" s="35"/>
      <c r="P49" s="35"/>
      <c r="Q49" s="35"/>
      <c r="R49" s="24"/>
      <c r="S49" s="35"/>
      <c r="T49" s="35"/>
      <c r="U49" s="35"/>
      <c r="V49" s="24"/>
      <c r="W49" s="35"/>
      <c r="X49" s="35"/>
      <c r="Y49" s="35"/>
    </row>
    <row r="50" spans="1:25">
      <c r="A50" s="12"/>
      <c r="B50" s="64" t="s">
        <v>61</v>
      </c>
      <c r="C50" s="68" t="s">
        <v>263</v>
      </c>
      <c r="D50" s="68"/>
      <c r="E50" s="33"/>
      <c r="F50" s="33"/>
      <c r="G50" s="66">
        <v>5891</v>
      </c>
      <c r="H50" s="66"/>
      <c r="I50" s="33"/>
      <c r="J50" s="33"/>
      <c r="K50" s="68">
        <v>986</v>
      </c>
      <c r="L50" s="68"/>
      <c r="M50" s="33"/>
      <c r="N50" s="33"/>
      <c r="O50" s="68">
        <v>184</v>
      </c>
      <c r="P50" s="68"/>
      <c r="Q50" s="33"/>
      <c r="R50" s="33"/>
      <c r="S50" s="68" t="s">
        <v>263</v>
      </c>
      <c r="T50" s="68"/>
      <c r="U50" s="33"/>
      <c r="V50" s="33"/>
      <c r="W50" s="66">
        <v>7061</v>
      </c>
      <c r="X50" s="66"/>
      <c r="Y50" s="33"/>
    </row>
    <row r="51" spans="1:25">
      <c r="A51" s="12"/>
      <c r="B51" s="64"/>
      <c r="C51" s="68"/>
      <c r="D51" s="68"/>
      <c r="E51" s="33"/>
      <c r="F51" s="33"/>
      <c r="G51" s="66"/>
      <c r="H51" s="66"/>
      <c r="I51" s="33"/>
      <c r="J51" s="33"/>
      <c r="K51" s="68"/>
      <c r="L51" s="68"/>
      <c r="M51" s="33"/>
      <c r="N51" s="33"/>
      <c r="O51" s="68"/>
      <c r="P51" s="68"/>
      <c r="Q51" s="33"/>
      <c r="R51" s="33"/>
      <c r="S51" s="68"/>
      <c r="T51" s="68"/>
      <c r="U51" s="33"/>
      <c r="V51" s="33"/>
      <c r="W51" s="66"/>
      <c r="X51" s="66"/>
      <c r="Y51" s="33"/>
    </row>
    <row r="52" spans="1:25">
      <c r="A52" s="12"/>
      <c r="B52" s="73" t="s">
        <v>749</v>
      </c>
      <c r="C52" s="71">
        <v>243</v>
      </c>
      <c r="D52" s="71"/>
      <c r="E52" s="35"/>
      <c r="F52" s="35"/>
      <c r="G52" s="122">
        <v>6755</v>
      </c>
      <c r="H52" s="122"/>
      <c r="I52" s="35"/>
      <c r="J52" s="35"/>
      <c r="K52" s="71">
        <v>306</v>
      </c>
      <c r="L52" s="71"/>
      <c r="M52" s="35"/>
      <c r="N52" s="35"/>
      <c r="O52" s="71" t="s">
        <v>263</v>
      </c>
      <c r="P52" s="71"/>
      <c r="Q52" s="35"/>
      <c r="R52" s="35"/>
      <c r="S52" s="71" t="s">
        <v>744</v>
      </c>
      <c r="T52" s="71"/>
      <c r="U52" s="73" t="s">
        <v>318</v>
      </c>
      <c r="V52" s="35"/>
      <c r="W52" s="71" t="s">
        <v>263</v>
      </c>
      <c r="X52" s="71"/>
      <c r="Y52" s="35"/>
    </row>
    <row r="53" spans="1:25">
      <c r="A53" s="12"/>
      <c r="B53" s="73"/>
      <c r="C53" s="71"/>
      <c r="D53" s="71"/>
      <c r="E53" s="35"/>
      <c r="F53" s="35"/>
      <c r="G53" s="122"/>
      <c r="H53" s="122"/>
      <c r="I53" s="35"/>
      <c r="J53" s="35"/>
      <c r="K53" s="71"/>
      <c r="L53" s="71"/>
      <c r="M53" s="35"/>
      <c r="N53" s="35"/>
      <c r="O53" s="71"/>
      <c r="P53" s="71"/>
      <c r="Q53" s="35"/>
      <c r="R53" s="35"/>
      <c r="S53" s="71"/>
      <c r="T53" s="71"/>
      <c r="U53" s="73"/>
      <c r="V53" s="35"/>
      <c r="W53" s="71"/>
      <c r="X53" s="71"/>
      <c r="Y53" s="35"/>
    </row>
    <row r="54" spans="1:25">
      <c r="A54" s="12"/>
      <c r="B54" s="64" t="s">
        <v>750</v>
      </c>
      <c r="C54" s="68">
        <v>10</v>
      </c>
      <c r="D54" s="68"/>
      <c r="E54" s="33"/>
      <c r="F54" s="33"/>
      <c r="G54" s="68">
        <v>97</v>
      </c>
      <c r="H54" s="68"/>
      <c r="I54" s="33"/>
      <c r="J54" s="33"/>
      <c r="K54" s="68">
        <v>2</v>
      </c>
      <c r="L54" s="68"/>
      <c r="M54" s="33"/>
      <c r="N54" s="33"/>
      <c r="O54" s="68">
        <v>905</v>
      </c>
      <c r="P54" s="68"/>
      <c r="Q54" s="33"/>
      <c r="R54" s="33"/>
      <c r="S54" s="68" t="s">
        <v>263</v>
      </c>
      <c r="T54" s="68"/>
      <c r="U54" s="33"/>
      <c r="V54" s="33"/>
      <c r="W54" s="66">
        <v>1014</v>
      </c>
      <c r="X54" s="66"/>
      <c r="Y54" s="33"/>
    </row>
    <row r="55" spans="1:25" ht="15.75" thickBot="1">
      <c r="A55" s="12"/>
      <c r="B55" s="64"/>
      <c r="C55" s="77"/>
      <c r="D55" s="77"/>
      <c r="E55" s="49"/>
      <c r="F55" s="33"/>
      <c r="G55" s="77"/>
      <c r="H55" s="77"/>
      <c r="I55" s="49"/>
      <c r="J55" s="33"/>
      <c r="K55" s="77"/>
      <c r="L55" s="77"/>
      <c r="M55" s="49"/>
      <c r="N55" s="33"/>
      <c r="O55" s="77"/>
      <c r="P55" s="77"/>
      <c r="Q55" s="49"/>
      <c r="R55" s="33"/>
      <c r="S55" s="77"/>
      <c r="T55" s="77"/>
      <c r="U55" s="49"/>
      <c r="V55" s="33"/>
      <c r="W55" s="76"/>
      <c r="X55" s="76"/>
      <c r="Y55" s="49"/>
    </row>
    <row r="56" spans="1:25">
      <c r="A56" s="12"/>
      <c r="B56" s="73" t="s">
        <v>63</v>
      </c>
      <c r="C56" s="94">
        <v>565</v>
      </c>
      <c r="D56" s="94"/>
      <c r="E56" s="54"/>
      <c r="F56" s="35"/>
      <c r="G56" s="92">
        <v>14317</v>
      </c>
      <c r="H56" s="92"/>
      <c r="I56" s="54"/>
      <c r="J56" s="35"/>
      <c r="K56" s="92">
        <v>1317</v>
      </c>
      <c r="L56" s="92"/>
      <c r="M56" s="54"/>
      <c r="N56" s="35"/>
      <c r="O56" s="92">
        <v>5287</v>
      </c>
      <c r="P56" s="92"/>
      <c r="Q56" s="54"/>
      <c r="R56" s="35"/>
      <c r="S56" s="94" t="s">
        <v>751</v>
      </c>
      <c r="T56" s="94"/>
      <c r="U56" s="90" t="s">
        <v>318</v>
      </c>
      <c r="V56" s="35"/>
      <c r="W56" s="92">
        <v>13774</v>
      </c>
      <c r="X56" s="92"/>
      <c r="Y56" s="54"/>
    </row>
    <row r="57" spans="1:25" ht="15.75" thickBot="1">
      <c r="A57" s="12"/>
      <c r="B57" s="73"/>
      <c r="C57" s="74"/>
      <c r="D57" s="74"/>
      <c r="E57" s="38"/>
      <c r="F57" s="35"/>
      <c r="G57" s="131"/>
      <c r="H57" s="131"/>
      <c r="I57" s="38"/>
      <c r="J57" s="35"/>
      <c r="K57" s="131"/>
      <c r="L57" s="131"/>
      <c r="M57" s="38"/>
      <c r="N57" s="35"/>
      <c r="O57" s="131"/>
      <c r="P57" s="131"/>
      <c r="Q57" s="38"/>
      <c r="R57" s="35"/>
      <c r="S57" s="74"/>
      <c r="T57" s="74"/>
      <c r="U57" s="75"/>
      <c r="V57" s="35"/>
      <c r="W57" s="131"/>
      <c r="X57" s="131"/>
      <c r="Y57" s="38"/>
    </row>
    <row r="58" spans="1:25">
      <c r="A58" s="12"/>
      <c r="B58" s="26"/>
      <c r="C58" s="34"/>
      <c r="D58" s="34"/>
      <c r="E58" s="34"/>
      <c r="F58" s="26"/>
      <c r="G58" s="34"/>
      <c r="H58" s="34"/>
      <c r="I58" s="34"/>
      <c r="J58" s="26"/>
      <c r="K58" s="34"/>
      <c r="L58" s="34"/>
      <c r="M58" s="34"/>
      <c r="N58" s="26"/>
      <c r="O58" s="34"/>
      <c r="P58" s="34"/>
      <c r="Q58" s="34"/>
      <c r="R58" s="26"/>
      <c r="S58" s="34"/>
      <c r="T58" s="34"/>
      <c r="U58" s="34"/>
      <c r="V58" s="26"/>
      <c r="W58" s="34"/>
      <c r="X58" s="34"/>
      <c r="Y58" s="34"/>
    </row>
    <row r="59" spans="1:25">
      <c r="A59" s="12"/>
      <c r="B59" s="73" t="s">
        <v>752</v>
      </c>
      <c r="C59" s="122">
        <v>8162</v>
      </c>
      <c r="D59" s="122"/>
      <c r="E59" s="35"/>
      <c r="F59" s="35"/>
      <c r="G59" s="71" t="s">
        <v>753</v>
      </c>
      <c r="H59" s="71"/>
      <c r="I59" s="73" t="s">
        <v>318</v>
      </c>
      <c r="J59" s="35"/>
      <c r="K59" s="122">
        <v>7190</v>
      </c>
      <c r="L59" s="122"/>
      <c r="M59" s="35"/>
      <c r="N59" s="35"/>
      <c r="O59" s="122">
        <v>30312</v>
      </c>
      <c r="P59" s="122"/>
      <c r="Q59" s="35"/>
      <c r="R59" s="35"/>
      <c r="S59" s="71" t="s">
        <v>754</v>
      </c>
      <c r="T59" s="71"/>
      <c r="U59" s="73" t="s">
        <v>318</v>
      </c>
      <c r="V59" s="35"/>
      <c r="W59" s="122">
        <v>8162</v>
      </c>
      <c r="X59" s="122"/>
      <c r="Y59" s="35"/>
    </row>
    <row r="60" spans="1:25">
      <c r="A60" s="12"/>
      <c r="B60" s="73"/>
      <c r="C60" s="122"/>
      <c r="D60" s="122"/>
      <c r="E60" s="35"/>
      <c r="F60" s="35"/>
      <c r="G60" s="71"/>
      <c r="H60" s="71"/>
      <c r="I60" s="73"/>
      <c r="J60" s="35"/>
      <c r="K60" s="122"/>
      <c r="L60" s="122"/>
      <c r="M60" s="35"/>
      <c r="N60" s="35"/>
      <c r="O60" s="122"/>
      <c r="P60" s="122"/>
      <c r="Q60" s="35"/>
      <c r="R60" s="35"/>
      <c r="S60" s="71"/>
      <c r="T60" s="71"/>
      <c r="U60" s="73"/>
      <c r="V60" s="35"/>
      <c r="W60" s="122"/>
      <c r="X60" s="122"/>
      <c r="Y60" s="35"/>
    </row>
    <row r="61" spans="1:25">
      <c r="A61" s="12"/>
      <c r="B61" s="64" t="s">
        <v>71</v>
      </c>
      <c r="C61" s="68" t="s">
        <v>263</v>
      </c>
      <c r="D61" s="68"/>
      <c r="E61" s="33"/>
      <c r="F61" s="33"/>
      <c r="G61" s="68" t="s">
        <v>263</v>
      </c>
      <c r="H61" s="68"/>
      <c r="I61" s="33"/>
      <c r="J61" s="33"/>
      <c r="K61" s="68" t="s">
        <v>263</v>
      </c>
      <c r="L61" s="68"/>
      <c r="M61" s="33"/>
      <c r="N61" s="33"/>
      <c r="O61" s="68">
        <v>41</v>
      </c>
      <c r="P61" s="68"/>
      <c r="Q61" s="33"/>
      <c r="R61" s="33"/>
      <c r="S61" s="68" t="s">
        <v>263</v>
      </c>
      <c r="T61" s="68"/>
      <c r="U61" s="33"/>
      <c r="V61" s="33"/>
      <c r="W61" s="68">
        <v>41</v>
      </c>
      <c r="X61" s="68"/>
      <c r="Y61" s="33"/>
    </row>
    <row r="62" spans="1:25" ht="15.75" thickBot="1">
      <c r="A62" s="12"/>
      <c r="B62" s="64"/>
      <c r="C62" s="77"/>
      <c r="D62" s="77"/>
      <c r="E62" s="49"/>
      <c r="F62" s="33"/>
      <c r="G62" s="77"/>
      <c r="H62" s="77"/>
      <c r="I62" s="49"/>
      <c r="J62" s="33"/>
      <c r="K62" s="77"/>
      <c r="L62" s="77"/>
      <c r="M62" s="49"/>
      <c r="N62" s="33"/>
      <c r="O62" s="77"/>
      <c r="P62" s="77"/>
      <c r="Q62" s="49"/>
      <c r="R62" s="33"/>
      <c r="S62" s="77"/>
      <c r="T62" s="77"/>
      <c r="U62" s="49"/>
      <c r="V62" s="33"/>
      <c r="W62" s="77"/>
      <c r="X62" s="77"/>
      <c r="Y62" s="49"/>
    </row>
    <row r="63" spans="1:25">
      <c r="A63" s="12"/>
      <c r="B63" s="73" t="s">
        <v>755</v>
      </c>
      <c r="C63" s="90" t="s">
        <v>286</v>
      </c>
      <c r="D63" s="92">
        <v>8727</v>
      </c>
      <c r="E63" s="54"/>
      <c r="F63" s="35"/>
      <c r="G63" s="90" t="s">
        <v>286</v>
      </c>
      <c r="H63" s="92">
        <v>11788</v>
      </c>
      <c r="I63" s="54"/>
      <c r="J63" s="35"/>
      <c r="K63" s="90" t="s">
        <v>286</v>
      </c>
      <c r="L63" s="92">
        <v>8507</v>
      </c>
      <c r="M63" s="54"/>
      <c r="N63" s="35"/>
      <c r="O63" s="90" t="s">
        <v>286</v>
      </c>
      <c r="P63" s="92">
        <v>35640</v>
      </c>
      <c r="Q63" s="54"/>
      <c r="R63" s="35"/>
      <c r="S63" s="90" t="s">
        <v>286</v>
      </c>
      <c r="T63" s="94" t="s">
        <v>746</v>
      </c>
      <c r="U63" s="90" t="s">
        <v>318</v>
      </c>
      <c r="V63" s="35"/>
      <c r="W63" s="90" t="s">
        <v>286</v>
      </c>
      <c r="X63" s="92">
        <v>21977</v>
      </c>
      <c r="Y63" s="54"/>
    </row>
    <row r="64" spans="1:25" ht="15.75" thickBot="1">
      <c r="A64" s="12"/>
      <c r="B64" s="73"/>
      <c r="C64" s="91"/>
      <c r="D64" s="93"/>
      <c r="E64" s="55"/>
      <c r="F64" s="35"/>
      <c r="G64" s="91"/>
      <c r="H64" s="93"/>
      <c r="I64" s="55"/>
      <c r="J64" s="35"/>
      <c r="K64" s="91"/>
      <c r="L64" s="93"/>
      <c r="M64" s="55"/>
      <c r="N64" s="35"/>
      <c r="O64" s="91"/>
      <c r="P64" s="93"/>
      <c r="Q64" s="55"/>
      <c r="R64" s="35"/>
      <c r="S64" s="91"/>
      <c r="T64" s="95"/>
      <c r="U64" s="91"/>
      <c r="V64" s="35"/>
      <c r="W64" s="91"/>
      <c r="X64" s="93"/>
      <c r="Y64" s="55"/>
    </row>
    <row r="65" spans="1:25" ht="15.75" thickTop="1">
      <c r="A65" s="12"/>
      <c r="B65" s="62" t="s">
        <v>731</v>
      </c>
      <c r="C65" s="62"/>
      <c r="D65" s="62"/>
      <c r="E65" s="62"/>
      <c r="F65" s="62"/>
      <c r="G65" s="62"/>
      <c r="H65" s="62"/>
      <c r="I65" s="62"/>
      <c r="J65" s="62"/>
      <c r="K65" s="62"/>
      <c r="L65" s="62"/>
      <c r="M65" s="62"/>
      <c r="N65" s="62"/>
      <c r="O65" s="62"/>
      <c r="P65" s="62"/>
      <c r="Q65" s="62"/>
      <c r="R65" s="62"/>
      <c r="S65" s="62"/>
      <c r="T65" s="62"/>
      <c r="U65" s="62"/>
      <c r="V65" s="62"/>
      <c r="W65" s="62"/>
      <c r="X65" s="62"/>
      <c r="Y65" s="62"/>
    </row>
    <row r="66" spans="1:25">
      <c r="A66" s="12"/>
      <c r="B66" s="62" t="s">
        <v>756</v>
      </c>
      <c r="C66" s="62"/>
      <c r="D66" s="62"/>
      <c r="E66" s="62"/>
      <c r="F66" s="62"/>
      <c r="G66" s="62"/>
      <c r="H66" s="62"/>
      <c r="I66" s="62"/>
      <c r="J66" s="62"/>
      <c r="K66" s="62"/>
      <c r="L66" s="62"/>
      <c r="M66" s="62"/>
      <c r="N66" s="62"/>
      <c r="O66" s="62"/>
      <c r="P66" s="62"/>
      <c r="Q66" s="62"/>
      <c r="R66" s="62"/>
      <c r="S66" s="62"/>
      <c r="T66" s="62"/>
      <c r="U66" s="62"/>
      <c r="V66" s="62"/>
      <c r="W66" s="62"/>
      <c r="X66" s="62"/>
      <c r="Y66" s="62"/>
    </row>
    <row r="67" spans="1:25">
      <c r="A67" s="12"/>
      <c r="B67" s="62" t="s">
        <v>284</v>
      </c>
      <c r="C67" s="62"/>
      <c r="D67" s="62"/>
      <c r="E67" s="62"/>
      <c r="F67" s="62"/>
      <c r="G67" s="62"/>
      <c r="H67" s="62"/>
      <c r="I67" s="62"/>
      <c r="J67" s="62"/>
      <c r="K67" s="62"/>
      <c r="L67" s="62"/>
      <c r="M67" s="62"/>
      <c r="N67" s="62"/>
      <c r="O67" s="62"/>
      <c r="P67" s="62"/>
      <c r="Q67" s="62"/>
      <c r="R67" s="62"/>
      <c r="S67" s="62"/>
      <c r="T67" s="62"/>
      <c r="U67" s="62"/>
      <c r="V67" s="62"/>
      <c r="W67" s="62"/>
      <c r="X67" s="62"/>
      <c r="Y67" s="62"/>
    </row>
    <row r="68" spans="1:25">
      <c r="A68" s="12"/>
      <c r="B68" s="20"/>
      <c r="C68" s="20"/>
      <c r="D68" s="20"/>
      <c r="E68" s="20"/>
      <c r="F68" s="20"/>
      <c r="G68" s="20"/>
      <c r="H68" s="20"/>
      <c r="I68" s="20"/>
      <c r="J68" s="20"/>
      <c r="K68" s="20"/>
      <c r="L68" s="20"/>
      <c r="M68" s="20"/>
      <c r="N68" s="20"/>
      <c r="O68" s="20"/>
      <c r="P68" s="20"/>
      <c r="Q68" s="20"/>
      <c r="R68" s="20"/>
      <c r="S68" s="20"/>
      <c r="T68" s="20"/>
      <c r="U68" s="20"/>
      <c r="V68" s="20"/>
      <c r="W68" s="20"/>
      <c r="X68" s="20"/>
      <c r="Y68" s="20"/>
    </row>
    <row r="69" spans="1:25">
      <c r="A69" s="12"/>
      <c r="B69" s="17"/>
      <c r="C69" s="17"/>
      <c r="D69" s="17"/>
      <c r="E69" s="17"/>
      <c r="F69" s="17"/>
      <c r="G69" s="17"/>
      <c r="H69" s="17"/>
      <c r="I69" s="17"/>
      <c r="J69" s="17"/>
      <c r="K69" s="17"/>
      <c r="L69" s="17"/>
      <c r="M69" s="17"/>
      <c r="N69" s="17"/>
      <c r="O69" s="17"/>
      <c r="P69" s="17"/>
      <c r="Q69" s="17"/>
      <c r="R69" s="17"/>
      <c r="S69" s="17"/>
      <c r="T69" s="17"/>
      <c r="U69" s="17"/>
      <c r="V69" s="17"/>
      <c r="W69" s="17"/>
      <c r="X69" s="17"/>
      <c r="Y69" s="17"/>
    </row>
    <row r="70" spans="1:25">
      <c r="A70" s="12"/>
      <c r="B70" s="139"/>
      <c r="C70" s="84" t="s">
        <v>733</v>
      </c>
      <c r="D70" s="84"/>
      <c r="E70" s="84"/>
      <c r="F70" s="35"/>
      <c r="G70" s="84" t="s">
        <v>733</v>
      </c>
      <c r="H70" s="84"/>
      <c r="I70" s="84"/>
      <c r="J70" s="35"/>
      <c r="K70" s="84" t="s">
        <v>733</v>
      </c>
      <c r="L70" s="84"/>
      <c r="M70" s="84"/>
      <c r="N70" s="35"/>
      <c r="O70" s="84" t="s">
        <v>130</v>
      </c>
      <c r="P70" s="84"/>
      <c r="Q70" s="84"/>
      <c r="R70" s="35"/>
      <c r="S70" s="84" t="s">
        <v>737</v>
      </c>
      <c r="T70" s="84"/>
      <c r="U70" s="84"/>
      <c r="V70" s="35"/>
      <c r="W70" s="84" t="s">
        <v>738</v>
      </c>
      <c r="X70" s="84"/>
      <c r="Y70" s="84"/>
    </row>
    <row r="71" spans="1:25" ht="15.75" thickBot="1">
      <c r="A71" s="12"/>
      <c r="B71" s="139"/>
      <c r="C71" s="83" t="s">
        <v>635</v>
      </c>
      <c r="D71" s="83"/>
      <c r="E71" s="83"/>
      <c r="F71" s="35"/>
      <c r="G71" s="83" t="s">
        <v>734</v>
      </c>
      <c r="H71" s="83"/>
      <c r="I71" s="83"/>
      <c r="J71" s="35"/>
      <c r="K71" s="83" t="s">
        <v>735</v>
      </c>
      <c r="L71" s="83"/>
      <c r="M71" s="83"/>
      <c r="N71" s="35"/>
      <c r="O71" s="83" t="s">
        <v>736</v>
      </c>
      <c r="P71" s="83"/>
      <c r="Q71" s="83"/>
      <c r="R71" s="35"/>
      <c r="S71" s="83"/>
      <c r="T71" s="83"/>
      <c r="U71" s="83"/>
      <c r="V71" s="35"/>
      <c r="W71" s="83"/>
      <c r="X71" s="83"/>
      <c r="Y71" s="83"/>
    </row>
    <row r="72" spans="1:25">
      <c r="A72" s="12"/>
      <c r="B72" s="57" t="s">
        <v>35</v>
      </c>
      <c r="C72" s="34"/>
      <c r="D72" s="34"/>
      <c r="E72" s="34"/>
      <c r="F72" s="26"/>
      <c r="G72" s="34"/>
      <c r="H72" s="34"/>
      <c r="I72" s="34"/>
      <c r="J72" s="26"/>
      <c r="K72" s="34"/>
      <c r="L72" s="34"/>
      <c r="M72" s="34"/>
      <c r="N72" s="26"/>
      <c r="O72" s="34"/>
      <c r="P72" s="34"/>
      <c r="Q72" s="34"/>
      <c r="R72" s="26"/>
      <c r="S72" s="34"/>
      <c r="T72" s="34"/>
      <c r="U72" s="34"/>
      <c r="V72" s="26"/>
      <c r="W72" s="34"/>
      <c r="X72" s="34"/>
      <c r="Y72" s="34"/>
    </row>
    <row r="73" spans="1:25">
      <c r="A73" s="12"/>
      <c r="B73" s="73" t="s">
        <v>36</v>
      </c>
      <c r="C73" s="73" t="s">
        <v>286</v>
      </c>
      <c r="D73" s="71" t="s">
        <v>263</v>
      </c>
      <c r="E73" s="35"/>
      <c r="F73" s="35"/>
      <c r="G73" s="73" t="s">
        <v>286</v>
      </c>
      <c r="H73" s="71" t="s">
        <v>263</v>
      </c>
      <c r="I73" s="35"/>
      <c r="J73" s="35"/>
      <c r="K73" s="73" t="s">
        <v>286</v>
      </c>
      <c r="L73" s="71" t="s">
        <v>263</v>
      </c>
      <c r="M73" s="35"/>
      <c r="N73" s="35"/>
      <c r="O73" s="73" t="s">
        <v>286</v>
      </c>
      <c r="P73" s="71">
        <v>300</v>
      </c>
      <c r="Q73" s="35"/>
      <c r="R73" s="35"/>
      <c r="S73" s="73" t="s">
        <v>286</v>
      </c>
      <c r="T73" s="71" t="s">
        <v>263</v>
      </c>
      <c r="U73" s="35"/>
      <c r="V73" s="35"/>
      <c r="W73" s="73" t="s">
        <v>286</v>
      </c>
      <c r="X73" s="71">
        <v>300</v>
      </c>
      <c r="Y73" s="35"/>
    </row>
    <row r="74" spans="1:25">
      <c r="A74" s="12"/>
      <c r="B74" s="73"/>
      <c r="C74" s="73"/>
      <c r="D74" s="71"/>
      <c r="E74" s="35"/>
      <c r="F74" s="35"/>
      <c r="G74" s="73"/>
      <c r="H74" s="71"/>
      <c r="I74" s="35"/>
      <c r="J74" s="35"/>
      <c r="K74" s="73"/>
      <c r="L74" s="71"/>
      <c r="M74" s="35"/>
      <c r="N74" s="35"/>
      <c r="O74" s="73"/>
      <c r="P74" s="71"/>
      <c r="Q74" s="35"/>
      <c r="R74" s="35"/>
      <c r="S74" s="73"/>
      <c r="T74" s="71"/>
      <c r="U74" s="35"/>
      <c r="V74" s="35"/>
      <c r="W74" s="73"/>
      <c r="X74" s="71"/>
      <c r="Y74" s="35"/>
    </row>
    <row r="75" spans="1:25">
      <c r="A75" s="12"/>
      <c r="B75" s="64" t="s">
        <v>40</v>
      </c>
      <c r="C75" s="68">
        <v>5</v>
      </c>
      <c r="D75" s="68"/>
      <c r="E75" s="33"/>
      <c r="F75" s="33"/>
      <c r="G75" s="68">
        <v>5</v>
      </c>
      <c r="H75" s="68"/>
      <c r="I75" s="33"/>
      <c r="J75" s="33"/>
      <c r="K75" s="68">
        <v>256</v>
      </c>
      <c r="L75" s="68"/>
      <c r="M75" s="33"/>
      <c r="N75" s="33"/>
      <c r="O75" s="66">
        <v>8682</v>
      </c>
      <c r="P75" s="66"/>
      <c r="Q75" s="33"/>
      <c r="R75" s="33"/>
      <c r="S75" s="68" t="s">
        <v>757</v>
      </c>
      <c r="T75" s="68"/>
      <c r="U75" s="64" t="s">
        <v>318</v>
      </c>
      <c r="V75" s="33"/>
      <c r="W75" s="66">
        <v>8729</v>
      </c>
      <c r="X75" s="66"/>
      <c r="Y75" s="33"/>
    </row>
    <row r="76" spans="1:25" ht="15.75" thickBot="1">
      <c r="A76" s="12"/>
      <c r="B76" s="64"/>
      <c r="C76" s="77"/>
      <c r="D76" s="77"/>
      <c r="E76" s="49"/>
      <c r="F76" s="33"/>
      <c r="G76" s="77"/>
      <c r="H76" s="77"/>
      <c r="I76" s="49"/>
      <c r="J76" s="33"/>
      <c r="K76" s="77"/>
      <c r="L76" s="77"/>
      <c r="M76" s="49"/>
      <c r="N76" s="33"/>
      <c r="O76" s="76"/>
      <c r="P76" s="76"/>
      <c r="Q76" s="49"/>
      <c r="R76" s="33"/>
      <c r="S76" s="77"/>
      <c r="T76" s="77"/>
      <c r="U76" s="89"/>
      <c r="V76" s="33"/>
      <c r="W76" s="76"/>
      <c r="X76" s="76"/>
      <c r="Y76" s="49"/>
    </row>
    <row r="77" spans="1:25">
      <c r="A77" s="12"/>
      <c r="B77" s="73" t="s">
        <v>41</v>
      </c>
      <c r="C77" s="94">
        <v>5</v>
      </c>
      <c r="D77" s="94"/>
      <c r="E77" s="54"/>
      <c r="F77" s="35"/>
      <c r="G77" s="94">
        <v>5</v>
      </c>
      <c r="H77" s="94"/>
      <c r="I77" s="54"/>
      <c r="J77" s="35"/>
      <c r="K77" s="94">
        <v>256</v>
      </c>
      <c r="L77" s="94"/>
      <c r="M77" s="54"/>
      <c r="N77" s="35"/>
      <c r="O77" s="92">
        <v>8982</v>
      </c>
      <c r="P77" s="92"/>
      <c r="Q77" s="54"/>
      <c r="R77" s="35"/>
      <c r="S77" s="94" t="s">
        <v>757</v>
      </c>
      <c r="T77" s="94"/>
      <c r="U77" s="90" t="s">
        <v>318</v>
      </c>
      <c r="V77" s="35"/>
      <c r="W77" s="92">
        <v>9029</v>
      </c>
      <c r="X77" s="92"/>
      <c r="Y77" s="54"/>
    </row>
    <row r="78" spans="1:25">
      <c r="A78" s="12"/>
      <c r="B78" s="73"/>
      <c r="C78" s="71"/>
      <c r="D78" s="71"/>
      <c r="E78" s="35"/>
      <c r="F78" s="35"/>
      <c r="G78" s="71"/>
      <c r="H78" s="71"/>
      <c r="I78" s="35"/>
      <c r="J78" s="35"/>
      <c r="K78" s="71"/>
      <c r="L78" s="71"/>
      <c r="M78" s="35"/>
      <c r="N78" s="35"/>
      <c r="O78" s="122"/>
      <c r="P78" s="122"/>
      <c r="Q78" s="35"/>
      <c r="R78" s="35"/>
      <c r="S78" s="71"/>
      <c r="T78" s="71"/>
      <c r="U78" s="73"/>
      <c r="V78" s="35"/>
      <c r="W78" s="122"/>
      <c r="X78" s="122"/>
      <c r="Y78" s="35"/>
    </row>
    <row r="79" spans="1:25">
      <c r="A79" s="12"/>
      <c r="B79" s="26"/>
      <c r="C79" s="33"/>
      <c r="D79" s="33"/>
      <c r="E79" s="33"/>
      <c r="F79" s="26"/>
      <c r="G79" s="33"/>
      <c r="H79" s="33"/>
      <c r="I79" s="33"/>
      <c r="J79" s="26"/>
      <c r="K79" s="33"/>
      <c r="L79" s="33"/>
      <c r="M79" s="33"/>
      <c r="N79" s="26"/>
      <c r="O79" s="33"/>
      <c r="P79" s="33"/>
      <c r="Q79" s="33"/>
      <c r="R79" s="26"/>
      <c r="S79" s="33"/>
      <c r="T79" s="33"/>
      <c r="U79" s="33"/>
      <c r="V79" s="26"/>
      <c r="W79" s="33"/>
      <c r="X79" s="33"/>
      <c r="Y79" s="33"/>
    </row>
    <row r="80" spans="1:25">
      <c r="A80" s="12"/>
      <c r="B80" s="73" t="s">
        <v>740</v>
      </c>
      <c r="C80" s="122">
        <v>9184</v>
      </c>
      <c r="D80" s="122"/>
      <c r="E80" s="35"/>
      <c r="F80" s="35"/>
      <c r="G80" s="122">
        <v>14790</v>
      </c>
      <c r="H80" s="122"/>
      <c r="I80" s="35"/>
      <c r="J80" s="35"/>
      <c r="K80" s="122">
        <v>7675</v>
      </c>
      <c r="L80" s="122"/>
      <c r="M80" s="35"/>
      <c r="N80" s="35"/>
      <c r="O80" s="122">
        <v>8458</v>
      </c>
      <c r="P80" s="122"/>
      <c r="Q80" s="35"/>
      <c r="R80" s="35"/>
      <c r="S80" s="71" t="s">
        <v>758</v>
      </c>
      <c r="T80" s="71"/>
      <c r="U80" s="73" t="s">
        <v>318</v>
      </c>
      <c r="V80" s="35"/>
      <c r="W80" s="71" t="s">
        <v>263</v>
      </c>
      <c r="X80" s="71"/>
      <c r="Y80" s="35"/>
    </row>
    <row r="81" spans="1:25">
      <c r="A81" s="12"/>
      <c r="B81" s="73"/>
      <c r="C81" s="122"/>
      <c r="D81" s="122"/>
      <c r="E81" s="35"/>
      <c r="F81" s="35"/>
      <c r="G81" s="122"/>
      <c r="H81" s="122"/>
      <c r="I81" s="35"/>
      <c r="J81" s="35"/>
      <c r="K81" s="122"/>
      <c r="L81" s="122"/>
      <c r="M81" s="35"/>
      <c r="N81" s="35"/>
      <c r="O81" s="122"/>
      <c r="P81" s="122"/>
      <c r="Q81" s="35"/>
      <c r="R81" s="35"/>
      <c r="S81" s="71"/>
      <c r="T81" s="71"/>
      <c r="U81" s="73"/>
      <c r="V81" s="35"/>
      <c r="W81" s="71"/>
      <c r="X81" s="71"/>
      <c r="Y81" s="35"/>
    </row>
    <row r="82" spans="1:25">
      <c r="A82" s="12"/>
      <c r="B82" s="64" t="s">
        <v>742</v>
      </c>
      <c r="C82" s="68" t="s">
        <v>263</v>
      </c>
      <c r="D82" s="68"/>
      <c r="E82" s="33"/>
      <c r="F82" s="33"/>
      <c r="G82" s="68" t="s">
        <v>263</v>
      </c>
      <c r="H82" s="68"/>
      <c r="I82" s="33"/>
      <c r="J82" s="33"/>
      <c r="K82" s="68">
        <v>10</v>
      </c>
      <c r="L82" s="68"/>
      <c r="M82" s="33"/>
      <c r="N82" s="33"/>
      <c r="O82" s="68">
        <v>172</v>
      </c>
      <c r="P82" s="68"/>
      <c r="Q82" s="33"/>
      <c r="R82" s="33"/>
      <c r="S82" s="68" t="s">
        <v>759</v>
      </c>
      <c r="T82" s="68"/>
      <c r="U82" s="64" t="s">
        <v>318</v>
      </c>
      <c r="V82" s="33"/>
      <c r="W82" s="68" t="s">
        <v>263</v>
      </c>
      <c r="X82" s="68"/>
      <c r="Y82" s="33"/>
    </row>
    <row r="83" spans="1:25">
      <c r="A83" s="12"/>
      <c r="B83" s="64"/>
      <c r="C83" s="68"/>
      <c r="D83" s="68"/>
      <c r="E83" s="33"/>
      <c r="F83" s="33"/>
      <c r="G83" s="68"/>
      <c r="H83" s="68"/>
      <c r="I83" s="33"/>
      <c r="J83" s="33"/>
      <c r="K83" s="68"/>
      <c r="L83" s="68"/>
      <c r="M83" s="33"/>
      <c r="N83" s="33"/>
      <c r="O83" s="68"/>
      <c r="P83" s="68"/>
      <c r="Q83" s="33"/>
      <c r="R83" s="33"/>
      <c r="S83" s="68"/>
      <c r="T83" s="68"/>
      <c r="U83" s="64"/>
      <c r="V83" s="33"/>
      <c r="W83" s="68"/>
      <c r="X83" s="68"/>
      <c r="Y83" s="33"/>
    </row>
    <row r="84" spans="1:25">
      <c r="A84" s="12"/>
      <c r="B84" s="73" t="s">
        <v>743</v>
      </c>
      <c r="C84" s="71" t="s">
        <v>263</v>
      </c>
      <c r="D84" s="71"/>
      <c r="E84" s="35"/>
      <c r="F84" s="35"/>
      <c r="G84" s="122">
        <v>1872</v>
      </c>
      <c r="H84" s="122"/>
      <c r="I84" s="35"/>
      <c r="J84" s="35"/>
      <c r="K84" s="71" t="s">
        <v>263</v>
      </c>
      <c r="L84" s="71"/>
      <c r="M84" s="35"/>
      <c r="N84" s="35"/>
      <c r="O84" s="71" t="s">
        <v>263</v>
      </c>
      <c r="P84" s="71"/>
      <c r="Q84" s="35"/>
      <c r="R84" s="35"/>
      <c r="S84" s="71" t="s">
        <v>760</v>
      </c>
      <c r="T84" s="71"/>
      <c r="U84" s="73" t="s">
        <v>318</v>
      </c>
      <c r="V84" s="35"/>
      <c r="W84" s="71" t="s">
        <v>263</v>
      </c>
      <c r="X84" s="71"/>
      <c r="Y84" s="35"/>
    </row>
    <row r="85" spans="1:25">
      <c r="A85" s="12"/>
      <c r="B85" s="73"/>
      <c r="C85" s="71"/>
      <c r="D85" s="71"/>
      <c r="E85" s="35"/>
      <c r="F85" s="35"/>
      <c r="G85" s="122"/>
      <c r="H85" s="122"/>
      <c r="I85" s="35"/>
      <c r="J85" s="35"/>
      <c r="K85" s="71"/>
      <c r="L85" s="71"/>
      <c r="M85" s="35"/>
      <c r="N85" s="35"/>
      <c r="O85" s="71"/>
      <c r="P85" s="71"/>
      <c r="Q85" s="35"/>
      <c r="R85" s="35"/>
      <c r="S85" s="71"/>
      <c r="T85" s="71"/>
      <c r="U85" s="73"/>
      <c r="V85" s="35"/>
      <c r="W85" s="71"/>
      <c r="X85" s="71"/>
      <c r="Y85" s="35"/>
    </row>
    <row r="86" spans="1:25">
      <c r="A86" s="12"/>
      <c r="B86" s="64" t="s">
        <v>745</v>
      </c>
      <c r="C86" s="68">
        <v>17</v>
      </c>
      <c r="D86" s="68"/>
      <c r="E86" s="33"/>
      <c r="F86" s="33"/>
      <c r="G86" s="68">
        <v>45</v>
      </c>
      <c r="H86" s="68"/>
      <c r="I86" s="33"/>
      <c r="J86" s="33"/>
      <c r="K86" s="68">
        <v>14</v>
      </c>
      <c r="L86" s="68"/>
      <c r="M86" s="33"/>
      <c r="N86" s="33"/>
      <c r="O86" s="66">
        <v>13690</v>
      </c>
      <c r="P86" s="66"/>
      <c r="Q86" s="33"/>
      <c r="R86" s="33"/>
      <c r="S86" s="68" t="s">
        <v>263</v>
      </c>
      <c r="T86" s="68"/>
      <c r="U86" s="33"/>
      <c r="V86" s="33"/>
      <c r="W86" s="66">
        <v>13766</v>
      </c>
      <c r="X86" s="66"/>
      <c r="Y86" s="33"/>
    </row>
    <row r="87" spans="1:25" ht="15.75" thickBot="1">
      <c r="A87" s="12"/>
      <c r="B87" s="64"/>
      <c r="C87" s="77"/>
      <c r="D87" s="77"/>
      <c r="E87" s="49"/>
      <c r="F87" s="33"/>
      <c r="G87" s="77"/>
      <c r="H87" s="77"/>
      <c r="I87" s="49"/>
      <c r="J87" s="33"/>
      <c r="K87" s="77"/>
      <c r="L87" s="77"/>
      <c r="M87" s="49"/>
      <c r="N87" s="33"/>
      <c r="O87" s="76"/>
      <c r="P87" s="76"/>
      <c r="Q87" s="49"/>
      <c r="R87" s="33"/>
      <c r="S87" s="77"/>
      <c r="T87" s="77"/>
      <c r="U87" s="49"/>
      <c r="V87" s="33"/>
      <c r="W87" s="76"/>
      <c r="X87" s="76"/>
      <c r="Y87" s="49"/>
    </row>
    <row r="88" spans="1:25">
      <c r="A88" s="12"/>
      <c r="B88" s="73" t="s">
        <v>52</v>
      </c>
      <c r="C88" s="90" t="s">
        <v>286</v>
      </c>
      <c r="D88" s="92">
        <v>9206</v>
      </c>
      <c r="E88" s="54"/>
      <c r="F88" s="35"/>
      <c r="G88" s="90" t="s">
        <v>286</v>
      </c>
      <c r="H88" s="92">
        <v>16712</v>
      </c>
      <c r="I88" s="54"/>
      <c r="J88" s="35"/>
      <c r="K88" s="90" t="s">
        <v>286</v>
      </c>
      <c r="L88" s="92">
        <v>7955</v>
      </c>
      <c r="M88" s="54"/>
      <c r="N88" s="35"/>
      <c r="O88" s="90" t="s">
        <v>286</v>
      </c>
      <c r="P88" s="92">
        <v>31302</v>
      </c>
      <c r="Q88" s="54"/>
      <c r="R88" s="35"/>
      <c r="S88" s="90" t="s">
        <v>286</v>
      </c>
      <c r="T88" s="94" t="s">
        <v>761</v>
      </c>
      <c r="U88" s="90" t="s">
        <v>318</v>
      </c>
      <c r="V88" s="35"/>
      <c r="W88" s="90" t="s">
        <v>286</v>
      </c>
      <c r="X88" s="92">
        <v>22795</v>
      </c>
      <c r="Y88" s="54"/>
    </row>
    <row r="89" spans="1:25" ht="15.75" thickBot="1">
      <c r="A89" s="12"/>
      <c r="B89" s="73"/>
      <c r="C89" s="91"/>
      <c r="D89" s="93"/>
      <c r="E89" s="55"/>
      <c r="F89" s="35"/>
      <c r="G89" s="91"/>
      <c r="H89" s="93"/>
      <c r="I89" s="55"/>
      <c r="J89" s="35"/>
      <c r="K89" s="91"/>
      <c r="L89" s="93"/>
      <c r="M89" s="55"/>
      <c r="N89" s="35"/>
      <c r="O89" s="91"/>
      <c r="P89" s="93"/>
      <c r="Q89" s="55"/>
      <c r="R89" s="35"/>
      <c r="S89" s="91"/>
      <c r="T89" s="95"/>
      <c r="U89" s="91"/>
      <c r="V89" s="35"/>
      <c r="W89" s="91"/>
      <c r="X89" s="93"/>
      <c r="Y89" s="55"/>
    </row>
    <row r="90" spans="1:25" ht="15.75" thickTop="1">
      <c r="A90" s="12"/>
      <c r="B90" s="26"/>
      <c r="C90" s="138"/>
      <c r="D90" s="138"/>
      <c r="E90" s="138"/>
      <c r="F90" s="26"/>
      <c r="G90" s="138"/>
      <c r="H90" s="138"/>
      <c r="I90" s="138"/>
      <c r="J90" s="26"/>
      <c r="K90" s="138"/>
      <c r="L90" s="138"/>
      <c r="M90" s="138"/>
      <c r="N90" s="26"/>
      <c r="O90" s="138"/>
      <c r="P90" s="138"/>
      <c r="Q90" s="138"/>
      <c r="R90" s="26"/>
      <c r="S90" s="138"/>
      <c r="T90" s="138"/>
      <c r="U90" s="138"/>
      <c r="V90" s="26"/>
      <c r="W90" s="138"/>
      <c r="X90" s="138"/>
      <c r="Y90" s="138"/>
    </row>
    <row r="91" spans="1:25">
      <c r="A91" s="12"/>
      <c r="B91" s="73" t="s">
        <v>53</v>
      </c>
      <c r="C91" s="36"/>
      <c r="D91" s="36"/>
      <c r="E91" s="35"/>
      <c r="F91" s="35"/>
      <c r="G91" s="36"/>
      <c r="H91" s="36"/>
      <c r="I91" s="35"/>
      <c r="J91" s="35"/>
      <c r="K91" s="36"/>
      <c r="L91" s="36"/>
      <c r="M91" s="35"/>
      <c r="N91" s="35"/>
      <c r="O91" s="36"/>
      <c r="P91" s="36"/>
      <c r="Q91" s="35"/>
      <c r="R91" s="35"/>
      <c r="S91" s="36"/>
      <c r="T91" s="36"/>
      <c r="U91" s="35"/>
      <c r="V91" s="35"/>
      <c r="W91" s="36"/>
      <c r="X91" s="36"/>
      <c r="Y91" s="35"/>
    </row>
    <row r="92" spans="1:25">
      <c r="A92" s="12"/>
      <c r="B92" s="73"/>
      <c r="C92" s="36"/>
      <c r="D92" s="36"/>
      <c r="E92" s="35"/>
      <c r="F92" s="35"/>
      <c r="G92" s="36"/>
      <c r="H92" s="36"/>
      <c r="I92" s="35"/>
      <c r="J92" s="35"/>
      <c r="K92" s="36"/>
      <c r="L92" s="36"/>
      <c r="M92" s="35"/>
      <c r="N92" s="35"/>
      <c r="O92" s="36"/>
      <c r="P92" s="36"/>
      <c r="Q92" s="35"/>
      <c r="R92" s="35"/>
      <c r="S92" s="36"/>
      <c r="T92" s="36"/>
      <c r="U92" s="35"/>
      <c r="V92" s="35"/>
      <c r="W92" s="36"/>
      <c r="X92" s="36"/>
      <c r="Y92" s="35"/>
    </row>
    <row r="93" spans="1:25">
      <c r="A93" s="12"/>
      <c r="B93" s="64" t="s">
        <v>747</v>
      </c>
      <c r="C93" s="64" t="s">
        <v>286</v>
      </c>
      <c r="D93" s="68" t="s">
        <v>263</v>
      </c>
      <c r="E93" s="33"/>
      <c r="F93" s="33"/>
      <c r="G93" s="64" t="s">
        <v>286</v>
      </c>
      <c r="H93" s="66">
        <v>1439</v>
      </c>
      <c r="I93" s="33"/>
      <c r="J93" s="33"/>
      <c r="K93" s="64" t="s">
        <v>286</v>
      </c>
      <c r="L93" s="68">
        <v>26</v>
      </c>
      <c r="M93" s="33"/>
      <c r="N93" s="33"/>
      <c r="O93" s="64" t="s">
        <v>286</v>
      </c>
      <c r="P93" s="68">
        <v>120</v>
      </c>
      <c r="Q93" s="33"/>
      <c r="R93" s="33"/>
      <c r="S93" s="64" t="s">
        <v>286</v>
      </c>
      <c r="T93" s="68" t="s">
        <v>263</v>
      </c>
      <c r="U93" s="33"/>
      <c r="V93" s="33"/>
      <c r="W93" s="64" t="s">
        <v>286</v>
      </c>
      <c r="X93" s="66">
        <v>1585</v>
      </c>
      <c r="Y93" s="33"/>
    </row>
    <row r="94" spans="1:25">
      <c r="A94" s="12"/>
      <c r="B94" s="64"/>
      <c r="C94" s="64"/>
      <c r="D94" s="68"/>
      <c r="E94" s="33"/>
      <c r="F94" s="33"/>
      <c r="G94" s="64"/>
      <c r="H94" s="66"/>
      <c r="I94" s="33"/>
      <c r="J94" s="33"/>
      <c r="K94" s="64"/>
      <c r="L94" s="68"/>
      <c r="M94" s="33"/>
      <c r="N94" s="33"/>
      <c r="O94" s="64"/>
      <c r="P94" s="68"/>
      <c r="Q94" s="33"/>
      <c r="R94" s="33"/>
      <c r="S94" s="64"/>
      <c r="T94" s="68"/>
      <c r="U94" s="33"/>
      <c r="V94" s="33"/>
      <c r="W94" s="64"/>
      <c r="X94" s="66"/>
      <c r="Y94" s="33"/>
    </row>
    <row r="95" spans="1:25">
      <c r="A95" s="12"/>
      <c r="B95" s="73" t="s">
        <v>748</v>
      </c>
      <c r="C95" s="71">
        <v>8</v>
      </c>
      <c r="D95" s="71"/>
      <c r="E95" s="35"/>
      <c r="F95" s="35"/>
      <c r="G95" s="71">
        <v>246</v>
      </c>
      <c r="H95" s="71"/>
      <c r="I95" s="35"/>
      <c r="J95" s="35"/>
      <c r="K95" s="71" t="s">
        <v>263</v>
      </c>
      <c r="L95" s="71"/>
      <c r="M95" s="35"/>
      <c r="N95" s="35"/>
      <c r="O95" s="122">
        <v>4089</v>
      </c>
      <c r="P95" s="122"/>
      <c r="Q95" s="35"/>
      <c r="R95" s="35"/>
      <c r="S95" s="71" t="s">
        <v>762</v>
      </c>
      <c r="T95" s="71"/>
      <c r="U95" s="73" t="s">
        <v>318</v>
      </c>
      <c r="V95" s="35"/>
      <c r="W95" s="122">
        <v>4125</v>
      </c>
      <c r="X95" s="122"/>
      <c r="Y95" s="35"/>
    </row>
    <row r="96" spans="1:25" ht="15.75" thickBot="1">
      <c r="A96" s="12"/>
      <c r="B96" s="73"/>
      <c r="C96" s="74"/>
      <c r="D96" s="74"/>
      <c r="E96" s="38"/>
      <c r="F96" s="35"/>
      <c r="G96" s="74"/>
      <c r="H96" s="74"/>
      <c r="I96" s="38"/>
      <c r="J96" s="35"/>
      <c r="K96" s="74"/>
      <c r="L96" s="74"/>
      <c r="M96" s="38"/>
      <c r="N96" s="35"/>
      <c r="O96" s="131"/>
      <c r="P96" s="131"/>
      <c r="Q96" s="38"/>
      <c r="R96" s="35"/>
      <c r="S96" s="74"/>
      <c r="T96" s="74"/>
      <c r="U96" s="75"/>
      <c r="V96" s="35"/>
      <c r="W96" s="131"/>
      <c r="X96" s="131"/>
      <c r="Y96" s="38"/>
    </row>
    <row r="97" spans="1:25">
      <c r="A97" s="12"/>
      <c r="B97" s="64" t="s">
        <v>60</v>
      </c>
      <c r="C97" s="69">
        <v>8</v>
      </c>
      <c r="D97" s="69"/>
      <c r="E97" s="34"/>
      <c r="F97" s="33"/>
      <c r="G97" s="67">
        <v>1685</v>
      </c>
      <c r="H97" s="67"/>
      <c r="I97" s="34"/>
      <c r="J97" s="33"/>
      <c r="K97" s="69">
        <v>26</v>
      </c>
      <c r="L97" s="69"/>
      <c r="M97" s="34"/>
      <c r="N97" s="33"/>
      <c r="O97" s="67">
        <v>4209</v>
      </c>
      <c r="P97" s="67"/>
      <c r="Q97" s="34"/>
      <c r="R97" s="33"/>
      <c r="S97" s="69" t="s">
        <v>762</v>
      </c>
      <c r="T97" s="69"/>
      <c r="U97" s="65" t="s">
        <v>318</v>
      </c>
      <c r="V97" s="33"/>
      <c r="W97" s="67">
        <v>5710</v>
      </c>
      <c r="X97" s="67"/>
      <c r="Y97" s="34"/>
    </row>
    <row r="98" spans="1:25">
      <c r="A98" s="12"/>
      <c r="B98" s="64"/>
      <c r="C98" s="68"/>
      <c r="D98" s="68"/>
      <c r="E98" s="33"/>
      <c r="F98" s="33"/>
      <c r="G98" s="66"/>
      <c r="H98" s="66"/>
      <c r="I98" s="33"/>
      <c r="J98" s="33"/>
      <c r="K98" s="68"/>
      <c r="L98" s="68"/>
      <c r="M98" s="33"/>
      <c r="N98" s="33"/>
      <c r="O98" s="66"/>
      <c r="P98" s="66"/>
      <c r="Q98" s="33"/>
      <c r="R98" s="33"/>
      <c r="S98" s="68"/>
      <c r="T98" s="68"/>
      <c r="U98" s="64"/>
      <c r="V98" s="33"/>
      <c r="W98" s="66"/>
      <c r="X98" s="66"/>
      <c r="Y98" s="33"/>
    </row>
    <row r="99" spans="1:25">
      <c r="A99" s="12"/>
      <c r="B99" s="24"/>
      <c r="C99" s="35"/>
      <c r="D99" s="35"/>
      <c r="E99" s="35"/>
      <c r="F99" s="24"/>
      <c r="G99" s="35"/>
      <c r="H99" s="35"/>
      <c r="I99" s="35"/>
      <c r="J99" s="24"/>
      <c r="K99" s="35"/>
      <c r="L99" s="35"/>
      <c r="M99" s="35"/>
      <c r="N99" s="24"/>
      <c r="O99" s="35"/>
      <c r="P99" s="35"/>
      <c r="Q99" s="35"/>
      <c r="R99" s="24"/>
      <c r="S99" s="35"/>
      <c r="T99" s="35"/>
      <c r="U99" s="35"/>
      <c r="V99" s="24"/>
      <c r="W99" s="35"/>
      <c r="X99" s="35"/>
      <c r="Y99" s="35"/>
    </row>
    <row r="100" spans="1:25">
      <c r="A100" s="12"/>
      <c r="B100" s="64" t="s">
        <v>61</v>
      </c>
      <c r="C100" s="68" t="s">
        <v>263</v>
      </c>
      <c r="D100" s="68"/>
      <c r="E100" s="33"/>
      <c r="F100" s="33"/>
      <c r="G100" s="66">
        <v>5895</v>
      </c>
      <c r="H100" s="66"/>
      <c r="I100" s="33"/>
      <c r="J100" s="33"/>
      <c r="K100" s="66">
        <v>1019</v>
      </c>
      <c r="L100" s="66"/>
      <c r="M100" s="33"/>
      <c r="N100" s="33"/>
      <c r="O100" s="68">
        <v>135</v>
      </c>
      <c r="P100" s="68"/>
      <c r="Q100" s="33"/>
      <c r="R100" s="33"/>
      <c r="S100" s="68" t="s">
        <v>263</v>
      </c>
      <c r="T100" s="68"/>
      <c r="U100" s="33"/>
      <c r="V100" s="33"/>
      <c r="W100" s="66">
        <v>7049</v>
      </c>
      <c r="X100" s="66"/>
      <c r="Y100" s="33"/>
    </row>
    <row r="101" spans="1:25">
      <c r="A101" s="12"/>
      <c r="B101" s="64"/>
      <c r="C101" s="68"/>
      <c r="D101" s="68"/>
      <c r="E101" s="33"/>
      <c r="F101" s="33"/>
      <c r="G101" s="66"/>
      <c r="H101" s="66"/>
      <c r="I101" s="33"/>
      <c r="J101" s="33"/>
      <c r="K101" s="66"/>
      <c r="L101" s="66"/>
      <c r="M101" s="33"/>
      <c r="N101" s="33"/>
      <c r="O101" s="68"/>
      <c r="P101" s="68"/>
      <c r="Q101" s="33"/>
      <c r="R101" s="33"/>
      <c r="S101" s="68"/>
      <c r="T101" s="68"/>
      <c r="U101" s="33"/>
      <c r="V101" s="33"/>
      <c r="W101" s="66"/>
      <c r="X101" s="66"/>
      <c r="Y101" s="33"/>
    </row>
    <row r="102" spans="1:25">
      <c r="A102" s="12"/>
      <c r="B102" s="73" t="s">
        <v>749</v>
      </c>
      <c r="C102" s="71">
        <v>400</v>
      </c>
      <c r="D102" s="71"/>
      <c r="E102" s="35"/>
      <c r="F102" s="35"/>
      <c r="G102" s="71" t="s">
        <v>263</v>
      </c>
      <c r="H102" s="71"/>
      <c r="I102" s="35"/>
      <c r="J102" s="35"/>
      <c r="K102" s="71">
        <v>477</v>
      </c>
      <c r="L102" s="71"/>
      <c r="M102" s="35"/>
      <c r="N102" s="35"/>
      <c r="O102" s="71">
        <v>995</v>
      </c>
      <c r="P102" s="71"/>
      <c r="Q102" s="35"/>
      <c r="R102" s="35"/>
      <c r="S102" s="71" t="s">
        <v>760</v>
      </c>
      <c r="T102" s="71"/>
      <c r="U102" s="73" t="s">
        <v>318</v>
      </c>
      <c r="V102" s="35"/>
      <c r="W102" s="71" t="s">
        <v>263</v>
      </c>
      <c r="X102" s="71"/>
      <c r="Y102" s="35"/>
    </row>
    <row r="103" spans="1:25">
      <c r="A103" s="12"/>
      <c r="B103" s="73"/>
      <c r="C103" s="71"/>
      <c r="D103" s="71"/>
      <c r="E103" s="35"/>
      <c r="F103" s="35"/>
      <c r="G103" s="71"/>
      <c r="H103" s="71"/>
      <c r="I103" s="35"/>
      <c r="J103" s="35"/>
      <c r="K103" s="71"/>
      <c r="L103" s="71"/>
      <c r="M103" s="35"/>
      <c r="N103" s="35"/>
      <c r="O103" s="71"/>
      <c r="P103" s="71"/>
      <c r="Q103" s="35"/>
      <c r="R103" s="35"/>
      <c r="S103" s="71"/>
      <c r="T103" s="71"/>
      <c r="U103" s="73"/>
      <c r="V103" s="35"/>
      <c r="W103" s="71"/>
      <c r="X103" s="71"/>
      <c r="Y103" s="35"/>
    </row>
    <row r="104" spans="1:25">
      <c r="A104" s="12"/>
      <c r="B104" s="64" t="s">
        <v>750</v>
      </c>
      <c r="C104" s="68">
        <v>12</v>
      </c>
      <c r="D104" s="68"/>
      <c r="E104" s="33"/>
      <c r="F104" s="33"/>
      <c r="G104" s="68">
        <v>76</v>
      </c>
      <c r="H104" s="68"/>
      <c r="I104" s="33"/>
      <c r="J104" s="33"/>
      <c r="K104" s="68">
        <v>3</v>
      </c>
      <c r="L104" s="68"/>
      <c r="M104" s="33"/>
      <c r="N104" s="33"/>
      <c r="O104" s="66">
        <v>1127</v>
      </c>
      <c r="P104" s="66"/>
      <c r="Q104" s="33"/>
      <c r="R104" s="33"/>
      <c r="S104" s="68" t="s">
        <v>263</v>
      </c>
      <c r="T104" s="68"/>
      <c r="U104" s="33"/>
      <c r="V104" s="33"/>
      <c r="W104" s="66">
        <v>1218</v>
      </c>
      <c r="X104" s="66"/>
      <c r="Y104" s="33"/>
    </row>
    <row r="105" spans="1:25" ht="15.75" thickBot="1">
      <c r="A105" s="12"/>
      <c r="B105" s="64"/>
      <c r="C105" s="77"/>
      <c r="D105" s="77"/>
      <c r="E105" s="49"/>
      <c r="F105" s="33"/>
      <c r="G105" s="77"/>
      <c r="H105" s="77"/>
      <c r="I105" s="49"/>
      <c r="J105" s="33"/>
      <c r="K105" s="77"/>
      <c r="L105" s="77"/>
      <c r="M105" s="49"/>
      <c r="N105" s="33"/>
      <c r="O105" s="76"/>
      <c r="P105" s="76"/>
      <c r="Q105" s="49"/>
      <c r="R105" s="33"/>
      <c r="S105" s="77"/>
      <c r="T105" s="77"/>
      <c r="U105" s="49"/>
      <c r="V105" s="33"/>
      <c r="W105" s="76"/>
      <c r="X105" s="76"/>
      <c r="Y105" s="49"/>
    </row>
    <row r="106" spans="1:25">
      <c r="A106" s="12"/>
      <c r="B106" s="73" t="s">
        <v>63</v>
      </c>
      <c r="C106" s="94">
        <v>420</v>
      </c>
      <c r="D106" s="94"/>
      <c r="E106" s="54"/>
      <c r="F106" s="35"/>
      <c r="G106" s="92">
        <v>7656</v>
      </c>
      <c r="H106" s="92"/>
      <c r="I106" s="54"/>
      <c r="J106" s="35"/>
      <c r="K106" s="92">
        <v>1525</v>
      </c>
      <c r="L106" s="92"/>
      <c r="M106" s="54"/>
      <c r="N106" s="35"/>
      <c r="O106" s="92">
        <v>6466</v>
      </c>
      <c r="P106" s="92"/>
      <c r="Q106" s="54"/>
      <c r="R106" s="35"/>
      <c r="S106" s="94" t="s">
        <v>763</v>
      </c>
      <c r="T106" s="94"/>
      <c r="U106" s="90" t="s">
        <v>318</v>
      </c>
      <c r="V106" s="35"/>
      <c r="W106" s="92">
        <v>13977</v>
      </c>
      <c r="X106" s="92"/>
      <c r="Y106" s="54"/>
    </row>
    <row r="107" spans="1:25" ht="15.75" thickBot="1">
      <c r="A107" s="12"/>
      <c r="B107" s="73"/>
      <c r="C107" s="74"/>
      <c r="D107" s="74"/>
      <c r="E107" s="38"/>
      <c r="F107" s="35"/>
      <c r="G107" s="131"/>
      <c r="H107" s="131"/>
      <c r="I107" s="38"/>
      <c r="J107" s="35"/>
      <c r="K107" s="131"/>
      <c r="L107" s="131"/>
      <c r="M107" s="38"/>
      <c r="N107" s="35"/>
      <c r="O107" s="131"/>
      <c r="P107" s="131"/>
      <c r="Q107" s="38"/>
      <c r="R107" s="35"/>
      <c r="S107" s="74"/>
      <c r="T107" s="74"/>
      <c r="U107" s="75"/>
      <c r="V107" s="35"/>
      <c r="W107" s="131"/>
      <c r="X107" s="131"/>
      <c r="Y107" s="38"/>
    </row>
    <row r="108" spans="1:25">
      <c r="A108" s="12"/>
      <c r="B108" s="26"/>
      <c r="C108" s="34"/>
      <c r="D108" s="34"/>
      <c r="E108" s="34"/>
      <c r="F108" s="26"/>
      <c r="G108" s="34"/>
      <c r="H108" s="34"/>
      <c r="I108" s="34"/>
      <c r="J108" s="26"/>
      <c r="K108" s="34"/>
      <c r="L108" s="34"/>
      <c r="M108" s="34"/>
      <c r="N108" s="26"/>
      <c r="O108" s="34"/>
      <c r="P108" s="34"/>
      <c r="Q108" s="34"/>
      <c r="R108" s="26"/>
      <c r="S108" s="34"/>
      <c r="T108" s="34"/>
      <c r="U108" s="34"/>
      <c r="V108" s="26"/>
      <c r="W108" s="34"/>
      <c r="X108" s="34"/>
      <c r="Y108" s="34"/>
    </row>
    <row r="109" spans="1:25">
      <c r="A109" s="12"/>
      <c r="B109" s="73" t="s">
        <v>752</v>
      </c>
      <c r="C109" s="122">
        <v>8786</v>
      </c>
      <c r="D109" s="122"/>
      <c r="E109" s="35"/>
      <c r="F109" s="35"/>
      <c r="G109" s="122">
        <v>9056</v>
      </c>
      <c r="H109" s="122"/>
      <c r="I109" s="35"/>
      <c r="J109" s="35"/>
      <c r="K109" s="122">
        <v>6430</v>
      </c>
      <c r="L109" s="122"/>
      <c r="M109" s="35"/>
      <c r="N109" s="35"/>
      <c r="O109" s="122">
        <v>24804</v>
      </c>
      <c r="P109" s="122"/>
      <c r="Q109" s="35"/>
      <c r="R109" s="35"/>
      <c r="S109" s="71" t="s">
        <v>764</v>
      </c>
      <c r="T109" s="71"/>
      <c r="U109" s="73" t="s">
        <v>318</v>
      </c>
      <c r="V109" s="35"/>
      <c r="W109" s="122">
        <v>8786</v>
      </c>
      <c r="X109" s="122"/>
      <c r="Y109" s="35"/>
    </row>
    <row r="110" spans="1:25">
      <c r="A110" s="12"/>
      <c r="B110" s="73"/>
      <c r="C110" s="122"/>
      <c r="D110" s="122"/>
      <c r="E110" s="35"/>
      <c r="F110" s="35"/>
      <c r="G110" s="122"/>
      <c r="H110" s="122"/>
      <c r="I110" s="35"/>
      <c r="J110" s="35"/>
      <c r="K110" s="122"/>
      <c r="L110" s="122"/>
      <c r="M110" s="35"/>
      <c r="N110" s="35"/>
      <c r="O110" s="122"/>
      <c r="P110" s="122"/>
      <c r="Q110" s="35"/>
      <c r="R110" s="35"/>
      <c r="S110" s="71"/>
      <c r="T110" s="71"/>
      <c r="U110" s="73"/>
      <c r="V110" s="35"/>
      <c r="W110" s="122"/>
      <c r="X110" s="122"/>
      <c r="Y110" s="35"/>
    </row>
    <row r="111" spans="1:25">
      <c r="A111" s="12"/>
      <c r="B111" s="64" t="s">
        <v>71</v>
      </c>
      <c r="C111" s="68" t="s">
        <v>263</v>
      </c>
      <c r="D111" s="68"/>
      <c r="E111" s="33"/>
      <c r="F111" s="33"/>
      <c r="G111" s="68" t="s">
        <v>263</v>
      </c>
      <c r="H111" s="68"/>
      <c r="I111" s="33"/>
      <c r="J111" s="33"/>
      <c r="K111" s="68" t="s">
        <v>263</v>
      </c>
      <c r="L111" s="68"/>
      <c r="M111" s="33"/>
      <c r="N111" s="33"/>
      <c r="O111" s="68">
        <v>32</v>
      </c>
      <c r="P111" s="68"/>
      <c r="Q111" s="33"/>
      <c r="R111" s="33"/>
      <c r="S111" s="68" t="s">
        <v>263</v>
      </c>
      <c r="T111" s="68"/>
      <c r="U111" s="33"/>
      <c r="V111" s="33"/>
      <c r="W111" s="68">
        <v>32</v>
      </c>
      <c r="X111" s="68"/>
      <c r="Y111" s="33"/>
    </row>
    <row r="112" spans="1:25" ht="15.75" thickBot="1">
      <c r="A112" s="12"/>
      <c r="B112" s="64"/>
      <c r="C112" s="77"/>
      <c r="D112" s="77"/>
      <c r="E112" s="49"/>
      <c r="F112" s="33"/>
      <c r="G112" s="77"/>
      <c r="H112" s="77"/>
      <c r="I112" s="49"/>
      <c r="J112" s="33"/>
      <c r="K112" s="77"/>
      <c r="L112" s="77"/>
      <c r="M112" s="49"/>
      <c r="N112" s="33"/>
      <c r="O112" s="77"/>
      <c r="P112" s="77"/>
      <c r="Q112" s="49"/>
      <c r="R112" s="33"/>
      <c r="S112" s="77"/>
      <c r="T112" s="77"/>
      <c r="U112" s="49"/>
      <c r="V112" s="33"/>
      <c r="W112" s="77"/>
      <c r="X112" s="77"/>
      <c r="Y112" s="49"/>
    </row>
    <row r="113" spans="1:25">
      <c r="A113" s="12"/>
      <c r="B113" s="73" t="s">
        <v>755</v>
      </c>
      <c r="C113" s="90" t="s">
        <v>286</v>
      </c>
      <c r="D113" s="92">
        <v>9206</v>
      </c>
      <c r="E113" s="54"/>
      <c r="F113" s="35"/>
      <c r="G113" s="90" t="s">
        <v>286</v>
      </c>
      <c r="H113" s="92">
        <v>16712</v>
      </c>
      <c r="I113" s="54"/>
      <c r="J113" s="35"/>
      <c r="K113" s="90" t="s">
        <v>286</v>
      </c>
      <c r="L113" s="92">
        <v>7955</v>
      </c>
      <c r="M113" s="54"/>
      <c r="N113" s="35"/>
      <c r="O113" s="90" t="s">
        <v>286</v>
      </c>
      <c r="P113" s="92">
        <v>31302</v>
      </c>
      <c r="Q113" s="54"/>
      <c r="R113" s="35"/>
      <c r="S113" s="90" t="s">
        <v>286</v>
      </c>
      <c r="T113" s="94" t="s">
        <v>761</v>
      </c>
      <c r="U113" s="90" t="s">
        <v>318</v>
      </c>
      <c r="V113" s="35"/>
      <c r="W113" s="90" t="s">
        <v>286</v>
      </c>
      <c r="X113" s="92">
        <v>22795</v>
      </c>
      <c r="Y113" s="54"/>
    </row>
    <row r="114" spans="1:25" ht="15.75" thickBot="1">
      <c r="A114" s="12"/>
      <c r="B114" s="73"/>
      <c r="C114" s="91"/>
      <c r="D114" s="93"/>
      <c r="E114" s="55"/>
      <c r="F114" s="35"/>
      <c r="G114" s="91"/>
      <c r="H114" s="93"/>
      <c r="I114" s="55"/>
      <c r="J114" s="35"/>
      <c r="K114" s="91"/>
      <c r="L114" s="93"/>
      <c r="M114" s="55"/>
      <c r="N114" s="35"/>
      <c r="O114" s="91"/>
      <c r="P114" s="93"/>
      <c r="Q114" s="55"/>
      <c r="R114" s="35"/>
      <c r="S114" s="91"/>
      <c r="T114" s="95"/>
      <c r="U114" s="91"/>
      <c r="V114" s="35"/>
      <c r="W114" s="91"/>
      <c r="X114" s="93"/>
      <c r="Y114" s="55"/>
    </row>
    <row r="115" spans="1:25" ht="15.75" thickTop="1">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row>
    <row r="116" spans="1:25">
      <c r="A116" s="12"/>
      <c r="B116" s="62" t="s">
        <v>765</v>
      </c>
      <c r="C116" s="62"/>
      <c r="D116" s="62"/>
      <c r="E116" s="62"/>
      <c r="F116" s="62"/>
      <c r="G116" s="62"/>
      <c r="H116" s="62"/>
      <c r="I116" s="62"/>
      <c r="J116" s="62"/>
      <c r="K116" s="62"/>
      <c r="L116" s="62"/>
      <c r="M116" s="62"/>
      <c r="N116" s="62"/>
      <c r="O116" s="62"/>
      <c r="P116" s="62"/>
      <c r="Q116" s="62"/>
      <c r="R116" s="62"/>
      <c r="S116" s="62"/>
      <c r="T116" s="62"/>
      <c r="U116" s="62"/>
      <c r="V116" s="62"/>
      <c r="W116" s="62"/>
      <c r="X116" s="62"/>
      <c r="Y116" s="62"/>
    </row>
    <row r="117" spans="1:25">
      <c r="A117" s="12"/>
      <c r="B117" s="62" t="s">
        <v>766</v>
      </c>
      <c r="C117" s="62"/>
      <c r="D117" s="62"/>
      <c r="E117" s="62"/>
      <c r="F117" s="62"/>
      <c r="G117" s="62"/>
      <c r="H117" s="62"/>
      <c r="I117" s="62"/>
      <c r="J117" s="62"/>
      <c r="K117" s="62"/>
      <c r="L117" s="62"/>
      <c r="M117" s="62"/>
      <c r="N117" s="62"/>
      <c r="O117" s="62"/>
      <c r="P117" s="62"/>
      <c r="Q117" s="62"/>
      <c r="R117" s="62"/>
      <c r="S117" s="62"/>
      <c r="T117" s="62"/>
      <c r="U117" s="62"/>
      <c r="V117" s="62"/>
      <c r="W117" s="62"/>
      <c r="X117" s="62"/>
      <c r="Y117" s="62"/>
    </row>
    <row r="118" spans="1:25">
      <c r="A118" s="12"/>
      <c r="B118" s="62" t="s">
        <v>767</v>
      </c>
      <c r="C118" s="62"/>
      <c r="D118" s="62"/>
      <c r="E118" s="62"/>
      <c r="F118" s="62"/>
      <c r="G118" s="62"/>
      <c r="H118" s="62"/>
      <c r="I118" s="62"/>
      <c r="J118" s="62"/>
      <c r="K118" s="62"/>
      <c r="L118" s="62"/>
      <c r="M118" s="62"/>
      <c r="N118" s="62"/>
      <c r="O118" s="62"/>
      <c r="P118" s="62"/>
      <c r="Q118" s="62"/>
      <c r="R118" s="62"/>
      <c r="S118" s="62"/>
      <c r="T118" s="62"/>
      <c r="U118" s="62"/>
      <c r="V118" s="62"/>
      <c r="W118" s="62"/>
      <c r="X118" s="62"/>
      <c r="Y118" s="62"/>
    </row>
    <row r="119" spans="1:25">
      <c r="A119" s="12"/>
      <c r="B119" s="20"/>
      <c r="C119" s="20"/>
      <c r="D119" s="20"/>
      <c r="E119" s="20"/>
      <c r="F119" s="20"/>
      <c r="G119" s="20"/>
      <c r="H119" s="20"/>
      <c r="I119" s="20"/>
      <c r="J119" s="20"/>
      <c r="K119" s="20"/>
      <c r="L119" s="20"/>
      <c r="M119" s="20"/>
      <c r="N119" s="20"/>
      <c r="O119" s="20"/>
      <c r="P119" s="20"/>
      <c r="Q119" s="20"/>
      <c r="R119" s="20"/>
      <c r="S119" s="20"/>
      <c r="T119" s="20"/>
      <c r="U119" s="20"/>
      <c r="V119" s="20"/>
      <c r="W119" s="20"/>
      <c r="X119" s="20"/>
      <c r="Y119" s="20"/>
    </row>
    <row r="120" spans="1:25">
      <c r="A120" s="12"/>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row>
    <row r="121" spans="1:25">
      <c r="A121" s="12"/>
      <c r="B121" s="140"/>
      <c r="C121" s="141" t="s">
        <v>768</v>
      </c>
      <c r="D121" s="141"/>
      <c r="E121" s="141"/>
      <c r="F121" s="35"/>
      <c r="G121" s="84" t="s">
        <v>769</v>
      </c>
      <c r="H121" s="84"/>
      <c r="I121" s="84"/>
      <c r="J121" s="35"/>
      <c r="K121" s="84" t="s">
        <v>770</v>
      </c>
      <c r="L121" s="84"/>
      <c r="M121" s="84"/>
      <c r="N121" s="35"/>
      <c r="O121" s="84" t="s">
        <v>130</v>
      </c>
      <c r="P121" s="84"/>
      <c r="Q121" s="84"/>
      <c r="R121" s="35"/>
      <c r="S121" s="84" t="s">
        <v>737</v>
      </c>
      <c r="T121" s="84"/>
      <c r="U121" s="84"/>
      <c r="V121" s="35"/>
      <c r="W121" s="84" t="s">
        <v>738</v>
      </c>
      <c r="X121" s="84"/>
      <c r="Y121" s="84"/>
    </row>
    <row r="122" spans="1:25" ht="15.75" thickBot="1">
      <c r="A122" s="12"/>
      <c r="B122" s="140"/>
      <c r="C122" s="142"/>
      <c r="D122" s="142"/>
      <c r="E122" s="142"/>
      <c r="F122" s="35"/>
      <c r="G122" s="83"/>
      <c r="H122" s="83"/>
      <c r="I122" s="83"/>
      <c r="J122" s="35"/>
      <c r="K122" s="83"/>
      <c r="L122" s="83"/>
      <c r="M122" s="83"/>
      <c r="N122" s="35"/>
      <c r="O122" s="83" t="s">
        <v>736</v>
      </c>
      <c r="P122" s="83"/>
      <c r="Q122" s="83"/>
      <c r="R122" s="35"/>
      <c r="S122" s="83"/>
      <c r="T122" s="83"/>
      <c r="U122" s="83"/>
      <c r="V122" s="35"/>
      <c r="W122" s="83"/>
      <c r="X122" s="83"/>
      <c r="Y122" s="83"/>
    </row>
    <row r="123" spans="1:25">
      <c r="A123" s="12"/>
      <c r="B123" s="64" t="s">
        <v>663</v>
      </c>
      <c r="C123" s="65" t="s">
        <v>286</v>
      </c>
      <c r="D123" s="69" t="s">
        <v>263</v>
      </c>
      <c r="E123" s="34"/>
      <c r="F123" s="33"/>
      <c r="G123" s="65" t="s">
        <v>286</v>
      </c>
      <c r="H123" s="69" t="s">
        <v>263</v>
      </c>
      <c r="I123" s="34"/>
      <c r="J123" s="33"/>
      <c r="K123" s="65" t="s">
        <v>286</v>
      </c>
      <c r="L123" s="69" t="s">
        <v>263</v>
      </c>
      <c r="M123" s="34"/>
      <c r="N123" s="33"/>
      <c r="O123" s="65" t="s">
        <v>286</v>
      </c>
      <c r="P123" s="67">
        <v>15263</v>
      </c>
      <c r="Q123" s="34"/>
      <c r="R123" s="33"/>
      <c r="S123" s="65" t="s">
        <v>286</v>
      </c>
      <c r="T123" s="69" t="s">
        <v>263</v>
      </c>
      <c r="U123" s="34"/>
      <c r="V123" s="33"/>
      <c r="W123" s="65" t="s">
        <v>286</v>
      </c>
      <c r="X123" s="67">
        <v>15263</v>
      </c>
      <c r="Y123" s="34"/>
    </row>
    <row r="124" spans="1:25">
      <c r="A124" s="12"/>
      <c r="B124" s="64"/>
      <c r="C124" s="64"/>
      <c r="D124" s="68"/>
      <c r="E124" s="33"/>
      <c r="F124" s="33"/>
      <c r="G124" s="64"/>
      <c r="H124" s="68"/>
      <c r="I124" s="33"/>
      <c r="J124" s="33"/>
      <c r="K124" s="64"/>
      <c r="L124" s="68"/>
      <c r="M124" s="33"/>
      <c r="N124" s="33"/>
      <c r="O124" s="64"/>
      <c r="P124" s="66"/>
      <c r="Q124" s="33"/>
      <c r="R124" s="33"/>
      <c r="S124" s="64"/>
      <c r="T124" s="68"/>
      <c r="U124" s="33"/>
      <c r="V124" s="33"/>
      <c r="W124" s="64"/>
      <c r="X124" s="66"/>
      <c r="Y124" s="33"/>
    </row>
    <row r="125" spans="1:25">
      <c r="A125" s="12"/>
      <c r="B125" s="73" t="s">
        <v>771</v>
      </c>
      <c r="C125" s="71" t="s">
        <v>772</v>
      </c>
      <c r="D125" s="71"/>
      <c r="E125" s="73" t="s">
        <v>318</v>
      </c>
      <c r="F125" s="35"/>
      <c r="G125" s="71" t="s">
        <v>360</v>
      </c>
      <c r="H125" s="71"/>
      <c r="I125" s="73" t="s">
        <v>318</v>
      </c>
      <c r="J125" s="35"/>
      <c r="K125" s="71" t="s">
        <v>338</v>
      </c>
      <c r="L125" s="71"/>
      <c r="M125" s="73" t="s">
        <v>318</v>
      </c>
      <c r="N125" s="35"/>
      <c r="O125" s="71" t="s">
        <v>773</v>
      </c>
      <c r="P125" s="71"/>
      <c r="Q125" s="73" t="s">
        <v>318</v>
      </c>
      <c r="R125" s="35"/>
      <c r="S125" s="71" t="s">
        <v>263</v>
      </c>
      <c r="T125" s="71"/>
      <c r="U125" s="35"/>
      <c r="V125" s="35"/>
      <c r="W125" s="71" t="s">
        <v>774</v>
      </c>
      <c r="X125" s="71"/>
      <c r="Y125" s="73" t="s">
        <v>318</v>
      </c>
    </row>
    <row r="126" spans="1:25" ht="15.75" thickBot="1">
      <c r="A126" s="12"/>
      <c r="B126" s="73"/>
      <c r="C126" s="74"/>
      <c r="D126" s="74"/>
      <c r="E126" s="75"/>
      <c r="F126" s="35"/>
      <c r="G126" s="74"/>
      <c r="H126" s="74"/>
      <c r="I126" s="75"/>
      <c r="J126" s="35"/>
      <c r="K126" s="74"/>
      <c r="L126" s="74"/>
      <c r="M126" s="75"/>
      <c r="N126" s="35"/>
      <c r="O126" s="74"/>
      <c r="P126" s="74"/>
      <c r="Q126" s="75"/>
      <c r="R126" s="35"/>
      <c r="S126" s="74"/>
      <c r="T126" s="74"/>
      <c r="U126" s="38"/>
      <c r="V126" s="35"/>
      <c r="W126" s="74"/>
      <c r="X126" s="74"/>
      <c r="Y126" s="75"/>
    </row>
    <row r="127" spans="1:25">
      <c r="A127" s="12"/>
      <c r="B127" s="64" t="s">
        <v>103</v>
      </c>
      <c r="C127" s="69" t="s">
        <v>772</v>
      </c>
      <c r="D127" s="69"/>
      <c r="E127" s="65" t="s">
        <v>318</v>
      </c>
      <c r="F127" s="33"/>
      <c r="G127" s="69" t="s">
        <v>360</v>
      </c>
      <c r="H127" s="69"/>
      <c r="I127" s="65" t="s">
        <v>318</v>
      </c>
      <c r="J127" s="33"/>
      <c r="K127" s="69" t="s">
        <v>338</v>
      </c>
      <c r="L127" s="69"/>
      <c r="M127" s="65" t="s">
        <v>318</v>
      </c>
      <c r="N127" s="33"/>
      <c r="O127" s="69">
        <v>715</v>
      </c>
      <c r="P127" s="69"/>
      <c r="Q127" s="34"/>
      <c r="R127" s="33"/>
      <c r="S127" s="69" t="s">
        <v>263</v>
      </c>
      <c r="T127" s="69"/>
      <c r="U127" s="34"/>
      <c r="V127" s="33"/>
      <c r="W127" s="69">
        <v>523</v>
      </c>
      <c r="X127" s="69"/>
      <c r="Y127" s="34"/>
    </row>
    <row r="128" spans="1:25" ht="15.75" thickBot="1">
      <c r="A128" s="12"/>
      <c r="B128" s="64"/>
      <c r="C128" s="77"/>
      <c r="D128" s="77"/>
      <c r="E128" s="89"/>
      <c r="F128" s="33"/>
      <c r="G128" s="77"/>
      <c r="H128" s="77"/>
      <c r="I128" s="89"/>
      <c r="J128" s="33"/>
      <c r="K128" s="77"/>
      <c r="L128" s="77"/>
      <c r="M128" s="89"/>
      <c r="N128" s="33"/>
      <c r="O128" s="77"/>
      <c r="P128" s="77"/>
      <c r="Q128" s="49"/>
      <c r="R128" s="33"/>
      <c r="S128" s="77"/>
      <c r="T128" s="77"/>
      <c r="U128" s="49"/>
      <c r="V128" s="33"/>
      <c r="W128" s="77"/>
      <c r="X128" s="77"/>
      <c r="Y128" s="49"/>
    </row>
    <row r="129" spans="1:25">
      <c r="A129" s="12"/>
      <c r="B129" s="24"/>
      <c r="C129" s="54"/>
      <c r="D129" s="54"/>
      <c r="E129" s="54"/>
      <c r="F129" s="24"/>
      <c r="G129" s="54"/>
      <c r="H129" s="54"/>
      <c r="I129" s="54"/>
      <c r="J129" s="24"/>
      <c r="K129" s="54"/>
      <c r="L129" s="54"/>
      <c r="M129" s="54"/>
      <c r="N129" s="24"/>
      <c r="O129" s="54"/>
      <c r="P129" s="54"/>
      <c r="Q129" s="54"/>
      <c r="R129" s="24"/>
      <c r="S129" s="54"/>
      <c r="T129" s="54"/>
      <c r="U129" s="54"/>
      <c r="V129" s="24"/>
      <c r="W129" s="54"/>
      <c r="X129" s="54"/>
      <c r="Y129" s="54"/>
    </row>
    <row r="130" spans="1:25">
      <c r="A130" s="12"/>
      <c r="B130" s="64" t="s">
        <v>106</v>
      </c>
      <c r="C130" s="68"/>
      <c r="D130" s="68"/>
      <c r="E130" s="33"/>
      <c r="F130" s="33"/>
      <c r="G130" s="68"/>
      <c r="H130" s="68"/>
      <c r="I130" s="33"/>
      <c r="J130" s="33"/>
      <c r="K130" s="68"/>
      <c r="L130" s="68"/>
      <c r="M130" s="33"/>
      <c r="N130" s="33"/>
      <c r="O130" s="68"/>
      <c r="P130" s="68"/>
      <c r="Q130" s="33"/>
      <c r="R130" s="33"/>
      <c r="S130" s="68"/>
      <c r="T130" s="68"/>
      <c r="U130" s="33"/>
      <c r="V130" s="33"/>
      <c r="W130" s="68"/>
      <c r="X130" s="68"/>
      <c r="Y130" s="33"/>
    </row>
    <row r="131" spans="1:25">
      <c r="A131" s="12"/>
      <c r="B131" s="64"/>
      <c r="C131" s="68"/>
      <c r="D131" s="68"/>
      <c r="E131" s="33"/>
      <c r="F131" s="33"/>
      <c r="G131" s="68"/>
      <c r="H131" s="68"/>
      <c r="I131" s="33"/>
      <c r="J131" s="33"/>
      <c r="K131" s="68"/>
      <c r="L131" s="68"/>
      <c r="M131" s="33"/>
      <c r="N131" s="33"/>
      <c r="O131" s="68"/>
      <c r="P131" s="68"/>
      <c r="Q131" s="33"/>
      <c r="R131" s="33"/>
      <c r="S131" s="68"/>
      <c r="T131" s="68"/>
      <c r="U131" s="33"/>
      <c r="V131" s="33"/>
      <c r="W131" s="68"/>
      <c r="X131" s="68"/>
      <c r="Y131" s="33"/>
    </row>
    <row r="132" spans="1:25">
      <c r="A132" s="12"/>
      <c r="B132" s="73" t="s">
        <v>107</v>
      </c>
      <c r="C132" s="71" t="s">
        <v>263</v>
      </c>
      <c r="D132" s="71"/>
      <c r="E132" s="35"/>
      <c r="F132" s="35"/>
      <c r="G132" s="71" t="s">
        <v>775</v>
      </c>
      <c r="H132" s="71"/>
      <c r="I132" s="73" t="s">
        <v>318</v>
      </c>
      <c r="J132" s="35"/>
      <c r="K132" s="71" t="s">
        <v>776</v>
      </c>
      <c r="L132" s="71"/>
      <c r="M132" s="73" t="s">
        <v>318</v>
      </c>
      <c r="N132" s="35"/>
      <c r="O132" s="71" t="s">
        <v>777</v>
      </c>
      <c r="P132" s="71"/>
      <c r="Q132" s="73" t="s">
        <v>318</v>
      </c>
      <c r="R132" s="35"/>
      <c r="S132" s="71" t="s">
        <v>263</v>
      </c>
      <c r="T132" s="71"/>
      <c r="U132" s="35"/>
      <c r="V132" s="35"/>
      <c r="W132" s="71" t="s">
        <v>778</v>
      </c>
      <c r="X132" s="71"/>
      <c r="Y132" s="73" t="s">
        <v>318</v>
      </c>
    </row>
    <row r="133" spans="1:25">
      <c r="A133" s="12"/>
      <c r="B133" s="73"/>
      <c r="C133" s="71"/>
      <c r="D133" s="71"/>
      <c r="E133" s="35"/>
      <c r="F133" s="35"/>
      <c r="G133" s="71"/>
      <c r="H133" s="71"/>
      <c r="I133" s="73"/>
      <c r="J133" s="35"/>
      <c r="K133" s="71"/>
      <c r="L133" s="71"/>
      <c r="M133" s="73"/>
      <c r="N133" s="35"/>
      <c r="O133" s="71"/>
      <c r="P133" s="71"/>
      <c r="Q133" s="73"/>
      <c r="R133" s="35"/>
      <c r="S133" s="71"/>
      <c r="T133" s="71"/>
      <c r="U133" s="35"/>
      <c r="V133" s="35"/>
      <c r="W133" s="71"/>
      <c r="X133" s="71"/>
      <c r="Y133" s="73"/>
    </row>
    <row r="134" spans="1:25">
      <c r="A134" s="12"/>
      <c r="B134" s="64" t="s">
        <v>779</v>
      </c>
      <c r="C134" s="68" t="s">
        <v>780</v>
      </c>
      <c r="D134" s="68"/>
      <c r="E134" s="64" t="s">
        <v>318</v>
      </c>
      <c r="F134" s="33"/>
      <c r="G134" s="68">
        <v>49</v>
      </c>
      <c r="H134" s="68"/>
      <c r="I134" s="33"/>
      <c r="J134" s="33"/>
      <c r="K134" s="68" t="s">
        <v>781</v>
      </c>
      <c r="L134" s="68"/>
      <c r="M134" s="64" t="s">
        <v>318</v>
      </c>
      <c r="N134" s="33"/>
      <c r="O134" s="68">
        <v>341</v>
      </c>
      <c r="P134" s="68"/>
      <c r="Q134" s="33"/>
      <c r="R134" s="33"/>
      <c r="S134" s="68" t="s">
        <v>263</v>
      </c>
      <c r="T134" s="68"/>
      <c r="U134" s="33"/>
      <c r="V134" s="33"/>
      <c r="W134" s="68" t="s">
        <v>263</v>
      </c>
      <c r="X134" s="68"/>
      <c r="Y134" s="33"/>
    </row>
    <row r="135" spans="1:25">
      <c r="A135" s="12"/>
      <c r="B135" s="64"/>
      <c r="C135" s="68"/>
      <c r="D135" s="68"/>
      <c r="E135" s="64"/>
      <c r="F135" s="33"/>
      <c r="G135" s="68"/>
      <c r="H135" s="68"/>
      <c r="I135" s="33"/>
      <c r="J135" s="33"/>
      <c r="K135" s="68"/>
      <c r="L135" s="68"/>
      <c r="M135" s="64"/>
      <c r="N135" s="33"/>
      <c r="O135" s="68"/>
      <c r="P135" s="68"/>
      <c r="Q135" s="33"/>
      <c r="R135" s="33"/>
      <c r="S135" s="68"/>
      <c r="T135" s="68"/>
      <c r="U135" s="33"/>
      <c r="V135" s="33"/>
      <c r="W135" s="68"/>
      <c r="X135" s="68"/>
      <c r="Y135" s="33"/>
    </row>
    <row r="136" spans="1:25">
      <c r="A136" s="12"/>
      <c r="B136" s="73" t="s">
        <v>782</v>
      </c>
      <c r="C136" s="71" t="s">
        <v>783</v>
      </c>
      <c r="D136" s="71"/>
      <c r="E136" s="73" t="s">
        <v>318</v>
      </c>
      <c r="F136" s="35"/>
      <c r="G136" s="71">
        <v>30</v>
      </c>
      <c r="H136" s="71"/>
      <c r="I136" s="35"/>
      <c r="J136" s="35"/>
      <c r="K136" s="71">
        <v>461</v>
      </c>
      <c r="L136" s="71"/>
      <c r="M136" s="35"/>
      <c r="N136" s="35"/>
      <c r="O136" s="71" t="s">
        <v>263</v>
      </c>
      <c r="P136" s="71"/>
      <c r="Q136" s="35"/>
      <c r="R136" s="35"/>
      <c r="S136" s="71" t="s">
        <v>784</v>
      </c>
      <c r="T136" s="71"/>
      <c r="U136" s="73" t="s">
        <v>318</v>
      </c>
      <c r="V136" s="35"/>
      <c r="W136" s="71" t="s">
        <v>263</v>
      </c>
      <c r="X136" s="71"/>
      <c r="Y136" s="35"/>
    </row>
    <row r="137" spans="1:25">
      <c r="A137" s="12"/>
      <c r="B137" s="73"/>
      <c r="C137" s="71"/>
      <c r="D137" s="71"/>
      <c r="E137" s="73"/>
      <c r="F137" s="35"/>
      <c r="G137" s="71"/>
      <c r="H137" s="71"/>
      <c r="I137" s="35"/>
      <c r="J137" s="35"/>
      <c r="K137" s="71"/>
      <c r="L137" s="71"/>
      <c r="M137" s="35"/>
      <c r="N137" s="35"/>
      <c r="O137" s="71"/>
      <c r="P137" s="71"/>
      <c r="Q137" s="35"/>
      <c r="R137" s="35"/>
      <c r="S137" s="71"/>
      <c r="T137" s="71"/>
      <c r="U137" s="73"/>
      <c r="V137" s="35"/>
      <c r="W137" s="71"/>
      <c r="X137" s="71"/>
      <c r="Y137" s="35"/>
    </row>
    <row r="138" spans="1:25">
      <c r="A138" s="12"/>
      <c r="B138" s="64" t="s">
        <v>109</v>
      </c>
      <c r="C138" s="68" t="s">
        <v>263</v>
      </c>
      <c r="D138" s="68"/>
      <c r="E138" s="33"/>
      <c r="F138" s="33"/>
      <c r="G138" s="68" t="s">
        <v>785</v>
      </c>
      <c r="H138" s="68"/>
      <c r="I138" s="64" t="s">
        <v>318</v>
      </c>
      <c r="J138" s="33"/>
      <c r="K138" s="68" t="s">
        <v>317</v>
      </c>
      <c r="L138" s="68"/>
      <c r="M138" s="64" t="s">
        <v>318</v>
      </c>
      <c r="N138" s="33"/>
      <c r="O138" s="68" t="s">
        <v>568</v>
      </c>
      <c r="P138" s="68"/>
      <c r="Q138" s="64" t="s">
        <v>318</v>
      </c>
      <c r="R138" s="33"/>
      <c r="S138" s="68" t="s">
        <v>263</v>
      </c>
      <c r="T138" s="68"/>
      <c r="U138" s="33"/>
      <c r="V138" s="33"/>
      <c r="W138" s="68" t="s">
        <v>563</v>
      </c>
      <c r="X138" s="68"/>
      <c r="Y138" s="64" t="s">
        <v>318</v>
      </c>
    </row>
    <row r="139" spans="1:25" ht="15.75" thickBot="1">
      <c r="A139" s="12"/>
      <c r="B139" s="64"/>
      <c r="C139" s="77"/>
      <c r="D139" s="77"/>
      <c r="E139" s="49"/>
      <c r="F139" s="33"/>
      <c r="G139" s="77"/>
      <c r="H139" s="77"/>
      <c r="I139" s="89"/>
      <c r="J139" s="33"/>
      <c r="K139" s="77"/>
      <c r="L139" s="77"/>
      <c r="M139" s="89"/>
      <c r="N139" s="33"/>
      <c r="O139" s="77"/>
      <c r="P139" s="77"/>
      <c r="Q139" s="89"/>
      <c r="R139" s="33"/>
      <c r="S139" s="77"/>
      <c r="T139" s="77"/>
      <c r="U139" s="49"/>
      <c r="V139" s="33"/>
      <c r="W139" s="77"/>
      <c r="X139" s="77"/>
      <c r="Y139" s="89"/>
    </row>
    <row r="140" spans="1:25">
      <c r="A140" s="12"/>
      <c r="B140" s="73" t="s">
        <v>110</v>
      </c>
      <c r="C140" s="94" t="s">
        <v>786</v>
      </c>
      <c r="D140" s="94"/>
      <c r="E140" s="90" t="s">
        <v>318</v>
      </c>
      <c r="F140" s="35"/>
      <c r="G140" s="94" t="s">
        <v>787</v>
      </c>
      <c r="H140" s="94"/>
      <c r="I140" s="90" t="s">
        <v>318</v>
      </c>
      <c r="J140" s="35"/>
      <c r="K140" s="94">
        <v>58</v>
      </c>
      <c r="L140" s="94"/>
      <c r="M140" s="54"/>
      <c r="N140" s="35"/>
      <c r="O140" s="94">
        <v>887</v>
      </c>
      <c r="P140" s="94"/>
      <c r="Q140" s="54"/>
      <c r="R140" s="35"/>
      <c r="S140" s="94" t="s">
        <v>784</v>
      </c>
      <c r="T140" s="94"/>
      <c r="U140" s="90" t="s">
        <v>318</v>
      </c>
      <c r="V140" s="35"/>
      <c r="W140" s="94" t="s">
        <v>788</v>
      </c>
      <c r="X140" s="94"/>
      <c r="Y140" s="90" t="s">
        <v>318</v>
      </c>
    </row>
    <row r="141" spans="1:25">
      <c r="A141" s="12"/>
      <c r="B141" s="73"/>
      <c r="C141" s="71"/>
      <c r="D141" s="71"/>
      <c r="E141" s="73"/>
      <c r="F141" s="35"/>
      <c r="G141" s="71"/>
      <c r="H141" s="71"/>
      <c r="I141" s="73"/>
      <c r="J141" s="35"/>
      <c r="K141" s="71"/>
      <c r="L141" s="71"/>
      <c r="M141" s="35"/>
      <c r="N141" s="35"/>
      <c r="O141" s="71"/>
      <c r="P141" s="71"/>
      <c r="Q141" s="35"/>
      <c r="R141" s="35"/>
      <c r="S141" s="71"/>
      <c r="T141" s="71"/>
      <c r="U141" s="73"/>
      <c r="V141" s="35"/>
      <c r="W141" s="71"/>
      <c r="X141" s="71"/>
      <c r="Y141" s="73"/>
    </row>
    <row r="142" spans="1:25">
      <c r="A142" s="12"/>
      <c r="B142" s="64" t="s">
        <v>789</v>
      </c>
      <c r="C142" s="68" t="s">
        <v>263</v>
      </c>
      <c r="D142" s="68"/>
      <c r="E142" s="33"/>
      <c r="F142" s="33"/>
      <c r="G142" s="68" t="s">
        <v>263</v>
      </c>
      <c r="H142" s="68"/>
      <c r="I142" s="33"/>
      <c r="J142" s="33"/>
      <c r="K142" s="68">
        <v>145</v>
      </c>
      <c r="L142" s="68"/>
      <c r="M142" s="33"/>
      <c r="N142" s="33"/>
      <c r="O142" s="68" t="s">
        <v>790</v>
      </c>
      <c r="P142" s="68"/>
      <c r="Q142" s="64" t="s">
        <v>318</v>
      </c>
      <c r="R142" s="33"/>
      <c r="S142" s="68" t="s">
        <v>263</v>
      </c>
      <c r="T142" s="68"/>
      <c r="U142" s="33"/>
      <c r="V142" s="33"/>
      <c r="W142" s="68" t="s">
        <v>568</v>
      </c>
      <c r="X142" s="68"/>
      <c r="Y142" s="64" t="s">
        <v>318</v>
      </c>
    </row>
    <row r="143" spans="1:25" ht="15.75" thickBot="1">
      <c r="A143" s="12"/>
      <c r="B143" s="64"/>
      <c r="C143" s="77"/>
      <c r="D143" s="77"/>
      <c r="E143" s="49"/>
      <c r="F143" s="33"/>
      <c r="G143" s="77"/>
      <c r="H143" s="77"/>
      <c r="I143" s="49"/>
      <c r="J143" s="33"/>
      <c r="K143" s="77"/>
      <c r="L143" s="77"/>
      <c r="M143" s="49"/>
      <c r="N143" s="33"/>
      <c r="O143" s="77"/>
      <c r="P143" s="77"/>
      <c r="Q143" s="89"/>
      <c r="R143" s="33"/>
      <c r="S143" s="77"/>
      <c r="T143" s="77"/>
      <c r="U143" s="49"/>
      <c r="V143" s="33"/>
      <c r="W143" s="77"/>
      <c r="X143" s="77"/>
      <c r="Y143" s="89"/>
    </row>
    <row r="144" spans="1:25">
      <c r="A144" s="12"/>
      <c r="B144" s="73" t="s">
        <v>112</v>
      </c>
      <c r="C144" s="94" t="s">
        <v>786</v>
      </c>
      <c r="D144" s="94"/>
      <c r="E144" s="90" t="s">
        <v>318</v>
      </c>
      <c r="F144" s="35"/>
      <c r="G144" s="94" t="s">
        <v>787</v>
      </c>
      <c r="H144" s="94"/>
      <c r="I144" s="90" t="s">
        <v>318</v>
      </c>
      <c r="J144" s="35"/>
      <c r="K144" s="94">
        <v>203</v>
      </c>
      <c r="L144" s="94"/>
      <c r="M144" s="54"/>
      <c r="N144" s="35"/>
      <c r="O144" s="94">
        <v>598</v>
      </c>
      <c r="P144" s="94"/>
      <c r="Q144" s="54"/>
      <c r="R144" s="35"/>
      <c r="S144" s="94" t="s">
        <v>784</v>
      </c>
      <c r="T144" s="94"/>
      <c r="U144" s="90" t="s">
        <v>318</v>
      </c>
      <c r="V144" s="35"/>
      <c r="W144" s="94" t="s">
        <v>791</v>
      </c>
      <c r="X144" s="94"/>
      <c r="Y144" s="90" t="s">
        <v>318</v>
      </c>
    </row>
    <row r="145" spans="1:25">
      <c r="A145" s="12"/>
      <c r="B145" s="73"/>
      <c r="C145" s="71"/>
      <c r="D145" s="71"/>
      <c r="E145" s="73"/>
      <c r="F145" s="35"/>
      <c r="G145" s="71"/>
      <c r="H145" s="71"/>
      <c r="I145" s="73"/>
      <c r="J145" s="35"/>
      <c r="K145" s="71"/>
      <c r="L145" s="71"/>
      <c r="M145" s="35"/>
      <c r="N145" s="35"/>
      <c r="O145" s="71"/>
      <c r="P145" s="71"/>
      <c r="Q145" s="35"/>
      <c r="R145" s="35"/>
      <c r="S145" s="71"/>
      <c r="T145" s="71"/>
      <c r="U145" s="73"/>
      <c r="V145" s="35"/>
      <c r="W145" s="71"/>
      <c r="X145" s="71"/>
      <c r="Y145" s="73"/>
    </row>
    <row r="146" spans="1:25">
      <c r="A146" s="12"/>
      <c r="B146" s="64" t="s">
        <v>71</v>
      </c>
      <c r="C146" s="68" t="s">
        <v>263</v>
      </c>
      <c r="D146" s="68"/>
      <c r="E146" s="33"/>
      <c r="F146" s="33"/>
      <c r="G146" s="68" t="s">
        <v>263</v>
      </c>
      <c r="H146" s="68"/>
      <c r="I146" s="33"/>
      <c r="J146" s="33"/>
      <c r="K146" s="68" t="s">
        <v>263</v>
      </c>
      <c r="L146" s="68"/>
      <c r="M146" s="33"/>
      <c r="N146" s="33"/>
      <c r="O146" s="68" t="s">
        <v>785</v>
      </c>
      <c r="P146" s="68"/>
      <c r="Q146" s="64" t="s">
        <v>318</v>
      </c>
      <c r="R146" s="33"/>
      <c r="S146" s="68" t="s">
        <v>263</v>
      </c>
      <c r="T146" s="68"/>
      <c r="U146" s="33"/>
      <c r="V146" s="33"/>
      <c r="W146" s="68" t="s">
        <v>785</v>
      </c>
      <c r="X146" s="68"/>
      <c r="Y146" s="64" t="s">
        <v>318</v>
      </c>
    </row>
    <row r="147" spans="1:25" ht="15.75" thickBot="1">
      <c r="A147" s="12"/>
      <c r="B147" s="64"/>
      <c r="C147" s="77"/>
      <c r="D147" s="77"/>
      <c r="E147" s="49"/>
      <c r="F147" s="33"/>
      <c r="G147" s="77"/>
      <c r="H147" s="77"/>
      <c r="I147" s="49"/>
      <c r="J147" s="33"/>
      <c r="K147" s="77"/>
      <c r="L147" s="77"/>
      <c r="M147" s="49"/>
      <c r="N147" s="33"/>
      <c r="O147" s="77"/>
      <c r="P147" s="77"/>
      <c r="Q147" s="89"/>
      <c r="R147" s="33"/>
      <c r="S147" s="77"/>
      <c r="T147" s="77"/>
      <c r="U147" s="49"/>
      <c r="V147" s="33"/>
      <c r="W147" s="77"/>
      <c r="X147" s="77"/>
      <c r="Y147" s="89"/>
    </row>
    <row r="148" spans="1:25">
      <c r="A148" s="12"/>
      <c r="B148" s="73" t="s">
        <v>114</v>
      </c>
      <c r="C148" s="90" t="s">
        <v>286</v>
      </c>
      <c r="D148" s="94" t="s">
        <v>786</v>
      </c>
      <c r="E148" s="90" t="s">
        <v>318</v>
      </c>
      <c r="F148" s="35"/>
      <c r="G148" s="90" t="s">
        <v>286</v>
      </c>
      <c r="H148" s="94" t="s">
        <v>787</v>
      </c>
      <c r="I148" s="90" t="s">
        <v>318</v>
      </c>
      <c r="J148" s="35"/>
      <c r="K148" s="90" t="s">
        <v>286</v>
      </c>
      <c r="L148" s="94">
        <v>203</v>
      </c>
      <c r="M148" s="54"/>
      <c r="N148" s="35"/>
      <c r="O148" s="90" t="s">
        <v>286</v>
      </c>
      <c r="P148" s="94">
        <v>567</v>
      </c>
      <c r="Q148" s="54"/>
      <c r="R148" s="35"/>
      <c r="S148" s="90" t="s">
        <v>286</v>
      </c>
      <c r="T148" s="94" t="s">
        <v>784</v>
      </c>
      <c r="U148" s="90" t="s">
        <v>318</v>
      </c>
      <c r="V148" s="35"/>
      <c r="W148" s="90" t="s">
        <v>286</v>
      </c>
      <c r="X148" s="94" t="s">
        <v>786</v>
      </c>
      <c r="Y148" s="90" t="s">
        <v>318</v>
      </c>
    </row>
    <row r="149" spans="1:25" ht="15.75" thickBot="1">
      <c r="A149" s="12"/>
      <c r="B149" s="73"/>
      <c r="C149" s="75"/>
      <c r="D149" s="74"/>
      <c r="E149" s="75"/>
      <c r="F149" s="35"/>
      <c r="G149" s="75"/>
      <c r="H149" s="74"/>
      <c r="I149" s="75"/>
      <c r="J149" s="35"/>
      <c r="K149" s="75"/>
      <c r="L149" s="74"/>
      <c r="M149" s="38"/>
      <c r="N149" s="35"/>
      <c r="O149" s="75"/>
      <c r="P149" s="74"/>
      <c r="Q149" s="38"/>
      <c r="R149" s="35"/>
      <c r="S149" s="75"/>
      <c r="T149" s="74"/>
      <c r="U149" s="75"/>
      <c r="V149" s="35"/>
      <c r="W149" s="75"/>
      <c r="X149" s="74"/>
      <c r="Y149" s="75"/>
    </row>
    <row r="150" spans="1:25">
      <c r="A150" s="12"/>
      <c r="B150" s="64" t="s">
        <v>134</v>
      </c>
      <c r="C150" s="65" t="s">
        <v>286</v>
      </c>
      <c r="D150" s="69" t="s">
        <v>792</v>
      </c>
      <c r="E150" s="65" t="s">
        <v>318</v>
      </c>
      <c r="F150" s="33"/>
      <c r="G150" s="65" t="s">
        <v>286</v>
      </c>
      <c r="H150" s="69" t="s">
        <v>793</v>
      </c>
      <c r="I150" s="65" t="s">
        <v>318</v>
      </c>
      <c r="J150" s="33"/>
      <c r="K150" s="65" t="s">
        <v>286</v>
      </c>
      <c r="L150" s="69">
        <v>39</v>
      </c>
      <c r="M150" s="34"/>
      <c r="N150" s="33"/>
      <c r="O150" s="65" t="s">
        <v>286</v>
      </c>
      <c r="P150" s="69">
        <v>214</v>
      </c>
      <c r="Q150" s="34"/>
      <c r="R150" s="33"/>
      <c r="S150" s="65" t="s">
        <v>286</v>
      </c>
      <c r="T150" s="69">
        <v>535</v>
      </c>
      <c r="U150" s="34"/>
      <c r="V150" s="33"/>
      <c r="W150" s="65" t="s">
        <v>286</v>
      </c>
      <c r="X150" s="69" t="s">
        <v>792</v>
      </c>
      <c r="Y150" s="65" t="s">
        <v>318</v>
      </c>
    </row>
    <row r="151" spans="1:25" ht="15.75" thickBot="1">
      <c r="A151" s="12"/>
      <c r="B151" s="64"/>
      <c r="C151" s="78"/>
      <c r="D151" s="80"/>
      <c r="E151" s="78"/>
      <c r="F151" s="33"/>
      <c r="G151" s="78"/>
      <c r="H151" s="80"/>
      <c r="I151" s="78"/>
      <c r="J151" s="33"/>
      <c r="K151" s="78"/>
      <c r="L151" s="80"/>
      <c r="M151" s="40"/>
      <c r="N151" s="33"/>
      <c r="O151" s="78"/>
      <c r="P151" s="80"/>
      <c r="Q151" s="40"/>
      <c r="R151" s="33"/>
      <c r="S151" s="78"/>
      <c r="T151" s="80"/>
      <c r="U151" s="40"/>
      <c r="V151" s="33"/>
      <c r="W151" s="78"/>
      <c r="X151" s="80"/>
      <c r="Y151" s="78"/>
    </row>
    <row r="152" spans="1:25" ht="15.75" thickTop="1">
      <c r="A152" s="12"/>
      <c r="B152" s="62"/>
      <c r="C152" s="62"/>
      <c r="D152" s="62"/>
      <c r="E152" s="62"/>
      <c r="F152" s="62"/>
      <c r="G152" s="62"/>
      <c r="H152" s="62"/>
      <c r="I152" s="62"/>
      <c r="J152" s="62"/>
      <c r="K152" s="62"/>
      <c r="L152" s="62"/>
      <c r="M152" s="62"/>
      <c r="N152" s="62"/>
      <c r="O152" s="62"/>
      <c r="P152" s="62"/>
      <c r="Q152" s="62"/>
      <c r="R152" s="62"/>
      <c r="S152" s="62"/>
      <c r="T152" s="62"/>
      <c r="U152" s="62"/>
      <c r="V152" s="62"/>
      <c r="W152" s="62"/>
      <c r="X152" s="62"/>
      <c r="Y152" s="62"/>
    </row>
    <row r="153" spans="1:25">
      <c r="A153" s="12"/>
      <c r="B153" s="62" t="s">
        <v>765</v>
      </c>
      <c r="C153" s="62"/>
      <c r="D153" s="62"/>
      <c r="E153" s="62"/>
      <c r="F153" s="62"/>
      <c r="G153" s="62"/>
      <c r="H153" s="62"/>
      <c r="I153" s="62"/>
      <c r="J153" s="62"/>
      <c r="K153" s="62"/>
      <c r="L153" s="62"/>
      <c r="M153" s="62"/>
      <c r="N153" s="62"/>
      <c r="O153" s="62"/>
      <c r="P153" s="62"/>
      <c r="Q153" s="62"/>
      <c r="R153" s="62"/>
      <c r="S153" s="62"/>
      <c r="T153" s="62"/>
      <c r="U153" s="62"/>
      <c r="V153" s="62"/>
      <c r="W153" s="62"/>
      <c r="X153" s="62"/>
      <c r="Y153" s="62"/>
    </row>
    <row r="154" spans="1:25">
      <c r="A154" s="12"/>
      <c r="B154" s="62" t="s">
        <v>794</v>
      </c>
      <c r="C154" s="62"/>
      <c r="D154" s="62"/>
      <c r="E154" s="62"/>
      <c r="F154" s="62"/>
      <c r="G154" s="62"/>
      <c r="H154" s="62"/>
      <c r="I154" s="62"/>
      <c r="J154" s="62"/>
      <c r="K154" s="62"/>
      <c r="L154" s="62"/>
      <c r="M154" s="62"/>
      <c r="N154" s="62"/>
      <c r="O154" s="62"/>
      <c r="P154" s="62"/>
      <c r="Q154" s="62"/>
      <c r="R154" s="62"/>
      <c r="S154" s="62"/>
      <c r="T154" s="62"/>
      <c r="U154" s="62"/>
      <c r="V154" s="62"/>
      <c r="W154" s="62"/>
      <c r="X154" s="62"/>
      <c r="Y154" s="62"/>
    </row>
    <row r="155" spans="1:25">
      <c r="A155" s="12"/>
      <c r="B155" s="62" t="s">
        <v>795</v>
      </c>
      <c r="C155" s="62"/>
      <c r="D155" s="62"/>
      <c r="E155" s="62"/>
      <c r="F155" s="62"/>
      <c r="G155" s="62"/>
      <c r="H155" s="62"/>
      <c r="I155" s="62"/>
      <c r="J155" s="62"/>
      <c r="K155" s="62"/>
      <c r="L155" s="62"/>
      <c r="M155" s="62"/>
      <c r="N155" s="62"/>
      <c r="O155" s="62"/>
      <c r="P155" s="62"/>
      <c r="Q155" s="62"/>
      <c r="R155" s="62"/>
      <c r="S155" s="62"/>
      <c r="T155" s="62"/>
      <c r="U155" s="62"/>
      <c r="V155" s="62"/>
      <c r="W155" s="62"/>
      <c r="X155" s="62"/>
      <c r="Y155" s="62"/>
    </row>
    <row r="156" spans="1:25">
      <c r="A156" s="12"/>
      <c r="B156" s="20"/>
      <c r="C156" s="20"/>
      <c r="D156" s="20"/>
      <c r="E156" s="20"/>
      <c r="F156" s="20"/>
      <c r="G156" s="20"/>
      <c r="H156" s="20"/>
      <c r="I156" s="20"/>
      <c r="J156" s="20"/>
      <c r="K156" s="20"/>
      <c r="L156" s="20"/>
      <c r="M156" s="20"/>
      <c r="N156" s="20"/>
      <c r="O156" s="20"/>
      <c r="P156" s="20"/>
      <c r="Q156" s="20"/>
      <c r="R156" s="20"/>
      <c r="S156" s="20"/>
      <c r="T156" s="20"/>
      <c r="U156" s="20"/>
      <c r="V156" s="20"/>
      <c r="W156" s="20"/>
      <c r="X156" s="20"/>
      <c r="Y156" s="20"/>
    </row>
    <row r="157" spans="1:25">
      <c r="A157" s="12"/>
      <c r="B157" s="17"/>
      <c r="C157" s="17"/>
      <c r="D157" s="17"/>
      <c r="E157" s="17"/>
      <c r="F157" s="17"/>
      <c r="G157" s="17"/>
      <c r="H157" s="17"/>
      <c r="I157" s="17"/>
      <c r="J157" s="17"/>
      <c r="K157" s="17"/>
      <c r="L157" s="17"/>
      <c r="M157" s="17"/>
      <c r="N157" s="17"/>
      <c r="O157" s="17"/>
      <c r="P157" s="17"/>
      <c r="Q157" s="17"/>
      <c r="R157" s="17"/>
      <c r="S157" s="17"/>
      <c r="T157" s="17"/>
      <c r="U157" s="17"/>
      <c r="V157" s="17"/>
      <c r="W157" s="17"/>
      <c r="X157" s="17"/>
      <c r="Y157" s="17"/>
    </row>
    <row r="158" spans="1:25">
      <c r="A158" s="12"/>
      <c r="B158" s="21"/>
      <c r="C158" s="84" t="s">
        <v>733</v>
      </c>
      <c r="D158" s="84"/>
      <c r="E158" s="84"/>
      <c r="F158" s="35"/>
      <c r="G158" s="84" t="s">
        <v>733</v>
      </c>
      <c r="H158" s="84"/>
      <c r="I158" s="84"/>
      <c r="J158" s="35"/>
      <c r="K158" s="84" t="s">
        <v>733</v>
      </c>
      <c r="L158" s="84"/>
      <c r="M158" s="84"/>
      <c r="N158" s="35"/>
      <c r="O158" s="84" t="s">
        <v>130</v>
      </c>
      <c r="P158" s="84"/>
      <c r="Q158" s="84"/>
      <c r="R158" s="35"/>
      <c r="S158" s="84" t="s">
        <v>737</v>
      </c>
      <c r="T158" s="84"/>
      <c r="U158" s="84"/>
      <c r="V158" s="35"/>
      <c r="W158" s="84" t="s">
        <v>738</v>
      </c>
      <c r="X158" s="84"/>
      <c r="Y158" s="84"/>
    </row>
    <row r="159" spans="1:25" ht="15.75" thickBot="1">
      <c r="A159" s="12"/>
      <c r="B159" s="21"/>
      <c r="C159" s="83" t="s">
        <v>635</v>
      </c>
      <c r="D159" s="83"/>
      <c r="E159" s="83"/>
      <c r="F159" s="35"/>
      <c r="G159" s="83" t="s">
        <v>734</v>
      </c>
      <c r="H159" s="83"/>
      <c r="I159" s="83"/>
      <c r="J159" s="35"/>
      <c r="K159" s="83" t="s">
        <v>735</v>
      </c>
      <c r="L159" s="83"/>
      <c r="M159" s="83"/>
      <c r="N159" s="35"/>
      <c r="O159" s="83" t="s">
        <v>736</v>
      </c>
      <c r="P159" s="83"/>
      <c r="Q159" s="83"/>
      <c r="R159" s="35"/>
      <c r="S159" s="83"/>
      <c r="T159" s="83"/>
      <c r="U159" s="83"/>
      <c r="V159" s="35"/>
      <c r="W159" s="83"/>
      <c r="X159" s="83"/>
      <c r="Y159" s="83"/>
    </row>
    <row r="160" spans="1:25">
      <c r="A160" s="12"/>
      <c r="B160" s="64" t="s">
        <v>663</v>
      </c>
      <c r="C160" s="65" t="s">
        <v>286</v>
      </c>
      <c r="D160" s="69" t="s">
        <v>263</v>
      </c>
      <c r="E160" s="34"/>
      <c r="F160" s="33"/>
      <c r="G160" s="65" t="s">
        <v>286</v>
      </c>
      <c r="H160" s="69" t="s">
        <v>263</v>
      </c>
      <c r="I160" s="34"/>
      <c r="J160" s="33"/>
      <c r="K160" s="65" t="s">
        <v>286</v>
      </c>
      <c r="L160" s="69" t="s">
        <v>263</v>
      </c>
      <c r="M160" s="34"/>
      <c r="N160" s="33"/>
      <c r="O160" s="65" t="s">
        <v>286</v>
      </c>
      <c r="P160" s="67">
        <v>15215</v>
      </c>
      <c r="Q160" s="34"/>
      <c r="R160" s="33"/>
      <c r="S160" s="65" t="s">
        <v>286</v>
      </c>
      <c r="T160" s="69" t="s">
        <v>263</v>
      </c>
      <c r="U160" s="34"/>
      <c r="V160" s="33"/>
      <c r="W160" s="65" t="s">
        <v>286</v>
      </c>
      <c r="X160" s="67">
        <v>15215</v>
      </c>
      <c r="Y160" s="34"/>
    </row>
    <row r="161" spans="1:25">
      <c r="A161" s="12"/>
      <c r="B161" s="64"/>
      <c r="C161" s="64"/>
      <c r="D161" s="68"/>
      <c r="E161" s="33"/>
      <c r="F161" s="33"/>
      <c r="G161" s="64"/>
      <c r="H161" s="68"/>
      <c r="I161" s="33"/>
      <c r="J161" s="33"/>
      <c r="K161" s="64"/>
      <c r="L161" s="68"/>
      <c r="M161" s="33"/>
      <c r="N161" s="33"/>
      <c r="O161" s="64"/>
      <c r="P161" s="66"/>
      <c r="Q161" s="33"/>
      <c r="R161" s="33"/>
      <c r="S161" s="64"/>
      <c r="T161" s="68"/>
      <c r="U161" s="33"/>
      <c r="V161" s="33"/>
      <c r="W161" s="64"/>
      <c r="X161" s="66"/>
      <c r="Y161" s="33"/>
    </row>
    <row r="162" spans="1:25">
      <c r="A162" s="12"/>
      <c r="B162" s="73" t="s">
        <v>771</v>
      </c>
      <c r="C162" s="71" t="s">
        <v>573</v>
      </c>
      <c r="D162" s="71"/>
      <c r="E162" s="73" t="s">
        <v>318</v>
      </c>
      <c r="F162" s="35"/>
      <c r="G162" s="71" t="s">
        <v>796</v>
      </c>
      <c r="H162" s="71"/>
      <c r="I162" s="73" t="s">
        <v>318</v>
      </c>
      <c r="J162" s="35"/>
      <c r="K162" s="71" t="s">
        <v>797</v>
      </c>
      <c r="L162" s="71"/>
      <c r="M162" s="73" t="s">
        <v>318</v>
      </c>
      <c r="N162" s="35"/>
      <c r="O162" s="71" t="s">
        <v>798</v>
      </c>
      <c r="P162" s="71"/>
      <c r="Q162" s="73" t="s">
        <v>318</v>
      </c>
      <c r="R162" s="35"/>
      <c r="S162" s="71" t="s">
        <v>263</v>
      </c>
      <c r="T162" s="71"/>
      <c r="U162" s="35"/>
      <c r="V162" s="35"/>
      <c r="W162" s="71" t="s">
        <v>799</v>
      </c>
      <c r="X162" s="71"/>
      <c r="Y162" s="73" t="s">
        <v>318</v>
      </c>
    </row>
    <row r="163" spans="1:25" ht="15.75" thickBot="1">
      <c r="A163" s="12"/>
      <c r="B163" s="73"/>
      <c r="C163" s="74"/>
      <c r="D163" s="74"/>
      <c r="E163" s="75"/>
      <c r="F163" s="35"/>
      <c r="G163" s="74"/>
      <c r="H163" s="74"/>
      <c r="I163" s="75"/>
      <c r="J163" s="35"/>
      <c r="K163" s="74"/>
      <c r="L163" s="74"/>
      <c r="M163" s="75"/>
      <c r="N163" s="35"/>
      <c r="O163" s="74"/>
      <c r="P163" s="74"/>
      <c r="Q163" s="75"/>
      <c r="R163" s="35"/>
      <c r="S163" s="74"/>
      <c r="T163" s="74"/>
      <c r="U163" s="38"/>
      <c r="V163" s="35"/>
      <c r="W163" s="74"/>
      <c r="X163" s="74"/>
      <c r="Y163" s="75"/>
    </row>
    <row r="164" spans="1:25">
      <c r="A164" s="12"/>
      <c r="B164" s="64" t="s">
        <v>103</v>
      </c>
      <c r="C164" s="69" t="s">
        <v>573</v>
      </c>
      <c r="D164" s="69"/>
      <c r="E164" s="65" t="s">
        <v>318</v>
      </c>
      <c r="F164" s="33"/>
      <c r="G164" s="69" t="s">
        <v>796</v>
      </c>
      <c r="H164" s="69"/>
      <c r="I164" s="65" t="s">
        <v>318</v>
      </c>
      <c r="J164" s="33"/>
      <c r="K164" s="69" t="s">
        <v>797</v>
      </c>
      <c r="L164" s="69"/>
      <c r="M164" s="65" t="s">
        <v>318</v>
      </c>
      <c r="N164" s="33"/>
      <c r="O164" s="69">
        <v>476</v>
      </c>
      <c r="P164" s="69"/>
      <c r="Q164" s="34"/>
      <c r="R164" s="33"/>
      <c r="S164" s="69" t="s">
        <v>263</v>
      </c>
      <c r="T164" s="69"/>
      <c r="U164" s="34"/>
      <c r="V164" s="33"/>
      <c r="W164" s="69">
        <v>298</v>
      </c>
      <c r="X164" s="69"/>
      <c r="Y164" s="34"/>
    </row>
    <row r="165" spans="1:25" ht="15.75" thickBot="1">
      <c r="A165" s="12"/>
      <c r="B165" s="64"/>
      <c r="C165" s="77"/>
      <c r="D165" s="77"/>
      <c r="E165" s="89"/>
      <c r="F165" s="33"/>
      <c r="G165" s="77"/>
      <c r="H165" s="77"/>
      <c r="I165" s="89"/>
      <c r="J165" s="33"/>
      <c r="K165" s="77"/>
      <c r="L165" s="77"/>
      <c r="M165" s="89"/>
      <c r="N165" s="33"/>
      <c r="O165" s="77"/>
      <c r="P165" s="77"/>
      <c r="Q165" s="49"/>
      <c r="R165" s="33"/>
      <c r="S165" s="77"/>
      <c r="T165" s="77"/>
      <c r="U165" s="49"/>
      <c r="V165" s="33"/>
      <c r="W165" s="77"/>
      <c r="X165" s="77"/>
      <c r="Y165" s="49"/>
    </row>
    <row r="166" spans="1:25">
      <c r="A166" s="12"/>
      <c r="B166" s="24"/>
      <c r="C166" s="54"/>
      <c r="D166" s="54"/>
      <c r="E166" s="54"/>
      <c r="F166" s="24"/>
      <c r="G166" s="54"/>
      <c r="H166" s="54"/>
      <c r="I166" s="54"/>
      <c r="J166" s="24"/>
      <c r="K166" s="54"/>
      <c r="L166" s="54"/>
      <c r="M166" s="54"/>
      <c r="N166" s="24"/>
      <c r="O166" s="54"/>
      <c r="P166" s="54"/>
      <c r="Q166" s="54"/>
      <c r="R166" s="24"/>
      <c r="S166" s="54"/>
      <c r="T166" s="54"/>
      <c r="U166" s="54"/>
      <c r="V166" s="24"/>
      <c r="W166" s="54"/>
      <c r="X166" s="54"/>
      <c r="Y166" s="54"/>
    </row>
    <row r="167" spans="1:25">
      <c r="A167" s="12"/>
      <c r="B167" s="64" t="s">
        <v>106</v>
      </c>
      <c r="C167" s="31"/>
      <c r="D167" s="31"/>
      <c r="E167" s="33"/>
      <c r="F167" s="33"/>
      <c r="G167" s="31"/>
      <c r="H167" s="31"/>
      <c r="I167" s="33"/>
      <c r="J167" s="33"/>
      <c r="K167" s="31"/>
      <c r="L167" s="31"/>
      <c r="M167" s="33"/>
      <c r="N167" s="33"/>
      <c r="O167" s="31"/>
      <c r="P167" s="31"/>
      <c r="Q167" s="33"/>
      <c r="R167" s="33"/>
      <c r="S167" s="31"/>
      <c r="T167" s="31"/>
      <c r="U167" s="33"/>
      <c r="V167" s="33"/>
      <c r="W167" s="31"/>
      <c r="X167" s="31"/>
      <c r="Y167" s="33"/>
    </row>
    <row r="168" spans="1:25">
      <c r="A168" s="12"/>
      <c r="B168" s="64"/>
      <c r="C168" s="31"/>
      <c r="D168" s="31"/>
      <c r="E168" s="33"/>
      <c r="F168" s="33"/>
      <c r="G168" s="31"/>
      <c r="H168" s="31"/>
      <c r="I168" s="33"/>
      <c r="J168" s="33"/>
      <c r="K168" s="31"/>
      <c r="L168" s="31"/>
      <c r="M168" s="33"/>
      <c r="N168" s="33"/>
      <c r="O168" s="31"/>
      <c r="P168" s="31"/>
      <c r="Q168" s="33"/>
      <c r="R168" s="33"/>
      <c r="S168" s="31"/>
      <c r="T168" s="31"/>
      <c r="U168" s="33"/>
      <c r="V168" s="33"/>
      <c r="W168" s="31"/>
      <c r="X168" s="31"/>
      <c r="Y168" s="33"/>
    </row>
    <row r="169" spans="1:25">
      <c r="A169" s="12"/>
      <c r="B169" s="73" t="s">
        <v>107</v>
      </c>
      <c r="C169" s="71" t="s">
        <v>263</v>
      </c>
      <c r="D169" s="71"/>
      <c r="E169" s="35"/>
      <c r="F169" s="35"/>
      <c r="G169" s="71" t="s">
        <v>800</v>
      </c>
      <c r="H169" s="71"/>
      <c r="I169" s="73" t="s">
        <v>318</v>
      </c>
      <c r="J169" s="35"/>
      <c r="K169" s="71" t="s">
        <v>801</v>
      </c>
      <c r="L169" s="71"/>
      <c r="M169" s="73" t="s">
        <v>318</v>
      </c>
      <c r="N169" s="35"/>
      <c r="O169" s="71" t="s">
        <v>462</v>
      </c>
      <c r="P169" s="71"/>
      <c r="Q169" s="73" t="s">
        <v>318</v>
      </c>
      <c r="R169" s="35"/>
      <c r="S169" s="71" t="s">
        <v>263</v>
      </c>
      <c r="T169" s="71"/>
      <c r="U169" s="35"/>
      <c r="V169" s="35"/>
      <c r="W169" s="71" t="s">
        <v>802</v>
      </c>
      <c r="X169" s="71"/>
      <c r="Y169" s="73" t="s">
        <v>318</v>
      </c>
    </row>
    <row r="170" spans="1:25">
      <c r="A170" s="12"/>
      <c r="B170" s="73"/>
      <c r="C170" s="71"/>
      <c r="D170" s="71"/>
      <c r="E170" s="35"/>
      <c r="F170" s="35"/>
      <c r="G170" s="71"/>
      <c r="H170" s="71"/>
      <c r="I170" s="73"/>
      <c r="J170" s="35"/>
      <c r="K170" s="71"/>
      <c r="L170" s="71"/>
      <c r="M170" s="73"/>
      <c r="N170" s="35"/>
      <c r="O170" s="71"/>
      <c r="P170" s="71"/>
      <c r="Q170" s="73"/>
      <c r="R170" s="35"/>
      <c r="S170" s="71"/>
      <c r="T170" s="71"/>
      <c r="U170" s="35"/>
      <c r="V170" s="35"/>
      <c r="W170" s="71"/>
      <c r="X170" s="71"/>
      <c r="Y170" s="73"/>
    </row>
    <row r="171" spans="1:25">
      <c r="A171" s="12"/>
      <c r="B171" s="64" t="s">
        <v>779</v>
      </c>
      <c r="C171" s="68" t="s">
        <v>803</v>
      </c>
      <c r="D171" s="68"/>
      <c r="E171" s="64" t="s">
        <v>318</v>
      </c>
      <c r="F171" s="33"/>
      <c r="G171" s="68">
        <v>53</v>
      </c>
      <c r="H171" s="68"/>
      <c r="I171" s="33"/>
      <c r="J171" s="33"/>
      <c r="K171" s="68" t="s">
        <v>804</v>
      </c>
      <c r="L171" s="68"/>
      <c r="M171" s="64" t="s">
        <v>318</v>
      </c>
      <c r="N171" s="33"/>
      <c r="O171" s="68">
        <v>208</v>
      </c>
      <c r="P171" s="68"/>
      <c r="Q171" s="33"/>
      <c r="R171" s="33"/>
      <c r="S171" s="68" t="s">
        <v>263</v>
      </c>
      <c r="T171" s="68"/>
      <c r="U171" s="33"/>
      <c r="V171" s="33"/>
      <c r="W171" s="68" t="s">
        <v>263</v>
      </c>
      <c r="X171" s="68"/>
      <c r="Y171" s="33"/>
    </row>
    <row r="172" spans="1:25">
      <c r="A172" s="12"/>
      <c r="B172" s="64"/>
      <c r="C172" s="68"/>
      <c r="D172" s="68"/>
      <c r="E172" s="64"/>
      <c r="F172" s="33"/>
      <c r="G172" s="68"/>
      <c r="H172" s="68"/>
      <c r="I172" s="33"/>
      <c r="J172" s="33"/>
      <c r="K172" s="68"/>
      <c r="L172" s="68"/>
      <c r="M172" s="64"/>
      <c r="N172" s="33"/>
      <c r="O172" s="68"/>
      <c r="P172" s="68"/>
      <c r="Q172" s="33"/>
      <c r="R172" s="33"/>
      <c r="S172" s="68"/>
      <c r="T172" s="68"/>
      <c r="U172" s="33"/>
      <c r="V172" s="33"/>
      <c r="W172" s="68"/>
      <c r="X172" s="68"/>
      <c r="Y172" s="33"/>
    </row>
    <row r="173" spans="1:25">
      <c r="A173" s="12"/>
      <c r="B173" s="73" t="s">
        <v>782</v>
      </c>
      <c r="C173" s="71" t="s">
        <v>805</v>
      </c>
      <c r="D173" s="71"/>
      <c r="E173" s="73" t="s">
        <v>318</v>
      </c>
      <c r="F173" s="35"/>
      <c r="G173" s="71" t="s">
        <v>806</v>
      </c>
      <c r="H173" s="71"/>
      <c r="I173" s="73" t="s">
        <v>318</v>
      </c>
      <c r="J173" s="35"/>
      <c r="K173" s="71" t="s">
        <v>807</v>
      </c>
      <c r="L173" s="71"/>
      <c r="M173" s="73" t="s">
        <v>318</v>
      </c>
      <c r="N173" s="35"/>
      <c r="O173" s="71" t="s">
        <v>263</v>
      </c>
      <c r="P173" s="71"/>
      <c r="Q173" s="35"/>
      <c r="R173" s="35"/>
      <c r="S173" s="122">
        <v>1484</v>
      </c>
      <c r="T173" s="122"/>
      <c r="U173" s="35"/>
      <c r="V173" s="35"/>
      <c r="W173" s="71" t="s">
        <v>263</v>
      </c>
      <c r="X173" s="71"/>
      <c r="Y173" s="35"/>
    </row>
    <row r="174" spans="1:25">
      <c r="A174" s="12"/>
      <c r="B174" s="73"/>
      <c r="C174" s="71"/>
      <c r="D174" s="71"/>
      <c r="E174" s="73"/>
      <c r="F174" s="35"/>
      <c r="G174" s="71"/>
      <c r="H174" s="71"/>
      <c r="I174" s="73"/>
      <c r="J174" s="35"/>
      <c r="K174" s="71"/>
      <c r="L174" s="71"/>
      <c r="M174" s="73"/>
      <c r="N174" s="35"/>
      <c r="O174" s="71"/>
      <c r="P174" s="71"/>
      <c r="Q174" s="35"/>
      <c r="R174" s="35"/>
      <c r="S174" s="122"/>
      <c r="T174" s="122"/>
      <c r="U174" s="35"/>
      <c r="V174" s="35"/>
      <c r="W174" s="71"/>
      <c r="X174" s="71"/>
      <c r="Y174" s="35"/>
    </row>
    <row r="175" spans="1:25">
      <c r="A175" s="12"/>
      <c r="B175" s="64" t="s">
        <v>109</v>
      </c>
      <c r="C175" s="68" t="s">
        <v>317</v>
      </c>
      <c r="D175" s="68"/>
      <c r="E175" s="64" t="s">
        <v>318</v>
      </c>
      <c r="F175" s="33"/>
      <c r="G175" s="68" t="s">
        <v>450</v>
      </c>
      <c r="H175" s="68"/>
      <c r="I175" s="64" t="s">
        <v>318</v>
      </c>
      <c r="J175" s="33"/>
      <c r="K175" s="68" t="s">
        <v>263</v>
      </c>
      <c r="L175" s="68"/>
      <c r="M175" s="33"/>
      <c r="N175" s="33"/>
      <c r="O175" s="68" t="s">
        <v>808</v>
      </c>
      <c r="P175" s="68"/>
      <c r="Q175" s="64" t="s">
        <v>318</v>
      </c>
      <c r="R175" s="33"/>
      <c r="S175" s="68" t="s">
        <v>263</v>
      </c>
      <c r="T175" s="68"/>
      <c r="U175" s="33"/>
      <c r="V175" s="33"/>
      <c r="W175" s="68" t="s">
        <v>689</v>
      </c>
      <c r="X175" s="68"/>
      <c r="Y175" s="64" t="s">
        <v>318</v>
      </c>
    </row>
    <row r="176" spans="1:25" ht="15.75" thickBot="1">
      <c r="A176" s="12"/>
      <c r="B176" s="64"/>
      <c r="C176" s="77"/>
      <c r="D176" s="77"/>
      <c r="E176" s="89"/>
      <c r="F176" s="33"/>
      <c r="G176" s="77"/>
      <c r="H176" s="77"/>
      <c r="I176" s="89"/>
      <c r="J176" s="33"/>
      <c r="K176" s="77"/>
      <c r="L176" s="77"/>
      <c r="M176" s="49"/>
      <c r="N176" s="33"/>
      <c r="O176" s="77"/>
      <c r="P176" s="77"/>
      <c r="Q176" s="89"/>
      <c r="R176" s="33"/>
      <c r="S176" s="77"/>
      <c r="T176" s="77"/>
      <c r="U176" s="49"/>
      <c r="V176" s="33"/>
      <c r="W176" s="77"/>
      <c r="X176" s="77"/>
      <c r="Y176" s="89"/>
    </row>
    <row r="177" spans="1:25">
      <c r="A177" s="12"/>
      <c r="B177" s="73" t="s">
        <v>110</v>
      </c>
      <c r="C177" s="94" t="s">
        <v>809</v>
      </c>
      <c r="D177" s="94"/>
      <c r="E177" s="90" t="s">
        <v>318</v>
      </c>
      <c r="F177" s="35"/>
      <c r="G177" s="94" t="s">
        <v>810</v>
      </c>
      <c r="H177" s="94"/>
      <c r="I177" s="90" t="s">
        <v>318</v>
      </c>
      <c r="J177" s="35"/>
      <c r="K177" s="94" t="s">
        <v>800</v>
      </c>
      <c r="L177" s="94"/>
      <c r="M177" s="90" t="s">
        <v>318</v>
      </c>
      <c r="N177" s="35"/>
      <c r="O177" s="94">
        <v>604</v>
      </c>
      <c r="P177" s="94"/>
      <c r="Q177" s="54"/>
      <c r="R177" s="35"/>
      <c r="S177" s="92">
        <v>1484</v>
      </c>
      <c r="T177" s="92"/>
      <c r="U177" s="54"/>
      <c r="V177" s="35"/>
      <c r="W177" s="94" t="s">
        <v>811</v>
      </c>
      <c r="X177" s="94"/>
      <c r="Y177" s="90" t="s">
        <v>318</v>
      </c>
    </row>
    <row r="178" spans="1:25">
      <c r="A178" s="12"/>
      <c r="B178" s="73"/>
      <c r="C178" s="71"/>
      <c r="D178" s="71"/>
      <c r="E178" s="73"/>
      <c r="F178" s="35"/>
      <c r="G178" s="71"/>
      <c r="H178" s="71"/>
      <c r="I178" s="73"/>
      <c r="J178" s="35"/>
      <c r="K178" s="71"/>
      <c r="L178" s="71"/>
      <c r="M178" s="73"/>
      <c r="N178" s="35"/>
      <c r="O178" s="71"/>
      <c r="P178" s="71"/>
      <c r="Q178" s="35"/>
      <c r="R178" s="35"/>
      <c r="S178" s="122"/>
      <c r="T178" s="122"/>
      <c r="U178" s="35"/>
      <c r="V178" s="35"/>
      <c r="W178" s="71"/>
      <c r="X178" s="71"/>
      <c r="Y178" s="73"/>
    </row>
    <row r="179" spans="1:25">
      <c r="A179" s="12"/>
      <c r="B179" s="64" t="s">
        <v>789</v>
      </c>
      <c r="C179" s="68" t="s">
        <v>263</v>
      </c>
      <c r="D179" s="68"/>
      <c r="E179" s="33"/>
      <c r="F179" s="33"/>
      <c r="G179" s="68" t="s">
        <v>263</v>
      </c>
      <c r="H179" s="68"/>
      <c r="I179" s="33"/>
      <c r="J179" s="33"/>
      <c r="K179" s="68">
        <v>107</v>
      </c>
      <c r="L179" s="68"/>
      <c r="M179" s="33"/>
      <c r="N179" s="33"/>
      <c r="O179" s="68" t="s">
        <v>812</v>
      </c>
      <c r="P179" s="68"/>
      <c r="Q179" s="64" t="s">
        <v>318</v>
      </c>
      <c r="R179" s="33"/>
      <c r="S179" s="68" t="s">
        <v>263</v>
      </c>
      <c r="T179" s="68"/>
      <c r="U179" s="33"/>
      <c r="V179" s="33"/>
      <c r="W179" s="68" t="s">
        <v>569</v>
      </c>
      <c r="X179" s="68"/>
      <c r="Y179" s="64" t="s">
        <v>318</v>
      </c>
    </row>
    <row r="180" spans="1:25" ht="15.75" thickBot="1">
      <c r="A180" s="12"/>
      <c r="B180" s="64"/>
      <c r="C180" s="77"/>
      <c r="D180" s="77"/>
      <c r="E180" s="49"/>
      <c r="F180" s="33"/>
      <c r="G180" s="77"/>
      <c r="H180" s="77"/>
      <c r="I180" s="49"/>
      <c r="J180" s="33"/>
      <c r="K180" s="77"/>
      <c r="L180" s="77"/>
      <c r="M180" s="49"/>
      <c r="N180" s="33"/>
      <c r="O180" s="77"/>
      <c r="P180" s="77"/>
      <c r="Q180" s="89"/>
      <c r="R180" s="33"/>
      <c r="S180" s="77"/>
      <c r="T180" s="77"/>
      <c r="U180" s="49"/>
      <c r="V180" s="33"/>
      <c r="W180" s="77"/>
      <c r="X180" s="77"/>
      <c r="Y180" s="89"/>
    </row>
    <row r="181" spans="1:25">
      <c r="A181" s="12"/>
      <c r="B181" s="73" t="s">
        <v>112</v>
      </c>
      <c r="C181" s="94" t="s">
        <v>809</v>
      </c>
      <c r="D181" s="94"/>
      <c r="E181" s="90" t="s">
        <v>318</v>
      </c>
      <c r="F181" s="35"/>
      <c r="G181" s="94" t="s">
        <v>810</v>
      </c>
      <c r="H181" s="94"/>
      <c r="I181" s="90" t="s">
        <v>318</v>
      </c>
      <c r="J181" s="35"/>
      <c r="K181" s="94" t="s">
        <v>813</v>
      </c>
      <c r="L181" s="94"/>
      <c r="M181" s="90" t="s">
        <v>318</v>
      </c>
      <c r="N181" s="35"/>
      <c r="O181" s="94">
        <v>35</v>
      </c>
      <c r="P181" s="94"/>
      <c r="Q181" s="54"/>
      <c r="R181" s="35"/>
      <c r="S181" s="92">
        <v>1484</v>
      </c>
      <c r="T181" s="92"/>
      <c r="U181" s="54"/>
      <c r="V181" s="35"/>
      <c r="W181" s="94" t="s">
        <v>814</v>
      </c>
      <c r="X181" s="94"/>
      <c r="Y181" s="90" t="s">
        <v>318</v>
      </c>
    </row>
    <row r="182" spans="1:25">
      <c r="A182" s="12"/>
      <c r="B182" s="73"/>
      <c r="C182" s="71"/>
      <c r="D182" s="71"/>
      <c r="E182" s="73"/>
      <c r="F182" s="35"/>
      <c r="G182" s="71"/>
      <c r="H182" s="71"/>
      <c r="I182" s="73"/>
      <c r="J182" s="35"/>
      <c r="K182" s="71"/>
      <c r="L182" s="71"/>
      <c r="M182" s="73"/>
      <c r="N182" s="35"/>
      <c r="O182" s="71"/>
      <c r="P182" s="71"/>
      <c r="Q182" s="35"/>
      <c r="R182" s="35"/>
      <c r="S182" s="122"/>
      <c r="T182" s="122"/>
      <c r="U182" s="35"/>
      <c r="V182" s="35"/>
      <c r="W182" s="71"/>
      <c r="X182" s="71"/>
      <c r="Y182" s="73"/>
    </row>
    <row r="183" spans="1:25">
      <c r="A183" s="12"/>
      <c r="B183" s="64" t="s">
        <v>71</v>
      </c>
      <c r="C183" s="68" t="s">
        <v>263</v>
      </c>
      <c r="D183" s="68"/>
      <c r="E183" s="33"/>
      <c r="F183" s="33"/>
      <c r="G183" s="68" t="s">
        <v>263</v>
      </c>
      <c r="H183" s="68"/>
      <c r="I183" s="33"/>
      <c r="J183" s="33"/>
      <c r="K183" s="68" t="s">
        <v>263</v>
      </c>
      <c r="L183" s="68"/>
      <c r="M183" s="33"/>
      <c r="N183" s="33"/>
      <c r="O183" s="68" t="s">
        <v>803</v>
      </c>
      <c r="P183" s="68"/>
      <c r="Q183" s="64" t="s">
        <v>318</v>
      </c>
      <c r="R183" s="33"/>
      <c r="S183" s="68" t="s">
        <v>263</v>
      </c>
      <c r="T183" s="68"/>
      <c r="U183" s="33"/>
      <c r="V183" s="33"/>
      <c r="W183" s="68" t="s">
        <v>803</v>
      </c>
      <c r="X183" s="68"/>
      <c r="Y183" s="64" t="s">
        <v>318</v>
      </c>
    </row>
    <row r="184" spans="1:25" ht="15.75" thickBot="1">
      <c r="A184" s="12"/>
      <c r="B184" s="64"/>
      <c r="C184" s="77"/>
      <c r="D184" s="77"/>
      <c r="E184" s="49"/>
      <c r="F184" s="33"/>
      <c r="G184" s="77"/>
      <c r="H184" s="77"/>
      <c r="I184" s="49"/>
      <c r="J184" s="33"/>
      <c r="K184" s="77"/>
      <c r="L184" s="77"/>
      <c r="M184" s="49"/>
      <c r="N184" s="33"/>
      <c r="O184" s="77"/>
      <c r="P184" s="77"/>
      <c r="Q184" s="89"/>
      <c r="R184" s="33"/>
      <c r="S184" s="77"/>
      <c r="T184" s="77"/>
      <c r="U184" s="49"/>
      <c r="V184" s="33"/>
      <c r="W184" s="77"/>
      <c r="X184" s="77"/>
      <c r="Y184" s="89"/>
    </row>
    <row r="185" spans="1:25">
      <c r="A185" s="12"/>
      <c r="B185" s="73" t="s">
        <v>114</v>
      </c>
      <c r="C185" s="90" t="s">
        <v>286</v>
      </c>
      <c r="D185" s="94" t="s">
        <v>809</v>
      </c>
      <c r="E185" s="90" t="s">
        <v>318</v>
      </c>
      <c r="F185" s="35"/>
      <c r="G185" s="90" t="s">
        <v>286</v>
      </c>
      <c r="H185" s="94" t="s">
        <v>810</v>
      </c>
      <c r="I185" s="90" t="s">
        <v>318</v>
      </c>
      <c r="J185" s="35"/>
      <c r="K185" s="90" t="s">
        <v>286</v>
      </c>
      <c r="L185" s="94" t="s">
        <v>813</v>
      </c>
      <c r="M185" s="90" t="s">
        <v>318</v>
      </c>
      <c r="N185" s="35"/>
      <c r="O185" s="90" t="s">
        <v>286</v>
      </c>
      <c r="P185" s="94">
        <v>7</v>
      </c>
      <c r="Q185" s="54"/>
      <c r="R185" s="35"/>
      <c r="S185" s="90" t="s">
        <v>286</v>
      </c>
      <c r="T185" s="92">
        <v>1484</v>
      </c>
      <c r="U185" s="54"/>
      <c r="V185" s="35"/>
      <c r="W185" s="90" t="s">
        <v>286</v>
      </c>
      <c r="X185" s="94" t="s">
        <v>809</v>
      </c>
      <c r="Y185" s="90" t="s">
        <v>318</v>
      </c>
    </row>
    <row r="186" spans="1:25" ht="15.75" thickBot="1">
      <c r="A186" s="12"/>
      <c r="B186" s="73"/>
      <c r="C186" s="91"/>
      <c r="D186" s="95"/>
      <c r="E186" s="91"/>
      <c r="F186" s="35"/>
      <c r="G186" s="91"/>
      <c r="H186" s="95"/>
      <c r="I186" s="91"/>
      <c r="J186" s="35"/>
      <c r="K186" s="91"/>
      <c r="L186" s="95"/>
      <c r="M186" s="91"/>
      <c r="N186" s="35"/>
      <c r="O186" s="91"/>
      <c r="P186" s="95"/>
      <c r="Q186" s="55"/>
      <c r="R186" s="35"/>
      <c r="S186" s="91"/>
      <c r="T186" s="93"/>
      <c r="U186" s="55"/>
      <c r="V186" s="35"/>
      <c r="W186" s="91"/>
      <c r="X186" s="95"/>
      <c r="Y186" s="91"/>
    </row>
    <row r="187" spans="1:25" ht="15.75" thickTop="1">
      <c r="A187" s="12"/>
      <c r="B187" s="64" t="s">
        <v>134</v>
      </c>
      <c r="C187" s="143" t="s">
        <v>286</v>
      </c>
      <c r="D187" s="144" t="s">
        <v>792</v>
      </c>
      <c r="E187" s="143" t="s">
        <v>318</v>
      </c>
      <c r="F187" s="33"/>
      <c r="G187" s="143" t="s">
        <v>286</v>
      </c>
      <c r="H187" s="144" t="s">
        <v>810</v>
      </c>
      <c r="I187" s="143" t="s">
        <v>318</v>
      </c>
      <c r="J187" s="33"/>
      <c r="K187" s="143" t="s">
        <v>286</v>
      </c>
      <c r="L187" s="144" t="s">
        <v>813</v>
      </c>
      <c r="M187" s="143" t="s">
        <v>318</v>
      </c>
      <c r="N187" s="33"/>
      <c r="O187" s="143" t="s">
        <v>286</v>
      </c>
      <c r="P187" s="144">
        <v>90</v>
      </c>
      <c r="Q187" s="138"/>
      <c r="R187" s="33"/>
      <c r="S187" s="143" t="s">
        <v>286</v>
      </c>
      <c r="T187" s="145">
        <v>1401</v>
      </c>
      <c r="U187" s="138"/>
      <c r="V187" s="33"/>
      <c r="W187" s="143" t="s">
        <v>286</v>
      </c>
      <c r="X187" s="144" t="s">
        <v>792</v>
      </c>
      <c r="Y187" s="143" t="s">
        <v>318</v>
      </c>
    </row>
    <row r="188" spans="1:25" ht="15.75" thickBot="1">
      <c r="A188" s="12"/>
      <c r="B188" s="64"/>
      <c r="C188" s="78"/>
      <c r="D188" s="80"/>
      <c r="E188" s="78"/>
      <c r="F188" s="33"/>
      <c r="G188" s="78"/>
      <c r="H188" s="80"/>
      <c r="I188" s="78"/>
      <c r="J188" s="33"/>
      <c r="K188" s="78"/>
      <c r="L188" s="80"/>
      <c r="M188" s="78"/>
      <c r="N188" s="33"/>
      <c r="O188" s="78"/>
      <c r="P188" s="80"/>
      <c r="Q188" s="40"/>
      <c r="R188" s="33"/>
      <c r="S188" s="78"/>
      <c r="T188" s="79"/>
      <c r="U188" s="40"/>
      <c r="V188" s="33"/>
      <c r="W188" s="78"/>
      <c r="X188" s="80"/>
      <c r="Y188" s="78"/>
    </row>
    <row r="189" spans="1:25" ht="15.75" thickTop="1">
      <c r="A189" s="12"/>
      <c r="B189" s="148"/>
      <c r="C189" s="148"/>
      <c r="D189" s="148"/>
      <c r="E189" s="148"/>
      <c r="F189" s="148"/>
      <c r="G189" s="148"/>
      <c r="H189" s="148"/>
      <c r="I189" s="148"/>
      <c r="J189" s="148"/>
      <c r="K189" s="148"/>
      <c r="L189" s="148"/>
      <c r="M189" s="148"/>
      <c r="N189" s="148"/>
      <c r="O189" s="148"/>
      <c r="P189" s="148"/>
      <c r="Q189" s="148"/>
      <c r="R189" s="148"/>
      <c r="S189" s="148"/>
      <c r="T189" s="148"/>
      <c r="U189" s="148"/>
      <c r="V189" s="148"/>
      <c r="W189" s="148"/>
      <c r="X189" s="148"/>
      <c r="Y189" s="148"/>
    </row>
    <row r="190" spans="1:25">
      <c r="A190" s="12"/>
      <c r="B190" s="148"/>
      <c r="C190" s="148"/>
      <c r="D190" s="148"/>
      <c r="E190" s="148"/>
      <c r="F190" s="148"/>
      <c r="G190" s="148"/>
      <c r="H190" s="148"/>
      <c r="I190" s="148"/>
      <c r="J190" s="148"/>
      <c r="K190" s="148"/>
      <c r="L190" s="148"/>
      <c r="M190" s="148"/>
      <c r="N190" s="148"/>
      <c r="O190" s="148"/>
      <c r="P190" s="148"/>
      <c r="Q190" s="148"/>
      <c r="R190" s="148"/>
      <c r="S190" s="148"/>
      <c r="T190" s="148"/>
      <c r="U190" s="148"/>
      <c r="V190" s="148"/>
      <c r="W190" s="148"/>
      <c r="X190" s="148"/>
      <c r="Y190" s="148"/>
    </row>
    <row r="191" spans="1:25">
      <c r="A191" s="12"/>
      <c r="B191" s="62" t="s">
        <v>765</v>
      </c>
      <c r="C191" s="62"/>
      <c r="D191" s="62"/>
      <c r="E191" s="62"/>
      <c r="F191" s="62"/>
      <c r="G191" s="62"/>
      <c r="H191" s="62"/>
      <c r="I191" s="62"/>
      <c r="J191" s="62"/>
      <c r="K191" s="62"/>
      <c r="L191" s="62"/>
      <c r="M191" s="62"/>
      <c r="N191" s="62"/>
      <c r="O191" s="62"/>
      <c r="P191" s="62"/>
      <c r="Q191" s="62"/>
      <c r="R191" s="62"/>
      <c r="S191" s="62"/>
      <c r="T191" s="62"/>
      <c r="U191" s="62"/>
      <c r="V191" s="62"/>
      <c r="W191" s="62"/>
      <c r="X191" s="62"/>
      <c r="Y191" s="62"/>
    </row>
    <row r="192" spans="1:25">
      <c r="A192" s="12"/>
      <c r="B192" s="62" t="s">
        <v>815</v>
      </c>
      <c r="C192" s="62"/>
      <c r="D192" s="62"/>
      <c r="E192" s="62"/>
      <c r="F192" s="62"/>
      <c r="G192" s="62"/>
      <c r="H192" s="62"/>
      <c r="I192" s="62"/>
      <c r="J192" s="62"/>
      <c r="K192" s="62"/>
      <c r="L192" s="62"/>
      <c r="M192" s="62"/>
      <c r="N192" s="62"/>
      <c r="O192" s="62"/>
      <c r="P192" s="62"/>
      <c r="Q192" s="62"/>
      <c r="R192" s="62"/>
      <c r="S192" s="62"/>
      <c r="T192" s="62"/>
      <c r="U192" s="62"/>
      <c r="V192" s="62"/>
      <c r="W192" s="62"/>
      <c r="X192" s="62"/>
      <c r="Y192" s="62"/>
    </row>
    <row r="193" spans="1:25">
      <c r="A193" s="12"/>
      <c r="B193" s="62" t="s">
        <v>795</v>
      </c>
      <c r="C193" s="62"/>
      <c r="D193" s="62"/>
      <c r="E193" s="62"/>
      <c r="F193" s="62"/>
      <c r="G193" s="62"/>
      <c r="H193" s="62"/>
      <c r="I193" s="62"/>
      <c r="J193" s="62"/>
      <c r="K193" s="62"/>
      <c r="L193" s="62"/>
      <c r="M193" s="62"/>
      <c r="N193" s="62"/>
      <c r="O193" s="62"/>
      <c r="P193" s="62"/>
      <c r="Q193" s="62"/>
      <c r="R193" s="62"/>
      <c r="S193" s="62"/>
      <c r="T193" s="62"/>
      <c r="U193" s="62"/>
      <c r="V193" s="62"/>
      <c r="W193" s="62"/>
      <c r="X193" s="62"/>
      <c r="Y193" s="62"/>
    </row>
    <row r="194" spans="1:25">
      <c r="A194" s="12"/>
      <c r="B194" s="20"/>
      <c r="C194" s="20"/>
      <c r="D194" s="20"/>
      <c r="E194" s="20"/>
      <c r="F194" s="20"/>
      <c r="G194" s="20"/>
      <c r="H194" s="20"/>
      <c r="I194" s="20"/>
      <c r="J194" s="20"/>
      <c r="K194" s="20"/>
      <c r="L194" s="20"/>
      <c r="M194" s="20"/>
      <c r="N194" s="20"/>
      <c r="O194" s="20"/>
      <c r="P194" s="20"/>
      <c r="Q194" s="20"/>
      <c r="R194" s="20"/>
      <c r="S194" s="20"/>
      <c r="T194" s="20"/>
      <c r="U194" s="20"/>
      <c r="V194" s="20"/>
      <c r="W194" s="20"/>
      <c r="X194" s="20"/>
      <c r="Y194" s="20"/>
    </row>
    <row r="195" spans="1:25">
      <c r="A195" s="12"/>
      <c r="B195" s="17"/>
      <c r="C195" s="17"/>
      <c r="D195" s="17"/>
      <c r="E195" s="17"/>
      <c r="F195" s="17"/>
      <c r="G195" s="17"/>
      <c r="H195" s="17"/>
      <c r="I195" s="17"/>
      <c r="J195" s="17"/>
      <c r="K195" s="17"/>
      <c r="L195" s="17"/>
      <c r="M195" s="17"/>
      <c r="N195" s="17"/>
      <c r="O195" s="17"/>
      <c r="P195" s="17"/>
      <c r="Q195" s="17"/>
      <c r="R195" s="17"/>
      <c r="S195" s="17"/>
      <c r="T195" s="17"/>
      <c r="U195" s="17"/>
      <c r="V195" s="17"/>
      <c r="W195" s="17"/>
      <c r="X195" s="17"/>
      <c r="Y195" s="17"/>
    </row>
    <row r="196" spans="1:25">
      <c r="A196" s="12"/>
      <c r="B196" s="21"/>
      <c r="C196" s="84" t="s">
        <v>733</v>
      </c>
      <c r="D196" s="84"/>
      <c r="E196" s="84"/>
      <c r="F196" s="35"/>
      <c r="G196" s="84" t="s">
        <v>733</v>
      </c>
      <c r="H196" s="84"/>
      <c r="I196" s="84"/>
      <c r="J196" s="35"/>
      <c r="K196" s="84" t="s">
        <v>733</v>
      </c>
      <c r="L196" s="84"/>
      <c r="M196" s="84"/>
      <c r="N196" s="35"/>
      <c r="O196" s="84" t="s">
        <v>130</v>
      </c>
      <c r="P196" s="84"/>
      <c r="Q196" s="84"/>
      <c r="R196" s="35"/>
      <c r="S196" s="84" t="s">
        <v>737</v>
      </c>
      <c r="T196" s="84"/>
      <c r="U196" s="84"/>
      <c r="V196" s="35"/>
      <c r="W196" s="84" t="s">
        <v>738</v>
      </c>
      <c r="X196" s="84"/>
      <c r="Y196" s="84"/>
    </row>
    <row r="197" spans="1:25" ht="15.75" thickBot="1">
      <c r="A197" s="12"/>
      <c r="B197" s="21"/>
      <c r="C197" s="83" t="s">
        <v>635</v>
      </c>
      <c r="D197" s="83"/>
      <c r="E197" s="83"/>
      <c r="F197" s="35"/>
      <c r="G197" s="83" t="s">
        <v>734</v>
      </c>
      <c r="H197" s="83"/>
      <c r="I197" s="83"/>
      <c r="J197" s="35"/>
      <c r="K197" s="83" t="s">
        <v>735</v>
      </c>
      <c r="L197" s="83"/>
      <c r="M197" s="83"/>
      <c r="N197" s="35"/>
      <c r="O197" s="83" t="s">
        <v>736</v>
      </c>
      <c r="P197" s="83"/>
      <c r="Q197" s="83"/>
      <c r="R197" s="35"/>
      <c r="S197" s="83"/>
      <c r="T197" s="83"/>
      <c r="U197" s="83"/>
      <c r="V197" s="35"/>
      <c r="W197" s="83"/>
      <c r="X197" s="83"/>
      <c r="Y197" s="83"/>
    </row>
    <row r="198" spans="1:25">
      <c r="A198" s="12"/>
      <c r="B198" s="64" t="s">
        <v>663</v>
      </c>
      <c r="C198" s="65" t="s">
        <v>286</v>
      </c>
      <c r="D198" s="69" t="s">
        <v>263</v>
      </c>
      <c r="E198" s="34"/>
      <c r="F198" s="33"/>
      <c r="G198" s="65" t="s">
        <v>286</v>
      </c>
      <c r="H198" s="69" t="s">
        <v>263</v>
      </c>
      <c r="I198" s="34"/>
      <c r="J198" s="33"/>
      <c r="K198" s="65" t="s">
        <v>286</v>
      </c>
      <c r="L198" s="69" t="s">
        <v>263</v>
      </c>
      <c r="M198" s="34"/>
      <c r="N198" s="33"/>
      <c r="O198" s="65" t="s">
        <v>286</v>
      </c>
      <c r="P198" s="67">
        <v>12988</v>
      </c>
      <c r="Q198" s="34"/>
      <c r="R198" s="33"/>
      <c r="S198" s="65" t="s">
        <v>286</v>
      </c>
      <c r="T198" s="69" t="s">
        <v>263</v>
      </c>
      <c r="U198" s="34"/>
      <c r="V198" s="33"/>
      <c r="W198" s="65" t="s">
        <v>286</v>
      </c>
      <c r="X198" s="67">
        <v>12988</v>
      </c>
      <c r="Y198" s="34"/>
    </row>
    <row r="199" spans="1:25">
      <c r="A199" s="12"/>
      <c r="B199" s="64"/>
      <c r="C199" s="64"/>
      <c r="D199" s="68"/>
      <c r="E199" s="33"/>
      <c r="F199" s="33"/>
      <c r="G199" s="64"/>
      <c r="H199" s="68"/>
      <c r="I199" s="33"/>
      <c r="J199" s="33"/>
      <c r="K199" s="64"/>
      <c r="L199" s="68"/>
      <c r="M199" s="33"/>
      <c r="N199" s="33"/>
      <c r="O199" s="64"/>
      <c r="P199" s="66"/>
      <c r="Q199" s="33"/>
      <c r="R199" s="33"/>
      <c r="S199" s="64"/>
      <c r="T199" s="68"/>
      <c r="U199" s="33"/>
      <c r="V199" s="33"/>
      <c r="W199" s="64"/>
      <c r="X199" s="66"/>
      <c r="Y199" s="33"/>
    </row>
    <row r="200" spans="1:25">
      <c r="A200" s="12"/>
      <c r="B200" s="73" t="s">
        <v>771</v>
      </c>
      <c r="C200" s="71" t="s">
        <v>816</v>
      </c>
      <c r="D200" s="71"/>
      <c r="E200" s="73" t="s">
        <v>318</v>
      </c>
      <c r="F200" s="35"/>
      <c r="G200" s="71" t="s">
        <v>338</v>
      </c>
      <c r="H200" s="71"/>
      <c r="I200" s="73" t="s">
        <v>318</v>
      </c>
      <c r="J200" s="35"/>
      <c r="K200" s="71" t="s">
        <v>338</v>
      </c>
      <c r="L200" s="71"/>
      <c r="M200" s="73" t="s">
        <v>318</v>
      </c>
      <c r="N200" s="35"/>
      <c r="O200" s="71" t="s">
        <v>817</v>
      </c>
      <c r="P200" s="71"/>
      <c r="Q200" s="73" t="s">
        <v>318</v>
      </c>
      <c r="R200" s="35"/>
      <c r="S200" s="71" t="s">
        <v>263</v>
      </c>
      <c r="T200" s="71"/>
      <c r="U200" s="35"/>
      <c r="V200" s="35"/>
      <c r="W200" s="71" t="s">
        <v>818</v>
      </c>
      <c r="X200" s="71"/>
      <c r="Y200" s="73" t="s">
        <v>318</v>
      </c>
    </row>
    <row r="201" spans="1:25" ht="15.75" thickBot="1">
      <c r="A201" s="12"/>
      <c r="B201" s="73"/>
      <c r="C201" s="74"/>
      <c r="D201" s="74"/>
      <c r="E201" s="75"/>
      <c r="F201" s="35"/>
      <c r="G201" s="74"/>
      <c r="H201" s="74"/>
      <c r="I201" s="75"/>
      <c r="J201" s="35"/>
      <c r="K201" s="74"/>
      <c r="L201" s="74"/>
      <c r="M201" s="75"/>
      <c r="N201" s="35"/>
      <c r="O201" s="74"/>
      <c r="P201" s="74"/>
      <c r="Q201" s="75"/>
      <c r="R201" s="35"/>
      <c r="S201" s="74"/>
      <c r="T201" s="74"/>
      <c r="U201" s="38"/>
      <c r="V201" s="35"/>
      <c r="W201" s="74"/>
      <c r="X201" s="74"/>
      <c r="Y201" s="75"/>
    </row>
    <row r="202" spans="1:25">
      <c r="A202" s="12"/>
      <c r="B202" s="64" t="s">
        <v>103</v>
      </c>
      <c r="C202" s="69" t="s">
        <v>816</v>
      </c>
      <c r="D202" s="69"/>
      <c r="E202" s="65" t="s">
        <v>318</v>
      </c>
      <c r="F202" s="33"/>
      <c r="G202" s="69" t="s">
        <v>338</v>
      </c>
      <c r="H202" s="69"/>
      <c r="I202" s="65" t="s">
        <v>318</v>
      </c>
      <c r="J202" s="33"/>
      <c r="K202" s="69" t="s">
        <v>338</v>
      </c>
      <c r="L202" s="69"/>
      <c r="M202" s="65" t="s">
        <v>318</v>
      </c>
      <c r="N202" s="33"/>
      <c r="O202" s="67">
        <v>1361</v>
      </c>
      <c r="P202" s="67"/>
      <c r="Q202" s="34"/>
      <c r="R202" s="33"/>
      <c r="S202" s="69" t="s">
        <v>263</v>
      </c>
      <c r="T202" s="69"/>
      <c r="U202" s="34"/>
      <c r="V202" s="33"/>
      <c r="W202" s="67">
        <v>1307</v>
      </c>
      <c r="X202" s="67"/>
      <c r="Y202" s="34"/>
    </row>
    <row r="203" spans="1:25" ht="15.75" thickBot="1">
      <c r="A203" s="12"/>
      <c r="B203" s="64"/>
      <c r="C203" s="77"/>
      <c r="D203" s="77"/>
      <c r="E203" s="89"/>
      <c r="F203" s="33"/>
      <c r="G203" s="77"/>
      <c r="H203" s="77"/>
      <c r="I203" s="89"/>
      <c r="J203" s="33"/>
      <c r="K203" s="77"/>
      <c r="L203" s="77"/>
      <c r="M203" s="89"/>
      <c r="N203" s="33"/>
      <c r="O203" s="76"/>
      <c r="P203" s="76"/>
      <c r="Q203" s="49"/>
      <c r="R203" s="33"/>
      <c r="S203" s="77"/>
      <c r="T203" s="77"/>
      <c r="U203" s="49"/>
      <c r="V203" s="33"/>
      <c r="W203" s="76"/>
      <c r="X203" s="76"/>
      <c r="Y203" s="49"/>
    </row>
    <row r="204" spans="1:25">
      <c r="A204" s="12"/>
      <c r="B204" s="24"/>
      <c r="C204" s="54"/>
      <c r="D204" s="54"/>
      <c r="E204" s="54"/>
      <c r="F204" s="24"/>
      <c r="G204" s="54"/>
      <c r="H204" s="54"/>
      <c r="I204" s="54"/>
      <c r="J204" s="24"/>
      <c r="K204" s="54"/>
      <c r="L204" s="54"/>
      <c r="M204" s="54"/>
      <c r="N204" s="24"/>
      <c r="O204" s="54"/>
      <c r="P204" s="54"/>
      <c r="Q204" s="54"/>
      <c r="R204" s="24"/>
      <c r="S204" s="54"/>
      <c r="T204" s="54"/>
      <c r="U204" s="54"/>
      <c r="V204" s="24"/>
      <c r="W204" s="54"/>
      <c r="X204" s="54"/>
      <c r="Y204" s="54"/>
    </row>
    <row r="205" spans="1:25">
      <c r="A205" s="12"/>
      <c r="B205" s="64" t="s">
        <v>106</v>
      </c>
      <c r="C205" s="31"/>
      <c r="D205" s="31"/>
      <c r="E205" s="33"/>
      <c r="F205" s="33"/>
      <c r="G205" s="31"/>
      <c r="H205" s="31"/>
      <c r="I205" s="33"/>
      <c r="J205" s="33"/>
      <c r="K205" s="31"/>
      <c r="L205" s="31"/>
      <c r="M205" s="33"/>
      <c r="N205" s="33"/>
      <c r="O205" s="31"/>
      <c r="P205" s="31"/>
      <c r="Q205" s="33"/>
      <c r="R205" s="33"/>
      <c r="S205" s="31"/>
      <c r="T205" s="31"/>
      <c r="U205" s="33"/>
      <c r="V205" s="33"/>
      <c r="W205" s="31"/>
      <c r="X205" s="31"/>
      <c r="Y205" s="33"/>
    </row>
    <row r="206" spans="1:25">
      <c r="A206" s="12"/>
      <c r="B206" s="64"/>
      <c r="C206" s="31"/>
      <c r="D206" s="31"/>
      <c r="E206" s="33"/>
      <c r="F206" s="33"/>
      <c r="G206" s="31"/>
      <c r="H206" s="31"/>
      <c r="I206" s="33"/>
      <c r="J206" s="33"/>
      <c r="K206" s="31"/>
      <c r="L206" s="31"/>
      <c r="M206" s="33"/>
      <c r="N206" s="33"/>
      <c r="O206" s="31"/>
      <c r="P206" s="31"/>
      <c r="Q206" s="33"/>
      <c r="R206" s="33"/>
      <c r="S206" s="31"/>
      <c r="T206" s="31"/>
      <c r="U206" s="33"/>
      <c r="V206" s="33"/>
      <c r="W206" s="31"/>
      <c r="X206" s="31"/>
      <c r="Y206" s="33"/>
    </row>
    <row r="207" spans="1:25">
      <c r="A207" s="12"/>
      <c r="B207" s="73" t="s">
        <v>107</v>
      </c>
      <c r="C207" s="71" t="s">
        <v>263</v>
      </c>
      <c r="D207" s="71"/>
      <c r="E207" s="35"/>
      <c r="F207" s="35"/>
      <c r="G207" s="71" t="s">
        <v>483</v>
      </c>
      <c r="H207" s="71"/>
      <c r="I207" s="73" t="s">
        <v>318</v>
      </c>
      <c r="J207" s="35"/>
      <c r="K207" s="71" t="s">
        <v>819</v>
      </c>
      <c r="L207" s="71"/>
      <c r="M207" s="73" t="s">
        <v>318</v>
      </c>
      <c r="N207" s="35"/>
      <c r="O207" s="71" t="s">
        <v>341</v>
      </c>
      <c r="P207" s="71"/>
      <c r="Q207" s="73" t="s">
        <v>318</v>
      </c>
      <c r="R207" s="35"/>
      <c r="S207" s="71" t="s">
        <v>263</v>
      </c>
      <c r="T207" s="71"/>
      <c r="U207" s="35"/>
      <c r="V207" s="35"/>
      <c r="W207" s="71" t="s">
        <v>687</v>
      </c>
      <c r="X207" s="71"/>
      <c r="Y207" s="73" t="s">
        <v>318</v>
      </c>
    </row>
    <row r="208" spans="1:25">
      <c r="A208" s="12"/>
      <c r="B208" s="73"/>
      <c r="C208" s="71"/>
      <c r="D208" s="71"/>
      <c r="E208" s="35"/>
      <c r="F208" s="35"/>
      <c r="G208" s="71"/>
      <c r="H208" s="71"/>
      <c r="I208" s="73"/>
      <c r="J208" s="35"/>
      <c r="K208" s="71"/>
      <c r="L208" s="71"/>
      <c r="M208" s="73"/>
      <c r="N208" s="35"/>
      <c r="O208" s="71"/>
      <c r="P208" s="71"/>
      <c r="Q208" s="73"/>
      <c r="R208" s="35"/>
      <c r="S208" s="71"/>
      <c r="T208" s="71"/>
      <c r="U208" s="35"/>
      <c r="V208" s="35"/>
      <c r="W208" s="71"/>
      <c r="X208" s="71"/>
      <c r="Y208" s="73"/>
    </row>
    <row r="209" spans="1:25">
      <c r="A209" s="12"/>
      <c r="B209" s="64" t="s">
        <v>779</v>
      </c>
      <c r="C209" s="68" t="s">
        <v>776</v>
      </c>
      <c r="D209" s="68"/>
      <c r="E209" s="64" t="s">
        <v>318</v>
      </c>
      <c r="F209" s="33"/>
      <c r="G209" s="68">
        <v>16</v>
      </c>
      <c r="H209" s="68"/>
      <c r="I209" s="33"/>
      <c r="J209" s="33"/>
      <c r="K209" s="68" t="s">
        <v>563</v>
      </c>
      <c r="L209" s="68"/>
      <c r="M209" s="64" t="s">
        <v>318</v>
      </c>
      <c r="N209" s="33"/>
      <c r="O209" s="68">
        <v>222</v>
      </c>
      <c r="P209" s="68"/>
      <c r="Q209" s="33"/>
      <c r="R209" s="33"/>
      <c r="S209" s="68" t="s">
        <v>263</v>
      </c>
      <c r="T209" s="68"/>
      <c r="U209" s="33"/>
      <c r="V209" s="33"/>
      <c r="W209" s="68" t="s">
        <v>263</v>
      </c>
      <c r="X209" s="68"/>
      <c r="Y209" s="33"/>
    </row>
    <row r="210" spans="1:25">
      <c r="A210" s="12"/>
      <c r="B210" s="64"/>
      <c r="C210" s="68"/>
      <c r="D210" s="68"/>
      <c r="E210" s="64"/>
      <c r="F210" s="33"/>
      <c r="G210" s="68"/>
      <c r="H210" s="68"/>
      <c r="I210" s="33"/>
      <c r="J210" s="33"/>
      <c r="K210" s="68"/>
      <c r="L210" s="68"/>
      <c r="M210" s="64"/>
      <c r="N210" s="33"/>
      <c r="O210" s="68"/>
      <c r="P210" s="68"/>
      <c r="Q210" s="33"/>
      <c r="R210" s="33"/>
      <c r="S210" s="68"/>
      <c r="T210" s="68"/>
      <c r="U210" s="33"/>
      <c r="V210" s="33"/>
      <c r="W210" s="68"/>
      <c r="X210" s="68"/>
      <c r="Y210" s="33"/>
    </row>
    <row r="211" spans="1:25">
      <c r="A211" s="12"/>
      <c r="B211" s="73" t="s">
        <v>782</v>
      </c>
      <c r="C211" s="71">
        <v>299</v>
      </c>
      <c r="D211" s="71"/>
      <c r="E211" s="35"/>
      <c r="F211" s="35"/>
      <c r="G211" s="71">
        <v>281</v>
      </c>
      <c r="H211" s="71"/>
      <c r="I211" s="35"/>
      <c r="J211" s="35"/>
      <c r="K211" s="71">
        <v>802</v>
      </c>
      <c r="L211" s="71"/>
      <c r="M211" s="35"/>
      <c r="N211" s="35"/>
      <c r="O211" s="71" t="s">
        <v>263</v>
      </c>
      <c r="P211" s="71"/>
      <c r="Q211" s="35"/>
      <c r="R211" s="35"/>
      <c r="S211" s="71" t="s">
        <v>820</v>
      </c>
      <c r="T211" s="71"/>
      <c r="U211" s="73" t="s">
        <v>318</v>
      </c>
      <c r="V211" s="35"/>
      <c r="W211" s="71" t="s">
        <v>263</v>
      </c>
      <c r="X211" s="71"/>
      <c r="Y211" s="35"/>
    </row>
    <row r="212" spans="1:25">
      <c r="A212" s="12"/>
      <c r="B212" s="73"/>
      <c r="C212" s="71"/>
      <c r="D212" s="71"/>
      <c r="E212" s="35"/>
      <c r="F212" s="35"/>
      <c r="G212" s="71"/>
      <c r="H212" s="71"/>
      <c r="I212" s="35"/>
      <c r="J212" s="35"/>
      <c r="K212" s="71"/>
      <c r="L212" s="71"/>
      <c r="M212" s="35"/>
      <c r="N212" s="35"/>
      <c r="O212" s="71"/>
      <c r="P212" s="71"/>
      <c r="Q212" s="35"/>
      <c r="R212" s="35"/>
      <c r="S212" s="71"/>
      <c r="T212" s="71"/>
      <c r="U212" s="73"/>
      <c r="V212" s="35"/>
      <c r="W212" s="71"/>
      <c r="X212" s="71"/>
      <c r="Y212" s="35"/>
    </row>
    <row r="213" spans="1:25">
      <c r="A213" s="12"/>
      <c r="B213" s="64" t="s">
        <v>109</v>
      </c>
      <c r="C213" s="68" t="s">
        <v>263</v>
      </c>
      <c r="D213" s="68"/>
      <c r="E213" s="33"/>
      <c r="F213" s="33"/>
      <c r="G213" s="68" t="s">
        <v>821</v>
      </c>
      <c r="H213" s="68"/>
      <c r="I213" s="64" t="s">
        <v>318</v>
      </c>
      <c r="J213" s="33"/>
      <c r="K213" s="68" t="s">
        <v>336</v>
      </c>
      <c r="L213" s="68"/>
      <c r="M213" s="64" t="s">
        <v>318</v>
      </c>
      <c r="N213" s="33"/>
      <c r="O213" s="68" t="s">
        <v>466</v>
      </c>
      <c r="P213" s="68"/>
      <c r="Q213" s="64" t="s">
        <v>318</v>
      </c>
      <c r="R213" s="33"/>
      <c r="S213" s="68" t="s">
        <v>263</v>
      </c>
      <c r="T213" s="68"/>
      <c r="U213" s="33"/>
      <c r="V213" s="33"/>
      <c r="W213" s="68" t="s">
        <v>822</v>
      </c>
      <c r="X213" s="68"/>
      <c r="Y213" s="64" t="s">
        <v>318</v>
      </c>
    </row>
    <row r="214" spans="1:25" ht="15.75" thickBot="1">
      <c r="A214" s="12"/>
      <c r="B214" s="64"/>
      <c r="C214" s="77"/>
      <c r="D214" s="77"/>
      <c r="E214" s="49"/>
      <c r="F214" s="33"/>
      <c r="G214" s="77"/>
      <c r="H214" s="77"/>
      <c r="I214" s="89"/>
      <c r="J214" s="33"/>
      <c r="K214" s="77"/>
      <c r="L214" s="77"/>
      <c r="M214" s="89"/>
      <c r="N214" s="33"/>
      <c r="O214" s="77"/>
      <c r="P214" s="77"/>
      <c r="Q214" s="89"/>
      <c r="R214" s="33"/>
      <c r="S214" s="77"/>
      <c r="T214" s="77"/>
      <c r="U214" s="49"/>
      <c r="V214" s="33"/>
      <c r="W214" s="77"/>
      <c r="X214" s="77"/>
      <c r="Y214" s="89"/>
    </row>
    <row r="215" spans="1:25">
      <c r="A215" s="12"/>
      <c r="B215" s="73" t="s">
        <v>110</v>
      </c>
      <c r="C215" s="94">
        <v>190</v>
      </c>
      <c r="D215" s="94"/>
      <c r="E215" s="54"/>
      <c r="F215" s="35"/>
      <c r="G215" s="94" t="s">
        <v>823</v>
      </c>
      <c r="H215" s="94"/>
      <c r="I215" s="90" t="s">
        <v>318</v>
      </c>
      <c r="J215" s="35"/>
      <c r="K215" s="94">
        <v>531</v>
      </c>
      <c r="L215" s="94"/>
      <c r="M215" s="54"/>
      <c r="N215" s="35"/>
      <c r="O215" s="92">
        <v>1500</v>
      </c>
      <c r="P215" s="92"/>
      <c r="Q215" s="54"/>
      <c r="R215" s="35"/>
      <c r="S215" s="94" t="s">
        <v>820</v>
      </c>
      <c r="T215" s="94"/>
      <c r="U215" s="90" t="s">
        <v>318</v>
      </c>
      <c r="V215" s="35"/>
      <c r="W215" s="94">
        <v>747</v>
      </c>
      <c r="X215" s="94"/>
      <c r="Y215" s="54"/>
    </row>
    <row r="216" spans="1:25">
      <c r="A216" s="12"/>
      <c r="B216" s="73"/>
      <c r="C216" s="71"/>
      <c r="D216" s="71"/>
      <c r="E216" s="35"/>
      <c r="F216" s="35"/>
      <c r="G216" s="71"/>
      <c r="H216" s="71"/>
      <c r="I216" s="73"/>
      <c r="J216" s="35"/>
      <c r="K216" s="71"/>
      <c r="L216" s="71"/>
      <c r="M216" s="35"/>
      <c r="N216" s="35"/>
      <c r="O216" s="122"/>
      <c r="P216" s="122"/>
      <c r="Q216" s="35"/>
      <c r="R216" s="35"/>
      <c r="S216" s="71"/>
      <c r="T216" s="71"/>
      <c r="U216" s="73"/>
      <c r="V216" s="35"/>
      <c r="W216" s="71"/>
      <c r="X216" s="71"/>
      <c r="Y216" s="35"/>
    </row>
    <row r="217" spans="1:25">
      <c r="A217" s="12"/>
      <c r="B217" s="64" t="s">
        <v>789</v>
      </c>
      <c r="C217" s="68" t="s">
        <v>336</v>
      </c>
      <c r="D217" s="68"/>
      <c r="E217" s="64" t="s">
        <v>318</v>
      </c>
      <c r="F217" s="33"/>
      <c r="G217" s="68" t="s">
        <v>263</v>
      </c>
      <c r="H217" s="68"/>
      <c r="I217" s="33"/>
      <c r="J217" s="33"/>
      <c r="K217" s="68">
        <v>65</v>
      </c>
      <c r="L217" s="68"/>
      <c r="M217" s="33"/>
      <c r="N217" s="33"/>
      <c r="O217" s="68" t="s">
        <v>824</v>
      </c>
      <c r="P217" s="68"/>
      <c r="Q217" s="64" t="s">
        <v>318</v>
      </c>
      <c r="R217" s="33"/>
      <c r="S217" s="68" t="s">
        <v>263</v>
      </c>
      <c r="T217" s="68"/>
      <c r="U217" s="33"/>
      <c r="V217" s="33"/>
      <c r="W217" s="68" t="s">
        <v>570</v>
      </c>
      <c r="X217" s="68"/>
      <c r="Y217" s="64" t="s">
        <v>318</v>
      </c>
    </row>
    <row r="218" spans="1:25" ht="15.75" thickBot="1">
      <c r="A218" s="12"/>
      <c r="B218" s="64"/>
      <c r="C218" s="77"/>
      <c r="D218" s="77"/>
      <c r="E218" s="89"/>
      <c r="F218" s="33"/>
      <c r="G218" s="77"/>
      <c r="H218" s="77"/>
      <c r="I218" s="49"/>
      <c r="J218" s="33"/>
      <c r="K218" s="77"/>
      <c r="L218" s="77"/>
      <c r="M218" s="49"/>
      <c r="N218" s="33"/>
      <c r="O218" s="77"/>
      <c r="P218" s="77"/>
      <c r="Q218" s="89"/>
      <c r="R218" s="33"/>
      <c r="S218" s="77"/>
      <c r="T218" s="77"/>
      <c r="U218" s="49"/>
      <c r="V218" s="33"/>
      <c r="W218" s="77"/>
      <c r="X218" s="77"/>
      <c r="Y218" s="89"/>
    </row>
    <row r="219" spans="1:25">
      <c r="A219" s="12"/>
      <c r="B219" s="73" t="s">
        <v>112</v>
      </c>
      <c r="C219" s="94">
        <v>189</v>
      </c>
      <c r="D219" s="94"/>
      <c r="E219" s="54"/>
      <c r="F219" s="35"/>
      <c r="G219" s="94" t="s">
        <v>823</v>
      </c>
      <c r="H219" s="94"/>
      <c r="I219" s="90" t="s">
        <v>318</v>
      </c>
      <c r="J219" s="35"/>
      <c r="K219" s="94">
        <v>596</v>
      </c>
      <c r="L219" s="94"/>
      <c r="M219" s="54"/>
      <c r="N219" s="35"/>
      <c r="O219" s="94">
        <v>894</v>
      </c>
      <c r="P219" s="94"/>
      <c r="Q219" s="54"/>
      <c r="R219" s="35"/>
      <c r="S219" s="94" t="s">
        <v>820</v>
      </c>
      <c r="T219" s="94"/>
      <c r="U219" s="90" t="s">
        <v>318</v>
      </c>
      <c r="V219" s="35"/>
      <c r="W219" s="94">
        <v>205</v>
      </c>
      <c r="X219" s="94"/>
      <c r="Y219" s="54"/>
    </row>
    <row r="220" spans="1:25">
      <c r="A220" s="12"/>
      <c r="B220" s="73"/>
      <c r="C220" s="71"/>
      <c r="D220" s="71"/>
      <c r="E220" s="35"/>
      <c r="F220" s="35"/>
      <c r="G220" s="71"/>
      <c r="H220" s="71"/>
      <c r="I220" s="73"/>
      <c r="J220" s="35"/>
      <c r="K220" s="71"/>
      <c r="L220" s="71"/>
      <c r="M220" s="35"/>
      <c r="N220" s="35"/>
      <c r="O220" s="71"/>
      <c r="P220" s="71"/>
      <c r="Q220" s="35"/>
      <c r="R220" s="35"/>
      <c r="S220" s="71"/>
      <c r="T220" s="71"/>
      <c r="U220" s="73"/>
      <c r="V220" s="35"/>
      <c r="W220" s="71"/>
      <c r="X220" s="71"/>
      <c r="Y220" s="35"/>
    </row>
    <row r="221" spans="1:25">
      <c r="A221" s="12"/>
      <c r="B221" s="64" t="s">
        <v>71</v>
      </c>
      <c r="C221" s="68" t="s">
        <v>263</v>
      </c>
      <c r="D221" s="68"/>
      <c r="E221" s="33"/>
      <c r="F221" s="33"/>
      <c r="G221" s="68" t="s">
        <v>263</v>
      </c>
      <c r="H221" s="68"/>
      <c r="I221" s="33"/>
      <c r="J221" s="33"/>
      <c r="K221" s="68" t="s">
        <v>263</v>
      </c>
      <c r="L221" s="68"/>
      <c r="M221" s="33"/>
      <c r="N221" s="33"/>
      <c r="O221" s="68" t="s">
        <v>462</v>
      </c>
      <c r="P221" s="68"/>
      <c r="Q221" s="64" t="s">
        <v>318</v>
      </c>
      <c r="R221" s="33"/>
      <c r="S221" s="68" t="s">
        <v>263</v>
      </c>
      <c r="T221" s="68"/>
      <c r="U221" s="33"/>
      <c r="V221" s="33"/>
      <c r="W221" s="68" t="s">
        <v>462</v>
      </c>
      <c r="X221" s="68"/>
      <c r="Y221" s="64" t="s">
        <v>318</v>
      </c>
    </row>
    <row r="222" spans="1:25" ht="15.75" thickBot="1">
      <c r="A222" s="12"/>
      <c r="B222" s="64"/>
      <c r="C222" s="77"/>
      <c r="D222" s="77"/>
      <c r="E222" s="49"/>
      <c r="F222" s="33"/>
      <c r="G222" s="77"/>
      <c r="H222" s="77"/>
      <c r="I222" s="49"/>
      <c r="J222" s="33"/>
      <c r="K222" s="77"/>
      <c r="L222" s="77"/>
      <c r="M222" s="49"/>
      <c r="N222" s="33"/>
      <c r="O222" s="77"/>
      <c r="P222" s="77"/>
      <c r="Q222" s="89"/>
      <c r="R222" s="33"/>
      <c r="S222" s="77"/>
      <c r="T222" s="77"/>
      <c r="U222" s="49"/>
      <c r="V222" s="33"/>
      <c r="W222" s="77"/>
      <c r="X222" s="77"/>
      <c r="Y222" s="89"/>
    </row>
    <row r="223" spans="1:25">
      <c r="A223" s="12"/>
      <c r="B223" s="73" t="s">
        <v>114</v>
      </c>
      <c r="C223" s="90" t="s">
        <v>286</v>
      </c>
      <c r="D223" s="94">
        <v>189</v>
      </c>
      <c r="E223" s="54"/>
      <c r="F223" s="35"/>
      <c r="G223" s="90" t="s">
        <v>286</v>
      </c>
      <c r="H223" s="94" t="s">
        <v>823</v>
      </c>
      <c r="I223" s="90" t="s">
        <v>318</v>
      </c>
      <c r="J223" s="35"/>
      <c r="K223" s="90" t="s">
        <v>286</v>
      </c>
      <c r="L223" s="94">
        <v>596</v>
      </c>
      <c r="M223" s="54"/>
      <c r="N223" s="35"/>
      <c r="O223" s="90" t="s">
        <v>286</v>
      </c>
      <c r="P223" s="94">
        <v>878</v>
      </c>
      <c r="Q223" s="54"/>
      <c r="R223" s="35"/>
      <c r="S223" s="90" t="s">
        <v>286</v>
      </c>
      <c r="T223" s="94" t="s">
        <v>820</v>
      </c>
      <c r="U223" s="90" t="s">
        <v>318</v>
      </c>
      <c r="V223" s="35"/>
      <c r="W223" s="90" t="s">
        <v>286</v>
      </c>
      <c r="X223" s="94">
        <v>189</v>
      </c>
      <c r="Y223" s="54"/>
    </row>
    <row r="224" spans="1:25" ht="15.75" thickBot="1">
      <c r="A224" s="12"/>
      <c r="B224" s="73"/>
      <c r="C224" s="91"/>
      <c r="D224" s="95"/>
      <c r="E224" s="55"/>
      <c r="F224" s="35"/>
      <c r="G224" s="91"/>
      <c r="H224" s="95"/>
      <c r="I224" s="91"/>
      <c r="J224" s="35"/>
      <c r="K224" s="91"/>
      <c r="L224" s="95"/>
      <c r="M224" s="55"/>
      <c r="N224" s="35"/>
      <c r="O224" s="91"/>
      <c r="P224" s="95"/>
      <c r="Q224" s="55"/>
      <c r="R224" s="35"/>
      <c r="S224" s="91"/>
      <c r="T224" s="95"/>
      <c r="U224" s="91"/>
      <c r="V224" s="35"/>
      <c r="W224" s="91"/>
      <c r="X224" s="95"/>
      <c r="Y224" s="55"/>
    </row>
    <row r="225" spans="1:25" ht="15.75" thickTop="1">
      <c r="A225" s="12"/>
      <c r="B225" s="64" t="s">
        <v>134</v>
      </c>
      <c r="C225" s="143" t="s">
        <v>286</v>
      </c>
      <c r="D225" s="144">
        <v>67</v>
      </c>
      <c r="E225" s="138"/>
      <c r="F225" s="33"/>
      <c r="G225" s="143" t="s">
        <v>286</v>
      </c>
      <c r="H225" s="144" t="s">
        <v>823</v>
      </c>
      <c r="I225" s="143" t="s">
        <v>318</v>
      </c>
      <c r="J225" s="33"/>
      <c r="K225" s="143" t="s">
        <v>286</v>
      </c>
      <c r="L225" s="144">
        <v>596</v>
      </c>
      <c r="M225" s="138"/>
      <c r="N225" s="33"/>
      <c r="O225" s="144">
        <v>756</v>
      </c>
      <c r="P225" s="144"/>
      <c r="Q225" s="138"/>
      <c r="R225" s="33"/>
      <c r="S225" s="144" t="s">
        <v>825</v>
      </c>
      <c r="T225" s="144"/>
      <c r="U225" s="143" t="s">
        <v>318</v>
      </c>
      <c r="V225" s="33"/>
      <c r="W225" s="144">
        <v>67</v>
      </c>
      <c r="X225" s="144"/>
      <c r="Y225" s="138"/>
    </row>
    <row r="226" spans="1:25" ht="15.75" thickBot="1">
      <c r="A226" s="12"/>
      <c r="B226" s="64"/>
      <c r="C226" s="78"/>
      <c r="D226" s="80"/>
      <c r="E226" s="40"/>
      <c r="F226" s="33"/>
      <c r="G226" s="78"/>
      <c r="H226" s="80"/>
      <c r="I226" s="78"/>
      <c r="J226" s="33"/>
      <c r="K226" s="78"/>
      <c r="L226" s="80"/>
      <c r="M226" s="40"/>
      <c r="N226" s="33"/>
      <c r="O226" s="80"/>
      <c r="P226" s="80"/>
      <c r="Q226" s="40"/>
      <c r="R226" s="33"/>
      <c r="S226" s="80"/>
      <c r="T226" s="80"/>
      <c r="U226" s="78"/>
      <c r="V226" s="33"/>
      <c r="W226" s="80"/>
      <c r="X226" s="80"/>
      <c r="Y226" s="40"/>
    </row>
    <row r="227" spans="1:25" ht="15.75" thickTop="1">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row>
    <row r="228" spans="1:25">
      <c r="A228" s="12"/>
      <c r="B228" s="62" t="s">
        <v>826</v>
      </c>
      <c r="C228" s="62"/>
      <c r="D228" s="62"/>
      <c r="E228" s="62"/>
      <c r="F228" s="62"/>
      <c r="G228" s="62"/>
      <c r="H228" s="62"/>
      <c r="I228" s="62"/>
      <c r="J228" s="62"/>
      <c r="K228" s="62"/>
      <c r="L228" s="62"/>
      <c r="M228" s="62"/>
      <c r="N228" s="62"/>
      <c r="O228" s="62"/>
      <c r="P228" s="62"/>
      <c r="Q228" s="62"/>
      <c r="R228" s="62"/>
      <c r="S228" s="62"/>
      <c r="T228" s="62"/>
      <c r="U228" s="62"/>
      <c r="V228" s="62"/>
      <c r="W228" s="62"/>
      <c r="X228" s="62"/>
      <c r="Y228" s="62"/>
    </row>
    <row r="229" spans="1:25">
      <c r="A229" s="12"/>
      <c r="B229" s="62" t="s">
        <v>766</v>
      </c>
      <c r="C229" s="62"/>
      <c r="D229" s="62"/>
      <c r="E229" s="62"/>
      <c r="F229" s="62"/>
      <c r="G229" s="62"/>
      <c r="H229" s="62"/>
      <c r="I229" s="62"/>
      <c r="J229" s="62"/>
      <c r="K229" s="62"/>
      <c r="L229" s="62"/>
      <c r="M229" s="62"/>
      <c r="N229" s="62"/>
      <c r="O229" s="62"/>
      <c r="P229" s="62"/>
      <c r="Q229" s="62"/>
      <c r="R229" s="62"/>
      <c r="S229" s="62"/>
      <c r="T229" s="62"/>
      <c r="U229" s="62"/>
      <c r="V229" s="62"/>
      <c r="W229" s="62"/>
      <c r="X229" s="62"/>
      <c r="Y229" s="62"/>
    </row>
    <row r="230" spans="1:25">
      <c r="A230" s="12"/>
      <c r="B230" s="62" t="s">
        <v>767</v>
      </c>
      <c r="C230" s="62"/>
      <c r="D230" s="62"/>
      <c r="E230" s="62"/>
      <c r="F230" s="62"/>
      <c r="G230" s="62"/>
      <c r="H230" s="62"/>
      <c r="I230" s="62"/>
      <c r="J230" s="62"/>
      <c r="K230" s="62"/>
      <c r="L230" s="62"/>
      <c r="M230" s="62"/>
      <c r="N230" s="62"/>
      <c r="O230" s="62"/>
      <c r="P230" s="62"/>
      <c r="Q230" s="62"/>
      <c r="R230" s="62"/>
      <c r="S230" s="62"/>
      <c r="T230" s="62"/>
      <c r="U230" s="62"/>
      <c r="V230" s="62"/>
      <c r="W230" s="62"/>
      <c r="X230" s="62"/>
      <c r="Y230" s="62"/>
    </row>
    <row r="231" spans="1:25">
      <c r="A231" s="12"/>
      <c r="B231" s="20"/>
      <c r="C231" s="20"/>
      <c r="D231" s="20"/>
      <c r="E231" s="20"/>
      <c r="F231" s="20"/>
      <c r="G231" s="20"/>
      <c r="H231" s="20"/>
      <c r="I231" s="20"/>
      <c r="J231" s="20"/>
      <c r="K231" s="20"/>
      <c r="L231" s="20"/>
      <c r="M231" s="20"/>
      <c r="N231" s="20"/>
      <c r="O231" s="20"/>
      <c r="P231" s="20"/>
      <c r="Q231" s="20"/>
      <c r="R231" s="20"/>
      <c r="S231" s="20"/>
      <c r="T231" s="20"/>
      <c r="U231" s="20"/>
      <c r="V231" s="20"/>
      <c r="W231" s="20"/>
      <c r="X231" s="20"/>
      <c r="Y231" s="20"/>
    </row>
    <row r="232" spans="1:25">
      <c r="A232" s="12"/>
      <c r="B232" s="17"/>
      <c r="C232" s="17"/>
      <c r="D232" s="17"/>
      <c r="E232" s="17"/>
      <c r="F232" s="17"/>
      <c r="G232" s="17"/>
      <c r="H232" s="17"/>
      <c r="I232" s="17"/>
      <c r="J232" s="17"/>
      <c r="K232" s="17"/>
      <c r="L232" s="17"/>
      <c r="M232" s="17"/>
      <c r="N232" s="17"/>
      <c r="O232" s="17"/>
      <c r="P232" s="17"/>
      <c r="Q232" s="17"/>
      <c r="R232" s="17"/>
      <c r="S232" s="17"/>
      <c r="T232" s="17"/>
      <c r="U232" s="17"/>
      <c r="V232" s="17"/>
      <c r="W232" s="17"/>
      <c r="X232" s="17"/>
      <c r="Y232" s="17"/>
    </row>
    <row r="233" spans="1:25">
      <c r="A233" s="12"/>
      <c r="B233" s="21"/>
      <c r="C233" s="146" t="s">
        <v>733</v>
      </c>
      <c r="D233" s="146"/>
      <c r="E233" s="146"/>
      <c r="F233" s="35"/>
      <c r="G233" s="146" t="s">
        <v>733</v>
      </c>
      <c r="H233" s="146"/>
      <c r="I233" s="146"/>
      <c r="J233" s="35"/>
      <c r="K233" s="146" t="s">
        <v>733</v>
      </c>
      <c r="L233" s="146"/>
      <c r="M233" s="146"/>
      <c r="N233" s="35"/>
      <c r="O233" s="146" t="s">
        <v>130</v>
      </c>
      <c r="P233" s="146"/>
      <c r="Q233" s="146"/>
      <c r="R233" s="35"/>
      <c r="S233" s="146" t="s">
        <v>737</v>
      </c>
      <c r="T233" s="146"/>
      <c r="U233" s="146"/>
      <c r="V233" s="35"/>
      <c r="W233" s="146" t="s">
        <v>738</v>
      </c>
      <c r="X233" s="146"/>
      <c r="Y233" s="146"/>
    </row>
    <row r="234" spans="1:25" ht="15.75" thickBot="1">
      <c r="A234" s="12"/>
      <c r="B234" s="21"/>
      <c r="C234" s="147" t="s">
        <v>635</v>
      </c>
      <c r="D234" s="147"/>
      <c r="E234" s="147"/>
      <c r="F234" s="35"/>
      <c r="G234" s="147" t="s">
        <v>734</v>
      </c>
      <c r="H234" s="147"/>
      <c r="I234" s="147"/>
      <c r="J234" s="35"/>
      <c r="K234" s="147" t="s">
        <v>735</v>
      </c>
      <c r="L234" s="147"/>
      <c r="M234" s="147"/>
      <c r="N234" s="35"/>
      <c r="O234" s="147" t="s">
        <v>736</v>
      </c>
      <c r="P234" s="147"/>
      <c r="Q234" s="147"/>
      <c r="R234" s="35"/>
      <c r="S234" s="147"/>
      <c r="T234" s="147"/>
      <c r="U234" s="147"/>
      <c r="V234" s="35"/>
      <c r="W234" s="147"/>
      <c r="X234" s="147"/>
      <c r="Y234" s="147"/>
    </row>
    <row r="235" spans="1:25">
      <c r="A235" s="12"/>
      <c r="B235" s="57" t="s">
        <v>156</v>
      </c>
      <c r="C235" s="34"/>
      <c r="D235" s="34"/>
      <c r="E235" s="34"/>
      <c r="F235" s="26"/>
      <c r="G235" s="34"/>
      <c r="H235" s="34"/>
      <c r="I235" s="34"/>
      <c r="J235" s="26"/>
      <c r="K235" s="34"/>
      <c r="L235" s="34"/>
      <c r="M235" s="34"/>
      <c r="N235" s="26"/>
      <c r="O235" s="34"/>
      <c r="P235" s="34"/>
      <c r="Q235" s="34"/>
      <c r="R235" s="26"/>
      <c r="S235" s="34"/>
      <c r="T235" s="34"/>
      <c r="U235" s="34"/>
      <c r="V235" s="26"/>
      <c r="W235" s="34"/>
      <c r="X235" s="34"/>
      <c r="Y235" s="34"/>
    </row>
    <row r="236" spans="1:25">
      <c r="A236" s="12"/>
      <c r="B236" s="73" t="s">
        <v>112</v>
      </c>
      <c r="C236" s="73" t="s">
        <v>286</v>
      </c>
      <c r="D236" s="71" t="s">
        <v>786</v>
      </c>
      <c r="E236" s="73" t="s">
        <v>318</v>
      </c>
      <c r="F236" s="35"/>
      <c r="G236" s="73" t="s">
        <v>286</v>
      </c>
      <c r="H236" s="71" t="s">
        <v>787</v>
      </c>
      <c r="I236" s="73" t="s">
        <v>318</v>
      </c>
      <c r="J236" s="35"/>
      <c r="K236" s="73" t="s">
        <v>286</v>
      </c>
      <c r="L236" s="71">
        <v>203</v>
      </c>
      <c r="M236" s="35"/>
      <c r="N236" s="35"/>
      <c r="O236" s="73" t="s">
        <v>286</v>
      </c>
      <c r="P236" s="71">
        <v>598</v>
      </c>
      <c r="Q236" s="35"/>
      <c r="R236" s="35"/>
      <c r="S236" s="73" t="s">
        <v>286</v>
      </c>
      <c r="T236" s="71" t="s">
        <v>784</v>
      </c>
      <c r="U236" s="73" t="s">
        <v>318</v>
      </c>
      <c r="V236" s="35"/>
      <c r="W236" s="73" t="s">
        <v>286</v>
      </c>
      <c r="X236" s="71" t="s">
        <v>791</v>
      </c>
      <c r="Y236" s="73" t="s">
        <v>318</v>
      </c>
    </row>
    <row r="237" spans="1:25">
      <c r="A237" s="12"/>
      <c r="B237" s="73"/>
      <c r="C237" s="73"/>
      <c r="D237" s="71"/>
      <c r="E237" s="73"/>
      <c r="F237" s="35"/>
      <c r="G237" s="73"/>
      <c r="H237" s="71"/>
      <c r="I237" s="73"/>
      <c r="J237" s="35"/>
      <c r="K237" s="73"/>
      <c r="L237" s="71"/>
      <c r="M237" s="35"/>
      <c r="N237" s="35"/>
      <c r="O237" s="73"/>
      <c r="P237" s="71"/>
      <c r="Q237" s="35"/>
      <c r="R237" s="35"/>
      <c r="S237" s="73"/>
      <c r="T237" s="71"/>
      <c r="U237" s="73"/>
      <c r="V237" s="35"/>
      <c r="W237" s="73"/>
      <c r="X237" s="71"/>
      <c r="Y237" s="73"/>
    </row>
    <row r="238" spans="1:25" ht="36.75">
      <c r="A238" s="12"/>
      <c r="B238" s="57" t="s">
        <v>827</v>
      </c>
      <c r="C238" s="33"/>
      <c r="D238" s="33"/>
      <c r="E238" s="33"/>
      <c r="F238" s="26"/>
      <c r="G238" s="33"/>
      <c r="H238" s="33"/>
      <c r="I238" s="33"/>
      <c r="J238" s="26"/>
      <c r="K238" s="33"/>
      <c r="L238" s="33"/>
      <c r="M238" s="33"/>
      <c r="N238" s="26"/>
      <c r="O238" s="33"/>
      <c r="P238" s="33"/>
      <c r="Q238" s="33"/>
      <c r="R238" s="26"/>
      <c r="S238" s="33"/>
      <c r="T238" s="33"/>
      <c r="U238" s="33"/>
      <c r="V238" s="26"/>
      <c r="W238" s="33"/>
      <c r="X238" s="33"/>
      <c r="Y238" s="33"/>
    </row>
    <row r="239" spans="1:25">
      <c r="A239" s="12"/>
      <c r="B239" s="73" t="s">
        <v>828</v>
      </c>
      <c r="C239" s="71">
        <v>53</v>
      </c>
      <c r="D239" s="71"/>
      <c r="E239" s="35"/>
      <c r="F239" s="35"/>
      <c r="G239" s="71" t="s">
        <v>829</v>
      </c>
      <c r="H239" s="71"/>
      <c r="I239" s="73" t="s">
        <v>318</v>
      </c>
      <c r="J239" s="35"/>
      <c r="K239" s="71">
        <v>337</v>
      </c>
      <c r="L239" s="71"/>
      <c r="M239" s="35"/>
      <c r="N239" s="35"/>
      <c r="O239" s="71" t="s">
        <v>575</v>
      </c>
      <c r="P239" s="71"/>
      <c r="Q239" s="73" t="s">
        <v>318</v>
      </c>
      <c r="R239" s="35"/>
      <c r="S239" s="71" t="s">
        <v>263</v>
      </c>
      <c r="T239" s="71"/>
      <c r="U239" s="35"/>
      <c r="V239" s="35"/>
      <c r="W239" s="71" t="s">
        <v>263</v>
      </c>
      <c r="X239" s="71"/>
      <c r="Y239" s="35"/>
    </row>
    <row r="240" spans="1:25">
      <c r="A240" s="12"/>
      <c r="B240" s="73"/>
      <c r="C240" s="71"/>
      <c r="D240" s="71"/>
      <c r="E240" s="35"/>
      <c r="F240" s="35"/>
      <c r="G240" s="71"/>
      <c r="H240" s="71"/>
      <c r="I240" s="73"/>
      <c r="J240" s="35"/>
      <c r="K240" s="71"/>
      <c r="L240" s="71"/>
      <c r="M240" s="35"/>
      <c r="N240" s="35"/>
      <c r="O240" s="71"/>
      <c r="P240" s="71"/>
      <c r="Q240" s="73"/>
      <c r="R240" s="35"/>
      <c r="S240" s="71"/>
      <c r="T240" s="71"/>
      <c r="U240" s="35"/>
      <c r="V240" s="35"/>
      <c r="W240" s="71"/>
      <c r="X240" s="71"/>
      <c r="Y240" s="35"/>
    </row>
    <row r="241" spans="1:25">
      <c r="A241" s="12"/>
      <c r="B241" s="64" t="s">
        <v>830</v>
      </c>
      <c r="C241" s="68">
        <v>242</v>
      </c>
      <c r="D241" s="68"/>
      <c r="E241" s="33"/>
      <c r="F241" s="33"/>
      <c r="G241" s="68" t="s">
        <v>831</v>
      </c>
      <c r="H241" s="68"/>
      <c r="I241" s="64" t="s">
        <v>318</v>
      </c>
      <c r="J241" s="33"/>
      <c r="K241" s="68" t="s">
        <v>832</v>
      </c>
      <c r="L241" s="68"/>
      <c r="M241" s="64" t="s">
        <v>318</v>
      </c>
      <c r="N241" s="33"/>
      <c r="O241" s="68" t="s">
        <v>263</v>
      </c>
      <c r="P241" s="68"/>
      <c r="Q241" s="33"/>
      <c r="R241" s="33"/>
      <c r="S241" s="68">
        <v>249</v>
      </c>
      <c r="T241" s="68"/>
      <c r="U241" s="33"/>
      <c r="V241" s="33"/>
      <c r="W241" s="68" t="s">
        <v>263</v>
      </c>
      <c r="X241" s="68"/>
      <c r="Y241" s="33"/>
    </row>
    <row r="242" spans="1:25">
      <c r="A242" s="12"/>
      <c r="B242" s="64"/>
      <c r="C242" s="68"/>
      <c r="D242" s="68"/>
      <c r="E242" s="33"/>
      <c r="F242" s="33"/>
      <c r="G242" s="68"/>
      <c r="H242" s="68"/>
      <c r="I242" s="64"/>
      <c r="J242" s="33"/>
      <c r="K242" s="68"/>
      <c r="L242" s="68"/>
      <c r="M242" s="64"/>
      <c r="N242" s="33"/>
      <c r="O242" s="68"/>
      <c r="P242" s="68"/>
      <c r="Q242" s="33"/>
      <c r="R242" s="33"/>
      <c r="S242" s="68"/>
      <c r="T242" s="68"/>
      <c r="U242" s="33"/>
      <c r="V242" s="33"/>
      <c r="W242" s="68"/>
      <c r="X242" s="68"/>
      <c r="Y242" s="33"/>
    </row>
    <row r="243" spans="1:25">
      <c r="A243" s="12"/>
      <c r="B243" s="73" t="s">
        <v>162</v>
      </c>
      <c r="C243" s="71" t="s">
        <v>263</v>
      </c>
      <c r="D243" s="71"/>
      <c r="E243" s="35"/>
      <c r="F243" s="35"/>
      <c r="G243" s="71" t="s">
        <v>263</v>
      </c>
      <c r="H243" s="71"/>
      <c r="I243" s="35"/>
      <c r="J243" s="35"/>
      <c r="K243" s="71">
        <v>28</v>
      </c>
      <c r="L243" s="71"/>
      <c r="M243" s="35"/>
      <c r="N243" s="35"/>
      <c r="O243" s="71" t="s">
        <v>776</v>
      </c>
      <c r="P243" s="71"/>
      <c r="Q243" s="73" t="s">
        <v>318</v>
      </c>
      <c r="R243" s="35"/>
      <c r="S243" s="71" t="s">
        <v>263</v>
      </c>
      <c r="T243" s="71"/>
      <c r="U243" s="35"/>
      <c r="V243" s="35"/>
      <c r="W243" s="71" t="s">
        <v>821</v>
      </c>
      <c r="X243" s="71"/>
      <c r="Y243" s="73" t="s">
        <v>318</v>
      </c>
    </row>
    <row r="244" spans="1:25">
      <c r="A244" s="12"/>
      <c r="B244" s="73"/>
      <c r="C244" s="71"/>
      <c r="D244" s="71"/>
      <c r="E244" s="35"/>
      <c r="F244" s="35"/>
      <c r="G244" s="71"/>
      <c r="H244" s="71"/>
      <c r="I244" s="35"/>
      <c r="J244" s="35"/>
      <c r="K244" s="71"/>
      <c r="L244" s="71"/>
      <c r="M244" s="35"/>
      <c r="N244" s="35"/>
      <c r="O244" s="71"/>
      <c r="P244" s="71"/>
      <c r="Q244" s="73"/>
      <c r="R244" s="35"/>
      <c r="S244" s="71"/>
      <c r="T244" s="71"/>
      <c r="U244" s="35"/>
      <c r="V244" s="35"/>
      <c r="W244" s="71"/>
      <c r="X244" s="71"/>
      <c r="Y244" s="73"/>
    </row>
    <row r="245" spans="1:25">
      <c r="A245" s="12"/>
      <c r="B245" s="64" t="s">
        <v>833</v>
      </c>
      <c r="C245" s="68" t="s">
        <v>816</v>
      </c>
      <c r="D245" s="68"/>
      <c r="E245" s="64" t="s">
        <v>318</v>
      </c>
      <c r="F245" s="33"/>
      <c r="G245" s="68">
        <v>748</v>
      </c>
      <c r="H245" s="68"/>
      <c r="I245" s="33"/>
      <c r="J245" s="33"/>
      <c r="K245" s="68">
        <v>470</v>
      </c>
      <c r="L245" s="68"/>
      <c r="M245" s="33"/>
      <c r="N245" s="33"/>
      <c r="O245" s="68">
        <v>406</v>
      </c>
      <c r="P245" s="68"/>
      <c r="Q245" s="33"/>
      <c r="R245" s="33"/>
      <c r="S245" s="68" t="s">
        <v>263</v>
      </c>
      <c r="T245" s="68"/>
      <c r="U245" s="33"/>
      <c r="V245" s="33"/>
      <c r="W245" s="66">
        <v>1576</v>
      </c>
      <c r="X245" s="66"/>
      <c r="Y245" s="33"/>
    </row>
    <row r="246" spans="1:25" ht="15.75" thickBot="1">
      <c r="A246" s="12"/>
      <c r="B246" s="64"/>
      <c r="C246" s="77"/>
      <c r="D246" s="77"/>
      <c r="E246" s="89"/>
      <c r="F246" s="33"/>
      <c r="G246" s="77"/>
      <c r="H246" s="77"/>
      <c r="I246" s="49"/>
      <c r="J246" s="33"/>
      <c r="K246" s="77"/>
      <c r="L246" s="77"/>
      <c r="M246" s="49"/>
      <c r="N246" s="33"/>
      <c r="O246" s="77"/>
      <c r="P246" s="77"/>
      <c r="Q246" s="49"/>
      <c r="R246" s="33"/>
      <c r="S246" s="77"/>
      <c r="T246" s="77"/>
      <c r="U246" s="49"/>
      <c r="V246" s="33"/>
      <c r="W246" s="76"/>
      <c r="X246" s="76"/>
      <c r="Y246" s="49"/>
    </row>
    <row r="247" spans="1:25">
      <c r="A247" s="12"/>
      <c r="B247" s="73" t="s">
        <v>834</v>
      </c>
      <c r="C247" s="94" t="s">
        <v>835</v>
      </c>
      <c r="D247" s="94"/>
      <c r="E247" s="90" t="s">
        <v>318</v>
      </c>
      <c r="F247" s="35"/>
      <c r="G247" s="94">
        <v>148</v>
      </c>
      <c r="H247" s="94"/>
      <c r="I247" s="54"/>
      <c r="J247" s="35"/>
      <c r="K247" s="94">
        <v>577</v>
      </c>
      <c r="L247" s="94"/>
      <c r="M247" s="54"/>
      <c r="N247" s="35"/>
      <c r="O247" s="94">
        <v>602</v>
      </c>
      <c r="P247" s="94"/>
      <c r="Q247" s="54"/>
      <c r="R247" s="35"/>
      <c r="S247" s="94" t="s">
        <v>263</v>
      </c>
      <c r="T247" s="94"/>
      <c r="U247" s="54"/>
      <c r="V247" s="35"/>
      <c r="W247" s="92">
        <v>1229</v>
      </c>
      <c r="X247" s="92"/>
      <c r="Y247" s="54"/>
    </row>
    <row r="248" spans="1:25" ht="15.75" thickBot="1">
      <c r="A248" s="12"/>
      <c r="B248" s="73"/>
      <c r="C248" s="74"/>
      <c r="D248" s="74"/>
      <c r="E248" s="75"/>
      <c r="F248" s="35"/>
      <c r="G248" s="74"/>
      <c r="H248" s="74"/>
      <c r="I248" s="38"/>
      <c r="J248" s="35"/>
      <c r="K248" s="74"/>
      <c r="L248" s="74"/>
      <c r="M248" s="38"/>
      <c r="N248" s="35"/>
      <c r="O248" s="74"/>
      <c r="P248" s="74"/>
      <c r="Q248" s="38"/>
      <c r="R248" s="35"/>
      <c r="S248" s="74"/>
      <c r="T248" s="74"/>
      <c r="U248" s="38"/>
      <c r="V248" s="35"/>
      <c r="W248" s="131"/>
      <c r="X248" s="131"/>
      <c r="Y248" s="38"/>
    </row>
    <row r="249" spans="1:25">
      <c r="A249" s="12"/>
      <c r="B249" s="57" t="s">
        <v>168</v>
      </c>
      <c r="C249" s="34"/>
      <c r="D249" s="34"/>
      <c r="E249" s="34"/>
      <c r="F249" s="26"/>
      <c r="G249" s="34"/>
      <c r="H249" s="34"/>
      <c r="I249" s="34"/>
      <c r="J249" s="26"/>
      <c r="K249" s="34"/>
      <c r="L249" s="34"/>
      <c r="M249" s="34"/>
      <c r="N249" s="26"/>
      <c r="O249" s="34"/>
      <c r="P249" s="34"/>
      <c r="Q249" s="34"/>
      <c r="R249" s="26"/>
      <c r="S249" s="34"/>
      <c r="T249" s="34"/>
      <c r="U249" s="34"/>
      <c r="V249" s="26"/>
      <c r="W249" s="34"/>
      <c r="X249" s="34"/>
      <c r="Y249" s="34"/>
    </row>
    <row r="250" spans="1:25">
      <c r="A250" s="12"/>
      <c r="B250" s="73" t="s">
        <v>169</v>
      </c>
      <c r="C250" s="71" t="s">
        <v>263</v>
      </c>
      <c r="D250" s="71"/>
      <c r="E250" s="35"/>
      <c r="F250" s="35"/>
      <c r="G250" s="71" t="s">
        <v>263</v>
      </c>
      <c r="H250" s="71"/>
      <c r="I250" s="35"/>
      <c r="J250" s="35"/>
      <c r="K250" s="71" t="s">
        <v>263</v>
      </c>
      <c r="L250" s="71"/>
      <c r="M250" s="35"/>
      <c r="N250" s="35"/>
      <c r="O250" s="71" t="s">
        <v>836</v>
      </c>
      <c r="P250" s="71"/>
      <c r="Q250" s="73" t="s">
        <v>318</v>
      </c>
      <c r="R250" s="35"/>
      <c r="S250" s="71" t="s">
        <v>263</v>
      </c>
      <c r="T250" s="71"/>
      <c r="U250" s="35"/>
      <c r="V250" s="35"/>
      <c r="W250" s="71" t="s">
        <v>836</v>
      </c>
      <c r="X250" s="71"/>
      <c r="Y250" s="73" t="s">
        <v>318</v>
      </c>
    </row>
    <row r="251" spans="1:25">
      <c r="A251" s="12"/>
      <c r="B251" s="73"/>
      <c r="C251" s="71"/>
      <c r="D251" s="71"/>
      <c r="E251" s="35"/>
      <c r="F251" s="35"/>
      <c r="G251" s="71"/>
      <c r="H251" s="71"/>
      <c r="I251" s="35"/>
      <c r="J251" s="35"/>
      <c r="K251" s="71"/>
      <c r="L251" s="71"/>
      <c r="M251" s="35"/>
      <c r="N251" s="35"/>
      <c r="O251" s="71"/>
      <c r="P251" s="71"/>
      <c r="Q251" s="73"/>
      <c r="R251" s="35"/>
      <c r="S251" s="71"/>
      <c r="T251" s="71"/>
      <c r="U251" s="35"/>
      <c r="V251" s="35"/>
      <c r="W251" s="71"/>
      <c r="X251" s="71"/>
      <c r="Y251" s="73"/>
    </row>
    <row r="252" spans="1:25">
      <c r="A252" s="12"/>
      <c r="B252" s="64" t="s">
        <v>170</v>
      </c>
      <c r="C252" s="68" t="s">
        <v>263</v>
      </c>
      <c r="D252" s="68"/>
      <c r="E252" s="33"/>
      <c r="F252" s="33"/>
      <c r="G252" s="68" t="s">
        <v>263</v>
      </c>
      <c r="H252" s="68"/>
      <c r="I252" s="33"/>
      <c r="J252" s="33"/>
      <c r="K252" s="68" t="s">
        <v>263</v>
      </c>
      <c r="L252" s="68"/>
      <c r="M252" s="33"/>
      <c r="N252" s="33"/>
      <c r="O252" s="68" t="s">
        <v>618</v>
      </c>
      <c r="P252" s="68"/>
      <c r="Q252" s="64" t="s">
        <v>318</v>
      </c>
      <c r="R252" s="33"/>
      <c r="S252" s="68" t="s">
        <v>263</v>
      </c>
      <c r="T252" s="68"/>
      <c r="U252" s="33"/>
      <c r="V252" s="33"/>
      <c r="W252" s="68" t="s">
        <v>618</v>
      </c>
      <c r="X252" s="68"/>
      <c r="Y252" s="64" t="s">
        <v>318</v>
      </c>
    </row>
    <row r="253" spans="1:25">
      <c r="A253" s="12"/>
      <c r="B253" s="64"/>
      <c r="C253" s="68"/>
      <c r="D253" s="68"/>
      <c r="E253" s="33"/>
      <c r="F253" s="33"/>
      <c r="G253" s="68"/>
      <c r="H253" s="68"/>
      <c r="I253" s="33"/>
      <c r="J253" s="33"/>
      <c r="K253" s="68"/>
      <c r="L253" s="68"/>
      <c r="M253" s="33"/>
      <c r="N253" s="33"/>
      <c r="O253" s="68"/>
      <c r="P253" s="68"/>
      <c r="Q253" s="64"/>
      <c r="R253" s="33"/>
      <c r="S253" s="68"/>
      <c r="T253" s="68"/>
      <c r="U253" s="33"/>
      <c r="V253" s="33"/>
      <c r="W253" s="68"/>
      <c r="X253" s="68"/>
      <c r="Y253" s="64"/>
    </row>
    <row r="254" spans="1:25">
      <c r="A254" s="12"/>
      <c r="B254" s="73" t="s">
        <v>171</v>
      </c>
      <c r="C254" s="71" t="s">
        <v>263</v>
      </c>
      <c r="D254" s="71"/>
      <c r="E254" s="35"/>
      <c r="F254" s="35"/>
      <c r="G254" s="71" t="s">
        <v>263</v>
      </c>
      <c r="H254" s="71"/>
      <c r="I254" s="35"/>
      <c r="J254" s="35"/>
      <c r="K254" s="71" t="s">
        <v>263</v>
      </c>
      <c r="L254" s="71"/>
      <c r="M254" s="35"/>
      <c r="N254" s="35"/>
      <c r="O254" s="71" t="s">
        <v>487</v>
      </c>
      <c r="P254" s="71"/>
      <c r="Q254" s="73" t="s">
        <v>318</v>
      </c>
      <c r="R254" s="35"/>
      <c r="S254" s="71" t="s">
        <v>263</v>
      </c>
      <c r="T254" s="71"/>
      <c r="U254" s="35"/>
      <c r="V254" s="35"/>
      <c r="W254" s="71" t="s">
        <v>487</v>
      </c>
      <c r="X254" s="71"/>
      <c r="Y254" s="73" t="s">
        <v>318</v>
      </c>
    </row>
    <row r="255" spans="1:25">
      <c r="A255" s="12"/>
      <c r="B255" s="73"/>
      <c r="C255" s="71"/>
      <c r="D255" s="71"/>
      <c r="E255" s="35"/>
      <c r="F255" s="35"/>
      <c r="G255" s="71"/>
      <c r="H255" s="71"/>
      <c r="I255" s="35"/>
      <c r="J255" s="35"/>
      <c r="K255" s="71"/>
      <c r="L255" s="71"/>
      <c r="M255" s="35"/>
      <c r="N255" s="35"/>
      <c r="O255" s="71"/>
      <c r="P255" s="71"/>
      <c r="Q255" s="73"/>
      <c r="R255" s="35"/>
      <c r="S255" s="71"/>
      <c r="T255" s="71"/>
      <c r="U255" s="35"/>
      <c r="V255" s="35"/>
      <c r="W255" s="71"/>
      <c r="X255" s="71"/>
      <c r="Y255" s="73"/>
    </row>
    <row r="256" spans="1:25">
      <c r="A256" s="12"/>
      <c r="B256" s="64" t="s">
        <v>837</v>
      </c>
      <c r="C256" s="68" t="s">
        <v>263</v>
      </c>
      <c r="D256" s="68"/>
      <c r="E256" s="33"/>
      <c r="F256" s="33"/>
      <c r="G256" s="68" t="s">
        <v>263</v>
      </c>
      <c r="H256" s="68"/>
      <c r="I256" s="33"/>
      <c r="J256" s="33"/>
      <c r="K256" s="68" t="s">
        <v>263</v>
      </c>
      <c r="L256" s="68"/>
      <c r="M256" s="33"/>
      <c r="N256" s="33"/>
      <c r="O256" s="68" t="s">
        <v>263</v>
      </c>
      <c r="P256" s="68"/>
      <c r="Q256" s="33"/>
      <c r="R256" s="33"/>
      <c r="S256" s="68" t="s">
        <v>263</v>
      </c>
      <c r="T256" s="68"/>
      <c r="U256" s="33"/>
      <c r="V256" s="33"/>
      <c r="W256" s="68" t="s">
        <v>263</v>
      </c>
      <c r="X256" s="68"/>
      <c r="Y256" s="33"/>
    </row>
    <row r="257" spans="1:25">
      <c r="A257" s="12"/>
      <c r="B257" s="64"/>
      <c r="C257" s="68"/>
      <c r="D257" s="68"/>
      <c r="E257" s="33"/>
      <c r="F257" s="33"/>
      <c r="G257" s="68"/>
      <c r="H257" s="68"/>
      <c r="I257" s="33"/>
      <c r="J257" s="33"/>
      <c r="K257" s="68"/>
      <c r="L257" s="68"/>
      <c r="M257" s="33"/>
      <c r="N257" s="33"/>
      <c r="O257" s="68"/>
      <c r="P257" s="68"/>
      <c r="Q257" s="33"/>
      <c r="R257" s="33"/>
      <c r="S257" s="68"/>
      <c r="T257" s="68"/>
      <c r="U257" s="33"/>
      <c r="V257" s="33"/>
      <c r="W257" s="68"/>
      <c r="X257" s="68"/>
      <c r="Y257" s="33"/>
    </row>
    <row r="258" spans="1:25">
      <c r="A258" s="12"/>
      <c r="B258" s="73" t="s">
        <v>173</v>
      </c>
      <c r="C258" s="71" t="s">
        <v>263</v>
      </c>
      <c r="D258" s="71"/>
      <c r="E258" s="35"/>
      <c r="F258" s="35"/>
      <c r="G258" s="71" t="s">
        <v>263</v>
      </c>
      <c r="H258" s="71"/>
      <c r="I258" s="35"/>
      <c r="J258" s="35"/>
      <c r="K258" s="71" t="s">
        <v>263</v>
      </c>
      <c r="L258" s="71"/>
      <c r="M258" s="35"/>
      <c r="N258" s="35"/>
      <c r="O258" s="71">
        <v>488</v>
      </c>
      <c r="P258" s="71"/>
      <c r="Q258" s="35"/>
      <c r="R258" s="35"/>
      <c r="S258" s="71" t="s">
        <v>263</v>
      </c>
      <c r="T258" s="71"/>
      <c r="U258" s="35"/>
      <c r="V258" s="35"/>
      <c r="W258" s="71">
        <v>488</v>
      </c>
      <c r="X258" s="71"/>
      <c r="Y258" s="35"/>
    </row>
    <row r="259" spans="1:25">
      <c r="A259" s="12"/>
      <c r="B259" s="73"/>
      <c r="C259" s="71"/>
      <c r="D259" s="71"/>
      <c r="E259" s="35"/>
      <c r="F259" s="35"/>
      <c r="G259" s="71"/>
      <c r="H259" s="71"/>
      <c r="I259" s="35"/>
      <c r="J259" s="35"/>
      <c r="K259" s="71"/>
      <c r="L259" s="71"/>
      <c r="M259" s="35"/>
      <c r="N259" s="35"/>
      <c r="O259" s="71"/>
      <c r="P259" s="71"/>
      <c r="Q259" s="35"/>
      <c r="R259" s="35"/>
      <c r="S259" s="71"/>
      <c r="T259" s="71"/>
      <c r="U259" s="35"/>
      <c r="V259" s="35"/>
      <c r="W259" s="71"/>
      <c r="X259" s="71"/>
      <c r="Y259" s="35"/>
    </row>
    <row r="260" spans="1:25">
      <c r="A260" s="12"/>
      <c r="B260" s="64" t="s">
        <v>838</v>
      </c>
      <c r="C260" s="68" t="s">
        <v>263</v>
      </c>
      <c r="D260" s="68"/>
      <c r="E260" s="33"/>
      <c r="F260" s="33"/>
      <c r="G260" s="68" t="s">
        <v>839</v>
      </c>
      <c r="H260" s="68"/>
      <c r="I260" s="64" t="s">
        <v>318</v>
      </c>
      <c r="J260" s="33"/>
      <c r="K260" s="68" t="s">
        <v>263</v>
      </c>
      <c r="L260" s="68"/>
      <c r="M260" s="33"/>
      <c r="N260" s="33"/>
      <c r="O260" s="68" t="s">
        <v>263</v>
      </c>
      <c r="P260" s="68"/>
      <c r="Q260" s="33"/>
      <c r="R260" s="33"/>
      <c r="S260" s="66">
        <v>1181</v>
      </c>
      <c r="T260" s="66"/>
      <c r="U260" s="33"/>
      <c r="V260" s="33"/>
      <c r="W260" s="68" t="s">
        <v>263</v>
      </c>
      <c r="X260" s="68"/>
      <c r="Y260" s="33"/>
    </row>
    <row r="261" spans="1:25" ht="15.75" thickBot="1">
      <c r="A261" s="12"/>
      <c r="B261" s="64"/>
      <c r="C261" s="77"/>
      <c r="D261" s="77"/>
      <c r="E261" s="49"/>
      <c r="F261" s="33"/>
      <c r="G261" s="77"/>
      <c r="H261" s="77"/>
      <c r="I261" s="89"/>
      <c r="J261" s="33"/>
      <c r="K261" s="77"/>
      <c r="L261" s="77"/>
      <c r="M261" s="49"/>
      <c r="N261" s="33"/>
      <c r="O261" s="77"/>
      <c r="P261" s="77"/>
      <c r="Q261" s="49"/>
      <c r="R261" s="33"/>
      <c r="S261" s="76"/>
      <c r="T261" s="76"/>
      <c r="U261" s="49"/>
      <c r="V261" s="33"/>
      <c r="W261" s="77"/>
      <c r="X261" s="77"/>
      <c r="Y261" s="49"/>
    </row>
    <row r="262" spans="1:25">
      <c r="A262" s="12"/>
      <c r="B262" s="73" t="s">
        <v>840</v>
      </c>
      <c r="C262" s="94" t="s">
        <v>263</v>
      </c>
      <c r="D262" s="94"/>
      <c r="E262" s="54"/>
      <c r="F262" s="35"/>
      <c r="G262" s="94" t="s">
        <v>839</v>
      </c>
      <c r="H262" s="94"/>
      <c r="I262" s="90" t="s">
        <v>318</v>
      </c>
      <c r="J262" s="35"/>
      <c r="K262" s="94" t="s">
        <v>263</v>
      </c>
      <c r="L262" s="94"/>
      <c r="M262" s="54"/>
      <c r="N262" s="35"/>
      <c r="O262" s="94" t="s">
        <v>841</v>
      </c>
      <c r="P262" s="94"/>
      <c r="Q262" s="90" t="s">
        <v>318</v>
      </c>
      <c r="R262" s="35"/>
      <c r="S262" s="92">
        <v>1181</v>
      </c>
      <c r="T262" s="92"/>
      <c r="U262" s="54"/>
      <c r="V262" s="35"/>
      <c r="W262" s="94" t="s">
        <v>841</v>
      </c>
      <c r="X262" s="94"/>
      <c r="Y262" s="90" t="s">
        <v>318</v>
      </c>
    </row>
    <row r="263" spans="1:25" ht="15.75" thickBot="1">
      <c r="A263" s="12"/>
      <c r="B263" s="73"/>
      <c r="C263" s="74"/>
      <c r="D263" s="74"/>
      <c r="E263" s="38"/>
      <c r="F263" s="35"/>
      <c r="G263" s="74"/>
      <c r="H263" s="74"/>
      <c r="I263" s="75"/>
      <c r="J263" s="35"/>
      <c r="K263" s="74"/>
      <c r="L263" s="74"/>
      <c r="M263" s="38"/>
      <c r="N263" s="35"/>
      <c r="O263" s="74"/>
      <c r="P263" s="74"/>
      <c r="Q263" s="75"/>
      <c r="R263" s="35"/>
      <c r="S263" s="131"/>
      <c r="T263" s="131"/>
      <c r="U263" s="38"/>
      <c r="V263" s="35"/>
      <c r="W263" s="74"/>
      <c r="X263" s="74"/>
      <c r="Y263" s="75"/>
    </row>
    <row r="264" spans="1:25">
      <c r="A264" s="12"/>
      <c r="B264" s="57" t="s">
        <v>842</v>
      </c>
      <c r="C264" s="34"/>
      <c r="D264" s="34"/>
      <c r="E264" s="34"/>
      <c r="F264" s="26"/>
      <c r="G264" s="34"/>
      <c r="H264" s="34"/>
      <c r="I264" s="34"/>
      <c r="J264" s="26"/>
      <c r="K264" s="34"/>
      <c r="L264" s="34"/>
      <c r="M264" s="34"/>
      <c r="N264" s="26"/>
      <c r="O264" s="34"/>
      <c r="P264" s="34"/>
      <c r="Q264" s="34"/>
      <c r="R264" s="26"/>
      <c r="S264" s="34"/>
      <c r="T264" s="34"/>
      <c r="U264" s="34"/>
      <c r="V264" s="26"/>
      <c r="W264" s="34"/>
      <c r="X264" s="34"/>
      <c r="Y264" s="34"/>
    </row>
    <row r="265" spans="1:25">
      <c r="A265" s="12"/>
      <c r="B265" s="73" t="s">
        <v>843</v>
      </c>
      <c r="C265" s="71" t="s">
        <v>263</v>
      </c>
      <c r="D265" s="71"/>
      <c r="E265" s="35"/>
      <c r="F265" s="35"/>
      <c r="G265" s="71">
        <v>550</v>
      </c>
      <c r="H265" s="71"/>
      <c r="I265" s="35"/>
      <c r="J265" s="35"/>
      <c r="K265" s="71" t="s">
        <v>334</v>
      </c>
      <c r="L265" s="71"/>
      <c r="M265" s="73" t="s">
        <v>318</v>
      </c>
      <c r="N265" s="35"/>
      <c r="O265" s="71">
        <v>66</v>
      </c>
      <c r="P265" s="71"/>
      <c r="Q265" s="35"/>
      <c r="R265" s="35"/>
      <c r="S265" s="71" t="s">
        <v>263</v>
      </c>
      <c r="T265" s="71"/>
      <c r="U265" s="35"/>
      <c r="V265" s="35"/>
      <c r="W265" s="71">
        <v>612</v>
      </c>
      <c r="X265" s="71"/>
      <c r="Y265" s="35"/>
    </row>
    <row r="266" spans="1:25">
      <c r="A266" s="12"/>
      <c r="B266" s="73"/>
      <c r="C266" s="71"/>
      <c r="D266" s="71"/>
      <c r="E266" s="35"/>
      <c r="F266" s="35"/>
      <c r="G266" s="71"/>
      <c r="H266" s="71"/>
      <c r="I266" s="35"/>
      <c r="J266" s="35"/>
      <c r="K266" s="71"/>
      <c r="L266" s="71"/>
      <c r="M266" s="73"/>
      <c r="N266" s="35"/>
      <c r="O266" s="71"/>
      <c r="P266" s="71"/>
      <c r="Q266" s="35"/>
      <c r="R266" s="35"/>
      <c r="S266" s="71"/>
      <c r="T266" s="71"/>
      <c r="U266" s="35"/>
      <c r="V266" s="35"/>
      <c r="W266" s="71"/>
      <c r="X266" s="71"/>
      <c r="Y266" s="35"/>
    </row>
    <row r="267" spans="1:25">
      <c r="A267" s="12"/>
      <c r="B267" s="64" t="s">
        <v>844</v>
      </c>
      <c r="C267" s="68" t="s">
        <v>263</v>
      </c>
      <c r="D267" s="68"/>
      <c r="E267" s="33"/>
      <c r="F267" s="33"/>
      <c r="G267" s="68" t="s">
        <v>845</v>
      </c>
      <c r="H267" s="68"/>
      <c r="I267" s="64" t="s">
        <v>318</v>
      </c>
      <c r="J267" s="33"/>
      <c r="K267" s="68" t="s">
        <v>831</v>
      </c>
      <c r="L267" s="68"/>
      <c r="M267" s="64" t="s">
        <v>318</v>
      </c>
      <c r="N267" s="33"/>
      <c r="O267" s="68" t="s">
        <v>846</v>
      </c>
      <c r="P267" s="68"/>
      <c r="Q267" s="64" t="s">
        <v>318</v>
      </c>
      <c r="R267" s="33"/>
      <c r="S267" s="68" t="s">
        <v>263</v>
      </c>
      <c r="T267" s="68"/>
      <c r="U267" s="33"/>
      <c r="V267" s="33"/>
      <c r="W267" s="68" t="s">
        <v>847</v>
      </c>
      <c r="X267" s="68"/>
      <c r="Y267" s="64" t="s">
        <v>318</v>
      </c>
    </row>
    <row r="268" spans="1:25">
      <c r="A268" s="12"/>
      <c r="B268" s="64"/>
      <c r="C268" s="68"/>
      <c r="D268" s="68"/>
      <c r="E268" s="33"/>
      <c r="F268" s="33"/>
      <c r="G268" s="68"/>
      <c r="H268" s="68"/>
      <c r="I268" s="64"/>
      <c r="J268" s="33"/>
      <c r="K268" s="68"/>
      <c r="L268" s="68"/>
      <c r="M268" s="64"/>
      <c r="N268" s="33"/>
      <c r="O268" s="68"/>
      <c r="P268" s="68"/>
      <c r="Q268" s="64"/>
      <c r="R268" s="33"/>
      <c r="S268" s="68"/>
      <c r="T268" s="68"/>
      <c r="U268" s="33"/>
      <c r="V268" s="33"/>
      <c r="W268" s="68"/>
      <c r="X268" s="68"/>
      <c r="Y268" s="64"/>
    </row>
    <row r="269" spans="1:25">
      <c r="A269" s="12"/>
      <c r="B269" s="73" t="s">
        <v>848</v>
      </c>
      <c r="C269" s="71">
        <v>100</v>
      </c>
      <c r="D269" s="71"/>
      <c r="E269" s="35"/>
      <c r="F269" s="35"/>
      <c r="G269" s="122">
        <v>1027</v>
      </c>
      <c r="H269" s="122"/>
      <c r="I269" s="35"/>
      <c r="J269" s="35"/>
      <c r="K269" s="71" t="s">
        <v>849</v>
      </c>
      <c r="L269" s="71"/>
      <c r="M269" s="73" t="s">
        <v>318</v>
      </c>
      <c r="N269" s="35"/>
      <c r="O269" s="71" t="s">
        <v>850</v>
      </c>
      <c r="P269" s="71"/>
      <c r="Q269" s="73" t="s">
        <v>318</v>
      </c>
      <c r="R269" s="35"/>
      <c r="S269" s="71" t="s">
        <v>263</v>
      </c>
      <c r="T269" s="71"/>
      <c r="U269" s="35"/>
      <c r="V269" s="35"/>
      <c r="W269" s="71" t="s">
        <v>263</v>
      </c>
      <c r="X269" s="71"/>
      <c r="Y269" s="35"/>
    </row>
    <row r="270" spans="1:25">
      <c r="A270" s="12"/>
      <c r="B270" s="73"/>
      <c r="C270" s="71"/>
      <c r="D270" s="71"/>
      <c r="E270" s="35"/>
      <c r="F270" s="35"/>
      <c r="G270" s="122"/>
      <c r="H270" s="122"/>
      <c r="I270" s="35"/>
      <c r="J270" s="35"/>
      <c r="K270" s="71"/>
      <c r="L270" s="71"/>
      <c r="M270" s="73"/>
      <c r="N270" s="35"/>
      <c r="O270" s="71"/>
      <c r="P270" s="71"/>
      <c r="Q270" s="73"/>
      <c r="R270" s="35"/>
      <c r="S270" s="71"/>
      <c r="T270" s="71"/>
      <c r="U270" s="35"/>
      <c r="V270" s="35"/>
      <c r="W270" s="71"/>
      <c r="X270" s="71"/>
      <c r="Y270" s="35"/>
    </row>
    <row r="271" spans="1:25">
      <c r="A271" s="12"/>
      <c r="B271" s="64" t="s">
        <v>851</v>
      </c>
      <c r="C271" s="68" t="s">
        <v>263</v>
      </c>
      <c r="D271" s="68"/>
      <c r="E271" s="33"/>
      <c r="F271" s="33"/>
      <c r="G271" s="68" t="s">
        <v>263</v>
      </c>
      <c r="H271" s="68"/>
      <c r="I271" s="33"/>
      <c r="J271" s="33"/>
      <c r="K271" s="68" t="s">
        <v>263</v>
      </c>
      <c r="L271" s="68"/>
      <c r="M271" s="33"/>
      <c r="N271" s="33"/>
      <c r="O271" s="66">
        <v>1181</v>
      </c>
      <c r="P271" s="66"/>
      <c r="Q271" s="33"/>
      <c r="R271" s="33"/>
      <c r="S271" s="68" t="s">
        <v>839</v>
      </c>
      <c r="T271" s="68"/>
      <c r="U271" s="64" t="s">
        <v>318</v>
      </c>
      <c r="V271" s="33"/>
      <c r="W271" s="68" t="s">
        <v>263</v>
      </c>
      <c r="X271" s="68"/>
      <c r="Y271" s="33"/>
    </row>
    <row r="272" spans="1:25">
      <c r="A272" s="12"/>
      <c r="B272" s="64"/>
      <c r="C272" s="68"/>
      <c r="D272" s="68"/>
      <c r="E272" s="33"/>
      <c r="F272" s="33"/>
      <c r="G272" s="68"/>
      <c r="H272" s="68"/>
      <c r="I272" s="33"/>
      <c r="J272" s="33"/>
      <c r="K272" s="68"/>
      <c r="L272" s="68"/>
      <c r="M272" s="33"/>
      <c r="N272" s="33"/>
      <c r="O272" s="66"/>
      <c r="P272" s="66"/>
      <c r="Q272" s="33"/>
      <c r="R272" s="33"/>
      <c r="S272" s="68"/>
      <c r="T272" s="68"/>
      <c r="U272" s="64"/>
      <c r="V272" s="33"/>
      <c r="W272" s="68"/>
      <c r="X272" s="68"/>
      <c r="Y272" s="33"/>
    </row>
    <row r="273" spans="1:25">
      <c r="A273" s="12"/>
      <c r="B273" s="73" t="s">
        <v>109</v>
      </c>
      <c r="C273" s="71" t="s">
        <v>317</v>
      </c>
      <c r="D273" s="71"/>
      <c r="E273" s="73" t="s">
        <v>318</v>
      </c>
      <c r="F273" s="35"/>
      <c r="G273" s="71" t="s">
        <v>263</v>
      </c>
      <c r="H273" s="71"/>
      <c r="I273" s="35"/>
      <c r="J273" s="35"/>
      <c r="K273" s="71">
        <v>22</v>
      </c>
      <c r="L273" s="71"/>
      <c r="M273" s="35"/>
      <c r="N273" s="35"/>
      <c r="O273" s="71" t="s">
        <v>846</v>
      </c>
      <c r="P273" s="71"/>
      <c r="Q273" s="73" t="s">
        <v>318</v>
      </c>
      <c r="R273" s="35"/>
      <c r="S273" s="71" t="s">
        <v>263</v>
      </c>
      <c r="T273" s="71"/>
      <c r="U273" s="35"/>
      <c r="V273" s="35"/>
      <c r="W273" s="71" t="s">
        <v>331</v>
      </c>
      <c r="X273" s="71"/>
      <c r="Y273" s="73" t="s">
        <v>318</v>
      </c>
    </row>
    <row r="274" spans="1:25" ht="15.75" thickBot="1">
      <c r="A274" s="12"/>
      <c r="B274" s="73"/>
      <c r="C274" s="74"/>
      <c r="D274" s="74"/>
      <c r="E274" s="75"/>
      <c r="F274" s="35"/>
      <c r="G274" s="74"/>
      <c r="H274" s="74"/>
      <c r="I274" s="38"/>
      <c r="J274" s="35"/>
      <c r="K274" s="74"/>
      <c r="L274" s="74"/>
      <c r="M274" s="38"/>
      <c r="N274" s="35"/>
      <c r="O274" s="74"/>
      <c r="P274" s="74"/>
      <c r="Q274" s="75"/>
      <c r="R274" s="35"/>
      <c r="S274" s="74"/>
      <c r="T274" s="74"/>
      <c r="U274" s="38"/>
      <c r="V274" s="35"/>
      <c r="W274" s="74"/>
      <c r="X274" s="74"/>
      <c r="Y274" s="75"/>
    </row>
    <row r="275" spans="1:25">
      <c r="A275" s="12"/>
      <c r="B275" s="64" t="s">
        <v>852</v>
      </c>
      <c r="C275" s="69">
        <v>98</v>
      </c>
      <c r="D275" s="69"/>
      <c r="E275" s="34"/>
      <c r="F275" s="33"/>
      <c r="G275" s="67">
        <v>1033</v>
      </c>
      <c r="H275" s="67"/>
      <c r="I275" s="34"/>
      <c r="J275" s="33"/>
      <c r="K275" s="69" t="s">
        <v>853</v>
      </c>
      <c r="L275" s="69"/>
      <c r="M275" s="65" t="s">
        <v>318</v>
      </c>
      <c r="N275" s="33"/>
      <c r="O275" s="69">
        <v>633</v>
      </c>
      <c r="P275" s="69"/>
      <c r="Q275" s="34"/>
      <c r="R275" s="33"/>
      <c r="S275" s="69" t="s">
        <v>839</v>
      </c>
      <c r="T275" s="69"/>
      <c r="U275" s="65" t="s">
        <v>318</v>
      </c>
      <c r="V275" s="33"/>
      <c r="W275" s="69">
        <v>6</v>
      </c>
      <c r="X275" s="69"/>
      <c r="Y275" s="34"/>
    </row>
    <row r="276" spans="1:25" ht="15.75" thickBot="1">
      <c r="A276" s="12"/>
      <c r="B276" s="64"/>
      <c r="C276" s="77"/>
      <c r="D276" s="77"/>
      <c r="E276" s="49"/>
      <c r="F276" s="33"/>
      <c r="G276" s="76"/>
      <c r="H276" s="76"/>
      <c r="I276" s="49"/>
      <c r="J276" s="33"/>
      <c r="K276" s="77"/>
      <c r="L276" s="77"/>
      <c r="M276" s="89"/>
      <c r="N276" s="33"/>
      <c r="O276" s="77"/>
      <c r="P276" s="77"/>
      <c r="Q276" s="49"/>
      <c r="R276" s="33"/>
      <c r="S276" s="77"/>
      <c r="T276" s="77"/>
      <c r="U276" s="89"/>
      <c r="V276" s="33"/>
      <c r="W276" s="77"/>
      <c r="X276" s="77"/>
      <c r="Y276" s="49"/>
    </row>
    <row r="277" spans="1:25">
      <c r="A277" s="12"/>
      <c r="B277" s="73" t="s">
        <v>854</v>
      </c>
      <c r="C277" s="94" t="s">
        <v>263</v>
      </c>
      <c r="D277" s="94"/>
      <c r="E277" s="54"/>
      <c r="F277" s="35"/>
      <c r="G277" s="94" t="s">
        <v>263</v>
      </c>
      <c r="H277" s="94"/>
      <c r="I277" s="54"/>
      <c r="J277" s="35"/>
      <c r="K277" s="94" t="s">
        <v>263</v>
      </c>
      <c r="L277" s="94"/>
      <c r="M277" s="54"/>
      <c r="N277" s="35"/>
      <c r="O277" s="94">
        <v>4</v>
      </c>
      <c r="P277" s="94"/>
      <c r="Q277" s="54"/>
      <c r="R277" s="35"/>
      <c r="S277" s="94" t="s">
        <v>263</v>
      </c>
      <c r="T277" s="94"/>
      <c r="U277" s="54"/>
      <c r="V277" s="35"/>
      <c r="W277" s="94">
        <v>4</v>
      </c>
      <c r="X277" s="94"/>
      <c r="Y277" s="54"/>
    </row>
    <row r="278" spans="1:25">
      <c r="A278" s="12"/>
      <c r="B278" s="73"/>
      <c r="C278" s="71"/>
      <c r="D278" s="71"/>
      <c r="E278" s="35"/>
      <c r="F278" s="35"/>
      <c r="G278" s="71"/>
      <c r="H278" s="71"/>
      <c r="I278" s="35"/>
      <c r="J278" s="35"/>
      <c r="K278" s="71"/>
      <c r="L278" s="71"/>
      <c r="M278" s="35"/>
      <c r="N278" s="35"/>
      <c r="O278" s="71"/>
      <c r="P278" s="71"/>
      <c r="Q278" s="35"/>
      <c r="R278" s="35"/>
      <c r="S278" s="71"/>
      <c r="T278" s="71"/>
      <c r="U278" s="35"/>
      <c r="V278" s="35"/>
      <c r="W278" s="71"/>
      <c r="X278" s="71"/>
      <c r="Y278" s="35"/>
    </row>
    <row r="279" spans="1:25">
      <c r="A279" s="12"/>
      <c r="B279" s="64" t="s">
        <v>855</v>
      </c>
      <c r="C279" s="68" t="s">
        <v>263</v>
      </c>
      <c r="D279" s="68"/>
      <c r="E279" s="33"/>
      <c r="F279" s="33"/>
      <c r="G279" s="68" t="s">
        <v>263</v>
      </c>
      <c r="H279" s="68"/>
      <c r="I279" s="33"/>
      <c r="J279" s="33"/>
      <c r="K279" s="68" t="s">
        <v>263</v>
      </c>
      <c r="L279" s="68"/>
      <c r="M279" s="33"/>
      <c r="N279" s="33"/>
      <c r="O279" s="68">
        <v>135</v>
      </c>
      <c r="P279" s="68"/>
      <c r="Q279" s="33"/>
      <c r="R279" s="33"/>
      <c r="S279" s="68" t="s">
        <v>263</v>
      </c>
      <c r="T279" s="68"/>
      <c r="U279" s="33"/>
      <c r="V279" s="33"/>
      <c r="W279" s="68">
        <v>135</v>
      </c>
      <c r="X279" s="68"/>
      <c r="Y279" s="33"/>
    </row>
    <row r="280" spans="1:25">
      <c r="A280" s="12"/>
      <c r="B280" s="64"/>
      <c r="C280" s="68"/>
      <c r="D280" s="68"/>
      <c r="E280" s="33"/>
      <c r="F280" s="33"/>
      <c r="G280" s="68"/>
      <c r="H280" s="68"/>
      <c r="I280" s="33"/>
      <c r="J280" s="33"/>
      <c r="K280" s="68"/>
      <c r="L280" s="68"/>
      <c r="M280" s="33"/>
      <c r="N280" s="33"/>
      <c r="O280" s="68"/>
      <c r="P280" s="68"/>
      <c r="Q280" s="33"/>
      <c r="R280" s="33"/>
      <c r="S280" s="68"/>
      <c r="T280" s="68"/>
      <c r="U280" s="33"/>
      <c r="V280" s="33"/>
      <c r="W280" s="68"/>
      <c r="X280" s="68"/>
      <c r="Y280" s="33"/>
    </row>
    <row r="281" spans="1:25">
      <c r="A281" s="12"/>
      <c r="B281" s="73" t="s">
        <v>185</v>
      </c>
      <c r="C281" s="71" t="s">
        <v>263</v>
      </c>
      <c r="D281" s="71"/>
      <c r="E281" s="35"/>
      <c r="F281" s="35"/>
      <c r="G281" s="71" t="s">
        <v>263</v>
      </c>
      <c r="H281" s="71"/>
      <c r="I281" s="35"/>
      <c r="J281" s="35"/>
      <c r="K281" s="71" t="s">
        <v>263</v>
      </c>
      <c r="L281" s="71"/>
      <c r="M281" s="35"/>
      <c r="N281" s="35"/>
      <c r="O281" s="71">
        <v>300</v>
      </c>
      <c r="P281" s="71"/>
      <c r="Q281" s="35"/>
      <c r="R281" s="35"/>
      <c r="S281" s="71" t="s">
        <v>263</v>
      </c>
      <c r="T281" s="71"/>
      <c r="U281" s="35"/>
      <c r="V281" s="35"/>
      <c r="W281" s="71">
        <v>300</v>
      </c>
      <c r="X281" s="71"/>
      <c r="Y281" s="35"/>
    </row>
    <row r="282" spans="1:25" ht="15.75" thickBot="1">
      <c r="A282" s="12"/>
      <c r="B282" s="73"/>
      <c r="C282" s="74"/>
      <c r="D282" s="74"/>
      <c r="E282" s="38"/>
      <c r="F282" s="35"/>
      <c r="G282" s="74"/>
      <c r="H282" s="74"/>
      <c r="I282" s="38"/>
      <c r="J282" s="35"/>
      <c r="K282" s="74"/>
      <c r="L282" s="74"/>
      <c r="M282" s="38"/>
      <c r="N282" s="35"/>
      <c r="O282" s="74"/>
      <c r="P282" s="74"/>
      <c r="Q282" s="38"/>
      <c r="R282" s="35"/>
      <c r="S282" s="74"/>
      <c r="T282" s="74"/>
      <c r="U282" s="38"/>
      <c r="V282" s="35"/>
      <c r="W282" s="74"/>
      <c r="X282" s="74"/>
      <c r="Y282" s="38"/>
    </row>
    <row r="283" spans="1:25">
      <c r="A283" s="12"/>
      <c r="B283" s="64" t="s">
        <v>186</v>
      </c>
      <c r="C283" s="65" t="s">
        <v>286</v>
      </c>
      <c r="D283" s="69" t="s">
        <v>263</v>
      </c>
      <c r="E283" s="34"/>
      <c r="F283" s="33"/>
      <c r="G283" s="65" t="s">
        <v>286</v>
      </c>
      <c r="H283" s="69" t="s">
        <v>263</v>
      </c>
      <c r="I283" s="34"/>
      <c r="J283" s="33"/>
      <c r="K283" s="65" t="s">
        <v>286</v>
      </c>
      <c r="L283" s="69" t="s">
        <v>263</v>
      </c>
      <c r="M283" s="34"/>
      <c r="N283" s="33"/>
      <c r="O283" s="65" t="s">
        <v>286</v>
      </c>
      <c r="P283" s="69">
        <v>435</v>
      </c>
      <c r="Q283" s="34"/>
      <c r="R283" s="33"/>
      <c r="S283" s="65" t="s">
        <v>286</v>
      </c>
      <c r="T283" s="69" t="s">
        <v>263</v>
      </c>
      <c r="U283" s="34"/>
      <c r="V283" s="33"/>
      <c r="W283" s="65" t="s">
        <v>286</v>
      </c>
      <c r="X283" s="69">
        <v>435</v>
      </c>
      <c r="Y283" s="34"/>
    </row>
    <row r="284" spans="1:25" ht="15.75" thickBot="1">
      <c r="A284" s="12"/>
      <c r="B284" s="64"/>
      <c r="C284" s="78"/>
      <c r="D284" s="80"/>
      <c r="E284" s="40"/>
      <c r="F284" s="33"/>
      <c r="G284" s="78"/>
      <c r="H284" s="80"/>
      <c r="I284" s="40"/>
      <c r="J284" s="33"/>
      <c r="K284" s="78"/>
      <c r="L284" s="80"/>
      <c r="M284" s="40"/>
      <c r="N284" s="33"/>
      <c r="O284" s="78"/>
      <c r="P284" s="80"/>
      <c r="Q284" s="40"/>
      <c r="R284" s="33"/>
      <c r="S284" s="78"/>
      <c r="T284" s="80"/>
      <c r="U284" s="40"/>
      <c r="V284" s="33"/>
      <c r="W284" s="78"/>
      <c r="X284" s="80"/>
      <c r="Y284" s="40"/>
    </row>
    <row r="285" spans="1:25" ht="15.75" thickTop="1">
      <c r="A285" s="12"/>
      <c r="B285" s="62"/>
      <c r="C285" s="62"/>
      <c r="D285" s="62"/>
      <c r="E285" s="62"/>
      <c r="F285" s="62"/>
      <c r="G285" s="62"/>
      <c r="H285" s="62"/>
      <c r="I285" s="62"/>
      <c r="J285" s="62"/>
      <c r="K285" s="62"/>
      <c r="L285" s="62"/>
      <c r="M285" s="62"/>
      <c r="N285" s="62"/>
      <c r="O285" s="62"/>
      <c r="P285" s="62"/>
      <c r="Q285" s="62"/>
      <c r="R285" s="62"/>
      <c r="S285" s="62"/>
      <c r="T285" s="62"/>
      <c r="U285" s="62"/>
      <c r="V285" s="62"/>
      <c r="W285" s="62"/>
      <c r="X285" s="62"/>
      <c r="Y285" s="62"/>
    </row>
    <row r="286" spans="1:25">
      <c r="A286" s="12"/>
      <c r="B286" s="62" t="s">
        <v>826</v>
      </c>
      <c r="C286" s="62"/>
      <c r="D286" s="62"/>
      <c r="E286" s="62"/>
      <c r="F286" s="62"/>
      <c r="G286" s="62"/>
      <c r="H286" s="62"/>
      <c r="I286" s="62"/>
      <c r="J286" s="62"/>
      <c r="K286" s="62"/>
      <c r="L286" s="62"/>
      <c r="M286" s="62"/>
      <c r="N286" s="62"/>
      <c r="O286" s="62"/>
      <c r="P286" s="62"/>
      <c r="Q286" s="62"/>
      <c r="R286" s="62"/>
      <c r="S286" s="62"/>
      <c r="T286" s="62"/>
      <c r="U286" s="62"/>
      <c r="V286" s="62"/>
      <c r="W286" s="62"/>
      <c r="X286" s="62"/>
      <c r="Y286" s="62"/>
    </row>
    <row r="287" spans="1:25">
      <c r="A287" s="12"/>
      <c r="B287" s="62" t="s">
        <v>794</v>
      </c>
      <c r="C287" s="62"/>
      <c r="D287" s="62"/>
      <c r="E287" s="62"/>
      <c r="F287" s="62"/>
      <c r="G287" s="62"/>
      <c r="H287" s="62"/>
      <c r="I287" s="62"/>
      <c r="J287" s="62"/>
      <c r="K287" s="62"/>
      <c r="L287" s="62"/>
      <c r="M287" s="62"/>
      <c r="N287" s="62"/>
      <c r="O287" s="62"/>
      <c r="P287" s="62"/>
      <c r="Q287" s="62"/>
      <c r="R287" s="62"/>
      <c r="S287" s="62"/>
      <c r="T287" s="62"/>
      <c r="U287" s="62"/>
      <c r="V287" s="62"/>
      <c r="W287" s="62"/>
      <c r="X287" s="62"/>
      <c r="Y287" s="62"/>
    </row>
    <row r="288" spans="1:25">
      <c r="A288" s="12"/>
      <c r="B288" s="62" t="s">
        <v>795</v>
      </c>
      <c r="C288" s="62"/>
      <c r="D288" s="62"/>
      <c r="E288" s="62"/>
      <c r="F288" s="62"/>
      <c r="G288" s="62"/>
      <c r="H288" s="62"/>
      <c r="I288" s="62"/>
      <c r="J288" s="62"/>
      <c r="K288" s="62"/>
      <c r="L288" s="62"/>
      <c r="M288" s="62"/>
      <c r="N288" s="62"/>
      <c r="O288" s="62"/>
      <c r="P288" s="62"/>
      <c r="Q288" s="62"/>
      <c r="R288" s="62"/>
      <c r="S288" s="62"/>
      <c r="T288" s="62"/>
      <c r="U288" s="62"/>
      <c r="V288" s="62"/>
      <c r="W288" s="62"/>
      <c r="X288" s="62"/>
      <c r="Y288" s="62"/>
    </row>
    <row r="289" spans="1:25">
      <c r="A289" s="12"/>
      <c r="B289" s="20"/>
      <c r="C289" s="20"/>
      <c r="D289" s="20"/>
      <c r="E289" s="20"/>
      <c r="F289" s="20"/>
      <c r="G289" s="20"/>
      <c r="H289" s="20"/>
      <c r="I289" s="20"/>
      <c r="J289" s="20"/>
      <c r="K289" s="20"/>
      <c r="L289" s="20"/>
      <c r="M289" s="20"/>
      <c r="N289" s="20"/>
      <c r="O289" s="20"/>
      <c r="P289" s="20"/>
      <c r="Q289" s="20"/>
      <c r="R289" s="20"/>
      <c r="S289" s="20"/>
      <c r="T289" s="20"/>
      <c r="U289" s="20"/>
      <c r="V289" s="20"/>
      <c r="W289" s="20"/>
      <c r="X289" s="20"/>
      <c r="Y289" s="20"/>
    </row>
    <row r="290" spans="1:25">
      <c r="A290" s="12"/>
      <c r="B290" s="17"/>
      <c r="C290" s="17"/>
      <c r="D290" s="17"/>
      <c r="E290" s="17"/>
      <c r="F290" s="17"/>
      <c r="G290" s="17"/>
      <c r="H290" s="17"/>
      <c r="I290" s="17"/>
      <c r="J290" s="17"/>
      <c r="K290" s="17"/>
      <c r="L290" s="17"/>
      <c r="M290" s="17"/>
      <c r="N290" s="17"/>
      <c r="O290" s="17"/>
      <c r="P290" s="17"/>
      <c r="Q290" s="17"/>
      <c r="R290" s="17"/>
      <c r="S290" s="17"/>
      <c r="T290" s="17"/>
      <c r="U290" s="17"/>
      <c r="V290" s="17"/>
      <c r="W290" s="17"/>
      <c r="X290" s="17"/>
      <c r="Y290" s="17"/>
    </row>
    <row r="291" spans="1:25">
      <c r="A291" s="12"/>
      <c r="B291" s="21"/>
      <c r="C291" s="146" t="s">
        <v>733</v>
      </c>
      <c r="D291" s="146"/>
      <c r="E291" s="146"/>
      <c r="F291" s="35"/>
      <c r="G291" s="146" t="s">
        <v>733</v>
      </c>
      <c r="H291" s="146"/>
      <c r="I291" s="146"/>
      <c r="J291" s="35"/>
      <c r="K291" s="146" t="s">
        <v>733</v>
      </c>
      <c r="L291" s="146"/>
      <c r="M291" s="146"/>
      <c r="N291" s="35"/>
      <c r="O291" s="146" t="s">
        <v>130</v>
      </c>
      <c r="P291" s="146"/>
      <c r="Q291" s="146"/>
      <c r="R291" s="35"/>
      <c r="S291" s="146" t="s">
        <v>737</v>
      </c>
      <c r="T291" s="146"/>
      <c r="U291" s="146"/>
      <c r="V291" s="35"/>
      <c r="W291" s="146" t="s">
        <v>738</v>
      </c>
      <c r="X291" s="146"/>
      <c r="Y291" s="146"/>
    </row>
    <row r="292" spans="1:25">
      <c r="A292" s="12"/>
      <c r="B292" s="21"/>
      <c r="C292" s="146" t="s">
        <v>635</v>
      </c>
      <c r="D292" s="146"/>
      <c r="E292" s="146"/>
      <c r="F292" s="35"/>
      <c r="G292" s="146" t="s">
        <v>734</v>
      </c>
      <c r="H292" s="146"/>
      <c r="I292" s="146"/>
      <c r="J292" s="35"/>
      <c r="K292" s="146" t="s">
        <v>735</v>
      </c>
      <c r="L292" s="146"/>
      <c r="M292" s="146"/>
      <c r="N292" s="35"/>
      <c r="O292" s="146" t="s">
        <v>736</v>
      </c>
      <c r="P292" s="146"/>
      <c r="Q292" s="146"/>
      <c r="R292" s="35"/>
      <c r="S292" s="146"/>
      <c r="T292" s="146"/>
      <c r="U292" s="146"/>
      <c r="V292" s="35"/>
      <c r="W292" s="146"/>
      <c r="X292" s="146"/>
      <c r="Y292" s="146"/>
    </row>
    <row r="293" spans="1:25">
      <c r="A293" s="12"/>
      <c r="B293" s="57" t="s">
        <v>156</v>
      </c>
      <c r="C293" s="33"/>
      <c r="D293" s="33"/>
      <c r="E293" s="33"/>
      <c r="F293" s="26"/>
      <c r="G293" s="33"/>
      <c r="H293" s="33"/>
      <c r="I293" s="33"/>
      <c r="J293" s="26"/>
      <c r="K293" s="33"/>
      <c r="L293" s="33"/>
      <c r="M293" s="33"/>
      <c r="N293" s="26"/>
      <c r="O293" s="33"/>
      <c r="P293" s="33"/>
      <c r="Q293" s="33"/>
      <c r="R293" s="26"/>
      <c r="S293" s="33"/>
      <c r="T293" s="33"/>
      <c r="U293" s="33"/>
      <c r="V293" s="26"/>
      <c r="W293" s="33"/>
      <c r="X293" s="33"/>
      <c r="Y293" s="33"/>
    </row>
    <row r="294" spans="1:25">
      <c r="A294" s="12"/>
      <c r="B294" s="73" t="s">
        <v>112</v>
      </c>
      <c r="C294" s="73" t="s">
        <v>286</v>
      </c>
      <c r="D294" s="71" t="s">
        <v>809</v>
      </c>
      <c r="E294" s="73" t="s">
        <v>318</v>
      </c>
      <c r="F294" s="35"/>
      <c r="G294" s="73" t="s">
        <v>286</v>
      </c>
      <c r="H294" s="71" t="s">
        <v>810</v>
      </c>
      <c r="I294" s="73" t="s">
        <v>318</v>
      </c>
      <c r="J294" s="35"/>
      <c r="K294" s="73" t="s">
        <v>286</v>
      </c>
      <c r="L294" s="71" t="s">
        <v>813</v>
      </c>
      <c r="M294" s="73" t="s">
        <v>318</v>
      </c>
      <c r="N294" s="35"/>
      <c r="O294" s="73" t="s">
        <v>286</v>
      </c>
      <c r="P294" s="71">
        <v>35</v>
      </c>
      <c r="Q294" s="35"/>
      <c r="R294" s="35"/>
      <c r="S294" s="73" t="s">
        <v>286</v>
      </c>
      <c r="T294" s="122">
        <v>1484</v>
      </c>
      <c r="U294" s="35"/>
      <c r="V294" s="35"/>
      <c r="W294" s="73" t="s">
        <v>286</v>
      </c>
      <c r="X294" s="71" t="s">
        <v>814</v>
      </c>
      <c r="Y294" s="73" t="s">
        <v>318</v>
      </c>
    </row>
    <row r="295" spans="1:25">
      <c r="A295" s="12"/>
      <c r="B295" s="73"/>
      <c r="C295" s="73"/>
      <c r="D295" s="71"/>
      <c r="E295" s="73"/>
      <c r="F295" s="35"/>
      <c r="G295" s="73"/>
      <c r="H295" s="71"/>
      <c r="I295" s="73"/>
      <c r="J295" s="35"/>
      <c r="K295" s="73"/>
      <c r="L295" s="71"/>
      <c r="M295" s="73"/>
      <c r="N295" s="35"/>
      <c r="O295" s="73"/>
      <c r="P295" s="71"/>
      <c r="Q295" s="35"/>
      <c r="R295" s="35"/>
      <c r="S295" s="73"/>
      <c r="T295" s="122"/>
      <c r="U295" s="35"/>
      <c r="V295" s="35"/>
      <c r="W295" s="73"/>
      <c r="X295" s="71"/>
      <c r="Y295" s="73"/>
    </row>
    <row r="296" spans="1:25" ht="21" customHeight="1">
      <c r="A296" s="12"/>
      <c r="B296" s="64" t="s">
        <v>827</v>
      </c>
      <c r="C296" s="68"/>
      <c r="D296" s="68"/>
      <c r="E296" s="33"/>
      <c r="F296" s="33"/>
      <c r="G296" s="68"/>
      <c r="H296" s="68"/>
      <c r="I296" s="33"/>
      <c r="J296" s="33"/>
      <c r="K296" s="68"/>
      <c r="L296" s="68"/>
      <c r="M296" s="33"/>
      <c r="N296" s="33"/>
      <c r="O296" s="68"/>
      <c r="P296" s="68"/>
      <c r="Q296" s="33"/>
      <c r="R296" s="33"/>
      <c r="S296" s="68"/>
      <c r="T296" s="68"/>
      <c r="U296" s="33"/>
      <c r="V296" s="33"/>
      <c r="W296" s="33"/>
      <c r="X296" s="33"/>
      <c r="Y296" s="33"/>
    </row>
    <row r="297" spans="1:25">
      <c r="A297" s="12"/>
      <c r="B297" s="64"/>
      <c r="C297" s="68"/>
      <c r="D297" s="68"/>
      <c r="E297" s="33"/>
      <c r="F297" s="33"/>
      <c r="G297" s="68"/>
      <c r="H297" s="68"/>
      <c r="I297" s="33"/>
      <c r="J297" s="33"/>
      <c r="K297" s="68"/>
      <c r="L297" s="68"/>
      <c r="M297" s="33"/>
      <c r="N297" s="33"/>
      <c r="O297" s="68"/>
      <c r="P297" s="68"/>
      <c r="Q297" s="33"/>
      <c r="R297" s="33"/>
      <c r="S297" s="68"/>
      <c r="T297" s="68"/>
      <c r="U297" s="33"/>
      <c r="V297" s="33"/>
      <c r="W297" s="33"/>
      <c r="X297" s="33"/>
      <c r="Y297" s="33"/>
    </row>
    <row r="298" spans="1:25">
      <c r="A298" s="12"/>
      <c r="B298" s="73" t="s">
        <v>828</v>
      </c>
      <c r="C298" s="71">
        <v>28</v>
      </c>
      <c r="D298" s="71"/>
      <c r="E298" s="35"/>
      <c r="F298" s="35"/>
      <c r="G298" s="71" t="s">
        <v>780</v>
      </c>
      <c r="H298" s="71"/>
      <c r="I298" s="73" t="s">
        <v>318</v>
      </c>
      <c r="J298" s="35"/>
      <c r="K298" s="71">
        <v>233</v>
      </c>
      <c r="L298" s="71"/>
      <c r="M298" s="35"/>
      <c r="N298" s="35"/>
      <c r="O298" s="71" t="s">
        <v>856</v>
      </c>
      <c r="P298" s="71"/>
      <c r="Q298" s="73" t="s">
        <v>318</v>
      </c>
      <c r="R298" s="35"/>
      <c r="S298" s="71" t="s">
        <v>263</v>
      </c>
      <c r="T298" s="71"/>
      <c r="U298" s="35"/>
      <c r="V298" s="35"/>
      <c r="W298" s="71" t="s">
        <v>263</v>
      </c>
      <c r="X298" s="71"/>
      <c r="Y298" s="35"/>
    </row>
    <row r="299" spans="1:25">
      <c r="A299" s="12"/>
      <c r="B299" s="73"/>
      <c r="C299" s="71"/>
      <c r="D299" s="71"/>
      <c r="E299" s="35"/>
      <c r="F299" s="35"/>
      <c r="G299" s="71"/>
      <c r="H299" s="71"/>
      <c r="I299" s="73"/>
      <c r="J299" s="35"/>
      <c r="K299" s="71"/>
      <c r="L299" s="71"/>
      <c r="M299" s="35"/>
      <c r="N299" s="35"/>
      <c r="O299" s="71"/>
      <c r="P299" s="71"/>
      <c r="Q299" s="73"/>
      <c r="R299" s="35"/>
      <c r="S299" s="71"/>
      <c r="T299" s="71"/>
      <c r="U299" s="35"/>
      <c r="V299" s="35"/>
      <c r="W299" s="71"/>
      <c r="X299" s="71"/>
      <c r="Y299" s="35"/>
    </row>
    <row r="300" spans="1:25">
      <c r="A300" s="12"/>
      <c r="B300" s="64" t="s">
        <v>830</v>
      </c>
      <c r="C300" s="68">
        <v>689</v>
      </c>
      <c r="D300" s="68"/>
      <c r="E300" s="33"/>
      <c r="F300" s="33"/>
      <c r="G300" s="68">
        <v>701</v>
      </c>
      <c r="H300" s="68"/>
      <c r="I300" s="33"/>
      <c r="J300" s="33"/>
      <c r="K300" s="68">
        <v>94</v>
      </c>
      <c r="L300" s="68"/>
      <c r="M300" s="33"/>
      <c r="N300" s="33"/>
      <c r="O300" s="68" t="s">
        <v>263</v>
      </c>
      <c r="P300" s="68"/>
      <c r="Q300" s="33"/>
      <c r="R300" s="33"/>
      <c r="S300" s="68" t="s">
        <v>857</v>
      </c>
      <c r="T300" s="68"/>
      <c r="U300" s="64" t="s">
        <v>318</v>
      </c>
      <c r="V300" s="33"/>
      <c r="W300" s="68" t="s">
        <v>263</v>
      </c>
      <c r="X300" s="68"/>
      <c r="Y300" s="33"/>
    </row>
    <row r="301" spans="1:25">
      <c r="A301" s="12"/>
      <c r="B301" s="64"/>
      <c r="C301" s="68"/>
      <c r="D301" s="68"/>
      <c r="E301" s="33"/>
      <c r="F301" s="33"/>
      <c r="G301" s="68"/>
      <c r="H301" s="68"/>
      <c r="I301" s="33"/>
      <c r="J301" s="33"/>
      <c r="K301" s="68"/>
      <c r="L301" s="68"/>
      <c r="M301" s="33"/>
      <c r="N301" s="33"/>
      <c r="O301" s="68"/>
      <c r="P301" s="68"/>
      <c r="Q301" s="33"/>
      <c r="R301" s="33"/>
      <c r="S301" s="68"/>
      <c r="T301" s="68"/>
      <c r="U301" s="64"/>
      <c r="V301" s="33"/>
      <c r="W301" s="68"/>
      <c r="X301" s="68"/>
      <c r="Y301" s="33"/>
    </row>
    <row r="302" spans="1:25">
      <c r="A302" s="12"/>
      <c r="B302" s="73" t="s">
        <v>162</v>
      </c>
      <c r="C302" s="71" t="s">
        <v>263</v>
      </c>
      <c r="D302" s="71"/>
      <c r="E302" s="35"/>
      <c r="F302" s="35"/>
      <c r="G302" s="71" t="s">
        <v>263</v>
      </c>
      <c r="H302" s="71"/>
      <c r="I302" s="35"/>
      <c r="J302" s="35"/>
      <c r="K302" s="71">
        <v>10</v>
      </c>
      <c r="L302" s="71"/>
      <c r="M302" s="35"/>
      <c r="N302" s="35"/>
      <c r="O302" s="71" t="s">
        <v>333</v>
      </c>
      <c r="P302" s="71"/>
      <c r="Q302" s="73" t="s">
        <v>318</v>
      </c>
      <c r="R302" s="35"/>
      <c r="S302" s="71" t="s">
        <v>263</v>
      </c>
      <c r="T302" s="71"/>
      <c r="U302" s="35"/>
      <c r="V302" s="35"/>
      <c r="W302" s="71" t="s">
        <v>335</v>
      </c>
      <c r="X302" s="71"/>
      <c r="Y302" s="73" t="s">
        <v>318</v>
      </c>
    </row>
    <row r="303" spans="1:25">
      <c r="A303" s="12"/>
      <c r="B303" s="73"/>
      <c r="C303" s="71"/>
      <c r="D303" s="71"/>
      <c r="E303" s="35"/>
      <c r="F303" s="35"/>
      <c r="G303" s="71"/>
      <c r="H303" s="71"/>
      <c r="I303" s="35"/>
      <c r="J303" s="35"/>
      <c r="K303" s="71"/>
      <c r="L303" s="71"/>
      <c r="M303" s="35"/>
      <c r="N303" s="35"/>
      <c r="O303" s="71"/>
      <c r="P303" s="71"/>
      <c r="Q303" s="73"/>
      <c r="R303" s="35"/>
      <c r="S303" s="71"/>
      <c r="T303" s="71"/>
      <c r="U303" s="35"/>
      <c r="V303" s="35"/>
      <c r="W303" s="71"/>
      <c r="X303" s="71"/>
      <c r="Y303" s="73"/>
    </row>
    <row r="304" spans="1:25">
      <c r="A304" s="12"/>
      <c r="B304" s="64" t="s">
        <v>833</v>
      </c>
      <c r="C304" s="68">
        <v>50</v>
      </c>
      <c r="D304" s="68"/>
      <c r="E304" s="33"/>
      <c r="F304" s="33"/>
      <c r="G304" s="68">
        <v>35</v>
      </c>
      <c r="H304" s="68"/>
      <c r="I304" s="33"/>
      <c r="J304" s="33"/>
      <c r="K304" s="68">
        <v>472</v>
      </c>
      <c r="L304" s="68"/>
      <c r="M304" s="33"/>
      <c r="N304" s="33"/>
      <c r="O304" s="66">
        <v>1427</v>
      </c>
      <c r="P304" s="66"/>
      <c r="Q304" s="33"/>
      <c r="R304" s="33"/>
      <c r="S304" s="68" t="s">
        <v>263</v>
      </c>
      <c r="T304" s="68"/>
      <c r="U304" s="33"/>
      <c r="V304" s="33"/>
      <c r="W304" s="66">
        <v>1984</v>
      </c>
      <c r="X304" s="66"/>
      <c r="Y304" s="33"/>
    </row>
    <row r="305" spans="1:25" ht="15.75" thickBot="1">
      <c r="A305" s="12"/>
      <c r="B305" s="64"/>
      <c r="C305" s="77"/>
      <c r="D305" s="77"/>
      <c r="E305" s="49"/>
      <c r="F305" s="33"/>
      <c r="G305" s="77"/>
      <c r="H305" s="77"/>
      <c r="I305" s="49"/>
      <c r="J305" s="33"/>
      <c r="K305" s="77"/>
      <c r="L305" s="77"/>
      <c r="M305" s="49"/>
      <c r="N305" s="33"/>
      <c r="O305" s="76"/>
      <c r="P305" s="76"/>
      <c r="Q305" s="49"/>
      <c r="R305" s="33"/>
      <c r="S305" s="77"/>
      <c r="T305" s="77"/>
      <c r="U305" s="49"/>
      <c r="V305" s="33"/>
      <c r="W305" s="76"/>
      <c r="X305" s="76"/>
      <c r="Y305" s="49"/>
    </row>
    <row r="306" spans="1:25">
      <c r="A306" s="12"/>
      <c r="B306" s="73" t="s">
        <v>834</v>
      </c>
      <c r="C306" s="94" t="s">
        <v>626</v>
      </c>
      <c r="D306" s="94"/>
      <c r="E306" s="90" t="s">
        <v>318</v>
      </c>
      <c r="F306" s="35"/>
      <c r="G306" s="94" t="s">
        <v>858</v>
      </c>
      <c r="H306" s="94"/>
      <c r="I306" s="90" t="s">
        <v>318</v>
      </c>
      <c r="J306" s="35"/>
      <c r="K306" s="94">
        <v>515</v>
      </c>
      <c r="L306" s="94"/>
      <c r="M306" s="54"/>
      <c r="N306" s="35"/>
      <c r="O306" s="92">
        <v>1231</v>
      </c>
      <c r="P306" s="92"/>
      <c r="Q306" s="54"/>
      <c r="R306" s="35"/>
      <c r="S306" s="94" t="s">
        <v>263</v>
      </c>
      <c r="T306" s="94"/>
      <c r="U306" s="54"/>
      <c r="V306" s="35"/>
      <c r="W306" s="92">
        <v>1221</v>
      </c>
      <c r="X306" s="92"/>
      <c r="Y306" s="54"/>
    </row>
    <row r="307" spans="1:25" ht="15.75" thickBot="1">
      <c r="A307" s="12"/>
      <c r="B307" s="73"/>
      <c r="C307" s="74"/>
      <c r="D307" s="74"/>
      <c r="E307" s="75"/>
      <c r="F307" s="35"/>
      <c r="G307" s="74"/>
      <c r="H307" s="74"/>
      <c r="I307" s="75"/>
      <c r="J307" s="35"/>
      <c r="K307" s="74"/>
      <c r="L307" s="74"/>
      <c r="M307" s="38"/>
      <c r="N307" s="35"/>
      <c r="O307" s="131"/>
      <c r="P307" s="131"/>
      <c r="Q307" s="38"/>
      <c r="R307" s="35"/>
      <c r="S307" s="74"/>
      <c r="T307" s="74"/>
      <c r="U307" s="38"/>
      <c r="V307" s="35"/>
      <c r="W307" s="131"/>
      <c r="X307" s="131"/>
      <c r="Y307" s="38"/>
    </row>
    <row r="308" spans="1:25">
      <c r="A308" s="12"/>
      <c r="B308" s="64" t="s">
        <v>168</v>
      </c>
      <c r="C308" s="69"/>
      <c r="D308" s="69"/>
      <c r="E308" s="34"/>
      <c r="F308" s="33"/>
      <c r="G308" s="69"/>
      <c r="H308" s="69"/>
      <c r="I308" s="34"/>
      <c r="J308" s="33"/>
      <c r="K308" s="69"/>
      <c r="L308" s="69"/>
      <c r="M308" s="34"/>
      <c r="N308" s="33"/>
      <c r="O308" s="69"/>
      <c r="P308" s="69"/>
      <c r="Q308" s="34"/>
      <c r="R308" s="33"/>
      <c r="S308" s="69"/>
      <c r="T308" s="69"/>
      <c r="U308" s="34"/>
      <c r="V308" s="33"/>
      <c r="W308" s="69"/>
      <c r="X308" s="69"/>
      <c r="Y308" s="34"/>
    </row>
    <row r="309" spans="1:25">
      <c r="A309" s="12"/>
      <c r="B309" s="64"/>
      <c r="C309" s="68"/>
      <c r="D309" s="68"/>
      <c r="E309" s="33"/>
      <c r="F309" s="33"/>
      <c r="G309" s="68"/>
      <c r="H309" s="68"/>
      <c r="I309" s="33"/>
      <c r="J309" s="33"/>
      <c r="K309" s="68"/>
      <c r="L309" s="68"/>
      <c r="M309" s="33"/>
      <c r="N309" s="33"/>
      <c r="O309" s="68"/>
      <c r="P309" s="68"/>
      <c r="Q309" s="33"/>
      <c r="R309" s="33"/>
      <c r="S309" s="68"/>
      <c r="T309" s="68"/>
      <c r="U309" s="33"/>
      <c r="V309" s="33"/>
      <c r="W309" s="68"/>
      <c r="X309" s="68"/>
      <c r="Y309" s="33"/>
    </row>
    <row r="310" spans="1:25">
      <c r="A310" s="12"/>
      <c r="B310" s="73" t="s">
        <v>169</v>
      </c>
      <c r="C310" s="71" t="s">
        <v>263</v>
      </c>
      <c r="D310" s="71"/>
      <c r="E310" s="35"/>
      <c r="F310" s="35"/>
      <c r="G310" s="71" t="s">
        <v>263</v>
      </c>
      <c r="H310" s="71"/>
      <c r="I310" s="35"/>
      <c r="J310" s="35"/>
      <c r="K310" s="71" t="s">
        <v>263</v>
      </c>
      <c r="L310" s="71"/>
      <c r="M310" s="35"/>
      <c r="N310" s="35"/>
      <c r="O310" s="71" t="s">
        <v>859</v>
      </c>
      <c r="P310" s="71"/>
      <c r="Q310" s="73" t="s">
        <v>318</v>
      </c>
      <c r="R310" s="35"/>
      <c r="S310" s="71" t="s">
        <v>263</v>
      </c>
      <c r="T310" s="71"/>
      <c r="U310" s="35"/>
      <c r="V310" s="35"/>
      <c r="W310" s="71" t="s">
        <v>859</v>
      </c>
      <c r="X310" s="71"/>
      <c r="Y310" s="73" t="s">
        <v>318</v>
      </c>
    </row>
    <row r="311" spans="1:25">
      <c r="A311" s="12"/>
      <c r="B311" s="73"/>
      <c r="C311" s="71"/>
      <c r="D311" s="71"/>
      <c r="E311" s="35"/>
      <c r="F311" s="35"/>
      <c r="G311" s="71"/>
      <c r="H311" s="71"/>
      <c r="I311" s="35"/>
      <c r="J311" s="35"/>
      <c r="K311" s="71"/>
      <c r="L311" s="71"/>
      <c r="M311" s="35"/>
      <c r="N311" s="35"/>
      <c r="O311" s="71"/>
      <c r="P311" s="71"/>
      <c r="Q311" s="73"/>
      <c r="R311" s="35"/>
      <c r="S311" s="71"/>
      <c r="T311" s="71"/>
      <c r="U311" s="35"/>
      <c r="V311" s="35"/>
      <c r="W311" s="71"/>
      <c r="X311" s="71"/>
      <c r="Y311" s="73"/>
    </row>
    <row r="312" spans="1:25">
      <c r="A312" s="12"/>
      <c r="B312" s="64" t="s">
        <v>170</v>
      </c>
      <c r="C312" s="68" t="s">
        <v>831</v>
      </c>
      <c r="D312" s="68"/>
      <c r="E312" s="64" t="s">
        <v>318</v>
      </c>
      <c r="F312" s="33"/>
      <c r="G312" s="68" t="s">
        <v>263</v>
      </c>
      <c r="H312" s="68"/>
      <c r="I312" s="33"/>
      <c r="J312" s="33"/>
      <c r="K312" s="68" t="s">
        <v>263</v>
      </c>
      <c r="L312" s="68"/>
      <c r="M312" s="33"/>
      <c r="N312" s="33"/>
      <c r="O312" s="68" t="s">
        <v>860</v>
      </c>
      <c r="P312" s="68"/>
      <c r="Q312" s="64" t="s">
        <v>318</v>
      </c>
      <c r="R312" s="33"/>
      <c r="S312" s="68" t="s">
        <v>263</v>
      </c>
      <c r="T312" s="68"/>
      <c r="U312" s="33"/>
      <c r="V312" s="33"/>
      <c r="W312" s="68" t="s">
        <v>861</v>
      </c>
      <c r="X312" s="68"/>
      <c r="Y312" s="64" t="s">
        <v>318</v>
      </c>
    </row>
    <row r="313" spans="1:25">
      <c r="A313" s="12"/>
      <c r="B313" s="64"/>
      <c r="C313" s="68"/>
      <c r="D313" s="68"/>
      <c r="E313" s="64"/>
      <c r="F313" s="33"/>
      <c r="G313" s="68"/>
      <c r="H313" s="68"/>
      <c r="I313" s="33"/>
      <c r="J313" s="33"/>
      <c r="K313" s="68"/>
      <c r="L313" s="68"/>
      <c r="M313" s="33"/>
      <c r="N313" s="33"/>
      <c r="O313" s="68"/>
      <c r="P313" s="68"/>
      <c r="Q313" s="64"/>
      <c r="R313" s="33"/>
      <c r="S313" s="68"/>
      <c r="T313" s="68"/>
      <c r="U313" s="33"/>
      <c r="V313" s="33"/>
      <c r="W313" s="68"/>
      <c r="X313" s="68"/>
      <c r="Y313" s="64"/>
    </row>
    <row r="314" spans="1:25">
      <c r="A314" s="12"/>
      <c r="B314" s="73" t="s">
        <v>171</v>
      </c>
      <c r="C314" s="71" t="s">
        <v>263</v>
      </c>
      <c r="D314" s="71"/>
      <c r="E314" s="35"/>
      <c r="F314" s="35"/>
      <c r="G314" s="71" t="s">
        <v>263</v>
      </c>
      <c r="H314" s="71"/>
      <c r="I314" s="35"/>
      <c r="J314" s="35"/>
      <c r="K314" s="71" t="s">
        <v>263</v>
      </c>
      <c r="L314" s="71"/>
      <c r="M314" s="35"/>
      <c r="N314" s="35"/>
      <c r="O314" s="71" t="s">
        <v>862</v>
      </c>
      <c r="P314" s="71"/>
      <c r="Q314" s="73" t="s">
        <v>318</v>
      </c>
      <c r="R314" s="35"/>
      <c r="S314" s="71" t="s">
        <v>263</v>
      </c>
      <c r="T314" s="71"/>
      <c r="U314" s="35"/>
      <c r="V314" s="35"/>
      <c r="W314" s="71" t="s">
        <v>862</v>
      </c>
      <c r="X314" s="71"/>
      <c r="Y314" s="73" t="s">
        <v>318</v>
      </c>
    </row>
    <row r="315" spans="1:25">
      <c r="A315" s="12"/>
      <c r="B315" s="73"/>
      <c r="C315" s="71"/>
      <c r="D315" s="71"/>
      <c r="E315" s="35"/>
      <c r="F315" s="35"/>
      <c r="G315" s="71"/>
      <c r="H315" s="71"/>
      <c r="I315" s="35"/>
      <c r="J315" s="35"/>
      <c r="K315" s="71"/>
      <c r="L315" s="71"/>
      <c r="M315" s="35"/>
      <c r="N315" s="35"/>
      <c r="O315" s="71"/>
      <c r="P315" s="71"/>
      <c r="Q315" s="73"/>
      <c r="R315" s="35"/>
      <c r="S315" s="71"/>
      <c r="T315" s="71"/>
      <c r="U315" s="35"/>
      <c r="V315" s="35"/>
      <c r="W315" s="71"/>
      <c r="X315" s="71"/>
      <c r="Y315" s="73"/>
    </row>
    <row r="316" spans="1:25">
      <c r="A316" s="12"/>
      <c r="B316" s="64" t="s">
        <v>837</v>
      </c>
      <c r="C316" s="68" t="s">
        <v>263</v>
      </c>
      <c r="D316" s="68"/>
      <c r="E316" s="33"/>
      <c r="F316" s="33"/>
      <c r="G316" s="68" t="s">
        <v>263</v>
      </c>
      <c r="H316" s="68"/>
      <c r="I316" s="33"/>
      <c r="J316" s="33"/>
      <c r="K316" s="68" t="s">
        <v>263</v>
      </c>
      <c r="L316" s="68"/>
      <c r="M316" s="33"/>
      <c r="N316" s="33"/>
      <c r="O316" s="68" t="s">
        <v>618</v>
      </c>
      <c r="P316" s="68"/>
      <c r="Q316" s="64" t="s">
        <v>318</v>
      </c>
      <c r="R316" s="33"/>
      <c r="S316" s="68" t="s">
        <v>263</v>
      </c>
      <c r="T316" s="68"/>
      <c r="U316" s="33"/>
      <c r="V316" s="33"/>
      <c r="W316" s="68" t="s">
        <v>618</v>
      </c>
      <c r="X316" s="68"/>
      <c r="Y316" s="64" t="s">
        <v>318</v>
      </c>
    </row>
    <row r="317" spans="1:25">
      <c r="A317" s="12"/>
      <c r="B317" s="64"/>
      <c r="C317" s="68"/>
      <c r="D317" s="68"/>
      <c r="E317" s="33"/>
      <c r="F317" s="33"/>
      <c r="G317" s="68"/>
      <c r="H317" s="68"/>
      <c r="I317" s="33"/>
      <c r="J317" s="33"/>
      <c r="K317" s="68"/>
      <c r="L317" s="68"/>
      <c r="M317" s="33"/>
      <c r="N317" s="33"/>
      <c r="O317" s="68"/>
      <c r="P317" s="68"/>
      <c r="Q317" s="64"/>
      <c r="R317" s="33"/>
      <c r="S317" s="68"/>
      <c r="T317" s="68"/>
      <c r="U317" s="33"/>
      <c r="V317" s="33"/>
      <c r="W317" s="68"/>
      <c r="X317" s="68"/>
      <c r="Y317" s="64"/>
    </row>
    <row r="318" spans="1:25">
      <c r="A318" s="12"/>
      <c r="B318" s="73" t="s">
        <v>173</v>
      </c>
      <c r="C318" s="71" t="s">
        <v>263</v>
      </c>
      <c r="D318" s="71"/>
      <c r="E318" s="35"/>
      <c r="F318" s="35"/>
      <c r="G318" s="71" t="s">
        <v>263</v>
      </c>
      <c r="H318" s="71"/>
      <c r="I318" s="35"/>
      <c r="J318" s="35"/>
      <c r="K318" s="71" t="s">
        <v>263</v>
      </c>
      <c r="L318" s="71"/>
      <c r="M318" s="35"/>
      <c r="N318" s="35"/>
      <c r="O318" s="71">
        <v>61</v>
      </c>
      <c r="P318" s="71"/>
      <c r="Q318" s="35"/>
      <c r="R318" s="35"/>
      <c r="S318" s="71" t="s">
        <v>263</v>
      </c>
      <c r="T318" s="71"/>
      <c r="U318" s="35"/>
      <c r="V318" s="35"/>
      <c r="W318" s="71">
        <v>61</v>
      </c>
      <c r="X318" s="71"/>
      <c r="Y318" s="35"/>
    </row>
    <row r="319" spans="1:25">
      <c r="A319" s="12"/>
      <c r="B319" s="73"/>
      <c r="C319" s="71"/>
      <c r="D319" s="71"/>
      <c r="E319" s="35"/>
      <c r="F319" s="35"/>
      <c r="G319" s="71"/>
      <c r="H319" s="71"/>
      <c r="I319" s="35"/>
      <c r="J319" s="35"/>
      <c r="K319" s="71"/>
      <c r="L319" s="71"/>
      <c r="M319" s="35"/>
      <c r="N319" s="35"/>
      <c r="O319" s="71"/>
      <c r="P319" s="71"/>
      <c r="Q319" s="35"/>
      <c r="R319" s="35"/>
      <c r="S319" s="71"/>
      <c r="T319" s="71"/>
      <c r="U319" s="35"/>
      <c r="V319" s="35"/>
      <c r="W319" s="71"/>
      <c r="X319" s="71"/>
      <c r="Y319" s="35"/>
    </row>
    <row r="320" spans="1:25">
      <c r="A320" s="12"/>
      <c r="B320" s="64" t="s">
        <v>838</v>
      </c>
      <c r="C320" s="68" t="s">
        <v>831</v>
      </c>
      <c r="D320" s="68"/>
      <c r="E320" s="64" t="s">
        <v>318</v>
      </c>
      <c r="F320" s="33"/>
      <c r="G320" s="68" t="s">
        <v>863</v>
      </c>
      <c r="H320" s="68"/>
      <c r="I320" s="64" t="s">
        <v>318</v>
      </c>
      <c r="J320" s="33"/>
      <c r="K320" s="68" t="s">
        <v>864</v>
      </c>
      <c r="L320" s="68"/>
      <c r="M320" s="64" t="s">
        <v>318</v>
      </c>
      <c r="N320" s="33"/>
      <c r="O320" s="68">
        <v>118</v>
      </c>
      <c r="P320" s="68"/>
      <c r="Q320" s="33"/>
      <c r="R320" s="33"/>
      <c r="S320" s="68">
        <v>115</v>
      </c>
      <c r="T320" s="68"/>
      <c r="U320" s="33"/>
      <c r="V320" s="33"/>
      <c r="W320" s="68" t="s">
        <v>263</v>
      </c>
      <c r="X320" s="68"/>
      <c r="Y320" s="33"/>
    </row>
    <row r="321" spans="1:25" ht="15.75" thickBot="1">
      <c r="A321" s="12"/>
      <c r="B321" s="64"/>
      <c r="C321" s="77"/>
      <c r="D321" s="77"/>
      <c r="E321" s="89"/>
      <c r="F321" s="33"/>
      <c r="G321" s="77"/>
      <c r="H321" s="77"/>
      <c r="I321" s="89"/>
      <c r="J321" s="33"/>
      <c r="K321" s="77"/>
      <c r="L321" s="77"/>
      <c r="M321" s="89"/>
      <c r="N321" s="33"/>
      <c r="O321" s="77"/>
      <c r="P321" s="77"/>
      <c r="Q321" s="49"/>
      <c r="R321" s="33"/>
      <c r="S321" s="77"/>
      <c r="T321" s="77"/>
      <c r="U321" s="49"/>
      <c r="V321" s="33"/>
      <c r="W321" s="77"/>
      <c r="X321" s="77"/>
      <c r="Y321" s="49"/>
    </row>
    <row r="322" spans="1:25">
      <c r="A322" s="12"/>
      <c r="B322" s="73" t="s">
        <v>840</v>
      </c>
      <c r="C322" s="94" t="s">
        <v>621</v>
      </c>
      <c r="D322" s="94"/>
      <c r="E322" s="90" t="s">
        <v>318</v>
      </c>
      <c r="F322" s="35"/>
      <c r="G322" s="94" t="s">
        <v>863</v>
      </c>
      <c r="H322" s="94"/>
      <c r="I322" s="90" t="s">
        <v>318</v>
      </c>
      <c r="J322" s="35"/>
      <c r="K322" s="94" t="s">
        <v>864</v>
      </c>
      <c r="L322" s="94"/>
      <c r="M322" s="90" t="s">
        <v>318</v>
      </c>
      <c r="N322" s="35"/>
      <c r="O322" s="94" t="s">
        <v>865</v>
      </c>
      <c r="P322" s="94"/>
      <c r="Q322" s="90" t="s">
        <v>318</v>
      </c>
      <c r="R322" s="35"/>
      <c r="S322" s="94">
        <v>115</v>
      </c>
      <c r="T322" s="94"/>
      <c r="U322" s="54"/>
      <c r="V322" s="35"/>
      <c r="W322" s="94" t="s">
        <v>866</v>
      </c>
      <c r="X322" s="94"/>
      <c r="Y322" s="90" t="s">
        <v>318</v>
      </c>
    </row>
    <row r="323" spans="1:25" ht="15.75" thickBot="1">
      <c r="A323" s="12"/>
      <c r="B323" s="73"/>
      <c r="C323" s="74"/>
      <c r="D323" s="74"/>
      <c r="E323" s="75"/>
      <c r="F323" s="35"/>
      <c r="G323" s="74"/>
      <c r="H323" s="74"/>
      <c r="I323" s="75"/>
      <c r="J323" s="35"/>
      <c r="K323" s="74"/>
      <c r="L323" s="74"/>
      <c r="M323" s="75"/>
      <c r="N323" s="35"/>
      <c r="O323" s="74"/>
      <c r="P323" s="74"/>
      <c r="Q323" s="75"/>
      <c r="R323" s="35"/>
      <c r="S323" s="74"/>
      <c r="T323" s="74"/>
      <c r="U323" s="38"/>
      <c r="V323" s="35"/>
      <c r="W323" s="74"/>
      <c r="X323" s="74"/>
      <c r="Y323" s="75"/>
    </row>
    <row r="324" spans="1:25">
      <c r="A324" s="12"/>
      <c r="B324" s="64" t="s">
        <v>842</v>
      </c>
      <c r="C324" s="69"/>
      <c r="D324" s="69"/>
      <c r="E324" s="34"/>
      <c r="F324" s="33"/>
      <c r="G324" s="69"/>
      <c r="H324" s="69"/>
      <c r="I324" s="34"/>
      <c r="J324" s="33"/>
      <c r="K324" s="69"/>
      <c r="L324" s="69"/>
      <c r="M324" s="34"/>
      <c r="N324" s="33"/>
      <c r="O324" s="69"/>
      <c r="P324" s="69"/>
      <c r="Q324" s="34"/>
      <c r="R324" s="33"/>
      <c r="S324" s="69"/>
      <c r="T324" s="69"/>
      <c r="U324" s="34"/>
      <c r="V324" s="33"/>
      <c r="W324" s="69"/>
      <c r="X324" s="69"/>
      <c r="Y324" s="34"/>
    </row>
    <row r="325" spans="1:25">
      <c r="A325" s="12"/>
      <c r="B325" s="64"/>
      <c r="C325" s="68"/>
      <c r="D325" s="68"/>
      <c r="E325" s="33"/>
      <c r="F325" s="33"/>
      <c r="G325" s="68"/>
      <c r="H325" s="68"/>
      <c r="I325" s="33"/>
      <c r="J325" s="33"/>
      <c r="K325" s="68"/>
      <c r="L325" s="68"/>
      <c r="M325" s="33"/>
      <c r="N325" s="33"/>
      <c r="O325" s="68"/>
      <c r="P325" s="68"/>
      <c r="Q325" s="33"/>
      <c r="R325" s="33"/>
      <c r="S325" s="68"/>
      <c r="T325" s="68"/>
      <c r="U325" s="33"/>
      <c r="V325" s="33"/>
      <c r="W325" s="68"/>
      <c r="X325" s="68"/>
      <c r="Y325" s="33"/>
    </row>
    <row r="326" spans="1:25">
      <c r="A326" s="12"/>
      <c r="B326" s="73" t="s">
        <v>843</v>
      </c>
      <c r="C326" s="71" t="s">
        <v>263</v>
      </c>
      <c r="D326" s="71"/>
      <c r="E326" s="35"/>
      <c r="F326" s="35"/>
      <c r="G326" s="71" t="s">
        <v>579</v>
      </c>
      <c r="H326" s="71"/>
      <c r="I326" s="73" t="s">
        <v>318</v>
      </c>
      <c r="J326" s="35"/>
      <c r="K326" s="71" t="s">
        <v>263</v>
      </c>
      <c r="L326" s="71"/>
      <c r="M326" s="35"/>
      <c r="N326" s="35"/>
      <c r="O326" s="71">
        <v>95</v>
      </c>
      <c r="P326" s="71"/>
      <c r="Q326" s="35"/>
      <c r="R326" s="35"/>
      <c r="S326" s="71" t="s">
        <v>263</v>
      </c>
      <c r="T326" s="71"/>
      <c r="U326" s="35"/>
      <c r="V326" s="35"/>
      <c r="W326" s="71" t="s">
        <v>335</v>
      </c>
      <c r="X326" s="71"/>
      <c r="Y326" s="73" t="s">
        <v>318</v>
      </c>
    </row>
    <row r="327" spans="1:25">
      <c r="A327" s="12"/>
      <c r="B327" s="73"/>
      <c r="C327" s="71"/>
      <c r="D327" s="71"/>
      <c r="E327" s="35"/>
      <c r="F327" s="35"/>
      <c r="G327" s="71"/>
      <c r="H327" s="71"/>
      <c r="I327" s="73"/>
      <c r="J327" s="35"/>
      <c r="K327" s="71"/>
      <c r="L327" s="71"/>
      <c r="M327" s="35"/>
      <c r="N327" s="35"/>
      <c r="O327" s="71"/>
      <c r="P327" s="71"/>
      <c r="Q327" s="35"/>
      <c r="R327" s="35"/>
      <c r="S327" s="71"/>
      <c r="T327" s="71"/>
      <c r="U327" s="35"/>
      <c r="V327" s="35"/>
      <c r="W327" s="71"/>
      <c r="X327" s="71"/>
      <c r="Y327" s="73"/>
    </row>
    <row r="328" spans="1:25">
      <c r="A328" s="12"/>
      <c r="B328" s="64" t="s">
        <v>844</v>
      </c>
      <c r="C328" s="68" t="s">
        <v>263</v>
      </c>
      <c r="D328" s="68"/>
      <c r="E328" s="33"/>
      <c r="F328" s="33"/>
      <c r="G328" s="66">
        <v>1295</v>
      </c>
      <c r="H328" s="66"/>
      <c r="I328" s="33"/>
      <c r="J328" s="33"/>
      <c r="K328" s="68" t="s">
        <v>867</v>
      </c>
      <c r="L328" s="68"/>
      <c r="M328" s="64" t="s">
        <v>318</v>
      </c>
      <c r="N328" s="33"/>
      <c r="O328" s="68">
        <v>4</v>
      </c>
      <c r="P328" s="68"/>
      <c r="Q328" s="33"/>
      <c r="R328" s="33"/>
      <c r="S328" s="68" t="s">
        <v>263</v>
      </c>
      <c r="T328" s="68"/>
      <c r="U328" s="33"/>
      <c r="V328" s="33"/>
      <c r="W328" s="66">
        <v>1003</v>
      </c>
      <c r="X328" s="66"/>
      <c r="Y328" s="33"/>
    </row>
    <row r="329" spans="1:25">
      <c r="A329" s="12"/>
      <c r="B329" s="64"/>
      <c r="C329" s="68"/>
      <c r="D329" s="68"/>
      <c r="E329" s="33"/>
      <c r="F329" s="33"/>
      <c r="G329" s="66"/>
      <c r="H329" s="66"/>
      <c r="I329" s="33"/>
      <c r="J329" s="33"/>
      <c r="K329" s="68"/>
      <c r="L329" s="68"/>
      <c r="M329" s="64"/>
      <c r="N329" s="33"/>
      <c r="O329" s="68"/>
      <c r="P329" s="68"/>
      <c r="Q329" s="33"/>
      <c r="R329" s="33"/>
      <c r="S329" s="68"/>
      <c r="T329" s="68"/>
      <c r="U329" s="33"/>
      <c r="V329" s="33"/>
      <c r="W329" s="66"/>
      <c r="X329" s="66"/>
      <c r="Y329" s="33"/>
    </row>
    <row r="330" spans="1:25">
      <c r="A330" s="12"/>
      <c r="B330" s="73" t="s">
        <v>848</v>
      </c>
      <c r="C330" s="71">
        <v>71</v>
      </c>
      <c r="D330" s="71"/>
      <c r="E330" s="35"/>
      <c r="F330" s="35"/>
      <c r="G330" s="71" t="s">
        <v>868</v>
      </c>
      <c r="H330" s="71"/>
      <c r="I330" s="73" t="s">
        <v>318</v>
      </c>
      <c r="J330" s="35"/>
      <c r="K330" s="71" t="s">
        <v>869</v>
      </c>
      <c r="L330" s="71"/>
      <c r="M330" s="73" t="s">
        <v>318</v>
      </c>
      <c r="N330" s="35"/>
      <c r="O330" s="71">
        <v>618</v>
      </c>
      <c r="P330" s="71"/>
      <c r="Q330" s="35"/>
      <c r="R330" s="35"/>
      <c r="S330" s="71" t="s">
        <v>263</v>
      </c>
      <c r="T330" s="71"/>
      <c r="U330" s="35"/>
      <c r="V330" s="35"/>
      <c r="W330" s="71" t="s">
        <v>263</v>
      </c>
      <c r="X330" s="71"/>
      <c r="Y330" s="35"/>
    </row>
    <row r="331" spans="1:25">
      <c r="A331" s="12"/>
      <c r="B331" s="73"/>
      <c r="C331" s="71"/>
      <c r="D331" s="71"/>
      <c r="E331" s="35"/>
      <c r="F331" s="35"/>
      <c r="G331" s="71"/>
      <c r="H331" s="71"/>
      <c r="I331" s="73"/>
      <c r="J331" s="35"/>
      <c r="K331" s="71"/>
      <c r="L331" s="71"/>
      <c r="M331" s="73"/>
      <c r="N331" s="35"/>
      <c r="O331" s="71"/>
      <c r="P331" s="71"/>
      <c r="Q331" s="35"/>
      <c r="R331" s="35"/>
      <c r="S331" s="71"/>
      <c r="T331" s="71"/>
      <c r="U331" s="35"/>
      <c r="V331" s="35"/>
      <c r="W331" s="71"/>
      <c r="X331" s="71"/>
      <c r="Y331" s="35"/>
    </row>
    <row r="332" spans="1:25">
      <c r="A332" s="12"/>
      <c r="B332" s="64" t="s">
        <v>851</v>
      </c>
      <c r="C332" s="68" t="s">
        <v>263</v>
      </c>
      <c r="D332" s="68"/>
      <c r="E332" s="33"/>
      <c r="F332" s="33"/>
      <c r="G332" s="68" t="s">
        <v>263</v>
      </c>
      <c r="H332" s="68"/>
      <c r="I332" s="33"/>
      <c r="J332" s="33"/>
      <c r="K332" s="68" t="s">
        <v>263</v>
      </c>
      <c r="L332" s="68"/>
      <c r="M332" s="33"/>
      <c r="N332" s="33"/>
      <c r="O332" s="68">
        <v>115</v>
      </c>
      <c r="P332" s="68"/>
      <c r="Q332" s="33"/>
      <c r="R332" s="33"/>
      <c r="S332" s="68" t="s">
        <v>870</v>
      </c>
      <c r="T332" s="68"/>
      <c r="U332" s="64" t="s">
        <v>318</v>
      </c>
      <c r="V332" s="33"/>
      <c r="W332" s="68" t="s">
        <v>263</v>
      </c>
      <c r="X332" s="68"/>
      <c r="Y332" s="33"/>
    </row>
    <row r="333" spans="1:25">
      <c r="A333" s="12"/>
      <c r="B333" s="64"/>
      <c r="C333" s="68"/>
      <c r="D333" s="68"/>
      <c r="E333" s="33"/>
      <c r="F333" s="33"/>
      <c r="G333" s="68"/>
      <c r="H333" s="68"/>
      <c r="I333" s="33"/>
      <c r="J333" s="33"/>
      <c r="K333" s="68"/>
      <c r="L333" s="68"/>
      <c r="M333" s="33"/>
      <c r="N333" s="33"/>
      <c r="O333" s="68"/>
      <c r="P333" s="68"/>
      <c r="Q333" s="33"/>
      <c r="R333" s="33"/>
      <c r="S333" s="68"/>
      <c r="T333" s="68"/>
      <c r="U333" s="64"/>
      <c r="V333" s="33"/>
      <c r="W333" s="68"/>
      <c r="X333" s="68"/>
      <c r="Y333" s="33"/>
    </row>
    <row r="334" spans="1:25">
      <c r="A334" s="12"/>
      <c r="B334" s="73" t="s">
        <v>109</v>
      </c>
      <c r="C334" s="71" t="s">
        <v>263</v>
      </c>
      <c r="D334" s="71"/>
      <c r="E334" s="35"/>
      <c r="F334" s="35"/>
      <c r="G334" s="71" t="s">
        <v>263</v>
      </c>
      <c r="H334" s="71"/>
      <c r="I334" s="35"/>
      <c r="J334" s="35"/>
      <c r="K334" s="71" t="s">
        <v>263</v>
      </c>
      <c r="L334" s="71"/>
      <c r="M334" s="35"/>
      <c r="N334" s="35"/>
      <c r="O334" s="71">
        <v>22</v>
      </c>
      <c r="P334" s="71"/>
      <c r="Q334" s="35"/>
      <c r="R334" s="35"/>
      <c r="S334" s="71" t="s">
        <v>263</v>
      </c>
      <c r="T334" s="71"/>
      <c r="U334" s="35"/>
      <c r="V334" s="35"/>
      <c r="W334" s="71">
        <v>22</v>
      </c>
      <c r="X334" s="71"/>
      <c r="Y334" s="35"/>
    </row>
    <row r="335" spans="1:25" ht="15.75" thickBot="1">
      <c r="A335" s="12"/>
      <c r="B335" s="73"/>
      <c r="C335" s="74"/>
      <c r="D335" s="74"/>
      <c r="E335" s="38"/>
      <c r="F335" s="35"/>
      <c r="G335" s="74"/>
      <c r="H335" s="74"/>
      <c r="I335" s="38"/>
      <c r="J335" s="35"/>
      <c r="K335" s="74"/>
      <c r="L335" s="74"/>
      <c r="M335" s="38"/>
      <c r="N335" s="35"/>
      <c r="O335" s="74"/>
      <c r="P335" s="74"/>
      <c r="Q335" s="38"/>
      <c r="R335" s="35"/>
      <c r="S335" s="74"/>
      <c r="T335" s="74"/>
      <c r="U335" s="38"/>
      <c r="V335" s="35"/>
      <c r="W335" s="74"/>
      <c r="X335" s="74"/>
      <c r="Y335" s="38"/>
    </row>
    <row r="336" spans="1:25">
      <c r="A336" s="12"/>
      <c r="B336" s="64" t="s">
        <v>852</v>
      </c>
      <c r="C336" s="69">
        <v>71</v>
      </c>
      <c r="D336" s="69"/>
      <c r="E336" s="34"/>
      <c r="F336" s="33"/>
      <c r="G336" s="69">
        <v>599</v>
      </c>
      <c r="H336" s="69"/>
      <c r="I336" s="34"/>
      <c r="J336" s="33"/>
      <c r="K336" s="69" t="s">
        <v>871</v>
      </c>
      <c r="L336" s="69"/>
      <c r="M336" s="65" t="s">
        <v>318</v>
      </c>
      <c r="N336" s="33"/>
      <c r="O336" s="69">
        <v>854</v>
      </c>
      <c r="P336" s="69"/>
      <c r="Q336" s="34"/>
      <c r="R336" s="33"/>
      <c r="S336" s="69" t="s">
        <v>870</v>
      </c>
      <c r="T336" s="69"/>
      <c r="U336" s="65" t="s">
        <v>318</v>
      </c>
      <c r="V336" s="33"/>
      <c r="W336" s="67">
        <v>1012</v>
      </c>
      <c r="X336" s="67"/>
      <c r="Y336" s="34"/>
    </row>
    <row r="337" spans="1:25" ht="15.75" thickBot="1">
      <c r="A337" s="12"/>
      <c r="B337" s="64"/>
      <c r="C337" s="77"/>
      <c r="D337" s="77"/>
      <c r="E337" s="49"/>
      <c r="F337" s="33"/>
      <c r="G337" s="77"/>
      <c r="H337" s="77"/>
      <c r="I337" s="49"/>
      <c r="J337" s="33"/>
      <c r="K337" s="77"/>
      <c r="L337" s="77"/>
      <c r="M337" s="89"/>
      <c r="N337" s="33"/>
      <c r="O337" s="77"/>
      <c r="P337" s="77"/>
      <c r="Q337" s="49"/>
      <c r="R337" s="33"/>
      <c r="S337" s="77"/>
      <c r="T337" s="77"/>
      <c r="U337" s="89"/>
      <c r="V337" s="33"/>
      <c r="W337" s="76"/>
      <c r="X337" s="76"/>
      <c r="Y337" s="49"/>
    </row>
    <row r="338" spans="1:25">
      <c r="A338" s="12"/>
      <c r="B338" s="73" t="s">
        <v>854</v>
      </c>
      <c r="C338" s="94" t="s">
        <v>263</v>
      </c>
      <c r="D338" s="94"/>
      <c r="E338" s="54"/>
      <c r="F338" s="35"/>
      <c r="G338" s="94" t="s">
        <v>263</v>
      </c>
      <c r="H338" s="94"/>
      <c r="I338" s="54"/>
      <c r="J338" s="35"/>
      <c r="K338" s="94" t="s">
        <v>263</v>
      </c>
      <c r="L338" s="94"/>
      <c r="M338" s="54"/>
      <c r="N338" s="35"/>
      <c r="O338" s="94">
        <v>2</v>
      </c>
      <c r="P338" s="94"/>
      <c r="Q338" s="54"/>
      <c r="R338" s="35"/>
      <c r="S338" s="94" t="s">
        <v>263</v>
      </c>
      <c r="T338" s="94"/>
      <c r="U338" s="54"/>
      <c r="V338" s="35"/>
      <c r="W338" s="94">
        <v>2</v>
      </c>
      <c r="X338" s="94"/>
      <c r="Y338" s="54"/>
    </row>
    <row r="339" spans="1:25">
      <c r="A339" s="12"/>
      <c r="B339" s="73"/>
      <c r="C339" s="71"/>
      <c r="D339" s="71"/>
      <c r="E339" s="35"/>
      <c r="F339" s="35"/>
      <c r="G339" s="71"/>
      <c r="H339" s="71"/>
      <c r="I339" s="35"/>
      <c r="J339" s="35"/>
      <c r="K339" s="71"/>
      <c r="L339" s="71"/>
      <c r="M339" s="35"/>
      <c r="N339" s="35"/>
      <c r="O339" s="71"/>
      <c r="P339" s="71"/>
      <c r="Q339" s="35"/>
      <c r="R339" s="35"/>
      <c r="S339" s="71"/>
      <c r="T339" s="71"/>
      <c r="U339" s="35"/>
      <c r="V339" s="35"/>
      <c r="W339" s="71"/>
      <c r="X339" s="71"/>
      <c r="Y339" s="35"/>
    </row>
    <row r="340" spans="1:25">
      <c r="A340" s="12"/>
      <c r="B340" s="64" t="s">
        <v>855</v>
      </c>
      <c r="C340" s="68" t="s">
        <v>263</v>
      </c>
      <c r="D340" s="68"/>
      <c r="E340" s="33"/>
      <c r="F340" s="33"/>
      <c r="G340" s="68" t="s">
        <v>263</v>
      </c>
      <c r="H340" s="68"/>
      <c r="I340" s="33"/>
      <c r="J340" s="33"/>
      <c r="K340" s="68" t="s">
        <v>263</v>
      </c>
      <c r="L340" s="68"/>
      <c r="M340" s="33"/>
      <c r="N340" s="33"/>
      <c r="O340" s="68" t="s">
        <v>339</v>
      </c>
      <c r="P340" s="68"/>
      <c r="Q340" s="64" t="s">
        <v>318</v>
      </c>
      <c r="R340" s="33"/>
      <c r="S340" s="68" t="s">
        <v>263</v>
      </c>
      <c r="T340" s="68"/>
      <c r="U340" s="33"/>
      <c r="V340" s="33"/>
      <c r="W340" s="68" t="s">
        <v>339</v>
      </c>
      <c r="X340" s="68"/>
      <c r="Y340" s="64" t="s">
        <v>318</v>
      </c>
    </row>
    <row r="341" spans="1:25">
      <c r="A341" s="12"/>
      <c r="B341" s="64"/>
      <c r="C341" s="68"/>
      <c r="D341" s="68"/>
      <c r="E341" s="33"/>
      <c r="F341" s="33"/>
      <c r="G341" s="68"/>
      <c r="H341" s="68"/>
      <c r="I341" s="33"/>
      <c r="J341" s="33"/>
      <c r="K341" s="68"/>
      <c r="L341" s="68"/>
      <c r="M341" s="33"/>
      <c r="N341" s="33"/>
      <c r="O341" s="68"/>
      <c r="P341" s="68"/>
      <c r="Q341" s="64"/>
      <c r="R341" s="33"/>
      <c r="S341" s="68"/>
      <c r="T341" s="68"/>
      <c r="U341" s="33"/>
      <c r="V341" s="33"/>
      <c r="W341" s="68"/>
      <c r="X341" s="68"/>
      <c r="Y341" s="64"/>
    </row>
    <row r="342" spans="1:25">
      <c r="A342" s="12"/>
      <c r="B342" s="73" t="s">
        <v>185</v>
      </c>
      <c r="C342" s="71" t="s">
        <v>263</v>
      </c>
      <c r="D342" s="71"/>
      <c r="E342" s="35"/>
      <c r="F342" s="35"/>
      <c r="G342" s="71" t="s">
        <v>263</v>
      </c>
      <c r="H342" s="71"/>
      <c r="I342" s="35"/>
      <c r="J342" s="35"/>
      <c r="K342" s="71" t="s">
        <v>263</v>
      </c>
      <c r="L342" s="71"/>
      <c r="M342" s="35"/>
      <c r="N342" s="35"/>
      <c r="O342" s="71">
        <v>371</v>
      </c>
      <c r="P342" s="71"/>
      <c r="Q342" s="35"/>
      <c r="R342" s="35"/>
      <c r="S342" s="71" t="s">
        <v>263</v>
      </c>
      <c r="T342" s="71"/>
      <c r="U342" s="35"/>
      <c r="V342" s="35"/>
      <c r="W342" s="71">
        <v>371</v>
      </c>
      <c r="X342" s="71"/>
      <c r="Y342" s="35"/>
    </row>
    <row r="343" spans="1:25" ht="15.75" thickBot="1">
      <c r="A343" s="12"/>
      <c r="B343" s="73"/>
      <c r="C343" s="74"/>
      <c r="D343" s="74"/>
      <c r="E343" s="38"/>
      <c r="F343" s="35"/>
      <c r="G343" s="74"/>
      <c r="H343" s="74"/>
      <c r="I343" s="38"/>
      <c r="J343" s="35"/>
      <c r="K343" s="74"/>
      <c r="L343" s="74"/>
      <c r="M343" s="38"/>
      <c r="N343" s="35"/>
      <c r="O343" s="74"/>
      <c r="P343" s="74"/>
      <c r="Q343" s="38"/>
      <c r="R343" s="35"/>
      <c r="S343" s="74"/>
      <c r="T343" s="74"/>
      <c r="U343" s="38"/>
      <c r="V343" s="35"/>
      <c r="W343" s="74"/>
      <c r="X343" s="74"/>
      <c r="Y343" s="38"/>
    </row>
    <row r="344" spans="1:25">
      <c r="A344" s="12"/>
      <c r="B344" s="64" t="s">
        <v>186</v>
      </c>
      <c r="C344" s="65" t="s">
        <v>286</v>
      </c>
      <c r="D344" s="69" t="s">
        <v>263</v>
      </c>
      <c r="E344" s="34"/>
      <c r="F344" s="33"/>
      <c r="G344" s="65" t="s">
        <v>286</v>
      </c>
      <c r="H344" s="69" t="s">
        <v>263</v>
      </c>
      <c r="I344" s="34"/>
      <c r="J344" s="33"/>
      <c r="K344" s="65" t="s">
        <v>286</v>
      </c>
      <c r="L344" s="69" t="s">
        <v>263</v>
      </c>
      <c r="M344" s="34"/>
      <c r="N344" s="33"/>
      <c r="O344" s="65" t="s">
        <v>286</v>
      </c>
      <c r="P344" s="69">
        <v>300</v>
      </c>
      <c r="Q344" s="34"/>
      <c r="R344" s="33"/>
      <c r="S344" s="65" t="s">
        <v>286</v>
      </c>
      <c r="T344" s="69" t="s">
        <v>263</v>
      </c>
      <c r="U344" s="34"/>
      <c r="V344" s="33"/>
      <c r="W344" s="65" t="s">
        <v>286</v>
      </c>
      <c r="X344" s="69">
        <v>300</v>
      </c>
      <c r="Y344" s="34"/>
    </row>
    <row r="345" spans="1:25" ht="15.75" thickBot="1">
      <c r="A345" s="12"/>
      <c r="B345" s="64"/>
      <c r="C345" s="78"/>
      <c r="D345" s="80"/>
      <c r="E345" s="40"/>
      <c r="F345" s="33"/>
      <c r="G345" s="78"/>
      <c r="H345" s="80"/>
      <c r="I345" s="40"/>
      <c r="J345" s="33"/>
      <c r="K345" s="78"/>
      <c r="L345" s="80"/>
      <c r="M345" s="40"/>
      <c r="N345" s="33"/>
      <c r="O345" s="78"/>
      <c r="P345" s="80"/>
      <c r="Q345" s="40"/>
      <c r="R345" s="33"/>
      <c r="S345" s="78"/>
      <c r="T345" s="80"/>
      <c r="U345" s="40"/>
      <c r="V345" s="33"/>
      <c r="W345" s="78"/>
      <c r="X345" s="80"/>
      <c r="Y345" s="40"/>
    </row>
    <row r="346" spans="1:25" ht="15.75" thickTop="1">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row>
    <row r="347" spans="1:25">
      <c r="A347" s="12"/>
      <c r="B347" s="62" t="s">
        <v>826</v>
      </c>
      <c r="C347" s="62"/>
      <c r="D347" s="62"/>
      <c r="E347" s="62"/>
      <c r="F347" s="62"/>
      <c r="G347" s="62"/>
      <c r="H347" s="62"/>
      <c r="I347" s="62"/>
      <c r="J347" s="62"/>
      <c r="K347" s="62"/>
      <c r="L347" s="62"/>
      <c r="M347" s="62"/>
      <c r="N347" s="62"/>
      <c r="O347" s="62"/>
      <c r="P347" s="62"/>
      <c r="Q347" s="62"/>
      <c r="R347" s="62"/>
      <c r="S347" s="62"/>
      <c r="T347" s="62"/>
      <c r="U347" s="62"/>
      <c r="V347" s="62"/>
      <c r="W347" s="62"/>
      <c r="X347" s="62"/>
      <c r="Y347" s="62"/>
    </row>
    <row r="348" spans="1:25">
      <c r="A348" s="12"/>
      <c r="B348" s="62" t="s">
        <v>815</v>
      </c>
      <c r="C348" s="62"/>
      <c r="D348" s="62"/>
      <c r="E348" s="62"/>
      <c r="F348" s="62"/>
      <c r="G348" s="62"/>
      <c r="H348" s="62"/>
      <c r="I348" s="62"/>
      <c r="J348" s="62"/>
      <c r="K348" s="62"/>
      <c r="L348" s="62"/>
      <c r="M348" s="62"/>
      <c r="N348" s="62"/>
      <c r="O348" s="62"/>
      <c r="P348" s="62"/>
      <c r="Q348" s="62"/>
      <c r="R348" s="62"/>
      <c r="S348" s="62"/>
      <c r="T348" s="62"/>
      <c r="U348" s="62"/>
      <c r="V348" s="62"/>
      <c r="W348" s="62"/>
      <c r="X348" s="62"/>
      <c r="Y348" s="62"/>
    </row>
    <row r="349" spans="1:25">
      <c r="A349" s="12"/>
      <c r="B349" s="62" t="s">
        <v>795</v>
      </c>
      <c r="C349" s="62"/>
      <c r="D349" s="62"/>
      <c r="E349" s="62"/>
      <c r="F349" s="62"/>
      <c r="G349" s="62"/>
      <c r="H349" s="62"/>
      <c r="I349" s="62"/>
      <c r="J349" s="62"/>
      <c r="K349" s="62"/>
      <c r="L349" s="62"/>
      <c r="M349" s="62"/>
      <c r="N349" s="62"/>
      <c r="O349" s="62"/>
      <c r="P349" s="62"/>
      <c r="Q349" s="62"/>
      <c r="R349" s="62"/>
      <c r="S349" s="62"/>
      <c r="T349" s="62"/>
      <c r="U349" s="62"/>
      <c r="V349" s="62"/>
      <c r="W349" s="62"/>
      <c r="X349" s="62"/>
      <c r="Y349" s="62"/>
    </row>
    <row r="350" spans="1:25">
      <c r="A350" s="12"/>
      <c r="B350" s="20"/>
      <c r="C350" s="20"/>
      <c r="D350" s="20"/>
      <c r="E350" s="20"/>
      <c r="F350" s="20"/>
      <c r="G350" s="20"/>
      <c r="H350" s="20"/>
      <c r="I350" s="20"/>
      <c r="J350" s="20"/>
      <c r="K350" s="20"/>
      <c r="L350" s="20"/>
      <c r="M350" s="20"/>
      <c r="N350" s="20"/>
      <c r="O350" s="20"/>
      <c r="P350" s="20"/>
      <c r="Q350" s="20"/>
      <c r="R350" s="20"/>
      <c r="S350" s="20"/>
      <c r="T350" s="20"/>
      <c r="U350" s="20"/>
      <c r="V350" s="20"/>
      <c r="W350" s="20"/>
      <c r="X350" s="20"/>
      <c r="Y350" s="20"/>
    </row>
    <row r="351" spans="1:25">
      <c r="A351" s="12"/>
      <c r="B351" s="17"/>
      <c r="C351" s="17"/>
      <c r="D351" s="17"/>
      <c r="E351" s="17"/>
      <c r="F351" s="17"/>
      <c r="G351" s="17"/>
      <c r="H351" s="17"/>
      <c r="I351" s="17"/>
      <c r="J351" s="17"/>
      <c r="K351" s="17"/>
      <c r="L351" s="17"/>
      <c r="M351" s="17"/>
      <c r="N351" s="17"/>
      <c r="O351" s="17"/>
      <c r="P351" s="17"/>
      <c r="Q351" s="17"/>
      <c r="R351" s="17"/>
      <c r="S351" s="17"/>
      <c r="T351" s="17"/>
      <c r="U351" s="17"/>
      <c r="V351" s="17"/>
      <c r="W351" s="17"/>
      <c r="X351" s="17"/>
      <c r="Y351" s="17"/>
    </row>
    <row r="352" spans="1:25">
      <c r="A352" s="12"/>
      <c r="B352" s="21"/>
      <c r="C352" s="84" t="s">
        <v>733</v>
      </c>
      <c r="D352" s="84"/>
      <c r="E352" s="84"/>
      <c r="F352" s="35"/>
      <c r="G352" s="84" t="s">
        <v>733</v>
      </c>
      <c r="H352" s="84"/>
      <c r="I352" s="84"/>
      <c r="J352" s="35"/>
      <c r="K352" s="84" t="s">
        <v>733</v>
      </c>
      <c r="L352" s="84"/>
      <c r="M352" s="84"/>
      <c r="N352" s="35"/>
      <c r="O352" s="84" t="s">
        <v>130</v>
      </c>
      <c r="P352" s="84"/>
      <c r="Q352" s="84"/>
      <c r="R352" s="35"/>
      <c r="S352" s="84" t="s">
        <v>737</v>
      </c>
      <c r="T352" s="84"/>
      <c r="U352" s="84"/>
      <c r="V352" s="35"/>
      <c r="W352" s="84" t="s">
        <v>738</v>
      </c>
      <c r="X352" s="84"/>
      <c r="Y352" s="84"/>
    </row>
    <row r="353" spans="1:25" ht="15.75" thickBot="1">
      <c r="A353" s="12"/>
      <c r="B353" s="21"/>
      <c r="C353" s="83" t="s">
        <v>635</v>
      </c>
      <c r="D353" s="83"/>
      <c r="E353" s="83"/>
      <c r="F353" s="35"/>
      <c r="G353" s="83" t="s">
        <v>734</v>
      </c>
      <c r="H353" s="83"/>
      <c r="I353" s="83"/>
      <c r="J353" s="35"/>
      <c r="K353" s="83" t="s">
        <v>735</v>
      </c>
      <c r="L353" s="83"/>
      <c r="M353" s="83"/>
      <c r="N353" s="35"/>
      <c r="O353" s="83" t="s">
        <v>736</v>
      </c>
      <c r="P353" s="83"/>
      <c r="Q353" s="83"/>
      <c r="R353" s="35"/>
      <c r="S353" s="83"/>
      <c r="T353" s="83"/>
      <c r="U353" s="83"/>
      <c r="V353" s="35"/>
      <c r="W353" s="83"/>
      <c r="X353" s="83"/>
      <c r="Y353" s="83"/>
    </row>
    <row r="354" spans="1:25">
      <c r="A354" s="12"/>
      <c r="B354" s="57" t="s">
        <v>156</v>
      </c>
      <c r="C354" s="34"/>
      <c r="D354" s="34"/>
      <c r="E354" s="34"/>
      <c r="F354" s="26"/>
      <c r="G354" s="34"/>
      <c r="H354" s="34"/>
      <c r="I354" s="34"/>
      <c r="J354" s="26"/>
      <c r="K354" s="34"/>
      <c r="L354" s="34"/>
      <c r="M354" s="34"/>
      <c r="N354" s="26"/>
      <c r="O354" s="34"/>
      <c r="P354" s="34"/>
      <c r="Q354" s="34"/>
      <c r="R354" s="26"/>
      <c r="S354" s="34"/>
      <c r="T354" s="34"/>
      <c r="U354" s="34"/>
      <c r="V354" s="26"/>
      <c r="W354" s="34"/>
      <c r="X354" s="34"/>
      <c r="Y354" s="34"/>
    </row>
    <row r="355" spans="1:25">
      <c r="A355" s="12"/>
      <c r="B355" s="73" t="s">
        <v>112</v>
      </c>
      <c r="C355" s="73" t="s">
        <v>286</v>
      </c>
      <c r="D355" s="71">
        <v>189</v>
      </c>
      <c r="E355" s="35"/>
      <c r="F355" s="35"/>
      <c r="G355" s="73" t="s">
        <v>286</v>
      </c>
      <c r="H355" s="71" t="s">
        <v>823</v>
      </c>
      <c r="I355" s="73" t="s">
        <v>318</v>
      </c>
      <c r="J355" s="35"/>
      <c r="K355" s="73" t="s">
        <v>286</v>
      </c>
      <c r="L355" s="71">
        <v>596</v>
      </c>
      <c r="M355" s="35"/>
      <c r="N355" s="35"/>
      <c r="O355" s="73" t="s">
        <v>286</v>
      </c>
      <c r="P355" s="71">
        <v>894</v>
      </c>
      <c r="Q355" s="35"/>
      <c r="R355" s="35"/>
      <c r="S355" s="73" t="s">
        <v>286</v>
      </c>
      <c r="T355" s="71" t="s">
        <v>820</v>
      </c>
      <c r="U355" s="73" t="s">
        <v>318</v>
      </c>
      <c r="V355" s="35"/>
      <c r="W355" s="73" t="s">
        <v>286</v>
      </c>
      <c r="X355" s="71">
        <v>205</v>
      </c>
      <c r="Y355" s="35"/>
    </row>
    <row r="356" spans="1:25">
      <c r="A356" s="12"/>
      <c r="B356" s="73"/>
      <c r="C356" s="73"/>
      <c r="D356" s="71"/>
      <c r="E356" s="35"/>
      <c r="F356" s="35"/>
      <c r="G356" s="73"/>
      <c r="H356" s="71"/>
      <c r="I356" s="73"/>
      <c r="J356" s="35"/>
      <c r="K356" s="73"/>
      <c r="L356" s="71"/>
      <c r="M356" s="35"/>
      <c r="N356" s="35"/>
      <c r="O356" s="73"/>
      <c r="P356" s="71"/>
      <c r="Q356" s="35"/>
      <c r="R356" s="35"/>
      <c r="S356" s="73"/>
      <c r="T356" s="71"/>
      <c r="U356" s="73"/>
      <c r="V356" s="35"/>
      <c r="W356" s="73"/>
      <c r="X356" s="71"/>
      <c r="Y356" s="35"/>
    </row>
    <row r="357" spans="1:25" ht="21" customHeight="1">
      <c r="A357" s="12"/>
      <c r="B357" s="64" t="s">
        <v>827</v>
      </c>
      <c r="C357" s="68"/>
      <c r="D357" s="68"/>
      <c r="E357" s="33"/>
      <c r="F357" s="33"/>
      <c r="G357" s="68"/>
      <c r="H357" s="68"/>
      <c r="I357" s="33"/>
      <c r="J357" s="33"/>
      <c r="K357" s="68"/>
      <c r="L357" s="68"/>
      <c r="M357" s="33"/>
      <c r="N357" s="33"/>
      <c r="O357" s="68"/>
      <c r="P357" s="68"/>
      <c r="Q357" s="33"/>
      <c r="R357" s="33"/>
      <c r="S357" s="68"/>
      <c r="T357" s="68"/>
      <c r="U357" s="33"/>
      <c r="V357" s="33"/>
      <c r="W357" s="33"/>
      <c r="X357" s="33"/>
      <c r="Y357" s="33"/>
    </row>
    <row r="358" spans="1:25">
      <c r="A358" s="12"/>
      <c r="B358" s="64"/>
      <c r="C358" s="68"/>
      <c r="D358" s="68"/>
      <c r="E358" s="33"/>
      <c r="F358" s="33"/>
      <c r="G358" s="68"/>
      <c r="H358" s="68"/>
      <c r="I358" s="33"/>
      <c r="J358" s="33"/>
      <c r="K358" s="68"/>
      <c r="L358" s="68"/>
      <c r="M358" s="33"/>
      <c r="N358" s="33"/>
      <c r="O358" s="68"/>
      <c r="P358" s="68"/>
      <c r="Q358" s="33"/>
      <c r="R358" s="33"/>
      <c r="S358" s="68"/>
      <c r="T358" s="68"/>
      <c r="U358" s="33"/>
      <c r="V358" s="33"/>
      <c r="W358" s="33"/>
      <c r="X358" s="33"/>
      <c r="Y358" s="33"/>
    </row>
    <row r="359" spans="1:25">
      <c r="A359" s="12"/>
      <c r="B359" s="73" t="s">
        <v>828</v>
      </c>
      <c r="C359" s="71">
        <v>61</v>
      </c>
      <c r="D359" s="71"/>
      <c r="E359" s="35"/>
      <c r="F359" s="35"/>
      <c r="G359" s="71" t="s">
        <v>462</v>
      </c>
      <c r="H359" s="71"/>
      <c r="I359" s="73" t="s">
        <v>318</v>
      </c>
      <c r="J359" s="35"/>
      <c r="K359" s="71">
        <v>177</v>
      </c>
      <c r="L359" s="71"/>
      <c r="M359" s="35"/>
      <c r="N359" s="35"/>
      <c r="O359" s="71" t="s">
        <v>872</v>
      </c>
      <c r="P359" s="71"/>
      <c r="Q359" s="73" t="s">
        <v>318</v>
      </c>
      <c r="R359" s="35"/>
      <c r="S359" s="71" t="s">
        <v>263</v>
      </c>
      <c r="T359" s="71"/>
      <c r="U359" s="35"/>
      <c r="V359" s="35"/>
      <c r="W359" s="71" t="s">
        <v>263</v>
      </c>
      <c r="X359" s="71"/>
      <c r="Y359" s="35"/>
    </row>
    <row r="360" spans="1:25">
      <c r="A360" s="12"/>
      <c r="B360" s="73"/>
      <c r="C360" s="71"/>
      <c r="D360" s="71"/>
      <c r="E360" s="35"/>
      <c r="F360" s="35"/>
      <c r="G360" s="71"/>
      <c r="H360" s="71"/>
      <c r="I360" s="73"/>
      <c r="J360" s="35"/>
      <c r="K360" s="71"/>
      <c r="L360" s="71"/>
      <c r="M360" s="35"/>
      <c r="N360" s="35"/>
      <c r="O360" s="71"/>
      <c r="P360" s="71"/>
      <c r="Q360" s="73"/>
      <c r="R360" s="35"/>
      <c r="S360" s="71"/>
      <c r="T360" s="71"/>
      <c r="U360" s="35"/>
      <c r="V360" s="35"/>
      <c r="W360" s="71"/>
      <c r="X360" s="71"/>
      <c r="Y360" s="35"/>
    </row>
    <row r="361" spans="1:25">
      <c r="A361" s="12"/>
      <c r="B361" s="64" t="s">
        <v>830</v>
      </c>
      <c r="C361" s="68" t="s">
        <v>873</v>
      </c>
      <c r="D361" s="68"/>
      <c r="E361" s="64" t="s">
        <v>318</v>
      </c>
      <c r="F361" s="33"/>
      <c r="G361" s="68" t="s">
        <v>874</v>
      </c>
      <c r="H361" s="68"/>
      <c r="I361" s="64" t="s">
        <v>318</v>
      </c>
      <c r="J361" s="33"/>
      <c r="K361" s="68" t="s">
        <v>875</v>
      </c>
      <c r="L361" s="68"/>
      <c r="M361" s="64" t="s">
        <v>318</v>
      </c>
      <c r="N361" s="33"/>
      <c r="O361" s="68" t="s">
        <v>263</v>
      </c>
      <c r="P361" s="68"/>
      <c r="Q361" s="33"/>
      <c r="R361" s="33"/>
      <c r="S361" s="66">
        <v>1382</v>
      </c>
      <c r="T361" s="66"/>
      <c r="U361" s="33"/>
      <c r="V361" s="33"/>
      <c r="W361" s="68" t="s">
        <v>263</v>
      </c>
      <c r="X361" s="68"/>
      <c r="Y361" s="33"/>
    </row>
    <row r="362" spans="1:25">
      <c r="A362" s="12"/>
      <c r="B362" s="64"/>
      <c r="C362" s="68"/>
      <c r="D362" s="68"/>
      <c r="E362" s="64"/>
      <c r="F362" s="33"/>
      <c r="G362" s="68"/>
      <c r="H362" s="68"/>
      <c r="I362" s="64"/>
      <c r="J362" s="33"/>
      <c r="K362" s="68"/>
      <c r="L362" s="68"/>
      <c r="M362" s="64"/>
      <c r="N362" s="33"/>
      <c r="O362" s="68"/>
      <c r="P362" s="68"/>
      <c r="Q362" s="33"/>
      <c r="R362" s="33"/>
      <c r="S362" s="66"/>
      <c r="T362" s="66"/>
      <c r="U362" s="33"/>
      <c r="V362" s="33"/>
      <c r="W362" s="68"/>
      <c r="X362" s="68"/>
      <c r="Y362" s="33"/>
    </row>
    <row r="363" spans="1:25">
      <c r="A363" s="12"/>
      <c r="B363" s="73" t="s">
        <v>876</v>
      </c>
      <c r="C363" s="71" t="s">
        <v>263</v>
      </c>
      <c r="D363" s="71"/>
      <c r="E363" s="35"/>
      <c r="F363" s="35"/>
      <c r="G363" s="71" t="s">
        <v>263</v>
      </c>
      <c r="H363" s="71"/>
      <c r="I363" s="35"/>
      <c r="J363" s="35"/>
      <c r="K363" s="71" t="s">
        <v>320</v>
      </c>
      <c r="L363" s="71"/>
      <c r="M363" s="73" t="s">
        <v>318</v>
      </c>
      <c r="N363" s="35"/>
      <c r="O363" s="71">
        <v>186</v>
      </c>
      <c r="P363" s="71"/>
      <c r="Q363" s="35"/>
      <c r="R363" s="35"/>
      <c r="S363" s="71" t="s">
        <v>263</v>
      </c>
      <c r="T363" s="71"/>
      <c r="U363" s="35"/>
      <c r="V363" s="35"/>
      <c r="W363" s="71">
        <v>121</v>
      </c>
      <c r="X363" s="71"/>
      <c r="Y363" s="35"/>
    </row>
    <row r="364" spans="1:25">
      <c r="A364" s="12"/>
      <c r="B364" s="73"/>
      <c r="C364" s="71"/>
      <c r="D364" s="71"/>
      <c r="E364" s="35"/>
      <c r="F364" s="35"/>
      <c r="G364" s="71"/>
      <c r="H364" s="71"/>
      <c r="I364" s="35"/>
      <c r="J364" s="35"/>
      <c r="K364" s="71"/>
      <c r="L364" s="71"/>
      <c r="M364" s="73"/>
      <c r="N364" s="35"/>
      <c r="O364" s="71"/>
      <c r="P364" s="71"/>
      <c r="Q364" s="35"/>
      <c r="R364" s="35"/>
      <c r="S364" s="71"/>
      <c r="T364" s="71"/>
      <c r="U364" s="35"/>
      <c r="V364" s="35"/>
      <c r="W364" s="71"/>
      <c r="X364" s="71"/>
      <c r="Y364" s="35"/>
    </row>
    <row r="365" spans="1:25">
      <c r="A365" s="12"/>
      <c r="B365" s="64" t="s">
        <v>833</v>
      </c>
      <c r="C365" s="68">
        <v>3</v>
      </c>
      <c r="D365" s="68"/>
      <c r="E365" s="33"/>
      <c r="F365" s="33"/>
      <c r="G365" s="68" t="s">
        <v>466</v>
      </c>
      <c r="H365" s="68"/>
      <c r="I365" s="64" t="s">
        <v>318</v>
      </c>
      <c r="J365" s="33"/>
      <c r="K365" s="68" t="s">
        <v>785</v>
      </c>
      <c r="L365" s="68"/>
      <c r="M365" s="64" t="s">
        <v>318</v>
      </c>
      <c r="N365" s="33"/>
      <c r="O365" s="68">
        <v>627</v>
      </c>
      <c r="P365" s="68"/>
      <c r="Q365" s="33"/>
      <c r="R365" s="33"/>
      <c r="S365" s="68" t="s">
        <v>263</v>
      </c>
      <c r="T365" s="68"/>
      <c r="U365" s="33"/>
      <c r="V365" s="33"/>
      <c r="W365" s="68">
        <v>526</v>
      </c>
      <c r="X365" s="68"/>
      <c r="Y365" s="33"/>
    </row>
    <row r="366" spans="1:25" ht="15.75" thickBot="1">
      <c r="A366" s="12"/>
      <c r="B366" s="64"/>
      <c r="C366" s="77"/>
      <c r="D366" s="77"/>
      <c r="E366" s="49"/>
      <c r="F366" s="33"/>
      <c r="G366" s="77"/>
      <c r="H366" s="77"/>
      <c r="I366" s="89"/>
      <c r="J366" s="33"/>
      <c r="K366" s="77"/>
      <c r="L366" s="77"/>
      <c r="M366" s="89"/>
      <c r="N366" s="33"/>
      <c r="O366" s="77"/>
      <c r="P366" s="77"/>
      <c r="Q366" s="49"/>
      <c r="R366" s="33"/>
      <c r="S366" s="77"/>
      <c r="T366" s="77"/>
      <c r="U366" s="49"/>
      <c r="V366" s="33"/>
      <c r="W366" s="77"/>
      <c r="X366" s="77"/>
      <c r="Y366" s="49"/>
    </row>
    <row r="367" spans="1:25">
      <c r="A367" s="12"/>
      <c r="B367" s="73" t="s">
        <v>834</v>
      </c>
      <c r="C367" s="94" t="s">
        <v>877</v>
      </c>
      <c r="D367" s="94"/>
      <c r="E367" s="90" t="s">
        <v>318</v>
      </c>
      <c r="F367" s="35"/>
      <c r="G367" s="94" t="s">
        <v>569</v>
      </c>
      <c r="H367" s="94"/>
      <c r="I367" s="90" t="s">
        <v>318</v>
      </c>
      <c r="J367" s="35"/>
      <c r="K367" s="94" t="s">
        <v>878</v>
      </c>
      <c r="L367" s="94"/>
      <c r="M367" s="90" t="s">
        <v>318</v>
      </c>
      <c r="N367" s="35"/>
      <c r="O367" s="92">
        <v>1485</v>
      </c>
      <c r="P367" s="92"/>
      <c r="Q367" s="54"/>
      <c r="R367" s="35"/>
      <c r="S367" s="94" t="s">
        <v>263</v>
      </c>
      <c r="T367" s="94"/>
      <c r="U367" s="54"/>
      <c r="V367" s="35"/>
      <c r="W367" s="94">
        <v>852</v>
      </c>
      <c r="X367" s="94"/>
      <c r="Y367" s="54"/>
    </row>
    <row r="368" spans="1:25" ht="15.75" thickBot="1">
      <c r="A368" s="12"/>
      <c r="B368" s="73"/>
      <c r="C368" s="74"/>
      <c r="D368" s="74"/>
      <c r="E368" s="75"/>
      <c r="F368" s="35"/>
      <c r="G368" s="74"/>
      <c r="H368" s="74"/>
      <c r="I368" s="75"/>
      <c r="J368" s="35"/>
      <c r="K368" s="74"/>
      <c r="L368" s="74"/>
      <c r="M368" s="75"/>
      <c r="N368" s="35"/>
      <c r="O368" s="131"/>
      <c r="P368" s="131"/>
      <c r="Q368" s="38"/>
      <c r="R368" s="35"/>
      <c r="S368" s="74"/>
      <c r="T368" s="74"/>
      <c r="U368" s="38"/>
      <c r="V368" s="35"/>
      <c r="W368" s="74"/>
      <c r="X368" s="74"/>
      <c r="Y368" s="38"/>
    </row>
    <row r="369" spans="1:25">
      <c r="A369" s="12"/>
      <c r="B369" s="64" t="s">
        <v>168</v>
      </c>
      <c r="C369" s="69"/>
      <c r="D369" s="69"/>
      <c r="E369" s="34"/>
      <c r="F369" s="33"/>
      <c r="G369" s="69"/>
      <c r="H369" s="69"/>
      <c r="I369" s="34"/>
      <c r="J369" s="33"/>
      <c r="K369" s="69"/>
      <c r="L369" s="69"/>
      <c r="M369" s="34"/>
      <c r="N369" s="33"/>
      <c r="O369" s="69"/>
      <c r="P369" s="69"/>
      <c r="Q369" s="34"/>
      <c r="R369" s="33"/>
      <c r="S369" s="69"/>
      <c r="T369" s="69"/>
      <c r="U369" s="34"/>
      <c r="V369" s="33"/>
      <c r="W369" s="69"/>
      <c r="X369" s="69"/>
      <c r="Y369" s="34"/>
    </row>
    <row r="370" spans="1:25">
      <c r="A370" s="12"/>
      <c r="B370" s="64"/>
      <c r="C370" s="68"/>
      <c r="D370" s="68"/>
      <c r="E370" s="33"/>
      <c r="F370" s="33"/>
      <c r="G370" s="68"/>
      <c r="H370" s="68"/>
      <c r="I370" s="33"/>
      <c r="J370" s="33"/>
      <c r="K370" s="68"/>
      <c r="L370" s="68"/>
      <c r="M370" s="33"/>
      <c r="N370" s="33"/>
      <c r="O370" s="68"/>
      <c r="P370" s="68"/>
      <c r="Q370" s="33"/>
      <c r="R370" s="33"/>
      <c r="S370" s="68"/>
      <c r="T370" s="68"/>
      <c r="U370" s="33"/>
      <c r="V370" s="33"/>
      <c r="W370" s="68"/>
      <c r="X370" s="68"/>
      <c r="Y370" s="33"/>
    </row>
    <row r="371" spans="1:25">
      <c r="A371" s="12"/>
      <c r="B371" s="73" t="s">
        <v>169</v>
      </c>
      <c r="C371" s="71" t="s">
        <v>263</v>
      </c>
      <c r="D371" s="71"/>
      <c r="E371" s="35"/>
      <c r="F371" s="35"/>
      <c r="G371" s="71" t="s">
        <v>263</v>
      </c>
      <c r="H371" s="71"/>
      <c r="I371" s="35"/>
      <c r="J371" s="35"/>
      <c r="K371" s="71" t="s">
        <v>263</v>
      </c>
      <c r="L371" s="71"/>
      <c r="M371" s="35"/>
      <c r="N371" s="35"/>
      <c r="O371" s="71" t="s">
        <v>879</v>
      </c>
      <c r="P371" s="71"/>
      <c r="Q371" s="73" t="s">
        <v>318</v>
      </c>
      <c r="R371" s="35"/>
      <c r="S371" s="71" t="s">
        <v>263</v>
      </c>
      <c r="T371" s="71"/>
      <c r="U371" s="35"/>
      <c r="V371" s="35"/>
      <c r="W371" s="71" t="s">
        <v>879</v>
      </c>
      <c r="X371" s="71"/>
      <c r="Y371" s="73" t="s">
        <v>318</v>
      </c>
    </row>
    <row r="372" spans="1:25">
      <c r="A372" s="12"/>
      <c r="B372" s="73"/>
      <c r="C372" s="71"/>
      <c r="D372" s="71"/>
      <c r="E372" s="35"/>
      <c r="F372" s="35"/>
      <c r="G372" s="71"/>
      <c r="H372" s="71"/>
      <c r="I372" s="35"/>
      <c r="J372" s="35"/>
      <c r="K372" s="71"/>
      <c r="L372" s="71"/>
      <c r="M372" s="35"/>
      <c r="N372" s="35"/>
      <c r="O372" s="71"/>
      <c r="P372" s="71"/>
      <c r="Q372" s="73"/>
      <c r="R372" s="35"/>
      <c r="S372" s="71"/>
      <c r="T372" s="71"/>
      <c r="U372" s="35"/>
      <c r="V372" s="35"/>
      <c r="W372" s="71"/>
      <c r="X372" s="71"/>
      <c r="Y372" s="73"/>
    </row>
    <row r="373" spans="1:25">
      <c r="A373" s="12"/>
      <c r="B373" s="64" t="s">
        <v>170</v>
      </c>
      <c r="C373" s="68" t="s">
        <v>334</v>
      </c>
      <c r="D373" s="68"/>
      <c r="E373" s="64" t="s">
        <v>318</v>
      </c>
      <c r="F373" s="33"/>
      <c r="G373" s="68" t="s">
        <v>263</v>
      </c>
      <c r="H373" s="68"/>
      <c r="I373" s="33"/>
      <c r="J373" s="33"/>
      <c r="K373" s="68" t="s">
        <v>263</v>
      </c>
      <c r="L373" s="68"/>
      <c r="M373" s="33"/>
      <c r="N373" s="33"/>
      <c r="O373" s="68" t="s">
        <v>485</v>
      </c>
      <c r="P373" s="68"/>
      <c r="Q373" s="64" t="s">
        <v>318</v>
      </c>
      <c r="R373" s="33"/>
      <c r="S373" s="68" t="s">
        <v>263</v>
      </c>
      <c r="T373" s="68"/>
      <c r="U373" s="33"/>
      <c r="V373" s="33"/>
      <c r="W373" s="68" t="s">
        <v>568</v>
      </c>
      <c r="X373" s="68"/>
      <c r="Y373" s="64" t="s">
        <v>318</v>
      </c>
    </row>
    <row r="374" spans="1:25">
      <c r="A374" s="12"/>
      <c r="B374" s="64"/>
      <c r="C374" s="68"/>
      <c r="D374" s="68"/>
      <c r="E374" s="64"/>
      <c r="F374" s="33"/>
      <c r="G374" s="68"/>
      <c r="H374" s="68"/>
      <c r="I374" s="33"/>
      <c r="J374" s="33"/>
      <c r="K374" s="68"/>
      <c r="L374" s="68"/>
      <c r="M374" s="33"/>
      <c r="N374" s="33"/>
      <c r="O374" s="68"/>
      <c r="P374" s="68"/>
      <c r="Q374" s="64"/>
      <c r="R374" s="33"/>
      <c r="S374" s="68"/>
      <c r="T374" s="68"/>
      <c r="U374" s="33"/>
      <c r="V374" s="33"/>
      <c r="W374" s="68"/>
      <c r="X374" s="68"/>
      <c r="Y374" s="64"/>
    </row>
    <row r="375" spans="1:25">
      <c r="A375" s="12"/>
      <c r="B375" s="73" t="s">
        <v>171</v>
      </c>
      <c r="C375" s="71" t="s">
        <v>263</v>
      </c>
      <c r="D375" s="71"/>
      <c r="E375" s="35"/>
      <c r="F375" s="35"/>
      <c r="G375" s="71" t="s">
        <v>263</v>
      </c>
      <c r="H375" s="71"/>
      <c r="I375" s="35"/>
      <c r="J375" s="35"/>
      <c r="K375" s="71" t="s">
        <v>263</v>
      </c>
      <c r="L375" s="71"/>
      <c r="M375" s="35"/>
      <c r="N375" s="35"/>
      <c r="O375" s="71" t="s">
        <v>618</v>
      </c>
      <c r="P375" s="71"/>
      <c r="Q375" s="73" t="s">
        <v>318</v>
      </c>
      <c r="R375" s="35"/>
      <c r="S375" s="71" t="s">
        <v>263</v>
      </c>
      <c r="T375" s="71"/>
      <c r="U375" s="35"/>
      <c r="V375" s="35"/>
      <c r="W375" s="71" t="s">
        <v>618</v>
      </c>
      <c r="X375" s="71"/>
      <c r="Y375" s="73" t="s">
        <v>318</v>
      </c>
    </row>
    <row r="376" spans="1:25">
      <c r="A376" s="12"/>
      <c r="B376" s="73"/>
      <c r="C376" s="71"/>
      <c r="D376" s="71"/>
      <c r="E376" s="35"/>
      <c r="F376" s="35"/>
      <c r="G376" s="71"/>
      <c r="H376" s="71"/>
      <c r="I376" s="35"/>
      <c r="J376" s="35"/>
      <c r="K376" s="71"/>
      <c r="L376" s="71"/>
      <c r="M376" s="35"/>
      <c r="N376" s="35"/>
      <c r="O376" s="71"/>
      <c r="P376" s="71"/>
      <c r="Q376" s="73"/>
      <c r="R376" s="35"/>
      <c r="S376" s="71"/>
      <c r="T376" s="71"/>
      <c r="U376" s="35"/>
      <c r="V376" s="35"/>
      <c r="W376" s="71"/>
      <c r="X376" s="71"/>
      <c r="Y376" s="73"/>
    </row>
    <row r="377" spans="1:25">
      <c r="A377" s="12"/>
      <c r="B377" s="64" t="s">
        <v>837</v>
      </c>
      <c r="C377" s="68" t="s">
        <v>263</v>
      </c>
      <c r="D377" s="68"/>
      <c r="E377" s="33"/>
      <c r="F377" s="33"/>
      <c r="G377" s="68" t="s">
        <v>263</v>
      </c>
      <c r="H377" s="68"/>
      <c r="I377" s="33"/>
      <c r="J377" s="33"/>
      <c r="K377" s="68" t="s">
        <v>263</v>
      </c>
      <c r="L377" s="68"/>
      <c r="M377" s="33"/>
      <c r="N377" s="33"/>
      <c r="O377" s="68" t="s">
        <v>622</v>
      </c>
      <c r="P377" s="68"/>
      <c r="Q377" s="64" t="s">
        <v>318</v>
      </c>
      <c r="R377" s="33"/>
      <c r="S377" s="68" t="s">
        <v>263</v>
      </c>
      <c r="T377" s="68"/>
      <c r="U377" s="33"/>
      <c r="V377" s="33"/>
      <c r="W377" s="68" t="s">
        <v>622</v>
      </c>
      <c r="X377" s="68"/>
      <c r="Y377" s="64" t="s">
        <v>318</v>
      </c>
    </row>
    <row r="378" spans="1:25">
      <c r="A378" s="12"/>
      <c r="B378" s="64"/>
      <c r="C378" s="68"/>
      <c r="D378" s="68"/>
      <c r="E378" s="33"/>
      <c r="F378" s="33"/>
      <c r="G378" s="68"/>
      <c r="H378" s="68"/>
      <c r="I378" s="33"/>
      <c r="J378" s="33"/>
      <c r="K378" s="68"/>
      <c r="L378" s="68"/>
      <c r="M378" s="33"/>
      <c r="N378" s="33"/>
      <c r="O378" s="68"/>
      <c r="P378" s="68"/>
      <c r="Q378" s="64"/>
      <c r="R378" s="33"/>
      <c r="S378" s="68"/>
      <c r="T378" s="68"/>
      <c r="U378" s="33"/>
      <c r="V378" s="33"/>
      <c r="W378" s="68"/>
      <c r="X378" s="68"/>
      <c r="Y378" s="64"/>
    </row>
    <row r="379" spans="1:25">
      <c r="A379" s="12"/>
      <c r="B379" s="73" t="s">
        <v>173</v>
      </c>
      <c r="C379" s="71" t="s">
        <v>263</v>
      </c>
      <c r="D379" s="71"/>
      <c r="E379" s="35"/>
      <c r="F379" s="35"/>
      <c r="G379" s="71" t="s">
        <v>263</v>
      </c>
      <c r="H379" s="71"/>
      <c r="I379" s="35"/>
      <c r="J379" s="35"/>
      <c r="K379" s="71" t="s">
        <v>263</v>
      </c>
      <c r="L379" s="71"/>
      <c r="M379" s="35"/>
      <c r="N379" s="35"/>
      <c r="O379" s="71">
        <v>31</v>
      </c>
      <c r="P379" s="71"/>
      <c r="Q379" s="35"/>
      <c r="R379" s="35"/>
      <c r="S379" s="71" t="s">
        <v>263</v>
      </c>
      <c r="T379" s="71"/>
      <c r="U379" s="35"/>
      <c r="V379" s="35"/>
      <c r="W379" s="71">
        <v>31</v>
      </c>
      <c r="X379" s="71"/>
      <c r="Y379" s="35"/>
    </row>
    <row r="380" spans="1:25">
      <c r="A380" s="12"/>
      <c r="B380" s="73"/>
      <c r="C380" s="71"/>
      <c r="D380" s="71"/>
      <c r="E380" s="35"/>
      <c r="F380" s="35"/>
      <c r="G380" s="71"/>
      <c r="H380" s="71"/>
      <c r="I380" s="35"/>
      <c r="J380" s="35"/>
      <c r="K380" s="71"/>
      <c r="L380" s="71"/>
      <c r="M380" s="35"/>
      <c r="N380" s="35"/>
      <c r="O380" s="71"/>
      <c r="P380" s="71"/>
      <c r="Q380" s="35"/>
      <c r="R380" s="35"/>
      <c r="S380" s="71"/>
      <c r="T380" s="71"/>
      <c r="U380" s="35"/>
      <c r="V380" s="35"/>
      <c r="W380" s="71"/>
      <c r="X380" s="71"/>
      <c r="Y380" s="35"/>
    </row>
    <row r="381" spans="1:25">
      <c r="A381" s="12"/>
      <c r="B381" s="64" t="s">
        <v>838</v>
      </c>
      <c r="C381" s="68" t="s">
        <v>334</v>
      </c>
      <c r="D381" s="68"/>
      <c r="E381" s="64" t="s">
        <v>318</v>
      </c>
      <c r="F381" s="33"/>
      <c r="G381" s="68" t="s">
        <v>777</v>
      </c>
      <c r="H381" s="68"/>
      <c r="I381" s="64" t="s">
        <v>318</v>
      </c>
      <c r="J381" s="33"/>
      <c r="K381" s="68">
        <v>4</v>
      </c>
      <c r="L381" s="68"/>
      <c r="M381" s="33"/>
      <c r="N381" s="33"/>
      <c r="O381" s="68" t="s">
        <v>263</v>
      </c>
      <c r="P381" s="68"/>
      <c r="Q381" s="33"/>
      <c r="R381" s="33"/>
      <c r="S381" s="68">
        <v>25</v>
      </c>
      <c r="T381" s="68"/>
      <c r="U381" s="33"/>
      <c r="V381" s="33"/>
      <c r="W381" s="68" t="s">
        <v>263</v>
      </c>
      <c r="X381" s="68"/>
      <c r="Y381" s="33"/>
    </row>
    <row r="382" spans="1:25">
      <c r="A382" s="12"/>
      <c r="B382" s="64"/>
      <c r="C382" s="68"/>
      <c r="D382" s="68"/>
      <c r="E382" s="64"/>
      <c r="F382" s="33"/>
      <c r="G382" s="68"/>
      <c r="H382" s="68"/>
      <c r="I382" s="64"/>
      <c r="J382" s="33"/>
      <c r="K382" s="68"/>
      <c r="L382" s="68"/>
      <c r="M382" s="33"/>
      <c r="N382" s="33"/>
      <c r="O382" s="68"/>
      <c r="P382" s="68"/>
      <c r="Q382" s="33"/>
      <c r="R382" s="33"/>
      <c r="S382" s="68"/>
      <c r="T382" s="68"/>
      <c r="U382" s="33"/>
      <c r="V382" s="33"/>
      <c r="W382" s="68"/>
      <c r="X382" s="68"/>
      <c r="Y382" s="33"/>
    </row>
    <row r="383" spans="1:25">
      <c r="A383" s="12"/>
      <c r="B383" s="73" t="s">
        <v>174</v>
      </c>
      <c r="C383" s="71" t="s">
        <v>263</v>
      </c>
      <c r="D383" s="71"/>
      <c r="E383" s="35"/>
      <c r="F383" s="35"/>
      <c r="G383" s="71" t="s">
        <v>263</v>
      </c>
      <c r="H383" s="71"/>
      <c r="I383" s="35"/>
      <c r="J383" s="35"/>
      <c r="K383" s="71" t="s">
        <v>263</v>
      </c>
      <c r="L383" s="71"/>
      <c r="M383" s="35"/>
      <c r="N383" s="35"/>
      <c r="O383" s="71" t="s">
        <v>880</v>
      </c>
      <c r="P383" s="71"/>
      <c r="Q383" s="73" t="s">
        <v>318</v>
      </c>
      <c r="R383" s="35"/>
      <c r="S383" s="71" t="s">
        <v>263</v>
      </c>
      <c r="T383" s="71"/>
      <c r="U383" s="35"/>
      <c r="V383" s="35"/>
      <c r="W383" s="71" t="s">
        <v>880</v>
      </c>
      <c r="X383" s="71"/>
      <c r="Y383" s="73" t="s">
        <v>318</v>
      </c>
    </row>
    <row r="384" spans="1:25" ht="15.75" thickBot="1">
      <c r="A384" s="12"/>
      <c r="B384" s="73"/>
      <c r="C384" s="74"/>
      <c r="D384" s="74"/>
      <c r="E384" s="38"/>
      <c r="F384" s="35"/>
      <c r="G384" s="74"/>
      <c r="H384" s="74"/>
      <c r="I384" s="38"/>
      <c r="J384" s="35"/>
      <c r="K384" s="74"/>
      <c r="L384" s="74"/>
      <c r="M384" s="38"/>
      <c r="N384" s="35"/>
      <c r="O384" s="74"/>
      <c r="P384" s="74"/>
      <c r="Q384" s="75"/>
      <c r="R384" s="35"/>
      <c r="S384" s="74"/>
      <c r="T384" s="74"/>
      <c r="U384" s="38"/>
      <c r="V384" s="35"/>
      <c r="W384" s="74"/>
      <c r="X384" s="74"/>
      <c r="Y384" s="75"/>
    </row>
    <row r="385" spans="1:25">
      <c r="A385" s="12"/>
      <c r="B385" s="64" t="s">
        <v>840</v>
      </c>
      <c r="C385" s="69" t="s">
        <v>618</v>
      </c>
      <c r="D385" s="69"/>
      <c r="E385" s="65" t="s">
        <v>318</v>
      </c>
      <c r="F385" s="33"/>
      <c r="G385" s="69" t="s">
        <v>777</v>
      </c>
      <c r="H385" s="69"/>
      <c r="I385" s="65" t="s">
        <v>318</v>
      </c>
      <c r="J385" s="33"/>
      <c r="K385" s="69">
        <v>4</v>
      </c>
      <c r="L385" s="69"/>
      <c r="M385" s="34"/>
      <c r="N385" s="33"/>
      <c r="O385" s="69" t="s">
        <v>881</v>
      </c>
      <c r="P385" s="69"/>
      <c r="Q385" s="65" t="s">
        <v>318</v>
      </c>
      <c r="R385" s="33"/>
      <c r="S385" s="69">
        <v>25</v>
      </c>
      <c r="T385" s="69"/>
      <c r="U385" s="34"/>
      <c r="V385" s="33"/>
      <c r="W385" s="69" t="s">
        <v>882</v>
      </c>
      <c r="X385" s="69"/>
      <c r="Y385" s="65" t="s">
        <v>318</v>
      </c>
    </row>
    <row r="386" spans="1:25" ht="15.75" thickBot="1">
      <c r="A386" s="12"/>
      <c r="B386" s="64"/>
      <c r="C386" s="77"/>
      <c r="D386" s="77"/>
      <c r="E386" s="89"/>
      <c r="F386" s="33"/>
      <c r="G386" s="77"/>
      <c r="H386" s="77"/>
      <c r="I386" s="89"/>
      <c r="J386" s="33"/>
      <c r="K386" s="77"/>
      <c r="L386" s="77"/>
      <c r="M386" s="49"/>
      <c r="N386" s="33"/>
      <c r="O386" s="77"/>
      <c r="P386" s="77"/>
      <c r="Q386" s="89"/>
      <c r="R386" s="33"/>
      <c r="S386" s="77"/>
      <c r="T386" s="77"/>
      <c r="U386" s="49"/>
      <c r="V386" s="33"/>
      <c r="W386" s="77"/>
      <c r="X386" s="77"/>
      <c r="Y386" s="89"/>
    </row>
    <row r="387" spans="1:25">
      <c r="A387" s="12"/>
      <c r="B387" s="73" t="s">
        <v>842</v>
      </c>
      <c r="C387" s="94"/>
      <c r="D387" s="94"/>
      <c r="E387" s="54"/>
      <c r="F387" s="35"/>
      <c r="G387" s="94"/>
      <c r="H387" s="94"/>
      <c r="I387" s="54"/>
      <c r="J387" s="35"/>
      <c r="K387" s="94"/>
      <c r="L387" s="94"/>
      <c r="M387" s="54"/>
      <c r="N387" s="35"/>
      <c r="O387" s="94"/>
      <c r="P387" s="94"/>
      <c r="Q387" s="54"/>
      <c r="R387" s="35"/>
      <c r="S387" s="94"/>
      <c r="T387" s="94"/>
      <c r="U387" s="54"/>
      <c r="V387" s="35"/>
      <c r="W387" s="94"/>
      <c r="X387" s="94"/>
      <c r="Y387" s="54"/>
    </row>
    <row r="388" spans="1:25">
      <c r="A388" s="12"/>
      <c r="B388" s="73"/>
      <c r="C388" s="71"/>
      <c r="D388" s="71"/>
      <c r="E388" s="35"/>
      <c r="F388" s="35"/>
      <c r="G388" s="71"/>
      <c r="H388" s="71"/>
      <c r="I388" s="35"/>
      <c r="J388" s="35"/>
      <c r="K388" s="71"/>
      <c r="L388" s="71"/>
      <c r="M388" s="35"/>
      <c r="N388" s="35"/>
      <c r="O388" s="71"/>
      <c r="P388" s="71"/>
      <c r="Q388" s="35"/>
      <c r="R388" s="35"/>
      <c r="S388" s="71"/>
      <c r="T388" s="71"/>
      <c r="U388" s="35"/>
      <c r="V388" s="35"/>
      <c r="W388" s="71"/>
      <c r="X388" s="71"/>
      <c r="Y388" s="35"/>
    </row>
    <row r="389" spans="1:25">
      <c r="A389" s="12"/>
      <c r="B389" s="64" t="s">
        <v>843</v>
      </c>
      <c r="C389" s="68" t="s">
        <v>263</v>
      </c>
      <c r="D389" s="68"/>
      <c r="E389" s="33"/>
      <c r="F389" s="33"/>
      <c r="G389" s="68">
        <v>996</v>
      </c>
      <c r="H389" s="68"/>
      <c r="I389" s="33"/>
      <c r="J389" s="33"/>
      <c r="K389" s="68" t="s">
        <v>263</v>
      </c>
      <c r="L389" s="68"/>
      <c r="M389" s="33"/>
      <c r="N389" s="33"/>
      <c r="O389" s="68" t="s">
        <v>334</v>
      </c>
      <c r="P389" s="68"/>
      <c r="Q389" s="64" t="s">
        <v>318</v>
      </c>
      <c r="R389" s="33"/>
      <c r="S389" s="68" t="s">
        <v>263</v>
      </c>
      <c r="T389" s="68"/>
      <c r="U389" s="33"/>
      <c r="V389" s="33"/>
      <c r="W389" s="68">
        <v>992</v>
      </c>
      <c r="X389" s="68"/>
      <c r="Y389" s="33"/>
    </row>
    <row r="390" spans="1:25">
      <c r="A390" s="12"/>
      <c r="B390" s="64"/>
      <c r="C390" s="68"/>
      <c r="D390" s="68"/>
      <c r="E390" s="33"/>
      <c r="F390" s="33"/>
      <c r="G390" s="68"/>
      <c r="H390" s="68"/>
      <c r="I390" s="33"/>
      <c r="J390" s="33"/>
      <c r="K390" s="68"/>
      <c r="L390" s="68"/>
      <c r="M390" s="33"/>
      <c r="N390" s="33"/>
      <c r="O390" s="68"/>
      <c r="P390" s="68"/>
      <c r="Q390" s="64"/>
      <c r="R390" s="33"/>
      <c r="S390" s="68"/>
      <c r="T390" s="68"/>
      <c r="U390" s="33"/>
      <c r="V390" s="33"/>
      <c r="W390" s="68"/>
      <c r="X390" s="68"/>
      <c r="Y390" s="33"/>
    </row>
    <row r="391" spans="1:25">
      <c r="A391" s="12"/>
      <c r="B391" s="73" t="s">
        <v>844</v>
      </c>
      <c r="C391" s="71" t="s">
        <v>263</v>
      </c>
      <c r="D391" s="71"/>
      <c r="E391" s="35"/>
      <c r="F391" s="35"/>
      <c r="G391" s="71" t="s">
        <v>263</v>
      </c>
      <c r="H391" s="71"/>
      <c r="I391" s="35"/>
      <c r="J391" s="35"/>
      <c r="K391" s="71" t="s">
        <v>327</v>
      </c>
      <c r="L391" s="71"/>
      <c r="M391" s="73" t="s">
        <v>318</v>
      </c>
      <c r="N391" s="35"/>
      <c r="O391" s="71" t="s">
        <v>682</v>
      </c>
      <c r="P391" s="71"/>
      <c r="Q391" s="73" t="s">
        <v>318</v>
      </c>
      <c r="R391" s="35"/>
      <c r="S391" s="71" t="s">
        <v>263</v>
      </c>
      <c r="T391" s="71"/>
      <c r="U391" s="35"/>
      <c r="V391" s="35"/>
      <c r="W391" s="71" t="s">
        <v>883</v>
      </c>
      <c r="X391" s="71"/>
      <c r="Y391" s="73" t="s">
        <v>318</v>
      </c>
    </row>
    <row r="392" spans="1:25">
      <c r="A392" s="12"/>
      <c r="B392" s="73"/>
      <c r="C392" s="71"/>
      <c r="D392" s="71"/>
      <c r="E392" s="35"/>
      <c r="F392" s="35"/>
      <c r="G392" s="71"/>
      <c r="H392" s="71"/>
      <c r="I392" s="35"/>
      <c r="J392" s="35"/>
      <c r="K392" s="71"/>
      <c r="L392" s="71"/>
      <c r="M392" s="73"/>
      <c r="N392" s="35"/>
      <c r="O392" s="71"/>
      <c r="P392" s="71"/>
      <c r="Q392" s="73"/>
      <c r="R392" s="35"/>
      <c r="S392" s="71"/>
      <c r="T392" s="71"/>
      <c r="U392" s="35"/>
      <c r="V392" s="35"/>
      <c r="W392" s="71"/>
      <c r="X392" s="71"/>
      <c r="Y392" s="73"/>
    </row>
    <row r="393" spans="1:25">
      <c r="A393" s="12"/>
      <c r="B393" s="64" t="s">
        <v>848</v>
      </c>
      <c r="C393" s="68">
        <v>54</v>
      </c>
      <c r="D393" s="68"/>
      <c r="E393" s="33"/>
      <c r="F393" s="33"/>
      <c r="G393" s="68" t="s">
        <v>884</v>
      </c>
      <c r="H393" s="68"/>
      <c r="I393" s="64" t="s">
        <v>318</v>
      </c>
      <c r="J393" s="33"/>
      <c r="K393" s="68">
        <v>127</v>
      </c>
      <c r="L393" s="68"/>
      <c r="M393" s="33"/>
      <c r="N393" s="33"/>
      <c r="O393" s="68">
        <v>442</v>
      </c>
      <c r="P393" s="68"/>
      <c r="Q393" s="33"/>
      <c r="R393" s="33"/>
      <c r="S393" s="68" t="s">
        <v>263</v>
      </c>
      <c r="T393" s="68"/>
      <c r="U393" s="33"/>
      <c r="V393" s="33"/>
      <c r="W393" s="68" t="s">
        <v>263</v>
      </c>
      <c r="X393" s="68"/>
      <c r="Y393" s="33"/>
    </row>
    <row r="394" spans="1:25">
      <c r="A394" s="12"/>
      <c r="B394" s="64"/>
      <c r="C394" s="68"/>
      <c r="D394" s="68"/>
      <c r="E394" s="33"/>
      <c r="F394" s="33"/>
      <c r="G394" s="68"/>
      <c r="H394" s="68"/>
      <c r="I394" s="64"/>
      <c r="J394" s="33"/>
      <c r="K394" s="68"/>
      <c r="L394" s="68"/>
      <c r="M394" s="33"/>
      <c r="N394" s="33"/>
      <c r="O394" s="68"/>
      <c r="P394" s="68"/>
      <c r="Q394" s="33"/>
      <c r="R394" s="33"/>
      <c r="S394" s="68"/>
      <c r="T394" s="68"/>
      <c r="U394" s="33"/>
      <c r="V394" s="33"/>
      <c r="W394" s="68"/>
      <c r="X394" s="68"/>
      <c r="Y394" s="33"/>
    </row>
    <row r="395" spans="1:25">
      <c r="A395" s="12"/>
      <c r="B395" s="73" t="s">
        <v>851</v>
      </c>
      <c r="C395" s="71" t="s">
        <v>263</v>
      </c>
      <c r="D395" s="71"/>
      <c r="E395" s="35"/>
      <c r="F395" s="35"/>
      <c r="G395" s="71" t="s">
        <v>263</v>
      </c>
      <c r="H395" s="71"/>
      <c r="I395" s="35"/>
      <c r="J395" s="35"/>
      <c r="K395" s="71" t="s">
        <v>263</v>
      </c>
      <c r="L395" s="71"/>
      <c r="M395" s="35"/>
      <c r="N395" s="35"/>
      <c r="O395" s="71">
        <v>25</v>
      </c>
      <c r="P395" s="71"/>
      <c r="Q395" s="35"/>
      <c r="R395" s="35"/>
      <c r="S395" s="71" t="s">
        <v>777</v>
      </c>
      <c r="T395" s="71"/>
      <c r="U395" s="73" t="s">
        <v>318</v>
      </c>
      <c r="V395" s="35"/>
      <c r="W395" s="71" t="s">
        <v>263</v>
      </c>
      <c r="X395" s="71"/>
      <c r="Y395" s="35"/>
    </row>
    <row r="396" spans="1:25">
      <c r="A396" s="12"/>
      <c r="B396" s="73"/>
      <c r="C396" s="71"/>
      <c r="D396" s="71"/>
      <c r="E396" s="35"/>
      <c r="F396" s="35"/>
      <c r="G396" s="71"/>
      <c r="H396" s="71"/>
      <c r="I396" s="35"/>
      <c r="J396" s="35"/>
      <c r="K396" s="71"/>
      <c r="L396" s="71"/>
      <c r="M396" s="35"/>
      <c r="N396" s="35"/>
      <c r="O396" s="71"/>
      <c r="P396" s="71"/>
      <c r="Q396" s="35"/>
      <c r="R396" s="35"/>
      <c r="S396" s="71"/>
      <c r="T396" s="71"/>
      <c r="U396" s="73"/>
      <c r="V396" s="35"/>
      <c r="W396" s="71"/>
      <c r="X396" s="71"/>
      <c r="Y396" s="35"/>
    </row>
    <row r="397" spans="1:25">
      <c r="A397" s="12"/>
      <c r="B397" s="64" t="s">
        <v>109</v>
      </c>
      <c r="C397" s="68" t="s">
        <v>263</v>
      </c>
      <c r="D397" s="68"/>
      <c r="E397" s="33"/>
      <c r="F397" s="33"/>
      <c r="G397" s="68" t="s">
        <v>263</v>
      </c>
      <c r="H397" s="68"/>
      <c r="I397" s="33"/>
      <c r="J397" s="33"/>
      <c r="K397" s="68" t="s">
        <v>263</v>
      </c>
      <c r="L397" s="68"/>
      <c r="M397" s="33"/>
      <c r="N397" s="33"/>
      <c r="O397" s="68" t="s">
        <v>449</v>
      </c>
      <c r="P397" s="68"/>
      <c r="Q397" s="64" t="s">
        <v>318</v>
      </c>
      <c r="R397" s="33"/>
      <c r="S397" s="68" t="s">
        <v>263</v>
      </c>
      <c r="T397" s="68"/>
      <c r="U397" s="33"/>
      <c r="V397" s="33"/>
      <c r="W397" s="68" t="s">
        <v>449</v>
      </c>
      <c r="X397" s="68"/>
      <c r="Y397" s="64" t="s">
        <v>318</v>
      </c>
    </row>
    <row r="398" spans="1:25" ht="15.75" thickBot="1">
      <c r="A398" s="12"/>
      <c r="B398" s="64"/>
      <c r="C398" s="77"/>
      <c r="D398" s="77"/>
      <c r="E398" s="49"/>
      <c r="F398" s="33"/>
      <c r="G398" s="77"/>
      <c r="H398" s="77"/>
      <c r="I398" s="49"/>
      <c r="J398" s="33"/>
      <c r="K398" s="77"/>
      <c r="L398" s="77"/>
      <c r="M398" s="49"/>
      <c r="N398" s="33"/>
      <c r="O398" s="77"/>
      <c r="P398" s="77"/>
      <c r="Q398" s="89"/>
      <c r="R398" s="33"/>
      <c r="S398" s="77"/>
      <c r="T398" s="77"/>
      <c r="U398" s="49"/>
      <c r="V398" s="33"/>
      <c r="W398" s="77"/>
      <c r="X398" s="77"/>
      <c r="Y398" s="89"/>
    </row>
    <row r="399" spans="1:25">
      <c r="A399" s="12"/>
      <c r="B399" s="73" t="s">
        <v>852</v>
      </c>
      <c r="C399" s="94">
        <v>54</v>
      </c>
      <c r="D399" s="94"/>
      <c r="E399" s="54"/>
      <c r="F399" s="35"/>
      <c r="G399" s="94">
        <v>373</v>
      </c>
      <c r="H399" s="94"/>
      <c r="I399" s="54"/>
      <c r="J399" s="35"/>
      <c r="K399" s="94">
        <v>109</v>
      </c>
      <c r="L399" s="94"/>
      <c r="M399" s="54"/>
      <c r="N399" s="35"/>
      <c r="O399" s="94">
        <v>266</v>
      </c>
      <c r="P399" s="94"/>
      <c r="Q399" s="54"/>
      <c r="R399" s="35"/>
      <c r="S399" s="94" t="s">
        <v>777</v>
      </c>
      <c r="T399" s="94"/>
      <c r="U399" s="90" t="s">
        <v>318</v>
      </c>
      <c r="V399" s="35"/>
      <c r="W399" s="94">
        <v>777</v>
      </c>
      <c r="X399" s="94"/>
      <c r="Y399" s="54"/>
    </row>
    <row r="400" spans="1:25" ht="15.75" thickBot="1">
      <c r="A400" s="12"/>
      <c r="B400" s="73"/>
      <c r="C400" s="74"/>
      <c r="D400" s="74"/>
      <c r="E400" s="38"/>
      <c r="F400" s="35"/>
      <c r="G400" s="74"/>
      <c r="H400" s="74"/>
      <c r="I400" s="38"/>
      <c r="J400" s="35"/>
      <c r="K400" s="74"/>
      <c r="L400" s="74"/>
      <c r="M400" s="38"/>
      <c r="N400" s="35"/>
      <c r="O400" s="74"/>
      <c r="P400" s="74"/>
      <c r="Q400" s="38"/>
      <c r="R400" s="35"/>
      <c r="S400" s="74"/>
      <c r="T400" s="74"/>
      <c r="U400" s="75"/>
      <c r="V400" s="35"/>
      <c r="W400" s="74"/>
      <c r="X400" s="74"/>
      <c r="Y400" s="38"/>
    </row>
    <row r="401" spans="1:25">
      <c r="A401" s="12"/>
      <c r="B401" s="64" t="s">
        <v>183</v>
      </c>
      <c r="C401" s="69" t="s">
        <v>263</v>
      </c>
      <c r="D401" s="69"/>
      <c r="E401" s="34"/>
      <c r="F401" s="33"/>
      <c r="G401" s="69" t="s">
        <v>263</v>
      </c>
      <c r="H401" s="69"/>
      <c r="I401" s="34"/>
      <c r="J401" s="33"/>
      <c r="K401" s="69" t="s">
        <v>263</v>
      </c>
      <c r="L401" s="69"/>
      <c r="M401" s="34"/>
      <c r="N401" s="33"/>
      <c r="O401" s="69" t="s">
        <v>263</v>
      </c>
      <c r="P401" s="69"/>
      <c r="Q401" s="34"/>
      <c r="R401" s="33"/>
      <c r="S401" s="69" t="s">
        <v>263</v>
      </c>
      <c r="T401" s="69"/>
      <c r="U401" s="34"/>
      <c r="V401" s="33"/>
      <c r="W401" s="69" t="s">
        <v>263</v>
      </c>
      <c r="X401" s="69"/>
      <c r="Y401" s="34"/>
    </row>
    <row r="402" spans="1:25">
      <c r="A402" s="12"/>
      <c r="B402" s="64"/>
      <c r="C402" s="68"/>
      <c r="D402" s="68"/>
      <c r="E402" s="33"/>
      <c r="F402" s="33"/>
      <c r="G402" s="68"/>
      <c r="H402" s="68"/>
      <c r="I402" s="33"/>
      <c r="J402" s="33"/>
      <c r="K402" s="68"/>
      <c r="L402" s="68"/>
      <c r="M402" s="33"/>
      <c r="N402" s="33"/>
      <c r="O402" s="68"/>
      <c r="P402" s="68"/>
      <c r="Q402" s="33"/>
      <c r="R402" s="33"/>
      <c r="S402" s="68"/>
      <c r="T402" s="68"/>
      <c r="U402" s="33"/>
      <c r="V402" s="33"/>
      <c r="W402" s="68"/>
      <c r="X402" s="68"/>
      <c r="Y402" s="33"/>
    </row>
    <row r="403" spans="1:25">
      <c r="A403" s="12"/>
      <c r="B403" s="73" t="s">
        <v>855</v>
      </c>
      <c r="C403" s="71" t="s">
        <v>263</v>
      </c>
      <c r="D403" s="71"/>
      <c r="E403" s="35"/>
      <c r="F403" s="35"/>
      <c r="G403" s="71" t="s">
        <v>796</v>
      </c>
      <c r="H403" s="71"/>
      <c r="I403" s="73" t="s">
        <v>318</v>
      </c>
      <c r="J403" s="35"/>
      <c r="K403" s="71" t="s">
        <v>617</v>
      </c>
      <c r="L403" s="71"/>
      <c r="M403" s="73" t="s">
        <v>318</v>
      </c>
      <c r="N403" s="35"/>
      <c r="O403" s="71">
        <v>81</v>
      </c>
      <c r="P403" s="71"/>
      <c r="Q403" s="35"/>
      <c r="R403" s="35"/>
      <c r="S403" s="71" t="s">
        <v>263</v>
      </c>
      <c r="T403" s="71"/>
      <c r="U403" s="35"/>
      <c r="V403" s="35"/>
      <c r="W403" s="71" t="s">
        <v>885</v>
      </c>
      <c r="X403" s="71"/>
      <c r="Y403" s="73" t="s">
        <v>318</v>
      </c>
    </row>
    <row r="404" spans="1:25">
      <c r="A404" s="12"/>
      <c r="B404" s="73"/>
      <c r="C404" s="71"/>
      <c r="D404" s="71"/>
      <c r="E404" s="35"/>
      <c r="F404" s="35"/>
      <c r="G404" s="71"/>
      <c r="H404" s="71"/>
      <c r="I404" s="73"/>
      <c r="J404" s="35"/>
      <c r="K404" s="71"/>
      <c r="L404" s="71"/>
      <c r="M404" s="73"/>
      <c r="N404" s="35"/>
      <c r="O404" s="71"/>
      <c r="P404" s="71"/>
      <c r="Q404" s="35"/>
      <c r="R404" s="35"/>
      <c r="S404" s="71"/>
      <c r="T404" s="71"/>
      <c r="U404" s="35"/>
      <c r="V404" s="35"/>
      <c r="W404" s="71"/>
      <c r="X404" s="71"/>
      <c r="Y404" s="73"/>
    </row>
    <row r="405" spans="1:25">
      <c r="A405" s="12"/>
      <c r="B405" s="64" t="s">
        <v>185</v>
      </c>
      <c r="C405" s="68" t="s">
        <v>263</v>
      </c>
      <c r="D405" s="68"/>
      <c r="E405" s="33"/>
      <c r="F405" s="33"/>
      <c r="G405" s="68">
        <v>114</v>
      </c>
      <c r="H405" s="68"/>
      <c r="I405" s="33"/>
      <c r="J405" s="33"/>
      <c r="K405" s="68">
        <v>12</v>
      </c>
      <c r="L405" s="68"/>
      <c r="M405" s="33"/>
      <c r="N405" s="33"/>
      <c r="O405" s="68">
        <v>290</v>
      </c>
      <c r="P405" s="68"/>
      <c r="Q405" s="33"/>
      <c r="R405" s="33"/>
      <c r="S405" s="68" t="s">
        <v>263</v>
      </c>
      <c r="T405" s="68"/>
      <c r="U405" s="33"/>
      <c r="V405" s="33"/>
      <c r="W405" s="68">
        <v>416</v>
      </c>
      <c r="X405" s="68"/>
      <c r="Y405" s="33"/>
    </row>
    <row r="406" spans="1:25" ht="15.75" thickBot="1">
      <c r="A406" s="12"/>
      <c r="B406" s="64"/>
      <c r="C406" s="77"/>
      <c r="D406" s="77"/>
      <c r="E406" s="49"/>
      <c r="F406" s="33"/>
      <c r="G406" s="77"/>
      <c r="H406" s="77"/>
      <c r="I406" s="49"/>
      <c r="J406" s="33"/>
      <c r="K406" s="77"/>
      <c r="L406" s="77"/>
      <c r="M406" s="49"/>
      <c r="N406" s="33"/>
      <c r="O406" s="77"/>
      <c r="P406" s="77"/>
      <c r="Q406" s="49"/>
      <c r="R406" s="33"/>
      <c r="S406" s="77"/>
      <c r="T406" s="77"/>
      <c r="U406" s="49"/>
      <c r="V406" s="33"/>
      <c r="W406" s="77"/>
      <c r="X406" s="77"/>
      <c r="Y406" s="49"/>
    </row>
    <row r="407" spans="1:25">
      <c r="A407" s="12"/>
      <c r="B407" s="73" t="s">
        <v>186</v>
      </c>
      <c r="C407" s="90" t="s">
        <v>286</v>
      </c>
      <c r="D407" s="94" t="s">
        <v>263</v>
      </c>
      <c r="E407" s="54"/>
      <c r="F407" s="35"/>
      <c r="G407" s="90" t="s">
        <v>286</v>
      </c>
      <c r="H407" s="94" t="s">
        <v>263</v>
      </c>
      <c r="I407" s="54"/>
      <c r="J407" s="35"/>
      <c r="K407" s="90" t="s">
        <v>286</v>
      </c>
      <c r="L407" s="94" t="s">
        <v>263</v>
      </c>
      <c r="M407" s="54"/>
      <c r="N407" s="35"/>
      <c r="O407" s="90" t="s">
        <v>286</v>
      </c>
      <c r="P407" s="94">
        <v>371</v>
      </c>
      <c r="Q407" s="54"/>
      <c r="R407" s="35"/>
      <c r="S407" s="90" t="s">
        <v>286</v>
      </c>
      <c r="T407" s="94" t="s">
        <v>263</v>
      </c>
      <c r="U407" s="54"/>
      <c r="V407" s="35"/>
      <c r="W407" s="90" t="s">
        <v>286</v>
      </c>
      <c r="X407" s="94">
        <v>371</v>
      </c>
      <c r="Y407" s="54"/>
    </row>
    <row r="408" spans="1:25" ht="15.75" thickBot="1">
      <c r="A408" s="12"/>
      <c r="B408" s="73"/>
      <c r="C408" s="91"/>
      <c r="D408" s="95"/>
      <c r="E408" s="55"/>
      <c r="F408" s="35"/>
      <c r="G408" s="91"/>
      <c r="H408" s="95"/>
      <c r="I408" s="55"/>
      <c r="J408" s="35"/>
      <c r="K408" s="91"/>
      <c r="L408" s="95"/>
      <c r="M408" s="55"/>
      <c r="N408" s="35"/>
      <c r="O408" s="91"/>
      <c r="P408" s="95"/>
      <c r="Q408" s="55"/>
      <c r="R408" s="35"/>
      <c r="S408" s="91"/>
      <c r="T408" s="95"/>
      <c r="U408" s="55"/>
      <c r="V408" s="35"/>
      <c r="W408" s="91"/>
      <c r="X408" s="95"/>
      <c r="Y408" s="55"/>
    </row>
    <row r="409" spans="1:25" ht="15.75" thickTop="1"/>
  </sheetData>
  <mergeCells count="3235">
    <mergeCell ref="B285:Y285"/>
    <mergeCell ref="B286:Y286"/>
    <mergeCell ref="B287:Y287"/>
    <mergeCell ref="B288:Y288"/>
    <mergeCell ref="B346:Y346"/>
    <mergeCell ref="B347:Y347"/>
    <mergeCell ref="B192:Y192"/>
    <mergeCell ref="B193:Y193"/>
    <mergeCell ref="B227:Y227"/>
    <mergeCell ref="B228:Y228"/>
    <mergeCell ref="B229:Y229"/>
    <mergeCell ref="B230:Y230"/>
    <mergeCell ref="B153:Y153"/>
    <mergeCell ref="B154:Y154"/>
    <mergeCell ref="B155:Y155"/>
    <mergeCell ref="B189:Y189"/>
    <mergeCell ref="B190:Y190"/>
    <mergeCell ref="B191:Y191"/>
    <mergeCell ref="B67:Y67"/>
    <mergeCell ref="B115:Y115"/>
    <mergeCell ref="B116:Y116"/>
    <mergeCell ref="B117:Y117"/>
    <mergeCell ref="B118:Y118"/>
    <mergeCell ref="B152:Y152"/>
    <mergeCell ref="B14:Y14"/>
    <mergeCell ref="B15:Y15"/>
    <mergeCell ref="B16:Y16"/>
    <mergeCell ref="B17:Y17"/>
    <mergeCell ref="B65:Y65"/>
    <mergeCell ref="B66:Y66"/>
    <mergeCell ref="B8:Y8"/>
    <mergeCell ref="B9:Y9"/>
    <mergeCell ref="B10:Y10"/>
    <mergeCell ref="B11:Y11"/>
    <mergeCell ref="B12:Y12"/>
    <mergeCell ref="B13:Y13"/>
    <mergeCell ref="Y407:Y408"/>
    <mergeCell ref="A1:A2"/>
    <mergeCell ref="B1:Y1"/>
    <mergeCell ref="B2:Y2"/>
    <mergeCell ref="B3:Y3"/>
    <mergeCell ref="A4:A408"/>
    <mergeCell ref="B4:Y4"/>
    <mergeCell ref="B5:Y5"/>
    <mergeCell ref="B6:Y6"/>
    <mergeCell ref="B7:Y7"/>
    <mergeCell ref="S407:S408"/>
    <mergeCell ref="T407:T408"/>
    <mergeCell ref="U407:U408"/>
    <mergeCell ref="V407:V408"/>
    <mergeCell ref="W407:W408"/>
    <mergeCell ref="X407:X408"/>
    <mergeCell ref="M407:M408"/>
    <mergeCell ref="N407:N408"/>
    <mergeCell ref="O407:O408"/>
    <mergeCell ref="P407:P408"/>
    <mergeCell ref="Q407:Q408"/>
    <mergeCell ref="R407:R408"/>
    <mergeCell ref="G407:G408"/>
    <mergeCell ref="H407:H408"/>
    <mergeCell ref="I407:I408"/>
    <mergeCell ref="J407:J408"/>
    <mergeCell ref="K407:K408"/>
    <mergeCell ref="L407:L408"/>
    <mergeCell ref="S405:T406"/>
    <mergeCell ref="U405:U406"/>
    <mergeCell ref="V405:V406"/>
    <mergeCell ref="W405:X406"/>
    <mergeCell ref="Y405:Y406"/>
    <mergeCell ref="B407:B408"/>
    <mergeCell ref="C407:C408"/>
    <mergeCell ref="D407:D408"/>
    <mergeCell ref="E407:E408"/>
    <mergeCell ref="F407:F408"/>
    <mergeCell ref="K405:L406"/>
    <mergeCell ref="M405:M406"/>
    <mergeCell ref="N405:N406"/>
    <mergeCell ref="O405:P406"/>
    <mergeCell ref="Q405:Q406"/>
    <mergeCell ref="R405:R406"/>
    <mergeCell ref="V403:V404"/>
    <mergeCell ref="W403:X404"/>
    <mergeCell ref="Y403:Y404"/>
    <mergeCell ref="B405:B406"/>
    <mergeCell ref="C405:D406"/>
    <mergeCell ref="E405:E406"/>
    <mergeCell ref="F405:F406"/>
    <mergeCell ref="G405:H406"/>
    <mergeCell ref="I405:I406"/>
    <mergeCell ref="J405:J406"/>
    <mergeCell ref="N403:N404"/>
    <mergeCell ref="O403:P404"/>
    <mergeCell ref="Q403:Q404"/>
    <mergeCell ref="R403:R404"/>
    <mergeCell ref="S403:T404"/>
    <mergeCell ref="U403:U404"/>
    <mergeCell ref="Y401:Y402"/>
    <mergeCell ref="B403:B404"/>
    <mergeCell ref="C403:D404"/>
    <mergeCell ref="E403:E404"/>
    <mergeCell ref="F403:F404"/>
    <mergeCell ref="G403:H404"/>
    <mergeCell ref="I403:I404"/>
    <mergeCell ref="J403:J404"/>
    <mergeCell ref="K403:L404"/>
    <mergeCell ref="M403:M404"/>
    <mergeCell ref="Q401:Q402"/>
    <mergeCell ref="R401:R402"/>
    <mergeCell ref="S401:T402"/>
    <mergeCell ref="U401:U402"/>
    <mergeCell ref="V401:V402"/>
    <mergeCell ref="W401:X402"/>
    <mergeCell ref="I401:I402"/>
    <mergeCell ref="J401:J402"/>
    <mergeCell ref="K401:L402"/>
    <mergeCell ref="M401:M402"/>
    <mergeCell ref="N401:N402"/>
    <mergeCell ref="O401:P402"/>
    <mergeCell ref="S399:T400"/>
    <mergeCell ref="U399:U400"/>
    <mergeCell ref="V399:V400"/>
    <mergeCell ref="W399:X400"/>
    <mergeCell ref="Y399:Y400"/>
    <mergeCell ref="B401:B402"/>
    <mergeCell ref="C401:D402"/>
    <mergeCell ref="E401:E402"/>
    <mergeCell ref="F401:F402"/>
    <mergeCell ref="G401:H402"/>
    <mergeCell ref="K399:L400"/>
    <mergeCell ref="M399:M400"/>
    <mergeCell ref="N399:N400"/>
    <mergeCell ref="O399:P400"/>
    <mergeCell ref="Q399:Q400"/>
    <mergeCell ref="R399:R400"/>
    <mergeCell ref="V397:V398"/>
    <mergeCell ref="W397:X398"/>
    <mergeCell ref="Y397:Y398"/>
    <mergeCell ref="B399:B400"/>
    <mergeCell ref="C399:D400"/>
    <mergeCell ref="E399:E400"/>
    <mergeCell ref="F399:F400"/>
    <mergeCell ref="G399:H400"/>
    <mergeCell ref="I399:I400"/>
    <mergeCell ref="J399:J400"/>
    <mergeCell ref="N397:N398"/>
    <mergeCell ref="O397:P398"/>
    <mergeCell ref="Q397:Q398"/>
    <mergeCell ref="R397:R398"/>
    <mergeCell ref="S397:T398"/>
    <mergeCell ref="U397:U398"/>
    <mergeCell ref="Y395:Y396"/>
    <mergeCell ref="B397:B398"/>
    <mergeCell ref="C397:D398"/>
    <mergeCell ref="E397:E398"/>
    <mergeCell ref="F397:F398"/>
    <mergeCell ref="G397:H398"/>
    <mergeCell ref="I397:I398"/>
    <mergeCell ref="J397:J398"/>
    <mergeCell ref="K397:L398"/>
    <mergeCell ref="M397:M398"/>
    <mergeCell ref="Q395:Q396"/>
    <mergeCell ref="R395:R396"/>
    <mergeCell ref="S395:T396"/>
    <mergeCell ref="U395:U396"/>
    <mergeCell ref="V395:V396"/>
    <mergeCell ref="W395:X396"/>
    <mergeCell ref="I395:I396"/>
    <mergeCell ref="J395:J396"/>
    <mergeCell ref="K395:L396"/>
    <mergeCell ref="M395:M396"/>
    <mergeCell ref="N395:N396"/>
    <mergeCell ref="O395:P396"/>
    <mergeCell ref="S393:T394"/>
    <mergeCell ref="U393:U394"/>
    <mergeCell ref="V393:V394"/>
    <mergeCell ref="W393:X394"/>
    <mergeCell ref="Y393:Y394"/>
    <mergeCell ref="B395:B396"/>
    <mergeCell ref="C395:D396"/>
    <mergeCell ref="E395:E396"/>
    <mergeCell ref="F395:F396"/>
    <mergeCell ref="G395:H396"/>
    <mergeCell ref="K393:L394"/>
    <mergeCell ref="M393:M394"/>
    <mergeCell ref="N393:N394"/>
    <mergeCell ref="O393:P394"/>
    <mergeCell ref="Q393:Q394"/>
    <mergeCell ref="R393:R394"/>
    <mergeCell ref="V391:V392"/>
    <mergeCell ref="W391:X392"/>
    <mergeCell ref="Y391:Y392"/>
    <mergeCell ref="B393:B394"/>
    <mergeCell ref="C393:D394"/>
    <mergeCell ref="E393:E394"/>
    <mergeCell ref="F393:F394"/>
    <mergeCell ref="G393:H394"/>
    <mergeCell ref="I393:I394"/>
    <mergeCell ref="J393:J394"/>
    <mergeCell ref="N391:N392"/>
    <mergeCell ref="O391:P392"/>
    <mergeCell ref="Q391:Q392"/>
    <mergeCell ref="R391:R392"/>
    <mergeCell ref="S391:T392"/>
    <mergeCell ref="U391:U392"/>
    <mergeCell ref="Y389:Y390"/>
    <mergeCell ref="B391:B392"/>
    <mergeCell ref="C391:D392"/>
    <mergeCell ref="E391:E392"/>
    <mergeCell ref="F391:F392"/>
    <mergeCell ref="G391:H392"/>
    <mergeCell ref="I391:I392"/>
    <mergeCell ref="J391:J392"/>
    <mergeCell ref="K391:L392"/>
    <mergeCell ref="M391:M392"/>
    <mergeCell ref="Q389:Q390"/>
    <mergeCell ref="R389:R390"/>
    <mergeCell ref="S389:T390"/>
    <mergeCell ref="U389:U390"/>
    <mergeCell ref="V389:V390"/>
    <mergeCell ref="W389:X390"/>
    <mergeCell ref="I389:I390"/>
    <mergeCell ref="J389:J390"/>
    <mergeCell ref="K389:L390"/>
    <mergeCell ref="M389:M390"/>
    <mergeCell ref="N389:N390"/>
    <mergeCell ref="O389:P390"/>
    <mergeCell ref="S387:T388"/>
    <mergeCell ref="U387:U388"/>
    <mergeCell ref="V387:V388"/>
    <mergeCell ref="W387:X388"/>
    <mergeCell ref="Y387:Y388"/>
    <mergeCell ref="B389:B390"/>
    <mergeCell ref="C389:D390"/>
    <mergeCell ref="E389:E390"/>
    <mergeCell ref="F389:F390"/>
    <mergeCell ref="G389:H390"/>
    <mergeCell ref="K387:L388"/>
    <mergeCell ref="M387:M388"/>
    <mergeCell ref="N387:N388"/>
    <mergeCell ref="O387:P388"/>
    <mergeCell ref="Q387:Q388"/>
    <mergeCell ref="R387:R388"/>
    <mergeCell ref="V385:V386"/>
    <mergeCell ref="W385:X386"/>
    <mergeCell ref="Y385:Y386"/>
    <mergeCell ref="B387:B388"/>
    <mergeCell ref="C387:D388"/>
    <mergeCell ref="E387:E388"/>
    <mergeCell ref="F387:F388"/>
    <mergeCell ref="G387:H388"/>
    <mergeCell ref="I387:I388"/>
    <mergeCell ref="J387:J388"/>
    <mergeCell ref="N385:N386"/>
    <mergeCell ref="O385:P386"/>
    <mergeCell ref="Q385:Q386"/>
    <mergeCell ref="R385:R386"/>
    <mergeCell ref="S385:T386"/>
    <mergeCell ref="U385:U386"/>
    <mergeCell ref="Y383:Y384"/>
    <mergeCell ref="B385:B386"/>
    <mergeCell ref="C385:D386"/>
    <mergeCell ref="E385:E386"/>
    <mergeCell ref="F385:F386"/>
    <mergeCell ref="G385:H386"/>
    <mergeCell ref="I385:I386"/>
    <mergeCell ref="J385:J386"/>
    <mergeCell ref="K385:L386"/>
    <mergeCell ref="M385:M386"/>
    <mergeCell ref="Q383:Q384"/>
    <mergeCell ref="R383:R384"/>
    <mergeCell ref="S383:T384"/>
    <mergeCell ref="U383:U384"/>
    <mergeCell ref="V383:V384"/>
    <mergeCell ref="W383:X384"/>
    <mergeCell ref="I383:I384"/>
    <mergeCell ref="J383:J384"/>
    <mergeCell ref="K383:L384"/>
    <mergeCell ref="M383:M384"/>
    <mergeCell ref="N383:N384"/>
    <mergeCell ref="O383:P384"/>
    <mergeCell ref="S381:T382"/>
    <mergeCell ref="U381:U382"/>
    <mergeCell ref="V381:V382"/>
    <mergeCell ref="W381:X382"/>
    <mergeCell ref="Y381:Y382"/>
    <mergeCell ref="B383:B384"/>
    <mergeCell ref="C383:D384"/>
    <mergeCell ref="E383:E384"/>
    <mergeCell ref="F383:F384"/>
    <mergeCell ref="G383:H384"/>
    <mergeCell ref="K381:L382"/>
    <mergeCell ref="M381:M382"/>
    <mergeCell ref="N381:N382"/>
    <mergeCell ref="O381:P382"/>
    <mergeCell ref="Q381:Q382"/>
    <mergeCell ref="R381:R382"/>
    <mergeCell ref="V379:V380"/>
    <mergeCell ref="W379:X380"/>
    <mergeCell ref="Y379:Y380"/>
    <mergeCell ref="B381:B382"/>
    <mergeCell ref="C381:D382"/>
    <mergeCell ref="E381:E382"/>
    <mergeCell ref="F381:F382"/>
    <mergeCell ref="G381:H382"/>
    <mergeCell ref="I381:I382"/>
    <mergeCell ref="J381:J382"/>
    <mergeCell ref="N379:N380"/>
    <mergeCell ref="O379:P380"/>
    <mergeCell ref="Q379:Q380"/>
    <mergeCell ref="R379:R380"/>
    <mergeCell ref="S379:T380"/>
    <mergeCell ref="U379:U380"/>
    <mergeCell ref="Y377:Y378"/>
    <mergeCell ref="B379:B380"/>
    <mergeCell ref="C379:D380"/>
    <mergeCell ref="E379:E380"/>
    <mergeCell ref="F379:F380"/>
    <mergeCell ref="G379:H380"/>
    <mergeCell ref="I379:I380"/>
    <mergeCell ref="J379:J380"/>
    <mergeCell ref="K379:L380"/>
    <mergeCell ref="M379:M380"/>
    <mergeCell ref="Q377:Q378"/>
    <mergeCell ref="R377:R378"/>
    <mergeCell ref="S377:T378"/>
    <mergeCell ref="U377:U378"/>
    <mergeCell ref="V377:V378"/>
    <mergeCell ref="W377:X378"/>
    <mergeCell ref="I377:I378"/>
    <mergeCell ref="J377:J378"/>
    <mergeCell ref="K377:L378"/>
    <mergeCell ref="M377:M378"/>
    <mergeCell ref="N377:N378"/>
    <mergeCell ref="O377:P378"/>
    <mergeCell ref="S375:T376"/>
    <mergeCell ref="U375:U376"/>
    <mergeCell ref="V375:V376"/>
    <mergeCell ref="W375:X376"/>
    <mergeCell ref="Y375:Y376"/>
    <mergeCell ref="B377:B378"/>
    <mergeCell ref="C377:D378"/>
    <mergeCell ref="E377:E378"/>
    <mergeCell ref="F377:F378"/>
    <mergeCell ref="G377:H378"/>
    <mergeCell ref="K375:L376"/>
    <mergeCell ref="M375:M376"/>
    <mergeCell ref="N375:N376"/>
    <mergeCell ref="O375:P376"/>
    <mergeCell ref="Q375:Q376"/>
    <mergeCell ref="R375:R376"/>
    <mergeCell ref="V373:V374"/>
    <mergeCell ref="W373:X374"/>
    <mergeCell ref="Y373:Y374"/>
    <mergeCell ref="B375:B376"/>
    <mergeCell ref="C375:D376"/>
    <mergeCell ref="E375:E376"/>
    <mergeCell ref="F375:F376"/>
    <mergeCell ref="G375:H376"/>
    <mergeCell ref="I375:I376"/>
    <mergeCell ref="J375:J376"/>
    <mergeCell ref="N373:N374"/>
    <mergeCell ref="O373:P374"/>
    <mergeCell ref="Q373:Q374"/>
    <mergeCell ref="R373:R374"/>
    <mergeCell ref="S373:T374"/>
    <mergeCell ref="U373:U374"/>
    <mergeCell ref="Y371:Y372"/>
    <mergeCell ref="B373:B374"/>
    <mergeCell ref="C373:D374"/>
    <mergeCell ref="E373:E374"/>
    <mergeCell ref="F373:F374"/>
    <mergeCell ref="G373:H374"/>
    <mergeCell ref="I373:I374"/>
    <mergeCell ref="J373:J374"/>
    <mergeCell ref="K373:L374"/>
    <mergeCell ref="M373:M374"/>
    <mergeCell ref="Q371:Q372"/>
    <mergeCell ref="R371:R372"/>
    <mergeCell ref="S371:T372"/>
    <mergeCell ref="U371:U372"/>
    <mergeCell ref="V371:V372"/>
    <mergeCell ref="W371:X372"/>
    <mergeCell ref="I371:I372"/>
    <mergeCell ref="J371:J372"/>
    <mergeCell ref="K371:L372"/>
    <mergeCell ref="M371:M372"/>
    <mergeCell ref="N371:N372"/>
    <mergeCell ref="O371:P372"/>
    <mergeCell ref="S369:T370"/>
    <mergeCell ref="U369:U370"/>
    <mergeCell ref="V369:V370"/>
    <mergeCell ref="W369:X370"/>
    <mergeCell ref="Y369:Y370"/>
    <mergeCell ref="B371:B372"/>
    <mergeCell ref="C371:D372"/>
    <mergeCell ref="E371:E372"/>
    <mergeCell ref="F371:F372"/>
    <mergeCell ref="G371:H372"/>
    <mergeCell ref="K369:L370"/>
    <mergeCell ref="M369:M370"/>
    <mergeCell ref="N369:N370"/>
    <mergeCell ref="O369:P370"/>
    <mergeCell ref="Q369:Q370"/>
    <mergeCell ref="R369:R370"/>
    <mergeCell ref="V367:V368"/>
    <mergeCell ref="W367:X368"/>
    <mergeCell ref="Y367:Y368"/>
    <mergeCell ref="B369:B370"/>
    <mergeCell ref="C369:D370"/>
    <mergeCell ref="E369:E370"/>
    <mergeCell ref="F369:F370"/>
    <mergeCell ref="G369:H370"/>
    <mergeCell ref="I369:I370"/>
    <mergeCell ref="J369:J370"/>
    <mergeCell ref="N367:N368"/>
    <mergeCell ref="O367:P368"/>
    <mergeCell ref="Q367:Q368"/>
    <mergeCell ref="R367:R368"/>
    <mergeCell ref="S367:T368"/>
    <mergeCell ref="U367:U368"/>
    <mergeCell ref="Y365:Y366"/>
    <mergeCell ref="B367:B368"/>
    <mergeCell ref="C367:D368"/>
    <mergeCell ref="E367:E368"/>
    <mergeCell ref="F367:F368"/>
    <mergeCell ref="G367:H368"/>
    <mergeCell ref="I367:I368"/>
    <mergeCell ref="J367:J368"/>
    <mergeCell ref="K367:L368"/>
    <mergeCell ref="M367:M368"/>
    <mergeCell ref="Q365:Q366"/>
    <mergeCell ref="R365:R366"/>
    <mergeCell ref="S365:T366"/>
    <mergeCell ref="U365:U366"/>
    <mergeCell ref="V365:V366"/>
    <mergeCell ref="W365:X366"/>
    <mergeCell ref="I365:I366"/>
    <mergeCell ref="J365:J366"/>
    <mergeCell ref="K365:L366"/>
    <mergeCell ref="M365:M366"/>
    <mergeCell ref="N365:N366"/>
    <mergeCell ref="O365:P366"/>
    <mergeCell ref="S363:T364"/>
    <mergeCell ref="U363:U364"/>
    <mergeCell ref="V363:V364"/>
    <mergeCell ref="W363:X364"/>
    <mergeCell ref="Y363:Y364"/>
    <mergeCell ref="B365:B366"/>
    <mergeCell ref="C365:D366"/>
    <mergeCell ref="E365:E366"/>
    <mergeCell ref="F365:F366"/>
    <mergeCell ref="G365:H366"/>
    <mergeCell ref="K363:L364"/>
    <mergeCell ref="M363:M364"/>
    <mergeCell ref="N363:N364"/>
    <mergeCell ref="O363:P364"/>
    <mergeCell ref="Q363:Q364"/>
    <mergeCell ref="R363:R364"/>
    <mergeCell ref="V361:V362"/>
    <mergeCell ref="W361:X362"/>
    <mergeCell ref="Y361:Y362"/>
    <mergeCell ref="B363:B364"/>
    <mergeCell ref="C363:D364"/>
    <mergeCell ref="E363:E364"/>
    <mergeCell ref="F363:F364"/>
    <mergeCell ref="G363:H364"/>
    <mergeCell ref="I363:I364"/>
    <mergeCell ref="J363:J364"/>
    <mergeCell ref="N361:N362"/>
    <mergeCell ref="O361:P362"/>
    <mergeCell ref="Q361:Q362"/>
    <mergeCell ref="R361:R362"/>
    <mergeCell ref="S361:T362"/>
    <mergeCell ref="U361:U362"/>
    <mergeCell ref="Y359:Y360"/>
    <mergeCell ref="B361:B362"/>
    <mergeCell ref="C361:D362"/>
    <mergeCell ref="E361:E362"/>
    <mergeCell ref="F361:F362"/>
    <mergeCell ref="G361:H362"/>
    <mergeCell ref="I361:I362"/>
    <mergeCell ref="J361:J362"/>
    <mergeCell ref="K361:L362"/>
    <mergeCell ref="M361:M362"/>
    <mergeCell ref="Q359:Q360"/>
    <mergeCell ref="R359:R360"/>
    <mergeCell ref="S359:T360"/>
    <mergeCell ref="U359:U360"/>
    <mergeCell ref="V359:V360"/>
    <mergeCell ref="W359:X360"/>
    <mergeCell ref="I359:I360"/>
    <mergeCell ref="J359:J360"/>
    <mergeCell ref="K359:L360"/>
    <mergeCell ref="M359:M360"/>
    <mergeCell ref="N359:N360"/>
    <mergeCell ref="O359:P360"/>
    <mergeCell ref="R357:R358"/>
    <mergeCell ref="S357:T358"/>
    <mergeCell ref="U357:U358"/>
    <mergeCell ref="V357:V358"/>
    <mergeCell ref="W357:Y358"/>
    <mergeCell ref="B359:B360"/>
    <mergeCell ref="C359:D360"/>
    <mergeCell ref="E359:E360"/>
    <mergeCell ref="F359:F360"/>
    <mergeCell ref="G359:H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R352:R353"/>
    <mergeCell ref="S352:U353"/>
    <mergeCell ref="V352:V353"/>
    <mergeCell ref="W352:Y353"/>
    <mergeCell ref="C354:E354"/>
    <mergeCell ref="G354:I354"/>
    <mergeCell ref="K354:M354"/>
    <mergeCell ref="O354:Q354"/>
    <mergeCell ref="S354:U354"/>
    <mergeCell ref="W354:Y354"/>
    <mergeCell ref="J352:J353"/>
    <mergeCell ref="K352:M352"/>
    <mergeCell ref="K353:M353"/>
    <mergeCell ref="N352:N353"/>
    <mergeCell ref="O352:Q352"/>
    <mergeCell ref="O353:Q353"/>
    <mergeCell ref="B352:B353"/>
    <mergeCell ref="C352:E352"/>
    <mergeCell ref="C353:E353"/>
    <mergeCell ref="F352:F353"/>
    <mergeCell ref="G352:I352"/>
    <mergeCell ref="G353:I353"/>
    <mergeCell ref="U344:U345"/>
    <mergeCell ref="V344:V345"/>
    <mergeCell ref="W344:W345"/>
    <mergeCell ref="X344:X345"/>
    <mergeCell ref="Y344:Y345"/>
    <mergeCell ref="B350:Y350"/>
    <mergeCell ref="B348:Y348"/>
    <mergeCell ref="B349:Y349"/>
    <mergeCell ref="O344:O345"/>
    <mergeCell ref="P344:P345"/>
    <mergeCell ref="Q344:Q345"/>
    <mergeCell ref="R344:R345"/>
    <mergeCell ref="S344:S345"/>
    <mergeCell ref="T344:T345"/>
    <mergeCell ref="I344:I345"/>
    <mergeCell ref="J344:J345"/>
    <mergeCell ref="K344:K345"/>
    <mergeCell ref="L344:L345"/>
    <mergeCell ref="M344:M345"/>
    <mergeCell ref="N344:N345"/>
    <mergeCell ref="V342:V343"/>
    <mergeCell ref="W342:X343"/>
    <mergeCell ref="Y342:Y343"/>
    <mergeCell ref="B344:B345"/>
    <mergeCell ref="C344:C345"/>
    <mergeCell ref="D344:D345"/>
    <mergeCell ref="E344:E345"/>
    <mergeCell ref="F344:F345"/>
    <mergeCell ref="G344:G345"/>
    <mergeCell ref="H344:H345"/>
    <mergeCell ref="N342:N343"/>
    <mergeCell ref="O342:P343"/>
    <mergeCell ref="Q342:Q343"/>
    <mergeCell ref="R342:R343"/>
    <mergeCell ref="S342:T343"/>
    <mergeCell ref="U342:U343"/>
    <mergeCell ref="Y340:Y341"/>
    <mergeCell ref="B342:B343"/>
    <mergeCell ref="C342:D343"/>
    <mergeCell ref="E342:E343"/>
    <mergeCell ref="F342:F343"/>
    <mergeCell ref="G342:H343"/>
    <mergeCell ref="I342:I343"/>
    <mergeCell ref="J342:J343"/>
    <mergeCell ref="K342:L343"/>
    <mergeCell ref="M342:M343"/>
    <mergeCell ref="Q340:Q341"/>
    <mergeCell ref="R340:R341"/>
    <mergeCell ref="S340:T341"/>
    <mergeCell ref="U340:U341"/>
    <mergeCell ref="V340:V341"/>
    <mergeCell ref="W340:X341"/>
    <mergeCell ref="I340:I341"/>
    <mergeCell ref="J340:J341"/>
    <mergeCell ref="K340:L341"/>
    <mergeCell ref="M340:M341"/>
    <mergeCell ref="N340:N341"/>
    <mergeCell ref="O340:P341"/>
    <mergeCell ref="S338:T339"/>
    <mergeCell ref="U338:U339"/>
    <mergeCell ref="V338:V339"/>
    <mergeCell ref="W338:X339"/>
    <mergeCell ref="Y338:Y339"/>
    <mergeCell ref="B340:B341"/>
    <mergeCell ref="C340:D341"/>
    <mergeCell ref="E340:E341"/>
    <mergeCell ref="F340:F341"/>
    <mergeCell ref="G340:H341"/>
    <mergeCell ref="K338:L339"/>
    <mergeCell ref="M338:M339"/>
    <mergeCell ref="N338:N339"/>
    <mergeCell ref="O338:P339"/>
    <mergeCell ref="Q338:Q339"/>
    <mergeCell ref="R338:R339"/>
    <mergeCell ref="V336:V337"/>
    <mergeCell ref="W336:X337"/>
    <mergeCell ref="Y336:Y337"/>
    <mergeCell ref="B338:B339"/>
    <mergeCell ref="C338:D339"/>
    <mergeCell ref="E338:E339"/>
    <mergeCell ref="F338:F339"/>
    <mergeCell ref="G338:H339"/>
    <mergeCell ref="I338:I339"/>
    <mergeCell ref="J338:J339"/>
    <mergeCell ref="N336:N337"/>
    <mergeCell ref="O336:P337"/>
    <mergeCell ref="Q336:Q337"/>
    <mergeCell ref="R336:R337"/>
    <mergeCell ref="S336:T337"/>
    <mergeCell ref="U336:U337"/>
    <mergeCell ref="Y334:Y335"/>
    <mergeCell ref="B336:B337"/>
    <mergeCell ref="C336:D337"/>
    <mergeCell ref="E336:E337"/>
    <mergeCell ref="F336:F337"/>
    <mergeCell ref="G336:H337"/>
    <mergeCell ref="I336:I337"/>
    <mergeCell ref="J336:J337"/>
    <mergeCell ref="K336:L337"/>
    <mergeCell ref="M336:M337"/>
    <mergeCell ref="Q334:Q335"/>
    <mergeCell ref="R334:R335"/>
    <mergeCell ref="S334:T335"/>
    <mergeCell ref="U334:U335"/>
    <mergeCell ref="V334:V335"/>
    <mergeCell ref="W334:X335"/>
    <mergeCell ref="I334:I335"/>
    <mergeCell ref="J334:J335"/>
    <mergeCell ref="K334:L335"/>
    <mergeCell ref="M334:M335"/>
    <mergeCell ref="N334:N335"/>
    <mergeCell ref="O334:P335"/>
    <mergeCell ref="S332:T333"/>
    <mergeCell ref="U332:U333"/>
    <mergeCell ref="V332:V333"/>
    <mergeCell ref="W332:X333"/>
    <mergeCell ref="Y332:Y333"/>
    <mergeCell ref="B334:B335"/>
    <mergeCell ref="C334:D335"/>
    <mergeCell ref="E334:E335"/>
    <mergeCell ref="F334:F335"/>
    <mergeCell ref="G334:H335"/>
    <mergeCell ref="K332:L333"/>
    <mergeCell ref="M332:M333"/>
    <mergeCell ref="N332:N333"/>
    <mergeCell ref="O332:P333"/>
    <mergeCell ref="Q332:Q333"/>
    <mergeCell ref="R332:R333"/>
    <mergeCell ref="V330:V331"/>
    <mergeCell ref="W330:X331"/>
    <mergeCell ref="Y330:Y331"/>
    <mergeCell ref="B332:B333"/>
    <mergeCell ref="C332:D333"/>
    <mergeCell ref="E332:E333"/>
    <mergeCell ref="F332:F333"/>
    <mergeCell ref="G332:H333"/>
    <mergeCell ref="I332:I333"/>
    <mergeCell ref="J332:J333"/>
    <mergeCell ref="N330:N331"/>
    <mergeCell ref="O330:P331"/>
    <mergeCell ref="Q330:Q331"/>
    <mergeCell ref="R330:R331"/>
    <mergeCell ref="S330:T331"/>
    <mergeCell ref="U330:U331"/>
    <mergeCell ref="Y328:Y329"/>
    <mergeCell ref="B330:B331"/>
    <mergeCell ref="C330:D331"/>
    <mergeCell ref="E330:E331"/>
    <mergeCell ref="F330:F331"/>
    <mergeCell ref="G330:H331"/>
    <mergeCell ref="I330:I331"/>
    <mergeCell ref="J330:J331"/>
    <mergeCell ref="K330:L331"/>
    <mergeCell ref="M330:M331"/>
    <mergeCell ref="Q328:Q329"/>
    <mergeCell ref="R328:R329"/>
    <mergeCell ref="S328:T329"/>
    <mergeCell ref="U328:U329"/>
    <mergeCell ref="V328:V329"/>
    <mergeCell ref="W328:X329"/>
    <mergeCell ref="I328:I329"/>
    <mergeCell ref="J328:J329"/>
    <mergeCell ref="K328:L329"/>
    <mergeCell ref="M328:M329"/>
    <mergeCell ref="N328:N329"/>
    <mergeCell ref="O328:P329"/>
    <mergeCell ref="S326:T327"/>
    <mergeCell ref="U326:U327"/>
    <mergeCell ref="V326:V327"/>
    <mergeCell ref="W326:X327"/>
    <mergeCell ref="Y326:Y327"/>
    <mergeCell ref="B328:B329"/>
    <mergeCell ref="C328:D329"/>
    <mergeCell ref="E328:E329"/>
    <mergeCell ref="F328:F329"/>
    <mergeCell ref="G328:H329"/>
    <mergeCell ref="K326:L327"/>
    <mergeCell ref="M326:M327"/>
    <mergeCell ref="N326:N327"/>
    <mergeCell ref="O326:P327"/>
    <mergeCell ref="Q326:Q327"/>
    <mergeCell ref="R326:R327"/>
    <mergeCell ref="V324:V325"/>
    <mergeCell ref="W324:X325"/>
    <mergeCell ref="Y324:Y325"/>
    <mergeCell ref="B326:B327"/>
    <mergeCell ref="C326:D327"/>
    <mergeCell ref="E326:E327"/>
    <mergeCell ref="F326:F327"/>
    <mergeCell ref="G326:H327"/>
    <mergeCell ref="I326:I327"/>
    <mergeCell ref="J326:J327"/>
    <mergeCell ref="N324:N325"/>
    <mergeCell ref="O324:P325"/>
    <mergeCell ref="Q324:Q325"/>
    <mergeCell ref="R324:R325"/>
    <mergeCell ref="S324:T325"/>
    <mergeCell ref="U324:U325"/>
    <mergeCell ref="Y322:Y323"/>
    <mergeCell ref="B324:B325"/>
    <mergeCell ref="C324:D325"/>
    <mergeCell ref="E324:E325"/>
    <mergeCell ref="F324:F325"/>
    <mergeCell ref="G324:H325"/>
    <mergeCell ref="I324:I325"/>
    <mergeCell ref="J324:J325"/>
    <mergeCell ref="K324:L325"/>
    <mergeCell ref="M324:M325"/>
    <mergeCell ref="Q322:Q323"/>
    <mergeCell ref="R322:R323"/>
    <mergeCell ref="S322:T323"/>
    <mergeCell ref="U322:U323"/>
    <mergeCell ref="V322:V323"/>
    <mergeCell ref="W322:X323"/>
    <mergeCell ref="I322:I323"/>
    <mergeCell ref="J322:J323"/>
    <mergeCell ref="K322:L323"/>
    <mergeCell ref="M322:M323"/>
    <mergeCell ref="N322:N323"/>
    <mergeCell ref="O322:P323"/>
    <mergeCell ref="S320:T321"/>
    <mergeCell ref="U320:U321"/>
    <mergeCell ref="V320:V321"/>
    <mergeCell ref="W320:X321"/>
    <mergeCell ref="Y320:Y321"/>
    <mergeCell ref="B322:B323"/>
    <mergeCell ref="C322:D323"/>
    <mergeCell ref="E322:E323"/>
    <mergeCell ref="F322:F323"/>
    <mergeCell ref="G322:H323"/>
    <mergeCell ref="K320:L321"/>
    <mergeCell ref="M320:M321"/>
    <mergeCell ref="N320:N321"/>
    <mergeCell ref="O320:P321"/>
    <mergeCell ref="Q320:Q321"/>
    <mergeCell ref="R320:R321"/>
    <mergeCell ref="V318:V319"/>
    <mergeCell ref="W318:X319"/>
    <mergeCell ref="Y318:Y319"/>
    <mergeCell ref="B320:B321"/>
    <mergeCell ref="C320:D321"/>
    <mergeCell ref="E320:E321"/>
    <mergeCell ref="F320:F321"/>
    <mergeCell ref="G320:H321"/>
    <mergeCell ref="I320:I321"/>
    <mergeCell ref="J320:J321"/>
    <mergeCell ref="N318:N319"/>
    <mergeCell ref="O318:P319"/>
    <mergeCell ref="Q318:Q319"/>
    <mergeCell ref="R318:R319"/>
    <mergeCell ref="S318:T319"/>
    <mergeCell ref="U318:U319"/>
    <mergeCell ref="Y316:Y317"/>
    <mergeCell ref="B318:B319"/>
    <mergeCell ref="C318:D319"/>
    <mergeCell ref="E318:E319"/>
    <mergeCell ref="F318:F319"/>
    <mergeCell ref="G318:H319"/>
    <mergeCell ref="I318:I319"/>
    <mergeCell ref="J318:J319"/>
    <mergeCell ref="K318:L319"/>
    <mergeCell ref="M318:M319"/>
    <mergeCell ref="Q316:Q317"/>
    <mergeCell ref="R316:R317"/>
    <mergeCell ref="S316:T317"/>
    <mergeCell ref="U316:U317"/>
    <mergeCell ref="V316:V317"/>
    <mergeCell ref="W316:X317"/>
    <mergeCell ref="I316:I317"/>
    <mergeCell ref="J316:J317"/>
    <mergeCell ref="K316:L317"/>
    <mergeCell ref="M316:M317"/>
    <mergeCell ref="N316:N317"/>
    <mergeCell ref="O316:P317"/>
    <mergeCell ref="S314:T315"/>
    <mergeCell ref="U314:U315"/>
    <mergeCell ref="V314:V315"/>
    <mergeCell ref="W314:X315"/>
    <mergeCell ref="Y314:Y315"/>
    <mergeCell ref="B316:B317"/>
    <mergeCell ref="C316:D317"/>
    <mergeCell ref="E316:E317"/>
    <mergeCell ref="F316:F317"/>
    <mergeCell ref="G316:H317"/>
    <mergeCell ref="K314:L315"/>
    <mergeCell ref="M314:M315"/>
    <mergeCell ref="N314:N315"/>
    <mergeCell ref="O314:P315"/>
    <mergeCell ref="Q314:Q315"/>
    <mergeCell ref="R314:R315"/>
    <mergeCell ref="V312:V313"/>
    <mergeCell ref="W312:X313"/>
    <mergeCell ref="Y312:Y313"/>
    <mergeCell ref="B314:B315"/>
    <mergeCell ref="C314:D315"/>
    <mergeCell ref="E314:E315"/>
    <mergeCell ref="F314:F315"/>
    <mergeCell ref="G314:H315"/>
    <mergeCell ref="I314:I315"/>
    <mergeCell ref="J314:J315"/>
    <mergeCell ref="N312:N313"/>
    <mergeCell ref="O312:P313"/>
    <mergeCell ref="Q312:Q313"/>
    <mergeCell ref="R312:R313"/>
    <mergeCell ref="S312:T313"/>
    <mergeCell ref="U312:U313"/>
    <mergeCell ref="Y310:Y311"/>
    <mergeCell ref="B312:B313"/>
    <mergeCell ref="C312:D313"/>
    <mergeCell ref="E312:E313"/>
    <mergeCell ref="F312:F313"/>
    <mergeCell ref="G312:H313"/>
    <mergeCell ref="I312:I313"/>
    <mergeCell ref="J312:J313"/>
    <mergeCell ref="K312:L313"/>
    <mergeCell ref="M312:M313"/>
    <mergeCell ref="Q310:Q311"/>
    <mergeCell ref="R310:R311"/>
    <mergeCell ref="S310:T311"/>
    <mergeCell ref="U310:U311"/>
    <mergeCell ref="V310:V311"/>
    <mergeCell ref="W310:X311"/>
    <mergeCell ref="I310:I311"/>
    <mergeCell ref="J310:J311"/>
    <mergeCell ref="K310:L311"/>
    <mergeCell ref="M310:M311"/>
    <mergeCell ref="N310:N311"/>
    <mergeCell ref="O310:P311"/>
    <mergeCell ref="S308:T309"/>
    <mergeCell ref="U308:U309"/>
    <mergeCell ref="V308:V309"/>
    <mergeCell ref="W308:X309"/>
    <mergeCell ref="Y308:Y309"/>
    <mergeCell ref="B310:B311"/>
    <mergeCell ref="C310:D311"/>
    <mergeCell ref="E310:E311"/>
    <mergeCell ref="F310:F311"/>
    <mergeCell ref="G310:H311"/>
    <mergeCell ref="K308:L309"/>
    <mergeCell ref="M308:M309"/>
    <mergeCell ref="N308:N309"/>
    <mergeCell ref="O308:P309"/>
    <mergeCell ref="Q308:Q309"/>
    <mergeCell ref="R308:R309"/>
    <mergeCell ref="V306:V307"/>
    <mergeCell ref="W306:X307"/>
    <mergeCell ref="Y306:Y307"/>
    <mergeCell ref="B308:B309"/>
    <mergeCell ref="C308:D309"/>
    <mergeCell ref="E308:E309"/>
    <mergeCell ref="F308:F309"/>
    <mergeCell ref="G308:H309"/>
    <mergeCell ref="I308:I309"/>
    <mergeCell ref="J308:J309"/>
    <mergeCell ref="N306:N307"/>
    <mergeCell ref="O306:P307"/>
    <mergeCell ref="Q306:Q307"/>
    <mergeCell ref="R306:R307"/>
    <mergeCell ref="S306:T307"/>
    <mergeCell ref="U306:U307"/>
    <mergeCell ref="Y304:Y305"/>
    <mergeCell ref="B306:B307"/>
    <mergeCell ref="C306:D307"/>
    <mergeCell ref="E306:E307"/>
    <mergeCell ref="F306:F307"/>
    <mergeCell ref="G306:H307"/>
    <mergeCell ref="I306:I307"/>
    <mergeCell ref="J306:J307"/>
    <mergeCell ref="K306:L307"/>
    <mergeCell ref="M306:M307"/>
    <mergeCell ref="Q304:Q305"/>
    <mergeCell ref="R304:R305"/>
    <mergeCell ref="S304:T305"/>
    <mergeCell ref="U304:U305"/>
    <mergeCell ref="V304:V305"/>
    <mergeCell ref="W304:X305"/>
    <mergeCell ref="I304:I305"/>
    <mergeCell ref="J304:J305"/>
    <mergeCell ref="K304:L305"/>
    <mergeCell ref="M304:M305"/>
    <mergeCell ref="N304:N305"/>
    <mergeCell ref="O304:P305"/>
    <mergeCell ref="S302:T303"/>
    <mergeCell ref="U302:U303"/>
    <mergeCell ref="V302:V303"/>
    <mergeCell ref="W302:X303"/>
    <mergeCell ref="Y302:Y303"/>
    <mergeCell ref="B304:B305"/>
    <mergeCell ref="C304:D305"/>
    <mergeCell ref="E304:E305"/>
    <mergeCell ref="F304:F305"/>
    <mergeCell ref="G304:H305"/>
    <mergeCell ref="K302:L303"/>
    <mergeCell ref="M302:M303"/>
    <mergeCell ref="N302:N303"/>
    <mergeCell ref="O302:P303"/>
    <mergeCell ref="Q302:Q303"/>
    <mergeCell ref="R302:R303"/>
    <mergeCell ref="V300:V301"/>
    <mergeCell ref="W300:X301"/>
    <mergeCell ref="Y300:Y301"/>
    <mergeCell ref="B302:B303"/>
    <mergeCell ref="C302:D303"/>
    <mergeCell ref="E302:E303"/>
    <mergeCell ref="F302:F303"/>
    <mergeCell ref="G302:H303"/>
    <mergeCell ref="I302:I303"/>
    <mergeCell ref="J302:J303"/>
    <mergeCell ref="N300:N301"/>
    <mergeCell ref="O300:P301"/>
    <mergeCell ref="Q300:Q301"/>
    <mergeCell ref="R300:R301"/>
    <mergeCell ref="S300:T301"/>
    <mergeCell ref="U300:U301"/>
    <mergeCell ref="Y298:Y299"/>
    <mergeCell ref="B300:B301"/>
    <mergeCell ref="C300:D301"/>
    <mergeCell ref="E300:E301"/>
    <mergeCell ref="F300:F301"/>
    <mergeCell ref="G300:H301"/>
    <mergeCell ref="I300:I301"/>
    <mergeCell ref="J300:J301"/>
    <mergeCell ref="K300:L301"/>
    <mergeCell ref="M300:M301"/>
    <mergeCell ref="Q298:Q299"/>
    <mergeCell ref="R298:R299"/>
    <mergeCell ref="S298:T299"/>
    <mergeCell ref="U298:U299"/>
    <mergeCell ref="V298:V299"/>
    <mergeCell ref="W298:X299"/>
    <mergeCell ref="I298:I299"/>
    <mergeCell ref="J298:J299"/>
    <mergeCell ref="K298:L299"/>
    <mergeCell ref="M298:M299"/>
    <mergeCell ref="N298:N299"/>
    <mergeCell ref="O298:P299"/>
    <mergeCell ref="R296:R297"/>
    <mergeCell ref="S296:T297"/>
    <mergeCell ref="U296:U297"/>
    <mergeCell ref="V296:V297"/>
    <mergeCell ref="W296:Y297"/>
    <mergeCell ref="B298:B299"/>
    <mergeCell ref="C298:D299"/>
    <mergeCell ref="E298:E299"/>
    <mergeCell ref="F298:F299"/>
    <mergeCell ref="G298:H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W291:Y292"/>
    <mergeCell ref="C293:E293"/>
    <mergeCell ref="G293:I293"/>
    <mergeCell ref="K293:M293"/>
    <mergeCell ref="O293:Q293"/>
    <mergeCell ref="S293:U293"/>
    <mergeCell ref="W293:Y293"/>
    <mergeCell ref="N291:N292"/>
    <mergeCell ref="O291:Q291"/>
    <mergeCell ref="O292:Q292"/>
    <mergeCell ref="R291:R292"/>
    <mergeCell ref="S291:U292"/>
    <mergeCell ref="V291:V292"/>
    <mergeCell ref="B289:Y289"/>
    <mergeCell ref="B291:B292"/>
    <mergeCell ref="C291:E291"/>
    <mergeCell ref="C292:E292"/>
    <mergeCell ref="F291:F292"/>
    <mergeCell ref="G291:I291"/>
    <mergeCell ref="G292:I292"/>
    <mergeCell ref="J291:J292"/>
    <mergeCell ref="K291:M291"/>
    <mergeCell ref="K292:M292"/>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C264:E264"/>
    <mergeCell ref="G264:I264"/>
    <mergeCell ref="K264:M264"/>
    <mergeCell ref="O264:Q264"/>
    <mergeCell ref="S264:U264"/>
    <mergeCell ref="W264:Y264"/>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C249:E249"/>
    <mergeCell ref="G249:I249"/>
    <mergeCell ref="K249:M249"/>
    <mergeCell ref="O249:Q249"/>
    <mergeCell ref="S249:U249"/>
    <mergeCell ref="W249:Y249"/>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C238:E238"/>
    <mergeCell ref="G238:I238"/>
    <mergeCell ref="K238:M238"/>
    <mergeCell ref="O238:Q238"/>
    <mergeCell ref="S238:U238"/>
    <mergeCell ref="W238:Y238"/>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R233:R234"/>
    <mergeCell ref="S233:U234"/>
    <mergeCell ref="V233:V234"/>
    <mergeCell ref="W233:Y234"/>
    <mergeCell ref="C235:E235"/>
    <mergeCell ref="G235:I235"/>
    <mergeCell ref="K235:M235"/>
    <mergeCell ref="O235:Q235"/>
    <mergeCell ref="S235:U235"/>
    <mergeCell ref="W235:Y235"/>
    <mergeCell ref="J233:J234"/>
    <mergeCell ref="K233:M233"/>
    <mergeCell ref="K234:M234"/>
    <mergeCell ref="N233:N234"/>
    <mergeCell ref="O233:Q233"/>
    <mergeCell ref="O234:Q234"/>
    <mergeCell ref="V225:V226"/>
    <mergeCell ref="W225:X226"/>
    <mergeCell ref="Y225:Y226"/>
    <mergeCell ref="B231:Y231"/>
    <mergeCell ref="B233:B234"/>
    <mergeCell ref="C233:E233"/>
    <mergeCell ref="C234:E234"/>
    <mergeCell ref="F233:F234"/>
    <mergeCell ref="G233:I233"/>
    <mergeCell ref="G234:I234"/>
    <mergeCell ref="N225:N226"/>
    <mergeCell ref="O225:P226"/>
    <mergeCell ref="Q225:Q226"/>
    <mergeCell ref="R225:R226"/>
    <mergeCell ref="S225:T226"/>
    <mergeCell ref="U225:U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Y202:Y203"/>
    <mergeCell ref="C204:E204"/>
    <mergeCell ref="G204:I204"/>
    <mergeCell ref="K204:M204"/>
    <mergeCell ref="O204:Q204"/>
    <mergeCell ref="S204:U204"/>
    <mergeCell ref="W204:Y204"/>
    <mergeCell ref="Q202:Q203"/>
    <mergeCell ref="R202:R203"/>
    <mergeCell ref="S202:T203"/>
    <mergeCell ref="U202:U203"/>
    <mergeCell ref="V202:V203"/>
    <mergeCell ref="W202:X203"/>
    <mergeCell ref="I202:I203"/>
    <mergeCell ref="J202:J203"/>
    <mergeCell ref="K202:L203"/>
    <mergeCell ref="M202:M203"/>
    <mergeCell ref="N202:N203"/>
    <mergeCell ref="O202:P203"/>
    <mergeCell ref="S200:T201"/>
    <mergeCell ref="U200:U201"/>
    <mergeCell ref="V200:V201"/>
    <mergeCell ref="W200:X201"/>
    <mergeCell ref="Y200:Y201"/>
    <mergeCell ref="B202:B203"/>
    <mergeCell ref="C202:D203"/>
    <mergeCell ref="E202:E203"/>
    <mergeCell ref="F202:F203"/>
    <mergeCell ref="G202:H203"/>
    <mergeCell ref="K200:L201"/>
    <mergeCell ref="M200:M201"/>
    <mergeCell ref="N200:N201"/>
    <mergeCell ref="O200:P201"/>
    <mergeCell ref="Q200:Q201"/>
    <mergeCell ref="R200:R201"/>
    <mergeCell ref="W198:W199"/>
    <mergeCell ref="X198:X199"/>
    <mergeCell ref="Y198:Y199"/>
    <mergeCell ref="B200:B201"/>
    <mergeCell ref="C200:D201"/>
    <mergeCell ref="E200:E201"/>
    <mergeCell ref="F200:F201"/>
    <mergeCell ref="G200:H201"/>
    <mergeCell ref="I200:I201"/>
    <mergeCell ref="J200:J201"/>
    <mergeCell ref="Q198:Q199"/>
    <mergeCell ref="R198:R199"/>
    <mergeCell ref="S198:S199"/>
    <mergeCell ref="T198:T199"/>
    <mergeCell ref="U198:U199"/>
    <mergeCell ref="V198:V199"/>
    <mergeCell ref="K198:K199"/>
    <mergeCell ref="L198:L199"/>
    <mergeCell ref="M198:M199"/>
    <mergeCell ref="N198:N199"/>
    <mergeCell ref="O198:O199"/>
    <mergeCell ref="P198:P199"/>
    <mergeCell ref="W196:Y197"/>
    <mergeCell ref="B198:B199"/>
    <mergeCell ref="C198:C199"/>
    <mergeCell ref="D198:D199"/>
    <mergeCell ref="E198:E199"/>
    <mergeCell ref="F198:F199"/>
    <mergeCell ref="G198:G199"/>
    <mergeCell ref="H198:H199"/>
    <mergeCell ref="I198:I199"/>
    <mergeCell ref="J198:J199"/>
    <mergeCell ref="N196:N197"/>
    <mergeCell ref="O196:Q196"/>
    <mergeCell ref="O197:Q197"/>
    <mergeCell ref="R196:R197"/>
    <mergeCell ref="S196:U197"/>
    <mergeCell ref="V196:V197"/>
    <mergeCell ref="B194:Y194"/>
    <mergeCell ref="B196:B197"/>
    <mergeCell ref="C196:E196"/>
    <mergeCell ref="C197:E197"/>
    <mergeCell ref="F196:F197"/>
    <mergeCell ref="G196:I196"/>
    <mergeCell ref="G197:I197"/>
    <mergeCell ref="J196:J197"/>
    <mergeCell ref="K196:M196"/>
    <mergeCell ref="K197:M197"/>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Y164:Y165"/>
    <mergeCell ref="C166:E166"/>
    <mergeCell ref="G166:I166"/>
    <mergeCell ref="K166:M166"/>
    <mergeCell ref="O166:Q166"/>
    <mergeCell ref="S166:U166"/>
    <mergeCell ref="W166:Y166"/>
    <mergeCell ref="Q164:Q165"/>
    <mergeCell ref="R164:R165"/>
    <mergeCell ref="S164:T165"/>
    <mergeCell ref="U164:U165"/>
    <mergeCell ref="V164:V165"/>
    <mergeCell ref="W164:X165"/>
    <mergeCell ref="I164:I165"/>
    <mergeCell ref="J164:J165"/>
    <mergeCell ref="K164:L165"/>
    <mergeCell ref="M164:M165"/>
    <mergeCell ref="N164:N165"/>
    <mergeCell ref="O164:P165"/>
    <mergeCell ref="S162:T163"/>
    <mergeCell ref="U162:U163"/>
    <mergeCell ref="V162:V163"/>
    <mergeCell ref="W162:X163"/>
    <mergeCell ref="Y162:Y163"/>
    <mergeCell ref="B164:B165"/>
    <mergeCell ref="C164:D165"/>
    <mergeCell ref="E164:E165"/>
    <mergeCell ref="F164:F165"/>
    <mergeCell ref="G164:H165"/>
    <mergeCell ref="K162:L163"/>
    <mergeCell ref="M162:M163"/>
    <mergeCell ref="N162:N163"/>
    <mergeCell ref="O162:P163"/>
    <mergeCell ref="Q162:Q163"/>
    <mergeCell ref="R162:R163"/>
    <mergeCell ref="W160:W161"/>
    <mergeCell ref="X160:X161"/>
    <mergeCell ref="Y160:Y161"/>
    <mergeCell ref="B162:B163"/>
    <mergeCell ref="C162:D163"/>
    <mergeCell ref="E162:E163"/>
    <mergeCell ref="F162:F163"/>
    <mergeCell ref="G162:H163"/>
    <mergeCell ref="I162:I163"/>
    <mergeCell ref="J162:J163"/>
    <mergeCell ref="Q160:Q161"/>
    <mergeCell ref="R160:R161"/>
    <mergeCell ref="S160:S161"/>
    <mergeCell ref="T160:T161"/>
    <mergeCell ref="U160:U161"/>
    <mergeCell ref="V160:V161"/>
    <mergeCell ref="K160:K161"/>
    <mergeCell ref="L160:L161"/>
    <mergeCell ref="M160:M161"/>
    <mergeCell ref="N160:N161"/>
    <mergeCell ref="O160:O161"/>
    <mergeCell ref="P160:P161"/>
    <mergeCell ref="W158:Y159"/>
    <mergeCell ref="B160:B161"/>
    <mergeCell ref="C160:C161"/>
    <mergeCell ref="D160:D161"/>
    <mergeCell ref="E160:E161"/>
    <mergeCell ref="F160:F161"/>
    <mergeCell ref="G160:G161"/>
    <mergeCell ref="H160:H161"/>
    <mergeCell ref="I160:I161"/>
    <mergeCell ref="J160:J161"/>
    <mergeCell ref="N158:N159"/>
    <mergeCell ref="O158:Q158"/>
    <mergeCell ref="O159:Q159"/>
    <mergeCell ref="R158:R159"/>
    <mergeCell ref="S158:U159"/>
    <mergeCell ref="V158:V159"/>
    <mergeCell ref="B156:Y156"/>
    <mergeCell ref="B158:B159"/>
    <mergeCell ref="C158:E158"/>
    <mergeCell ref="C159:E159"/>
    <mergeCell ref="F158:F159"/>
    <mergeCell ref="G158:I158"/>
    <mergeCell ref="G159:I159"/>
    <mergeCell ref="J158:J159"/>
    <mergeCell ref="K158:M158"/>
    <mergeCell ref="K159:M159"/>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C129:E129"/>
    <mergeCell ref="G129:I129"/>
    <mergeCell ref="K129:M129"/>
    <mergeCell ref="O129:Q129"/>
    <mergeCell ref="S129:U129"/>
    <mergeCell ref="W129:Y129"/>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R121:R122"/>
    <mergeCell ref="S121:U122"/>
    <mergeCell ref="V121:V122"/>
    <mergeCell ref="W121:Y122"/>
    <mergeCell ref="B123:B124"/>
    <mergeCell ref="C123:C124"/>
    <mergeCell ref="D123:D124"/>
    <mergeCell ref="E123:E124"/>
    <mergeCell ref="F123:F124"/>
    <mergeCell ref="G123:G124"/>
    <mergeCell ref="B119:Y119"/>
    <mergeCell ref="B121:B122"/>
    <mergeCell ref="C121:E122"/>
    <mergeCell ref="F121:F122"/>
    <mergeCell ref="G121:I122"/>
    <mergeCell ref="J121:J122"/>
    <mergeCell ref="K121:M122"/>
    <mergeCell ref="N121:N122"/>
    <mergeCell ref="O121:Q121"/>
    <mergeCell ref="O122:Q122"/>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C108:E108"/>
    <mergeCell ref="G108:I108"/>
    <mergeCell ref="K108:M108"/>
    <mergeCell ref="O108:Q108"/>
    <mergeCell ref="S108:U108"/>
    <mergeCell ref="W108:Y108"/>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9:E99"/>
    <mergeCell ref="G99:I99"/>
    <mergeCell ref="K99:M99"/>
    <mergeCell ref="O99:Q99"/>
    <mergeCell ref="S99:U99"/>
    <mergeCell ref="W99:Y99"/>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C90:E90"/>
    <mergeCell ref="G90:I90"/>
    <mergeCell ref="K90:M90"/>
    <mergeCell ref="O90:Q90"/>
    <mergeCell ref="S90:U90"/>
    <mergeCell ref="W90:Y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C79:E79"/>
    <mergeCell ref="G79:I79"/>
    <mergeCell ref="K79:M79"/>
    <mergeCell ref="O79:Q79"/>
    <mergeCell ref="S79:U79"/>
    <mergeCell ref="W79:Y79"/>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W70:Y71"/>
    <mergeCell ref="C72:E72"/>
    <mergeCell ref="G72:I72"/>
    <mergeCell ref="K72:M72"/>
    <mergeCell ref="O72:Q72"/>
    <mergeCell ref="S72:U72"/>
    <mergeCell ref="W72:Y72"/>
    <mergeCell ref="N70:N71"/>
    <mergeCell ref="O70:Q70"/>
    <mergeCell ref="O71:Q71"/>
    <mergeCell ref="R70:R71"/>
    <mergeCell ref="S70:U71"/>
    <mergeCell ref="V70:V71"/>
    <mergeCell ref="B68:Y68"/>
    <mergeCell ref="B70:B71"/>
    <mergeCell ref="C70:E70"/>
    <mergeCell ref="C71:E71"/>
    <mergeCell ref="F70:F71"/>
    <mergeCell ref="G70:I70"/>
    <mergeCell ref="G71:I71"/>
    <mergeCell ref="J70:J71"/>
    <mergeCell ref="K70:M70"/>
    <mergeCell ref="K71:M71"/>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C58:E58"/>
    <mergeCell ref="G58:I58"/>
    <mergeCell ref="K58:M58"/>
    <mergeCell ref="O58:Q58"/>
    <mergeCell ref="S58:U58"/>
    <mergeCell ref="W58:Y58"/>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E40"/>
    <mergeCell ref="G40:I40"/>
    <mergeCell ref="K40:M40"/>
    <mergeCell ref="O40:Q40"/>
    <mergeCell ref="S40:U40"/>
    <mergeCell ref="W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W20:Y21"/>
    <mergeCell ref="C22:E22"/>
    <mergeCell ref="G22:I22"/>
    <mergeCell ref="K22:M22"/>
    <mergeCell ref="O22:Q22"/>
    <mergeCell ref="S22:U22"/>
    <mergeCell ref="W22:Y22"/>
    <mergeCell ref="N20:N21"/>
    <mergeCell ref="O20:Q20"/>
    <mergeCell ref="O21:Q21"/>
    <mergeCell ref="R20:R21"/>
    <mergeCell ref="S20:U21"/>
    <mergeCell ref="V20:V21"/>
    <mergeCell ref="B18:Y18"/>
    <mergeCell ref="B20:B21"/>
    <mergeCell ref="C20:E20"/>
    <mergeCell ref="C21:E21"/>
    <mergeCell ref="F20:F21"/>
    <mergeCell ref="G20:I20"/>
    <mergeCell ref="G21:I21"/>
    <mergeCell ref="J20:J21"/>
    <mergeCell ref="K20:M20"/>
    <mergeCell ref="K21:M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 r="A1" s="1" t="s">
        <v>74</v>
      </c>
      <c r="B1" s="1" t="s">
        <v>3</v>
      </c>
      <c r="C1" s="1" t="s">
        <v>3</v>
      </c>
      <c r="D1" s="1" t="s">
        <v>34</v>
      </c>
      <c r="E1" s="1" t="s">
        <v>34</v>
      </c>
    </row>
    <row r="2" spans="1:5" ht="30">
      <c r="A2" s="1" t="s">
        <v>75</v>
      </c>
      <c r="B2" s="1" t="s">
        <v>76</v>
      </c>
      <c r="C2" s="1" t="s">
        <v>77</v>
      </c>
      <c r="D2" s="1" t="s">
        <v>76</v>
      </c>
      <c r="E2" s="1" t="s">
        <v>77</v>
      </c>
    </row>
    <row r="3" spans="1:5">
      <c r="A3" s="3" t="s">
        <v>35</v>
      </c>
      <c r="B3" s="4" t="s">
        <v>7</v>
      </c>
      <c r="C3" s="4" t="s">
        <v>7</v>
      </c>
      <c r="D3" s="4" t="s">
        <v>7</v>
      </c>
      <c r="E3" s="4" t="s">
        <v>7</v>
      </c>
    </row>
    <row r="4" spans="1:5">
      <c r="A4" s="2" t="s">
        <v>78</v>
      </c>
      <c r="B4" s="5">
        <v>114</v>
      </c>
      <c r="C4" s="4" t="s">
        <v>7</v>
      </c>
      <c r="D4" s="5">
        <v>84</v>
      </c>
      <c r="E4" s="4" t="s">
        <v>7</v>
      </c>
    </row>
    <row r="5" spans="1:5">
      <c r="A5" s="3" t="s">
        <v>79</v>
      </c>
      <c r="B5" s="4" t="s">
        <v>7</v>
      </c>
      <c r="C5" s="4" t="s">
        <v>7</v>
      </c>
      <c r="D5" s="4" t="s">
        <v>7</v>
      </c>
      <c r="E5" s="4" t="s">
        <v>7</v>
      </c>
    </row>
    <row r="6" spans="1:5" ht="30">
      <c r="A6" s="2" t="s">
        <v>80</v>
      </c>
      <c r="B6" s="4" t="s">
        <v>7</v>
      </c>
      <c r="C6" s="4">
        <v>1.1599999999999999</v>
      </c>
      <c r="D6" s="4" t="s">
        <v>7</v>
      </c>
      <c r="E6" s="4">
        <v>1.1599999999999999</v>
      </c>
    </row>
    <row r="7" spans="1:5" ht="30">
      <c r="A7" s="2" t="s">
        <v>81</v>
      </c>
      <c r="B7" s="6">
        <v>840000000</v>
      </c>
      <c r="C7" s="6">
        <v>840000000</v>
      </c>
      <c r="D7" s="6">
        <v>840000000</v>
      </c>
      <c r="E7" s="6">
        <v>840000000</v>
      </c>
    </row>
    <row r="8" spans="1:5" ht="30">
      <c r="A8" s="2" t="s">
        <v>82</v>
      </c>
      <c r="B8" s="6">
        <v>372000000</v>
      </c>
      <c r="C8" s="6">
        <v>372000000</v>
      </c>
      <c r="D8" s="6">
        <v>372000000</v>
      </c>
      <c r="E8" s="6">
        <v>372000000</v>
      </c>
    </row>
    <row r="9" spans="1:5">
      <c r="A9" s="2" t="s">
        <v>83</v>
      </c>
      <c r="B9" s="6">
        <v>840000000</v>
      </c>
      <c r="C9" s="6">
        <v>840000000</v>
      </c>
      <c r="D9" s="6">
        <v>840000000</v>
      </c>
      <c r="E9" s="6">
        <v>840000000</v>
      </c>
    </row>
    <row r="10" spans="1:5" ht="30">
      <c r="A10" s="2" t="s">
        <v>84</v>
      </c>
      <c r="B10" s="6">
        <v>767000000</v>
      </c>
      <c r="C10" s="6">
        <v>767000000</v>
      </c>
      <c r="D10" s="6">
        <v>761000000</v>
      </c>
      <c r="E10" s="6">
        <v>761000000</v>
      </c>
    </row>
    <row r="11" spans="1:5">
      <c r="A11" s="2" t="s">
        <v>85</v>
      </c>
      <c r="B11" s="6">
        <v>73000000</v>
      </c>
      <c r="C11" s="6">
        <v>73000000</v>
      </c>
      <c r="D11" s="6">
        <v>79000000</v>
      </c>
      <c r="E11" s="6">
        <v>79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3" width="36.5703125" bestFit="1" customWidth="1"/>
    <col min="4" max="4" width="17.85546875" customWidth="1"/>
    <col min="5" max="6" width="29.7109375" customWidth="1"/>
    <col min="7" max="7" width="6.42578125" customWidth="1"/>
    <col min="8" max="8" width="17.85546875" customWidth="1"/>
    <col min="9" max="9" width="5" customWidth="1"/>
    <col min="10" max="10" width="29.7109375" customWidth="1"/>
    <col min="11" max="11" width="6.42578125" customWidth="1"/>
    <col min="12" max="12" width="17.85546875" customWidth="1"/>
    <col min="13" max="14" width="29.7109375" customWidth="1"/>
    <col min="15" max="15" width="6.42578125" customWidth="1"/>
    <col min="16" max="16" width="17.85546875" customWidth="1"/>
    <col min="17" max="17" width="5" customWidth="1"/>
    <col min="18" max="18" width="29.7109375" customWidth="1"/>
    <col min="19" max="19" width="6.42578125" customWidth="1"/>
    <col min="20" max="20" width="21.28515625" customWidth="1"/>
    <col min="21" max="21" width="5" customWidth="1"/>
  </cols>
  <sheetData>
    <row r="1" spans="1:21" ht="15" customHeight="1">
      <c r="A1" s="8" t="s">
        <v>886</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887</v>
      </c>
      <c r="B3" s="11" t="s">
        <v>7</v>
      </c>
      <c r="C3" s="11"/>
      <c r="D3" s="11"/>
      <c r="E3" s="11"/>
      <c r="F3" s="11"/>
      <c r="G3" s="11"/>
      <c r="H3" s="11"/>
      <c r="I3" s="11"/>
      <c r="J3" s="11"/>
      <c r="K3" s="11"/>
      <c r="L3" s="11"/>
      <c r="M3" s="11"/>
      <c r="N3" s="11"/>
      <c r="O3" s="11"/>
      <c r="P3" s="11"/>
      <c r="Q3" s="11"/>
      <c r="R3" s="11"/>
      <c r="S3" s="11"/>
      <c r="T3" s="11"/>
      <c r="U3" s="11"/>
    </row>
    <row r="4" spans="1:21" ht="15" customHeight="1">
      <c r="A4" s="12" t="s">
        <v>886</v>
      </c>
      <c r="B4" s="11" t="s">
        <v>7</v>
      </c>
      <c r="C4" s="11"/>
      <c r="D4" s="11"/>
      <c r="E4" s="11"/>
      <c r="F4" s="11"/>
      <c r="G4" s="11"/>
      <c r="H4" s="11"/>
      <c r="I4" s="11"/>
      <c r="J4" s="11"/>
      <c r="K4" s="11"/>
      <c r="L4" s="11"/>
      <c r="M4" s="11"/>
      <c r="N4" s="11"/>
      <c r="O4" s="11"/>
      <c r="P4" s="11"/>
      <c r="Q4" s="11"/>
      <c r="R4" s="11"/>
      <c r="S4" s="11"/>
      <c r="T4" s="11"/>
      <c r="U4" s="11"/>
    </row>
    <row r="5" spans="1:21">
      <c r="A5" s="12"/>
      <c r="B5" s="46" t="s">
        <v>886</v>
      </c>
      <c r="C5" s="46"/>
      <c r="D5" s="46"/>
      <c r="E5" s="46"/>
      <c r="F5" s="46"/>
      <c r="G5" s="46"/>
      <c r="H5" s="46"/>
      <c r="I5" s="46"/>
      <c r="J5" s="46"/>
      <c r="K5" s="46"/>
      <c r="L5" s="46"/>
      <c r="M5" s="46"/>
      <c r="N5" s="46"/>
      <c r="O5" s="46"/>
      <c r="P5" s="46"/>
      <c r="Q5" s="46"/>
      <c r="R5" s="46"/>
      <c r="S5" s="46"/>
      <c r="T5" s="46"/>
      <c r="U5" s="46"/>
    </row>
    <row r="6" spans="1:21">
      <c r="A6" s="12"/>
      <c r="B6" s="20"/>
      <c r="C6" s="20"/>
      <c r="D6" s="20"/>
      <c r="E6" s="20"/>
      <c r="F6" s="20"/>
      <c r="G6" s="20"/>
      <c r="H6" s="20"/>
      <c r="I6" s="20"/>
      <c r="J6" s="20"/>
      <c r="K6" s="20"/>
      <c r="L6" s="20"/>
      <c r="M6" s="20"/>
      <c r="N6" s="20"/>
      <c r="O6" s="20"/>
      <c r="P6" s="20"/>
      <c r="Q6" s="20"/>
      <c r="R6" s="20"/>
      <c r="S6" s="20"/>
      <c r="T6" s="20"/>
      <c r="U6" s="20"/>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18"/>
      <c r="C8" s="27" t="s">
        <v>888</v>
      </c>
      <c r="D8" s="27"/>
      <c r="E8" s="27"/>
      <c r="F8" s="27"/>
      <c r="G8" s="27"/>
      <c r="H8" s="27"/>
      <c r="I8" s="27"/>
      <c r="J8" s="27"/>
      <c r="K8" s="27"/>
      <c r="L8" s="27"/>
      <c r="M8" s="27"/>
      <c r="N8" s="27"/>
      <c r="O8" s="27"/>
      <c r="P8" s="27"/>
      <c r="Q8" s="27"/>
      <c r="R8" s="24"/>
      <c r="S8" s="35"/>
      <c r="T8" s="35"/>
      <c r="U8" s="35"/>
    </row>
    <row r="9" spans="1:21" ht="25.5" thickBot="1">
      <c r="A9" s="12"/>
      <c r="B9" s="23" t="s">
        <v>889</v>
      </c>
      <c r="C9" s="28" t="s">
        <v>890</v>
      </c>
      <c r="D9" s="28"/>
      <c r="E9" s="28"/>
      <c r="F9" s="24"/>
      <c r="G9" s="28" t="s">
        <v>891</v>
      </c>
      <c r="H9" s="28"/>
      <c r="I9" s="28"/>
      <c r="J9" s="24"/>
      <c r="K9" s="28" t="s">
        <v>892</v>
      </c>
      <c r="L9" s="28"/>
      <c r="M9" s="28"/>
      <c r="N9" s="24"/>
      <c r="O9" s="28" t="s">
        <v>893</v>
      </c>
      <c r="P9" s="28"/>
      <c r="Q9" s="28"/>
      <c r="R9" s="24"/>
      <c r="S9" s="27" t="s">
        <v>136</v>
      </c>
      <c r="T9" s="27"/>
      <c r="U9" s="27"/>
    </row>
    <row r="10" spans="1:21">
      <c r="A10" s="12"/>
      <c r="B10" s="30" t="s">
        <v>663</v>
      </c>
      <c r="C10" s="30" t="s">
        <v>286</v>
      </c>
      <c r="D10" s="100">
        <v>3837</v>
      </c>
      <c r="E10" s="34"/>
      <c r="F10" s="33"/>
      <c r="G10" s="30" t="s">
        <v>286</v>
      </c>
      <c r="H10" s="100">
        <v>3868</v>
      </c>
      <c r="I10" s="34"/>
      <c r="J10" s="33"/>
      <c r="K10" s="30" t="s">
        <v>286</v>
      </c>
      <c r="L10" s="100">
        <v>3820</v>
      </c>
      <c r="M10" s="34"/>
      <c r="N10" s="33"/>
      <c r="O10" s="30" t="s">
        <v>286</v>
      </c>
      <c r="P10" s="100">
        <v>3738</v>
      </c>
      <c r="Q10" s="34"/>
      <c r="R10" s="33"/>
      <c r="S10" s="30" t="s">
        <v>286</v>
      </c>
      <c r="T10" s="100">
        <v>15263</v>
      </c>
      <c r="U10" s="34"/>
    </row>
    <row r="11" spans="1:21">
      <c r="A11" s="12"/>
      <c r="B11" s="29"/>
      <c r="C11" s="29"/>
      <c r="D11" s="47"/>
      <c r="E11" s="33"/>
      <c r="F11" s="33"/>
      <c r="G11" s="29"/>
      <c r="H11" s="47"/>
      <c r="I11" s="33"/>
      <c r="J11" s="33"/>
      <c r="K11" s="29"/>
      <c r="L11" s="47"/>
      <c r="M11" s="33"/>
      <c r="N11" s="33"/>
      <c r="O11" s="29"/>
      <c r="P11" s="47"/>
      <c r="Q11" s="33"/>
      <c r="R11" s="33"/>
      <c r="S11" s="29"/>
      <c r="T11" s="47"/>
      <c r="U11" s="33"/>
    </row>
    <row r="12" spans="1:21">
      <c r="A12" s="12"/>
      <c r="B12" s="21" t="s">
        <v>894</v>
      </c>
      <c r="C12" s="36">
        <v>831</v>
      </c>
      <c r="D12" s="36"/>
      <c r="E12" s="35"/>
      <c r="F12" s="35"/>
      <c r="G12" s="36">
        <v>742</v>
      </c>
      <c r="H12" s="36"/>
      <c r="I12" s="35"/>
      <c r="J12" s="35"/>
      <c r="K12" s="36">
        <v>784</v>
      </c>
      <c r="L12" s="36"/>
      <c r="M12" s="35"/>
      <c r="N12" s="35"/>
      <c r="O12" s="36">
        <v>604</v>
      </c>
      <c r="P12" s="36"/>
      <c r="Q12" s="35"/>
      <c r="R12" s="35"/>
      <c r="S12" s="104">
        <v>2961</v>
      </c>
      <c r="T12" s="104"/>
      <c r="U12" s="35"/>
    </row>
    <row r="13" spans="1:21">
      <c r="A13" s="12"/>
      <c r="B13" s="21"/>
      <c r="C13" s="36"/>
      <c r="D13" s="36"/>
      <c r="E13" s="35"/>
      <c r="F13" s="35"/>
      <c r="G13" s="36"/>
      <c r="H13" s="36"/>
      <c r="I13" s="35"/>
      <c r="J13" s="35"/>
      <c r="K13" s="36"/>
      <c r="L13" s="36"/>
      <c r="M13" s="35"/>
      <c r="N13" s="35"/>
      <c r="O13" s="36"/>
      <c r="P13" s="36"/>
      <c r="Q13" s="35"/>
      <c r="R13" s="35"/>
      <c r="S13" s="104"/>
      <c r="T13" s="104"/>
      <c r="U13" s="35"/>
    </row>
    <row r="14" spans="1:21">
      <c r="A14" s="12"/>
      <c r="B14" s="29" t="s">
        <v>114</v>
      </c>
      <c r="C14" s="31">
        <v>22</v>
      </c>
      <c r="D14" s="31"/>
      <c r="E14" s="33"/>
      <c r="F14" s="33"/>
      <c r="G14" s="31" t="s">
        <v>864</v>
      </c>
      <c r="H14" s="31"/>
      <c r="I14" s="29" t="s">
        <v>318</v>
      </c>
      <c r="J14" s="33"/>
      <c r="K14" s="31">
        <v>22</v>
      </c>
      <c r="L14" s="31"/>
      <c r="M14" s="33"/>
      <c r="N14" s="33"/>
      <c r="O14" s="31" t="s">
        <v>895</v>
      </c>
      <c r="P14" s="31"/>
      <c r="Q14" s="29" t="s">
        <v>318</v>
      </c>
      <c r="R14" s="33"/>
      <c r="S14" s="31" t="s">
        <v>786</v>
      </c>
      <c r="T14" s="31"/>
      <c r="U14" s="29" t="s">
        <v>318</v>
      </c>
    </row>
    <row r="15" spans="1:21">
      <c r="A15" s="12"/>
      <c r="B15" s="29"/>
      <c r="C15" s="31"/>
      <c r="D15" s="31"/>
      <c r="E15" s="33"/>
      <c r="F15" s="33"/>
      <c r="G15" s="31"/>
      <c r="H15" s="31"/>
      <c r="I15" s="29"/>
      <c r="J15" s="33"/>
      <c r="K15" s="31"/>
      <c r="L15" s="31"/>
      <c r="M15" s="33"/>
      <c r="N15" s="33"/>
      <c r="O15" s="31"/>
      <c r="P15" s="31"/>
      <c r="Q15" s="29"/>
      <c r="R15" s="33"/>
      <c r="S15" s="31"/>
      <c r="T15" s="31"/>
      <c r="U15" s="29"/>
    </row>
    <row r="16" spans="1:21">
      <c r="A16" s="12"/>
      <c r="B16" s="24"/>
      <c r="C16" s="35"/>
      <c r="D16" s="35"/>
      <c r="E16" s="35"/>
      <c r="F16" s="24"/>
      <c r="G16" s="35"/>
      <c r="H16" s="35"/>
      <c r="I16" s="35"/>
      <c r="J16" s="24"/>
      <c r="K16" s="35"/>
      <c r="L16" s="35"/>
      <c r="M16" s="35"/>
      <c r="N16" s="24"/>
      <c r="O16" s="35"/>
      <c r="P16" s="35"/>
      <c r="Q16" s="35"/>
      <c r="R16" s="24"/>
      <c r="S16" s="35"/>
      <c r="T16" s="35"/>
      <c r="U16" s="35"/>
    </row>
    <row r="17" spans="1:21">
      <c r="A17" s="12"/>
      <c r="B17" s="29" t="s">
        <v>896</v>
      </c>
      <c r="C17" s="31">
        <v>0.03</v>
      </c>
      <c r="D17" s="31"/>
      <c r="E17" s="33"/>
      <c r="F17" s="33"/>
      <c r="G17" s="31" t="s">
        <v>897</v>
      </c>
      <c r="H17" s="31"/>
      <c r="I17" s="29" t="s">
        <v>318</v>
      </c>
      <c r="J17" s="33"/>
      <c r="K17" s="31">
        <v>0.03</v>
      </c>
      <c r="L17" s="31"/>
      <c r="M17" s="33"/>
      <c r="N17" s="33"/>
      <c r="O17" s="31" t="s">
        <v>898</v>
      </c>
      <c r="P17" s="31"/>
      <c r="Q17" s="29" t="s">
        <v>318</v>
      </c>
      <c r="R17" s="33"/>
      <c r="S17" s="31" t="s">
        <v>899</v>
      </c>
      <c r="T17" s="31"/>
      <c r="U17" s="29" t="s">
        <v>318</v>
      </c>
    </row>
    <row r="18" spans="1:21">
      <c r="A18" s="12"/>
      <c r="B18" s="29"/>
      <c r="C18" s="31"/>
      <c r="D18" s="31"/>
      <c r="E18" s="33"/>
      <c r="F18" s="33"/>
      <c r="G18" s="31"/>
      <c r="H18" s="31"/>
      <c r="I18" s="29"/>
      <c r="J18" s="33"/>
      <c r="K18" s="31"/>
      <c r="L18" s="31"/>
      <c r="M18" s="33"/>
      <c r="N18" s="33"/>
      <c r="O18" s="31"/>
      <c r="P18" s="31"/>
      <c r="Q18" s="29"/>
      <c r="R18" s="33"/>
      <c r="S18" s="31"/>
      <c r="T18" s="31"/>
      <c r="U18" s="29"/>
    </row>
    <row r="19" spans="1:21">
      <c r="A19" s="12"/>
      <c r="B19" s="21" t="s">
        <v>900</v>
      </c>
      <c r="C19" s="36">
        <v>0.03</v>
      </c>
      <c r="D19" s="36"/>
      <c r="E19" s="35"/>
      <c r="F19" s="35"/>
      <c r="G19" s="36" t="s">
        <v>897</v>
      </c>
      <c r="H19" s="36"/>
      <c r="I19" s="21" t="s">
        <v>318</v>
      </c>
      <c r="J19" s="35"/>
      <c r="K19" s="36">
        <v>0.03</v>
      </c>
      <c r="L19" s="36"/>
      <c r="M19" s="35"/>
      <c r="N19" s="35"/>
      <c r="O19" s="36" t="s">
        <v>898</v>
      </c>
      <c r="P19" s="36"/>
      <c r="Q19" s="21" t="s">
        <v>318</v>
      </c>
      <c r="R19" s="35"/>
      <c r="S19" s="36" t="s">
        <v>899</v>
      </c>
      <c r="T19" s="36"/>
      <c r="U19" s="21" t="s">
        <v>318</v>
      </c>
    </row>
    <row r="20" spans="1:21">
      <c r="A20" s="12"/>
      <c r="B20" s="21"/>
      <c r="C20" s="36"/>
      <c r="D20" s="36"/>
      <c r="E20" s="35"/>
      <c r="F20" s="35"/>
      <c r="G20" s="36"/>
      <c r="H20" s="36"/>
      <c r="I20" s="21"/>
      <c r="J20" s="35"/>
      <c r="K20" s="36"/>
      <c r="L20" s="36"/>
      <c r="M20" s="35"/>
      <c r="N20" s="35"/>
      <c r="O20" s="36"/>
      <c r="P20" s="36"/>
      <c r="Q20" s="21"/>
      <c r="R20" s="35"/>
      <c r="S20" s="36"/>
      <c r="T20" s="36"/>
      <c r="U20" s="21"/>
    </row>
    <row r="21" spans="1:21">
      <c r="A21" s="12"/>
      <c r="B21" s="20"/>
      <c r="C21" s="20"/>
      <c r="D21" s="20"/>
      <c r="E21" s="20"/>
      <c r="F21" s="20"/>
      <c r="G21" s="20"/>
      <c r="H21" s="20"/>
      <c r="I21" s="20"/>
      <c r="J21" s="20"/>
      <c r="K21" s="20"/>
      <c r="L21" s="20"/>
      <c r="M21" s="20"/>
      <c r="N21" s="20"/>
      <c r="O21" s="20"/>
      <c r="P21" s="20"/>
      <c r="Q21" s="20"/>
      <c r="R21" s="20"/>
      <c r="S21" s="20"/>
      <c r="T21" s="20"/>
      <c r="U21" s="20"/>
    </row>
    <row r="22" spans="1:21">
      <c r="A22" s="12"/>
      <c r="B22" s="17"/>
      <c r="C22" s="17"/>
      <c r="D22" s="17"/>
      <c r="E22" s="17"/>
      <c r="F22" s="17"/>
      <c r="G22" s="17"/>
      <c r="H22" s="17"/>
      <c r="I22" s="17"/>
      <c r="J22" s="17"/>
      <c r="K22" s="17"/>
      <c r="L22" s="17"/>
      <c r="M22" s="17"/>
      <c r="N22" s="17"/>
      <c r="O22" s="17"/>
      <c r="P22" s="17"/>
      <c r="Q22" s="17"/>
      <c r="R22" s="17"/>
      <c r="S22" s="17"/>
      <c r="T22" s="17"/>
      <c r="U22" s="17"/>
    </row>
    <row r="23" spans="1:21" ht="15.75" thickBot="1">
      <c r="A23" s="12"/>
      <c r="B23" s="18"/>
      <c r="C23" s="27" t="s">
        <v>901</v>
      </c>
      <c r="D23" s="27"/>
      <c r="E23" s="27"/>
      <c r="F23" s="27"/>
      <c r="G23" s="27"/>
      <c r="H23" s="27"/>
      <c r="I23" s="27"/>
      <c r="J23" s="27"/>
      <c r="K23" s="27"/>
      <c r="L23" s="27"/>
      <c r="M23" s="27"/>
      <c r="N23" s="27"/>
      <c r="O23" s="27"/>
      <c r="P23" s="27"/>
      <c r="Q23" s="27"/>
      <c r="R23" s="24"/>
      <c r="S23" s="35"/>
      <c r="T23" s="35"/>
      <c r="U23" s="35"/>
    </row>
    <row r="24" spans="1:21" ht="25.5" thickBot="1">
      <c r="A24" s="12"/>
      <c r="B24" s="23" t="s">
        <v>889</v>
      </c>
      <c r="C24" s="28" t="s">
        <v>890</v>
      </c>
      <c r="D24" s="28"/>
      <c r="E24" s="28"/>
      <c r="F24" s="24"/>
      <c r="G24" s="28" t="s">
        <v>891</v>
      </c>
      <c r="H24" s="28"/>
      <c r="I24" s="28"/>
      <c r="J24" s="24"/>
      <c r="K24" s="28" t="s">
        <v>892</v>
      </c>
      <c r="L24" s="28"/>
      <c r="M24" s="28"/>
      <c r="N24" s="24"/>
      <c r="O24" s="28" t="s">
        <v>893</v>
      </c>
      <c r="P24" s="28"/>
      <c r="Q24" s="28"/>
      <c r="R24" s="24"/>
      <c r="S24" s="27" t="s">
        <v>136</v>
      </c>
      <c r="T24" s="27"/>
      <c r="U24" s="27"/>
    </row>
    <row r="25" spans="1:21">
      <c r="A25" s="12"/>
      <c r="B25" s="30" t="s">
        <v>663</v>
      </c>
      <c r="C25" s="30" t="s">
        <v>286</v>
      </c>
      <c r="D25" s="100">
        <v>3591</v>
      </c>
      <c r="E25" s="34"/>
      <c r="F25" s="33"/>
      <c r="G25" s="30" t="s">
        <v>286</v>
      </c>
      <c r="H25" s="100">
        <v>3747</v>
      </c>
      <c r="I25" s="34"/>
      <c r="J25" s="33"/>
      <c r="K25" s="30" t="s">
        <v>286</v>
      </c>
      <c r="L25" s="100">
        <v>3819</v>
      </c>
      <c r="M25" s="34"/>
      <c r="N25" s="33"/>
      <c r="O25" s="30" t="s">
        <v>286</v>
      </c>
      <c r="P25" s="100">
        <v>4058</v>
      </c>
      <c r="Q25" s="34"/>
      <c r="R25" s="33"/>
      <c r="S25" s="30" t="s">
        <v>286</v>
      </c>
      <c r="T25" s="100">
        <v>15215</v>
      </c>
      <c r="U25" s="34"/>
    </row>
    <row r="26" spans="1:21">
      <c r="A26" s="12"/>
      <c r="B26" s="29"/>
      <c r="C26" s="29"/>
      <c r="D26" s="47"/>
      <c r="E26" s="33"/>
      <c r="F26" s="33"/>
      <c r="G26" s="29"/>
      <c r="H26" s="47"/>
      <c r="I26" s="33"/>
      <c r="J26" s="33"/>
      <c r="K26" s="29"/>
      <c r="L26" s="47"/>
      <c r="M26" s="33"/>
      <c r="N26" s="33"/>
      <c r="O26" s="29"/>
      <c r="P26" s="47"/>
      <c r="Q26" s="33"/>
      <c r="R26" s="33"/>
      <c r="S26" s="29"/>
      <c r="T26" s="47"/>
      <c r="U26" s="33"/>
    </row>
    <row r="27" spans="1:21">
      <c r="A27" s="12"/>
      <c r="B27" s="21" t="s">
        <v>894</v>
      </c>
      <c r="C27" s="36">
        <v>891</v>
      </c>
      <c r="D27" s="36"/>
      <c r="E27" s="35"/>
      <c r="F27" s="35"/>
      <c r="G27" s="36">
        <v>776</v>
      </c>
      <c r="H27" s="36"/>
      <c r="I27" s="35"/>
      <c r="J27" s="35"/>
      <c r="K27" s="36">
        <v>852</v>
      </c>
      <c r="L27" s="36"/>
      <c r="M27" s="35"/>
      <c r="N27" s="35"/>
      <c r="O27" s="36">
        <v>841</v>
      </c>
      <c r="P27" s="36"/>
      <c r="Q27" s="35"/>
      <c r="R27" s="35"/>
      <c r="S27" s="104">
        <v>3360</v>
      </c>
      <c r="T27" s="104"/>
      <c r="U27" s="35"/>
    </row>
    <row r="28" spans="1:21">
      <c r="A28" s="12"/>
      <c r="B28" s="21"/>
      <c r="C28" s="36"/>
      <c r="D28" s="36"/>
      <c r="E28" s="35"/>
      <c r="F28" s="35"/>
      <c r="G28" s="36"/>
      <c r="H28" s="36"/>
      <c r="I28" s="35"/>
      <c r="J28" s="35"/>
      <c r="K28" s="36"/>
      <c r="L28" s="36"/>
      <c r="M28" s="35"/>
      <c r="N28" s="35"/>
      <c r="O28" s="36"/>
      <c r="P28" s="36"/>
      <c r="Q28" s="35"/>
      <c r="R28" s="35"/>
      <c r="S28" s="104"/>
      <c r="T28" s="104"/>
      <c r="U28" s="35"/>
    </row>
    <row r="29" spans="1:21">
      <c r="A29" s="12"/>
      <c r="B29" s="29" t="s">
        <v>114</v>
      </c>
      <c r="C29" s="31">
        <v>123</v>
      </c>
      <c r="D29" s="31"/>
      <c r="E29" s="33"/>
      <c r="F29" s="33"/>
      <c r="G29" s="31" t="s">
        <v>902</v>
      </c>
      <c r="H29" s="31"/>
      <c r="I29" s="29" t="s">
        <v>318</v>
      </c>
      <c r="J29" s="33"/>
      <c r="K29" s="31">
        <v>70</v>
      </c>
      <c r="L29" s="31"/>
      <c r="M29" s="33"/>
      <c r="N29" s="33"/>
      <c r="O29" s="31" t="s">
        <v>903</v>
      </c>
      <c r="P29" s="31"/>
      <c r="Q29" s="29" t="s">
        <v>318</v>
      </c>
      <c r="R29" s="33"/>
      <c r="S29" s="31" t="s">
        <v>809</v>
      </c>
      <c r="T29" s="31"/>
      <c r="U29" s="29" t="s">
        <v>318</v>
      </c>
    </row>
    <row r="30" spans="1:21">
      <c r="A30" s="12"/>
      <c r="B30" s="29"/>
      <c r="C30" s="31"/>
      <c r="D30" s="31"/>
      <c r="E30" s="33"/>
      <c r="F30" s="33"/>
      <c r="G30" s="31"/>
      <c r="H30" s="31"/>
      <c r="I30" s="29"/>
      <c r="J30" s="33"/>
      <c r="K30" s="31"/>
      <c r="L30" s="31"/>
      <c r="M30" s="33"/>
      <c r="N30" s="33"/>
      <c r="O30" s="31"/>
      <c r="P30" s="31"/>
      <c r="Q30" s="29"/>
      <c r="R30" s="33"/>
      <c r="S30" s="31"/>
      <c r="T30" s="31"/>
      <c r="U30" s="29"/>
    </row>
    <row r="31" spans="1:21">
      <c r="A31" s="12"/>
      <c r="B31" s="24"/>
      <c r="C31" s="35"/>
      <c r="D31" s="35"/>
      <c r="E31" s="35"/>
      <c r="F31" s="24"/>
      <c r="G31" s="35"/>
      <c r="H31" s="35"/>
      <c r="I31" s="35"/>
      <c r="J31" s="24"/>
      <c r="K31" s="35"/>
      <c r="L31" s="35"/>
      <c r="M31" s="35"/>
      <c r="N31" s="24"/>
      <c r="O31" s="35"/>
      <c r="P31" s="35"/>
      <c r="Q31" s="35"/>
      <c r="R31" s="24"/>
      <c r="S31" s="35"/>
      <c r="T31" s="35"/>
      <c r="U31" s="35"/>
    </row>
    <row r="32" spans="1:21">
      <c r="A32" s="12"/>
      <c r="B32" s="29" t="s">
        <v>904</v>
      </c>
      <c r="C32" s="31">
        <v>0.16</v>
      </c>
      <c r="D32" s="31"/>
      <c r="E32" s="33"/>
      <c r="F32" s="33"/>
      <c r="G32" s="31" t="s">
        <v>905</v>
      </c>
      <c r="H32" s="31"/>
      <c r="I32" s="29" t="s">
        <v>318</v>
      </c>
      <c r="J32" s="33"/>
      <c r="K32" s="31">
        <v>0.09</v>
      </c>
      <c r="L32" s="31"/>
      <c r="M32" s="33"/>
      <c r="N32" s="33"/>
      <c r="O32" s="31" t="s">
        <v>906</v>
      </c>
      <c r="P32" s="31"/>
      <c r="Q32" s="29" t="s">
        <v>318</v>
      </c>
      <c r="R32" s="33"/>
      <c r="S32" s="31" t="s">
        <v>907</v>
      </c>
      <c r="T32" s="31"/>
      <c r="U32" s="29" t="s">
        <v>318</v>
      </c>
    </row>
    <row r="33" spans="1:21">
      <c r="A33" s="12"/>
      <c r="B33" s="29"/>
      <c r="C33" s="31"/>
      <c r="D33" s="31"/>
      <c r="E33" s="33"/>
      <c r="F33" s="33"/>
      <c r="G33" s="31"/>
      <c r="H33" s="31"/>
      <c r="I33" s="29"/>
      <c r="J33" s="33"/>
      <c r="K33" s="31"/>
      <c r="L33" s="31"/>
      <c r="M33" s="33"/>
      <c r="N33" s="33"/>
      <c r="O33" s="31"/>
      <c r="P33" s="31"/>
      <c r="Q33" s="29"/>
      <c r="R33" s="33"/>
      <c r="S33" s="31"/>
      <c r="T33" s="31"/>
      <c r="U33" s="29"/>
    </row>
    <row r="34" spans="1:21">
      <c r="A34" s="12"/>
      <c r="B34" s="21" t="s">
        <v>908</v>
      </c>
      <c r="C34" s="36">
        <v>0.16</v>
      </c>
      <c r="D34" s="36"/>
      <c r="E34" s="35"/>
      <c r="F34" s="35"/>
      <c r="G34" s="36" t="s">
        <v>905</v>
      </c>
      <c r="H34" s="36"/>
      <c r="I34" s="21" t="s">
        <v>318</v>
      </c>
      <c r="J34" s="35"/>
      <c r="K34" s="36">
        <v>0.09</v>
      </c>
      <c r="L34" s="36"/>
      <c r="M34" s="35"/>
      <c r="N34" s="35"/>
      <c r="O34" s="36" t="s">
        <v>906</v>
      </c>
      <c r="P34" s="36"/>
      <c r="Q34" s="21" t="s">
        <v>318</v>
      </c>
      <c r="R34" s="35"/>
      <c r="S34" s="36" t="s">
        <v>907</v>
      </c>
      <c r="T34" s="36"/>
      <c r="U34" s="21" t="s">
        <v>318</v>
      </c>
    </row>
    <row r="35" spans="1:21">
      <c r="A35" s="12"/>
      <c r="B35" s="21"/>
      <c r="C35" s="36"/>
      <c r="D35" s="36"/>
      <c r="E35" s="35"/>
      <c r="F35" s="35"/>
      <c r="G35" s="36"/>
      <c r="H35" s="36"/>
      <c r="I35" s="21"/>
      <c r="J35" s="35"/>
      <c r="K35" s="36"/>
      <c r="L35" s="36"/>
      <c r="M35" s="35"/>
      <c r="N35" s="35"/>
      <c r="O35" s="36"/>
      <c r="P35" s="36"/>
      <c r="Q35" s="21"/>
      <c r="R35" s="35"/>
      <c r="S35" s="36"/>
      <c r="T35" s="36"/>
      <c r="U35" s="21"/>
    </row>
    <row r="36" spans="1:21">
      <c r="A36" s="12"/>
      <c r="B36" s="17"/>
      <c r="C36" s="17"/>
    </row>
    <row r="37" spans="1:21" ht="25.5">
      <c r="A37" s="12"/>
      <c r="B37" s="149" t="s">
        <v>698</v>
      </c>
      <c r="C37" s="136" t="s">
        <v>124</v>
      </c>
    </row>
    <row r="38" spans="1:21">
      <c r="A38" s="12"/>
      <c r="B38" s="11"/>
      <c r="C38" s="11"/>
      <c r="D38" s="11"/>
      <c r="E38" s="11"/>
      <c r="F38" s="11"/>
      <c r="G38" s="11"/>
      <c r="H38" s="11"/>
      <c r="I38" s="11"/>
      <c r="J38" s="11"/>
      <c r="K38" s="11"/>
      <c r="L38" s="11"/>
      <c r="M38" s="11"/>
      <c r="N38" s="11"/>
      <c r="O38" s="11"/>
      <c r="P38" s="11"/>
      <c r="Q38" s="11"/>
      <c r="R38" s="11"/>
      <c r="S38" s="11"/>
      <c r="T38" s="11"/>
      <c r="U38" s="11"/>
    </row>
    <row r="39" spans="1:21">
      <c r="A39" s="12"/>
      <c r="B39" s="43" t="s">
        <v>909</v>
      </c>
      <c r="C39" s="43"/>
      <c r="D39" s="43"/>
      <c r="E39" s="43"/>
      <c r="F39" s="43"/>
      <c r="G39" s="43"/>
      <c r="H39" s="43"/>
      <c r="I39" s="43"/>
      <c r="J39" s="43"/>
      <c r="K39" s="43"/>
      <c r="L39" s="43"/>
      <c r="M39" s="43"/>
      <c r="N39" s="43"/>
      <c r="O39" s="43"/>
      <c r="P39" s="43"/>
      <c r="Q39" s="43"/>
      <c r="R39" s="43"/>
      <c r="S39" s="43"/>
      <c r="T39" s="43"/>
      <c r="U39" s="43"/>
    </row>
    <row r="40" spans="1:21">
      <c r="A40" s="12"/>
      <c r="B40" s="11"/>
      <c r="C40" s="11"/>
      <c r="D40" s="11"/>
      <c r="E40" s="11"/>
      <c r="F40" s="11"/>
      <c r="G40" s="11"/>
      <c r="H40" s="11"/>
      <c r="I40" s="11"/>
      <c r="J40" s="11"/>
      <c r="K40" s="11"/>
      <c r="L40" s="11"/>
      <c r="M40" s="11"/>
      <c r="N40" s="11"/>
      <c r="O40" s="11"/>
      <c r="P40" s="11"/>
      <c r="Q40" s="11"/>
      <c r="R40" s="11"/>
      <c r="S40" s="11"/>
      <c r="T40" s="11"/>
      <c r="U40" s="11"/>
    </row>
    <row r="41" spans="1:21">
      <c r="A41" s="12"/>
      <c r="B41" s="43" t="s">
        <v>910</v>
      </c>
      <c r="C41" s="43"/>
      <c r="D41" s="43"/>
      <c r="E41" s="43"/>
      <c r="F41" s="43"/>
      <c r="G41" s="43"/>
      <c r="H41" s="43"/>
      <c r="I41" s="43"/>
      <c r="J41" s="43"/>
      <c r="K41" s="43"/>
      <c r="L41" s="43"/>
      <c r="M41" s="43"/>
      <c r="N41" s="43"/>
      <c r="O41" s="43"/>
      <c r="P41" s="43"/>
      <c r="Q41" s="43"/>
      <c r="R41" s="43"/>
      <c r="S41" s="43"/>
      <c r="T41" s="43"/>
      <c r="U41" s="43"/>
    </row>
    <row r="42" spans="1:21">
      <c r="A42" s="12"/>
      <c r="B42" s="11"/>
      <c r="C42" s="11"/>
      <c r="D42" s="11"/>
      <c r="E42" s="11"/>
      <c r="F42" s="11"/>
      <c r="G42" s="11"/>
      <c r="H42" s="11"/>
      <c r="I42" s="11"/>
      <c r="J42" s="11"/>
      <c r="K42" s="11"/>
      <c r="L42" s="11"/>
      <c r="M42" s="11"/>
      <c r="N42" s="11"/>
      <c r="O42" s="11"/>
      <c r="P42" s="11"/>
      <c r="Q42" s="11"/>
      <c r="R42" s="11"/>
      <c r="S42" s="11"/>
      <c r="T42" s="11"/>
      <c r="U42" s="11"/>
    </row>
    <row r="43" spans="1:21">
      <c r="A43" s="12"/>
      <c r="B43" s="43" t="s">
        <v>911</v>
      </c>
      <c r="C43" s="43"/>
      <c r="D43" s="43"/>
      <c r="E43" s="43"/>
      <c r="F43" s="43"/>
      <c r="G43" s="43"/>
      <c r="H43" s="43"/>
      <c r="I43" s="43"/>
      <c r="J43" s="43"/>
      <c r="K43" s="43"/>
      <c r="L43" s="43"/>
      <c r="M43" s="43"/>
      <c r="N43" s="43"/>
      <c r="O43" s="43"/>
      <c r="P43" s="43"/>
      <c r="Q43" s="43"/>
      <c r="R43" s="43"/>
      <c r="S43" s="43"/>
      <c r="T43" s="43"/>
      <c r="U43" s="43"/>
    </row>
    <row r="44" spans="1:21">
      <c r="A44" s="12"/>
      <c r="B44" s="11"/>
      <c r="C44" s="11"/>
      <c r="D44" s="11"/>
      <c r="E44" s="11"/>
      <c r="F44" s="11"/>
      <c r="G44" s="11"/>
      <c r="H44" s="11"/>
      <c r="I44" s="11"/>
      <c r="J44" s="11"/>
      <c r="K44" s="11"/>
      <c r="L44" s="11"/>
      <c r="M44" s="11"/>
      <c r="N44" s="11"/>
      <c r="O44" s="11"/>
      <c r="P44" s="11"/>
      <c r="Q44" s="11"/>
      <c r="R44" s="11"/>
      <c r="S44" s="11"/>
      <c r="T44" s="11"/>
      <c r="U44" s="11"/>
    </row>
    <row r="45" spans="1:21" ht="25.5" customHeight="1">
      <c r="A45" s="12"/>
      <c r="B45" s="43" t="s">
        <v>912</v>
      </c>
      <c r="C45" s="43"/>
      <c r="D45" s="43"/>
      <c r="E45" s="43"/>
      <c r="F45" s="43"/>
      <c r="G45" s="43"/>
      <c r="H45" s="43"/>
      <c r="I45" s="43"/>
      <c r="J45" s="43"/>
      <c r="K45" s="43"/>
      <c r="L45" s="43"/>
      <c r="M45" s="43"/>
      <c r="N45" s="43"/>
      <c r="O45" s="43"/>
      <c r="P45" s="43"/>
      <c r="Q45" s="43"/>
      <c r="R45" s="43"/>
      <c r="S45" s="43"/>
      <c r="T45" s="43"/>
      <c r="U45" s="43"/>
    </row>
    <row r="46" spans="1:21">
      <c r="A46" s="12"/>
      <c r="B46" s="11"/>
      <c r="C46" s="11"/>
      <c r="D46" s="11"/>
      <c r="E46" s="11"/>
      <c r="F46" s="11"/>
      <c r="G46" s="11"/>
      <c r="H46" s="11"/>
      <c r="I46" s="11"/>
      <c r="J46" s="11"/>
      <c r="K46" s="11"/>
      <c r="L46" s="11"/>
      <c r="M46" s="11"/>
      <c r="N46" s="11"/>
      <c r="O46" s="11"/>
      <c r="P46" s="11"/>
      <c r="Q46" s="11"/>
      <c r="R46" s="11"/>
      <c r="S46" s="11"/>
      <c r="T46" s="11"/>
      <c r="U46" s="11"/>
    </row>
    <row r="47" spans="1:21">
      <c r="A47" s="12"/>
      <c r="B47" s="43" t="s">
        <v>913</v>
      </c>
      <c r="C47" s="43"/>
      <c r="D47" s="43"/>
      <c r="E47" s="43"/>
      <c r="F47" s="43"/>
      <c r="G47" s="43"/>
      <c r="H47" s="43"/>
      <c r="I47" s="43"/>
      <c r="J47" s="43"/>
      <c r="K47" s="43"/>
      <c r="L47" s="43"/>
      <c r="M47" s="43"/>
      <c r="N47" s="43"/>
      <c r="O47" s="43"/>
      <c r="P47" s="43"/>
      <c r="Q47" s="43"/>
      <c r="R47" s="43"/>
      <c r="S47" s="43"/>
      <c r="T47" s="43"/>
      <c r="U47" s="43"/>
    </row>
    <row r="48" spans="1:21">
      <c r="A48" s="12"/>
      <c r="B48" s="11"/>
      <c r="C48" s="11"/>
      <c r="D48" s="11"/>
      <c r="E48" s="11"/>
      <c r="F48" s="11"/>
      <c r="G48" s="11"/>
      <c r="H48" s="11"/>
      <c r="I48" s="11"/>
      <c r="J48" s="11"/>
      <c r="K48" s="11"/>
      <c r="L48" s="11"/>
      <c r="M48" s="11"/>
      <c r="N48" s="11"/>
      <c r="O48" s="11"/>
      <c r="P48" s="11"/>
      <c r="Q48" s="11"/>
      <c r="R48" s="11"/>
      <c r="S48" s="11"/>
      <c r="T48" s="11"/>
      <c r="U48" s="11"/>
    </row>
    <row r="49" spans="1:21">
      <c r="A49" s="12"/>
      <c r="B49" s="43" t="s">
        <v>914</v>
      </c>
      <c r="C49" s="43"/>
      <c r="D49" s="43"/>
      <c r="E49" s="43"/>
      <c r="F49" s="43"/>
      <c r="G49" s="43"/>
      <c r="H49" s="43"/>
      <c r="I49" s="43"/>
      <c r="J49" s="43"/>
      <c r="K49" s="43"/>
      <c r="L49" s="43"/>
      <c r="M49" s="43"/>
      <c r="N49" s="43"/>
      <c r="O49" s="43"/>
      <c r="P49" s="43"/>
      <c r="Q49" s="43"/>
      <c r="R49" s="43"/>
      <c r="S49" s="43"/>
      <c r="T49" s="43"/>
      <c r="U49" s="43"/>
    </row>
    <row r="50" spans="1:21">
      <c r="A50" s="12"/>
      <c r="B50" s="11"/>
      <c r="C50" s="11"/>
      <c r="D50" s="11"/>
      <c r="E50" s="11"/>
      <c r="F50" s="11"/>
      <c r="G50" s="11"/>
      <c r="H50" s="11"/>
      <c r="I50" s="11"/>
      <c r="J50" s="11"/>
      <c r="K50" s="11"/>
      <c r="L50" s="11"/>
      <c r="M50" s="11"/>
      <c r="N50" s="11"/>
      <c r="O50" s="11"/>
      <c r="P50" s="11"/>
      <c r="Q50" s="11"/>
      <c r="R50" s="11"/>
      <c r="S50" s="11"/>
      <c r="T50" s="11"/>
      <c r="U50" s="11"/>
    </row>
    <row r="51" spans="1:21" ht="25.5" customHeight="1">
      <c r="A51" s="12"/>
      <c r="B51" s="43" t="s">
        <v>915</v>
      </c>
      <c r="C51" s="43"/>
      <c r="D51" s="43"/>
      <c r="E51" s="43"/>
      <c r="F51" s="43"/>
      <c r="G51" s="43"/>
      <c r="H51" s="43"/>
      <c r="I51" s="43"/>
      <c r="J51" s="43"/>
      <c r="K51" s="43"/>
      <c r="L51" s="43"/>
      <c r="M51" s="43"/>
      <c r="N51" s="43"/>
      <c r="O51" s="43"/>
      <c r="P51" s="43"/>
      <c r="Q51" s="43"/>
      <c r="R51" s="43"/>
      <c r="S51" s="43"/>
      <c r="T51" s="43"/>
      <c r="U51" s="43"/>
    </row>
  </sheetData>
  <mergeCells count="207">
    <mergeCell ref="B51:U51"/>
    <mergeCell ref="B45:U45"/>
    <mergeCell ref="B46:U46"/>
    <mergeCell ref="B47:U47"/>
    <mergeCell ref="B48:U48"/>
    <mergeCell ref="B49:U49"/>
    <mergeCell ref="B50:U50"/>
    <mergeCell ref="B39:U39"/>
    <mergeCell ref="B40:U40"/>
    <mergeCell ref="B41:U41"/>
    <mergeCell ref="B42:U42"/>
    <mergeCell ref="B43:U43"/>
    <mergeCell ref="B44:U44"/>
    <mergeCell ref="S34:T35"/>
    <mergeCell ref="U34:U35"/>
    <mergeCell ref="A1:A2"/>
    <mergeCell ref="B1:U1"/>
    <mergeCell ref="B2:U2"/>
    <mergeCell ref="B3:U3"/>
    <mergeCell ref="A4:A51"/>
    <mergeCell ref="B4:U4"/>
    <mergeCell ref="B5:U5"/>
    <mergeCell ref="B38:U38"/>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U29:U30"/>
    <mergeCell ref="C31:E31"/>
    <mergeCell ref="G31:I31"/>
    <mergeCell ref="K31:M31"/>
    <mergeCell ref="O31:Q31"/>
    <mergeCell ref="S31:U31"/>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S25:S26"/>
    <mergeCell ref="T25:T26"/>
    <mergeCell ref="U25:U26"/>
    <mergeCell ref="B27:B28"/>
    <mergeCell ref="C27:D28"/>
    <mergeCell ref="E27:E28"/>
    <mergeCell ref="F27:F28"/>
    <mergeCell ref="G27:H28"/>
    <mergeCell ref="I27:I28"/>
    <mergeCell ref="J27:J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R19:R20"/>
    <mergeCell ref="S19:T20"/>
    <mergeCell ref="U19:U20"/>
    <mergeCell ref="B21:U21"/>
    <mergeCell ref="C23:Q23"/>
    <mergeCell ref="S23:U23"/>
    <mergeCell ref="J19:J20"/>
    <mergeCell ref="K19:L20"/>
    <mergeCell ref="M19:M20"/>
    <mergeCell ref="N19:N20"/>
    <mergeCell ref="O19:P20"/>
    <mergeCell ref="Q19:Q20"/>
    <mergeCell ref="Q17:Q18"/>
    <mergeCell ref="R17:R18"/>
    <mergeCell ref="S17:T18"/>
    <mergeCell ref="U17:U18"/>
    <mergeCell ref="B19:B20"/>
    <mergeCell ref="C19:D20"/>
    <mergeCell ref="E19:E20"/>
    <mergeCell ref="F19:F20"/>
    <mergeCell ref="G19:H20"/>
    <mergeCell ref="I19:I20"/>
    <mergeCell ref="I17:I18"/>
    <mergeCell ref="J17:J18"/>
    <mergeCell ref="K17:L18"/>
    <mergeCell ref="M17:M18"/>
    <mergeCell ref="N17:N18"/>
    <mergeCell ref="O17:P18"/>
    <mergeCell ref="C16:E16"/>
    <mergeCell ref="G16:I16"/>
    <mergeCell ref="K16:M16"/>
    <mergeCell ref="O16:Q16"/>
    <mergeCell ref="S16:U16"/>
    <mergeCell ref="B17:B18"/>
    <mergeCell ref="C17:D18"/>
    <mergeCell ref="E17:E18"/>
    <mergeCell ref="F17:F18"/>
    <mergeCell ref="G17:H18"/>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Q8"/>
    <mergeCell ref="S8:U8"/>
    <mergeCell ref="C9:E9"/>
    <mergeCell ref="G9:I9"/>
    <mergeCell ref="K9:M9"/>
    <mergeCell ref="O9:Q9"/>
    <mergeCell ref="S9:U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2" width="36.5703125" bestFit="1" customWidth="1"/>
    <col min="4" max="4" width="4.140625" customWidth="1"/>
    <col min="5" max="5" width="6.28515625" customWidth="1"/>
    <col min="6" max="6" width="19.28515625" customWidth="1"/>
    <col min="8" max="8" width="2" bestFit="1" customWidth="1"/>
    <col min="9" max="9" width="4" bestFit="1" customWidth="1"/>
    <col min="12" max="12" width="6.5703125" customWidth="1"/>
    <col min="13" max="13" width="11.85546875" customWidth="1"/>
    <col min="14" max="14" width="5.140625" customWidth="1"/>
    <col min="16" max="16" width="4.5703125" customWidth="1"/>
    <col min="17" max="17" width="8.28515625" customWidth="1"/>
    <col min="18" max="18" width="3.5703125" customWidth="1"/>
    <col min="20" max="20" width="3.140625" customWidth="1"/>
    <col min="21" max="21" width="6.28515625" customWidth="1"/>
    <col min="22" max="22" width="14.28515625" customWidth="1"/>
  </cols>
  <sheetData>
    <row r="1" spans="1:22" ht="15" customHeight="1">
      <c r="A1" s="8" t="s">
        <v>916</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917</v>
      </c>
      <c r="B3" s="11" t="s">
        <v>7</v>
      </c>
      <c r="C3" s="11"/>
      <c r="D3" s="11"/>
      <c r="E3" s="11"/>
      <c r="F3" s="11"/>
      <c r="G3" s="11"/>
      <c r="H3" s="11"/>
      <c r="I3" s="11"/>
      <c r="J3" s="11"/>
      <c r="K3" s="11"/>
      <c r="L3" s="11"/>
      <c r="M3" s="11"/>
      <c r="N3" s="11"/>
      <c r="O3" s="11"/>
      <c r="P3" s="11"/>
      <c r="Q3" s="11"/>
      <c r="R3" s="11"/>
      <c r="S3" s="11"/>
      <c r="T3" s="11"/>
      <c r="U3" s="11"/>
      <c r="V3" s="11"/>
    </row>
    <row r="4" spans="1:22" ht="15" customHeight="1">
      <c r="A4" s="12" t="s">
        <v>916</v>
      </c>
      <c r="B4" s="11" t="s">
        <v>7</v>
      </c>
      <c r="C4" s="11"/>
      <c r="D4" s="11"/>
      <c r="E4" s="11"/>
      <c r="F4" s="11"/>
      <c r="G4" s="11"/>
      <c r="H4" s="11"/>
      <c r="I4" s="11"/>
      <c r="J4" s="11"/>
      <c r="K4" s="11"/>
      <c r="L4" s="11"/>
      <c r="M4" s="11"/>
      <c r="N4" s="11"/>
      <c r="O4" s="11"/>
      <c r="P4" s="11"/>
      <c r="Q4" s="11"/>
      <c r="R4" s="11"/>
      <c r="S4" s="11"/>
      <c r="T4" s="11"/>
      <c r="U4" s="11"/>
      <c r="V4" s="11"/>
    </row>
    <row r="5" spans="1:22">
      <c r="A5" s="12"/>
      <c r="B5" s="62" t="s">
        <v>918</v>
      </c>
      <c r="C5" s="62"/>
      <c r="D5" s="62"/>
      <c r="E5" s="62"/>
      <c r="F5" s="62"/>
      <c r="G5" s="62"/>
      <c r="H5" s="62"/>
      <c r="I5" s="62"/>
      <c r="J5" s="62"/>
      <c r="K5" s="62"/>
      <c r="L5" s="62"/>
      <c r="M5" s="62"/>
      <c r="N5" s="62"/>
      <c r="O5" s="62"/>
      <c r="P5" s="62"/>
      <c r="Q5" s="62"/>
      <c r="R5" s="62"/>
      <c r="S5" s="62"/>
      <c r="T5" s="62"/>
      <c r="U5" s="62"/>
      <c r="V5" s="62"/>
    </row>
    <row r="6" spans="1:22">
      <c r="A6" s="12"/>
      <c r="B6" s="11"/>
      <c r="C6" s="11"/>
      <c r="D6" s="11"/>
      <c r="E6" s="11"/>
      <c r="F6" s="11"/>
      <c r="G6" s="11"/>
      <c r="H6" s="11"/>
      <c r="I6" s="11"/>
      <c r="J6" s="11"/>
      <c r="K6" s="11"/>
      <c r="L6" s="11"/>
      <c r="M6" s="11"/>
      <c r="N6" s="11"/>
      <c r="O6" s="11"/>
      <c r="P6" s="11"/>
      <c r="Q6" s="11"/>
      <c r="R6" s="11"/>
      <c r="S6" s="11"/>
      <c r="T6" s="11"/>
      <c r="U6" s="11"/>
      <c r="V6" s="11"/>
    </row>
    <row r="7" spans="1:22">
      <c r="A7" s="12"/>
      <c r="B7" s="62" t="s">
        <v>919</v>
      </c>
      <c r="C7" s="62"/>
      <c r="D7" s="62"/>
      <c r="E7" s="62"/>
      <c r="F7" s="62"/>
      <c r="G7" s="62"/>
      <c r="H7" s="62"/>
      <c r="I7" s="62"/>
      <c r="J7" s="62"/>
      <c r="K7" s="62"/>
      <c r="L7" s="62"/>
      <c r="M7" s="62"/>
      <c r="N7" s="62"/>
      <c r="O7" s="62"/>
      <c r="P7" s="62"/>
      <c r="Q7" s="62"/>
      <c r="R7" s="62"/>
      <c r="S7" s="62"/>
      <c r="T7" s="62"/>
      <c r="U7" s="62"/>
      <c r="V7" s="62"/>
    </row>
    <row r="8" spans="1:22">
      <c r="A8" s="12"/>
      <c r="B8" s="62" t="s">
        <v>920</v>
      </c>
      <c r="C8" s="62"/>
      <c r="D8" s="62"/>
      <c r="E8" s="62"/>
      <c r="F8" s="62"/>
      <c r="G8" s="62"/>
      <c r="H8" s="62"/>
      <c r="I8" s="62"/>
      <c r="J8" s="62"/>
      <c r="K8" s="62"/>
      <c r="L8" s="62"/>
      <c r="M8" s="62"/>
      <c r="N8" s="62"/>
      <c r="O8" s="62"/>
      <c r="P8" s="62"/>
      <c r="Q8" s="62"/>
      <c r="R8" s="62"/>
      <c r="S8" s="62"/>
      <c r="T8" s="62"/>
      <c r="U8" s="62"/>
      <c r="V8" s="62"/>
    </row>
    <row r="9" spans="1:22">
      <c r="A9" s="12"/>
      <c r="B9" s="62" t="s">
        <v>921</v>
      </c>
      <c r="C9" s="62"/>
      <c r="D9" s="62"/>
      <c r="E9" s="62"/>
      <c r="F9" s="62"/>
      <c r="G9" s="62"/>
      <c r="H9" s="62"/>
      <c r="I9" s="62"/>
      <c r="J9" s="62"/>
      <c r="K9" s="62"/>
      <c r="L9" s="62"/>
      <c r="M9" s="62"/>
      <c r="N9" s="62"/>
      <c r="O9" s="62"/>
      <c r="P9" s="62"/>
      <c r="Q9" s="62"/>
      <c r="R9" s="62"/>
      <c r="S9" s="62"/>
      <c r="T9" s="62"/>
      <c r="U9" s="62"/>
      <c r="V9" s="62"/>
    </row>
    <row r="10" spans="1:22">
      <c r="A10" s="12"/>
      <c r="B10" s="62" t="s">
        <v>922</v>
      </c>
      <c r="C10" s="62"/>
      <c r="D10" s="62"/>
      <c r="E10" s="62"/>
      <c r="F10" s="62"/>
      <c r="G10" s="62"/>
      <c r="H10" s="62"/>
      <c r="I10" s="62"/>
      <c r="J10" s="62"/>
      <c r="K10" s="62"/>
      <c r="L10" s="62"/>
      <c r="M10" s="62"/>
      <c r="N10" s="62"/>
      <c r="O10" s="62"/>
      <c r="P10" s="62"/>
      <c r="Q10" s="62"/>
      <c r="R10" s="62"/>
      <c r="S10" s="62"/>
      <c r="T10" s="62"/>
      <c r="U10" s="62"/>
      <c r="V10" s="62"/>
    </row>
    <row r="11" spans="1:22">
      <c r="A11" s="12"/>
      <c r="B11" s="20"/>
      <c r="C11" s="20"/>
      <c r="D11" s="20"/>
      <c r="E11" s="20"/>
      <c r="F11" s="20"/>
      <c r="G11" s="20"/>
      <c r="H11" s="20"/>
      <c r="I11" s="20"/>
      <c r="J11" s="20"/>
      <c r="K11" s="20"/>
      <c r="L11" s="20"/>
      <c r="M11" s="20"/>
      <c r="N11" s="20"/>
      <c r="O11" s="20"/>
      <c r="P11" s="20"/>
      <c r="Q11" s="20"/>
      <c r="R11" s="20"/>
      <c r="S11" s="20"/>
      <c r="T11" s="20"/>
      <c r="U11" s="20"/>
      <c r="V11" s="20"/>
    </row>
    <row r="12" spans="1:22">
      <c r="A12" s="12"/>
      <c r="B12" s="17"/>
      <c r="C12" s="17"/>
      <c r="D12" s="17"/>
      <c r="E12" s="17"/>
      <c r="F12" s="17"/>
      <c r="G12" s="17"/>
      <c r="H12" s="17"/>
      <c r="I12" s="17"/>
      <c r="J12" s="17"/>
      <c r="K12" s="17"/>
      <c r="L12" s="17"/>
      <c r="M12" s="17"/>
      <c r="N12" s="17"/>
      <c r="O12" s="17"/>
      <c r="P12" s="17"/>
      <c r="Q12" s="17"/>
      <c r="R12" s="17"/>
      <c r="S12" s="17"/>
      <c r="T12" s="17"/>
      <c r="U12" s="17"/>
      <c r="V12" s="17"/>
    </row>
    <row r="13" spans="1:22" ht="15.75" thickBot="1">
      <c r="A13" s="12"/>
      <c r="B13" s="116" t="s">
        <v>284</v>
      </c>
      <c r="C13" s="24"/>
      <c r="D13" s="27" t="s">
        <v>923</v>
      </c>
      <c r="E13" s="27"/>
      <c r="F13" s="27"/>
      <c r="G13" s="24"/>
      <c r="H13" s="27" t="s">
        <v>924</v>
      </c>
      <c r="I13" s="27"/>
      <c r="J13" s="27"/>
      <c r="K13" s="24"/>
      <c r="L13" s="27" t="s">
        <v>925</v>
      </c>
      <c r="M13" s="27"/>
      <c r="N13" s="27"/>
      <c r="O13" s="24"/>
      <c r="P13" s="27" t="s">
        <v>926</v>
      </c>
      <c r="Q13" s="27"/>
      <c r="R13" s="27"/>
      <c r="S13" s="24"/>
      <c r="T13" s="27" t="s">
        <v>927</v>
      </c>
      <c r="U13" s="27"/>
      <c r="V13" s="27"/>
    </row>
    <row r="14" spans="1:22">
      <c r="A14" s="12"/>
      <c r="B14" s="150" t="s">
        <v>928</v>
      </c>
      <c r="C14" s="26"/>
      <c r="D14" s="34"/>
      <c r="E14" s="34"/>
      <c r="F14" s="34"/>
      <c r="G14" s="26"/>
      <c r="H14" s="34"/>
      <c r="I14" s="34"/>
      <c r="J14" s="34"/>
      <c r="K14" s="26"/>
      <c r="L14" s="34"/>
      <c r="M14" s="34"/>
      <c r="N14" s="34"/>
      <c r="O14" s="26"/>
      <c r="P14" s="34"/>
      <c r="Q14" s="34"/>
      <c r="R14" s="34"/>
      <c r="S14" s="26"/>
      <c r="T14" s="34"/>
      <c r="U14" s="34"/>
      <c r="V14" s="34"/>
    </row>
    <row r="15" spans="1:22">
      <c r="A15" s="12"/>
      <c r="B15" s="21" t="s">
        <v>929</v>
      </c>
      <c r="C15" s="35"/>
      <c r="D15" s="21" t="s">
        <v>286</v>
      </c>
      <c r="E15" s="36">
        <v>84</v>
      </c>
      <c r="F15" s="35"/>
      <c r="G15" s="35"/>
      <c r="H15" s="21" t="s">
        <v>286</v>
      </c>
      <c r="I15" s="36">
        <v>102</v>
      </c>
      <c r="J15" s="35"/>
      <c r="K15" s="35"/>
      <c r="L15" s="21" t="s">
        <v>286</v>
      </c>
      <c r="M15" s="36" t="s">
        <v>617</v>
      </c>
      <c r="N15" s="21" t="s">
        <v>318</v>
      </c>
      <c r="O15" s="35"/>
      <c r="P15" s="21" t="s">
        <v>286</v>
      </c>
      <c r="Q15" s="36" t="s">
        <v>621</v>
      </c>
      <c r="R15" s="21" t="s">
        <v>318</v>
      </c>
      <c r="S15" s="35"/>
      <c r="T15" s="21" t="s">
        <v>286</v>
      </c>
      <c r="U15" s="36">
        <v>114</v>
      </c>
      <c r="V15" s="35"/>
    </row>
    <row r="16" spans="1:22">
      <c r="A16" s="12"/>
      <c r="B16" s="21"/>
      <c r="C16" s="35"/>
      <c r="D16" s="21"/>
      <c r="E16" s="36"/>
      <c r="F16" s="35"/>
      <c r="G16" s="35"/>
      <c r="H16" s="21"/>
      <c r="I16" s="36"/>
      <c r="J16" s="35"/>
      <c r="K16" s="35"/>
      <c r="L16" s="21"/>
      <c r="M16" s="36"/>
      <c r="N16" s="21"/>
      <c r="O16" s="35"/>
      <c r="P16" s="21"/>
      <c r="Q16" s="36"/>
      <c r="R16" s="21"/>
      <c r="S16" s="35"/>
      <c r="T16" s="21"/>
      <c r="U16" s="36"/>
      <c r="V16" s="35"/>
    </row>
    <row r="17" spans="1:22">
      <c r="A17" s="12"/>
      <c r="B17" s="29" t="s">
        <v>930</v>
      </c>
      <c r="C17" s="33"/>
      <c r="D17" s="31">
        <v>317</v>
      </c>
      <c r="E17" s="31"/>
      <c r="F17" s="33"/>
      <c r="G17" s="33"/>
      <c r="H17" s="31">
        <v>264</v>
      </c>
      <c r="I17" s="31"/>
      <c r="J17" s="33"/>
      <c r="K17" s="33"/>
      <c r="L17" s="31" t="s">
        <v>263</v>
      </c>
      <c r="M17" s="31"/>
      <c r="N17" s="33"/>
      <c r="O17" s="33"/>
      <c r="P17" s="31" t="s">
        <v>341</v>
      </c>
      <c r="Q17" s="31"/>
      <c r="R17" s="29" t="s">
        <v>318</v>
      </c>
      <c r="S17" s="33"/>
      <c r="T17" s="31">
        <v>571</v>
      </c>
      <c r="U17" s="31"/>
      <c r="V17" s="33"/>
    </row>
    <row r="18" spans="1:22">
      <c r="A18" s="12"/>
      <c r="B18" s="29"/>
      <c r="C18" s="33"/>
      <c r="D18" s="31"/>
      <c r="E18" s="31"/>
      <c r="F18" s="33"/>
      <c r="G18" s="33"/>
      <c r="H18" s="31"/>
      <c r="I18" s="31"/>
      <c r="J18" s="33"/>
      <c r="K18" s="33"/>
      <c r="L18" s="31"/>
      <c r="M18" s="31"/>
      <c r="N18" s="33"/>
      <c r="O18" s="33"/>
      <c r="P18" s="31"/>
      <c r="Q18" s="31"/>
      <c r="R18" s="29"/>
      <c r="S18" s="33"/>
      <c r="T18" s="31"/>
      <c r="U18" s="31"/>
      <c r="V18" s="33"/>
    </row>
    <row r="19" spans="1:22">
      <c r="A19" s="12"/>
      <c r="B19" s="24"/>
      <c r="C19" s="24"/>
      <c r="D19" s="35"/>
      <c r="E19" s="35"/>
      <c r="F19" s="35"/>
      <c r="G19" s="24"/>
      <c r="H19" s="35"/>
      <c r="I19" s="35"/>
      <c r="J19" s="35"/>
      <c r="K19" s="24"/>
      <c r="L19" s="35"/>
      <c r="M19" s="35"/>
      <c r="N19" s="35"/>
      <c r="O19" s="24"/>
      <c r="P19" s="35"/>
      <c r="Q19" s="35"/>
      <c r="R19" s="35"/>
      <c r="S19" s="24"/>
      <c r="T19" s="35"/>
      <c r="U19" s="35"/>
      <c r="V19" s="35"/>
    </row>
    <row r="20" spans="1:22">
      <c r="A20" s="12"/>
      <c r="B20" s="151" t="s">
        <v>931</v>
      </c>
      <c r="C20" s="33"/>
      <c r="D20" s="31"/>
      <c r="E20" s="31"/>
      <c r="F20" s="33"/>
      <c r="G20" s="33"/>
      <c r="H20" s="31"/>
      <c r="I20" s="31"/>
      <c r="J20" s="33"/>
      <c r="K20" s="33"/>
      <c r="L20" s="31"/>
      <c r="M20" s="31"/>
      <c r="N20" s="33"/>
      <c r="O20" s="33"/>
      <c r="P20" s="31"/>
      <c r="Q20" s="31"/>
      <c r="R20" s="33"/>
      <c r="S20" s="33"/>
      <c r="T20" s="31"/>
      <c r="U20" s="31"/>
      <c r="V20" s="33"/>
    </row>
    <row r="21" spans="1:22">
      <c r="A21" s="12"/>
      <c r="B21" s="151"/>
      <c r="C21" s="33"/>
      <c r="D21" s="31"/>
      <c r="E21" s="31"/>
      <c r="F21" s="33"/>
      <c r="G21" s="33"/>
      <c r="H21" s="31"/>
      <c r="I21" s="31"/>
      <c r="J21" s="33"/>
      <c r="K21" s="33"/>
      <c r="L21" s="31"/>
      <c r="M21" s="31"/>
      <c r="N21" s="33"/>
      <c r="O21" s="33"/>
      <c r="P21" s="31"/>
      <c r="Q21" s="31"/>
      <c r="R21" s="33"/>
      <c r="S21" s="33"/>
      <c r="T21" s="31"/>
      <c r="U21" s="31"/>
      <c r="V21" s="33"/>
    </row>
    <row r="22" spans="1:22">
      <c r="A22" s="12"/>
      <c r="B22" s="21" t="s">
        <v>929</v>
      </c>
      <c r="C22" s="35"/>
      <c r="D22" s="36">
        <v>91</v>
      </c>
      <c r="E22" s="36"/>
      <c r="F22" s="35"/>
      <c r="G22" s="35"/>
      <c r="H22" s="36">
        <v>22</v>
      </c>
      <c r="I22" s="36"/>
      <c r="J22" s="35"/>
      <c r="K22" s="35"/>
      <c r="L22" s="36" t="s">
        <v>618</v>
      </c>
      <c r="M22" s="36"/>
      <c r="N22" s="21" t="s">
        <v>318</v>
      </c>
      <c r="O22" s="35"/>
      <c r="P22" s="36" t="s">
        <v>449</v>
      </c>
      <c r="Q22" s="36"/>
      <c r="R22" s="21" t="s">
        <v>318</v>
      </c>
      <c r="S22" s="35"/>
      <c r="T22" s="36">
        <v>84</v>
      </c>
      <c r="U22" s="36"/>
      <c r="V22" s="35"/>
    </row>
    <row r="23" spans="1:22">
      <c r="A23" s="12"/>
      <c r="B23" s="21"/>
      <c r="C23" s="35"/>
      <c r="D23" s="36"/>
      <c r="E23" s="36"/>
      <c r="F23" s="35"/>
      <c r="G23" s="35"/>
      <c r="H23" s="36"/>
      <c r="I23" s="36"/>
      <c r="J23" s="35"/>
      <c r="K23" s="35"/>
      <c r="L23" s="36"/>
      <c r="M23" s="36"/>
      <c r="N23" s="21"/>
      <c r="O23" s="35"/>
      <c r="P23" s="36"/>
      <c r="Q23" s="36"/>
      <c r="R23" s="21"/>
      <c r="S23" s="35"/>
      <c r="T23" s="36"/>
      <c r="U23" s="36"/>
      <c r="V23" s="35"/>
    </row>
    <row r="24" spans="1:22">
      <c r="A24" s="12"/>
      <c r="B24" s="29" t="s">
        <v>930</v>
      </c>
      <c r="C24" s="33"/>
      <c r="D24" s="31">
        <v>201</v>
      </c>
      <c r="E24" s="31"/>
      <c r="F24" s="33"/>
      <c r="G24" s="33"/>
      <c r="H24" s="31">
        <v>108</v>
      </c>
      <c r="I24" s="31"/>
      <c r="J24" s="33"/>
      <c r="K24" s="33"/>
      <c r="L24" s="31">
        <v>8</v>
      </c>
      <c r="M24" s="31"/>
      <c r="N24" s="33"/>
      <c r="O24" s="33"/>
      <c r="P24" s="31" t="s">
        <v>263</v>
      </c>
      <c r="Q24" s="31"/>
      <c r="R24" s="33"/>
      <c r="S24" s="33"/>
      <c r="T24" s="31">
        <v>317</v>
      </c>
      <c r="U24" s="31"/>
      <c r="V24" s="33"/>
    </row>
    <row r="25" spans="1:22">
      <c r="A25" s="12"/>
      <c r="B25" s="29"/>
      <c r="C25" s="33"/>
      <c r="D25" s="31"/>
      <c r="E25" s="31"/>
      <c r="F25" s="33"/>
      <c r="G25" s="33"/>
      <c r="H25" s="31"/>
      <c r="I25" s="31"/>
      <c r="J25" s="33"/>
      <c r="K25" s="33"/>
      <c r="L25" s="31"/>
      <c r="M25" s="31"/>
      <c r="N25" s="33"/>
      <c r="O25" s="33"/>
      <c r="P25" s="31"/>
      <c r="Q25" s="31"/>
      <c r="R25" s="33"/>
      <c r="S25" s="33"/>
      <c r="T25" s="31"/>
      <c r="U25" s="31"/>
      <c r="V25" s="33"/>
    </row>
    <row r="26" spans="1:22">
      <c r="A26" s="12"/>
      <c r="B26" s="24"/>
      <c r="C26" s="24"/>
      <c r="D26" s="35"/>
      <c r="E26" s="35"/>
      <c r="F26" s="35"/>
      <c r="G26" s="24"/>
      <c r="H26" s="35"/>
      <c r="I26" s="35"/>
      <c r="J26" s="35"/>
      <c r="K26" s="24"/>
      <c r="L26" s="35"/>
      <c r="M26" s="35"/>
      <c r="N26" s="35"/>
      <c r="O26" s="24"/>
      <c r="P26" s="35"/>
      <c r="Q26" s="35"/>
      <c r="R26" s="35"/>
      <c r="S26" s="24"/>
      <c r="T26" s="35"/>
      <c r="U26" s="35"/>
      <c r="V26" s="35"/>
    </row>
    <row r="27" spans="1:22">
      <c r="A27" s="12"/>
      <c r="B27" s="151" t="s">
        <v>932</v>
      </c>
      <c r="C27" s="33"/>
      <c r="D27" s="31"/>
      <c r="E27" s="31"/>
      <c r="F27" s="33"/>
      <c r="G27" s="33"/>
      <c r="H27" s="31"/>
      <c r="I27" s="31"/>
      <c r="J27" s="33"/>
      <c r="K27" s="33"/>
      <c r="L27" s="31"/>
      <c r="M27" s="31"/>
      <c r="N27" s="33"/>
      <c r="O27" s="33"/>
      <c r="P27" s="31"/>
      <c r="Q27" s="31"/>
      <c r="R27" s="33"/>
      <c r="S27" s="33"/>
      <c r="T27" s="31"/>
      <c r="U27" s="31"/>
      <c r="V27" s="33"/>
    </row>
    <row r="28" spans="1:22">
      <c r="A28" s="12"/>
      <c r="B28" s="151"/>
      <c r="C28" s="33"/>
      <c r="D28" s="31"/>
      <c r="E28" s="31"/>
      <c r="F28" s="33"/>
      <c r="G28" s="33"/>
      <c r="H28" s="31"/>
      <c r="I28" s="31"/>
      <c r="J28" s="33"/>
      <c r="K28" s="33"/>
      <c r="L28" s="31"/>
      <c r="M28" s="31"/>
      <c r="N28" s="33"/>
      <c r="O28" s="33"/>
      <c r="P28" s="31"/>
      <c r="Q28" s="31"/>
      <c r="R28" s="33"/>
      <c r="S28" s="33"/>
      <c r="T28" s="31"/>
      <c r="U28" s="31"/>
      <c r="V28" s="33"/>
    </row>
    <row r="29" spans="1:22">
      <c r="A29" s="12"/>
      <c r="B29" s="21" t="s">
        <v>929</v>
      </c>
      <c r="C29" s="35"/>
      <c r="D29" s="36">
        <v>59</v>
      </c>
      <c r="E29" s="36"/>
      <c r="F29" s="35"/>
      <c r="G29" s="35"/>
      <c r="H29" s="36">
        <v>52</v>
      </c>
      <c r="I29" s="36"/>
      <c r="J29" s="35"/>
      <c r="K29" s="35"/>
      <c r="L29" s="36" t="s">
        <v>336</v>
      </c>
      <c r="M29" s="36"/>
      <c r="N29" s="21" t="s">
        <v>318</v>
      </c>
      <c r="O29" s="35"/>
      <c r="P29" s="36" t="s">
        <v>624</v>
      </c>
      <c r="Q29" s="36"/>
      <c r="R29" s="21" t="s">
        <v>318</v>
      </c>
      <c r="S29" s="35"/>
      <c r="T29" s="36">
        <v>91</v>
      </c>
      <c r="U29" s="36"/>
      <c r="V29" s="35"/>
    </row>
    <row r="30" spans="1:22">
      <c r="A30" s="12"/>
      <c r="B30" s="21"/>
      <c r="C30" s="35"/>
      <c r="D30" s="36"/>
      <c r="E30" s="36"/>
      <c r="F30" s="35"/>
      <c r="G30" s="35"/>
      <c r="H30" s="36"/>
      <c r="I30" s="36"/>
      <c r="J30" s="35"/>
      <c r="K30" s="35"/>
      <c r="L30" s="36"/>
      <c r="M30" s="36"/>
      <c r="N30" s="21"/>
      <c r="O30" s="35"/>
      <c r="P30" s="36"/>
      <c r="Q30" s="36"/>
      <c r="R30" s="21"/>
      <c r="S30" s="35"/>
      <c r="T30" s="36"/>
      <c r="U30" s="36"/>
      <c r="V30" s="35"/>
    </row>
    <row r="31" spans="1:22">
      <c r="A31" s="12"/>
      <c r="B31" s="29" t="s">
        <v>930</v>
      </c>
      <c r="C31" s="33"/>
      <c r="D31" s="31">
        <v>173</v>
      </c>
      <c r="E31" s="31"/>
      <c r="F31" s="33"/>
      <c r="G31" s="33"/>
      <c r="H31" s="31">
        <v>42</v>
      </c>
      <c r="I31" s="31"/>
      <c r="J31" s="33"/>
      <c r="K31" s="33"/>
      <c r="L31" s="31" t="s">
        <v>263</v>
      </c>
      <c r="M31" s="31"/>
      <c r="N31" s="33"/>
      <c r="O31" s="33"/>
      <c r="P31" s="31" t="s">
        <v>622</v>
      </c>
      <c r="Q31" s="31"/>
      <c r="R31" s="29" t="s">
        <v>318</v>
      </c>
      <c r="S31" s="33"/>
      <c r="T31" s="31">
        <v>201</v>
      </c>
      <c r="U31" s="31"/>
      <c r="V31" s="33"/>
    </row>
    <row r="32" spans="1:22">
      <c r="A32" s="12"/>
      <c r="B32" s="29"/>
      <c r="C32" s="33"/>
      <c r="D32" s="31"/>
      <c r="E32" s="31"/>
      <c r="F32" s="33"/>
      <c r="G32" s="33"/>
      <c r="H32" s="31"/>
      <c r="I32" s="31"/>
      <c r="J32" s="33"/>
      <c r="K32" s="33"/>
      <c r="L32" s="31"/>
      <c r="M32" s="31"/>
      <c r="N32" s="33"/>
      <c r="O32" s="33"/>
      <c r="P32" s="31"/>
      <c r="Q32" s="31"/>
      <c r="R32" s="29"/>
      <c r="S32" s="33"/>
      <c r="T32" s="31"/>
      <c r="U32" s="31"/>
      <c r="V32" s="33"/>
    </row>
    <row r="33" spans="1:22">
      <c r="A33" s="12"/>
      <c r="B33" s="11"/>
      <c r="C33" s="11"/>
      <c r="D33" s="11"/>
      <c r="E33" s="11"/>
      <c r="F33" s="11"/>
      <c r="G33" s="11"/>
      <c r="H33" s="11"/>
      <c r="I33" s="11"/>
      <c r="J33" s="11"/>
      <c r="K33" s="11"/>
      <c r="L33" s="11"/>
      <c r="M33" s="11"/>
      <c r="N33" s="11"/>
      <c r="O33" s="11"/>
      <c r="P33" s="11"/>
      <c r="Q33" s="11"/>
      <c r="R33" s="11"/>
      <c r="S33" s="11"/>
      <c r="T33" s="11"/>
      <c r="U33" s="11"/>
      <c r="V33" s="11"/>
    </row>
    <row r="34" spans="1:22">
      <c r="A34" s="12"/>
      <c r="B34" s="43" t="s">
        <v>933</v>
      </c>
      <c r="C34" s="43"/>
      <c r="D34" s="43"/>
      <c r="E34" s="43"/>
      <c r="F34" s="43"/>
      <c r="G34" s="43"/>
      <c r="H34" s="43"/>
      <c r="I34" s="43"/>
      <c r="J34" s="43"/>
      <c r="K34" s="43"/>
      <c r="L34" s="43"/>
      <c r="M34" s="43"/>
      <c r="N34" s="43"/>
      <c r="O34" s="43"/>
      <c r="P34" s="43"/>
      <c r="Q34" s="43"/>
      <c r="R34" s="43"/>
      <c r="S34" s="43"/>
      <c r="T34" s="43"/>
      <c r="U34" s="43"/>
      <c r="V34" s="43"/>
    </row>
  </sheetData>
  <mergeCells count="168">
    <mergeCell ref="B33:V33"/>
    <mergeCell ref="B34:V34"/>
    <mergeCell ref="B5:V5"/>
    <mergeCell ref="B6:V6"/>
    <mergeCell ref="B7:V7"/>
    <mergeCell ref="B8:V8"/>
    <mergeCell ref="B9:V9"/>
    <mergeCell ref="B10:V10"/>
    <mergeCell ref="R31:R32"/>
    <mergeCell ref="S31:S32"/>
    <mergeCell ref="T31:U32"/>
    <mergeCell ref="V31:V32"/>
    <mergeCell ref="A1:A2"/>
    <mergeCell ref="B1:V1"/>
    <mergeCell ref="B2:V2"/>
    <mergeCell ref="B3:V3"/>
    <mergeCell ref="A4:A34"/>
    <mergeCell ref="B4:V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B27:B28"/>
    <mergeCell ref="C27:C28"/>
    <mergeCell ref="D27:E28"/>
    <mergeCell ref="F27:F28"/>
    <mergeCell ref="G27:G28"/>
    <mergeCell ref="H27:I28"/>
    <mergeCell ref="R24:R25"/>
    <mergeCell ref="S24:S25"/>
    <mergeCell ref="T24:U25"/>
    <mergeCell ref="V24:V25"/>
    <mergeCell ref="D26:F26"/>
    <mergeCell ref="H26:J26"/>
    <mergeCell ref="L26:N26"/>
    <mergeCell ref="P26:R26"/>
    <mergeCell ref="T26:V26"/>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B20:B21"/>
    <mergeCell ref="C20:C21"/>
    <mergeCell ref="D20:E21"/>
    <mergeCell ref="F20:F21"/>
    <mergeCell ref="G20:G21"/>
    <mergeCell ref="H20:I21"/>
    <mergeCell ref="R17:R18"/>
    <mergeCell ref="S17:S18"/>
    <mergeCell ref="T17:U18"/>
    <mergeCell ref="V17:V18"/>
    <mergeCell ref="D19:F19"/>
    <mergeCell ref="H19:J19"/>
    <mergeCell ref="L19:N19"/>
    <mergeCell ref="P19:R19"/>
    <mergeCell ref="T19:V19"/>
    <mergeCell ref="J17:J18"/>
    <mergeCell ref="K17:K18"/>
    <mergeCell ref="L17:M18"/>
    <mergeCell ref="N17:N18"/>
    <mergeCell ref="O17:O18"/>
    <mergeCell ref="P17:Q18"/>
    <mergeCell ref="S15:S16"/>
    <mergeCell ref="T15:T16"/>
    <mergeCell ref="U15:U16"/>
    <mergeCell ref="V15:V16"/>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D14:F14"/>
    <mergeCell ref="H14:J14"/>
    <mergeCell ref="L14:N14"/>
    <mergeCell ref="P14:R14"/>
    <mergeCell ref="T14:V14"/>
    <mergeCell ref="B15:B16"/>
    <mergeCell ref="C15:C16"/>
    <mergeCell ref="D15:D16"/>
    <mergeCell ref="E15:E16"/>
    <mergeCell ref="F15:F16"/>
    <mergeCell ref="B11:V11"/>
    <mergeCell ref="D13:F13"/>
    <mergeCell ref="H13:J13"/>
    <mergeCell ref="L13:N13"/>
    <mergeCell ref="P13:R13"/>
    <mergeCell ref="T13:V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8"/>
  <sheetViews>
    <sheetView showGridLines="0" workbookViewId="0"/>
  </sheetViews>
  <sheetFormatPr defaultRowHeight="15"/>
  <cols>
    <col min="1" max="2" width="36.5703125" bestFit="1" customWidth="1"/>
  </cols>
  <sheetData>
    <row r="1" spans="1:2" ht="15" customHeight="1">
      <c r="A1" s="8" t="s">
        <v>934</v>
      </c>
      <c r="B1" s="1" t="s">
        <v>2</v>
      </c>
    </row>
    <row r="2" spans="1:2">
      <c r="A2" s="8"/>
      <c r="B2" s="1" t="s">
        <v>3</v>
      </c>
    </row>
    <row r="3" spans="1:2">
      <c r="A3" s="3" t="s">
        <v>188</v>
      </c>
      <c r="B3" s="4" t="s">
        <v>7</v>
      </c>
    </row>
    <row r="4" spans="1:2">
      <c r="A4" s="12" t="s">
        <v>189</v>
      </c>
      <c r="B4" s="4" t="s">
        <v>7</v>
      </c>
    </row>
    <row r="5" spans="1:2">
      <c r="A5" s="12"/>
      <c r="B5" s="14" t="s">
        <v>189</v>
      </c>
    </row>
    <row r="6" spans="1:2">
      <c r="A6" s="12"/>
      <c r="B6" s="15"/>
    </row>
    <row r="7" spans="1:2" ht="192">
      <c r="A7" s="12"/>
      <c r="B7" s="15" t="s">
        <v>190</v>
      </c>
    </row>
    <row r="8" spans="1:2">
      <c r="A8" s="12"/>
      <c r="B8" s="4"/>
    </row>
    <row r="9" spans="1:2" ht="319.5">
      <c r="A9" s="12"/>
      <c r="B9" s="15" t="s">
        <v>191</v>
      </c>
    </row>
    <row r="10" spans="1:2">
      <c r="A10" s="12" t="s">
        <v>192</v>
      </c>
      <c r="B10" s="4" t="s">
        <v>7</v>
      </c>
    </row>
    <row r="11" spans="1:2">
      <c r="A11" s="12"/>
      <c r="B11" s="14" t="s">
        <v>192</v>
      </c>
    </row>
    <row r="12" spans="1:2">
      <c r="A12" s="12"/>
      <c r="B12" s="4"/>
    </row>
    <row r="13" spans="1:2" ht="128.25">
      <c r="A13" s="12"/>
      <c r="B13" s="15" t="s">
        <v>193</v>
      </c>
    </row>
    <row r="14" spans="1:2">
      <c r="A14" s="12"/>
      <c r="B14" s="4"/>
    </row>
    <row r="15" spans="1:2" ht="128.25">
      <c r="A15" s="12"/>
      <c r="B15" s="15" t="s">
        <v>194</v>
      </c>
    </row>
    <row r="16" spans="1:2">
      <c r="A16" s="12"/>
      <c r="B16" s="4"/>
    </row>
    <row r="17" spans="1:2" ht="204.75">
      <c r="A17" s="12"/>
      <c r="B17" s="15" t="s">
        <v>195</v>
      </c>
    </row>
    <row r="18" spans="1:2">
      <c r="A18" s="12"/>
      <c r="B18" s="4"/>
    </row>
    <row r="19" spans="1:2">
      <c r="A19" s="12"/>
      <c r="B19" s="14" t="s">
        <v>196</v>
      </c>
    </row>
    <row r="20" spans="1:2">
      <c r="A20" s="12"/>
      <c r="B20" s="4"/>
    </row>
    <row r="21" spans="1:2" ht="141">
      <c r="A21" s="12"/>
      <c r="B21" s="15" t="s">
        <v>197</v>
      </c>
    </row>
    <row r="22" spans="1:2">
      <c r="A22" s="12" t="s">
        <v>198</v>
      </c>
      <c r="B22" s="4" t="s">
        <v>7</v>
      </c>
    </row>
    <row r="23" spans="1:2">
      <c r="A23" s="12"/>
      <c r="B23" s="14" t="s">
        <v>198</v>
      </c>
    </row>
    <row r="24" spans="1:2">
      <c r="A24" s="12"/>
      <c r="B24" s="4"/>
    </row>
    <row r="25" spans="1:2" ht="357.75">
      <c r="A25" s="12"/>
      <c r="B25" s="15" t="s">
        <v>199</v>
      </c>
    </row>
    <row r="26" spans="1:2">
      <c r="A26" s="12" t="s">
        <v>200</v>
      </c>
      <c r="B26" s="4" t="s">
        <v>7</v>
      </c>
    </row>
    <row r="27" spans="1:2">
      <c r="A27" s="12"/>
      <c r="B27" s="16" t="s">
        <v>200</v>
      </c>
    </row>
    <row r="28" spans="1:2">
      <c r="A28" s="12"/>
      <c r="B28" s="4"/>
    </row>
    <row r="29" spans="1:2" ht="166.5">
      <c r="A29" s="12"/>
      <c r="B29" s="15" t="s">
        <v>201</v>
      </c>
    </row>
    <row r="30" spans="1:2">
      <c r="A30" s="12" t="s">
        <v>36</v>
      </c>
      <c r="B30" s="4" t="s">
        <v>7</v>
      </c>
    </row>
    <row r="31" spans="1:2">
      <c r="A31" s="12"/>
      <c r="B31" s="14" t="s">
        <v>36</v>
      </c>
    </row>
    <row r="32" spans="1:2">
      <c r="A32" s="12"/>
      <c r="B32" s="4"/>
    </row>
    <row r="33" spans="1:2" ht="39">
      <c r="A33" s="12"/>
      <c r="B33" s="15" t="s">
        <v>202</v>
      </c>
    </row>
    <row r="34" spans="1:2">
      <c r="A34" s="12" t="s">
        <v>203</v>
      </c>
      <c r="B34" s="4" t="s">
        <v>7</v>
      </c>
    </row>
    <row r="35" spans="1:2">
      <c r="A35" s="12"/>
      <c r="B35" s="14" t="s">
        <v>203</v>
      </c>
    </row>
    <row r="36" spans="1:2">
      <c r="A36" s="12"/>
      <c r="B36" s="4"/>
    </row>
    <row r="37" spans="1:2" ht="128.25">
      <c r="A37" s="12"/>
      <c r="B37" s="15" t="s">
        <v>204</v>
      </c>
    </row>
    <row r="38" spans="1:2">
      <c r="A38" s="12" t="s">
        <v>205</v>
      </c>
      <c r="B38" s="4" t="s">
        <v>7</v>
      </c>
    </row>
    <row r="39" spans="1:2">
      <c r="A39" s="12"/>
      <c r="B39" s="14" t="s">
        <v>205</v>
      </c>
    </row>
    <row r="40" spans="1:2">
      <c r="A40" s="12"/>
      <c r="B40" s="4"/>
    </row>
    <row r="41" spans="1:2" ht="409.6">
      <c r="A41" s="12"/>
      <c r="B41" s="15" t="s">
        <v>935</v>
      </c>
    </row>
    <row r="42" spans="1:2">
      <c r="A42" s="12" t="s">
        <v>166</v>
      </c>
      <c r="B42" s="4" t="s">
        <v>7</v>
      </c>
    </row>
    <row r="43" spans="1:2">
      <c r="A43" s="12"/>
      <c r="B43" s="14" t="s">
        <v>166</v>
      </c>
    </row>
    <row r="44" spans="1:2">
      <c r="A44" s="12"/>
      <c r="B44" s="4"/>
    </row>
    <row r="45" spans="1:2" ht="128.25">
      <c r="A45" s="12"/>
      <c r="B45" s="15" t="s">
        <v>207</v>
      </c>
    </row>
    <row r="46" spans="1:2">
      <c r="A46" s="12" t="s">
        <v>208</v>
      </c>
      <c r="B46" s="4" t="s">
        <v>7</v>
      </c>
    </row>
    <row r="47" spans="1:2">
      <c r="A47" s="12"/>
      <c r="B47" s="14" t="s">
        <v>208</v>
      </c>
    </row>
    <row r="48" spans="1:2">
      <c r="A48" s="12"/>
      <c r="B48" s="4"/>
    </row>
    <row r="49" spans="1:2" ht="192">
      <c r="A49" s="12"/>
      <c r="B49" s="15" t="s">
        <v>209</v>
      </c>
    </row>
    <row r="50" spans="1:2">
      <c r="A50" s="12" t="s">
        <v>936</v>
      </c>
      <c r="B50" s="4" t="s">
        <v>7</v>
      </c>
    </row>
    <row r="51" spans="1:2" ht="26.25">
      <c r="A51" s="12"/>
      <c r="B51" s="14" t="s">
        <v>220</v>
      </c>
    </row>
    <row r="52" spans="1:2">
      <c r="A52" s="12"/>
      <c r="B52" s="4"/>
    </row>
    <row r="53" spans="1:2" ht="102.75">
      <c r="A53" s="12"/>
      <c r="B53" s="15" t="s">
        <v>221</v>
      </c>
    </row>
    <row r="54" spans="1:2">
      <c r="A54" s="12"/>
      <c r="B54" s="4"/>
    </row>
    <row r="55" spans="1:2" ht="306.75">
      <c r="A55" s="12"/>
      <c r="B55" s="15" t="s">
        <v>222</v>
      </c>
    </row>
    <row r="56" spans="1:2">
      <c r="A56" s="12" t="s">
        <v>223</v>
      </c>
      <c r="B56" s="4" t="s">
        <v>7</v>
      </c>
    </row>
    <row r="57" spans="1:2">
      <c r="A57" s="12"/>
      <c r="B57" s="14" t="s">
        <v>223</v>
      </c>
    </row>
    <row r="58" spans="1:2">
      <c r="A58" s="12"/>
      <c r="B58" s="4"/>
    </row>
    <row r="59" spans="1:2" ht="217.5">
      <c r="A59" s="12"/>
      <c r="B59" s="15" t="s">
        <v>224</v>
      </c>
    </row>
    <row r="60" spans="1:2">
      <c r="A60" s="12" t="s">
        <v>225</v>
      </c>
      <c r="B60" s="4" t="s">
        <v>7</v>
      </c>
    </row>
    <row r="61" spans="1:2">
      <c r="A61" s="12"/>
      <c r="B61" s="4"/>
    </row>
    <row r="62" spans="1:2">
      <c r="A62" s="12"/>
      <c r="B62" s="14" t="s">
        <v>225</v>
      </c>
    </row>
    <row r="63" spans="1:2">
      <c r="A63" s="12"/>
      <c r="B63" s="4"/>
    </row>
    <row r="64" spans="1:2" ht="370.5">
      <c r="A64" s="12"/>
      <c r="B64" s="15" t="s">
        <v>226</v>
      </c>
    </row>
    <row r="65" spans="1:2">
      <c r="A65" s="12" t="s">
        <v>227</v>
      </c>
      <c r="B65" s="4" t="s">
        <v>7</v>
      </c>
    </row>
    <row r="66" spans="1:2" ht="26.25">
      <c r="A66" s="12"/>
      <c r="B66" s="14" t="s">
        <v>227</v>
      </c>
    </row>
    <row r="67" spans="1:2">
      <c r="A67" s="12"/>
      <c r="B67" s="4"/>
    </row>
    <row r="68" spans="1:2" ht="26.25">
      <c r="A68" s="12"/>
      <c r="B68" s="18" t="s">
        <v>228</v>
      </c>
    </row>
    <row r="69" spans="1:2">
      <c r="A69" s="12" t="s">
        <v>229</v>
      </c>
      <c r="B69" s="4" t="s">
        <v>7</v>
      </c>
    </row>
    <row r="70" spans="1:2">
      <c r="A70" s="12"/>
      <c r="B70" s="14" t="s">
        <v>229</v>
      </c>
    </row>
    <row r="71" spans="1:2">
      <c r="A71" s="12"/>
      <c r="B71" s="4"/>
    </row>
    <row r="72" spans="1:2" ht="166.5">
      <c r="A72" s="12"/>
      <c r="B72" s="15" t="s">
        <v>230</v>
      </c>
    </row>
    <row r="73" spans="1:2">
      <c r="A73" s="12" t="s">
        <v>937</v>
      </c>
      <c r="B73" s="4" t="s">
        <v>7</v>
      </c>
    </row>
    <row r="74" spans="1:2">
      <c r="A74" s="12"/>
      <c r="B74" s="14" t="s">
        <v>231</v>
      </c>
    </row>
    <row r="75" spans="1:2">
      <c r="A75" s="12"/>
      <c r="B75" s="4"/>
    </row>
    <row r="76" spans="1:2" ht="192">
      <c r="A76" s="12"/>
      <c r="B76" s="15" t="s">
        <v>232</v>
      </c>
    </row>
    <row r="77" spans="1:2">
      <c r="A77" s="12" t="s">
        <v>233</v>
      </c>
      <c r="B77" s="4" t="s">
        <v>7</v>
      </c>
    </row>
    <row r="78" spans="1:2">
      <c r="A78" s="12"/>
      <c r="B78" s="14" t="s">
        <v>233</v>
      </c>
    </row>
    <row r="79" spans="1:2">
      <c r="A79" s="12"/>
      <c r="B79" s="4"/>
    </row>
    <row r="80" spans="1:2" ht="153.75">
      <c r="A80" s="12"/>
      <c r="B80" s="15" t="s">
        <v>234</v>
      </c>
    </row>
    <row r="81" spans="1:2">
      <c r="A81" s="12"/>
      <c r="B81" s="4"/>
    </row>
    <row r="82" spans="1:2" ht="409.6">
      <c r="A82" s="12"/>
      <c r="B82" s="15" t="s">
        <v>235</v>
      </c>
    </row>
    <row r="83" spans="1:2">
      <c r="A83" s="12"/>
      <c r="B83" s="4"/>
    </row>
    <row r="84" spans="1:2" ht="26.25">
      <c r="A84" s="12"/>
      <c r="B84" s="16" t="s">
        <v>236</v>
      </c>
    </row>
    <row r="85" spans="1:2">
      <c r="A85" s="12"/>
      <c r="B85" s="4"/>
    </row>
    <row r="86" spans="1:2" ht="217.5">
      <c r="A86" s="12"/>
      <c r="B86" s="15" t="s">
        <v>237</v>
      </c>
    </row>
    <row r="87" spans="1:2">
      <c r="A87" s="12" t="s">
        <v>238</v>
      </c>
      <c r="B87" s="4" t="s">
        <v>7</v>
      </c>
    </row>
    <row r="88" spans="1:2">
      <c r="A88" s="12"/>
      <c r="B88" s="16" t="s">
        <v>238</v>
      </c>
    </row>
    <row r="89" spans="1:2">
      <c r="A89" s="12"/>
      <c r="B89" s="4"/>
    </row>
    <row r="90" spans="1:2" ht="128.25">
      <c r="A90" s="12"/>
      <c r="B90" s="15" t="s">
        <v>239</v>
      </c>
    </row>
    <row r="91" spans="1:2">
      <c r="A91" s="12" t="s">
        <v>240</v>
      </c>
      <c r="B91" s="4" t="s">
        <v>7</v>
      </c>
    </row>
    <row r="92" spans="1:2">
      <c r="A92" s="12"/>
      <c r="B92" s="16" t="s">
        <v>240</v>
      </c>
    </row>
    <row r="93" spans="1:2">
      <c r="A93" s="12"/>
      <c r="B93" s="4"/>
    </row>
    <row r="94" spans="1:2" ht="268.5">
      <c r="A94" s="12"/>
      <c r="B94" s="15" t="s">
        <v>241</v>
      </c>
    </row>
    <row r="95" spans="1:2">
      <c r="A95" s="12" t="s">
        <v>242</v>
      </c>
      <c r="B95" s="4" t="s">
        <v>7</v>
      </c>
    </row>
    <row r="96" spans="1:2">
      <c r="A96" s="12"/>
      <c r="B96" s="14" t="s">
        <v>242</v>
      </c>
    </row>
    <row r="97" spans="1:2">
      <c r="A97" s="12"/>
      <c r="B97" s="4"/>
    </row>
    <row r="98" spans="1:2" ht="90">
      <c r="A98" s="12"/>
      <c r="B98" s="15" t="s">
        <v>243</v>
      </c>
    </row>
    <row r="99" spans="1:2">
      <c r="A99" s="12"/>
      <c r="B99" s="4"/>
    </row>
    <row r="100" spans="1:2" ht="102.75">
      <c r="A100" s="12"/>
      <c r="B100" s="15" t="s">
        <v>244</v>
      </c>
    </row>
    <row r="101" spans="1:2">
      <c r="A101" s="12"/>
      <c r="B101" s="4"/>
    </row>
    <row r="102" spans="1:2" ht="179.25">
      <c r="A102" s="12"/>
      <c r="B102" s="15" t="s">
        <v>245</v>
      </c>
    </row>
    <row r="103" spans="1:2">
      <c r="A103" s="12"/>
      <c r="B103" s="4"/>
    </row>
    <row r="104" spans="1:2" ht="115.5">
      <c r="A104" s="12"/>
      <c r="B104" s="15" t="s">
        <v>246</v>
      </c>
    </row>
    <row r="105" spans="1:2">
      <c r="A105" s="12" t="s">
        <v>938</v>
      </c>
      <c r="B105" s="4" t="s">
        <v>7</v>
      </c>
    </row>
    <row r="106" spans="1:2">
      <c r="A106" s="12"/>
      <c r="B106" s="14" t="s">
        <v>247</v>
      </c>
    </row>
    <row r="107" spans="1:2">
      <c r="A107" s="12"/>
      <c r="B107" s="4"/>
    </row>
    <row r="108" spans="1:2" ht="115.5">
      <c r="A108" s="12"/>
      <c r="B108" s="15" t="s">
        <v>248</v>
      </c>
    </row>
    <row r="109" spans="1:2">
      <c r="A109" s="12"/>
      <c r="B109" s="4"/>
    </row>
    <row r="110" spans="1:2" ht="26.25">
      <c r="A110" s="12"/>
      <c r="B110" s="15" t="s">
        <v>249</v>
      </c>
    </row>
    <row r="111" spans="1:2" ht="26.25">
      <c r="A111" s="12"/>
      <c r="B111" s="15" t="s">
        <v>250</v>
      </c>
    </row>
    <row r="112" spans="1:2" ht="26.25">
      <c r="A112" s="12"/>
      <c r="B112" s="15" t="s">
        <v>251</v>
      </c>
    </row>
    <row r="113" spans="1:2" ht="26.25">
      <c r="A113" s="12"/>
      <c r="B113" s="15" t="s">
        <v>252</v>
      </c>
    </row>
    <row r="114" spans="1:2" ht="26.25">
      <c r="A114" s="12"/>
      <c r="B114" s="15" t="s">
        <v>253</v>
      </c>
    </row>
    <row r="115" spans="1:2">
      <c r="A115" s="12"/>
      <c r="B115" s="4"/>
    </row>
    <row r="116" spans="1:2" ht="345">
      <c r="A116" s="12"/>
      <c r="B116" s="15" t="s">
        <v>254</v>
      </c>
    </row>
    <row r="117" spans="1:2">
      <c r="A117" s="12" t="s">
        <v>255</v>
      </c>
      <c r="B117" s="4" t="s">
        <v>7</v>
      </c>
    </row>
    <row r="118" spans="1:2">
      <c r="A118" s="12"/>
      <c r="B118" s="14" t="s">
        <v>255</v>
      </c>
    </row>
    <row r="119" spans="1:2">
      <c r="A119" s="12"/>
      <c r="B119" s="4"/>
    </row>
    <row r="120" spans="1:2" ht="166.5">
      <c r="A120" s="12"/>
      <c r="B120" s="15" t="s">
        <v>256</v>
      </c>
    </row>
    <row r="121" spans="1:2">
      <c r="A121" s="12"/>
      <c r="B121" s="4"/>
    </row>
    <row r="122" spans="1:2" ht="141">
      <c r="A122" s="12"/>
      <c r="B122" s="15" t="s">
        <v>939</v>
      </c>
    </row>
    <row r="123" spans="1:2">
      <c r="A123" s="12" t="s">
        <v>268</v>
      </c>
      <c r="B123" s="4" t="s">
        <v>7</v>
      </c>
    </row>
    <row r="124" spans="1:2">
      <c r="A124" s="12"/>
      <c r="B124" s="14" t="s">
        <v>268</v>
      </c>
    </row>
    <row r="125" spans="1:2">
      <c r="A125" s="12"/>
      <c r="B125" s="4"/>
    </row>
    <row r="126" spans="1:2" ht="332.25">
      <c r="A126" s="12"/>
      <c r="B126" s="15" t="s">
        <v>269</v>
      </c>
    </row>
    <row r="127" spans="1:2">
      <c r="A127" s="12"/>
      <c r="B127" s="4"/>
    </row>
    <row r="128" spans="1:2" ht="396">
      <c r="A128" s="12"/>
      <c r="B128" s="15" t="s">
        <v>270</v>
      </c>
    </row>
  </sheetData>
  <mergeCells count="23">
    <mergeCell ref="A91:A94"/>
    <mergeCell ref="A95:A104"/>
    <mergeCell ref="A105:A116"/>
    <mergeCell ref="A117:A122"/>
    <mergeCell ref="A123:A128"/>
    <mergeCell ref="A60:A64"/>
    <mergeCell ref="A65:A68"/>
    <mergeCell ref="A69:A72"/>
    <mergeCell ref="A73:A76"/>
    <mergeCell ref="A77:A86"/>
    <mergeCell ref="A87:A90"/>
    <mergeCell ref="A34:A37"/>
    <mergeCell ref="A38:A41"/>
    <mergeCell ref="A42:A45"/>
    <mergeCell ref="A46:A49"/>
    <mergeCell ref="A50:A55"/>
    <mergeCell ref="A56:A59"/>
    <mergeCell ref="A1:A2"/>
    <mergeCell ref="A4:A9"/>
    <mergeCell ref="A10:A21"/>
    <mergeCell ref="A22:A25"/>
    <mergeCell ref="A26:A29"/>
    <mergeCell ref="A30:A3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36.5703125" customWidth="1"/>
    <col min="4" max="5" width="16.28515625" customWidth="1"/>
    <col min="6" max="6" width="7.140625" customWidth="1"/>
    <col min="7" max="8" width="16.28515625" customWidth="1"/>
    <col min="9" max="9" width="7.140625" customWidth="1"/>
    <col min="10" max="10" width="16.28515625" customWidth="1"/>
  </cols>
  <sheetData>
    <row r="1" spans="1:10" ht="15" customHeight="1">
      <c r="A1" s="8" t="s">
        <v>940</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188</v>
      </c>
      <c r="B3" s="11" t="s">
        <v>7</v>
      </c>
      <c r="C3" s="11"/>
      <c r="D3" s="11"/>
      <c r="E3" s="11"/>
      <c r="F3" s="11"/>
      <c r="G3" s="11"/>
      <c r="H3" s="11"/>
      <c r="I3" s="11"/>
      <c r="J3" s="11"/>
    </row>
    <row r="4" spans="1:10" ht="15" customHeight="1">
      <c r="A4" s="12" t="s">
        <v>941</v>
      </c>
      <c r="B4" s="11" t="s">
        <v>7</v>
      </c>
      <c r="C4" s="11"/>
      <c r="D4" s="11"/>
      <c r="E4" s="11"/>
      <c r="F4" s="11"/>
      <c r="G4" s="11"/>
      <c r="H4" s="11"/>
      <c r="I4" s="11"/>
      <c r="J4" s="11"/>
    </row>
    <row r="5" spans="1:10" ht="25.5" customHeight="1">
      <c r="A5" s="12"/>
      <c r="B5" s="43" t="s">
        <v>210</v>
      </c>
      <c r="C5" s="43"/>
      <c r="D5" s="43"/>
      <c r="E5" s="43"/>
      <c r="F5" s="43"/>
      <c r="G5" s="43"/>
      <c r="H5" s="43"/>
      <c r="I5" s="43"/>
      <c r="J5" s="43"/>
    </row>
    <row r="6" spans="1:10">
      <c r="A6" s="12"/>
      <c r="B6" s="11"/>
      <c r="C6" s="11"/>
      <c r="D6" s="11"/>
      <c r="E6" s="11"/>
      <c r="F6" s="11"/>
      <c r="G6" s="11"/>
      <c r="H6" s="11"/>
      <c r="I6" s="11"/>
      <c r="J6" s="11"/>
    </row>
    <row r="7" spans="1:10">
      <c r="A7" s="12"/>
      <c r="B7" s="43" t="s">
        <v>211</v>
      </c>
      <c r="C7" s="43"/>
      <c r="D7" s="43"/>
      <c r="E7" s="43"/>
      <c r="F7" s="43"/>
      <c r="G7" s="43"/>
      <c r="H7" s="43"/>
      <c r="I7" s="43"/>
      <c r="J7" s="43"/>
    </row>
    <row r="8" spans="1:10">
      <c r="A8" s="12"/>
      <c r="B8" s="20"/>
      <c r="C8" s="20"/>
    </row>
    <row r="9" spans="1:10">
      <c r="A9" s="12"/>
      <c r="B9" s="17"/>
      <c r="C9" s="17"/>
    </row>
    <row r="10" spans="1:10">
      <c r="A10" s="12"/>
      <c r="B10" s="21"/>
      <c r="C10" s="13" t="s">
        <v>212</v>
      </c>
    </row>
    <row r="11" spans="1:10">
      <c r="A11" s="12"/>
      <c r="B11" s="21"/>
      <c r="C11" s="13" t="s">
        <v>213</v>
      </c>
    </row>
    <row r="12" spans="1:10">
      <c r="A12" s="12"/>
      <c r="B12" s="19" t="s">
        <v>214</v>
      </c>
      <c r="C12" s="19" t="s">
        <v>215</v>
      </c>
    </row>
    <row r="13" spans="1:10">
      <c r="A13" s="12"/>
      <c r="B13" s="18" t="s">
        <v>216</v>
      </c>
      <c r="C13" s="18" t="s">
        <v>217</v>
      </c>
    </row>
    <row r="14" spans="1:10">
      <c r="A14" s="12"/>
      <c r="B14" s="19" t="s">
        <v>218</v>
      </c>
      <c r="C14" s="19" t="s">
        <v>219</v>
      </c>
    </row>
    <row r="15" spans="1:10" ht="15" customHeight="1">
      <c r="A15" s="12" t="s">
        <v>942</v>
      </c>
      <c r="B15" s="11" t="s">
        <v>7</v>
      </c>
      <c r="C15" s="11"/>
      <c r="D15" s="11"/>
      <c r="E15" s="11"/>
      <c r="F15" s="11"/>
      <c r="G15" s="11"/>
      <c r="H15" s="11"/>
      <c r="I15" s="11"/>
      <c r="J15" s="11"/>
    </row>
    <row r="16" spans="1:10">
      <c r="A16" s="12"/>
      <c r="B16" s="43" t="s">
        <v>943</v>
      </c>
      <c r="C16" s="43"/>
      <c r="D16" s="43"/>
      <c r="E16" s="43"/>
      <c r="F16" s="43"/>
      <c r="G16" s="43"/>
      <c r="H16" s="43"/>
      <c r="I16" s="43"/>
      <c r="J16" s="43"/>
    </row>
    <row r="17" spans="1:10">
      <c r="A17" s="12"/>
      <c r="B17" s="20"/>
      <c r="C17" s="20"/>
      <c r="D17" s="20"/>
      <c r="E17" s="20"/>
      <c r="F17" s="20"/>
      <c r="G17" s="20"/>
      <c r="H17" s="20"/>
      <c r="I17" s="20"/>
      <c r="J17" s="20"/>
    </row>
    <row r="18" spans="1:10">
      <c r="A18" s="12"/>
      <c r="B18" s="17"/>
      <c r="C18" s="17"/>
      <c r="D18" s="17"/>
      <c r="E18" s="17"/>
      <c r="F18" s="17"/>
      <c r="G18" s="17"/>
      <c r="H18" s="17"/>
      <c r="I18" s="17"/>
      <c r="J18" s="17"/>
    </row>
    <row r="19" spans="1:10" ht="15.75" thickBot="1">
      <c r="A19" s="12"/>
      <c r="B19" s="18"/>
      <c r="C19" s="27" t="s">
        <v>258</v>
      </c>
      <c r="D19" s="27"/>
      <c r="E19" s="27"/>
      <c r="F19" s="27"/>
      <c r="G19" s="27"/>
      <c r="H19" s="27"/>
      <c r="I19" s="27"/>
      <c r="J19" s="27"/>
    </row>
    <row r="20" spans="1:10" ht="15.75" thickBot="1">
      <c r="A20" s="12"/>
      <c r="B20" s="23" t="s">
        <v>259</v>
      </c>
      <c r="C20" s="28">
        <v>2013</v>
      </c>
      <c r="D20" s="28"/>
      <c r="E20" s="24"/>
      <c r="F20" s="28">
        <v>2012</v>
      </c>
      <c r="G20" s="28"/>
      <c r="H20" s="24"/>
      <c r="I20" s="28">
        <v>2011</v>
      </c>
      <c r="J20" s="28"/>
    </row>
    <row r="21" spans="1:10">
      <c r="A21" s="12"/>
      <c r="B21" s="30" t="s">
        <v>260</v>
      </c>
      <c r="C21" s="32">
        <v>772</v>
      </c>
      <c r="D21" s="34"/>
      <c r="E21" s="33"/>
      <c r="F21" s="32">
        <v>765</v>
      </c>
      <c r="G21" s="34"/>
      <c r="H21" s="33"/>
      <c r="I21" s="32">
        <v>753</v>
      </c>
      <c r="J21" s="34"/>
    </row>
    <row r="22" spans="1:10">
      <c r="A22" s="12"/>
      <c r="B22" s="29"/>
      <c r="C22" s="31"/>
      <c r="D22" s="33"/>
      <c r="E22" s="33"/>
      <c r="F22" s="31"/>
      <c r="G22" s="33"/>
      <c r="H22" s="33"/>
      <c r="I22" s="31"/>
      <c r="J22" s="33"/>
    </row>
    <row r="23" spans="1:10">
      <c r="A23" s="12"/>
      <c r="B23" s="18" t="s">
        <v>261</v>
      </c>
      <c r="C23" s="35"/>
      <c r="D23" s="35"/>
      <c r="E23" s="24"/>
      <c r="F23" s="35"/>
      <c r="G23" s="35"/>
      <c r="H23" s="24"/>
      <c r="I23" s="35"/>
      <c r="J23" s="35"/>
    </row>
    <row r="24" spans="1:10">
      <c r="A24" s="12"/>
      <c r="B24" s="29" t="s">
        <v>262</v>
      </c>
      <c r="C24" s="31" t="s">
        <v>263</v>
      </c>
      <c r="D24" s="33"/>
      <c r="E24" s="33"/>
      <c r="F24" s="31" t="s">
        <v>263</v>
      </c>
      <c r="G24" s="33"/>
      <c r="H24" s="33"/>
      <c r="I24" s="31">
        <v>2</v>
      </c>
      <c r="J24" s="33"/>
    </row>
    <row r="25" spans="1:10">
      <c r="A25" s="12"/>
      <c r="B25" s="29"/>
      <c r="C25" s="31"/>
      <c r="D25" s="33"/>
      <c r="E25" s="33"/>
      <c r="F25" s="31"/>
      <c r="G25" s="33"/>
      <c r="H25" s="33"/>
      <c r="I25" s="31"/>
      <c r="J25" s="33"/>
    </row>
    <row r="26" spans="1:10">
      <c r="A26" s="12"/>
      <c r="B26" s="21" t="s">
        <v>264</v>
      </c>
      <c r="C26" s="36" t="s">
        <v>263</v>
      </c>
      <c r="D26" s="35"/>
      <c r="E26" s="35"/>
      <c r="F26" s="36" t="s">
        <v>263</v>
      </c>
      <c r="G26" s="35"/>
      <c r="H26" s="35"/>
      <c r="I26" s="36">
        <v>5</v>
      </c>
      <c r="J26" s="35"/>
    </row>
    <row r="27" spans="1:10" ht="15.75" thickBot="1">
      <c r="A27" s="12"/>
      <c r="B27" s="21"/>
      <c r="C27" s="37"/>
      <c r="D27" s="38"/>
      <c r="E27" s="35"/>
      <c r="F27" s="37"/>
      <c r="G27" s="38"/>
      <c r="H27" s="35"/>
      <c r="I27" s="37"/>
      <c r="J27" s="38"/>
    </row>
    <row r="28" spans="1:10">
      <c r="A28" s="12"/>
      <c r="B28" s="29" t="s">
        <v>265</v>
      </c>
      <c r="C28" s="32">
        <v>772</v>
      </c>
      <c r="D28" s="34"/>
      <c r="E28" s="33"/>
      <c r="F28" s="32">
        <v>765</v>
      </c>
      <c r="G28" s="34"/>
      <c r="H28" s="33"/>
      <c r="I28" s="32">
        <v>760</v>
      </c>
      <c r="J28" s="34"/>
    </row>
    <row r="29" spans="1:10" ht="15.75" thickBot="1">
      <c r="A29" s="12"/>
      <c r="B29" s="29"/>
      <c r="C29" s="39"/>
      <c r="D29" s="40"/>
      <c r="E29" s="33"/>
      <c r="F29" s="39"/>
      <c r="G29" s="40"/>
      <c r="H29" s="33"/>
      <c r="I29" s="39"/>
      <c r="J29" s="40"/>
    </row>
    <row r="30" spans="1:10" ht="15.75" thickTop="1">
      <c r="A30" s="12" t="s">
        <v>944</v>
      </c>
      <c r="B30" s="11" t="s">
        <v>7</v>
      </c>
      <c r="C30" s="11"/>
      <c r="D30" s="11"/>
      <c r="E30" s="11"/>
      <c r="F30" s="11"/>
      <c r="G30" s="11"/>
      <c r="H30" s="11"/>
      <c r="I30" s="11"/>
      <c r="J30" s="11"/>
    </row>
    <row r="31" spans="1:10" ht="38.25" customHeight="1">
      <c r="A31" s="12"/>
      <c r="B31" s="43" t="s">
        <v>266</v>
      </c>
      <c r="C31" s="43"/>
      <c r="D31" s="43"/>
      <c r="E31" s="43"/>
      <c r="F31" s="43"/>
      <c r="G31" s="43"/>
      <c r="H31" s="43"/>
      <c r="I31" s="43"/>
      <c r="J31" s="43"/>
    </row>
    <row r="32" spans="1:10">
      <c r="A32" s="12"/>
      <c r="B32" s="20"/>
      <c r="C32" s="20"/>
      <c r="D32" s="20"/>
      <c r="E32" s="20"/>
      <c r="F32" s="20"/>
      <c r="G32" s="20"/>
      <c r="H32" s="20"/>
      <c r="I32" s="20"/>
      <c r="J32" s="20"/>
    </row>
    <row r="33" spans="1:10">
      <c r="A33" s="12"/>
      <c r="B33" s="17"/>
      <c r="C33" s="17"/>
      <c r="D33" s="17"/>
      <c r="E33" s="17"/>
      <c r="F33" s="17"/>
      <c r="G33" s="17"/>
      <c r="H33" s="17"/>
      <c r="I33" s="17"/>
      <c r="J33" s="17"/>
    </row>
    <row r="34" spans="1:10" ht="15.75" thickBot="1">
      <c r="A34" s="12"/>
      <c r="B34" s="24"/>
      <c r="C34" s="27" t="s">
        <v>258</v>
      </c>
      <c r="D34" s="27"/>
      <c r="E34" s="27"/>
      <c r="F34" s="27"/>
      <c r="G34" s="27"/>
      <c r="H34" s="27"/>
      <c r="I34" s="27"/>
      <c r="J34" s="27"/>
    </row>
    <row r="35" spans="1:10" ht="15.75" thickBot="1">
      <c r="A35" s="12"/>
      <c r="B35" s="23" t="s">
        <v>259</v>
      </c>
      <c r="C35" s="28">
        <v>2013</v>
      </c>
      <c r="D35" s="28"/>
      <c r="E35" s="24"/>
      <c r="F35" s="28">
        <v>2012</v>
      </c>
      <c r="G35" s="28"/>
      <c r="H35" s="24"/>
      <c r="I35" s="28">
        <v>2011</v>
      </c>
      <c r="J35" s="28"/>
    </row>
    <row r="36" spans="1:10">
      <c r="A36" s="12"/>
      <c r="B36" s="30" t="s">
        <v>267</v>
      </c>
      <c r="C36" s="32">
        <v>5</v>
      </c>
      <c r="D36" s="34"/>
      <c r="E36" s="33"/>
      <c r="F36" s="32">
        <v>4</v>
      </c>
      <c r="G36" s="34"/>
      <c r="H36" s="33"/>
      <c r="I36" s="32">
        <v>5</v>
      </c>
      <c r="J36" s="34"/>
    </row>
    <row r="37" spans="1:10">
      <c r="A37" s="12"/>
      <c r="B37" s="29"/>
      <c r="C37" s="31"/>
      <c r="D37" s="33"/>
      <c r="E37" s="33"/>
      <c r="F37" s="31"/>
      <c r="G37" s="33"/>
      <c r="H37" s="33"/>
      <c r="I37" s="31"/>
      <c r="J37" s="33"/>
    </row>
  </sheetData>
  <mergeCells count="75">
    <mergeCell ref="B6:J6"/>
    <mergeCell ref="B7:J7"/>
    <mergeCell ref="A15:A29"/>
    <mergeCell ref="B15:J15"/>
    <mergeCell ref="B16:J16"/>
    <mergeCell ref="A30:A37"/>
    <mergeCell ref="B30:J30"/>
    <mergeCell ref="B31:J31"/>
    <mergeCell ref="H36:H37"/>
    <mergeCell ref="I36:I37"/>
    <mergeCell ref="J36:J37"/>
    <mergeCell ref="A1:A2"/>
    <mergeCell ref="B1:J1"/>
    <mergeCell ref="B2:J2"/>
    <mergeCell ref="B3:J3"/>
    <mergeCell ref="A4:A14"/>
    <mergeCell ref="B4:J4"/>
    <mergeCell ref="B5:J5"/>
    <mergeCell ref="B36:B37"/>
    <mergeCell ref="C36:C37"/>
    <mergeCell ref="D36:D37"/>
    <mergeCell ref="E36:E37"/>
    <mergeCell ref="F36:F37"/>
    <mergeCell ref="G36:G37"/>
    <mergeCell ref="J28:J29"/>
    <mergeCell ref="B32:J32"/>
    <mergeCell ref="C34:J34"/>
    <mergeCell ref="C35:D35"/>
    <mergeCell ref="F35:G35"/>
    <mergeCell ref="I35:J35"/>
    <mergeCell ref="I26:I27"/>
    <mergeCell ref="J26:J27"/>
    <mergeCell ref="B28:B29"/>
    <mergeCell ref="C28:C29"/>
    <mergeCell ref="D28:D29"/>
    <mergeCell ref="E28:E29"/>
    <mergeCell ref="F28:F29"/>
    <mergeCell ref="G28:G29"/>
    <mergeCell ref="H28:H29"/>
    <mergeCell ref="I28:I29"/>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H21:H22"/>
    <mergeCell ref="I21:I22"/>
    <mergeCell ref="J21:J22"/>
    <mergeCell ref="C23:D23"/>
    <mergeCell ref="F23:G23"/>
    <mergeCell ref="I23:J23"/>
    <mergeCell ref="B21:B22"/>
    <mergeCell ref="C21:C22"/>
    <mergeCell ref="D21:D22"/>
    <mergeCell ref="E21:E22"/>
    <mergeCell ref="F21:F22"/>
    <mergeCell ref="G21:G22"/>
    <mergeCell ref="B8:C8"/>
    <mergeCell ref="B10:B11"/>
    <mergeCell ref="B17:J17"/>
    <mergeCell ref="C19:J19"/>
    <mergeCell ref="C20:D20"/>
    <mergeCell ref="F20:G20"/>
    <mergeCell ref="I20:J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33.85546875" bestFit="1" customWidth="1"/>
    <col min="3" max="3" width="2" bestFit="1" customWidth="1"/>
    <col min="4" max="4" width="4" bestFit="1" customWidth="1"/>
    <col min="7" max="7" width="2" bestFit="1" customWidth="1"/>
    <col min="8" max="8" width="4" bestFit="1" customWidth="1"/>
    <col min="11" max="11" width="2" bestFit="1" customWidth="1"/>
    <col min="12" max="12" width="4" bestFit="1" customWidth="1"/>
  </cols>
  <sheetData>
    <row r="1" spans="1:13" ht="15" customHeight="1">
      <c r="A1" s="8" t="s">
        <v>94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82</v>
      </c>
      <c r="B3" s="11" t="s">
        <v>7</v>
      </c>
      <c r="C3" s="11"/>
      <c r="D3" s="11"/>
      <c r="E3" s="11"/>
      <c r="F3" s="11"/>
      <c r="G3" s="11"/>
      <c r="H3" s="11"/>
      <c r="I3" s="11"/>
      <c r="J3" s="11"/>
      <c r="K3" s="11"/>
      <c r="L3" s="11"/>
      <c r="M3" s="11"/>
    </row>
    <row r="4" spans="1:13" ht="15" customHeight="1">
      <c r="A4" s="12" t="s">
        <v>946</v>
      </c>
      <c r="B4" s="11" t="s">
        <v>7</v>
      </c>
      <c r="C4" s="11"/>
      <c r="D4" s="11"/>
      <c r="E4" s="11"/>
      <c r="F4" s="11"/>
      <c r="G4" s="11"/>
      <c r="H4" s="11"/>
      <c r="I4" s="11"/>
      <c r="J4" s="11"/>
      <c r="K4" s="11"/>
      <c r="L4" s="11"/>
      <c r="M4" s="11"/>
    </row>
    <row r="5" spans="1:13">
      <c r="A5" s="12"/>
      <c r="B5" s="43" t="s">
        <v>283</v>
      </c>
      <c r="C5" s="43"/>
      <c r="D5" s="43"/>
      <c r="E5" s="43"/>
      <c r="F5" s="43"/>
      <c r="G5" s="43"/>
      <c r="H5" s="43"/>
      <c r="I5" s="43"/>
      <c r="J5" s="43"/>
      <c r="K5" s="43"/>
      <c r="L5" s="43"/>
      <c r="M5" s="43"/>
    </row>
    <row r="6" spans="1:13">
      <c r="A6" s="12"/>
      <c r="B6" s="20"/>
      <c r="C6" s="20"/>
      <c r="D6" s="20"/>
      <c r="E6" s="20"/>
      <c r="F6" s="20"/>
      <c r="G6" s="20"/>
      <c r="H6" s="20"/>
      <c r="I6" s="20"/>
      <c r="J6" s="20"/>
      <c r="K6" s="20"/>
      <c r="L6" s="20"/>
      <c r="M6" s="20"/>
    </row>
    <row r="7" spans="1:13">
      <c r="A7" s="12"/>
      <c r="B7" s="17"/>
      <c r="C7" s="17"/>
      <c r="D7" s="17"/>
      <c r="E7" s="17"/>
      <c r="F7" s="17"/>
      <c r="G7" s="17"/>
      <c r="H7" s="17"/>
      <c r="I7" s="17"/>
      <c r="J7" s="17"/>
      <c r="K7" s="17"/>
      <c r="L7" s="17"/>
      <c r="M7" s="17"/>
    </row>
    <row r="8" spans="1:13" ht="15.75" thickBot="1">
      <c r="A8" s="12"/>
      <c r="B8" s="18"/>
      <c r="C8" s="27" t="s">
        <v>258</v>
      </c>
      <c r="D8" s="27"/>
      <c r="E8" s="27"/>
      <c r="F8" s="27"/>
      <c r="G8" s="27"/>
      <c r="H8" s="27"/>
      <c r="I8" s="27"/>
      <c r="J8" s="27"/>
      <c r="K8" s="27"/>
      <c r="L8" s="27"/>
      <c r="M8" s="27"/>
    </row>
    <row r="9" spans="1:13" ht="15.75" thickBot="1">
      <c r="A9" s="12"/>
      <c r="B9" s="23" t="s">
        <v>284</v>
      </c>
      <c r="C9" s="28">
        <v>2013</v>
      </c>
      <c r="D9" s="28"/>
      <c r="E9" s="28"/>
      <c r="F9" s="24"/>
      <c r="G9" s="28">
        <v>2012</v>
      </c>
      <c r="H9" s="28"/>
      <c r="I9" s="28"/>
      <c r="J9" s="24"/>
      <c r="K9" s="28">
        <v>2011</v>
      </c>
      <c r="L9" s="28"/>
      <c r="M9" s="28"/>
    </row>
    <row r="10" spans="1:13">
      <c r="A10" s="12"/>
      <c r="B10" s="30" t="s">
        <v>285</v>
      </c>
      <c r="C10" s="30" t="s">
        <v>286</v>
      </c>
      <c r="D10" s="32">
        <v>525</v>
      </c>
      <c r="E10" s="34"/>
      <c r="F10" s="33"/>
      <c r="G10" s="30" t="s">
        <v>286</v>
      </c>
      <c r="H10" s="32">
        <v>478</v>
      </c>
      <c r="I10" s="34"/>
      <c r="J10" s="33"/>
      <c r="K10" s="30" t="s">
        <v>286</v>
      </c>
      <c r="L10" s="32">
        <v>461</v>
      </c>
      <c r="M10" s="34"/>
    </row>
    <row r="11" spans="1:13">
      <c r="A11" s="12"/>
      <c r="B11" s="29"/>
      <c r="C11" s="29"/>
      <c r="D11" s="31"/>
      <c r="E11" s="33"/>
      <c r="F11" s="33"/>
      <c r="G11" s="29"/>
      <c r="H11" s="31"/>
      <c r="I11" s="33"/>
      <c r="J11" s="33"/>
      <c r="K11" s="29"/>
      <c r="L11" s="31"/>
      <c r="M11" s="33"/>
    </row>
    <row r="12" spans="1:13">
      <c r="A12" s="12"/>
      <c r="B12" s="21" t="s">
        <v>287</v>
      </c>
      <c r="C12" s="36">
        <v>442</v>
      </c>
      <c r="D12" s="36"/>
      <c r="E12" s="35"/>
      <c r="F12" s="35"/>
      <c r="G12" s="36">
        <v>443</v>
      </c>
      <c r="H12" s="36"/>
      <c r="I12" s="35"/>
      <c r="J12" s="35"/>
      <c r="K12" s="36">
        <v>291</v>
      </c>
      <c r="L12" s="36"/>
      <c r="M12" s="35"/>
    </row>
    <row r="13" spans="1:13">
      <c r="A13" s="12"/>
      <c r="B13" s="21"/>
      <c r="C13" s="36"/>
      <c r="D13" s="36"/>
      <c r="E13" s="35"/>
      <c r="F13" s="35"/>
      <c r="G13" s="36"/>
      <c r="H13" s="36"/>
      <c r="I13" s="35"/>
      <c r="J13" s="35"/>
      <c r="K13" s="36"/>
      <c r="L13" s="36"/>
      <c r="M13" s="35"/>
    </row>
  </sheetData>
  <mergeCells count="33">
    <mergeCell ref="A1:A2"/>
    <mergeCell ref="B1:M1"/>
    <mergeCell ref="B2:M2"/>
    <mergeCell ref="B3:M3"/>
    <mergeCell ref="A4:A13"/>
    <mergeCell ref="B4:M4"/>
    <mergeCell ref="B5:M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5.85546875" bestFit="1" customWidth="1"/>
    <col min="3" max="3" width="2" customWidth="1"/>
    <col min="4" max="4" width="5.5703125" customWidth="1"/>
    <col min="7" max="7" width="2" customWidth="1"/>
    <col min="8" max="8" width="5.5703125" customWidth="1"/>
  </cols>
  <sheetData>
    <row r="1" spans="1:9" ht="15" customHeight="1">
      <c r="A1" s="8" t="s">
        <v>947</v>
      </c>
      <c r="B1" s="8" t="s">
        <v>2</v>
      </c>
      <c r="C1" s="8"/>
      <c r="D1" s="8"/>
      <c r="E1" s="8"/>
      <c r="F1" s="8"/>
      <c r="G1" s="8"/>
      <c r="H1" s="8"/>
      <c r="I1" s="8"/>
    </row>
    <row r="2" spans="1:9" ht="15" customHeight="1">
      <c r="A2" s="8"/>
      <c r="B2" s="8" t="s">
        <v>3</v>
      </c>
      <c r="C2" s="8"/>
      <c r="D2" s="8"/>
      <c r="E2" s="8"/>
      <c r="F2" s="8"/>
      <c r="G2" s="8"/>
      <c r="H2" s="8"/>
      <c r="I2" s="8"/>
    </row>
    <row r="3" spans="1:9" ht="15" customHeight="1">
      <c r="A3" s="3" t="s">
        <v>295</v>
      </c>
      <c r="B3" s="11" t="s">
        <v>7</v>
      </c>
      <c r="C3" s="11"/>
      <c r="D3" s="11"/>
      <c r="E3" s="11"/>
      <c r="F3" s="11"/>
      <c r="G3" s="11"/>
      <c r="H3" s="11"/>
      <c r="I3" s="11"/>
    </row>
    <row r="4" spans="1:9" ht="15" customHeight="1">
      <c r="A4" s="12" t="s">
        <v>948</v>
      </c>
      <c r="B4" s="11" t="s">
        <v>7</v>
      </c>
      <c r="C4" s="11"/>
      <c r="D4" s="11"/>
      <c r="E4" s="11"/>
      <c r="F4" s="11"/>
      <c r="G4" s="11"/>
      <c r="H4" s="11"/>
      <c r="I4" s="11"/>
    </row>
    <row r="5" spans="1:9">
      <c r="A5" s="12"/>
      <c r="B5" s="21" t="s">
        <v>296</v>
      </c>
      <c r="C5" s="21"/>
      <c r="D5" s="21"/>
      <c r="E5" s="21"/>
      <c r="F5" s="21"/>
      <c r="G5" s="21"/>
      <c r="H5" s="21"/>
      <c r="I5" s="21"/>
    </row>
    <row r="6" spans="1:9">
      <c r="A6" s="12"/>
      <c r="B6" s="20"/>
      <c r="C6" s="20"/>
      <c r="D6" s="20"/>
      <c r="E6" s="20"/>
      <c r="F6" s="20"/>
      <c r="G6" s="20"/>
      <c r="H6" s="20"/>
      <c r="I6" s="20"/>
    </row>
    <row r="7" spans="1:9">
      <c r="A7" s="12"/>
      <c r="B7" s="17"/>
      <c r="C7" s="17"/>
      <c r="D7" s="17"/>
      <c r="E7" s="17"/>
      <c r="F7" s="17"/>
      <c r="G7" s="17"/>
      <c r="H7" s="17"/>
      <c r="I7" s="17"/>
    </row>
    <row r="8" spans="1:9" ht="15.75" thickBot="1">
      <c r="A8" s="12"/>
      <c r="B8" s="18"/>
      <c r="C8" s="27" t="s">
        <v>297</v>
      </c>
      <c r="D8" s="27"/>
      <c r="E8" s="27"/>
      <c r="F8" s="27"/>
      <c r="G8" s="27"/>
      <c r="H8" s="27"/>
      <c r="I8" s="27"/>
    </row>
    <row r="9" spans="1:9" ht="15.75" thickBot="1">
      <c r="A9" s="12"/>
      <c r="B9" s="23" t="s">
        <v>284</v>
      </c>
      <c r="C9" s="28">
        <v>2013</v>
      </c>
      <c r="D9" s="28"/>
      <c r="E9" s="28"/>
      <c r="F9" s="24"/>
      <c r="G9" s="28">
        <v>2012</v>
      </c>
      <c r="H9" s="28"/>
      <c r="I9" s="28"/>
    </row>
    <row r="10" spans="1:9">
      <c r="A10" s="12"/>
      <c r="B10" s="30" t="s">
        <v>298</v>
      </c>
      <c r="C10" s="30" t="s">
        <v>286</v>
      </c>
      <c r="D10" s="32">
        <v>386</v>
      </c>
      <c r="E10" s="34"/>
      <c r="F10" s="33"/>
      <c r="G10" s="30" t="s">
        <v>286</v>
      </c>
      <c r="H10" s="32">
        <v>461</v>
      </c>
      <c r="I10" s="34"/>
    </row>
    <row r="11" spans="1:9">
      <c r="A11" s="12"/>
      <c r="B11" s="29"/>
      <c r="C11" s="29"/>
      <c r="D11" s="31"/>
      <c r="E11" s="33"/>
      <c r="F11" s="33"/>
      <c r="G11" s="29"/>
      <c r="H11" s="31"/>
      <c r="I11" s="33"/>
    </row>
    <row r="12" spans="1:9">
      <c r="A12" s="12"/>
      <c r="B12" s="21" t="s">
        <v>299</v>
      </c>
      <c r="C12" s="36">
        <v>130</v>
      </c>
      <c r="D12" s="36"/>
      <c r="E12" s="35"/>
      <c r="F12" s="35"/>
      <c r="G12" s="36">
        <v>166</v>
      </c>
      <c r="H12" s="36"/>
      <c r="I12" s="35"/>
    </row>
    <row r="13" spans="1:9">
      <c r="A13" s="12"/>
      <c r="B13" s="21"/>
      <c r="C13" s="36"/>
      <c r="D13" s="36"/>
      <c r="E13" s="35"/>
      <c r="F13" s="35"/>
      <c r="G13" s="36"/>
      <c r="H13" s="36"/>
      <c r="I13" s="35"/>
    </row>
    <row r="14" spans="1:9">
      <c r="A14" s="12"/>
      <c r="B14" s="29" t="s">
        <v>300</v>
      </c>
      <c r="C14" s="47">
        <v>2855</v>
      </c>
      <c r="D14" s="47"/>
      <c r="E14" s="33"/>
      <c r="F14" s="33"/>
      <c r="G14" s="47">
        <v>3048</v>
      </c>
      <c r="H14" s="47"/>
      <c r="I14" s="33"/>
    </row>
    <row r="15" spans="1:9" ht="15.75" thickBot="1">
      <c r="A15" s="12"/>
      <c r="B15" s="29"/>
      <c r="C15" s="48"/>
      <c r="D15" s="48"/>
      <c r="E15" s="49"/>
      <c r="F15" s="33"/>
      <c r="G15" s="48"/>
      <c r="H15" s="48"/>
      <c r="I15" s="49"/>
    </row>
    <row r="16" spans="1:9">
      <c r="A16" s="12"/>
      <c r="B16" s="21"/>
      <c r="C16" s="50" t="s">
        <v>286</v>
      </c>
      <c r="D16" s="52">
        <v>3371</v>
      </c>
      <c r="E16" s="54"/>
      <c r="F16" s="35"/>
      <c r="G16" s="50" t="s">
        <v>286</v>
      </c>
      <c r="H16" s="52">
        <v>3675</v>
      </c>
      <c r="I16" s="54"/>
    </row>
    <row r="17" spans="1:9" ht="15.75" thickBot="1">
      <c r="A17" s="12"/>
      <c r="B17" s="21"/>
      <c r="C17" s="51"/>
      <c r="D17" s="53"/>
      <c r="E17" s="55"/>
      <c r="F17" s="35"/>
      <c r="G17" s="51"/>
      <c r="H17" s="53"/>
      <c r="I17" s="55"/>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36.5703125" customWidth="1"/>
    <col min="3" max="3" width="2.140625" customWidth="1"/>
    <col min="4" max="4" width="5.7109375" customWidth="1"/>
    <col min="5" max="5" width="1.5703125" customWidth="1"/>
    <col min="6" max="6" width="9.7109375" customWidth="1"/>
    <col min="7" max="7" width="3" customWidth="1"/>
    <col min="8" max="8" width="6" customWidth="1"/>
    <col min="9" max="9" width="2.140625" customWidth="1"/>
    <col min="10" max="10" width="9.7109375" customWidth="1"/>
    <col min="11" max="11" width="2.140625" customWidth="1"/>
    <col min="12" max="12" width="4.28515625" customWidth="1"/>
    <col min="13" max="13" width="1.5703125" customWidth="1"/>
    <col min="14" max="14" width="9.7109375" customWidth="1"/>
    <col min="15" max="15" width="2.140625" customWidth="1"/>
    <col min="16" max="16" width="4.42578125" customWidth="1"/>
    <col min="17" max="17" width="1.5703125" customWidth="1"/>
    <col min="18" max="18" width="9.7109375" customWidth="1"/>
    <col min="19" max="19" width="2.140625" customWidth="1"/>
    <col min="20" max="20" width="5.7109375" customWidth="1"/>
    <col min="21" max="21" width="1.5703125" customWidth="1"/>
  </cols>
  <sheetData>
    <row r="1" spans="1:21" ht="15" customHeight="1">
      <c r="A1" s="8" t="s">
        <v>949</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302</v>
      </c>
      <c r="B3" s="11" t="s">
        <v>7</v>
      </c>
      <c r="C3" s="11"/>
      <c r="D3" s="11"/>
      <c r="E3" s="11"/>
      <c r="F3" s="11"/>
      <c r="G3" s="11"/>
      <c r="H3" s="11"/>
      <c r="I3" s="11"/>
      <c r="J3" s="11"/>
      <c r="K3" s="11"/>
      <c r="L3" s="11"/>
      <c r="M3" s="11"/>
      <c r="N3" s="11"/>
      <c r="O3" s="11"/>
      <c r="P3" s="11"/>
      <c r="Q3" s="11"/>
      <c r="R3" s="11"/>
      <c r="S3" s="11"/>
      <c r="T3" s="11"/>
      <c r="U3" s="11"/>
    </row>
    <row r="4" spans="1:21" ht="15" customHeight="1">
      <c r="A4" s="12" t="s">
        <v>950</v>
      </c>
      <c r="B4" s="11" t="s">
        <v>7</v>
      </c>
      <c r="C4" s="11"/>
      <c r="D4" s="11"/>
      <c r="E4" s="11"/>
      <c r="F4" s="11"/>
      <c r="G4" s="11"/>
      <c r="H4" s="11"/>
      <c r="I4" s="11"/>
      <c r="J4" s="11"/>
      <c r="K4" s="11"/>
      <c r="L4" s="11"/>
      <c r="M4" s="11"/>
      <c r="N4" s="11"/>
      <c r="O4" s="11"/>
      <c r="P4" s="11"/>
      <c r="Q4" s="11"/>
      <c r="R4" s="11"/>
      <c r="S4" s="11"/>
      <c r="T4" s="11"/>
      <c r="U4" s="11"/>
    </row>
    <row r="5" spans="1:21">
      <c r="A5" s="12"/>
      <c r="B5" s="43" t="s">
        <v>306</v>
      </c>
      <c r="C5" s="43"/>
      <c r="D5" s="43"/>
      <c r="E5" s="43"/>
      <c r="F5" s="43"/>
      <c r="G5" s="43"/>
      <c r="H5" s="43"/>
      <c r="I5" s="43"/>
      <c r="J5" s="43"/>
      <c r="K5" s="43"/>
      <c r="L5" s="43"/>
      <c r="M5" s="43"/>
      <c r="N5" s="43"/>
      <c r="O5" s="43"/>
      <c r="P5" s="43"/>
      <c r="Q5" s="43"/>
      <c r="R5" s="43"/>
      <c r="S5" s="43"/>
      <c r="T5" s="43"/>
      <c r="U5" s="43"/>
    </row>
    <row r="6" spans="1:21">
      <c r="A6" s="12"/>
      <c r="B6" s="20"/>
      <c r="C6" s="20"/>
      <c r="D6" s="20"/>
      <c r="E6" s="20"/>
      <c r="F6" s="20"/>
      <c r="G6" s="20"/>
      <c r="H6" s="20"/>
      <c r="I6" s="20"/>
      <c r="J6" s="20"/>
      <c r="K6" s="20"/>
      <c r="L6" s="20"/>
      <c r="M6" s="20"/>
      <c r="N6" s="20"/>
      <c r="O6" s="20"/>
      <c r="P6" s="20"/>
      <c r="Q6" s="20"/>
      <c r="R6" s="20"/>
      <c r="S6" s="20"/>
      <c r="T6" s="20"/>
      <c r="U6" s="20"/>
    </row>
    <row r="7" spans="1:21">
      <c r="A7" s="12"/>
      <c r="B7" s="17"/>
      <c r="C7" s="17"/>
      <c r="D7" s="17"/>
      <c r="E7" s="17"/>
      <c r="F7" s="17"/>
      <c r="G7" s="17"/>
      <c r="H7" s="17"/>
      <c r="I7" s="17"/>
      <c r="J7" s="17"/>
      <c r="K7" s="17"/>
      <c r="L7" s="17"/>
      <c r="M7" s="17"/>
      <c r="N7" s="17"/>
      <c r="O7" s="17"/>
      <c r="P7" s="17"/>
      <c r="Q7" s="17"/>
      <c r="R7" s="17"/>
      <c r="S7" s="17"/>
      <c r="T7" s="17"/>
      <c r="U7" s="17"/>
    </row>
    <row r="8" spans="1:21">
      <c r="A8" s="12"/>
      <c r="B8" s="60" t="s">
        <v>284</v>
      </c>
      <c r="C8" s="62" t="s">
        <v>307</v>
      </c>
      <c r="D8" s="62"/>
      <c r="E8" s="62"/>
      <c r="F8" s="35"/>
      <c r="G8" s="62" t="s">
        <v>309</v>
      </c>
      <c r="H8" s="62"/>
      <c r="I8" s="62"/>
      <c r="J8" s="35"/>
      <c r="K8" s="62" t="s">
        <v>311</v>
      </c>
      <c r="L8" s="62"/>
      <c r="M8" s="62"/>
      <c r="N8" s="35"/>
      <c r="O8" s="62" t="s">
        <v>314</v>
      </c>
      <c r="P8" s="62"/>
      <c r="Q8" s="62"/>
      <c r="R8" s="35"/>
      <c r="S8" s="62" t="s">
        <v>136</v>
      </c>
      <c r="T8" s="62"/>
      <c r="U8" s="62"/>
    </row>
    <row r="9" spans="1:21" ht="25.5" customHeight="1">
      <c r="A9" s="12"/>
      <c r="B9" s="60"/>
      <c r="C9" s="62" t="s">
        <v>308</v>
      </c>
      <c r="D9" s="62"/>
      <c r="E9" s="62"/>
      <c r="F9" s="35"/>
      <c r="G9" s="62" t="s">
        <v>310</v>
      </c>
      <c r="H9" s="62"/>
      <c r="I9" s="62"/>
      <c r="J9" s="35"/>
      <c r="K9" s="62" t="s">
        <v>312</v>
      </c>
      <c r="L9" s="62"/>
      <c r="M9" s="62"/>
      <c r="N9" s="35"/>
      <c r="O9" s="62" t="s">
        <v>308</v>
      </c>
      <c r="P9" s="62"/>
      <c r="Q9" s="62"/>
      <c r="R9" s="35"/>
      <c r="S9" s="62"/>
      <c r="T9" s="62"/>
      <c r="U9" s="62"/>
    </row>
    <row r="10" spans="1:21" ht="15.75" thickBot="1">
      <c r="A10" s="12"/>
      <c r="B10" s="61"/>
      <c r="C10" s="63"/>
      <c r="D10" s="63"/>
      <c r="E10" s="63"/>
      <c r="F10" s="35"/>
      <c r="G10" s="63"/>
      <c r="H10" s="63"/>
      <c r="I10" s="63"/>
      <c r="J10" s="35"/>
      <c r="K10" s="27" t="s">
        <v>313</v>
      </c>
      <c r="L10" s="27"/>
      <c r="M10" s="27"/>
      <c r="N10" s="35"/>
      <c r="O10" s="63"/>
      <c r="P10" s="63"/>
      <c r="Q10" s="63"/>
      <c r="R10" s="35"/>
      <c r="S10" s="27"/>
      <c r="T10" s="27"/>
      <c r="U10" s="27"/>
    </row>
    <row r="11" spans="1:21">
      <c r="A11" s="12"/>
      <c r="B11" s="65" t="s">
        <v>315</v>
      </c>
      <c r="C11" s="65" t="s">
        <v>286</v>
      </c>
      <c r="D11" s="67">
        <v>2272</v>
      </c>
      <c r="E11" s="34"/>
      <c r="F11" s="33"/>
      <c r="G11" s="69">
        <v>743</v>
      </c>
      <c r="H11" s="69"/>
      <c r="I11" s="34"/>
      <c r="J11" s="33"/>
      <c r="K11" s="67">
        <v>1024</v>
      </c>
      <c r="L11" s="67"/>
      <c r="M11" s="34"/>
      <c r="N11" s="33"/>
      <c r="O11" s="69">
        <v>384</v>
      </c>
      <c r="P11" s="69"/>
      <c r="Q11" s="34"/>
      <c r="R11" s="33"/>
      <c r="S11" s="67">
        <v>4423</v>
      </c>
      <c r="T11" s="67"/>
      <c r="U11" s="34"/>
    </row>
    <row r="12" spans="1:21">
      <c r="A12" s="12"/>
      <c r="B12" s="64"/>
      <c r="C12" s="64"/>
      <c r="D12" s="66"/>
      <c r="E12" s="33"/>
      <c r="F12" s="33"/>
      <c r="G12" s="68"/>
      <c r="H12" s="68"/>
      <c r="I12" s="33"/>
      <c r="J12" s="33"/>
      <c r="K12" s="66"/>
      <c r="L12" s="66"/>
      <c r="M12" s="33"/>
      <c r="N12" s="33"/>
      <c r="O12" s="68"/>
      <c r="P12" s="68"/>
      <c r="Q12" s="33"/>
      <c r="R12" s="33"/>
      <c r="S12" s="66"/>
      <c r="T12" s="66"/>
      <c r="U12" s="33"/>
    </row>
    <row r="13" spans="1:21">
      <c r="A13" s="12"/>
      <c r="B13" s="70" t="s">
        <v>273</v>
      </c>
      <c r="C13" s="71">
        <v>59</v>
      </c>
      <c r="D13" s="71"/>
      <c r="E13" s="35"/>
      <c r="F13" s="35"/>
      <c r="G13" s="71" t="s">
        <v>263</v>
      </c>
      <c r="H13" s="71"/>
      <c r="I13" s="35"/>
      <c r="J13" s="35"/>
      <c r="K13" s="71">
        <v>46</v>
      </c>
      <c r="L13" s="71"/>
      <c r="M13" s="35"/>
      <c r="N13" s="35"/>
      <c r="O13" s="71" t="s">
        <v>263</v>
      </c>
      <c r="P13" s="71"/>
      <c r="Q13" s="35"/>
      <c r="R13" s="35"/>
      <c r="S13" s="71">
        <v>105</v>
      </c>
      <c r="T13" s="71"/>
      <c r="U13" s="35"/>
    </row>
    <row r="14" spans="1:21">
      <c r="A14" s="12"/>
      <c r="B14" s="70"/>
      <c r="C14" s="71"/>
      <c r="D14" s="71"/>
      <c r="E14" s="35"/>
      <c r="F14" s="35"/>
      <c r="G14" s="71"/>
      <c r="H14" s="71"/>
      <c r="I14" s="35"/>
      <c r="J14" s="35"/>
      <c r="K14" s="71"/>
      <c r="L14" s="71"/>
      <c r="M14" s="35"/>
      <c r="N14" s="35"/>
      <c r="O14" s="71"/>
      <c r="P14" s="71"/>
      <c r="Q14" s="35"/>
      <c r="R14" s="35"/>
      <c r="S14" s="71"/>
      <c r="T14" s="71"/>
      <c r="U14" s="35"/>
    </row>
    <row r="15" spans="1:21">
      <c r="A15" s="12"/>
      <c r="B15" s="72" t="s">
        <v>316</v>
      </c>
      <c r="C15" s="68" t="s">
        <v>317</v>
      </c>
      <c r="D15" s="68"/>
      <c r="E15" s="64" t="s">
        <v>318</v>
      </c>
      <c r="F15" s="33"/>
      <c r="G15" s="68" t="s">
        <v>319</v>
      </c>
      <c r="H15" s="68"/>
      <c r="I15" s="64" t="s">
        <v>318</v>
      </c>
      <c r="J15" s="33"/>
      <c r="K15" s="68" t="s">
        <v>320</v>
      </c>
      <c r="L15" s="68"/>
      <c r="M15" s="64" t="s">
        <v>318</v>
      </c>
      <c r="N15" s="33"/>
      <c r="O15" s="68" t="s">
        <v>263</v>
      </c>
      <c r="P15" s="68"/>
      <c r="Q15" s="33"/>
      <c r="R15" s="33"/>
      <c r="S15" s="68" t="s">
        <v>321</v>
      </c>
      <c r="T15" s="68"/>
      <c r="U15" s="64" t="s">
        <v>318</v>
      </c>
    </row>
    <row r="16" spans="1:21">
      <c r="A16" s="12"/>
      <c r="B16" s="72"/>
      <c r="C16" s="68"/>
      <c r="D16" s="68"/>
      <c r="E16" s="64"/>
      <c r="F16" s="33"/>
      <c r="G16" s="68"/>
      <c r="H16" s="68"/>
      <c r="I16" s="64"/>
      <c r="J16" s="33"/>
      <c r="K16" s="68"/>
      <c r="L16" s="68"/>
      <c r="M16" s="64"/>
      <c r="N16" s="33"/>
      <c r="O16" s="68"/>
      <c r="P16" s="68"/>
      <c r="Q16" s="33"/>
      <c r="R16" s="33"/>
      <c r="S16" s="68"/>
      <c r="T16" s="68"/>
      <c r="U16" s="64"/>
    </row>
    <row r="17" spans="1:21">
      <c r="A17" s="12"/>
      <c r="B17" s="70" t="s">
        <v>322</v>
      </c>
      <c r="C17" s="71" t="s">
        <v>263</v>
      </c>
      <c r="D17" s="71"/>
      <c r="E17" s="35"/>
      <c r="F17" s="35"/>
      <c r="G17" s="71" t="s">
        <v>323</v>
      </c>
      <c r="H17" s="71"/>
      <c r="I17" s="73" t="s">
        <v>318</v>
      </c>
      <c r="J17" s="35"/>
      <c r="K17" s="71" t="s">
        <v>324</v>
      </c>
      <c r="L17" s="71"/>
      <c r="M17" s="73" t="s">
        <v>318</v>
      </c>
      <c r="N17" s="35"/>
      <c r="O17" s="71" t="s">
        <v>263</v>
      </c>
      <c r="P17" s="71"/>
      <c r="Q17" s="35"/>
      <c r="R17" s="35"/>
      <c r="S17" s="71" t="s">
        <v>325</v>
      </c>
      <c r="T17" s="71"/>
      <c r="U17" s="73" t="s">
        <v>318</v>
      </c>
    </row>
    <row r="18" spans="1:21">
      <c r="A18" s="12"/>
      <c r="B18" s="70"/>
      <c r="C18" s="71"/>
      <c r="D18" s="71"/>
      <c r="E18" s="35"/>
      <c r="F18" s="35"/>
      <c r="G18" s="71"/>
      <c r="H18" s="71"/>
      <c r="I18" s="73"/>
      <c r="J18" s="35"/>
      <c r="K18" s="71"/>
      <c r="L18" s="71"/>
      <c r="M18" s="73"/>
      <c r="N18" s="35"/>
      <c r="O18" s="71"/>
      <c r="P18" s="71"/>
      <c r="Q18" s="35"/>
      <c r="R18" s="35"/>
      <c r="S18" s="71"/>
      <c r="T18" s="71"/>
      <c r="U18" s="73"/>
    </row>
    <row r="19" spans="1:21">
      <c r="A19" s="12"/>
      <c r="B19" s="72" t="s">
        <v>326</v>
      </c>
      <c r="C19" s="68" t="s">
        <v>327</v>
      </c>
      <c r="D19" s="68"/>
      <c r="E19" s="64" t="s">
        <v>318</v>
      </c>
      <c r="F19" s="33"/>
      <c r="G19" s="68" t="s">
        <v>263</v>
      </c>
      <c r="H19" s="68"/>
      <c r="I19" s="33"/>
      <c r="J19" s="33"/>
      <c r="K19" s="68" t="s">
        <v>263</v>
      </c>
      <c r="L19" s="68"/>
      <c r="M19" s="33"/>
      <c r="N19" s="33"/>
      <c r="O19" s="68" t="s">
        <v>328</v>
      </c>
      <c r="P19" s="68"/>
      <c r="Q19" s="64" t="s">
        <v>318</v>
      </c>
      <c r="R19" s="33"/>
      <c r="S19" s="68" t="s">
        <v>329</v>
      </c>
      <c r="T19" s="68"/>
      <c r="U19" s="64" t="s">
        <v>318</v>
      </c>
    </row>
    <row r="20" spans="1:21">
      <c r="A20" s="12"/>
      <c r="B20" s="72"/>
      <c r="C20" s="68"/>
      <c r="D20" s="68"/>
      <c r="E20" s="64"/>
      <c r="F20" s="33"/>
      <c r="G20" s="68"/>
      <c r="H20" s="68"/>
      <c r="I20" s="33"/>
      <c r="J20" s="33"/>
      <c r="K20" s="68"/>
      <c r="L20" s="68"/>
      <c r="M20" s="33"/>
      <c r="N20" s="33"/>
      <c r="O20" s="68"/>
      <c r="P20" s="68"/>
      <c r="Q20" s="64"/>
      <c r="R20" s="33"/>
      <c r="S20" s="68"/>
      <c r="T20" s="68"/>
      <c r="U20" s="64"/>
    </row>
    <row r="21" spans="1:21">
      <c r="A21" s="12"/>
      <c r="B21" s="70" t="s">
        <v>330</v>
      </c>
      <c r="C21" s="71">
        <v>25</v>
      </c>
      <c r="D21" s="71"/>
      <c r="E21" s="35"/>
      <c r="F21" s="35"/>
      <c r="G21" s="71">
        <v>2</v>
      </c>
      <c r="H21" s="71"/>
      <c r="I21" s="35"/>
      <c r="J21" s="35"/>
      <c r="K21" s="71">
        <v>27</v>
      </c>
      <c r="L21" s="71"/>
      <c r="M21" s="35"/>
      <c r="N21" s="35"/>
      <c r="O21" s="71" t="s">
        <v>331</v>
      </c>
      <c r="P21" s="71"/>
      <c r="Q21" s="73" t="s">
        <v>318</v>
      </c>
      <c r="R21" s="35"/>
      <c r="S21" s="71">
        <v>48</v>
      </c>
      <c r="T21" s="71"/>
      <c r="U21" s="35"/>
    </row>
    <row r="22" spans="1:21" ht="15.75" thickBot="1">
      <c r="A22" s="12"/>
      <c r="B22" s="70"/>
      <c r="C22" s="74"/>
      <c r="D22" s="74"/>
      <c r="E22" s="38"/>
      <c r="F22" s="35"/>
      <c r="G22" s="74"/>
      <c r="H22" s="74"/>
      <c r="I22" s="38"/>
      <c r="J22" s="35"/>
      <c r="K22" s="74"/>
      <c r="L22" s="74"/>
      <c r="M22" s="38"/>
      <c r="N22" s="35"/>
      <c r="O22" s="74"/>
      <c r="P22" s="74"/>
      <c r="Q22" s="75"/>
      <c r="R22" s="35"/>
      <c r="S22" s="74"/>
      <c r="T22" s="74"/>
      <c r="U22" s="38"/>
    </row>
    <row r="23" spans="1:21">
      <c r="A23" s="12"/>
      <c r="B23" s="64" t="s">
        <v>332</v>
      </c>
      <c r="C23" s="67">
        <v>2336</v>
      </c>
      <c r="D23" s="67"/>
      <c r="E23" s="34"/>
      <c r="F23" s="33"/>
      <c r="G23" s="69">
        <v>226</v>
      </c>
      <c r="H23" s="69"/>
      <c r="I23" s="34"/>
      <c r="J23" s="33"/>
      <c r="K23" s="69">
        <v>955</v>
      </c>
      <c r="L23" s="69"/>
      <c r="M23" s="34"/>
      <c r="N23" s="33"/>
      <c r="O23" s="69">
        <v>354</v>
      </c>
      <c r="P23" s="69"/>
      <c r="Q23" s="34"/>
      <c r="R23" s="33"/>
      <c r="S23" s="67">
        <v>3871</v>
      </c>
      <c r="T23" s="67"/>
      <c r="U23" s="34"/>
    </row>
    <row r="24" spans="1:21" ht="15.75" thickBot="1">
      <c r="A24" s="12"/>
      <c r="B24" s="64"/>
      <c r="C24" s="76"/>
      <c r="D24" s="76"/>
      <c r="E24" s="49"/>
      <c r="F24" s="33"/>
      <c r="G24" s="77"/>
      <c r="H24" s="77"/>
      <c r="I24" s="49"/>
      <c r="J24" s="33"/>
      <c r="K24" s="77"/>
      <c r="L24" s="77"/>
      <c r="M24" s="49"/>
      <c r="N24" s="33"/>
      <c r="O24" s="77"/>
      <c r="P24" s="77"/>
      <c r="Q24" s="49"/>
      <c r="R24" s="33"/>
      <c r="S24" s="76"/>
      <c r="T24" s="76"/>
      <c r="U24" s="49"/>
    </row>
    <row r="25" spans="1:21">
      <c r="A25" s="12"/>
      <c r="B25" s="24"/>
      <c r="C25" s="54"/>
      <c r="D25" s="54"/>
      <c r="E25" s="54"/>
      <c r="F25" s="24"/>
      <c r="G25" s="54"/>
      <c r="H25" s="54"/>
      <c r="I25" s="54"/>
      <c r="J25" s="24"/>
      <c r="K25" s="54"/>
      <c r="L25" s="54"/>
      <c r="M25" s="54"/>
      <c r="N25" s="24"/>
      <c r="O25" s="54"/>
      <c r="P25" s="54"/>
      <c r="Q25" s="54"/>
      <c r="R25" s="24"/>
      <c r="S25" s="54"/>
      <c r="T25" s="54"/>
      <c r="U25" s="54"/>
    </row>
    <row r="26" spans="1:21">
      <c r="A26" s="12"/>
      <c r="B26" s="72" t="s">
        <v>273</v>
      </c>
      <c r="C26" s="68" t="s">
        <v>263</v>
      </c>
      <c r="D26" s="68"/>
      <c r="E26" s="33"/>
      <c r="F26" s="33"/>
      <c r="G26" s="68" t="s">
        <v>263</v>
      </c>
      <c r="H26" s="68"/>
      <c r="I26" s="33"/>
      <c r="J26" s="33"/>
      <c r="K26" s="68">
        <v>2</v>
      </c>
      <c r="L26" s="68"/>
      <c r="M26" s="33"/>
      <c r="N26" s="33"/>
      <c r="O26" s="68" t="s">
        <v>263</v>
      </c>
      <c r="P26" s="68"/>
      <c r="Q26" s="33"/>
      <c r="R26" s="33"/>
      <c r="S26" s="68">
        <v>2</v>
      </c>
      <c r="T26" s="68"/>
      <c r="U26" s="33"/>
    </row>
    <row r="27" spans="1:21">
      <c r="A27" s="12"/>
      <c r="B27" s="72"/>
      <c r="C27" s="68"/>
      <c r="D27" s="68"/>
      <c r="E27" s="33"/>
      <c r="F27" s="33"/>
      <c r="G27" s="68"/>
      <c r="H27" s="68"/>
      <c r="I27" s="33"/>
      <c r="J27" s="33"/>
      <c r="K27" s="68"/>
      <c r="L27" s="68"/>
      <c r="M27" s="33"/>
      <c r="N27" s="33"/>
      <c r="O27" s="68"/>
      <c r="P27" s="68"/>
      <c r="Q27" s="33"/>
      <c r="R27" s="33"/>
      <c r="S27" s="68"/>
      <c r="T27" s="68"/>
      <c r="U27" s="33"/>
    </row>
    <row r="28" spans="1:21">
      <c r="A28" s="12"/>
      <c r="B28" s="58" t="s">
        <v>316</v>
      </c>
      <c r="C28" s="71" t="s">
        <v>333</v>
      </c>
      <c r="D28" s="71"/>
      <c r="E28" s="59" t="s">
        <v>318</v>
      </c>
      <c r="F28" s="24"/>
      <c r="G28" s="71" t="s">
        <v>334</v>
      </c>
      <c r="H28" s="71"/>
      <c r="I28" s="59" t="s">
        <v>318</v>
      </c>
      <c r="J28" s="24"/>
      <c r="K28" s="71" t="s">
        <v>335</v>
      </c>
      <c r="L28" s="71"/>
      <c r="M28" s="59" t="s">
        <v>318</v>
      </c>
      <c r="N28" s="24"/>
      <c r="O28" s="71" t="s">
        <v>336</v>
      </c>
      <c r="P28" s="71"/>
      <c r="Q28" s="59" t="s">
        <v>318</v>
      </c>
      <c r="R28" s="24"/>
      <c r="S28" s="71" t="s">
        <v>337</v>
      </c>
      <c r="T28" s="71"/>
      <c r="U28" s="59" t="s">
        <v>318</v>
      </c>
    </row>
    <row r="29" spans="1:21">
      <c r="A29" s="12"/>
      <c r="B29" s="72" t="s">
        <v>326</v>
      </c>
      <c r="C29" s="68">
        <v>1</v>
      </c>
      <c r="D29" s="68"/>
      <c r="E29" s="33"/>
      <c r="F29" s="33"/>
      <c r="G29" s="68" t="s">
        <v>263</v>
      </c>
      <c r="H29" s="68"/>
      <c r="I29" s="33"/>
      <c r="J29" s="33"/>
      <c r="K29" s="68" t="s">
        <v>338</v>
      </c>
      <c r="L29" s="68"/>
      <c r="M29" s="64" t="s">
        <v>318</v>
      </c>
      <c r="N29" s="33"/>
      <c r="O29" s="68">
        <v>2</v>
      </c>
      <c r="P29" s="68"/>
      <c r="Q29" s="33"/>
      <c r="R29" s="33"/>
      <c r="S29" s="68" t="s">
        <v>263</v>
      </c>
      <c r="T29" s="68"/>
      <c r="U29" s="33"/>
    </row>
    <row r="30" spans="1:21">
      <c r="A30" s="12"/>
      <c r="B30" s="72"/>
      <c r="C30" s="68"/>
      <c r="D30" s="68"/>
      <c r="E30" s="33"/>
      <c r="F30" s="33"/>
      <c r="G30" s="68"/>
      <c r="H30" s="68"/>
      <c r="I30" s="33"/>
      <c r="J30" s="33"/>
      <c r="K30" s="68"/>
      <c r="L30" s="68"/>
      <c r="M30" s="64"/>
      <c r="N30" s="33"/>
      <c r="O30" s="68"/>
      <c r="P30" s="68"/>
      <c r="Q30" s="33"/>
      <c r="R30" s="33"/>
      <c r="S30" s="68"/>
      <c r="T30" s="68"/>
      <c r="U30" s="33"/>
    </row>
    <row r="31" spans="1:21" ht="15.75" thickBot="1">
      <c r="A31" s="12"/>
      <c r="B31" s="58" t="s">
        <v>330</v>
      </c>
      <c r="C31" s="74" t="s">
        <v>339</v>
      </c>
      <c r="D31" s="74"/>
      <c r="E31" s="59" t="s">
        <v>318</v>
      </c>
      <c r="F31" s="24"/>
      <c r="G31" s="74" t="s">
        <v>335</v>
      </c>
      <c r="H31" s="74"/>
      <c r="I31" s="59" t="s">
        <v>318</v>
      </c>
      <c r="J31" s="24"/>
      <c r="K31" s="74" t="s">
        <v>340</v>
      </c>
      <c r="L31" s="74"/>
      <c r="M31" s="59" t="s">
        <v>318</v>
      </c>
      <c r="N31" s="24"/>
      <c r="O31" s="74" t="s">
        <v>341</v>
      </c>
      <c r="P31" s="74"/>
      <c r="Q31" s="59" t="s">
        <v>318</v>
      </c>
      <c r="R31" s="24"/>
      <c r="S31" s="74" t="s">
        <v>342</v>
      </c>
      <c r="T31" s="74"/>
      <c r="U31" s="59" t="s">
        <v>318</v>
      </c>
    </row>
    <row r="32" spans="1:21">
      <c r="A32" s="12"/>
      <c r="B32" s="64" t="s">
        <v>343</v>
      </c>
      <c r="C32" s="65" t="s">
        <v>286</v>
      </c>
      <c r="D32" s="67">
        <v>2243</v>
      </c>
      <c r="E32" s="34"/>
      <c r="F32" s="33"/>
      <c r="G32" s="65" t="s">
        <v>286</v>
      </c>
      <c r="H32" s="69">
        <v>209</v>
      </c>
      <c r="I32" s="34"/>
      <c r="J32" s="33"/>
      <c r="K32" s="65" t="s">
        <v>286</v>
      </c>
      <c r="L32" s="69">
        <v>912</v>
      </c>
      <c r="M32" s="34"/>
      <c r="N32" s="33"/>
      <c r="O32" s="65" t="s">
        <v>286</v>
      </c>
      <c r="P32" s="69">
        <v>345</v>
      </c>
      <c r="Q32" s="34"/>
      <c r="R32" s="33"/>
      <c r="S32" s="65" t="s">
        <v>286</v>
      </c>
      <c r="T32" s="67">
        <v>3709</v>
      </c>
      <c r="U32" s="34"/>
    </row>
    <row r="33" spans="1:21" ht="15.75" thickBot="1">
      <c r="A33" s="12"/>
      <c r="B33" s="64"/>
      <c r="C33" s="78"/>
      <c r="D33" s="79"/>
      <c r="E33" s="40"/>
      <c r="F33" s="33"/>
      <c r="G33" s="78"/>
      <c r="H33" s="80"/>
      <c r="I33" s="40"/>
      <c r="J33" s="33"/>
      <c r="K33" s="78"/>
      <c r="L33" s="80"/>
      <c r="M33" s="40"/>
      <c r="N33" s="33"/>
      <c r="O33" s="78"/>
      <c r="P33" s="80"/>
      <c r="Q33" s="40"/>
      <c r="R33" s="33"/>
      <c r="S33" s="78"/>
      <c r="T33" s="79"/>
      <c r="U33" s="40"/>
    </row>
    <row r="34" spans="1:21" ht="15.75" thickTop="1"/>
  </sheetData>
  <mergeCells count="197">
    <mergeCell ref="T32:T33"/>
    <mergeCell ref="U32:U33"/>
    <mergeCell ref="A1:A2"/>
    <mergeCell ref="B1:U1"/>
    <mergeCell ref="B2:U2"/>
    <mergeCell ref="B3:U3"/>
    <mergeCell ref="A4:A33"/>
    <mergeCell ref="B4:U4"/>
    <mergeCell ref="B5:U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29:R30"/>
    <mergeCell ref="S29:T30"/>
    <mergeCell ref="U29:U30"/>
    <mergeCell ref="C31:D31"/>
    <mergeCell ref="G31:H31"/>
    <mergeCell ref="K31:L31"/>
    <mergeCell ref="O31:P31"/>
    <mergeCell ref="S31:T31"/>
    <mergeCell ref="J29:J30"/>
    <mergeCell ref="K29:L30"/>
    <mergeCell ref="M29:M30"/>
    <mergeCell ref="N29:N30"/>
    <mergeCell ref="O29:P30"/>
    <mergeCell ref="Q29:Q30"/>
    <mergeCell ref="B29:B30"/>
    <mergeCell ref="C29:D30"/>
    <mergeCell ref="E29:E30"/>
    <mergeCell ref="F29:F30"/>
    <mergeCell ref="G29:H30"/>
    <mergeCell ref="I29:I30"/>
    <mergeCell ref="Q26:Q27"/>
    <mergeCell ref="R26:R27"/>
    <mergeCell ref="S26:T27"/>
    <mergeCell ref="U26:U27"/>
    <mergeCell ref="C28:D28"/>
    <mergeCell ref="G28:H28"/>
    <mergeCell ref="K28:L28"/>
    <mergeCell ref="O28:P28"/>
    <mergeCell ref="S28:T28"/>
    <mergeCell ref="I26:I27"/>
    <mergeCell ref="J26:J27"/>
    <mergeCell ref="K26:L27"/>
    <mergeCell ref="M26:M27"/>
    <mergeCell ref="N26:N27"/>
    <mergeCell ref="O26:P27"/>
    <mergeCell ref="C25:E25"/>
    <mergeCell ref="G25:I25"/>
    <mergeCell ref="K25:M25"/>
    <mergeCell ref="O25:Q25"/>
    <mergeCell ref="S25:U25"/>
    <mergeCell ref="B26:B27"/>
    <mergeCell ref="C26:D27"/>
    <mergeCell ref="E26:E27"/>
    <mergeCell ref="F26:F27"/>
    <mergeCell ref="G26:H27"/>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S11:T12"/>
    <mergeCell ref="U11:U12"/>
    <mergeCell ref="B13:B14"/>
    <mergeCell ref="C13:D14"/>
    <mergeCell ref="E13:E14"/>
    <mergeCell ref="F13:F14"/>
    <mergeCell ref="G13:H14"/>
    <mergeCell ref="I13:I14"/>
    <mergeCell ref="J13:J14"/>
    <mergeCell ref="K13:L14"/>
    <mergeCell ref="K11:L12"/>
    <mergeCell ref="M11:M12"/>
    <mergeCell ref="N11:N12"/>
    <mergeCell ref="O11:P12"/>
    <mergeCell ref="Q11:Q12"/>
    <mergeCell ref="R11:R12"/>
    <mergeCell ref="R8:R10"/>
    <mergeCell ref="S8:U10"/>
    <mergeCell ref="B11:B12"/>
    <mergeCell ref="C11:C12"/>
    <mergeCell ref="D11:D12"/>
    <mergeCell ref="E11:E12"/>
    <mergeCell ref="F11:F12"/>
    <mergeCell ref="G11:H12"/>
    <mergeCell ref="I11:I12"/>
    <mergeCell ref="J11:J12"/>
    <mergeCell ref="K8:M8"/>
    <mergeCell ref="K9:M9"/>
    <mergeCell ref="K10:M10"/>
    <mergeCell ref="N8:N10"/>
    <mergeCell ref="O8:Q8"/>
    <mergeCell ref="O9:Q9"/>
    <mergeCell ref="O10:Q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1" width="36.5703125" bestFit="1" customWidth="1"/>
    <col min="2" max="2" width="32.5703125" bestFit="1" customWidth="1"/>
    <col min="3" max="3" width="2" bestFit="1" customWidth="1"/>
    <col min="4" max="4" width="5.42578125" bestFit="1" customWidth="1"/>
    <col min="7" max="7" width="5.5703125" customWidth="1"/>
    <col min="8" max="8" width="12.7109375" customWidth="1"/>
    <col min="9" max="9" width="4.28515625" customWidth="1"/>
    <col min="11" max="11" width="2" bestFit="1" customWidth="1"/>
    <col min="12" max="12" width="4" bestFit="1" customWidth="1"/>
    <col min="15" max="15" width="2" bestFit="1" customWidth="1"/>
    <col min="16" max="16" width="5.42578125" bestFit="1" customWidth="1"/>
    <col min="19" max="19" width="2.7109375" customWidth="1"/>
    <col min="20" max="20" width="6.42578125" customWidth="1"/>
    <col min="21" max="21" width="2.140625" customWidth="1"/>
    <col min="23" max="23" width="2" bestFit="1" customWidth="1"/>
    <col min="24" max="24" width="4" bestFit="1" customWidth="1"/>
  </cols>
  <sheetData>
    <row r="1" spans="1:25" ht="15" customHeight="1">
      <c r="A1" s="8" t="s">
        <v>951</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302</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52</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43" t="s">
        <v>345</v>
      </c>
      <c r="C5" s="43"/>
      <c r="D5" s="43"/>
      <c r="E5" s="43"/>
      <c r="F5" s="43"/>
      <c r="G5" s="43"/>
      <c r="H5" s="43"/>
      <c r="I5" s="43"/>
      <c r="J5" s="43"/>
      <c r="K5" s="43"/>
      <c r="L5" s="43"/>
      <c r="M5" s="43"/>
      <c r="N5" s="43"/>
      <c r="O5" s="43"/>
      <c r="P5" s="43"/>
      <c r="Q5" s="43"/>
      <c r="R5" s="43"/>
      <c r="S5" s="43"/>
      <c r="T5" s="43"/>
      <c r="U5" s="43"/>
      <c r="V5" s="43"/>
      <c r="W5" s="43"/>
      <c r="X5" s="43"/>
      <c r="Y5" s="43"/>
    </row>
    <row r="6" spans="1:25">
      <c r="A6" s="12"/>
      <c r="B6" s="20"/>
      <c r="C6" s="20"/>
      <c r="D6" s="20"/>
      <c r="E6" s="20"/>
      <c r="F6" s="20"/>
      <c r="G6" s="20"/>
      <c r="H6" s="20"/>
      <c r="I6" s="20"/>
      <c r="J6" s="20"/>
      <c r="K6" s="20"/>
      <c r="L6" s="20"/>
      <c r="M6" s="20"/>
      <c r="N6" s="20"/>
      <c r="O6" s="20"/>
      <c r="P6" s="20"/>
      <c r="Q6" s="20"/>
      <c r="R6" s="20"/>
      <c r="S6" s="20"/>
      <c r="T6" s="20"/>
      <c r="U6" s="20"/>
      <c r="V6" s="20"/>
      <c r="W6" s="20"/>
      <c r="X6" s="20"/>
      <c r="Y6" s="20"/>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2"/>
      <c r="B8" s="18"/>
      <c r="C8" s="83" t="s">
        <v>346</v>
      </c>
      <c r="D8" s="83"/>
      <c r="E8" s="83"/>
      <c r="F8" s="83"/>
      <c r="G8" s="83"/>
      <c r="H8" s="83"/>
      <c r="I8" s="83"/>
      <c r="J8" s="83"/>
      <c r="K8" s="83"/>
      <c r="L8" s="83"/>
      <c r="M8" s="83"/>
      <c r="N8" s="24"/>
      <c r="O8" s="83" t="s">
        <v>347</v>
      </c>
      <c r="P8" s="83"/>
      <c r="Q8" s="83"/>
      <c r="R8" s="83"/>
      <c r="S8" s="83"/>
      <c r="T8" s="83"/>
      <c r="U8" s="83"/>
      <c r="V8" s="83"/>
      <c r="W8" s="83"/>
      <c r="X8" s="83"/>
      <c r="Y8" s="83"/>
    </row>
    <row r="9" spans="1:25" ht="24" customHeight="1">
      <c r="A9" s="12"/>
      <c r="B9" s="60" t="s">
        <v>284</v>
      </c>
      <c r="C9" s="85" t="s">
        <v>348</v>
      </c>
      <c r="D9" s="85"/>
      <c r="E9" s="85"/>
      <c r="F9" s="54"/>
      <c r="G9" s="85" t="s">
        <v>351</v>
      </c>
      <c r="H9" s="85"/>
      <c r="I9" s="85"/>
      <c r="J9" s="54"/>
      <c r="K9" s="85" t="s">
        <v>352</v>
      </c>
      <c r="L9" s="85"/>
      <c r="M9" s="85"/>
      <c r="N9" s="35"/>
      <c r="O9" s="85" t="s">
        <v>348</v>
      </c>
      <c r="P9" s="85"/>
      <c r="Q9" s="85"/>
      <c r="R9" s="54"/>
      <c r="S9" s="85" t="s">
        <v>353</v>
      </c>
      <c r="T9" s="85"/>
      <c r="U9" s="85"/>
      <c r="V9" s="54"/>
      <c r="W9" s="85" t="s">
        <v>352</v>
      </c>
      <c r="X9" s="85"/>
      <c r="Y9" s="85"/>
    </row>
    <row r="10" spans="1:25">
      <c r="A10" s="12"/>
      <c r="B10" s="60"/>
      <c r="C10" s="84" t="s">
        <v>349</v>
      </c>
      <c r="D10" s="84"/>
      <c r="E10" s="84"/>
      <c r="F10" s="35"/>
      <c r="G10" s="84"/>
      <c r="H10" s="84"/>
      <c r="I10" s="84"/>
      <c r="J10" s="35"/>
      <c r="K10" s="84"/>
      <c r="L10" s="84"/>
      <c r="M10" s="84"/>
      <c r="N10" s="35"/>
      <c r="O10" s="84" t="s">
        <v>349</v>
      </c>
      <c r="P10" s="84"/>
      <c r="Q10" s="84"/>
      <c r="R10" s="35"/>
      <c r="S10" s="84" t="s">
        <v>354</v>
      </c>
      <c r="T10" s="84"/>
      <c r="U10" s="84"/>
      <c r="V10" s="35"/>
      <c r="W10" s="84"/>
      <c r="X10" s="84"/>
      <c r="Y10" s="84"/>
    </row>
    <row r="11" spans="1:25" ht="15.75" thickBot="1">
      <c r="A11" s="12"/>
      <c r="B11" s="61"/>
      <c r="C11" s="83" t="s">
        <v>350</v>
      </c>
      <c r="D11" s="83"/>
      <c r="E11" s="83"/>
      <c r="F11" s="35"/>
      <c r="G11" s="83"/>
      <c r="H11" s="83"/>
      <c r="I11" s="83"/>
      <c r="J11" s="35"/>
      <c r="K11" s="83"/>
      <c r="L11" s="83"/>
      <c r="M11" s="83"/>
      <c r="N11" s="35"/>
      <c r="O11" s="83" t="s">
        <v>350</v>
      </c>
      <c r="P11" s="83"/>
      <c r="Q11" s="83"/>
      <c r="R11" s="35"/>
      <c r="S11" s="63"/>
      <c r="T11" s="63"/>
      <c r="U11" s="63"/>
      <c r="V11" s="35"/>
      <c r="W11" s="83"/>
      <c r="X11" s="83"/>
      <c r="Y11" s="83"/>
    </row>
    <row r="12" spans="1:25">
      <c r="A12" s="12"/>
      <c r="B12" s="65" t="s">
        <v>355</v>
      </c>
      <c r="C12" s="65" t="s">
        <v>286</v>
      </c>
      <c r="D12" s="69">
        <v>417</v>
      </c>
      <c r="E12" s="34"/>
      <c r="F12" s="33"/>
      <c r="G12" s="65" t="s">
        <v>286</v>
      </c>
      <c r="H12" s="69" t="s">
        <v>356</v>
      </c>
      <c r="I12" s="65" t="s">
        <v>318</v>
      </c>
      <c r="J12" s="33"/>
      <c r="K12" s="65" t="s">
        <v>286</v>
      </c>
      <c r="L12" s="69">
        <v>179</v>
      </c>
      <c r="M12" s="34"/>
      <c r="N12" s="33"/>
      <c r="O12" s="65" t="s">
        <v>286</v>
      </c>
      <c r="P12" s="69">
        <v>423</v>
      </c>
      <c r="Q12" s="34"/>
      <c r="R12" s="33"/>
      <c r="S12" s="65" t="s">
        <v>286</v>
      </c>
      <c r="T12" s="69" t="s">
        <v>357</v>
      </c>
      <c r="U12" s="65" t="s">
        <v>318</v>
      </c>
      <c r="V12" s="33"/>
      <c r="W12" s="65" t="s">
        <v>286</v>
      </c>
      <c r="X12" s="69">
        <v>216</v>
      </c>
      <c r="Y12" s="34"/>
    </row>
    <row r="13" spans="1:25">
      <c r="A13" s="12"/>
      <c r="B13" s="64"/>
      <c r="C13" s="64"/>
      <c r="D13" s="68"/>
      <c r="E13" s="33"/>
      <c r="F13" s="33"/>
      <c r="G13" s="64"/>
      <c r="H13" s="68"/>
      <c r="I13" s="64"/>
      <c r="J13" s="33"/>
      <c r="K13" s="86"/>
      <c r="L13" s="87"/>
      <c r="M13" s="88"/>
      <c r="N13" s="33"/>
      <c r="O13" s="64"/>
      <c r="P13" s="68"/>
      <c r="Q13" s="33"/>
      <c r="R13" s="33"/>
      <c r="S13" s="64"/>
      <c r="T13" s="68"/>
      <c r="U13" s="64"/>
      <c r="V13" s="33"/>
      <c r="W13" s="64"/>
      <c r="X13" s="68"/>
      <c r="Y13" s="33"/>
    </row>
    <row r="14" spans="1:25">
      <c r="A14" s="12"/>
      <c r="B14" s="73" t="s">
        <v>358</v>
      </c>
      <c r="C14" s="71">
        <v>261</v>
      </c>
      <c r="D14" s="71"/>
      <c r="E14" s="35"/>
      <c r="F14" s="35"/>
      <c r="G14" s="71" t="s">
        <v>359</v>
      </c>
      <c r="H14" s="71"/>
      <c r="I14" s="73" t="s">
        <v>318</v>
      </c>
      <c r="J14" s="35"/>
      <c r="K14" s="71">
        <v>100</v>
      </c>
      <c r="L14" s="71"/>
      <c r="M14" s="35"/>
      <c r="N14" s="35"/>
      <c r="O14" s="71">
        <v>254</v>
      </c>
      <c r="P14" s="71"/>
      <c r="Q14" s="35"/>
      <c r="R14" s="35"/>
      <c r="S14" s="71" t="s">
        <v>360</v>
      </c>
      <c r="T14" s="71"/>
      <c r="U14" s="73" t="s">
        <v>318</v>
      </c>
      <c r="V14" s="35"/>
      <c r="W14" s="71">
        <v>115</v>
      </c>
      <c r="X14" s="71"/>
      <c r="Y14" s="35"/>
    </row>
    <row r="15" spans="1:25">
      <c r="A15" s="12"/>
      <c r="B15" s="73"/>
      <c r="C15" s="71"/>
      <c r="D15" s="71"/>
      <c r="E15" s="35"/>
      <c r="F15" s="35"/>
      <c r="G15" s="71"/>
      <c r="H15" s="71"/>
      <c r="I15" s="73"/>
      <c r="J15" s="35"/>
      <c r="K15" s="71"/>
      <c r="L15" s="71"/>
      <c r="M15" s="35"/>
      <c r="N15" s="35"/>
      <c r="O15" s="71"/>
      <c r="P15" s="71"/>
      <c r="Q15" s="35"/>
      <c r="R15" s="35"/>
      <c r="S15" s="71"/>
      <c r="T15" s="71"/>
      <c r="U15" s="73"/>
      <c r="V15" s="35"/>
      <c r="W15" s="71"/>
      <c r="X15" s="71"/>
      <c r="Y15" s="35"/>
    </row>
    <row r="16" spans="1:25">
      <c r="A16" s="12"/>
      <c r="B16" s="64" t="s">
        <v>361</v>
      </c>
      <c r="C16" s="68">
        <v>271</v>
      </c>
      <c r="D16" s="68"/>
      <c r="E16" s="33"/>
      <c r="F16" s="33"/>
      <c r="G16" s="68" t="s">
        <v>362</v>
      </c>
      <c r="H16" s="68"/>
      <c r="I16" s="64" t="s">
        <v>318</v>
      </c>
      <c r="J16" s="33"/>
      <c r="K16" s="68">
        <v>142</v>
      </c>
      <c r="L16" s="68"/>
      <c r="M16" s="33"/>
      <c r="N16" s="33"/>
      <c r="O16" s="68">
        <v>266</v>
      </c>
      <c r="P16" s="68"/>
      <c r="Q16" s="33"/>
      <c r="R16" s="33"/>
      <c r="S16" s="68" t="s">
        <v>363</v>
      </c>
      <c r="T16" s="68"/>
      <c r="U16" s="64" t="s">
        <v>318</v>
      </c>
      <c r="V16" s="33"/>
      <c r="W16" s="68">
        <v>153</v>
      </c>
      <c r="X16" s="68"/>
      <c r="Y16" s="33"/>
    </row>
    <row r="17" spans="1:25">
      <c r="A17" s="12"/>
      <c r="B17" s="64"/>
      <c r="C17" s="68"/>
      <c r="D17" s="68"/>
      <c r="E17" s="33"/>
      <c r="F17" s="33"/>
      <c r="G17" s="68"/>
      <c r="H17" s="68"/>
      <c r="I17" s="64"/>
      <c r="J17" s="33"/>
      <c r="K17" s="68"/>
      <c r="L17" s="68"/>
      <c r="M17" s="33"/>
      <c r="N17" s="33"/>
      <c r="O17" s="68"/>
      <c r="P17" s="68"/>
      <c r="Q17" s="33"/>
      <c r="R17" s="33"/>
      <c r="S17" s="68"/>
      <c r="T17" s="68"/>
      <c r="U17" s="64"/>
      <c r="V17" s="33"/>
      <c r="W17" s="68"/>
      <c r="X17" s="68"/>
      <c r="Y17" s="33"/>
    </row>
    <row r="18" spans="1:25">
      <c r="A18" s="12"/>
      <c r="B18" s="73" t="s">
        <v>364</v>
      </c>
      <c r="C18" s="71">
        <v>329</v>
      </c>
      <c r="D18" s="71"/>
      <c r="E18" s="35"/>
      <c r="F18" s="35"/>
      <c r="G18" s="71" t="s">
        <v>365</v>
      </c>
      <c r="H18" s="71"/>
      <c r="I18" s="73" t="s">
        <v>318</v>
      </c>
      <c r="J18" s="35"/>
      <c r="K18" s="71">
        <v>166</v>
      </c>
      <c r="L18" s="71"/>
      <c r="M18" s="35"/>
      <c r="N18" s="35"/>
      <c r="O18" s="71">
        <v>353</v>
      </c>
      <c r="P18" s="71"/>
      <c r="Q18" s="35"/>
      <c r="R18" s="35"/>
      <c r="S18" s="71" t="s">
        <v>366</v>
      </c>
      <c r="T18" s="71"/>
      <c r="U18" s="73" t="s">
        <v>318</v>
      </c>
      <c r="V18" s="35"/>
      <c r="W18" s="71">
        <v>205</v>
      </c>
      <c r="X18" s="71"/>
      <c r="Y18" s="35"/>
    </row>
    <row r="19" spans="1:25">
      <c r="A19" s="12"/>
      <c r="B19" s="73"/>
      <c r="C19" s="71"/>
      <c r="D19" s="71"/>
      <c r="E19" s="35"/>
      <c r="F19" s="35"/>
      <c r="G19" s="71"/>
      <c r="H19" s="71"/>
      <c r="I19" s="73"/>
      <c r="J19" s="35"/>
      <c r="K19" s="71"/>
      <c r="L19" s="71"/>
      <c r="M19" s="35"/>
      <c r="N19" s="35"/>
      <c r="O19" s="71"/>
      <c r="P19" s="71"/>
      <c r="Q19" s="35"/>
      <c r="R19" s="35"/>
      <c r="S19" s="71"/>
      <c r="T19" s="71"/>
      <c r="U19" s="73"/>
      <c r="V19" s="35"/>
      <c r="W19" s="71"/>
      <c r="X19" s="71"/>
      <c r="Y19" s="35"/>
    </row>
    <row r="20" spans="1:25">
      <c r="A20" s="12"/>
      <c r="B20" s="64" t="s">
        <v>130</v>
      </c>
      <c r="C20" s="68">
        <v>91</v>
      </c>
      <c r="D20" s="68"/>
      <c r="E20" s="33"/>
      <c r="F20" s="33"/>
      <c r="G20" s="68" t="s">
        <v>367</v>
      </c>
      <c r="H20" s="68"/>
      <c r="I20" s="64" t="s">
        <v>318</v>
      </c>
      <c r="J20" s="33"/>
      <c r="K20" s="68">
        <v>39</v>
      </c>
      <c r="L20" s="68"/>
      <c r="M20" s="33"/>
      <c r="N20" s="33"/>
      <c r="O20" s="68">
        <v>128</v>
      </c>
      <c r="P20" s="68"/>
      <c r="Q20" s="33"/>
      <c r="R20" s="33"/>
      <c r="S20" s="68" t="s">
        <v>368</v>
      </c>
      <c r="T20" s="68"/>
      <c r="U20" s="64" t="s">
        <v>318</v>
      </c>
      <c r="V20" s="33"/>
      <c r="W20" s="68">
        <v>77</v>
      </c>
      <c r="X20" s="68"/>
      <c r="Y20" s="33"/>
    </row>
    <row r="21" spans="1:25" ht="15.75" thickBot="1">
      <c r="A21" s="12"/>
      <c r="B21" s="64"/>
      <c r="C21" s="77"/>
      <c r="D21" s="77"/>
      <c r="E21" s="49"/>
      <c r="F21" s="33"/>
      <c r="G21" s="77"/>
      <c r="H21" s="77"/>
      <c r="I21" s="89"/>
      <c r="J21" s="33"/>
      <c r="K21" s="77"/>
      <c r="L21" s="77"/>
      <c r="M21" s="49"/>
      <c r="N21" s="33"/>
      <c r="O21" s="77"/>
      <c r="P21" s="77"/>
      <c r="Q21" s="49"/>
      <c r="R21" s="33"/>
      <c r="S21" s="77"/>
      <c r="T21" s="77"/>
      <c r="U21" s="89"/>
      <c r="V21" s="33"/>
      <c r="W21" s="77"/>
      <c r="X21" s="77"/>
      <c r="Y21" s="49"/>
    </row>
    <row r="22" spans="1:25">
      <c r="A22" s="12"/>
      <c r="B22" s="21"/>
      <c r="C22" s="90" t="s">
        <v>286</v>
      </c>
      <c r="D22" s="92">
        <v>1369</v>
      </c>
      <c r="E22" s="54"/>
      <c r="F22" s="35"/>
      <c r="G22" s="90" t="s">
        <v>286</v>
      </c>
      <c r="H22" s="94" t="s">
        <v>369</v>
      </c>
      <c r="I22" s="90" t="s">
        <v>318</v>
      </c>
      <c r="J22" s="35"/>
      <c r="K22" s="90" t="s">
        <v>286</v>
      </c>
      <c r="L22" s="94">
        <v>626</v>
      </c>
      <c r="M22" s="54"/>
      <c r="N22" s="35"/>
      <c r="O22" s="90" t="s">
        <v>286</v>
      </c>
      <c r="P22" s="92">
        <v>1424</v>
      </c>
      <c r="Q22" s="54"/>
      <c r="R22" s="35"/>
      <c r="S22" s="90" t="s">
        <v>286</v>
      </c>
      <c r="T22" s="94" t="s">
        <v>370</v>
      </c>
      <c r="U22" s="90" t="s">
        <v>318</v>
      </c>
      <c r="V22" s="35"/>
      <c r="W22" s="90" t="s">
        <v>286</v>
      </c>
      <c r="X22" s="94">
        <v>766</v>
      </c>
      <c r="Y22" s="54"/>
    </row>
    <row r="23" spans="1:25" ht="15.75" thickBot="1">
      <c r="A23" s="12"/>
      <c r="B23" s="21"/>
      <c r="C23" s="91"/>
      <c r="D23" s="93"/>
      <c r="E23" s="55"/>
      <c r="F23" s="35"/>
      <c r="G23" s="91"/>
      <c r="H23" s="95"/>
      <c r="I23" s="91"/>
      <c r="J23" s="35"/>
      <c r="K23" s="91"/>
      <c r="L23" s="95"/>
      <c r="M23" s="55"/>
      <c r="N23" s="35"/>
      <c r="O23" s="91"/>
      <c r="P23" s="93"/>
      <c r="Q23" s="55"/>
      <c r="R23" s="35"/>
      <c r="S23" s="91"/>
      <c r="T23" s="95"/>
      <c r="U23" s="91"/>
      <c r="V23" s="35"/>
      <c r="W23" s="91"/>
      <c r="X23" s="95"/>
      <c r="Y23" s="55"/>
    </row>
    <row r="24" spans="1:25" ht="15.75" thickTop="1">
      <c r="A24" s="12" t="s">
        <v>953</v>
      </c>
      <c r="B24" s="11" t="s">
        <v>7</v>
      </c>
      <c r="C24" s="11"/>
      <c r="D24" s="11"/>
      <c r="E24" s="11"/>
      <c r="F24" s="11"/>
      <c r="G24" s="11"/>
      <c r="H24" s="11"/>
      <c r="I24" s="11"/>
      <c r="J24" s="11"/>
      <c r="K24" s="11"/>
      <c r="L24" s="11"/>
      <c r="M24" s="11"/>
      <c r="N24" s="11"/>
      <c r="O24" s="11"/>
      <c r="P24" s="11"/>
      <c r="Q24" s="11"/>
      <c r="R24" s="11"/>
      <c r="S24" s="11"/>
      <c r="T24" s="11"/>
      <c r="U24" s="11"/>
      <c r="V24" s="11"/>
      <c r="W24" s="11"/>
      <c r="X24" s="11"/>
      <c r="Y24" s="11"/>
    </row>
    <row r="25" spans="1:25">
      <c r="A25" s="12"/>
      <c r="B25" s="43" t="s">
        <v>372</v>
      </c>
      <c r="C25" s="43"/>
      <c r="D25" s="43"/>
      <c r="E25" s="43"/>
      <c r="F25" s="43"/>
      <c r="G25" s="43"/>
      <c r="H25" s="43"/>
      <c r="I25" s="43"/>
      <c r="J25" s="43"/>
      <c r="K25" s="43"/>
      <c r="L25" s="43"/>
      <c r="M25" s="43"/>
      <c r="N25" s="43"/>
      <c r="O25" s="43"/>
      <c r="P25" s="43"/>
      <c r="Q25" s="43"/>
      <c r="R25" s="43"/>
      <c r="S25" s="43"/>
      <c r="T25" s="43"/>
      <c r="U25" s="43"/>
      <c r="V25" s="43"/>
      <c r="W25" s="43"/>
      <c r="X25" s="43"/>
      <c r="Y25" s="43"/>
    </row>
    <row r="26" spans="1:25">
      <c r="A26" s="12"/>
      <c r="B26" s="20"/>
      <c r="C26" s="20"/>
      <c r="D26" s="20"/>
      <c r="E26" s="20"/>
      <c r="F26" s="20"/>
      <c r="G26" s="20"/>
      <c r="H26" s="20"/>
      <c r="I26" s="20"/>
    </row>
    <row r="27" spans="1:25">
      <c r="A27" s="12"/>
      <c r="B27" s="17"/>
      <c r="C27" s="17"/>
      <c r="D27" s="17"/>
      <c r="E27" s="17"/>
      <c r="F27" s="17"/>
      <c r="G27" s="17"/>
      <c r="H27" s="17"/>
      <c r="I27" s="17"/>
    </row>
    <row r="28" spans="1:25" ht="15.75" thickBot="1">
      <c r="A28" s="12"/>
      <c r="B28" s="18"/>
      <c r="C28" s="27" t="s">
        <v>258</v>
      </c>
      <c r="D28" s="27"/>
      <c r="E28" s="27"/>
      <c r="F28" s="27"/>
      <c r="G28" s="27"/>
      <c r="H28" s="27"/>
      <c r="I28" s="27"/>
    </row>
    <row r="29" spans="1:25" ht="15.75" thickBot="1">
      <c r="A29" s="12"/>
      <c r="B29" s="23" t="s">
        <v>284</v>
      </c>
      <c r="C29" s="28">
        <v>2013</v>
      </c>
      <c r="D29" s="28"/>
      <c r="E29" s="28"/>
      <c r="F29" s="24"/>
      <c r="G29" s="28">
        <v>2012</v>
      </c>
      <c r="H29" s="28"/>
      <c r="I29" s="28"/>
    </row>
    <row r="30" spans="1:25">
      <c r="A30" s="12"/>
      <c r="B30" s="30" t="s">
        <v>355</v>
      </c>
      <c r="C30" s="30" t="s">
        <v>286</v>
      </c>
      <c r="D30" s="32">
        <v>1</v>
      </c>
      <c r="E30" s="34"/>
      <c r="F30" s="33"/>
      <c r="G30" s="30" t="s">
        <v>286</v>
      </c>
      <c r="H30" s="32" t="s">
        <v>263</v>
      </c>
      <c r="I30" s="34"/>
    </row>
    <row r="31" spans="1:25">
      <c r="A31" s="12"/>
      <c r="B31" s="29"/>
      <c r="C31" s="29"/>
      <c r="D31" s="31"/>
      <c r="E31" s="33"/>
      <c r="F31" s="33"/>
      <c r="G31" s="29"/>
      <c r="H31" s="31"/>
      <c r="I31" s="33"/>
    </row>
    <row r="32" spans="1:25">
      <c r="A32" s="12"/>
      <c r="B32" s="21" t="s">
        <v>358</v>
      </c>
      <c r="C32" s="36">
        <v>3</v>
      </c>
      <c r="D32" s="36"/>
      <c r="E32" s="35"/>
      <c r="F32" s="35"/>
      <c r="G32" s="36">
        <v>13</v>
      </c>
      <c r="H32" s="36"/>
      <c r="I32" s="35"/>
    </row>
    <row r="33" spans="1:25">
      <c r="A33" s="12"/>
      <c r="B33" s="21"/>
      <c r="C33" s="36"/>
      <c r="D33" s="36"/>
      <c r="E33" s="35"/>
      <c r="F33" s="35"/>
      <c r="G33" s="36"/>
      <c r="H33" s="36"/>
      <c r="I33" s="35"/>
    </row>
    <row r="34" spans="1:25">
      <c r="A34" s="12"/>
      <c r="B34" s="29" t="s">
        <v>361</v>
      </c>
      <c r="C34" s="31">
        <v>5</v>
      </c>
      <c r="D34" s="31"/>
      <c r="E34" s="33"/>
      <c r="F34" s="33"/>
      <c r="G34" s="31">
        <v>34</v>
      </c>
      <c r="H34" s="31"/>
      <c r="I34" s="33"/>
    </row>
    <row r="35" spans="1:25">
      <c r="A35" s="12"/>
      <c r="B35" s="29"/>
      <c r="C35" s="31"/>
      <c r="D35" s="31"/>
      <c r="E35" s="33"/>
      <c r="F35" s="33"/>
      <c r="G35" s="31"/>
      <c r="H35" s="31"/>
      <c r="I35" s="33"/>
    </row>
    <row r="36" spans="1:25">
      <c r="A36" s="12"/>
      <c r="B36" s="21" t="s">
        <v>364</v>
      </c>
      <c r="C36" s="36">
        <v>4</v>
      </c>
      <c r="D36" s="36"/>
      <c r="E36" s="35"/>
      <c r="F36" s="35"/>
      <c r="G36" s="36">
        <v>100</v>
      </c>
      <c r="H36" s="36"/>
      <c r="I36" s="35"/>
    </row>
    <row r="37" spans="1:25">
      <c r="A37" s="12"/>
      <c r="B37" s="21"/>
      <c r="C37" s="36"/>
      <c r="D37" s="36"/>
      <c r="E37" s="35"/>
      <c r="F37" s="35"/>
      <c r="G37" s="36"/>
      <c r="H37" s="36"/>
      <c r="I37" s="35"/>
    </row>
    <row r="38" spans="1:25">
      <c r="A38" s="12"/>
      <c r="B38" s="29" t="s">
        <v>130</v>
      </c>
      <c r="C38" s="31">
        <v>2</v>
      </c>
      <c r="D38" s="31"/>
      <c r="E38" s="33"/>
      <c r="F38" s="33"/>
      <c r="G38" s="31">
        <v>30</v>
      </c>
      <c r="H38" s="31"/>
      <c r="I38" s="33"/>
    </row>
    <row r="39" spans="1:25" ht="15.75" thickBot="1">
      <c r="A39" s="12"/>
      <c r="B39" s="29"/>
      <c r="C39" s="96"/>
      <c r="D39" s="96"/>
      <c r="E39" s="49"/>
      <c r="F39" s="33"/>
      <c r="G39" s="96"/>
      <c r="H39" s="96"/>
      <c r="I39" s="49"/>
    </row>
    <row r="40" spans="1:25">
      <c r="A40" s="12"/>
      <c r="B40" s="21" t="s">
        <v>136</v>
      </c>
      <c r="C40" s="50" t="s">
        <v>286</v>
      </c>
      <c r="D40" s="97">
        <v>15</v>
      </c>
      <c r="E40" s="54"/>
      <c r="F40" s="35"/>
      <c r="G40" s="50" t="s">
        <v>286</v>
      </c>
      <c r="H40" s="97">
        <v>177</v>
      </c>
      <c r="I40" s="54"/>
    </row>
    <row r="41" spans="1:25" ht="15.75" thickBot="1">
      <c r="A41" s="12"/>
      <c r="B41" s="21"/>
      <c r="C41" s="51"/>
      <c r="D41" s="98"/>
      <c r="E41" s="55"/>
      <c r="F41" s="35"/>
      <c r="G41" s="51"/>
      <c r="H41" s="98"/>
      <c r="I41" s="55"/>
    </row>
    <row r="42" spans="1:25" ht="15.75" thickTop="1">
      <c r="A42" s="12" t="s">
        <v>954</v>
      </c>
      <c r="B42" s="11" t="s">
        <v>7</v>
      </c>
      <c r="C42" s="11"/>
      <c r="D42" s="11"/>
      <c r="E42" s="11"/>
      <c r="F42" s="11"/>
      <c r="G42" s="11"/>
      <c r="H42" s="11"/>
      <c r="I42" s="11"/>
      <c r="J42" s="11"/>
      <c r="K42" s="11"/>
      <c r="L42" s="11"/>
      <c r="M42" s="11"/>
      <c r="N42" s="11"/>
      <c r="O42" s="11"/>
      <c r="P42" s="11"/>
      <c r="Q42" s="11"/>
      <c r="R42" s="11"/>
      <c r="S42" s="11"/>
      <c r="T42" s="11"/>
      <c r="U42" s="11"/>
      <c r="V42" s="11"/>
      <c r="W42" s="11"/>
      <c r="X42" s="11"/>
      <c r="Y42" s="11"/>
    </row>
    <row r="43" spans="1:25">
      <c r="A43" s="12"/>
      <c r="B43" s="43" t="s">
        <v>955</v>
      </c>
      <c r="C43" s="43"/>
      <c r="D43" s="43"/>
      <c r="E43" s="43"/>
      <c r="F43" s="43"/>
      <c r="G43" s="43"/>
      <c r="H43" s="43"/>
      <c r="I43" s="43"/>
      <c r="J43" s="43"/>
      <c r="K43" s="43"/>
      <c r="L43" s="43"/>
      <c r="M43" s="43"/>
      <c r="N43" s="43"/>
      <c r="O43" s="43"/>
      <c r="P43" s="43"/>
      <c r="Q43" s="43"/>
      <c r="R43" s="43"/>
      <c r="S43" s="43"/>
      <c r="T43" s="43"/>
      <c r="U43" s="43"/>
      <c r="V43" s="43"/>
      <c r="W43" s="43"/>
      <c r="X43" s="43"/>
      <c r="Y43" s="43"/>
    </row>
    <row r="44" spans="1:25">
      <c r="A44" s="12"/>
      <c r="B44" s="20"/>
      <c r="C44" s="20"/>
      <c r="D44" s="20"/>
      <c r="E44" s="20"/>
    </row>
    <row r="45" spans="1:25">
      <c r="A45" s="12"/>
      <c r="B45" s="17"/>
      <c r="C45" s="17"/>
      <c r="D45" s="17"/>
      <c r="E45" s="17"/>
    </row>
    <row r="46" spans="1:25">
      <c r="A46" s="12"/>
      <c r="B46" s="21" t="s">
        <v>374</v>
      </c>
      <c r="C46" s="36" t="s">
        <v>350</v>
      </c>
      <c r="D46" s="36"/>
      <c r="E46" s="35"/>
    </row>
    <row r="47" spans="1:25" ht="15.75" thickBot="1">
      <c r="A47" s="12"/>
      <c r="B47" s="99"/>
      <c r="C47" s="37"/>
      <c r="D47" s="37"/>
      <c r="E47" s="38"/>
    </row>
    <row r="48" spans="1:25">
      <c r="A48" s="12"/>
      <c r="B48" s="30">
        <v>2014</v>
      </c>
      <c r="C48" s="30" t="s">
        <v>286</v>
      </c>
      <c r="D48" s="32">
        <v>116</v>
      </c>
      <c r="E48" s="34"/>
    </row>
    <row r="49" spans="1:5">
      <c r="A49" s="12"/>
      <c r="B49" s="29"/>
      <c r="C49" s="29"/>
      <c r="D49" s="31"/>
      <c r="E49" s="33"/>
    </row>
    <row r="50" spans="1:5">
      <c r="A50" s="12"/>
      <c r="B50" s="21">
        <v>2015</v>
      </c>
      <c r="C50" s="36">
        <v>84</v>
      </c>
      <c r="D50" s="36"/>
      <c r="E50" s="35"/>
    </row>
    <row r="51" spans="1:5">
      <c r="A51" s="12"/>
      <c r="B51" s="21"/>
      <c r="C51" s="36"/>
      <c r="D51" s="36"/>
      <c r="E51" s="35"/>
    </row>
    <row r="52" spans="1:5">
      <c r="A52" s="12"/>
      <c r="B52" s="29">
        <v>2016</v>
      </c>
      <c r="C52" s="31">
        <v>69</v>
      </c>
      <c r="D52" s="31"/>
      <c r="E52" s="33"/>
    </row>
    <row r="53" spans="1:5">
      <c r="A53" s="12"/>
      <c r="B53" s="29"/>
      <c r="C53" s="31"/>
      <c r="D53" s="31"/>
      <c r="E53" s="33"/>
    </row>
    <row r="54" spans="1:5">
      <c r="A54" s="12"/>
      <c r="B54" s="21">
        <v>2017</v>
      </c>
      <c r="C54" s="36">
        <v>64</v>
      </c>
      <c r="D54" s="36"/>
      <c r="E54" s="35"/>
    </row>
    <row r="55" spans="1:5">
      <c r="A55" s="12"/>
      <c r="B55" s="21"/>
      <c r="C55" s="36"/>
      <c r="D55" s="36"/>
      <c r="E55" s="35"/>
    </row>
    <row r="56" spans="1:5">
      <c r="A56" s="12"/>
      <c r="B56" s="29">
        <v>2018</v>
      </c>
      <c r="C56" s="31">
        <v>59</v>
      </c>
      <c r="D56" s="31"/>
      <c r="E56" s="33"/>
    </row>
    <row r="57" spans="1:5">
      <c r="A57" s="12"/>
      <c r="B57" s="29"/>
      <c r="C57" s="31"/>
      <c r="D57" s="31"/>
      <c r="E57" s="33"/>
    </row>
  </sheetData>
  <mergeCells count="218">
    <mergeCell ref="A24:A41"/>
    <mergeCell ref="B24:Y24"/>
    <mergeCell ref="B25:Y25"/>
    <mergeCell ref="A42:A57"/>
    <mergeCell ref="B42:Y42"/>
    <mergeCell ref="B43:Y43"/>
    <mergeCell ref="B56:B57"/>
    <mergeCell ref="C56:D57"/>
    <mergeCell ref="E56:E57"/>
    <mergeCell ref="A1:A2"/>
    <mergeCell ref="B1:Y1"/>
    <mergeCell ref="B2:Y2"/>
    <mergeCell ref="B3:Y3"/>
    <mergeCell ref="A4:A23"/>
    <mergeCell ref="B4:Y4"/>
    <mergeCell ref="B5:Y5"/>
    <mergeCell ref="B52:B53"/>
    <mergeCell ref="C52:D53"/>
    <mergeCell ref="E52:E53"/>
    <mergeCell ref="B54:B55"/>
    <mergeCell ref="C54:D55"/>
    <mergeCell ref="E54:E55"/>
    <mergeCell ref="B48:B49"/>
    <mergeCell ref="C48:C49"/>
    <mergeCell ref="D48:D49"/>
    <mergeCell ref="E48:E49"/>
    <mergeCell ref="B50:B51"/>
    <mergeCell ref="C50:D51"/>
    <mergeCell ref="E50:E51"/>
    <mergeCell ref="H40:H41"/>
    <mergeCell ref="I40:I41"/>
    <mergeCell ref="B44:E44"/>
    <mergeCell ref="B46:B47"/>
    <mergeCell ref="C46:D47"/>
    <mergeCell ref="E46:E47"/>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I30:I31"/>
    <mergeCell ref="B32:B33"/>
    <mergeCell ref="C32:D33"/>
    <mergeCell ref="E32:E33"/>
    <mergeCell ref="F32:F33"/>
    <mergeCell ref="G32:H33"/>
    <mergeCell ref="I32:I33"/>
    <mergeCell ref="C28:I28"/>
    <mergeCell ref="C29:E29"/>
    <mergeCell ref="G29:I29"/>
    <mergeCell ref="B30:B31"/>
    <mergeCell ref="C30:C31"/>
    <mergeCell ref="D30:D31"/>
    <mergeCell ref="E30:E31"/>
    <mergeCell ref="F30:F31"/>
    <mergeCell ref="G30:G31"/>
    <mergeCell ref="H30:H31"/>
    <mergeCell ref="U22:U23"/>
    <mergeCell ref="V22:V23"/>
    <mergeCell ref="W22:W23"/>
    <mergeCell ref="X22:X23"/>
    <mergeCell ref="Y22:Y23"/>
    <mergeCell ref="B26:I26"/>
    <mergeCell ref="O22:O23"/>
    <mergeCell ref="P22:P23"/>
    <mergeCell ref="Q22:Q23"/>
    <mergeCell ref="R22:R23"/>
    <mergeCell ref="S22:S23"/>
    <mergeCell ref="T22:T23"/>
    <mergeCell ref="I22:I23"/>
    <mergeCell ref="J22:J23"/>
    <mergeCell ref="K22:K23"/>
    <mergeCell ref="L22:L23"/>
    <mergeCell ref="M22:M23"/>
    <mergeCell ref="N22:N23"/>
    <mergeCell ref="V20:V21"/>
    <mergeCell ref="W20:X21"/>
    <mergeCell ref="Y20:Y21"/>
    <mergeCell ref="B22:B23"/>
    <mergeCell ref="C22:C23"/>
    <mergeCell ref="D22:D23"/>
    <mergeCell ref="E22:E23"/>
    <mergeCell ref="F22:F23"/>
    <mergeCell ref="G22:G23"/>
    <mergeCell ref="H22:H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V14:V15"/>
    <mergeCell ref="W14:X15"/>
    <mergeCell ref="Y14:Y15"/>
    <mergeCell ref="B16:B17"/>
    <mergeCell ref="C16:D17"/>
    <mergeCell ref="E16:E17"/>
    <mergeCell ref="F16:F17"/>
    <mergeCell ref="G16:H17"/>
    <mergeCell ref="I16:I17"/>
    <mergeCell ref="J16:J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S9:U9"/>
    <mergeCell ref="S10:U10"/>
    <mergeCell ref="S11:U11"/>
    <mergeCell ref="V9:V11"/>
    <mergeCell ref="W9:Y11"/>
    <mergeCell ref="B12:B13"/>
    <mergeCell ref="C12:C13"/>
    <mergeCell ref="D12:D13"/>
    <mergeCell ref="E12:E13"/>
    <mergeCell ref="F12:F13"/>
    <mergeCell ref="K9:M11"/>
    <mergeCell ref="N9:N11"/>
    <mergeCell ref="O9:Q9"/>
    <mergeCell ref="O10:Q10"/>
    <mergeCell ref="O11:Q11"/>
    <mergeCell ref="R9:R11"/>
    <mergeCell ref="B6:Y6"/>
    <mergeCell ref="C8:M8"/>
    <mergeCell ref="O8:Y8"/>
    <mergeCell ref="B9:B11"/>
    <mergeCell ref="C9:E9"/>
    <mergeCell ref="C10:E10"/>
    <mergeCell ref="C11:E11"/>
    <mergeCell ref="F9:F11"/>
    <mergeCell ref="G9:I11"/>
    <mergeCell ref="J9: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2" bestFit="1" customWidth="1"/>
    <col min="3" max="3" width="2" customWidth="1"/>
    <col min="4" max="4" width="4" customWidth="1"/>
    <col min="7" max="7" width="2" customWidth="1"/>
    <col min="8" max="8" width="4" customWidth="1"/>
  </cols>
  <sheetData>
    <row r="1" spans="1:9" ht="15" customHeight="1">
      <c r="A1" s="8" t="s">
        <v>956</v>
      </c>
      <c r="B1" s="8" t="s">
        <v>2</v>
      </c>
      <c r="C1" s="8"/>
      <c r="D1" s="8"/>
      <c r="E1" s="8"/>
      <c r="F1" s="8"/>
      <c r="G1" s="8"/>
      <c r="H1" s="8"/>
      <c r="I1" s="8"/>
    </row>
    <row r="2" spans="1:9" ht="15" customHeight="1">
      <c r="A2" s="8"/>
      <c r="B2" s="8" t="s">
        <v>3</v>
      </c>
      <c r="C2" s="8"/>
      <c r="D2" s="8"/>
      <c r="E2" s="8"/>
      <c r="F2" s="8"/>
      <c r="G2" s="8"/>
      <c r="H2" s="8"/>
      <c r="I2" s="8"/>
    </row>
    <row r="3" spans="1:9" ht="30">
      <c r="A3" s="3" t="s">
        <v>375</v>
      </c>
      <c r="B3" s="11" t="s">
        <v>7</v>
      </c>
      <c r="C3" s="11"/>
      <c r="D3" s="11"/>
      <c r="E3" s="11"/>
      <c r="F3" s="11"/>
      <c r="G3" s="11"/>
      <c r="H3" s="11"/>
      <c r="I3" s="11"/>
    </row>
    <row r="4" spans="1:9" ht="15" customHeight="1">
      <c r="A4" s="12" t="s">
        <v>957</v>
      </c>
      <c r="B4" s="11" t="s">
        <v>7</v>
      </c>
      <c r="C4" s="11"/>
      <c r="D4" s="11"/>
      <c r="E4" s="11"/>
      <c r="F4" s="11"/>
      <c r="G4" s="11"/>
      <c r="H4" s="11"/>
      <c r="I4" s="11"/>
    </row>
    <row r="5" spans="1:9">
      <c r="A5" s="12"/>
      <c r="B5" s="43" t="s">
        <v>376</v>
      </c>
      <c r="C5" s="43"/>
      <c r="D5" s="43"/>
      <c r="E5" s="43"/>
      <c r="F5" s="43"/>
      <c r="G5" s="43"/>
      <c r="H5" s="43"/>
      <c r="I5" s="43"/>
    </row>
    <row r="6" spans="1:9">
      <c r="A6" s="12"/>
      <c r="B6" s="20"/>
      <c r="C6" s="20"/>
      <c r="D6" s="20"/>
      <c r="E6" s="20"/>
      <c r="F6" s="20"/>
      <c r="G6" s="20"/>
      <c r="H6" s="20"/>
      <c r="I6" s="20"/>
    </row>
    <row r="7" spans="1:9">
      <c r="A7" s="12"/>
      <c r="B7" s="17"/>
      <c r="C7" s="17"/>
      <c r="D7" s="17"/>
      <c r="E7" s="17"/>
      <c r="F7" s="17"/>
      <c r="G7" s="17"/>
      <c r="H7" s="17"/>
      <c r="I7" s="17"/>
    </row>
    <row r="8" spans="1:9" ht="15.75" thickBot="1">
      <c r="A8" s="12"/>
      <c r="B8" s="18"/>
      <c r="C8" s="27" t="s">
        <v>297</v>
      </c>
      <c r="D8" s="27"/>
      <c r="E8" s="27"/>
      <c r="F8" s="27"/>
      <c r="G8" s="27"/>
      <c r="H8" s="27"/>
      <c r="I8" s="27"/>
    </row>
    <row r="9" spans="1:9" ht="15.75" thickBot="1">
      <c r="A9" s="12"/>
      <c r="B9" s="23" t="s">
        <v>284</v>
      </c>
      <c r="C9" s="28">
        <v>2013</v>
      </c>
      <c r="D9" s="28"/>
      <c r="E9" s="28"/>
      <c r="F9" s="24"/>
      <c r="G9" s="28">
        <v>2012</v>
      </c>
      <c r="H9" s="28"/>
      <c r="I9" s="28"/>
    </row>
    <row r="10" spans="1:9">
      <c r="A10" s="12"/>
      <c r="B10" s="30" t="s">
        <v>377</v>
      </c>
      <c r="C10" s="30" t="s">
        <v>286</v>
      </c>
      <c r="D10" s="32" t="s">
        <v>263</v>
      </c>
      <c r="E10" s="34"/>
      <c r="F10" s="33"/>
      <c r="G10" s="30" t="s">
        <v>286</v>
      </c>
      <c r="H10" s="32">
        <v>356</v>
      </c>
      <c r="I10" s="34"/>
    </row>
    <row r="11" spans="1:9">
      <c r="A11" s="12"/>
      <c r="B11" s="29"/>
      <c r="C11" s="29"/>
      <c r="D11" s="31"/>
      <c r="E11" s="33"/>
      <c r="F11" s="33"/>
      <c r="G11" s="29"/>
      <c r="H11" s="31"/>
      <c r="I11" s="33"/>
    </row>
    <row r="12" spans="1:9">
      <c r="A12" s="12"/>
      <c r="B12" s="21" t="s">
        <v>378</v>
      </c>
      <c r="C12" s="36">
        <v>168</v>
      </c>
      <c r="D12" s="36"/>
      <c r="E12" s="35"/>
      <c r="F12" s="35"/>
      <c r="G12" s="36">
        <v>170</v>
      </c>
      <c r="H12" s="36"/>
      <c r="I12" s="35"/>
    </row>
    <row r="13" spans="1:9">
      <c r="A13" s="12"/>
      <c r="B13" s="21"/>
      <c r="C13" s="36"/>
      <c r="D13" s="36"/>
      <c r="E13" s="35"/>
      <c r="F13" s="35"/>
      <c r="G13" s="36"/>
      <c r="H13" s="36"/>
      <c r="I13" s="35"/>
    </row>
    <row r="14" spans="1:9">
      <c r="A14" s="12"/>
      <c r="B14" s="29" t="s">
        <v>379</v>
      </c>
      <c r="C14" s="31">
        <v>128</v>
      </c>
      <c r="D14" s="31"/>
      <c r="E14" s="33"/>
      <c r="F14" s="33"/>
      <c r="G14" s="31">
        <v>120</v>
      </c>
      <c r="H14" s="31"/>
      <c r="I14" s="33"/>
    </row>
    <row r="15" spans="1:9" ht="15.75" thickBot="1">
      <c r="A15" s="12"/>
      <c r="B15" s="29"/>
      <c r="C15" s="96"/>
      <c r="D15" s="96"/>
      <c r="E15" s="49"/>
      <c r="F15" s="33"/>
      <c r="G15" s="96"/>
      <c r="H15" s="96"/>
      <c r="I15" s="49"/>
    </row>
    <row r="16" spans="1:9">
      <c r="A16" s="12"/>
      <c r="B16" s="21"/>
      <c r="C16" s="50" t="s">
        <v>286</v>
      </c>
      <c r="D16" s="97">
        <v>296</v>
      </c>
      <c r="E16" s="54"/>
      <c r="F16" s="35"/>
      <c r="G16" s="50" t="s">
        <v>286</v>
      </c>
      <c r="H16" s="97">
        <v>646</v>
      </c>
      <c r="I16" s="54"/>
    </row>
    <row r="17" spans="1:9" ht="15.75" thickBot="1">
      <c r="A17" s="12"/>
      <c r="B17" s="21"/>
      <c r="C17" s="51"/>
      <c r="D17" s="98"/>
      <c r="E17" s="55"/>
      <c r="F17" s="35"/>
      <c r="G17" s="51"/>
      <c r="H17" s="98"/>
      <c r="I17" s="55"/>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bestFit="1" customWidth="1"/>
    <col min="4" max="4" width="5.5703125" bestFit="1" customWidth="1"/>
    <col min="5" max="5" width="2.7109375" bestFit="1" customWidth="1"/>
    <col min="7" max="7" width="2" bestFit="1" customWidth="1"/>
    <col min="8" max="8" width="5.5703125" bestFit="1" customWidth="1"/>
    <col min="9" max="9" width="2.7109375" bestFit="1" customWidth="1"/>
  </cols>
  <sheetData>
    <row r="1" spans="1:9" ht="15" customHeight="1">
      <c r="A1" s="8" t="s">
        <v>958</v>
      </c>
      <c r="B1" s="8" t="s">
        <v>2</v>
      </c>
      <c r="C1" s="8"/>
      <c r="D1" s="8"/>
      <c r="E1" s="8"/>
      <c r="F1" s="8"/>
      <c r="G1" s="8"/>
      <c r="H1" s="8"/>
      <c r="I1" s="8"/>
    </row>
    <row r="2" spans="1:9" ht="15" customHeight="1">
      <c r="A2" s="8"/>
      <c r="B2" s="8" t="s">
        <v>3</v>
      </c>
      <c r="C2" s="8"/>
      <c r="D2" s="8"/>
      <c r="E2" s="8"/>
      <c r="F2" s="8"/>
      <c r="G2" s="8"/>
      <c r="H2" s="8"/>
      <c r="I2" s="8"/>
    </row>
    <row r="3" spans="1:9" ht="15" customHeight="1">
      <c r="A3" s="3" t="s">
        <v>382</v>
      </c>
      <c r="B3" s="11" t="s">
        <v>7</v>
      </c>
      <c r="C3" s="11"/>
      <c r="D3" s="11"/>
      <c r="E3" s="11"/>
      <c r="F3" s="11"/>
      <c r="G3" s="11"/>
      <c r="H3" s="11"/>
      <c r="I3" s="11"/>
    </row>
    <row r="4" spans="1:9" ht="15" customHeight="1">
      <c r="A4" s="12" t="s">
        <v>959</v>
      </c>
      <c r="B4" s="11" t="s">
        <v>7</v>
      </c>
      <c r="C4" s="11"/>
      <c r="D4" s="11"/>
      <c r="E4" s="11"/>
      <c r="F4" s="11"/>
      <c r="G4" s="11"/>
      <c r="H4" s="11"/>
      <c r="I4" s="11"/>
    </row>
    <row r="5" spans="1:9">
      <c r="A5" s="12"/>
      <c r="B5" s="20"/>
      <c r="C5" s="20"/>
      <c r="D5" s="20"/>
      <c r="E5" s="20"/>
      <c r="F5" s="20"/>
      <c r="G5" s="20"/>
      <c r="H5" s="20"/>
      <c r="I5" s="20"/>
    </row>
    <row r="6" spans="1:9">
      <c r="A6" s="12"/>
      <c r="B6" s="17"/>
      <c r="C6" s="17"/>
      <c r="D6" s="17"/>
      <c r="E6" s="17"/>
      <c r="F6" s="17"/>
      <c r="G6" s="17"/>
      <c r="H6" s="17"/>
      <c r="I6" s="17"/>
    </row>
    <row r="7" spans="1:9" ht="15.75" thickBot="1">
      <c r="A7" s="12"/>
      <c r="B7" s="18"/>
      <c r="C7" s="27" t="s">
        <v>297</v>
      </c>
      <c r="D7" s="27"/>
      <c r="E7" s="27"/>
      <c r="F7" s="27"/>
      <c r="G7" s="27"/>
      <c r="H7" s="27"/>
      <c r="I7" s="27"/>
    </row>
    <row r="8" spans="1:9" ht="15.75" thickBot="1">
      <c r="A8" s="12"/>
      <c r="B8" s="23" t="s">
        <v>284</v>
      </c>
      <c r="C8" s="28">
        <v>2013</v>
      </c>
      <c r="D8" s="28"/>
      <c r="E8" s="28"/>
      <c r="F8" s="24"/>
      <c r="G8" s="28">
        <v>2012</v>
      </c>
      <c r="H8" s="28"/>
      <c r="I8" s="28"/>
    </row>
    <row r="9" spans="1:9">
      <c r="A9" s="12"/>
      <c r="B9" s="30" t="s">
        <v>383</v>
      </c>
      <c r="C9" s="30" t="s">
        <v>286</v>
      </c>
      <c r="D9" s="32">
        <v>292</v>
      </c>
      <c r="E9" s="34"/>
      <c r="F9" s="33"/>
      <c r="G9" s="30" t="s">
        <v>286</v>
      </c>
      <c r="H9" s="32">
        <v>888</v>
      </c>
      <c r="I9" s="34"/>
    </row>
    <row r="10" spans="1:9">
      <c r="A10" s="12"/>
      <c r="B10" s="29"/>
      <c r="C10" s="29"/>
      <c r="D10" s="31"/>
      <c r="E10" s="33"/>
      <c r="F10" s="33"/>
      <c r="G10" s="29"/>
      <c r="H10" s="31"/>
      <c r="I10" s="33"/>
    </row>
    <row r="11" spans="1:9">
      <c r="A11" s="12"/>
      <c r="B11" s="21" t="s">
        <v>384</v>
      </c>
      <c r="C11" s="36">
        <v>772</v>
      </c>
      <c r="D11" s="36"/>
      <c r="E11" s="35"/>
      <c r="F11" s="35"/>
      <c r="G11" s="36" t="s">
        <v>263</v>
      </c>
      <c r="H11" s="36"/>
      <c r="I11" s="35"/>
    </row>
    <row r="12" spans="1:9">
      <c r="A12" s="12"/>
      <c r="B12" s="21"/>
      <c r="C12" s="36"/>
      <c r="D12" s="36"/>
      <c r="E12" s="35"/>
      <c r="F12" s="35"/>
      <c r="G12" s="36"/>
      <c r="H12" s="36"/>
      <c r="I12" s="35"/>
    </row>
    <row r="13" spans="1:9">
      <c r="A13" s="12"/>
      <c r="B13" s="29" t="s">
        <v>385</v>
      </c>
      <c r="C13" s="31">
        <v>300</v>
      </c>
      <c r="D13" s="31"/>
      <c r="E13" s="33"/>
      <c r="F13" s="33"/>
      <c r="G13" s="31" t="s">
        <v>263</v>
      </c>
      <c r="H13" s="31"/>
      <c r="I13" s="33"/>
    </row>
    <row r="14" spans="1:9">
      <c r="A14" s="12"/>
      <c r="B14" s="29"/>
      <c r="C14" s="31"/>
      <c r="D14" s="31"/>
      <c r="E14" s="33"/>
      <c r="F14" s="33"/>
      <c r="G14" s="31"/>
      <c r="H14" s="31"/>
      <c r="I14" s="33"/>
    </row>
    <row r="15" spans="1:9">
      <c r="A15" s="12"/>
      <c r="B15" s="21" t="s">
        <v>386</v>
      </c>
      <c r="C15" s="36">
        <v>229</v>
      </c>
      <c r="D15" s="36"/>
      <c r="E15" s="35"/>
      <c r="F15" s="35"/>
      <c r="G15" s="36">
        <v>109</v>
      </c>
      <c r="H15" s="36"/>
      <c r="I15" s="35"/>
    </row>
    <row r="16" spans="1:9" ht="15.75" thickBot="1">
      <c r="A16" s="12"/>
      <c r="B16" s="21"/>
      <c r="C16" s="37"/>
      <c r="D16" s="37"/>
      <c r="E16" s="38"/>
      <c r="F16" s="35"/>
      <c r="G16" s="37"/>
      <c r="H16" s="37"/>
      <c r="I16" s="38"/>
    </row>
    <row r="17" spans="1:9">
      <c r="A17" s="12"/>
      <c r="B17" s="29" t="s">
        <v>387</v>
      </c>
      <c r="C17" s="100">
        <v>1593</v>
      </c>
      <c r="D17" s="100"/>
      <c r="E17" s="34"/>
      <c r="F17" s="33"/>
      <c r="G17" s="32">
        <v>997</v>
      </c>
      <c r="H17" s="32"/>
      <c r="I17" s="34"/>
    </row>
    <row r="18" spans="1:9">
      <c r="A18" s="12"/>
      <c r="B18" s="29"/>
      <c r="C18" s="47"/>
      <c r="D18" s="47"/>
      <c r="E18" s="33"/>
      <c r="F18" s="33"/>
      <c r="G18" s="31"/>
      <c r="H18" s="31"/>
      <c r="I18" s="33"/>
    </row>
    <row r="19" spans="1:9">
      <c r="A19" s="12"/>
      <c r="B19" s="21" t="s">
        <v>388</v>
      </c>
      <c r="C19" s="36">
        <v>73</v>
      </c>
      <c r="D19" s="36"/>
      <c r="E19" s="35"/>
      <c r="F19" s="35"/>
      <c r="G19" s="36">
        <v>588</v>
      </c>
      <c r="H19" s="36"/>
      <c r="I19" s="35"/>
    </row>
    <row r="20" spans="1:9" ht="15.75" thickBot="1">
      <c r="A20" s="12"/>
      <c r="B20" s="21"/>
      <c r="C20" s="37"/>
      <c r="D20" s="37"/>
      <c r="E20" s="38"/>
      <c r="F20" s="35"/>
      <c r="G20" s="37"/>
      <c r="H20" s="37"/>
      <c r="I20" s="38"/>
    </row>
    <row r="21" spans="1:9">
      <c r="A21" s="12"/>
      <c r="B21" s="29" t="s">
        <v>389</v>
      </c>
      <c r="C21" s="30" t="s">
        <v>286</v>
      </c>
      <c r="D21" s="100">
        <v>1666</v>
      </c>
      <c r="E21" s="34"/>
      <c r="F21" s="33"/>
      <c r="G21" s="30" t="s">
        <v>286</v>
      </c>
      <c r="H21" s="100">
        <v>1585</v>
      </c>
      <c r="I21" s="34"/>
    </row>
    <row r="22" spans="1:9" ht="15.75" thickBot="1">
      <c r="A22" s="12"/>
      <c r="B22" s="29"/>
      <c r="C22" s="101"/>
      <c r="D22" s="102"/>
      <c r="E22" s="40"/>
      <c r="F22" s="33"/>
      <c r="G22" s="101"/>
      <c r="H22" s="102"/>
      <c r="I22" s="40"/>
    </row>
    <row r="23" spans="1:9" ht="39.75" thickTop="1">
      <c r="A23" s="12"/>
      <c r="B23" s="18" t="s">
        <v>390</v>
      </c>
      <c r="C23" s="103">
        <v>1.71</v>
      </c>
      <c r="D23" s="103"/>
      <c r="E23" s="18" t="s">
        <v>391</v>
      </c>
      <c r="F23" s="24"/>
      <c r="G23" s="103">
        <v>1.54</v>
      </c>
      <c r="H23" s="103"/>
      <c r="I23" s="18" t="s">
        <v>391</v>
      </c>
    </row>
  </sheetData>
  <mergeCells count="58">
    <mergeCell ref="H21:H22"/>
    <mergeCell ref="I21:I22"/>
    <mergeCell ref="C23:D23"/>
    <mergeCell ref="G23:H23"/>
    <mergeCell ref="A1:A2"/>
    <mergeCell ref="B1:I1"/>
    <mergeCell ref="B2:I2"/>
    <mergeCell ref="B3:I3"/>
    <mergeCell ref="A4:A23"/>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86</v>
      </c>
      <c r="B1" s="8" t="s">
        <v>2</v>
      </c>
      <c r="C1" s="8"/>
      <c r="D1" s="8"/>
      <c r="E1" s="8"/>
      <c r="F1" s="8"/>
    </row>
    <row r="2" spans="1:6" ht="30">
      <c r="A2" s="1" t="s">
        <v>87</v>
      </c>
      <c r="B2" s="8" t="s">
        <v>3</v>
      </c>
      <c r="C2" s="8"/>
      <c r="D2" s="8" t="s">
        <v>34</v>
      </c>
      <c r="E2" s="8"/>
      <c r="F2" s="1" t="s">
        <v>88</v>
      </c>
    </row>
    <row r="3" spans="1:6">
      <c r="A3" s="3" t="s">
        <v>89</v>
      </c>
      <c r="B3" s="4" t="s">
        <v>7</v>
      </c>
      <c r="C3" s="4"/>
      <c r="D3" s="4" t="s">
        <v>7</v>
      </c>
      <c r="E3" s="4"/>
      <c r="F3" s="4" t="s">
        <v>7</v>
      </c>
    </row>
    <row r="4" spans="1:6">
      <c r="A4" s="2" t="s">
        <v>90</v>
      </c>
      <c r="B4" s="5">
        <v>6007</v>
      </c>
      <c r="C4" s="4"/>
      <c r="D4" s="5">
        <v>6024</v>
      </c>
      <c r="E4" s="4"/>
      <c r="F4" s="5">
        <v>4884</v>
      </c>
    </row>
    <row r="5" spans="1:6">
      <c r="A5" s="2" t="s">
        <v>91</v>
      </c>
      <c r="B5" s="6">
        <v>9256</v>
      </c>
      <c r="C5" s="4"/>
      <c r="D5" s="6">
        <v>9191</v>
      </c>
      <c r="E5" s="4"/>
      <c r="F5" s="6">
        <v>8104</v>
      </c>
    </row>
    <row r="6" spans="1:6">
      <c r="A6" s="2" t="s">
        <v>92</v>
      </c>
      <c r="B6" s="6">
        <v>15263</v>
      </c>
      <c r="C6" s="4"/>
      <c r="D6" s="6">
        <v>15215</v>
      </c>
      <c r="E6" s="4"/>
      <c r="F6" s="6">
        <v>12988</v>
      </c>
    </row>
    <row r="7" spans="1:6">
      <c r="A7" s="3" t="s">
        <v>93</v>
      </c>
      <c r="B7" s="4" t="s">
        <v>7</v>
      </c>
      <c r="C7" s="4"/>
      <c r="D7" s="4" t="s">
        <v>7</v>
      </c>
      <c r="E7" s="4"/>
      <c r="F7" s="4" t="s">
        <v>7</v>
      </c>
    </row>
    <row r="8" spans="1:6">
      <c r="A8" s="2" t="s">
        <v>94</v>
      </c>
      <c r="B8" s="6">
        <v>4480</v>
      </c>
      <c r="C8" s="4"/>
      <c r="D8" s="6">
        <v>4693</v>
      </c>
      <c r="E8" s="4"/>
      <c r="F8" s="6">
        <v>3742</v>
      </c>
    </row>
    <row r="9" spans="1:6">
      <c r="A9" s="2" t="s">
        <v>95</v>
      </c>
      <c r="B9" s="6">
        <v>7822</v>
      </c>
      <c r="C9" s="4"/>
      <c r="D9" s="6">
        <v>7162</v>
      </c>
      <c r="E9" s="4"/>
      <c r="F9" s="6">
        <v>5936</v>
      </c>
    </row>
    <row r="10" spans="1:6">
      <c r="A10" s="2" t="s">
        <v>96</v>
      </c>
      <c r="B10" s="4">
        <v>265</v>
      </c>
      <c r="C10" s="4"/>
      <c r="D10" s="4">
        <v>257</v>
      </c>
      <c r="E10" s="4"/>
      <c r="F10" s="4">
        <v>245</v>
      </c>
    </row>
    <row r="11" spans="1:6" ht="30">
      <c r="A11" s="2" t="s">
        <v>97</v>
      </c>
      <c r="B11" s="6">
        <v>1728</v>
      </c>
      <c r="C11" s="4"/>
      <c r="D11" s="6">
        <v>1585</v>
      </c>
      <c r="E11" s="4"/>
      <c r="F11" s="6">
        <v>1532</v>
      </c>
    </row>
    <row r="12" spans="1:6">
      <c r="A12" s="2" t="s">
        <v>98</v>
      </c>
      <c r="B12" s="4">
        <v>316</v>
      </c>
      <c r="C12" s="4"/>
      <c r="D12" s="4">
        <v>355</v>
      </c>
      <c r="E12" s="4"/>
      <c r="F12" s="4">
        <v>226</v>
      </c>
    </row>
    <row r="13" spans="1:6" ht="30">
      <c r="A13" s="2" t="s">
        <v>99</v>
      </c>
      <c r="B13" s="4">
        <v>0</v>
      </c>
      <c r="C13" s="4"/>
      <c r="D13" s="4">
        <v>793</v>
      </c>
      <c r="E13" s="4"/>
      <c r="F13" s="4">
        <v>0</v>
      </c>
    </row>
    <row r="14" spans="1:6">
      <c r="A14" s="2" t="s">
        <v>100</v>
      </c>
      <c r="B14" s="4">
        <v>153</v>
      </c>
      <c r="C14" s="4"/>
      <c r="D14" s="4">
        <v>100</v>
      </c>
      <c r="E14" s="4"/>
      <c r="F14" s="4">
        <v>0</v>
      </c>
    </row>
    <row r="15" spans="1:6">
      <c r="A15" s="2" t="s">
        <v>101</v>
      </c>
      <c r="B15" s="4">
        <v>-24</v>
      </c>
      <c r="C15" s="4"/>
      <c r="D15" s="4">
        <v>-28</v>
      </c>
      <c r="E15" s="4"/>
      <c r="F15" s="4">
        <v>0</v>
      </c>
    </row>
    <row r="16" spans="1:6">
      <c r="A16" s="2" t="s">
        <v>102</v>
      </c>
      <c r="B16" s="6">
        <v>14740</v>
      </c>
      <c r="C16" s="4"/>
      <c r="D16" s="6">
        <v>14917</v>
      </c>
      <c r="E16" s="4"/>
      <c r="F16" s="6">
        <v>11681</v>
      </c>
    </row>
    <row r="17" spans="1:6" ht="17.25">
      <c r="A17" s="2" t="s">
        <v>103</v>
      </c>
      <c r="B17" s="4">
        <v>523</v>
      </c>
      <c r="C17" s="9" t="s">
        <v>104</v>
      </c>
      <c r="D17" s="4">
        <v>298</v>
      </c>
      <c r="E17" s="9" t="s">
        <v>105</v>
      </c>
      <c r="F17" s="6">
        <v>1307</v>
      </c>
    </row>
    <row r="18" spans="1:6">
      <c r="A18" s="3" t="s">
        <v>106</v>
      </c>
      <c r="B18" s="4" t="s">
        <v>7</v>
      </c>
      <c r="C18" s="4"/>
      <c r="D18" s="4" t="s">
        <v>7</v>
      </c>
      <c r="E18" s="4"/>
      <c r="F18" s="4" t="s">
        <v>7</v>
      </c>
    </row>
    <row r="19" spans="1:6">
      <c r="A19" s="2" t="s">
        <v>107</v>
      </c>
      <c r="B19" s="4">
        <v>-516</v>
      </c>
      <c r="C19" s="4"/>
      <c r="D19" s="4">
        <v>-486</v>
      </c>
      <c r="E19" s="4"/>
      <c r="F19" s="4">
        <v>-453</v>
      </c>
    </row>
    <row r="20" spans="1:6">
      <c r="A20" s="2" t="s">
        <v>108</v>
      </c>
      <c r="B20" s="4">
        <v>-100</v>
      </c>
      <c r="C20" s="4"/>
      <c r="D20" s="4">
        <v>0</v>
      </c>
      <c r="E20" s="4"/>
      <c r="F20" s="4">
        <v>0</v>
      </c>
    </row>
    <row r="21" spans="1:6">
      <c r="A21" s="2" t="s">
        <v>109</v>
      </c>
      <c r="B21" s="4">
        <v>-77</v>
      </c>
      <c r="C21" s="4"/>
      <c r="D21" s="4">
        <v>-100</v>
      </c>
      <c r="E21" s="4"/>
      <c r="F21" s="4">
        <v>-107</v>
      </c>
    </row>
    <row r="22" spans="1:6">
      <c r="A22" s="2" t="s">
        <v>110</v>
      </c>
      <c r="B22" s="4">
        <v>-170</v>
      </c>
      <c r="C22" s="4"/>
      <c r="D22" s="4">
        <v>-288</v>
      </c>
      <c r="E22" s="4"/>
      <c r="F22" s="4">
        <v>747</v>
      </c>
    </row>
    <row r="23" spans="1:6">
      <c r="A23" s="2" t="s">
        <v>111</v>
      </c>
      <c r="B23" s="4">
        <v>-144</v>
      </c>
      <c r="C23" s="4"/>
      <c r="D23" s="4">
        <v>-462</v>
      </c>
      <c r="E23" s="4"/>
      <c r="F23" s="4">
        <v>-542</v>
      </c>
    </row>
    <row r="24" spans="1:6">
      <c r="A24" s="2" t="s">
        <v>112</v>
      </c>
      <c r="B24" s="4">
        <v>-314</v>
      </c>
      <c r="C24" s="4"/>
      <c r="D24" s="4">
        <v>-750</v>
      </c>
      <c r="E24" s="4"/>
      <c r="F24" s="4">
        <v>205</v>
      </c>
    </row>
    <row r="25" spans="1:6" ht="30">
      <c r="A25" s="2" t="s">
        <v>113</v>
      </c>
      <c r="B25" s="4">
        <v>-31</v>
      </c>
      <c r="C25" s="4"/>
      <c r="D25" s="4">
        <v>-28</v>
      </c>
      <c r="E25" s="4"/>
      <c r="F25" s="4">
        <v>-16</v>
      </c>
    </row>
    <row r="26" spans="1:6" ht="30">
      <c r="A26" s="2" t="s">
        <v>114</v>
      </c>
      <c r="B26" s="5">
        <v>-345</v>
      </c>
      <c r="C26" s="4"/>
      <c r="D26" s="5">
        <v>-778</v>
      </c>
      <c r="E26" s="4"/>
      <c r="F26" s="5">
        <v>189</v>
      </c>
    </row>
    <row r="27" spans="1:6" ht="30">
      <c r="A27" s="3" t="s">
        <v>115</v>
      </c>
      <c r="B27" s="4" t="s">
        <v>7</v>
      </c>
      <c r="C27" s="4"/>
      <c r="D27" s="4" t="s">
        <v>7</v>
      </c>
      <c r="E27" s="4"/>
      <c r="F27" s="4" t="s">
        <v>7</v>
      </c>
    </row>
    <row r="28" spans="1:6" ht="17.25">
      <c r="A28" s="2" t="s">
        <v>116</v>
      </c>
      <c r="B28" s="10">
        <v>-0.45</v>
      </c>
      <c r="C28" s="9" t="s">
        <v>117</v>
      </c>
      <c r="D28" s="10">
        <v>-1.02</v>
      </c>
      <c r="E28" s="4"/>
      <c r="F28" s="10">
        <v>0.25</v>
      </c>
    </row>
    <row r="29" spans="1:6" ht="17.25">
      <c r="A29" s="2" t="s">
        <v>118</v>
      </c>
      <c r="B29" s="10">
        <v>-0.45</v>
      </c>
      <c r="C29" s="9" t="s">
        <v>117</v>
      </c>
      <c r="D29" s="10">
        <v>-1.02</v>
      </c>
      <c r="E29" s="4"/>
      <c r="F29" s="10">
        <v>0.25</v>
      </c>
    </row>
    <row r="30" spans="1:6">
      <c r="A30" s="3" t="s">
        <v>119</v>
      </c>
      <c r="B30" s="4" t="s">
        <v>7</v>
      </c>
      <c r="C30" s="4"/>
      <c r="D30" s="4" t="s">
        <v>7</v>
      </c>
      <c r="E30" s="4"/>
      <c r="F30" s="4" t="s">
        <v>7</v>
      </c>
    </row>
    <row r="31" spans="1:6">
      <c r="A31" s="2" t="s">
        <v>120</v>
      </c>
      <c r="B31" s="4">
        <v>772</v>
      </c>
      <c r="C31" s="4"/>
      <c r="D31" s="4">
        <v>765</v>
      </c>
      <c r="E31" s="4"/>
      <c r="F31" s="4">
        <v>753</v>
      </c>
    </row>
    <row r="32" spans="1:6">
      <c r="A32" s="2" t="s">
        <v>121</v>
      </c>
      <c r="B32" s="4">
        <v>772</v>
      </c>
      <c r="C32" s="4"/>
      <c r="D32" s="4">
        <v>765</v>
      </c>
      <c r="E32" s="4"/>
      <c r="F32" s="4">
        <v>760</v>
      </c>
    </row>
    <row r="33" spans="1:6">
      <c r="A33" s="11"/>
      <c r="B33" s="11"/>
      <c r="C33" s="11"/>
      <c r="D33" s="11"/>
      <c r="E33" s="11"/>
      <c r="F33" s="11"/>
    </row>
    <row r="34" spans="1:6" ht="75" customHeight="1">
      <c r="A34" s="2" t="s">
        <v>104</v>
      </c>
      <c r="B34" s="12" t="s">
        <v>122</v>
      </c>
      <c r="C34" s="12"/>
      <c r="D34" s="12"/>
      <c r="E34" s="12"/>
      <c r="F34" s="12"/>
    </row>
    <row r="35" spans="1:6" ht="45" customHeight="1">
      <c r="A35" s="2" t="s">
        <v>105</v>
      </c>
      <c r="B35" s="12" t="s">
        <v>123</v>
      </c>
      <c r="C35" s="12"/>
      <c r="D35" s="12"/>
      <c r="E35" s="12"/>
      <c r="F35" s="12"/>
    </row>
    <row r="36" spans="1:6" ht="15" customHeight="1">
      <c r="A36" s="2" t="s">
        <v>117</v>
      </c>
      <c r="B36" s="12" t="s">
        <v>124</v>
      </c>
      <c r="C36" s="12"/>
      <c r="D36" s="12"/>
      <c r="E36" s="12"/>
      <c r="F36" s="12"/>
    </row>
  </sheetData>
  <mergeCells count="7">
    <mergeCell ref="B36:F36"/>
    <mergeCell ref="B1:F1"/>
    <mergeCell ref="B2:C2"/>
    <mergeCell ref="D2:E2"/>
    <mergeCell ref="A33:F33"/>
    <mergeCell ref="B34:F34"/>
    <mergeCell ref="B35:F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6.5703125" bestFit="1" customWidth="1"/>
    <col min="2" max="2" width="36.5703125" customWidth="1"/>
    <col min="3" max="3" width="5.5703125" customWidth="1"/>
    <col min="4" max="4" width="15.7109375" customWidth="1"/>
    <col min="5" max="6" width="25.7109375" customWidth="1"/>
    <col min="7" max="7" width="5.5703125" customWidth="1"/>
    <col min="8" max="8" width="15.7109375" customWidth="1"/>
    <col min="9" max="9" width="25.7109375" customWidth="1"/>
  </cols>
  <sheetData>
    <row r="1" spans="1:9" ht="15" customHeight="1">
      <c r="A1" s="8" t="s">
        <v>960</v>
      </c>
      <c r="B1" s="8" t="s">
        <v>2</v>
      </c>
      <c r="C1" s="8"/>
      <c r="D1" s="8"/>
      <c r="E1" s="8"/>
      <c r="F1" s="8"/>
      <c r="G1" s="8"/>
      <c r="H1" s="8"/>
      <c r="I1" s="8"/>
    </row>
    <row r="2" spans="1:9" ht="15" customHeight="1">
      <c r="A2" s="8"/>
      <c r="B2" s="8" t="s">
        <v>3</v>
      </c>
      <c r="C2" s="8"/>
      <c r="D2" s="8"/>
      <c r="E2" s="8"/>
      <c r="F2" s="8"/>
      <c r="G2" s="8"/>
      <c r="H2" s="8"/>
      <c r="I2" s="8"/>
    </row>
    <row r="3" spans="1:9" ht="15" customHeight="1">
      <c r="A3" s="3" t="s">
        <v>382</v>
      </c>
      <c r="B3" s="11" t="s">
        <v>7</v>
      </c>
      <c r="C3" s="11"/>
      <c r="D3" s="11"/>
      <c r="E3" s="11"/>
      <c r="F3" s="11"/>
      <c r="G3" s="11"/>
      <c r="H3" s="11"/>
      <c r="I3" s="11"/>
    </row>
    <row r="4" spans="1:9" ht="15" customHeight="1">
      <c r="A4" s="12" t="s">
        <v>961</v>
      </c>
      <c r="B4" s="11" t="s">
        <v>7</v>
      </c>
      <c r="C4" s="11"/>
      <c r="D4" s="11"/>
      <c r="E4" s="11"/>
      <c r="F4" s="11"/>
      <c r="G4" s="11"/>
      <c r="H4" s="11"/>
      <c r="I4" s="11"/>
    </row>
    <row r="5" spans="1:9" ht="25.5" customHeight="1">
      <c r="A5" s="12"/>
      <c r="B5" s="43" t="s">
        <v>396</v>
      </c>
      <c r="C5" s="43"/>
      <c r="D5" s="43"/>
      <c r="E5" s="43"/>
      <c r="F5" s="43"/>
      <c r="G5" s="43"/>
      <c r="H5" s="43"/>
      <c r="I5" s="43"/>
    </row>
    <row r="6" spans="1:9">
      <c r="A6" s="12"/>
      <c r="B6" s="20"/>
      <c r="C6" s="20"/>
      <c r="D6" s="20"/>
      <c r="E6" s="20"/>
      <c r="F6" s="20"/>
      <c r="G6" s="20"/>
      <c r="H6" s="20"/>
      <c r="I6" s="20"/>
    </row>
    <row r="7" spans="1:9">
      <c r="A7" s="12"/>
      <c r="B7" s="17"/>
      <c r="C7" s="17"/>
      <c r="D7" s="17"/>
      <c r="E7" s="17"/>
      <c r="F7" s="17"/>
      <c r="G7" s="17"/>
      <c r="H7" s="17"/>
      <c r="I7" s="17"/>
    </row>
    <row r="8" spans="1:9" ht="15.75" thickBot="1">
      <c r="A8" s="12"/>
      <c r="B8" s="18"/>
      <c r="C8" s="27" t="s">
        <v>297</v>
      </c>
      <c r="D8" s="27"/>
      <c r="E8" s="27"/>
      <c r="F8" s="27"/>
      <c r="G8" s="27"/>
      <c r="H8" s="27"/>
      <c r="I8" s="27"/>
    </row>
    <row r="9" spans="1:9" ht="15.75" thickBot="1">
      <c r="A9" s="12"/>
      <c r="B9" s="23" t="s">
        <v>284</v>
      </c>
      <c r="C9" s="28">
        <v>2013</v>
      </c>
      <c r="D9" s="28"/>
      <c r="E9" s="28"/>
      <c r="F9" s="24"/>
      <c r="G9" s="28">
        <v>2012</v>
      </c>
      <c r="H9" s="28"/>
      <c r="I9" s="28"/>
    </row>
    <row r="10" spans="1:9">
      <c r="A10" s="12"/>
      <c r="B10" s="30" t="s">
        <v>397</v>
      </c>
      <c r="C10" s="30" t="s">
        <v>286</v>
      </c>
      <c r="D10" s="32" t="s">
        <v>263</v>
      </c>
      <c r="E10" s="34"/>
      <c r="F10" s="33"/>
      <c r="G10" s="30" t="s">
        <v>286</v>
      </c>
      <c r="H10" s="32">
        <v>294</v>
      </c>
      <c r="I10" s="34"/>
    </row>
    <row r="11" spans="1:9">
      <c r="A11" s="12"/>
      <c r="B11" s="29"/>
      <c r="C11" s="29"/>
      <c r="D11" s="31"/>
      <c r="E11" s="33"/>
      <c r="F11" s="33"/>
      <c r="G11" s="29"/>
      <c r="H11" s="31"/>
      <c r="I11" s="33"/>
    </row>
    <row r="12" spans="1:9">
      <c r="A12" s="12"/>
      <c r="B12" s="21" t="s">
        <v>398</v>
      </c>
      <c r="C12" s="36" t="s">
        <v>263</v>
      </c>
      <c r="D12" s="36"/>
      <c r="E12" s="35"/>
      <c r="F12" s="35"/>
      <c r="G12" s="36">
        <v>250</v>
      </c>
      <c r="H12" s="36"/>
      <c r="I12" s="35"/>
    </row>
    <row r="13" spans="1:9">
      <c r="A13" s="12"/>
      <c r="B13" s="21"/>
      <c r="C13" s="36"/>
      <c r="D13" s="36"/>
      <c r="E13" s="35"/>
      <c r="F13" s="35"/>
      <c r="G13" s="36"/>
      <c r="H13" s="36"/>
      <c r="I13" s="35"/>
    </row>
    <row r="14" spans="1:9">
      <c r="A14" s="12"/>
      <c r="B14" s="29" t="s">
        <v>399</v>
      </c>
      <c r="C14" s="31">
        <v>353</v>
      </c>
      <c r="D14" s="31"/>
      <c r="E14" s="33"/>
      <c r="F14" s="33"/>
      <c r="G14" s="31">
        <v>354</v>
      </c>
      <c r="H14" s="31"/>
      <c r="I14" s="33"/>
    </row>
    <row r="15" spans="1:9">
      <c r="A15" s="12"/>
      <c r="B15" s="29"/>
      <c r="C15" s="31"/>
      <c r="D15" s="31"/>
      <c r="E15" s="33"/>
      <c r="F15" s="33"/>
      <c r="G15" s="31"/>
      <c r="H15" s="31"/>
      <c r="I15" s="33"/>
    </row>
    <row r="16" spans="1:9">
      <c r="A16" s="12"/>
      <c r="B16" s="21" t="s">
        <v>400</v>
      </c>
      <c r="C16" s="36">
        <v>610</v>
      </c>
      <c r="D16" s="36"/>
      <c r="E16" s="35"/>
      <c r="F16" s="35"/>
      <c r="G16" s="36">
        <v>613</v>
      </c>
      <c r="H16" s="36"/>
      <c r="I16" s="35"/>
    </row>
    <row r="17" spans="1:9">
      <c r="A17" s="12"/>
      <c r="B17" s="21"/>
      <c r="C17" s="36"/>
      <c r="D17" s="36"/>
      <c r="E17" s="35"/>
      <c r="F17" s="35"/>
      <c r="G17" s="36"/>
      <c r="H17" s="36"/>
      <c r="I17" s="35"/>
    </row>
    <row r="18" spans="1:9">
      <c r="A18" s="12"/>
      <c r="B18" s="29" t="s">
        <v>401</v>
      </c>
      <c r="C18" s="31">
        <v>498</v>
      </c>
      <c r="D18" s="31"/>
      <c r="E18" s="33"/>
      <c r="F18" s="33"/>
      <c r="G18" s="31">
        <v>497</v>
      </c>
      <c r="H18" s="31"/>
      <c r="I18" s="33"/>
    </row>
    <row r="19" spans="1:9">
      <c r="A19" s="12"/>
      <c r="B19" s="29"/>
      <c r="C19" s="31"/>
      <c r="D19" s="31"/>
      <c r="E19" s="33"/>
      <c r="F19" s="33"/>
      <c r="G19" s="31"/>
      <c r="H19" s="31"/>
      <c r="I19" s="33"/>
    </row>
    <row r="20" spans="1:9">
      <c r="A20" s="12"/>
      <c r="B20" s="21" t="s">
        <v>402</v>
      </c>
      <c r="C20" s="104">
        <v>1021</v>
      </c>
      <c r="D20" s="104"/>
      <c r="E20" s="35"/>
      <c r="F20" s="35"/>
      <c r="G20" s="104">
        <v>1025</v>
      </c>
      <c r="H20" s="104"/>
      <c r="I20" s="35"/>
    </row>
    <row r="21" spans="1:9">
      <c r="A21" s="12"/>
      <c r="B21" s="21"/>
      <c r="C21" s="104"/>
      <c r="D21" s="104"/>
      <c r="E21" s="35"/>
      <c r="F21" s="35"/>
      <c r="G21" s="104"/>
      <c r="H21" s="104"/>
      <c r="I21" s="35"/>
    </row>
    <row r="22" spans="1:9">
      <c r="A22" s="12"/>
      <c r="B22" s="29" t="s">
        <v>403</v>
      </c>
      <c r="C22" s="31">
        <v>798</v>
      </c>
      <c r="D22" s="31"/>
      <c r="E22" s="33"/>
      <c r="F22" s="33"/>
      <c r="G22" s="31">
        <v>797</v>
      </c>
      <c r="H22" s="31"/>
      <c r="I22" s="33"/>
    </row>
    <row r="23" spans="1:9">
      <c r="A23" s="12"/>
      <c r="B23" s="29"/>
      <c r="C23" s="31"/>
      <c r="D23" s="31"/>
      <c r="E23" s="33"/>
      <c r="F23" s="33"/>
      <c r="G23" s="31"/>
      <c r="H23" s="31"/>
      <c r="I23" s="33"/>
    </row>
    <row r="24" spans="1:9">
      <c r="A24" s="12"/>
      <c r="B24" s="21" t="s">
        <v>404</v>
      </c>
      <c r="C24" s="36">
        <v>747</v>
      </c>
      <c r="D24" s="36"/>
      <c r="E24" s="35"/>
      <c r="F24" s="35"/>
      <c r="G24" s="36">
        <v>747</v>
      </c>
      <c r="H24" s="36"/>
      <c r="I24" s="35"/>
    </row>
    <row r="25" spans="1:9">
      <c r="A25" s="12"/>
      <c r="B25" s="21"/>
      <c r="C25" s="36"/>
      <c r="D25" s="36"/>
      <c r="E25" s="35"/>
      <c r="F25" s="35"/>
      <c r="G25" s="36"/>
      <c r="H25" s="36"/>
      <c r="I25" s="35"/>
    </row>
    <row r="26" spans="1:9">
      <c r="A26" s="12"/>
      <c r="B26" s="29" t="s">
        <v>405</v>
      </c>
      <c r="C26" s="31">
        <v>595</v>
      </c>
      <c r="D26" s="31"/>
      <c r="E26" s="33"/>
      <c r="F26" s="33"/>
      <c r="G26" s="31">
        <v>595</v>
      </c>
      <c r="H26" s="31"/>
      <c r="I26" s="33"/>
    </row>
    <row r="27" spans="1:9">
      <c r="A27" s="12"/>
      <c r="B27" s="29"/>
      <c r="C27" s="31"/>
      <c r="D27" s="31"/>
      <c r="E27" s="33"/>
      <c r="F27" s="33"/>
      <c r="G27" s="31"/>
      <c r="H27" s="31"/>
      <c r="I27" s="33"/>
    </row>
    <row r="28" spans="1:9">
      <c r="A28" s="12"/>
      <c r="B28" s="21" t="s">
        <v>406</v>
      </c>
      <c r="C28" s="36">
        <v>298</v>
      </c>
      <c r="D28" s="36"/>
      <c r="E28" s="35"/>
      <c r="F28" s="35"/>
      <c r="G28" s="36">
        <v>298</v>
      </c>
      <c r="H28" s="36"/>
      <c r="I28" s="35"/>
    </row>
    <row r="29" spans="1:9">
      <c r="A29" s="12"/>
      <c r="B29" s="21"/>
      <c r="C29" s="36"/>
      <c r="D29" s="36"/>
      <c r="E29" s="35"/>
      <c r="F29" s="35"/>
      <c r="G29" s="36"/>
      <c r="H29" s="36"/>
      <c r="I29" s="35"/>
    </row>
    <row r="30" spans="1:9">
      <c r="A30" s="12"/>
      <c r="B30" s="29" t="s">
        <v>407</v>
      </c>
      <c r="C30" s="31">
        <v>497</v>
      </c>
      <c r="D30" s="31"/>
      <c r="E30" s="33"/>
      <c r="F30" s="33"/>
      <c r="G30" s="31">
        <v>497</v>
      </c>
      <c r="H30" s="31"/>
      <c r="I30" s="33"/>
    </row>
    <row r="31" spans="1:9">
      <c r="A31" s="12"/>
      <c r="B31" s="29"/>
      <c r="C31" s="31"/>
      <c r="D31" s="31"/>
      <c r="E31" s="33"/>
      <c r="F31" s="33"/>
      <c r="G31" s="31"/>
      <c r="H31" s="31"/>
      <c r="I31" s="33"/>
    </row>
    <row r="32" spans="1:9">
      <c r="A32" s="12"/>
      <c r="B32" s="21" t="s">
        <v>408</v>
      </c>
      <c r="C32" s="36">
        <v>247</v>
      </c>
      <c r="D32" s="36"/>
      <c r="E32" s="35"/>
      <c r="F32" s="35"/>
      <c r="G32" s="36">
        <v>247</v>
      </c>
      <c r="H32" s="36"/>
      <c r="I32" s="35"/>
    </row>
    <row r="33" spans="1:9">
      <c r="A33" s="12"/>
      <c r="B33" s="21"/>
      <c r="C33" s="36"/>
      <c r="D33" s="36"/>
      <c r="E33" s="35"/>
      <c r="F33" s="35"/>
      <c r="G33" s="36"/>
      <c r="H33" s="36"/>
      <c r="I33" s="35"/>
    </row>
    <row r="34" spans="1:9">
      <c r="A34" s="12"/>
      <c r="B34" s="29" t="s">
        <v>409</v>
      </c>
      <c r="C34" s="31">
        <v>596</v>
      </c>
      <c r="D34" s="31"/>
      <c r="E34" s="33"/>
      <c r="F34" s="33"/>
      <c r="G34" s="31">
        <v>596</v>
      </c>
      <c r="H34" s="31"/>
      <c r="I34" s="33"/>
    </row>
    <row r="35" spans="1:9">
      <c r="A35" s="12"/>
      <c r="B35" s="29"/>
      <c r="C35" s="31"/>
      <c r="D35" s="31"/>
      <c r="E35" s="33"/>
      <c r="F35" s="33"/>
      <c r="G35" s="31"/>
      <c r="H35" s="31"/>
      <c r="I35" s="33"/>
    </row>
    <row r="36" spans="1:9">
      <c r="A36" s="12"/>
      <c r="B36" s="21" t="s">
        <v>410</v>
      </c>
      <c r="C36" s="36">
        <v>545</v>
      </c>
      <c r="D36" s="36"/>
      <c r="E36" s="35"/>
      <c r="F36" s="35"/>
      <c r="G36" s="36">
        <v>545</v>
      </c>
      <c r="H36" s="36"/>
      <c r="I36" s="35"/>
    </row>
    <row r="37" spans="1:9">
      <c r="A37" s="12"/>
      <c r="B37" s="21"/>
      <c r="C37" s="36"/>
      <c r="D37" s="36"/>
      <c r="E37" s="35"/>
      <c r="F37" s="35"/>
      <c r="G37" s="36"/>
      <c r="H37" s="36"/>
      <c r="I37" s="35"/>
    </row>
    <row r="38" spans="1:9">
      <c r="A38" s="12"/>
      <c r="B38" s="29" t="s">
        <v>411</v>
      </c>
      <c r="C38" s="31">
        <v>102</v>
      </c>
      <c r="D38" s="31"/>
      <c r="E38" s="33"/>
      <c r="F38" s="33"/>
      <c r="G38" s="31">
        <v>132</v>
      </c>
      <c r="H38" s="31"/>
      <c r="I38" s="33"/>
    </row>
    <row r="39" spans="1:9">
      <c r="A39" s="12"/>
      <c r="B39" s="29"/>
      <c r="C39" s="31"/>
      <c r="D39" s="31"/>
      <c r="E39" s="33"/>
      <c r="F39" s="33"/>
      <c r="G39" s="31"/>
      <c r="H39" s="31"/>
      <c r="I39" s="33"/>
    </row>
    <row r="40" spans="1:9">
      <c r="A40" s="12"/>
      <c r="B40" s="21" t="s">
        <v>412</v>
      </c>
      <c r="C40" s="36">
        <v>153</v>
      </c>
      <c r="D40" s="36"/>
      <c r="E40" s="35"/>
      <c r="F40" s="35"/>
      <c r="G40" s="36">
        <v>118</v>
      </c>
      <c r="H40" s="36"/>
      <c r="I40" s="35"/>
    </row>
    <row r="41" spans="1:9">
      <c r="A41" s="12"/>
      <c r="B41" s="21"/>
      <c r="C41" s="36"/>
      <c r="D41" s="36"/>
      <c r="E41" s="35"/>
      <c r="F41" s="35"/>
      <c r="G41" s="36"/>
      <c r="H41" s="36"/>
      <c r="I41" s="35"/>
    </row>
    <row r="42" spans="1:9">
      <c r="A42" s="12"/>
      <c r="B42" s="29" t="s">
        <v>130</v>
      </c>
      <c r="C42" s="31">
        <v>74</v>
      </c>
      <c r="D42" s="31"/>
      <c r="E42" s="33"/>
      <c r="F42" s="33"/>
      <c r="G42" s="31">
        <v>32</v>
      </c>
      <c r="H42" s="31"/>
      <c r="I42" s="33"/>
    </row>
    <row r="43" spans="1:9" ht="15.75" thickBot="1">
      <c r="A43" s="12"/>
      <c r="B43" s="29"/>
      <c r="C43" s="96"/>
      <c r="D43" s="96"/>
      <c r="E43" s="49"/>
      <c r="F43" s="33"/>
      <c r="G43" s="96"/>
      <c r="H43" s="96"/>
      <c r="I43" s="49"/>
    </row>
    <row r="44" spans="1:9">
      <c r="A44" s="12"/>
      <c r="B44" s="21"/>
      <c r="C44" s="52">
        <v>7134</v>
      </c>
      <c r="D44" s="52"/>
      <c r="E44" s="54"/>
      <c r="F44" s="35"/>
      <c r="G44" s="52">
        <v>7637</v>
      </c>
      <c r="H44" s="52"/>
      <c r="I44" s="54"/>
    </row>
    <row r="45" spans="1:9">
      <c r="A45" s="12"/>
      <c r="B45" s="21"/>
      <c r="C45" s="104"/>
      <c r="D45" s="104"/>
      <c r="E45" s="35"/>
      <c r="F45" s="35"/>
      <c r="G45" s="104"/>
      <c r="H45" s="104"/>
      <c r="I45" s="35"/>
    </row>
    <row r="46" spans="1:9">
      <c r="A46" s="12"/>
      <c r="B46" s="29" t="s">
        <v>413</v>
      </c>
      <c r="C46" s="31">
        <v>73</v>
      </c>
      <c r="D46" s="31"/>
      <c r="E46" s="33"/>
      <c r="F46" s="33"/>
      <c r="G46" s="31">
        <v>588</v>
      </c>
      <c r="H46" s="31"/>
      <c r="I46" s="33"/>
    </row>
    <row r="47" spans="1:9" ht="15.75" thickBot="1">
      <c r="A47" s="12"/>
      <c r="B47" s="29"/>
      <c r="C47" s="96"/>
      <c r="D47" s="96"/>
      <c r="E47" s="49"/>
      <c r="F47" s="33"/>
      <c r="G47" s="96"/>
      <c r="H47" s="96"/>
      <c r="I47" s="49"/>
    </row>
    <row r="48" spans="1:9">
      <c r="A48" s="12"/>
      <c r="B48" s="21" t="s">
        <v>414</v>
      </c>
      <c r="C48" s="50" t="s">
        <v>286</v>
      </c>
      <c r="D48" s="52">
        <v>7061</v>
      </c>
      <c r="E48" s="54"/>
      <c r="F48" s="35"/>
      <c r="G48" s="50" t="s">
        <v>286</v>
      </c>
      <c r="H48" s="52">
        <v>7049</v>
      </c>
      <c r="I48" s="54"/>
    </row>
    <row r="49" spans="1:9" ht="15.75" thickBot="1">
      <c r="A49" s="12"/>
      <c r="B49" s="21"/>
      <c r="C49" s="51"/>
      <c r="D49" s="53"/>
      <c r="E49" s="55"/>
      <c r="F49" s="35"/>
      <c r="G49" s="51"/>
      <c r="H49" s="53"/>
      <c r="I49" s="55"/>
    </row>
    <row r="50" spans="1:9" ht="15.75" thickTop="1">
      <c r="A50" s="12" t="s">
        <v>962</v>
      </c>
      <c r="B50" s="11" t="s">
        <v>7</v>
      </c>
      <c r="C50" s="11"/>
      <c r="D50" s="11"/>
      <c r="E50" s="11"/>
      <c r="F50" s="11"/>
      <c r="G50" s="11"/>
      <c r="H50" s="11"/>
      <c r="I50" s="11"/>
    </row>
    <row r="51" spans="1:9">
      <c r="A51" s="12"/>
      <c r="B51" s="43" t="s">
        <v>415</v>
      </c>
      <c r="C51" s="43"/>
      <c r="D51" s="43"/>
      <c r="E51" s="43"/>
      <c r="F51" s="43"/>
      <c r="G51" s="43"/>
      <c r="H51" s="43"/>
      <c r="I51" s="43"/>
    </row>
    <row r="52" spans="1:9">
      <c r="A52" s="12"/>
      <c r="B52" s="20"/>
      <c r="C52" s="20"/>
      <c r="D52" s="20"/>
      <c r="E52" s="20"/>
    </row>
    <row r="53" spans="1:9">
      <c r="A53" s="12"/>
      <c r="B53" s="17"/>
      <c r="C53" s="17"/>
      <c r="D53" s="17"/>
      <c r="E53" s="17"/>
    </row>
    <row r="54" spans="1:9">
      <c r="A54" s="12"/>
      <c r="B54" s="29">
        <v>2014</v>
      </c>
      <c r="C54" s="29" t="s">
        <v>286</v>
      </c>
      <c r="D54" s="31">
        <v>73</v>
      </c>
      <c r="E54" s="33"/>
    </row>
    <row r="55" spans="1:9">
      <c r="A55" s="12"/>
      <c r="B55" s="29"/>
      <c r="C55" s="29"/>
      <c r="D55" s="31"/>
      <c r="E55" s="33"/>
    </row>
    <row r="56" spans="1:9">
      <c r="A56" s="12"/>
      <c r="B56" s="21">
        <v>2015</v>
      </c>
      <c r="C56" s="36">
        <v>66</v>
      </c>
      <c r="D56" s="36"/>
      <c r="E56" s="35"/>
    </row>
    <row r="57" spans="1:9">
      <c r="A57" s="12"/>
      <c r="B57" s="21"/>
      <c r="C57" s="36"/>
      <c r="D57" s="36"/>
      <c r="E57" s="35"/>
    </row>
    <row r="58" spans="1:9">
      <c r="A58" s="12"/>
      <c r="B58" s="29">
        <v>2016</v>
      </c>
      <c r="C58" s="31">
        <v>410</v>
      </c>
      <c r="D58" s="31"/>
      <c r="E58" s="33"/>
    </row>
    <row r="59" spans="1:9">
      <c r="A59" s="12"/>
      <c r="B59" s="29"/>
      <c r="C59" s="31"/>
      <c r="D59" s="31"/>
      <c r="E59" s="33"/>
    </row>
    <row r="60" spans="1:9">
      <c r="A60" s="12"/>
      <c r="B60" s="21">
        <v>2017</v>
      </c>
      <c r="C60" s="36">
        <v>673</v>
      </c>
      <c r="D60" s="36"/>
      <c r="E60" s="35"/>
    </row>
    <row r="61" spans="1:9">
      <c r="A61" s="12"/>
      <c r="B61" s="21"/>
      <c r="C61" s="36"/>
      <c r="D61" s="36"/>
      <c r="E61" s="35"/>
    </row>
    <row r="62" spans="1:9">
      <c r="A62" s="12"/>
      <c r="B62" s="29">
        <v>2018</v>
      </c>
      <c r="C62" s="31">
        <v>512</v>
      </c>
      <c r="D62" s="31"/>
      <c r="E62" s="33"/>
    </row>
    <row r="63" spans="1:9">
      <c r="A63" s="12"/>
      <c r="B63" s="29"/>
      <c r="C63" s="31"/>
      <c r="D63" s="31"/>
      <c r="E63" s="33"/>
    </row>
    <row r="64" spans="1:9">
      <c r="A64" s="12"/>
      <c r="B64" s="21" t="s">
        <v>416</v>
      </c>
      <c r="C64" s="104">
        <v>5400</v>
      </c>
      <c r="D64" s="104"/>
      <c r="E64" s="35"/>
    </row>
    <row r="65" spans="1:5" ht="15.75" thickBot="1">
      <c r="A65" s="12"/>
      <c r="B65" s="21"/>
      <c r="C65" s="105"/>
      <c r="D65" s="105"/>
      <c r="E65" s="38"/>
    </row>
    <row r="66" spans="1:5">
      <c r="A66" s="12"/>
      <c r="B66" s="29"/>
      <c r="C66" s="30" t="s">
        <v>286</v>
      </c>
      <c r="D66" s="100">
        <v>7134</v>
      </c>
      <c r="E66" s="34"/>
    </row>
    <row r="67" spans="1:5" ht="15.75" thickBot="1">
      <c r="A67" s="12"/>
      <c r="B67" s="29"/>
      <c r="C67" s="101"/>
      <c r="D67" s="102"/>
      <c r="E67" s="40"/>
    </row>
    <row r="68" spans="1:5" ht="15.75" thickTop="1"/>
  </sheetData>
  <mergeCells count="162">
    <mergeCell ref="A50:A67"/>
    <mergeCell ref="B50:I50"/>
    <mergeCell ref="B51:I51"/>
    <mergeCell ref="A1:A2"/>
    <mergeCell ref="B1:I1"/>
    <mergeCell ref="B2:I2"/>
    <mergeCell ref="B3:I3"/>
    <mergeCell ref="A4:A49"/>
    <mergeCell ref="B4:I4"/>
    <mergeCell ref="B5:I5"/>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H48:H49"/>
    <mergeCell ref="I48:I49"/>
    <mergeCell ref="B52:E52"/>
    <mergeCell ref="B54:B55"/>
    <mergeCell ref="C54:C55"/>
    <mergeCell ref="D54:D55"/>
    <mergeCell ref="E54:E55"/>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6.85546875" bestFit="1" customWidth="1"/>
    <col min="3" max="3" width="2" bestFit="1" customWidth="1"/>
    <col min="4" max="4" width="5.5703125" bestFit="1" customWidth="1"/>
    <col min="7" max="7" width="2" bestFit="1" customWidth="1"/>
    <col min="8" max="8" width="5.5703125" bestFit="1" customWidth="1"/>
  </cols>
  <sheetData>
    <row r="1" spans="1:9" ht="15" customHeight="1">
      <c r="A1" s="8" t="s">
        <v>963</v>
      </c>
      <c r="B1" s="8" t="s">
        <v>2</v>
      </c>
      <c r="C1" s="8"/>
      <c r="D1" s="8"/>
      <c r="E1" s="8"/>
      <c r="F1" s="8"/>
      <c r="G1" s="8"/>
      <c r="H1" s="8"/>
      <c r="I1" s="8"/>
    </row>
    <row r="2" spans="1:9" ht="15" customHeight="1">
      <c r="A2" s="8"/>
      <c r="B2" s="8" t="s">
        <v>3</v>
      </c>
      <c r="C2" s="8"/>
      <c r="D2" s="8"/>
      <c r="E2" s="8"/>
      <c r="F2" s="8"/>
      <c r="G2" s="8"/>
      <c r="H2" s="8"/>
      <c r="I2" s="8"/>
    </row>
    <row r="3" spans="1:9" ht="15" customHeight="1">
      <c r="A3" s="3" t="s">
        <v>421</v>
      </c>
      <c r="B3" s="11" t="s">
        <v>7</v>
      </c>
      <c r="C3" s="11"/>
      <c r="D3" s="11"/>
      <c r="E3" s="11"/>
      <c r="F3" s="11"/>
      <c r="G3" s="11"/>
      <c r="H3" s="11"/>
      <c r="I3" s="11"/>
    </row>
    <row r="4" spans="1:9" ht="15" customHeight="1">
      <c r="A4" s="12" t="s">
        <v>964</v>
      </c>
      <c r="B4" s="11" t="s">
        <v>7</v>
      </c>
      <c r="C4" s="11"/>
      <c r="D4" s="11"/>
      <c r="E4" s="11"/>
      <c r="F4" s="11"/>
      <c r="G4" s="11"/>
      <c r="H4" s="11"/>
      <c r="I4" s="11"/>
    </row>
    <row r="5" spans="1:9">
      <c r="A5" s="12"/>
      <c r="B5" s="43" t="s">
        <v>427</v>
      </c>
      <c r="C5" s="43"/>
      <c r="D5" s="43"/>
      <c r="E5" s="43"/>
      <c r="F5" s="43"/>
      <c r="G5" s="43"/>
      <c r="H5" s="43"/>
      <c r="I5" s="43"/>
    </row>
    <row r="6" spans="1:9">
      <c r="A6" s="12"/>
      <c r="B6" s="20"/>
      <c r="C6" s="20"/>
      <c r="D6" s="20"/>
      <c r="E6" s="20"/>
      <c r="F6" s="20"/>
      <c r="G6" s="20"/>
      <c r="H6" s="20"/>
      <c r="I6" s="20"/>
    </row>
    <row r="7" spans="1:9">
      <c r="A7" s="12"/>
      <c r="B7" s="17"/>
      <c r="C7" s="17"/>
      <c r="D7" s="17"/>
      <c r="E7" s="17"/>
      <c r="F7" s="17"/>
      <c r="G7" s="17"/>
      <c r="H7" s="17"/>
      <c r="I7" s="17"/>
    </row>
    <row r="8" spans="1:9" ht="15.75" thickBot="1">
      <c r="A8" s="12"/>
      <c r="B8" s="18"/>
      <c r="C8" s="27" t="s">
        <v>297</v>
      </c>
      <c r="D8" s="27"/>
      <c r="E8" s="27"/>
      <c r="F8" s="27"/>
      <c r="G8" s="27"/>
      <c r="H8" s="27"/>
      <c r="I8" s="27"/>
    </row>
    <row r="9" spans="1:9" ht="15.75" thickBot="1">
      <c r="A9" s="12"/>
      <c r="B9" s="23" t="s">
        <v>284</v>
      </c>
      <c r="C9" s="28">
        <v>2013</v>
      </c>
      <c r="D9" s="28"/>
      <c r="E9" s="28"/>
      <c r="F9" s="24"/>
      <c r="G9" s="28">
        <v>2012</v>
      </c>
      <c r="H9" s="28"/>
      <c r="I9" s="28"/>
    </row>
    <row r="10" spans="1:9">
      <c r="A10" s="12"/>
      <c r="B10" s="107" t="s">
        <v>428</v>
      </c>
      <c r="C10" s="30" t="s">
        <v>286</v>
      </c>
      <c r="D10" s="100">
        <v>7580</v>
      </c>
      <c r="E10" s="34"/>
      <c r="F10" s="33"/>
      <c r="G10" s="30" t="s">
        <v>286</v>
      </c>
      <c r="H10" s="100">
        <v>8368</v>
      </c>
      <c r="I10" s="34"/>
    </row>
    <row r="11" spans="1:9">
      <c r="A11" s="12"/>
      <c r="B11" s="106"/>
      <c r="C11" s="108"/>
      <c r="D11" s="109"/>
      <c r="E11" s="88"/>
      <c r="F11" s="33"/>
      <c r="G11" s="29"/>
      <c r="H11" s="47"/>
      <c r="I11" s="33"/>
    </row>
    <row r="12" spans="1:9">
      <c r="A12" s="12"/>
      <c r="B12" s="43" t="s">
        <v>429</v>
      </c>
      <c r="C12" s="104">
        <v>6805</v>
      </c>
      <c r="D12" s="104"/>
      <c r="E12" s="35"/>
      <c r="F12" s="35"/>
      <c r="G12" s="104">
        <v>7355</v>
      </c>
      <c r="H12" s="104"/>
      <c r="I12" s="35"/>
    </row>
    <row r="13" spans="1:9">
      <c r="A13" s="12"/>
      <c r="B13" s="43"/>
      <c r="C13" s="104"/>
      <c r="D13" s="104"/>
      <c r="E13" s="35"/>
      <c r="F13" s="35"/>
      <c r="G13" s="104"/>
      <c r="H13" s="104"/>
      <c r="I13" s="35"/>
    </row>
  </sheetData>
  <mergeCells count="25">
    <mergeCell ref="A1:A2"/>
    <mergeCell ref="B1:I1"/>
    <mergeCell ref="B2:I2"/>
    <mergeCell ref="B3:I3"/>
    <mergeCell ref="A4:A13"/>
    <mergeCell ref="B4:I4"/>
    <mergeCell ref="B5:I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2" width="36.5703125" bestFit="1" customWidth="1"/>
    <col min="3" max="4" width="2" bestFit="1" customWidth="1"/>
    <col min="5" max="5" width="1.5703125" bestFit="1" customWidth="1"/>
    <col min="7" max="8" width="2" bestFit="1" customWidth="1"/>
    <col min="9" max="9" width="1.5703125" bestFit="1" customWidth="1"/>
    <col min="11" max="11" width="20.7109375" bestFit="1" customWidth="1"/>
  </cols>
  <sheetData>
    <row r="1" spans="1:11" ht="15" customHeight="1">
      <c r="A1" s="8" t="s">
        <v>965</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431</v>
      </c>
      <c r="B3" s="11" t="s">
        <v>7</v>
      </c>
      <c r="C3" s="11"/>
      <c r="D3" s="11"/>
      <c r="E3" s="11"/>
      <c r="F3" s="11"/>
      <c r="G3" s="11"/>
      <c r="H3" s="11"/>
      <c r="I3" s="11"/>
      <c r="J3" s="11"/>
      <c r="K3" s="11"/>
    </row>
    <row r="4" spans="1:11" ht="15" customHeight="1">
      <c r="A4" s="12" t="s">
        <v>966</v>
      </c>
      <c r="B4" s="11" t="s">
        <v>7</v>
      </c>
      <c r="C4" s="11"/>
      <c r="D4" s="11"/>
      <c r="E4" s="11"/>
      <c r="F4" s="11"/>
      <c r="G4" s="11"/>
      <c r="H4" s="11"/>
      <c r="I4" s="11"/>
      <c r="J4" s="11"/>
      <c r="K4" s="11"/>
    </row>
    <row r="5" spans="1:11">
      <c r="A5" s="12"/>
      <c r="B5" s="43" t="s">
        <v>442</v>
      </c>
      <c r="C5" s="43"/>
      <c r="D5" s="43"/>
      <c r="E5" s="43"/>
      <c r="F5" s="43"/>
      <c r="G5" s="43"/>
      <c r="H5" s="43"/>
      <c r="I5" s="43"/>
      <c r="J5" s="43"/>
      <c r="K5" s="43"/>
    </row>
    <row r="6" spans="1:11">
      <c r="A6" s="12"/>
      <c r="B6" s="20"/>
      <c r="C6" s="20"/>
      <c r="D6" s="20"/>
      <c r="E6" s="20"/>
      <c r="F6" s="20"/>
      <c r="G6" s="20"/>
      <c r="H6" s="20"/>
      <c r="I6" s="20"/>
      <c r="J6" s="20"/>
      <c r="K6" s="20"/>
    </row>
    <row r="7" spans="1:11">
      <c r="A7" s="12"/>
      <c r="B7" s="17"/>
      <c r="C7" s="17"/>
      <c r="D7" s="17"/>
      <c r="E7" s="17"/>
      <c r="F7" s="17"/>
      <c r="G7" s="17"/>
      <c r="H7" s="17"/>
      <c r="I7" s="17"/>
      <c r="J7" s="17"/>
      <c r="K7" s="17"/>
    </row>
    <row r="8" spans="1:11" ht="15.75" thickBot="1">
      <c r="A8" s="12"/>
      <c r="B8" s="110"/>
      <c r="C8" s="114" t="s">
        <v>297</v>
      </c>
      <c r="D8" s="114"/>
      <c r="E8" s="114"/>
      <c r="F8" s="114"/>
      <c r="G8" s="114"/>
      <c r="H8" s="114"/>
      <c r="I8" s="114"/>
      <c r="J8" s="24"/>
      <c r="K8" s="24"/>
    </row>
    <row r="9" spans="1:11" ht="15.75" thickBot="1">
      <c r="A9" s="12"/>
      <c r="B9" s="111" t="s">
        <v>284</v>
      </c>
      <c r="C9" s="28">
        <v>2013</v>
      </c>
      <c r="D9" s="28"/>
      <c r="E9" s="28"/>
      <c r="F9" s="24"/>
      <c r="G9" s="28">
        <v>2012</v>
      </c>
      <c r="H9" s="28"/>
      <c r="I9" s="28"/>
      <c r="J9" s="24"/>
      <c r="K9" s="22" t="s">
        <v>443</v>
      </c>
    </row>
    <row r="10" spans="1:11" ht="26.25">
      <c r="A10" s="12"/>
      <c r="B10" s="19" t="s">
        <v>444</v>
      </c>
      <c r="C10" s="34"/>
      <c r="D10" s="34"/>
      <c r="E10" s="34"/>
      <c r="F10" s="26"/>
      <c r="G10" s="34"/>
      <c r="H10" s="34"/>
      <c r="I10" s="34"/>
      <c r="J10" s="26"/>
      <c r="K10" s="26"/>
    </row>
    <row r="11" spans="1:11">
      <c r="A11" s="12"/>
      <c r="B11" s="115" t="s">
        <v>445</v>
      </c>
      <c r="C11" s="21" t="s">
        <v>286</v>
      </c>
      <c r="D11" s="36">
        <v>5</v>
      </c>
      <c r="E11" s="35"/>
      <c r="F11" s="35"/>
      <c r="G11" s="21" t="s">
        <v>286</v>
      </c>
      <c r="H11" s="36">
        <v>5</v>
      </c>
      <c r="I11" s="35"/>
      <c r="J11" s="35"/>
      <c r="K11" s="21" t="s">
        <v>40</v>
      </c>
    </row>
    <row r="12" spans="1:11">
      <c r="A12" s="12"/>
      <c r="B12" s="115"/>
      <c r="C12" s="21"/>
      <c r="D12" s="36"/>
      <c r="E12" s="35"/>
      <c r="F12" s="35"/>
      <c r="G12" s="21"/>
      <c r="H12" s="36"/>
      <c r="I12" s="35"/>
      <c r="J12" s="35"/>
      <c r="K12" s="21"/>
    </row>
    <row r="13" spans="1:11" ht="26.25">
      <c r="A13" s="12"/>
      <c r="B13" s="19" t="s">
        <v>446</v>
      </c>
      <c r="C13" s="33"/>
      <c r="D13" s="33"/>
      <c r="E13" s="33"/>
      <c r="F13" s="26"/>
      <c r="G13" s="33"/>
      <c r="H13" s="33"/>
      <c r="I13" s="33"/>
      <c r="J13" s="26"/>
      <c r="K13" s="26"/>
    </row>
    <row r="14" spans="1:11">
      <c r="A14" s="12"/>
      <c r="B14" s="112" t="s">
        <v>445</v>
      </c>
      <c r="C14" s="36" t="s">
        <v>331</v>
      </c>
      <c r="D14" s="36"/>
      <c r="E14" s="18" t="s">
        <v>318</v>
      </c>
      <c r="F14" s="24"/>
      <c r="G14" s="36" t="s">
        <v>447</v>
      </c>
      <c r="H14" s="36"/>
      <c r="I14" s="18" t="s">
        <v>318</v>
      </c>
      <c r="J14" s="24"/>
      <c r="K14" s="18" t="s">
        <v>59</v>
      </c>
    </row>
    <row r="15" spans="1:11">
      <c r="A15" s="12"/>
      <c r="B15" s="113" t="s">
        <v>448</v>
      </c>
      <c r="C15" s="31" t="s">
        <v>449</v>
      </c>
      <c r="D15" s="31"/>
      <c r="E15" s="19" t="s">
        <v>318</v>
      </c>
      <c r="F15" s="26"/>
      <c r="G15" s="31" t="s">
        <v>450</v>
      </c>
      <c r="H15" s="31"/>
      <c r="I15" s="19" t="s">
        <v>318</v>
      </c>
      <c r="J15" s="26"/>
      <c r="K15" s="19" t="s">
        <v>451</v>
      </c>
    </row>
  </sheetData>
  <mergeCells count="29">
    <mergeCell ref="B5:K5"/>
    <mergeCell ref="C14:D14"/>
    <mergeCell ref="G14:H14"/>
    <mergeCell ref="C15:D15"/>
    <mergeCell ref="G15:H15"/>
    <mergeCell ref="A1:A2"/>
    <mergeCell ref="B1:K1"/>
    <mergeCell ref="B2:K2"/>
    <mergeCell ref="B3:K3"/>
    <mergeCell ref="A4:A15"/>
    <mergeCell ref="B4:K4"/>
    <mergeCell ref="H11:H12"/>
    <mergeCell ref="I11:I12"/>
    <mergeCell ref="J11:J12"/>
    <mergeCell ref="K11:K12"/>
    <mergeCell ref="C13:E13"/>
    <mergeCell ref="G13:I13"/>
    <mergeCell ref="B11:B12"/>
    <mergeCell ref="C11:C12"/>
    <mergeCell ref="D11:D12"/>
    <mergeCell ref="E11:E12"/>
    <mergeCell ref="F11:F12"/>
    <mergeCell ref="G11:G12"/>
    <mergeCell ref="B6:K6"/>
    <mergeCell ref="C8:I8"/>
    <mergeCell ref="C9:E9"/>
    <mergeCell ref="G9:I9"/>
    <mergeCell ref="C10:E10"/>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12.42578125" customWidth="1"/>
    <col min="4" max="4" width="14" customWidth="1"/>
    <col min="5" max="5" width="4.5703125" customWidth="1"/>
    <col min="6" max="6" width="5.42578125" customWidth="1"/>
    <col min="7" max="7" width="7" customWidth="1"/>
    <col min="8" max="8" width="11.140625" customWidth="1"/>
    <col min="9" max="9" width="4.7109375" customWidth="1"/>
    <col min="10" max="10" width="13.28515625" customWidth="1"/>
    <col min="11" max="11" width="9" customWidth="1"/>
    <col min="12" max="12" width="11.28515625" customWidth="1"/>
    <col min="13" max="13" width="6.7109375" customWidth="1"/>
    <col min="14" max="14" width="13.28515625" customWidth="1"/>
    <col min="15" max="15" width="2.85546875" customWidth="1"/>
    <col min="16" max="16" width="6.42578125" customWidth="1"/>
    <col min="17" max="17" width="2.140625" customWidth="1"/>
  </cols>
  <sheetData>
    <row r="1" spans="1:17" ht="15" customHeight="1">
      <c r="A1" s="8" t="s">
        <v>96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453</v>
      </c>
      <c r="B3" s="11" t="s">
        <v>7</v>
      </c>
      <c r="C3" s="11"/>
      <c r="D3" s="11"/>
      <c r="E3" s="11"/>
      <c r="F3" s="11"/>
      <c r="G3" s="11"/>
      <c r="H3" s="11"/>
      <c r="I3" s="11"/>
      <c r="J3" s="11"/>
      <c r="K3" s="11"/>
      <c r="L3" s="11"/>
      <c r="M3" s="11"/>
      <c r="N3" s="11"/>
      <c r="O3" s="11"/>
      <c r="P3" s="11"/>
      <c r="Q3" s="11"/>
    </row>
    <row r="4" spans="1:17" ht="15" customHeight="1">
      <c r="A4" s="12" t="s">
        <v>968</v>
      </c>
      <c r="B4" s="11" t="s">
        <v>7</v>
      </c>
      <c r="C4" s="11"/>
      <c r="D4" s="11"/>
      <c r="E4" s="11"/>
      <c r="F4" s="11"/>
      <c r="G4" s="11"/>
      <c r="H4" s="11"/>
      <c r="I4" s="11"/>
      <c r="J4" s="11"/>
      <c r="K4" s="11"/>
      <c r="L4" s="11"/>
      <c r="M4" s="11"/>
      <c r="N4" s="11"/>
      <c r="O4" s="11"/>
      <c r="P4" s="11"/>
      <c r="Q4" s="11"/>
    </row>
    <row r="5" spans="1:17">
      <c r="A5" s="12"/>
      <c r="B5" s="11"/>
      <c r="C5" s="11"/>
      <c r="D5" s="11"/>
      <c r="E5" s="11"/>
      <c r="F5" s="11"/>
      <c r="G5" s="11"/>
      <c r="H5" s="11"/>
      <c r="I5" s="11"/>
      <c r="J5" s="11"/>
      <c r="K5" s="11"/>
      <c r="L5" s="11"/>
      <c r="M5" s="11"/>
      <c r="N5" s="11"/>
      <c r="O5" s="11"/>
      <c r="P5" s="11"/>
      <c r="Q5" s="11"/>
    </row>
    <row r="6" spans="1:17">
      <c r="A6" s="12"/>
      <c r="B6" s="43" t="s">
        <v>455</v>
      </c>
      <c r="C6" s="43"/>
      <c r="D6" s="43"/>
      <c r="E6" s="43"/>
      <c r="F6" s="43"/>
      <c r="G6" s="43"/>
      <c r="H6" s="43"/>
      <c r="I6" s="43"/>
      <c r="J6" s="43"/>
      <c r="K6" s="43"/>
      <c r="L6" s="43"/>
      <c r="M6" s="43"/>
      <c r="N6" s="43"/>
      <c r="O6" s="43"/>
      <c r="P6" s="43"/>
      <c r="Q6" s="43"/>
    </row>
    <row r="7" spans="1:17">
      <c r="A7" s="12"/>
      <c r="B7" s="20"/>
      <c r="C7" s="20"/>
      <c r="D7" s="20"/>
      <c r="E7" s="20"/>
      <c r="F7" s="20"/>
      <c r="G7" s="20"/>
    </row>
    <row r="8" spans="1:17">
      <c r="A8" s="12"/>
      <c r="B8" s="17"/>
      <c r="C8" s="17"/>
      <c r="D8" s="17"/>
      <c r="E8" s="17"/>
      <c r="F8" s="17"/>
      <c r="G8" s="17"/>
    </row>
    <row r="9" spans="1:17" ht="15.75" thickBot="1">
      <c r="A9" s="12"/>
      <c r="B9" s="116" t="s">
        <v>259</v>
      </c>
      <c r="C9" s="27" t="s">
        <v>456</v>
      </c>
      <c r="D9" s="27"/>
      <c r="E9" s="24"/>
      <c r="F9" s="27" t="s">
        <v>457</v>
      </c>
      <c r="G9" s="27"/>
    </row>
    <row r="10" spans="1:17">
      <c r="A10" s="12"/>
      <c r="B10" s="30" t="s">
        <v>458</v>
      </c>
      <c r="C10" s="32">
        <v>758</v>
      </c>
      <c r="D10" s="34"/>
      <c r="E10" s="33"/>
      <c r="F10" s="32" t="s">
        <v>333</v>
      </c>
      <c r="G10" s="30" t="s">
        <v>318</v>
      </c>
    </row>
    <row r="11" spans="1:17">
      <c r="A11" s="12"/>
      <c r="B11" s="29"/>
      <c r="C11" s="31"/>
      <c r="D11" s="33"/>
      <c r="E11" s="33"/>
      <c r="F11" s="31"/>
      <c r="G11" s="29"/>
    </row>
    <row r="12" spans="1:17">
      <c r="A12" s="12"/>
      <c r="B12" s="115" t="s">
        <v>459</v>
      </c>
      <c r="C12" s="36">
        <v>5</v>
      </c>
      <c r="D12" s="35"/>
      <c r="E12" s="35"/>
      <c r="F12" s="36">
        <v>3</v>
      </c>
      <c r="G12" s="35"/>
    </row>
    <row r="13" spans="1:17">
      <c r="A13" s="12"/>
      <c r="B13" s="115"/>
      <c r="C13" s="36"/>
      <c r="D13" s="35"/>
      <c r="E13" s="35"/>
      <c r="F13" s="36"/>
      <c r="G13" s="35"/>
    </row>
    <row r="14" spans="1:17">
      <c r="A14" s="12"/>
      <c r="B14" s="117" t="s">
        <v>460</v>
      </c>
      <c r="C14" s="31" t="s">
        <v>263</v>
      </c>
      <c r="D14" s="33"/>
      <c r="E14" s="33"/>
      <c r="F14" s="31">
        <v>4</v>
      </c>
      <c r="G14" s="33"/>
    </row>
    <row r="15" spans="1:17">
      <c r="A15" s="12"/>
      <c r="B15" s="117"/>
      <c r="C15" s="31"/>
      <c r="D15" s="33"/>
      <c r="E15" s="33"/>
      <c r="F15" s="31"/>
      <c r="G15" s="33"/>
    </row>
    <row r="16" spans="1:17">
      <c r="A16" s="12"/>
      <c r="B16" s="115" t="s">
        <v>461</v>
      </c>
      <c r="C16" s="36">
        <v>2</v>
      </c>
      <c r="D16" s="35"/>
      <c r="E16" s="35"/>
      <c r="F16" s="36" t="s">
        <v>263</v>
      </c>
      <c r="G16" s="35"/>
    </row>
    <row r="17" spans="1:7" ht="15.75" thickBot="1">
      <c r="A17" s="12"/>
      <c r="B17" s="115"/>
      <c r="C17" s="37"/>
      <c r="D17" s="38"/>
      <c r="E17" s="35"/>
      <c r="F17" s="37"/>
      <c r="G17" s="38"/>
    </row>
    <row r="18" spans="1:7">
      <c r="A18" s="12"/>
      <c r="B18" s="29" t="s">
        <v>315</v>
      </c>
      <c r="C18" s="32">
        <v>765</v>
      </c>
      <c r="D18" s="34"/>
      <c r="E18" s="33"/>
      <c r="F18" s="32" t="s">
        <v>462</v>
      </c>
      <c r="G18" s="30" t="s">
        <v>318</v>
      </c>
    </row>
    <row r="19" spans="1:7">
      <c r="A19" s="12"/>
      <c r="B19" s="29"/>
      <c r="C19" s="31"/>
      <c r="D19" s="33"/>
      <c r="E19" s="33"/>
      <c r="F19" s="31"/>
      <c r="G19" s="29"/>
    </row>
    <row r="20" spans="1:7">
      <c r="A20" s="12"/>
      <c r="B20" s="115" t="s">
        <v>459</v>
      </c>
      <c r="C20" s="36" t="s">
        <v>263</v>
      </c>
      <c r="D20" s="35"/>
      <c r="E20" s="35"/>
      <c r="F20" s="36">
        <v>3</v>
      </c>
      <c r="G20" s="35"/>
    </row>
    <row r="21" spans="1:7">
      <c r="A21" s="12"/>
      <c r="B21" s="115"/>
      <c r="C21" s="36"/>
      <c r="D21" s="35"/>
      <c r="E21" s="35"/>
      <c r="F21" s="36"/>
      <c r="G21" s="35"/>
    </row>
    <row r="22" spans="1:7">
      <c r="A22" s="12"/>
      <c r="B22" s="117" t="s">
        <v>460</v>
      </c>
      <c r="C22" s="31" t="s">
        <v>263</v>
      </c>
      <c r="D22" s="33"/>
      <c r="E22" s="33"/>
      <c r="F22" s="31">
        <v>4</v>
      </c>
      <c r="G22" s="33"/>
    </row>
    <row r="23" spans="1:7">
      <c r="A23" s="12"/>
      <c r="B23" s="117"/>
      <c r="C23" s="31"/>
      <c r="D23" s="33"/>
      <c r="E23" s="33"/>
      <c r="F23" s="31"/>
      <c r="G23" s="33"/>
    </row>
    <row r="24" spans="1:7">
      <c r="A24" s="12"/>
      <c r="B24" s="115" t="s">
        <v>461</v>
      </c>
      <c r="C24" s="36">
        <v>5</v>
      </c>
      <c r="D24" s="35"/>
      <c r="E24" s="35"/>
      <c r="F24" s="36" t="s">
        <v>263</v>
      </c>
      <c r="G24" s="35"/>
    </row>
    <row r="25" spans="1:7">
      <c r="A25" s="12"/>
      <c r="B25" s="115"/>
      <c r="C25" s="36"/>
      <c r="D25" s="35"/>
      <c r="E25" s="35"/>
      <c r="F25" s="36"/>
      <c r="G25" s="35"/>
    </row>
    <row r="26" spans="1:7">
      <c r="A26" s="12"/>
      <c r="B26" s="117" t="s">
        <v>463</v>
      </c>
      <c r="C26" s="31">
        <v>70</v>
      </c>
      <c r="D26" s="33"/>
      <c r="E26" s="33"/>
      <c r="F26" s="31" t="s">
        <v>464</v>
      </c>
      <c r="G26" s="29" t="s">
        <v>318</v>
      </c>
    </row>
    <row r="27" spans="1:7" ht="15.75" thickBot="1">
      <c r="A27" s="12"/>
      <c r="B27" s="117"/>
      <c r="C27" s="96"/>
      <c r="D27" s="49"/>
      <c r="E27" s="33"/>
      <c r="F27" s="96"/>
      <c r="G27" s="118"/>
    </row>
    <row r="28" spans="1:7">
      <c r="A28" s="12"/>
      <c r="B28" s="21" t="s">
        <v>332</v>
      </c>
      <c r="C28" s="97">
        <v>840</v>
      </c>
      <c r="D28" s="54"/>
      <c r="E28" s="35"/>
      <c r="F28" s="97" t="s">
        <v>465</v>
      </c>
      <c r="G28" s="50" t="s">
        <v>318</v>
      </c>
    </row>
    <row r="29" spans="1:7">
      <c r="A29" s="12"/>
      <c r="B29" s="21"/>
      <c r="C29" s="36"/>
      <c r="D29" s="35"/>
      <c r="E29" s="35"/>
      <c r="F29" s="36"/>
      <c r="G29" s="21"/>
    </row>
    <row r="30" spans="1:7">
      <c r="A30" s="12"/>
      <c r="B30" s="117" t="s">
        <v>460</v>
      </c>
      <c r="C30" s="31" t="s">
        <v>263</v>
      </c>
      <c r="D30" s="33"/>
      <c r="E30" s="33"/>
      <c r="F30" s="31">
        <v>6</v>
      </c>
      <c r="G30" s="33"/>
    </row>
    <row r="31" spans="1:7" ht="15.75" thickBot="1">
      <c r="A31" s="12"/>
      <c r="B31" s="117"/>
      <c r="C31" s="96"/>
      <c r="D31" s="49"/>
      <c r="E31" s="33"/>
      <c r="F31" s="96"/>
      <c r="G31" s="49"/>
    </row>
    <row r="32" spans="1:7">
      <c r="A32" s="12"/>
      <c r="B32" s="21" t="s">
        <v>343</v>
      </c>
      <c r="C32" s="97">
        <v>840</v>
      </c>
      <c r="D32" s="54"/>
      <c r="E32" s="35"/>
      <c r="F32" s="97" t="s">
        <v>466</v>
      </c>
      <c r="G32" s="50" t="s">
        <v>318</v>
      </c>
    </row>
    <row r="33" spans="1:17" ht="15.75" thickBot="1">
      <c r="A33" s="12"/>
      <c r="B33" s="21"/>
      <c r="C33" s="98"/>
      <c r="D33" s="55"/>
      <c r="E33" s="35"/>
      <c r="F33" s="98"/>
      <c r="G33" s="51"/>
    </row>
    <row r="34" spans="1:17" ht="15.75" thickTop="1">
      <c r="A34" s="12" t="s">
        <v>969</v>
      </c>
      <c r="B34" s="11" t="s">
        <v>7</v>
      </c>
      <c r="C34" s="11"/>
      <c r="D34" s="11"/>
      <c r="E34" s="11"/>
      <c r="F34" s="11"/>
      <c r="G34" s="11"/>
      <c r="H34" s="11"/>
      <c r="I34" s="11"/>
      <c r="J34" s="11"/>
      <c r="K34" s="11"/>
      <c r="L34" s="11"/>
      <c r="M34" s="11"/>
      <c r="N34" s="11"/>
      <c r="O34" s="11"/>
      <c r="P34" s="11"/>
      <c r="Q34" s="11"/>
    </row>
    <row r="35" spans="1:17">
      <c r="A35" s="12"/>
      <c r="B35" s="21" t="s">
        <v>472</v>
      </c>
      <c r="C35" s="21"/>
      <c r="D35" s="21"/>
      <c r="E35" s="21"/>
      <c r="F35" s="21"/>
      <c r="G35" s="21"/>
      <c r="H35" s="21"/>
      <c r="I35" s="21"/>
      <c r="J35" s="21"/>
      <c r="K35" s="21"/>
      <c r="L35" s="21"/>
      <c r="M35" s="21"/>
      <c r="N35" s="21"/>
      <c r="O35" s="21"/>
      <c r="P35" s="21"/>
      <c r="Q35" s="21"/>
    </row>
    <row r="36" spans="1:17">
      <c r="A36" s="12"/>
      <c r="B36" s="20"/>
      <c r="C36" s="20"/>
      <c r="D36" s="20"/>
      <c r="E36" s="20"/>
      <c r="F36" s="20"/>
      <c r="G36" s="20"/>
      <c r="H36" s="20"/>
      <c r="I36" s="20"/>
      <c r="J36" s="20"/>
      <c r="K36" s="20"/>
      <c r="L36" s="20"/>
      <c r="M36" s="20"/>
      <c r="N36" s="20"/>
      <c r="O36" s="20"/>
      <c r="P36" s="20"/>
      <c r="Q36" s="20"/>
    </row>
    <row r="37" spans="1:17">
      <c r="A37" s="12"/>
      <c r="B37" s="17"/>
      <c r="C37" s="17"/>
      <c r="D37" s="17"/>
      <c r="E37" s="17"/>
      <c r="F37" s="17"/>
      <c r="G37" s="17"/>
      <c r="H37" s="17"/>
      <c r="I37" s="17"/>
      <c r="J37" s="17"/>
      <c r="K37" s="17"/>
      <c r="L37" s="17"/>
      <c r="M37" s="17"/>
      <c r="N37" s="17"/>
      <c r="O37" s="17"/>
      <c r="P37" s="17"/>
      <c r="Q37" s="17"/>
    </row>
    <row r="38" spans="1:17" ht="15.75" thickBot="1">
      <c r="A38" s="12"/>
      <c r="B38" s="116" t="s">
        <v>284</v>
      </c>
      <c r="C38" s="27" t="s">
        <v>473</v>
      </c>
      <c r="D38" s="27"/>
      <c r="E38" s="27"/>
      <c r="F38" s="24"/>
      <c r="G38" s="27" t="s">
        <v>474</v>
      </c>
      <c r="H38" s="27"/>
      <c r="I38" s="27"/>
      <c r="J38" s="24"/>
      <c r="K38" s="27" t="s">
        <v>475</v>
      </c>
      <c r="L38" s="27"/>
      <c r="M38" s="27"/>
      <c r="N38" s="24"/>
      <c r="O38" s="27" t="s">
        <v>136</v>
      </c>
      <c r="P38" s="27"/>
      <c r="Q38" s="27"/>
    </row>
    <row r="39" spans="1:17">
      <c r="A39" s="12"/>
      <c r="B39" s="30" t="s">
        <v>476</v>
      </c>
      <c r="C39" s="32">
        <v>213</v>
      </c>
      <c r="D39" s="32"/>
      <c r="E39" s="34"/>
      <c r="F39" s="33"/>
      <c r="G39" s="32" t="s">
        <v>477</v>
      </c>
      <c r="H39" s="32"/>
      <c r="I39" s="30" t="s">
        <v>318</v>
      </c>
      <c r="J39" s="33"/>
      <c r="K39" s="32" t="s">
        <v>341</v>
      </c>
      <c r="L39" s="32"/>
      <c r="M39" s="30" t="s">
        <v>318</v>
      </c>
      <c r="N39" s="33"/>
      <c r="O39" s="32">
        <v>163</v>
      </c>
      <c r="P39" s="32"/>
      <c r="Q39" s="34"/>
    </row>
    <row r="40" spans="1:17">
      <c r="A40" s="12"/>
      <c r="B40" s="29"/>
      <c r="C40" s="31"/>
      <c r="D40" s="31"/>
      <c r="E40" s="33"/>
      <c r="F40" s="33"/>
      <c r="G40" s="31"/>
      <c r="H40" s="31"/>
      <c r="I40" s="29"/>
      <c r="J40" s="33"/>
      <c r="K40" s="31"/>
      <c r="L40" s="31"/>
      <c r="M40" s="29"/>
      <c r="N40" s="33"/>
      <c r="O40" s="31"/>
      <c r="P40" s="31"/>
      <c r="Q40" s="33"/>
    </row>
    <row r="41" spans="1:17">
      <c r="A41" s="12"/>
      <c r="B41" s="24"/>
      <c r="C41" s="35"/>
      <c r="D41" s="35"/>
      <c r="E41" s="35"/>
      <c r="F41" s="24"/>
      <c r="G41" s="35"/>
      <c r="H41" s="35"/>
      <c r="I41" s="35"/>
      <c r="J41" s="24"/>
      <c r="K41" s="35"/>
      <c r="L41" s="35"/>
      <c r="M41" s="35"/>
      <c r="N41" s="24"/>
      <c r="O41" s="35"/>
      <c r="P41" s="35"/>
      <c r="Q41" s="35"/>
    </row>
    <row r="42" spans="1:17">
      <c r="A42" s="12"/>
      <c r="B42" s="29" t="s">
        <v>478</v>
      </c>
      <c r="C42" s="31" t="s">
        <v>479</v>
      </c>
      <c r="D42" s="31"/>
      <c r="E42" s="29" t="s">
        <v>318</v>
      </c>
      <c r="F42" s="33"/>
      <c r="G42" s="31" t="s">
        <v>263</v>
      </c>
      <c r="H42" s="31"/>
      <c r="I42" s="33"/>
      <c r="J42" s="33"/>
      <c r="K42" s="31" t="s">
        <v>263</v>
      </c>
      <c r="L42" s="31"/>
      <c r="M42" s="33"/>
      <c r="N42" s="33"/>
      <c r="O42" s="31" t="s">
        <v>479</v>
      </c>
      <c r="P42" s="31"/>
      <c r="Q42" s="29" t="s">
        <v>318</v>
      </c>
    </row>
    <row r="43" spans="1:17">
      <c r="A43" s="12"/>
      <c r="B43" s="29"/>
      <c r="C43" s="31"/>
      <c r="D43" s="31"/>
      <c r="E43" s="29"/>
      <c r="F43" s="33"/>
      <c r="G43" s="31"/>
      <c r="H43" s="31"/>
      <c r="I43" s="33"/>
      <c r="J43" s="33"/>
      <c r="K43" s="31"/>
      <c r="L43" s="31"/>
      <c r="M43" s="33"/>
      <c r="N43" s="33"/>
      <c r="O43" s="31"/>
      <c r="P43" s="31"/>
      <c r="Q43" s="29"/>
    </row>
    <row r="44" spans="1:17">
      <c r="A44" s="12"/>
      <c r="B44" s="21" t="s">
        <v>480</v>
      </c>
      <c r="C44" s="36" t="s">
        <v>481</v>
      </c>
      <c r="D44" s="36"/>
      <c r="E44" s="21" t="s">
        <v>318</v>
      </c>
      <c r="F44" s="35"/>
      <c r="G44" s="36">
        <v>2</v>
      </c>
      <c r="H44" s="36"/>
      <c r="I44" s="35"/>
      <c r="J44" s="35"/>
      <c r="K44" s="36">
        <v>1</v>
      </c>
      <c r="L44" s="36"/>
      <c r="M44" s="35"/>
      <c r="N44" s="35"/>
      <c r="O44" s="36" t="s">
        <v>450</v>
      </c>
      <c r="P44" s="36"/>
      <c r="Q44" s="21" t="s">
        <v>318</v>
      </c>
    </row>
    <row r="45" spans="1:17" ht="15.75" thickBot="1">
      <c r="A45" s="12"/>
      <c r="B45" s="21"/>
      <c r="C45" s="37"/>
      <c r="D45" s="37"/>
      <c r="E45" s="99"/>
      <c r="F45" s="35"/>
      <c r="G45" s="37"/>
      <c r="H45" s="37"/>
      <c r="I45" s="38"/>
      <c r="J45" s="35"/>
      <c r="K45" s="37"/>
      <c r="L45" s="37"/>
      <c r="M45" s="38"/>
      <c r="N45" s="35"/>
      <c r="O45" s="37"/>
      <c r="P45" s="37"/>
      <c r="Q45" s="99"/>
    </row>
    <row r="46" spans="1:17">
      <c r="A46" s="12"/>
      <c r="B46" s="29" t="s">
        <v>482</v>
      </c>
      <c r="C46" s="32" t="s">
        <v>483</v>
      </c>
      <c r="D46" s="32"/>
      <c r="E46" s="30" t="s">
        <v>318</v>
      </c>
      <c r="F46" s="33"/>
      <c r="G46" s="32">
        <v>2</v>
      </c>
      <c r="H46" s="32"/>
      <c r="I46" s="34"/>
      <c r="J46" s="33"/>
      <c r="K46" s="32">
        <v>1</v>
      </c>
      <c r="L46" s="32"/>
      <c r="M46" s="34"/>
      <c r="N46" s="33"/>
      <c r="O46" s="32" t="s">
        <v>484</v>
      </c>
      <c r="P46" s="32"/>
      <c r="Q46" s="30" t="s">
        <v>318</v>
      </c>
    </row>
    <row r="47" spans="1:17" ht="15.75" thickBot="1">
      <c r="A47" s="12"/>
      <c r="B47" s="29"/>
      <c r="C47" s="96"/>
      <c r="D47" s="96"/>
      <c r="E47" s="118"/>
      <c r="F47" s="33"/>
      <c r="G47" s="96"/>
      <c r="H47" s="96"/>
      <c r="I47" s="49"/>
      <c r="J47" s="33"/>
      <c r="K47" s="96"/>
      <c r="L47" s="96"/>
      <c r="M47" s="49"/>
      <c r="N47" s="33"/>
      <c r="O47" s="96"/>
      <c r="P47" s="96"/>
      <c r="Q47" s="118"/>
    </row>
    <row r="48" spans="1:17" ht="15.75" thickBot="1">
      <c r="A48" s="12"/>
      <c r="B48" s="18" t="s">
        <v>343</v>
      </c>
      <c r="C48" s="119" t="s">
        <v>286</v>
      </c>
      <c r="D48" s="120" t="s">
        <v>485</v>
      </c>
      <c r="E48" s="119" t="s">
        <v>318</v>
      </c>
      <c r="F48" s="24"/>
      <c r="G48" s="119" t="s">
        <v>286</v>
      </c>
      <c r="H48" s="120" t="s">
        <v>486</v>
      </c>
      <c r="I48" s="119" t="s">
        <v>318</v>
      </c>
      <c r="J48" s="24"/>
      <c r="K48" s="119" t="s">
        <v>286</v>
      </c>
      <c r="L48" s="120" t="s">
        <v>487</v>
      </c>
      <c r="M48" s="119" t="s">
        <v>318</v>
      </c>
      <c r="N48" s="24"/>
      <c r="O48" s="119" t="s">
        <v>286</v>
      </c>
      <c r="P48" s="120" t="s">
        <v>488</v>
      </c>
      <c r="Q48" s="119" t="s">
        <v>318</v>
      </c>
    </row>
  </sheetData>
  <mergeCells count="143">
    <mergeCell ref="B4:Q4"/>
    <mergeCell ref="B5:Q5"/>
    <mergeCell ref="B6:Q6"/>
    <mergeCell ref="A34:A48"/>
    <mergeCell ref="B34:Q34"/>
    <mergeCell ref="B35:Q35"/>
    <mergeCell ref="K46:L47"/>
    <mergeCell ref="M46:M47"/>
    <mergeCell ref="N46:N47"/>
    <mergeCell ref="O46:P47"/>
    <mergeCell ref="Q46:Q47"/>
    <mergeCell ref="A1:A2"/>
    <mergeCell ref="B1:Q1"/>
    <mergeCell ref="B2:Q2"/>
    <mergeCell ref="B3:Q3"/>
    <mergeCell ref="A4:A33"/>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Q39:Q40"/>
    <mergeCell ref="C41:E41"/>
    <mergeCell ref="G41:I41"/>
    <mergeCell ref="K41:M41"/>
    <mergeCell ref="O41:Q41"/>
    <mergeCell ref="B42:B43"/>
    <mergeCell ref="C42:D43"/>
    <mergeCell ref="E42:E43"/>
    <mergeCell ref="F42:F43"/>
    <mergeCell ref="G42:H43"/>
    <mergeCell ref="I39:I40"/>
    <mergeCell ref="J39:J40"/>
    <mergeCell ref="K39:L40"/>
    <mergeCell ref="M39:M40"/>
    <mergeCell ref="N39:N40"/>
    <mergeCell ref="O39:P40"/>
    <mergeCell ref="B36:Q36"/>
    <mergeCell ref="C38:E38"/>
    <mergeCell ref="G38:I38"/>
    <mergeCell ref="K38:M38"/>
    <mergeCell ref="O38:Q38"/>
    <mergeCell ref="B39:B40"/>
    <mergeCell ref="C39:D40"/>
    <mergeCell ref="E39:E40"/>
    <mergeCell ref="F39:F40"/>
    <mergeCell ref="G39:H40"/>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C9:D9"/>
    <mergeCell ref="F9:G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cols>
    <col min="1" max="2" width="36.5703125" bestFit="1" customWidth="1"/>
    <col min="3" max="3" width="7" customWidth="1"/>
    <col min="4" max="4" width="10.7109375" customWidth="1"/>
    <col min="5" max="5" width="2.42578125" customWidth="1"/>
    <col min="6" max="6" width="4.42578125" customWidth="1"/>
    <col min="7" max="8" width="14.7109375" customWidth="1"/>
    <col min="9" max="9" width="9.7109375" customWidth="1"/>
    <col min="10" max="10" width="10.140625" customWidth="1"/>
    <col min="11" max="11" width="8.28515625" customWidth="1"/>
    <col min="12" max="12" width="4.28515625" customWidth="1"/>
    <col min="13" max="13" width="7.140625" customWidth="1"/>
    <col min="14" max="14" width="2.140625" customWidth="1"/>
    <col min="15" max="15" width="6.28515625" customWidth="1"/>
    <col min="16" max="16" width="9.7109375" customWidth="1"/>
  </cols>
  <sheetData>
    <row r="1" spans="1:16" ht="15" customHeight="1">
      <c r="A1" s="8" t="s">
        <v>970</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45">
      <c r="A3" s="3" t="s">
        <v>490</v>
      </c>
      <c r="B3" s="11" t="s">
        <v>7</v>
      </c>
      <c r="C3" s="11"/>
      <c r="D3" s="11"/>
      <c r="E3" s="11"/>
      <c r="F3" s="11"/>
      <c r="G3" s="11"/>
      <c r="H3" s="11"/>
      <c r="I3" s="11"/>
      <c r="J3" s="11"/>
      <c r="K3" s="11"/>
      <c r="L3" s="11"/>
      <c r="M3" s="11"/>
      <c r="N3" s="11"/>
      <c r="O3" s="11"/>
      <c r="P3" s="11"/>
    </row>
    <row r="4" spans="1:16" ht="15" customHeight="1">
      <c r="A4" s="12" t="s">
        <v>971</v>
      </c>
      <c r="B4" s="11" t="s">
        <v>7</v>
      </c>
      <c r="C4" s="11"/>
      <c r="D4" s="11"/>
      <c r="E4" s="11"/>
      <c r="F4" s="11"/>
      <c r="G4" s="11"/>
      <c r="H4" s="11"/>
      <c r="I4" s="11"/>
      <c r="J4" s="11"/>
      <c r="K4" s="11"/>
      <c r="L4" s="11"/>
      <c r="M4" s="11"/>
      <c r="N4" s="11"/>
      <c r="O4" s="11"/>
      <c r="P4" s="11"/>
    </row>
    <row r="5" spans="1:16">
      <c r="A5" s="12"/>
      <c r="B5" s="43" t="s">
        <v>495</v>
      </c>
      <c r="C5" s="43"/>
      <c r="D5" s="43"/>
      <c r="E5" s="43"/>
      <c r="F5" s="43"/>
      <c r="G5" s="43"/>
      <c r="H5" s="43"/>
      <c r="I5" s="43"/>
      <c r="J5" s="43"/>
      <c r="K5" s="43"/>
      <c r="L5" s="43"/>
      <c r="M5" s="43"/>
      <c r="N5" s="43"/>
      <c r="O5" s="43"/>
      <c r="P5" s="43"/>
    </row>
    <row r="6" spans="1:16">
      <c r="A6" s="12"/>
      <c r="B6" s="20"/>
      <c r="C6" s="20"/>
      <c r="D6" s="20"/>
      <c r="E6" s="20"/>
      <c r="F6" s="20"/>
      <c r="G6" s="20"/>
      <c r="H6" s="20"/>
      <c r="I6" s="20"/>
      <c r="J6" s="20"/>
      <c r="K6" s="20"/>
      <c r="L6" s="20"/>
      <c r="M6" s="20"/>
    </row>
    <row r="7" spans="1:16">
      <c r="A7" s="12"/>
      <c r="B7" s="17"/>
      <c r="C7" s="17"/>
      <c r="D7" s="17"/>
      <c r="E7" s="17"/>
      <c r="F7" s="17"/>
      <c r="G7" s="17"/>
      <c r="H7" s="17"/>
      <c r="I7" s="17"/>
      <c r="J7" s="17"/>
      <c r="K7" s="17"/>
      <c r="L7" s="17"/>
      <c r="M7" s="17"/>
    </row>
    <row r="8" spans="1:16" ht="15.75" thickBot="1">
      <c r="A8" s="12"/>
      <c r="B8" s="18"/>
      <c r="C8" s="27" t="s">
        <v>258</v>
      </c>
      <c r="D8" s="27"/>
      <c r="E8" s="27"/>
      <c r="F8" s="27"/>
      <c r="G8" s="27"/>
      <c r="H8" s="27"/>
      <c r="I8" s="27"/>
      <c r="J8" s="27"/>
      <c r="K8" s="27"/>
      <c r="L8" s="27"/>
      <c r="M8" s="27"/>
    </row>
    <row r="9" spans="1:16" ht="15.75" thickBot="1">
      <c r="A9" s="12"/>
      <c r="B9" s="56" t="s">
        <v>284</v>
      </c>
      <c r="C9" s="28">
        <v>2013</v>
      </c>
      <c r="D9" s="28"/>
      <c r="E9" s="28"/>
      <c r="F9" s="24"/>
      <c r="G9" s="28">
        <v>2012</v>
      </c>
      <c r="H9" s="28"/>
      <c r="I9" s="28"/>
      <c r="J9" s="24"/>
      <c r="K9" s="28">
        <v>2011</v>
      </c>
      <c r="L9" s="28"/>
      <c r="M9" s="28"/>
    </row>
    <row r="10" spans="1:16">
      <c r="A10" s="12"/>
      <c r="B10" s="29" t="s">
        <v>496</v>
      </c>
      <c r="C10" s="30" t="s">
        <v>286</v>
      </c>
      <c r="D10" s="32">
        <v>66</v>
      </c>
      <c r="E10" s="34"/>
      <c r="F10" s="33"/>
      <c r="G10" s="30" t="s">
        <v>286</v>
      </c>
      <c r="H10" s="32">
        <v>76</v>
      </c>
      <c r="I10" s="34"/>
      <c r="J10" s="33"/>
      <c r="K10" s="30" t="s">
        <v>286</v>
      </c>
      <c r="L10" s="32">
        <v>87</v>
      </c>
      <c r="M10" s="34"/>
    </row>
    <row r="11" spans="1:16">
      <c r="A11" s="12"/>
      <c r="B11" s="29"/>
      <c r="C11" s="29"/>
      <c r="D11" s="31"/>
      <c r="E11" s="33"/>
      <c r="F11" s="33"/>
      <c r="G11" s="29"/>
      <c r="H11" s="31"/>
      <c r="I11" s="33"/>
      <c r="J11" s="33"/>
      <c r="K11" s="29"/>
      <c r="L11" s="31"/>
      <c r="M11" s="33"/>
    </row>
    <row r="12" spans="1:16">
      <c r="A12" s="12"/>
      <c r="B12" s="21" t="s">
        <v>497</v>
      </c>
      <c r="C12" s="36">
        <v>11</v>
      </c>
      <c r="D12" s="36"/>
      <c r="E12" s="35"/>
      <c r="F12" s="35"/>
      <c r="G12" s="36">
        <v>27</v>
      </c>
      <c r="H12" s="36"/>
      <c r="I12" s="35"/>
      <c r="J12" s="35"/>
      <c r="K12" s="36">
        <v>30</v>
      </c>
      <c r="L12" s="36"/>
      <c r="M12" s="35"/>
    </row>
    <row r="13" spans="1:16">
      <c r="A13" s="12"/>
      <c r="B13" s="21"/>
      <c r="C13" s="36"/>
      <c r="D13" s="36"/>
      <c r="E13" s="35"/>
      <c r="F13" s="35"/>
      <c r="G13" s="36"/>
      <c r="H13" s="36"/>
      <c r="I13" s="35"/>
      <c r="J13" s="35"/>
      <c r="K13" s="36"/>
      <c r="L13" s="36"/>
      <c r="M13" s="35"/>
    </row>
    <row r="14" spans="1:16" ht="15" customHeight="1">
      <c r="A14" s="12" t="s">
        <v>972</v>
      </c>
      <c r="B14" s="11" t="s">
        <v>7</v>
      </c>
      <c r="C14" s="11"/>
      <c r="D14" s="11"/>
      <c r="E14" s="11"/>
      <c r="F14" s="11"/>
      <c r="G14" s="11"/>
      <c r="H14" s="11"/>
      <c r="I14" s="11"/>
      <c r="J14" s="11"/>
      <c r="K14" s="11"/>
      <c r="L14" s="11"/>
      <c r="M14" s="11"/>
      <c r="N14" s="11"/>
      <c r="O14" s="11"/>
      <c r="P14" s="11"/>
    </row>
    <row r="15" spans="1:16">
      <c r="A15" s="12"/>
      <c r="B15" s="43" t="s">
        <v>500</v>
      </c>
      <c r="C15" s="43"/>
      <c r="D15" s="43"/>
      <c r="E15" s="43"/>
      <c r="F15" s="43"/>
      <c r="G15" s="43"/>
      <c r="H15" s="43"/>
      <c r="I15" s="43"/>
      <c r="J15" s="43"/>
      <c r="K15" s="43"/>
      <c r="L15" s="43"/>
      <c r="M15" s="43"/>
      <c r="N15" s="43"/>
      <c r="O15" s="43"/>
      <c r="P15" s="43"/>
    </row>
    <row r="16" spans="1:16">
      <c r="A16" s="12"/>
      <c r="B16" s="20"/>
      <c r="C16" s="20"/>
      <c r="D16" s="20"/>
      <c r="E16" s="20"/>
      <c r="F16" s="20"/>
      <c r="G16" s="20"/>
      <c r="H16" s="20"/>
      <c r="I16" s="20"/>
      <c r="J16" s="20"/>
      <c r="K16" s="20"/>
      <c r="L16" s="20"/>
      <c r="M16" s="20"/>
      <c r="N16" s="20"/>
    </row>
    <row r="17" spans="1:14">
      <c r="A17" s="12"/>
      <c r="B17" s="17"/>
      <c r="C17" s="17"/>
      <c r="D17" s="17"/>
      <c r="E17" s="17"/>
      <c r="F17" s="17"/>
      <c r="G17" s="17"/>
      <c r="H17" s="17"/>
      <c r="I17" s="17"/>
      <c r="J17" s="17"/>
      <c r="K17" s="17"/>
      <c r="L17" s="17"/>
      <c r="M17" s="17"/>
      <c r="N17" s="17"/>
    </row>
    <row r="18" spans="1:14">
      <c r="A18" s="12"/>
      <c r="B18" s="43"/>
      <c r="C18" s="84" t="s">
        <v>498</v>
      </c>
      <c r="D18" s="84"/>
      <c r="E18" s="35"/>
      <c r="F18" s="84" t="s">
        <v>501</v>
      </c>
      <c r="G18" s="84"/>
      <c r="H18" s="84"/>
      <c r="I18" s="35"/>
      <c r="J18" s="81" t="s">
        <v>501</v>
      </c>
      <c r="K18" s="35"/>
      <c r="L18" s="84" t="s">
        <v>507</v>
      </c>
      <c r="M18" s="84"/>
      <c r="N18" s="84"/>
    </row>
    <row r="19" spans="1:14">
      <c r="A19" s="12"/>
      <c r="B19" s="43"/>
      <c r="C19" s="84"/>
      <c r="D19" s="84"/>
      <c r="E19" s="35"/>
      <c r="F19" s="84" t="s">
        <v>502</v>
      </c>
      <c r="G19" s="84"/>
      <c r="H19" s="84"/>
      <c r="I19" s="35"/>
      <c r="J19" s="81" t="s">
        <v>504</v>
      </c>
      <c r="K19" s="35"/>
      <c r="L19" s="84" t="s">
        <v>508</v>
      </c>
      <c r="M19" s="84"/>
      <c r="N19" s="84"/>
    </row>
    <row r="20" spans="1:14">
      <c r="A20" s="12"/>
      <c r="B20" s="43"/>
      <c r="C20" s="84"/>
      <c r="D20" s="84"/>
      <c r="E20" s="35"/>
      <c r="F20" s="84" t="s">
        <v>503</v>
      </c>
      <c r="G20" s="84"/>
      <c r="H20" s="84"/>
      <c r="I20" s="35"/>
      <c r="J20" s="81" t="s">
        <v>505</v>
      </c>
      <c r="K20" s="35"/>
      <c r="L20" s="84" t="s">
        <v>509</v>
      </c>
      <c r="M20" s="84"/>
      <c r="N20" s="84"/>
    </row>
    <row r="21" spans="1:14" ht="15.75" thickBot="1">
      <c r="A21" s="12"/>
      <c r="B21" s="43"/>
      <c r="C21" s="83"/>
      <c r="D21" s="83"/>
      <c r="E21" s="35"/>
      <c r="F21" s="63"/>
      <c r="G21" s="63"/>
      <c r="H21" s="63"/>
      <c r="I21" s="35"/>
      <c r="J21" s="82" t="s">
        <v>506</v>
      </c>
      <c r="K21" s="35"/>
      <c r="L21" s="63"/>
      <c r="M21" s="63"/>
      <c r="N21" s="63"/>
    </row>
    <row r="22" spans="1:14">
      <c r="A22" s="12"/>
      <c r="B22" s="24"/>
      <c r="C22" s="121" t="s">
        <v>510</v>
      </c>
      <c r="D22" s="121"/>
      <c r="E22" s="24"/>
      <c r="F22" s="54"/>
      <c r="G22" s="54"/>
      <c r="H22" s="54"/>
      <c r="I22" s="24"/>
      <c r="J22" s="24"/>
      <c r="K22" s="24"/>
      <c r="L22" s="121" t="s">
        <v>510</v>
      </c>
      <c r="M22" s="121"/>
      <c r="N22" s="121"/>
    </row>
    <row r="23" spans="1:14">
      <c r="A23" s="12"/>
      <c r="B23" s="64" t="s">
        <v>511</v>
      </c>
      <c r="C23" s="66">
        <v>10403</v>
      </c>
      <c r="D23" s="33"/>
      <c r="E23" s="33"/>
      <c r="F23" s="64" t="s">
        <v>286</v>
      </c>
      <c r="G23" s="68">
        <v>9.2100000000000009</v>
      </c>
      <c r="H23" s="33"/>
      <c r="I23" s="33"/>
      <c r="J23" s="68" t="s">
        <v>512</v>
      </c>
      <c r="K23" s="33"/>
      <c r="L23" s="64" t="s">
        <v>286</v>
      </c>
      <c r="M23" s="66">
        <v>31717</v>
      </c>
      <c r="N23" s="33"/>
    </row>
    <row r="24" spans="1:14">
      <c r="A24" s="12"/>
      <c r="B24" s="64"/>
      <c r="C24" s="66"/>
      <c r="D24" s="33"/>
      <c r="E24" s="33"/>
      <c r="F24" s="64"/>
      <c r="G24" s="68"/>
      <c r="H24" s="33"/>
      <c r="I24" s="33"/>
      <c r="J24" s="68"/>
      <c r="K24" s="33"/>
      <c r="L24" s="64"/>
      <c r="M24" s="66"/>
      <c r="N24" s="33"/>
    </row>
    <row r="25" spans="1:14">
      <c r="A25" s="12"/>
      <c r="B25" s="70" t="s">
        <v>513</v>
      </c>
      <c r="C25" s="71" t="s">
        <v>263</v>
      </c>
      <c r="D25" s="35"/>
      <c r="E25" s="35"/>
      <c r="F25" s="71" t="s">
        <v>263</v>
      </c>
      <c r="G25" s="71"/>
      <c r="H25" s="35"/>
      <c r="I25" s="35"/>
      <c r="J25" s="36"/>
      <c r="K25" s="35"/>
      <c r="L25" s="36"/>
      <c r="M25" s="36"/>
      <c r="N25" s="35"/>
    </row>
    <row r="26" spans="1:14">
      <c r="A26" s="12"/>
      <c r="B26" s="70"/>
      <c r="C26" s="71"/>
      <c r="D26" s="35"/>
      <c r="E26" s="35"/>
      <c r="F26" s="71"/>
      <c r="G26" s="71"/>
      <c r="H26" s="35"/>
      <c r="I26" s="35"/>
      <c r="J26" s="36"/>
      <c r="K26" s="35"/>
      <c r="L26" s="36"/>
      <c r="M26" s="36"/>
      <c r="N26" s="35"/>
    </row>
    <row r="27" spans="1:14">
      <c r="A27" s="12"/>
      <c r="B27" s="72" t="s">
        <v>514</v>
      </c>
      <c r="C27" s="68" t="s">
        <v>515</v>
      </c>
      <c r="D27" s="64" t="s">
        <v>318</v>
      </c>
      <c r="E27" s="33"/>
      <c r="F27" s="68">
        <v>8.89</v>
      </c>
      <c r="G27" s="68"/>
      <c r="H27" s="33"/>
      <c r="I27" s="33"/>
      <c r="J27" s="31"/>
      <c r="K27" s="33"/>
      <c r="L27" s="31"/>
      <c r="M27" s="31"/>
      <c r="N27" s="33"/>
    </row>
    <row r="28" spans="1:14">
      <c r="A28" s="12"/>
      <c r="B28" s="72"/>
      <c r="C28" s="68"/>
      <c r="D28" s="64"/>
      <c r="E28" s="33"/>
      <c r="F28" s="68"/>
      <c r="G28" s="68"/>
      <c r="H28" s="33"/>
      <c r="I28" s="33"/>
      <c r="J28" s="31"/>
      <c r="K28" s="33"/>
      <c r="L28" s="31"/>
      <c r="M28" s="31"/>
      <c r="N28" s="33"/>
    </row>
    <row r="29" spans="1:14">
      <c r="A29" s="12"/>
      <c r="B29" s="70" t="s">
        <v>516</v>
      </c>
      <c r="C29" s="71" t="s">
        <v>263</v>
      </c>
      <c r="D29" s="35"/>
      <c r="E29" s="35"/>
      <c r="F29" s="71" t="s">
        <v>263</v>
      </c>
      <c r="G29" s="71"/>
      <c r="H29" s="35"/>
      <c r="I29" s="35"/>
      <c r="J29" s="36"/>
      <c r="K29" s="35"/>
      <c r="L29" s="36"/>
      <c r="M29" s="36"/>
      <c r="N29" s="35"/>
    </row>
    <row r="30" spans="1:14" ht="15.75" thickBot="1">
      <c r="A30" s="12"/>
      <c r="B30" s="70"/>
      <c r="C30" s="74"/>
      <c r="D30" s="38"/>
      <c r="E30" s="35"/>
      <c r="F30" s="71"/>
      <c r="G30" s="71"/>
      <c r="H30" s="35"/>
      <c r="I30" s="35"/>
      <c r="J30" s="36"/>
      <c r="K30" s="35"/>
      <c r="L30" s="36"/>
      <c r="M30" s="36"/>
      <c r="N30" s="35"/>
    </row>
    <row r="31" spans="1:14">
      <c r="A31" s="12"/>
      <c r="B31" s="64" t="s">
        <v>517</v>
      </c>
      <c r="C31" s="67">
        <v>7956</v>
      </c>
      <c r="D31" s="34"/>
      <c r="E31" s="33"/>
      <c r="F31" s="68">
        <v>9.31</v>
      </c>
      <c r="G31" s="68"/>
      <c r="H31" s="33"/>
      <c r="I31" s="33"/>
      <c r="J31" s="68" t="s">
        <v>518</v>
      </c>
      <c r="K31" s="33"/>
      <c r="L31" s="66">
        <v>54775</v>
      </c>
      <c r="M31" s="66"/>
      <c r="N31" s="33"/>
    </row>
    <row r="32" spans="1:14" ht="15.75" thickBot="1">
      <c r="A32" s="12"/>
      <c r="B32" s="64"/>
      <c r="C32" s="79"/>
      <c r="D32" s="40"/>
      <c r="E32" s="33"/>
      <c r="F32" s="68"/>
      <c r="G32" s="68"/>
      <c r="H32" s="33"/>
      <c r="I32" s="33"/>
      <c r="J32" s="68"/>
      <c r="K32" s="33"/>
      <c r="L32" s="66"/>
      <c r="M32" s="66"/>
      <c r="N32" s="33"/>
    </row>
    <row r="33" spans="1:16" ht="15.75" thickTop="1">
      <c r="A33" s="12" t="s">
        <v>973</v>
      </c>
      <c r="B33" s="11" t="s">
        <v>7</v>
      </c>
      <c r="C33" s="11"/>
      <c r="D33" s="11"/>
      <c r="E33" s="11"/>
      <c r="F33" s="11"/>
      <c r="G33" s="11"/>
      <c r="H33" s="11"/>
      <c r="I33" s="11"/>
      <c r="J33" s="11"/>
      <c r="K33" s="11"/>
      <c r="L33" s="11"/>
      <c r="M33" s="11"/>
      <c r="N33" s="11"/>
      <c r="O33" s="11"/>
      <c r="P33" s="11"/>
    </row>
    <row r="34" spans="1:16">
      <c r="A34" s="12"/>
      <c r="B34" s="43" t="s">
        <v>974</v>
      </c>
      <c r="C34" s="43"/>
      <c r="D34" s="43"/>
      <c r="E34" s="43"/>
      <c r="F34" s="43"/>
      <c r="G34" s="43"/>
      <c r="H34" s="43"/>
      <c r="I34" s="43"/>
      <c r="J34" s="43"/>
      <c r="K34" s="43"/>
      <c r="L34" s="43"/>
      <c r="M34" s="43"/>
      <c r="N34" s="43"/>
      <c r="O34" s="43"/>
      <c r="P34" s="43"/>
    </row>
    <row r="35" spans="1:16">
      <c r="A35" s="12"/>
      <c r="B35" s="20"/>
      <c r="C35" s="20"/>
      <c r="D35" s="20"/>
      <c r="E35" s="20"/>
      <c r="F35" s="20"/>
      <c r="G35" s="20"/>
      <c r="H35" s="20"/>
      <c r="I35" s="20"/>
      <c r="J35" s="20"/>
      <c r="K35" s="20"/>
      <c r="L35" s="20"/>
      <c r="M35" s="20"/>
      <c r="N35" s="20"/>
      <c r="O35" s="20"/>
      <c r="P35" s="20"/>
    </row>
    <row r="36" spans="1:16">
      <c r="A36" s="12"/>
      <c r="B36" s="17"/>
      <c r="C36" s="17"/>
      <c r="D36" s="17"/>
      <c r="E36" s="17"/>
      <c r="F36" s="17"/>
      <c r="G36" s="17"/>
      <c r="H36" s="17"/>
      <c r="I36" s="17"/>
      <c r="J36" s="17"/>
      <c r="K36" s="17"/>
      <c r="L36" s="17"/>
      <c r="M36" s="17"/>
      <c r="N36" s="17"/>
      <c r="O36" s="17"/>
      <c r="P36" s="17"/>
    </row>
    <row r="37" spans="1:16">
      <c r="A37" s="12"/>
      <c r="B37" s="73"/>
      <c r="C37" s="35"/>
      <c r="D37" s="84" t="s">
        <v>521</v>
      </c>
      <c r="E37" s="84"/>
      <c r="F37" s="35"/>
      <c r="G37" s="84" t="s">
        <v>501</v>
      </c>
      <c r="H37" s="84"/>
      <c r="I37" s="84"/>
      <c r="J37" s="35"/>
      <c r="K37" s="84" t="s">
        <v>524</v>
      </c>
      <c r="L37" s="84"/>
      <c r="M37" s="35"/>
      <c r="N37" s="84" t="s">
        <v>501</v>
      </c>
      <c r="O37" s="84"/>
      <c r="P37" s="84"/>
    </row>
    <row r="38" spans="1:16">
      <c r="A38" s="12"/>
      <c r="B38" s="73"/>
      <c r="C38" s="35"/>
      <c r="D38" s="84"/>
      <c r="E38" s="84"/>
      <c r="F38" s="35"/>
      <c r="G38" s="84" t="s">
        <v>522</v>
      </c>
      <c r="H38" s="84"/>
      <c r="I38" s="84"/>
      <c r="J38" s="35"/>
      <c r="K38" s="84"/>
      <c r="L38" s="84"/>
      <c r="M38" s="35"/>
      <c r="N38" s="84" t="s">
        <v>504</v>
      </c>
      <c r="O38" s="84"/>
      <c r="P38" s="84"/>
    </row>
    <row r="39" spans="1:16">
      <c r="A39" s="12"/>
      <c r="B39" s="73"/>
      <c r="C39" s="35"/>
      <c r="D39" s="84"/>
      <c r="E39" s="84"/>
      <c r="F39" s="35"/>
      <c r="G39" s="84" t="s">
        <v>523</v>
      </c>
      <c r="H39" s="84"/>
      <c r="I39" s="84"/>
      <c r="J39" s="35"/>
      <c r="K39" s="84"/>
      <c r="L39" s="84"/>
      <c r="M39" s="35"/>
      <c r="N39" s="84" t="s">
        <v>525</v>
      </c>
      <c r="O39" s="84"/>
      <c r="P39" s="84"/>
    </row>
    <row r="40" spans="1:16" ht="15.75" thickBot="1">
      <c r="A40" s="12"/>
      <c r="B40" s="73"/>
      <c r="C40" s="35"/>
      <c r="D40" s="83"/>
      <c r="E40" s="83"/>
      <c r="F40" s="35"/>
      <c r="G40" s="63"/>
      <c r="H40" s="63"/>
      <c r="I40" s="63"/>
      <c r="J40" s="35"/>
      <c r="K40" s="83"/>
      <c r="L40" s="83"/>
      <c r="M40" s="35"/>
      <c r="N40" s="83" t="s">
        <v>523</v>
      </c>
      <c r="O40" s="83"/>
      <c r="P40" s="83"/>
    </row>
    <row r="41" spans="1:16">
      <c r="A41" s="12"/>
      <c r="B41" s="24"/>
      <c r="C41" s="24"/>
      <c r="D41" s="121" t="s">
        <v>510</v>
      </c>
      <c r="E41" s="121"/>
      <c r="F41" s="24"/>
      <c r="G41" s="54"/>
      <c r="H41" s="54"/>
      <c r="I41" s="54"/>
      <c r="J41" s="24"/>
      <c r="K41" s="121" t="s">
        <v>510</v>
      </c>
      <c r="L41" s="121"/>
      <c r="M41" s="24"/>
      <c r="N41" s="54"/>
      <c r="O41" s="54"/>
      <c r="P41" s="54"/>
    </row>
    <row r="42" spans="1:16">
      <c r="A42" s="12"/>
      <c r="B42" s="64" t="s">
        <v>526</v>
      </c>
      <c r="C42" s="33"/>
      <c r="D42" s="66">
        <v>2402</v>
      </c>
      <c r="E42" s="33"/>
      <c r="F42" s="33"/>
      <c r="G42" s="64" t="s">
        <v>286</v>
      </c>
      <c r="H42" s="68">
        <v>18.93</v>
      </c>
      <c r="I42" s="33"/>
      <c r="J42" s="33"/>
      <c r="K42" s="66">
        <v>3051</v>
      </c>
      <c r="L42" s="33"/>
      <c r="M42" s="33"/>
      <c r="N42" s="64" t="s">
        <v>286</v>
      </c>
      <c r="O42" s="68">
        <v>18.63</v>
      </c>
      <c r="P42" s="33"/>
    </row>
    <row r="43" spans="1:16">
      <c r="A43" s="12"/>
      <c r="B43" s="64"/>
      <c r="C43" s="33"/>
      <c r="D43" s="66"/>
      <c r="E43" s="33"/>
      <c r="F43" s="33"/>
      <c r="G43" s="64"/>
      <c r="H43" s="68"/>
      <c r="I43" s="33"/>
      <c r="J43" s="33"/>
      <c r="K43" s="66"/>
      <c r="L43" s="33"/>
      <c r="M43" s="33"/>
      <c r="N43" s="64"/>
      <c r="O43" s="68"/>
      <c r="P43" s="33"/>
    </row>
    <row r="44" spans="1:16">
      <c r="A44" s="12"/>
      <c r="B44" s="70" t="s">
        <v>513</v>
      </c>
      <c r="C44" s="35"/>
      <c r="D44" s="122">
        <v>2397</v>
      </c>
      <c r="E44" s="35"/>
      <c r="F44" s="35"/>
      <c r="G44" s="71">
        <v>14.04</v>
      </c>
      <c r="H44" s="71"/>
      <c r="I44" s="35"/>
      <c r="J44" s="35"/>
      <c r="K44" s="122">
        <v>2305</v>
      </c>
      <c r="L44" s="35"/>
      <c r="M44" s="35"/>
      <c r="N44" s="71">
        <v>12.93</v>
      </c>
      <c r="O44" s="71"/>
      <c r="P44" s="35"/>
    </row>
    <row r="45" spans="1:16">
      <c r="A45" s="12"/>
      <c r="B45" s="70"/>
      <c r="C45" s="35"/>
      <c r="D45" s="122"/>
      <c r="E45" s="35"/>
      <c r="F45" s="35"/>
      <c r="G45" s="71"/>
      <c r="H45" s="71"/>
      <c r="I45" s="35"/>
      <c r="J45" s="35"/>
      <c r="K45" s="122"/>
      <c r="L45" s="35"/>
      <c r="M45" s="35"/>
      <c r="N45" s="71"/>
      <c r="O45" s="71"/>
      <c r="P45" s="35"/>
    </row>
    <row r="46" spans="1:16">
      <c r="A46" s="12"/>
      <c r="B46" s="72" t="s">
        <v>527</v>
      </c>
      <c r="C46" s="33"/>
      <c r="D46" s="68" t="s">
        <v>528</v>
      </c>
      <c r="E46" s="64" t="s">
        <v>318</v>
      </c>
      <c r="F46" s="33"/>
      <c r="G46" s="68">
        <v>21.44</v>
      </c>
      <c r="H46" s="68"/>
      <c r="I46" s="33"/>
      <c r="J46" s="33"/>
      <c r="K46" s="68" t="s">
        <v>529</v>
      </c>
      <c r="L46" s="64" t="s">
        <v>318</v>
      </c>
      <c r="M46" s="33"/>
      <c r="N46" s="68">
        <v>19.2</v>
      </c>
      <c r="O46" s="68"/>
      <c r="P46" s="33"/>
    </row>
    <row r="47" spans="1:16">
      <c r="A47" s="12"/>
      <c r="B47" s="72"/>
      <c r="C47" s="33"/>
      <c r="D47" s="68"/>
      <c r="E47" s="64"/>
      <c r="F47" s="33"/>
      <c r="G47" s="68"/>
      <c r="H47" s="68"/>
      <c r="I47" s="33"/>
      <c r="J47" s="33"/>
      <c r="K47" s="68"/>
      <c r="L47" s="64"/>
      <c r="M47" s="33"/>
      <c r="N47" s="68"/>
      <c r="O47" s="68"/>
      <c r="P47" s="33"/>
    </row>
    <row r="48" spans="1:16">
      <c r="A48" s="12"/>
      <c r="B48" s="70" t="s">
        <v>516</v>
      </c>
      <c r="C48" s="35"/>
      <c r="D48" s="71" t="s">
        <v>530</v>
      </c>
      <c r="E48" s="73" t="s">
        <v>318</v>
      </c>
      <c r="F48" s="35"/>
      <c r="G48" s="71">
        <v>15.4</v>
      </c>
      <c r="H48" s="71"/>
      <c r="I48" s="35"/>
      <c r="J48" s="35"/>
      <c r="K48" s="71" t="s">
        <v>531</v>
      </c>
      <c r="L48" s="73" t="s">
        <v>318</v>
      </c>
      <c r="M48" s="35"/>
      <c r="N48" s="71">
        <v>17.23</v>
      </c>
      <c r="O48" s="71"/>
      <c r="P48" s="35"/>
    </row>
    <row r="49" spans="1:16" ht="15.75" thickBot="1">
      <c r="A49" s="12"/>
      <c r="B49" s="70"/>
      <c r="C49" s="35"/>
      <c r="D49" s="74"/>
      <c r="E49" s="75"/>
      <c r="F49" s="35"/>
      <c r="G49" s="71"/>
      <c r="H49" s="71"/>
      <c r="I49" s="35"/>
      <c r="J49" s="35"/>
      <c r="K49" s="74"/>
      <c r="L49" s="75"/>
      <c r="M49" s="35"/>
      <c r="N49" s="71"/>
      <c r="O49" s="71"/>
      <c r="P49" s="35"/>
    </row>
    <row r="50" spans="1:16">
      <c r="A50" s="12"/>
      <c r="B50" s="64" t="s">
        <v>532</v>
      </c>
      <c r="C50" s="33"/>
      <c r="D50" s="67">
        <v>3211</v>
      </c>
      <c r="E50" s="34"/>
      <c r="F50" s="33"/>
      <c r="G50" s="68">
        <v>14.8</v>
      </c>
      <c r="H50" s="68"/>
      <c r="I50" s="33"/>
      <c r="J50" s="33"/>
      <c r="K50" s="67">
        <v>3137</v>
      </c>
      <c r="L50" s="34"/>
      <c r="M50" s="33"/>
      <c r="N50" s="68">
        <v>14.26</v>
      </c>
      <c r="O50" s="68"/>
      <c r="P50" s="33"/>
    </row>
    <row r="51" spans="1:16" ht="15.75" thickBot="1">
      <c r="A51" s="12"/>
      <c r="B51" s="64"/>
      <c r="C51" s="33"/>
      <c r="D51" s="79"/>
      <c r="E51" s="40"/>
      <c r="F51" s="33"/>
      <c r="G51" s="68"/>
      <c r="H51" s="68"/>
      <c r="I51" s="33"/>
      <c r="J51" s="33"/>
      <c r="K51" s="79"/>
      <c r="L51" s="40"/>
      <c r="M51" s="33"/>
      <c r="N51" s="68"/>
      <c r="O51" s="68"/>
      <c r="P51" s="33"/>
    </row>
    <row r="52" spans="1:16" ht="15.75" thickTop="1">
      <c r="A52" s="12" t="s">
        <v>975</v>
      </c>
      <c r="B52" s="11" t="s">
        <v>7</v>
      </c>
      <c r="C52" s="11"/>
      <c r="D52" s="11"/>
      <c r="E52" s="11"/>
      <c r="F52" s="11"/>
      <c r="G52" s="11"/>
      <c r="H52" s="11"/>
      <c r="I52" s="11"/>
      <c r="J52" s="11"/>
      <c r="K52" s="11"/>
      <c r="L52" s="11"/>
      <c r="M52" s="11"/>
      <c r="N52" s="11"/>
      <c r="O52" s="11"/>
      <c r="P52" s="11"/>
    </row>
    <row r="53" spans="1:16">
      <c r="A53" s="12"/>
      <c r="B53" s="43" t="s">
        <v>535</v>
      </c>
      <c r="C53" s="43"/>
      <c r="D53" s="43"/>
      <c r="E53" s="43"/>
      <c r="F53" s="43"/>
      <c r="G53" s="43"/>
      <c r="H53" s="43"/>
      <c r="I53" s="43"/>
      <c r="J53" s="43"/>
      <c r="K53" s="43"/>
      <c r="L53" s="43"/>
      <c r="M53" s="43"/>
      <c r="N53" s="43"/>
      <c r="O53" s="43"/>
      <c r="P53" s="43"/>
    </row>
    <row r="54" spans="1:16">
      <c r="A54" s="12"/>
      <c r="B54" s="20"/>
      <c r="C54" s="20"/>
      <c r="D54" s="20"/>
      <c r="E54" s="20"/>
      <c r="F54" s="20"/>
      <c r="G54" s="20"/>
      <c r="H54" s="20"/>
    </row>
    <row r="55" spans="1:16">
      <c r="A55" s="12"/>
      <c r="B55" s="17"/>
      <c r="C55" s="17"/>
      <c r="D55" s="17"/>
      <c r="E55" s="17"/>
      <c r="F55" s="17"/>
      <c r="G55" s="17"/>
      <c r="H55" s="17"/>
    </row>
    <row r="56" spans="1:16" ht="15.75" thickBot="1">
      <c r="A56" s="12"/>
      <c r="B56" s="24"/>
      <c r="C56" s="27" t="s">
        <v>533</v>
      </c>
      <c r="D56" s="27"/>
      <c r="E56" s="24"/>
      <c r="F56" s="83" t="s">
        <v>536</v>
      </c>
      <c r="G56" s="83"/>
      <c r="H56" s="83"/>
    </row>
    <row r="57" spans="1:16">
      <c r="A57" s="12"/>
      <c r="B57" s="24"/>
      <c r="C57" s="123" t="s">
        <v>510</v>
      </c>
      <c r="D57" s="123"/>
      <c r="E57" s="24"/>
      <c r="F57" s="54"/>
      <c r="G57" s="54"/>
      <c r="H57" s="54"/>
    </row>
    <row r="58" spans="1:16">
      <c r="A58" s="12"/>
      <c r="B58" s="29" t="s">
        <v>537</v>
      </c>
      <c r="C58" s="47">
        <v>1402</v>
      </c>
      <c r="D58" s="33"/>
      <c r="E58" s="33"/>
      <c r="F58" s="29" t="s">
        <v>286</v>
      </c>
      <c r="G58" s="31">
        <v>23.14</v>
      </c>
      <c r="H58" s="33"/>
    </row>
    <row r="59" spans="1:16">
      <c r="A59" s="12"/>
      <c r="B59" s="29"/>
      <c r="C59" s="47"/>
      <c r="D59" s="33"/>
      <c r="E59" s="33"/>
      <c r="F59" s="29"/>
      <c r="G59" s="31"/>
      <c r="H59" s="33"/>
    </row>
    <row r="60" spans="1:16">
      <c r="A60" s="12"/>
      <c r="B60" s="21" t="s">
        <v>513</v>
      </c>
      <c r="C60" s="104">
        <v>1905</v>
      </c>
      <c r="D60" s="35"/>
      <c r="E60" s="35"/>
      <c r="F60" s="36">
        <v>10.81</v>
      </c>
      <c r="G60" s="36"/>
      <c r="H60" s="35"/>
    </row>
    <row r="61" spans="1:16">
      <c r="A61" s="12"/>
      <c r="B61" s="21"/>
      <c r="C61" s="104"/>
      <c r="D61" s="35"/>
      <c r="E61" s="35"/>
      <c r="F61" s="36"/>
      <c r="G61" s="36"/>
      <c r="H61" s="35"/>
    </row>
    <row r="62" spans="1:16">
      <c r="A62" s="12"/>
      <c r="B62" s="29" t="s">
        <v>527</v>
      </c>
      <c r="C62" s="31" t="s">
        <v>538</v>
      </c>
      <c r="D62" s="29" t="s">
        <v>318</v>
      </c>
      <c r="E62" s="33"/>
      <c r="F62" s="31">
        <v>12.04</v>
      </c>
      <c r="G62" s="31"/>
      <c r="H62" s="33"/>
    </row>
    <row r="63" spans="1:16">
      <c r="A63" s="12"/>
      <c r="B63" s="29"/>
      <c r="C63" s="31"/>
      <c r="D63" s="29"/>
      <c r="E63" s="33"/>
      <c r="F63" s="31"/>
      <c r="G63" s="31"/>
      <c r="H63" s="33"/>
    </row>
    <row r="64" spans="1:16">
      <c r="A64" s="12"/>
      <c r="B64" s="21" t="s">
        <v>516</v>
      </c>
      <c r="C64" s="36" t="s">
        <v>539</v>
      </c>
      <c r="D64" s="21" t="s">
        <v>318</v>
      </c>
      <c r="E64" s="35"/>
      <c r="F64" s="36">
        <v>20.03</v>
      </c>
      <c r="G64" s="36"/>
      <c r="H64" s="35"/>
    </row>
    <row r="65" spans="1:8" ht="15.75" thickBot="1">
      <c r="A65" s="12"/>
      <c r="B65" s="21"/>
      <c r="C65" s="37"/>
      <c r="D65" s="99"/>
      <c r="E65" s="35"/>
      <c r="F65" s="36"/>
      <c r="G65" s="36"/>
      <c r="H65" s="35"/>
    </row>
    <row r="66" spans="1:8">
      <c r="A66" s="12"/>
      <c r="B66" s="29" t="s">
        <v>540</v>
      </c>
      <c r="C66" s="100">
        <v>1911</v>
      </c>
      <c r="D66" s="34"/>
      <c r="E66" s="33"/>
      <c r="F66" s="31">
        <v>16.05</v>
      </c>
      <c r="G66" s="31"/>
      <c r="H66" s="33"/>
    </row>
    <row r="67" spans="1:8" ht="15.75" thickBot="1">
      <c r="A67" s="12"/>
      <c r="B67" s="29"/>
      <c r="C67" s="102"/>
      <c r="D67" s="40"/>
      <c r="E67" s="33"/>
      <c r="F67" s="31"/>
      <c r="G67" s="31"/>
      <c r="H67" s="33"/>
    </row>
    <row r="68" spans="1:8" ht="15.75" thickTop="1"/>
  </sheetData>
  <mergeCells count="239">
    <mergeCell ref="A52:A67"/>
    <mergeCell ref="B52:P52"/>
    <mergeCell ref="B53:P53"/>
    <mergeCell ref="A14:A32"/>
    <mergeCell ref="B14:P14"/>
    <mergeCell ref="B15:P15"/>
    <mergeCell ref="A33:A51"/>
    <mergeCell ref="B33:P33"/>
    <mergeCell ref="B34:P34"/>
    <mergeCell ref="A1:A2"/>
    <mergeCell ref="B1:P1"/>
    <mergeCell ref="B2:P2"/>
    <mergeCell ref="B3:P3"/>
    <mergeCell ref="A4:A13"/>
    <mergeCell ref="B4:P4"/>
    <mergeCell ref="B5:P5"/>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H58:H59"/>
    <mergeCell ref="B60:B61"/>
    <mergeCell ref="C60:C61"/>
    <mergeCell ref="D60:D61"/>
    <mergeCell ref="E60:E61"/>
    <mergeCell ref="F60:G61"/>
    <mergeCell ref="H60:H61"/>
    <mergeCell ref="B58:B59"/>
    <mergeCell ref="C58:C59"/>
    <mergeCell ref="D58:D59"/>
    <mergeCell ref="E58:E59"/>
    <mergeCell ref="F58:F59"/>
    <mergeCell ref="G58:G59"/>
    <mergeCell ref="P50:P51"/>
    <mergeCell ref="B54:H54"/>
    <mergeCell ref="C56:D56"/>
    <mergeCell ref="F56:H56"/>
    <mergeCell ref="C57:D57"/>
    <mergeCell ref="F57:H57"/>
    <mergeCell ref="I50:I51"/>
    <mergeCell ref="J50:J51"/>
    <mergeCell ref="K50:K51"/>
    <mergeCell ref="L50:L51"/>
    <mergeCell ref="M50:M51"/>
    <mergeCell ref="N50:O51"/>
    <mergeCell ref="L48:L49"/>
    <mergeCell ref="M48:M49"/>
    <mergeCell ref="N48:O49"/>
    <mergeCell ref="P48:P49"/>
    <mergeCell ref="B50:B51"/>
    <mergeCell ref="C50:C51"/>
    <mergeCell ref="D50:D51"/>
    <mergeCell ref="E50:E51"/>
    <mergeCell ref="F50:F51"/>
    <mergeCell ref="G50:H51"/>
    <mergeCell ref="P46:P47"/>
    <mergeCell ref="B48:B49"/>
    <mergeCell ref="C48:C49"/>
    <mergeCell ref="D48:D49"/>
    <mergeCell ref="E48:E49"/>
    <mergeCell ref="F48:F49"/>
    <mergeCell ref="G48:H49"/>
    <mergeCell ref="I48:I49"/>
    <mergeCell ref="J48:J49"/>
    <mergeCell ref="K48:K49"/>
    <mergeCell ref="I46:I47"/>
    <mergeCell ref="J46:J47"/>
    <mergeCell ref="K46:K47"/>
    <mergeCell ref="L46:L47"/>
    <mergeCell ref="M46:M47"/>
    <mergeCell ref="N46:O47"/>
    <mergeCell ref="B46:B47"/>
    <mergeCell ref="C46:C47"/>
    <mergeCell ref="D46:D47"/>
    <mergeCell ref="E46:E47"/>
    <mergeCell ref="F46:F47"/>
    <mergeCell ref="G46:H47"/>
    <mergeCell ref="J44:J45"/>
    <mergeCell ref="K44:K45"/>
    <mergeCell ref="L44:L45"/>
    <mergeCell ref="M44:M45"/>
    <mergeCell ref="N44:O45"/>
    <mergeCell ref="P44:P45"/>
    <mergeCell ref="N42:N43"/>
    <mergeCell ref="O42:O43"/>
    <mergeCell ref="P42:P43"/>
    <mergeCell ref="B44:B45"/>
    <mergeCell ref="C44:C45"/>
    <mergeCell ref="D44:D45"/>
    <mergeCell ref="E44:E45"/>
    <mergeCell ref="F44:F45"/>
    <mergeCell ref="G44:H45"/>
    <mergeCell ref="I44:I45"/>
    <mergeCell ref="H42:H43"/>
    <mergeCell ref="I42:I43"/>
    <mergeCell ref="J42:J43"/>
    <mergeCell ref="K42:K43"/>
    <mergeCell ref="L42:L43"/>
    <mergeCell ref="M42:M43"/>
    <mergeCell ref="D41:E41"/>
    <mergeCell ref="G41:I41"/>
    <mergeCell ref="K41:L41"/>
    <mergeCell ref="N41:P41"/>
    <mergeCell ref="B42:B43"/>
    <mergeCell ref="C42:C43"/>
    <mergeCell ref="D42:D43"/>
    <mergeCell ref="E42:E43"/>
    <mergeCell ref="F42:F43"/>
    <mergeCell ref="G42:G43"/>
    <mergeCell ref="J37:J40"/>
    <mergeCell ref="K37:L40"/>
    <mergeCell ref="M37:M40"/>
    <mergeCell ref="N37:P37"/>
    <mergeCell ref="N38:P38"/>
    <mergeCell ref="N39:P39"/>
    <mergeCell ref="N40:P40"/>
    <mergeCell ref="B37:B40"/>
    <mergeCell ref="C37:C40"/>
    <mergeCell ref="D37:E40"/>
    <mergeCell ref="F37:F40"/>
    <mergeCell ref="G37:I37"/>
    <mergeCell ref="G38:I38"/>
    <mergeCell ref="G39:I39"/>
    <mergeCell ref="G40:I40"/>
    <mergeCell ref="I31:I32"/>
    <mergeCell ref="J31:J32"/>
    <mergeCell ref="K31:K32"/>
    <mergeCell ref="L31:M32"/>
    <mergeCell ref="N31:N32"/>
    <mergeCell ref="B35:P35"/>
    <mergeCell ref="J29:J30"/>
    <mergeCell ref="K29:K30"/>
    <mergeCell ref="L29:M30"/>
    <mergeCell ref="N29:N30"/>
    <mergeCell ref="B31:B32"/>
    <mergeCell ref="C31:C32"/>
    <mergeCell ref="D31:D32"/>
    <mergeCell ref="E31:E32"/>
    <mergeCell ref="F31:G32"/>
    <mergeCell ref="H31:H32"/>
    <mergeCell ref="K27:K28"/>
    <mergeCell ref="L27:M28"/>
    <mergeCell ref="N27:N28"/>
    <mergeCell ref="B29:B30"/>
    <mergeCell ref="C29:C30"/>
    <mergeCell ref="D29:D30"/>
    <mergeCell ref="E29:E30"/>
    <mergeCell ref="F29:G30"/>
    <mergeCell ref="H29:H30"/>
    <mergeCell ref="I29:I30"/>
    <mergeCell ref="L25:M26"/>
    <mergeCell ref="N25:N26"/>
    <mergeCell ref="B27:B28"/>
    <mergeCell ref="C27:C28"/>
    <mergeCell ref="D27:D28"/>
    <mergeCell ref="E27:E28"/>
    <mergeCell ref="F27:G28"/>
    <mergeCell ref="H27:H28"/>
    <mergeCell ref="I27:I28"/>
    <mergeCell ref="J27:J28"/>
    <mergeCell ref="N23:N24"/>
    <mergeCell ref="B25:B26"/>
    <mergeCell ref="C25:C26"/>
    <mergeCell ref="D25:D26"/>
    <mergeCell ref="E25:E26"/>
    <mergeCell ref="F25:G26"/>
    <mergeCell ref="H25:H26"/>
    <mergeCell ref="I25:I26"/>
    <mergeCell ref="J25:J26"/>
    <mergeCell ref="K25:K26"/>
    <mergeCell ref="H23:H24"/>
    <mergeCell ref="I23:I24"/>
    <mergeCell ref="J23:J24"/>
    <mergeCell ref="K23:K24"/>
    <mergeCell ref="L23:L24"/>
    <mergeCell ref="M23:M24"/>
    <mergeCell ref="B23:B24"/>
    <mergeCell ref="C23:C24"/>
    <mergeCell ref="D23:D24"/>
    <mergeCell ref="E23:E24"/>
    <mergeCell ref="F23:F24"/>
    <mergeCell ref="G23:G24"/>
    <mergeCell ref="L18:N18"/>
    <mergeCell ref="L19:N19"/>
    <mergeCell ref="L20:N20"/>
    <mergeCell ref="L21:N21"/>
    <mergeCell ref="C22:D22"/>
    <mergeCell ref="F22:H22"/>
    <mergeCell ref="L22:N22"/>
    <mergeCell ref="B16:N16"/>
    <mergeCell ref="B18:B21"/>
    <mergeCell ref="C18:D21"/>
    <mergeCell ref="E18:E21"/>
    <mergeCell ref="F18:H18"/>
    <mergeCell ref="F19:H19"/>
    <mergeCell ref="F20:H20"/>
    <mergeCell ref="F21:H21"/>
    <mergeCell ref="I18:I21"/>
    <mergeCell ref="K18:K21"/>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27.7109375" bestFit="1" customWidth="1"/>
    <col min="3" max="3" width="13.42578125" bestFit="1" customWidth="1"/>
    <col min="6" max="6" width="13.42578125" bestFit="1" customWidth="1"/>
  </cols>
  <sheetData>
    <row r="1" spans="1:7" ht="15" customHeight="1">
      <c r="A1" s="8" t="s">
        <v>976</v>
      </c>
      <c r="B1" s="8" t="s">
        <v>2</v>
      </c>
      <c r="C1" s="8"/>
      <c r="D1" s="8"/>
      <c r="E1" s="8"/>
      <c r="F1" s="8"/>
      <c r="G1" s="8"/>
    </row>
    <row r="2" spans="1:7" ht="15" customHeight="1">
      <c r="A2" s="8"/>
      <c r="B2" s="8" t="s">
        <v>3</v>
      </c>
      <c r="C2" s="8"/>
      <c r="D2" s="8"/>
      <c r="E2" s="8"/>
      <c r="F2" s="8"/>
      <c r="G2" s="8"/>
    </row>
    <row r="3" spans="1:7" ht="30">
      <c r="A3" s="3" t="s">
        <v>542</v>
      </c>
      <c r="B3" s="11" t="s">
        <v>7</v>
      </c>
      <c r="C3" s="11"/>
      <c r="D3" s="11"/>
      <c r="E3" s="11"/>
      <c r="F3" s="11"/>
      <c r="G3" s="11"/>
    </row>
    <row r="4" spans="1:7" ht="15" customHeight="1">
      <c r="A4" s="12" t="s">
        <v>977</v>
      </c>
      <c r="B4" s="11" t="s">
        <v>7</v>
      </c>
      <c r="C4" s="11"/>
      <c r="D4" s="11"/>
      <c r="E4" s="11"/>
      <c r="F4" s="11"/>
      <c r="G4" s="11"/>
    </row>
    <row r="5" spans="1:7">
      <c r="A5" s="12"/>
      <c r="B5" s="43" t="s">
        <v>545</v>
      </c>
      <c r="C5" s="43"/>
      <c r="D5" s="43"/>
      <c r="E5" s="43"/>
      <c r="F5" s="43"/>
      <c r="G5" s="43"/>
    </row>
    <row r="6" spans="1:7">
      <c r="A6" s="12"/>
      <c r="B6" s="20"/>
      <c r="C6" s="20"/>
      <c r="D6" s="20"/>
      <c r="E6" s="20"/>
      <c r="F6" s="20"/>
      <c r="G6" s="20"/>
    </row>
    <row r="7" spans="1:7">
      <c r="A7" s="12"/>
      <c r="B7" s="17"/>
      <c r="C7" s="17"/>
      <c r="D7" s="17"/>
      <c r="E7" s="17"/>
      <c r="F7" s="17"/>
      <c r="G7" s="17"/>
    </row>
    <row r="8" spans="1:7" ht="15.75" thickBot="1">
      <c r="A8" s="12"/>
      <c r="B8" s="18"/>
      <c r="C8" s="27" t="s">
        <v>258</v>
      </c>
      <c r="D8" s="27"/>
      <c r="E8" s="27"/>
      <c r="F8" s="27"/>
      <c r="G8" s="27"/>
    </row>
    <row r="9" spans="1:7" ht="15.75" thickBot="1">
      <c r="A9" s="12"/>
      <c r="B9" s="18"/>
      <c r="C9" s="28">
        <v>2013</v>
      </c>
      <c r="D9" s="28"/>
      <c r="E9" s="24"/>
      <c r="F9" s="28">
        <v>2012</v>
      </c>
      <c r="G9" s="28"/>
    </row>
    <row r="10" spans="1:7">
      <c r="A10" s="12"/>
      <c r="B10" s="18" t="s">
        <v>546</v>
      </c>
      <c r="C10" s="54"/>
      <c r="D10" s="54"/>
      <c r="E10" s="24"/>
      <c r="F10" s="54"/>
      <c r="G10" s="54"/>
    </row>
    <row r="11" spans="1:7">
      <c r="A11" s="12"/>
      <c r="B11" s="117" t="s">
        <v>547</v>
      </c>
      <c r="C11" s="31" t="s">
        <v>548</v>
      </c>
      <c r="D11" s="33"/>
      <c r="E11" s="33"/>
      <c r="F11" s="31" t="s">
        <v>549</v>
      </c>
      <c r="G11" s="33"/>
    </row>
    <row r="12" spans="1:7">
      <c r="A12" s="12"/>
      <c r="B12" s="117"/>
      <c r="C12" s="31"/>
      <c r="D12" s="33"/>
      <c r="E12" s="33"/>
      <c r="F12" s="31"/>
      <c r="G12" s="33"/>
    </row>
    <row r="13" spans="1:7">
      <c r="A13" s="12"/>
      <c r="B13" s="115" t="s">
        <v>550</v>
      </c>
      <c r="C13" s="36" t="s">
        <v>551</v>
      </c>
      <c r="D13" s="35"/>
      <c r="E13" s="35"/>
      <c r="F13" s="36" t="s">
        <v>552</v>
      </c>
      <c r="G13" s="35"/>
    </row>
    <row r="14" spans="1:7">
      <c r="A14" s="12"/>
      <c r="B14" s="115"/>
      <c r="C14" s="36"/>
      <c r="D14" s="35"/>
      <c r="E14" s="35"/>
      <c r="F14" s="36"/>
      <c r="G14" s="35"/>
    </row>
    <row r="15" spans="1:7">
      <c r="A15" s="12"/>
      <c r="B15" s="29" t="s">
        <v>553</v>
      </c>
      <c r="C15" s="31"/>
      <c r="D15" s="33"/>
      <c r="E15" s="33"/>
      <c r="F15" s="31"/>
      <c r="G15" s="33"/>
    </row>
    <row r="16" spans="1:7">
      <c r="A16" s="12"/>
      <c r="B16" s="29"/>
      <c r="C16" s="31"/>
      <c r="D16" s="33"/>
      <c r="E16" s="33"/>
      <c r="F16" s="31"/>
      <c r="G16" s="33"/>
    </row>
    <row r="17" spans="1:7">
      <c r="A17" s="12"/>
      <c r="B17" s="115" t="s">
        <v>547</v>
      </c>
      <c r="C17" s="36" t="s">
        <v>263</v>
      </c>
      <c r="D17" s="35"/>
      <c r="E17" s="35"/>
      <c r="F17" s="36" t="s">
        <v>263</v>
      </c>
      <c r="G17" s="35"/>
    </row>
    <row r="18" spans="1:7">
      <c r="A18" s="12"/>
      <c r="B18" s="115"/>
      <c r="C18" s="36"/>
      <c r="D18" s="35"/>
      <c r="E18" s="35"/>
      <c r="F18" s="36"/>
      <c r="G18" s="35"/>
    </row>
    <row r="19" spans="1:7">
      <c r="A19" s="12"/>
      <c r="B19" s="117" t="s">
        <v>550</v>
      </c>
      <c r="C19" s="31" t="s">
        <v>554</v>
      </c>
      <c r="D19" s="33"/>
      <c r="E19" s="33"/>
      <c r="F19" s="31" t="s">
        <v>555</v>
      </c>
      <c r="G19" s="33"/>
    </row>
    <row r="20" spans="1:7">
      <c r="A20" s="12"/>
      <c r="B20" s="117"/>
      <c r="C20" s="31"/>
      <c r="D20" s="33"/>
      <c r="E20" s="33"/>
      <c r="F20" s="31"/>
      <c r="G20" s="33"/>
    </row>
  </sheetData>
  <mergeCells count="43">
    <mergeCell ref="A1:A2"/>
    <mergeCell ref="B1:G1"/>
    <mergeCell ref="B2:G2"/>
    <mergeCell ref="B3:G3"/>
    <mergeCell ref="A4:A20"/>
    <mergeCell ref="B4:G4"/>
    <mergeCell ref="B5:G5"/>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C8:G8"/>
    <mergeCell ref="C9:D9"/>
    <mergeCell ref="F9:G9"/>
    <mergeCell ref="C10:D10"/>
    <mergeCell ref="F10: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32.85546875" customWidth="1"/>
    <col min="4" max="4" width="13.85546875" customWidth="1"/>
    <col min="5" max="5" width="4.7109375" customWidth="1"/>
    <col min="6" max="6" width="28" customWidth="1"/>
    <col min="7" max="7" width="6" customWidth="1"/>
    <col min="8" max="8" width="13.85546875" customWidth="1"/>
    <col min="9" max="9" width="4.7109375" customWidth="1"/>
    <col min="10" max="10" width="28" customWidth="1"/>
    <col min="11" max="11" width="6" customWidth="1"/>
    <col min="12" max="12" width="13.85546875" customWidth="1"/>
    <col min="13" max="13" width="4.7109375" customWidth="1"/>
  </cols>
  <sheetData>
    <row r="1" spans="1:13" ht="15" customHeight="1">
      <c r="A1" s="8" t="s">
        <v>97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57</v>
      </c>
      <c r="B3" s="11" t="s">
        <v>7</v>
      </c>
      <c r="C3" s="11"/>
      <c r="D3" s="11"/>
      <c r="E3" s="11"/>
      <c r="F3" s="11"/>
      <c r="G3" s="11"/>
      <c r="H3" s="11"/>
      <c r="I3" s="11"/>
      <c r="J3" s="11"/>
      <c r="K3" s="11"/>
      <c r="L3" s="11"/>
      <c r="M3" s="11"/>
    </row>
    <row r="4" spans="1:13" ht="15" customHeight="1">
      <c r="A4" s="12" t="s">
        <v>979</v>
      </c>
      <c r="B4" s="11" t="s">
        <v>7</v>
      </c>
      <c r="C4" s="11"/>
      <c r="D4" s="11"/>
      <c r="E4" s="11"/>
      <c r="F4" s="11"/>
      <c r="G4" s="11"/>
      <c r="H4" s="11"/>
      <c r="I4" s="11"/>
      <c r="J4" s="11"/>
      <c r="K4" s="11"/>
      <c r="L4" s="11"/>
      <c r="M4" s="11"/>
    </row>
    <row r="5" spans="1:13">
      <c r="A5" s="12"/>
      <c r="B5" s="43" t="s">
        <v>560</v>
      </c>
      <c r="C5" s="43"/>
      <c r="D5" s="43"/>
      <c r="E5" s="43"/>
      <c r="F5" s="43"/>
      <c r="G5" s="43"/>
      <c r="H5" s="43"/>
      <c r="I5" s="43"/>
      <c r="J5" s="43"/>
      <c r="K5" s="43"/>
      <c r="L5" s="43"/>
      <c r="M5" s="43"/>
    </row>
    <row r="6" spans="1:13">
      <c r="A6" s="12"/>
      <c r="B6" s="20"/>
      <c r="C6" s="20"/>
      <c r="D6" s="20"/>
      <c r="E6" s="20"/>
      <c r="F6" s="20"/>
      <c r="G6" s="20"/>
      <c r="H6" s="20"/>
      <c r="I6" s="20"/>
      <c r="J6" s="20"/>
      <c r="K6" s="20"/>
      <c r="L6" s="20"/>
      <c r="M6" s="20"/>
    </row>
    <row r="7" spans="1:13">
      <c r="A7" s="12"/>
      <c r="B7" s="17"/>
      <c r="C7" s="17"/>
      <c r="D7" s="17"/>
      <c r="E7" s="17"/>
      <c r="F7" s="17"/>
      <c r="G7" s="17"/>
      <c r="H7" s="17"/>
      <c r="I7" s="17"/>
      <c r="J7" s="17"/>
      <c r="K7" s="17"/>
      <c r="L7" s="17"/>
      <c r="M7" s="17"/>
    </row>
    <row r="8" spans="1:13" ht="15.75" thickBot="1">
      <c r="A8" s="12"/>
      <c r="B8" s="18"/>
      <c r="C8" s="27" t="s">
        <v>258</v>
      </c>
      <c r="D8" s="27"/>
      <c r="E8" s="27"/>
      <c r="F8" s="27"/>
      <c r="G8" s="27"/>
      <c r="H8" s="27"/>
      <c r="I8" s="27"/>
      <c r="J8" s="27"/>
      <c r="K8" s="27"/>
      <c r="L8" s="27"/>
      <c r="M8" s="27"/>
    </row>
    <row r="9" spans="1:13" ht="15.75" thickBot="1">
      <c r="A9" s="12"/>
      <c r="B9" s="23" t="s">
        <v>561</v>
      </c>
      <c r="C9" s="28">
        <v>2013</v>
      </c>
      <c r="D9" s="28"/>
      <c r="E9" s="28"/>
      <c r="F9" s="24"/>
      <c r="G9" s="28">
        <v>2012</v>
      </c>
      <c r="H9" s="28"/>
      <c r="I9" s="28"/>
      <c r="J9" s="24"/>
      <c r="K9" s="28">
        <v>2011</v>
      </c>
      <c r="L9" s="28"/>
      <c r="M9" s="28"/>
    </row>
    <row r="10" spans="1:13">
      <c r="A10" s="12"/>
      <c r="B10" s="19" t="s">
        <v>562</v>
      </c>
      <c r="C10" s="19" t="s">
        <v>286</v>
      </c>
      <c r="D10" s="25" t="s">
        <v>563</v>
      </c>
      <c r="E10" s="19" t="s">
        <v>318</v>
      </c>
      <c r="F10" s="26"/>
      <c r="G10" s="19" t="s">
        <v>286</v>
      </c>
      <c r="H10" s="25" t="s">
        <v>564</v>
      </c>
      <c r="I10" s="19" t="s">
        <v>318</v>
      </c>
      <c r="J10" s="26"/>
      <c r="K10" s="19" t="s">
        <v>286</v>
      </c>
      <c r="L10" s="25" t="s">
        <v>565</v>
      </c>
      <c r="M10" s="19" t="s">
        <v>318</v>
      </c>
    </row>
    <row r="11" spans="1:13">
      <c r="A11" s="12"/>
      <c r="B11" s="21" t="s">
        <v>566</v>
      </c>
      <c r="C11" s="36">
        <v>33</v>
      </c>
      <c r="D11" s="36"/>
      <c r="E11" s="35"/>
      <c r="F11" s="35"/>
      <c r="G11" s="36">
        <v>13</v>
      </c>
      <c r="H11" s="36"/>
      <c r="I11" s="35"/>
      <c r="J11" s="35"/>
      <c r="K11" s="36" t="s">
        <v>567</v>
      </c>
      <c r="L11" s="36"/>
      <c r="M11" s="21" t="s">
        <v>318</v>
      </c>
    </row>
    <row r="12" spans="1:13" ht="15.75" thickBot="1">
      <c r="A12" s="12"/>
      <c r="B12" s="21"/>
      <c r="C12" s="37"/>
      <c r="D12" s="37"/>
      <c r="E12" s="38"/>
      <c r="F12" s="35"/>
      <c r="G12" s="37"/>
      <c r="H12" s="37"/>
      <c r="I12" s="38"/>
      <c r="J12" s="35"/>
      <c r="K12" s="37"/>
      <c r="L12" s="37"/>
      <c r="M12" s="99"/>
    </row>
    <row r="13" spans="1:13" ht="15.75" thickBot="1">
      <c r="A13" s="12"/>
      <c r="B13" s="19"/>
      <c r="C13" s="124" t="s">
        <v>286</v>
      </c>
      <c r="D13" s="125" t="s">
        <v>568</v>
      </c>
      <c r="E13" s="124" t="s">
        <v>318</v>
      </c>
      <c r="F13" s="26"/>
      <c r="G13" s="124" t="s">
        <v>286</v>
      </c>
      <c r="H13" s="125" t="s">
        <v>569</v>
      </c>
      <c r="I13" s="124" t="s">
        <v>318</v>
      </c>
      <c r="J13" s="26"/>
      <c r="K13" s="124" t="s">
        <v>286</v>
      </c>
      <c r="L13" s="125" t="s">
        <v>570</v>
      </c>
      <c r="M13" s="124" t="s">
        <v>318</v>
      </c>
    </row>
    <row r="14" spans="1:13" ht="15.75" thickTop="1">
      <c r="A14" s="12" t="s">
        <v>980</v>
      </c>
      <c r="B14" s="11" t="s">
        <v>7</v>
      </c>
      <c r="C14" s="11"/>
      <c r="D14" s="11"/>
      <c r="E14" s="11"/>
      <c r="F14" s="11"/>
      <c r="G14" s="11"/>
      <c r="H14" s="11"/>
      <c r="I14" s="11"/>
      <c r="J14" s="11"/>
      <c r="K14" s="11"/>
      <c r="L14" s="11"/>
      <c r="M14" s="11"/>
    </row>
    <row r="15" spans="1:13" ht="25.5" customHeight="1">
      <c r="A15" s="12"/>
      <c r="B15" s="21" t="s">
        <v>571</v>
      </c>
      <c r="C15" s="21"/>
      <c r="D15" s="21"/>
      <c r="E15" s="21"/>
      <c r="F15" s="21"/>
      <c r="G15" s="21"/>
      <c r="H15" s="21"/>
      <c r="I15" s="21"/>
      <c r="J15" s="21"/>
      <c r="K15" s="21"/>
      <c r="L15" s="21"/>
      <c r="M15" s="21"/>
    </row>
    <row r="16" spans="1:13">
      <c r="A16" s="12"/>
      <c r="B16" s="20"/>
      <c r="C16" s="20"/>
      <c r="D16" s="20"/>
      <c r="E16" s="20"/>
      <c r="F16" s="20"/>
      <c r="G16" s="20"/>
      <c r="H16" s="20"/>
      <c r="I16" s="20"/>
      <c r="J16" s="20"/>
      <c r="K16" s="20"/>
      <c r="L16" s="20"/>
      <c r="M16" s="20"/>
    </row>
    <row r="17" spans="1:13">
      <c r="A17" s="12"/>
      <c r="B17" s="17"/>
      <c r="C17" s="17"/>
      <c r="D17" s="17"/>
      <c r="E17" s="17"/>
      <c r="F17" s="17"/>
      <c r="G17" s="17"/>
      <c r="H17" s="17"/>
      <c r="I17" s="17"/>
      <c r="J17" s="17"/>
      <c r="K17" s="17"/>
      <c r="L17" s="17"/>
      <c r="M17" s="17"/>
    </row>
    <row r="18" spans="1:13" ht="15.75" thickBot="1">
      <c r="A18" s="12"/>
      <c r="B18" s="18"/>
      <c r="C18" s="27" t="s">
        <v>258</v>
      </c>
      <c r="D18" s="27"/>
      <c r="E18" s="27"/>
      <c r="F18" s="27"/>
      <c r="G18" s="27"/>
      <c r="H18" s="27"/>
      <c r="I18" s="27"/>
      <c r="J18" s="27"/>
      <c r="K18" s="27"/>
      <c r="L18" s="27"/>
      <c r="M18" s="27"/>
    </row>
    <row r="19" spans="1:13" ht="15.75" thickBot="1">
      <c r="A19" s="12"/>
      <c r="B19" s="23" t="s">
        <v>561</v>
      </c>
      <c r="C19" s="28">
        <v>2013</v>
      </c>
      <c r="D19" s="28"/>
      <c r="E19" s="28"/>
      <c r="F19" s="24"/>
      <c r="G19" s="28">
        <v>2012</v>
      </c>
      <c r="H19" s="28"/>
      <c r="I19" s="28"/>
      <c r="J19" s="24"/>
      <c r="K19" s="28">
        <v>2011</v>
      </c>
      <c r="L19" s="28"/>
      <c r="M19" s="28"/>
    </row>
    <row r="20" spans="1:13">
      <c r="A20" s="12"/>
      <c r="B20" s="30" t="s">
        <v>572</v>
      </c>
      <c r="C20" s="30" t="s">
        <v>286</v>
      </c>
      <c r="D20" s="32">
        <v>13</v>
      </c>
      <c r="E20" s="34"/>
      <c r="F20" s="33"/>
      <c r="G20" s="30" t="s">
        <v>286</v>
      </c>
      <c r="H20" s="32">
        <v>23</v>
      </c>
      <c r="I20" s="34"/>
      <c r="J20" s="33"/>
      <c r="K20" s="30" t="s">
        <v>286</v>
      </c>
      <c r="L20" s="32" t="s">
        <v>573</v>
      </c>
      <c r="M20" s="30" t="s">
        <v>318</v>
      </c>
    </row>
    <row r="21" spans="1:13">
      <c r="A21" s="12"/>
      <c r="B21" s="29"/>
      <c r="C21" s="29"/>
      <c r="D21" s="31"/>
      <c r="E21" s="33"/>
      <c r="F21" s="33"/>
      <c r="G21" s="29"/>
      <c r="H21" s="31"/>
      <c r="I21" s="33"/>
      <c r="J21" s="33"/>
      <c r="K21" s="29"/>
      <c r="L21" s="31"/>
      <c r="M21" s="29"/>
    </row>
    <row r="22" spans="1:13">
      <c r="A22" s="12"/>
      <c r="B22" s="21" t="s">
        <v>574</v>
      </c>
      <c r="C22" s="36">
        <v>89</v>
      </c>
      <c r="D22" s="36"/>
      <c r="E22" s="35"/>
      <c r="F22" s="35"/>
      <c r="G22" s="36" t="s">
        <v>575</v>
      </c>
      <c r="H22" s="36"/>
      <c r="I22" s="21" t="s">
        <v>318</v>
      </c>
      <c r="J22" s="35"/>
      <c r="K22" s="36" t="s">
        <v>576</v>
      </c>
      <c r="L22" s="36"/>
      <c r="M22" s="21" t="s">
        <v>318</v>
      </c>
    </row>
    <row r="23" spans="1:13">
      <c r="A23" s="12"/>
      <c r="B23" s="21"/>
      <c r="C23" s="36"/>
      <c r="D23" s="36"/>
      <c r="E23" s="35"/>
      <c r="F23" s="35"/>
      <c r="G23" s="36"/>
      <c r="H23" s="36"/>
      <c r="I23" s="21"/>
      <c r="J23" s="35"/>
      <c r="K23" s="36"/>
      <c r="L23" s="36"/>
      <c r="M23" s="21"/>
    </row>
    <row r="24" spans="1:13">
      <c r="A24" s="12"/>
      <c r="B24" s="19" t="s">
        <v>577</v>
      </c>
      <c r="C24" s="31" t="s">
        <v>578</v>
      </c>
      <c r="D24" s="31"/>
      <c r="E24" s="19" t="s">
        <v>318</v>
      </c>
      <c r="F24" s="26"/>
      <c r="G24" s="31" t="s">
        <v>579</v>
      </c>
      <c r="H24" s="31"/>
      <c r="I24" s="19" t="s">
        <v>318</v>
      </c>
      <c r="J24" s="26"/>
      <c r="K24" s="31" t="s">
        <v>340</v>
      </c>
      <c r="L24" s="31"/>
      <c r="M24" s="19" t="s">
        <v>318</v>
      </c>
    </row>
    <row r="25" spans="1:13">
      <c r="A25" s="12"/>
      <c r="B25" s="21" t="s">
        <v>580</v>
      </c>
      <c r="C25" s="36">
        <v>18</v>
      </c>
      <c r="D25" s="36"/>
      <c r="E25" s="35"/>
      <c r="F25" s="35"/>
      <c r="G25" s="36" t="s">
        <v>581</v>
      </c>
      <c r="H25" s="36"/>
      <c r="I25" s="21" t="s">
        <v>318</v>
      </c>
      <c r="J25" s="35"/>
      <c r="K25" s="36" t="s">
        <v>324</v>
      </c>
      <c r="L25" s="36"/>
      <c r="M25" s="21" t="s">
        <v>318</v>
      </c>
    </row>
    <row r="26" spans="1:13" ht="15.75" thickBot="1">
      <c r="A26" s="12"/>
      <c r="B26" s="21"/>
      <c r="C26" s="37"/>
      <c r="D26" s="37"/>
      <c r="E26" s="38"/>
      <c r="F26" s="35"/>
      <c r="G26" s="37"/>
      <c r="H26" s="37"/>
      <c r="I26" s="99"/>
      <c r="J26" s="35"/>
      <c r="K26" s="37"/>
      <c r="L26" s="37"/>
      <c r="M26" s="99"/>
    </row>
    <row r="27" spans="1:13" ht="15.75" thickBot="1">
      <c r="A27" s="12"/>
      <c r="B27" s="19"/>
      <c r="C27" s="124" t="s">
        <v>286</v>
      </c>
      <c r="D27" s="125" t="s">
        <v>568</v>
      </c>
      <c r="E27" s="124" t="s">
        <v>318</v>
      </c>
      <c r="F27" s="26"/>
      <c r="G27" s="124" t="s">
        <v>286</v>
      </c>
      <c r="H27" s="125" t="s">
        <v>569</v>
      </c>
      <c r="I27" s="124" t="s">
        <v>318</v>
      </c>
      <c r="J27" s="26"/>
      <c r="K27" s="124" t="s">
        <v>286</v>
      </c>
      <c r="L27" s="125" t="s">
        <v>570</v>
      </c>
      <c r="M27" s="124" t="s">
        <v>318</v>
      </c>
    </row>
    <row r="28" spans="1:13" ht="15.75" thickTop="1">
      <c r="A28" s="12" t="s">
        <v>981</v>
      </c>
      <c r="B28" s="11" t="s">
        <v>7</v>
      </c>
      <c r="C28" s="11"/>
      <c r="D28" s="11"/>
      <c r="E28" s="11"/>
      <c r="F28" s="11"/>
      <c r="G28" s="11"/>
      <c r="H28" s="11"/>
      <c r="I28" s="11"/>
      <c r="J28" s="11"/>
      <c r="K28" s="11"/>
      <c r="L28" s="11"/>
      <c r="M28" s="11"/>
    </row>
    <row r="29" spans="1:13">
      <c r="A29" s="12"/>
      <c r="B29" s="43" t="s">
        <v>585</v>
      </c>
      <c r="C29" s="43"/>
      <c r="D29" s="43"/>
      <c r="E29" s="43"/>
      <c r="F29" s="43"/>
      <c r="G29" s="43"/>
      <c r="H29" s="43"/>
      <c r="I29" s="43"/>
      <c r="J29" s="43"/>
      <c r="K29" s="43"/>
      <c r="L29" s="43"/>
      <c r="M29" s="43"/>
    </row>
    <row r="30" spans="1:13">
      <c r="A30" s="12"/>
      <c r="B30" s="20"/>
      <c r="C30" s="20"/>
      <c r="D30" s="20"/>
      <c r="E30" s="20"/>
      <c r="F30" s="20"/>
      <c r="G30" s="20"/>
      <c r="H30" s="20"/>
      <c r="I30" s="20"/>
    </row>
    <row r="31" spans="1:13">
      <c r="A31" s="12"/>
      <c r="B31" s="17"/>
      <c r="C31" s="17"/>
      <c r="D31" s="17"/>
      <c r="E31" s="17"/>
      <c r="F31" s="17"/>
      <c r="G31" s="17"/>
      <c r="H31" s="17"/>
      <c r="I31" s="17"/>
    </row>
    <row r="32" spans="1:13" ht="15.75" thickBot="1">
      <c r="A32" s="12"/>
      <c r="B32" s="18"/>
      <c r="C32" s="27" t="s">
        <v>297</v>
      </c>
      <c r="D32" s="27"/>
      <c r="E32" s="27"/>
      <c r="F32" s="27"/>
      <c r="G32" s="27"/>
      <c r="H32" s="27"/>
      <c r="I32" s="27"/>
    </row>
    <row r="33" spans="1:9" ht="15.75" thickBot="1">
      <c r="A33" s="12"/>
      <c r="B33" s="23" t="s">
        <v>561</v>
      </c>
      <c r="C33" s="28">
        <v>2013</v>
      </c>
      <c r="D33" s="28"/>
      <c r="E33" s="28"/>
      <c r="F33" s="24"/>
      <c r="G33" s="28">
        <v>2012</v>
      </c>
      <c r="H33" s="28"/>
      <c r="I33" s="28"/>
    </row>
    <row r="34" spans="1:9">
      <c r="A34" s="12"/>
      <c r="B34" s="30" t="s">
        <v>586</v>
      </c>
      <c r="C34" s="30" t="s">
        <v>286</v>
      </c>
      <c r="D34" s="32">
        <v>647</v>
      </c>
      <c r="E34" s="34"/>
      <c r="F34" s="33"/>
      <c r="G34" s="30" t="s">
        <v>286</v>
      </c>
      <c r="H34" s="32">
        <v>396</v>
      </c>
      <c r="I34" s="34"/>
    </row>
    <row r="35" spans="1:9">
      <c r="A35" s="12"/>
      <c r="B35" s="29"/>
      <c r="C35" s="29"/>
      <c r="D35" s="31"/>
      <c r="E35" s="33"/>
      <c r="F35" s="33"/>
      <c r="G35" s="29"/>
      <c r="H35" s="31"/>
      <c r="I35" s="33"/>
    </row>
    <row r="36" spans="1:9">
      <c r="A36" s="12"/>
      <c r="B36" s="115" t="s">
        <v>587</v>
      </c>
      <c r="C36" s="36">
        <v>239</v>
      </c>
      <c r="D36" s="36"/>
      <c r="E36" s="35"/>
      <c r="F36" s="35"/>
      <c r="G36" s="36">
        <v>229</v>
      </c>
      <c r="H36" s="36"/>
      <c r="I36" s="35"/>
    </row>
    <row r="37" spans="1:9">
      <c r="A37" s="12"/>
      <c r="B37" s="115"/>
      <c r="C37" s="36"/>
      <c r="D37" s="36"/>
      <c r="E37" s="35"/>
      <c r="F37" s="35"/>
      <c r="G37" s="36"/>
      <c r="H37" s="36"/>
      <c r="I37" s="35"/>
    </row>
    <row r="38" spans="1:9">
      <c r="A38" s="12"/>
      <c r="B38" s="117" t="s">
        <v>588</v>
      </c>
      <c r="C38" s="31">
        <v>115</v>
      </c>
      <c r="D38" s="31"/>
      <c r="E38" s="33"/>
      <c r="F38" s="33"/>
      <c r="G38" s="31">
        <v>117</v>
      </c>
      <c r="H38" s="31"/>
      <c r="I38" s="33"/>
    </row>
    <row r="39" spans="1:9">
      <c r="A39" s="12"/>
      <c r="B39" s="117"/>
      <c r="C39" s="31"/>
      <c r="D39" s="31"/>
      <c r="E39" s="33"/>
      <c r="F39" s="33"/>
      <c r="G39" s="31"/>
      <c r="H39" s="31"/>
      <c r="I39" s="33"/>
    </row>
    <row r="40" spans="1:9">
      <c r="A40" s="12"/>
      <c r="B40" s="115" t="s">
        <v>589</v>
      </c>
      <c r="C40" s="36">
        <v>54</v>
      </c>
      <c r="D40" s="36"/>
      <c r="E40" s="35"/>
      <c r="F40" s="35"/>
      <c r="G40" s="36">
        <v>61</v>
      </c>
      <c r="H40" s="36"/>
      <c r="I40" s="35"/>
    </row>
    <row r="41" spans="1:9">
      <c r="A41" s="12"/>
      <c r="B41" s="115"/>
      <c r="C41" s="36"/>
      <c r="D41" s="36"/>
      <c r="E41" s="35"/>
      <c r="F41" s="35"/>
      <c r="G41" s="36"/>
      <c r="H41" s="36"/>
      <c r="I41" s="35"/>
    </row>
    <row r="42" spans="1:9">
      <c r="A42" s="12"/>
      <c r="B42" s="117" t="s">
        <v>590</v>
      </c>
      <c r="C42" s="31">
        <v>58</v>
      </c>
      <c r="D42" s="31"/>
      <c r="E42" s="33"/>
      <c r="F42" s="33"/>
      <c r="G42" s="31">
        <v>61</v>
      </c>
      <c r="H42" s="31"/>
      <c r="I42" s="33"/>
    </row>
    <row r="43" spans="1:9">
      <c r="A43" s="12"/>
      <c r="B43" s="117"/>
      <c r="C43" s="31"/>
      <c r="D43" s="31"/>
      <c r="E43" s="33"/>
      <c r="F43" s="33"/>
      <c r="G43" s="31"/>
      <c r="H43" s="31"/>
      <c r="I43" s="33"/>
    </row>
    <row r="44" spans="1:9">
      <c r="A44" s="12"/>
      <c r="B44" s="115" t="s">
        <v>130</v>
      </c>
      <c r="C44" s="36">
        <v>80</v>
      </c>
      <c r="D44" s="36"/>
      <c r="E44" s="35"/>
      <c r="F44" s="35"/>
      <c r="G44" s="36">
        <v>112</v>
      </c>
      <c r="H44" s="36"/>
      <c r="I44" s="35"/>
    </row>
    <row r="45" spans="1:9">
      <c r="A45" s="12"/>
      <c r="B45" s="115"/>
      <c r="C45" s="36"/>
      <c r="D45" s="36"/>
      <c r="E45" s="35"/>
      <c r="F45" s="35"/>
      <c r="G45" s="36"/>
      <c r="H45" s="36"/>
      <c r="I45" s="35"/>
    </row>
    <row r="46" spans="1:9" ht="15.75" thickBot="1">
      <c r="A46" s="12"/>
      <c r="B46" s="113" t="s">
        <v>591</v>
      </c>
      <c r="C46" s="96" t="s">
        <v>592</v>
      </c>
      <c r="D46" s="96"/>
      <c r="E46" s="126" t="s">
        <v>318</v>
      </c>
      <c r="F46" s="26"/>
      <c r="G46" s="96" t="s">
        <v>593</v>
      </c>
      <c r="H46" s="96"/>
      <c r="I46" s="126" t="s">
        <v>318</v>
      </c>
    </row>
    <row r="47" spans="1:9">
      <c r="A47" s="12"/>
      <c r="B47" s="21" t="s">
        <v>594</v>
      </c>
      <c r="C47" s="97">
        <v>622</v>
      </c>
      <c r="D47" s="97"/>
      <c r="E47" s="54"/>
      <c r="F47" s="35"/>
      <c r="G47" s="97">
        <v>659</v>
      </c>
      <c r="H47" s="97"/>
      <c r="I47" s="54"/>
    </row>
    <row r="48" spans="1:9" ht="15.75" thickBot="1">
      <c r="A48" s="12"/>
      <c r="B48" s="21"/>
      <c r="C48" s="37"/>
      <c r="D48" s="37"/>
      <c r="E48" s="38"/>
      <c r="F48" s="35"/>
      <c r="G48" s="37"/>
      <c r="H48" s="37"/>
      <c r="I48" s="38"/>
    </row>
    <row r="49" spans="1:13">
      <c r="A49" s="12"/>
      <c r="B49" s="29" t="s">
        <v>595</v>
      </c>
      <c r="C49" s="32"/>
      <c r="D49" s="32"/>
      <c r="E49" s="34"/>
      <c r="F49" s="33"/>
      <c r="G49" s="32"/>
      <c r="H49" s="32"/>
      <c r="I49" s="34"/>
    </row>
    <row r="50" spans="1:13">
      <c r="A50" s="12"/>
      <c r="B50" s="29"/>
      <c r="C50" s="31"/>
      <c r="D50" s="31"/>
      <c r="E50" s="33"/>
      <c r="F50" s="33"/>
      <c r="G50" s="31"/>
      <c r="H50" s="31"/>
      <c r="I50" s="33"/>
    </row>
    <row r="51" spans="1:13">
      <c r="A51" s="12"/>
      <c r="B51" s="112" t="s">
        <v>596</v>
      </c>
      <c r="C51" s="36" t="s">
        <v>597</v>
      </c>
      <c r="D51" s="36"/>
      <c r="E51" s="18" t="s">
        <v>318</v>
      </c>
      <c r="F51" s="24"/>
      <c r="G51" s="36" t="s">
        <v>598</v>
      </c>
      <c r="H51" s="36"/>
      <c r="I51" s="18" t="s">
        <v>318</v>
      </c>
    </row>
    <row r="52" spans="1:13">
      <c r="A52" s="12"/>
      <c r="B52" s="113" t="s">
        <v>599</v>
      </c>
      <c r="C52" s="31" t="s">
        <v>356</v>
      </c>
      <c r="D52" s="31"/>
      <c r="E52" s="19" t="s">
        <v>318</v>
      </c>
      <c r="F52" s="26"/>
      <c r="G52" s="31" t="s">
        <v>600</v>
      </c>
      <c r="H52" s="31"/>
      <c r="I52" s="19" t="s">
        <v>318</v>
      </c>
    </row>
    <row r="53" spans="1:13">
      <c r="A53" s="12"/>
      <c r="B53" s="112" t="s">
        <v>601</v>
      </c>
      <c r="C53" s="36" t="s">
        <v>331</v>
      </c>
      <c r="D53" s="36"/>
      <c r="E53" s="18" t="s">
        <v>318</v>
      </c>
      <c r="F53" s="24"/>
      <c r="G53" s="36" t="s">
        <v>602</v>
      </c>
      <c r="H53" s="36"/>
      <c r="I53" s="18" t="s">
        <v>318</v>
      </c>
    </row>
    <row r="54" spans="1:13" ht="15.75" thickBot="1">
      <c r="A54" s="12"/>
      <c r="B54" s="113" t="s">
        <v>130</v>
      </c>
      <c r="C54" s="96" t="s">
        <v>447</v>
      </c>
      <c r="D54" s="96"/>
      <c r="E54" s="126" t="s">
        <v>318</v>
      </c>
      <c r="F54" s="26"/>
      <c r="G54" s="96" t="s">
        <v>603</v>
      </c>
      <c r="H54" s="96"/>
      <c r="I54" s="126" t="s">
        <v>318</v>
      </c>
    </row>
    <row r="55" spans="1:13" ht="15.75" thickBot="1">
      <c r="A55" s="12"/>
      <c r="B55" s="18" t="s">
        <v>604</v>
      </c>
      <c r="C55" s="127" t="s">
        <v>605</v>
      </c>
      <c r="D55" s="127"/>
      <c r="E55" s="18" t="s">
        <v>318</v>
      </c>
      <c r="F55" s="24"/>
      <c r="G55" s="127" t="s">
        <v>606</v>
      </c>
      <c r="H55" s="127"/>
      <c r="I55" s="18" t="s">
        <v>318</v>
      </c>
    </row>
    <row r="56" spans="1:13" ht="15.75" thickBot="1">
      <c r="A56" s="12"/>
      <c r="B56" s="19" t="s">
        <v>607</v>
      </c>
      <c r="C56" s="124" t="s">
        <v>286</v>
      </c>
      <c r="D56" s="125" t="s">
        <v>608</v>
      </c>
      <c r="E56" s="124" t="s">
        <v>318</v>
      </c>
      <c r="F56" s="26"/>
      <c r="G56" s="124" t="s">
        <v>286</v>
      </c>
      <c r="H56" s="125" t="s">
        <v>609</v>
      </c>
      <c r="I56" s="124" t="s">
        <v>318</v>
      </c>
    </row>
    <row r="57" spans="1:13" ht="15.75" thickTop="1">
      <c r="A57" s="12" t="s">
        <v>982</v>
      </c>
      <c r="B57" s="11" t="s">
        <v>7</v>
      </c>
      <c r="C57" s="11"/>
      <c r="D57" s="11"/>
      <c r="E57" s="11"/>
      <c r="F57" s="11"/>
      <c r="G57" s="11"/>
      <c r="H57" s="11"/>
      <c r="I57" s="11"/>
      <c r="J57" s="11"/>
      <c r="K57" s="11"/>
      <c r="L57" s="11"/>
      <c r="M57" s="11"/>
    </row>
    <row r="58" spans="1:13">
      <c r="A58" s="12"/>
      <c r="B58" s="43" t="s">
        <v>613</v>
      </c>
      <c r="C58" s="43"/>
      <c r="D58" s="43"/>
      <c r="E58" s="43"/>
      <c r="F58" s="43"/>
      <c r="G58" s="43"/>
      <c r="H58" s="43"/>
      <c r="I58" s="43"/>
      <c r="J58" s="43"/>
      <c r="K58" s="43"/>
      <c r="L58" s="43"/>
      <c r="M58" s="43"/>
    </row>
    <row r="59" spans="1:13">
      <c r="A59" s="12"/>
      <c r="B59" s="20"/>
      <c r="C59" s="20"/>
      <c r="D59" s="20"/>
      <c r="E59" s="20"/>
      <c r="F59" s="20"/>
      <c r="G59" s="20"/>
      <c r="H59" s="20"/>
      <c r="I59" s="20"/>
      <c r="J59" s="20"/>
      <c r="K59" s="20"/>
      <c r="L59" s="20"/>
      <c r="M59" s="20"/>
    </row>
    <row r="60" spans="1:13" ht="15.75" thickBot="1">
      <c r="A60" s="12"/>
      <c r="B60" s="17"/>
      <c r="C60" s="17"/>
      <c r="D60" s="17"/>
      <c r="E60" s="17"/>
      <c r="F60" s="17"/>
      <c r="G60" s="17"/>
      <c r="H60" s="17"/>
      <c r="I60" s="17"/>
      <c r="J60" s="17"/>
      <c r="K60" s="17"/>
      <c r="L60" s="17"/>
      <c r="M60" s="17"/>
    </row>
    <row r="61" spans="1:13" ht="15.75" thickBot="1">
      <c r="A61" s="12"/>
      <c r="B61" s="18"/>
      <c r="C61" s="28" t="s">
        <v>258</v>
      </c>
      <c r="D61" s="28"/>
      <c r="E61" s="28"/>
      <c r="F61" s="28"/>
      <c r="G61" s="28"/>
      <c r="H61" s="28"/>
      <c r="I61" s="28"/>
      <c r="J61" s="28"/>
      <c r="K61" s="28"/>
      <c r="L61" s="28"/>
      <c r="M61" s="28"/>
    </row>
    <row r="62" spans="1:13" ht="15.75" thickBot="1">
      <c r="A62" s="12"/>
      <c r="B62" s="23" t="s">
        <v>561</v>
      </c>
      <c r="C62" s="28">
        <v>2013</v>
      </c>
      <c r="D62" s="28"/>
      <c r="E62" s="28"/>
      <c r="F62" s="24"/>
      <c r="G62" s="28">
        <v>2012</v>
      </c>
      <c r="H62" s="28"/>
      <c r="I62" s="28"/>
      <c r="J62" s="24"/>
      <c r="K62" s="28">
        <v>2011</v>
      </c>
      <c r="L62" s="28"/>
      <c r="M62" s="28"/>
    </row>
    <row r="63" spans="1:13">
      <c r="A63" s="12"/>
      <c r="B63" s="30" t="s">
        <v>614</v>
      </c>
      <c r="C63" s="30" t="s">
        <v>286</v>
      </c>
      <c r="D63" s="32">
        <v>296</v>
      </c>
      <c r="E63" s="34"/>
      <c r="F63" s="33"/>
      <c r="G63" s="30" t="s">
        <v>286</v>
      </c>
      <c r="H63" s="32">
        <v>292</v>
      </c>
      <c r="I63" s="34"/>
      <c r="J63" s="33"/>
      <c r="K63" s="30" t="s">
        <v>286</v>
      </c>
      <c r="L63" s="32">
        <v>237</v>
      </c>
      <c r="M63" s="34"/>
    </row>
    <row r="64" spans="1:13">
      <c r="A64" s="12"/>
      <c r="B64" s="29"/>
      <c r="C64" s="29"/>
      <c r="D64" s="31"/>
      <c r="E64" s="33"/>
      <c r="F64" s="33"/>
      <c r="G64" s="29"/>
      <c r="H64" s="31"/>
      <c r="I64" s="33"/>
      <c r="J64" s="33"/>
      <c r="K64" s="29"/>
      <c r="L64" s="31"/>
      <c r="M64" s="33"/>
    </row>
    <row r="65" spans="1:13">
      <c r="A65" s="12"/>
      <c r="B65" s="115" t="s">
        <v>615</v>
      </c>
      <c r="C65" s="36">
        <v>64</v>
      </c>
      <c r="D65" s="36"/>
      <c r="E65" s="35"/>
      <c r="F65" s="35"/>
      <c r="G65" s="36">
        <v>8</v>
      </c>
      <c r="H65" s="36"/>
      <c r="I65" s="35"/>
      <c r="J65" s="35"/>
      <c r="K65" s="36">
        <v>7</v>
      </c>
      <c r="L65" s="36"/>
      <c r="M65" s="35"/>
    </row>
    <row r="66" spans="1:13">
      <c r="A66" s="12"/>
      <c r="B66" s="115"/>
      <c r="C66" s="36"/>
      <c r="D66" s="36"/>
      <c r="E66" s="35"/>
      <c r="F66" s="35"/>
      <c r="G66" s="36"/>
      <c r="H66" s="36"/>
      <c r="I66" s="35"/>
      <c r="J66" s="35"/>
      <c r="K66" s="36"/>
      <c r="L66" s="36"/>
      <c r="M66" s="35"/>
    </row>
    <row r="67" spans="1:13" ht="26.25">
      <c r="A67" s="12"/>
      <c r="B67" s="113" t="s">
        <v>616</v>
      </c>
      <c r="C67" s="31" t="s">
        <v>617</v>
      </c>
      <c r="D67" s="31"/>
      <c r="E67" s="19" t="s">
        <v>318</v>
      </c>
      <c r="F67" s="26"/>
      <c r="G67" s="31" t="s">
        <v>336</v>
      </c>
      <c r="H67" s="31"/>
      <c r="I67" s="19" t="s">
        <v>318</v>
      </c>
      <c r="J67" s="26"/>
      <c r="K67" s="31" t="s">
        <v>618</v>
      </c>
      <c r="L67" s="31"/>
      <c r="M67" s="19" t="s">
        <v>318</v>
      </c>
    </row>
    <row r="68" spans="1:13">
      <c r="A68" s="12"/>
      <c r="B68" s="115" t="s">
        <v>619</v>
      </c>
      <c r="C68" s="36">
        <v>31</v>
      </c>
      <c r="D68" s="36"/>
      <c r="E68" s="35"/>
      <c r="F68" s="35"/>
      <c r="G68" s="36">
        <v>29</v>
      </c>
      <c r="H68" s="36"/>
      <c r="I68" s="35"/>
      <c r="J68" s="35"/>
      <c r="K68" s="36">
        <v>65</v>
      </c>
      <c r="L68" s="36"/>
      <c r="M68" s="35"/>
    </row>
    <row r="69" spans="1:13">
      <c r="A69" s="12"/>
      <c r="B69" s="115"/>
      <c r="C69" s="36"/>
      <c r="D69" s="36"/>
      <c r="E69" s="35"/>
      <c r="F69" s="35"/>
      <c r="G69" s="36"/>
      <c r="H69" s="36"/>
      <c r="I69" s="35"/>
      <c r="J69" s="35"/>
      <c r="K69" s="36"/>
      <c r="L69" s="36"/>
      <c r="M69" s="35"/>
    </row>
    <row r="70" spans="1:13" ht="26.25">
      <c r="A70" s="12"/>
      <c r="B70" s="113" t="s">
        <v>620</v>
      </c>
      <c r="C70" s="31" t="s">
        <v>621</v>
      </c>
      <c r="D70" s="31"/>
      <c r="E70" s="19" t="s">
        <v>318</v>
      </c>
      <c r="F70" s="26"/>
      <c r="G70" s="31" t="s">
        <v>622</v>
      </c>
      <c r="H70" s="31"/>
      <c r="I70" s="19" t="s">
        <v>318</v>
      </c>
      <c r="J70" s="26"/>
      <c r="K70" s="31" t="s">
        <v>338</v>
      </c>
      <c r="L70" s="31"/>
      <c r="M70" s="19" t="s">
        <v>318</v>
      </c>
    </row>
    <row r="71" spans="1:13" ht="26.25">
      <c r="A71" s="12"/>
      <c r="B71" s="112" t="s">
        <v>623</v>
      </c>
      <c r="C71" s="36" t="s">
        <v>624</v>
      </c>
      <c r="D71" s="36"/>
      <c r="E71" s="18" t="s">
        <v>318</v>
      </c>
      <c r="F71" s="24"/>
      <c r="G71" s="36" t="s">
        <v>624</v>
      </c>
      <c r="H71" s="36"/>
      <c r="I71" s="18" t="s">
        <v>318</v>
      </c>
      <c r="J71" s="24"/>
      <c r="K71" s="36" t="s">
        <v>317</v>
      </c>
      <c r="L71" s="36"/>
      <c r="M71" s="18" t="s">
        <v>318</v>
      </c>
    </row>
    <row r="72" spans="1:13">
      <c r="A72" s="12"/>
      <c r="B72" s="117" t="s">
        <v>625</v>
      </c>
      <c r="C72" s="31" t="s">
        <v>626</v>
      </c>
      <c r="D72" s="31"/>
      <c r="E72" s="29" t="s">
        <v>318</v>
      </c>
      <c r="F72" s="33"/>
      <c r="G72" s="31">
        <v>1</v>
      </c>
      <c r="H72" s="31"/>
      <c r="I72" s="33"/>
      <c r="J72" s="33"/>
      <c r="K72" s="31" t="s">
        <v>334</v>
      </c>
      <c r="L72" s="31"/>
      <c r="M72" s="29" t="s">
        <v>318</v>
      </c>
    </row>
    <row r="73" spans="1:13" ht="15.75" thickBot="1">
      <c r="A73" s="12"/>
      <c r="B73" s="117"/>
      <c r="C73" s="96"/>
      <c r="D73" s="96"/>
      <c r="E73" s="118"/>
      <c r="F73" s="33"/>
      <c r="G73" s="96"/>
      <c r="H73" s="96"/>
      <c r="I73" s="49"/>
      <c r="J73" s="33"/>
      <c r="K73" s="96"/>
      <c r="L73" s="96"/>
      <c r="M73" s="118"/>
    </row>
    <row r="74" spans="1:13">
      <c r="A74" s="12"/>
      <c r="B74" s="21" t="s">
        <v>627</v>
      </c>
      <c r="C74" s="50" t="s">
        <v>286</v>
      </c>
      <c r="D74" s="97">
        <v>289</v>
      </c>
      <c r="E74" s="54"/>
      <c r="F74" s="35"/>
      <c r="G74" s="50" t="s">
        <v>286</v>
      </c>
      <c r="H74" s="97">
        <v>296</v>
      </c>
      <c r="I74" s="54"/>
      <c r="J74" s="35"/>
      <c r="K74" s="50" t="s">
        <v>286</v>
      </c>
      <c r="L74" s="97">
        <v>292</v>
      </c>
      <c r="M74" s="54"/>
    </row>
    <row r="75" spans="1:13" ht="15.75" thickBot="1">
      <c r="A75" s="12"/>
      <c r="B75" s="21"/>
      <c r="C75" s="51"/>
      <c r="D75" s="98"/>
      <c r="E75" s="55"/>
      <c r="F75" s="35"/>
      <c r="G75" s="51"/>
      <c r="H75" s="98"/>
      <c r="I75" s="55"/>
      <c r="J75" s="35"/>
      <c r="K75" s="51"/>
      <c r="L75" s="98"/>
      <c r="M75" s="55"/>
    </row>
    <row r="76" spans="1:13" ht="15.75" thickTop="1">
      <c r="A76" s="12" t="s">
        <v>983</v>
      </c>
      <c r="B76" s="11" t="s">
        <v>7</v>
      </c>
      <c r="C76" s="11"/>
      <c r="D76" s="11"/>
      <c r="E76" s="11"/>
      <c r="F76" s="11"/>
      <c r="G76" s="11"/>
      <c r="H76" s="11"/>
      <c r="I76" s="11"/>
      <c r="J76" s="11"/>
      <c r="K76" s="11"/>
      <c r="L76" s="11"/>
      <c r="M76" s="11"/>
    </row>
    <row r="77" spans="1:13" ht="25.5" customHeight="1">
      <c r="A77" s="12"/>
      <c r="B77" s="43" t="s">
        <v>629</v>
      </c>
      <c r="C77" s="43"/>
      <c r="D77" s="43"/>
      <c r="E77" s="43"/>
      <c r="F77" s="43"/>
      <c r="G77" s="43"/>
      <c r="H77" s="43"/>
      <c r="I77" s="43"/>
      <c r="J77" s="43"/>
      <c r="K77" s="43"/>
      <c r="L77" s="43"/>
      <c r="M77" s="43"/>
    </row>
    <row r="78" spans="1:13">
      <c r="A78" s="12"/>
      <c r="B78" s="20"/>
      <c r="C78" s="20"/>
    </row>
    <row r="79" spans="1:13">
      <c r="A79" s="12"/>
      <c r="B79" s="17"/>
      <c r="C79" s="17"/>
    </row>
    <row r="80" spans="1:13">
      <c r="A80" s="12"/>
      <c r="B80" s="128" t="s">
        <v>630</v>
      </c>
      <c r="C80" s="129" t="s">
        <v>631</v>
      </c>
    </row>
    <row r="81" spans="1:3">
      <c r="A81" s="12"/>
      <c r="B81" s="110" t="s">
        <v>632</v>
      </c>
      <c r="C81" s="130" t="s">
        <v>633</v>
      </c>
    </row>
    <row r="82" spans="1:3">
      <c r="A82" s="12"/>
      <c r="B82" s="128" t="s">
        <v>313</v>
      </c>
      <c r="C82" s="129" t="s">
        <v>634</v>
      </c>
    </row>
    <row r="83" spans="1:3">
      <c r="A83" s="12"/>
      <c r="B83" s="110" t="s">
        <v>635</v>
      </c>
      <c r="C83" s="130" t="s">
        <v>631</v>
      </c>
    </row>
    <row r="84" spans="1:3">
      <c r="A84" s="12"/>
      <c r="B84" s="128" t="s">
        <v>636</v>
      </c>
      <c r="C84" s="129" t="s">
        <v>633</v>
      </c>
    </row>
    <row r="85" spans="1:3">
      <c r="A85" s="12"/>
      <c r="B85" s="110" t="s">
        <v>637</v>
      </c>
      <c r="C85" s="130" t="s">
        <v>638</v>
      </c>
    </row>
  </sheetData>
  <mergeCells count="203">
    <mergeCell ref="A57:A75"/>
    <mergeCell ref="B57:M57"/>
    <mergeCell ref="B58:M58"/>
    <mergeCell ref="A76:A85"/>
    <mergeCell ref="B76:M76"/>
    <mergeCell ref="B77:M77"/>
    <mergeCell ref="B4:M4"/>
    <mergeCell ref="B5:M5"/>
    <mergeCell ref="A14:A27"/>
    <mergeCell ref="B14:M14"/>
    <mergeCell ref="B15:M15"/>
    <mergeCell ref="A28:A56"/>
    <mergeCell ref="B28:M28"/>
    <mergeCell ref="B29:M29"/>
    <mergeCell ref="J74:J75"/>
    <mergeCell ref="K74:K75"/>
    <mergeCell ref="L74:L75"/>
    <mergeCell ref="M74:M75"/>
    <mergeCell ref="B78:C78"/>
    <mergeCell ref="A1:A2"/>
    <mergeCell ref="B1:M1"/>
    <mergeCell ref="B2:M2"/>
    <mergeCell ref="B3:M3"/>
    <mergeCell ref="A4:A13"/>
    <mergeCell ref="K72:L73"/>
    <mergeCell ref="M72:M73"/>
    <mergeCell ref="B74:B75"/>
    <mergeCell ref="C74:C75"/>
    <mergeCell ref="D74:D75"/>
    <mergeCell ref="E74:E75"/>
    <mergeCell ref="F74:F75"/>
    <mergeCell ref="G74:G75"/>
    <mergeCell ref="H74:H75"/>
    <mergeCell ref="I74:I75"/>
    <mergeCell ref="C71:D71"/>
    <mergeCell ref="G71:H71"/>
    <mergeCell ref="K71:L71"/>
    <mergeCell ref="B72:B73"/>
    <mergeCell ref="C72:D73"/>
    <mergeCell ref="E72:E73"/>
    <mergeCell ref="F72:F73"/>
    <mergeCell ref="G72:H73"/>
    <mergeCell ref="I72:I73"/>
    <mergeCell ref="J72:J73"/>
    <mergeCell ref="J68:J69"/>
    <mergeCell ref="K68:L69"/>
    <mergeCell ref="M68:M69"/>
    <mergeCell ref="C70:D70"/>
    <mergeCell ref="G70:H70"/>
    <mergeCell ref="K70:L70"/>
    <mergeCell ref="B68:B69"/>
    <mergeCell ref="C68:D69"/>
    <mergeCell ref="E68:E69"/>
    <mergeCell ref="F68:F69"/>
    <mergeCell ref="G68:H69"/>
    <mergeCell ref="I68:I69"/>
    <mergeCell ref="I65:I66"/>
    <mergeCell ref="J65:J66"/>
    <mergeCell ref="K65:L66"/>
    <mergeCell ref="M65:M66"/>
    <mergeCell ref="C67:D67"/>
    <mergeCell ref="G67:H67"/>
    <mergeCell ref="K67:L67"/>
    <mergeCell ref="I63:I64"/>
    <mergeCell ref="J63:J64"/>
    <mergeCell ref="K63:K64"/>
    <mergeCell ref="L63:L64"/>
    <mergeCell ref="M63:M64"/>
    <mergeCell ref="B65:B66"/>
    <mergeCell ref="C65:D66"/>
    <mergeCell ref="E65:E66"/>
    <mergeCell ref="F65:F66"/>
    <mergeCell ref="G65:H66"/>
    <mergeCell ref="C62:E62"/>
    <mergeCell ref="G62:I62"/>
    <mergeCell ref="K62:M62"/>
    <mergeCell ref="B63:B64"/>
    <mergeCell ref="C63:C64"/>
    <mergeCell ref="D63:D64"/>
    <mergeCell ref="E63:E64"/>
    <mergeCell ref="F63:F64"/>
    <mergeCell ref="G63:G64"/>
    <mergeCell ref="H63:H64"/>
    <mergeCell ref="C54:D54"/>
    <mergeCell ref="G54:H54"/>
    <mergeCell ref="C55:D55"/>
    <mergeCell ref="G55:H55"/>
    <mergeCell ref="B59:M59"/>
    <mergeCell ref="C61:M61"/>
    <mergeCell ref="C51:D51"/>
    <mergeCell ref="G51:H51"/>
    <mergeCell ref="C52:D52"/>
    <mergeCell ref="G52:H52"/>
    <mergeCell ref="C53:D53"/>
    <mergeCell ref="G53:H53"/>
    <mergeCell ref="I47:I48"/>
    <mergeCell ref="B49:B50"/>
    <mergeCell ref="C49:D50"/>
    <mergeCell ref="E49:E50"/>
    <mergeCell ref="F49:F50"/>
    <mergeCell ref="G49:H50"/>
    <mergeCell ref="I49:I50"/>
    <mergeCell ref="C46:D46"/>
    <mergeCell ref="G46:H46"/>
    <mergeCell ref="B47:B48"/>
    <mergeCell ref="C47:D48"/>
    <mergeCell ref="E47:E48"/>
    <mergeCell ref="F47:F48"/>
    <mergeCell ref="G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J25:J26"/>
    <mergeCell ref="K25:L26"/>
    <mergeCell ref="M25:M26"/>
    <mergeCell ref="B30:I30"/>
    <mergeCell ref="C32:I32"/>
    <mergeCell ref="C33:E33"/>
    <mergeCell ref="G33:I33"/>
    <mergeCell ref="B25:B26"/>
    <mergeCell ref="C25:D26"/>
    <mergeCell ref="E25:E26"/>
    <mergeCell ref="F25:F26"/>
    <mergeCell ref="G25:H26"/>
    <mergeCell ref="I25:I26"/>
    <mergeCell ref="I22:I23"/>
    <mergeCell ref="J22:J23"/>
    <mergeCell ref="K22:L23"/>
    <mergeCell ref="M22:M23"/>
    <mergeCell ref="C24:D24"/>
    <mergeCell ref="G24:H24"/>
    <mergeCell ref="K24:L24"/>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I11:I12"/>
    <mergeCell ref="J11:J12"/>
    <mergeCell ref="K11:L12"/>
    <mergeCell ref="M11:M12"/>
    <mergeCell ref="B16:M16"/>
    <mergeCell ref="C18:M18"/>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3.42578125" customWidth="1"/>
    <col min="3" max="3" width="7.28515625" customWidth="1"/>
    <col min="4" max="4" width="20.28515625" customWidth="1"/>
    <col min="5" max="5" width="33.42578125" customWidth="1"/>
  </cols>
  <sheetData>
    <row r="1" spans="1:5" ht="15" customHeight="1">
      <c r="A1" s="8" t="s">
        <v>984</v>
      </c>
      <c r="B1" s="8" t="s">
        <v>2</v>
      </c>
      <c r="C1" s="8"/>
      <c r="D1" s="8"/>
      <c r="E1" s="8"/>
    </row>
    <row r="2" spans="1:5" ht="15" customHeight="1">
      <c r="A2" s="8"/>
      <c r="B2" s="8" t="s">
        <v>3</v>
      </c>
      <c r="C2" s="8"/>
      <c r="D2" s="8"/>
      <c r="E2" s="8"/>
    </row>
    <row r="3" spans="1:5" ht="30">
      <c r="A3" s="3" t="s">
        <v>640</v>
      </c>
      <c r="B3" s="11" t="s">
        <v>7</v>
      </c>
      <c r="C3" s="11"/>
      <c r="D3" s="11"/>
      <c r="E3" s="11"/>
    </row>
    <row r="4" spans="1:5" ht="15" customHeight="1">
      <c r="A4" s="12" t="s">
        <v>985</v>
      </c>
      <c r="B4" s="11" t="s">
        <v>7</v>
      </c>
      <c r="C4" s="11"/>
      <c r="D4" s="11"/>
      <c r="E4" s="11"/>
    </row>
    <row r="5" spans="1:5">
      <c r="A5" s="12"/>
      <c r="B5" s="43" t="s">
        <v>986</v>
      </c>
      <c r="C5" s="43"/>
      <c r="D5" s="43"/>
      <c r="E5" s="43"/>
    </row>
    <row r="6" spans="1:5">
      <c r="A6" s="12"/>
      <c r="B6" s="20"/>
      <c r="C6" s="20"/>
      <c r="D6" s="20"/>
      <c r="E6" s="20"/>
    </row>
    <row r="7" spans="1:5">
      <c r="A7" s="12"/>
      <c r="B7" s="17"/>
      <c r="C7" s="17"/>
      <c r="D7" s="17"/>
      <c r="E7" s="17"/>
    </row>
    <row r="8" spans="1:5">
      <c r="A8" s="12"/>
      <c r="B8" s="29">
        <v>2014</v>
      </c>
      <c r="C8" s="29" t="s">
        <v>286</v>
      </c>
      <c r="D8" s="31">
        <v>277</v>
      </c>
      <c r="E8" s="33"/>
    </row>
    <row r="9" spans="1:5">
      <c r="A9" s="12"/>
      <c r="B9" s="29"/>
      <c r="C9" s="29"/>
      <c r="D9" s="31"/>
      <c r="E9" s="33"/>
    </row>
    <row r="10" spans="1:5">
      <c r="A10" s="12"/>
      <c r="B10" s="21">
        <v>2015</v>
      </c>
      <c r="C10" s="36">
        <v>239</v>
      </c>
      <c r="D10" s="36"/>
      <c r="E10" s="35"/>
    </row>
    <row r="11" spans="1:5">
      <c r="A11" s="12"/>
      <c r="B11" s="21"/>
      <c r="C11" s="36"/>
      <c r="D11" s="36"/>
      <c r="E11" s="35"/>
    </row>
    <row r="12" spans="1:5">
      <c r="A12" s="12"/>
      <c r="B12" s="29">
        <v>2016</v>
      </c>
      <c r="C12" s="31">
        <v>185</v>
      </c>
      <c r="D12" s="31"/>
      <c r="E12" s="33"/>
    </row>
    <row r="13" spans="1:5">
      <c r="A13" s="12"/>
      <c r="B13" s="29"/>
      <c r="C13" s="31"/>
      <c r="D13" s="31"/>
      <c r="E13" s="33"/>
    </row>
    <row r="14" spans="1:5">
      <c r="A14" s="12"/>
      <c r="B14" s="21">
        <v>2017</v>
      </c>
      <c r="C14" s="36">
        <v>137</v>
      </c>
      <c r="D14" s="36"/>
      <c r="E14" s="35"/>
    </row>
    <row r="15" spans="1:5">
      <c r="A15" s="12"/>
      <c r="B15" s="21"/>
      <c r="C15" s="36"/>
      <c r="D15" s="36"/>
      <c r="E15" s="35"/>
    </row>
    <row r="16" spans="1:5">
      <c r="A16" s="12"/>
      <c r="B16" s="29">
        <v>2018</v>
      </c>
      <c r="C16" s="31">
        <v>109</v>
      </c>
      <c r="D16" s="31"/>
      <c r="E16" s="33"/>
    </row>
    <row r="17" spans="1:5">
      <c r="A17" s="12"/>
      <c r="B17" s="29"/>
      <c r="C17" s="31"/>
      <c r="D17" s="31"/>
      <c r="E17" s="33"/>
    </row>
    <row r="18" spans="1:5">
      <c r="A18" s="12"/>
      <c r="B18" s="21" t="s">
        <v>416</v>
      </c>
      <c r="C18" s="36">
        <v>270</v>
      </c>
      <c r="D18" s="36"/>
      <c r="E18" s="35"/>
    </row>
    <row r="19" spans="1:5" ht="15.75" thickBot="1">
      <c r="A19" s="12"/>
      <c r="B19" s="21"/>
      <c r="C19" s="37"/>
      <c r="D19" s="37"/>
      <c r="E19" s="38"/>
    </row>
    <row r="20" spans="1:5">
      <c r="A20" s="12"/>
      <c r="B20" s="29"/>
      <c r="C20" s="30" t="s">
        <v>286</v>
      </c>
      <c r="D20" s="100">
        <v>1217</v>
      </c>
      <c r="E20" s="34"/>
    </row>
    <row r="21" spans="1:5" ht="15.75" thickBot="1">
      <c r="A21" s="12"/>
      <c r="B21" s="29"/>
      <c r="C21" s="101"/>
      <c r="D21" s="102"/>
      <c r="E21" s="40"/>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5"/>
  <sheetViews>
    <sheetView showGridLines="0" workbookViewId="0"/>
  </sheetViews>
  <sheetFormatPr defaultRowHeight="15"/>
  <cols>
    <col min="1" max="3" width="36.5703125" bestFit="1" customWidth="1"/>
    <col min="4" max="4" width="15.42578125" customWidth="1"/>
    <col min="5" max="5" width="21.5703125" customWidth="1"/>
    <col min="6" max="6" width="9.42578125" customWidth="1"/>
    <col min="7" max="7" width="6.42578125" customWidth="1"/>
    <col min="8" max="8" width="15.42578125" customWidth="1"/>
    <col min="9" max="9" width="9.42578125" customWidth="1"/>
    <col min="10" max="10" width="6.42578125" customWidth="1"/>
    <col min="11" max="11" width="4.7109375" customWidth="1"/>
    <col min="12" max="12" width="15.42578125" customWidth="1"/>
    <col min="13" max="14" width="21.5703125" customWidth="1"/>
    <col min="15" max="15" width="4.7109375" customWidth="1"/>
    <col min="16" max="16" width="13.140625" customWidth="1"/>
    <col min="17" max="18" width="21.5703125" customWidth="1"/>
    <col min="19" max="19" width="4.7109375" customWidth="1"/>
    <col min="20" max="20" width="15.140625" customWidth="1"/>
    <col min="21" max="22" width="21.5703125" customWidth="1"/>
    <col min="23" max="23" width="4.7109375" customWidth="1"/>
    <col min="24" max="24" width="13.140625" customWidth="1"/>
    <col min="25" max="25" width="21.5703125" customWidth="1"/>
  </cols>
  <sheetData>
    <row r="1" spans="1:25" ht="15" customHeight="1">
      <c r="A1" s="8" t="s">
        <v>987</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658</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88</v>
      </c>
      <c r="B4" s="11" t="s">
        <v>7</v>
      </c>
      <c r="C4" s="11"/>
      <c r="D4" s="11"/>
      <c r="E4" s="11"/>
      <c r="F4" s="11"/>
      <c r="G4" s="11"/>
      <c r="H4" s="11"/>
      <c r="I4" s="11"/>
      <c r="J4" s="11"/>
      <c r="K4" s="11"/>
      <c r="L4" s="11"/>
      <c r="M4" s="11"/>
      <c r="N4" s="11"/>
      <c r="O4" s="11"/>
      <c r="P4" s="11"/>
      <c r="Q4" s="11"/>
      <c r="R4" s="11"/>
      <c r="S4" s="11"/>
      <c r="T4" s="11"/>
      <c r="U4" s="11"/>
      <c r="V4" s="11"/>
      <c r="W4" s="11"/>
      <c r="X4" s="11"/>
      <c r="Y4" s="11"/>
    </row>
    <row r="5" spans="1:25" ht="25.5" customHeight="1">
      <c r="A5" s="12"/>
      <c r="B5" s="43" t="s">
        <v>660</v>
      </c>
      <c r="C5" s="43"/>
      <c r="D5" s="43"/>
      <c r="E5" s="43"/>
      <c r="F5" s="43"/>
      <c r="G5" s="43"/>
      <c r="H5" s="43"/>
      <c r="I5" s="43"/>
      <c r="J5" s="43"/>
      <c r="K5" s="43"/>
      <c r="L5" s="43"/>
      <c r="M5" s="43"/>
      <c r="N5" s="43"/>
      <c r="O5" s="43"/>
      <c r="P5" s="43"/>
      <c r="Q5" s="43"/>
      <c r="R5" s="43"/>
      <c r="S5" s="43"/>
      <c r="T5" s="43"/>
      <c r="U5" s="43"/>
      <c r="V5" s="43"/>
      <c r="W5" s="43"/>
      <c r="X5" s="43"/>
      <c r="Y5" s="43"/>
    </row>
    <row r="6" spans="1:25">
      <c r="A6" s="12"/>
      <c r="B6" s="20"/>
      <c r="C6" s="20"/>
      <c r="D6" s="20"/>
      <c r="E6" s="20"/>
      <c r="F6" s="20"/>
      <c r="G6" s="20"/>
      <c r="H6" s="20"/>
      <c r="I6" s="20"/>
      <c r="J6" s="20"/>
      <c r="K6" s="20"/>
      <c r="L6" s="20"/>
      <c r="M6" s="20"/>
      <c r="N6" s="20"/>
      <c r="O6" s="20"/>
      <c r="P6" s="20"/>
      <c r="Q6" s="20"/>
      <c r="R6" s="20"/>
      <c r="S6" s="20"/>
      <c r="T6" s="20"/>
      <c r="U6" s="20"/>
    </row>
    <row r="7" spans="1:25">
      <c r="A7" s="12"/>
      <c r="B7" s="17"/>
      <c r="C7" s="17"/>
      <c r="D7" s="17"/>
      <c r="E7" s="17"/>
      <c r="F7" s="17"/>
      <c r="G7" s="17"/>
      <c r="H7" s="17"/>
      <c r="I7" s="17"/>
      <c r="J7" s="17"/>
      <c r="K7" s="17"/>
      <c r="L7" s="17"/>
      <c r="M7" s="17"/>
      <c r="N7" s="17"/>
      <c r="O7" s="17"/>
      <c r="P7" s="17"/>
      <c r="Q7" s="17"/>
      <c r="R7" s="17"/>
      <c r="S7" s="17"/>
      <c r="T7" s="17"/>
      <c r="U7" s="17"/>
    </row>
    <row r="8" spans="1:25" ht="15.75" thickBot="1">
      <c r="A8" s="12"/>
      <c r="B8" s="18"/>
      <c r="C8" s="83" t="s">
        <v>661</v>
      </c>
      <c r="D8" s="83"/>
      <c r="E8" s="83"/>
      <c r="F8" s="83"/>
      <c r="G8" s="83"/>
      <c r="H8" s="83"/>
      <c r="I8" s="83"/>
      <c r="J8" s="83"/>
      <c r="K8" s="83"/>
      <c r="L8" s="83"/>
      <c r="M8" s="83"/>
      <c r="N8" s="83"/>
      <c r="O8" s="83"/>
      <c r="P8" s="83"/>
      <c r="Q8" s="83"/>
      <c r="R8" s="24"/>
      <c r="S8" s="35"/>
      <c r="T8" s="35"/>
      <c r="U8" s="35"/>
    </row>
    <row r="9" spans="1:25">
      <c r="A9" s="12"/>
      <c r="B9" s="60" t="s">
        <v>284</v>
      </c>
      <c r="C9" s="85" t="s">
        <v>352</v>
      </c>
      <c r="D9" s="85"/>
      <c r="E9" s="85"/>
      <c r="F9" s="54"/>
      <c r="G9" s="85" t="s">
        <v>664</v>
      </c>
      <c r="H9" s="85"/>
      <c r="I9" s="85"/>
      <c r="J9" s="54"/>
      <c r="K9" s="85" t="s">
        <v>667</v>
      </c>
      <c r="L9" s="85"/>
      <c r="M9" s="85"/>
      <c r="N9" s="54"/>
      <c r="O9" s="85" t="s">
        <v>669</v>
      </c>
      <c r="P9" s="85"/>
      <c r="Q9" s="85"/>
      <c r="R9" s="35"/>
      <c r="S9" s="84" t="s">
        <v>671</v>
      </c>
      <c r="T9" s="84"/>
      <c r="U9" s="84"/>
    </row>
    <row r="10" spans="1:25">
      <c r="A10" s="12"/>
      <c r="B10" s="60"/>
      <c r="C10" s="84" t="s">
        <v>662</v>
      </c>
      <c r="D10" s="84"/>
      <c r="E10" s="84"/>
      <c r="F10" s="35"/>
      <c r="G10" s="84" t="s">
        <v>665</v>
      </c>
      <c r="H10" s="84"/>
      <c r="I10" s="84"/>
      <c r="J10" s="35"/>
      <c r="K10" s="84" t="s">
        <v>668</v>
      </c>
      <c r="L10" s="84"/>
      <c r="M10" s="84"/>
      <c r="N10" s="35"/>
      <c r="O10" s="84" t="s">
        <v>670</v>
      </c>
      <c r="P10" s="84"/>
      <c r="Q10" s="84"/>
      <c r="R10" s="35"/>
      <c r="S10" s="84" t="s">
        <v>297</v>
      </c>
      <c r="T10" s="84"/>
      <c r="U10" s="84"/>
    </row>
    <row r="11" spans="1:25" ht="15.75" thickBot="1">
      <c r="A11" s="12"/>
      <c r="B11" s="61"/>
      <c r="C11" s="83" t="s">
        <v>663</v>
      </c>
      <c r="D11" s="83"/>
      <c r="E11" s="83"/>
      <c r="F11" s="35"/>
      <c r="G11" s="83" t="s">
        <v>666</v>
      </c>
      <c r="H11" s="83"/>
      <c r="I11" s="83"/>
      <c r="J11" s="35"/>
      <c r="K11" s="83" t="s">
        <v>354</v>
      </c>
      <c r="L11" s="83"/>
      <c r="M11" s="83"/>
      <c r="N11" s="35"/>
      <c r="O11" s="63"/>
      <c r="P11" s="63"/>
      <c r="Q11" s="63"/>
      <c r="R11" s="35"/>
      <c r="S11" s="83">
        <v>2013</v>
      </c>
      <c r="T11" s="83"/>
      <c r="U11" s="83"/>
    </row>
    <row r="12" spans="1:25">
      <c r="A12" s="12"/>
      <c r="B12" s="65" t="s">
        <v>672</v>
      </c>
      <c r="C12" s="65" t="s">
        <v>286</v>
      </c>
      <c r="D12" s="67">
        <v>6390</v>
      </c>
      <c r="E12" s="34"/>
      <c r="F12" s="33"/>
      <c r="G12" s="65" t="s">
        <v>286</v>
      </c>
      <c r="H12" s="69">
        <v>820</v>
      </c>
      <c r="I12" s="34"/>
      <c r="J12" s="33"/>
      <c r="K12" s="65" t="s">
        <v>286</v>
      </c>
      <c r="L12" s="69">
        <v>424</v>
      </c>
      <c r="M12" s="34"/>
      <c r="N12" s="33"/>
      <c r="O12" s="65" t="s">
        <v>286</v>
      </c>
      <c r="P12" s="69">
        <v>434</v>
      </c>
      <c r="Q12" s="34"/>
      <c r="R12" s="33"/>
      <c r="S12" s="65" t="s">
        <v>286</v>
      </c>
      <c r="T12" s="67">
        <v>7720</v>
      </c>
      <c r="U12" s="34"/>
    </row>
    <row r="13" spans="1:25">
      <c r="A13" s="12"/>
      <c r="B13" s="64"/>
      <c r="C13" s="64"/>
      <c r="D13" s="66"/>
      <c r="E13" s="33"/>
      <c r="F13" s="33"/>
      <c r="G13" s="64"/>
      <c r="H13" s="68"/>
      <c r="I13" s="33"/>
      <c r="J13" s="33"/>
      <c r="K13" s="64"/>
      <c r="L13" s="68"/>
      <c r="M13" s="33"/>
      <c r="N13" s="33"/>
      <c r="O13" s="64"/>
      <c r="P13" s="68"/>
      <c r="Q13" s="33"/>
      <c r="R13" s="33"/>
      <c r="S13" s="64"/>
      <c r="T13" s="66"/>
      <c r="U13" s="33"/>
    </row>
    <row r="14" spans="1:25">
      <c r="A14" s="12"/>
      <c r="B14" s="73" t="s">
        <v>673</v>
      </c>
      <c r="C14" s="122">
        <v>3344</v>
      </c>
      <c r="D14" s="122"/>
      <c r="E14" s="35"/>
      <c r="F14" s="35"/>
      <c r="G14" s="71" t="s">
        <v>674</v>
      </c>
      <c r="H14" s="71"/>
      <c r="I14" s="73" t="s">
        <v>318</v>
      </c>
      <c r="J14" s="35"/>
      <c r="K14" s="71">
        <v>396</v>
      </c>
      <c r="L14" s="71"/>
      <c r="M14" s="35"/>
      <c r="N14" s="35"/>
      <c r="O14" s="71">
        <v>526</v>
      </c>
      <c r="P14" s="71"/>
      <c r="Q14" s="35"/>
      <c r="R14" s="35"/>
      <c r="S14" s="122">
        <v>5328</v>
      </c>
      <c r="T14" s="122"/>
      <c r="U14" s="35"/>
    </row>
    <row r="15" spans="1:25">
      <c r="A15" s="12"/>
      <c r="B15" s="73"/>
      <c r="C15" s="122"/>
      <c r="D15" s="122"/>
      <c r="E15" s="35"/>
      <c r="F15" s="35"/>
      <c r="G15" s="71"/>
      <c r="H15" s="71"/>
      <c r="I15" s="73"/>
      <c r="J15" s="35"/>
      <c r="K15" s="71"/>
      <c r="L15" s="71"/>
      <c r="M15" s="35"/>
      <c r="N15" s="35"/>
      <c r="O15" s="71"/>
      <c r="P15" s="71"/>
      <c r="Q15" s="35"/>
      <c r="R15" s="35"/>
      <c r="S15" s="122"/>
      <c r="T15" s="122"/>
      <c r="U15" s="35"/>
    </row>
    <row r="16" spans="1:25">
      <c r="A16" s="12"/>
      <c r="B16" s="64" t="s">
        <v>675</v>
      </c>
      <c r="C16" s="66">
        <v>2693</v>
      </c>
      <c r="D16" s="66"/>
      <c r="E16" s="33"/>
      <c r="F16" s="33"/>
      <c r="G16" s="68">
        <v>288</v>
      </c>
      <c r="H16" s="68"/>
      <c r="I16" s="33"/>
      <c r="J16" s="33"/>
      <c r="K16" s="68">
        <v>286</v>
      </c>
      <c r="L16" s="68"/>
      <c r="M16" s="33"/>
      <c r="N16" s="33"/>
      <c r="O16" s="68">
        <v>305</v>
      </c>
      <c r="P16" s="68"/>
      <c r="Q16" s="33"/>
      <c r="R16" s="33"/>
      <c r="S16" s="66">
        <v>4346</v>
      </c>
      <c r="T16" s="66"/>
      <c r="U16" s="33"/>
    </row>
    <row r="17" spans="1:25">
      <c r="A17" s="12"/>
      <c r="B17" s="64"/>
      <c r="C17" s="66"/>
      <c r="D17" s="66"/>
      <c r="E17" s="33"/>
      <c r="F17" s="33"/>
      <c r="G17" s="68"/>
      <c r="H17" s="68"/>
      <c r="I17" s="33"/>
      <c r="J17" s="33"/>
      <c r="K17" s="68"/>
      <c r="L17" s="68"/>
      <c r="M17" s="33"/>
      <c r="N17" s="33"/>
      <c r="O17" s="68"/>
      <c r="P17" s="68"/>
      <c r="Q17" s="33"/>
      <c r="R17" s="33"/>
      <c r="S17" s="66"/>
      <c r="T17" s="66"/>
      <c r="U17" s="33"/>
    </row>
    <row r="18" spans="1:25">
      <c r="A18" s="12"/>
      <c r="B18" s="73" t="s">
        <v>676</v>
      </c>
      <c r="C18" s="122">
        <v>2836</v>
      </c>
      <c r="D18" s="122"/>
      <c r="E18" s="35"/>
      <c r="F18" s="35"/>
      <c r="G18" s="71">
        <v>306</v>
      </c>
      <c r="H18" s="71"/>
      <c r="I18" s="35"/>
      <c r="J18" s="35"/>
      <c r="K18" s="71">
        <v>276</v>
      </c>
      <c r="L18" s="71"/>
      <c r="M18" s="35"/>
      <c r="N18" s="35"/>
      <c r="O18" s="71">
        <v>247</v>
      </c>
      <c r="P18" s="71"/>
      <c r="Q18" s="35"/>
      <c r="R18" s="35"/>
      <c r="S18" s="122">
        <v>4247</v>
      </c>
      <c r="T18" s="122"/>
      <c r="U18" s="35"/>
    </row>
    <row r="19" spans="1:25" ht="15.75" thickBot="1">
      <c r="A19" s="12"/>
      <c r="B19" s="73"/>
      <c r="C19" s="131"/>
      <c r="D19" s="131"/>
      <c r="E19" s="38"/>
      <c r="F19" s="35"/>
      <c r="G19" s="74"/>
      <c r="H19" s="74"/>
      <c r="I19" s="38"/>
      <c r="J19" s="35"/>
      <c r="K19" s="74"/>
      <c r="L19" s="74"/>
      <c r="M19" s="38"/>
      <c r="N19" s="35"/>
      <c r="O19" s="74"/>
      <c r="P19" s="74"/>
      <c r="Q19" s="38"/>
      <c r="R19" s="35"/>
      <c r="S19" s="131"/>
      <c r="T19" s="131"/>
      <c r="U19" s="38"/>
    </row>
    <row r="20" spans="1:25">
      <c r="A20" s="12"/>
      <c r="B20" s="64"/>
      <c r="C20" s="67">
        <v>15263</v>
      </c>
      <c r="D20" s="67"/>
      <c r="E20" s="34"/>
      <c r="F20" s="33"/>
      <c r="G20" s="67">
        <v>1318</v>
      </c>
      <c r="H20" s="67"/>
      <c r="I20" s="34"/>
      <c r="J20" s="33"/>
      <c r="K20" s="67">
        <v>1382</v>
      </c>
      <c r="L20" s="67"/>
      <c r="M20" s="34"/>
      <c r="N20" s="33"/>
      <c r="O20" s="67">
        <v>1512</v>
      </c>
      <c r="P20" s="67"/>
      <c r="Q20" s="34"/>
      <c r="R20" s="33"/>
      <c r="S20" s="67">
        <v>21641</v>
      </c>
      <c r="T20" s="67"/>
      <c r="U20" s="34"/>
    </row>
    <row r="21" spans="1:25">
      <c r="A21" s="12"/>
      <c r="B21" s="64"/>
      <c r="C21" s="66"/>
      <c r="D21" s="66"/>
      <c r="E21" s="33"/>
      <c r="F21" s="33"/>
      <c r="G21" s="66"/>
      <c r="H21" s="66"/>
      <c r="I21" s="33"/>
      <c r="J21" s="33"/>
      <c r="K21" s="66"/>
      <c r="L21" s="66"/>
      <c r="M21" s="33"/>
      <c r="N21" s="33"/>
      <c r="O21" s="66"/>
      <c r="P21" s="66"/>
      <c r="Q21" s="33"/>
      <c r="R21" s="33"/>
      <c r="S21" s="66"/>
      <c r="T21" s="66"/>
      <c r="U21" s="33"/>
    </row>
    <row r="22" spans="1:25">
      <c r="A22" s="12"/>
      <c r="B22" s="73" t="s">
        <v>677</v>
      </c>
      <c r="C22" s="71" t="s">
        <v>263</v>
      </c>
      <c r="D22" s="71"/>
      <c r="E22" s="35"/>
      <c r="F22" s="35"/>
      <c r="G22" s="71" t="s">
        <v>678</v>
      </c>
      <c r="H22" s="71"/>
      <c r="I22" s="73" t="s">
        <v>318</v>
      </c>
      <c r="J22" s="35"/>
      <c r="K22" s="71">
        <v>20</v>
      </c>
      <c r="L22" s="71"/>
      <c r="M22" s="35"/>
      <c r="N22" s="35"/>
      <c r="O22" s="71">
        <v>63</v>
      </c>
      <c r="P22" s="71"/>
      <c r="Q22" s="35"/>
      <c r="R22" s="35"/>
      <c r="S22" s="71">
        <v>336</v>
      </c>
      <c r="T22" s="71"/>
      <c r="U22" s="35"/>
    </row>
    <row r="23" spans="1:25">
      <c r="A23" s="12"/>
      <c r="B23" s="73"/>
      <c r="C23" s="71"/>
      <c r="D23" s="71"/>
      <c r="E23" s="35"/>
      <c r="F23" s="35"/>
      <c r="G23" s="71"/>
      <c r="H23" s="71"/>
      <c r="I23" s="73"/>
      <c r="J23" s="35"/>
      <c r="K23" s="71"/>
      <c r="L23" s="71"/>
      <c r="M23" s="35"/>
      <c r="N23" s="35"/>
      <c r="O23" s="71"/>
      <c r="P23" s="71"/>
      <c r="Q23" s="35"/>
      <c r="R23" s="35"/>
      <c r="S23" s="71"/>
      <c r="T23" s="71"/>
      <c r="U23" s="35"/>
    </row>
    <row r="24" spans="1:25">
      <c r="A24" s="12"/>
      <c r="B24" s="64" t="s">
        <v>679</v>
      </c>
      <c r="C24" s="68" t="s">
        <v>263</v>
      </c>
      <c r="D24" s="68"/>
      <c r="E24" s="33"/>
      <c r="F24" s="33"/>
      <c r="G24" s="68" t="s">
        <v>680</v>
      </c>
      <c r="H24" s="68"/>
      <c r="I24" s="64" t="s">
        <v>318</v>
      </c>
      <c r="J24" s="33"/>
      <c r="K24" s="68" t="s">
        <v>263</v>
      </c>
      <c r="L24" s="68"/>
      <c r="M24" s="33"/>
      <c r="N24" s="33"/>
      <c r="O24" s="68" t="s">
        <v>263</v>
      </c>
      <c r="P24" s="68"/>
      <c r="Q24" s="33"/>
      <c r="R24" s="33"/>
      <c r="S24" s="68" t="s">
        <v>263</v>
      </c>
      <c r="T24" s="68"/>
      <c r="U24" s="33"/>
    </row>
    <row r="25" spans="1:25">
      <c r="A25" s="12"/>
      <c r="B25" s="64"/>
      <c r="C25" s="68"/>
      <c r="D25" s="68"/>
      <c r="E25" s="33"/>
      <c r="F25" s="33"/>
      <c r="G25" s="68"/>
      <c r="H25" s="68"/>
      <c r="I25" s="64"/>
      <c r="J25" s="33"/>
      <c r="K25" s="68"/>
      <c r="L25" s="68"/>
      <c r="M25" s="33"/>
      <c r="N25" s="33"/>
      <c r="O25" s="68"/>
      <c r="P25" s="68"/>
      <c r="Q25" s="33"/>
      <c r="R25" s="33"/>
      <c r="S25" s="68"/>
      <c r="T25" s="68"/>
      <c r="U25" s="33"/>
    </row>
    <row r="26" spans="1:25">
      <c r="A26" s="12"/>
      <c r="B26" s="73" t="s">
        <v>681</v>
      </c>
      <c r="C26" s="71" t="s">
        <v>263</v>
      </c>
      <c r="D26" s="71"/>
      <c r="E26" s="35"/>
      <c r="F26" s="35"/>
      <c r="G26" s="71" t="s">
        <v>682</v>
      </c>
      <c r="H26" s="71"/>
      <c r="I26" s="73" t="s">
        <v>318</v>
      </c>
      <c r="J26" s="35"/>
      <c r="K26" s="71" t="s">
        <v>263</v>
      </c>
      <c r="L26" s="71"/>
      <c r="M26" s="35"/>
      <c r="N26" s="35"/>
      <c r="O26" s="71" t="s">
        <v>263</v>
      </c>
      <c r="P26" s="71"/>
      <c r="Q26" s="35"/>
      <c r="R26" s="35"/>
      <c r="S26" s="71" t="s">
        <v>263</v>
      </c>
      <c r="T26" s="71"/>
      <c r="U26" s="35"/>
    </row>
    <row r="27" spans="1:25" ht="15.75" thickBot="1">
      <c r="A27" s="12"/>
      <c r="B27" s="73"/>
      <c r="C27" s="74"/>
      <c r="D27" s="74"/>
      <c r="E27" s="38"/>
      <c r="F27" s="35"/>
      <c r="G27" s="74"/>
      <c r="H27" s="74"/>
      <c r="I27" s="75"/>
      <c r="J27" s="35"/>
      <c r="K27" s="74"/>
      <c r="L27" s="74"/>
      <c r="M27" s="38"/>
      <c r="N27" s="35"/>
      <c r="O27" s="74"/>
      <c r="P27" s="74"/>
      <c r="Q27" s="38"/>
      <c r="R27" s="35"/>
      <c r="S27" s="74"/>
      <c r="T27" s="74"/>
      <c r="U27" s="38"/>
    </row>
    <row r="28" spans="1:25">
      <c r="A28" s="12"/>
      <c r="B28" s="64" t="s">
        <v>136</v>
      </c>
      <c r="C28" s="65" t="s">
        <v>286</v>
      </c>
      <c r="D28" s="67">
        <v>15263</v>
      </c>
      <c r="E28" s="34"/>
      <c r="F28" s="33"/>
      <c r="G28" s="65" t="s">
        <v>286</v>
      </c>
      <c r="H28" s="69">
        <v>523</v>
      </c>
      <c r="I28" s="34"/>
      <c r="J28" s="33"/>
      <c r="K28" s="65" t="s">
        <v>286</v>
      </c>
      <c r="L28" s="67">
        <v>1402</v>
      </c>
      <c r="M28" s="34"/>
      <c r="N28" s="33"/>
      <c r="O28" s="65" t="s">
        <v>286</v>
      </c>
      <c r="P28" s="67">
        <v>1575</v>
      </c>
      <c r="Q28" s="34"/>
      <c r="R28" s="33"/>
      <c r="S28" s="65" t="s">
        <v>286</v>
      </c>
      <c r="T28" s="67">
        <v>21977</v>
      </c>
      <c r="U28" s="34"/>
    </row>
    <row r="29" spans="1:25" ht="15.75" thickBot="1">
      <c r="A29" s="12"/>
      <c r="B29" s="64"/>
      <c r="C29" s="78"/>
      <c r="D29" s="79"/>
      <c r="E29" s="40"/>
      <c r="F29" s="33"/>
      <c r="G29" s="78"/>
      <c r="H29" s="80"/>
      <c r="I29" s="40"/>
      <c r="J29" s="33"/>
      <c r="K29" s="78"/>
      <c r="L29" s="79"/>
      <c r="M29" s="40"/>
      <c r="N29" s="33"/>
      <c r="O29" s="78"/>
      <c r="P29" s="79"/>
      <c r="Q29" s="40"/>
      <c r="R29" s="33"/>
      <c r="S29" s="78"/>
      <c r="T29" s="79"/>
      <c r="U29" s="40"/>
    </row>
    <row r="30" spans="1:25" ht="15.75" thickTop="1">
      <c r="A30" s="12"/>
      <c r="B30" s="20"/>
      <c r="C30" s="20"/>
      <c r="D30" s="20"/>
      <c r="E30" s="20"/>
      <c r="F30" s="20"/>
      <c r="G30" s="20"/>
      <c r="H30" s="20"/>
      <c r="I30" s="20"/>
      <c r="J30" s="20"/>
      <c r="K30" s="20"/>
      <c r="L30" s="20"/>
      <c r="M30" s="20"/>
      <c r="N30" s="20"/>
      <c r="O30" s="20"/>
      <c r="P30" s="20"/>
      <c r="Q30" s="20"/>
      <c r="R30" s="20"/>
      <c r="S30" s="20"/>
      <c r="T30" s="20"/>
      <c r="U30" s="20"/>
      <c r="V30" s="20"/>
      <c r="W30" s="20"/>
      <c r="X30" s="20"/>
      <c r="Y30" s="20"/>
    </row>
    <row r="31" spans="1:25">
      <c r="A31" s="12"/>
      <c r="B31" s="20"/>
      <c r="C31" s="20"/>
      <c r="D31" s="20"/>
      <c r="E31" s="20"/>
      <c r="F31" s="20"/>
      <c r="G31" s="20"/>
      <c r="H31" s="20"/>
      <c r="I31" s="20"/>
      <c r="J31" s="20"/>
      <c r="K31" s="20"/>
      <c r="L31" s="20"/>
      <c r="M31" s="20"/>
      <c r="N31" s="20"/>
      <c r="O31" s="20"/>
      <c r="P31" s="20"/>
      <c r="Q31" s="20"/>
      <c r="R31" s="20"/>
      <c r="S31" s="20"/>
      <c r="T31" s="20"/>
      <c r="U31" s="20"/>
    </row>
    <row r="32" spans="1:25">
      <c r="A32" s="12"/>
      <c r="B32" s="17"/>
      <c r="C32" s="17"/>
      <c r="D32" s="17"/>
      <c r="E32" s="17"/>
      <c r="F32" s="17"/>
      <c r="G32" s="17"/>
      <c r="H32" s="17"/>
      <c r="I32" s="17"/>
      <c r="J32" s="17"/>
      <c r="K32" s="17"/>
      <c r="L32" s="17"/>
      <c r="M32" s="17"/>
      <c r="N32" s="17"/>
      <c r="O32" s="17"/>
      <c r="P32" s="17"/>
      <c r="Q32" s="17"/>
      <c r="R32" s="17"/>
      <c r="S32" s="17"/>
      <c r="T32" s="17"/>
      <c r="U32" s="17"/>
    </row>
    <row r="33" spans="1:21" ht="15.75" thickBot="1">
      <c r="A33" s="12"/>
      <c r="B33" s="24"/>
      <c r="C33" s="83" t="s">
        <v>683</v>
      </c>
      <c r="D33" s="83"/>
      <c r="E33" s="83"/>
      <c r="F33" s="83"/>
      <c r="G33" s="83"/>
      <c r="H33" s="83"/>
      <c r="I33" s="83"/>
      <c r="J33" s="83"/>
      <c r="K33" s="83"/>
      <c r="L33" s="83"/>
      <c r="M33" s="83"/>
      <c r="N33" s="83"/>
      <c r="O33" s="83"/>
      <c r="P33" s="83"/>
      <c r="Q33" s="83"/>
      <c r="R33" s="24"/>
      <c r="S33" s="35"/>
      <c r="T33" s="35"/>
      <c r="U33" s="35"/>
    </row>
    <row r="34" spans="1:21">
      <c r="A34" s="12"/>
      <c r="B34" s="60" t="s">
        <v>284</v>
      </c>
      <c r="C34" s="85" t="s">
        <v>352</v>
      </c>
      <c r="D34" s="85"/>
      <c r="E34" s="85"/>
      <c r="F34" s="54"/>
      <c r="G34" s="85" t="s">
        <v>664</v>
      </c>
      <c r="H34" s="85"/>
      <c r="I34" s="85"/>
      <c r="J34" s="54"/>
      <c r="K34" s="85" t="s">
        <v>667</v>
      </c>
      <c r="L34" s="85"/>
      <c r="M34" s="85"/>
      <c r="N34" s="54"/>
      <c r="O34" s="85" t="s">
        <v>669</v>
      </c>
      <c r="P34" s="85"/>
      <c r="Q34" s="85"/>
      <c r="R34" s="35"/>
      <c r="S34" s="84" t="s">
        <v>671</v>
      </c>
      <c r="T34" s="84"/>
      <c r="U34" s="84"/>
    </row>
    <row r="35" spans="1:21">
      <c r="A35" s="12"/>
      <c r="B35" s="60"/>
      <c r="C35" s="84" t="s">
        <v>662</v>
      </c>
      <c r="D35" s="84"/>
      <c r="E35" s="84"/>
      <c r="F35" s="132"/>
      <c r="G35" s="84" t="s">
        <v>665</v>
      </c>
      <c r="H35" s="84"/>
      <c r="I35" s="84"/>
      <c r="J35" s="132"/>
      <c r="K35" s="84" t="s">
        <v>668</v>
      </c>
      <c r="L35" s="84"/>
      <c r="M35" s="84"/>
      <c r="N35" s="132"/>
      <c r="O35" s="84" t="s">
        <v>670</v>
      </c>
      <c r="P35" s="84"/>
      <c r="Q35" s="84"/>
      <c r="R35" s="35"/>
      <c r="S35" s="84" t="s">
        <v>297</v>
      </c>
      <c r="T35" s="84"/>
      <c r="U35" s="84"/>
    </row>
    <row r="36" spans="1:21" ht="15.75" thickBot="1">
      <c r="A36" s="12"/>
      <c r="B36" s="61"/>
      <c r="C36" s="83" t="s">
        <v>663</v>
      </c>
      <c r="D36" s="83"/>
      <c r="E36" s="83"/>
      <c r="F36" s="132"/>
      <c r="G36" s="83" t="s">
        <v>684</v>
      </c>
      <c r="H36" s="83"/>
      <c r="I36" s="83"/>
      <c r="J36" s="132"/>
      <c r="K36" s="83" t="s">
        <v>354</v>
      </c>
      <c r="L36" s="83"/>
      <c r="M36" s="83"/>
      <c r="N36" s="132"/>
      <c r="O36" s="63"/>
      <c r="P36" s="63"/>
      <c r="Q36" s="63"/>
      <c r="R36" s="35"/>
      <c r="S36" s="83">
        <v>2012</v>
      </c>
      <c r="T36" s="83"/>
      <c r="U36" s="83"/>
    </row>
    <row r="37" spans="1:21">
      <c r="A37" s="12"/>
      <c r="B37" s="65" t="s">
        <v>672</v>
      </c>
      <c r="C37" s="65" t="s">
        <v>286</v>
      </c>
      <c r="D37" s="67">
        <v>6824</v>
      </c>
      <c r="E37" s="34"/>
      <c r="F37" s="33"/>
      <c r="G37" s="65" t="s">
        <v>286</v>
      </c>
      <c r="H37" s="67">
        <v>1078</v>
      </c>
      <c r="I37" s="34"/>
      <c r="J37" s="33"/>
      <c r="K37" s="65" t="s">
        <v>286</v>
      </c>
      <c r="L37" s="69">
        <v>412</v>
      </c>
      <c r="M37" s="34"/>
      <c r="N37" s="33"/>
      <c r="O37" s="65" t="s">
        <v>286</v>
      </c>
      <c r="P37" s="69">
        <v>744</v>
      </c>
      <c r="Q37" s="34"/>
      <c r="R37" s="33"/>
      <c r="S37" s="65" t="s">
        <v>286</v>
      </c>
      <c r="T37" s="67">
        <v>8223</v>
      </c>
      <c r="U37" s="34"/>
    </row>
    <row r="38" spans="1:21">
      <c r="A38" s="12"/>
      <c r="B38" s="64"/>
      <c r="C38" s="64"/>
      <c r="D38" s="66"/>
      <c r="E38" s="33"/>
      <c r="F38" s="33"/>
      <c r="G38" s="64"/>
      <c r="H38" s="66"/>
      <c r="I38" s="33"/>
      <c r="J38" s="33"/>
      <c r="K38" s="64"/>
      <c r="L38" s="68"/>
      <c r="M38" s="33"/>
      <c r="N38" s="33"/>
      <c r="O38" s="64"/>
      <c r="P38" s="68"/>
      <c r="Q38" s="33"/>
      <c r="R38" s="33"/>
      <c r="S38" s="64"/>
      <c r="T38" s="66"/>
      <c r="U38" s="33"/>
    </row>
    <row r="39" spans="1:21">
      <c r="A39" s="12"/>
      <c r="B39" s="73" t="s">
        <v>685</v>
      </c>
      <c r="C39" s="122">
        <v>2795</v>
      </c>
      <c r="D39" s="122"/>
      <c r="E39" s="35"/>
      <c r="F39" s="35"/>
      <c r="G39" s="71">
        <v>34</v>
      </c>
      <c r="H39" s="71"/>
      <c r="I39" s="35"/>
      <c r="J39" s="35"/>
      <c r="K39" s="71">
        <v>352</v>
      </c>
      <c r="L39" s="71"/>
      <c r="M39" s="35"/>
      <c r="N39" s="35"/>
      <c r="O39" s="71">
        <v>657</v>
      </c>
      <c r="P39" s="71"/>
      <c r="Q39" s="35"/>
      <c r="R39" s="35"/>
      <c r="S39" s="122">
        <v>5108</v>
      </c>
      <c r="T39" s="122"/>
      <c r="U39" s="35"/>
    </row>
    <row r="40" spans="1:21">
      <c r="A40" s="12"/>
      <c r="B40" s="73"/>
      <c r="C40" s="122"/>
      <c r="D40" s="122"/>
      <c r="E40" s="35"/>
      <c r="F40" s="35"/>
      <c r="G40" s="71"/>
      <c r="H40" s="71"/>
      <c r="I40" s="35"/>
      <c r="J40" s="35"/>
      <c r="K40" s="71"/>
      <c r="L40" s="71"/>
      <c r="M40" s="35"/>
      <c r="N40" s="35"/>
      <c r="O40" s="71"/>
      <c r="P40" s="71"/>
      <c r="Q40" s="35"/>
      <c r="R40" s="35"/>
      <c r="S40" s="122"/>
      <c r="T40" s="122"/>
      <c r="U40" s="35"/>
    </row>
    <row r="41" spans="1:21">
      <c r="A41" s="12"/>
      <c r="B41" s="64" t="s">
        <v>675</v>
      </c>
      <c r="C41" s="66">
        <v>2519</v>
      </c>
      <c r="D41" s="66"/>
      <c r="E41" s="33"/>
      <c r="F41" s="33"/>
      <c r="G41" s="68">
        <v>315</v>
      </c>
      <c r="H41" s="68"/>
      <c r="I41" s="33"/>
      <c r="J41" s="33"/>
      <c r="K41" s="68">
        <v>255</v>
      </c>
      <c r="L41" s="68"/>
      <c r="M41" s="33"/>
      <c r="N41" s="33"/>
      <c r="O41" s="68">
        <v>341</v>
      </c>
      <c r="P41" s="68"/>
      <c r="Q41" s="33"/>
      <c r="R41" s="33"/>
      <c r="S41" s="66">
        <v>4418</v>
      </c>
      <c r="T41" s="66"/>
      <c r="U41" s="33"/>
    </row>
    <row r="42" spans="1:21">
      <c r="A42" s="12"/>
      <c r="B42" s="64"/>
      <c r="C42" s="66"/>
      <c r="D42" s="66"/>
      <c r="E42" s="33"/>
      <c r="F42" s="33"/>
      <c r="G42" s="68"/>
      <c r="H42" s="68"/>
      <c r="I42" s="33"/>
      <c r="J42" s="33"/>
      <c r="K42" s="68"/>
      <c r="L42" s="68"/>
      <c r="M42" s="33"/>
      <c r="N42" s="33"/>
      <c r="O42" s="68"/>
      <c r="P42" s="68"/>
      <c r="Q42" s="33"/>
      <c r="R42" s="33"/>
      <c r="S42" s="66"/>
      <c r="T42" s="66"/>
      <c r="U42" s="33"/>
    </row>
    <row r="43" spans="1:21">
      <c r="A43" s="12"/>
      <c r="B43" s="73" t="s">
        <v>686</v>
      </c>
      <c r="C43" s="122">
        <v>3077</v>
      </c>
      <c r="D43" s="122"/>
      <c r="E43" s="35"/>
      <c r="F43" s="35"/>
      <c r="G43" s="71">
        <v>395</v>
      </c>
      <c r="H43" s="71"/>
      <c r="I43" s="35"/>
      <c r="J43" s="35"/>
      <c r="K43" s="71">
        <v>238</v>
      </c>
      <c r="L43" s="71"/>
      <c r="M43" s="35"/>
      <c r="N43" s="35"/>
      <c r="O43" s="71">
        <v>384</v>
      </c>
      <c r="P43" s="71"/>
      <c r="Q43" s="35"/>
      <c r="R43" s="35"/>
      <c r="S43" s="122">
        <v>4348</v>
      </c>
      <c r="T43" s="122"/>
      <c r="U43" s="35"/>
    </row>
    <row r="44" spans="1:21" ht="15.75" thickBot="1">
      <c r="A44" s="12"/>
      <c r="B44" s="73"/>
      <c r="C44" s="131"/>
      <c r="D44" s="131"/>
      <c r="E44" s="38"/>
      <c r="F44" s="35"/>
      <c r="G44" s="74"/>
      <c r="H44" s="74"/>
      <c r="I44" s="38"/>
      <c r="J44" s="35"/>
      <c r="K44" s="74"/>
      <c r="L44" s="74"/>
      <c r="M44" s="38"/>
      <c r="N44" s="35"/>
      <c r="O44" s="74"/>
      <c r="P44" s="74"/>
      <c r="Q44" s="38"/>
      <c r="R44" s="35"/>
      <c r="S44" s="131"/>
      <c r="T44" s="131"/>
      <c r="U44" s="38"/>
    </row>
    <row r="45" spans="1:21">
      <c r="A45" s="12"/>
      <c r="B45" s="64"/>
      <c r="C45" s="67">
        <v>15215</v>
      </c>
      <c r="D45" s="67"/>
      <c r="E45" s="34"/>
      <c r="F45" s="33"/>
      <c r="G45" s="67">
        <v>1822</v>
      </c>
      <c r="H45" s="67"/>
      <c r="I45" s="34"/>
      <c r="J45" s="33"/>
      <c r="K45" s="67">
        <v>1257</v>
      </c>
      <c r="L45" s="67"/>
      <c r="M45" s="34"/>
      <c r="N45" s="33"/>
      <c r="O45" s="67">
        <v>2126</v>
      </c>
      <c r="P45" s="67"/>
      <c r="Q45" s="34"/>
      <c r="R45" s="33"/>
      <c r="S45" s="67">
        <v>22097</v>
      </c>
      <c r="T45" s="67"/>
      <c r="U45" s="34"/>
    </row>
    <row r="46" spans="1:21">
      <c r="A46" s="12"/>
      <c r="B46" s="64"/>
      <c r="C46" s="66"/>
      <c r="D46" s="66"/>
      <c r="E46" s="33"/>
      <c r="F46" s="33"/>
      <c r="G46" s="66"/>
      <c r="H46" s="66"/>
      <c r="I46" s="33"/>
      <c r="J46" s="33"/>
      <c r="K46" s="66"/>
      <c r="L46" s="66"/>
      <c r="M46" s="33"/>
      <c r="N46" s="33"/>
      <c r="O46" s="66"/>
      <c r="P46" s="66"/>
      <c r="Q46" s="33"/>
      <c r="R46" s="33"/>
      <c r="S46" s="66"/>
      <c r="T46" s="66"/>
      <c r="U46" s="33"/>
    </row>
    <row r="47" spans="1:21">
      <c r="A47" s="12"/>
      <c r="B47" s="73" t="s">
        <v>677</v>
      </c>
      <c r="C47" s="71" t="s">
        <v>263</v>
      </c>
      <c r="D47" s="71"/>
      <c r="E47" s="35"/>
      <c r="F47" s="35"/>
      <c r="G47" s="71" t="s">
        <v>687</v>
      </c>
      <c r="H47" s="71"/>
      <c r="I47" s="73" t="s">
        <v>318</v>
      </c>
      <c r="J47" s="35"/>
      <c r="K47" s="71">
        <v>25</v>
      </c>
      <c r="L47" s="71"/>
      <c r="M47" s="35"/>
      <c r="N47" s="35"/>
      <c r="O47" s="71">
        <v>51</v>
      </c>
      <c r="P47" s="71"/>
      <c r="Q47" s="35"/>
      <c r="R47" s="35"/>
      <c r="S47" s="71">
        <v>698</v>
      </c>
      <c r="T47" s="71"/>
      <c r="U47" s="35"/>
    </row>
    <row r="48" spans="1:21">
      <c r="A48" s="12"/>
      <c r="B48" s="73"/>
      <c r="C48" s="71"/>
      <c r="D48" s="71"/>
      <c r="E48" s="35"/>
      <c r="F48" s="35"/>
      <c r="G48" s="71"/>
      <c r="H48" s="71"/>
      <c r="I48" s="73"/>
      <c r="J48" s="35"/>
      <c r="K48" s="71"/>
      <c r="L48" s="71"/>
      <c r="M48" s="35"/>
      <c r="N48" s="35"/>
      <c r="O48" s="71"/>
      <c r="P48" s="71"/>
      <c r="Q48" s="35"/>
      <c r="R48" s="35"/>
      <c r="S48" s="71"/>
      <c r="T48" s="71"/>
      <c r="U48" s="35"/>
    </row>
    <row r="49" spans="1:21">
      <c r="A49" s="12"/>
      <c r="B49" s="64" t="s">
        <v>99</v>
      </c>
      <c r="C49" s="68" t="s">
        <v>263</v>
      </c>
      <c r="D49" s="68"/>
      <c r="E49" s="33"/>
      <c r="F49" s="33"/>
      <c r="G49" s="68" t="s">
        <v>688</v>
      </c>
      <c r="H49" s="68"/>
      <c r="I49" s="64" t="s">
        <v>318</v>
      </c>
      <c r="J49" s="33"/>
      <c r="K49" s="68" t="s">
        <v>263</v>
      </c>
      <c r="L49" s="68"/>
      <c r="M49" s="33"/>
      <c r="N49" s="33"/>
      <c r="O49" s="68" t="s">
        <v>263</v>
      </c>
      <c r="P49" s="68"/>
      <c r="Q49" s="33"/>
      <c r="R49" s="33"/>
      <c r="S49" s="68" t="s">
        <v>263</v>
      </c>
      <c r="T49" s="68"/>
      <c r="U49" s="33"/>
    </row>
    <row r="50" spans="1:21">
      <c r="A50" s="12"/>
      <c r="B50" s="64"/>
      <c r="C50" s="68"/>
      <c r="D50" s="68"/>
      <c r="E50" s="33"/>
      <c r="F50" s="33"/>
      <c r="G50" s="68"/>
      <c r="H50" s="68"/>
      <c r="I50" s="64"/>
      <c r="J50" s="33"/>
      <c r="K50" s="68"/>
      <c r="L50" s="68"/>
      <c r="M50" s="33"/>
      <c r="N50" s="33"/>
      <c r="O50" s="68"/>
      <c r="P50" s="68"/>
      <c r="Q50" s="33"/>
      <c r="R50" s="33"/>
      <c r="S50" s="68"/>
      <c r="T50" s="68"/>
      <c r="U50" s="33"/>
    </row>
    <row r="51" spans="1:21">
      <c r="A51" s="12"/>
      <c r="B51" s="73" t="s">
        <v>679</v>
      </c>
      <c r="C51" s="71" t="s">
        <v>263</v>
      </c>
      <c r="D51" s="71"/>
      <c r="E51" s="35"/>
      <c r="F51" s="35"/>
      <c r="G51" s="71" t="s">
        <v>689</v>
      </c>
      <c r="H51" s="71"/>
      <c r="I51" s="73" t="s">
        <v>318</v>
      </c>
      <c r="J51" s="35"/>
      <c r="K51" s="71" t="s">
        <v>263</v>
      </c>
      <c r="L51" s="71"/>
      <c r="M51" s="35"/>
      <c r="N51" s="35"/>
      <c r="O51" s="71" t="s">
        <v>263</v>
      </c>
      <c r="P51" s="71"/>
      <c r="Q51" s="35"/>
      <c r="R51" s="35"/>
      <c r="S51" s="71" t="s">
        <v>263</v>
      </c>
      <c r="T51" s="71"/>
      <c r="U51" s="35"/>
    </row>
    <row r="52" spans="1:21">
      <c r="A52" s="12"/>
      <c r="B52" s="73"/>
      <c r="C52" s="71"/>
      <c r="D52" s="71"/>
      <c r="E52" s="35"/>
      <c r="F52" s="35"/>
      <c r="G52" s="71"/>
      <c r="H52" s="71"/>
      <c r="I52" s="73"/>
      <c r="J52" s="35"/>
      <c r="K52" s="71"/>
      <c r="L52" s="71"/>
      <c r="M52" s="35"/>
      <c r="N52" s="35"/>
      <c r="O52" s="71"/>
      <c r="P52" s="71"/>
      <c r="Q52" s="35"/>
      <c r="R52" s="35"/>
      <c r="S52" s="71"/>
      <c r="T52" s="71"/>
      <c r="U52" s="35"/>
    </row>
    <row r="53" spans="1:21">
      <c r="A53" s="12"/>
      <c r="B53" s="64" t="s">
        <v>690</v>
      </c>
      <c r="C53" s="68" t="s">
        <v>263</v>
      </c>
      <c r="D53" s="68"/>
      <c r="E53" s="33"/>
      <c r="F53" s="33"/>
      <c r="G53" s="68" t="s">
        <v>691</v>
      </c>
      <c r="H53" s="68"/>
      <c r="I53" s="64" t="s">
        <v>318</v>
      </c>
      <c r="J53" s="33"/>
      <c r="K53" s="68" t="s">
        <v>263</v>
      </c>
      <c r="L53" s="68"/>
      <c r="M53" s="33"/>
      <c r="N53" s="33"/>
      <c r="O53" s="68" t="s">
        <v>263</v>
      </c>
      <c r="P53" s="68"/>
      <c r="Q53" s="33"/>
      <c r="R53" s="33"/>
      <c r="S53" s="68" t="s">
        <v>263</v>
      </c>
      <c r="T53" s="68"/>
      <c r="U53" s="33"/>
    </row>
    <row r="54" spans="1:21" ht="15.75" thickBot="1">
      <c r="A54" s="12"/>
      <c r="B54" s="64"/>
      <c r="C54" s="77"/>
      <c r="D54" s="77"/>
      <c r="E54" s="49"/>
      <c r="F54" s="33"/>
      <c r="G54" s="77"/>
      <c r="H54" s="77"/>
      <c r="I54" s="89"/>
      <c r="J54" s="33"/>
      <c r="K54" s="77"/>
      <c r="L54" s="77"/>
      <c r="M54" s="49"/>
      <c r="N54" s="33"/>
      <c r="O54" s="77"/>
      <c r="P54" s="77"/>
      <c r="Q54" s="49"/>
      <c r="R54" s="33"/>
      <c r="S54" s="77"/>
      <c r="T54" s="77"/>
      <c r="U54" s="49"/>
    </row>
    <row r="55" spans="1:21">
      <c r="A55" s="12"/>
      <c r="B55" s="73" t="s">
        <v>136</v>
      </c>
      <c r="C55" s="90" t="s">
        <v>286</v>
      </c>
      <c r="D55" s="92">
        <v>15215</v>
      </c>
      <c r="E55" s="54"/>
      <c r="F55" s="35"/>
      <c r="G55" s="90" t="s">
        <v>286</v>
      </c>
      <c r="H55" s="94">
        <v>298</v>
      </c>
      <c r="I55" s="54"/>
      <c r="J55" s="35"/>
      <c r="K55" s="90" t="s">
        <v>286</v>
      </c>
      <c r="L55" s="92">
        <v>1282</v>
      </c>
      <c r="M55" s="54"/>
      <c r="N55" s="35"/>
      <c r="O55" s="90" t="s">
        <v>286</v>
      </c>
      <c r="P55" s="92">
        <v>2177</v>
      </c>
      <c r="Q55" s="54"/>
      <c r="R55" s="35"/>
      <c r="S55" s="90" t="s">
        <v>286</v>
      </c>
      <c r="T55" s="92">
        <v>22795</v>
      </c>
      <c r="U55" s="54"/>
    </row>
    <row r="56" spans="1:21" ht="15.75" thickBot="1">
      <c r="A56" s="12"/>
      <c r="B56" s="73"/>
      <c r="C56" s="91"/>
      <c r="D56" s="93"/>
      <c r="E56" s="55"/>
      <c r="F56" s="35"/>
      <c r="G56" s="91"/>
      <c r="H56" s="95"/>
      <c r="I56" s="55"/>
      <c r="J56" s="35"/>
      <c r="K56" s="91"/>
      <c r="L56" s="93"/>
      <c r="M56" s="55"/>
      <c r="N56" s="35"/>
      <c r="O56" s="91"/>
      <c r="P56" s="93"/>
      <c r="Q56" s="55"/>
      <c r="R56" s="35"/>
      <c r="S56" s="91"/>
      <c r="T56" s="93"/>
      <c r="U56" s="55"/>
    </row>
    <row r="57" spans="1:21" ht="15.75" thickTop="1">
      <c r="A57" s="12"/>
      <c r="B57" s="20"/>
      <c r="C57" s="20"/>
      <c r="D57" s="20"/>
      <c r="E57" s="20"/>
      <c r="F57" s="20"/>
      <c r="G57" s="20"/>
      <c r="H57" s="20"/>
      <c r="I57" s="20"/>
      <c r="J57" s="20"/>
      <c r="K57" s="20"/>
      <c r="L57" s="20"/>
      <c r="M57" s="20"/>
      <c r="N57" s="20"/>
      <c r="O57" s="20"/>
      <c r="P57" s="20"/>
      <c r="Q57" s="20"/>
      <c r="R57" s="20"/>
      <c r="S57" s="20"/>
      <c r="T57" s="20"/>
      <c r="U57" s="20"/>
    </row>
    <row r="58" spans="1:21">
      <c r="A58" s="12"/>
      <c r="B58" s="17"/>
      <c r="C58" s="17"/>
      <c r="D58" s="17"/>
      <c r="E58" s="17"/>
      <c r="F58" s="17"/>
      <c r="G58" s="17"/>
      <c r="H58" s="17"/>
      <c r="I58" s="17"/>
      <c r="J58" s="17"/>
      <c r="K58" s="17"/>
      <c r="L58" s="17"/>
      <c r="M58" s="17"/>
      <c r="N58" s="17"/>
      <c r="O58" s="17"/>
      <c r="P58" s="17"/>
      <c r="Q58" s="17"/>
      <c r="R58" s="17"/>
      <c r="S58" s="17"/>
      <c r="T58" s="17"/>
      <c r="U58" s="17"/>
    </row>
    <row r="59" spans="1:21" ht="15.75" thickBot="1">
      <c r="A59" s="12"/>
      <c r="B59" s="24"/>
      <c r="C59" s="83" t="s">
        <v>692</v>
      </c>
      <c r="D59" s="83"/>
      <c r="E59" s="83"/>
      <c r="F59" s="83"/>
      <c r="G59" s="83"/>
      <c r="H59" s="83"/>
      <c r="I59" s="83"/>
      <c r="J59" s="83"/>
      <c r="K59" s="83"/>
      <c r="L59" s="83"/>
      <c r="M59" s="83"/>
      <c r="N59" s="83"/>
      <c r="O59" s="83"/>
      <c r="P59" s="83"/>
      <c r="Q59" s="83"/>
      <c r="R59" s="24"/>
      <c r="S59" s="35"/>
      <c r="T59" s="35"/>
      <c r="U59" s="35"/>
    </row>
    <row r="60" spans="1:21">
      <c r="A60" s="12"/>
      <c r="B60" s="60" t="s">
        <v>284</v>
      </c>
      <c r="C60" s="85" t="s">
        <v>352</v>
      </c>
      <c r="D60" s="85"/>
      <c r="E60" s="85"/>
      <c r="F60" s="54"/>
      <c r="G60" s="85" t="s">
        <v>664</v>
      </c>
      <c r="H60" s="85"/>
      <c r="I60" s="85"/>
      <c r="J60" s="54"/>
      <c r="K60" s="85" t="s">
        <v>667</v>
      </c>
      <c r="L60" s="85"/>
      <c r="M60" s="85"/>
      <c r="N60" s="54"/>
      <c r="O60" s="85" t="s">
        <v>669</v>
      </c>
      <c r="P60" s="85"/>
      <c r="Q60" s="85"/>
      <c r="R60" s="35"/>
      <c r="S60" s="84" t="s">
        <v>671</v>
      </c>
      <c r="T60" s="84"/>
      <c r="U60" s="84"/>
    </row>
    <row r="61" spans="1:21">
      <c r="A61" s="12"/>
      <c r="B61" s="60"/>
      <c r="C61" s="84" t="s">
        <v>662</v>
      </c>
      <c r="D61" s="84"/>
      <c r="E61" s="84"/>
      <c r="F61" s="35"/>
      <c r="G61" s="84" t="s">
        <v>665</v>
      </c>
      <c r="H61" s="84"/>
      <c r="I61" s="84"/>
      <c r="J61" s="35"/>
      <c r="K61" s="84" t="s">
        <v>668</v>
      </c>
      <c r="L61" s="84"/>
      <c r="M61" s="84"/>
      <c r="N61" s="35"/>
      <c r="O61" s="84" t="s">
        <v>670</v>
      </c>
      <c r="P61" s="84"/>
      <c r="Q61" s="84"/>
      <c r="R61" s="35"/>
      <c r="S61" s="84" t="s">
        <v>297</v>
      </c>
      <c r="T61" s="84"/>
      <c r="U61" s="84"/>
    </row>
    <row r="62" spans="1:21" ht="15.75" thickBot="1">
      <c r="A62" s="12"/>
      <c r="B62" s="61"/>
      <c r="C62" s="83" t="s">
        <v>663</v>
      </c>
      <c r="D62" s="83"/>
      <c r="E62" s="83"/>
      <c r="F62" s="35"/>
      <c r="G62" s="83" t="s">
        <v>693</v>
      </c>
      <c r="H62" s="83"/>
      <c r="I62" s="83"/>
      <c r="J62" s="35"/>
      <c r="K62" s="83" t="s">
        <v>354</v>
      </c>
      <c r="L62" s="83"/>
      <c r="M62" s="83"/>
      <c r="N62" s="35"/>
      <c r="O62" s="63"/>
      <c r="P62" s="63"/>
      <c r="Q62" s="63"/>
      <c r="R62" s="35"/>
      <c r="S62" s="83">
        <v>2011</v>
      </c>
      <c r="T62" s="83"/>
      <c r="U62" s="83"/>
    </row>
    <row r="63" spans="1:21">
      <c r="A63" s="12"/>
      <c r="B63" s="65" t="s">
        <v>672</v>
      </c>
      <c r="C63" s="65" t="s">
        <v>286</v>
      </c>
      <c r="D63" s="67">
        <v>6023</v>
      </c>
      <c r="E63" s="34"/>
      <c r="F63" s="33"/>
      <c r="G63" s="65" t="s">
        <v>286</v>
      </c>
      <c r="H63" s="67">
        <v>1259</v>
      </c>
      <c r="I63" s="34"/>
      <c r="J63" s="33"/>
      <c r="K63" s="65" t="s">
        <v>286</v>
      </c>
      <c r="L63" s="69">
        <v>357</v>
      </c>
      <c r="M63" s="34"/>
      <c r="N63" s="33"/>
      <c r="O63" s="65" t="s">
        <v>286</v>
      </c>
      <c r="P63" s="69">
        <v>416</v>
      </c>
      <c r="Q63" s="34"/>
      <c r="R63" s="33"/>
      <c r="S63" s="65" t="s">
        <v>286</v>
      </c>
      <c r="T63" s="67">
        <v>7672</v>
      </c>
      <c r="U63" s="34"/>
    </row>
    <row r="64" spans="1:21">
      <c r="A64" s="12"/>
      <c r="B64" s="64"/>
      <c r="C64" s="64"/>
      <c r="D64" s="66"/>
      <c r="E64" s="33"/>
      <c r="F64" s="33"/>
      <c r="G64" s="64"/>
      <c r="H64" s="66"/>
      <c r="I64" s="33"/>
      <c r="J64" s="33"/>
      <c r="K64" s="64"/>
      <c r="L64" s="68"/>
      <c r="M64" s="33"/>
      <c r="N64" s="33"/>
      <c r="O64" s="64"/>
      <c r="P64" s="68"/>
      <c r="Q64" s="33"/>
      <c r="R64" s="33"/>
      <c r="S64" s="64"/>
      <c r="T64" s="66"/>
      <c r="U64" s="33"/>
    </row>
    <row r="65" spans="1:25">
      <c r="A65" s="12"/>
      <c r="B65" s="73" t="s">
        <v>694</v>
      </c>
      <c r="C65" s="122">
        <v>2441</v>
      </c>
      <c r="D65" s="122"/>
      <c r="E65" s="35"/>
      <c r="F65" s="35"/>
      <c r="G65" s="71">
        <v>25</v>
      </c>
      <c r="H65" s="71"/>
      <c r="I65" s="35"/>
      <c r="J65" s="35"/>
      <c r="K65" s="71">
        <v>328</v>
      </c>
      <c r="L65" s="71"/>
      <c r="M65" s="35"/>
      <c r="N65" s="35"/>
      <c r="O65" s="71">
        <v>504</v>
      </c>
      <c r="P65" s="71"/>
      <c r="Q65" s="35"/>
      <c r="R65" s="35"/>
      <c r="S65" s="122">
        <v>5264</v>
      </c>
      <c r="T65" s="122"/>
      <c r="U65" s="35"/>
    </row>
    <row r="66" spans="1:25">
      <c r="A66" s="12"/>
      <c r="B66" s="73"/>
      <c r="C66" s="122"/>
      <c r="D66" s="122"/>
      <c r="E66" s="35"/>
      <c r="F66" s="35"/>
      <c r="G66" s="71"/>
      <c r="H66" s="71"/>
      <c r="I66" s="35"/>
      <c r="J66" s="35"/>
      <c r="K66" s="71"/>
      <c r="L66" s="71"/>
      <c r="M66" s="35"/>
      <c r="N66" s="35"/>
      <c r="O66" s="71"/>
      <c r="P66" s="71"/>
      <c r="Q66" s="35"/>
      <c r="R66" s="35"/>
      <c r="S66" s="122"/>
      <c r="T66" s="122"/>
      <c r="U66" s="35"/>
    </row>
    <row r="67" spans="1:25">
      <c r="A67" s="12"/>
      <c r="B67" s="64" t="s">
        <v>675</v>
      </c>
      <c r="C67" s="66">
        <v>2298</v>
      </c>
      <c r="D67" s="66"/>
      <c r="E67" s="33"/>
      <c r="F67" s="33"/>
      <c r="G67" s="68">
        <v>287</v>
      </c>
      <c r="H67" s="68"/>
      <c r="I67" s="33"/>
      <c r="J67" s="33"/>
      <c r="K67" s="68">
        <v>233</v>
      </c>
      <c r="L67" s="68"/>
      <c r="M67" s="33"/>
      <c r="N67" s="33"/>
      <c r="O67" s="68">
        <v>226</v>
      </c>
      <c r="P67" s="68"/>
      <c r="Q67" s="33"/>
      <c r="R67" s="33"/>
      <c r="S67" s="66">
        <v>3963</v>
      </c>
      <c r="T67" s="66"/>
      <c r="U67" s="33"/>
    </row>
    <row r="68" spans="1:25">
      <c r="A68" s="12"/>
      <c r="B68" s="64"/>
      <c r="C68" s="66"/>
      <c r="D68" s="66"/>
      <c r="E68" s="33"/>
      <c r="F68" s="33"/>
      <c r="G68" s="68"/>
      <c r="H68" s="68"/>
      <c r="I68" s="33"/>
      <c r="J68" s="33"/>
      <c r="K68" s="68"/>
      <c r="L68" s="68"/>
      <c r="M68" s="33"/>
      <c r="N68" s="33"/>
      <c r="O68" s="68"/>
      <c r="P68" s="68"/>
      <c r="Q68" s="33"/>
      <c r="R68" s="33"/>
      <c r="S68" s="66"/>
      <c r="T68" s="66"/>
      <c r="U68" s="33"/>
    </row>
    <row r="69" spans="1:25">
      <c r="A69" s="12"/>
      <c r="B69" s="73" t="s">
        <v>695</v>
      </c>
      <c r="C69" s="122">
        <v>2226</v>
      </c>
      <c r="D69" s="122"/>
      <c r="E69" s="35"/>
      <c r="F69" s="35"/>
      <c r="G69" s="71">
        <v>254</v>
      </c>
      <c r="H69" s="71"/>
      <c r="I69" s="35"/>
      <c r="J69" s="35"/>
      <c r="K69" s="71">
        <v>198</v>
      </c>
      <c r="L69" s="71"/>
      <c r="M69" s="35"/>
      <c r="N69" s="35"/>
      <c r="O69" s="71">
        <v>329</v>
      </c>
      <c r="P69" s="71"/>
      <c r="Q69" s="35"/>
      <c r="R69" s="35"/>
      <c r="S69" s="122">
        <v>3517</v>
      </c>
      <c r="T69" s="122"/>
      <c r="U69" s="35"/>
    </row>
    <row r="70" spans="1:25" ht="15.75" thickBot="1">
      <c r="A70" s="12"/>
      <c r="B70" s="73"/>
      <c r="C70" s="131"/>
      <c r="D70" s="131"/>
      <c r="E70" s="38"/>
      <c r="F70" s="35"/>
      <c r="G70" s="74"/>
      <c r="H70" s="74"/>
      <c r="I70" s="38"/>
      <c r="J70" s="35"/>
      <c r="K70" s="74"/>
      <c r="L70" s="74"/>
      <c r="M70" s="38"/>
      <c r="N70" s="35"/>
      <c r="O70" s="74"/>
      <c r="P70" s="74"/>
      <c r="Q70" s="38"/>
      <c r="R70" s="35"/>
      <c r="S70" s="131"/>
      <c r="T70" s="131"/>
      <c r="U70" s="38"/>
    </row>
    <row r="71" spans="1:25">
      <c r="A71" s="12"/>
      <c r="B71" s="64"/>
      <c r="C71" s="67">
        <v>12988</v>
      </c>
      <c r="D71" s="67"/>
      <c r="E71" s="34"/>
      <c r="F71" s="33"/>
      <c r="G71" s="67">
        <v>1825</v>
      </c>
      <c r="H71" s="67"/>
      <c r="I71" s="34"/>
      <c r="J71" s="33"/>
      <c r="K71" s="67">
        <v>1116</v>
      </c>
      <c r="L71" s="67"/>
      <c r="M71" s="34"/>
      <c r="N71" s="33"/>
      <c r="O71" s="67">
        <v>1475</v>
      </c>
      <c r="P71" s="67"/>
      <c r="Q71" s="34"/>
      <c r="R71" s="33"/>
      <c r="S71" s="67">
        <v>20416</v>
      </c>
      <c r="T71" s="67"/>
      <c r="U71" s="34"/>
    </row>
    <row r="72" spans="1:25">
      <c r="A72" s="12"/>
      <c r="B72" s="64"/>
      <c r="C72" s="66"/>
      <c r="D72" s="66"/>
      <c r="E72" s="33"/>
      <c r="F72" s="33"/>
      <c r="G72" s="66"/>
      <c r="H72" s="66"/>
      <c r="I72" s="33"/>
      <c r="J72" s="33"/>
      <c r="K72" s="66"/>
      <c r="L72" s="66"/>
      <c r="M72" s="33"/>
      <c r="N72" s="33"/>
      <c r="O72" s="66"/>
      <c r="P72" s="66"/>
      <c r="Q72" s="33"/>
      <c r="R72" s="33"/>
      <c r="S72" s="66"/>
      <c r="T72" s="66"/>
      <c r="U72" s="33"/>
    </row>
    <row r="73" spans="1:25">
      <c r="A73" s="12"/>
      <c r="B73" s="73" t="s">
        <v>677</v>
      </c>
      <c r="C73" s="71" t="s">
        <v>263</v>
      </c>
      <c r="D73" s="71"/>
      <c r="E73" s="35"/>
      <c r="F73" s="35"/>
      <c r="G73" s="71" t="s">
        <v>696</v>
      </c>
      <c r="H73" s="71"/>
      <c r="I73" s="73" t="s">
        <v>318</v>
      </c>
      <c r="J73" s="35"/>
      <c r="K73" s="71">
        <v>20</v>
      </c>
      <c r="L73" s="71"/>
      <c r="M73" s="35"/>
      <c r="N73" s="35"/>
      <c r="O73" s="71">
        <v>49</v>
      </c>
      <c r="P73" s="71"/>
      <c r="Q73" s="35"/>
      <c r="R73" s="35"/>
      <c r="S73" s="71">
        <v>635</v>
      </c>
      <c r="T73" s="71"/>
      <c r="U73" s="35"/>
    </row>
    <row r="74" spans="1:25">
      <c r="A74" s="12"/>
      <c r="B74" s="73"/>
      <c r="C74" s="71"/>
      <c r="D74" s="71"/>
      <c r="E74" s="35"/>
      <c r="F74" s="35"/>
      <c r="G74" s="71"/>
      <c r="H74" s="71"/>
      <c r="I74" s="73"/>
      <c r="J74" s="35"/>
      <c r="K74" s="71"/>
      <c r="L74" s="71"/>
      <c r="M74" s="35"/>
      <c r="N74" s="35"/>
      <c r="O74" s="71"/>
      <c r="P74" s="71"/>
      <c r="Q74" s="35"/>
      <c r="R74" s="35"/>
      <c r="S74" s="71"/>
      <c r="T74" s="71"/>
      <c r="U74" s="35"/>
    </row>
    <row r="75" spans="1:25">
      <c r="A75" s="12"/>
      <c r="B75" s="64" t="s">
        <v>697</v>
      </c>
      <c r="C75" s="68" t="s">
        <v>263</v>
      </c>
      <c r="D75" s="68"/>
      <c r="E75" s="33"/>
      <c r="F75" s="33"/>
      <c r="G75" s="68" t="s">
        <v>674</v>
      </c>
      <c r="H75" s="68"/>
      <c r="I75" s="64" t="s">
        <v>318</v>
      </c>
      <c r="J75" s="33"/>
      <c r="K75" s="68" t="s">
        <v>263</v>
      </c>
      <c r="L75" s="68"/>
      <c r="M75" s="33"/>
      <c r="N75" s="33"/>
      <c r="O75" s="68" t="s">
        <v>263</v>
      </c>
      <c r="P75" s="68"/>
      <c r="Q75" s="33"/>
      <c r="R75" s="33"/>
      <c r="S75" s="133"/>
      <c r="T75" s="133"/>
      <c r="U75" s="33"/>
    </row>
    <row r="76" spans="1:25" ht="15.75" thickBot="1">
      <c r="A76" s="12"/>
      <c r="B76" s="64"/>
      <c r="C76" s="77"/>
      <c r="D76" s="77"/>
      <c r="E76" s="49"/>
      <c r="F76" s="33"/>
      <c r="G76" s="77"/>
      <c r="H76" s="77"/>
      <c r="I76" s="89"/>
      <c r="J76" s="33"/>
      <c r="K76" s="77"/>
      <c r="L76" s="77"/>
      <c r="M76" s="49"/>
      <c r="N76" s="33"/>
      <c r="O76" s="77"/>
      <c r="P76" s="77"/>
      <c r="Q76" s="49"/>
      <c r="R76" s="33"/>
      <c r="S76" s="134"/>
      <c r="T76" s="134"/>
      <c r="U76" s="49"/>
    </row>
    <row r="77" spans="1:25">
      <c r="A77" s="12"/>
      <c r="B77" s="73" t="s">
        <v>136</v>
      </c>
      <c r="C77" s="90" t="s">
        <v>286</v>
      </c>
      <c r="D77" s="92">
        <v>12988</v>
      </c>
      <c r="E77" s="54"/>
      <c r="F77" s="35"/>
      <c r="G77" s="90" t="s">
        <v>286</v>
      </c>
      <c r="H77" s="92">
        <v>1307</v>
      </c>
      <c r="I77" s="54"/>
      <c r="J77" s="35"/>
      <c r="K77" s="90" t="s">
        <v>286</v>
      </c>
      <c r="L77" s="92">
        <v>1136</v>
      </c>
      <c r="M77" s="54"/>
      <c r="N77" s="35"/>
      <c r="O77" s="90" t="s">
        <v>286</v>
      </c>
      <c r="P77" s="92">
        <v>1524</v>
      </c>
      <c r="Q77" s="54"/>
      <c r="R77" s="35"/>
      <c r="S77" s="90" t="s">
        <v>286</v>
      </c>
      <c r="T77" s="92">
        <v>21051</v>
      </c>
      <c r="U77" s="54"/>
    </row>
    <row r="78" spans="1:25" ht="15.75" thickBot="1">
      <c r="A78" s="12"/>
      <c r="B78" s="73"/>
      <c r="C78" s="91"/>
      <c r="D78" s="93"/>
      <c r="E78" s="55"/>
      <c r="F78" s="35"/>
      <c r="G78" s="91"/>
      <c r="H78" s="93"/>
      <c r="I78" s="55"/>
      <c r="J78" s="35"/>
      <c r="K78" s="91"/>
      <c r="L78" s="93"/>
      <c r="M78" s="55"/>
      <c r="N78" s="35"/>
      <c r="O78" s="91"/>
      <c r="P78" s="93"/>
      <c r="Q78" s="55"/>
      <c r="R78" s="35"/>
      <c r="S78" s="91"/>
      <c r="T78" s="93"/>
      <c r="U78" s="55"/>
    </row>
    <row r="79" spans="1:25" ht="15.75" thickTop="1">
      <c r="A79" s="12"/>
      <c r="B79" s="35"/>
      <c r="C79" s="35"/>
      <c r="D79" s="35"/>
      <c r="E79" s="35"/>
      <c r="F79" s="35"/>
      <c r="G79" s="35"/>
      <c r="H79" s="35"/>
      <c r="I79" s="35"/>
      <c r="J79" s="35"/>
      <c r="K79" s="35"/>
      <c r="L79" s="35"/>
      <c r="M79" s="35"/>
      <c r="N79" s="35"/>
      <c r="O79" s="35"/>
      <c r="P79" s="35"/>
      <c r="Q79" s="35"/>
      <c r="R79" s="35"/>
      <c r="S79" s="35"/>
      <c r="T79" s="35"/>
      <c r="U79" s="35"/>
      <c r="V79" s="35"/>
      <c r="W79" s="35"/>
      <c r="X79" s="35"/>
      <c r="Y79" s="35"/>
    </row>
    <row r="80" spans="1:25">
      <c r="A80" s="12"/>
      <c r="B80" s="17"/>
      <c r="C80" s="17"/>
    </row>
    <row r="81" spans="1:25" ht="229.5">
      <c r="A81" s="12"/>
      <c r="B81" s="135" t="s">
        <v>698</v>
      </c>
      <c r="C81" s="136" t="s">
        <v>699</v>
      </c>
    </row>
    <row r="82" spans="1:25">
      <c r="A82" s="12"/>
      <c r="B82" s="17"/>
      <c r="C82" s="17"/>
    </row>
    <row r="83" spans="1:25" ht="89.25">
      <c r="A83" s="12"/>
      <c r="B83" s="135" t="s">
        <v>700</v>
      </c>
      <c r="C83" s="136" t="s">
        <v>701</v>
      </c>
    </row>
    <row r="84" spans="1:25">
      <c r="A84" s="12"/>
      <c r="B84" s="17"/>
      <c r="C84" s="17"/>
    </row>
    <row r="85" spans="1:25" ht="127.5">
      <c r="A85" s="12"/>
      <c r="B85" s="135" t="s">
        <v>702</v>
      </c>
      <c r="C85" s="136" t="s">
        <v>703</v>
      </c>
    </row>
    <row r="86" spans="1:25">
      <c r="A86" s="12"/>
      <c r="B86" s="17"/>
      <c r="C86" s="17"/>
    </row>
    <row r="87" spans="1:25" ht="165.75">
      <c r="A87" s="12"/>
      <c r="B87" s="135" t="s">
        <v>704</v>
      </c>
      <c r="C87" s="136" t="s">
        <v>705</v>
      </c>
    </row>
    <row r="88" spans="1:25">
      <c r="A88" s="12"/>
      <c r="B88" s="17"/>
      <c r="C88" s="17"/>
    </row>
    <row r="89" spans="1:25" ht="140.25">
      <c r="A89" s="12"/>
      <c r="B89" s="135" t="s">
        <v>706</v>
      </c>
      <c r="C89" s="136" t="s">
        <v>707</v>
      </c>
    </row>
    <row r="90" spans="1:25">
      <c r="A90" s="12"/>
      <c r="B90" s="17"/>
      <c r="C90" s="17"/>
    </row>
    <row r="91" spans="1:25" ht="306">
      <c r="A91" s="12"/>
      <c r="B91" s="135" t="s">
        <v>708</v>
      </c>
      <c r="C91" s="136" t="s">
        <v>709</v>
      </c>
    </row>
    <row r="92" spans="1:25">
      <c r="A92" s="12"/>
      <c r="B92" s="17"/>
      <c r="C92" s="17"/>
    </row>
    <row r="93" spans="1:25" ht="153">
      <c r="A93" s="12"/>
      <c r="B93" s="135" t="s">
        <v>710</v>
      </c>
      <c r="C93" s="136" t="s">
        <v>711</v>
      </c>
    </row>
    <row r="94" spans="1:25" ht="15" customHeight="1">
      <c r="A94" s="12" t="s">
        <v>989</v>
      </c>
      <c r="B94" s="11" t="s">
        <v>7</v>
      </c>
      <c r="C94" s="11"/>
      <c r="D94" s="11"/>
      <c r="E94" s="11"/>
      <c r="F94" s="11"/>
      <c r="G94" s="11"/>
      <c r="H94" s="11"/>
      <c r="I94" s="11"/>
      <c r="J94" s="11"/>
      <c r="K94" s="11"/>
      <c r="L94" s="11"/>
      <c r="M94" s="11"/>
      <c r="N94" s="11"/>
      <c r="O94" s="11"/>
      <c r="P94" s="11"/>
      <c r="Q94" s="11"/>
      <c r="R94" s="11"/>
      <c r="S94" s="11"/>
      <c r="T94" s="11"/>
      <c r="U94" s="11"/>
      <c r="V94" s="11"/>
      <c r="W94" s="11"/>
      <c r="X94" s="11"/>
      <c r="Y94" s="11"/>
    </row>
    <row r="95" spans="1:25">
      <c r="A95" s="12"/>
      <c r="B95" s="42" t="s">
        <v>712</v>
      </c>
      <c r="C95" s="42"/>
      <c r="D95" s="42"/>
      <c r="E95" s="42"/>
      <c r="F95" s="42"/>
      <c r="G95" s="42"/>
      <c r="H95" s="42"/>
      <c r="I95" s="42"/>
      <c r="J95" s="42"/>
      <c r="K95" s="42"/>
      <c r="L95" s="42"/>
      <c r="M95" s="42"/>
      <c r="N95" s="42"/>
      <c r="O95" s="42"/>
      <c r="P95" s="42"/>
      <c r="Q95" s="42"/>
      <c r="R95" s="42"/>
      <c r="S95" s="42"/>
      <c r="T95" s="42"/>
      <c r="U95" s="42"/>
      <c r="V95" s="42"/>
      <c r="W95" s="42"/>
      <c r="X95" s="42"/>
      <c r="Y95" s="42"/>
    </row>
    <row r="96" spans="1:25">
      <c r="A96" s="12"/>
      <c r="B96" s="11"/>
      <c r="C96" s="11"/>
      <c r="D96" s="11"/>
      <c r="E96" s="11"/>
      <c r="F96" s="11"/>
      <c r="G96" s="11"/>
      <c r="H96" s="11"/>
      <c r="I96" s="11"/>
      <c r="J96" s="11"/>
      <c r="K96" s="11"/>
      <c r="L96" s="11"/>
      <c r="M96" s="11"/>
      <c r="N96" s="11"/>
      <c r="O96" s="11"/>
      <c r="P96" s="11"/>
      <c r="Q96" s="11"/>
      <c r="R96" s="11"/>
      <c r="S96" s="11"/>
      <c r="T96" s="11"/>
      <c r="U96" s="11"/>
      <c r="V96" s="11"/>
      <c r="W96" s="11"/>
      <c r="X96" s="11"/>
      <c r="Y96" s="11"/>
    </row>
    <row r="97" spans="1:25">
      <c r="A97" s="12"/>
      <c r="B97" s="43" t="s">
        <v>713</v>
      </c>
      <c r="C97" s="43"/>
      <c r="D97" s="43"/>
      <c r="E97" s="43"/>
      <c r="F97" s="43"/>
      <c r="G97" s="43"/>
      <c r="H97" s="43"/>
      <c r="I97" s="43"/>
      <c r="J97" s="43"/>
      <c r="K97" s="43"/>
      <c r="L97" s="43"/>
      <c r="M97" s="43"/>
      <c r="N97" s="43"/>
      <c r="O97" s="43"/>
      <c r="P97" s="43"/>
      <c r="Q97" s="43"/>
      <c r="R97" s="43"/>
      <c r="S97" s="43"/>
      <c r="T97" s="43"/>
      <c r="U97" s="43"/>
      <c r="V97" s="43"/>
      <c r="W97" s="43"/>
      <c r="X97" s="43"/>
      <c r="Y97" s="43"/>
    </row>
    <row r="98" spans="1:25">
      <c r="A98" s="12"/>
      <c r="B98" s="20"/>
      <c r="C98" s="20"/>
      <c r="D98" s="20"/>
      <c r="E98" s="20"/>
      <c r="F98" s="20"/>
      <c r="G98" s="20"/>
      <c r="H98" s="20"/>
      <c r="I98" s="20"/>
      <c r="J98" s="20"/>
    </row>
    <row r="99" spans="1:25">
      <c r="A99" s="12"/>
      <c r="B99" s="17"/>
      <c r="C99" s="17"/>
      <c r="D99" s="17"/>
      <c r="E99" s="17"/>
      <c r="F99" s="17"/>
      <c r="G99" s="17"/>
      <c r="H99" s="17"/>
      <c r="I99" s="17"/>
      <c r="J99" s="17"/>
    </row>
    <row r="100" spans="1:25" ht="15.75" thickBot="1">
      <c r="A100" s="12"/>
      <c r="B100" s="18"/>
      <c r="C100" s="27" t="s">
        <v>258</v>
      </c>
      <c r="D100" s="27"/>
      <c r="E100" s="27"/>
      <c r="F100" s="27"/>
      <c r="G100" s="27"/>
      <c r="H100" s="27"/>
      <c r="I100" s="27"/>
      <c r="J100" s="27"/>
    </row>
    <row r="101" spans="1:25" ht="15.75" thickBot="1">
      <c r="A101" s="12"/>
      <c r="B101" s="18"/>
      <c r="C101" s="28">
        <v>2013</v>
      </c>
      <c r="D101" s="28"/>
      <c r="E101" s="24"/>
      <c r="F101" s="28">
        <v>2012</v>
      </c>
      <c r="G101" s="28"/>
      <c r="H101" s="24"/>
      <c r="I101" s="28">
        <v>2011</v>
      </c>
      <c r="J101" s="28"/>
    </row>
    <row r="102" spans="1:25" ht="26.25">
      <c r="A102" s="12"/>
      <c r="B102" s="19" t="s">
        <v>714</v>
      </c>
      <c r="C102" s="25">
        <v>61</v>
      </c>
      <c r="D102" s="19" t="s">
        <v>391</v>
      </c>
      <c r="E102" s="26"/>
      <c r="F102" s="25">
        <v>56</v>
      </c>
      <c r="G102" s="19" t="s">
        <v>391</v>
      </c>
      <c r="H102" s="26"/>
      <c r="I102" s="25">
        <v>57</v>
      </c>
      <c r="J102" s="19" t="s">
        <v>391</v>
      </c>
    </row>
    <row r="103" spans="1:25">
      <c r="A103" s="12"/>
      <c r="B103" s="21" t="s">
        <v>715</v>
      </c>
      <c r="C103" s="36">
        <v>39</v>
      </c>
      <c r="D103" s="35"/>
      <c r="E103" s="35"/>
      <c r="F103" s="36">
        <v>44</v>
      </c>
      <c r="G103" s="35"/>
      <c r="H103" s="35"/>
      <c r="I103" s="36">
        <v>43</v>
      </c>
      <c r="J103" s="35"/>
    </row>
    <row r="104" spans="1:25" ht="15.75" thickBot="1">
      <c r="A104" s="12"/>
      <c r="B104" s="21"/>
      <c r="C104" s="37"/>
      <c r="D104" s="38"/>
      <c r="E104" s="35"/>
      <c r="F104" s="37"/>
      <c r="G104" s="38"/>
      <c r="H104" s="35"/>
      <c r="I104" s="37"/>
      <c r="J104" s="38"/>
    </row>
    <row r="105" spans="1:25" ht="15.75" thickBot="1">
      <c r="A105" s="12"/>
      <c r="B105" s="19" t="s">
        <v>136</v>
      </c>
      <c r="C105" s="125">
        <v>100</v>
      </c>
      <c r="D105" s="124" t="s">
        <v>391</v>
      </c>
      <c r="E105" s="26"/>
      <c r="F105" s="125">
        <v>100</v>
      </c>
      <c r="G105" s="124" t="s">
        <v>391</v>
      </c>
      <c r="H105" s="26"/>
      <c r="I105" s="125">
        <v>100</v>
      </c>
      <c r="J105" s="124" t="s">
        <v>391</v>
      </c>
    </row>
    <row r="106" spans="1:25" ht="15.75" thickTop="1">
      <c r="A106" s="12"/>
      <c r="B106" s="21"/>
      <c r="C106" s="21"/>
      <c r="D106" s="21"/>
      <c r="E106" s="21"/>
      <c r="F106" s="21"/>
      <c r="G106" s="21"/>
      <c r="H106" s="21"/>
      <c r="I106" s="21"/>
      <c r="J106" s="21"/>
      <c r="K106" s="21"/>
      <c r="L106" s="21"/>
      <c r="M106" s="21"/>
      <c r="N106" s="21"/>
      <c r="O106" s="21"/>
      <c r="P106" s="21"/>
      <c r="Q106" s="21"/>
      <c r="R106" s="21"/>
      <c r="S106" s="21"/>
      <c r="T106" s="21"/>
      <c r="U106" s="21"/>
      <c r="V106" s="21"/>
      <c r="W106" s="21"/>
      <c r="X106" s="21"/>
      <c r="Y106" s="21"/>
    </row>
    <row r="107" spans="1:25" ht="15" customHeight="1">
      <c r="A107" s="12" t="s">
        <v>990</v>
      </c>
      <c r="B107" s="11" t="s">
        <v>7</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row>
    <row r="108" spans="1:25">
      <c r="A108" s="12"/>
      <c r="B108" s="42" t="s">
        <v>716</v>
      </c>
      <c r="C108" s="42"/>
      <c r="D108" s="42"/>
      <c r="E108" s="42"/>
      <c r="F108" s="42"/>
      <c r="G108" s="42"/>
      <c r="H108" s="42"/>
      <c r="I108" s="42"/>
      <c r="J108" s="42"/>
      <c r="K108" s="42"/>
      <c r="L108" s="42"/>
      <c r="M108" s="42"/>
      <c r="N108" s="42"/>
      <c r="O108" s="42"/>
      <c r="P108" s="42"/>
      <c r="Q108" s="42"/>
      <c r="R108" s="42"/>
      <c r="S108" s="42"/>
      <c r="T108" s="42"/>
      <c r="U108" s="42"/>
      <c r="V108" s="42"/>
      <c r="W108" s="42"/>
      <c r="X108" s="42"/>
      <c r="Y108" s="42"/>
    </row>
    <row r="109" spans="1: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row>
    <row r="110" spans="1:25">
      <c r="A110" s="12"/>
      <c r="B110" s="43" t="s">
        <v>717</v>
      </c>
      <c r="C110" s="43"/>
      <c r="D110" s="43"/>
      <c r="E110" s="43"/>
      <c r="F110" s="43"/>
      <c r="G110" s="43"/>
      <c r="H110" s="43"/>
      <c r="I110" s="43"/>
      <c r="J110" s="43"/>
      <c r="K110" s="43"/>
      <c r="L110" s="43"/>
      <c r="M110" s="43"/>
      <c r="N110" s="43"/>
      <c r="O110" s="43"/>
      <c r="P110" s="43"/>
      <c r="Q110" s="43"/>
      <c r="R110" s="43"/>
      <c r="S110" s="43"/>
      <c r="T110" s="43"/>
      <c r="U110" s="43"/>
      <c r="V110" s="43"/>
      <c r="W110" s="43"/>
      <c r="X110" s="43"/>
      <c r="Y110" s="43"/>
    </row>
    <row r="111" spans="1:25">
      <c r="A111" s="12"/>
      <c r="B111" s="20"/>
      <c r="C111" s="20"/>
      <c r="D111" s="20"/>
      <c r="E111" s="20"/>
      <c r="F111" s="20"/>
      <c r="G111" s="20"/>
      <c r="H111" s="20"/>
      <c r="I111" s="20"/>
      <c r="J111" s="20"/>
      <c r="K111" s="20"/>
      <c r="L111" s="20"/>
      <c r="M111" s="20"/>
      <c r="N111" s="20"/>
      <c r="O111" s="20"/>
      <c r="P111" s="20"/>
      <c r="Q111" s="20"/>
      <c r="R111" s="20"/>
      <c r="S111" s="20"/>
      <c r="T111" s="20"/>
      <c r="U111" s="20"/>
      <c r="V111" s="20"/>
      <c r="W111" s="20"/>
      <c r="X111" s="20"/>
      <c r="Y111" s="20"/>
    </row>
    <row r="112" spans="1:25">
      <c r="A112" s="12"/>
      <c r="B112" s="17"/>
      <c r="C112" s="17"/>
      <c r="D112" s="17"/>
      <c r="E112" s="17"/>
      <c r="F112" s="17"/>
      <c r="G112" s="17"/>
      <c r="H112" s="17"/>
      <c r="I112" s="17"/>
      <c r="J112" s="17"/>
      <c r="K112" s="17"/>
      <c r="L112" s="17"/>
      <c r="M112" s="17"/>
      <c r="N112" s="17"/>
      <c r="O112" s="17"/>
      <c r="P112" s="17"/>
      <c r="Q112" s="17"/>
      <c r="R112" s="17"/>
      <c r="S112" s="17"/>
      <c r="T112" s="17"/>
      <c r="U112" s="17"/>
      <c r="V112" s="17"/>
      <c r="W112" s="17"/>
      <c r="X112" s="17"/>
      <c r="Y112" s="17"/>
    </row>
    <row r="113" spans="1:25" ht="15.75" thickBot="1">
      <c r="A113" s="12"/>
      <c r="B113" s="18"/>
      <c r="C113" s="27" t="s">
        <v>718</v>
      </c>
      <c r="D113" s="27"/>
      <c r="E113" s="27"/>
      <c r="F113" s="27"/>
      <c r="G113" s="27"/>
      <c r="H113" s="27"/>
      <c r="I113" s="27"/>
      <c r="J113" s="27"/>
      <c r="K113" s="27"/>
      <c r="L113" s="27"/>
      <c r="M113" s="27"/>
      <c r="N113" s="24"/>
      <c r="O113" s="27" t="s">
        <v>719</v>
      </c>
      <c r="P113" s="27"/>
      <c r="Q113" s="27"/>
      <c r="R113" s="27"/>
      <c r="S113" s="27"/>
      <c r="T113" s="27"/>
      <c r="U113" s="27"/>
      <c r="V113" s="27"/>
      <c r="W113" s="27"/>
      <c r="X113" s="27"/>
      <c r="Y113" s="27"/>
    </row>
    <row r="114" spans="1:25" ht="15.75" thickBot="1">
      <c r="A114" s="12"/>
      <c r="B114" s="23" t="s">
        <v>284</v>
      </c>
      <c r="C114" s="28">
        <v>2013</v>
      </c>
      <c r="D114" s="28"/>
      <c r="E114" s="28"/>
      <c r="F114" s="24"/>
      <c r="G114" s="28">
        <v>2012</v>
      </c>
      <c r="H114" s="28"/>
      <c r="I114" s="28"/>
      <c r="J114" s="24"/>
      <c r="K114" s="28">
        <v>2011</v>
      </c>
      <c r="L114" s="28"/>
      <c r="M114" s="28"/>
      <c r="N114" s="24"/>
      <c r="O114" s="28">
        <v>2013</v>
      </c>
      <c r="P114" s="28"/>
      <c r="Q114" s="28"/>
      <c r="R114" s="24"/>
      <c r="S114" s="28">
        <v>2012</v>
      </c>
      <c r="T114" s="28"/>
      <c r="U114" s="28"/>
      <c r="V114" s="24"/>
      <c r="W114" s="28">
        <v>2011</v>
      </c>
      <c r="X114" s="28"/>
      <c r="Y114" s="28"/>
    </row>
    <row r="115" spans="1:25">
      <c r="A115" s="12"/>
      <c r="B115" s="107" t="s">
        <v>636</v>
      </c>
      <c r="C115" s="30" t="s">
        <v>286</v>
      </c>
      <c r="D115" s="100">
        <v>5146</v>
      </c>
      <c r="E115" s="34"/>
      <c r="F115" s="33"/>
      <c r="G115" s="30" t="s">
        <v>286</v>
      </c>
      <c r="H115" s="100">
        <v>5465</v>
      </c>
      <c r="I115" s="34"/>
      <c r="J115" s="33"/>
      <c r="K115" s="30" t="s">
        <v>286</v>
      </c>
      <c r="L115" s="100">
        <v>4714</v>
      </c>
      <c r="M115" s="34"/>
      <c r="N115" s="33"/>
      <c r="O115" s="30" t="s">
        <v>286</v>
      </c>
      <c r="P115" s="100">
        <v>2272</v>
      </c>
      <c r="Q115" s="34"/>
      <c r="R115" s="33"/>
      <c r="S115" s="30" t="s">
        <v>286</v>
      </c>
      <c r="T115" s="100">
        <v>2524</v>
      </c>
      <c r="U115" s="34"/>
      <c r="V115" s="33"/>
      <c r="W115" s="30" t="s">
        <v>286</v>
      </c>
      <c r="X115" s="100">
        <v>2353</v>
      </c>
      <c r="Y115" s="34"/>
    </row>
    <row r="116" spans="1:25">
      <c r="A116" s="12"/>
      <c r="B116" s="106"/>
      <c r="C116" s="29"/>
      <c r="D116" s="47"/>
      <c r="E116" s="33"/>
      <c r="F116" s="33"/>
      <c r="G116" s="29"/>
      <c r="H116" s="47"/>
      <c r="I116" s="33"/>
      <c r="J116" s="33"/>
      <c r="K116" s="29"/>
      <c r="L116" s="47"/>
      <c r="M116" s="33"/>
      <c r="N116" s="33"/>
      <c r="O116" s="29"/>
      <c r="P116" s="47"/>
      <c r="Q116" s="33"/>
      <c r="R116" s="33"/>
      <c r="S116" s="29"/>
      <c r="T116" s="47"/>
      <c r="U116" s="33"/>
      <c r="V116" s="33"/>
      <c r="W116" s="29"/>
      <c r="X116" s="47"/>
      <c r="Y116" s="33"/>
    </row>
    <row r="117" spans="1:25">
      <c r="A117" s="12"/>
      <c r="B117" s="43" t="s">
        <v>630</v>
      </c>
      <c r="C117" s="104">
        <v>1243</v>
      </c>
      <c r="D117" s="104"/>
      <c r="E117" s="35"/>
      <c r="F117" s="35"/>
      <c r="G117" s="104">
        <v>1359</v>
      </c>
      <c r="H117" s="104"/>
      <c r="I117" s="35"/>
      <c r="J117" s="35"/>
      <c r="K117" s="104">
        <v>1309</v>
      </c>
      <c r="L117" s="104"/>
      <c r="M117" s="35"/>
      <c r="N117" s="35"/>
      <c r="O117" s="36">
        <v>438</v>
      </c>
      <c r="P117" s="36"/>
      <c r="Q117" s="35"/>
      <c r="R117" s="35"/>
      <c r="S117" s="36">
        <v>471</v>
      </c>
      <c r="T117" s="36"/>
      <c r="U117" s="35"/>
      <c r="V117" s="35"/>
      <c r="W117" s="36">
        <v>435</v>
      </c>
      <c r="X117" s="36"/>
      <c r="Y117" s="35"/>
    </row>
    <row r="118" spans="1:25">
      <c r="A118" s="12"/>
      <c r="B118" s="43"/>
      <c r="C118" s="104"/>
      <c r="D118" s="104"/>
      <c r="E118" s="35"/>
      <c r="F118" s="35"/>
      <c r="G118" s="104"/>
      <c r="H118" s="104"/>
      <c r="I118" s="35"/>
      <c r="J118" s="35"/>
      <c r="K118" s="104"/>
      <c r="L118" s="104"/>
      <c r="M118" s="35"/>
      <c r="N118" s="35"/>
      <c r="O118" s="36"/>
      <c r="P118" s="36"/>
      <c r="Q118" s="35"/>
      <c r="R118" s="35"/>
      <c r="S118" s="36"/>
      <c r="T118" s="36"/>
      <c r="U118" s="35"/>
      <c r="V118" s="35"/>
      <c r="W118" s="36"/>
      <c r="X118" s="36"/>
      <c r="Y118" s="35"/>
    </row>
    <row r="119" spans="1:25">
      <c r="A119" s="12"/>
      <c r="B119" s="106" t="s">
        <v>632</v>
      </c>
      <c r="C119" s="31">
        <v>959</v>
      </c>
      <c r="D119" s="31"/>
      <c r="E119" s="33"/>
      <c r="F119" s="33"/>
      <c r="G119" s="47">
        <v>1274</v>
      </c>
      <c r="H119" s="47"/>
      <c r="I119" s="33"/>
      <c r="J119" s="33"/>
      <c r="K119" s="31">
        <v>789</v>
      </c>
      <c r="L119" s="31"/>
      <c r="M119" s="33"/>
      <c r="N119" s="33"/>
      <c r="O119" s="31">
        <v>226</v>
      </c>
      <c r="P119" s="31"/>
      <c r="Q119" s="33"/>
      <c r="R119" s="33"/>
      <c r="S119" s="31">
        <v>231</v>
      </c>
      <c r="T119" s="31"/>
      <c r="U119" s="33"/>
      <c r="V119" s="33"/>
      <c r="W119" s="31">
        <v>222</v>
      </c>
      <c r="X119" s="31"/>
      <c r="Y119" s="33"/>
    </row>
    <row r="120" spans="1:25">
      <c r="A120" s="12"/>
      <c r="B120" s="106"/>
      <c r="C120" s="31"/>
      <c r="D120" s="31"/>
      <c r="E120" s="33"/>
      <c r="F120" s="33"/>
      <c r="G120" s="47"/>
      <c r="H120" s="47"/>
      <c r="I120" s="33"/>
      <c r="J120" s="33"/>
      <c r="K120" s="31"/>
      <c r="L120" s="31"/>
      <c r="M120" s="33"/>
      <c r="N120" s="33"/>
      <c r="O120" s="31"/>
      <c r="P120" s="31"/>
      <c r="Q120" s="33"/>
      <c r="R120" s="33"/>
      <c r="S120" s="31"/>
      <c r="T120" s="31"/>
      <c r="U120" s="33"/>
      <c r="V120" s="33"/>
      <c r="W120" s="31"/>
      <c r="X120" s="31"/>
      <c r="Y120" s="33"/>
    </row>
    <row r="121" spans="1:25">
      <c r="A121" s="12"/>
      <c r="B121" s="43" t="s">
        <v>720</v>
      </c>
      <c r="C121" s="104">
        <v>7915</v>
      </c>
      <c r="D121" s="104"/>
      <c r="E121" s="35"/>
      <c r="F121" s="35"/>
      <c r="G121" s="104">
        <v>7117</v>
      </c>
      <c r="H121" s="104"/>
      <c r="I121" s="35"/>
      <c r="J121" s="35"/>
      <c r="K121" s="104">
        <v>6176</v>
      </c>
      <c r="L121" s="104"/>
      <c r="M121" s="35"/>
      <c r="N121" s="35"/>
      <c r="O121" s="104">
        <v>5899</v>
      </c>
      <c r="P121" s="104"/>
      <c r="Q121" s="35"/>
      <c r="R121" s="35"/>
      <c r="S121" s="104">
        <v>5845</v>
      </c>
      <c r="T121" s="104"/>
      <c r="U121" s="35"/>
      <c r="V121" s="35"/>
      <c r="W121" s="104">
        <v>5041</v>
      </c>
      <c r="X121" s="104"/>
      <c r="Y121" s="35"/>
    </row>
    <row r="122" spans="1:25" ht="15.75" thickBot="1">
      <c r="A122" s="12"/>
      <c r="B122" s="43"/>
      <c r="C122" s="105"/>
      <c r="D122" s="105"/>
      <c r="E122" s="38"/>
      <c r="F122" s="35"/>
      <c r="G122" s="105"/>
      <c r="H122" s="105"/>
      <c r="I122" s="38"/>
      <c r="J122" s="35"/>
      <c r="K122" s="105"/>
      <c r="L122" s="105"/>
      <c r="M122" s="38"/>
      <c r="N122" s="35"/>
      <c r="O122" s="105"/>
      <c r="P122" s="105"/>
      <c r="Q122" s="38"/>
      <c r="R122" s="35"/>
      <c r="S122" s="105"/>
      <c r="T122" s="105"/>
      <c r="U122" s="38"/>
      <c r="V122" s="35"/>
      <c r="W122" s="105"/>
      <c r="X122" s="105"/>
      <c r="Y122" s="38"/>
    </row>
    <row r="123" spans="1:25">
      <c r="A123" s="12"/>
      <c r="B123" s="29"/>
      <c r="C123" s="30" t="s">
        <v>286</v>
      </c>
      <c r="D123" s="100">
        <v>15263</v>
      </c>
      <c r="E123" s="34"/>
      <c r="F123" s="33"/>
      <c r="G123" s="30" t="s">
        <v>286</v>
      </c>
      <c r="H123" s="100">
        <v>15215</v>
      </c>
      <c r="I123" s="34"/>
      <c r="J123" s="33"/>
      <c r="K123" s="30" t="s">
        <v>286</v>
      </c>
      <c r="L123" s="100">
        <v>12988</v>
      </c>
      <c r="M123" s="34"/>
      <c r="N123" s="33"/>
      <c r="O123" s="30" t="s">
        <v>286</v>
      </c>
      <c r="P123" s="100">
        <v>8835</v>
      </c>
      <c r="Q123" s="34"/>
      <c r="R123" s="33"/>
      <c r="S123" s="30" t="s">
        <v>286</v>
      </c>
      <c r="T123" s="100">
        <v>9071</v>
      </c>
      <c r="U123" s="34"/>
      <c r="V123" s="33"/>
      <c r="W123" s="30" t="s">
        <v>286</v>
      </c>
      <c r="X123" s="100">
        <v>8051</v>
      </c>
      <c r="Y123" s="34"/>
    </row>
    <row r="124" spans="1:25" ht="15.75" thickBot="1">
      <c r="A124" s="12"/>
      <c r="B124" s="29"/>
      <c r="C124" s="101"/>
      <c r="D124" s="102"/>
      <c r="E124" s="40"/>
      <c r="F124" s="33"/>
      <c r="G124" s="101"/>
      <c r="H124" s="102"/>
      <c r="I124" s="40"/>
      <c r="J124" s="33"/>
      <c r="K124" s="101"/>
      <c r="L124" s="102"/>
      <c r="M124" s="40"/>
      <c r="N124" s="33"/>
      <c r="O124" s="101"/>
      <c r="P124" s="102"/>
      <c r="Q124" s="40"/>
      <c r="R124" s="33"/>
      <c r="S124" s="101"/>
      <c r="T124" s="102"/>
      <c r="U124" s="40"/>
      <c r="V124" s="33"/>
      <c r="W124" s="101"/>
      <c r="X124" s="102"/>
      <c r="Y124" s="40"/>
    </row>
    <row r="125" spans="1:25" ht="15.75" thickTop="1"/>
  </sheetData>
  <mergeCells count="649">
    <mergeCell ref="A107:A124"/>
    <mergeCell ref="B107:Y107"/>
    <mergeCell ref="B108:Y108"/>
    <mergeCell ref="B109:Y109"/>
    <mergeCell ref="B110:Y110"/>
    <mergeCell ref="A94:A106"/>
    <mergeCell ref="B94:Y94"/>
    <mergeCell ref="B95:Y95"/>
    <mergeCell ref="B96:Y96"/>
    <mergeCell ref="B97:Y97"/>
    <mergeCell ref="B106:Y106"/>
    <mergeCell ref="A1:A2"/>
    <mergeCell ref="B1:Y1"/>
    <mergeCell ref="B2:Y2"/>
    <mergeCell ref="B3:Y3"/>
    <mergeCell ref="A4:A93"/>
    <mergeCell ref="B4:Y4"/>
    <mergeCell ref="B5:Y5"/>
    <mergeCell ref="B30:Y30"/>
    <mergeCell ref="B79:Y79"/>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4:E114"/>
    <mergeCell ref="G114:I114"/>
    <mergeCell ref="K114:M114"/>
    <mergeCell ref="O114:Q114"/>
    <mergeCell ref="S114:U114"/>
    <mergeCell ref="W114:Y114"/>
    <mergeCell ref="H103:H104"/>
    <mergeCell ref="I103:I104"/>
    <mergeCell ref="J103:J104"/>
    <mergeCell ref="B111:Y111"/>
    <mergeCell ref="C113:M113"/>
    <mergeCell ref="O113:Y113"/>
    <mergeCell ref="B103:B104"/>
    <mergeCell ref="C103:C104"/>
    <mergeCell ref="D103:D104"/>
    <mergeCell ref="E103:E104"/>
    <mergeCell ref="F103:F104"/>
    <mergeCell ref="G103:G104"/>
    <mergeCell ref="T77:T78"/>
    <mergeCell ref="U77:U78"/>
    <mergeCell ref="B98:J98"/>
    <mergeCell ref="C100:J100"/>
    <mergeCell ref="C101:D101"/>
    <mergeCell ref="F101:G101"/>
    <mergeCell ref="I101:J101"/>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O60:Q60"/>
    <mergeCell ref="O61:Q61"/>
    <mergeCell ref="O62:Q62"/>
    <mergeCell ref="R60:R62"/>
    <mergeCell ref="S60:U60"/>
    <mergeCell ref="S61:U61"/>
    <mergeCell ref="S62:U62"/>
    <mergeCell ref="G62:I62"/>
    <mergeCell ref="J60:J62"/>
    <mergeCell ref="K60:M60"/>
    <mergeCell ref="K61:M61"/>
    <mergeCell ref="K62:M62"/>
    <mergeCell ref="N60:N62"/>
    <mergeCell ref="B57:U57"/>
    <mergeCell ref="C59:Q59"/>
    <mergeCell ref="S59:U59"/>
    <mergeCell ref="B60:B62"/>
    <mergeCell ref="C60:E60"/>
    <mergeCell ref="C61:E61"/>
    <mergeCell ref="C62:E62"/>
    <mergeCell ref="F60:F62"/>
    <mergeCell ref="G60:I60"/>
    <mergeCell ref="G61:I61"/>
    <mergeCell ref="P55:P56"/>
    <mergeCell ref="Q55:Q56"/>
    <mergeCell ref="R55:R56"/>
    <mergeCell ref="S55:S56"/>
    <mergeCell ref="T55:T56"/>
    <mergeCell ref="U55:U56"/>
    <mergeCell ref="J55:J56"/>
    <mergeCell ref="K55:K56"/>
    <mergeCell ref="L55:L56"/>
    <mergeCell ref="M55:M56"/>
    <mergeCell ref="N55:N56"/>
    <mergeCell ref="O55:O56"/>
    <mergeCell ref="S53:T54"/>
    <mergeCell ref="U53:U54"/>
    <mergeCell ref="B55:B56"/>
    <mergeCell ref="C55:C56"/>
    <mergeCell ref="D55:D56"/>
    <mergeCell ref="E55:E56"/>
    <mergeCell ref="F55:F56"/>
    <mergeCell ref="G55:G56"/>
    <mergeCell ref="H55:H56"/>
    <mergeCell ref="I55:I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4:N36"/>
    <mergeCell ref="O34:Q34"/>
    <mergeCell ref="O35:Q35"/>
    <mergeCell ref="O36:Q36"/>
    <mergeCell ref="R34:R36"/>
    <mergeCell ref="S34:U34"/>
    <mergeCell ref="S35:U35"/>
    <mergeCell ref="S36:U36"/>
    <mergeCell ref="G35:I35"/>
    <mergeCell ref="G36:I36"/>
    <mergeCell ref="J34:J36"/>
    <mergeCell ref="K34:M34"/>
    <mergeCell ref="K35:M35"/>
    <mergeCell ref="K36:M36"/>
    <mergeCell ref="U28:U29"/>
    <mergeCell ref="B31:U31"/>
    <mergeCell ref="C33:Q33"/>
    <mergeCell ref="S33:U33"/>
    <mergeCell ref="B34:B36"/>
    <mergeCell ref="C34:E34"/>
    <mergeCell ref="C35:E35"/>
    <mergeCell ref="C36:E36"/>
    <mergeCell ref="F34:F36"/>
    <mergeCell ref="G34:I34"/>
    <mergeCell ref="O28:O29"/>
    <mergeCell ref="P28:P29"/>
    <mergeCell ref="Q28:Q29"/>
    <mergeCell ref="R28:R29"/>
    <mergeCell ref="S28:S29"/>
    <mergeCell ref="T28:T29"/>
    <mergeCell ref="I28:I29"/>
    <mergeCell ref="J28:J29"/>
    <mergeCell ref="K28:K29"/>
    <mergeCell ref="L28:L29"/>
    <mergeCell ref="M28:M29"/>
    <mergeCell ref="N28:N29"/>
    <mergeCell ref="R26:R27"/>
    <mergeCell ref="S26:T27"/>
    <mergeCell ref="U26:U27"/>
    <mergeCell ref="B28:B29"/>
    <mergeCell ref="C28:C29"/>
    <mergeCell ref="D28:D29"/>
    <mergeCell ref="E28:E29"/>
    <mergeCell ref="F28:F29"/>
    <mergeCell ref="G28:G29"/>
    <mergeCell ref="H28:H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9:Q9"/>
    <mergeCell ref="O10:Q10"/>
    <mergeCell ref="O11:Q11"/>
    <mergeCell ref="R9:R11"/>
    <mergeCell ref="S9:U9"/>
    <mergeCell ref="S10:U10"/>
    <mergeCell ref="S11:U11"/>
    <mergeCell ref="G11:I11"/>
    <mergeCell ref="J9:J11"/>
    <mergeCell ref="K9:M9"/>
    <mergeCell ref="K10:M10"/>
    <mergeCell ref="K11:M11"/>
    <mergeCell ref="N9:N11"/>
    <mergeCell ref="B6:U6"/>
    <mergeCell ref="C8:Q8"/>
    <mergeCell ref="S8:U8"/>
    <mergeCell ref="B9:B11"/>
    <mergeCell ref="C9:E9"/>
    <mergeCell ref="C10:E10"/>
    <mergeCell ref="C11:E11"/>
    <mergeCell ref="F9:F11"/>
    <mergeCell ref="G9:I9"/>
    <mergeCell ref="G10: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9"/>
  <sheetViews>
    <sheetView showGridLines="0" workbookViewId="0"/>
  </sheetViews>
  <sheetFormatPr defaultRowHeight="15"/>
  <cols>
    <col min="1" max="2" width="36.5703125" bestFit="1" customWidth="1"/>
    <col min="3" max="3" width="4.7109375" customWidth="1"/>
    <col min="4" max="4" width="13.140625" customWidth="1"/>
    <col min="5" max="5" width="3.5703125" customWidth="1"/>
    <col min="7" max="7" width="3.7109375" customWidth="1"/>
    <col min="8" max="8" width="12.42578125" customWidth="1"/>
    <col min="9" max="9" width="3" customWidth="1"/>
    <col min="11" max="11" width="4.28515625" customWidth="1"/>
    <col min="12" max="12" width="11.85546875" customWidth="1"/>
    <col min="13" max="13" width="3.28515625" customWidth="1"/>
    <col min="15" max="15" width="2.140625" customWidth="1"/>
    <col min="16" max="16" width="7" customWidth="1"/>
    <col min="17" max="17" width="1.7109375" customWidth="1"/>
    <col min="19" max="19" width="2" customWidth="1"/>
    <col min="20" max="20" width="7" customWidth="1"/>
    <col min="21" max="21" width="1.5703125" customWidth="1"/>
    <col min="23" max="23" width="2.28515625" customWidth="1"/>
    <col min="24" max="24" width="7.5703125" customWidth="1"/>
    <col min="25" max="25" width="1.85546875" customWidth="1"/>
  </cols>
  <sheetData>
    <row r="1" spans="1:25" ht="15" customHeight="1">
      <c r="A1" s="8" t="s">
        <v>991</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45">
      <c r="A3" s="3" t="s">
        <v>726</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31</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62" t="s">
        <v>731</v>
      </c>
      <c r="C5" s="62"/>
      <c r="D5" s="62"/>
      <c r="E5" s="62"/>
      <c r="F5" s="62"/>
      <c r="G5" s="62"/>
      <c r="H5" s="62"/>
      <c r="I5" s="62"/>
      <c r="J5" s="62"/>
      <c r="K5" s="62"/>
      <c r="L5" s="62"/>
      <c r="M5" s="62"/>
      <c r="N5" s="62"/>
      <c r="O5" s="62"/>
      <c r="P5" s="62"/>
      <c r="Q5" s="62"/>
      <c r="R5" s="62"/>
      <c r="S5" s="62"/>
      <c r="T5" s="62"/>
      <c r="U5" s="62"/>
      <c r="V5" s="62"/>
      <c r="W5" s="62"/>
      <c r="X5" s="62"/>
      <c r="Y5" s="62"/>
    </row>
    <row r="6" spans="1:25">
      <c r="A6" s="12"/>
      <c r="B6" s="62" t="s">
        <v>732</v>
      </c>
      <c r="C6" s="62"/>
      <c r="D6" s="62"/>
      <c r="E6" s="62"/>
      <c r="F6" s="62"/>
      <c r="G6" s="62"/>
      <c r="H6" s="62"/>
      <c r="I6" s="62"/>
      <c r="J6" s="62"/>
      <c r="K6" s="62"/>
      <c r="L6" s="62"/>
      <c r="M6" s="62"/>
      <c r="N6" s="62"/>
      <c r="O6" s="62"/>
      <c r="P6" s="62"/>
      <c r="Q6" s="62"/>
      <c r="R6" s="62"/>
      <c r="S6" s="62"/>
      <c r="T6" s="62"/>
      <c r="U6" s="62"/>
      <c r="V6" s="62"/>
      <c r="W6" s="62"/>
      <c r="X6" s="62"/>
      <c r="Y6" s="62"/>
    </row>
    <row r="7" spans="1:25">
      <c r="A7" s="12"/>
      <c r="B7" s="62" t="s">
        <v>284</v>
      </c>
      <c r="C7" s="62"/>
      <c r="D7" s="62"/>
      <c r="E7" s="62"/>
      <c r="F7" s="62"/>
      <c r="G7" s="62"/>
      <c r="H7" s="62"/>
      <c r="I7" s="62"/>
      <c r="J7" s="62"/>
      <c r="K7" s="62"/>
      <c r="L7" s="62"/>
      <c r="M7" s="62"/>
      <c r="N7" s="62"/>
      <c r="O7" s="62"/>
      <c r="P7" s="62"/>
      <c r="Q7" s="62"/>
      <c r="R7" s="62"/>
      <c r="S7" s="62"/>
      <c r="T7" s="62"/>
      <c r="U7" s="62"/>
      <c r="V7" s="62"/>
      <c r="W7" s="62"/>
      <c r="X7" s="62"/>
      <c r="Y7" s="62"/>
    </row>
    <row r="8" spans="1:25">
      <c r="A8" s="12"/>
      <c r="B8" s="20"/>
      <c r="C8" s="20"/>
      <c r="D8" s="20"/>
      <c r="E8" s="20"/>
      <c r="F8" s="20"/>
      <c r="G8" s="20"/>
      <c r="H8" s="20"/>
      <c r="I8" s="20"/>
      <c r="J8" s="20"/>
      <c r="K8" s="20"/>
      <c r="L8" s="20"/>
      <c r="M8" s="20"/>
      <c r="N8" s="20"/>
      <c r="O8" s="20"/>
      <c r="P8" s="20"/>
      <c r="Q8" s="20"/>
      <c r="R8" s="20"/>
      <c r="S8" s="20"/>
      <c r="T8" s="20"/>
      <c r="U8" s="20"/>
      <c r="V8" s="20"/>
      <c r="W8" s="20"/>
      <c r="X8" s="20"/>
      <c r="Y8" s="20"/>
    </row>
    <row r="9" spans="1:25">
      <c r="A9" s="12"/>
      <c r="B9" s="17"/>
      <c r="C9" s="17"/>
      <c r="D9" s="17"/>
      <c r="E9" s="17"/>
      <c r="F9" s="17"/>
      <c r="G9" s="17"/>
      <c r="H9" s="17"/>
      <c r="I9" s="17"/>
      <c r="J9" s="17"/>
      <c r="K9" s="17"/>
      <c r="L9" s="17"/>
      <c r="M9" s="17"/>
      <c r="N9" s="17"/>
      <c r="O9" s="17"/>
      <c r="P9" s="17"/>
      <c r="Q9" s="17"/>
      <c r="R9" s="17"/>
      <c r="S9" s="17"/>
      <c r="T9" s="17"/>
      <c r="U9" s="17"/>
      <c r="V9" s="17"/>
      <c r="W9" s="17"/>
      <c r="X9" s="17"/>
      <c r="Y9" s="17"/>
    </row>
    <row r="10" spans="1:25">
      <c r="A10" s="12"/>
      <c r="B10" s="21"/>
      <c r="C10" s="84" t="s">
        <v>733</v>
      </c>
      <c r="D10" s="84"/>
      <c r="E10" s="84"/>
      <c r="F10" s="35"/>
      <c r="G10" s="84" t="s">
        <v>733</v>
      </c>
      <c r="H10" s="84"/>
      <c r="I10" s="84"/>
      <c r="J10" s="35"/>
      <c r="K10" s="84" t="s">
        <v>733</v>
      </c>
      <c r="L10" s="84"/>
      <c r="M10" s="84"/>
      <c r="N10" s="35"/>
      <c r="O10" s="84" t="s">
        <v>130</v>
      </c>
      <c r="P10" s="84"/>
      <c r="Q10" s="84"/>
      <c r="R10" s="35"/>
      <c r="S10" s="84" t="s">
        <v>737</v>
      </c>
      <c r="T10" s="84"/>
      <c r="U10" s="84"/>
      <c r="V10" s="35"/>
      <c r="W10" s="84" t="s">
        <v>738</v>
      </c>
      <c r="X10" s="84"/>
      <c r="Y10" s="84"/>
    </row>
    <row r="11" spans="1:25" ht="15.75" thickBot="1">
      <c r="A11" s="12"/>
      <c r="B11" s="21"/>
      <c r="C11" s="83" t="s">
        <v>635</v>
      </c>
      <c r="D11" s="83"/>
      <c r="E11" s="83"/>
      <c r="F11" s="35"/>
      <c r="G11" s="83" t="s">
        <v>734</v>
      </c>
      <c r="H11" s="83"/>
      <c r="I11" s="83"/>
      <c r="J11" s="35"/>
      <c r="K11" s="83" t="s">
        <v>735</v>
      </c>
      <c r="L11" s="83"/>
      <c r="M11" s="83"/>
      <c r="N11" s="35"/>
      <c r="O11" s="83" t="s">
        <v>736</v>
      </c>
      <c r="P11" s="83"/>
      <c r="Q11" s="83"/>
      <c r="R11" s="35"/>
      <c r="S11" s="83"/>
      <c r="T11" s="83"/>
      <c r="U11" s="83"/>
      <c r="V11" s="35"/>
      <c r="W11" s="83"/>
      <c r="X11" s="83"/>
      <c r="Y11" s="83"/>
    </row>
    <row r="12" spans="1:25">
      <c r="A12" s="12"/>
      <c r="B12" s="57" t="s">
        <v>35</v>
      </c>
      <c r="C12" s="34"/>
      <c r="D12" s="34"/>
      <c r="E12" s="34"/>
      <c r="F12" s="26"/>
      <c r="G12" s="34"/>
      <c r="H12" s="34"/>
      <c r="I12" s="34"/>
      <c r="J12" s="26"/>
      <c r="K12" s="34"/>
      <c r="L12" s="34"/>
      <c r="M12" s="34"/>
      <c r="N12" s="26"/>
      <c r="O12" s="34"/>
      <c r="P12" s="34"/>
      <c r="Q12" s="34"/>
      <c r="R12" s="26"/>
      <c r="S12" s="34"/>
      <c r="T12" s="34"/>
      <c r="U12" s="34"/>
      <c r="V12" s="26"/>
      <c r="W12" s="34"/>
      <c r="X12" s="34"/>
      <c r="Y12" s="34"/>
    </row>
    <row r="13" spans="1:25">
      <c r="A13" s="12"/>
      <c r="B13" s="73" t="s">
        <v>36</v>
      </c>
      <c r="C13" s="73" t="s">
        <v>286</v>
      </c>
      <c r="D13" s="71" t="s">
        <v>263</v>
      </c>
      <c r="E13" s="35"/>
      <c r="F13" s="35"/>
      <c r="G13" s="73" t="s">
        <v>286</v>
      </c>
      <c r="H13" s="71" t="s">
        <v>263</v>
      </c>
      <c r="I13" s="35"/>
      <c r="J13" s="35"/>
      <c r="K13" s="73" t="s">
        <v>286</v>
      </c>
      <c r="L13" s="71" t="s">
        <v>263</v>
      </c>
      <c r="M13" s="35"/>
      <c r="N13" s="35"/>
      <c r="O13" s="73" t="s">
        <v>286</v>
      </c>
      <c r="P13" s="71">
        <v>435</v>
      </c>
      <c r="Q13" s="35"/>
      <c r="R13" s="35"/>
      <c r="S13" s="73" t="s">
        <v>286</v>
      </c>
      <c r="T13" s="71" t="s">
        <v>263</v>
      </c>
      <c r="U13" s="35"/>
      <c r="V13" s="35"/>
      <c r="W13" s="73" t="s">
        <v>286</v>
      </c>
      <c r="X13" s="71">
        <v>435</v>
      </c>
      <c r="Y13" s="35"/>
    </row>
    <row r="14" spans="1:25">
      <c r="A14" s="12"/>
      <c r="B14" s="73"/>
      <c r="C14" s="73"/>
      <c r="D14" s="71"/>
      <c r="E14" s="35"/>
      <c r="F14" s="35"/>
      <c r="G14" s="73"/>
      <c r="H14" s="71"/>
      <c r="I14" s="35"/>
      <c r="J14" s="35"/>
      <c r="K14" s="73"/>
      <c r="L14" s="71"/>
      <c r="M14" s="35"/>
      <c r="N14" s="35"/>
      <c r="O14" s="73"/>
      <c r="P14" s="71"/>
      <c r="Q14" s="35"/>
      <c r="R14" s="35"/>
      <c r="S14" s="73"/>
      <c r="T14" s="71"/>
      <c r="U14" s="35"/>
      <c r="V14" s="35"/>
      <c r="W14" s="73"/>
      <c r="X14" s="71"/>
      <c r="Y14" s="35"/>
    </row>
    <row r="15" spans="1:25">
      <c r="A15" s="12"/>
      <c r="B15" s="64" t="s">
        <v>40</v>
      </c>
      <c r="C15" s="68">
        <v>57</v>
      </c>
      <c r="D15" s="68"/>
      <c r="E15" s="33"/>
      <c r="F15" s="33"/>
      <c r="G15" s="68">
        <v>5</v>
      </c>
      <c r="H15" s="68"/>
      <c r="I15" s="33"/>
      <c r="J15" s="33"/>
      <c r="K15" s="68">
        <v>415</v>
      </c>
      <c r="L15" s="68"/>
      <c r="M15" s="33"/>
      <c r="N15" s="33"/>
      <c r="O15" s="66">
        <v>8270</v>
      </c>
      <c r="P15" s="66"/>
      <c r="Q15" s="33"/>
      <c r="R15" s="33"/>
      <c r="S15" s="68" t="s">
        <v>739</v>
      </c>
      <c r="T15" s="68"/>
      <c r="U15" s="64" t="s">
        <v>318</v>
      </c>
      <c r="V15" s="33"/>
      <c r="W15" s="66">
        <v>8339</v>
      </c>
      <c r="X15" s="66"/>
      <c r="Y15" s="33"/>
    </row>
    <row r="16" spans="1:25" ht="15.75" thickBot="1">
      <c r="A16" s="12"/>
      <c r="B16" s="64"/>
      <c r="C16" s="77"/>
      <c r="D16" s="77"/>
      <c r="E16" s="49"/>
      <c r="F16" s="33"/>
      <c r="G16" s="77"/>
      <c r="H16" s="77"/>
      <c r="I16" s="49"/>
      <c r="J16" s="33"/>
      <c r="K16" s="77"/>
      <c r="L16" s="77"/>
      <c r="M16" s="49"/>
      <c r="N16" s="33"/>
      <c r="O16" s="76"/>
      <c r="P16" s="76"/>
      <c r="Q16" s="49"/>
      <c r="R16" s="33"/>
      <c r="S16" s="77"/>
      <c r="T16" s="77"/>
      <c r="U16" s="89"/>
      <c r="V16" s="33"/>
      <c r="W16" s="76"/>
      <c r="X16" s="76"/>
      <c r="Y16" s="49"/>
    </row>
    <row r="17" spans="1:25">
      <c r="A17" s="12"/>
      <c r="B17" s="73" t="s">
        <v>41</v>
      </c>
      <c r="C17" s="94">
        <v>57</v>
      </c>
      <c r="D17" s="94"/>
      <c r="E17" s="54"/>
      <c r="F17" s="35"/>
      <c r="G17" s="94">
        <v>5</v>
      </c>
      <c r="H17" s="94"/>
      <c r="I17" s="54"/>
      <c r="J17" s="35"/>
      <c r="K17" s="94">
        <v>415</v>
      </c>
      <c r="L17" s="94"/>
      <c r="M17" s="54"/>
      <c r="N17" s="35"/>
      <c r="O17" s="92">
        <v>8705</v>
      </c>
      <c r="P17" s="92"/>
      <c r="Q17" s="54"/>
      <c r="R17" s="35"/>
      <c r="S17" s="94" t="s">
        <v>739</v>
      </c>
      <c r="T17" s="94"/>
      <c r="U17" s="90" t="s">
        <v>318</v>
      </c>
      <c r="V17" s="35"/>
      <c r="W17" s="92">
        <v>8774</v>
      </c>
      <c r="X17" s="92"/>
      <c r="Y17" s="54"/>
    </row>
    <row r="18" spans="1:25">
      <c r="A18" s="12"/>
      <c r="B18" s="73"/>
      <c r="C18" s="71"/>
      <c r="D18" s="71"/>
      <c r="E18" s="35"/>
      <c r="F18" s="35"/>
      <c r="G18" s="71"/>
      <c r="H18" s="71"/>
      <c r="I18" s="35"/>
      <c r="J18" s="35"/>
      <c r="K18" s="71"/>
      <c r="L18" s="71"/>
      <c r="M18" s="35"/>
      <c r="N18" s="35"/>
      <c r="O18" s="122"/>
      <c r="P18" s="122"/>
      <c r="Q18" s="35"/>
      <c r="R18" s="35"/>
      <c r="S18" s="71"/>
      <c r="T18" s="71"/>
      <c r="U18" s="73"/>
      <c r="V18" s="35"/>
      <c r="W18" s="122"/>
      <c r="X18" s="122"/>
      <c r="Y18" s="35"/>
    </row>
    <row r="19" spans="1:25">
      <c r="A19" s="12"/>
      <c r="B19" s="26"/>
      <c r="C19" s="33"/>
      <c r="D19" s="33"/>
      <c r="E19" s="33"/>
      <c r="F19" s="26"/>
      <c r="G19" s="33"/>
      <c r="H19" s="33"/>
      <c r="I19" s="33"/>
      <c r="J19" s="26"/>
      <c r="K19" s="33"/>
      <c r="L19" s="33"/>
      <c r="M19" s="33"/>
      <c r="N19" s="26"/>
      <c r="O19" s="33"/>
      <c r="P19" s="33"/>
      <c r="Q19" s="33"/>
      <c r="R19" s="26"/>
      <c r="S19" s="33"/>
      <c r="T19" s="33"/>
      <c r="U19" s="33"/>
      <c r="V19" s="26"/>
      <c r="W19" s="33"/>
      <c r="X19" s="33"/>
      <c r="Y19" s="33"/>
    </row>
    <row r="20" spans="1:25">
      <c r="A20" s="12"/>
      <c r="B20" s="73" t="s">
        <v>740</v>
      </c>
      <c r="C20" s="122">
        <v>8663</v>
      </c>
      <c r="D20" s="122"/>
      <c r="E20" s="35"/>
      <c r="F20" s="35"/>
      <c r="G20" s="122">
        <v>11742</v>
      </c>
      <c r="H20" s="122"/>
      <c r="I20" s="35"/>
      <c r="J20" s="35"/>
      <c r="K20" s="122">
        <v>8065</v>
      </c>
      <c r="L20" s="122"/>
      <c r="M20" s="35"/>
      <c r="N20" s="35"/>
      <c r="O20" s="122">
        <v>6466</v>
      </c>
      <c r="P20" s="122"/>
      <c r="Q20" s="35"/>
      <c r="R20" s="35"/>
      <c r="S20" s="71" t="s">
        <v>741</v>
      </c>
      <c r="T20" s="71"/>
      <c r="U20" s="73" t="s">
        <v>318</v>
      </c>
      <c r="V20" s="35"/>
      <c r="W20" s="71" t="s">
        <v>263</v>
      </c>
      <c r="X20" s="71"/>
      <c r="Y20" s="35"/>
    </row>
    <row r="21" spans="1:25">
      <c r="A21" s="12"/>
      <c r="B21" s="73"/>
      <c r="C21" s="122"/>
      <c r="D21" s="122"/>
      <c r="E21" s="35"/>
      <c r="F21" s="35"/>
      <c r="G21" s="122"/>
      <c r="H21" s="122"/>
      <c r="I21" s="35"/>
      <c r="J21" s="35"/>
      <c r="K21" s="122"/>
      <c r="L21" s="122"/>
      <c r="M21" s="35"/>
      <c r="N21" s="35"/>
      <c r="O21" s="122"/>
      <c r="P21" s="122"/>
      <c r="Q21" s="35"/>
      <c r="R21" s="35"/>
      <c r="S21" s="71"/>
      <c r="T21" s="71"/>
      <c r="U21" s="73"/>
      <c r="V21" s="35"/>
      <c r="W21" s="71"/>
      <c r="X21" s="71"/>
      <c r="Y21" s="35"/>
    </row>
    <row r="22" spans="1:25">
      <c r="A22" s="12"/>
      <c r="B22" s="64" t="s">
        <v>742</v>
      </c>
      <c r="C22" s="68" t="s">
        <v>263</v>
      </c>
      <c r="D22" s="68"/>
      <c r="E22" s="33"/>
      <c r="F22" s="33"/>
      <c r="G22" s="68" t="s">
        <v>263</v>
      </c>
      <c r="H22" s="68"/>
      <c r="I22" s="33"/>
      <c r="J22" s="33"/>
      <c r="K22" s="68">
        <v>10</v>
      </c>
      <c r="L22" s="68"/>
      <c r="M22" s="33"/>
      <c r="N22" s="33"/>
      <c r="O22" s="68">
        <v>27</v>
      </c>
      <c r="P22" s="68"/>
      <c r="Q22" s="33"/>
      <c r="R22" s="33"/>
      <c r="S22" s="68" t="s">
        <v>481</v>
      </c>
      <c r="T22" s="68"/>
      <c r="U22" s="64" t="s">
        <v>318</v>
      </c>
      <c r="V22" s="33"/>
      <c r="W22" s="68" t="s">
        <v>263</v>
      </c>
      <c r="X22" s="68"/>
      <c r="Y22" s="33"/>
    </row>
    <row r="23" spans="1:25">
      <c r="A23" s="12"/>
      <c r="B23" s="64"/>
      <c r="C23" s="68"/>
      <c r="D23" s="68"/>
      <c r="E23" s="33"/>
      <c r="F23" s="33"/>
      <c r="G23" s="68"/>
      <c r="H23" s="68"/>
      <c r="I23" s="33"/>
      <c r="J23" s="33"/>
      <c r="K23" s="68"/>
      <c r="L23" s="68"/>
      <c r="M23" s="33"/>
      <c r="N23" s="33"/>
      <c r="O23" s="68"/>
      <c r="P23" s="68"/>
      <c r="Q23" s="33"/>
      <c r="R23" s="33"/>
      <c r="S23" s="68"/>
      <c r="T23" s="68"/>
      <c r="U23" s="64"/>
      <c r="V23" s="33"/>
      <c r="W23" s="68"/>
      <c r="X23" s="68"/>
      <c r="Y23" s="33"/>
    </row>
    <row r="24" spans="1:25">
      <c r="A24" s="12"/>
      <c r="B24" s="73" t="s">
        <v>743</v>
      </c>
      <c r="C24" s="71" t="s">
        <v>263</v>
      </c>
      <c r="D24" s="71"/>
      <c r="E24" s="35"/>
      <c r="F24" s="35"/>
      <c r="G24" s="71" t="s">
        <v>263</v>
      </c>
      <c r="H24" s="71"/>
      <c r="I24" s="35"/>
      <c r="J24" s="35"/>
      <c r="K24" s="71" t="s">
        <v>263</v>
      </c>
      <c r="L24" s="71"/>
      <c r="M24" s="35"/>
      <c r="N24" s="35"/>
      <c r="O24" s="122">
        <v>7304</v>
      </c>
      <c r="P24" s="122"/>
      <c r="Q24" s="35"/>
      <c r="R24" s="35"/>
      <c r="S24" s="71" t="s">
        <v>744</v>
      </c>
      <c r="T24" s="71"/>
      <c r="U24" s="73" t="s">
        <v>318</v>
      </c>
      <c r="V24" s="35"/>
      <c r="W24" s="71" t="s">
        <v>263</v>
      </c>
      <c r="X24" s="71"/>
      <c r="Y24" s="35"/>
    </row>
    <row r="25" spans="1:25">
      <c r="A25" s="12"/>
      <c r="B25" s="73"/>
      <c r="C25" s="71"/>
      <c r="D25" s="71"/>
      <c r="E25" s="35"/>
      <c r="F25" s="35"/>
      <c r="G25" s="71"/>
      <c r="H25" s="71"/>
      <c r="I25" s="35"/>
      <c r="J25" s="35"/>
      <c r="K25" s="71"/>
      <c r="L25" s="71"/>
      <c r="M25" s="35"/>
      <c r="N25" s="35"/>
      <c r="O25" s="122"/>
      <c r="P25" s="122"/>
      <c r="Q25" s="35"/>
      <c r="R25" s="35"/>
      <c r="S25" s="71"/>
      <c r="T25" s="71"/>
      <c r="U25" s="73"/>
      <c r="V25" s="35"/>
      <c r="W25" s="71"/>
      <c r="X25" s="71"/>
      <c r="Y25" s="35"/>
    </row>
    <row r="26" spans="1:25">
      <c r="A26" s="12"/>
      <c r="B26" s="64" t="s">
        <v>745</v>
      </c>
      <c r="C26" s="68">
        <v>7</v>
      </c>
      <c r="D26" s="68"/>
      <c r="E26" s="33"/>
      <c r="F26" s="33"/>
      <c r="G26" s="68">
        <v>41</v>
      </c>
      <c r="H26" s="68"/>
      <c r="I26" s="33"/>
      <c r="J26" s="33"/>
      <c r="K26" s="68">
        <v>17</v>
      </c>
      <c r="L26" s="68"/>
      <c r="M26" s="33"/>
      <c r="N26" s="33"/>
      <c r="O26" s="66">
        <v>13138</v>
      </c>
      <c r="P26" s="66"/>
      <c r="Q26" s="33"/>
      <c r="R26" s="33"/>
      <c r="S26" s="68" t="s">
        <v>263</v>
      </c>
      <c r="T26" s="68"/>
      <c r="U26" s="33"/>
      <c r="V26" s="33"/>
      <c r="W26" s="66">
        <v>13203</v>
      </c>
      <c r="X26" s="66"/>
      <c r="Y26" s="33"/>
    </row>
    <row r="27" spans="1:25" ht="15.75" thickBot="1">
      <c r="A27" s="12"/>
      <c r="B27" s="64"/>
      <c r="C27" s="77"/>
      <c r="D27" s="77"/>
      <c r="E27" s="49"/>
      <c r="F27" s="33"/>
      <c r="G27" s="77"/>
      <c r="H27" s="77"/>
      <c r="I27" s="49"/>
      <c r="J27" s="33"/>
      <c r="K27" s="77"/>
      <c r="L27" s="77"/>
      <c r="M27" s="49"/>
      <c r="N27" s="33"/>
      <c r="O27" s="76"/>
      <c r="P27" s="76"/>
      <c r="Q27" s="49"/>
      <c r="R27" s="33"/>
      <c r="S27" s="77"/>
      <c r="T27" s="77"/>
      <c r="U27" s="49"/>
      <c r="V27" s="33"/>
      <c r="W27" s="76"/>
      <c r="X27" s="76"/>
      <c r="Y27" s="49"/>
    </row>
    <row r="28" spans="1:25">
      <c r="A28" s="12"/>
      <c r="B28" s="73" t="s">
        <v>52</v>
      </c>
      <c r="C28" s="90" t="s">
        <v>286</v>
      </c>
      <c r="D28" s="92">
        <v>8727</v>
      </c>
      <c r="E28" s="54"/>
      <c r="F28" s="35"/>
      <c r="G28" s="90" t="s">
        <v>286</v>
      </c>
      <c r="H28" s="92">
        <v>11788</v>
      </c>
      <c r="I28" s="54"/>
      <c r="J28" s="35"/>
      <c r="K28" s="90" t="s">
        <v>286</v>
      </c>
      <c r="L28" s="92">
        <v>8507</v>
      </c>
      <c r="M28" s="54"/>
      <c r="N28" s="35"/>
      <c r="O28" s="90" t="s">
        <v>286</v>
      </c>
      <c r="P28" s="92">
        <v>35640</v>
      </c>
      <c r="Q28" s="54"/>
      <c r="R28" s="35"/>
      <c r="S28" s="90" t="s">
        <v>286</v>
      </c>
      <c r="T28" s="94" t="s">
        <v>746</v>
      </c>
      <c r="U28" s="90" t="s">
        <v>318</v>
      </c>
      <c r="V28" s="35"/>
      <c r="W28" s="90" t="s">
        <v>286</v>
      </c>
      <c r="X28" s="92">
        <v>21977</v>
      </c>
      <c r="Y28" s="54"/>
    </row>
    <row r="29" spans="1:25" ht="15.75" thickBot="1">
      <c r="A29" s="12"/>
      <c r="B29" s="73"/>
      <c r="C29" s="91"/>
      <c r="D29" s="93"/>
      <c r="E29" s="55"/>
      <c r="F29" s="35"/>
      <c r="G29" s="91"/>
      <c r="H29" s="93"/>
      <c r="I29" s="55"/>
      <c r="J29" s="35"/>
      <c r="K29" s="91"/>
      <c r="L29" s="93"/>
      <c r="M29" s="55"/>
      <c r="N29" s="35"/>
      <c r="O29" s="91"/>
      <c r="P29" s="93"/>
      <c r="Q29" s="55"/>
      <c r="R29" s="35"/>
      <c r="S29" s="91"/>
      <c r="T29" s="95"/>
      <c r="U29" s="91"/>
      <c r="V29" s="35"/>
      <c r="W29" s="91"/>
      <c r="X29" s="93"/>
      <c r="Y29" s="55"/>
    </row>
    <row r="30" spans="1:25" ht="15.75" thickTop="1">
      <c r="A30" s="12"/>
      <c r="B30" s="26"/>
      <c r="C30" s="138"/>
      <c r="D30" s="138"/>
      <c r="E30" s="138"/>
      <c r="F30" s="26"/>
      <c r="G30" s="138"/>
      <c r="H30" s="138"/>
      <c r="I30" s="138"/>
      <c r="J30" s="26"/>
      <c r="K30" s="138"/>
      <c r="L30" s="138"/>
      <c r="M30" s="138"/>
      <c r="N30" s="26"/>
      <c r="O30" s="138"/>
      <c r="P30" s="138"/>
      <c r="Q30" s="138"/>
      <c r="R30" s="26"/>
      <c r="S30" s="138"/>
      <c r="T30" s="138"/>
      <c r="U30" s="138"/>
      <c r="V30" s="26"/>
      <c r="W30" s="138"/>
      <c r="X30" s="138"/>
      <c r="Y30" s="138"/>
    </row>
    <row r="31" spans="1:25">
      <c r="A31" s="12"/>
      <c r="B31" s="73" t="s">
        <v>53</v>
      </c>
      <c r="C31" s="71"/>
      <c r="D31" s="71"/>
      <c r="E31" s="35"/>
      <c r="F31" s="35"/>
      <c r="G31" s="71"/>
      <c r="H31" s="71"/>
      <c r="I31" s="35"/>
      <c r="J31" s="35"/>
      <c r="K31" s="71"/>
      <c r="L31" s="71"/>
      <c r="M31" s="35"/>
      <c r="N31" s="35"/>
      <c r="O31" s="71"/>
      <c r="P31" s="71"/>
      <c r="Q31" s="35"/>
      <c r="R31" s="35"/>
      <c r="S31" s="71"/>
      <c r="T31" s="71"/>
      <c r="U31" s="35"/>
      <c r="V31" s="35"/>
      <c r="W31" s="71"/>
      <c r="X31" s="71"/>
      <c r="Y31" s="35"/>
    </row>
    <row r="32" spans="1:25">
      <c r="A32" s="12"/>
      <c r="B32" s="73"/>
      <c r="C32" s="71"/>
      <c r="D32" s="71"/>
      <c r="E32" s="35"/>
      <c r="F32" s="35"/>
      <c r="G32" s="71"/>
      <c r="H32" s="71"/>
      <c r="I32" s="35"/>
      <c r="J32" s="35"/>
      <c r="K32" s="71"/>
      <c r="L32" s="71"/>
      <c r="M32" s="35"/>
      <c r="N32" s="35"/>
      <c r="O32" s="71"/>
      <c r="P32" s="71"/>
      <c r="Q32" s="35"/>
      <c r="R32" s="35"/>
      <c r="S32" s="71"/>
      <c r="T32" s="71"/>
      <c r="U32" s="35"/>
      <c r="V32" s="35"/>
      <c r="W32" s="71"/>
      <c r="X32" s="71"/>
      <c r="Y32" s="35"/>
    </row>
    <row r="33" spans="1:25">
      <c r="A33" s="12"/>
      <c r="B33" s="64" t="s">
        <v>747</v>
      </c>
      <c r="C33" s="64" t="s">
        <v>286</v>
      </c>
      <c r="D33" s="68" t="s">
        <v>263</v>
      </c>
      <c r="E33" s="33"/>
      <c r="F33" s="33"/>
      <c r="G33" s="64" t="s">
        <v>286</v>
      </c>
      <c r="H33" s="66">
        <v>1445</v>
      </c>
      <c r="I33" s="33"/>
      <c r="J33" s="33"/>
      <c r="K33" s="64" t="s">
        <v>286</v>
      </c>
      <c r="L33" s="68">
        <v>23</v>
      </c>
      <c r="M33" s="33"/>
      <c r="N33" s="33"/>
      <c r="O33" s="64" t="s">
        <v>286</v>
      </c>
      <c r="P33" s="68">
        <v>198</v>
      </c>
      <c r="Q33" s="33"/>
      <c r="R33" s="33"/>
      <c r="S33" s="64" t="s">
        <v>286</v>
      </c>
      <c r="T33" s="68" t="s">
        <v>263</v>
      </c>
      <c r="U33" s="33"/>
      <c r="V33" s="33"/>
      <c r="W33" s="64" t="s">
        <v>286</v>
      </c>
      <c r="X33" s="66">
        <v>1666</v>
      </c>
      <c r="Y33" s="33"/>
    </row>
    <row r="34" spans="1:25">
      <c r="A34" s="12"/>
      <c r="B34" s="64"/>
      <c r="C34" s="64"/>
      <c r="D34" s="68"/>
      <c r="E34" s="33"/>
      <c r="F34" s="33"/>
      <c r="G34" s="64"/>
      <c r="H34" s="66"/>
      <c r="I34" s="33"/>
      <c r="J34" s="33"/>
      <c r="K34" s="64"/>
      <c r="L34" s="68"/>
      <c r="M34" s="33"/>
      <c r="N34" s="33"/>
      <c r="O34" s="64"/>
      <c r="P34" s="68"/>
      <c r="Q34" s="33"/>
      <c r="R34" s="33"/>
      <c r="S34" s="64"/>
      <c r="T34" s="68"/>
      <c r="U34" s="33"/>
      <c r="V34" s="33"/>
      <c r="W34" s="64"/>
      <c r="X34" s="66"/>
      <c r="Y34" s="33"/>
    </row>
    <row r="35" spans="1:25">
      <c r="A35" s="12"/>
      <c r="B35" s="73" t="s">
        <v>748</v>
      </c>
      <c r="C35" s="71">
        <v>312</v>
      </c>
      <c r="D35" s="71"/>
      <c r="E35" s="35"/>
      <c r="F35" s="35"/>
      <c r="G35" s="71">
        <v>129</v>
      </c>
      <c r="H35" s="71"/>
      <c r="I35" s="35"/>
      <c r="J35" s="35"/>
      <c r="K35" s="71" t="s">
        <v>263</v>
      </c>
      <c r="L35" s="71"/>
      <c r="M35" s="35"/>
      <c r="N35" s="35"/>
      <c r="O35" s="122">
        <v>4000</v>
      </c>
      <c r="P35" s="122"/>
      <c r="Q35" s="35"/>
      <c r="R35" s="35"/>
      <c r="S35" s="71" t="s">
        <v>739</v>
      </c>
      <c r="T35" s="71"/>
      <c r="U35" s="73" t="s">
        <v>318</v>
      </c>
      <c r="V35" s="35"/>
      <c r="W35" s="122">
        <v>4033</v>
      </c>
      <c r="X35" s="122"/>
      <c r="Y35" s="35"/>
    </row>
    <row r="36" spans="1:25" ht="15.75" thickBot="1">
      <c r="A36" s="12"/>
      <c r="B36" s="73"/>
      <c r="C36" s="74"/>
      <c r="D36" s="74"/>
      <c r="E36" s="38"/>
      <c r="F36" s="35"/>
      <c r="G36" s="74"/>
      <c r="H36" s="74"/>
      <c r="I36" s="38"/>
      <c r="J36" s="35"/>
      <c r="K36" s="74"/>
      <c r="L36" s="74"/>
      <c r="M36" s="38"/>
      <c r="N36" s="35"/>
      <c r="O36" s="131"/>
      <c r="P36" s="131"/>
      <c r="Q36" s="38"/>
      <c r="R36" s="35"/>
      <c r="S36" s="74"/>
      <c r="T36" s="74"/>
      <c r="U36" s="75"/>
      <c r="V36" s="35"/>
      <c r="W36" s="131"/>
      <c r="X36" s="131"/>
      <c r="Y36" s="38"/>
    </row>
    <row r="37" spans="1:25">
      <c r="A37" s="12"/>
      <c r="B37" s="64" t="s">
        <v>60</v>
      </c>
      <c r="C37" s="69">
        <v>312</v>
      </c>
      <c r="D37" s="69"/>
      <c r="E37" s="34"/>
      <c r="F37" s="33"/>
      <c r="G37" s="67">
        <v>1574</v>
      </c>
      <c r="H37" s="67"/>
      <c r="I37" s="34"/>
      <c r="J37" s="33"/>
      <c r="K37" s="69">
        <v>23</v>
      </c>
      <c r="L37" s="69"/>
      <c r="M37" s="34"/>
      <c r="N37" s="33"/>
      <c r="O37" s="67">
        <v>4198</v>
      </c>
      <c r="P37" s="67"/>
      <c r="Q37" s="34"/>
      <c r="R37" s="33"/>
      <c r="S37" s="69" t="s">
        <v>739</v>
      </c>
      <c r="T37" s="69"/>
      <c r="U37" s="65" t="s">
        <v>318</v>
      </c>
      <c r="V37" s="33"/>
      <c r="W37" s="67">
        <v>5699</v>
      </c>
      <c r="X37" s="67"/>
      <c r="Y37" s="34"/>
    </row>
    <row r="38" spans="1:25">
      <c r="A38" s="12"/>
      <c r="B38" s="64"/>
      <c r="C38" s="68"/>
      <c r="D38" s="68"/>
      <c r="E38" s="33"/>
      <c r="F38" s="33"/>
      <c r="G38" s="66"/>
      <c r="H38" s="66"/>
      <c r="I38" s="33"/>
      <c r="J38" s="33"/>
      <c r="K38" s="68"/>
      <c r="L38" s="68"/>
      <c r="M38" s="33"/>
      <c r="N38" s="33"/>
      <c r="O38" s="66"/>
      <c r="P38" s="66"/>
      <c r="Q38" s="33"/>
      <c r="R38" s="33"/>
      <c r="S38" s="68"/>
      <c r="T38" s="68"/>
      <c r="U38" s="64"/>
      <c r="V38" s="33"/>
      <c r="W38" s="66"/>
      <c r="X38" s="66"/>
      <c r="Y38" s="33"/>
    </row>
    <row r="39" spans="1:25">
      <c r="A39" s="12"/>
      <c r="B39" s="24"/>
      <c r="C39" s="35"/>
      <c r="D39" s="35"/>
      <c r="E39" s="35"/>
      <c r="F39" s="24"/>
      <c r="G39" s="35"/>
      <c r="H39" s="35"/>
      <c r="I39" s="35"/>
      <c r="J39" s="24"/>
      <c r="K39" s="35"/>
      <c r="L39" s="35"/>
      <c r="M39" s="35"/>
      <c r="N39" s="24"/>
      <c r="O39" s="35"/>
      <c r="P39" s="35"/>
      <c r="Q39" s="35"/>
      <c r="R39" s="24"/>
      <c r="S39" s="35"/>
      <c r="T39" s="35"/>
      <c r="U39" s="35"/>
      <c r="V39" s="24"/>
      <c r="W39" s="35"/>
      <c r="X39" s="35"/>
      <c r="Y39" s="35"/>
    </row>
    <row r="40" spans="1:25">
      <c r="A40" s="12"/>
      <c r="B40" s="64" t="s">
        <v>61</v>
      </c>
      <c r="C40" s="68" t="s">
        <v>263</v>
      </c>
      <c r="D40" s="68"/>
      <c r="E40" s="33"/>
      <c r="F40" s="33"/>
      <c r="G40" s="66">
        <v>5891</v>
      </c>
      <c r="H40" s="66"/>
      <c r="I40" s="33"/>
      <c r="J40" s="33"/>
      <c r="K40" s="68">
        <v>986</v>
      </c>
      <c r="L40" s="68"/>
      <c r="M40" s="33"/>
      <c r="N40" s="33"/>
      <c r="O40" s="68">
        <v>184</v>
      </c>
      <c r="P40" s="68"/>
      <c r="Q40" s="33"/>
      <c r="R40" s="33"/>
      <c r="S40" s="68" t="s">
        <v>263</v>
      </c>
      <c r="T40" s="68"/>
      <c r="U40" s="33"/>
      <c r="V40" s="33"/>
      <c r="W40" s="66">
        <v>7061</v>
      </c>
      <c r="X40" s="66"/>
      <c r="Y40" s="33"/>
    </row>
    <row r="41" spans="1:25">
      <c r="A41" s="12"/>
      <c r="B41" s="64"/>
      <c r="C41" s="68"/>
      <c r="D41" s="68"/>
      <c r="E41" s="33"/>
      <c r="F41" s="33"/>
      <c r="G41" s="66"/>
      <c r="H41" s="66"/>
      <c r="I41" s="33"/>
      <c r="J41" s="33"/>
      <c r="K41" s="68"/>
      <c r="L41" s="68"/>
      <c r="M41" s="33"/>
      <c r="N41" s="33"/>
      <c r="O41" s="68"/>
      <c r="P41" s="68"/>
      <c r="Q41" s="33"/>
      <c r="R41" s="33"/>
      <c r="S41" s="68"/>
      <c r="T41" s="68"/>
      <c r="U41" s="33"/>
      <c r="V41" s="33"/>
      <c r="W41" s="66"/>
      <c r="X41" s="66"/>
      <c r="Y41" s="33"/>
    </row>
    <row r="42" spans="1:25">
      <c r="A42" s="12"/>
      <c r="B42" s="73" t="s">
        <v>749</v>
      </c>
      <c r="C42" s="71">
        <v>243</v>
      </c>
      <c r="D42" s="71"/>
      <c r="E42" s="35"/>
      <c r="F42" s="35"/>
      <c r="G42" s="122">
        <v>6755</v>
      </c>
      <c r="H42" s="122"/>
      <c r="I42" s="35"/>
      <c r="J42" s="35"/>
      <c r="K42" s="71">
        <v>306</v>
      </c>
      <c r="L42" s="71"/>
      <c r="M42" s="35"/>
      <c r="N42" s="35"/>
      <c r="O42" s="71" t="s">
        <v>263</v>
      </c>
      <c r="P42" s="71"/>
      <c r="Q42" s="35"/>
      <c r="R42" s="35"/>
      <c r="S42" s="71" t="s">
        <v>744</v>
      </c>
      <c r="T42" s="71"/>
      <c r="U42" s="73" t="s">
        <v>318</v>
      </c>
      <c r="V42" s="35"/>
      <c r="W42" s="71" t="s">
        <v>263</v>
      </c>
      <c r="X42" s="71"/>
      <c r="Y42" s="35"/>
    </row>
    <row r="43" spans="1:25">
      <c r="A43" s="12"/>
      <c r="B43" s="73"/>
      <c r="C43" s="71"/>
      <c r="D43" s="71"/>
      <c r="E43" s="35"/>
      <c r="F43" s="35"/>
      <c r="G43" s="122"/>
      <c r="H43" s="122"/>
      <c r="I43" s="35"/>
      <c r="J43" s="35"/>
      <c r="K43" s="71"/>
      <c r="L43" s="71"/>
      <c r="M43" s="35"/>
      <c r="N43" s="35"/>
      <c r="O43" s="71"/>
      <c r="P43" s="71"/>
      <c r="Q43" s="35"/>
      <c r="R43" s="35"/>
      <c r="S43" s="71"/>
      <c r="T43" s="71"/>
      <c r="U43" s="73"/>
      <c r="V43" s="35"/>
      <c r="W43" s="71"/>
      <c r="X43" s="71"/>
      <c r="Y43" s="35"/>
    </row>
    <row r="44" spans="1:25">
      <c r="A44" s="12"/>
      <c r="B44" s="64" t="s">
        <v>750</v>
      </c>
      <c r="C44" s="68">
        <v>10</v>
      </c>
      <c r="D44" s="68"/>
      <c r="E44" s="33"/>
      <c r="F44" s="33"/>
      <c r="G44" s="68">
        <v>97</v>
      </c>
      <c r="H44" s="68"/>
      <c r="I44" s="33"/>
      <c r="J44" s="33"/>
      <c r="K44" s="68">
        <v>2</v>
      </c>
      <c r="L44" s="68"/>
      <c r="M44" s="33"/>
      <c r="N44" s="33"/>
      <c r="O44" s="68">
        <v>905</v>
      </c>
      <c r="P44" s="68"/>
      <c r="Q44" s="33"/>
      <c r="R44" s="33"/>
      <c r="S44" s="68" t="s">
        <v>263</v>
      </c>
      <c r="T44" s="68"/>
      <c r="U44" s="33"/>
      <c r="V44" s="33"/>
      <c r="W44" s="66">
        <v>1014</v>
      </c>
      <c r="X44" s="66"/>
      <c r="Y44" s="33"/>
    </row>
    <row r="45" spans="1:25" ht="15.75" thickBot="1">
      <c r="A45" s="12"/>
      <c r="B45" s="64"/>
      <c r="C45" s="77"/>
      <c r="D45" s="77"/>
      <c r="E45" s="49"/>
      <c r="F45" s="33"/>
      <c r="G45" s="77"/>
      <c r="H45" s="77"/>
      <c r="I45" s="49"/>
      <c r="J45" s="33"/>
      <c r="K45" s="77"/>
      <c r="L45" s="77"/>
      <c r="M45" s="49"/>
      <c r="N45" s="33"/>
      <c r="O45" s="77"/>
      <c r="P45" s="77"/>
      <c r="Q45" s="49"/>
      <c r="R45" s="33"/>
      <c r="S45" s="77"/>
      <c r="T45" s="77"/>
      <c r="U45" s="49"/>
      <c r="V45" s="33"/>
      <c r="W45" s="76"/>
      <c r="X45" s="76"/>
      <c r="Y45" s="49"/>
    </row>
    <row r="46" spans="1:25">
      <c r="A46" s="12"/>
      <c r="B46" s="73" t="s">
        <v>63</v>
      </c>
      <c r="C46" s="94">
        <v>565</v>
      </c>
      <c r="D46" s="94"/>
      <c r="E46" s="54"/>
      <c r="F46" s="35"/>
      <c r="G46" s="92">
        <v>14317</v>
      </c>
      <c r="H46" s="92"/>
      <c r="I46" s="54"/>
      <c r="J46" s="35"/>
      <c r="K46" s="92">
        <v>1317</v>
      </c>
      <c r="L46" s="92"/>
      <c r="M46" s="54"/>
      <c r="N46" s="35"/>
      <c r="O46" s="92">
        <v>5287</v>
      </c>
      <c r="P46" s="92"/>
      <c r="Q46" s="54"/>
      <c r="R46" s="35"/>
      <c r="S46" s="94" t="s">
        <v>751</v>
      </c>
      <c r="T46" s="94"/>
      <c r="U46" s="90" t="s">
        <v>318</v>
      </c>
      <c r="V46" s="35"/>
      <c r="W46" s="92">
        <v>13774</v>
      </c>
      <c r="X46" s="92"/>
      <c r="Y46" s="54"/>
    </row>
    <row r="47" spans="1:25" ht="15.75" thickBot="1">
      <c r="A47" s="12"/>
      <c r="B47" s="73"/>
      <c r="C47" s="74"/>
      <c r="D47" s="74"/>
      <c r="E47" s="38"/>
      <c r="F47" s="35"/>
      <c r="G47" s="131"/>
      <c r="H47" s="131"/>
      <c r="I47" s="38"/>
      <c r="J47" s="35"/>
      <c r="K47" s="131"/>
      <c r="L47" s="131"/>
      <c r="M47" s="38"/>
      <c r="N47" s="35"/>
      <c r="O47" s="131"/>
      <c r="P47" s="131"/>
      <c r="Q47" s="38"/>
      <c r="R47" s="35"/>
      <c r="S47" s="74"/>
      <c r="T47" s="74"/>
      <c r="U47" s="75"/>
      <c r="V47" s="35"/>
      <c r="W47" s="131"/>
      <c r="X47" s="131"/>
      <c r="Y47" s="38"/>
    </row>
    <row r="48" spans="1:25">
      <c r="A48" s="12"/>
      <c r="B48" s="26"/>
      <c r="C48" s="34"/>
      <c r="D48" s="34"/>
      <c r="E48" s="34"/>
      <c r="F48" s="26"/>
      <c r="G48" s="34"/>
      <c r="H48" s="34"/>
      <c r="I48" s="34"/>
      <c r="J48" s="26"/>
      <c r="K48" s="34"/>
      <c r="L48" s="34"/>
      <c r="M48" s="34"/>
      <c r="N48" s="26"/>
      <c r="O48" s="34"/>
      <c r="P48" s="34"/>
      <c r="Q48" s="34"/>
      <c r="R48" s="26"/>
      <c r="S48" s="34"/>
      <c r="T48" s="34"/>
      <c r="U48" s="34"/>
      <c r="V48" s="26"/>
      <c r="W48" s="34"/>
      <c r="X48" s="34"/>
      <c r="Y48" s="34"/>
    </row>
    <row r="49" spans="1:25">
      <c r="A49" s="12"/>
      <c r="B49" s="73" t="s">
        <v>752</v>
      </c>
      <c r="C49" s="122">
        <v>8162</v>
      </c>
      <c r="D49" s="122"/>
      <c r="E49" s="35"/>
      <c r="F49" s="35"/>
      <c r="G49" s="71" t="s">
        <v>753</v>
      </c>
      <c r="H49" s="71"/>
      <c r="I49" s="73" t="s">
        <v>318</v>
      </c>
      <c r="J49" s="35"/>
      <c r="K49" s="122">
        <v>7190</v>
      </c>
      <c r="L49" s="122"/>
      <c r="M49" s="35"/>
      <c r="N49" s="35"/>
      <c r="O49" s="122">
        <v>30312</v>
      </c>
      <c r="P49" s="122"/>
      <c r="Q49" s="35"/>
      <c r="R49" s="35"/>
      <c r="S49" s="71" t="s">
        <v>754</v>
      </c>
      <c r="T49" s="71"/>
      <c r="U49" s="73" t="s">
        <v>318</v>
      </c>
      <c r="V49" s="35"/>
      <c r="W49" s="122">
        <v>8162</v>
      </c>
      <c r="X49" s="122"/>
      <c r="Y49" s="35"/>
    </row>
    <row r="50" spans="1:25">
      <c r="A50" s="12"/>
      <c r="B50" s="73"/>
      <c r="C50" s="122"/>
      <c r="D50" s="122"/>
      <c r="E50" s="35"/>
      <c r="F50" s="35"/>
      <c r="G50" s="71"/>
      <c r="H50" s="71"/>
      <c r="I50" s="73"/>
      <c r="J50" s="35"/>
      <c r="K50" s="122"/>
      <c r="L50" s="122"/>
      <c r="M50" s="35"/>
      <c r="N50" s="35"/>
      <c r="O50" s="122"/>
      <c r="P50" s="122"/>
      <c r="Q50" s="35"/>
      <c r="R50" s="35"/>
      <c r="S50" s="71"/>
      <c r="T50" s="71"/>
      <c r="U50" s="73"/>
      <c r="V50" s="35"/>
      <c r="W50" s="122"/>
      <c r="X50" s="122"/>
      <c r="Y50" s="35"/>
    </row>
    <row r="51" spans="1:25">
      <c r="A51" s="12"/>
      <c r="B51" s="64" t="s">
        <v>71</v>
      </c>
      <c r="C51" s="68" t="s">
        <v>263</v>
      </c>
      <c r="D51" s="68"/>
      <c r="E51" s="33"/>
      <c r="F51" s="33"/>
      <c r="G51" s="68" t="s">
        <v>263</v>
      </c>
      <c r="H51" s="68"/>
      <c r="I51" s="33"/>
      <c r="J51" s="33"/>
      <c r="K51" s="68" t="s">
        <v>263</v>
      </c>
      <c r="L51" s="68"/>
      <c r="M51" s="33"/>
      <c r="N51" s="33"/>
      <c r="O51" s="68">
        <v>41</v>
      </c>
      <c r="P51" s="68"/>
      <c r="Q51" s="33"/>
      <c r="R51" s="33"/>
      <c r="S51" s="68" t="s">
        <v>263</v>
      </c>
      <c r="T51" s="68"/>
      <c r="U51" s="33"/>
      <c r="V51" s="33"/>
      <c r="W51" s="68">
        <v>41</v>
      </c>
      <c r="X51" s="68"/>
      <c r="Y51" s="33"/>
    </row>
    <row r="52" spans="1:25" ht="15.75" thickBot="1">
      <c r="A52" s="12"/>
      <c r="B52" s="64"/>
      <c r="C52" s="77"/>
      <c r="D52" s="77"/>
      <c r="E52" s="49"/>
      <c r="F52" s="33"/>
      <c r="G52" s="77"/>
      <c r="H52" s="77"/>
      <c r="I52" s="49"/>
      <c r="J52" s="33"/>
      <c r="K52" s="77"/>
      <c r="L52" s="77"/>
      <c r="M52" s="49"/>
      <c r="N52" s="33"/>
      <c r="O52" s="77"/>
      <c r="P52" s="77"/>
      <c r="Q52" s="49"/>
      <c r="R52" s="33"/>
      <c r="S52" s="77"/>
      <c r="T52" s="77"/>
      <c r="U52" s="49"/>
      <c r="V52" s="33"/>
      <c r="W52" s="77"/>
      <c r="X52" s="77"/>
      <c r="Y52" s="49"/>
    </row>
    <row r="53" spans="1:25">
      <c r="A53" s="12"/>
      <c r="B53" s="73" t="s">
        <v>755</v>
      </c>
      <c r="C53" s="90" t="s">
        <v>286</v>
      </c>
      <c r="D53" s="92">
        <v>8727</v>
      </c>
      <c r="E53" s="54"/>
      <c r="F53" s="35"/>
      <c r="G53" s="90" t="s">
        <v>286</v>
      </c>
      <c r="H53" s="92">
        <v>11788</v>
      </c>
      <c r="I53" s="54"/>
      <c r="J53" s="35"/>
      <c r="K53" s="90" t="s">
        <v>286</v>
      </c>
      <c r="L53" s="92">
        <v>8507</v>
      </c>
      <c r="M53" s="54"/>
      <c r="N53" s="35"/>
      <c r="O53" s="90" t="s">
        <v>286</v>
      </c>
      <c r="P53" s="92">
        <v>35640</v>
      </c>
      <c r="Q53" s="54"/>
      <c r="R53" s="35"/>
      <c r="S53" s="90" t="s">
        <v>286</v>
      </c>
      <c r="T53" s="94" t="s">
        <v>746</v>
      </c>
      <c r="U53" s="90" t="s">
        <v>318</v>
      </c>
      <c r="V53" s="35"/>
      <c r="W53" s="90" t="s">
        <v>286</v>
      </c>
      <c r="X53" s="92">
        <v>21977</v>
      </c>
      <c r="Y53" s="54"/>
    </row>
    <row r="54" spans="1:25" ht="15.75" thickBot="1">
      <c r="A54" s="12"/>
      <c r="B54" s="73"/>
      <c r="C54" s="91"/>
      <c r="D54" s="93"/>
      <c r="E54" s="55"/>
      <c r="F54" s="35"/>
      <c r="G54" s="91"/>
      <c r="H54" s="93"/>
      <c r="I54" s="55"/>
      <c r="J54" s="35"/>
      <c r="K54" s="91"/>
      <c r="L54" s="93"/>
      <c r="M54" s="55"/>
      <c r="N54" s="35"/>
      <c r="O54" s="91"/>
      <c r="P54" s="93"/>
      <c r="Q54" s="55"/>
      <c r="R54" s="35"/>
      <c r="S54" s="91"/>
      <c r="T54" s="95"/>
      <c r="U54" s="91"/>
      <c r="V54" s="35"/>
      <c r="W54" s="91"/>
      <c r="X54" s="93"/>
      <c r="Y54" s="55"/>
    </row>
    <row r="55" spans="1:25" ht="15.75" thickTop="1">
      <c r="A55" s="12"/>
      <c r="B55" s="62" t="s">
        <v>731</v>
      </c>
      <c r="C55" s="62"/>
      <c r="D55" s="62"/>
      <c r="E55" s="62"/>
      <c r="F55" s="62"/>
      <c r="G55" s="62"/>
      <c r="H55" s="62"/>
      <c r="I55" s="62"/>
      <c r="J55" s="62"/>
      <c r="K55" s="62"/>
      <c r="L55" s="62"/>
      <c r="M55" s="62"/>
      <c r="N55" s="62"/>
      <c r="O55" s="62"/>
      <c r="P55" s="62"/>
      <c r="Q55" s="62"/>
      <c r="R55" s="62"/>
      <c r="S55" s="62"/>
      <c r="T55" s="62"/>
      <c r="U55" s="62"/>
      <c r="V55" s="62"/>
      <c r="W55" s="62"/>
      <c r="X55" s="62"/>
      <c r="Y55" s="62"/>
    </row>
    <row r="56" spans="1:25">
      <c r="A56" s="12"/>
      <c r="B56" s="62" t="s">
        <v>756</v>
      </c>
      <c r="C56" s="62"/>
      <c r="D56" s="62"/>
      <c r="E56" s="62"/>
      <c r="F56" s="62"/>
      <c r="G56" s="62"/>
      <c r="H56" s="62"/>
      <c r="I56" s="62"/>
      <c r="J56" s="62"/>
      <c r="K56" s="62"/>
      <c r="L56" s="62"/>
      <c r="M56" s="62"/>
      <c r="N56" s="62"/>
      <c r="O56" s="62"/>
      <c r="P56" s="62"/>
      <c r="Q56" s="62"/>
      <c r="R56" s="62"/>
      <c r="S56" s="62"/>
      <c r="T56" s="62"/>
      <c r="U56" s="62"/>
      <c r="V56" s="62"/>
      <c r="W56" s="62"/>
      <c r="X56" s="62"/>
      <c r="Y56" s="62"/>
    </row>
    <row r="57" spans="1:25">
      <c r="A57" s="12"/>
      <c r="B57" s="62" t="s">
        <v>284</v>
      </c>
      <c r="C57" s="62"/>
      <c r="D57" s="62"/>
      <c r="E57" s="62"/>
      <c r="F57" s="62"/>
      <c r="G57" s="62"/>
      <c r="H57" s="62"/>
      <c r="I57" s="62"/>
      <c r="J57" s="62"/>
      <c r="K57" s="62"/>
      <c r="L57" s="62"/>
      <c r="M57" s="62"/>
      <c r="N57" s="62"/>
      <c r="O57" s="62"/>
      <c r="P57" s="62"/>
      <c r="Q57" s="62"/>
      <c r="R57" s="62"/>
      <c r="S57" s="62"/>
      <c r="T57" s="62"/>
      <c r="U57" s="62"/>
      <c r="V57" s="62"/>
      <c r="W57" s="62"/>
      <c r="X57" s="62"/>
      <c r="Y57" s="62"/>
    </row>
    <row r="58" spans="1:25">
      <c r="A58" s="12"/>
      <c r="B58" s="20"/>
      <c r="C58" s="20"/>
      <c r="D58" s="20"/>
      <c r="E58" s="20"/>
      <c r="F58" s="20"/>
      <c r="G58" s="20"/>
      <c r="H58" s="20"/>
      <c r="I58" s="20"/>
      <c r="J58" s="20"/>
      <c r="K58" s="20"/>
      <c r="L58" s="20"/>
      <c r="M58" s="20"/>
      <c r="N58" s="20"/>
      <c r="O58" s="20"/>
      <c r="P58" s="20"/>
      <c r="Q58" s="20"/>
      <c r="R58" s="20"/>
      <c r="S58" s="20"/>
      <c r="T58" s="20"/>
      <c r="U58" s="20"/>
      <c r="V58" s="20"/>
      <c r="W58" s="20"/>
      <c r="X58" s="20"/>
      <c r="Y58" s="20"/>
    </row>
    <row r="59" spans="1:25">
      <c r="A59" s="12"/>
      <c r="B59" s="17"/>
      <c r="C59" s="17"/>
      <c r="D59" s="17"/>
      <c r="E59" s="17"/>
      <c r="F59" s="17"/>
      <c r="G59" s="17"/>
      <c r="H59" s="17"/>
      <c r="I59" s="17"/>
      <c r="J59" s="17"/>
      <c r="K59" s="17"/>
      <c r="L59" s="17"/>
      <c r="M59" s="17"/>
      <c r="N59" s="17"/>
      <c r="O59" s="17"/>
      <c r="P59" s="17"/>
      <c r="Q59" s="17"/>
      <c r="R59" s="17"/>
      <c r="S59" s="17"/>
      <c r="T59" s="17"/>
      <c r="U59" s="17"/>
      <c r="V59" s="17"/>
      <c r="W59" s="17"/>
      <c r="X59" s="17"/>
      <c r="Y59" s="17"/>
    </row>
    <row r="60" spans="1:25">
      <c r="A60" s="12"/>
      <c r="B60" s="139"/>
      <c r="C60" s="84" t="s">
        <v>733</v>
      </c>
      <c r="D60" s="84"/>
      <c r="E60" s="84"/>
      <c r="F60" s="35"/>
      <c r="G60" s="84" t="s">
        <v>733</v>
      </c>
      <c r="H60" s="84"/>
      <c r="I60" s="84"/>
      <c r="J60" s="35"/>
      <c r="K60" s="84" t="s">
        <v>733</v>
      </c>
      <c r="L60" s="84"/>
      <c r="M60" s="84"/>
      <c r="N60" s="35"/>
      <c r="O60" s="84" t="s">
        <v>130</v>
      </c>
      <c r="P60" s="84"/>
      <c r="Q60" s="84"/>
      <c r="R60" s="35"/>
      <c r="S60" s="84" t="s">
        <v>737</v>
      </c>
      <c r="T60" s="84"/>
      <c r="U60" s="84"/>
      <c r="V60" s="35"/>
      <c r="W60" s="84" t="s">
        <v>738</v>
      </c>
      <c r="X60" s="84"/>
      <c r="Y60" s="84"/>
    </row>
    <row r="61" spans="1:25" ht="15.75" thickBot="1">
      <c r="A61" s="12"/>
      <c r="B61" s="139"/>
      <c r="C61" s="83" t="s">
        <v>635</v>
      </c>
      <c r="D61" s="83"/>
      <c r="E61" s="83"/>
      <c r="F61" s="35"/>
      <c r="G61" s="83" t="s">
        <v>734</v>
      </c>
      <c r="H61" s="83"/>
      <c r="I61" s="83"/>
      <c r="J61" s="35"/>
      <c r="K61" s="83" t="s">
        <v>735</v>
      </c>
      <c r="L61" s="83"/>
      <c r="M61" s="83"/>
      <c r="N61" s="35"/>
      <c r="O61" s="83" t="s">
        <v>736</v>
      </c>
      <c r="P61" s="83"/>
      <c r="Q61" s="83"/>
      <c r="R61" s="35"/>
      <c r="S61" s="83"/>
      <c r="T61" s="83"/>
      <c r="U61" s="83"/>
      <c r="V61" s="35"/>
      <c r="W61" s="83"/>
      <c r="X61" s="83"/>
      <c r="Y61" s="83"/>
    </row>
    <row r="62" spans="1:25">
      <c r="A62" s="12"/>
      <c r="B62" s="57" t="s">
        <v>35</v>
      </c>
      <c r="C62" s="34"/>
      <c r="D62" s="34"/>
      <c r="E62" s="34"/>
      <c r="F62" s="26"/>
      <c r="G62" s="34"/>
      <c r="H62" s="34"/>
      <c r="I62" s="34"/>
      <c r="J62" s="26"/>
      <c r="K62" s="34"/>
      <c r="L62" s="34"/>
      <c r="M62" s="34"/>
      <c r="N62" s="26"/>
      <c r="O62" s="34"/>
      <c r="P62" s="34"/>
      <c r="Q62" s="34"/>
      <c r="R62" s="26"/>
      <c r="S62" s="34"/>
      <c r="T62" s="34"/>
      <c r="U62" s="34"/>
      <c r="V62" s="26"/>
      <c r="W62" s="34"/>
      <c r="X62" s="34"/>
      <c r="Y62" s="34"/>
    </row>
    <row r="63" spans="1:25">
      <c r="A63" s="12"/>
      <c r="B63" s="73" t="s">
        <v>36</v>
      </c>
      <c r="C63" s="73" t="s">
        <v>286</v>
      </c>
      <c r="D63" s="71" t="s">
        <v>263</v>
      </c>
      <c r="E63" s="35"/>
      <c r="F63" s="35"/>
      <c r="G63" s="73" t="s">
        <v>286</v>
      </c>
      <c r="H63" s="71" t="s">
        <v>263</v>
      </c>
      <c r="I63" s="35"/>
      <c r="J63" s="35"/>
      <c r="K63" s="73" t="s">
        <v>286</v>
      </c>
      <c r="L63" s="71" t="s">
        <v>263</v>
      </c>
      <c r="M63" s="35"/>
      <c r="N63" s="35"/>
      <c r="O63" s="73" t="s">
        <v>286</v>
      </c>
      <c r="P63" s="71">
        <v>300</v>
      </c>
      <c r="Q63" s="35"/>
      <c r="R63" s="35"/>
      <c r="S63" s="73" t="s">
        <v>286</v>
      </c>
      <c r="T63" s="71" t="s">
        <v>263</v>
      </c>
      <c r="U63" s="35"/>
      <c r="V63" s="35"/>
      <c r="W63" s="73" t="s">
        <v>286</v>
      </c>
      <c r="X63" s="71">
        <v>300</v>
      </c>
      <c r="Y63" s="35"/>
    </row>
    <row r="64" spans="1:25">
      <c r="A64" s="12"/>
      <c r="B64" s="73"/>
      <c r="C64" s="73"/>
      <c r="D64" s="71"/>
      <c r="E64" s="35"/>
      <c r="F64" s="35"/>
      <c r="G64" s="73"/>
      <c r="H64" s="71"/>
      <c r="I64" s="35"/>
      <c r="J64" s="35"/>
      <c r="K64" s="73"/>
      <c r="L64" s="71"/>
      <c r="M64" s="35"/>
      <c r="N64" s="35"/>
      <c r="O64" s="73"/>
      <c r="P64" s="71"/>
      <c r="Q64" s="35"/>
      <c r="R64" s="35"/>
      <c r="S64" s="73"/>
      <c r="T64" s="71"/>
      <c r="U64" s="35"/>
      <c r="V64" s="35"/>
      <c r="W64" s="73"/>
      <c r="X64" s="71"/>
      <c r="Y64" s="35"/>
    </row>
    <row r="65" spans="1:25">
      <c r="A65" s="12"/>
      <c r="B65" s="64" t="s">
        <v>40</v>
      </c>
      <c r="C65" s="68">
        <v>5</v>
      </c>
      <c r="D65" s="68"/>
      <c r="E65" s="33"/>
      <c r="F65" s="33"/>
      <c r="G65" s="68">
        <v>5</v>
      </c>
      <c r="H65" s="68"/>
      <c r="I65" s="33"/>
      <c r="J65" s="33"/>
      <c r="K65" s="68">
        <v>256</v>
      </c>
      <c r="L65" s="68"/>
      <c r="M65" s="33"/>
      <c r="N65" s="33"/>
      <c r="O65" s="66">
        <v>8682</v>
      </c>
      <c r="P65" s="66"/>
      <c r="Q65" s="33"/>
      <c r="R65" s="33"/>
      <c r="S65" s="68" t="s">
        <v>757</v>
      </c>
      <c r="T65" s="68"/>
      <c r="U65" s="64" t="s">
        <v>318</v>
      </c>
      <c r="V65" s="33"/>
      <c r="W65" s="66">
        <v>8729</v>
      </c>
      <c r="X65" s="66"/>
      <c r="Y65" s="33"/>
    </row>
    <row r="66" spans="1:25" ht="15.75" thickBot="1">
      <c r="A66" s="12"/>
      <c r="B66" s="64"/>
      <c r="C66" s="77"/>
      <c r="D66" s="77"/>
      <c r="E66" s="49"/>
      <c r="F66" s="33"/>
      <c r="G66" s="77"/>
      <c r="H66" s="77"/>
      <c r="I66" s="49"/>
      <c r="J66" s="33"/>
      <c r="K66" s="77"/>
      <c r="L66" s="77"/>
      <c r="M66" s="49"/>
      <c r="N66" s="33"/>
      <c r="O66" s="76"/>
      <c r="P66" s="76"/>
      <c r="Q66" s="49"/>
      <c r="R66" s="33"/>
      <c r="S66" s="77"/>
      <c r="T66" s="77"/>
      <c r="U66" s="89"/>
      <c r="V66" s="33"/>
      <c r="W66" s="76"/>
      <c r="X66" s="76"/>
      <c r="Y66" s="49"/>
    </row>
    <row r="67" spans="1:25">
      <c r="A67" s="12"/>
      <c r="B67" s="73" t="s">
        <v>41</v>
      </c>
      <c r="C67" s="94">
        <v>5</v>
      </c>
      <c r="D67" s="94"/>
      <c r="E67" s="54"/>
      <c r="F67" s="35"/>
      <c r="G67" s="94">
        <v>5</v>
      </c>
      <c r="H67" s="94"/>
      <c r="I67" s="54"/>
      <c r="J67" s="35"/>
      <c r="K67" s="94">
        <v>256</v>
      </c>
      <c r="L67" s="94"/>
      <c r="M67" s="54"/>
      <c r="N67" s="35"/>
      <c r="O67" s="92">
        <v>8982</v>
      </c>
      <c r="P67" s="92"/>
      <c r="Q67" s="54"/>
      <c r="R67" s="35"/>
      <c r="S67" s="94" t="s">
        <v>757</v>
      </c>
      <c r="T67" s="94"/>
      <c r="U67" s="90" t="s">
        <v>318</v>
      </c>
      <c r="V67" s="35"/>
      <c r="W67" s="92">
        <v>9029</v>
      </c>
      <c r="X67" s="92"/>
      <c r="Y67" s="54"/>
    </row>
    <row r="68" spans="1:25">
      <c r="A68" s="12"/>
      <c r="B68" s="73"/>
      <c r="C68" s="71"/>
      <c r="D68" s="71"/>
      <c r="E68" s="35"/>
      <c r="F68" s="35"/>
      <c r="G68" s="71"/>
      <c r="H68" s="71"/>
      <c r="I68" s="35"/>
      <c r="J68" s="35"/>
      <c r="K68" s="71"/>
      <c r="L68" s="71"/>
      <c r="M68" s="35"/>
      <c r="N68" s="35"/>
      <c r="O68" s="122"/>
      <c r="P68" s="122"/>
      <c r="Q68" s="35"/>
      <c r="R68" s="35"/>
      <c r="S68" s="71"/>
      <c r="T68" s="71"/>
      <c r="U68" s="73"/>
      <c r="V68" s="35"/>
      <c r="W68" s="122"/>
      <c r="X68" s="122"/>
      <c r="Y68" s="35"/>
    </row>
    <row r="69" spans="1:25">
      <c r="A69" s="12"/>
      <c r="B69" s="26"/>
      <c r="C69" s="33"/>
      <c r="D69" s="33"/>
      <c r="E69" s="33"/>
      <c r="F69" s="26"/>
      <c r="G69" s="33"/>
      <c r="H69" s="33"/>
      <c r="I69" s="33"/>
      <c r="J69" s="26"/>
      <c r="K69" s="33"/>
      <c r="L69" s="33"/>
      <c r="M69" s="33"/>
      <c r="N69" s="26"/>
      <c r="O69" s="33"/>
      <c r="P69" s="33"/>
      <c r="Q69" s="33"/>
      <c r="R69" s="26"/>
      <c r="S69" s="33"/>
      <c r="T69" s="33"/>
      <c r="U69" s="33"/>
      <c r="V69" s="26"/>
      <c r="W69" s="33"/>
      <c r="X69" s="33"/>
      <c r="Y69" s="33"/>
    </row>
    <row r="70" spans="1:25">
      <c r="A70" s="12"/>
      <c r="B70" s="73" t="s">
        <v>740</v>
      </c>
      <c r="C70" s="122">
        <v>9184</v>
      </c>
      <c r="D70" s="122"/>
      <c r="E70" s="35"/>
      <c r="F70" s="35"/>
      <c r="G70" s="122">
        <v>14790</v>
      </c>
      <c r="H70" s="122"/>
      <c r="I70" s="35"/>
      <c r="J70" s="35"/>
      <c r="K70" s="122">
        <v>7675</v>
      </c>
      <c r="L70" s="122"/>
      <c r="M70" s="35"/>
      <c r="N70" s="35"/>
      <c r="O70" s="122">
        <v>8458</v>
      </c>
      <c r="P70" s="122"/>
      <c r="Q70" s="35"/>
      <c r="R70" s="35"/>
      <c r="S70" s="71" t="s">
        <v>758</v>
      </c>
      <c r="T70" s="71"/>
      <c r="U70" s="73" t="s">
        <v>318</v>
      </c>
      <c r="V70" s="35"/>
      <c r="W70" s="71" t="s">
        <v>263</v>
      </c>
      <c r="X70" s="71"/>
      <c r="Y70" s="35"/>
    </row>
    <row r="71" spans="1:25">
      <c r="A71" s="12"/>
      <c r="B71" s="73"/>
      <c r="C71" s="122"/>
      <c r="D71" s="122"/>
      <c r="E71" s="35"/>
      <c r="F71" s="35"/>
      <c r="G71" s="122"/>
      <c r="H71" s="122"/>
      <c r="I71" s="35"/>
      <c r="J71" s="35"/>
      <c r="K71" s="122"/>
      <c r="L71" s="122"/>
      <c r="M71" s="35"/>
      <c r="N71" s="35"/>
      <c r="O71" s="122"/>
      <c r="P71" s="122"/>
      <c r="Q71" s="35"/>
      <c r="R71" s="35"/>
      <c r="S71" s="71"/>
      <c r="T71" s="71"/>
      <c r="U71" s="73"/>
      <c r="V71" s="35"/>
      <c r="W71" s="71"/>
      <c r="X71" s="71"/>
      <c r="Y71" s="35"/>
    </row>
    <row r="72" spans="1:25">
      <c r="A72" s="12"/>
      <c r="B72" s="64" t="s">
        <v>742</v>
      </c>
      <c r="C72" s="68" t="s">
        <v>263</v>
      </c>
      <c r="D72" s="68"/>
      <c r="E72" s="33"/>
      <c r="F72" s="33"/>
      <c r="G72" s="68" t="s">
        <v>263</v>
      </c>
      <c r="H72" s="68"/>
      <c r="I72" s="33"/>
      <c r="J72" s="33"/>
      <c r="K72" s="68">
        <v>10</v>
      </c>
      <c r="L72" s="68"/>
      <c r="M72" s="33"/>
      <c r="N72" s="33"/>
      <c r="O72" s="68">
        <v>172</v>
      </c>
      <c r="P72" s="68"/>
      <c r="Q72" s="33"/>
      <c r="R72" s="33"/>
      <c r="S72" s="68" t="s">
        <v>759</v>
      </c>
      <c r="T72" s="68"/>
      <c r="U72" s="64" t="s">
        <v>318</v>
      </c>
      <c r="V72" s="33"/>
      <c r="W72" s="68" t="s">
        <v>263</v>
      </c>
      <c r="X72" s="68"/>
      <c r="Y72" s="33"/>
    </row>
    <row r="73" spans="1:25">
      <c r="A73" s="12"/>
      <c r="B73" s="64"/>
      <c r="C73" s="68"/>
      <c r="D73" s="68"/>
      <c r="E73" s="33"/>
      <c r="F73" s="33"/>
      <c r="G73" s="68"/>
      <c r="H73" s="68"/>
      <c r="I73" s="33"/>
      <c r="J73" s="33"/>
      <c r="K73" s="68"/>
      <c r="L73" s="68"/>
      <c r="M73" s="33"/>
      <c r="N73" s="33"/>
      <c r="O73" s="68"/>
      <c r="P73" s="68"/>
      <c r="Q73" s="33"/>
      <c r="R73" s="33"/>
      <c r="S73" s="68"/>
      <c r="T73" s="68"/>
      <c r="U73" s="64"/>
      <c r="V73" s="33"/>
      <c r="W73" s="68"/>
      <c r="X73" s="68"/>
      <c r="Y73" s="33"/>
    </row>
    <row r="74" spans="1:25">
      <c r="A74" s="12"/>
      <c r="B74" s="73" t="s">
        <v>743</v>
      </c>
      <c r="C74" s="71" t="s">
        <v>263</v>
      </c>
      <c r="D74" s="71"/>
      <c r="E74" s="35"/>
      <c r="F74" s="35"/>
      <c r="G74" s="122">
        <v>1872</v>
      </c>
      <c r="H74" s="122"/>
      <c r="I74" s="35"/>
      <c r="J74" s="35"/>
      <c r="K74" s="71" t="s">
        <v>263</v>
      </c>
      <c r="L74" s="71"/>
      <c r="M74" s="35"/>
      <c r="N74" s="35"/>
      <c r="O74" s="71" t="s">
        <v>263</v>
      </c>
      <c r="P74" s="71"/>
      <c r="Q74" s="35"/>
      <c r="R74" s="35"/>
      <c r="S74" s="71" t="s">
        <v>760</v>
      </c>
      <c r="T74" s="71"/>
      <c r="U74" s="73" t="s">
        <v>318</v>
      </c>
      <c r="V74" s="35"/>
      <c r="W74" s="71" t="s">
        <v>263</v>
      </c>
      <c r="X74" s="71"/>
      <c r="Y74" s="35"/>
    </row>
    <row r="75" spans="1:25">
      <c r="A75" s="12"/>
      <c r="B75" s="73"/>
      <c r="C75" s="71"/>
      <c r="D75" s="71"/>
      <c r="E75" s="35"/>
      <c r="F75" s="35"/>
      <c r="G75" s="122"/>
      <c r="H75" s="122"/>
      <c r="I75" s="35"/>
      <c r="J75" s="35"/>
      <c r="K75" s="71"/>
      <c r="L75" s="71"/>
      <c r="M75" s="35"/>
      <c r="N75" s="35"/>
      <c r="O75" s="71"/>
      <c r="P75" s="71"/>
      <c r="Q75" s="35"/>
      <c r="R75" s="35"/>
      <c r="S75" s="71"/>
      <c r="T75" s="71"/>
      <c r="U75" s="73"/>
      <c r="V75" s="35"/>
      <c r="W75" s="71"/>
      <c r="X75" s="71"/>
      <c r="Y75" s="35"/>
    </row>
    <row r="76" spans="1:25">
      <c r="A76" s="12"/>
      <c r="B76" s="64" t="s">
        <v>745</v>
      </c>
      <c r="C76" s="68">
        <v>17</v>
      </c>
      <c r="D76" s="68"/>
      <c r="E76" s="33"/>
      <c r="F76" s="33"/>
      <c r="G76" s="68">
        <v>45</v>
      </c>
      <c r="H76" s="68"/>
      <c r="I76" s="33"/>
      <c r="J76" s="33"/>
      <c r="K76" s="68">
        <v>14</v>
      </c>
      <c r="L76" s="68"/>
      <c r="M76" s="33"/>
      <c r="N76" s="33"/>
      <c r="O76" s="66">
        <v>13690</v>
      </c>
      <c r="P76" s="66"/>
      <c r="Q76" s="33"/>
      <c r="R76" s="33"/>
      <c r="S76" s="68" t="s">
        <v>263</v>
      </c>
      <c r="T76" s="68"/>
      <c r="U76" s="33"/>
      <c r="V76" s="33"/>
      <c r="W76" s="66">
        <v>13766</v>
      </c>
      <c r="X76" s="66"/>
      <c r="Y76" s="33"/>
    </row>
    <row r="77" spans="1:25" ht="15.75" thickBot="1">
      <c r="A77" s="12"/>
      <c r="B77" s="64"/>
      <c r="C77" s="77"/>
      <c r="D77" s="77"/>
      <c r="E77" s="49"/>
      <c r="F77" s="33"/>
      <c r="G77" s="77"/>
      <c r="H77" s="77"/>
      <c r="I77" s="49"/>
      <c r="J77" s="33"/>
      <c r="K77" s="77"/>
      <c r="L77" s="77"/>
      <c r="M77" s="49"/>
      <c r="N77" s="33"/>
      <c r="O77" s="76"/>
      <c r="P77" s="76"/>
      <c r="Q77" s="49"/>
      <c r="R77" s="33"/>
      <c r="S77" s="77"/>
      <c r="T77" s="77"/>
      <c r="U77" s="49"/>
      <c r="V77" s="33"/>
      <c r="W77" s="76"/>
      <c r="X77" s="76"/>
      <c r="Y77" s="49"/>
    </row>
    <row r="78" spans="1:25">
      <c r="A78" s="12"/>
      <c r="B78" s="73" t="s">
        <v>52</v>
      </c>
      <c r="C78" s="90" t="s">
        <v>286</v>
      </c>
      <c r="D78" s="92">
        <v>9206</v>
      </c>
      <c r="E78" s="54"/>
      <c r="F78" s="35"/>
      <c r="G78" s="90" t="s">
        <v>286</v>
      </c>
      <c r="H78" s="92">
        <v>16712</v>
      </c>
      <c r="I78" s="54"/>
      <c r="J78" s="35"/>
      <c r="K78" s="90" t="s">
        <v>286</v>
      </c>
      <c r="L78" s="92">
        <v>7955</v>
      </c>
      <c r="M78" s="54"/>
      <c r="N78" s="35"/>
      <c r="O78" s="90" t="s">
        <v>286</v>
      </c>
      <c r="P78" s="92">
        <v>31302</v>
      </c>
      <c r="Q78" s="54"/>
      <c r="R78" s="35"/>
      <c r="S78" s="90" t="s">
        <v>286</v>
      </c>
      <c r="T78" s="94" t="s">
        <v>761</v>
      </c>
      <c r="U78" s="90" t="s">
        <v>318</v>
      </c>
      <c r="V78" s="35"/>
      <c r="W78" s="90" t="s">
        <v>286</v>
      </c>
      <c r="X78" s="92">
        <v>22795</v>
      </c>
      <c r="Y78" s="54"/>
    </row>
    <row r="79" spans="1:25" ht="15.75" thickBot="1">
      <c r="A79" s="12"/>
      <c r="B79" s="73"/>
      <c r="C79" s="91"/>
      <c r="D79" s="93"/>
      <c r="E79" s="55"/>
      <c r="F79" s="35"/>
      <c r="G79" s="91"/>
      <c r="H79" s="93"/>
      <c r="I79" s="55"/>
      <c r="J79" s="35"/>
      <c r="K79" s="91"/>
      <c r="L79" s="93"/>
      <c r="M79" s="55"/>
      <c r="N79" s="35"/>
      <c r="O79" s="91"/>
      <c r="P79" s="93"/>
      <c r="Q79" s="55"/>
      <c r="R79" s="35"/>
      <c r="S79" s="91"/>
      <c r="T79" s="95"/>
      <c r="U79" s="91"/>
      <c r="V79" s="35"/>
      <c r="W79" s="91"/>
      <c r="X79" s="93"/>
      <c r="Y79" s="55"/>
    </row>
    <row r="80" spans="1:25" ht="15.75" thickTop="1">
      <c r="A80" s="12"/>
      <c r="B80" s="26"/>
      <c r="C80" s="138"/>
      <c r="D80" s="138"/>
      <c r="E80" s="138"/>
      <c r="F80" s="26"/>
      <c r="G80" s="138"/>
      <c r="H80" s="138"/>
      <c r="I80" s="138"/>
      <c r="J80" s="26"/>
      <c r="K80" s="138"/>
      <c r="L80" s="138"/>
      <c r="M80" s="138"/>
      <c r="N80" s="26"/>
      <c r="O80" s="138"/>
      <c r="P80" s="138"/>
      <c r="Q80" s="138"/>
      <c r="R80" s="26"/>
      <c r="S80" s="138"/>
      <c r="T80" s="138"/>
      <c r="U80" s="138"/>
      <c r="V80" s="26"/>
      <c r="W80" s="138"/>
      <c r="X80" s="138"/>
      <c r="Y80" s="138"/>
    </row>
    <row r="81" spans="1:25">
      <c r="A81" s="12"/>
      <c r="B81" s="73" t="s">
        <v>53</v>
      </c>
      <c r="C81" s="36"/>
      <c r="D81" s="36"/>
      <c r="E81" s="35"/>
      <c r="F81" s="35"/>
      <c r="G81" s="36"/>
      <c r="H81" s="36"/>
      <c r="I81" s="35"/>
      <c r="J81" s="35"/>
      <c r="K81" s="36"/>
      <c r="L81" s="36"/>
      <c r="M81" s="35"/>
      <c r="N81" s="35"/>
      <c r="O81" s="36"/>
      <c r="P81" s="36"/>
      <c r="Q81" s="35"/>
      <c r="R81" s="35"/>
      <c r="S81" s="36"/>
      <c r="T81" s="36"/>
      <c r="U81" s="35"/>
      <c r="V81" s="35"/>
      <c r="W81" s="36"/>
      <c r="X81" s="36"/>
      <c r="Y81" s="35"/>
    </row>
    <row r="82" spans="1:25">
      <c r="A82" s="12"/>
      <c r="B82" s="73"/>
      <c r="C82" s="36"/>
      <c r="D82" s="36"/>
      <c r="E82" s="35"/>
      <c r="F82" s="35"/>
      <c r="G82" s="36"/>
      <c r="H82" s="36"/>
      <c r="I82" s="35"/>
      <c r="J82" s="35"/>
      <c r="K82" s="36"/>
      <c r="L82" s="36"/>
      <c r="M82" s="35"/>
      <c r="N82" s="35"/>
      <c r="O82" s="36"/>
      <c r="P82" s="36"/>
      <c r="Q82" s="35"/>
      <c r="R82" s="35"/>
      <c r="S82" s="36"/>
      <c r="T82" s="36"/>
      <c r="U82" s="35"/>
      <c r="V82" s="35"/>
      <c r="W82" s="36"/>
      <c r="X82" s="36"/>
      <c r="Y82" s="35"/>
    </row>
    <row r="83" spans="1:25">
      <c r="A83" s="12"/>
      <c r="B83" s="64" t="s">
        <v>747</v>
      </c>
      <c r="C83" s="64" t="s">
        <v>286</v>
      </c>
      <c r="D83" s="68" t="s">
        <v>263</v>
      </c>
      <c r="E83" s="33"/>
      <c r="F83" s="33"/>
      <c r="G83" s="64" t="s">
        <v>286</v>
      </c>
      <c r="H83" s="66">
        <v>1439</v>
      </c>
      <c r="I83" s="33"/>
      <c r="J83" s="33"/>
      <c r="K83" s="64" t="s">
        <v>286</v>
      </c>
      <c r="L83" s="68">
        <v>26</v>
      </c>
      <c r="M83" s="33"/>
      <c r="N83" s="33"/>
      <c r="O83" s="64" t="s">
        <v>286</v>
      </c>
      <c r="P83" s="68">
        <v>120</v>
      </c>
      <c r="Q83" s="33"/>
      <c r="R83" s="33"/>
      <c r="S83" s="64" t="s">
        <v>286</v>
      </c>
      <c r="T83" s="68" t="s">
        <v>263</v>
      </c>
      <c r="U83" s="33"/>
      <c r="V83" s="33"/>
      <c r="W83" s="64" t="s">
        <v>286</v>
      </c>
      <c r="X83" s="66">
        <v>1585</v>
      </c>
      <c r="Y83" s="33"/>
    </row>
    <row r="84" spans="1:25">
      <c r="A84" s="12"/>
      <c r="B84" s="64"/>
      <c r="C84" s="64"/>
      <c r="D84" s="68"/>
      <c r="E84" s="33"/>
      <c r="F84" s="33"/>
      <c r="G84" s="64"/>
      <c r="H84" s="66"/>
      <c r="I84" s="33"/>
      <c r="J84" s="33"/>
      <c r="K84" s="64"/>
      <c r="L84" s="68"/>
      <c r="M84" s="33"/>
      <c r="N84" s="33"/>
      <c r="O84" s="64"/>
      <c r="P84" s="68"/>
      <c r="Q84" s="33"/>
      <c r="R84" s="33"/>
      <c r="S84" s="64"/>
      <c r="T84" s="68"/>
      <c r="U84" s="33"/>
      <c r="V84" s="33"/>
      <c r="W84" s="64"/>
      <c r="X84" s="66"/>
      <c r="Y84" s="33"/>
    </row>
    <row r="85" spans="1:25">
      <c r="A85" s="12"/>
      <c r="B85" s="73" t="s">
        <v>748</v>
      </c>
      <c r="C85" s="71">
        <v>8</v>
      </c>
      <c r="D85" s="71"/>
      <c r="E85" s="35"/>
      <c r="F85" s="35"/>
      <c r="G85" s="71">
        <v>246</v>
      </c>
      <c r="H85" s="71"/>
      <c r="I85" s="35"/>
      <c r="J85" s="35"/>
      <c r="K85" s="71" t="s">
        <v>263</v>
      </c>
      <c r="L85" s="71"/>
      <c r="M85" s="35"/>
      <c r="N85" s="35"/>
      <c r="O85" s="122">
        <v>4089</v>
      </c>
      <c r="P85" s="122"/>
      <c r="Q85" s="35"/>
      <c r="R85" s="35"/>
      <c r="S85" s="71" t="s">
        <v>762</v>
      </c>
      <c r="T85" s="71"/>
      <c r="U85" s="73" t="s">
        <v>318</v>
      </c>
      <c r="V85" s="35"/>
      <c r="W85" s="122">
        <v>4125</v>
      </c>
      <c r="X85" s="122"/>
      <c r="Y85" s="35"/>
    </row>
    <row r="86" spans="1:25" ht="15.75" thickBot="1">
      <c r="A86" s="12"/>
      <c r="B86" s="73"/>
      <c r="C86" s="74"/>
      <c r="D86" s="74"/>
      <c r="E86" s="38"/>
      <c r="F86" s="35"/>
      <c r="G86" s="74"/>
      <c r="H86" s="74"/>
      <c r="I86" s="38"/>
      <c r="J86" s="35"/>
      <c r="K86" s="74"/>
      <c r="L86" s="74"/>
      <c r="M86" s="38"/>
      <c r="N86" s="35"/>
      <c r="O86" s="131"/>
      <c r="P86" s="131"/>
      <c r="Q86" s="38"/>
      <c r="R86" s="35"/>
      <c r="S86" s="74"/>
      <c r="T86" s="74"/>
      <c r="U86" s="75"/>
      <c r="V86" s="35"/>
      <c r="W86" s="131"/>
      <c r="X86" s="131"/>
      <c r="Y86" s="38"/>
    </row>
    <row r="87" spans="1:25">
      <c r="A87" s="12"/>
      <c r="B87" s="64" t="s">
        <v>60</v>
      </c>
      <c r="C87" s="69">
        <v>8</v>
      </c>
      <c r="D87" s="69"/>
      <c r="E87" s="34"/>
      <c r="F87" s="33"/>
      <c r="G87" s="67">
        <v>1685</v>
      </c>
      <c r="H87" s="67"/>
      <c r="I87" s="34"/>
      <c r="J87" s="33"/>
      <c r="K87" s="69">
        <v>26</v>
      </c>
      <c r="L87" s="69"/>
      <c r="M87" s="34"/>
      <c r="N87" s="33"/>
      <c r="O87" s="67">
        <v>4209</v>
      </c>
      <c r="P87" s="67"/>
      <c r="Q87" s="34"/>
      <c r="R87" s="33"/>
      <c r="S87" s="69" t="s">
        <v>762</v>
      </c>
      <c r="T87" s="69"/>
      <c r="U87" s="65" t="s">
        <v>318</v>
      </c>
      <c r="V87" s="33"/>
      <c r="W87" s="67">
        <v>5710</v>
      </c>
      <c r="X87" s="67"/>
      <c r="Y87" s="34"/>
    </row>
    <row r="88" spans="1:25">
      <c r="A88" s="12"/>
      <c r="B88" s="64"/>
      <c r="C88" s="68"/>
      <c r="D88" s="68"/>
      <c r="E88" s="33"/>
      <c r="F88" s="33"/>
      <c r="G88" s="66"/>
      <c r="H88" s="66"/>
      <c r="I88" s="33"/>
      <c r="J88" s="33"/>
      <c r="K88" s="68"/>
      <c r="L88" s="68"/>
      <c r="M88" s="33"/>
      <c r="N88" s="33"/>
      <c r="O88" s="66"/>
      <c r="P88" s="66"/>
      <c r="Q88" s="33"/>
      <c r="R88" s="33"/>
      <c r="S88" s="68"/>
      <c r="T88" s="68"/>
      <c r="U88" s="64"/>
      <c r="V88" s="33"/>
      <c r="W88" s="66"/>
      <c r="X88" s="66"/>
      <c r="Y88" s="33"/>
    </row>
    <row r="89" spans="1:25">
      <c r="A89" s="12"/>
      <c r="B89" s="24"/>
      <c r="C89" s="35"/>
      <c r="D89" s="35"/>
      <c r="E89" s="35"/>
      <c r="F89" s="24"/>
      <c r="G89" s="35"/>
      <c r="H89" s="35"/>
      <c r="I89" s="35"/>
      <c r="J89" s="24"/>
      <c r="K89" s="35"/>
      <c r="L89" s="35"/>
      <c r="M89" s="35"/>
      <c r="N89" s="24"/>
      <c r="O89" s="35"/>
      <c r="P89" s="35"/>
      <c r="Q89" s="35"/>
      <c r="R89" s="24"/>
      <c r="S89" s="35"/>
      <c r="T89" s="35"/>
      <c r="U89" s="35"/>
      <c r="V89" s="24"/>
      <c r="W89" s="35"/>
      <c r="X89" s="35"/>
      <c r="Y89" s="35"/>
    </row>
    <row r="90" spans="1:25">
      <c r="A90" s="12"/>
      <c r="B90" s="64" t="s">
        <v>61</v>
      </c>
      <c r="C90" s="68" t="s">
        <v>263</v>
      </c>
      <c r="D90" s="68"/>
      <c r="E90" s="33"/>
      <c r="F90" s="33"/>
      <c r="G90" s="66">
        <v>5895</v>
      </c>
      <c r="H90" s="66"/>
      <c r="I90" s="33"/>
      <c r="J90" s="33"/>
      <c r="K90" s="66">
        <v>1019</v>
      </c>
      <c r="L90" s="66"/>
      <c r="M90" s="33"/>
      <c r="N90" s="33"/>
      <c r="O90" s="68">
        <v>135</v>
      </c>
      <c r="P90" s="68"/>
      <c r="Q90" s="33"/>
      <c r="R90" s="33"/>
      <c r="S90" s="68" t="s">
        <v>263</v>
      </c>
      <c r="T90" s="68"/>
      <c r="U90" s="33"/>
      <c r="V90" s="33"/>
      <c r="W90" s="66">
        <v>7049</v>
      </c>
      <c r="X90" s="66"/>
      <c r="Y90" s="33"/>
    </row>
    <row r="91" spans="1:25">
      <c r="A91" s="12"/>
      <c r="B91" s="64"/>
      <c r="C91" s="68"/>
      <c r="D91" s="68"/>
      <c r="E91" s="33"/>
      <c r="F91" s="33"/>
      <c r="G91" s="66"/>
      <c r="H91" s="66"/>
      <c r="I91" s="33"/>
      <c r="J91" s="33"/>
      <c r="K91" s="66"/>
      <c r="L91" s="66"/>
      <c r="M91" s="33"/>
      <c r="N91" s="33"/>
      <c r="O91" s="68"/>
      <c r="P91" s="68"/>
      <c r="Q91" s="33"/>
      <c r="R91" s="33"/>
      <c r="S91" s="68"/>
      <c r="T91" s="68"/>
      <c r="U91" s="33"/>
      <c r="V91" s="33"/>
      <c r="W91" s="66"/>
      <c r="X91" s="66"/>
      <c r="Y91" s="33"/>
    </row>
    <row r="92" spans="1:25">
      <c r="A92" s="12"/>
      <c r="B92" s="73" t="s">
        <v>749</v>
      </c>
      <c r="C92" s="71">
        <v>400</v>
      </c>
      <c r="D92" s="71"/>
      <c r="E92" s="35"/>
      <c r="F92" s="35"/>
      <c r="G92" s="71" t="s">
        <v>263</v>
      </c>
      <c r="H92" s="71"/>
      <c r="I92" s="35"/>
      <c r="J92" s="35"/>
      <c r="K92" s="71">
        <v>477</v>
      </c>
      <c r="L92" s="71"/>
      <c r="M92" s="35"/>
      <c r="N92" s="35"/>
      <c r="O92" s="71">
        <v>995</v>
      </c>
      <c r="P92" s="71"/>
      <c r="Q92" s="35"/>
      <c r="R92" s="35"/>
      <c r="S92" s="71" t="s">
        <v>760</v>
      </c>
      <c r="T92" s="71"/>
      <c r="U92" s="73" t="s">
        <v>318</v>
      </c>
      <c r="V92" s="35"/>
      <c r="W92" s="71" t="s">
        <v>263</v>
      </c>
      <c r="X92" s="71"/>
      <c r="Y92" s="35"/>
    </row>
    <row r="93" spans="1:25">
      <c r="A93" s="12"/>
      <c r="B93" s="73"/>
      <c r="C93" s="71"/>
      <c r="D93" s="71"/>
      <c r="E93" s="35"/>
      <c r="F93" s="35"/>
      <c r="G93" s="71"/>
      <c r="H93" s="71"/>
      <c r="I93" s="35"/>
      <c r="J93" s="35"/>
      <c r="K93" s="71"/>
      <c r="L93" s="71"/>
      <c r="M93" s="35"/>
      <c r="N93" s="35"/>
      <c r="O93" s="71"/>
      <c r="P93" s="71"/>
      <c r="Q93" s="35"/>
      <c r="R93" s="35"/>
      <c r="S93" s="71"/>
      <c r="T93" s="71"/>
      <c r="U93" s="73"/>
      <c r="V93" s="35"/>
      <c r="W93" s="71"/>
      <c r="X93" s="71"/>
      <c r="Y93" s="35"/>
    </row>
    <row r="94" spans="1:25">
      <c r="A94" s="12"/>
      <c r="B94" s="64" t="s">
        <v>750</v>
      </c>
      <c r="C94" s="68">
        <v>12</v>
      </c>
      <c r="D94" s="68"/>
      <c r="E94" s="33"/>
      <c r="F94" s="33"/>
      <c r="G94" s="68">
        <v>76</v>
      </c>
      <c r="H94" s="68"/>
      <c r="I94" s="33"/>
      <c r="J94" s="33"/>
      <c r="K94" s="68">
        <v>3</v>
      </c>
      <c r="L94" s="68"/>
      <c r="M94" s="33"/>
      <c r="N94" s="33"/>
      <c r="O94" s="66">
        <v>1127</v>
      </c>
      <c r="P94" s="66"/>
      <c r="Q94" s="33"/>
      <c r="R94" s="33"/>
      <c r="S94" s="68" t="s">
        <v>263</v>
      </c>
      <c r="T94" s="68"/>
      <c r="U94" s="33"/>
      <c r="V94" s="33"/>
      <c r="W94" s="66">
        <v>1218</v>
      </c>
      <c r="X94" s="66"/>
      <c r="Y94" s="33"/>
    </row>
    <row r="95" spans="1:25" ht="15.75" thickBot="1">
      <c r="A95" s="12"/>
      <c r="B95" s="64"/>
      <c r="C95" s="77"/>
      <c r="D95" s="77"/>
      <c r="E95" s="49"/>
      <c r="F95" s="33"/>
      <c r="G95" s="77"/>
      <c r="H95" s="77"/>
      <c r="I95" s="49"/>
      <c r="J95" s="33"/>
      <c r="K95" s="77"/>
      <c r="L95" s="77"/>
      <c r="M95" s="49"/>
      <c r="N95" s="33"/>
      <c r="O95" s="76"/>
      <c r="P95" s="76"/>
      <c r="Q95" s="49"/>
      <c r="R95" s="33"/>
      <c r="S95" s="77"/>
      <c r="T95" s="77"/>
      <c r="U95" s="49"/>
      <c r="V95" s="33"/>
      <c r="W95" s="76"/>
      <c r="X95" s="76"/>
      <c r="Y95" s="49"/>
    </row>
    <row r="96" spans="1:25">
      <c r="A96" s="12"/>
      <c r="B96" s="73" t="s">
        <v>63</v>
      </c>
      <c r="C96" s="94">
        <v>420</v>
      </c>
      <c r="D96" s="94"/>
      <c r="E96" s="54"/>
      <c r="F96" s="35"/>
      <c r="G96" s="92">
        <v>7656</v>
      </c>
      <c r="H96" s="92"/>
      <c r="I96" s="54"/>
      <c r="J96" s="35"/>
      <c r="K96" s="92">
        <v>1525</v>
      </c>
      <c r="L96" s="92"/>
      <c r="M96" s="54"/>
      <c r="N96" s="35"/>
      <c r="O96" s="92">
        <v>6466</v>
      </c>
      <c r="P96" s="92"/>
      <c r="Q96" s="54"/>
      <c r="R96" s="35"/>
      <c r="S96" s="94" t="s">
        <v>763</v>
      </c>
      <c r="T96" s="94"/>
      <c r="U96" s="90" t="s">
        <v>318</v>
      </c>
      <c r="V96" s="35"/>
      <c r="W96" s="92">
        <v>13977</v>
      </c>
      <c r="X96" s="92"/>
      <c r="Y96" s="54"/>
    </row>
    <row r="97" spans="1:25" ht="15.75" thickBot="1">
      <c r="A97" s="12"/>
      <c r="B97" s="73"/>
      <c r="C97" s="74"/>
      <c r="D97" s="74"/>
      <c r="E97" s="38"/>
      <c r="F97" s="35"/>
      <c r="G97" s="131"/>
      <c r="H97" s="131"/>
      <c r="I97" s="38"/>
      <c r="J97" s="35"/>
      <c r="K97" s="131"/>
      <c r="L97" s="131"/>
      <c r="M97" s="38"/>
      <c r="N97" s="35"/>
      <c r="O97" s="131"/>
      <c r="P97" s="131"/>
      <c r="Q97" s="38"/>
      <c r="R97" s="35"/>
      <c r="S97" s="74"/>
      <c r="T97" s="74"/>
      <c r="U97" s="75"/>
      <c r="V97" s="35"/>
      <c r="W97" s="131"/>
      <c r="X97" s="131"/>
      <c r="Y97" s="38"/>
    </row>
    <row r="98" spans="1:25">
      <c r="A98" s="12"/>
      <c r="B98" s="26"/>
      <c r="C98" s="34"/>
      <c r="D98" s="34"/>
      <c r="E98" s="34"/>
      <c r="F98" s="26"/>
      <c r="G98" s="34"/>
      <c r="H98" s="34"/>
      <c r="I98" s="34"/>
      <c r="J98" s="26"/>
      <c r="K98" s="34"/>
      <c r="L98" s="34"/>
      <c r="M98" s="34"/>
      <c r="N98" s="26"/>
      <c r="O98" s="34"/>
      <c r="P98" s="34"/>
      <c r="Q98" s="34"/>
      <c r="R98" s="26"/>
      <c r="S98" s="34"/>
      <c r="T98" s="34"/>
      <c r="U98" s="34"/>
      <c r="V98" s="26"/>
      <c r="W98" s="34"/>
      <c r="X98" s="34"/>
      <c r="Y98" s="34"/>
    </row>
    <row r="99" spans="1:25">
      <c r="A99" s="12"/>
      <c r="B99" s="73" t="s">
        <v>752</v>
      </c>
      <c r="C99" s="122">
        <v>8786</v>
      </c>
      <c r="D99" s="122"/>
      <c r="E99" s="35"/>
      <c r="F99" s="35"/>
      <c r="G99" s="122">
        <v>9056</v>
      </c>
      <c r="H99" s="122"/>
      <c r="I99" s="35"/>
      <c r="J99" s="35"/>
      <c r="K99" s="122">
        <v>6430</v>
      </c>
      <c r="L99" s="122"/>
      <c r="M99" s="35"/>
      <c r="N99" s="35"/>
      <c r="O99" s="122">
        <v>24804</v>
      </c>
      <c r="P99" s="122"/>
      <c r="Q99" s="35"/>
      <c r="R99" s="35"/>
      <c r="S99" s="71" t="s">
        <v>764</v>
      </c>
      <c r="T99" s="71"/>
      <c r="U99" s="73" t="s">
        <v>318</v>
      </c>
      <c r="V99" s="35"/>
      <c r="W99" s="122">
        <v>8786</v>
      </c>
      <c r="X99" s="122"/>
      <c r="Y99" s="35"/>
    </row>
    <row r="100" spans="1:25">
      <c r="A100" s="12"/>
      <c r="B100" s="73"/>
      <c r="C100" s="122"/>
      <c r="D100" s="122"/>
      <c r="E100" s="35"/>
      <c r="F100" s="35"/>
      <c r="G100" s="122"/>
      <c r="H100" s="122"/>
      <c r="I100" s="35"/>
      <c r="J100" s="35"/>
      <c r="K100" s="122"/>
      <c r="L100" s="122"/>
      <c r="M100" s="35"/>
      <c r="N100" s="35"/>
      <c r="O100" s="122"/>
      <c r="P100" s="122"/>
      <c r="Q100" s="35"/>
      <c r="R100" s="35"/>
      <c r="S100" s="71"/>
      <c r="T100" s="71"/>
      <c r="U100" s="73"/>
      <c r="V100" s="35"/>
      <c r="W100" s="122"/>
      <c r="X100" s="122"/>
      <c r="Y100" s="35"/>
    </row>
    <row r="101" spans="1:25">
      <c r="A101" s="12"/>
      <c r="B101" s="64" t="s">
        <v>71</v>
      </c>
      <c r="C101" s="68" t="s">
        <v>263</v>
      </c>
      <c r="D101" s="68"/>
      <c r="E101" s="33"/>
      <c r="F101" s="33"/>
      <c r="G101" s="68" t="s">
        <v>263</v>
      </c>
      <c r="H101" s="68"/>
      <c r="I101" s="33"/>
      <c r="J101" s="33"/>
      <c r="K101" s="68" t="s">
        <v>263</v>
      </c>
      <c r="L101" s="68"/>
      <c r="M101" s="33"/>
      <c r="N101" s="33"/>
      <c r="O101" s="68">
        <v>32</v>
      </c>
      <c r="P101" s="68"/>
      <c r="Q101" s="33"/>
      <c r="R101" s="33"/>
      <c r="S101" s="68" t="s">
        <v>263</v>
      </c>
      <c r="T101" s="68"/>
      <c r="U101" s="33"/>
      <c r="V101" s="33"/>
      <c r="W101" s="68">
        <v>32</v>
      </c>
      <c r="X101" s="68"/>
      <c r="Y101" s="33"/>
    </row>
    <row r="102" spans="1:25" ht="15.75" thickBot="1">
      <c r="A102" s="12"/>
      <c r="B102" s="64"/>
      <c r="C102" s="77"/>
      <c r="D102" s="77"/>
      <c r="E102" s="49"/>
      <c r="F102" s="33"/>
      <c r="G102" s="77"/>
      <c r="H102" s="77"/>
      <c r="I102" s="49"/>
      <c r="J102" s="33"/>
      <c r="K102" s="77"/>
      <c r="L102" s="77"/>
      <c r="M102" s="49"/>
      <c r="N102" s="33"/>
      <c r="O102" s="77"/>
      <c r="P102" s="77"/>
      <c r="Q102" s="49"/>
      <c r="R102" s="33"/>
      <c r="S102" s="77"/>
      <c r="T102" s="77"/>
      <c r="U102" s="49"/>
      <c r="V102" s="33"/>
      <c r="W102" s="77"/>
      <c r="X102" s="77"/>
      <c r="Y102" s="49"/>
    </row>
    <row r="103" spans="1:25">
      <c r="A103" s="12"/>
      <c r="B103" s="73" t="s">
        <v>755</v>
      </c>
      <c r="C103" s="90" t="s">
        <v>286</v>
      </c>
      <c r="D103" s="92">
        <v>9206</v>
      </c>
      <c r="E103" s="54"/>
      <c r="F103" s="35"/>
      <c r="G103" s="90" t="s">
        <v>286</v>
      </c>
      <c r="H103" s="92">
        <v>16712</v>
      </c>
      <c r="I103" s="54"/>
      <c r="J103" s="35"/>
      <c r="K103" s="90" t="s">
        <v>286</v>
      </c>
      <c r="L103" s="92">
        <v>7955</v>
      </c>
      <c r="M103" s="54"/>
      <c r="N103" s="35"/>
      <c r="O103" s="90" t="s">
        <v>286</v>
      </c>
      <c r="P103" s="92">
        <v>31302</v>
      </c>
      <c r="Q103" s="54"/>
      <c r="R103" s="35"/>
      <c r="S103" s="90" t="s">
        <v>286</v>
      </c>
      <c r="T103" s="94" t="s">
        <v>761</v>
      </c>
      <c r="U103" s="90" t="s">
        <v>318</v>
      </c>
      <c r="V103" s="35"/>
      <c r="W103" s="90" t="s">
        <v>286</v>
      </c>
      <c r="X103" s="92">
        <v>22795</v>
      </c>
      <c r="Y103" s="54"/>
    </row>
    <row r="104" spans="1:25" ht="15.75" thickBot="1">
      <c r="A104" s="12"/>
      <c r="B104" s="73"/>
      <c r="C104" s="91"/>
      <c r="D104" s="93"/>
      <c r="E104" s="55"/>
      <c r="F104" s="35"/>
      <c r="G104" s="91"/>
      <c r="H104" s="93"/>
      <c r="I104" s="55"/>
      <c r="J104" s="35"/>
      <c r="K104" s="91"/>
      <c r="L104" s="93"/>
      <c r="M104" s="55"/>
      <c r="N104" s="35"/>
      <c r="O104" s="91"/>
      <c r="P104" s="93"/>
      <c r="Q104" s="55"/>
      <c r="R104" s="35"/>
      <c r="S104" s="91"/>
      <c r="T104" s="95"/>
      <c r="U104" s="91"/>
      <c r="V104" s="35"/>
      <c r="W104" s="91"/>
      <c r="X104" s="93"/>
      <c r="Y104" s="55"/>
    </row>
    <row r="105" spans="1:25" ht="15.75" thickTop="1">
      <c r="A105" s="12" t="s">
        <v>765</v>
      </c>
      <c r="B105" s="11" t="s">
        <v>7</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row>
    <row r="106" spans="1:25">
      <c r="A106" s="12"/>
      <c r="B106" s="62" t="s">
        <v>765</v>
      </c>
      <c r="C106" s="62"/>
      <c r="D106" s="62"/>
      <c r="E106" s="62"/>
      <c r="F106" s="62"/>
      <c r="G106" s="62"/>
      <c r="H106" s="62"/>
      <c r="I106" s="62"/>
      <c r="J106" s="62"/>
      <c r="K106" s="62"/>
      <c r="L106" s="62"/>
      <c r="M106" s="62"/>
      <c r="N106" s="62"/>
      <c r="O106" s="62"/>
      <c r="P106" s="62"/>
      <c r="Q106" s="62"/>
      <c r="R106" s="62"/>
      <c r="S106" s="62"/>
      <c r="T106" s="62"/>
      <c r="U106" s="62"/>
      <c r="V106" s="62"/>
      <c r="W106" s="62"/>
      <c r="X106" s="62"/>
      <c r="Y106" s="62"/>
    </row>
    <row r="107" spans="1:25">
      <c r="A107" s="12"/>
      <c r="B107" s="62" t="s">
        <v>766</v>
      </c>
      <c r="C107" s="62"/>
      <c r="D107" s="62"/>
      <c r="E107" s="62"/>
      <c r="F107" s="62"/>
      <c r="G107" s="62"/>
      <c r="H107" s="62"/>
      <c r="I107" s="62"/>
      <c r="J107" s="62"/>
      <c r="K107" s="62"/>
      <c r="L107" s="62"/>
      <c r="M107" s="62"/>
      <c r="N107" s="62"/>
      <c r="O107" s="62"/>
      <c r="P107" s="62"/>
      <c r="Q107" s="62"/>
      <c r="R107" s="62"/>
      <c r="S107" s="62"/>
      <c r="T107" s="62"/>
      <c r="U107" s="62"/>
      <c r="V107" s="62"/>
      <c r="W107" s="62"/>
      <c r="X107" s="62"/>
      <c r="Y107" s="62"/>
    </row>
    <row r="108" spans="1:25">
      <c r="A108" s="12"/>
      <c r="B108" s="62" t="s">
        <v>767</v>
      </c>
      <c r="C108" s="62"/>
      <c r="D108" s="62"/>
      <c r="E108" s="62"/>
      <c r="F108" s="62"/>
      <c r="G108" s="62"/>
      <c r="H108" s="62"/>
      <c r="I108" s="62"/>
      <c r="J108" s="62"/>
      <c r="K108" s="62"/>
      <c r="L108" s="62"/>
      <c r="M108" s="62"/>
      <c r="N108" s="62"/>
      <c r="O108" s="62"/>
      <c r="P108" s="62"/>
      <c r="Q108" s="62"/>
      <c r="R108" s="62"/>
      <c r="S108" s="62"/>
      <c r="T108" s="62"/>
      <c r="U108" s="62"/>
      <c r="V108" s="62"/>
      <c r="W108" s="62"/>
      <c r="X108" s="62"/>
      <c r="Y108" s="62"/>
    </row>
    <row r="109" spans="1:25">
      <c r="A109" s="12"/>
      <c r="B109" s="20"/>
      <c r="C109" s="20"/>
      <c r="D109" s="20"/>
      <c r="E109" s="20"/>
      <c r="F109" s="20"/>
      <c r="G109" s="20"/>
      <c r="H109" s="20"/>
      <c r="I109" s="20"/>
      <c r="J109" s="20"/>
      <c r="K109" s="20"/>
      <c r="L109" s="20"/>
      <c r="M109" s="20"/>
      <c r="N109" s="20"/>
      <c r="O109" s="20"/>
      <c r="P109" s="20"/>
      <c r="Q109" s="20"/>
      <c r="R109" s="20"/>
      <c r="S109" s="20"/>
      <c r="T109" s="20"/>
      <c r="U109" s="20"/>
      <c r="V109" s="20"/>
      <c r="W109" s="20"/>
      <c r="X109" s="20"/>
      <c r="Y109" s="20"/>
    </row>
    <row r="110" spans="1:25">
      <c r="A110" s="12"/>
      <c r="B110" s="17"/>
      <c r="C110" s="17"/>
      <c r="D110" s="17"/>
      <c r="E110" s="17"/>
      <c r="F110" s="17"/>
      <c r="G110" s="17"/>
      <c r="H110" s="17"/>
      <c r="I110" s="17"/>
      <c r="J110" s="17"/>
      <c r="K110" s="17"/>
      <c r="L110" s="17"/>
      <c r="M110" s="17"/>
      <c r="N110" s="17"/>
      <c r="O110" s="17"/>
      <c r="P110" s="17"/>
      <c r="Q110" s="17"/>
      <c r="R110" s="17"/>
      <c r="S110" s="17"/>
      <c r="T110" s="17"/>
      <c r="U110" s="17"/>
      <c r="V110" s="17"/>
      <c r="W110" s="17"/>
      <c r="X110" s="17"/>
      <c r="Y110" s="17"/>
    </row>
    <row r="111" spans="1:25">
      <c r="A111" s="12"/>
      <c r="B111" s="140"/>
      <c r="C111" s="141" t="s">
        <v>768</v>
      </c>
      <c r="D111" s="141"/>
      <c r="E111" s="141"/>
      <c r="F111" s="35"/>
      <c r="G111" s="84" t="s">
        <v>769</v>
      </c>
      <c r="H111" s="84"/>
      <c r="I111" s="84"/>
      <c r="J111" s="35"/>
      <c r="K111" s="84" t="s">
        <v>770</v>
      </c>
      <c r="L111" s="84"/>
      <c r="M111" s="84"/>
      <c r="N111" s="35"/>
      <c r="O111" s="84" t="s">
        <v>130</v>
      </c>
      <c r="P111" s="84"/>
      <c r="Q111" s="84"/>
      <c r="R111" s="35"/>
      <c r="S111" s="84" t="s">
        <v>737</v>
      </c>
      <c r="T111" s="84"/>
      <c r="U111" s="84"/>
      <c r="V111" s="35"/>
      <c r="W111" s="84" t="s">
        <v>738</v>
      </c>
      <c r="X111" s="84"/>
      <c r="Y111" s="84"/>
    </row>
    <row r="112" spans="1:25" ht="15.75" thickBot="1">
      <c r="A112" s="12"/>
      <c r="B112" s="140"/>
      <c r="C112" s="142"/>
      <c r="D112" s="142"/>
      <c r="E112" s="142"/>
      <c r="F112" s="35"/>
      <c r="G112" s="83"/>
      <c r="H112" s="83"/>
      <c r="I112" s="83"/>
      <c r="J112" s="35"/>
      <c r="K112" s="83"/>
      <c r="L112" s="83"/>
      <c r="M112" s="83"/>
      <c r="N112" s="35"/>
      <c r="O112" s="83" t="s">
        <v>736</v>
      </c>
      <c r="P112" s="83"/>
      <c r="Q112" s="83"/>
      <c r="R112" s="35"/>
      <c r="S112" s="83"/>
      <c r="T112" s="83"/>
      <c r="U112" s="83"/>
      <c r="V112" s="35"/>
      <c r="W112" s="83"/>
      <c r="X112" s="83"/>
      <c r="Y112" s="83"/>
    </row>
    <row r="113" spans="1:25">
      <c r="A113" s="12"/>
      <c r="B113" s="64" t="s">
        <v>663</v>
      </c>
      <c r="C113" s="65" t="s">
        <v>286</v>
      </c>
      <c r="D113" s="69" t="s">
        <v>263</v>
      </c>
      <c r="E113" s="34"/>
      <c r="F113" s="33"/>
      <c r="G113" s="65" t="s">
        <v>286</v>
      </c>
      <c r="H113" s="69" t="s">
        <v>263</v>
      </c>
      <c r="I113" s="34"/>
      <c r="J113" s="33"/>
      <c r="K113" s="65" t="s">
        <v>286</v>
      </c>
      <c r="L113" s="69" t="s">
        <v>263</v>
      </c>
      <c r="M113" s="34"/>
      <c r="N113" s="33"/>
      <c r="O113" s="65" t="s">
        <v>286</v>
      </c>
      <c r="P113" s="67">
        <v>15263</v>
      </c>
      <c r="Q113" s="34"/>
      <c r="R113" s="33"/>
      <c r="S113" s="65" t="s">
        <v>286</v>
      </c>
      <c r="T113" s="69" t="s">
        <v>263</v>
      </c>
      <c r="U113" s="34"/>
      <c r="V113" s="33"/>
      <c r="W113" s="65" t="s">
        <v>286</v>
      </c>
      <c r="X113" s="67">
        <v>15263</v>
      </c>
      <c r="Y113" s="34"/>
    </row>
    <row r="114" spans="1:25">
      <c r="A114" s="12"/>
      <c r="B114" s="64"/>
      <c r="C114" s="64"/>
      <c r="D114" s="68"/>
      <c r="E114" s="33"/>
      <c r="F114" s="33"/>
      <c r="G114" s="64"/>
      <c r="H114" s="68"/>
      <c r="I114" s="33"/>
      <c r="J114" s="33"/>
      <c r="K114" s="64"/>
      <c r="L114" s="68"/>
      <c r="M114" s="33"/>
      <c r="N114" s="33"/>
      <c r="O114" s="64"/>
      <c r="P114" s="66"/>
      <c r="Q114" s="33"/>
      <c r="R114" s="33"/>
      <c r="S114" s="64"/>
      <c r="T114" s="68"/>
      <c r="U114" s="33"/>
      <c r="V114" s="33"/>
      <c r="W114" s="64"/>
      <c r="X114" s="66"/>
      <c r="Y114" s="33"/>
    </row>
    <row r="115" spans="1:25">
      <c r="A115" s="12"/>
      <c r="B115" s="73" t="s">
        <v>771</v>
      </c>
      <c r="C115" s="71" t="s">
        <v>772</v>
      </c>
      <c r="D115" s="71"/>
      <c r="E115" s="73" t="s">
        <v>318</v>
      </c>
      <c r="F115" s="35"/>
      <c r="G115" s="71" t="s">
        <v>360</v>
      </c>
      <c r="H115" s="71"/>
      <c r="I115" s="73" t="s">
        <v>318</v>
      </c>
      <c r="J115" s="35"/>
      <c r="K115" s="71" t="s">
        <v>338</v>
      </c>
      <c r="L115" s="71"/>
      <c r="M115" s="73" t="s">
        <v>318</v>
      </c>
      <c r="N115" s="35"/>
      <c r="O115" s="71" t="s">
        <v>773</v>
      </c>
      <c r="P115" s="71"/>
      <c r="Q115" s="73" t="s">
        <v>318</v>
      </c>
      <c r="R115" s="35"/>
      <c r="S115" s="71" t="s">
        <v>263</v>
      </c>
      <c r="T115" s="71"/>
      <c r="U115" s="35"/>
      <c r="V115" s="35"/>
      <c r="W115" s="71" t="s">
        <v>774</v>
      </c>
      <c r="X115" s="71"/>
      <c r="Y115" s="73" t="s">
        <v>318</v>
      </c>
    </row>
    <row r="116" spans="1:25" ht="15.75" thickBot="1">
      <c r="A116" s="12"/>
      <c r="B116" s="73"/>
      <c r="C116" s="74"/>
      <c r="D116" s="74"/>
      <c r="E116" s="75"/>
      <c r="F116" s="35"/>
      <c r="G116" s="74"/>
      <c r="H116" s="74"/>
      <c r="I116" s="75"/>
      <c r="J116" s="35"/>
      <c r="K116" s="74"/>
      <c r="L116" s="74"/>
      <c r="M116" s="75"/>
      <c r="N116" s="35"/>
      <c r="O116" s="74"/>
      <c r="P116" s="74"/>
      <c r="Q116" s="75"/>
      <c r="R116" s="35"/>
      <c r="S116" s="74"/>
      <c r="T116" s="74"/>
      <c r="U116" s="38"/>
      <c r="V116" s="35"/>
      <c r="W116" s="74"/>
      <c r="X116" s="74"/>
      <c r="Y116" s="75"/>
    </row>
    <row r="117" spans="1:25">
      <c r="A117" s="12"/>
      <c r="B117" s="64" t="s">
        <v>103</v>
      </c>
      <c r="C117" s="69" t="s">
        <v>772</v>
      </c>
      <c r="D117" s="69"/>
      <c r="E117" s="65" t="s">
        <v>318</v>
      </c>
      <c r="F117" s="33"/>
      <c r="G117" s="69" t="s">
        <v>360</v>
      </c>
      <c r="H117" s="69"/>
      <c r="I117" s="65" t="s">
        <v>318</v>
      </c>
      <c r="J117" s="33"/>
      <c r="K117" s="69" t="s">
        <v>338</v>
      </c>
      <c r="L117" s="69"/>
      <c r="M117" s="65" t="s">
        <v>318</v>
      </c>
      <c r="N117" s="33"/>
      <c r="O117" s="69">
        <v>715</v>
      </c>
      <c r="P117" s="69"/>
      <c r="Q117" s="34"/>
      <c r="R117" s="33"/>
      <c r="S117" s="69" t="s">
        <v>263</v>
      </c>
      <c r="T117" s="69"/>
      <c r="U117" s="34"/>
      <c r="V117" s="33"/>
      <c r="W117" s="69">
        <v>523</v>
      </c>
      <c r="X117" s="69"/>
      <c r="Y117" s="34"/>
    </row>
    <row r="118" spans="1:25" ht="15.75" thickBot="1">
      <c r="A118" s="12"/>
      <c r="B118" s="64"/>
      <c r="C118" s="77"/>
      <c r="D118" s="77"/>
      <c r="E118" s="89"/>
      <c r="F118" s="33"/>
      <c r="G118" s="77"/>
      <c r="H118" s="77"/>
      <c r="I118" s="89"/>
      <c r="J118" s="33"/>
      <c r="K118" s="77"/>
      <c r="L118" s="77"/>
      <c r="M118" s="89"/>
      <c r="N118" s="33"/>
      <c r="O118" s="77"/>
      <c r="P118" s="77"/>
      <c r="Q118" s="49"/>
      <c r="R118" s="33"/>
      <c r="S118" s="77"/>
      <c r="T118" s="77"/>
      <c r="U118" s="49"/>
      <c r="V118" s="33"/>
      <c r="W118" s="77"/>
      <c r="X118" s="77"/>
      <c r="Y118" s="49"/>
    </row>
    <row r="119" spans="1:25">
      <c r="A119" s="12"/>
      <c r="B119" s="24"/>
      <c r="C119" s="54"/>
      <c r="D119" s="54"/>
      <c r="E119" s="54"/>
      <c r="F119" s="24"/>
      <c r="G119" s="54"/>
      <c r="H119" s="54"/>
      <c r="I119" s="54"/>
      <c r="J119" s="24"/>
      <c r="K119" s="54"/>
      <c r="L119" s="54"/>
      <c r="M119" s="54"/>
      <c r="N119" s="24"/>
      <c r="O119" s="54"/>
      <c r="P119" s="54"/>
      <c r="Q119" s="54"/>
      <c r="R119" s="24"/>
      <c r="S119" s="54"/>
      <c r="T119" s="54"/>
      <c r="U119" s="54"/>
      <c r="V119" s="24"/>
      <c r="W119" s="54"/>
      <c r="X119" s="54"/>
      <c r="Y119" s="54"/>
    </row>
    <row r="120" spans="1:25">
      <c r="A120" s="12"/>
      <c r="B120" s="64" t="s">
        <v>106</v>
      </c>
      <c r="C120" s="68"/>
      <c r="D120" s="68"/>
      <c r="E120" s="33"/>
      <c r="F120" s="33"/>
      <c r="G120" s="68"/>
      <c r="H120" s="68"/>
      <c r="I120" s="33"/>
      <c r="J120" s="33"/>
      <c r="K120" s="68"/>
      <c r="L120" s="68"/>
      <c r="M120" s="33"/>
      <c r="N120" s="33"/>
      <c r="O120" s="68"/>
      <c r="P120" s="68"/>
      <c r="Q120" s="33"/>
      <c r="R120" s="33"/>
      <c r="S120" s="68"/>
      <c r="T120" s="68"/>
      <c r="U120" s="33"/>
      <c r="V120" s="33"/>
      <c r="W120" s="68"/>
      <c r="X120" s="68"/>
      <c r="Y120" s="33"/>
    </row>
    <row r="121" spans="1:25">
      <c r="A121" s="12"/>
      <c r="B121" s="64"/>
      <c r="C121" s="68"/>
      <c r="D121" s="68"/>
      <c r="E121" s="33"/>
      <c r="F121" s="33"/>
      <c r="G121" s="68"/>
      <c r="H121" s="68"/>
      <c r="I121" s="33"/>
      <c r="J121" s="33"/>
      <c r="K121" s="68"/>
      <c r="L121" s="68"/>
      <c r="M121" s="33"/>
      <c r="N121" s="33"/>
      <c r="O121" s="68"/>
      <c r="P121" s="68"/>
      <c r="Q121" s="33"/>
      <c r="R121" s="33"/>
      <c r="S121" s="68"/>
      <c r="T121" s="68"/>
      <c r="U121" s="33"/>
      <c r="V121" s="33"/>
      <c r="W121" s="68"/>
      <c r="X121" s="68"/>
      <c r="Y121" s="33"/>
    </row>
    <row r="122" spans="1:25">
      <c r="A122" s="12"/>
      <c r="B122" s="73" t="s">
        <v>107</v>
      </c>
      <c r="C122" s="71" t="s">
        <v>263</v>
      </c>
      <c r="D122" s="71"/>
      <c r="E122" s="35"/>
      <c r="F122" s="35"/>
      <c r="G122" s="71" t="s">
        <v>775</v>
      </c>
      <c r="H122" s="71"/>
      <c r="I122" s="73" t="s">
        <v>318</v>
      </c>
      <c r="J122" s="35"/>
      <c r="K122" s="71" t="s">
        <v>776</v>
      </c>
      <c r="L122" s="71"/>
      <c r="M122" s="73" t="s">
        <v>318</v>
      </c>
      <c r="N122" s="35"/>
      <c r="O122" s="71" t="s">
        <v>777</v>
      </c>
      <c r="P122" s="71"/>
      <c r="Q122" s="73" t="s">
        <v>318</v>
      </c>
      <c r="R122" s="35"/>
      <c r="S122" s="71" t="s">
        <v>263</v>
      </c>
      <c r="T122" s="71"/>
      <c r="U122" s="35"/>
      <c r="V122" s="35"/>
      <c r="W122" s="71" t="s">
        <v>778</v>
      </c>
      <c r="X122" s="71"/>
      <c r="Y122" s="73" t="s">
        <v>318</v>
      </c>
    </row>
    <row r="123" spans="1:25">
      <c r="A123" s="12"/>
      <c r="B123" s="73"/>
      <c r="C123" s="71"/>
      <c r="D123" s="71"/>
      <c r="E123" s="35"/>
      <c r="F123" s="35"/>
      <c r="G123" s="71"/>
      <c r="H123" s="71"/>
      <c r="I123" s="73"/>
      <c r="J123" s="35"/>
      <c r="K123" s="71"/>
      <c r="L123" s="71"/>
      <c r="M123" s="73"/>
      <c r="N123" s="35"/>
      <c r="O123" s="71"/>
      <c r="P123" s="71"/>
      <c r="Q123" s="73"/>
      <c r="R123" s="35"/>
      <c r="S123" s="71"/>
      <c r="T123" s="71"/>
      <c r="U123" s="35"/>
      <c r="V123" s="35"/>
      <c r="W123" s="71"/>
      <c r="X123" s="71"/>
      <c r="Y123" s="73"/>
    </row>
    <row r="124" spans="1:25">
      <c r="A124" s="12"/>
      <c r="B124" s="64" t="s">
        <v>779</v>
      </c>
      <c r="C124" s="68" t="s">
        <v>780</v>
      </c>
      <c r="D124" s="68"/>
      <c r="E124" s="64" t="s">
        <v>318</v>
      </c>
      <c r="F124" s="33"/>
      <c r="G124" s="68">
        <v>49</v>
      </c>
      <c r="H124" s="68"/>
      <c r="I124" s="33"/>
      <c r="J124" s="33"/>
      <c r="K124" s="68" t="s">
        <v>781</v>
      </c>
      <c r="L124" s="68"/>
      <c r="M124" s="64" t="s">
        <v>318</v>
      </c>
      <c r="N124" s="33"/>
      <c r="O124" s="68">
        <v>341</v>
      </c>
      <c r="P124" s="68"/>
      <c r="Q124" s="33"/>
      <c r="R124" s="33"/>
      <c r="S124" s="68" t="s">
        <v>263</v>
      </c>
      <c r="T124" s="68"/>
      <c r="U124" s="33"/>
      <c r="V124" s="33"/>
      <c r="W124" s="68" t="s">
        <v>263</v>
      </c>
      <c r="X124" s="68"/>
      <c r="Y124" s="33"/>
    </row>
    <row r="125" spans="1:25">
      <c r="A125" s="12"/>
      <c r="B125" s="64"/>
      <c r="C125" s="68"/>
      <c r="D125" s="68"/>
      <c r="E125" s="64"/>
      <c r="F125" s="33"/>
      <c r="G125" s="68"/>
      <c r="H125" s="68"/>
      <c r="I125" s="33"/>
      <c r="J125" s="33"/>
      <c r="K125" s="68"/>
      <c r="L125" s="68"/>
      <c r="M125" s="64"/>
      <c r="N125" s="33"/>
      <c r="O125" s="68"/>
      <c r="P125" s="68"/>
      <c r="Q125" s="33"/>
      <c r="R125" s="33"/>
      <c r="S125" s="68"/>
      <c r="T125" s="68"/>
      <c r="U125" s="33"/>
      <c r="V125" s="33"/>
      <c r="W125" s="68"/>
      <c r="X125" s="68"/>
      <c r="Y125" s="33"/>
    </row>
    <row r="126" spans="1:25">
      <c r="A126" s="12"/>
      <c r="B126" s="73" t="s">
        <v>782</v>
      </c>
      <c r="C126" s="71" t="s">
        <v>783</v>
      </c>
      <c r="D126" s="71"/>
      <c r="E126" s="73" t="s">
        <v>318</v>
      </c>
      <c r="F126" s="35"/>
      <c r="G126" s="71">
        <v>30</v>
      </c>
      <c r="H126" s="71"/>
      <c r="I126" s="35"/>
      <c r="J126" s="35"/>
      <c r="K126" s="71">
        <v>461</v>
      </c>
      <c r="L126" s="71"/>
      <c r="M126" s="35"/>
      <c r="N126" s="35"/>
      <c r="O126" s="71" t="s">
        <v>263</v>
      </c>
      <c r="P126" s="71"/>
      <c r="Q126" s="35"/>
      <c r="R126" s="35"/>
      <c r="S126" s="71" t="s">
        <v>784</v>
      </c>
      <c r="T126" s="71"/>
      <c r="U126" s="73" t="s">
        <v>318</v>
      </c>
      <c r="V126" s="35"/>
      <c r="W126" s="71" t="s">
        <v>263</v>
      </c>
      <c r="X126" s="71"/>
      <c r="Y126" s="35"/>
    </row>
    <row r="127" spans="1:25">
      <c r="A127" s="12"/>
      <c r="B127" s="73"/>
      <c r="C127" s="71"/>
      <c r="D127" s="71"/>
      <c r="E127" s="73"/>
      <c r="F127" s="35"/>
      <c r="G127" s="71"/>
      <c r="H127" s="71"/>
      <c r="I127" s="35"/>
      <c r="J127" s="35"/>
      <c r="K127" s="71"/>
      <c r="L127" s="71"/>
      <c r="M127" s="35"/>
      <c r="N127" s="35"/>
      <c r="O127" s="71"/>
      <c r="P127" s="71"/>
      <c r="Q127" s="35"/>
      <c r="R127" s="35"/>
      <c r="S127" s="71"/>
      <c r="T127" s="71"/>
      <c r="U127" s="73"/>
      <c r="V127" s="35"/>
      <c r="W127" s="71"/>
      <c r="X127" s="71"/>
      <c r="Y127" s="35"/>
    </row>
    <row r="128" spans="1:25">
      <c r="A128" s="12"/>
      <c r="B128" s="64" t="s">
        <v>109</v>
      </c>
      <c r="C128" s="68" t="s">
        <v>263</v>
      </c>
      <c r="D128" s="68"/>
      <c r="E128" s="33"/>
      <c r="F128" s="33"/>
      <c r="G128" s="68" t="s">
        <v>785</v>
      </c>
      <c r="H128" s="68"/>
      <c r="I128" s="64" t="s">
        <v>318</v>
      </c>
      <c r="J128" s="33"/>
      <c r="K128" s="68" t="s">
        <v>317</v>
      </c>
      <c r="L128" s="68"/>
      <c r="M128" s="64" t="s">
        <v>318</v>
      </c>
      <c r="N128" s="33"/>
      <c r="O128" s="68" t="s">
        <v>568</v>
      </c>
      <c r="P128" s="68"/>
      <c r="Q128" s="64" t="s">
        <v>318</v>
      </c>
      <c r="R128" s="33"/>
      <c r="S128" s="68" t="s">
        <v>263</v>
      </c>
      <c r="T128" s="68"/>
      <c r="U128" s="33"/>
      <c r="V128" s="33"/>
      <c r="W128" s="68" t="s">
        <v>563</v>
      </c>
      <c r="X128" s="68"/>
      <c r="Y128" s="64" t="s">
        <v>318</v>
      </c>
    </row>
    <row r="129" spans="1:25" ht="15.75" thickBot="1">
      <c r="A129" s="12"/>
      <c r="B129" s="64"/>
      <c r="C129" s="77"/>
      <c r="D129" s="77"/>
      <c r="E129" s="49"/>
      <c r="F129" s="33"/>
      <c r="G129" s="77"/>
      <c r="H129" s="77"/>
      <c r="I129" s="89"/>
      <c r="J129" s="33"/>
      <c r="K129" s="77"/>
      <c r="L129" s="77"/>
      <c r="M129" s="89"/>
      <c r="N129" s="33"/>
      <c r="O129" s="77"/>
      <c r="P129" s="77"/>
      <c r="Q129" s="89"/>
      <c r="R129" s="33"/>
      <c r="S129" s="77"/>
      <c r="T129" s="77"/>
      <c r="U129" s="49"/>
      <c r="V129" s="33"/>
      <c r="W129" s="77"/>
      <c r="X129" s="77"/>
      <c r="Y129" s="89"/>
    </row>
    <row r="130" spans="1:25">
      <c r="A130" s="12"/>
      <c r="B130" s="73" t="s">
        <v>110</v>
      </c>
      <c r="C130" s="94" t="s">
        <v>786</v>
      </c>
      <c r="D130" s="94"/>
      <c r="E130" s="90" t="s">
        <v>318</v>
      </c>
      <c r="F130" s="35"/>
      <c r="G130" s="94" t="s">
        <v>787</v>
      </c>
      <c r="H130" s="94"/>
      <c r="I130" s="90" t="s">
        <v>318</v>
      </c>
      <c r="J130" s="35"/>
      <c r="K130" s="94">
        <v>58</v>
      </c>
      <c r="L130" s="94"/>
      <c r="M130" s="54"/>
      <c r="N130" s="35"/>
      <c r="O130" s="94">
        <v>887</v>
      </c>
      <c r="P130" s="94"/>
      <c r="Q130" s="54"/>
      <c r="R130" s="35"/>
      <c r="S130" s="94" t="s">
        <v>784</v>
      </c>
      <c r="T130" s="94"/>
      <c r="U130" s="90" t="s">
        <v>318</v>
      </c>
      <c r="V130" s="35"/>
      <c r="W130" s="94" t="s">
        <v>788</v>
      </c>
      <c r="X130" s="94"/>
      <c r="Y130" s="90" t="s">
        <v>318</v>
      </c>
    </row>
    <row r="131" spans="1:25">
      <c r="A131" s="12"/>
      <c r="B131" s="73"/>
      <c r="C131" s="71"/>
      <c r="D131" s="71"/>
      <c r="E131" s="73"/>
      <c r="F131" s="35"/>
      <c r="G131" s="71"/>
      <c r="H131" s="71"/>
      <c r="I131" s="73"/>
      <c r="J131" s="35"/>
      <c r="K131" s="71"/>
      <c r="L131" s="71"/>
      <c r="M131" s="35"/>
      <c r="N131" s="35"/>
      <c r="O131" s="71"/>
      <c r="P131" s="71"/>
      <c r="Q131" s="35"/>
      <c r="R131" s="35"/>
      <c r="S131" s="71"/>
      <c r="T131" s="71"/>
      <c r="U131" s="73"/>
      <c r="V131" s="35"/>
      <c r="W131" s="71"/>
      <c r="X131" s="71"/>
      <c r="Y131" s="73"/>
    </row>
    <row r="132" spans="1:25">
      <c r="A132" s="12"/>
      <c r="B132" s="64" t="s">
        <v>789</v>
      </c>
      <c r="C132" s="68" t="s">
        <v>263</v>
      </c>
      <c r="D132" s="68"/>
      <c r="E132" s="33"/>
      <c r="F132" s="33"/>
      <c r="G132" s="68" t="s">
        <v>263</v>
      </c>
      <c r="H132" s="68"/>
      <c r="I132" s="33"/>
      <c r="J132" s="33"/>
      <c r="K132" s="68">
        <v>145</v>
      </c>
      <c r="L132" s="68"/>
      <c r="M132" s="33"/>
      <c r="N132" s="33"/>
      <c r="O132" s="68" t="s">
        <v>790</v>
      </c>
      <c r="P132" s="68"/>
      <c r="Q132" s="64" t="s">
        <v>318</v>
      </c>
      <c r="R132" s="33"/>
      <c r="S132" s="68" t="s">
        <v>263</v>
      </c>
      <c r="T132" s="68"/>
      <c r="U132" s="33"/>
      <c r="V132" s="33"/>
      <c r="W132" s="68" t="s">
        <v>568</v>
      </c>
      <c r="X132" s="68"/>
      <c r="Y132" s="64" t="s">
        <v>318</v>
      </c>
    </row>
    <row r="133" spans="1:25" ht="15.75" thickBot="1">
      <c r="A133" s="12"/>
      <c r="B133" s="64"/>
      <c r="C133" s="77"/>
      <c r="D133" s="77"/>
      <c r="E133" s="49"/>
      <c r="F133" s="33"/>
      <c r="G133" s="77"/>
      <c r="H133" s="77"/>
      <c r="I133" s="49"/>
      <c r="J133" s="33"/>
      <c r="K133" s="77"/>
      <c r="L133" s="77"/>
      <c r="M133" s="49"/>
      <c r="N133" s="33"/>
      <c r="O133" s="77"/>
      <c r="P133" s="77"/>
      <c r="Q133" s="89"/>
      <c r="R133" s="33"/>
      <c r="S133" s="77"/>
      <c r="T133" s="77"/>
      <c r="U133" s="49"/>
      <c r="V133" s="33"/>
      <c r="W133" s="77"/>
      <c r="X133" s="77"/>
      <c r="Y133" s="89"/>
    </row>
    <row r="134" spans="1:25">
      <c r="A134" s="12"/>
      <c r="B134" s="73" t="s">
        <v>112</v>
      </c>
      <c r="C134" s="94" t="s">
        <v>786</v>
      </c>
      <c r="D134" s="94"/>
      <c r="E134" s="90" t="s">
        <v>318</v>
      </c>
      <c r="F134" s="35"/>
      <c r="G134" s="94" t="s">
        <v>787</v>
      </c>
      <c r="H134" s="94"/>
      <c r="I134" s="90" t="s">
        <v>318</v>
      </c>
      <c r="J134" s="35"/>
      <c r="K134" s="94">
        <v>203</v>
      </c>
      <c r="L134" s="94"/>
      <c r="M134" s="54"/>
      <c r="N134" s="35"/>
      <c r="O134" s="94">
        <v>598</v>
      </c>
      <c r="P134" s="94"/>
      <c r="Q134" s="54"/>
      <c r="R134" s="35"/>
      <c r="S134" s="94" t="s">
        <v>784</v>
      </c>
      <c r="T134" s="94"/>
      <c r="U134" s="90" t="s">
        <v>318</v>
      </c>
      <c r="V134" s="35"/>
      <c r="W134" s="94" t="s">
        <v>791</v>
      </c>
      <c r="X134" s="94"/>
      <c r="Y134" s="90" t="s">
        <v>318</v>
      </c>
    </row>
    <row r="135" spans="1:25">
      <c r="A135" s="12"/>
      <c r="B135" s="73"/>
      <c r="C135" s="71"/>
      <c r="D135" s="71"/>
      <c r="E135" s="73"/>
      <c r="F135" s="35"/>
      <c r="G135" s="71"/>
      <c r="H135" s="71"/>
      <c r="I135" s="73"/>
      <c r="J135" s="35"/>
      <c r="K135" s="71"/>
      <c r="L135" s="71"/>
      <c r="M135" s="35"/>
      <c r="N135" s="35"/>
      <c r="O135" s="71"/>
      <c r="P135" s="71"/>
      <c r="Q135" s="35"/>
      <c r="R135" s="35"/>
      <c r="S135" s="71"/>
      <c r="T135" s="71"/>
      <c r="U135" s="73"/>
      <c r="V135" s="35"/>
      <c r="W135" s="71"/>
      <c r="X135" s="71"/>
      <c r="Y135" s="73"/>
    </row>
    <row r="136" spans="1:25">
      <c r="A136" s="12"/>
      <c r="B136" s="64" t="s">
        <v>71</v>
      </c>
      <c r="C136" s="68" t="s">
        <v>263</v>
      </c>
      <c r="D136" s="68"/>
      <c r="E136" s="33"/>
      <c r="F136" s="33"/>
      <c r="G136" s="68" t="s">
        <v>263</v>
      </c>
      <c r="H136" s="68"/>
      <c r="I136" s="33"/>
      <c r="J136" s="33"/>
      <c r="K136" s="68" t="s">
        <v>263</v>
      </c>
      <c r="L136" s="68"/>
      <c r="M136" s="33"/>
      <c r="N136" s="33"/>
      <c r="O136" s="68" t="s">
        <v>785</v>
      </c>
      <c r="P136" s="68"/>
      <c r="Q136" s="64" t="s">
        <v>318</v>
      </c>
      <c r="R136" s="33"/>
      <c r="S136" s="68" t="s">
        <v>263</v>
      </c>
      <c r="T136" s="68"/>
      <c r="U136" s="33"/>
      <c r="V136" s="33"/>
      <c r="W136" s="68" t="s">
        <v>785</v>
      </c>
      <c r="X136" s="68"/>
      <c r="Y136" s="64" t="s">
        <v>318</v>
      </c>
    </row>
    <row r="137" spans="1:25" ht="15.75" thickBot="1">
      <c r="A137" s="12"/>
      <c r="B137" s="64"/>
      <c r="C137" s="77"/>
      <c r="D137" s="77"/>
      <c r="E137" s="49"/>
      <c r="F137" s="33"/>
      <c r="G137" s="77"/>
      <c r="H137" s="77"/>
      <c r="I137" s="49"/>
      <c r="J137" s="33"/>
      <c r="K137" s="77"/>
      <c r="L137" s="77"/>
      <c r="M137" s="49"/>
      <c r="N137" s="33"/>
      <c r="O137" s="77"/>
      <c r="P137" s="77"/>
      <c r="Q137" s="89"/>
      <c r="R137" s="33"/>
      <c r="S137" s="77"/>
      <c r="T137" s="77"/>
      <c r="U137" s="49"/>
      <c r="V137" s="33"/>
      <c r="W137" s="77"/>
      <c r="X137" s="77"/>
      <c r="Y137" s="89"/>
    </row>
    <row r="138" spans="1:25">
      <c r="A138" s="12"/>
      <c r="B138" s="73" t="s">
        <v>114</v>
      </c>
      <c r="C138" s="90" t="s">
        <v>286</v>
      </c>
      <c r="D138" s="94" t="s">
        <v>786</v>
      </c>
      <c r="E138" s="90" t="s">
        <v>318</v>
      </c>
      <c r="F138" s="35"/>
      <c r="G138" s="90" t="s">
        <v>286</v>
      </c>
      <c r="H138" s="94" t="s">
        <v>787</v>
      </c>
      <c r="I138" s="90" t="s">
        <v>318</v>
      </c>
      <c r="J138" s="35"/>
      <c r="K138" s="90" t="s">
        <v>286</v>
      </c>
      <c r="L138" s="94">
        <v>203</v>
      </c>
      <c r="M138" s="54"/>
      <c r="N138" s="35"/>
      <c r="O138" s="90" t="s">
        <v>286</v>
      </c>
      <c r="P138" s="94">
        <v>567</v>
      </c>
      <c r="Q138" s="54"/>
      <c r="R138" s="35"/>
      <c r="S138" s="90" t="s">
        <v>286</v>
      </c>
      <c r="T138" s="94" t="s">
        <v>784</v>
      </c>
      <c r="U138" s="90" t="s">
        <v>318</v>
      </c>
      <c r="V138" s="35"/>
      <c r="W138" s="90" t="s">
        <v>286</v>
      </c>
      <c r="X138" s="94" t="s">
        <v>786</v>
      </c>
      <c r="Y138" s="90" t="s">
        <v>318</v>
      </c>
    </row>
    <row r="139" spans="1:25" ht="15.75" thickBot="1">
      <c r="A139" s="12"/>
      <c r="B139" s="73"/>
      <c r="C139" s="75"/>
      <c r="D139" s="74"/>
      <c r="E139" s="75"/>
      <c r="F139" s="35"/>
      <c r="G139" s="75"/>
      <c r="H139" s="74"/>
      <c r="I139" s="75"/>
      <c r="J139" s="35"/>
      <c r="K139" s="75"/>
      <c r="L139" s="74"/>
      <c r="M139" s="38"/>
      <c r="N139" s="35"/>
      <c r="O139" s="75"/>
      <c r="P139" s="74"/>
      <c r="Q139" s="38"/>
      <c r="R139" s="35"/>
      <c r="S139" s="75"/>
      <c r="T139" s="74"/>
      <c r="U139" s="75"/>
      <c r="V139" s="35"/>
      <c r="W139" s="75"/>
      <c r="X139" s="74"/>
      <c r="Y139" s="75"/>
    </row>
    <row r="140" spans="1:25">
      <c r="A140" s="12"/>
      <c r="B140" s="64" t="s">
        <v>134</v>
      </c>
      <c r="C140" s="65" t="s">
        <v>286</v>
      </c>
      <c r="D140" s="69" t="s">
        <v>792</v>
      </c>
      <c r="E140" s="65" t="s">
        <v>318</v>
      </c>
      <c r="F140" s="33"/>
      <c r="G140" s="65" t="s">
        <v>286</v>
      </c>
      <c r="H140" s="69" t="s">
        <v>793</v>
      </c>
      <c r="I140" s="65" t="s">
        <v>318</v>
      </c>
      <c r="J140" s="33"/>
      <c r="K140" s="65" t="s">
        <v>286</v>
      </c>
      <c r="L140" s="69">
        <v>39</v>
      </c>
      <c r="M140" s="34"/>
      <c r="N140" s="33"/>
      <c r="O140" s="65" t="s">
        <v>286</v>
      </c>
      <c r="P140" s="69">
        <v>214</v>
      </c>
      <c r="Q140" s="34"/>
      <c r="R140" s="33"/>
      <c r="S140" s="65" t="s">
        <v>286</v>
      </c>
      <c r="T140" s="69">
        <v>535</v>
      </c>
      <c r="U140" s="34"/>
      <c r="V140" s="33"/>
      <c r="W140" s="65" t="s">
        <v>286</v>
      </c>
      <c r="X140" s="69" t="s">
        <v>792</v>
      </c>
      <c r="Y140" s="65" t="s">
        <v>318</v>
      </c>
    </row>
    <row r="141" spans="1:25" ht="15.75" thickBot="1">
      <c r="A141" s="12"/>
      <c r="B141" s="64"/>
      <c r="C141" s="78"/>
      <c r="D141" s="80"/>
      <c r="E141" s="78"/>
      <c r="F141" s="33"/>
      <c r="G141" s="78"/>
      <c r="H141" s="80"/>
      <c r="I141" s="78"/>
      <c r="J141" s="33"/>
      <c r="K141" s="78"/>
      <c r="L141" s="80"/>
      <c r="M141" s="40"/>
      <c r="N141" s="33"/>
      <c r="O141" s="78"/>
      <c r="P141" s="80"/>
      <c r="Q141" s="40"/>
      <c r="R141" s="33"/>
      <c r="S141" s="78"/>
      <c r="T141" s="80"/>
      <c r="U141" s="40"/>
      <c r="V141" s="33"/>
      <c r="W141" s="78"/>
      <c r="X141" s="80"/>
      <c r="Y141" s="78"/>
    </row>
    <row r="142" spans="1:25" ht="15.75" thickTop="1">
      <c r="A142" s="12"/>
      <c r="B142" s="62"/>
      <c r="C142" s="62"/>
      <c r="D142" s="62"/>
      <c r="E142" s="62"/>
      <c r="F142" s="62"/>
      <c r="G142" s="62"/>
      <c r="H142" s="62"/>
      <c r="I142" s="62"/>
      <c r="J142" s="62"/>
      <c r="K142" s="62"/>
      <c r="L142" s="62"/>
      <c r="M142" s="62"/>
      <c r="N142" s="62"/>
      <c r="O142" s="62"/>
      <c r="P142" s="62"/>
      <c r="Q142" s="62"/>
      <c r="R142" s="62"/>
      <c r="S142" s="62"/>
      <c r="T142" s="62"/>
      <c r="U142" s="62"/>
      <c r="V142" s="62"/>
      <c r="W142" s="62"/>
      <c r="X142" s="62"/>
      <c r="Y142" s="62"/>
    </row>
    <row r="143" spans="1:25">
      <c r="A143" s="12"/>
      <c r="B143" s="62" t="s">
        <v>765</v>
      </c>
      <c r="C143" s="62"/>
      <c r="D143" s="62"/>
      <c r="E143" s="62"/>
      <c r="F143" s="62"/>
      <c r="G143" s="62"/>
      <c r="H143" s="62"/>
      <c r="I143" s="62"/>
      <c r="J143" s="62"/>
      <c r="K143" s="62"/>
      <c r="L143" s="62"/>
      <c r="M143" s="62"/>
      <c r="N143" s="62"/>
      <c r="O143" s="62"/>
      <c r="P143" s="62"/>
      <c r="Q143" s="62"/>
      <c r="R143" s="62"/>
      <c r="S143" s="62"/>
      <c r="T143" s="62"/>
      <c r="U143" s="62"/>
      <c r="V143" s="62"/>
      <c r="W143" s="62"/>
      <c r="X143" s="62"/>
      <c r="Y143" s="62"/>
    </row>
    <row r="144" spans="1:25">
      <c r="A144" s="12"/>
      <c r="B144" s="62" t="s">
        <v>794</v>
      </c>
      <c r="C144" s="62"/>
      <c r="D144" s="62"/>
      <c r="E144" s="62"/>
      <c r="F144" s="62"/>
      <c r="G144" s="62"/>
      <c r="H144" s="62"/>
      <c r="I144" s="62"/>
      <c r="J144" s="62"/>
      <c r="K144" s="62"/>
      <c r="L144" s="62"/>
      <c r="M144" s="62"/>
      <c r="N144" s="62"/>
      <c r="O144" s="62"/>
      <c r="P144" s="62"/>
      <c r="Q144" s="62"/>
      <c r="R144" s="62"/>
      <c r="S144" s="62"/>
      <c r="T144" s="62"/>
      <c r="U144" s="62"/>
      <c r="V144" s="62"/>
      <c r="W144" s="62"/>
      <c r="X144" s="62"/>
      <c r="Y144" s="62"/>
    </row>
    <row r="145" spans="1:25">
      <c r="A145" s="12"/>
      <c r="B145" s="62" t="s">
        <v>795</v>
      </c>
      <c r="C145" s="62"/>
      <c r="D145" s="62"/>
      <c r="E145" s="62"/>
      <c r="F145" s="62"/>
      <c r="G145" s="62"/>
      <c r="H145" s="62"/>
      <c r="I145" s="62"/>
      <c r="J145" s="62"/>
      <c r="K145" s="62"/>
      <c r="L145" s="62"/>
      <c r="M145" s="62"/>
      <c r="N145" s="62"/>
      <c r="O145" s="62"/>
      <c r="P145" s="62"/>
      <c r="Q145" s="62"/>
      <c r="R145" s="62"/>
      <c r="S145" s="62"/>
      <c r="T145" s="62"/>
      <c r="U145" s="62"/>
      <c r="V145" s="62"/>
      <c r="W145" s="62"/>
      <c r="X145" s="62"/>
      <c r="Y145" s="62"/>
    </row>
    <row r="146" spans="1:25">
      <c r="A146" s="12"/>
      <c r="B146" s="20"/>
      <c r="C146" s="20"/>
      <c r="D146" s="20"/>
      <c r="E146" s="20"/>
      <c r="F146" s="20"/>
      <c r="G146" s="20"/>
      <c r="H146" s="20"/>
      <c r="I146" s="20"/>
      <c r="J146" s="20"/>
      <c r="K146" s="20"/>
      <c r="L146" s="20"/>
      <c r="M146" s="20"/>
      <c r="N146" s="20"/>
      <c r="O146" s="20"/>
      <c r="P146" s="20"/>
      <c r="Q146" s="20"/>
      <c r="R146" s="20"/>
      <c r="S146" s="20"/>
      <c r="T146" s="20"/>
      <c r="U146" s="20"/>
      <c r="V146" s="20"/>
      <c r="W146" s="20"/>
      <c r="X146" s="20"/>
      <c r="Y146" s="20"/>
    </row>
    <row r="147" spans="1:25">
      <c r="A147" s="12"/>
      <c r="B147" s="17"/>
      <c r="C147" s="17"/>
      <c r="D147" s="17"/>
      <c r="E147" s="17"/>
      <c r="F147" s="17"/>
      <c r="G147" s="17"/>
      <c r="H147" s="17"/>
      <c r="I147" s="17"/>
      <c r="J147" s="17"/>
      <c r="K147" s="17"/>
      <c r="L147" s="17"/>
      <c r="M147" s="17"/>
      <c r="N147" s="17"/>
      <c r="O147" s="17"/>
      <c r="P147" s="17"/>
      <c r="Q147" s="17"/>
      <c r="R147" s="17"/>
      <c r="S147" s="17"/>
      <c r="T147" s="17"/>
      <c r="U147" s="17"/>
      <c r="V147" s="17"/>
      <c r="W147" s="17"/>
      <c r="X147" s="17"/>
      <c r="Y147" s="17"/>
    </row>
    <row r="148" spans="1:25">
      <c r="A148" s="12"/>
      <c r="B148" s="21"/>
      <c r="C148" s="84" t="s">
        <v>733</v>
      </c>
      <c r="D148" s="84"/>
      <c r="E148" s="84"/>
      <c r="F148" s="35"/>
      <c r="G148" s="84" t="s">
        <v>733</v>
      </c>
      <c r="H148" s="84"/>
      <c r="I148" s="84"/>
      <c r="J148" s="35"/>
      <c r="K148" s="84" t="s">
        <v>733</v>
      </c>
      <c r="L148" s="84"/>
      <c r="M148" s="84"/>
      <c r="N148" s="35"/>
      <c r="O148" s="84" t="s">
        <v>130</v>
      </c>
      <c r="P148" s="84"/>
      <c r="Q148" s="84"/>
      <c r="R148" s="35"/>
      <c r="S148" s="84" t="s">
        <v>737</v>
      </c>
      <c r="T148" s="84"/>
      <c r="U148" s="84"/>
      <c r="V148" s="35"/>
      <c r="W148" s="84" t="s">
        <v>738</v>
      </c>
      <c r="X148" s="84"/>
      <c r="Y148" s="84"/>
    </row>
    <row r="149" spans="1:25" ht="15.75" thickBot="1">
      <c r="A149" s="12"/>
      <c r="B149" s="21"/>
      <c r="C149" s="83" t="s">
        <v>635</v>
      </c>
      <c r="D149" s="83"/>
      <c r="E149" s="83"/>
      <c r="F149" s="35"/>
      <c r="G149" s="83" t="s">
        <v>734</v>
      </c>
      <c r="H149" s="83"/>
      <c r="I149" s="83"/>
      <c r="J149" s="35"/>
      <c r="K149" s="83" t="s">
        <v>735</v>
      </c>
      <c r="L149" s="83"/>
      <c r="M149" s="83"/>
      <c r="N149" s="35"/>
      <c r="O149" s="83" t="s">
        <v>736</v>
      </c>
      <c r="P149" s="83"/>
      <c r="Q149" s="83"/>
      <c r="R149" s="35"/>
      <c r="S149" s="83"/>
      <c r="T149" s="83"/>
      <c r="U149" s="83"/>
      <c r="V149" s="35"/>
      <c r="W149" s="83"/>
      <c r="X149" s="83"/>
      <c r="Y149" s="83"/>
    </row>
    <row r="150" spans="1:25">
      <c r="A150" s="12"/>
      <c r="B150" s="64" t="s">
        <v>663</v>
      </c>
      <c r="C150" s="65" t="s">
        <v>286</v>
      </c>
      <c r="D150" s="69" t="s">
        <v>263</v>
      </c>
      <c r="E150" s="34"/>
      <c r="F150" s="33"/>
      <c r="G150" s="65" t="s">
        <v>286</v>
      </c>
      <c r="H150" s="69" t="s">
        <v>263</v>
      </c>
      <c r="I150" s="34"/>
      <c r="J150" s="33"/>
      <c r="K150" s="65" t="s">
        <v>286</v>
      </c>
      <c r="L150" s="69" t="s">
        <v>263</v>
      </c>
      <c r="M150" s="34"/>
      <c r="N150" s="33"/>
      <c r="O150" s="65" t="s">
        <v>286</v>
      </c>
      <c r="P150" s="67">
        <v>15215</v>
      </c>
      <c r="Q150" s="34"/>
      <c r="R150" s="33"/>
      <c r="S150" s="65" t="s">
        <v>286</v>
      </c>
      <c r="T150" s="69" t="s">
        <v>263</v>
      </c>
      <c r="U150" s="34"/>
      <c r="V150" s="33"/>
      <c r="W150" s="65" t="s">
        <v>286</v>
      </c>
      <c r="X150" s="67">
        <v>15215</v>
      </c>
      <c r="Y150" s="34"/>
    </row>
    <row r="151" spans="1:25">
      <c r="A151" s="12"/>
      <c r="B151" s="64"/>
      <c r="C151" s="64"/>
      <c r="D151" s="68"/>
      <c r="E151" s="33"/>
      <c r="F151" s="33"/>
      <c r="G151" s="64"/>
      <c r="H151" s="68"/>
      <c r="I151" s="33"/>
      <c r="J151" s="33"/>
      <c r="K151" s="64"/>
      <c r="L151" s="68"/>
      <c r="M151" s="33"/>
      <c r="N151" s="33"/>
      <c r="O151" s="64"/>
      <c r="P151" s="66"/>
      <c r="Q151" s="33"/>
      <c r="R151" s="33"/>
      <c r="S151" s="64"/>
      <c r="T151" s="68"/>
      <c r="U151" s="33"/>
      <c r="V151" s="33"/>
      <c r="W151" s="64"/>
      <c r="X151" s="66"/>
      <c r="Y151" s="33"/>
    </row>
    <row r="152" spans="1:25">
      <c r="A152" s="12"/>
      <c r="B152" s="73" t="s">
        <v>771</v>
      </c>
      <c r="C152" s="71" t="s">
        <v>573</v>
      </c>
      <c r="D152" s="71"/>
      <c r="E152" s="73" t="s">
        <v>318</v>
      </c>
      <c r="F152" s="35"/>
      <c r="G152" s="71" t="s">
        <v>796</v>
      </c>
      <c r="H152" s="71"/>
      <c r="I152" s="73" t="s">
        <v>318</v>
      </c>
      <c r="J152" s="35"/>
      <c r="K152" s="71" t="s">
        <v>797</v>
      </c>
      <c r="L152" s="71"/>
      <c r="M152" s="73" t="s">
        <v>318</v>
      </c>
      <c r="N152" s="35"/>
      <c r="O152" s="71" t="s">
        <v>798</v>
      </c>
      <c r="P152" s="71"/>
      <c r="Q152" s="73" t="s">
        <v>318</v>
      </c>
      <c r="R152" s="35"/>
      <c r="S152" s="71" t="s">
        <v>263</v>
      </c>
      <c r="T152" s="71"/>
      <c r="U152" s="35"/>
      <c r="V152" s="35"/>
      <c r="W152" s="71" t="s">
        <v>799</v>
      </c>
      <c r="X152" s="71"/>
      <c r="Y152" s="73" t="s">
        <v>318</v>
      </c>
    </row>
    <row r="153" spans="1:25" ht="15.75" thickBot="1">
      <c r="A153" s="12"/>
      <c r="B153" s="73"/>
      <c r="C153" s="74"/>
      <c r="D153" s="74"/>
      <c r="E153" s="75"/>
      <c r="F153" s="35"/>
      <c r="G153" s="74"/>
      <c r="H153" s="74"/>
      <c r="I153" s="75"/>
      <c r="J153" s="35"/>
      <c r="K153" s="74"/>
      <c r="L153" s="74"/>
      <c r="M153" s="75"/>
      <c r="N153" s="35"/>
      <c r="O153" s="74"/>
      <c r="P153" s="74"/>
      <c r="Q153" s="75"/>
      <c r="R153" s="35"/>
      <c r="S153" s="74"/>
      <c r="T153" s="74"/>
      <c r="U153" s="38"/>
      <c r="V153" s="35"/>
      <c r="W153" s="74"/>
      <c r="X153" s="74"/>
      <c r="Y153" s="75"/>
    </row>
    <row r="154" spans="1:25">
      <c r="A154" s="12"/>
      <c r="B154" s="64" t="s">
        <v>103</v>
      </c>
      <c r="C154" s="69" t="s">
        <v>573</v>
      </c>
      <c r="D154" s="69"/>
      <c r="E154" s="65" t="s">
        <v>318</v>
      </c>
      <c r="F154" s="33"/>
      <c r="G154" s="69" t="s">
        <v>796</v>
      </c>
      <c r="H154" s="69"/>
      <c r="I154" s="65" t="s">
        <v>318</v>
      </c>
      <c r="J154" s="33"/>
      <c r="K154" s="69" t="s">
        <v>797</v>
      </c>
      <c r="L154" s="69"/>
      <c r="M154" s="65" t="s">
        <v>318</v>
      </c>
      <c r="N154" s="33"/>
      <c r="O154" s="69">
        <v>476</v>
      </c>
      <c r="P154" s="69"/>
      <c r="Q154" s="34"/>
      <c r="R154" s="33"/>
      <c r="S154" s="69" t="s">
        <v>263</v>
      </c>
      <c r="T154" s="69"/>
      <c r="U154" s="34"/>
      <c r="V154" s="33"/>
      <c r="W154" s="69">
        <v>298</v>
      </c>
      <c r="X154" s="69"/>
      <c r="Y154" s="34"/>
    </row>
    <row r="155" spans="1:25" ht="15.75" thickBot="1">
      <c r="A155" s="12"/>
      <c r="B155" s="64"/>
      <c r="C155" s="77"/>
      <c r="D155" s="77"/>
      <c r="E155" s="89"/>
      <c r="F155" s="33"/>
      <c r="G155" s="77"/>
      <c r="H155" s="77"/>
      <c r="I155" s="89"/>
      <c r="J155" s="33"/>
      <c r="K155" s="77"/>
      <c r="L155" s="77"/>
      <c r="M155" s="89"/>
      <c r="N155" s="33"/>
      <c r="O155" s="77"/>
      <c r="P155" s="77"/>
      <c r="Q155" s="49"/>
      <c r="R155" s="33"/>
      <c r="S155" s="77"/>
      <c r="T155" s="77"/>
      <c r="U155" s="49"/>
      <c r="V155" s="33"/>
      <c r="W155" s="77"/>
      <c r="X155" s="77"/>
      <c r="Y155" s="49"/>
    </row>
    <row r="156" spans="1:25">
      <c r="A156" s="12"/>
      <c r="B156" s="24"/>
      <c r="C156" s="54"/>
      <c r="D156" s="54"/>
      <c r="E156" s="54"/>
      <c r="F156" s="24"/>
      <c r="G156" s="54"/>
      <c r="H156" s="54"/>
      <c r="I156" s="54"/>
      <c r="J156" s="24"/>
      <c r="K156" s="54"/>
      <c r="L156" s="54"/>
      <c r="M156" s="54"/>
      <c r="N156" s="24"/>
      <c r="O156" s="54"/>
      <c r="P156" s="54"/>
      <c r="Q156" s="54"/>
      <c r="R156" s="24"/>
      <c r="S156" s="54"/>
      <c r="T156" s="54"/>
      <c r="U156" s="54"/>
      <c r="V156" s="24"/>
      <c r="W156" s="54"/>
      <c r="X156" s="54"/>
      <c r="Y156" s="54"/>
    </row>
    <row r="157" spans="1:25">
      <c r="A157" s="12"/>
      <c r="B157" s="64" t="s">
        <v>106</v>
      </c>
      <c r="C157" s="31"/>
      <c r="D157" s="31"/>
      <c r="E157" s="33"/>
      <c r="F157" s="33"/>
      <c r="G157" s="31"/>
      <c r="H157" s="31"/>
      <c r="I157" s="33"/>
      <c r="J157" s="33"/>
      <c r="K157" s="31"/>
      <c r="L157" s="31"/>
      <c r="M157" s="33"/>
      <c r="N157" s="33"/>
      <c r="O157" s="31"/>
      <c r="P157" s="31"/>
      <c r="Q157" s="33"/>
      <c r="R157" s="33"/>
      <c r="S157" s="31"/>
      <c r="T157" s="31"/>
      <c r="U157" s="33"/>
      <c r="V157" s="33"/>
      <c r="W157" s="31"/>
      <c r="X157" s="31"/>
      <c r="Y157" s="33"/>
    </row>
    <row r="158" spans="1:25">
      <c r="A158" s="12"/>
      <c r="B158" s="64"/>
      <c r="C158" s="31"/>
      <c r="D158" s="31"/>
      <c r="E158" s="33"/>
      <c r="F158" s="33"/>
      <c r="G158" s="31"/>
      <c r="H158" s="31"/>
      <c r="I158" s="33"/>
      <c r="J158" s="33"/>
      <c r="K158" s="31"/>
      <c r="L158" s="31"/>
      <c r="M158" s="33"/>
      <c r="N158" s="33"/>
      <c r="O158" s="31"/>
      <c r="P158" s="31"/>
      <c r="Q158" s="33"/>
      <c r="R158" s="33"/>
      <c r="S158" s="31"/>
      <c r="T158" s="31"/>
      <c r="U158" s="33"/>
      <c r="V158" s="33"/>
      <c r="W158" s="31"/>
      <c r="X158" s="31"/>
      <c r="Y158" s="33"/>
    </row>
    <row r="159" spans="1:25">
      <c r="A159" s="12"/>
      <c r="B159" s="73" t="s">
        <v>107</v>
      </c>
      <c r="C159" s="71" t="s">
        <v>263</v>
      </c>
      <c r="D159" s="71"/>
      <c r="E159" s="35"/>
      <c r="F159" s="35"/>
      <c r="G159" s="71" t="s">
        <v>800</v>
      </c>
      <c r="H159" s="71"/>
      <c r="I159" s="73" t="s">
        <v>318</v>
      </c>
      <c r="J159" s="35"/>
      <c r="K159" s="71" t="s">
        <v>801</v>
      </c>
      <c r="L159" s="71"/>
      <c r="M159" s="73" t="s">
        <v>318</v>
      </c>
      <c r="N159" s="35"/>
      <c r="O159" s="71" t="s">
        <v>462</v>
      </c>
      <c r="P159" s="71"/>
      <c r="Q159" s="73" t="s">
        <v>318</v>
      </c>
      <c r="R159" s="35"/>
      <c r="S159" s="71" t="s">
        <v>263</v>
      </c>
      <c r="T159" s="71"/>
      <c r="U159" s="35"/>
      <c r="V159" s="35"/>
      <c r="W159" s="71" t="s">
        <v>802</v>
      </c>
      <c r="X159" s="71"/>
      <c r="Y159" s="73" t="s">
        <v>318</v>
      </c>
    </row>
    <row r="160" spans="1:25">
      <c r="A160" s="12"/>
      <c r="B160" s="73"/>
      <c r="C160" s="71"/>
      <c r="D160" s="71"/>
      <c r="E160" s="35"/>
      <c r="F160" s="35"/>
      <c r="G160" s="71"/>
      <c r="H160" s="71"/>
      <c r="I160" s="73"/>
      <c r="J160" s="35"/>
      <c r="K160" s="71"/>
      <c r="L160" s="71"/>
      <c r="M160" s="73"/>
      <c r="N160" s="35"/>
      <c r="O160" s="71"/>
      <c r="P160" s="71"/>
      <c r="Q160" s="73"/>
      <c r="R160" s="35"/>
      <c r="S160" s="71"/>
      <c r="T160" s="71"/>
      <c r="U160" s="35"/>
      <c r="V160" s="35"/>
      <c r="W160" s="71"/>
      <c r="X160" s="71"/>
      <c r="Y160" s="73"/>
    </row>
    <row r="161" spans="1:25">
      <c r="A161" s="12"/>
      <c r="B161" s="64" t="s">
        <v>779</v>
      </c>
      <c r="C161" s="68" t="s">
        <v>803</v>
      </c>
      <c r="D161" s="68"/>
      <c r="E161" s="64" t="s">
        <v>318</v>
      </c>
      <c r="F161" s="33"/>
      <c r="G161" s="68">
        <v>53</v>
      </c>
      <c r="H161" s="68"/>
      <c r="I161" s="33"/>
      <c r="J161" s="33"/>
      <c r="K161" s="68" t="s">
        <v>804</v>
      </c>
      <c r="L161" s="68"/>
      <c r="M161" s="64" t="s">
        <v>318</v>
      </c>
      <c r="N161" s="33"/>
      <c r="O161" s="68">
        <v>208</v>
      </c>
      <c r="P161" s="68"/>
      <c r="Q161" s="33"/>
      <c r="R161" s="33"/>
      <c r="S161" s="68" t="s">
        <v>263</v>
      </c>
      <c r="T161" s="68"/>
      <c r="U161" s="33"/>
      <c r="V161" s="33"/>
      <c r="W161" s="68" t="s">
        <v>263</v>
      </c>
      <c r="X161" s="68"/>
      <c r="Y161" s="33"/>
    </row>
    <row r="162" spans="1:25">
      <c r="A162" s="12"/>
      <c r="B162" s="64"/>
      <c r="C162" s="68"/>
      <c r="D162" s="68"/>
      <c r="E162" s="64"/>
      <c r="F162" s="33"/>
      <c r="G162" s="68"/>
      <c r="H162" s="68"/>
      <c r="I162" s="33"/>
      <c r="J162" s="33"/>
      <c r="K162" s="68"/>
      <c r="L162" s="68"/>
      <c r="M162" s="64"/>
      <c r="N162" s="33"/>
      <c r="O162" s="68"/>
      <c r="P162" s="68"/>
      <c r="Q162" s="33"/>
      <c r="R162" s="33"/>
      <c r="S162" s="68"/>
      <c r="T162" s="68"/>
      <c r="U162" s="33"/>
      <c r="V162" s="33"/>
      <c r="W162" s="68"/>
      <c r="X162" s="68"/>
      <c r="Y162" s="33"/>
    </row>
    <row r="163" spans="1:25">
      <c r="A163" s="12"/>
      <c r="B163" s="73" t="s">
        <v>782</v>
      </c>
      <c r="C163" s="71" t="s">
        <v>805</v>
      </c>
      <c r="D163" s="71"/>
      <c r="E163" s="73" t="s">
        <v>318</v>
      </c>
      <c r="F163" s="35"/>
      <c r="G163" s="71" t="s">
        <v>806</v>
      </c>
      <c r="H163" s="71"/>
      <c r="I163" s="73" t="s">
        <v>318</v>
      </c>
      <c r="J163" s="35"/>
      <c r="K163" s="71" t="s">
        <v>807</v>
      </c>
      <c r="L163" s="71"/>
      <c r="M163" s="73" t="s">
        <v>318</v>
      </c>
      <c r="N163" s="35"/>
      <c r="O163" s="71" t="s">
        <v>263</v>
      </c>
      <c r="P163" s="71"/>
      <c r="Q163" s="35"/>
      <c r="R163" s="35"/>
      <c r="S163" s="122">
        <v>1484</v>
      </c>
      <c r="T163" s="122"/>
      <c r="U163" s="35"/>
      <c r="V163" s="35"/>
      <c r="W163" s="71" t="s">
        <v>263</v>
      </c>
      <c r="X163" s="71"/>
      <c r="Y163" s="35"/>
    </row>
    <row r="164" spans="1:25">
      <c r="A164" s="12"/>
      <c r="B164" s="73"/>
      <c r="C164" s="71"/>
      <c r="D164" s="71"/>
      <c r="E164" s="73"/>
      <c r="F164" s="35"/>
      <c r="G164" s="71"/>
      <c r="H164" s="71"/>
      <c r="I164" s="73"/>
      <c r="J164" s="35"/>
      <c r="K164" s="71"/>
      <c r="L164" s="71"/>
      <c r="M164" s="73"/>
      <c r="N164" s="35"/>
      <c r="O164" s="71"/>
      <c r="P164" s="71"/>
      <c r="Q164" s="35"/>
      <c r="R164" s="35"/>
      <c r="S164" s="122"/>
      <c r="T164" s="122"/>
      <c r="U164" s="35"/>
      <c r="V164" s="35"/>
      <c r="W164" s="71"/>
      <c r="X164" s="71"/>
      <c r="Y164" s="35"/>
    </row>
    <row r="165" spans="1:25">
      <c r="A165" s="12"/>
      <c r="B165" s="64" t="s">
        <v>109</v>
      </c>
      <c r="C165" s="68" t="s">
        <v>317</v>
      </c>
      <c r="D165" s="68"/>
      <c r="E165" s="64" t="s">
        <v>318</v>
      </c>
      <c r="F165" s="33"/>
      <c r="G165" s="68" t="s">
        <v>450</v>
      </c>
      <c r="H165" s="68"/>
      <c r="I165" s="64" t="s">
        <v>318</v>
      </c>
      <c r="J165" s="33"/>
      <c r="K165" s="68" t="s">
        <v>263</v>
      </c>
      <c r="L165" s="68"/>
      <c r="M165" s="33"/>
      <c r="N165" s="33"/>
      <c r="O165" s="68" t="s">
        <v>808</v>
      </c>
      <c r="P165" s="68"/>
      <c r="Q165" s="64" t="s">
        <v>318</v>
      </c>
      <c r="R165" s="33"/>
      <c r="S165" s="68" t="s">
        <v>263</v>
      </c>
      <c r="T165" s="68"/>
      <c r="U165" s="33"/>
      <c r="V165" s="33"/>
      <c r="W165" s="68" t="s">
        <v>689</v>
      </c>
      <c r="X165" s="68"/>
      <c r="Y165" s="64" t="s">
        <v>318</v>
      </c>
    </row>
    <row r="166" spans="1:25" ht="15.75" thickBot="1">
      <c r="A166" s="12"/>
      <c r="B166" s="64"/>
      <c r="C166" s="77"/>
      <c r="D166" s="77"/>
      <c r="E166" s="89"/>
      <c r="F166" s="33"/>
      <c r="G166" s="77"/>
      <c r="H166" s="77"/>
      <c r="I166" s="89"/>
      <c r="J166" s="33"/>
      <c r="K166" s="77"/>
      <c r="L166" s="77"/>
      <c r="M166" s="49"/>
      <c r="N166" s="33"/>
      <c r="O166" s="77"/>
      <c r="P166" s="77"/>
      <c r="Q166" s="89"/>
      <c r="R166" s="33"/>
      <c r="S166" s="77"/>
      <c r="T166" s="77"/>
      <c r="U166" s="49"/>
      <c r="V166" s="33"/>
      <c r="W166" s="77"/>
      <c r="X166" s="77"/>
      <c r="Y166" s="89"/>
    </row>
    <row r="167" spans="1:25">
      <c r="A167" s="12"/>
      <c r="B167" s="73" t="s">
        <v>110</v>
      </c>
      <c r="C167" s="94" t="s">
        <v>809</v>
      </c>
      <c r="D167" s="94"/>
      <c r="E167" s="90" t="s">
        <v>318</v>
      </c>
      <c r="F167" s="35"/>
      <c r="G167" s="94" t="s">
        <v>810</v>
      </c>
      <c r="H167" s="94"/>
      <c r="I167" s="90" t="s">
        <v>318</v>
      </c>
      <c r="J167" s="35"/>
      <c r="K167" s="94" t="s">
        <v>800</v>
      </c>
      <c r="L167" s="94"/>
      <c r="M167" s="90" t="s">
        <v>318</v>
      </c>
      <c r="N167" s="35"/>
      <c r="O167" s="94">
        <v>604</v>
      </c>
      <c r="P167" s="94"/>
      <c r="Q167" s="54"/>
      <c r="R167" s="35"/>
      <c r="S167" s="92">
        <v>1484</v>
      </c>
      <c r="T167" s="92"/>
      <c r="U167" s="54"/>
      <c r="V167" s="35"/>
      <c r="W167" s="94" t="s">
        <v>811</v>
      </c>
      <c r="X167" s="94"/>
      <c r="Y167" s="90" t="s">
        <v>318</v>
      </c>
    </row>
    <row r="168" spans="1:25">
      <c r="A168" s="12"/>
      <c r="B168" s="73"/>
      <c r="C168" s="71"/>
      <c r="D168" s="71"/>
      <c r="E168" s="73"/>
      <c r="F168" s="35"/>
      <c r="G168" s="71"/>
      <c r="H168" s="71"/>
      <c r="I168" s="73"/>
      <c r="J168" s="35"/>
      <c r="K168" s="71"/>
      <c r="L168" s="71"/>
      <c r="M168" s="73"/>
      <c r="N168" s="35"/>
      <c r="O168" s="71"/>
      <c r="P168" s="71"/>
      <c r="Q168" s="35"/>
      <c r="R168" s="35"/>
      <c r="S168" s="122"/>
      <c r="T168" s="122"/>
      <c r="U168" s="35"/>
      <c r="V168" s="35"/>
      <c r="W168" s="71"/>
      <c r="X168" s="71"/>
      <c r="Y168" s="73"/>
    </row>
    <row r="169" spans="1:25">
      <c r="A169" s="12"/>
      <c r="B169" s="64" t="s">
        <v>789</v>
      </c>
      <c r="C169" s="68" t="s">
        <v>263</v>
      </c>
      <c r="D169" s="68"/>
      <c r="E169" s="33"/>
      <c r="F169" s="33"/>
      <c r="G169" s="68" t="s">
        <v>263</v>
      </c>
      <c r="H169" s="68"/>
      <c r="I169" s="33"/>
      <c r="J169" s="33"/>
      <c r="K169" s="68">
        <v>107</v>
      </c>
      <c r="L169" s="68"/>
      <c r="M169" s="33"/>
      <c r="N169" s="33"/>
      <c r="O169" s="68" t="s">
        <v>812</v>
      </c>
      <c r="P169" s="68"/>
      <c r="Q169" s="64" t="s">
        <v>318</v>
      </c>
      <c r="R169" s="33"/>
      <c r="S169" s="68" t="s">
        <v>263</v>
      </c>
      <c r="T169" s="68"/>
      <c r="U169" s="33"/>
      <c r="V169" s="33"/>
      <c r="W169" s="68" t="s">
        <v>569</v>
      </c>
      <c r="X169" s="68"/>
      <c r="Y169" s="64" t="s">
        <v>318</v>
      </c>
    </row>
    <row r="170" spans="1:25" ht="15.75" thickBot="1">
      <c r="A170" s="12"/>
      <c r="B170" s="64"/>
      <c r="C170" s="77"/>
      <c r="D170" s="77"/>
      <c r="E170" s="49"/>
      <c r="F170" s="33"/>
      <c r="G170" s="77"/>
      <c r="H170" s="77"/>
      <c r="I170" s="49"/>
      <c r="J170" s="33"/>
      <c r="K170" s="77"/>
      <c r="L170" s="77"/>
      <c r="M170" s="49"/>
      <c r="N170" s="33"/>
      <c r="O170" s="77"/>
      <c r="P170" s="77"/>
      <c r="Q170" s="89"/>
      <c r="R170" s="33"/>
      <c r="S170" s="77"/>
      <c r="T170" s="77"/>
      <c r="U170" s="49"/>
      <c r="V170" s="33"/>
      <c r="W170" s="77"/>
      <c r="X170" s="77"/>
      <c r="Y170" s="89"/>
    </row>
    <row r="171" spans="1:25">
      <c r="A171" s="12"/>
      <c r="B171" s="73" t="s">
        <v>112</v>
      </c>
      <c r="C171" s="94" t="s">
        <v>809</v>
      </c>
      <c r="D171" s="94"/>
      <c r="E171" s="90" t="s">
        <v>318</v>
      </c>
      <c r="F171" s="35"/>
      <c r="G171" s="94" t="s">
        <v>810</v>
      </c>
      <c r="H171" s="94"/>
      <c r="I171" s="90" t="s">
        <v>318</v>
      </c>
      <c r="J171" s="35"/>
      <c r="K171" s="94" t="s">
        <v>813</v>
      </c>
      <c r="L171" s="94"/>
      <c r="M171" s="90" t="s">
        <v>318</v>
      </c>
      <c r="N171" s="35"/>
      <c r="O171" s="94">
        <v>35</v>
      </c>
      <c r="P171" s="94"/>
      <c r="Q171" s="54"/>
      <c r="R171" s="35"/>
      <c r="S171" s="92">
        <v>1484</v>
      </c>
      <c r="T171" s="92"/>
      <c r="U171" s="54"/>
      <c r="V171" s="35"/>
      <c r="W171" s="94" t="s">
        <v>814</v>
      </c>
      <c r="X171" s="94"/>
      <c r="Y171" s="90" t="s">
        <v>318</v>
      </c>
    </row>
    <row r="172" spans="1:25">
      <c r="A172" s="12"/>
      <c r="B172" s="73"/>
      <c r="C172" s="71"/>
      <c r="D172" s="71"/>
      <c r="E172" s="73"/>
      <c r="F172" s="35"/>
      <c r="G172" s="71"/>
      <c r="H172" s="71"/>
      <c r="I172" s="73"/>
      <c r="J172" s="35"/>
      <c r="K172" s="71"/>
      <c r="L172" s="71"/>
      <c r="M172" s="73"/>
      <c r="N172" s="35"/>
      <c r="O172" s="71"/>
      <c r="P172" s="71"/>
      <c r="Q172" s="35"/>
      <c r="R172" s="35"/>
      <c r="S172" s="122"/>
      <c r="T172" s="122"/>
      <c r="U172" s="35"/>
      <c r="V172" s="35"/>
      <c r="W172" s="71"/>
      <c r="X172" s="71"/>
      <c r="Y172" s="73"/>
    </row>
    <row r="173" spans="1:25">
      <c r="A173" s="12"/>
      <c r="B173" s="64" t="s">
        <v>71</v>
      </c>
      <c r="C173" s="68" t="s">
        <v>263</v>
      </c>
      <c r="D173" s="68"/>
      <c r="E173" s="33"/>
      <c r="F173" s="33"/>
      <c r="G173" s="68" t="s">
        <v>263</v>
      </c>
      <c r="H173" s="68"/>
      <c r="I173" s="33"/>
      <c r="J173" s="33"/>
      <c r="K173" s="68" t="s">
        <v>263</v>
      </c>
      <c r="L173" s="68"/>
      <c r="M173" s="33"/>
      <c r="N173" s="33"/>
      <c r="O173" s="68" t="s">
        <v>803</v>
      </c>
      <c r="P173" s="68"/>
      <c r="Q173" s="64" t="s">
        <v>318</v>
      </c>
      <c r="R173" s="33"/>
      <c r="S173" s="68" t="s">
        <v>263</v>
      </c>
      <c r="T173" s="68"/>
      <c r="U173" s="33"/>
      <c r="V173" s="33"/>
      <c r="W173" s="68" t="s">
        <v>803</v>
      </c>
      <c r="X173" s="68"/>
      <c r="Y173" s="64" t="s">
        <v>318</v>
      </c>
    </row>
    <row r="174" spans="1:25" ht="15.75" thickBot="1">
      <c r="A174" s="12"/>
      <c r="B174" s="64"/>
      <c r="C174" s="77"/>
      <c r="D174" s="77"/>
      <c r="E174" s="49"/>
      <c r="F174" s="33"/>
      <c r="G174" s="77"/>
      <c r="H174" s="77"/>
      <c r="I174" s="49"/>
      <c r="J174" s="33"/>
      <c r="K174" s="77"/>
      <c r="L174" s="77"/>
      <c r="M174" s="49"/>
      <c r="N174" s="33"/>
      <c r="O174" s="77"/>
      <c r="P174" s="77"/>
      <c r="Q174" s="89"/>
      <c r="R174" s="33"/>
      <c r="S174" s="77"/>
      <c r="T174" s="77"/>
      <c r="U174" s="49"/>
      <c r="V174" s="33"/>
      <c r="W174" s="77"/>
      <c r="X174" s="77"/>
      <c r="Y174" s="89"/>
    </row>
    <row r="175" spans="1:25">
      <c r="A175" s="12"/>
      <c r="B175" s="73" t="s">
        <v>114</v>
      </c>
      <c r="C175" s="90" t="s">
        <v>286</v>
      </c>
      <c r="D175" s="94" t="s">
        <v>809</v>
      </c>
      <c r="E175" s="90" t="s">
        <v>318</v>
      </c>
      <c r="F175" s="35"/>
      <c r="G175" s="90" t="s">
        <v>286</v>
      </c>
      <c r="H175" s="94" t="s">
        <v>810</v>
      </c>
      <c r="I175" s="90" t="s">
        <v>318</v>
      </c>
      <c r="J175" s="35"/>
      <c r="K175" s="90" t="s">
        <v>286</v>
      </c>
      <c r="L175" s="94" t="s">
        <v>813</v>
      </c>
      <c r="M175" s="90" t="s">
        <v>318</v>
      </c>
      <c r="N175" s="35"/>
      <c r="O175" s="90" t="s">
        <v>286</v>
      </c>
      <c r="P175" s="94">
        <v>7</v>
      </c>
      <c r="Q175" s="54"/>
      <c r="R175" s="35"/>
      <c r="S175" s="90" t="s">
        <v>286</v>
      </c>
      <c r="T175" s="92">
        <v>1484</v>
      </c>
      <c r="U175" s="54"/>
      <c r="V175" s="35"/>
      <c r="W175" s="90" t="s">
        <v>286</v>
      </c>
      <c r="X175" s="94" t="s">
        <v>809</v>
      </c>
      <c r="Y175" s="90" t="s">
        <v>318</v>
      </c>
    </row>
    <row r="176" spans="1:25" ht="15.75" thickBot="1">
      <c r="A176" s="12"/>
      <c r="B176" s="73"/>
      <c r="C176" s="91"/>
      <c r="D176" s="95"/>
      <c r="E176" s="91"/>
      <c r="F176" s="35"/>
      <c r="G176" s="91"/>
      <c r="H176" s="95"/>
      <c r="I176" s="91"/>
      <c r="J176" s="35"/>
      <c r="K176" s="91"/>
      <c r="L176" s="95"/>
      <c r="M176" s="91"/>
      <c r="N176" s="35"/>
      <c r="O176" s="91"/>
      <c r="P176" s="95"/>
      <c r="Q176" s="55"/>
      <c r="R176" s="35"/>
      <c r="S176" s="91"/>
      <c r="T176" s="93"/>
      <c r="U176" s="55"/>
      <c r="V176" s="35"/>
      <c r="W176" s="91"/>
      <c r="X176" s="95"/>
      <c r="Y176" s="91"/>
    </row>
    <row r="177" spans="1:25" ht="15.75" thickTop="1">
      <c r="A177" s="12"/>
      <c r="B177" s="64" t="s">
        <v>134</v>
      </c>
      <c r="C177" s="143" t="s">
        <v>286</v>
      </c>
      <c r="D177" s="144" t="s">
        <v>792</v>
      </c>
      <c r="E177" s="143" t="s">
        <v>318</v>
      </c>
      <c r="F177" s="33"/>
      <c r="G177" s="143" t="s">
        <v>286</v>
      </c>
      <c r="H177" s="144" t="s">
        <v>810</v>
      </c>
      <c r="I177" s="143" t="s">
        <v>318</v>
      </c>
      <c r="J177" s="33"/>
      <c r="K177" s="143" t="s">
        <v>286</v>
      </c>
      <c r="L177" s="144" t="s">
        <v>813</v>
      </c>
      <c r="M177" s="143" t="s">
        <v>318</v>
      </c>
      <c r="N177" s="33"/>
      <c r="O177" s="143" t="s">
        <v>286</v>
      </c>
      <c r="P177" s="144">
        <v>90</v>
      </c>
      <c r="Q177" s="138"/>
      <c r="R177" s="33"/>
      <c r="S177" s="143" t="s">
        <v>286</v>
      </c>
      <c r="T177" s="145">
        <v>1401</v>
      </c>
      <c r="U177" s="138"/>
      <c r="V177" s="33"/>
      <c r="W177" s="143" t="s">
        <v>286</v>
      </c>
      <c r="X177" s="144" t="s">
        <v>792</v>
      </c>
      <c r="Y177" s="143" t="s">
        <v>318</v>
      </c>
    </row>
    <row r="178" spans="1:25" ht="15.75" thickBot="1">
      <c r="A178" s="12"/>
      <c r="B178" s="64"/>
      <c r="C178" s="78"/>
      <c r="D178" s="80"/>
      <c r="E178" s="78"/>
      <c r="F178" s="33"/>
      <c r="G178" s="78"/>
      <c r="H178" s="80"/>
      <c r="I178" s="78"/>
      <c r="J178" s="33"/>
      <c r="K178" s="78"/>
      <c r="L178" s="80"/>
      <c r="M178" s="78"/>
      <c r="N178" s="33"/>
      <c r="O178" s="78"/>
      <c r="P178" s="80"/>
      <c r="Q178" s="40"/>
      <c r="R178" s="33"/>
      <c r="S178" s="78"/>
      <c r="T178" s="79"/>
      <c r="U178" s="40"/>
      <c r="V178" s="33"/>
      <c r="W178" s="78"/>
      <c r="X178" s="80"/>
      <c r="Y178" s="78"/>
    </row>
    <row r="179" spans="1:25" ht="15.75" thickTop="1">
      <c r="A179" s="12"/>
      <c r="B179" s="148"/>
      <c r="C179" s="148"/>
      <c r="D179" s="148"/>
      <c r="E179" s="148"/>
      <c r="F179" s="148"/>
      <c r="G179" s="148"/>
      <c r="H179" s="148"/>
      <c r="I179" s="148"/>
      <c r="J179" s="148"/>
      <c r="K179" s="148"/>
      <c r="L179" s="148"/>
      <c r="M179" s="148"/>
      <c r="N179" s="148"/>
      <c r="O179" s="148"/>
      <c r="P179" s="148"/>
      <c r="Q179" s="148"/>
      <c r="R179" s="148"/>
      <c r="S179" s="148"/>
      <c r="T179" s="148"/>
      <c r="U179" s="148"/>
      <c r="V179" s="148"/>
      <c r="W179" s="148"/>
      <c r="X179" s="148"/>
      <c r="Y179" s="148"/>
    </row>
    <row r="180" spans="1:25">
      <c r="A180" s="12"/>
      <c r="B180" s="148"/>
      <c r="C180" s="148"/>
      <c r="D180" s="148"/>
      <c r="E180" s="148"/>
      <c r="F180" s="148"/>
      <c r="G180" s="148"/>
      <c r="H180" s="148"/>
      <c r="I180" s="148"/>
      <c r="J180" s="148"/>
      <c r="K180" s="148"/>
      <c r="L180" s="148"/>
      <c r="M180" s="148"/>
      <c r="N180" s="148"/>
      <c r="O180" s="148"/>
      <c r="P180" s="148"/>
      <c r="Q180" s="148"/>
      <c r="R180" s="148"/>
      <c r="S180" s="148"/>
      <c r="T180" s="148"/>
      <c r="U180" s="148"/>
      <c r="V180" s="148"/>
      <c r="W180" s="148"/>
      <c r="X180" s="148"/>
      <c r="Y180" s="148"/>
    </row>
    <row r="181" spans="1:25">
      <c r="A181" s="12"/>
      <c r="B181" s="62" t="s">
        <v>765</v>
      </c>
      <c r="C181" s="62"/>
      <c r="D181" s="62"/>
      <c r="E181" s="62"/>
      <c r="F181" s="62"/>
      <c r="G181" s="62"/>
      <c r="H181" s="62"/>
      <c r="I181" s="62"/>
      <c r="J181" s="62"/>
      <c r="K181" s="62"/>
      <c r="L181" s="62"/>
      <c r="M181" s="62"/>
      <c r="N181" s="62"/>
      <c r="O181" s="62"/>
      <c r="P181" s="62"/>
      <c r="Q181" s="62"/>
      <c r="R181" s="62"/>
      <c r="S181" s="62"/>
      <c r="T181" s="62"/>
      <c r="U181" s="62"/>
      <c r="V181" s="62"/>
      <c r="W181" s="62"/>
      <c r="X181" s="62"/>
      <c r="Y181" s="62"/>
    </row>
    <row r="182" spans="1:25">
      <c r="A182" s="12"/>
      <c r="B182" s="62" t="s">
        <v>815</v>
      </c>
      <c r="C182" s="62"/>
      <c r="D182" s="62"/>
      <c r="E182" s="62"/>
      <c r="F182" s="62"/>
      <c r="G182" s="62"/>
      <c r="H182" s="62"/>
      <c r="I182" s="62"/>
      <c r="J182" s="62"/>
      <c r="K182" s="62"/>
      <c r="L182" s="62"/>
      <c r="M182" s="62"/>
      <c r="N182" s="62"/>
      <c r="O182" s="62"/>
      <c r="P182" s="62"/>
      <c r="Q182" s="62"/>
      <c r="R182" s="62"/>
      <c r="S182" s="62"/>
      <c r="T182" s="62"/>
      <c r="U182" s="62"/>
      <c r="V182" s="62"/>
      <c r="W182" s="62"/>
      <c r="X182" s="62"/>
      <c r="Y182" s="62"/>
    </row>
    <row r="183" spans="1:25">
      <c r="A183" s="12"/>
      <c r="B183" s="62" t="s">
        <v>795</v>
      </c>
      <c r="C183" s="62"/>
      <c r="D183" s="62"/>
      <c r="E183" s="62"/>
      <c r="F183" s="62"/>
      <c r="G183" s="62"/>
      <c r="H183" s="62"/>
      <c r="I183" s="62"/>
      <c r="J183" s="62"/>
      <c r="K183" s="62"/>
      <c r="L183" s="62"/>
      <c r="M183" s="62"/>
      <c r="N183" s="62"/>
      <c r="O183" s="62"/>
      <c r="P183" s="62"/>
      <c r="Q183" s="62"/>
      <c r="R183" s="62"/>
      <c r="S183" s="62"/>
      <c r="T183" s="62"/>
      <c r="U183" s="62"/>
      <c r="V183" s="62"/>
      <c r="W183" s="62"/>
      <c r="X183" s="62"/>
      <c r="Y183" s="62"/>
    </row>
    <row r="184" spans="1:25">
      <c r="A184" s="12"/>
      <c r="B184" s="20"/>
      <c r="C184" s="20"/>
      <c r="D184" s="20"/>
      <c r="E184" s="20"/>
      <c r="F184" s="20"/>
      <c r="G184" s="20"/>
      <c r="H184" s="20"/>
      <c r="I184" s="20"/>
      <c r="J184" s="20"/>
      <c r="K184" s="20"/>
      <c r="L184" s="20"/>
      <c r="M184" s="20"/>
      <c r="N184" s="20"/>
      <c r="O184" s="20"/>
      <c r="P184" s="20"/>
      <c r="Q184" s="20"/>
      <c r="R184" s="20"/>
      <c r="S184" s="20"/>
      <c r="T184" s="20"/>
      <c r="U184" s="20"/>
      <c r="V184" s="20"/>
      <c r="W184" s="20"/>
      <c r="X184" s="20"/>
      <c r="Y184" s="20"/>
    </row>
    <row r="185" spans="1:25">
      <c r="A185" s="12"/>
      <c r="B185" s="17"/>
      <c r="C185" s="17"/>
      <c r="D185" s="17"/>
      <c r="E185" s="17"/>
      <c r="F185" s="17"/>
      <c r="G185" s="17"/>
      <c r="H185" s="17"/>
      <c r="I185" s="17"/>
      <c r="J185" s="17"/>
      <c r="K185" s="17"/>
      <c r="L185" s="17"/>
      <c r="M185" s="17"/>
      <c r="N185" s="17"/>
      <c r="O185" s="17"/>
      <c r="P185" s="17"/>
      <c r="Q185" s="17"/>
      <c r="R185" s="17"/>
      <c r="S185" s="17"/>
      <c r="T185" s="17"/>
      <c r="U185" s="17"/>
      <c r="V185" s="17"/>
      <c r="W185" s="17"/>
      <c r="X185" s="17"/>
      <c r="Y185" s="17"/>
    </row>
    <row r="186" spans="1:25">
      <c r="A186" s="12"/>
      <c r="B186" s="21"/>
      <c r="C186" s="84" t="s">
        <v>733</v>
      </c>
      <c r="D186" s="84"/>
      <c r="E186" s="84"/>
      <c r="F186" s="35"/>
      <c r="G186" s="84" t="s">
        <v>733</v>
      </c>
      <c r="H186" s="84"/>
      <c r="I186" s="84"/>
      <c r="J186" s="35"/>
      <c r="K186" s="84" t="s">
        <v>733</v>
      </c>
      <c r="L186" s="84"/>
      <c r="M186" s="84"/>
      <c r="N186" s="35"/>
      <c r="O186" s="84" t="s">
        <v>130</v>
      </c>
      <c r="P186" s="84"/>
      <c r="Q186" s="84"/>
      <c r="R186" s="35"/>
      <c r="S186" s="84" t="s">
        <v>737</v>
      </c>
      <c r="T186" s="84"/>
      <c r="U186" s="84"/>
      <c r="V186" s="35"/>
      <c r="W186" s="84" t="s">
        <v>738</v>
      </c>
      <c r="X186" s="84"/>
      <c r="Y186" s="84"/>
    </row>
    <row r="187" spans="1:25" ht="15.75" thickBot="1">
      <c r="A187" s="12"/>
      <c r="B187" s="21"/>
      <c r="C187" s="83" t="s">
        <v>635</v>
      </c>
      <c r="D187" s="83"/>
      <c r="E187" s="83"/>
      <c r="F187" s="35"/>
      <c r="G187" s="83" t="s">
        <v>734</v>
      </c>
      <c r="H187" s="83"/>
      <c r="I187" s="83"/>
      <c r="J187" s="35"/>
      <c r="K187" s="83" t="s">
        <v>735</v>
      </c>
      <c r="L187" s="83"/>
      <c r="M187" s="83"/>
      <c r="N187" s="35"/>
      <c r="O187" s="83" t="s">
        <v>736</v>
      </c>
      <c r="P187" s="83"/>
      <c r="Q187" s="83"/>
      <c r="R187" s="35"/>
      <c r="S187" s="83"/>
      <c r="T187" s="83"/>
      <c r="U187" s="83"/>
      <c r="V187" s="35"/>
      <c r="W187" s="83"/>
      <c r="X187" s="83"/>
      <c r="Y187" s="83"/>
    </row>
    <row r="188" spans="1:25">
      <c r="A188" s="12"/>
      <c r="B188" s="64" t="s">
        <v>663</v>
      </c>
      <c r="C188" s="65" t="s">
        <v>286</v>
      </c>
      <c r="D188" s="69" t="s">
        <v>263</v>
      </c>
      <c r="E188" s="34"/>
      <c r="F188" s="33"/>
      <c r="G188" s="65" t="s">
        <v>286</v>
      </c>
      <c r="H188" s="69" t="s">
        <v>263</v>
      </c>
      <c r="I188" s="34"/>
      <c r="J188" s="33"/>
      <c r="K188" s="65" t="s">
        <v>286</v>
      </c>
      <c r="L188" s="69" t="s">
        <v>263</v>
      </c>
      <c r="M188" s="34"/>
      <c r="N188" s="33"/>
      <c r="O188" s="65" t="s">
        <v>286</v>
      </c>
      <c r="P188" s="67">
        <v>12988</v>
      </c>
      <c r="Q188" s="34"/>
      <c r="R188" s="33"/>
      <c r="S188" s="65" t="s">
        <v>286</v>
      </c>
      <c r="T188" s="69" t="s">
        <v>263</v>
      </c>
      <c r="U188" s="34"/>
      <c r="V188" s="33"/>
      <c r="W188" s="65" t="s">
        <v>286</v>
      </c>
      <c r="X188" s="67">
        <v>12988</v>
      </c>
      <c r="Y188" s="34"/>
    </row>
    <row r="189" spans="1:25">
      <c r="A189" s="12"/>
      <c r="B189" s="64"/>
      <c r="C189" s="64"/>
      <c r="D189" s="68"/>
      <c r="E189" s="33"/>
      <c r="F189" s="33"/>
      <c r="G189" s="64"/>
      <c r="H189" s="68"/>
      <c r="I189" s="33"/>
      <c r="J189" s="33"/>
      <c r="K189" s="64"/>
      <c r="L189" s="68"/>
      <c r="M189" s="33"/>
      <c r="N189" s="33"/>
      <c r="O189" s="64"/>
      <c r="P189" s="66"/>
      <c r="Q189" s="33"/>
      <c r="R189" s="33"/>
      <c r="S189" s="64"/>
      <c r="T189" s="68"/>
      <c r="U189" s="33"/>
      <c r="V189" s="33"/>
      <c r="W189" s="64"/>
      <c r="X189" s="66"/>
      <c r="Y189" s="33"/>
    </row>
    <row r="190" spans="1:25">
      <c r="A190" s="12"/>
      <c r="B190" s="73" t="s">
        <v>771</v>
      </c>
      <c r="C190" s="71" t="s">
        <v>816</v>
      </c>
      <c r="D190" s="71"/>
      <c r="E190" s="73" t="s">
        <v>318</v>
      </c>
      <c r="F190" s="35"/>
      <c r="G190" s="71" t="s">
        <v>338</v>
      </c>
      <c r="H190" s="71"/>
      <c r="I190" s="73" t="s">
        <v>318</v>
      </c>
      <c r="J190" s="35"/>
      <c r="K190" s="71" t="s">
        <v>338</v>
      </c>
      <c r="L190" s="71"/>
      <c r="M190" s="73" t="s">
        <v>318</v>
      </c>
      <c r="N190" s="35"/>
      <c r="O190" s="71" t="s">
        <v>817</v>
      </c>
      <c r="P190" s="71"/>
      <c r="Q190" s="73" t="s">
        <v>318</v>
      </c>
      <c r="R190" s="35"/>
      <c r="S190" s="71" t="s">
        <v>263</v>
      </c>
      <c r="T190" s="71"/>
      <c r="U190" s="35"/>
      <c r="V190" s="35"/>
      <c r="W190" s="71" t="s">
        <v>818</v>
      </c>
      <c r="X190" s="71"/>
      <c r="Y190" s="73" t="s">
        <v>318</v>
      </c>
    </row>
    <row r="191" spans="1:25" ht="15.75" thickBot="1">
      <c r="A191" s="12"/>
      <c r="B191" s="73"/>
      <c r="C191" s="74"/>
      <c r="D191" s="74"/>
      <c r="E191" s="75"/>
      <c r="F191" s="35"/>
      <c r="G191" s="74"/>
      <c r="H191" s="74"/>
      <c r="I191" s="75"/>
      <c r="J191" s="35"/>
      <c r="K191" s="74"/>
      <c r="L191" s="74"/>
      <c r="M191" s="75"/>
      <c r="N191" s="35"/>
      <c r="O191" s="74"/>
      <c r="P191" s="74"/>
      <c r="Q191" s="75"/>
      <c r="R191" s="35"/>
      <c r="S191" s="74"/>
      <c r="T191" s="74"/>
      <c r="U191" s="38"/>
      <c r="V191" s="35"/>
      <c r="W191" s="74"/>
      <c r="X191" s="74"/>
      <c r="Y191" s="75"/>
    </row>
    <row r="192" spans="1:25">
      <c r="A192" s="12"/>
      <c r="B192" s="64" t="s">
        <v>103</v>
      </c>
      <c r="C192" s="69" t="s">
        <v>816</v>
      </c>
      <c r="D192" s="69"/>
      <c r="E192" s="65" t="s">
        <v>318</v>
      </c>
      <c r="F192" s="33"/>
      <c r="G192" s="69" t="s">
        <v>338</v>
      </c>
      <c r="H192" s="69"/>
      <c r="I192" s="65" t="s">
        <v>318</v>
      </c>
      <c r="J192" s="33"/>
      <c r="K192" s="69" t="s">
        <v>338</v>
      </c>
      <c r="L192" s="69"/>
      <c r="M192" s="65" t="s">
        <v>318</v>
      </c>
      <c r="N192" s="33"/>
      <c r="O192" s="67">
        <v>1361</v>
      </c>
      <c r="P192" s="67"/>
      <c r="Q192" s="34"/>
      <c r="R192" s="33"/>
      <c r="S192" s="69" t="s">
        <v>263</v>
      </c>
      <c r="T192" s="69"/>
      <c r="U192" s="34"/>
      <c r="V192" s="33"/>
      <c r="W192" s="67">
        <v>1307</v>
      </c>
      <c r="X192" s="67"/>
      <c r="Y192" s="34"/>
    </row>
    <row r="193" spans="1:25" ht="15.75" thickBot="1">
      <c r="A193" s="12"/>
      <c r="B193" s="64"/>
      <c r="C193" s="77"/>
      <c r="D193" s="77"/>
      <c r="E193" s="89"/>
      <c r="F193" s="33"/>
      <c r="G193" s="77"/>
      <c r="H193" s="77"/>
      <c r="I193" s="89"/>
      <c r="J193" s="33"/>
      <c r="K193" s="77"/>
      <c r="L193" s="77"/>
      <c r="M193" s="89"/>
      <c r="N193" s="33"/>
      <c r="O193" s="76"/>
      <c r="P193" s="76"/>
      <c r="Q193" s="49"/>
      <c r="R193" s="33"/>
      <c r="S193" s="77"/>
      <c r="T193" s="77"/>
      <c r="U193" s="49"/>
      <c r="V193" s="33"/>
      <c r="W193" s="76"/>
      <c r="X193" s="76"/>
      <c r="Y193" s="49"/>
    </row>
    <row r="194" spans="1:25">
      <c r="A194" s="12"/>
      <c r="B194" s="24"/>
      <c r="C194" s="54"/>
      <c r="D194" s="54"/>
      <c r="E194" s="54"/>
      <c r="F194" s="24"/>
      <c r="G194" s="54"/>
      <c r="H194" s="54"/>
      <c r="I194" s="54"/>
      <c r="J194" s="24"/>
      <c r="K194" s="54"/>
      <c r="L194" s="54"/>
      <c r="M194" s="54"/>
      <c r="N194" s="24"/>
      <c r="O194" s="54"/>
      <c r="P194" s="54"/>
      <c r="Q194" s="54"/>
      <c r="R194" s="24"/>
      <c r="S194" s="54"/>
      <c r="T194" s="54"/>
      <c r="U194" s="54"/>
      <c r="V194" s="24"/>
      <c r="W194" s="54"/>
      <c r="X194" s="54"/>
      <c r="Y194" s="54"/>
    </row>
    <row r="195" spans="1:25">
      <c r="A195" s="12"/>
      <c r="B195" s="64" t="s">
        <v>106</v>
      </c>
      <c r="C195" s="31"/>
      <c r="D195" s="31"/>
      <c r="E195" s="33"/>
      <c r="F195" s="33"/>
      <c r="G195" s="31"/>
      <c r="H195" s="31"/>
      <c r="I195" s="33"/>
      <c r="J195" s="33"/>
      <c r="K195" s="31"/>
      <c r="L195" s="31"/>
      <c r="M195" s="33"/>
      <c r="N195" s="33"/>
      <c r="O195" s="31"/>
      <c r="P195" s="31"/>
      <c r="Q195" s="33"/>
      <c r="R195" s="33"/>
      <c r="S195" s="31"/>
      <c r="T195" s="31"/>
      <c r="U195" s="33"/>
      <c r="V195" s="33"/>
      <c r="W195" s="31"/>
      <c r="X195" s="31"/>
      <c r="Y195" s="33"/>
    </row>
    <row r="196" spans="1:25">
      <c r="A196" s="12"/>
      <c r="B196" s="64"/>
      <c r="C196" s="31"/>
      <c r="D196" s="31"/>
      <c r="E196" s="33"/>
      <c r="F196" s="33"/>
      <c r="G196" s="31"/>
      <c r="H196" s="31"/>
      <c r="I196" s="33"/>
      <c r="J196" s="33"/>
      <c r="K196" s="31"/>
      <c r="L196" s="31"/>
      <c r="M196" s="33"/>
      <c r="N196" s="33"/>
      <c r="O196" s="31"/>
      <c r="P196" s="31"/>
      <c r="Q196" s="33"/>
      <c r="R196" s="33"/>
      <c r="S196" s="31"/>
      <c r="T196" s="31"/>
      <c r="U196" s="33"/>
      <c r="V196" s="33"/>
      <c r="W196" s="31"/>
      <c r="X196" s="31"/>
      <c r="Y196" s="33"/>
    </row>
    <row r="197" spans="1:25">
      <c r="A197" s="12"/>
      <c r="B197" s="73" t="s">
        <v>107</v>
      </c>
      <c r="C197" s="71" t="s">
        <v>263</v>
      </c>
      <c r="D197" s="71"/>
      <c r="E197" s="35"/>
      <c r="F197" s="35"/>
      <c r="G197" s="71" t="s">
        <v>483</v>
      </c>
      <c r="H197" s="71"/>
      <c r="I197" s="73" t="s">
        <v>318</v>
      </c>
      <c r="J197" s="35"/>
      <c r="K197" s="71" t="s">
        <v>819</v>
      </c>
      <c r="L197" s="71"/>
      <c r="M197" s="73" t="s">
        <v>318</v>
      </c>
      <c r="N197" s="35"/>
      <c r="O197" s="71" t="s">
        <v>341</v>
      </c>
      <c r="P197" s="71"/>
      <c r="Q197" s="73" t="s">
        <v>318</v>
      </c>
      <c r="R197" s="35"/>
      <c r="S197" s="71" t="s">
        <v>263</v>
      </c>
      <c r="T197" s="71"/>
      <c r="U197" s="35"/>
      <c r="V197" s="35"/>
      <c r="W197" s="71" t="s">
        <v>687</v>
      </c>
      <c r="X197" s="71"/>
      <c r="Y197" s="73" t="s">
        <v>318</v>
      </c>
    </row>
    <row r="198" spans="1:25">
      <c r="A198" s="12"/>
      <c r="B198" s="73"/>
      <c r="C198" s="71"/>
      <c r="D198" s="71"/>
      <c r="E198" s="35"/>
      <c r="F198" s="35"/>
      <c r="G198" s="71"/>
      <c r="H198" s="71"/>
      <c r="I198" s="73"/>
      <c r="J198" s="35"/>
      <c r="K198" s="71"/>
      <c r="L198" s="71"/>
      <c r="M198" s="73"/>
      <c r="N198" s="35"/>
      <c r="O198" s="71"/>
      <c r="P198" s="71"/>
      <c r="Q198" s="73"/>
      <c r="R198" s="35"/>
      <c r="S198" s="71"/>
      <c r="T198" s="71"/>
      <c r="U198" s="35"/>
      <c r="V198" s="35"/>
      <c r="W198" s="71"/>
      <c r="X198" s="71"/>
      <c r="Y198" s="73"/>
    </row>
    <row r="199" spans="1:25">
      <c r="A199" s="12"/>
      <c r="B199" s="64" t="s">
        <v>779</v>
      </c>
      <c r="C199" s="68" t="s">
        <v>776</v>
      </c>
      <c r="D199" s="68"/>
      <c r="E199" s="64" t="s">
        <v>318</v>
      </c>
      <c r="F199" s="33"/>
      <c r="G199" s="68">
        <v>16</v>
      </c>
      <c r="H199" s="68"/>
      <c r="I199" s="33"/>
      <c r="J199" s="33"/>
      <c r="K199" s="68" t="s">
        <v>563</v>
      </c>
      <c r="L199" s="68"/>
      <c r="M199" s="64" t="s">
        <v>318</v>
      </c>
      <c r="N199" s="33"/>
      <c r="O199" s="68">
        <v>222</v>
      </c>
      <c r="P199" s="68"/>
      <c r="Q199" s="33"/>
      <c r="R199" s="33"/>
      <c r="S199" s="68" t="s">
        <v>263</v>
      </c>
      <c r="T199" s="68"/>
      <c r="U199" s="33"/>
      <c r="V199" s="33"/>
      <c r="W199" s="68" t="s">
        <v>263</v>
      </c>
      <c r="X199" s="68"/>
      <c r="Y199" s="33"/>
    </row>
    <row r="200" spans="1:25">
      <c r="A200" s="12"/>
      <c r="B200" s="64"/>
      <c r="C200" s="68"/>
      <c r="D200" s="68"/>
      <c r="E200" s="64"/>
      <c r="F200" s="33"/>
      <c r="G200" s="68"/>
      <c r="H200" s="68"/>
      <c r="I200" s="33"/>
      <c r="J200" s="33"/>
      <c r="K200" s="68"/>
      <c r="L200" s="68"/>
      <c r="M200" s="64"/>
      <c r="N200" s="33"/>
      <c r="O200" s="68"/>
      <c r="P200" s="68"/>
      <c r="Q200" s="33"/>
      <c r="R200" s="33"/>
      <c r="S200" s="68"/>
      <c r="T200" s="68"/>
      <c r="U200" s="33"/>
      <c r="V200" s="33"/>
      <c r="W200" s="68"/>
      <c r="X200" s="68"/>
      <c r="Y200" s="33"/>
    </row>
    <row r="201" spans="1:25">
      <c r="A201" s="12"/>
      <c r="B201" s="73" t="s">
        <v>782</v>
      </c>
      <c r="C201" s="71">
        <v>299</v>
      </c>
      <c r="D201" s="71"/>
      <c r="E201" s="35"/>
      <c r="F201" s="35"/>
      <c r="G201" s="71">
        <v>281</v>
      </c>
      <c r="H201" s="71"/>
      <c r="I201" s="35"/>
      <c r="J201" s="35"/>
      <c r="K201" s="71">
        <v>802</v>
      </c>
      <c r="L201" s="71"/>
      <c r="M201" s="35"/>
      <c r="N201" s="35"/>
      <c r="O201" s="71" t="s">
        <v>263</v>
      </c>
      <c r="P201" s="71"/>
      <c r="Q201" s="35"/>
      <c r="R201" s="35"/>
      <c r="S201" s="71" t="s">
        <v>820</v>
      </c>
      <c r="T201" s="71"/>
      <c r="U201" s="73" t="s">
        <v>318</v>
      </c>
      <c r="V201" s="35"/>
      <c r="W201" s="71" t="s">
        <v>263</v>
      </c>
      <c r="X201" s="71"/>
      <c r="Y201" s="35"/>
    </row>
    <row r="202" spans="1:25">
      <c r="A202" s="12"/>
      <c r="B202" s="73"/>
      <c r="C202" s="71"/>
      <c r="D202" s="71"/>
      <c r="E202" s="35"/>
      <c r="F202" s="35"/>
      <c r="G202" s="71"/>
      <c r="H202" s="71"/>
      <c r="I202" s="35"/>
      <c r="J202" s="35"/>
      <c r="K202" s="71"/>
      <c r="L202" s="71"/>
      <c r="M202" s="35"/>
      <c r="N202" s="35"/>
      <c r="O202" s="71"/>
      <c r="P202" s="71"/>
      <c r="Q202" s="35"/>
      <c r="R202" s="35"/>
      <c r="S202" s="71"/>
      <c r="T202" s="71"/>
      <c r="U202" s="73"/>
      <c r="V202" s="35"/>
      <c r="W202" s="71"/>
      <c r="X202" s="71"/>
      <c r="Y202" s="35"/>
    </row>
    <row r="203" spans="1:25">
      <c r="A203" s="12"/>
      <c r="B203" s="64" t="s">
        <v>109</v>
      </c>
      <c r="C203" s="68" t="s">
        <v>263</v>
      </c>
      <c r="D203" s="68"/>
      <c r="E203" s="33"/>
      <c r="F203" s="33"/>
      <c r="G203" s="68" t="s">
        <v>821</v>
      </c>
      <c r="H203" s="68"/>
      <c r="I203" s="64" t="s">
        <v>318</v>
      </c>
      <c r="J203" s="33"/>
      <c r="K203" s="68" t="s">
        <v>336</v>
      </c>
      <c r="L203" s="68"/>
      <c r="M203" s="64" t="s">
        <v>318</v>
      </c>
      <c r="N203" s="33"/>
      <c r="O203" s="68" t="s">
        <v>466</v>
      </c>
      <c r="P203" s="68"/>
      <c r="Q203" s="64" t="s">
        <v>318</v>
      </c>
      <c r="R203" s="33"/>
      <c r="S203" s="68" t="s">
        <v>263</v>
      </c>
      <c r="T203" s="68"/>
      <c r="U203" s="33"/>
      <c r="V203" s="33"/>
      <c r="W203" s="68" t="s">
        <v>822</v>
      </c>
      <c r="X203" s="68"/>
      <c r="Y203" s="64" t="s">
        <v>318</v>
      </c>
    </row>
    <row r="204" spans="1:25" ht="15.75" thickBot="1">
      <c r="A204" s="12"/>
      <c r="B204" s="64"/>
      <c r="C204" s="77"/>
      <c r="D204" s="77"/>
      <c r="E204" s="49"/>
      <c r="F204" s="33"/>
      <c r="G204" s="77"/>
      <c r="H204" s="77"/>
      <c r="I204" s="89"/>
      <c r="J204" s="33"/>
      <c r="K204" s="77"/>
      <c r="L204" s="77"/>
      <c r="M204" s="89"/>
      <c r="N204" s="33"/>
      <c r="O204" s="77"/>
      <c r="P204" s="77"/>
      <c r="Q204" s="89"/>
      <c r="R204" s="33"/>
      <c r="S204" s="77"/>
      <c r="T204" s="77"/>
      <c r="U204" s="49"/>
      <c r="V204" s="33"/>
      <c r="W204" s="77"/>
      <c r="X204" s="77"/>
      <c r="Y204" s="89"/>
    </row>
    <row r="205" spans="1:25">
      <c r="A205" s="12"/>
      <c r="B205" s="73" t="s">
        <v>110</v>
      </c>
      <c r="C205" s="94">
        <v>190</v>
      </c>
      <c r="D205" s="94"/>
      <c r="E205" s="54"/>
      <c r="F205" s="35"/>
      <c r="G205" s="94" t="s">
        <v>823</v>
      </c>
      <c r="H205" s="94"/>
      <c r="I205" s="90" t="s">
        <v>318</v>
      </c>
      <c r="J205" s="35"/>
      <c r="K205" s="94">
        <v>531</v>
      </c>
      <c r="L205" s="94"/>
      <c r="M205" s="54"/>
      <c r="N205" s="35"/>
      <c r="O205" s="92">
        <v>1500</v>
      </c>
      <c r="P205" s="92"/>
      <c r="Q205" s="54"/>
      <c r="R205" s="35"/>
      <c r="S205" s="94" t="s">
        <v>820</v>
      </c>
      <c r="T205" s="94"/>
      <c r="U205" s="90" t="s">
        <v>318</v>
      </c>
      <c r="V205" s="35"/>
      <c r="W205" s="94">
        <v>747</v>
      </c>
      <c r="X205" s="94"/>
      <c r="Y205" s="54"/>
    </row>
    <row r="206" spans="1:25">
      <c r="A206" s="12"/>
      <c r="B206" s="73"/>
      <c r="C206" s="71"/>
      <c r="D206" s="71"/>
      <c r="E206" s="35"/>
      <c r="F206" s="35"/>
      <c r="G206" s="71"/>
      <c r="H206" s="71"/>
      <c r="I206" s="73"/>
      <c r="J206" s="35"/>
      <c r="K206" s="71"/>
      <c r="L206" s="71"/>
      <c r="M206" s="35"/>
      <c r="N206" s="35"/>
      <c r="O206" s="122"/>
      <c r="P206" s="122"/>
      <c r="Q206" s="35"/>
      <c r="R206" s="35"/>
      <c r="S206" s="71"/>
      <c r="T206" s="71"/>
      <c r="U206" s="73"/>
      <c r="V206" s="35"/>
      <c r="W206" s="71"/>
      <c r="X206" s="71"/>
      <c r="Y206" s="35"/>
    </row>
    <row r="207" spans="1:25">
      <c r="A207" s="12"/>
      <c r="B207" s="64" t="s">
        <v>789</v>
      </c>
      <c r="C207" s="68" t="s">
        <v>336</v>
      </c>
      <c r="D207" s="68"/>
      <c r="E207" s="64" t="s">
        <v>318</v>
      </c>
      <c r="F207" s="33"/>
      <c r="G207" s="68" t="s">
        <v>263</v>
      </c>
      <c r="H207" s="68"/>
      <c r="I207" s="33"/>
      <c r="J207" s="33"/>
      <c r="K207" s="68">
        <v>65</v>
      </c>
      <c r="L207" s="68"/>
      <c r="M207" s="33"/>
      <c r="N207" s="33"/>
      <c r="O207" s="68" t="s">
        <v>824</v>
      </c>
      <c r="P207" s="68"/>
      <c r="Q207" s="64" t="s">
        <v>318</v>
      </c>
      <c r="R207" s="33"/>
      <c r="S207" s="68" t="s">
        <v>263</v>
      </c>
      <c r="T207" s="68"/>
      <c r="U207" s="33"/>
      <c r="V207" s="33"/>
      <c r="W207" s="68" t="s">
        <v>570</v>
      </c>
      <c r="X207" s="68"/>
      <c r="Y207" s="64" t="s">
        <v>318</v>
      </c>
    </row>
    <row r="208" spans="1:25" ht="15.75" thickBot="1">
      <c r="A208" s="12"/>
      <c r="B208" s="64"/>
      <c r="C208" s="77"/>
      <c r="D208" s="77"/>
      <c r="E208" s="89"/>
      <c r="F208" s="33"/>
      <c r="G208" s="77"/>
      <c r="H208" s="77"/>
      <c r="I208" s="49"/>
      <c r="J208" s="33"/>
      <c r="K208" s="77"/>
      <c r="L208" s="77"/>
      <c r="M208" s="49"/>
      <c r="N208" s="33"/>
      <c r="O208" s="77"/>
      <c r="P208" s="77"/>
      <c r="Q208" s="89"/>
      <c r="R208" s="33"/>
      <c r="S208" s="77"/>
      <c r="T208" s="77"/>
      <c r="U208" s="49"/>
      <c r="V208" s="33"/>
      <c r="W208" s="77"/>
      <c r="X208" s="77"/>
      <c r="Y208" s="89"/>
    </row>
    <row r="209" spans="1:25">
      <c r="A209" s="12"/>
      <c r="B209" s="73" t="s">
        <v>112</v>
      </c>
      <c r="C209" s="94">
        <v>189</v>
      </c>
      <c r="D209" s="94"/>
      <c r="E209" s="54"/>
      <c r="F209" s="35"/>
      <c r="G209" s="94" t="s">
        <v>823</v>
      </c>
      <c r="H209" s="94"/>
      <c r="I209" s="90" t="s">
        <v>318</v>
      </c>
      <c r="J209" s="35"/>
      <c r="K209" s="94">
        <v>596</v>
      </c>
      <c r="L209" s="94"/>
      <c r="M209" s="54"/>
      <c r="N209" s="35"/>
      <c r="O209" s="94">
        <v>894</v>
      </c>
      <c r="P209" s="94"/>
      <c r="Q209" s="54"/>
      <c r="R209" s="35"/>
      <c r="S209" s="94" t="s">
        <v>820</v>
      </c>
      <c r="T209" s="94"/>
      <c r="U209" s="90" t="s">
        <v>318</v>
      </c>
      <c r="V209" s="35"/>
      <c r="W209" s="94">
        <v>205</v>
      </c>
      <c r="X209" s="94"/>
      <c r="Y209" s="54"/>
    </row>
    <row r="210" spans="1:25">
      <c r="A210" s="12"/>
      <c r="B210" s="73"/>
      <c r="C210" s="71"/>
      <c r="D210" s="71"/>
      <c r="E210" s="35"/>
      <c r="F210" s="35"/>
      <c r="G210" s="71"/>
      <c r="H210" s="71"/>
      <c r="I210" s="73"/>
      <c r="J210" s="35"/>
      <c r="K210" s="71"/>
      <c r="L210" s="71"/>
      <c r="M210" s="35"/>
      <c r="N210" s="35"/>
      <c r="O210" s="71"/>
      <c r="P210" s="71"/>
      <c r="Q210" s="35"/>
      <c r="R210" s="35"/>
      <c r="S210" s="71"/>
      <c r="T210" s="71"/>
      <c r="U210" s="73"/>
      <c r="V210" s="35"/>
      <c r="W210" s="71"/>
      <c r="X210" s="71"/>
      <c r="Y210" s="35"/>
    </row>
    <row r="211" spans="1:25">
      <c r="A211" s="12"/>
      <c r="B211" s="64" t="s">
        <v>71</v>
      </c>
      <c r="C211" s="68" t="s">
        <v>263</v>
      </c>
      <c r="D211" s="68"/>
      <c r="E211" s="33"/>
      <c r="F211" s="33"/>
      <c r="G211" s="68" t="s">
        <v>263</v>
      </c>
      <c r="H211" s="68"/>
      <c r="I211" s="33"/>
      <c r="J211" s="33"/>
      <c r="K211" s="68" t="s">
        <v>263</v>
      </c>
      <c r="L211" s="68"/>
      <c r="M211" s="33"/>
      <c r="N211" s="33"/>
      <c r="O211" s="68" t="s">
        <v>462</v>
      </c>
      <c r="P211" s="68"/>
      <c r="Q211" s="64" t="s">
        <v>318</v>
      </c>
      <c r="R211" s="33"/>
      <c r="S211" s="68" t="s">
        <v>263</v>
      </c>
      <c r="T211" s="68"/>
      <c r="U211" s="33"/>
      <c r="V211" s="33"/>
      <c r="W211" s="68" t="s">
        <v>462</v>
      </c>
      <c r="X211" s="68"/>
      <c r="Y211" s="64" t="s">
        <v>318</v>
      </c>
    </row>
    <row r="212" spans="1:25" ht="15.75" thickBot="1">
      <c r="A212" s="12"/>
      <c r="B212" s="64"/>
      <c r="C212" s="77"/>
      <c r="D212" s="77"/>
      <c r="E212" s="49"/>
      <c r="F212" s="33"/>
      <c r="G212" s="77"/>
      <c r="H212" s="77"/>
      <c r="I212" s="49"/>
      <c r="J212" s="33"/>
      <c r="K212" s="77"/>
      <c r="L212" s="77"/>
      <c r="M212" s="49"/>
      <c r="N212" s="33"/>
      <c r="O212" s="77"/>
      <c r="P212" s="77"/>
      <c r="Q212" s="89"/>
      <c r="R212" s="33"/>
      <c r="S212" s="77"/>
      <c r="T212" s="77"/>
      <c r="U212" s="49"/>
      <c r="V212" s="33"/>
      <c r="W212" s="77"/>
      <c r="X212" s="77"/>
      <c r="Y212" s="89"/>
    </row>
    <row r="213" spans="1:25">
      <c r="A213" s="12"/>
      <c r="B213" s="73" t="s">
        <v>114</v>
      </c>
      <c r="C213" s="90" t="s">
        <v>286</v>
      </c>
      <c r="D213" s="94">
        <v>189</v>
      </c>
      <c r="E213" s="54"/>
      <c r="F213" s="35"/>
      <c r="G213" s="90" t="s">
        <v>286</v>
      </c>
      <c r="H213" s="94" t="s">
        <v>823</v>
      </c>
      <c r="I213" s="90" t="s">
        <v>318</v>
      </c>
      <c r="J213" s="35"/>
      <c r="K213" s="90" t="s">
        <v>286</v>
      </c>
      <c r="L213" s="94">
        <v>596</v>
      </c>
      <c r="M213" s="54"/>
      <c r="N213" s="35"/>
      <c r="O213" s="90" t="s">
        <v>286</v>
      </c>
      <c r="P213" s="94">
        <v>878</v>
      </c>
      <c r="Q213" s="54"/>
      <c r="R213" s="35"/>
      <c r="S213" s="90" t="s">
        <v>286</v>
      </c>
      <c r="T213" s="94" t="s">
        <v>820</v>
      </c>
      <c r="U213" s="90" t="s">
        <v>318</v>
      </c>
      <c r="V213" s="35"/>
      <c r="W213" s="90" t="s">
        <v>286</v>
      </c>
      <c r="X213" s="94">
        <v>189</v>
      </c>
      <c r="Y213" s="54"/>
    </row>
    <row r="214" spans="1:25" ht="15.75" thickBot="1">
      <c r="A214" s="12"/>
      <c r="B214" s="73"/>
      <c r="C214" s="91"/>
      <c r="D214" s="95"/>
      <c r="E214" s="55"/>
      <c r="F214" s="35"/>
      <c r="G214" s="91"/>
      <c r="H214" s="95"/>
      <c r="I214" s="91"/>
      <c r="J214" s="35"/>
      <c r="K214" s="91"/>
      <c r="L214" s="95"/>
      <c r="M214" s="55"/>
      <c r="N214" s="35"/>
      <c r="O214" s="91"/>
      <c r="P214" s="95"/>
      <c r="Q214" s="55"/>
      <c r="R214" s="35"/>
      <c r="S214" s="91"/>
      <c r="T214" s="95"/>
      <c r="U214" s="91"/>
      <c r="V214" s="35"/>
      <c r="W214" s="91"/>
      <c r="X214" s="95"/>
      <c r="Y214" s="55"/>
    </row>
    <row r="215" spans="1:25" ht="15.75" thickTop="1">
      <c r="A215" s="12"/>
      <c r="B215" s="64" t="s">
        <v>134</v>
      </c>
      <c r="C215" s="143" t="s">
        <v>286</v>
      </c>
      <c r="D215" s="144">
        <v>67</v>
      </c>
      <c r="E215" s="138"/>
      <c r="F215" s="33"/>
      <c r="G215" s="143" t="s">
        <v>286</v>
      </c>
      <c r="H215" s="144" t="s">
        <v>823</v>
      </c>
      <c r="I215" s="143" t="s">
        <v>318</v>
      </c>
      <c r="J215" s="33"/>
      <c r="K215" s="143" t="s">
        <v>286</v>
      </c>
      <c r="L215" s="144">
        <v>596</v>
      </c>
      <c r="M215" s="138"/>
      <c r="N215" s="33"/>
      <c r="O215" s="144">
        <v>756</v>
      </c>
      <c r="P215" s="144"/>
      <c r="Q215" s="138"/>
      <c r="R215" s="33"/>
      <c r="S215" s="144" t="s">
        <v>825</v>
      </c>
      <c r="T215" s="144"/>
      <c r="U215" s="143" t="s">
        <v>318</v>
      </c>
      <c r="V215" s="33"/>
      <c r="W215" s="144">
        <v>67</v>
      </c>
      <c r="X215" s="144"/>
      <c r="Y215" s="138"/>
    </row>
    <row r="216" spans="1:25" ht="15.75" thickBot="1">
      <c r="A216" s="12"/>
      <c r="B216" s="64"/>
      <c r="C216" s="78"/>
      <c r="D216" s="80"/>
      <c r="E216" s="40"/>
      <c r="F216" s="33"/>
      <c r="G216" s="78"/>
      <c r="H216" s="80"/>
      <c r="I216" s="78"/>
      <c r="J216" s="33"/>
      <c r="K216" s="78"/>
      <c r="L216" s="80"/>
      <c r="M216" s="40"/>
      <c r="N216" s="33"/>
      <c r="O216" s="80"/>
      <c r="P216" s="80"/>
      <c r="Q216" s="40"/>
      <c r="R216" s="33"/>
      <c r="S216" s="80"/>
      <c r="T216" s="80"/>
      <c r="U216" s="78"/>
      <c r="V216" s="33"/>
      <c r="W216" s="80"/>
      <c r="X216" s="80"/>
      <c r="Y216" s="40"/>
    </row>
    <row r="217" spans="1:25" ht="15.75" thickTop="1">
      <c r="A217" s="12" t="s">
        <v>826</v>
      </c>
      <c r="B217" s="11" t="s">
        <v>7</v>
      </c>
      <c r="C217" s="11"/>
      <c r="D217" s="11"/>
      <c r="E217" s="11"/>
      <c r="F217" s="11"/>
      <c r="G217" s="11"/>
      <c r="H217" s="11"/>
      <c r="I217" s="11"/>
      <c r="J217" s="11"/>
      <c r="K217" s="11"/>
      <c r="L217" s="11"/>
      <c r="M217" s="11"/>
      <c r="N217" s="11"/>
      <c r="O217" s="11"/>
      <c r="P217" s="11"/>
      <c r="Q217" s="11"/>
      <c r="R217" s="11"/>
      <c r="S217" s="11"/>
      <c r="T217" s="11"/>
      <c r="U217" s="11"/>
      <c r="V217" s="11"/>
      <c r="W217" s="11"/>
      <c r="X217" s="11"/>
      <c r="Y217" s="11"/>
    </row>
    <row r="218" spans="1:25">
      <c r="A218" s="12"/>
      <c r="B218" s="62" t="s">
        <v>826</v>
      </c>
      <c r="C218" s="62"/>
      <c r="D218" s="62"/>
      <c r="E218" s="62"/>
      <c r="F218" s="62"/>
      <c r="G218" s="62"/>
      <c r="H218" s="62"/>
      <c r="I218" s="62"/>
      <c r="J218" s="62"/>
      <c r="K218" s="62"/>
      <c r="L218" s="62"/>
      <c r="M218" s="62"/>
      <c r="N218" s="62"/>
      <c r="O218" s="62"/>
      <c r="P218" s="62"/>
      <c r="Q218" s="62"/>
      <c r="R218" s="62"/>
      <c r="S218" s="62"/>
      <c r="T218" s="62"/>
      <c r="U218" s="62"/>
      <c r="V218" s="62"/>
      <c r="W218" s="62"/>
      <c r="X218" s="62"/>
      <c r="Y218" s="62"/>
    </row>
    <row r="219" spans="1:25">
      <c r="A219" s="12"/>
      <c r="B219" s="62" t="s">
        <v>766</v>
      </c>
      <c r="C219" s="62"/>
      <c r="D219" s="62"/>
      <c r="E219" s="62"/>
      <c r="F219" s="62"/>
      <c r="G219" s="62"/>
      <c r="H219" s="62"/>
      <c r="I219" s="62"/>
      <c r="J219" s="62"/>
      <c r="K219" s="62"/>
      <c r="L219" s="62"/>
      <c r="M219" s="62"/>
      <c r="N219" s="62"/>
      <c r="O219" s="62"/>
      <c r="P219" s="62"/>
      <c r="Q219" s="62"/>
      <c r="R219" s="62"/>
      <c r="S219" s="62"/>
      <c r="T219" s="62"/>
      <c r="U219" s="62"/>
      <c r="V219" s="62"/>
      <c r="W219" s="62"/>
      <c r="X219" s="62"/>
      <c r="Y219" s="62"/>
    </row>
    <row r="220" spans="1:25">
      <c r="A220" s="12"/>
      <c r="B220" s="62" t="s">
        <v>767</v>
      </c>
      <c r="C220" s="62"/>
      <c r="D220" s="62"/>
      <c r="E220" s="62"/>
      <c r="F220" s="62"/>
      <c r="G220" s="62"/>
      <c r="H220" s="62"/>
      <c r="I220" s="62"/>
      <c r="J220" s="62"/>
      <c r="K220" s="62"/>
      <c r="L220" s="62"/>
      <c r="M220" s="62"/>
      <c r="N220" s="62"/>
      <c r="O220" s="62"/>
      <c r="P220" s="62"/>
      <c r="Q220" s="62"/>
      <c r="R220" s="62"/>
      <c r="S220" s="62"/>
      <c r="T220" s="62"/>
      <c r="U220" s="62"/>
      <c r="V220" s="62"/>
      <c r="W220" s="62"/>
      <c r="X220" s="62"/>
      <c r="Y220" s="62"/>
    </row>
    <row r="221" spans="1:25">
      <c r="A221" s="12"/>
      <c r="B221" s="20"/>
      <c r="C221" s="20"/>
      <c r="D221" s="20"/>
      <c r="E221" s="20"/>
      <c r="F221" s="20"/>
      <c r="G221" s="20"/>
      <c r="H221" s="20"/>
      <c r="I221" s="20"/>
      <c r="J221" s="20"/>
      <c r="K221" s="20"/>
      <c r="L221" s="20"/>
      <c r="M221" s="20"/>
      <c r="N221" s="20"/>
      <c r="O221" s="20"/>
      <c r="P221" s="20"/>
      <c r="Q221" s="20"/>
      <c r="R221" s="20"/>
      <c r="S221" s="20"/>
      <c r="T221" s="20"/>
      <c r="U221" s="20"/>
      <c r="V221" s="20"/>
      <c r="W221" s="20"/>
      <c r="X221" s="20"/>
      <c r="Y221" s="20"/>
    </row>
    <row r="222" spans="1:25">
      <c r="A222" s="12"/>
      <c r="B222" s="17"/>
      <c r="C222" s="17"/>
      <c r="D222" s="17"/>
      <c r="E222" s="17"/>
      <c r="F222" s="17"/>
      <c r="G222" s="17"/>
      <c r="H222" s="17"/>
      <c r="I222" s="17"/>
      <c r="J222" s="17"/>
      <c r="K222" s="17"/>
      <c r="L222" s="17"/>
      <c r="M222" s="17"/>
      <c r="N222" s="17"/>
      <c r="O222" s="17"/>
      <c r="P222" s="17"/>
      <c r="Q222" s="17"/>
      <c r="R222" s="17"/>
      <c r="S222" s="17"/>
      <c r="T222" s="17"/>
      <c r="U222" s="17"/>
      <c r="V222" s="17"/>
      <c r="W222" s="17"/>
      <c r="X222" s="17"/>
      <c r="Y222" s="17"/>
    </row>
    <row r="223" spans="1:25">
      <c r="A223" s="12"/>
      <c r="B223" s="21"/>
      <c r="C223" s="146" t="s">
        <v>733</v>
      </c>
      <c r="D223" s="146"/>
      <c r="E223" s="146"/>
      <c r="F223" s="35"/>
      <c r="G223" s="146" t="s">
        <v>733</v>
      </c>
      <c r="H223" s="146"/>
      <c r="I223" s="146"/>
      <c r="J223" s="35"/>
      <c r="K223" s="146" t="s">
        <v>733</v>
      </c>
      <c r="L223" s="146"/>
      <c r="M223" s="146"/>
      <c r="N223" s="35"/>
      <c r="O223" s="146" t="s">
        <v>130</v>
      </c>
      <c r="P223" s="146"/>
      <c r="Q223" s="146"/>
      <c r="R223" s="35"/>
      <c r="S223" s="146" t="s">
        <v>737</v>
      </c>
      <c r="T223" s="146"/>
      <c r="U223" s="146"/>
      <c r="V223" s="35"/>
      <c r="W223" s="146" t="s">
        <v>738</v>
      </c>
      <c r="X223" s="146"/>
      <c r="Y223" s="146"/>
    </row>
    <row r="224" spans="1:25" ht="15.75" thickBot="1">
      <c r="A224" s="12"/>
      <c r="B224" s="21"/>
      <c r="C224" s="147" t="s">
        <v>635</v>
      </c>
      <c r="D224" s="147"/>
      <c r="E224" s="147"/>
      <c r="F224" s="35"/>
      <c r="G224" s="147" t="s">
        <v>734</v>
      </c>
      <c r="H224" s="147"/>
      <c r="I224" s="147"/>
      <c r="J224" s="35"/>
      <c r="K224" s="147" t="s">
        <v>735</v>
      </c>
      <c r="L224" s="147"/>
      <c r="M224" s="147"/>
      <c r="N224" s="35"/>
      <c r="O224" s="147" t="s">
        <v>736</v>
      </c>
      <c r="P224" s="147"/>
      <c r="Q224" s="147"/>
      <c r="R224" s="35"/>
      <c r="S224" s="147"/>
      <c r="T224" s="147"/>
      <c r="U224" s="147"/>
      <c r="V224" s="35"/>
      <c r="W224" s="147"/>
      <c r="X224" s="147"/>
      <c r="Y224" s="147"/>
    </row>
    <row r="225" spans="1:25">
      <c r="A225" s="12"/>
      <c r="B225" s="57" t="s">
        <v>156</v>
      </c>
      <c r="C225" s="34"/>
      <c r="D225" s="34"/>
      <c r="E225" s="34"/>
      <c r="F225" s="26"/>
      <c r="G225" s="34"/>
      <c r="H225" s="34"/>
      <c r="I225" s="34"/>
      <c r="J225" s="26"/>
      <c r="K225" s="34"/>
      <c r="L225" s="34"/>
      <c r="M225" s="34"/>
      <c r="N225" s="26"/>
      <c r="O225" s="34"/>
      <c r="P225" s="34"/>
      <c r="Q225" s="34"/>
      <c r="R225" s="26"/>
      <c r="S225" s="34"/>
      <c r="T225" s="34"/>
      <c r="U225" s="34"/>
      <c r="V225" s="26"/>
      <c r="W225" s="34"/>
      <c r="X225" s="34"/>
      <c r="Y225" s="34"/>
    </row>
    <row r="226" spans="1:25">
      <c r="A226" s="12"/>
      <c r="B226" s="73" t="s">
        <v>112</v>
      </c>
      <c r="C226" s="73" t="s">
        <v>286</v>
      </c>
      <c r="D226" s="71" t="s">
        <v>786</v>
      </c>
      <c r="E226" s="73" t="s">
        <v>318</v>
      </c>
      <c r="F226" s="35"/>
      <c r="G226" s="73" t="s">
        <v>286</v>
      </c>
      <c r="H226" s="71" t="s">
        <v>787</v>
      </c>
      <c r="I226" s="73" t="s">
        <v>318</v>
      </c>
      <c r="J226" s="35"/>
      <c r="K226" s="73" t="s">
        <v>286</v>
      </c>
      <c r="L226" s="71">
        <v>203</v>
      </c>
      <c r="M226" s="35"/>
      <c r="N226" s="35"/>
      <c r="O226" s="73" t="s">
        <v>286</v>
      </c>
      <c r="P226" s="71">
        <v>598</v>
      </c>
      <c r="Q226" s="35"/>
      <c r="R226" s="35"/>
      <c r="S226" s="73" t="s">
        <v>286</v>
      </c>
      <c r="T226" s="71" t="s">
        <v>784</v>
      </c>
      <c r="U226" s="73" t="s">
        <v>318</v>
      </c>
      <c r="V226" s="35"/>
      <c r="W226" s="73" t="s">
        <v>286</v>
      </c>
      <c r="X226" s="71" t="s">
        <v>791</v>
      </c>
      <c r="Y226" s="73" t="s">
        <v>318</v>
      </c>
    </row>
    <row r="227" spans="1:25">
      <c r="A227" s="12"/>
      <c r="B227" s="73"/>
      <c r="C227" s="73"/>
      <c r="D227" s="71"/>
      <c r="E227" s="73"/>
      <c r="F227" s="35"/>
      <c r="G227" s="73"/>
      <c r="H227" s="71"/>
      <c r="I227" s="73"/>
      <c r="J227" s="35"/>
      <c r="K227" s="73"/>
      <c r="L227" s="71"/>
      <c r="M227" s="35"/>
      <c r="N227" s="35"/>
      <c r="O227" s="73"/>
      <c r="P227" s="71"/>
      <c r="Q227" s="35"/>
      <c r="R227" s="35"/>
      <c r="S227" s="73"/>
      <c r="T227" s="71"/>
      <c r="U227" s="73"/>
      <c r="V227" s="35"/>
      <c r="W227" s="73"/>
      <c r="X227" s="71"/>
      <c r="Y227" s="73"/>
    </row>
    <row r="228" spans="1:25" ht="36.75">
      <c r="A228" s="12"/>
      <c r="B228" s="57" t="s">
        <v>827</v>
      </c>
      <c r="C228" s="33"/>
      <c r="D228" s="33"/>
      <c r="E228" s="33"/>
      <c r="F228" s="26"/>
      <c r="G228" s="33"/>
      <c r="H228" s="33"/>
      <c r="I228" s="33"/>
      <c r="J228" s="26"/>
      <c r="K228" s="33"/>
      <c r="L228" s="33"/>
      <c r="M228" s="33"/>
      <c r="N228" s="26"/>
      <c r="O228" s="33"/>
      <c r="P228" s="33"/>
      <c r="Q228" s="33"/>
      <c r="R228" s="26"/>
      <c r="S228" s="33"/>
      <c r="T228" s="33"/>
      <c r="U228" s="33"/>
      <c r="V228" s="26"/>
      <c r="W228" s="33"/>
      <c r="X228" s="33"/>
      <c r="Y228" s="33"/>
    </row>
    <row r="229" spans="1:25">
      <c r="A229" s="12"/>
      <c r="B229" s="73" t="s">
        <v>828</v>
      </c>
      <c r="C229" s="71">
        <v>53</v>
      </c>
      <c r="D229" s="71"/>
      <c r="E229" s="35"/>
      <c r="F229" s="35"/>
      <c r="G229" s="71" t="s">
        <v>829</v>
      </c>
      <c r="H229" s="71"/>
      <c r="I229" s="73" t="s">
        <v>318</v>
      </c>
      <c r="J229" s="35"/>
      <c r="K229" s="71">
        <v>337</v>
      </c>
      <c r="L229" s="71"/>
      <c r="M229" s="35"/>
      <c r="N229" s="35"/>
      <c r="O229" s="71" t="s">
        <v>575</v>
      </c>
      <c r="P229" s="71"/>
      <c r="Q229" s="73" t="s">
        <v>318</v>
      </c>
      <c r="R229" s="35"/>
      <c r="S229" s="71" t="s">
        <v>263</v>
      </c>
      <c r="T229" s="71"/>
      <c r="U229" s="35"/>
      <c r="V229" s="35"/>
      <c r="W229" s="71" t="s">
        <v>263</v>
      </c>
      <c r="X229" s="71"/>
      <c r="Y229" s="35"/>
    </row>
    <row r="230" spans="1:25">
      <c r="A230" s="12"/>
      <c r="B230" s="73"/>
      <c r="C230" s="71"/>
      <c r="D230" s="71"/>
      <c r="E230" s="35"/>
      <c r="F230" s="35"/>
      <c r="G230" s="71"/>
      <c r="H230" s="71"/>
      <c r="I230" s="73"/>
      <c r="J230" s="35"/>
      <c r="K230" s="71"/>
      <c r="L230" s="71"/>
      <c r="M230" s="35"/>
      <c r="N230" s="35"/>
      <c r="O230" s="71"/>
      <c r="P230" s="71"/>
      <c r="Q230" s="73"/>
      <c r="R230" s="35"/>
      <c r="S230" s="71"/>
      <c r="T230" s="71"/>
      <c r="U230" s="35"/>
      <c r="V230" s="35"/>
      <c r="W230" s="71"/>
      <c r="X230" s="71"/>
      <c r="Y230" s="35"/>
    </row>
    <row r="231" spans="1:25">
      <c r="A231" s="12"/>
      <c r="B231" s="64" t="s">
        <v>830</v>
      </c>
      <c r="C231" s="68">
        <v>242</v>
      </c>
      <c r="D231" s="68"/>
      <c r="E231" s="33"/>
      <c r="F231" s="33"/>
      <c r="G231" s="68" t="s">
        <v>831</v>
      </c>
      <c r="H231" s="68"/>
      <c r="I231" s="64" t="s">
        <v>318</v>
      </c>
      <c r="J231" s="33"/>
      <c r="K231" s="68" t="s">
        <v>832</v>
      </c>
      <c r="L231" s="68"/>
      <c r="M231" s="64" t="s">
        <v>318</v>
      </c>
      <c r="N231" s="33"/>
      <c r="O231" s="68" t="s">
        <v>263</v>
      </c>
      <c r="P231" s="68"/>
      <c r="Q231" s="33"/>
      <c r="R231" s="33"/>
      <c r="S231" s="68">
        <v>249</v>
      </c>
      <c r="T231" s="68"/>
      <c r="U231" s="33"/>
      <c r="V231" s="33"/>
      <c r="W231" s="68" t="s">
        <v>263</v>
      </c>
      <c r="X231" s="68"/>
      <c r="Y231" s="33"/>
    </row>
    <row r="232" spans="1:25">
      <c r="A232" s="12"/>
      <c r="B232" s="64"/>
      <c r="C232" s="68"/>
      <c r="D232" s="68"/>
      <c r="E232" s="33"/>
      <c r="F232" s="33"/>
      <c r="G232" s="68"/>
      <c r="H232" s="68"/>
      <c r="I232" s="64"/>
      <c r="J232" s="33"/>
      <c r="K232" s="68"/>
      <c r="L232" s="68"/>
      <c r="M232" s="64"/>
      <c r="N232" s="33"/>
      <c r="O232" s="68"/>
      <c r="P232" s="68"/>
      <c r="Q232" s="33"/>
      <c r="R232" s="33"/>
      <c r="S232" s="68"/>
      <c r="T232" s="68"/>
      <c r="U232" s="33"/>
      <c r="V232" s="33"/>
      <c r="W232" s="68"/>
      <c r="X232" s="68"/>
      <c r="Y232" s="33"/>
    </row>
    <row r="233" spans="1:25">
      <c r="A233" s="12"/>
      <c r="B233" s="73" t="s">
        <v>162</v>
      </c>
      <c r="C233" s="71" t="s">
        <v>263</v>
      </c>
      <c r="D233" s="71"/>
      <c r="E233" s="35"/>
      <c r="F233" s="35"/>
      <c r="G233" s="71" t="s">
        <v>263</v>
      </c>
      <c r="H233" s="71"/>
      <c r="I233" s="35"/>
      <c r="J233" s="35"/>
      <c r="K233" s="71">
        <v>28</v>
      </c>
      <c r="L233" s="71"/>
      <c r="M233" s="35"/>
      <c r="N233" s="35"/>
      <c r="O233" s="71" t="s">
        <v>776</v>
      </c>
      <c r="P233" s="71"/>
      <c r="Q233" s="73" t="s">
        <v>318</v>
      </c>
      <c r="R233" s="35"/>
      <c r="S233" s="71" t="s">
        <v>263</v>
      </c>
      <c r="T233" s="71"/>
      <c r="U233" s="35"/>
      <c r="V233" s="35"/>
      <c r="W233" s="71" t="s">
        <v>821</v>
      </c>
      <c r="X233" s="71"/>
      <c r="Y233" s="73" t="s">
        <v>318</v>
      </c>
    </row>
    <row r="234" spans="1:25">
      <c r="A234" s="12"/>
      <c r="B234" s="73"/>
      <c r="C234" s="71"/>
      <c r="D234" s="71"/>
      <c r="E234" s="35"/>
      <c r="F234" s="35"/>
      <c r="G234" s="71"/>
      <c r="H234" s="71"/>
      <c r="I234" s="35"/>
      <c r="J234" s="35"/>
      <c r="K234" s="71"/>
      <c r="L234" s="71"/>
      <c r="M234" s="35"/>
      <c r="N234" s="35"/>
      <c r="O234" s="71"/>
      <c r="P234" s="71"/>
      <c r="Q234" s="73"/>
      <c r="R234" s="35"/>
      <c r="S234" s="71"/>
      <c r="T234" s="71"/>
      <c r="U234" s="35"/>
      <c r="V234" s="35"/>
      <c r="W234" s="71"/>
      <c r="X234" s="71"/>
      <c r="Y234" s="73"/>
    </row>
    <row r="235" spans="1:25">
      <c r="A235" s="12"/>
      <c r="B235" s="64" t="s">
        <v>833</v>
      </c>
      <c r="C235" s="68" t="s">
        <v>816</v>
      </c>
      <c r="D235" s="68"/>
      <c r="E235" s="64" t="s">
        <v>318</v>
      </c>
      <c r="F235" s="33"/>
      <c r="G235" s="68">
        <v>748</v>
      </c>
      <c r="H235" s="68"/>
      <c r="I235" s="33"/>
      <c r="J235" s="33"/>
      <c r="K235" s="68">
        <v>470</v>
      </c>
      <c r="L235" s="68"/>
      <c r="M235" s="33"/>
      <c r="N235" s="33"/>
      <c r="O235" s="68">
        <v>406</v>
      </c>
      <c r="P235" s="68"/>
      <c r="Q235" s="33"/>
      <c r="R235" s="33"/>
      <c r="S235" s="68" t="s">
        <v>263</v>
      </c>
      <c r="T235" s="68"/>
      <c r="U235" s="33"/>
      <c r="V235" s="33"/>
      <c r="W235" s="66">
        <v>1576</v>
      </c>
      <c r="X235" s="66"/>
      <c r="Y235" s="33"/>
    </row>
    <row r="236" spans="1:25" ht="15.75" thickBot="1">
      <c r="A236" s="12"/>
      <c r="B236" s="64"/>
      <c r="C236" s="77"/>
      <c r="D236" s="77"/>
      <c r="E236" s="89"/>
      <c r="F236" s="33"/>
      <c r="G236" s="77"/>
      <c r="H236" s="77"/>
      <c r="I236" s="49"/>
      <c r="J236" s="33"/>
      <c r="K236" s="77"/>
      <c r="L236" s="77"/>
      <c r="M236" s="49"/>
      <c r="N236" s="33"/>
      <c r="O236" s="77"/>
      <c r="P236" s="77"/>
      <c r="Q236" s="49"/>
      <c r="R236" s="33"/>
      <c r="S236" s="77"/>
      <c r="T236" s="77"/>
      <c r="U236" s="49"/>
      <c r="V236" s="33"/>
      <c r="W236" s="76"/>
      <c r="X236" s="76"/>
      <c r="Y236" s="49"/>
    </row>
    <row r="237" spans="1:25">
      <c r="A237" s="12"/>
      <c r="B237" s="73" t="s">
        <v>834</v>
      </c>
      <c r="C237" s="94" t="s">
        <v>835</v>
      </c>
      <c r="D237" s="94"/>
      <c r="E237" s="90" t="s">
        <v>318</v>
      </c>
      <c r="F237" s="35"/>
      <c r="G237" s="94">
        <v>148</v>
      </c>
      <c r="H237" s="94"/>
      <c r="I237" s="54"/>
      <c r="J237" s="35"/>
      <c r="K237" s="94">
        <v>577</v>
      </c>
      <c r="L237" s="94"/>
      <c r="M237" s="54"/>
      <c r="N237" s="35"/>
      <c r="O237" s="94">
        <v>602</v>
      </c>
      <c r="P237" s="94"/>
      <c r="Q237" s="54"/>
      <c r="R237" s="35"/>
      <c r="S237" s="94" t="s">
        <v>263</v>
      </c>
      <c r="T237" s="94"/>
      <c r="U237" s="54"/>
      <c r="V237" s="35"/>
      <c r="W237" s="92">
        <v>1229</v>
      </c>
      <c r="X237" s="92"/>
      <c r="Y237" s="54"/>
    </row>
    <row r="238" spans="1:25" ht="15.75" thickBot="1">
      <c r="A238" s="12"/>
      <c r="B238" s="73"/>
      <c r="C238" s="74"/>
      <c r="D238" s="74"/>
      <c r="E238" s="75"/>
      <c r="F238" s="35"/>
      <c r="G238" s="74"/>
      <c r="H238" s="74"/>
      <c r="I238" s="38"/>
      <c r="J238" s="35"/>
      <c r="K238" s="74"/>
      <c r="L238" s="74"/>
      <c r="M238" s="38"/>
      <c r="N238" s="35"/>
      <c r="O238" s="74"/>
      <c r="P238" s="74"/>
      <c r="Q238" s="38"/>
      <c r="R238" s="35"/>
      <c r="S238" s="74"/>
      <c r="T238" s="74"/>
      <c r="U238" s="38"/>
      <c r="V238" s="35"/>
      <c r="W238" s="131"/>
      <c r="X238" s="131"/>
      <c r="Y238" s="38"/>
    </row>
    <row r="239" spans="1:25">
      <c r="A239" s="12"/>
      <c r="B239" s="57" t="s">
        <v>168</v>
      </c>
      <c r="C239" s="34"/>
      <c r="D239" s="34"/>
      <c r="E239" s="34"/>
      <c r="F239" s="26"/>
      <c r="G239" s="34"/>
      <c r="H239" s="34"/>
      <c r="I239" s="34"/>
      <c r="J239" s="26"/>
      <c r="K239" s="34"/>
      <c r="L239" s="34"/>
      <c r="M239" s="34"/>
      <c r="N239" s="26"/>
      <c r="O239" s="34"/>
      <c r="P239" s="34"/>
      <c r="Q239" s="34"/>
      <c r="R239" s="26"/>
      <c r="S239" s="34"/>
      <c r="T239" s="34"/>
      <c r="U239" s="34"/>
      <c r="V239" s="26"/>
      <c r="W239" s="34"/>
      <c r="X239" s="34"/>
      <c r="Y239" s="34"/>
    </row>
    <row r="240" spans="1:25">
      <c r="A240" s="12"/>
      <c r="B240" s="73" t="s">
        <v>169</v>
      </c>
      <c r="C240" s="71" t="s">
        <v>263</v>
      </c>
      <c r="D240" s="71"/>
      <c r="E240" s="35"/>
      <c r="F240" s="35"/>
      <c r="G240" s="71" t="s">
        <v>263</v>
      </c>
      <c r="H240" s="71"/>
      <c r="I240" s="35"/>
      <c r="J240" s="35"/>
      <c r="K240" s="71" t="s">
        <v>263</v>
      </c>
      <c r="L240" s="71"/>
      <c r="M240" s="35"/>
      <c r="N240" s="35"/>
      <c r="O240" s="71" t="s">
        <v>836</v>
      </c>
      <c r="P240" s="71"/>
      <c r="Q240" s="73" t="s">
        <v>318</v>
      </c>
      <c r="R240" s="35"/>
      <c r="S240" s="71" t="s">
        <v>263</v>
      </c>
      <c r="T240" s="71"/>
      <c r="U240" s="35"/>
      <c r="V240" s="35"/>
      <c r="W240" s="71" t="s">
        <v>836</v>
      </c>
      <c r="X240" s="71"/>
      <c r="Y240" s="73" t="s">
        <v>318</v>
      </c>
    </row>
    <row r="241" spans="1:25">
      <c r="A241" s="12"/>
      <c r="B241" s="73"/>
      <c r="C241" s="71"/>
      <c r="D241" s="71"/>
      <c r="E241" s="35"/>
      <c r="F241" s="35"/>
      <c r="G241" s="71"/>
      <c r="H241" s="71"/>
      <c r="I241" s="35"/>
      <c r="J241" s="35"/>
      <c r="K241" s="71"/>
      <c r="L241" s="71"/>
      <c r="M241" s="35"/>
      <c r="N241" s="35"/>
      <c r="O241" s="71"/>
      <c r="P241" s="71"/>
      <c r="Q241" s="73"/>
      <c r="R241" s="35"/>
      <c r="S241" s="71"/>
      <c r="T241" s="71"/>
      <c r="U241" s="35"/>
      <c r="V241" s="35"/>
      <c r="W241" s="71"/>
      <c r="X241" s="71"/>
      <c r="Y241" s="73"/>
    </row>
    <row r="242" spans="1:25">
      <c r="A242" s="12"/>
      <c r="B242" s="64" t="s">
        <v>170</v>
      </c>
      <c r="C242" s="68" t="s">
        <v>263</v>
      </c>
      <c r="D242" s="68"/>
      <c r="E242" s="33"/>
      <c r="F242" s="33"/>
      <c r="G242" s="68" t="s">
        <v>263</v>
      </c>
      <c r="H242" s="68"/>
      <c r="I242" s="33"/>
      <c r="J242" s="33"/>
      <c r="K242" s="68" t="s">
        <v>263</v>
      </c>
      <c r="L242" s="68"/>
      <c r="M242" s="33"/>
      <c r="N242" s="33"/>
      <c r="O242" s="68" t="s">
        <v>618</v>
      </c>
      <c r="P242" s="68"/>
      <c r="Q242" s="64" t="s">
        <v>318</v>
      </c>
      <c r="R242" s="33"/>
      <c r="S242" s="68" t="s">
        <v>263</v>
      </c>
      <c r="T242" s="68"/>
      <c r="U242" s="33"/>
      <c r="V242" s="33"/>
      <c r="W242" s="68" t="s">
        <v>618</v>
      </c>
      <c r="X242" s="68"/>
      <c r="Y242" s="64" t="s">
        <v>318</v>
      </c>
    </row>
    <row r="243" spans="1:25">
      <c r="A243" s="12"/>
      <c r="B243" s="64"/>
      <c r="C243" s="68"/>
      <c r="D243" s="68"/>
      <c r="E243" s="33"/>
      <c r="F243" s="33"/>
      <c r="G243" s="68"/>
      <c r="H243" s="68"/>
      <c r="I243" s="33"/>
      <c r="J243" s="33"/>
      <c r="K243" s="68"/>
      <c r="L243" s="68"/>
      <c r="M243" s="33"/>
      <c r="N243" s="33"/>
      <c r="O243" s="68"/>
      <c r="P243" s="68"/>
      <c r="Q243" s="64"/>
      <c r="R243" s="33"/>
      <c r="S243" s="68"/>
      <c r="T243" s="68"/>
      <c r="U243" s="33"/>
      <c r="V243" s="33"/>
      <c r="W243" s="68"/>
      <c r="X243" s="68"/>
      <c r="Y243" s="64"/>
    </row>
    <row r="244" spans="1:25">
      <c r="A244" s="12"/>
      <c r="B244" s="73" t="s">
        <v>171</v>
      </c>
      <c r="C244" s="71" t="s">
        <v>263</v>
      </c>
      <c r="D244" s="71"/>
      <c r="E244" s="35"/>
      <c r="F244" s="35"/>
      <c r="G244" s="71" t="s">
        <v>263</v>
      </c>
      <c r="H244" s="71"/>
      <c r="I244" s="35"/>
      <c r="J244" s="35"/>
      <c r="K244" s="71" t="s">
        <v>263</v>
      </c>
      <c r="L244" s="71"/>
      <c r="M244" s="35"/>
      <c r="N244" s="35"/>
      <c r="O244" s="71" t="s">
        <v>487</v>
      </c>
      <c r="P244" s="71"/>
      <c r="Q244" s="73" t="s">
        <v>318</v>
      </c>
      <c r="R244" s="35"/>
      <c r="S244" s="71" t="s">
        <v>263</v>
      </c>
      <c r="T244" s="71"/>
      <c r="U244" s="35"/>
      <c r="V244" s="35"/>
      <c r="W244" s="71" t="s">
        <v>487</v>
      </c>
      <c r="X244" s="71"/>
      <c r="Y244" s="73" t="s">
        <v>318</v>
      </c>
    </row>
    <row r="245" spans="1:25">
      <c r="A245" s="12"/>
      <c r="B245" s="73"/>
      <c r="C245" s="71"/>
      <c r="D245" s="71"/>
      <c r="E245" s="35"/>
      <c r="F245" s="35"/>
      <c r="G245" s="71"/>
      <c r="H245" s="71"/>
      <c r="I245" s="35"/>
      <c r="J245" s="35"/>
      <c r="K245" s="71"/>
      <c r="L245" s="71"/>
      <c r="M245" s="35"/>
      <c r="N245" s="35"/>
      <c r="O245" s="71"/>
      <c r="P245" s="71"/>
      <c r="Q245" s="73"/>
      <c r="R245" s="35"/>
      <c r="S245" s="71"/>
      <c r="T245" s="71"/>
      <c r="U245" s="35"/>
      <c r="V245" s="35"/>
      <c r="W245" s="71"/>
      <c r="X245" s="71"/>
      <c r="Y245" s="73"/>
    </row>
    <row r="246" spans="1:25">
      <c r="A246" s="12"/>
      <c r="B246" s="64" t="s">
        <v>837</v>
      </c>
      <c r="C246" s="68" t="s">
        <v>263</v>
      </c>
      <c r="D246" s="68"/>
      <c r="E246" s="33"/>
      <c r="F246" s="33"/>
      <c r="G246" s="68" t="s">
        <v>263</v>
      </c>
      <c r="H246" s="68"/>
      <c r="I246" s="33"/>
      <c r="J246" s="33"/>
      <c r="K246" s="68" t="s">
        <v>263</v>
      </c>
      <c r="L246" s="68"/>
      <c r="M246" s="33"/>
      <c r="N246" s="33"/>
      <c r="O246" s="68" t="s">
        <v>263</v>
      </c>
      <c r="P246" s="68"/>
      <c r="Q246" s="33"/>
      <c r="R246" s="33"/>
      <c r="S246" s="68" t="s">
        <v>263</v>
      </c>
      <c r="T246" s="68"/>
      <c r="U246" s="33"/>
      <c r="V246" s="33"/>
      <c r="W246" s="68" t="s">
        <v>263</v>
      </c>
      <c r="X246" s="68"/>
      <c r="Y246" s="33"/>
    </row>
    <row r="247" spans="1:25">
      <c r="A247" s="12"/>
      <c r="B247" s="64"/>
      <c r="C247" s="68"/>
      <c r="D247" s="68"/>
      <c r="E247" s="33"/>
      <c r="F247" s="33"/>
      <c r="G247" s="68"/>
      <c r="H247" s="68"/>
      <c r="I247" s="33"/>
      <c r="J247" s="33"/>
      <c r="K247" s="68"/>
      <c r="L247" s="68"/>
      <c r="M247" s="33"/>
      <c r="N247" s="33"/>
      <c r="O247" s="68"/>
      <c r="P247" s="68"/>
      <c r="Q247" s="33"/>
      <c r="R247" s="33"/>
      <c r="S247" s="68"/>
      <c r="T247" s="68"/>
      <c r="U247" s="33"/>
      <c r="V247" s="33"/>
      <c r="W247" s="68"/>
      <c r="X247" s="68"/>
      <c r="Y247" s="33"/>
    </row>
    <row r="248" spans="1:25">
      <c r="A248" s="12"/>
      <c r="B248" s="73" t="s">
        <v>173</v>
      </c>
      <c r="C248" s="71" t="s">
        <v>263</v>
      </c>
      <c r="D248" s="71"/>
      <c r="E248" s="35"/>
      <c r="F248" s="35"/>
      <c r="G248" s="71" t="s">
        <v>263</v>
      </c>
      <c r="H248" s="71"/>
      <c r="I248" s="35"/>
      <c r="J248" s="35"/>
      <c r="K248" s="71" t="s">
        <v>263</v>
      </c>
      <c r="L248" s="71"/>
      <c r="M248" s="35"/>
      <c r="N248" s="35"/>
      <c r="O248" s="71">
        <v>488</v>
      </c>
      <c r="P248" s="71"/>
      <c r="Q248" s="35"/>
      <c r="R248" s="35"/>
      <c r="S248" s="71" t="s">
        <v>263</v>
      </c>
      <c r="T248" s="71"/>
      <c r="U248" s="35"/>
      <c r="V248" s="35"/>
      <c r="W248" s="71">
        <v>488</v>
      </c>
      <c r="X248" s="71"/>
      <c r="Y248" s="35"/>
    </row>
    <row r="249" spans="1:25">
      <c r="A249" s="12"/>
      <c r="B249" s="73"/>
      <c r="C249" s="71"/>
      <c r="D249" s="71"/>
      <c r="E249" s="35"/>
      <c r="F249" s="35"/>
      <c r="G249" s="71"/>
      <c r="H249" s="71"/>
      <c r="I249" s="35"/>
      <c r="J249" s="35"/>
      <c r="K249" s="71"/>
      <c r="L249" s="71"/>
      <c r="M249" s="35"/>
      <c r="N249" s="35"/>
      <c r="O249" s="71"/>
      <c r="P249" s="71"/>
      <c r="Q249" s="35"/>
      <c r="R249" s="35"/>
      <c r="S249" s="71"/>
      <c r="T249" s="71"/>
      <c r="U249" s="35"/>
      <c r="V249" s="35"/>
      <c r="W249" s="71"/>
      <c r="X249" s="71"/>
      <c r="Y249" s="35"/>
    </row>
    <row r="250" spans="1:25">
      <c r="A250" s="12"/>
      <c r="B250" s="64" t="s">
        <v>838</v>
      </c>
      <c r="C250" s="68" t="s">
        <v>263</v>
      </c>
      <c r="D250" s="68"/>
      <c r="E250" s="33"/>
      <c r="F250" s="33"/>
      <c r="G250" s="68" t="s">
        <v>839</v>
      </c>
      <c r="H250" s="68"/>
      <c r="I250" s="64" t="s">
        <v>318</v>
      </c>
      <c r="J250" s="33"/>
      <c r="K250" s="68" t="s">
        <v>263</v>
      </c>
      <c r="L250" s="68"/>
      <c r="M250" s="33"/>
      <c r="N250" s="33"/>
      <c r="O250" s="68" t="s">
        <v>263</v>
      </c>
      <c r="P250" s="68"/>
      <c r="Q250" s="33"/>
      <c r="R250" s="33"/>
      <c r="S250" s="66">
        <v>1181</v>
      </c>
      <c r="T250" s="66"/>
      <c r="U250" s="33"/>
      <c r="V250" s="33"/>
      <c r="W250" s="68" t="s">
        <v>263</v>
      </c>
      <c r="X250" s="68"/>
      <c r="Y250" s="33"/>
    </row>
    <row r="251" spans="1:25" ht="15.75" thickBot="1">
      <c r="A251" s="12"/>
      <c r="B251" s="64"/>
      <c r="C251" s="77"/>
      <c r="D251" s="77"/>
      <c r="E251" s="49"/>
      <c r="F251" s="33"/>
      <c r="G251" s="77"/>
      <c r="H251" s="77"/>
      <c r="I251" s="89"/>
      <c r="J251" s="33"/>
      <c r="K251" s="77"/>
      <c r="L251" s="77"/>
      <c r="M251" s="49"/>
      <c r="N251" s="33"/>
      <c r="O251" s="77"/>
      <c r="P251" s="77"/>
      <c r="Q251" s="49"/>
      <c r="R251" s="33"/>
      <c r="S251" s="76"/>
      <c r="T251" s="76"/>
      <c r="U251" s="49"/>
      <c r="V251" s="33"/>
      <c r="W251" s="77"/>
      <c r="X251" s="77"/>
      <c r="Y251" s="49"/>
    </row>
    <row r="252" spans="1:25">
      <c r="A252" s="12"/>
      <c r="B252" s="73" t="s">
        <v>840</v>
      </c>
      <c r="C252" s="94" t="s">
        <v>263</v>
      </c>
      <c r="D252" s="94"/>
      <c r="E252" s="54"/>
      <c r="F252" s="35"/>
      <c r="G252" s="94" t="s">
        <v>839</v>
      </c>
      <c r="H252" s="94"/>
      <c r="I252" s="90" t="s">
        <v>318</v>
      </c>
      <c r="J252" s="35"/>
      <c r="K252" s="94" t="s">
        <v>263</v>
      </c>
      <c r="L252" s="94"/>
      <c r="M252" s="54"/>
      <c r="N252" s="35"/>
      <c r="O252" s="94" t="s">
        <v>841</v>
      </c>
      <c r="P252" s="94"/>
      <c r="Q252" s="90" t="s">
        <v>318</v>
      </c>
      <c r="R252" s="35"/>
      <c r="S252" s="92">
        <v>1181</v>
      </c>
      <c r="T252" s="92"/>
      <c r="U252" s="54"/>
      <c r="V252" s="35"/>
      <c r="W252" s="94" t="s">
        <v>841</v>
      </c>
      <c r="X252" s="94"/>
      <c r="Y252" s="90" t="s">
        <v>318</v>
      </c>
    </row>
    <row r="253" spans="1:25" ht="15.75" thickBot="1">
      <c r="A253" s="12"/>
      <c r="B253" s="73"/>
      <c r="C253" s="74"/>
      <c r="D253" s="74"/>
      <c r="E253" s="38"/>
      <c r="F253" s="35"/>
      <c r="G253" s="74"/>
      <c r="H253" s="74"/>
      <c r="I253" s="75"/>
      <c r="J253" s="35"/>
      <c r="K253" s="74"/>
      <c r="L253" s="74"/>
      <c r="M253" s="38"/>
      <c r="N253" s="35"/>
      <c r="O253" s="74"/>
      <c r="P253" s="74"/>
      <c r="Q253" s="75"/>
      <c r="R253" s="35"/>
      <c r="S253" s="131"/>
      <c r="T253" s="131"/>
      <c r="U253" s="38"/>
      <c r="V253" s="35"/>
      <c r="W253" s="74"/>
      <c r="X253" s="74"/>
      <c r="Y253" s="75"/>
    </row>
    <row r="254" spans="1:25">
      <c r="A254" s="12"/>
      <c r="B254" s="57" t="s">
        <v>842</v>
      </c>
      <c r="C254" s="34"/>
      <c r="D254" s="34"/>
      <c r="E254" s="34"/>
      <c r="F254" s="26"/>
      <c r="G254" s="34"/>
      <c r="H254" s="34"/>
      <c r="I254" s="34"/>
      <c r="J254" s="26"/>
      <c r="K254" s="34"/>
      <c r="L254" s="34"/>
      <c r="M254" s="34"/>
      <c r="N254" s="26"/>
      <c r="O254" s="34"/>
      <c r="P254" s="34"/>
      <c r="Q254" s="34"/>
      <c r="R254" s="26"/>
      <c r="S254" s="34"/>
      <c r="T254" s="34"/>
      <c r="U254" s="34"/>
      <c r="V254" s="26"/>
      <c r="W254" s="34"/>
      <c r="X254" s="34"/>
      <c r="Y254" s="34"/>
    </row>
    <row r="255" spans="1:25">
      <c r="A255" s="12"/>
      <c r="B255" s="73" t="s">
        <v>843</v>
      </c>
      <c r="C255" s="71" t="s">
        <v>263</v>
      </c>
      <c r="D255" s="71"/>
      <c r="E255" s="35"/>
      <c r="F255" s="35"/>
      <c r="G255" s="71">
        <v>550</v>
      </c>
      <c r="H255" s="71"/>
      <c r="I255" s="35"/>
      <c r="J255" s="35"/>
      <c r="K255" s="71" t="s">
        <v>334</v>
      </c>
      <c r="L255" s="71"/>
      <c r="M255" s="73" t="s">
        <v>318</v>
      </c>
      <c r="N255" s="35"/>
      <c r="O255" s="71">
        <v>66</v>
      </c>
      <c r="P255" s="71"/>
      <c r="Q255" s="35"/>
      <c r="R255" s="35"/>
      <c r="S255" s="71" t="s">
        <v>263</v>
      </c>
      <c r="T255" s="71"/>
      <c r="U255" s="35"/>
      <c r="V255" s="35"/>
      <c r="W255" s="71">
        <v>612</v>
      </c>
      <c r="X255" s="71"/>
      <c r="Y255" s="35"/>
    </row>
    <row r="256" spans="1:25">
      <c r="A256" s="12"/>
      <c r="B256" s="73"/>
      <c r="C256" s="71"/>
      <c r="D256" s="71"/>
      <c r="E256" s="35"/>
      <c r="F256" s="35"/>
      <c r="G256" s="71"/>
      <c r="H256" s="71"/>
      <c r="I256" s="35"/>
      <c r="J256" s="35"/>
      <c r="K256" s="71"/>
      <c r="L256" s="71"/>
      <c r="M256" s="73"/>
      <c r="N256" s="35"/>
      <c r="O256" s="71"/>
      <c r="P256" s="71"/>
      <c r="Q256" s="35"/>
      <c r="R256" s="35"/>
      <c r="S256" s="71"/>
      <c r="T256" s="71"/>
      <c r="U256" s="35"/>
      <c r="V256" s="35"/>
      <c r="W256" s="71"/>
      <c r="X256" s="71"/>
      <c r="Y256" s="35"/>
    </row>
    <row r="257" spans="1:25">
      <c r="A257" s="12"/>
      <c r="B257" s="64" t="s">
        <v>844</v>
      </c>
      <c r="C257" s="68" t="s">
        <v>263</v>
      </c>
      <c r="D257" s="68"/>
      <c r="E257" s="33"/>
      <c r="F257" s="33"/>
      <c r="G257" s="68" t="s">
        <v>845</v>
      </c>
      <c r="H257" s="68"/>
      <c r="I257" s="64" t="s">
        <v>318</v>
      </c>
      <c r="J257" s="33"/>
      <c r="K257" s="68" t="s">
        <v>831</v>
      </c>
      <c r="L257" s="68"/>
      <c r="M257" s="64" t="s">
        <v>318</v>
      </c>
      <c r="N257" s="33"/>
      <c r="O257" s="68" t="s">
        <v>846</v>
      </c>
      <c r="P257" s="68"/>
      <c r="Q257" s="64" t="s">
        <v>318</v>
      </c>
      <c r="R257" s="33"/>
      <c r="S257" s="68" t="s">
        <v>263</v>
      </c>
      <c r="T257" s="68"/>
      <c r="U257" s="33"/>
      <c r="V257" s="33"/>
      <c r="W257" s="68" t="s">
        <v>847</v>
      </c>
      <c r="X257" s="68"/>
      <c r="Y257" s="64" t="s">
        <v>318</v>
      </c>
    </row>
    <row r="258" spans="1:25">
      <c r="A258" s="12"/>
      <c r="B258" s="64"/>
      <c r="C258" s="68"/>
      <c r="D258" s="68"/>
      <c r="E258" s="33"/>
      <c r="F258" s="33"/>
      <c r="G258" s="68"/>
      <c r="H258" s="68"/>
      <c r="I258" s="64"/>
      <c r="J258" s="33"/>
      <c r="K258" s="68"/>
      <c r="L258" s="68"/>
      <c r="M258" s="64"/>
      <c r="N258" s="33"/>
      <c r="O258" s="68"/>
      <c r="P258" s="68"/>
      <c r="Q258" s="64"/>
      <c r="R258" s="33"/>
      <c r="S258" s="68"/>
      <c r="T258" s="68"/>
      <c r="U258" s="33"/>
      <c r="V258" s="33"/>
      <c r="W258" s="68"/>
      <c r="X258" s="68"/>
      <c r="Y258" s="64"/>
    </row>
    <row r="259" spans="1:25">
      <c r="A259" s="12"/>
      <c r="B259" s="73" t="s">
        <v>848</v>
      </c>
      <c r="C259" s="71">
        <v>100</v>
      </c>
      <c r="D259" s="71"/>
      <c r="E259" s="35"/>
      <c r="F259" s="35"/>
      <c r="G259" s="122">
        <v>1027</v>
      </c>
      <c r="H259" s="122"/>
      <c r="I259" s="35"/>
      <c r="J259" s="35"/>
      <c r="K259" s="71" t="s">
        <v>849</v>
      </c>
      <c r="L259" s="71"/>
      <c r="M259" s="73" t="s">
        <v>318</v>
      </c>
      <c r="N259" s="35"/>
      <c r="O259" s="71" t="s">
        <v>850</v>
      </c>
      <c r="P259" s="71"/>
      <c r="Q259" s="73" t="s">
        <v>318</v>
      </c>
      <c r="R259" s="35"/>
      <c r="S259" s="71" t="s">
        <v>263</v>
      </c>
      <c r="T259" s="71"/>
      <c r="U259" s="35"/>
      <c r="V259" s="35"/>
      <c r="W259" s="71" t="s">
        <v>263</v>
      </c>
      <c r="X259" s="71"/>
      <c r="Y259" s="35"/>
    </row>
    <row r="260" spans="1:25">
      <c r="A260" s="12"/>
      <c r="B260" s="73"/>
      <c r="C260" s="71"/>
      <c r="D260" s="71"/>
      <c r="E260" s="35"/>
      <c r="F260" s="35"/>
      <c r="G260" s="122"/>
      <c r="H260" s="122"/>
      <c r="I260" s="35"/>
      <c r="J260" s="35"/>
      <c r="K260" s="71"/>
      <c r="L260" s="71"/>
      <c r="M260" s="73"/>
      <c r="N260" s="35"/>
      <c r="O260" s="71"/>
      <c r="P260" s="71"/>
      <c r="Q260" s="73"/>
      <c r="R260" s="35"/>
      <c r="S260" s="71"/>
      <c r="T260" s="71"/>
      <c r="U260" s="35"/>
      <c r="V260" s="35"/>
      <c r="W260" s="71"/>
      <c r="X260" s="71"/>
      <c r="Y260" s="35"/>
    </row>
    <row r="261" spans="1:25">
      <c r="A261" s="12"/>
      <c r="B261" s="64" t="s">
        <v>851</v>
      </c>
      <c r="C261" s="68" t="s">
        <v>263</v>
      </c>
      <c r="D261" s="68"/>
      <c r="E261" s="33"/>
      <c r="F261" s="33"/>
      <c r="G261" s="68" t="s">
        <v>263</v>
      </c>
      <c r="H261" s="68"/>
      <c r="I261" s="33"/>
      <c r="J261" s="33"/>
      <c r="K261" s="68" t="s">
        <v>263</v>
      </c>
      <c r="L261" s="68"/>
      <c r="M261" s="33"/>
      <c r="N261" s="33"/>
      <c r="O261" s="66">
        <v>1181</v>
      </c>
      <c r="P261" s="66"/>
      <c r="Q261" s="33"/>
      <c r="R261" s="33"/>
      <c r="S261" s="68" t="s">
        <v>839</v>
      </c>
      <c r="T261" s="68"/>
      <c r="U261" s="64" t="s">
        <v>318</v>
      </c>
      <c r="V261" s="33"/>
      <c r="W261" s="68" t="s">
        <v>263</v>
      </c>
      <c r="X261" s="68"/>
      <c r="Y261" s="33"/>
    </row>
    <row r="262" spans="1:25">
      <c r="A262" s="12"/>
      <c r="B262" s="64"/>
      <c r="C262" s="68"/>
      <c r="D262" s="68"/>
      <c r="E262" s="33"/>
      <c r="F262" s="33"/>
      <c r="G262" s="68"/>
      <c r="H262" s="68"/>
      <c r="I262" s="33"/>
      <c r="J262" s="33"/>
      <c r="K262" s="68"/>
      <c r="L262" s="68"/>
      <c r="M262" s="33"/>
      <c r="N262" s="33"/>
      <c r="O262" s="66"/>
      <c r="P262" s="66"/>
      <c r="Q262" s="33"/>
      <c r="R262" s="33"/>
      <c r="S262" s="68"/>
      <c r="T262" s="68"/>
      <c r="U262" s="64"/>
      <c r="V262" s="33"/>
      <c r="W262" s="68"/>
      <c r="X262" s="68"/>
      <c r="Y262" s="33"/>
    </row>
    <row r="263" spans="1:25">
      <c r="A263" s="12"/>
      <c r="B263" s="73" t="s">
        <v>109</v>
      </c>
      <c r="C263" s="71" t="s">
        <v>317</v>
      </c>
      <c r="D263" s="71"/>
      <c r="E263" s="73" t="s">
        <v>318</v>
      </c>
      <c r="F263" s="35"/>
      <c r="G263" s="71" t="s">
        <v>263</v>
      </c>
      <c r="H263" s="71"/>
      <c r="I263" s="35"/>
      <c r="J263" s="35"/>
      <c r="K263" s="71">
        <v>22</v>
      </c>
      <c r="L263" s="71"/>
      <c r="M263" s="35"/>
      <c r="N263" s="35"/>
      <c r="O263" s="71" t="s">
        <v>846</v>
      </c>
      <c r="P263" s="71"/>
      <c r="Q263" s="73" t="s">
        <v>318</v>
      </c>
      <c r="R263" s="35"/>
      <c r="S263" s="71" t="s">
        <v>263</v>
      </c>
      <c r="T263" s="71"/>
      <c r="U263" s="35"/>
      <c r="V263" s="35"/>
      <c r="W263" s="71" t="s">
        <v>331</v>
      </c>
      <c r="X263" s="71"/>
      <c r="Y263" s="73" t="s">
        <v>318</v>
      </c>
    </row>
    <row r="264" spans="1:25" ht="15.75" thickBot="1">
      <c r="A264" s="12"/>
      <c r="B264" s="73"/>
      <c r="C264" s="74"/>
      <c r="D264" s="74"/>
      <c r="E264" s="75"/>
      <c r="F264" s="35"/>
      <c r="G264" s="74"/>
      <c r="H264" s="74"/>
      <c r="I264" s="38"/>
      <c r="J264" s="35"/>
      <c r="K264" s="74"/>
      <c r="L264" s="74"/>
      <c r="M264" s="38"/>
      <c r="N264" s="35"/>
      <c r="O264" s="74"/>
      <c r="P264" s="74"/>
      <c r="Q264" s="75"/>
      <c r="R264" s="35"/>
      <c r="S264" s="74"/>
      <c r="T264" s="74"/>
      <c r="U264" s="38"/>
      <c r="V264" s="35"/>
      <c r="W264" s="74"/>
      <c r="X264" s="74"/>
      <c r="Y264" s="75"/>
    </row>
    <row r="265" spans="1:25">
      <c r="A265" s="12"/>
      <c r="B265" s="64" t="s">
        <v>852</v>
      </c>
      <c r="C265" s="69">
        <v>98</v>
      </c>
      <c r="D265" s="69"/>
      <c r="E265" s="34"/>
      <c r="F265" s="33"/>
      <c r="G265" s="67">
        <v>1033</v>
      </c>
      <c r="H265" s="67"/>
      <c r="I265" s="34"/>
      <c r="J265" s="33"/>
      <c r="K265" s="69" t="s">
        <v>853</v>
      </c>
      <c r="L265" s="69"/>
      <c r="M265" s="65" t="s">
        <v>318</v>
      </c>
      <c r="N265" s="33"/>
      <c r="O265" s="69">
        <v>633</v>
      </c>
      <c r="P265" s="69"/>
      <c r="Q265" s="34"/>
      <c r="R265" s="33"/>
      <c r="S265" s="69" t="s">
        <v>839</v>
      </c>
      <c r="T265" s="69"/>
      <c r="U265" s="65" t="s">
        <v>318</v>
      </c>
      <c r="V265" s="33"/>
      <c r="W265" s="69">
        <v>6</v>
      </c>
      <c r="X265" s="69"/>
      <c r="Y265" s="34"/>
    </row>
    <row r="266" spans="1:25" ht="15.75" thickBot="1">
      <c r="A266" s="12"/>
      <c r="B266" s="64"/>
      <c r="C266" s="77"/>
      <c r="D266" s="77"/>
      <c r="E266" s="49"/>
      <c r="F266" s="33"/>
      <c r="G266" s="76"/>
      <c r="H266" s="76"/>
      <c r="I266" s="49"/>
      <c r="J266" s="33"/>
      <c r="K266" s="77"/>
      <c r="L266" s="77"/>
      <c r="M266" s="89"/>
      <c r="N266" s="33"/>
      <c r="O266" s="77"/>
      <c r="P266" s="77"/>
      <c r="Q266" s="49"/>
      <c r="R266" s="33"/>
      <c r="S266" s="77"/>
      <c r="T266" s="77"/>
      <c r="U266" s="89"/>
      <c r="V266" s="33"/>
      <c r="W266" s="77"/>
      <c r="X266" s="77"/>
      <c r="Y266" s="49"/>
    </row>
    <row r="267" spans="1:25">
      <c r="A267" s="12"/>
      <c r="B267" s="73" t="s">
        <v>854</v>
      </c>
      <c r="C267" s="94" t="s">
        <v>263</v>
      </c>
      <c r="D267" s="94"/>
      <c r="E267" s="54"/>
      <c r="F267" s="35"/>
      <c r="G267" s="94" t="s">
        <v>263</v>
      </c>
      <c r="H267" s="94"/>
      <c r="I267" s="54"/>
      <c r="J267" s="35"/>
      <c r="K267" s="94" t="s">
        <v>263</v>
      </c>
      <c r="L267" s="94"/>
      <c r="M267" s="54"/>
      <c r="N267" s="35"/>
      <c r="O267" s="94">
        <v>4</v>
      </c>
      <c r="P267" s="94"/>
      <c r="Q267" s="54"/>
      <c r="R267" s="35"/>
      <c r="S267" s="94" t="s">
        <v>263</v>
      </c>
      <c r="T267" s="94"/>
      <c r="U267" s="54"/>
      <c r="V267" s="35"/>
      <c r="W267" s="94">
        <v>4</v>
      </c>
      <c r="X267" s="94"/>
      <c r="Y267" s="54"/>
    </row>
    <row r="268" spans="1:25">
      <c r="A268" s="12"/>
      <c r="B268" s="73"/>
      <c r="C268" s="71"/>
      <c r="D268" s="71"/>
      <c r="E268" s="35"/>
      <c r="F268" s="35"/>
      <c r="G268" s="71"/>
      <c r="H268" s="71"/>
      <c r="I268" s="35"/>
      <c r="J268" s="35"/>
      <c r="K268" s="71"/>
      <c r="L268" s="71"/>
      <c r="M268" s="35"/>
      <c r="N268" s="35"/>
      <c r="O268" s="71"/>
      <c r="P268" s="71"/>
      <c r="Q268" s="35"/>
      <c r="R268" s="35"/>
      <c r="S268" s="71"/>
      <c r="T268" s="71"/>
      <c r="U268" s="35"/>
      <c r="V268" s="35"/>
      <c r="W268" s="71"/>
      <c r="X268" s="71"/>
      <c r="Y268" s="35"/>
    </row>
    <row r="269" spans="1:25">
      <c r="A269" s="12"/>
      <c r="B269" s="64" t="s">
        <v>855</v>
      </c>
      <c r="C269" s="68" t="s">
        <v>263</v>
      </c>
      <c r="D269" s="68"/>
      <c r="E269" s="33"/>
      <c r="F269" s="33"/>
      <c r="G269" s="68" t="s">
        <v>263</v>
      </c>
      <c r="H269" s="68"/>
      <c r="I269" s="33"/>
      <c r="J269" s="33"/>
      <c r="K269" s="68" t="s">
        <v>263</v>
      </c>
      <c r="L269" s="68"/>
      <c r="M269" s="33"/>
      <c r="N269" s="33"/>
      <c r="O269" s="68">
        <v>135</v>
      </c>
      <c r="P269" s="68"/>
      <c r="Q269" s="33"/>
      <c r="R269" s="33"/>
      <c r="S269" s="68" t="s">
        <v>263</v>
      </c>
      <c r="T269" s="68"/>
      <c r="U269" s="33"/>
      <c r="V269" s="33"/>
      <c r="W269" s="68">
        <v>135</v>
      </c>
      <c r="X269" s="68"/>
      <c r="Y269" s="33"/>
    </row>
    <row r="270" spans="1:25">
      <c r="A270" s="12"/>
      <c r="B270" s="64"/>
      <c r="C270" s="68"/>
      <c r="D270" s="68"/>
      <c r="E270" s="33"/>
      <c r="F270" s="33"/>
      <c r="G270" s="68"/>
      <c r="H270" s="68"/>
      <c r="I270" s="33"/>
      <c r="J270" s="33"/>
      <c r="K270" s="68"/>
      <c r="L270" s="68"/>
      <c r="M270" s="33"/>
      <c r="N270" s="33"/>
      <c r="O270" s="68"/>
      <c r="P270" s="68"/>
      <c r="Q270" s="33"/>
      <c r="R270" s="33"/>
      <c r="S270" s="68"/>
      <c r="T270" s="68"/>
      <c r="U270" s="33"/>
      <c r="V270" s="33"/>
      <c r="W270" s="68"/>
      <c r="X270" s="68"/>
      <c r="Y270" s="33"/>
    </row>
    <row r="271" spans="1:25">
      <c r="A271" s="12"/>
      <c r="B271" s="73" t="s">
        <v>185</v>
      </c>
      <c r="C271" s="71" t="s">
        <v>263</v>
      </c>
      <c r="D271" s="71"/>
      <c r="E271" s="35"/>
      <c r="F271" s="35"/>
      <c r="G271" s="71" t="s">
        <v>263</v>
      </c>
      <c r="H271" s="71"/>
      <c r="I271" s="35"/>
      <c r="J271" s="35"/>
      <c r="K271" s="71" t="s">
        <v>263</v>
      </c>
      <c r="L271" s="71"/>
      <c r="M271" s="35"/>
      <c r="N271" s="35"/>
      <c r="O271" s="71">
        <v>300</v>
      </c>
      <c r="P271" s="71"/>
      <c r="Q271" s="35"/>
      <c r="R271" s="35"/>
      <c r="S271" s="71" t="s">
        <v>263</v>
      </c>
      <c r="T271" s="71"/>
      <c r="U271" s="35"/>
      <c r="V271" s="35"/>
      <c r="W271" s="71">
        <v>300</v>
      </c>
      <c r="X271" s="71"/>
      <c r="Y271" s="35"/>
    </row>
    <row r="272" spans="1:25" ht="15.75" thickBot="1">
      <c r="A272" s="12"/>
      <c r="B272" s="73"/>
      <c r="C272" s="74"/>
      <c r="D272" s="74"/>
      <c r="E272" s="38"/>
      <c r="F272" s="35"/>
      <c r="G272" s="74"/>
      <c r="H272" s="74"/>
      <c r="I272" s="38"/>
      <c r="J272" s="35"/>
      <c r="K272" s="74"/>
      <c r="L272" s="74"/>
      <c r="M272" s="38"/>
      <c r="N272" s="35"/>
      <c r="O272" s="74"/>
      <c r="P272" s="74"/>
      <c r="Q272" s="38"/>
      <c r="R272" s="35"/>
      <c r="S272" s="74"/>
      <c r="T272" s="74"/>
      <c r="U272" s="38"/>
      <c r="V272" s="35"/>
      <c r="W272" s="74"/>
      <c r="X272" s="74"/>
      <c r="Y272" s="38"/>
    </row>
    <row r="273" spans="1:25">
      <c r="A273" s="12"/>
      <c r="B273" s="64" t="s">
        <v>186</v>
      </c>
      <c r="C273" s="65" t="s">
        <v>286</v>
      </c>
      <c r="D273" s="69" t="s">
        <v>263</v>
      </c>
      <c r="E273" s="34"/>
      <c r="F273" s="33"/>
      <c r="G273" s="65" t="s">
        <v>286</v>
      </c>
      <c r="H273" s="69" t="s">
        <v>263</v>
      </c>
      <c r="I273" s="34"/>
      <c r="J273" s="33"/>
      <c r="K273" s="65" t="s">
        <v>286</v>
      </c>
      <c r="L273" s="69" t="s">
        <v>263</v>
      </c>
      <c r="M273" s="34"/>
      <c r="N273" s="33"/>
      <c r="O273" s="65" t="s">
        <v>286</v>
      </c>
      <c r="P273" s="69">
        <v>435</v>
      </c>
      <c r="Q273" s="34"/>
      <c r="R273" s="33"/>
      <c r="S273" s="65" t="s">
        <v>286</v>
      </c>
      <c r="T273" s="69" t="s">
        <v>263</v>
      </c>
      <c r="U273" s="34"/>
      <c r="V273" s="33"/>
      <c r="W273" s="65" t="s">
        <v>286</v>
      </c>
      <c r="X273" s="69">
        <v>435</v>
      </c>
      <c r="Y273" s="34"/>
    </row>
    <row r="274" spans="1:25" ht="15.75" thickBot="1">
      <c r="A274" s="12"/>
      <c r="B274" s="64"/>
      <c r="C274" s="78"/>
      <c r="D274" s="80"/>
      <c r="E274" s="40"/>
      <c r="F274" s="33"/>
      <c r="G274" s="78"/>
      <c r="H274" s="80"/>
      <c r="I274" s="40"/>
      <c r="J274" s="33"/>
      <c r="K274" s="78"/>
      <c r="L274" s="80"/>
      <c r="M274" s="40"/>
      <c r="N274" s="33"/>
      <c r="O274" s="78"/>
      <c r="P274" s="80"/>
      <c r="Q274" s="40"/>
      <c r="R274" s="33"/>
      <c r="S274" s="78"/>
      <c r="T274" s="80"/>
      <c r="U274" s="40"/>
      <c r="V274" s="33"/>
      <c r="W274" s="78"/>
      <c r="X274" s="80"/>
      <c r="Y274" s="40"/>
    </row>
    <row r="275" spans="1:25" ht="15.75" thickTop="1">
      <c r="A275" s="12"/>
      <c r="B275" s="62"/>
      <c r="C275" s="62"/>
      <c r="D275" s="62"/>
      <c r="E275" s="62"/>
      <c r="F275" s="62"/>
      <c r="G275" s="62"/>
      <c r="H275" s="62"/>
      <c r="I275" s="62"/>
      <c r="J275" s="62"/>
      <c r="K275" s="62"/>
      <c r="L275" s="62"/>
      <c r="M275" s="62"/>
      <c r="N275" s="62"/>
      <c r="O275" s="62"/>
      <c r="P275" s="62"/>
      <c r="Q275" s="62"/>
      <c r="R275" s="62"/>
      <c r="S275" s="62"/>
      <c r="T275" s="62"/>
      <c r="U275" s="62"/>
      <c r="V275" s="62"/>
      <c r="W275" s="62"/>
      <c r="X275" s="62"/>
      <c r="Y275" s="62"/>
    </row>
    <row r="276" spans="1:25">
      <c r="A276" s="12"/>
      <c r="B276" s="62" t="s">
        <v>826</v>
      </c>
      <c r="C276" s="62"/>
      <c r="D276" s="62"/>
      <c r="E276" s="62"/>
      <c r="F276" s="62"/>
      <c r="G276" s="62"/>
      <c r="H276" s="62"/>
      <c r="I276" s="62"/>
      <c r="J276" s="62"/>
      <c r="K276" s="62"/>
      <c r="L276" s="62"/>
      <c r="M276" s="62"/>
      <c r="N276" s="62"/>
      <c r="O276" s="62"/>
      <c r="P276" s="62"/>
      <c r="Q276" s="62"/>
      <c r="R276" s="62"/>
      <c r="S276" s="62"/>
      <c r="T276" s="62"/>
      <c r="U276" s="62"/>
      <c r="V276" s="62"/>
      <c r="W276" s="62"/>
      <c r="X276" s="62"/>
      <c r="Y276" s="62"/>
    </row>
    <row r="277" spans="1:25">
      <c r="A277" s="12"/>
      <c r="B277" s="62" t="s">
        <v>794</v>
      </c>
      <c r="C277" s="62"/>
      <c r="D277" s="62"/>
      <c r="E277" s="62"/>
      <c r="F277" s="62"/>
      <c r="G277" s="62"/>
      <c r="H277" s="62"/>
      <c r="I277" s="62"/>
      <c r="J277" s="62"/>
      <c r="K277" s="62"/>
      <c r="L277" s="62"/>
      <c r="M277" s="62"/>
      <c r="N277" s="62"/>
      <c r="O277" s="62"/>
      <c r="P277" s="62"/>
      <c r="Q277" s="62"/>
      <c r="R277" s="62"/>
      <c r="S277" s="62"/>
      <c r="T277" s="62"/>
      <c r="U277" s="62"/>
      <c r="V277" s="62"/>
      <c r="W277" s="62"/>
      <c r="X277" s="62"/>
      <c r="Y277" s="62"/>
    </row>
    <row r="278" spans="1:25">
      <c r="A278" s="12"/>
      <c r="B278" s="62" t="s">
        <v>795</v>
      </c>
      <c r="C278" s="62"/>
      <c r="D278" s="62"/>
      <c r="E278" s="62"/>
      <c r="F278" s="62"/>
      <c r="G278" s="62"/>
      <c r="H278" s="62"/>
      <c r="I278" s="62"/>
      <c r="J278" s="62"/>
      <c r="K278" s="62"/>
      <c r="L278" s="62"/>
      <c r="M278" s="62"/>
      <c r="N278" s="62"/>
      <c r="O278" s="62"/>
      <c r="P278" s="62"/>
      <c r="Q278" s="62"/>
      <c r="R278" s="62"/>
      <c r="S278" s="62"/>
      <c r="T278" s="62"/>
      <c r="U278" s="62"/>
      <c r="V278" s="62"/>
      <c r="W278" s="62"/>
      <c r="X278" s="62"/>
      <c r="Y278" s="62"/>
    </row>
    <row r="279" spans="1:25">
      <c r="A279" s="12"/>
      <c r="B279" s="20"/>
      <c r="C279" s="20"/>
      <c r="D279" s="20"/>
      <c r="E279" s="20"/>
      <c r="F279" s="20"/>
      <c r="G279" s="20"/>
      <c r="H279" s="20"/>
      <c r="I279" s="20"/>
      <c r="J279" s="20"/>
      <c r="K279" s="20"/>
      <c r="L279" s="20"/>
      <c r="M279" s="20"/>
      <c r="N279" s="20"/>
      <c r="O279" s="20"/>
      <c r="P279" s="20"/>
      <c r="Q279" s="20"/>
      <c r="R279" s="20"/>
      <c r="S279" s="20"/>
      <c r="T279" s="20"/>
      <c r="U279" s="20"/>
      <c r="V279" s="20"/>
      <c r="W279" s="20"/>
      <c r="X279" s="20"/>
      <c r="Y279" s="20"/>
    </row>
    <row r="280" spans="1:25">
      <c r="A280" s="12"/>
      <c r="B280" s="17"/>
      <c r="C280" s="17"/>
      <c r="D280" s="17"/>
      <c r="E280" s="17"/>
      <c r="F280" s="17"/>
      <c r="G280" s="17"/>
      <c r="H280" s="17"/>
      <c r="I280" s="17"/>
      <c r="J280" s="17"/>
      <c r="K280" s="17"/>
      <c r="L280" s="17"/>
      <c r="M280" s="17"/>
      <c r="N280" s="17"/>
      <c r="O280" s="17"/>
      <c r="P280" s="17"/>
      <c r="Q280" s="17"/>
      <c r="R280" s="17"/>
      <c r="S280" s="17"/>
      <c r="T280" s="17"/>
      <c r="U280" s="17"/>
      <c r="V280" s="17"/>
      <c r="W280" s="17"/>
      <c r="X280" s="17"/>
      <c r="Y280" s="17"/>
    </row>
    <row r="281" spans="1:25">
      <c r="A281" s="12"/>
      <c r="B281" s="21"/>
      <c r="C281" s="146" t="s">
        <v>733</v>
      </c>
      <c r="D281" s="146"/>
      <c r="E281" s="146"/>
      <c r="F281" s="35"/>
      <c r="G281" s="146" t="s">
        <v>733</v>
      </c>
      <c r="H281" s="146"/>
      <c r="I281" s="146"/>
      <c r="J281" s="35"/>
      <c r="K281" s="146" t="s">
        <v>733</v>
      </c>
      <c r="L281" s="146"/>
      <c r="M281" s="146"/>
      <c r="N281" s="35"/>
      <c r="O281" s="146" t="s">
        <v>130</v>
      </c>
      <c r="P281" s="146"/>
      <c r="Q281" s="146"/>
      <c r="R281" s="35"/>
      <c r="S281" s="146" t="s">
        <v>737</v>
      </c>
      <c r="T281" s="146"/>
      <c r="U281" s="146"/>
      <c r="V281" s="35"/>
      <c r="W281" s="146" t="s">
        <v>738</v>
      </c>
      <c r="X281" s="146"/>
      <c r="Y281" s="146"/>
    </row>
    <row r="282" spans="1:25">
      <c r="A282" s="12"/>
      <c r="B282" s="21"/>
      <c r="C282" s="146" t="s">
        <v>635</v>
      </c>
      <c r="D282" s="146"/>
      <c r="E282" s="146"/>
      <c r="F282" s="35"/>
      <c r="G282" s="146" t="s">
        <v>734</v>
      </c>
      <c r="H282" s="146"/>
      <c r="I282" s="146"/>
      <c r="J282" s="35"/>
      <c r="K282" s="146" t="s">
        <v>735</v>
      </c>
      <c r="L282" s="146"/>
      <c r="M282" s="146"/>
      <c r="N282" s="35"/>
      <c r="O282" s="146" t="s">
        <v>736</v>
      </c>
      <c r="P282" s="146"/>
      <c r="Q282" s="146"/>
      <c r="R282" s="35"/>
      <c r="S282" s="146"/>
      <c r="T282" s="146"/>
      <c r="U282" s="146"/>
      <c r="V282" s="35"/>
      <c r="W282" s="146"/>
      <c r="X282" s="146"/>
      <c r="Y282" s="146"/>
    </row>
    <row r="283" spans="1:25">
      <c r="A283" s="12"/>
      <c r="B283" s="57" t="s">
        <v>156</v>
      </c>
      <c r="C283" s="33"/>
      <c r="D283" s="33"/>
      <c r="E283" s="33"/>
      <c r="F283" s="26"/>
      <c r="G283" s="33"/>
      <c r="H283" s="33"/>
      <c r="I283" s="33"/>
      <c r="J283" s="26"/>
      <c r="K283" s="33"/>
      <c r="L283" s="33"/>
      <c r="M283" s="33"/>
      <c r="N283" s="26"/>
      <c r="O283" s="33"/>
      <c r="P283" s="33"/>
      <c r="Q283" s="33"/>
      <c r="R283" s="26"/>
      <c r="S283" s="33"/>
      <c r="T283" s="33"/>
      <c r="U283" s="33"/>
      <c r="V283" s="26"/>
      <c r="W283" s="33"/>
      <c r="X283" s="33"/>
      <c r="Y283" s="33"/>
    </row>
    <row r="284" spans="1:25">
      <c r="A284" s="12"/>
      <c r="B284" s="73" t="s">
        <v>112</v>
      </c>
      <c r="C284" s="73" t="s">
        <v>286</v>
      </c>
      <c r="D284" s="71" t="s">
        <v>809</v>
      </c>
      <c r="E284" s="73" t="s">
        <v>318</v>
      </c>
      <c r="F284" s="35"/>
      <c r="G284" s="73" t="s">
        <v>286</v>
      </c>
      <c r="H284" s="71" t="s">
        <v>810</v>
      </c>
      <c r="I284" s="73" t="s">
        <v>318</v>
      </c>
      <c r="J284" s="35"/>
      <c r="K284" s="73" t="s">
        <v>286</v>
      </c>
      <c r="L284" s="71" t="s">
        <v>813</v>
      </c>
      <c r="M284" s="73" t="s">
        <v>318</v>
      </c>
      <c r="N284" s="35"/>
      <c r="O284" s="73" t="s">
        <v>286</v>
      </c>
      <c r="P284" s="71">
        <v>35</v>
      </c>
      <c r="Q284" s="35"/>
      <c r="R284" s="35"/>
      <c r="S284" s="73" t="s">
        <v>286</v>
      </c>
      <c r="T284" s="122">
        <v>1484</v>
      </c>
      <c r="U284" s="35"/>
      <c r="V284" s="35"/>
      <c r="W284" s="73" t="s">
        <v>286</v>
      </c>
      <c r="X284" s="71" t="s">
        <v>814</v>
      </c>
      <c r="Y284" s="73" t="s">
        <v>318</v>
      </c>
    </row>
    <row r="285" spans="1:25">
      <c r="A285" s="12"/>
      <c r="B285" s="73"/>
      <c r="C285" s="73"/>
      <c r="D285" s="71"/>
      <c r="E285" s="73"/>
      <c r="F285" s="35"/>
      <c r="G285" s="73"/>
      <c r="H285" s="71"/>
      <c r="I285" s="73"/>
      <c r="J285" s="35"/>
      <c r="K285" s="73"/>
      <c r="L285" s="71"/>
      <c r="M285" s="73"/>
      <c r="N285" s="35"/>
      <c r="O285" s="73"/>
      <c r="P285" s="71"/>
      <c r="Q285" s="35"/>
      <c r="R285" s="35"/>
      <c r="S285" s="73"/>
      <c r="T285" s="122"/>
      <c r="U285" s="35"/>
      <c r="V285" s="35"/>
      <c r="W285" s="73"/>
      <c r="X285" s="71"/>
      <c r="Y285" s="73"/>
    </row>
    <row r="286" spans="1:25" ht="21" customHeight="1">
      <c r="A286" s="12"/>
      <c r="B286" s="64" t="s">
        <v>827</v>
      </c>
      <c r="C286" s="68"/>
      <c r="D286" s="68"/>
      <c r="E286" s="33"/>
      <c r="F286" s="33"/>
      <c r="G286" s="68"/>
      <c r="H286" s="68"/>
      <c r="I286" s="33"/>
      <c r="J286" s="33"/>
      <c r="K286" s="68"/>
      <c r="L286" s="68"/>
      <c r="M286" s="33"/>
      <c r="N286" s="33"/>
      <c r="O286" s="68"/>
      <c r="P286" s="68"/>
      <c r="Q286" s="33"/>
      <c r="R286" s="33"/>
      <c r="S286" s="68"/>
      <c r="T286" s="68"/>
      <c r="U286" s="33"/>
      <c r="V286" s="33"/>
      <c r="W286" s="33"/>
      <c r="X286" s="33"/>
      <c r="Y286" s="33"/>
    </row>
    <row r="287" spans="1:25">
      <c r="A287" s="12"/>
      <c r="B287" s="64"/>
      <c r="C287" s="68"/>
      <c r="D287" s="68"/>
      <c r="E287" s="33"/>
      <c r="F287" s="33"/>
      <c r="G287" s="68"/>
      <c r="H287" s="68"/>
      <c r="I287" s="33"/>
      <c r="J287" s="33"/>
      <c r="K287" s="68"/>
      <c r="L287" s="68"/>
      <c r="M287" s="33"/>
      <c r="N287" s="33"/>
      <c r="O287" s="68"/>
      <c r="P287" s="68"/>
      <c r="Q287" s="33"/>
      <c r="R287" s="33"/>
      <c r="S287" s="68"/>
      <c r="T287" s="68"/>
      <c r="U287" s="33"/>
      <c r="V287" s="33"/>
      <c r="W287" s="33"/>
      <c r="X287" s="33"/>
      <c r="Y287" s="33"/>
    </row>
    <row r="288" spans="1:25">
      <c r="A288" s="12"/>
      <c r="B288" s="73" t="s">
        <v>828</v>
      </c>
      <c r="C288" s="71">
        <v>28</v>
      </c>
      <c r="D288" s="71"/>
      <c r="E288" s="35"/>
      <c r="F288" s="35"/>
      <c r="G288" s="71" t="s">
        <v>780</v>
      </c>
      <c r="H288" s="71"/>
      <c r="I288" s="73" t="s">
        <v>318</v>
      </c>
      <c r="J288" s="35"/>
      <c r="K288" s="71">
        <v>233</v>
      </c>
      <c r="L288" s="71"/>
      <c r="M288" s="35"/>
      <c r="N288" s="35"/>
      <c r="O288" s="71" t="s">
        <v>856</v>
      </c>
      <c r="P288" s="71"/>
      <c r="Q288" s="73" t="s">
        <v>318</v>
      </c>
      <c r="R288" s="35"/>
      <c r="S288" s="71" t="s">
        <v>263</v>
      </c>
      <c r="T288" s="71"/>
      <c r="U288" s="35"/>
      <c r="V288" s="35"/>
      <c r="W288" s="71" t="s">
        <v>263</v>
      </c>
      <c r="X288" s="71"/>
      <c r="Y288" s="35"/>
    </row>
    <row r="289" spans="1:25">
      <c r="A289" s="12"/>
      <c r="B289" s="73"/>
      <c r="C289" s="71"/>
      <c r="D289" s="71"/>
      <c r="E289" s="35"/>
      <c r="F289" s="35"/>
      <c r="G289" s="71"/>
      <c r="H289" s="71"/>
      <c r="I289" s="73"/>
      <c r="J289" s="35"/>
      <c r="K289" s="71"/>
      <c r="L289" s="71"/>
      <c r="M289" s="35"/>
      <c r="N289" s="35"/>
      <c r="O289" s="71"/>
      <c r="P289" s="71"/>
      <c r="Q289" s="73"/>
      <c r="R289" s="35"/>
      <c r="S289" s="71"/>
      <c r="T289" s="71"/>
      <c r="U289" s="35"/>
      <c r="V289" s="35"/>
      <c r="W289" s="71"/>
      <c r="X289" s="71"/>
      <c r="Y289" s="35"/>
    </row>
    <row r="290" spans="1:25">
      <c r="A290" s="12"/>
      <c r="B290" s="64" t="s">
        <v>830</v>
      </c>
      <c r="C290" s="68">
        <v>689</v>
      </c>
      <c r="D290" s="68"/>
      <c r="E290" s="33"/>
      <c r="F290" s="33"/>
      <c r="G290" s="68">
        <v>701</v>
      </c>
      <c r="H290" s="68"/>
      <c r="I290" s="33"/>
      <c r="J290" s="33"/>
      <c r="K290" s="68">
        <v>94</v>
      </c>
      <c r="L290" s="68"/>
      <c r="M290" s="33"/>
      <c r="N290" s="33"/>
      <c r="O290" s="68" t="s">
        <v>263</v>
      </c>
      <c r="P290" s="68"/>
      <c r="Q290" s="33"/>
      <c r="R290" s="33"/>
      <c r="S290" s="68" t="s">
        <v>857</v>
      </c>
      <c r="T290" s="68"/>
      <c r="U290" s="64" t="s">
        <v>318</v>
      </c>
      <c r="V290" s="33"/>
      <c r="W290" s="68" t="s">
        <v>263</v>
      </c>
      <c r="X290" s="68"/>
      <c r="Y290" s="33"/>
    </row>
    <row r="291" spans="1:25">
      <c r="A291" s="12"/>
      <c r="B291" s="64"/>
      <c r="C291" s="68"/>
      <c r="D291" s="68"/>
      <c r="E291" s="33"/>
      <c r="F291" s="33"/>
      <c r="G291" s="68"/>
      <c r="H291" s="68"/>
      <c r="I291" s="33"/>
      <c r="J291" s="33"/>
      <c r="K291" s="68"/>
      <c r="L291" s="68"/>
      <c r="M291" s="33"/>
      <c r="N291" s="33"/>
      <c r="O291" s="68"/>
      <c r="P291" s="68"/>
      <c r="Q291" s="33"/>
      <c r="R291" s="33"/>
      <c r="S291" s="68"/>
      <c r="T291" s="68"/>
      <c r="U291" s="64"/>
      <c r="V291" s="33"/>
      <c r="W291" s="68"/>
      <c r="X291" s="68"/>
      <c r="Y291" s="33"/>
    </row>
    <row r="292" spans="1:25">
      <c r="A292" s="12"/>
      <c r="B292" s="73" t="s">
        <v>162</v>
      </c>
      <c r="C292" s="71" t="s">
        <v>263</v>
      </c>
      <c r="D292" s="71"/>
      <c r="E292" s="35"/>
      <c r="F292" s="35"/>
      <c r="G292" s="71" t="s">
        <v>263</v>
      </c>
      <c r="H292" s="71"/>
      <c r="I292" s="35"/>
      <c r="J292" s="35"/>
      <c r="K292" s="71">
        <v>10</v>
      </c>
      <c r="L292" s="71"/>
      <c r="M292" s="35"/>
      <c r="N292" s="35"/>
      <c r="O292" s="71" t="s">
        <v>333</v>
      </c>
      <c r="P292" s="71"/>
      <c r="Q292" s="73" t="s">
        <v>318</v>
      </c>
      <c r="R292" s="35"/>
      <c r="S292" s="71" t="s">
        <v>263</v>
      </c>
      <c r="T292" s="71"/>
      <c r="U292" s="35"/>
      <c r="V292" s="35"/>
      <c r="W292" s="71" t="s">
        <v>335</v>
      </c>
      <c r="X292" s="71"/>
      <c r="Y292" s="73" t="s">
        <v>318</v>
      </c>
    </row>
    <row r="293" spans="1:25">
      <c r="A293" s="12"/>
      <c r="B293" s="73"/>
      <c r="C293" s="71"/>
      <c r="D293" s="71"/>
      <c r="E293" s="35"/>
      <c r="F293" s="35"/>
      <c r="G293" s="71"/>
      <c r="H293" s="71"/>
      <c r="I293" s="35"/>
      <c r="J293" s="35"/>
      <c r="K293" s="71"/>
      <c r="L293" s="71"/>
      <c r="M293" s="35"/>
      <c r="N293" s="35"/>
      <c r="O293" s="71"/>
      <c r="P293" s="71"/>
      <c r="Q293" s="73"/>
      <c r="R293" s="35"/>
      <c r="S293" s="71"/>
      <c r="T293" s="71"/>
      <c r="U293" s="35"/>
      <c r="V293" s="35"/>
      <c r="W293" s="71"/>
      <c r="X293" s="71"/>
      <c r="Y293" s="73"/>
    </row>
    <row r="294" spans="1:25">
      <c r="A294" s="12"/>
      <c r="B294" s="64" t="s">
        <v>833</v>
      </c>
      <c r="C294" s="68">
        <v>50</v>
      </c>
      <c r="D294" s="68"/>
      <c r="E294" s="33"/>
      <c r="F294" s="33"/>
      <c r="G294" s="68">
        <v>35</v>
      </c>
      <c r="H294" s="68"/>
      <c r="I294" s="33"/>
      <c r="J294" s="33"/>
      <c r="K294" s="68">
        <v>472</v>
      </c>
      <c r="L294" s="68"/>
      <c r="M294" s="33"/>
      <c r="N294" s="33"/>
      <c r="O294" s="66">
        <v>1427</v>
      </c>
      <c r="P294" s="66"/>
      <c r="Q294" s="33"/>
      <c r="R294" s="33"/>
      <c r="S294" s="68" t="s">
        <v>263</v>
      </c>
      <c r="T294" s="68"/>
      <c r="U294" s="33"/>
      <c r="V294" s="33"/>
      <c r="W294" s="66">
        <v>1984</v>
      </c>
      <c r="X294" s="66"/>
      <c r="Y294" s="33"/>
    </row>
    <row r="295" spans="1:25" ht="15.75" thickBot="1">
      <c r="A295" s="12"/>
      <c r="B295" s="64"/>
      <c r="C295" s="77"/>
      <c r="D295" s="77"/>
      <c r="E295" s="49"/>
      <c r="F295" s="33"/>
      <c r="G295" s="77"/>
      <c r="H295" s="77"/>
      <c r="I295" s="49"/>
      <c r="J295" s="33"/>
      <c r="K295" s="77"/>
      <c r="L295" s="77"/>
      <c r="M295" s="49"/>
      <c r="N295" s="33"/>
      <c r="O295" s="76"/>
      <c r="P295" s="76"/>
      <c r="Q295" s="49"/>
      <c r="R295" s="33"/>
      <c r="S295" s="77"/>
      <c r="T295" s="77"/>
      <c r="U295" s="49"/>
      <c r="V295" s="33"/>
      <c r="W295" s="76"/>
      <c r="X295" s="76"/>
      <c r="Y295" s="49"/>
    </row>
    <row r="296" spans="1:25">
      <c r="A296" s="12"/>
      <c r="B296" s="73" t="s">
        <v>834</v>
      </c>
      <c r="C296" s="94" t="s">
        <v>626</v>
      </c>
      <c r="D296" s="94"/>
      <c r="E296" s="90" t="s">
        <v>318</v>
      </c>
      <c r="F296" s="35"/>
      <c r="G296" s="94" t="s">
        <v>858</v>
      </c>
      <c r="H296" s="94"/>
      <c r="I296" s="90" t="s">
        <v>318</v>
      </c>
      <c r="J296" s="35"/>
      <c r="K296" s="94">
        <v>515</v>
      </c>
      <c r="L296" s="94"/>
      <c r="M296" s="54"/>
      <c r="N296" s="35"/>
      <c r="O296" s="92">
        <v>1231</v>
      </c>
      <c r="P296" s="92"/>
      <c r="Q296" s="54"/>
      <c r="R296" s="35"/>
      <c r="S296" s="94" t="s">
        <v>263</v>
      </c>
      <c r="T296" s="94"/>
      <c r="U296" s="54"/>
      <c r="V296" s="35"/>
      <c r="W296" s="92">
        <v>1221</v>
      </c>
      <c r="X296" s="92"/>
      <c r="Y296" s="54"/>
    </row>
    <row r="297" spans="1:25" ht="15.75" thickBot="1">
      <c r="A297" s="12"/>
      <c r="B297" s="73"/>
      <c r="C297" s="74"/>
      <c r="D297" s="74"/>
      <c r="E297" s="75"/>
      <c r="F297" s="35"/>
      <c r="G297" s="74"/>
      <c r="H297" s="74"/>
      <c r="I297" s="75"/>
      <c r="J297" s="35"/>
      <c r="K297" s="74"/>
      <c r="L297" s="74"/>
      <c r="M297" s="38"/>
      <c r="N297" s="35"/>
      <c r="O297" s="131"/>
      <c r="P297" s="131"/>
      <c r="Q297" s="38"/>
      <c r="R297" s="35"/>
      <c r="S297" s="74"/>
      <c r="T297" s="74"/>
      <c r="U297" s="38"/>
      <c r="V297" s="35"/>
      <c r="W297" s="131"/>
      <c r="X297" s="131"/>
      <c r="Y297" s="38"/>
    </row>
    <row r="298" spans="1:25">
      <c r="A298" s="12"/>
      <c r="B298" s="64" t="s">
        <v>168</v>
      </c>
      <c r="C298" s="69"/>
      <c r="D298" s="69"/>
      <c r="E298" s="34"/>
      <c r="F298" s="33"/>
      <c r="G298" s="69"/>
      <c r="H298" s="69"/>
      <c r="I298" s="34"/>
      <c r="J298" s="33"/>
      <c r="K298" s="69"/>
      <c r="L298" s="69"/>
      <c r="M298" s="34"/>
      <c r="N298" s="33"/>
      <c r="O298" s="69"/>
      <c r="P298" s="69"/>
      <c r="Q298" s="34"/>
      <c r="R298" s="33"/>
      <c r="S298" s="69"/>
      <c r="T298" s="69"/>
      <c r="U298" s="34"/>
      <c r="V298" s="33"/>
      <c r="W298" s="69"/>
      <c r="X298" s="69"/>
      <c r="Y298" s="34"/>
    </row>
    <row r="299" spans="1:25">
      <c r="A299" s="12"/>
      <c r="B299" s="64"/>
      <c r="C299" s="68"/>
      <c r="D299" s="68"/>
      <c r="E299" s="33"/>
      <c r="F299" s="33"/>
      <c r="G299" s="68"/>
      <c r="H299" s="68"/>
      <c r="I299" s="33"/>
      <c r="J299" s="33"/>
      <c r="K299" s="68"/>
      <c r="L299" s="68"/>
      <c r="M299" s="33"/>
      <c r="N299" s="33"/>
      <c r="O299" s="68"/>
      <c r="P299" s="68"/>
      <c r="Q299" s="33"/>
      <c r="R299" s="33"/>
      <c r="S299" s="68"/>
      <c r="T299" s="68"/>
      <c r="U299" s="33"/>
      <c r="V299" s="33"/>
      <c r="W299" s="68"/>
      <c r="X299" s="68"/>
      <c r="Y299" s="33"/>
    </row>
    <row r="300" spans="1:25">
      <c r="A300" s="12"/>
      <c r="B300" s="73" t="s">
        <v>169</v>
      </c>
      <c r="C300" s="71" t="s">
        <v>263</v>
      </c>
      <c r="D300" s="71"/>
      <c r="E300" s="35"/>
      <c r="F300" s="35"/>
      <c r="G300" s="71" t="s">
        <v>263</v>
      </c>
      <c r="H300" s="71"/>
      <c r="I300" s="35"/>
      <c r="J300" s="35"/>
      <c r="K300" s="71" t="s">
        <v>263</v>
      </c>
      <c r="L300" s="71"/>
      <c r="M300" s="35"/>
      <c r="N300" s="35"/>
      <c r="O300" s="71" t="s">
        <v>859</v>
      </c>
      <c r="P300" s="71"/>
      <c r="Q300" s="73" t="s">
        <v>318</v>
      </c>
      <c r="R300" s="35"/>
      <c r="S300" s="71" t="s">
        <v>263</v>
      </c>
      <c r="T300" s="71"/>
      <c r="U300" s="35"/>
      <c r="V300" s="35"/>
      <c r="W300" s="71" t="s">
        <v>859</v>
      </c>
      <c r="X300" s="71"/>
      <c r="Y300" s="73" t="s">
        <v>318</v>
      </c>
    </row>
    <row r="301" spans="1:25">
      <c r="A301" s="12"/>
      <c r="B301" s="73"/>
      <c r="C301" s="71"/>
      <c r="D301" s="71"/>
      <c r="E301" s="35"/>
      <c r="F301" s="35"/>
      <c r="G301" s="71"/>
      <c r="H301" s="71"/>
      <c r="I301" s="35"/>
      <c r="J301" s="35"/>
      <c r="K301" s="71"/>
      <c r="L301" s="71"/>
      <c r="M301" s="35"/>
      <c r="N301" s="35"/>
      <c r="O301" s="71"/>
      <c r="P301" s="71"/>
      <c r="Q301" s="73"/>
      <c r="R301" s="35"/>
      <c r="S301" s="71"/>
      <c r="T301" s="71"/>
      <c r="U301" s="35"/>
      <c r="V301" s="35"/>
      <c r="W301" s="71"/>
      <c r="X301" s="71"/>
      <c r="Y301" s="73"/>
    </row>
    <row r="302" spans="1:25">
      <c r="A302" s="12"/>
      <c r="B302" s="64" t="s">
        <v>170</v>
      </c>
      <c r="C302" s="68" t="s">
        <v>831</v>
      </c>
      <c r="D302" s="68"/>
      <c r="E302" s="64" t="s">
        <v>318</v>
      </c>
      <c r="F302" s="33"/>
      <c r="G302" s="68" t="s">
        <v>263</v>
      </c>
      <c r="H302" s="68"/>
      <c r="I302" s="33"/>
      <c r="J302" s="33"/>
      <c r="K302" s="68" t="s">
        <v>263</v>
      </c>
      <c r="L302" s="68"/>
      <c r="M302" s="33"/>
      <c r="N302" s="33"/>
      <c r="O302" s="68" t="s">
        <v>860</v>
      </c>
      <c r="P302" s="68"/>
      <c r="Q302" s="64" t="s">
        <v>318</v>
      </c>
      <c r="R302" s="33"/>
      <c r="S302" s="68" t="s">
        <v>263</v>
      </c>
      <c r="T302" s="68"/>
      <c r="U302" s="33"/>
      <c r="V302" s="33"/>
      <c r="W302" s="68" t="s">
        <v>861</v>
      </c>
      <c r="X302" s="68"/>
      <c r="Y302" s="64" t="s">
        <v>318</v>
      </c>
    </row>
    <row r="303" spans="1:25">
      <c r="A303" s="12"/>
      <c r="B303" s="64"/>
      <c r="C303" s="68"/>
      <c r="D303" s="68"/>
      <c r="E303" s="64"/>
      <c r="F303" s="33"/>
      <c r="G303" s="68"/>
      <c r="H303" s="68"/>
      <c r="I303" s="33"/>
      <c r="J303" s="33"/>
      <c r="K303" s="68"/>
      <c r="L303" s="68"/>
      <c r="M303" s="33"/>
      <c r="N303" s="33"/>
      <c r="O303" s="68"/>
      <c r="P303" s="68"/>
      <c r="Q303" s="64"/>
      <c r="R303" s="33"/>
      <c r="S303" s="68"/>
      <c r="T303" s="68"/>
      <c r="U303" s="33"/>
      <c r="V303" s="33"/>
      <c r="W303" s="68"/>
      <c r="X303" s="68"/>
      <c r="Y303" s="64"/>
    </row>
    <row r="304" spans="1:25">
      <c r="A304" s="12"/>
      <c r="B304" s="73" t="s">
        <v>171</v>
      </c>
      <c r="C304" s="71" t="s">
        <v>263</v>
      </c>
      <c r="D304" s="71"/>
      <c r="E304" s="35"/>
      <c r="F304" s="35"/>
      <c r="G304" s="71" t="s">
        <v>263</v>
      </c>
      <c r="H304" s="71"/>
      <c r="I304" s="35"/>
      <c r="J304" s="35"/>
      <c r="K304" s="71" t="s">
        <v>263</v>
      </c>
      <c r="L304" s="71"/>
      <c r="M304" s="35"/>
      <c r="N304" s="35"/>
      <c r="O304" s="71" t="s">
        <v>862</v>
      </c>
      <c r="P304" s="71"/>
      <c r="Q304" s="73" t="s">
        <v>318</v>
      </c>
      <c r="R304" s="35"/>
      <c r="S304" s="71" t="s">
        <v>263</v>
      </c>
      <c r="T304" s="71"/>
      <c r="U304" s="35"/>
      <c r="V304" s="35"/>
      <c r="W304" s="71" t="s">
        <v>862</v>
      </c>
      <c r="X304" s="71"/>
      <c r="Y304" s="73" t="s">
        <v>318</v>
      </c>
    </row>
    <row r="305" spans="1:25">
      <c r="A305" s="12"/>
      <c r="B305" s="73"/>
      <c r="C305" s="71"/>
      <c r="D305" s="71"/>
      <c r="E305" s="35"/>
      <c r="F305" s="35"/>
      <c r="G305" s="71"/>
      <c r="H305" s="71"/>
      <c r="I305" s="35"/>
      <c r="J305" s="35"/>
      <c r="K305" s="71"/>
      <c r="L305" s="71"/>
      <c r="M305" s="35"/>
      <c r="N305" s="35"/>
      <c r="O305" s="71"/>
      <c r="P305" s="71"/>
      <c r="Q305" s="73"/>
      <c r="R305" s="35"/>
      <c r="S305" s="71"/>
      <c r="T305" s="71"/>
      <c r="U305" s="35"/>
      <c r="V305" s="35"/>
      <c r="W305" s="71"/>
      <c r="X305" s="71"/>
      <c r="Y305" s="73"/>
    </row>
    <row r="306" spans="1:25">
      <c r="A306" s="12"/>
      <c r="B306" s="64" t="s">
        <v>837</v>
      </c>
      <c r="C306" s="68" t="s">
        <v>263</v>
      </c>
      <c r="D306" s="68"/>
      <c r="E306" s="33"/>
      <c r="F306" s="33"/>
      <c r="G306" s="68" t="s">
        <v>263</v>
      </c>
      <c r="H306" s="68"/>
      <c r="I306" s="33"/>
      <c r="J306" s="33"/>
      <c r="K306" s="68" t="s">
        <v>263</v>
      </c>
      <c r="L306" s="68"/>
      <c r="M306" s="33"/>
      <c r="N306" s="33"/>
      <c r="O306" s="68" t="s">
        <v>618</v>
      </c>
      <c r="P306" s="68"/>
      <c r="Q306" s="64" t="s">
        <v>318</v>
      </c>
      <c r="R306" s="33"/>
      <c r="S306" s="68" t="s">
        <v>263</v>
      </c>
      <c r="T306" s="68"/>
      <c r="U306" s="33"/>
      <c r="V306" s="33"/>
      <c r="W306" s="68" t="s">
        <v>618</v>
      </c>
      <c r="X306" s="68"/>
      <c r="Y306" s="64" t="s">
        <v>318</v>
      </c>
    </row>
    <row r="307" spans="1:25">
      <c r="A307" s="12"/>
      <c r="B307" s="64"/>
      <c r="C307" s="68"/>
      <c r="D307" s="68"/>
      <c r="E307" s="33"/>
      <c r="F307" s="33"/>
      <c r="G307" s="68"/>
      <c r="H307" s="68"/>
      <c r="I307" s="33"/>
      <c r="J307" s="33"/>
      <c r="K307" s="68"/>
      <c r="L307" s="68"/>
      <c r="M307" s="33"/>
      <c r="N307" s="33"/>
      <c r="O307" s="68"/>
      <c r="P307" s="68"/>
      <c r="Q307" s="64"/>
      <c r="R307" s="33"/>
      <c r="S307" s="68"/>
      <c r="T307" s="68"/>
      <c r="U307" s="33"/>
      <c r="V307" s="33"/>
      <c r="W307" s="68"/>
      <c r="X307" s="68"/>
      <c r="Y307" s="64"/>
    </row>
    <row r="308" spans="1:25">
      <c r="A308" s="12"/>
      <c r="B308" s="73" t="s">
        <v>173</v>
      </c>
      <c r="C308" s="71" t="s">
        <v>263</v>
      </c>
      <c r="D308" s="71"/>
      <c r="E308" s="35"/>
      <c r="F308" s="35"/>
      <c r="G308" s="71" t="s">
        <v>263</v>
      </c>
      <c r="H308" s="71"/>
      <c r="I308" s="35"/>
      <c r="J308" s="35"/>
      <c r="K308" s="71" t="s">
        <v>263</v>
      </c>
      <c r="L308" s="71"/>
      <c r="M308" s="35"/>
      <c r="N308" s="35"/>
      <c r="O308" s="71">
        <v>61</v>
      </c>
      <c r="P308" s="71"/>
      <c r="Q308" s="35"/>
      <c r="R308" s="35"/>
      <c r="S308" s="71" t="s">
        <v>263</v>
      </c>
      <c r="T308" s="71"/>
      <c r="U308" s="35"/>
      <c r="V308" s="35"/>
      <c r="W308" s="71">
        <v>61</v>
      </c>
      <c r="X308" s="71"/>
      <c r="Y308" s="35"/>
    </row>
    <row r="309" spans="1:25">
      <c r="A309" s="12"/>
      <c r="B309" s="73"/>
      <c r="C309" s="71"/>
      <c r="D309" s="71"/>
      <c r="E309" s="35"/>
      <c r="F309" s="35"/>
      <c r="G309" s="71"/>
      <c r="H309" s="71"/>
      <c r="I309" s="35"/>
      <c r="J309" s="35"/>
      <c r="K309" s="71"/>
      <c r="L309" s="71"/>
      <c r="M309" s="35"/>
      <c r="N309" s="35"/>
      <c r="O309" s="71"/>
      <c r="P309" s="71"/>
      <c r="Q309" s="35"/>
      <c r="R309" s="35"/>
      <c r="S309" s="71"/>
      <c r="T309" s="71"/>
      <c r="U309" s="35"/>
      <c r="V309" s="35"/>
      <c r="W309" s="71"/>
      <c r="X309" s="71"/>
      <c r="Y309" s="35"/>
    </row>
    <row r="310" spans="1:25">
      <c r="A310" s="12"/>
      <c r="B310" s="64" t="s">
        <v>838</v>
      </c>
      <c r="C310" s="68" t="s">
        <v>831</v>
      </c>
      <c r="D310" s="68"/>
      <c r="E310" s="64" t="s">
        <v>318</v>
      </c>
      <c r="F310" s="33"/>
      <c r="G310" s="68" t="s">
        <v>863</v>
      </c>
      <c r="H310" s="68"/>
      <c r="I310" s="64" t="s">
        <v>318</v>
      </c>
      <c r="J310" s="33"/>
      <c r="K310" s="68" t="s">
        <v>864</v>
      </c>
      <c r="L310" s="68"/>
      <c r="M310" s="64" t="s">
        <v>318</v>
      </c>
      <c r="N310" s="33"/>
      <c r="O310" s="68">
        <v>118</v>
      </c>
      <c r="P310" s="68"/>
      <c r="Q310" s="33"/>
      <c r="R310" s="33"/>
      <c r="S310" s="68">
        <v>115</v>
      </c>
      <c r="T310" s="68"/>
      <c r="U310" s="33"/>
      <c r="V310" s="33"/>
      <c r="W310" s="68" t="s">
        <v>263</v>
      </c>
      <c r="X310" s="68"/>
      <c r="Y310" s="33"/>
    </row>
    <row r="311" spans="1:25" ht="15.75" thickBot="1">
      <c r="A311" s="12"/>
      <c r="B311" s="64"/>
      <c r="C311" s="77"/>
      <c r="D311" s="77"/>
      <c r="E311" s="89"/>
      <c r="F311" s="33"/>
      <c r="G311" s="77"/>
      <c r="H311" s="77"/>
      <c r="I311" s="89"/>
      <c r="J311" s="33"/>
      <c r="K311" s="77"/>
      <c r="L311" s="77"/>
      <c r="M311" s="89"/>
      <c r="N311" s="33"/>
      <c r="O311" s="77"/>
      <c r="P311" s="77"/>
      <c r="Q311" s="49"/>
      <c r="R311" s="33"/>
      <c r="S311" s="77"/>
      <c r="T311" s="77"/>
      <c r="U311" s="49"/>
      <c r="V311" s="33"/>
      <c r="W311" s="77"/>
      <c r="X311" s="77"/>
      <c r="Y311" s="49"/>
    </row>
    <row r="312" spans="1:25">
      <c r="A312" s="12"/>
      <c r="B312" s="73" t="s">
        <v>840</v>
      </c>
      <c r="C312" s="94" t="s">
        <v>621</v>
      </c>
      <c r="D312" s="94"/>
      <c r="E312" s="90" t="s">
        <v>318</v>
      </c>
      <c r="F312" s="35"/>
      <c r="G312" s="94" t="s">
        <v>863</v>
      </c>
      <c r="H312" s="94"/>
      <c r="I312" s="90" t="s">
        <v>318</v>
      </c>
      <c r="J312" s="35"/>
      <c r="K312" s="94" t="s">
        <v>864</v>
      </c>
      <c r="L312" s="94"/>
      <c r="M312" s="90" t="s">
        <v>318</v>
      </c>
      <c r="N312" s="35"/>
      <c r="O312" s="94" t="s">
        <v>865</v>
      </c>
      <c r="P312" s="94"/>
      <c r="Q312" s="90" t="s">
        <v>318</v>
      </c>
      <c r="R312" s="35"/>
      <c r="S312" s="94">
        <v>115</v>
      </c>
      <c r="T312" s="94"/>
      <c r="U312" s="54"/>
      <c r="V312" s="35"/>
      <c r="W312" s="94" t="s">
        <v>866</v>
      </c>
      <c r="X312" s="94"/>
      <c r="Y312" s="90" t="s">
        <v>318</v>
      </c>
    </row>
    <row r="313" spans="1:25" ht="15.75" thickBot="1">
      <c r="A313" s="12"/>
      <c r="B313" s="73"/>
      <c r="C313" s="74"/>
      <c r="D313" s="74"/>
      <c r="E313" s="75"/>
      <c r="F313" s="35"/>
      <c r="G313" s="74"/>
      <c r="H313" s="74"/>
      <c r="I313" s="75"/>
      <c r="J313" s="35"/>
      <c r="K313" s="74"/>
      <c r="L313" s="74"/>
      <c r="M313" s="75"/>
      <c r="N313" s="35"/>
      <c r="O313" s="74"/>
      <c r="P313" s="74"/>
      <c r="Q313" s="75"/>
      <c r="R313" s="35"/>
      <c r="S313" s="74"/>
      <c r="T313" s="74"/>
      <c r="U313" s="38"/>
      <c r="V313" s="35"/>
      <c r="W313" s="74"/>
      <c r="X313" s="74"/>
      <c r="Y313" s="75"/>
    </row>
    <row r="314" spans="1:25">
      <c r="A314" s="12"/>
      <c r="B314" s="64" t="s">
        <v>842</v>
      </c>
      <c r="C314" s="69"/>
      <c r="D314" s="69"/>
      <c r="E314" s="34"/>
      <c r="F314" s="33"/>
      <c r="G314" s="69"/>
      <c r="H314" s="69"/>
      <c r="I314" s="34"/>
      <c r="J314" s="33"/>
      <c r="K314" s="69"/>
      <c r="L314" s="69"/>
      <c r="M314" s="34"/>
      <c r="N314" s="33"/>
      <c r="O314" s="69"/>
      <c r="P314" s="69"/>
      <c r="Q314" s="34"/>
      <c r="R314" s="33"/>
      <c r="S314" s="69"/>
      <c r="T314" s="69"/>
      <c r="U314" s="34"/>
      <c r="V314" s="33"/>
      <c r="W314" s="69"/>
      <c r="X314" s="69"/>
      <c r="Y314" s="34"/>
    </row>
    <row r="315" spans="1:25">
      <c r="A315" s="12"/>
      <c r="B315" s="64"/>
      <c r="C315" s="68"/>
      <c r="D315" s="68"/>
      <c r="E315" s="33"/>
      <c r="F315" s="33"/>
      <c r="G315" s="68"/>
      <c r="H315" s="68"/>
      <c r="I315" s="33"/>
      <c r="J315" s="33"/>
      <c r="K315" s="68"/>
      <c r="L315" s="68"/>
      <c r="M315" s="33"/>
      <c r="N315" s="33"/>
      <c r="O315" s="68"/>
      <c r="P315" s="68"/>
      <c r="Q315" s="33"/>
      <c r="R315" s="33"/>
      <c r="S315" s="68"/>
      <c r="T315" s="68"/>
      <c r="U315" s="33"/>
      <c r="V315" s="33"/>
      <c r="W315" s="68"/>
      <c r="X315" s="68"/>
      <c r="Y315" s="33"/>
    </row>
    <row r="316" spans="1:25">
      <c r="A316" s="12"/>
      <c r="B316" s="73" t="s">
        <v>843</v>
      </c>
      <c r="C316" s="71" t="s">
        <v>263</v>
      </c>
      <c r="D316" s="71"/>
      <c r="E316" s="35"/>
      <c r="F316" s="35"/>
      <c r="G316" s="71" t="s">
        <v>579</v>
      </c>
      <c r="H316" s="71"/>
      <c r="I316" s="73" t="s">
        <v>318</v>
      </c>
      <c r="J316" s="35"/>
      <c r="K316" s="71" t="s">
        <v>263</v>
      </c>
      <c r="L316" s="71"/>
      <c r="M316" s="35"/>
      <c r="N316" s="35"/>
      <c r="O316" s="71">
        <v>95</v>
      </c>
      <c r="P316" s="71"/>
      <c r="Q316" s="35"/>
      <c r="R316" s="35"/>
      <c r="S316" s="71" t="s">
        <v>263</v>
      </c>
      <c r="T316" s="71"/>
      <c r="U316" s="35"/>
      <c r="V316" s="35"/>
      <c r="W316" s="71" t="s">
        <v>335</v>
      </c>
      <c r="X316" s="71"/>
      <c r="Y316" s="73" t="s">
        <v>318</v>
      </c>
    </row>
    <row r="317" spans="1:25">
      <c r="A317" s="12"/>
      <c r="B317" s="73"/>
      <c r="C317" s="71"/>
      <c r="D317" s="71"/>
      <c r="E317" s="35"/>
      <c r="F317" s="35"/>
      <c r="G317" s="71"/>
      <c r="H317" s="71"/>
      <c r="I317" s="73"/>
      <c r="J317" s="35"/>
      <c r="K317" s="71"/>
      <c r="L317" s="71"/>
      <c r="M317" s="35"/>
      <c r="N317" s="35"/>
      <c r="O317" s="71"/>
      <c r="P317" s="71"/>
      <c r="Q317" s="35"/>
      <c r="R317" s="35"/>
      <c r="S317" s="71"/>
      <c r="T317" s="71"/>
      <c r="U317" s="35"/>
      <c r="V317" s="35"/>
      <c r="W317" s="71"/>
      <c r="X317" s="71"/>
      <c r="Y317" s="73"/>
    </row>
    <row r="318" spans="1:25">
      <c r="A318" s="12"/>
      <c r="B318" s="64" t="s">
        <v>844</v>
      </c>
      <c r="C318" s="68" t="s">
        <v>263</v>
      </c>
      <c r="D318" s="68"/>
      <c r="E318" s="33"/>
      <c r="F318" s="33"/>
      <c r="G318" s="66">
        <v>1295</v>
      </c>
      <c r="H318" s="66"/>
      <c r="I318" s="33"/>
      <c r="J318" s="33"/>
      <c r="K318" s="68" t="s">
        <v>867</v>
      </c>
      <c r="L318" s="68"/>
      <c r="M318" s="64" t="s">
        <v>318</v>
      </c>
      <c r="N318" s="33"/>
      <c r="O318" s="68">
        <v>4</v>
      </c>
      <c r="P318" s="68"/>
      <c r="Q318" s="33"/>
      <c r="R318" s="33"/>
      <c r="S318" s="68" t="s">
        <v>263</v>
      </c>
      <c r="T318" s="68"/>
      <c r="U318" s="33"/>
      <c r="V318" s="33"/>
      <c r="W318" s="66">
        <v>1003</v>
      </c>
      <c r="X318" s="66"/>
      <c r="Y318" s="33"/>
    </row>
    <row r="319" spans="1:25">
      <c r="A319" s="12"/>
      <c r="B319" s="64"/>
      <c r="C319" s="68"/>
      <c r="D319" s="68"/>
      <c r="E319" s="33"/>
      <c r="F319" s="33"/>
      <c r="G319" s="66"/>
      <c r="H319" s="66"/>
      <c r="I319" s="33"/>
      <c r="J319" s="33"/>
      <c r="K319" s="68"/>
      <c r="L319" s="68"/>
      <c r="M319" s="64"/>
      <c r="N319" s="33"/>
      <c r="O319" s="68"/>
      <c r="P319" s="68"/>
      <c r="Q319" s="33"/>
      <c r="R319" s="33"/>
      <c r="S319" s="68"/>
      <c r="T319" s="68"/>
      <c r="U319" s="33"/>
      <c r="V319" s="33"/>
      <c r="W319" s="66"/>
      <c r="X319" s="66"/>
      <c r="Y319" s="33"/>
    </row>
    <row r="320" spans="1:25">
      <c r="A320" s="12"/>
      <c r="B320" s="73" t="s">
        <v>848</v>
      </c>
      <c r="C320" s="71">
        <v>71</v>
      </c>
      <c r="D320" s="71"/>
      <c r="E320" s="35"/>
      <c r="F320" s="35"/>
      <c r="G320" s="71" t="s">
        <v>868</v>
      </c>
      <c r="H320" s="71"/>
      <c r="I320" s="73" t="s">
        <v>318</v>
      </c>
      <c r="J320" s="35"/>
      <c r="K320" s="71" t="s">
        <v>869</v>
      </c>
      <c r="L320" s="71"/>
      <c r="M320" s="73" t="s">
        <v>318</v>
      </c>
      <c r="N320" s="35"/>
      <c r="O320" s="71">
        <v>618</v>
      </c>
      <c r="P320" s="71"/>
      <c r="Q320" s="35"/>
      <c r="R320" s="35"/>
      <c r="S320" s="71" t="s">
        <v>263</v>
      </c>
      <c r="T320" s="71"/>
      <c r="U320" s="35"/>
      <c r="V320" s="35"/>
      <c r="W320" s="71" t="s">
        <v>263</v>
      </c>
      <c r="X320" s="71"/>
      <c r="Y320" s="35"/>
    </row>
    <row r="321" spans="1:25">
      <c r="A321" s="12"/>
      <c r="B321" s="73"/>
      <c r="C321" s="71"/>
      <c r="D321" s="71"/>
      <c r="E321" s="35"/>
      <c r="F321" s="35"/>
      <c r="G321" s="71"/>
      <c r="H321" s="71"/>
      <c r="I321" s="73"/>
      <c r="J321" s="35"/>
      <c r="K321" s="71"/>
      <c r="L321" s="71"/>
      <c r="M321" s="73"/>
      <c r="N321" s="35"/>
      <c r="O321" s="71"/>
      <c r="P321" s="71"/>
      <c r="Q321" s="35"/>
      <c r="R321" s="35"/>
      <c r="S321" s="71"/>
      <c r="T321" s="71"/>
      <c r="U321" s="35"/>
      <c r="V321" s="35"/>
      <c r="W321" s="71"/>
      <c r="X321" s="71"/>
      <c r="Y321" s="35"/>
    </row>
    <row r="322" spans="1:25">
      <c r="A322" s="12"/>
      <c r="B322" s="64" t="s">
        <v>851</v>
      </c>
      <c r="C322" s="68" t="s">
        <v>263</v>
      </c>
      <c r="D322" s="68"/>
      <c r="E322" s="33"/>
      <c r="F322" s="33"/>
      <c r="G322" s="68" t="s">
        <v>263</v>
      </c>
      <c r="H322" s="68"/>
      <c r="I322" s="33"/>
      <c r="J322" s="33"/>
      <c r="K322" s="68" t="s">
        <v>263</v>
      </c>
      <c r="L322" s="68"/>
      <c r="M322" s="33"/>
      <c r="N322" s="33"/>
      <c r="O322" s="68">
        <v>115</v>
      </c>
      <c r="P322" s="68"/>
      <c r="Q322" s="33"/>
      <c r="R322" s="33"/>
      <c r="S322" s="68" t="s">
        <v>870</v>
      </c>
      <c r="T322" s="68"/>
      <c r="U322" s="64" t="s">
        <v>318</v>
      </c>
      <c r="V322" s="33"/>
      <c r="W322" s="68" t="s">
        <v>263</v>
      </c>
      <c r="X322" s="68"/>
      <c r="Y322" s="33"/>
    </row>
    <row r="323" spans="1:25">
      <c r="A323" s="12"/>
      <c r="B323" s="64"/>
      <c r="C323" s="68"/>
      <c r="D323" s="68"/>
      <c r="E323" s="33"/>
      <c r="F323" s="33"/>
      <c r="G323" s="68"/>
      <c r="H323" s="68"/>
      <c r="I323" s="33"/>
      <c r="J323" s="33"/>
      <c r="K323" s="68"/>
      <c r="L323" s="68"/>
      <c r="M323" s="33"/>
      <c r="N323" s="33"/>
      <c r="O323" s="68"/>
      <c r="P323" s="68"/>
      <c r="Q323" s="33"/>
      <c r="R323" s="33"/>
      <c r="S323" s="68"/>
      <c r="T323" s="68"/>
      <c r="U323" s="64"/>
      <c r="V323" s="33"/>
      <c r="W323" s="68"/>
      <c r="X323" s="68"/>
      <c r="Y323" s="33"/>
    </row>
    <row r="324" spans="1:25">
      <c r="A324" s="12"/>
      <c r="B324" s="73" t="s">
        <v>109</v>
      </c>
      <c r="C324" s="71" t="s">
        <v>263</v>
      </c>
      <c r="D324" s="71"/>
      <c r="E324" s="35"/>
      <c r="F324" s="35"/>
      <c r="G324" s="71" t="s">
        <v>263</v>
      </c>
      <c r="H324" s="71"/>
      <c r="I324" s="35"/>
      <c r="J324" s="35"/>
      <c r="K324" s="71" t="s">
        <v>263</v>
      </c>
      <c r="L324" s="71"/>
      <c r="M324" s="35"/>
      <c r="N324" s="35"/>
      <c r="O324" s="71">
        <v>22</v>
      </c>
      <c r="P324" s="71"/>
      <c r="Q324" s="35"/>
      <c r="R324" s="35"/>
      <c r="S324" s="71" t="s">
        <v>263</v>
      </c>
      <c r="T324" s="71"/>
      <c r="U324" s="35"/>
      <c r="V324" s="35"/>
      <c r="W324" s="71">
        <v>22</v>
      </c>
      <c r="X324" s="71"/>
      <c r="Y324" s="35"/>
    </row>
    <row r="325" spans="1:25" ht="15.75" thickBot="1">
      <c r="A325" s="12"/>
      <c r="B325" s="73"/>
      <c r="C325" s="74"/>
      <c r="D325" s="74"/>
      <c r="E325" s="38"/>
      <c r="F325" s="35"/>
      <c r="G325" s="74"/>
      <c r="H325" s="74"/>
      <c r="I325" s="38"/>
      <c r="J325" s="35"/>
      <c r="K325" s="74"/>
      <c r="L325" s="74"/>
      <c r="M325" s="38"/>
      <c r="N325" s="35"/>
      <c r="O325" s="74"/>
      <c r="P325" s="74"/>
      <c r="Q325" s="38"/>
      <c r="R325" s="35"/>
      <c r="S325" s="74"/>
      <c r="T325" s="74"/>
      <c r="U325" s="38"/>
      <c r="V325" s="35"/>
      <c r="W325" s="74"/>
      <c r="X325" s="74"/>
      <c r="Y325" s="38"/>
    </row>
    <row r="326" spans="1:25">
      <c r="A326" s="12"/>
      <c r="B326" s="64" t="s">
        <v>852</v>
      </c>
      <c r="C326" s="69">
        <v>71</v>
      </c>
      <c r="D326" s="69"/>
      <c r="E326" s="34"/>
      <c r="F326" s="33"/>
      <c r="G326" s="69">
        <v>599</v>
      </c>
      <c r="H326" s="69"/>
      <c r="I326" s="34"/>
      <c r="J326" s="33"/>
      <c r="K326" s="69" t="s">
        <v>871</v>
      </c>
      <c r="L326" s="69"/>
      <c r="M326" s="65" t="s">
        <v>318</v>
      </c>
      <c r="N326" s="33"/>
      <c r="O326" s="69">
        <v>854</v>
      </c>
      <c r="P326" s="69"/>
      <c r="Q326" s="34"/>
      <c r="R326" s="33"/>
      <c r="S326" s="69" t="s">
        <v>870</v>
      </c>
      <c r="T326" s="69"/>
      <c r="U326" s="65" t="s">
        <v>318</v>
      </c>
      <c r="V326" s="33"/>
      <c r="W326" s="67">
        <v>1012</v>
      </c>
      <c r="X326" s="67"/>
      <c r="Y326" s="34"/>
    </row>
    <row r="327" spans="1:25" ht="15.75" thickBot="1">
      <c r="A327" s="12"/>
      <c r="B327" s="64"/>
      <c r="C327" s="77"/>
      <c r="D327" s="77"/>
      <c r="E327" s="49"/>
      <c r="F327" s="33"/>
      <c r="G327" s="77"/>
      <c r="H327" s="77"/>
      <c r="I327" s="49"/>
      <c r="J327" s="33"/>
      <c r="K327" s="77"/>
      <c r="L327" s="77"/>
      <c r="M327" s="89"/>
      <c r="N327" s="33"/>
      <c r="O327" s="77"/>
      <c r="P327" s="77"/>
      <c r="Q327" s="49"/>
      <c r="R327" s="33"/>
      <c r="S327" s="77"/>
      <c r="T327" s="77"/>
      <c r="U327" s="89"/>
      <c r="V327" s="33"/>
      <c r="W327" s="76"/>
      <c r="X327" s="76"/>
      <c r="Y327" s="49"/>
    </row>
    <row r="328" spans="1:25">
      <c r="A328" s="12"/>
      <c r="B328" s="73" t="s">
        <v>854</v>
      </c>
      <c r="C328" s="94" t="s">
        <v>263</v>
      </c>
      <c r="D328" s="94"/>
      <c r="E328" s="54"/>
      <c r="F328" s="35"/>
      <c r="G328" s="94" t="s">
        <v>263</v>
      </c>
      <c r="H328" s="94"/>
      <c r="I328" s="54"/>
      <c r="J328" s="35"/>
      <c r="K328" s="94" t="s">
        <v>263</v>
      </c>
      <c r="L328" s="94"/>
      <c r="M328" s="54"/>
      <c r="N328" s="35"/>
      <c r="O328" s="94">
        <v>2</v>
      </c>
      <c r="P328" s="94"/>
      <c r="Q328" s="54"/>
      <c r="R328" s="35"/>
      <c r="S328" s="94" t="s">
        <v>263</v>
      </c>
      <c r="T328" s="94"/>
      <c r="U328" s="54"/>
      <c r="V328" s="35"/>
      <c r="W328" s="94">
        <v>2</v>
      </c>
      <c r="X328" s="94"/>
      <c r="Y328" s="54"/>
    </row>
    <row r="329" spans="1:25">
      <c r="A329" s="12"/>
      <c r="B329" s="73"/>
      <c r="C329" s="71"/>
      <c r="D329" s="71"/>
      <c r="E329" s="35"/>
      <c r="F329" s="35"/>
      <c r="G329" s="71"/>
      <c r="H329" s="71"/>
      <c r="I329" s="35"/>
      <c r="J329" s="35"/>
      <c r="K329" s="71"/>
      <c r="L329" s="71"/>
      <c r="M329" s="35"/>
      <c r="N329" s="35"/>
      <c r="O329" s="71"/>
      <c r="P329" s="71"/>
      <c r="Q329" s="35"/>
      <c r="R329" s="35"/>
      <c r="S329" s="71"/>
      <c r="T329" s="71"/>
      <c r="U329" s="35"/>
      <c r="V329" s="35"/>
      <c r="W329" s="71"/>
      <c r="X329" s="71"/>
      <c r="Y329" s="35"/>
    </row>
    <row r="330" spans="1:25">
      <c r="A330" s="12"/>
      <c r="B330" s="64" t="s">
        <v>855</v>
      </c>
      <c r="C330" s="68" t="s">
        <v>263</v>
      </c>
      <c r="D330" s="68"/>
      <c r="E330" s="33"/>
      <c r="F330" s="33"/>
      <c r="G330" s="68" t="s">
        <v>263</v>
      </c>
      <c r="H330" s="68"/>
      <c r="I330" s="33"/>
      <c r="J330" s="33"/>
      <c r="K330" s="68" t="s">
        <v>263</v>
      </c>
      <c r="L330" s="68"/>
      <c r="M330" s="33"/>
      <c r="N330" s="33"/>
      <c r="O330" s="68" t="s">
        <v>339</v>
      </c>
      <c r="P330" s="68"/>
      <c r="Q330" s="64" t="s">
        <v>318</v>
      </c>
      <c r="R330" s="33"/>
      <c r="S330" s="68" t="s">
        <v>263</v>
      </c>
      <c r="T330" s="68"/>
      <c r="U330" s="33"/>
      <c r="V330" s="33"/>
      <c r="W330" s="68" t="s">
        <v>339</v>
      </c>
      <c r="X330" s="68"/>
      <c r="Y330" s="64" t="s">
        <v>318</v>
      </c>
    </row>
    <row r="331" spans="1:25">
      <c r="A331" s="12"/>
      <c r="B331" s="64"/>
      <c r="C331" s="68"/>
      <c r="D331" s="68"/>
      <c r="E331" s="33"/>
      <c r="F331" s="33"/>
      <c r="G331" s="68"/>
      <c r="H331" s="68"/>
      <c r="I331" s="33"/>
      <c r="J331" s="33"/>
      <c r="K331" s="68"/>
      <c r="L331" s="68"/>
      <c r="M331" s="33"/>
      <c r="N331" s="33"/>
      <c r="O331" s="68"/>
      <c r="P331" s="68"/>
      <c r="Q331" s="64"/>
      <c r="R331" s="33"/>
      <c r="S331" s="68"/>
      <c r="T331" s="68"/>
      <c r="U331" s="33"/>
      <c r="V331" s="33"/>
      <c r="W331" s="68"/>
      <c r="X331" s="68"/>
      <c r="Y331" s="64"/>
    </row>
    <row r="332" spans="1:25">
      <c r="A332" s="12"/>
      <c r="B332" s="73" t="s">
        <v>185</v>
      </c>
      <c r="C332" s="71" t="s">
        <v>263</v>
      </c>
      <c r="D332" s="71"/>
      <c r="E332" s="35"/>
      <c r="F332" s="35"/>
      <c r="G332" s="71" t="s">
        <v>263</v>
      </c>
      <c r="H332" s="71"/>
      <c r="I332" s="35"/>
      <c r="J332" s="35"/>
      <c r="K332" s="71" t="s">
        <v>263</v>
      </c>
      <c r="L332" s="71"/>
      <c r="M332" s="35"/>
      <c r="N332" s="35"/>
      <c r="O332" s="71">
        <v>371</v>
      </c>
      <c r="P332" s="71"/>
      <c r="Q332" s="35"/>
      <c r="R332" s="35"/>
      <c r="S332" s="71" t="s">
        <v>263</v>
      </c>
      <c r="T332" s="71"/>
      <c r="U332" s="35"/>
      <c r="V332" s="35"/>
      <c r="W332" s="71">
        <v>371</v>
      </c>
      <c r="X332" s="71"/>
      <c r="Y332" s="35"/>
    </row>
    <row r="333" spans="1:25" ht="15.75" thickBot="1">
      <c r="A333" s="12"/>
      <c r="B333" s="73"/>
      <c r="C333" s="74"/>
      <c r="D333" s="74"/>
      <c r="E333" s="38"/>
      <c r="F333" s="35"/>
      <c r="G333" s="74"/>
      <c r="H333" s="74"/>
      <c r="I333" s="38"/>
      <c r="J333" s="35"/>
      <c r="K333" s="74"/>
      <c r="L333" s="74"/>
      <c r="M333" s="38"/>
      <c r="N333" s="35"/>
      <c r="O333" s="74"/>
      <c r="P333" s="74"/>
      <c r="Q333" s="38"/>
      <c r="R333" s="35"/>
      <c r="S333" s="74"/>
      <c r="T333" s="74"/>
      <c r="U333" s="38"/>
      <c r="V333" s="35"/>
      <c r="W333" s="74"/>
      <c r="X333" s="74"/>
      <c r="Y333" s="38"/>
    </row>
    <row r="334" spans="1:25">
      <c r="A334" s="12"/>
      <c r="B334" s="64" t="s">
        <v>186</v>
      </c>
      <c r="C334" s="65" t="s">
        <v>286</v>
      </c>
      <c r="D334" s="69" t="s">
        <v>263</v>
      </c>
      <c r="E334" s="34"/>
      <c r="F334" s="33"/>
      <c r="G334" s="65" t="s">
        <v>286</v>
      </c>
      <c r="H334" s="69" t="s">
        <v>263</v>
      </c>
      <c r="I334" s="34"/>
      <c r="J334" s="33"/>
      <c r="K334" s="65" t="s">
        <v>286</v>
      </c>
      <c r="L334" s="69" t="s">
        <v>263</v>
      </c>
      <c r="M334" s="34"/>
      <c r="N334" s="33"/>
      <c r="O334" s="65" t="s">
        <v>286</v>
      </c>
      <c r="P334" s="69">
        <v>300</v>
      </c>
      <c r="Q334" s="34"/>
      <c r="R334" s="33"/>
      <c r="S334" s="65" t="s">
        <v>286</v>
      </c>
      <c r="T334" s="69" t="s">
        <v>263</v>
      </c>
      <c r="U334" s="34"/>
      <c r="V334" s="33"/>
      <c r="W334" s="65" t="s">
        <v>286</v>
      </c>
      <c r="X334" s="69">
        <v>300</v>
      </c>
      <c r="Y334" s="34"/>
    </row>
    <row r="335" spans="1:25" ht="15.75" thickBot="1">
      <c r="A335" s="12"/>
      <c r="B335" s="64"/>
      <c r="C335" s="78"/>
      <c r="D335" s="80"/>
      <c r="E335" s="40"/>
      <c r="F335" s="33"/>
      <c r="G335" s="78"/>
      <c r="H335" s="80"/>
      <c r="I335" s="40"/>
      <c r="J335" s="33"/>
      <c r="K335" s="78"/>
      <c r="L335" s="80"/>
      <c r="M335" s="40"/>
      <c r="N335" s="33"/>
      <c r="O335" s="78"/>
      <c r="P335" s="80"/>
      <c r="Q335" s="40"/>
      <c r="R335" s="33"/>
      <c r="S335" s="78"/>
      <c r="T335" s="80"/>
      <c r="U335" s="40"/>
      <c r="V335" s="33"/>
      <c r="W335" s="78"/>
      <c r="X335" s="80"/>
      <c r="Y335" s="40"/>
    </row>
    <row r="336" spans="1:25" ht="15.75" thickTop="1">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row>
    <row r="337" spans="1:25">
      <c r="A337" s="12"/>
      <c r="B337" s="62" t="s">
        <v>826</v>
      </c>
      <c r="C337" s="62"/>
      <c r="D337" s="62"/>
      <c r="E337" s="62"/>
      <c r="F337" s="62"/>
      <c r="G337" s="62"/>
      <c r="H337" s="62"/>
      <c r="I337" s="62"/>
      <c r="J337" s="62"/>
      <c r="K337" s="62"/>
      <c r="L337" s="62"/>
      <c r="M337" s="62"/>
      <c r="N337" s="62"/>
      <c r="O337" s="62"/>
      <c r="P337" s="62"/>
      <c r="Q337" s="62"/>
      <c r="R337" s="62"/>
      <c r="S337" s="62"/>
      <c r="T337" s="62"/>
      <c r="U337" s="62"/>
      <c r="V337" s="62"/>
      <c r="W337" s="62"/>
      <c r="X337" s="62"/>
      <c r="Y337" s="62"/>
    </row>
    <row r="338" spans="1:25">
      <c r="A338" s="12"/>
      <c r="B338" s="62" t="s">
        <v>815</v>
      </c>
      <c r="C338" s="62"/>
      <c r="D338" s="62"/>
      <c r="E338" s="62"/>
      <c r="F338" s="62"/>
      <c r="G338" s="62"/>
      <c r="H338" s="62"/>
      <c r="I338" s="62"/>
      <c r="J338" s="62"/>
      <c r="K338" s="62"/>
      <c r="L338" s="62"/>
      <c r="M338" s="62"/>
      <c r="N338" s="62"/>
      <c r="O338" s="62"/>
      <c r="P338" s="62"/>
      <c r="Q338" s="62"/>
      <c r="R338" s="62"/>
      <c r="S338" s="62"/>
      <c r="T338" s="62"/>
      <c r="U338" s="62"/>
      <c r="V338" s="62"/>
      <c r="W338" s="62"/>
      <c r="X338" s="62"/>
      <c r="Y338" s="62"/>
    </row>
    <row r="339" spans="1:25">
      <c r="A339" s="12"/>
      <c r="B339" s="62" t="s">
        <v>795</v>
      </c>
      <c r="C339" s="62"/>
      <c r="D339" s="62"/>
      <c r="E339" s="62"/>
      <c r="F339" s="62"/>
      <c r="G339" s="62"/>
      <c r="H339" s="62"/>
      <c r="I339" s="62"/>
      <c r="J339" s="62"/>
      <c r="K339" s="62"/>
      <c r="L339" s="62"/>
      <c r="M339" s="62"/>
      <c r="N339" s="62"/>
      <c r="O339" s="62"/>
      <c r="P339" s="62"/>
      <c r="Q339" s="62"/>
      <c r="R339" s="62"/>
      <c r="S339" s="62"/>
      <c r="T339" s="62"/>
      <c r="U339" s="62"/>
      <c r="V339" s="62"/>
      <c r="W339" s="62"/>
      <c r="X339" s="62"/>
      <c r="Y339" s="62"/>
    </row>
    <row r="340" spans="1:25">
      <c r="A340" s="12"/>
      <c r="B340" s="20"/>
      <c r="C340" s="20"/>
      <c r="D340" s="20"/>
      <c r="E340" s="20"/>
      <c r="F340" s="20"/>
      <c r="G340" s="20"/>
      <c r="H340" s="20"/>
      <c r="I340" s="20"/>
      <c r="J340" s="20"/>
      <c r="K340" s="20"/>
      <c r="L340" s="20"/>
      <c r="M340" s="20"/>
      <c r="N340" s="20"/>
      <c r="O340" s="20"/>
      <c r="P340" s="20"/>
      <c r="Q340" s="20"/>
      <c r="R340" s="20"/>
      <c r="S340" s="20"/>
      <c r="T340" s="20"/>
      <c r="U340" s="20"/>
      <c r="V340" s="20"/>
      <c r="W340" s="20"/>
      <c r="X340" s="20"/>
      <c r="Y340" s="20"/>
    </row>
    <row r="341" spans="1:25">
      <c r="A341" s="12"/>
      <c r="B341" s="17"/>
      <c r="C341" s="17"/>
      <c r="D341" s="17"/>
      <c r="E341" s="17"/>
      <c r="F341" s="17"/>
      <c r="G341" s="17"/>
      <c r="H341" s="17"/>
      <c r="I341" s="17"/>
      <c r="J341" s="17"/>
      <c r="K341" s="17"/>
      <c r="L341" s="17"/>
      <c r="M341" s="17"/>
      <c r="N341" s="17"/>
      <c r="O341" s="17"/>
      <c r="P341" s="17"/>
      <c r="Q341" s="17"/>
      <c r="R341" s="17"/>
      <c r="S341" s="17"/>
      <c r="T341" s="17"/>
      <c r="U341" s="17"/>
      <c r="V341" s="17"/>
      <c r="W341" s="17"/>
      <c r="X341" s="17"/>
      <c r="Y341" s="17"/>
    </row>
    <row r="342" spans="1:25">
      <c r="A342" s="12"/>
      <c r="B342" s="21"/>
      <c r="C342" s="84" t="s">
        <v>733</v>
      </c>
      <c r="D342" s="84"/>
      <c r="E342" s="84"/>
      <c r="F342" s="35"/>
      <c r="G342" s="84" t="s">
        <v>733</v>
      </c>
      <c r="H342" s="84"/>
      <c r="I342" s="84"/>
      <c r="J342" s="35"/>
      <c r="K342" s="84" t="s">
        <v>733</v>
      </c>
      <c r="L342" s="84"/>
      <c r="M342" s="84"/>
      <c r="N342" s="35"/>
      <c r="O342" s="84" t="s">
        <v>130</v>
      </c>
      <c r="P342" s="84"/>
      <c r="Q342" s="84"/>
      <c r="R342" s="35"/>
      <c r="S342" s="84" t="s">
        <v>737</v>
      </c>
      <c r="T342" s="84"/>
      <c r="U342" s="84"/>
      <c r="V342" s="35"/>
      <c r="W342" s="84" t="s">
        <v>738</v>
      </c>
      <c r="X342" s="84"/>
      <c r="Y342" s="84"/>
    </row>
    <row r="343" spans="1:25" ht="15.75" thickBot="1">
      <c r="A343" s="12"/>
      <c r="B343" s="21"/>
      <c r="C343" s="83" t="s">
        <v>635</v>
      </c>
      <c r="D343" s="83"/>
      <c r="E343" s="83"/>
      <c r="F343" s="35"/>
      <c r="G343" s="83" t="s">
        <v>734</v>
      </c>
      <c r="H343" s="83"/>
      <c r="I343" s="83"/>
      <c r="J343" s="35"/>
      <c r="K343" s="83" t="s">
        <v>735</v>
      </c>
      <c r="L343" s="83"/>
      <c r="M343" s="83"/>
      <c r="N343" s="35"/>
      <c r="O343" s="83" t="s">
        <v>736</v>
      </c>
      <c r="P343" s="83"/>
      <c r="Q343" s="83"/>
      <c r="R343" s="35"/>
      <c r="S343" s="83"/>
      <c r="T343" s="83"/>
      <c r="U343" s="83"/>
      <c r="V343" s="35"/>
      <c r="W343" s="83"/>
      <c r="X343" s="83"/>
      <c r="Y343" s="83"/>
    </row>
    <row r="344" spans="1:25">
      <c r="A344" s="12"/>
      <c r="B344" s="57" t="s">
        <v>156</v>
      </c>
      <c r="C344" s="34"/>
      <c r="D344" s="34"/>
      <c r="E344" s="34"/>
      <c r="F344" s="26"/>
      <c r="G344" s="34"/>
      <c r="H344" s="34"/>
      <c r="I344" s="34"/>
      <c r="J344" s="26"/>
      <c r="K344" s="34"/>
      <c r="L344" s="34"/>
      <c r="M344" s="34"/>
      <c r="N344" s="26"/>
      <c r="O344" s="34"/>
      <c r="P344" s="34"/>
      <c r="Q344" s="34"/>
      <c r="R344" s="26"/>
      <c r="S344" s="34"/>
      <c r="T344" s="34"/>
      <c r="U344" s="34"/>
      <c r="V344" s="26"/>
      <c r="W344" s="34"/>
      <c r="X344" s="34"/>
      <c r="Y344" s="34"/>
    </row>
    <row r="345" spans="1:25">
      <c r="A345" s="12"/>
      <c r="B345" s="73" t="s">
        <v>112</v>
      </c>
      <c r="C345" s="73" t="s">
        <v>286</v>
      </c>
      <c r="D345" s="71">
        <v>189</v>
      </c>
      <c r="E345" s="35"/>
      <c r="F345" s="35"/>
      <c r="G345" s="73" t="s">
        <v>286</v>
      </c>
      <c r="H345" s="71" t="s">
        <v>823</v>
      </c>
      <c r="I345" s="73" t="s">
        <v>318</v>
      </c>
      <c r="J345" s="35"/>
      <c r="K345" s="73" t="s">
        <v>286</v>
      </c>
      <c r="L345" s="71">
        <v>596</v>
      </c>
      <c r="M345" s="35"/>
      <c r="N345" s="35"/>
      <c r="O345" s="73" t="s">
        <v>286</v>
      </c>
      <c r="P345" s="71">
        <v>894</v>
      </c>
      <c r="Q345" s="35"/>
      <c r="R345" s="35"/>
      <c r="S345" s="73" t="s">
        <v>286</v>
      </c>
      <c r="T345" s="71" t="s">
        <v>820</v>
      </c>
      <c r="U345" s="73" t="s">
        <v>318</v>
      </c>
      <c r="V345" s="35"/>
      <c r="W345" s="73" t="s">
        <v>286</v>
      </c>
      <c r="X345" s="71">
        <v>205</v>
      </c>
      <c r="Y345" s="35"/>
    </row>
    <row r="346" spans="1:25">
      <c r="A346" s="12"/>
      <c r="B346" s="73"/>
      <c r="C346" s="73"/>
      <c r="D346" s="71"/>
      <c r="E346" s="35"/>
      <c r="F346" s="35"/>
      <c r="G346" s="73"/>
      <c r="H346" s="71"/>
      <c r="I346" s="73"/>
      <c r="J346" s="35"/>
      <c r="K346" s="73"/>
      <c r="L346" s="71"/>
      <c r="M346" s="35"/>
      <c r="N346" s="35"/>
      <c r="O346" s="73"/>
      <c r="P346" s="71"/>
      <c r="Q346" s="35"/>
      <c r="R346" s="35"/>
      <c r="S346" s="73"/>
      <c r="T346" s="71"/>
      <c r="U346" s="73"/>
      <c r="V346" s="35"/>
      <c r="W346" s="73"/>
      <c r="X346" s="71"/>
      <c r="Y346" s="35"/>
    </row>
    <row r="347" spans="1:25" ht="21" customHeight="1">
      <c r="A347" s="12"/>
      <c r="B347" s="64" t="s">
        <v>827</v>
      </c>
      <c r="C347" s="68"/>
      <c r="D347" s="68"/>
      <c r="E347" s="33"/>
      <c r="F347" s="33"/>
      <c r="G347" s="68"/>
      <c r="H347" s="68"/>
      <c r="I347" s="33"/>
      <c r="J347" s="33"/>
      <c r="K347" s="68"/>
      <c r="L347" s="68"/>
      <c r="M347" s="33"/>
      <c r="N347" s="33"/>
      <c r="O347" s="68"/>
      <c r="P347" s="68"/>
      <c r="Q347" s="33"/>
      <c r="R347" s="33"/>
      <c r="S347" s="68"/>
      <c r="T347" s="68"/>
      <c r="U347" s="33"/>
      <c r="V347" s="33"/>
      <c r="W347" s="33"/>
      <c r="X347" s="33"/>
      <c r="Y347" s="33"/>
    </row>
    <row r="348" spans="1:25">
      <c r="A348" s="12"/>
      <c r="B348" s="64"/>
      <c r="C348" s="68"/>
      <c r="D348" s="68"/>
      <c r="E348" s="33"/>
      <c r="F348" s="33"/>
      <c r="G348" s="68"/>
      <c r="H348" s="68"/>
      <c r="I348" s="33"/>
      <c r="J348" s="33"/>
      <c r="K348" s="68"/>
      <c r="L348" s="68"/>
      <c r="M348" s="33"/>
      <c r="N348" s="33"/>
      <c r="O348" s="68"/>
      <c r="P348" s="68"/>
      <c r="Q348" s="33"/>
      <c r="R348" s="33"/>
      <c r="S348" s="68"/>
      <c r="T348" s="68"/>
      <c r="U348" s="33"/>
      <c r="V348" s="33"/>
      <c r="W348" s="33"/>
      <c r="X348" s="33"/>
      <c r="Y348" s="33"/>
    </row>
    <row r="349" spans="1:25">
      <c r="A349" s="12"/>
      <c r="B349" s="73" t="s">
        <v>828</v>
      </c>
      <c r="C349" s="71">
        <v>61</v>
      </c>
      <c r="D349" s="71"/>
      <c r="E349" s="35"/>
      <c r="F349" s="35"/>
      <c r="G349" s="71" t="s">
        <v>462</v>
      </c>
      <c r="H349" s="71"/>
      <c r="I349" s="73" t="s">
        <v>318</v>
      </c>
      <c r="J349" s="35"/>
      <c r="K349" s="71">
        <v>177</v>
      </c>
      <c r="L349" s="71"/>
      <c r="M349" s="35"/>
      <c r="N349" s="35"/>
      <c r="O349" s="71" t="s">
        <v>872</v>
      </c>
      <c r="P349" s="71"/>
      <c r="Q349" s="73" t="s">
        <v>318</v>
      </c>
      <c r="R349" s="35"/>
      <c r="S349" s="71" t="s">
        <v>263</v>
      </c>
      <c r="T349" s="71"/>
      <c r="U349" s="35"/>
      <c r="V349" s="35"/>
      <c r="W349" s="71" t="s">
        <v>263</v>
      </c>
      <c r="X349" s="71"/>
      <c r="Y349" s="35"/>
    </row>
    <row r="350" spans="1:25">
      <c r="A350" s="12"/>
      <c r="B350" s="73"/>
      <c r="C350" s="71"/>
      <c r="D350" s="71"/>
      <c r="E350" s="35"/>
      <c r="F350" s="35"/>
      <c r="G350" s="71"/>
      <c r="H350" s="71"/>
      <c r="I350" s="73"/>
      <c r="J350" s="35"/>
      <c r="K350" s="71"/>
      <c r="L350" s="71"/>
      <c r="M350" s="35"/>
      <c r="N350" s="35"/>
      <c r="O350" s="71"/>
      <c r="P350" s="71"/>
      <c r="Q350" s="73"/>
      <c r="R350" s="35"/>
      <c r="S350" s="71"/>
      <c r="T350" s="71"/>
      <c r="U350" s="35"/>
      <c r="V350" s="35"/>
      <c r="W350" s="71"/>
      <c r="X350" s="71"/>
      <c r="Y350" s="35"/>
    </row>
    <row r="351" spans="1:25">
      <c r="A351" s="12"/>
      <c r="B351" s="64" t="s">
        <v>830</v>
      </c>
      <c r="C351" s="68" t="s">
        <v>873</v>
      </c>
      <c r="D351" s="68"/>
      <c r="E351" s="64" t="s">
        <v>318</v>
      </c>
      <c r="F351" s="33"/>
      <c r="G351" s="68" t="s">
        <v>874</v>
      </c>
      <c r="H351" s="68"/>
      <c r="I351" s="64" t="s">
        <v>318</v>
      </c>
      <c r="J351" s="33"/>
      <c r="K351" s="68" t="s">
        <v>875</v>
      </c>
      <c r="L351" s="68"/>
      <c r="M351" s="64" t="s">
        <v>318</v>
      </c>
      <c r="N351" s="33"/>
      <c r="O351" s="68" t="s">
        <v>263</v>
      </c>
      <c r="P351" s="68"/>
      <c r="Q351" s="33"/>
      <c r="R351" s="33"/>
      <c r="S351" s="66">
        <v>1382</v>
      </c>
      <c r="T351" s="66"/>
      <c r="U351" s="33"/>
      <c r="V351" s="33"/>
      <c r="W351" s="68" t="s">
        <v>263</v>
      </c>
      <c r="X351" s="68"/>
      <c r="Y351" s="33"/>
    </row>
    <row r="352" spans="1:25">
      <c r="A352" s="12"/>
      <c r="B352" s="64"/>
      <c r="C352" s="68"/>
      <c r="D352" s="68"/>
      <c r="E352" s="64"/>
      <c r="F352" s="33"/>
      <c r="G352" s="68"/>
      <c r="H352" s="68"/>
      <c r="I352" s="64"/>
      <c r="J352" s="33"/>
      <c r="K352" s="68"/>
      <c r="L352" s="68"/>
      <c r="M352" s="64"/>
      <c r="N352" s="33"/>
      <c r="O352" s="68"/>
      <c r="P352" s="68"/>
      <c r="Q352" s="33"/>
      <c r="R352" s="33"/>
      <c r="S352" s="66"/>
      <c r="T352" s="66"/>
      <c r="U352" s="33"/>
      <c r="V352" s="33"/>
      <c r="W352" s="68"/>
      <c r="X352" s="68"/>
      <c r="Y352" s="33"/>
    </row>
    <row r="353" spans="1:25">
      <c r="A353" s="12"/>
      <c r="B353" s="73" t="s">
        <v>876</v>
      </c>
      <c r="C353" s="71" t="s">
        <v>263</v>
      </c>
      <c r="D353" s="71"/>
      <c r="E353" s="35"/>
      <c r="F353" s="35"/>
      <c r="G353" s="71" t="s">
        <v>263</v>
      </c>
      <c r="H353" s="71"/>
      <c r="I353" s="35"/>
      <c r="J353" s="35"/>
      <c r="K353" s="71" t="s">
        <v>320</v>
      </c>
      <c r="L353" s="71"/>
      <c r="M353" s="73" t="s">
        <v>318</v>
      </c>
      <c r="N353" s="35"/>
      <c r="O353" s="71">
        <v>186</v>
      </c>
      <c r="P353" s="71"/>
      <c r="Q353" s="35"/>
      <c r="R353" s="35"/>
      <c r="S353" s="71" t="s">
        <v>263</v>
      </c>
      <c r="T353" s="71"/>
      <c r="U353" s="35"/>
      <c r="V353" s="35"/>
      <c r="W353" s="71">
        <v>121</v>
      </c>
      <c r="X353" s="71"/>
      <c r="Y353" s="35"/>
    </row>
    <row r="354" spans="1:25">
      <c r="A354" s="12"/>
      <c r="B354" s="73"/>
      <c r="C354" s="71"/>
      <c r="D354" s="71"/>
      <c r="E354" s="35"/>
      <c r="F354" s="35"/>
      <c r="G354" s="71"/>
      <c r="H354" s="71"/>
      <c r="I354" s="35"/>
      <c r="J354" s="35"/>
      <c r="K354" s="71"/>
      <c r="L354" s="71"/>
      <c r="M354" s="73"/>
      <c r="N354" s="35"/>
      <c r="O354" s="71"/>
      <c r="P354" s="71"/>
      <c r="Q354" s="35"/>
      <c r="R354" s="35"/>
      <c r="S354" s="71"/>
      <c r="T354" s="71"/>
      <c r="U354" s="35"/>
      <c r="V354" s="35"/>
      <c r="W354" s="71"/>
      <c r="X354" s="71"/>
      <c r="Y354" s="35"/>
    </row>
    <row r="355" spans="1:25">
      <c r="A355" s="12"/>
      <c r="B355" s="64" t="s">
        <v>833</v>
      </c>
      <c r="C355" s="68">
        <v>3</v>
      </c>
      <c r="D355" s="68"/>
      <c r="E355" s="33"/>
      <c r="F355" s="33"/>
      <c r="G355" s="68" t="s">
        <v>466</v>
      </c>
      <c r="H355" s="68"/>
      <c r="I355" s="64" t="s">
        <v>318</v>
      </c>
      <c r="J355" s="33"/>
      <c r="K355" s="68" t="s">
        <v>785</v>
      </c>
      <c r="L355" s="68"/>
      <c r="M355" s="64" t="s">
        <v>318</v>
      </c>
      <c r="N355" s="33"/>
      <c r="O355" s="68">
        <v>627</v>
      </c>
      <c r="P355" s="68"/>
      <c r="Q355" s="33"/>
      <c r="R355" s="33"/>
      <c r="S355" s="68" t="s">
        <v>263</v>
      </c>
      <c r="T355" s="68"/>
      <c r="U355" s="33"/>
      <c r="V355" s="33"/>
      <c r="W355" s="68">
        <v>526</v>
      </c>
      <c r="X355" s="68"/>
      <c r="Y355" s="33"/>
    </row>
    <row r="356" spans="1:25" ht="15.75" thickBot="1">
      <c r="A356" s="12"/>
      <c r="B356" s="64"/>
      <c r="C356" s="77"/>
      <c r="D356" s="77"/>
      <c r="E356" s="49"/>
      <c r="F356" s="33"/>
      <c r="G356" s="77"/>
      <c r="H356" s="77"/>
      <c r="I356" s="89"/>
      <c r="J356" s="33"/>
      <c r="K356" s="77"/>
      <c r="L356" s="77"/>
      <c r="M356" s="89"/>
      <c r="N356" s="33"/>
      <c r="O356" s="77"/>
      <c r="P356" s="77"/>
      <c r="Q356" s="49"/>
      <c r="R356" s="33"/>
      <c r="S356" s="77"/>
      <c r="T356" s="77"/>
      <c r="U356" s="49"/>
      <c r="V356" s="33"/>
      <c r="W356" s="77"/>
      <c r="X356" s="77"/>
      <c r="Y356" s="49"/>
    </row>
    <row r="357" spans="1:25">
      <c r="A357" s="12"/>
      <c r="B357" s="73" t="s">
        <v>834</v>
      </c>
      <c r="C357" s="94" t="s">
        <v>877</v>
      </c>
      <c r="D357" s="94"/>
      <c r="E357" s="90" t="s">
        <v>318</v>
      </c>
      <c r="F357" s="35"/>
      <c r="G357" s="94" t="s">
        <v>569</v>
      </c>
      <c r="H357" s="94"/>
      <c r="I357" s="90" t="s">
        <v>318</v>
      </c>
      <c r="J357" s="35"/>
      <c r="K357" s="94" t="s">
        <v>878</v>
      </c>
      <c r="L357" s="94"/>
      <c r="M357" s="90" t="s">
        <v>318</v>
      </c>
      <c r="N357" s="35"/>
      <c r="O357" s="92">
        <v>1485</v>
      </c>
      <c r="P357" s="92"/>
      <c r="Q357" s="54"/>
      <c r="R357" s="35"/>
      <c r="S357" s="94" t="s">
        <v>263</v>
      </c>
      <c r="T357" s="94"/>
      <c r="U357" s="54"/>
      <c r="V357" s="35"/>
      <c r="W357" s="94">
        <v>852</v>
      </c>
      <c r="X357" s="94"/>
      <c r="Y357" s="54"/>
    </row>
    <row r="358" spans="1:25" ht="15.75" thickBot="1">
      <c r="A358" s="12"/>
      <c r="B358" s="73"/>
      <c r="C358" s="74"/>
      <c r="D358" s="74"/>
      <c r="E358" s="75"/>
      <c r="F358" s="35"/>
      <c r="G358" s="74"/>
      <c r="H358" s="74"/>
      <c r="I358" s="75"/>
      <c r="J358" s="35"/>
      <c r="K358" s="74"/>
      <c r="L358" s="74"/>
      <c r="M358" s="75"/>
      <c r="N358" s="35"/>
      <c r="O358" s="131"/>
      <c r="P358" s="131"/>
      <c r="Q358" s="38"/>
      <c r="R358" s="35"/>
      <c r="S358" s="74"/>
      <c r="T358" s="74"/>
      <c r="U358" s="38"/>
      <c r="V358" s="35"/>
      <c r="W358" s="74"/>
      <c r="X358" s="74"/>
      <c r="Y358" s="38"/>
    </row>
    <row r="359" spans="1:25">
      <c r="A359" s="12"/>
      <c r="B359" s="64" t="s">
        <v>168</v>
      </c>
      <c r="C359" s="69"/>
      <c r="D359" s="69"/>
      <c r="E359" s="34"/>
      <c r="F359" s="33"/>
      <c r="G359" s="69"/>
      <c r="H359" s="69"/>
      <c r="I359" s="34"/>
      <c r="J359" s="33"/>
      <c r="K359" s="69"/>
      <c r="L359" s="69"/>
      <c r="M359" s="34"/>
      <c r="N359" s="33"/>
      <c r="O359" s="69"/>
      <c r="P359" s="69"/>
      <c r="Q359" s="34"/>
      <c r="R359" s="33"/>
      <c r="S359" s="69"/>
      <c r="T359" s="69"/>
      <c r="U359" s="34"/>
      <c r="V359" s="33"/>
      <c r="W359" s="69"/>
      <c r="X359" s="69"/>
      <c r="Y359" s="34"/>
    </row>
    <row r="360" spans="1:25">
      <c r="A360" s="12"/>
      <c r="B360" s="64"/>
      <c r="C360" s="68"/>
      <c r="D360" s="68"/>
      <c r="E360" s="33"/>
      <c r="F360" s="33"/>
      <c r="G360" s="68"/>
      <c r="H360" s="68"/>
      <c r="I360" s="33"/>
      <c r="J360" s="33"/>
      <c r="K360" s="68"/>
      <c r="L360" s="68"/>
      <c r="M360" s="33"/>
      <c r="N360" s="33"/>
      <c r="O360" s="68"/>
      <c r="P360" s="68"/>
      <c r="Q360" s="33"/>
      <c r="R360" s="33"/>
      <c r="S360" s="68"/>
      <c r="T360" s="68"/>
      <c r="U360" s="33"/>
      <c r="V360" s="33"/>
      <c r="W360" s="68"/>
      <c r="X360" s="68"/>
      <c r="Y360" s="33"/>
    </row>
    <row r="361" spans="1:25">
      <c r="A361" s="12"/>
      <c r="B361" s="73" t="s">
        <v>169</v>
      </c>
      <c r="C361" s="71" t="s">
        <v>263</v>
      </c>
      <c r="D361" s="71"/>
      <c r="E361" s="35"/>
      <c r="F361" s="35"/>
      <c r="G361" s="71" t="s">
        <v>263</v>
      </c>
      <c r="H361" s="71"/>
      <c r="I361" s="35"/>
      <c r="J361" s="35"/>
      <c r="K361" s="71" t="s">
        <v>263</v>
      </c>
      <c r="L361" s="71"/>
      <c r="M361" s="35"/>
      <c r="N361" s="35"/>
      <c r="O361" s="71" t="s">
        <v>879</v>
      </c>
      <c r="P361" s="71"/>
      <c r="Q361" s="73" t="s">
        <v>318</v>
      </c>
      <c r="R361" s="35"/>
      <c r="S361" s="71" t="s">
        <v>263</v>
      </c>
      <c r="T361" s="71"/>
      <c r="U361" s="35"/>
      <c r="V361" s="35"/>
      <c r="W361" s="71" t="s">
        <v>879</v>
      </c>
      <c r="X361" s="71"/>
      <c r="Y361" s="73" t="s">
        <v>318</v>
      </c>
    </row>
    <row r="362" spans="1:25">
      <c r="A362" s="12"/>
      <c r="B362" s="73"/>
      <c r="C362" s="71"/>
      <c r="D362" s="71"/>
      <c r="E362" s="35"/>
      <c r="F362" s="35"/>
      <c r="G362" s="71"/>
      <c r="H362" s="71"/>
      <c r="I362" s="35"/>
      <c r="J362" s="35"/>
      <c r="K362" s="71"/>
      <c r="L362" s="71"/>
      <c r="M362" s="35"/>
      <c r="N362" s="35"/>
      <c r="O362" s="71"/>
      <c r="P362" s="71"/>
      <c r="Q362" s="73"/>
      <c r="R362" s="35"/>
      <c r="S362" s="71"/>
      <c r="T362" s="71"/>
      <c r="U362" s="35"/>
      <c r="V362" s="35"/>
      <c r="W362" s="71"/>
      <c r="X362" s="71"/>
      <c r="Y362" s="73"/>
    </row>
    <row r="363" spans="1:25">
      <c r="A363" s="12"/>
      <c r="B363" s="64" t="s">
        <v>170</v>
      </c>
      <c r="C363" s="68" t="s">
        <v>334</v>
      </c>
      <c r="D363" s="68"/>
      <c r="E363" s="64" t="s">
        <v>318</v>
      </c>
      <c r="F363" s="33"/>
      <c r="G363" s="68" t="s">
        <v>263</v>
      </c>
      <c r="H363" s="68"/>
      <c r="I363" s="33"/>
      <c r="J363" s="33"/>
      <c r="K363" s="68" t="s">
        <v>263</v>
      </c>
      <c r="L363" s="68"/>
      <c r="M363" s="33"/>
      <c r="N363" s="33"/>
      <c r="O363" s="68" t="s">
        <v>485</v>
      </c>
      <c r="P363" s="68"/>
      <c r="Q363" s="64" t="s">
        <v>318</v>
      </c>
      <c r="R363" s="33"/>
      <c r="S363" s="68" t="s">
        <v>263</v>
      </c>
      <c r="T363" s="68"/>
      <c r="U363" s="33"/>
      <c r="V363" s="33"/>
      <c r="W363" s="68" t="s">
        <v>568</v>
      </c>
      <c r="X363" s="68"/>
      <c r="Y363" s="64" t="s">
        <v>318</v>
      </c>
    </row>
    <row r="364" spans="1:25">
      <c r="A364" s="12"/>
      <c r="B364" s="64"/>
      <c r="C364" s="68"/>
      <c r="D364" s="68"/>
      <c r="E364" s="64"/>
      <c r="F364" s="33"/>
      <c r="G364" s="68"/>
      <c r="H364" s="68"/>
      <c r="I364" s="33"/>
      <c r="J364" s="33"/>
      <c r="K364" s="68"/>
      <c r="L364" s="68"/>
      <c r="M364" s="33"/>
      <c r="N364" s="33"/>
      <c r="O364" s="68"/>
      <c r="P364" s="68"/>
      <c r="Q364" s="64"/>
      <c r="R364" s="33"/>
      <c r="S364" s="68"/>
      <c r="T364" s="68"/>
      <c r="U364" s="33"/>
      <c r="V364" s="33"/>
      <c r="W364" s="68"/>
      <c r="X364" s="68"/>
      <c r="Y364" s="64"/>
    </row>
    <row r="365" spans="1:25">
      <c r="A365" s="12"/>
      <c r="B365" s="73" t="s">
        <v>171</v>
      </c>
      <c r="C365" s="71" t="s">
        <v>263</v>
      </c>
      <c r="D365" s="71"/>
      <c r="E365" s="35"/>
      <c r="F365" s="35"/>
      <c r="G365" s="71" t="s">
        <v>263</v>
      </c>
      <c r="H365" s="71"/>
      <c r="I365" s="35"/>
      <c r="J365" s="35"/>
      <c r="K365" s="71" t="s">
        <v>263</v>
      </c>
      <c r="L365" s="71"/>
      <c r="M365" s="35"/>
      <c r="N365" s="35"/>
      <c r="O365" s="71" t="s">
        <v>618</v>
      </c>
      <c r="P365" s="71"/>
      <c r="Q365" s="73" t="s">
        <v>318</v>
      </c>
      <c r="R365" s="35"/>
      <c r="S365" s="71" t="s">
        <v>263</v>
      </c>
      <c r="T365" s="71"/>
      <c r="U365" s="35"/>
      <c r="V365" s="35"/>
      <c r="W365" s="71" t="s">
        <v>618</v>
      </c>
      <c r="X365" s="71"/>
      <c r="Y365" s="73" t="s">
        <v>318</v>
      </c>
    </row>
    <row r="366" spans="1:25">
      <c r="A366" s="12"/>
      <c r="B366" s="73"/>
      <c r="C366" s="71"/>
      <c r="D366" s="71"/>
      <c r="E366" s="35"/>
      <c r="F366" s="35"/>
      <c r="G366" s="71"/>
      <c r="H366" s="71"/>
      <c r="I366" s="35"/>
      <c r="J366" s="35"/>
      <c r="K366" s="71"/>
      <c r="L366" s="71"/>
      <c r="M366" s="35"/>
      <c r="N366" s="35"/>
      <c r="O366" s="71"/>
      <c r="P366" s="71"/>
      <c r="Q366" s="73"/>
      <c r="R366" s="35"/>
      <c r="S366" s="71"/>
      <c r="T366" s="71"/>
      <c r="U366" s="35"/>
      <c r="V366" s="35"/>
      <c r="W366" s="71"/>
      <c r="X366" s="71"/>
      <c r="Y366" s="73"/>
    </row>
    <row r="367" spans="1:25">
      <c r="A367" s="12"/>
      <c r="B367" s="64" t="s">
        <v>837</v>
      </c>
      <c r="C367" s="68" t="s">
        <v>263</v>
      </c>
      <c r="D367" s="68"/>
      <c r="E367" s="33"/>
      <c r="F367" s="33"/>
      <c r="G367" s="68" t="s">
        <v>263</v>
      </c>
      <c r="H367" s="68"/>
      <c r="I367" s="33"/>
      <c r="J367" s="33"/>
      <c r="K367" s="68" t="s">
        <v>263</v>
      </c>
      <c r="L367" s="68"/>
      <c r="M367" s="33"/>
      <c r="N367" s="33"/>
      <c r="O367" s="68" t="s">
        <v>622</v>
      </c>
      <c r="P367" s="68"/>
      <c r="Q367" s="64" t="s">
        <v>318</v>
      </c>
      <c r="R367" s="33"/>
      <c r="S367" s="68" t="s">
        <v>263</v>
      </c>
      <c r="T367" s="68"/>
      <c r="U367" s="33"/>
      <c r="V367" s="33"/>
      <c r="W367" s="68" t="s">
        <v>622</v>
      </c>
      <c r="X367" s="68"/>
      <c r="Y367" s="64" t="s">
        <v>318</v>
      </c>
    </row>
    <row r="368" spans="1:25">
      <c r="A368" s="12"/>
      <c r="B368" s="64"/>
      <c r="C368" s="68"/>
      <c r="D368" s="68"/>
      <c r="E368" s="33"/>
      <c r="F368" s="33"/>
      <c r="G368" s="68"/>
      <c r="H368" s="68"/>
      <c r="I368" s="33"/>
      <c r="J368" s="33"/>
      <c r="K368" s="68"/>
      <c r="L368" s="68"/>
      <c r="M368" s="33"/>
      <c r="N368" s="33"/>
      <c r="O368" s="68"/>
      <c r="P368" s="68"/>
      <c r="Q368" s="64"/>
      <c r="R368" s="33"/>
      <c r="S368" s="68"/>
      <c r="T368" s="68"/>
      <c r="U368" s="33"/>
      <c r="V368" s="33"/>
      <c r="W368" s="68"/>
      <c r="X368" s="68"/>
      <c r="Y368" s="64"/>
    </row>
    <row r="369" spans="1:25">
      <c r="A369" s="12"/>
      <c r="B369" s="73" t="s">
        <v>173</v>
      </c>
      <c r="C369" s="71" t="s">
        <v>263</v>
      </c>
      <c r="D369" s="71"/>
      <c r="E369" s="35"/>
      <c r="F369" s="35"/>
      <c r="G369" s="71" t="s">
        <v>263</v>
      </c>
      <c r="H369" s="71"/>
      <c r="I369" s="35"/>
      <c r="J369" s="35"/>
      <c r="K369" s="71" t="s">
        <v>263</v>
      </c>
      <c r="L369" s="71"/>
      <c r="M369" s="35"/>
      <c r="N369" s="35"/>
      <c r="O369" s="71">
        <v>31</v>
      </c>
      <c r="P369" s="71"/>
      <c r="Q369" s="35"/>
      <c r="R369" s="35"/>
      <c r="S369" s="71" t="s">
        <v>263</v>
      </c>
      <c r="T369" s="71"/>
      <c r="U369" s="35"/>
      <c r="V369" s="35"/>
      <c r="W369" s="71">
        <v>31</v>
      </c>
      <c r="X369" s="71"/>
      <c r="Y369" s="35"/>
    </row>
    <row r="370" spans="1:25">
      <c r="A370" s="12"/>
      <c r="B370" s="73"/>
      <c r="C370" s="71"/>
      <c r="D370" s="71"/>
      <c r="E370" s="35"/>
      <c r="F370" s="35"/>
      <c r="G370" s="71"/>
      <c r="H370" s="71"/>
      <c r="I370" s="35"/>
      <c r="J370" s="35"/>
      <c r="K370" s="71"/>
      <c r="L370" s="71"/>
      <c r="M370" s="35"/>
      <c r="N370" s="35"/>
      <c r="O370" s="71"/>
      <c r="P370" s="71"/>
      <c r="Q370" s="35"/>
      <c r="R370" s="35"/>
      <c r="S370" s="71"/>
      <c r="T370" s="71"/>
      <c r="U370" s="35"/>
      <c r="V370" s="35"/>
      <c r="W370" s="71"/>
      <c r="X370" s="71"/>
      <c r="Y370" s="35"/>
    </row>
    <row r="371" spans="1:25">
      <c r="A371" s="12"/>
      <c r="B371" s="64" t="s">
        <v>838</v>
      </c>
      <c r="C371" s="68" t="s">
        <v>334</v>
      </c>
      <c r="D371" s="68"/>
      <c r="E371" s="64" t="s">
        <v>318</v>
      </c>
      <c r="F371" s="33"/>
      <c r="G371" s="68" t="s">
        <v>777</v>
      </c>
      <c r="H371" s="68"/>
      <c r="I371" s="64" t="s">
        <v>318</v>
      </c>
      <c r="J371" s="33"/>
      <c r="K371" s="68">
        <v>4</v>
      </c>
      <c r="L371" s="68"/>
      <c r="M371" s="33"/>
      <c r="N371" s="33"/>
      <c r="O371" s="68" t="s">
        <v>263</v>
      </c>
      <c r="P371" s="68"/>
      <c r="Q371" s="33"/>
      <c r="R371" s="33"/>
      <c r="S371" s="68">
        <v>25</v>
      </c>
      <c r="T371" s="68"/>
      <c r="U371" s="33"/>
      <c r="V371" s="33"/>
      <c r="W371" s="68" t="s">
        <v>263</v>
      </c>
      <c r="X371" s="68"/>
      <c r="Y371" s="33"/>
    </row>
    <row r="372" spans="1:25">
      <c r="A372" s="12"/>
      <c r="B372" s="64"/>
      <c r="C372" s="68"/>
      <c r="D372" s="68"/>
      <c r="E372" s="64"/>
      <c r="F372" s="33"/>
      <c r="G372" s="68"/>
      <c r="H372" s="68"/>
      <c r="I372" s="64"/>
      <c r="J372" s="33"/>
      <c r="K372" s="68"/>
      <c r="L372" s="68"/>
      <c r="M372" s="33"/>
      <c r="N372" s="33"/>
      <c r="O372" s="68"/>
      <c r="P372" s="68"/>
      <c r="Q372" s="33"/>
      <c r="R372" s="33"/>
      <c r="S372" s="68"/>
      <c r="T372" s="68"/>
      <c r="U372" s="33"/>
      <c r="V372" s="33"/>
      <c r="W372" s="68"/>
      <c r="X372" s="68"/>
      <c r="Y372" s="33"/>
    </row>
    <row r="373" spans="1:25">
      <c r="A373" s="12"/>
      <c r="B373" s="73" t="s">
        <v>174</v>
      </c>
      <c r="C373" s="71" t="s">
        <v>263</v>
      </c>
      <c r="D373" s="71"/>
      <c r="E373" s="35"/>
      <c r="F373" s="35"/>
      <c r="G373" s="71" t="s">
        <v>263</v>
      </c>
      <c r="H373" s="71"/>
      <c r="I373" s="35"/>
      <c r="J373" s="35"/>
      <c r="K373" s="71" t="s">
        <v>263</v>
      </c>
      <c r="L373" s="71"/>
      <c r="M373" s="35"/>
      <c r="N373" s="35"/>
      <c r="O373" s="71" t="s">
        <v>880</v>
      </c>
      <c r="P373" s="71"/>
      <c r="Q373" s="73" t="s">
        <v>318</v>
      </c>
      <c r="R373" s="35"/>
      <c r="S373" s="71" t="s">
        <v>263</v>
      </c>
      <c r="T373" s="71"/>
      <c r="U373" s="35"/>
      <c r="V373" s="35"/>
      <c r="W373" s="71" t="s">
        <v>880</v>
      </c>
      <c r="X373" s="71"/>
      <c r="Y373" s="73" t="s">
        <v>318</v>
      </c>
    </row>
    <row r="374" spans="1:25" ht="15.75" thickBot="1">
      <c r="A374" s="12"/>
      <c r="B374" s="73"/>
      <c r="C374" s="74"/>
      <c r="D374" s="74"/>
      <c r="E374" s="38"/>
      <c r="F374" s="35"/>
      <c r="G374" s="74"/>
      <c r="H374" s="74"/>
      <c r="I374" s="38"/>
      <c r="J374" s="35"/>
      <c r="K374" s="74"/>
      <c r="L374" s="74"/>
      <c r="M374" s="38"/>
      <c r="N374" s="35"/>
      <c r="O374" s="74"/>
      <c r="P374" s="74"/>
      <c r="Q374" s="75"/>
      <c r="R374" s="35"/>
      <c r="S374" s="74"/>
      <c r="T374" s="74"/>
      <c r="U374" s="38"/>
      <c r="V374" s="35"/>
      <c r="W374" s="74"/>
      <c r="X374" s="74"/>
      <c r="Y374" s="75"/>
    </row>
    <row r="375" spans="1:25">
      <c r="A375" s="12"/>
      <c r="B375" s="64" t="s">
        <v>840</v>
      </c>
      <c r="C375" s="69" t="s">
        <v>618</v>
      </c>
      <c r="D375" s="69"/>
      <c r="E375" s="65" t="s">
        <v>318</v>
      </c>
      <c r="F375" s="33"/>
      <c r="G375" s="69" t="s">
        <v>777</v>
      </c>
      <c r="H375" s="69"/>
      <c r="I375" s="65" t="s">
        <v>318</v>
      </c>
      <c r="J375" s="33"/>
      <c r="K375" s="69">
        <v>4</v>
      </c>
      <c r="L375" s="69"/>
      <c r="M375" s="34"/>
      <c r="N375" s="33"/>
      <c r="O375" s="69" t="s">
        <v>881</v>
      </c>
      <c r="P375" s="69"/>
      <c r="Q375" s="65" t="s">
        <v>318</v>
      </c>
      <c r="R375" s="33"/>
      <c r="S375" s="69">
        <v>25</v>
      </c>
      <c r="T375" s="69"/>
      <c r="U375" s="34"/>
      <c r="V375" s="33"/>
      <c r="W375" s="69" t="s">
        <v>882</v>
      </c>
      <c r="X375" s="69"/>
      <c r="Y375" s="65" t="s">
        <v>318</v>
      </c>
    </row>
    <row r="376" spans="1:25" ht="15.75" thickBot="1">
      <c r="A376" s="12"/>
      <c r="B376" s="64"/>
      <c r="C376" s="77"/>
      <c r="D376" s="77"/>
      <c r="E376" s="89"/>
      <c r="F376" s="33"/>
      <c r="G376" s="77"/>
      <c r="H376" s="77"/>
      <c r="I376" s="89"/>
      <c r="J376" s="33"/>
      <c r="K376" s="77"/>
      <c r="L376" s="77"/>
      <c r="M376" s="49"/>
      <c r="N376" s="33"/>
      <c r="O376" s="77"/>
      <c r="P376" s="77"/>
      <c r="Q376" s="89"/>
      <c r="R376" s="33"/>
      <c r="S376" s="77"/>
      <c r="T376" s="77"/>
      <c r="U376" s="49"/>
      <c r="V376" s="33"/>
      <c r="W376" s="77"/>
      <c r="X376" s="77"/>
      <c r="Y376" s="89"/>
    </row>
    <row r="377" spans="1:25">
      <c r="A377" s="12"/>
      <c r="B377" s="73" t="s">
        <v>842</v>
      </c>
      <c r="C377" s="94"/>
      <c r="D377" s="94"/>
      <c r="E377" s="54"/>
      <c r="F377" s="35"/>
      <c r="G377" s="94"/>
      <c r="H377" s="94"/>
      <c r="I377" s="54"/>
      <c r="J377" s="35"/>
      <c r="K377" s="94"/>
      <c r="L377" s="94"/>
      <c r="M377" s="54"/>
      <c r="N377" s="35"/>
      <c r="O377" s="94"/>
      <c r="P377" s="94"/>
      <c r="Q377" s="54"/>
      <c r="R377" s="35"/>
      <c r="S377" s="94"/>
      <c r="T377" s="94"/>
      <c r="U377" s="54"/>
      <c r="V377" s="35"/>
      <c r="W377" s="94"/>
      <c r="X377" s="94"/>
      <c r="Y377" s="54"/>
    </row>
    <row r="378" spans="1:25">
      <c r="A378" s="12"/>
      <c r="B378" s="73"/>
      <c r="C378" s="71"/>
      <c r="D378" s="71"/>
      <c r="E378" s="35"/>
      <c r="F378" s="35"/>
      <c r="G378" s="71"/>
      <c r="H378" s="71"/>
      <c r="I378" s="35"/>
      <c r="J378" s="35"/>
      <c r="K378" s="71"/>
      <c r="L378" s="71"/>
      <c r="M378" s="35"/>
      <c r="N378" s="35"/>
      <c r="O378" s="71"/>
      <c r="P378" s="71"/>
      <c r="Q378" s="35"/>
      <c r="R378" s="35"/>
      <c r="S378" s="71"/>
      <c r="T378" s="71"/>
      <c r="U378" s="35"/>
      <c r="V378" s="35"/>
      <c r="W378" s="71"/>
      <c r="X378" s="71"/>
      <c r="Y378" s="35"/>
    </row>
    <row r="379" spans="1:25">
      <c r="A379" s="12"/>
      <c r="B379" s="64" t="s">
        <v>843</v>
      </c>
      <c r="C379" s="68" t="s">
        <v>263</v>
      </c>
      <c r="D379" s="68"/>
      <c r="E379" s="33"/>
      <c r="F379" s="33"/>
      <c r="G379" s="68">
        <v>996</v>
      </c>
      <c r="H379" s="68"/>
      <c r="I379" s="33"/>
      <c r="J379" s="33"/>
      <c r="K379" s="68" t="s">
        <v>263</v>
      </c>
      <c r="L379" s="68"/>
      <c r="M379" s="33"/>
      <c r="N379" s="33"/>
      <c r="O379" s="68" t="s">
        <v>334</v>
      </c>
      <c r="P379" s="68"/>
      <c r="Q379" s="64" t="s">
        <v>318</v>
      </c>
      <c r="R379" s="33"/>
      <c r="S379" s="68" t="s">
        <v>263</v>
      </c>
      <c r="T379" s="68"/>
      <c r="U379" s="33"/>
      <c r="V379" s="33"/>
      <c r="W379" s="68">
        <v>992</v>
      </c>
      <c r="X379" s="68"/>
      <c r="Y379" s="33"/>
    </row>
    <row r="380" spans="1:25">
      <c r="A380" s="12"/>
      <c r="B380" s="64"/>
      <c r="C380" s="68"/>
      <c r="D380" s="68"/>
      <c r="E380" s="33"/>
      <c r="F380" s="33"/>
      <c r="G380" s="68"/>
      <c r="H380" s="68"/>
      <c r="I380" s="33"/>
      <c r="J380" s="33"/>
      <c r="K380" s="68"/>
      <c r="L380" s="68"/>
      <c r="M380" s="33"/>
      <c r="N380" s="33"/>
      <c r="O380" s="68"/>
      <c r="P380" s="68"/>
      <c r="Q380" s="64"/>
      <c r="R380" s="33"/>
      <c r="S380" s="68"/>
      <c r="T380" s="68"/>
      <c r="U380" s="33"/>
      <c r="V380" s="33"/>
      <c r="W380" s="68"/>
      <c r="X380" s="68"/>
      <c r="Y380" s="33"/>
    </row>
    <row r="381" spans="1:25">
      <c r="A381" s="12"/>
      <c r="B381" s="73" t="s">
        <v>844</v>
      </c>
      <c r="C381" s="71" t="s">
        <v>263</v>
      </c>
      <c r="D381" s="71"/>
      <c r="E381" s="35"/>
      <c r="F381" s="35"/>
      <c r="G381" s="71" t="s">
        <v>263</v>
      </c>
      <c r="H381" s="71"/>
      <c r="I381" s="35"/>
      <c r="J381" s="35"/>
      <c r="K381" s="71" t="s">
        <v>327</v>
      </c>
      <c r="L381" s="71"/>
      <c r="M381" s="73" t="s">
        <v>318</v>
      </c>
      <c r="N381" s="35"/>
      <c r="O381" s="71" t="s">
        <v>682</v>
      </c>
      <c r="P381" s="71"/>
      <c r="Q381" s="73" t="s">
        <v>318</v>
      </c>
      <c r="R381" s="35"/>
      <c r="S381" s="71" t="s">
        <v>263</v>
      </c>
      <c r="T381" s="71"/>
      <c r="U381" s="35"/>
      <c r="V381" s="35"/>
      <c r="W381" s="71" t="s">
        <v>883</v>
      </c>
      <c r="X381" s="71"/>
      <c r="Y381" s="73" t="s">
        <v>318</v>
      </c>
    </row>
    <row r="382" spans="1:25">
      <c r="A382" s="12"/>
      <c r="B382" s="73"/>
      <c r="C382" s="71"/>
      <c r="D382" s="71"/>
      <c r="E382" s="35"/>
      <c r="F382" s="35"/>
      <c r="G382" s="71"/>
      <c r="H382" s="71"/>
      <c r="I382" s="35"/>
      <c r="J382" s="35"/>
      <c r="K382" s="71"/>
      <c r="L382" s="71"/>
      <c r="M382" s="73"/>
      <c r="N382" s="35"/>
      <c r="O382" s="71"/>
      <c r="P382" s="71"/>
      <c r="Q382" s="73"/>
      <c r="R382" s="35"/>
      <c r="S382" s="71"/>
      <c r="T382" s="71"/>
      <c r="U382" s="35"/>
      <c r="V382" s="35"/>
      <c r="W382" s="71"/>
      <c r="X382" s="71"/>
      <c r="Y382" s="73"/>
    </row>
    <row r="383" spans="1:25">
      <c r="A383" s="12"/>
      <c r="B383" s="64" t="s">
        <v>848</v>
      </c>
      <c r="C383" s="68">
        <v>54</v>
      </c>
      <c r="D383" s="68"/>
      <c r="E383" s="33"/>
      <c r="F383" s="33"/>
      <c r="G383" s="68" t="s">
        <v>884</v>
      </c>
      <c r="H383" s="68"/>
      <c r="I383" s="64" t="s">
        <v>318</v>
      </c>
      <c r="J383" s="33"/>
      <c r="K383" s="68">
        <v>127</v>
      </c>
      <c r="L383" s="68"/>
      <c r="M383" s="33"/>
      <c r="N383" s="33"/>
      <c r="O383" s="68">
        <v>442</v>
      </c>
      <c r="P383" s="68"/>
      <c r="Q383" s="33"/>
      <c r="R383" s="33"/>
      <c r="S383" s="68" t="s">
        <v>263</v>
      </c>
      <c r="T383" s="68"/>
      <c r="U383" s="33"/>
      <c r="V383" s="33"/>
      <c r="W383" s="68" t="s">
        <v>263</v>
      </c>
      <c r="X383" s="68"/>
      <c r="Y383" s="33"/>
    </row>
    <row r="384" spans="1:25">
      <c r="A384" s="12"/>
      <c r="B384" s="64"/>
      <c r="C384" s="68"/>
      <c r="D384" s="68"/>
      <c r="E384" s="33"/>
      <c r="F384" s="33"/>
      <c r="G384" s="68"/>
      <c r="H384" s="68"/>
      <c r="I384" s="64"/>
      <c r="J384" s="33"/>
      <c r="K384" s="68"/>
      <c r="L384" s="68"/>
      <c r="M384" s="33"/>
      <c r="N384" s="33"/>
      <c r="O384" s="68"/>
      <c r="P384" s="68"/>
      <c r="Q384" s="33"/>
      <c r="R384" s="33"/>
      <c r="S384" s="68"/>
      <c r="T384" s="68"/>
      <c r="U384" s="33"/>
      <c r="V384" s="33"/>
      <c r="W384" s="68"/>
      <c r="X384" s="68"/>
      <c r="Y384" s="33"/>
    </row>
    <row r="385" spans="1:25">
      <c r="A385" s="12"/>
      <c r="B385" s="73" t="s">
        <v>851</v>
      </c>
      <c r="C385" s="71" t="s">
        <v>263</v>
      </c>
      <c r="D385" s="71"/>
      <c r="E385" s="35"/>
      <c r="F385" s="35"/>
      <c r="G385" s="71" t="s">
        <v>263</v>
      </c>
      <c r="H385" s="71"/>
      <c r="I385" s="35"/>
      <c r="J385" s="35"/>
      <c r="K385" s="71" t="s">
        <v>263</v>
      </c>
      <c r="L385" s="71"/>
      <c r="M385" s="35"/>
      <c r="N385" s="35"/>
      <c r="O385" s="71">
        <v>25</v>
      </c>
      <c r="P385" s="71"/>
      <c r="Q385" s="35"/>
      <c r="R385" s="35"/>
      <c r="S385" s="71" t="s">
        <v>777</v>
      </c>
      <c r="T385" s="71"/>
      <c r="U385" s="73" t="s">
        <v>318</v>
      </c>
      <c r="V385" s="35"/>
      <c r="W385" s="71" t="s">
        <v>263</v>
      </c>
      <c r="X385" s="71"/>
      <c r="Y385" s="35"/>
    </row>
    <row r="386" spans="1:25">
      <c r="A386" s="12"/>
      <c r="B386" s="73"/>
      <c r="C386" s="71"/>
      <c r="D386" s="71"/>
      <c r="E386" s="35"/>
      <c r="F386" s="35"/>
      <c r="G386" s="71"/>
      <c r="H386" s="71"/>
      <c r="I386" s="35"/>
      <c r="J386" s="35"/>
      <c r="K386" s="71"/>
      <c r="L386" s="71"/>
      <c r="M386" s="35"/>
      <c r="N386" s="35"/>
      <c r="O386" s="71"/>
      <c r="P386" s="71"/>
      <c r="Q386" s="35"/>
      <c r="R386" s="35"/>
      <c r="S386" s="71"/>
      <c r="T386" s="71"/>
      <c r="U386" s="73"/>
      <c r="V386" s="35"/>
      <c r="W386" s="71"/>
      <c r="X386" s="71"/>
      <c r="Y386" s="35"/>
    </row>
    <row r="387" spans="1:25">
      <c r="A387" s="12"/>
      <c r="B387" s="64" t="s">
        <v>109</v>
      </c>
      <c r="C387" s="68" t="s">
        <v>263</v>
      </c>
      <c r="D387" s="68"/>
      <c r="E387" s="33"/>
      <c r="F387" s="33"/>
      <c r="G387" s="68" t="s">
        <v>263</v>
      </c>
      <c r="H387" s="68"/>
      <c r="I387" s="33"/>
      <c r="J387" s="33"/>
      <c r="K387" s="68" t="s">
        <v>263</v>
      </c>
      <c r="L387" s="68"/>
      <c r="M387" s="33"/>
      <c r="N387" s="33"/>
      <c r="O387" s="68" t="s">
        <v>449</v>
      </c>
      <c r="P387" s="68"/>
      <c r="Q387" s="64" t="s">
        <v>318</v>
      </c>
      <c r="R387" s="33"/>
      <c r="S387" s="68" t="s">
        <v>263</v>
      </c>
      <c r="T387" s="68"/>
      <c r="U387" s="33"/>
      <c r="V387" s="33"/>
      <c r="W387" s="68" t="s">
        <v>449</v>
      </c>
      <c r="X387" s="68"/>
      <c r="Y387" s="64" t="s">
        <v>318</v>
      </c>
    </row>
    <row r="388" spans="1:25" ht="15.75" thickBot="1">
      <c r="A388" s="12"/>
      <c r="B388" s="64"/>
      <c r="C388" s="77"/>
      <c r="D388" s="77"/>
      <c r="E388" s="49"/>
      <c r="F388" s="33"/>
      <c r="G388" s="77"/>
      <c r="H388" s="77"/>
      <c r="I388" s="49"/>
      <c r="J388" s="33"/>
      <c r="K388" s="77"/>
      <c r="L388" s="77"/>
      <c r="M388" s="49"/>
      <c r="N388" s="33"/>
      <c r="O388" s="77"/>
      <c r="P388" s="77"/>
      <c r="Q388" s="89"/>
      <c r="R388" s="33"/>
      <c r="S388" s="77"/>
      <c r="T388" s="77"/>
      <c r="U388" s="49"/>
      <c r="V388" s="33"/>
      <c r="W388" s="77"/>
      <c r="X388" s="77"/>
      <c r="Y388" s="89"/>
    </row>
    <row r="389" spans="1:25">
      <c r="A389" s="12"/>
      <c r="B389" s="73" t="s">
        <v>852</v>
      </c>
      <c r="C389" s="94">
        <v>54</v>
      </c>
      <c r="D389" s="94"/>
      <c r="E389" s="54"/>
      <c r="F389" s="35"/>
      <c r="G389" s="94">
        <v>373</v>
      </c>
      <c r="H389" s="94"/>
      <c r="I389" s="54"/>
      <c r="J389" s="35"/>
      <c r="K389" s="94">
        <v>109</v>
      </c>
      <c r="L389" s="94"/>
      <c r="M389" s="54"/>
      <c r="N389" s="35"/>
      <c r="O389" s="94">
        <v>266</v>
      </c>
      <c r="P389" s="94"/>
      <c r="Q389" s="54"/>
      <c r="R389" s="35"/>
      <c r="S389" s="94" t="s">
        <v>777</v>
      </c>
      <c r="T389" s="94"/>
      <c r="U389" s="90" t="s">
        <v>318</v>
      </c>
      <c r="V389" s="35"/>
      <c r="W389" s="94">
        <v>777</v>
      </c>
      <c r="X389" s="94"/>
      <c r="Y389" s="54"/>
    </row>
    <row r="390" spans="1:25" ht="15.75" thickBot="1">
      <c r="A390" s="12"/>
      <c r="B390" s="73"/>
      <c r="C390" s="74"/>
      <c r="D390" s="74"/>
      <c r="E390" s="38"/>
      <c r="F390" s="35"/>
      <c r="G390" s="74"/>
      <c r="H390" s="74"/>
      <c r="I390" s="38"/>
      <c r="J390" s="35"/>
      <c r="K390" s="74"/>
      <c r="L390" s="74"/>
      <c r="M390" s="38"/>
      <c r="N390" s="35"/>
      <c r="O390" s="74"/>
      <c r="P390" s="74"/>
      <c r="Q390" s="38"/>
      <c r="R390" s="35"/>
      <c r="S390" s="74"/>
      <c r="T390" s="74"/>
      <c r="U390" s="75"/>
      <c r="V390" s="35"/>
      <c r="W390" s="74"/>
      <c r="X390" s="74"/>
      <c r="Y390" s="38"/>
    </row>
    <row r="391" spans="1:25">
      <c r="A391" s="12"/>
      <c r="B391" s="64" t="s">
        <v>183</v>
      </c>
      <c r="C391" s="69" t="s">
        <v>263</v>
      </c>
      <c r="D391" s="69"/>
      <c r="E391" s="34"/>
      <c r="F391" s="33"/>
      <c r="G391" s="69" t="s">
        <v>263</v>
      </c>
      <c r="H391" s="69"/>
      <c r="I391" s="34"/>
      <c r="J391" s="33"/>
      <c r="K391" s="69" t="s">
        <v>263</v>
      </c>
      <c r="L391" s="69"/>
      <c r="M391" s="34"/>
      <c r="N391" s="33"/>
      <c r="O391" s="69" t="s">
        <v>263</v>
      </c>
      <c r="P391" s="69"/>
      <c r="Q391" s="34"/>
      <c r="R391" s="33"/>
      <c r="S391" s="69" t="s">
        <v>263</v>
      </c>
      <c r="T391" s="69"/>
      <c r="U391" s="34"/>
      <c r="V391" s="33"/>
      <c r="W391" s="69" t="s">
        <v>263</v>
      </c>
      <c r="X391" s="69"/>
      <c r="Y391" s="34"/>
    </row>
    <row r="392" spans="1:25">
      <c r="A392" s="12"/>
      <c r="B392" s="64"/>
      <c r="C392" s="68"/>
      <c r="D392" s="68"/>
      <c r="E392" s="33"/>
      <c r="F392" s="33"/>
      <c r="G392" s="68"/>
      <c r="H392" s="68"/>
      <c r="I392" s="33"/>
      <c r="J392" s="33"/>
      <c r="K392" s="68"/>
      <c r="L392" s="68"/>
      <c r="M392" s="33"/>
      <c r="N392" s="33"/>
      <c r="O392" s="68"/>
      <c r="P392" s="68"/>
      <c r="Q392" s="33"/>
      <c r="R392" s="33"/>
      <c r="S392" s="68"/>
      <c r="T392" s="68"/>
      <c r="U392" s="33"/>
      <c r="V392" s="33"/>
      <c r="W392" s="68"/>
      <c r="X392" s="68"/>
      <c r="Y392" s="33"/>
    </row>
    <row r="393" spans="1:25">
      <c r="A393" s="12"/>
      <c r="B393" s="73" t="s">
        <v>855</v>
      </c>
      <c r="C393" s="71" t="s">
        <v>263</v>
      </c>
      <c r="D393" s="71"/>
      <c r="E393" s="35"/>
      <c r="F393" s="35"/>
      <c r="G393" s="71" t="s">
        <v>796</v>
      </c>
      <c r="H393" s="71"/>
      <c r="I393" s="73" t="s">
        <v>318</v>
      </c>
      <c r="J393" s="35"/>
      <c r="K393" s="71" t="s">
        <v>617</v>
      </c>
      <c r="L393" s="71"/>
      <c r="M393" s="73" t="s">
        <v>318</v>
      </c>
      <c r="N393" s="35"/>
      <c r="O393" s="71">
        <v>81</v>
      </c>
      <c r="P393" s="71"/>
      <c r="Q393" s="35"/>
      <c r="R393" s="35"/>
      <c r="S393" s="71" t="s">
        <v>263</v>
      </c>
      <c r="T393" s="71"/>
      <c r="U393" s="35"/>
      <c r="V393" s="35"/>
      <c r="W393" s="71" t="s">
        <v>885</v>
      </c>
      <c r="X393" s="71"/>
      <c r="Y393" s="73" t="s">
        <v>318</v>
      </c>
    </row>
    <row r="394" spans="1:25">
      <c r="A394" s="12"/>
      <c r="B394" s="73"/>
      <c r="C394" s="71"/>
      <c r="D394" s="71"/>
      <c r="E394" s="35"/>
      <c r="F394" s="35"/>
      <c r="G394" s="71"/>
      <c r="H394" s="71"/>
      <c r="I394" s="73"/>
      <c r="J394" s="35"/>
      <c r="K394" s="71"/>
      <c r="L394" s="71"/>
      <c r="M394" s="73"/>
      <c r="N394" s="35"/>
      <c r="O394" s="71"/>
      <c r="P394" s="71"/>
      <c r="Q394" s="35"/>
      <c r="R394" s="35"/>
      <c r="S394" s="71"/>
      <c r="T394" s="71"/>
      <c r="U394" s="35"/>
      <c r="V394" s="35"/>
      <c r="W394" s="71"/>
      <c r="X394" s="71"/>
      <c r="Y394" s="73"/>
    </row>
    <row r="395" spans="1:25">
      <c r="A395" s="12"/>
      <c r="B395" s="64" t="s">
        <v>185</v>
      </c>
      <c r="C395" s="68" t="s">
        <v>263</v>
      </c>
      <c r="D395" s="68"/>
      <c r="E395" s="33"/>
      <c r="F395" s="33"/>
      <c r="G395" s="68">
        <v>114</v>
      </c>
      <c r="H395" s="68"/>
      <c r="I395" s="33"/>
      <c r="J395" s="33"/>
      <c r="K395" s="68">
        <v>12</v>
      </c>
      <c r="L395" s="68"/>
      <c r="M395" s="33"/>
      <c r="N395" s="33"/>
      <c r="O395" s="68">
        <v>290</v>
      </c>
      <c r="P395" s="68"/>
      <c r="Q395" s="33"/>
      <c r="R395" s="33"/>
      <c r="S395" s="68" t="s">
        <v>263</v>
      </c>
      <c r="T395" s="68"/>
      <c r="U395" s="33"/>
      <c r="V395" s="33"/>
      <c r="W395" s="68">
        <v>416</v>
      </c>
      <c r="X395" s="68"/>
      <c r="Y395" s="33"/>
    </row>
    <row r="396" spans="1:25" ht="15.75" thickBot="1">
      <c r="A396" s="12"/>
      <c r="B396" s="64"/>
      <c r="C396" s="77"/>
      <c r="D396" s="77"/>
      <c r="E396" s="49"/>
      <c r="F396" s="33"/>
      <c r="G396" s="77"/>
      <c r="H396" s="77"/>
      <c r="I396" s="49"/>
      <c r="J396" s="33"/>
      <c r="K396" s="77"/>
      <c r="L396" s="77"/>
      <c r="M396" s="49"/>
      <c r="N396" s="33"/>
      <c r="O396" s="77"/>
      <c r="P396" s="77"/>
      <c r="Q396" s="49"/>
      <c r="R396" s="33"/>
      <c r="S396" s="77"/>
      <c r="T396" s="77"/>
      <c r="U396" s="49"/>
      <c r="V396" s="33"/>
      <c r="W396" s="77"/>
      <c r="X396" s="77"/>
      <c r="Y396" s="49"/>
    </row>
    <row r="397" spans="1:25">
      <c r="A397" s="12"/>
      <c r="B397" s="73" t="s">
        <v>186</v>
      </c>
      <c r="C397" s="90" t="s">
        <v>286</v>
      </c>
      <c r="D397" s="94" t="s">
        <v>263</v>
      </c>
      <c r="E397" s="54"/>
      <c r="F397" s="35"/>
      <c r="G397" s="90" t="s">
        <v>286</v>
      </c>
      <c r="H397" s="94" t="s">
        <v>263</v>
      </c>
      <c r="I397" s="54"/>
      <c r="J397" s="35"/>
      <c r="K397" s="90" t="s">
        <v>286</v>
      </c>
      <c r="L397" s="94" t="s">
        <v>263</v>
      </c>
      <c r="M397" s="54"/>
      <c r="N397" s="35"/>
      <c r="O397" s="90" t="s">
        <v>286</v>
      </c>
      <c r="P397" s="94">
        <v>371</v>
      </c>
      <c r="Q397" s="54"/>
      <c r="R397" s="35"/>
      <c r="S397" s="90" t="s">
        <v>286</v>
      </c>
      <c r="T397" s="94" t="s">
        <v>263</v>
      </c>
      <c r="U397" s="54"/>
      <c r="V397" s="35"/>
      <c r="W397" s="90" t="s">
        <v>286</v>
      </c>
      <c r="X397" s="94">
        <v>371</v>
      </c>
      <c r="Y397" s="54"/>
    </row>
    <row r="398" spans="1:25" ht="15.75" thickBot="1">
      <c r="A398" s="12"/>
      <c r="B398" s="73"/>
      <c r="C398" s="91"/>
      <c r="D398" s="95"/>
      <c r="E398" s="55"/>
      <c r="F398" s="35"/>
      <c r="G398" s="91"/>
      <c r="H398" s="95"/>
      <c r="I398" s="55"/>
      <c r="J398" s="35"/>
      <c r="K398" s="91"/>
      <c r="L398" s="95"/>
      <c r="M398" s="55"/>
      <c r="N398" s="35"/>
      <c r="O398" s="91"/>
      <c r="P398" s="95"/>
      <c r="Q398" s="55"/>
      <c r="R398" s="35"/>
      <c r="S398" s="91"/>
      <c r="T398" s="95"/>
      <c r="U398" s="55"/>
      <c r="V398" s="35"/>
      <c r="W398" s="91"/>
      <c r="X398" s="95"/>
      <c r="Y398" s="55"/>
    </row>
    <row r="399" spans="1:25" ht="15.75" thickTop="1"/>
  </sheetData>
  <mergeCells count="3227">
    <mergeCell ref="B183:Y183"/>
    <mergeCell ref="A217:A398"/>
    <mergeCell ref="B217:Y217"/>
    <mergeCell ref="B218:Y218"/>
    <mergeCell ref="B219:Y219"/>
    <mergeCell ref="B220:Y220"/>
    <mergeCell ref="B275:Y275"/>
    <mergeCell ref="B276:Y276"/>
    <mergeCell ref="B277:Y277"/>
    <mergeCell ref="B278:Y278"/>
    <mergeCell ref="B144:Y144"/>
    <mergeCell ref="B145:Y145"/>
    <mergeCell ref="B179:Y179"/>
    <mergeCell ref="B180:Y180"/>
    <mergeCell ref="B181:Y181"/>
    <mergeCell ref="B182:Y182"/>
    <mergeCell ref="B55:Y55"/>
    <mergeCell ref="B56:Y56"/>
    <mergeCell ref="B57:Y57"/>
    <mergeCell ref="A105:A216"/>
    <mergeCell ref="B105:Y105"/>
    <mergeCell ref="B106:Y106"/>
    <mergeCell ref="B107:Y107"/>
    <mergeCell ref="B108:Y108"/>
    <mergeCell ref="B142:Y142"/>
    <mergeCell ref="B143:Y143"/>
    <mergeCell ref="Y397:Y398"/>
    <mergeCell ref="A1:A2"/>
    <mergeCell ref="B1:Y1"/>
    <mergeCell ref="B2:Y2"/>
    <mergeCell ref="B3:Y3"/>
    <mergeCell ref="A4:A104"/>
    <mergeCell ref="B4:Y4"/>
    <mergeCell ref="B5:Y5"/>
    <mergeCell ref="B6:Y6"/>
    <mergeCell ref="B7:Y7"/>
    <mergeCell ref="S397:S398"/>
    <mergeCell ref="T397:T398"/>
    <mergeCell ref="U397:U398"/>
    <mergeCell ref="V397:V398"/>
    <mergeCell ref="W397:W398"/>
    <mergeCell ref="X397:X398"/>
    <mergeCell ref="M397:M398"/>
    <mergeCell ref="N397:N398"/>
    <mergeCell ref="O397:O398"/>
    <mergeCell ref="P397:P398"/>
    <mergeCell ref="Q397:Q398"/>
    <mergeCell ref="R397:R398"/>
    <mergeCell ref="G397:G398"/>
    <mergeCell ref="H397:H398"/>
    <mergeCell ref="I397:I398"/>
    <mergeCell ref="J397:J398"/>
    <mergeCell ref="K397:K398"/>
    <mergeCell ref="L397:L398"/>
    <mergeCell ref="S395:T396"/>
    <mergeCell ref="U395:U396"/>
    <mergeCell ref="V395:V396"/>
    <mergeCell ref="W395:X396"/>
    <mergeCell ref="Y395:Y396"/>
    <mergeCell ref="B397:B398"/>
    <mergeCell ref="C397:C398"/>
    <mergeCell ref="D397:D398"/>
    <mergeCell ref="E397:E398"/>
    <mergeCell ref="F397:F398"/>
    <mergeCell ref="K395:L396"/>
    <mergeCell ref="M395:M396"/>
    <mergeCell ref="N395:N396"/>
    <mergeCell ref="O395:P396"/>
    <mergeCell ref="Q395:Q396"/>
    <mergeCell ref="R395:R396"/>
    <mergeCell ref="V393:V394"/>
    <mergeCell ref="W393:X394"/>
    <mergeCell ref="Y393:Y394"/>
    <mergeCell ref="B395:B396"/>
    <mergeCell ref="C395:D396"/>
    <mergeCell ref="E395:E396"/>
    <mergeCell ref="F395:F396"/>
    <mergeCell ref="G395:H396"/>
    <mergeCell ref="I395:I396"/>
    <mergeCell ref="J395:J396"/>
    <mergeCell ref="N393:N394"/>
    <mergeCell ref="O393:P394"/>
    <mergeCell ref="Q393:Q394"/>
    <mergeCell ref="R393:R394"/>
    <mergeCell ref="S393:T394"/>
    <mergeCell ref="U393:U394"/>
    <mergeCell ref="Y391:Y392"/>
    <mergeCell ref="B393:B394"/>
    <mergeCell ref="C393:D394"/>
    <mergeCell ref="E393:E394"/>
    <mergeCell ref="F393:F394"/>
    <mergeCell ref="G393:H394"/>
    <mergeCell ref="I393:I394"/>
    <mergeCell ref="J393:J394"/>
    <mergeCell ref="K393:L394"/>
    <mergeCell ref="M393:M394"/>
    <mergeCell ref="Q391:Q392"/>
    <mergeCell ref="R391:R392"/>
    <mergeCell ref="S391:T392"/>
    <mergeCell ref="U391:U392"/>
    <mergeCell ref="V391:V392"/>
    <mergeCell ref="W391:X392"/>
    <mergeCell ref="I391:I392"/>
    <mergeCell ref="J391:J392"/>
    <mergeCell ref="K391:L392"/>
    <mergeCell ref="M391:M392"/>
    <mergeCell ref="N391:N392"/>
    <mergeCell ref="O391:P392"/>
    <mergeCell ref="S389:T390"/>
    <mergeCell ref="U389:U390"/>
    <mergeCell ref="V389:V390"/>
    <mergeCell ref="W389:X390"/>
    <mergeCell ref="Y389:Y390"/>
    <mergeCell ref="B391:B392"/>
    <mergeCell ref="C391:D392"/>
    <mergeCell ref="E391:E392"/>
    <mergeCell ref="F391:F392"/>
    <mergeCell ref="G391:H392"/>
    <mergeCell ref="K389:L390"/>
    <mergeCell ref="M389:M390"/>
    <mergeCell ref="N389:N390"/>
    <mergeCell ref="O389:P390"/>
    <mergeCell ref="Q389:Q390"/>
    <mergeCell ref="R389:R390"/>
    <mergeCell ref="V387:V388"/>
    <mergeCell ref="W387:X388"/>
    <mergeCell ref="Y387:Y388"/>
    <mergeCell ref="B389:B390"/>
    <mergeCell ref="C389:D390"/>
    <mergeCell ref="E389:E390"/>
    <mergeCell ref="F389:F390"/>
    <mergeCell ref="G389:H390"/>
    <mergeCell ref="I389:I390"/>
    <mergeCell ref="J389:J390"/>
    <mergeCell ref="N387:N388"/>
    <mergeCell ref="O387:P388"/>
    <mergeCell ref="Q387:Q388"/>
    <mergeCell ref="R387:R388"/>
    <mergeCell ref="S387:T388"/>
    <mergeCell ref="U387:U388"/>
    <mergeCell ref="Y385:Y386"/>
    <mergeCell ref="B387:B388"/>
    <mergeCell ref="C387:D388"/>
    <mergeCell ref="E387:E388"/>
    <mergeCell ref="F387:F388"/>
    <mergeCell ref="G387:H388"/>
    <mergeCell ref="I387:I388"/>
    <mergeCell ref="J387:J388"/>
    <mergeCell ref="K387:L388"/>
    <mergeCell ref="M387:M388"/>
    <mergeCell ref="Q385:Q386"/>
    <mergeCell ref="R385:R386"/>
    <mergeCell ref="S385:T386"/>
    <mergeCell ref="U385:U386"/>
    <mergeCell ref="V385:V386"/>
    <mergeCell ref="W385:X386"/>
    <mergeCell ref="I385:I386"/>
    <mergeCell ref="J385:J386"/>
    <mergeCell ref="K385:L386"/>
    <mergeCell ref="M385:M386"/>
    <mergeCell ref="N385:N386"/>
    <mergeCell ref="O385:P386"/>
    <mergeCell ref="S383:T384"/>
    <mergeCell ref="U383:U384"/>
    <mergeCell ref="V383:V384"/>
    <mergeCell ref="W383:X384"/>
    <mergeCell ref="Y383:Y384"/>
    <mergeCell ref="B385:B386"/>
    <mergeCell ref="C385:D386"/>
    <mergeCell ref="E385:E386"/>
    <mergeCell ref="F385:F386"/>
    <mergeCell ref="G385:H386"/>
    <mergeCell ref="K383:L384"/>
    <mergeCell ref="M383:M384"/>
    <mergeCell ref="N383:N384"/>
    <mergeCell ref="O383:P384"/>
    <mergeCell ref="Q383:Q384"/>
    <mergeCell ref="R383:R384"/>
    <mergeCell ref="V381:V382"/>
    <mergeCell ref="W381:X382"/>
    <mergeCell ref="Y381:Y382"/>
    <mergeCell ref="B383:B384"/>
    <mergeCell ref="C383:D384"/>
    <mergeCell ref="E383:E384"/>
    <mergeCell ref="F383:F384"/>
    <mergeCell ref="G383:H384"/>
    <mergeCell ref="I383:I384"/>
    <mergeCell ref="J383:J384"/>
    <mergeCell ref="N381:N382"/>
    <mergeCell ref="O381:P382"/>
    <mergeCell ref="Q381:Q382"/>
    <mergeCell ref="R381:R382"/>
    <mergeCell ref="S381:T382"/>
    <mergeCell ref="U381:U382"/>
    <mergeCell ref="Y379:Y380"/>
    <mergeCell ref="B381:B382"/>
    <mergeCell ref="C381:D382"/>
    <mergeCell ref="E381:E382"/>
    <mergeCell ref="F381:F382"/>
    <mergeCell ref="G381:H382"/>
    <mergeCell ref="I381:I382"/>
    <mergeCell ref="J381:J382"/>
    <mergeCell ref="K381:L382"/>
    <mergeCell ref="M381:M382"/>
    <mergeCell ref="Q379:Q380"/>
    <mergeCell ref="R379:R380"/>
    <mergeCell ref="S379:T380"/>
    <mergeCell ref="U379:U380"/>
    <mergeCell ref="V379:V380"/>
    <mergeCell ref="W379:X380"/>
    <mergeCell ref="I379:I380"/>
    <mergeCell ref="J379:J380"/>
    <mergeCell ref="K379:L380"/>
    <mergeCell ref="M379:M380"/>
    <mergeCell ref="N379:N380"/>
    <mergeCell ref="O379:P380"/>
    <mergeCell ref="S377:T378"/>
    <mergeCell ref="U377:U378"/>
    <mergeCell ref="V377:V378"/>
    <mergeCell ref="W377:X378"/>
    <mergeCell ref="Y377:Y378"/>
    <mergeCell ref="B379:B380"/>
    <mergeCell ref="C379:D380"/>
    <mergeCell ref="E379:E380"/>
    <mergeCell ref="F379:F380"/>
    <mergeCell ref="G379:H380"/>
    <mergeCell ref="K377:L378"/>
    <mergeCell ref="M377:M378"/>
    <mergeCell ref="N377:N378"/>
    <mergeCell ref="O377:P378"/>
    <mergeCell ref="Q377:Q378"/>
    <mergeCell ref="R377:R378"/>
    <mergeCell ref="V375:V376"/>
    <mergeCell ref="W375:X376"/>
    <mergeCell ref="Y375:Y376"/>
    <mergeCell ref="B377:B378"/>
    <mergeCell ref="C377:D378"/>
    <mergeCell ref="E377:E378"/>
    <mergeCell ref="F377:F378"/>
    <mergeCell ref="G377:H378"/>
    <mergeCell ref="I377:I378"/>
    <mergeCell ref="J377:J378"/>
    <mergeCell ref="N375:N376"/>
    <mergeCell ref="O375:P376"/>
    <mergeCell ref="Q375:Q376"/>
    <mergeCell ref="R375:R376"/>
    <mergeCell ref="S375:T376"/>
    <mergeCell ref="U375:U376"/>
    <mergeCell ref="Y373:Y374"/>
    <mergeCell ref="B375:B376"/>
    <mergeCell ref="C375:D376"/>
    <mergeCell ref="E375:E376"/>
    <mergeCell ref="F375:F376"/>
    <mergeCell ref="G375:H376"/>
    <mergeCell ref="I375:I376"/>
    <mergeCell ref="J375:J376"/>
    <mergeCell ref="K375:L376"/>
    <mergeCell ref="M375:M376"/>
    <mergeCell ref="Q373:Q374"/>
    <mergeCell ref="R373:R374"/>
    <mergeCell ref="S373:T374"/>
    <mergeCell ref="U373:U374"/>
    <mergeCell ref="V373:V374"/>
    <mergeCell ref="W373:X374"/>
    <mergeCell ref="I373:I374"/>
    <mergeCell ref="J373:J374"/>
    <mergeCell ref="K373:L374"/>
    <mergeCell ref="M373:M374"/>
    <mergeCell ref="N373:N374"/>
    <mergeCell ref="O373:P374"/>
    <mergeCell ref="S371:T372"/>
    <mergeCell ref="U371:U372"/>
    <mergeCell ref="V371:V372"/>
    <mergeCell ref="W371:X372"/>
    <mergeCell ref="Y371:Y372"/>
    <mergeCell ref="B373:B374"/>
    <mergeCell ref="C373:D374"/>
    <mergeCell ref="E373:E374"/>
    <mergeCell ref="F373:F374"/>
    <mergeCell ref="G373:H374"/>
    <mergeCell ref="K371:L372"/>
    <mergeCell ref="M371:M372"/>
    <mergeCell ref="N371:N372"/>
    <mergeCell ref="O371:P372"/>
    <mergeCell ref="Q371:Q372"/>
    <mergeCell ref="R371:R372"/>
    <mergeCell ref="V369:V370"/>
    <mergeCell ref="W369:X370"/>
    <mergeCell ref="Y369:Y370"/>
    <mergeCell ref="B371:B372"/>
    <mergeCell ref="C371:D372"/>
    <mergeCell ref="E371:E372"/>
    <mergeCell ref="F371:F372"/>
    <mergeCell ref="G371:H372"/>
    <mergeCell ref="I371:I372"/>
    <mergeCell ref="J371:J372"/>
    <mergeCell ref="N369:N370"/>
    <mergeCell ref="O369:P370"/>
    <mergeCell ref="Q369:Q370"/>
    <mergeCell ref="R369:R370"/>
    <mergeCell ref="S369:T370"/>
    <mergeCell ref="U369:U370"/>
    <mergeCell ref="Y367:Y368"/>
    <mergeCell ref="B369:B370"/>
    <mergeCell ref="C369:D370"/>
    <mergeCell ref="E369:E370"/>
    <mergeCell ref="F369:F370"/>
    <mergeCell ref="G369:H370"/>
    <mergeCell ref="I369:I370"/>
    <mergeCell ref="J369:J370"/>
    <mergeCell ref="K369:L370"/>
    <mergeCell ref="M369:M370"/>
    <mergeCell ref="Q367:Q368"/>
    <mergeCell ref="R367:R368"/>
    <mergeCell ref="S367:T368"/>
    <mergeCell ref="U367:U368"/>
    <mergeCell ref="V367:V368"/>
    <mergeCell ref="W367:X368"/>
    <mergeCell ref="I367:I368"/>
    <mergeCell ref="J367:J368"/>
    <mergeCell ref="K367:L368"/>
    <mergeCell ref="M367:M368"/>
    <mergeCell ref="N367:N368"/>
    <mergeCell ref="O367:P368"/>
    <mergeCell ref="S365:T366"/>
    <mergeCell ref="U365:U366"/>
    <mergeCell ref="V365:V366"/>
    <mergeCell ref="W365:X366"/>
    <mergeCell ref="Y365:Y366"/>
    <mergeCell ref="B367:B368"/>
    <mergeCell ref="C367:D368"/>
    <mergeCell ref="E367:E368"/>
    <mergeCell ref="F367:F368"/>
    <mergeCell ref="G367:H368"/>
    <mergeCell ref="K365:L366"/>
    <mergeCell ref="M365:M366"/>
    <mergeCell ref="N365:N366"/>
    <mergeCell ref="O365:P366"/>
    <mergeCell ref="Q365:Q366"/>
    <mergeCell ref="R365:R366"/>
    <mergeCell ref="V363:V364"/>
    <mergeCell ref="W363:X364"/>
    <mergeCell ref="Y363:Y364"/>
    <mergeCell ref="B365:B366"/>
    <mergeCell ref="C365:D366"/>
    <mergeCell ref="E365:E366"/>
    <mergeCell ref="F365:F366"/>
    <mergeCell ref="G365:H366"/>
    <mergeCell ref="I365:I366"/>
    <mergeCell ref="J365:J366"/>
    <mergeCell ref="N363:N364"/>
    <mergeCell ref="O363:P364"/>
    <mergeCell ref="Q363:Q364"/>
    <mergeCell ref="R363:R364"/>
    <mergeCell ref="S363:T364"/>
    <mergeCell ref="U363:U364"/>
    <mergeCell ref="Y361:Y362"/>
    <mergeCell ref="B363:B364"/>
    <mergeCell ref="C363:D364"/>
    <mergeCell ref="E363:E364"/>
    <mergeCell ref="F363:F364"/>
    <mergeCell ref="G363:H364"/>
    <mergeCell ref="I363:I364"/>
    <mergeCell ref="J363:J364"/>
    <mergeCell ref="K363:L364"/>
    <mergeCell ref="M363:M364"/>
    <mergeCell ref="Q361:Q362"/>
    <mergeCell ref="R361:R362"/>
    <mergeCell ref="S361:T362"/>
    <mergeCell ref="U361:U362"/>
    <mergeCell ref="V361:V362"/>
    <mergeCell ref="W361:X362"/>
    <mergeCell ref="I361:I362"/>
    <mergeCell ref="J361:J362"/>
    <mergeCell ref="K361:L362"/>
    <mergeCell ref="M361:M362"/>
    <mergeCell ref="N361:N362"/>
    <mergeCell ref="O361:P362"/>
    <mergeCell ref="S359:T360"/>
    <mergeCell ref="U359:U360"/>
    <mergeCell ref="V359:V360"/>
    <mergeCell ref="W359:X360"/>
    <mergeCell ref="Y359:Y360"/>
    <mergeCell ref="B361:B362"/>
    <mergeCell ref="C361:D362"/>
    <mergeCell ref="E361:E362"/>
    <mergeCell ref="F361:F362"/>
    <mergeCell ref="G361:H362"/>
    <mergeCell ref="K359:L360"/>
    <mergeCell ref="M359:M360"/>
    <mergeCell ref="N359:N360"/>
    <mergeCell ref="O359:P360"/>
    <mergeCell ref="Q359:Q360"/>
    <mergeCell ref="R359:R360"/>
    <mergeCell ref="V357:V358"/>
    <mergeCell ref="W357:X358"/>
    <mergeCell ref="Y357:Y358"/>
    <mergeCell ref="B359:B360"/>
    <mergeCell ref="C359:D360"/>
    <mergeCell ref="E359:E360"/>
    <mergeCell ref="F359:F360"/>
    <mergeCell ref="G359:H360"/>
    <mergeCell ref="I359:I360"/>
    <mergeCell ref="J359:J360"/>
    <mergeCell ref="N357:N358"/>
    <mergeCell ref="O357:P358"/>
    <mergeCell ref="Q357:Q358"/>
    <mergeCell ref="R357:R358"/>
    <mergeCell ref="S357:T358"/>
    <mergeCell ref="U357:U358"/>
    <mergeCell ref="Y355:Y356"/>
    <mergeCell ref="B357:B358"/>
    <mergeCell ref="C357:D358"/>
    <mergeCell ref="E357:E358"/>
    <mergeCell ref="F357:F358"/>
    <mergeCell ref="G357:H358"/>
    <mergeCell ref="I357:I358"/>
    <mergeCell ref="J357:J358"/>
    <mergeCell ref="K357:L358"/>
    <mergeCell ref="M357:M358"/>
    <mergeCell ref="Q355:Q356"/>
    <mergeCell ref="R355:R356"/>
    <mergeCell ref="S355:T356"/>
    <mergeCell ref="U355:U356"/>
    <mergeCell ref="V355:V356"/>
    <mergeCell ref="W355:X356"/>
    <mergeCell ref="I355:I356"/>
    <mergeCell ref="J355:J356"/>
    <mergeCell ref="K355:L356"/>
    <mergeCell ref="M355:M356"/>
    <mergeCell ref="N355:N356"/>
    <mergeCell ref="O355:P356"/>
    <mergeCell ref="S353:T354"/>
    <mergeCell ref="U353:U354"/>
    <mergeCell ref="V353:V354"/>
    <mergeCell ref="W353:X354"/>
    <mergeCell ref="Y353:Y354"/>
    <mergeCell ref="B355:B356"/>
    <mergeCell ref="C355:D356"/>
    <mergeCell ref="E355:E356"/>
    <mergeCell ref="F355:F356"/>
    <mergeCell ref="G355:H356"/>
    <mergeCell ref="K353:L354"/>
    <mergeCell ref="M353:M354"/>
    <mergeCell ref="N353:N354"/>
    <mergeCell ref="O353:P354"/>
    <mergeCell ref="Q353:Q354"/>
    <mergeCell ref="R353:R354"/>
    <mergeCell ref="V351:V352"/>
    <mergeCell ref="W351:X352"/>
    <mergeCell ref="Y351:Y352"/>
    <mergeCell ref="B353:B354"/>
    <mergeCell ref="C353:D354"/>
    <mergeCell ref="E353:E354"/>
    <mergeCell ref="F353:F354"/>
    <mergeCell ref="G353:H354"/>
    <mergeCell ref="I353:I354"/>
    <mergeCell ref="J353:J354"/>
    <mergeCell ref="N351:N352"/>
    <mergeCell ref="O351:P352"/>
    <mergeCell ref="Q351:Q352"/>
    <mergeCell ref="R351:R352"/>
    <mergeCell ref="S351:T352"/>
    <mergeCell ref="U351:U352"/>
    <mergeCell ref="Y349:Y350"/>
    <mergeCell ref="B351:B352"/>
    <mergeCell ref="C351:D352"/>
    <mergeCell ref="E351:E352"/>
    <mergeCell ref="F351:F352"/>
    <mergeCell ref="G351:H352"/>
    <mergeCell ref="I351:I352"/>
    <mergeCell ref="J351:J352"/>
    <mergeCell ref="K351:L352"/>
    <mergeCell ref="M351:M352"/>
    <mergeCell ref="Q349:Q350"/>
    <mergeCell ref="R349:R350"/>
    <mergeCell ref="S349:T350"/>
    <mergeCell ref="U349:U350"/>
    <mergeCell ref="V349:V350"/>
    <mergeCell ref="W349:X350"/>
    <mergeCell ref="I349:I350"/>
    <mergeCell ref="J349:J350"/>
    <mergeCell ref="K349:L350"/>
    <mergeCell ref="M349:M350"/>
    <mergeCell ref="N349:N350"/>
    <mergeCell ref="O349:P350"/>
    <mergeCell ref="R347:R348"/>
    <mergeCell ref="S347:T348"/>
    <mergeCell ref="U347:U348"/>
    <mergeCell ref="V347:V348"/>
    <mergeCell ref="W347:Y348"/>
    <mergeCell ref="B349:B350"/>
    <mergeCell ref="C349:D350"/>
    <mergeCell ref="E349:E350"/>
    <mergeCell ref="F349:F350"/>
    <mergeCell ref="G349:H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T345:T346"/>
    <mergeCell ref="U345:U346"/>
    <mergeCell ref="V345:V346"/>
    <mergeCell ref="W345:W346"/>
    <mergeCell ref="X345:X346"/>
    <mergeCell ref="Y345:Y346"/>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R342:R343"/>
    <mergeCell ref="S342:U343"/>
    <mergeCell ref="V342:V343"/>
    <mergeCell ref="W342:Y343"/>
    <mergeCell ref="C344:E344"/>
    <mergeCell ref="G344:I344"/>
    <mergeCell ref="K344:M344"/>
    <mergeCell ref="O344:Q344"/>
    <mergeCell ref="S344:U344"/>
    <mergeCell ref="W344:Y344"/>
    <mergeCell ref="J342:J343"/>
    <mergeCell ref="K342:M342"/>
    <mergeCell ref="K343:M343"/>
    <mergeCell ref="N342:N343"/>
    <mergeCell ref="O342:Q342"/>
    <mergeCell ref="O343:Q343"/>
    <mergeCell ref="B342:B343"/>
    <mergeCell ref="C342:E342"/>
    <mergeCell ref="C343:E343"/>
    <mergeCell ref="F342:F343"/>
    <mergeCell ref="G342:I342"/>
    <mergeCell ref="G343:I343"/>
    <mergeCell ref="U334:U335"/>
    <mergeCell ref="V334:V335"/>
    <mergeCell ref="W334:W335"/>
    <mergeCell ref="X334:X335"/>
    <mergeCell ref="Y334:Y335"/>
    <mergeCell ref="B340:Y340"/>
    <mergeCell ref="B336:Y336"/>
    <mergeCell ref="B337:Y337"/>
    <mergeCell ref="B338:Y338"/>
    <mergeCell ref="B339:Y339"/>
    <mergeCell ref="O334:O335"/>
    <mergeCell ref="P334:P335"/>
    <mergeCell ref="Q334:Q335"/>
    <mergeCell ref="R334:R335"/>
    <mergeCell ref="S334:S335"/>
    <mergeCell ref="T334:T335"/>
    <mergeCell ref="I334:I335"/>
    <mergeCell ref="J334:J335"/>
    <mergeCell ref="K334:K335"/>
    <mergeCell ref="L334:L335"/>
    <mergeCell ref="M334:M335"/>
    <mergeCell ref="N334:N335"/>
    <mergeCell ref="V332:V333"/>
    <mergeCell ref="W332:X333"/>
    <mergeCell ref="Y332:Y333"/>
    <mergeCell ref="B334:B335"/>
    <mergeCell ref="C334:C335"/>
    <mergeCell ref="D334:D335"/>
    <mergeCell ref="E334:E335"/>
    <mergeCell ref="F334:F335"/>
    <mergeCell ref="G334:G335"/>
    <mergeCell ref="H334:H335"/>
    <mergeCell ref="N332:N333"/>
    <mergeCell ref="O332:P333"/>
    <mergeCell ref="Q332:Q333"/>
    <mergeCell ref="R332:R333"/>
    <mergeCell ref="S332:T333"/>
    <mergeCell ref="U332:U333"/>
    <mergeCell ref="Y330:Y331"/>
    <mergeCell ref="B332:B333"/>
    <mergeCell ref="C332:D333"/>
    <mergeCell ref="E332:E333"/>
    <mergeCell ref="F332:F333"/>
    <mergeCell ref="G332:H333"/>
    <mergeCell ref="I332:I333"/>
    <mergeCell ref="J332:J333"/>
    <mergeCell ref="K332:L333"/>
    <mergeCell ref="M332:M333"/>
    <mergeCell ref="Q330:Q331"/>
    <mergeCell ref="R330:R331"/>
    <mergeCell ref="S330:T331"/>
    <mergeCell ref="U330:U331"/>
    <mergeCell ref="V330:V331"/>
    <mergeCell ref="W330:X331"/>
    <mergeCell ref="I330:I331"/>
    <mergeCell ref="J330:J331"/>
    <mergeCell ref="K330:L331"/>
    <mergeCell ref="M330:M331"/>
    <mergeCell ref="N330:N331"/>
    <mergeCell ref="O330:P331"/>
    <mergeCell ref="S328:T329"/>
    <mergeCell ref="U328:U329"/>
    <mergeCell ref="V328:V329"/>
    <mergeCell ref="W328:X329"/>
    <mergeCell ref="Y328:Y329"/>
    <mergeCell ref="B330:B331"/>
    <mergeCell ref="C330:D331"/>
    <mergeCell ref="E330:E331"/>
    <mergeCell ref="F330:F331"/>
    <mergeCell ref="G330:H331"/>
    <mergeCell ref="K328:L329"/>
    <mergeCell ref="M328:M329"/>
    <mergeCell ref="N328:N329"/>
    <mergeCell ref="O328:P329"/>
    <mergeCell ref="Q328:Q329"/>
    <mergeCell ref="R328:R329"/>
    <mergeCell ref="V326:V327"/>
    <mergeCell ref="W326:X327"/>
    <mergeCell ref="Y326:Y327"/>
    <mergeCell ref="B328:B329"/>
    <mergeCell ref="C328:D329"/>
    <mergeCell ref="E328:E329"/>
    <mergeCell ref="F328:F329"/>
    <mergeCell ref="G328:H329"/>
    <mergeCell ref="I328:I329"/>
    <mergeCell ref="J328:J329"/>
    <mergeCell ref="N326:N327"/>
    <mergeCell ref="O326:P327"/>
    <mergeCell ref="Q326:Q327"/>
    <mergeCell ref="R326:R327"/>
    <mergeCell ref="S326:T327"/>
    <mergeCell ref="U326:U327"/>
    <mergeCell ref="Y324:Y325"/>
    <mergeCell ref="B326:B327"/>
    <mergeCell ref="C326:D327"/>
    <mergeCell ref="E326:E327"/>
    <mergeCell ref="F326:F327"/>
    <mergeCell ref="G326:H327"/>
    <mergeCell ref="I326:I327"/>
    <mergeCell ref="J326:J327"/>
    <mergeCell ref="K326:L327"/>
    <mergeCell ref="M326:M327"/>
    <mergeCell ref="Q324:Q325"/>
    <mergeCell ref="R324:R325"/>
    <mergeCell ref="S324:T325"/>
    <mergeCell ref="U324:U325"/>
    <mergeCell ref="V324:V325"/>
    <mergeCell ref="W324:X325"/>
    <mergeCell ref="I324:I325"/>
    <mergeCell ref="J324:J325"/>
    <mergeCell ref="K324:L325"/>
    <mergeCell ref="M324:M325"/>
    <mergeCell ref="N324:N325"/>
    <mergeCell ref="O324:P325"/>
    <mergeCell ref="S322:T323"/>
    <mergeCell ref="U322:U323"/>
    <mergeCell ref="V322:V323"/>
    <mergeCell ref="W322:X323"/>
    <mergeCell ref="Y322:Y323"/>
    <mergeCell ref="B324:B325"/>
    <mergeCell ref="C324:D325"/>
    <mergeCell ref="E324:E325"/>
    <mergeCell ref="F324:F325"/>
    <mergeCell ref="G324:H325"/>
    <mergeCell ref="K322:L323"/>
    <mergeCell ref="M322:M323"/>
    <mergeCell ref="N322:N323"/>
    <mergeCell ref="O322:P323"/>
    <mergeCell ref="Q322:Q323"/>
    <mergeCell ref="R322:R323"/>
    <mergeCell ref="V320:V321"/>
    <mergeCell ref="W320:X321"/>
    <mergeCell ref="Y320:Y321"/>
    <mergeCell ref="B322:B323"/>
    <mergeCell ref="C322:D323"/>
    <mergeCell ref="E322:E323"/>
    <mergeCell ref="F322:F323"/>
    <mergeCell ref="G322:H323"/>
    <mergeCell ref="I322:I323"/>
    <mergeCell ref="J322:J323"/>
    <mergeCell ref="N320:N321"/>
    <mergeCell ref="O320:P321"/>
    <mergeCell ref="Q320:Q321"/>
    <mergeCell ref="R320:R321"/>
    <mergeCell ref="S320:T321"/>
    <mergeCell ref="U320:U321"/>
    <mergeCell ref="Y318:Y319"/>
    <mergeCell ref="B320:B321"/>
    <mergeCell ref="C320:D321"/>
    <mergeCell ref="E320:E321"/>
    <mergeCell ref="F320:F321"/>
    <mergeCell ref="G320:H321"/>
    <mergeCell ref="I320:I321"/>
    <mergeCell ref="J320:J321"/>
    <mergeCell ref="K320:L321"/>
    <mergeCell ref="M320:M321"/>
    <mergeCell ref="Q318:Q319"/>
    <mergeCell ref="R318:R319"/>
    <mergeCell ref="S318:T319"/>
    <mergeCell ref="U318:U319"/>
    <mergeCell ref="V318:V319"/>
    <mergeCell ref="W318:X319"/>
    <mergeCell ref="I318:I319"/>
    <mergeCell ref="J318:J319"/>
    <mergeCell ref="K318:L319"/>
    <mergeCell ref="M318:M319"/>
    <mergeCell ref="N318:N319"/>
    <mergeCell ref="O318:P319"/>
    <mergeCell ref="S316:T317"/>
    <mergeCell ref="U316:U317"/>
    <mergeCell ref="V316:V317"/>
    <mergeCell ref="W316:X317"/>
    <mergeCell ref="Y316:Y317"/>
    <mergeCell ref="B318:B319"/>
    <mergeCell ref="C318:D319"/>
    <mergeCell ref="E318:E319"/>
    <mergeCell ref="F318:F319"/>
    <mergeCell ref="G318:H319"/>
    <mergeCell ref="K316:L317"/>
    <mergeCell ref="M316:M317"/>
    <mergeCell ref="N316:N317"/>
    <mergeCell ref="O316:P317"/>
    <mergeCell ref="Q316:Q317"/>
    <mergeCell ref="R316:R317"/>
    <mergeCell ref="V314:V315"/>
    <mergeCell ref="W314:X315"/>
    <mergeCell ref="Y314:Y315"/>
    <mergeCell ref="B316:B317"/>
    <mergeCell ref="C316:D317"/>
    <mergeCell ref="E316:E317"/>
    <mergeCell ref="F316:F317"/>
    <mergeCell ref="G316:H317"/>
    <mergeCell ref="I316:I317"/>
    <mergeCell ref="J316:J317"/>
    <mergeCell ref="N314:N315"/>
    <mergeCell ref="O314:P315"/>
    <mergeCell ref="Q314:Q315"/>
    <mergeCell ref="R314:R315"/>
    <mergeCell ref="S314:T315"/>
    <mergeCell ref="U314:U315"/>
    <mergeCell ref="Y312:Y313"/>
    <mergeCell ref="B314:B315"/>
    <mergeCell ref="C314:D315"/>
    <mergeCell ref="E314:E315"/>
    <mergeCell ref="F314:F315"/>
    <mergeCell ref="G314:H315"/>
    <mergeCell ref="I314:I315"/>
    <mergeCell ref="J314:J315"/>
    <mergeCell ref="K314:L315"/>
    <mergeCell ref="M314:M315"/>
    <mergeCell ref="Q312:Q313"/>
    <mergeCell ref="R312:R313"/>
    <mergeCell ref="S312:T313"/>
    <mergeCell ref="U312:U313"/>
    <mergeCell ref="V312:V313"/>
    <mergeCell ref="W312:X313"/>
    <mergeCell ref="I312:I313"/>
    <mergeCell ref="J312:J313"/>
    <mergeCell ref="K312:L313"/>
    <mergeCell ref="M312:M313"/>
    <mergeCell ref="N312:N313"/>
    <mergeCell ref="O312:P313"/>
    <mergeCell ref="S310:T311"/>
    <mergeCell ref="U310:U311"/>
    <mergeCell ref="V310:V311"/>
    <mergeCell ref="W310:X311"/>
    <mergeCell ref="Y310:Y311"/>
    <mergeCell ref="B312:B313"/>
    <mergeCell ref="C312:D313"/>
    <mergeCell ref="E312:E313"/>
    <mergeCell ref="F312:F313"/>
    <mergeCell ref="G312:H313"/>
    <mergeCell ref="K310:L311"/>
    <mergeCell ref="M310:M311"/>
    <mergeCell ref="N310:N311"/>
    <mergeCell ref="O310:P311"/>
    <mergeCell ref="Q310:Q311"/>
    <mergeCell ref="R310:R311"/>
    <mergeCell ref="V308:V309"/>
    <mergeCell ref="W308:X309"/>
    <mergeCell ref="Y308:Y309"/>
    <mergeCell ref="B310:B311"/>
    <mergeCell ref="C310:D311"/>
    <mergeCell ref="E310:E311"/>
    <mergeCell ref="F310:F311"/>
    <mergeCell ref="G310:H311"/>
    <mergeCell ref="I310:I311"/>
    <mergeCell ref="J310:J311"/>
    <mergeCell ref="N308:N309"/>
    <mergeCell ref="O308:P309"/>
    <mergeCell ref="Q308:Q309"/>
    <mergeCell ref="R308:R309"/>
    <mergeCell ref="S308:T309"/>
    <mergeCell ref="U308:U309"/>
    <mergeCell ref="Y306:Y307"/>
    <mergeCell ref="B308:B309"/>
    <mergeCell ref="C308:D309"/>
    <mergeCell ref="E308:E309"/>
    <mergeCell ref="F308:F309"/>
    <mergeCell ref="G308:H309"/>
    <mergeCell ref="I308:I309"/>
    <mergeCell ref="J308:J309"/>
    <mergeCell ref="K308:L309"/>
    <mergeCell ref="M308:M309"/>
    <mergeCell ref="Q306:Q307"/>
    <mergeCell ref="R306:R307"/>
    <mergeCell ref="S306:T307"/>
    <mergeCell ref="U306:U307"/>
    <mergeCell ref="V306:V307"/>
    <mergeCell ref="W306:X307"/>
    <mergeCell ref="I306:I307"/>
    <mergeCell ref="J306:J307"/>
    <mergeCell ref="K306:L307"/>
    <mergeCell ref="M306:M307"/>
    <mergeCell ref="N306:N307"/>
    <mergeCell ref="O306:P307"/>
    <mergeCell ref="S304:T305"/>
    <mergeCell ref="U304:U305"/>
    <mergeCell ref="V304:V305"/>
    <mergeCell ref="W304:X305"/>
    <mergeCell ref="Y304:Y305"/>
    <mergeCell ref="B306:B307"/>
    <mergeCell ref="C306:D307"/>
    <mergeCell ref="E306:E307"/>
    <mergeCell ref="F306:F307"/>
    <mergeCell ref="G306:H307"/>
    <mergeCell ref="K304:L305"/>
    <mergeCell ref="M304:M305"/>
    <mergeCell ref="N304:N305"/>
    <mergeCell ref="O304:P305"/>
    <mergeCell ref="Q304:Q305"/>
    <mergeCell ref="R304:R305"/>
    <mergeCell ref="V302:V303"/>
    <mergeCell ref="W302:X303"/>
    <mergeCell ref="Y302:Y303"/>
    <mergeCell ref="B304:B305"/>
    <mergeCell ref="C304:D305"/>
    <mergeCell ref="E304:E305"/>
    <mergeCell ref="F304:F305"/>
    <mergeCell ref="G304:H305"/>
    <mergeCell ref="I304:I305"/>
    <mergeCell ref="J304:J305"/>
    <mergeCell ref="N302:N303"/>
    <mergeCell ref="O302:P303"/>
    <mergeCell ref="Q302:Q303"/>
    <mergeCell ref="R302:R303"/>
    <mergeCell ref="S302:T303"/>
    <mergeCell ref="U302:U303"/>
    <mergeCell ref="Y300:Y301"/>
    <mergeCell ref="B302:B303"/>
    <mergeCell ref="C302:D303"/>
    <mergeCell ref="E302:E303"/>
    <mergeCell ref="F302:F303"/>
    <mergeCell ref="G302:H303"/>
    <mergeCell ref="I302:I303"/>
    <mergeCell ref="J302:J303"/>
    <mergeCell ref="K302:L303"/>
    <mergeCell ref="M302:M303"/>
    <mergeCell ref="Q300:Q301"/>
    <mergeCell ref="R300:R301"/>
    <mergeCell ref="S300:T301"/>
    <mergeCell ref="U300:U301"/>
    <mergeCell ref="V300:V301"/>
    <mergeCell ref="W300:X301"/>
    <mergeCell ref="I300:I301"/>
    <mergeCell ref="J300:J301"/>
    <mergeCell ref="K300:L301"/>
    <mergeCell ref="M300:M301"/>
    <mergeCell ref="N300:N301"/>
    <mergeCell ref="O300:P301"/>
    <mergeCell ref="S298:T299"/>
    <mergeCell ref="U298:U299"/>
    <mergeCell ref="V298:V299"/>
    <mergeCell ref="W298:X299"/>
    <mergeCell ref="Y298:Y299"/>
    <mergeCell ref="B300:B301"/>
    <mergeCell ref="C300:D301"/>
    <mergeCell ref="E300:E301"/>
    <mergeCell ref="F300:F301"/>
    <mergeCell ref="G300:H301"/>
    <mergeCell ref="K298:L299"/>
    <mergeCell ref="M298:M299"/>
    <mergeCell ref="N298:N299"/>
    <mergeCell ref="O298:P299"/>
    <mergeCell ref="Q298:Q299"/>
    <mergeCell ref="R298:R299"/>
    <mergeCell ref="V296:V297"/>
    <mergeCell ref="W296:X297"/>
    <mergeCell ref="Y296:Y297"/>
    <mergeCell ref="B298:B299"/>
    <mergeCell ref="C298:D299"/>
    <mergeCell ref="E298:E299"/>
    <mergeCell ref="F298:F299"/>
    <mergeCell ref="G298:H299"/>
    <mergeCell ref="I298:I299"/>
    <mergeCell ref="J298:J299"/>
    <mergeCell ref="N296:N297"/>
    <mergeCell ref="O296:P297"/>
    <mergeCell ref="Q296:Q297"/>
    <mergeCell ref="R296:R297"/>
    <mergeCell ref="S296:T297"/>
    <mergeCell ref="U296:U297"/>
    <mergeCell ref="Y294:Y295"/>
    <mergeCell ref="B296:B297"/>
    <mergeCell ref="C296:D297"/>
    <mergeCell ref="E296:E297"/>
    <mergeCell ref="F296:F297"/>
    <mergeCell ref="G296:H297"/>
    <mergeCell ref="I296:I297"/>
    <mergeCell ref="J296:J297"/>
    <mergeCell ref="K296:L297"/>
    <mergeCell ref="M296:M297"/>
    <mergeCell ref="Q294:Q295"/>
    <mergeCell ref="R294:R295"/>
    <mergeCell ref="S294:T295"/>
    <mergeCell ref="U294:U295"/>
    <mergeCell ref="V294:V295"/>
    <mergeCell ref="W294:X295"/>
    <mergeCell ref="I294:I295"/>
    <mergeCell ref="J294:J295"/>
    <mergeCell ref="K294:L295"/>
    <mergeCell ref="M294:M295"/>
    <mergeCell ref="N294:N295"/>
    <mergeCell ref="O294:P295"/>
    <mergeCell ref="S292:T293"/>
    <mergeCell ref="U292:U293"/>
    <mergeCell ref="V292:V293"/>
    <mergeCell ref="W292:X293"/>
    <mergeCell ref="Y292:Y293"/>
    <mergeCell ref="B294:B295"/>
    <mergeCell ref="C294:D295"/>
    <mergeCell ref="E294:E295"/>
    <mergeCell ref="F294:F295"/>
    <mergeCell ref="G294:H295"/>
    <mergeCell ref="K292:L293"/>
    <mergeCell ref="M292:M293"/>
    <mergeCell ref="N292:N293"/>
    <mergeCell ref="O292:P293"/>
    <mergeCell ref="Q292:Q293"/>
    <mergeCell ref="R292:R293"/>
    <mergeCell ref="V290:V291"/>
    <mergeCell ref="W290:X291"/>
    <mergeCell ref="Y290:Y291"/>
    <mergeCell ref="B292:B293"/>
    <mergeCell ref="C292:D293"/>
    <mergeCell ref="E292:E293"/>
    <mergeCell ref="F292:F293"/>
    <mergeCell ref="G292:H293"/>
    <mergeCell ref="I292:I293"/>
    <mergeCell ref="J292:J293"/>
    <mergeCell ref="N290:N291"/>
    <mergeCell ref="O290:P291"/>
    <mergeCell ref="Q290:Q291"/>
    <mergeCell ref="R290:R291"/>
    <mergeCell ref="S290:T291"/>
    <mergeCell ref="U290:U291"/>
    <mergeCell ref="Y288:Y289"/>
    <mergeCell ref="B290:B291"/>
    <mergeCell ref="C290:D291"/>
    <mergeCell ref="E290:E291"/>
    <mergeCell ref="F290:F291"/>
    <mergeCell ref="G290:H291"/>
    <mergeCell ref="I290:I291"/>
    <mergeCell ref="J290:J291"/>
    <mergeCell ref="K290:L291"/>
    <mergeCell ref="M290:M291"/>
    <mergeCell ref="Q288:Q289"/>
    <mergeCell ref="R288:R289"/>
    <mergeCell ref="S288:T289"/>
    <mergeCell ref="U288:U289"/>
    <mergeCell ref="V288:V289"/>
    <mergeCell ref="W288:X289"/>
    <mergeCell ref="I288:I289"/>
    <mergeCell ref="J288:J289"/>
    <mergeCell ref="K288:L289"/>
    <mergeCell ref="M288:M289"/>
    <mergeCell ref="N288:N289"/>
    <mergeCell ref="O288:P289"/>
    <mergeCell ref="R286:R287"/>
    <mergeCell ref="S286:T287"/>
    <mergeCell ref="U286:U287"/>
    <mergeCell ref="V286:V287"/>
    <mergeCell ref="W286:Y287"/>
    <mergeCell ref="B288:B289"/>
    <mergeCell ref="C288:D289"/>
    <mergeCell ref="E288:E289"/>
    <mergeCell ref="F288:F289"/>
    <mergeCell ref="G288:H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W281:Y282"/>
    <mergeCell ref="C283:E283"/>
    <mergeCell ref="G283:I283"/>
    <mergeCell ref="K283:M283"/>
    <mergeCell ref="O283:Q283"/>
    <mergeCell ref="S283:U283"/>
    <mergeCell ref="W283:Y283"/>
    <mergeCell ref="N281:N282"/>
    <mergeCell ref="O281:Q281"/>
    <mergeCell ref="O282:Q282"/>
    <mergeCell ref="R281:R282"/>
    <mergeCell ref="S281:U282"/>
    <mergeCell ref="V281:V282"/>
    <mergeCell ref="B279:Y279"/>
    <mergeCell ref="B281:B282"/>
    <mergeCell ref="C281:E281"/>
    <mergeCell ref="C282:E282"/>
    <mergeCell ref="F281:F282"/>
    <mergeCell ref="G281:I281"/>
    <mergeCell ref="G282:I282"/>
    <mergeCell ref="J281:J282"/>
    <mergeCell ref="K281:M281"/>
    <mergeCell ref="K282:M282"/>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C254:E254"/>
    <mergeCell ref="G254:I254"/>
    <mergeCell ref="K254:M254"/>
    <mergeCell ref="O254:Q254"/>
    <mergeCell ref="S254:U254"/>
    <mergeCell ref="W254:Y254"/>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C239:E239"/>
    <mergeCell ref="G239:I239"/>
    <mergeCell ref="K239:M239"/>
    <mergeCell ref="O239:Q239"/>
    <mergeCell ref="S239:U239"/>
    <mergeCell ref="W239:Y239"/>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C228:E228"/>
    <mergeCell ref="G228:I228"/>
    <mergeCell ref="K228:M228"/>
    <mergeCell ref="O228:Q228"/>
    <mergeCell ref="S228:U228"/>
    <mergeCell ref="W228:Y228"/>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R223:R224"/>
    <mergeCell ref="S223:U224"/>
    <mergeCell ref="V223:V224"/>
    <mergeCell ref="W223:Y224"/>
    <mergeCell ref="C225:E225"/>
    <mergeCell ref="G225:I225"/>
    <mergeCell ref="K225:M225"/>
    <mergeCell ref="O225:Q225"/>
    <mergeCell ref="S225:U225"/>
    <mergeCell ref="W225:Y225"/>
    <mergeCell ref="J223:J224"/>
    <mergeCell ref="K223:M223"/>
    <mergeCell ref="K224:M224"/>
    <mergeCell ref="N223:N224"/>
    <mergeCell ref="O223:Q223"/>
    <mergeCell ref="O224:Q224"/>
    <mergeCell ref="V215:V216"/>
    <mergeCell ref="W215:X216"/>
    <mergeCell ref="Y215:Y216"/>
    <mergeCell ref="B221:Y221"/>
    <mergeCell ref="B223:B224"/>
    <mergeCell ref="C223:E223"/>
    <mergeCell ref="C224:E224"/>
    <mergeCell ref="F223:F224"/>
    <mergeCell ref="G223:I223"/>
    <mergeCell ref="G224:I224"/>
    <mergeCell ref="N215:N216"/>
    <mergeCell ref="O215:P216"/>
    <mergeCell ref="Q215:Q216"/>
    <mergeCell ref="R215:R216"/>
    <mergeCell ref="S215:T216"/>
    <mergeCell ref="U215:U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Y192:Y193"/>
    <mergeCell ref="C194:E194"/>
    <mergeCell ref="G194:I194"/>
    <mergeCell ref="K194:M194"/>
    <mergeCell ref="O194:Q194"/>
    <mergeCell ref="S194:U194"/>
    <mergeCell ref="W194:Y194"/>
    <mergeCell ref="Q192:Q193"/>
    <mergeCell ref="R192:R193"/>
    <mergeCell ref="S192:T193"/>
    <mergeCell ref="U192:U193"/>
    <mergeCell ref="V192:V193"/>
    <mergeCell ref="W192:X193"/>
    <mergeCell ref="I192:I193"/>
    <mergeCell ref="J192:J193"/>
    <mergeCell ref="K192:L193"/>
    <mergeCell ref="M192:M193"/>
    <mergeCell ref="N192:N193"/>
    <mergeCell ref="O192:P193"/>
    <mergeCell ref="S190:T191"/>
    <mergeCell ref="U190:U191"/>
    <mergeCell ref="V190:V191"/>
    <mergeCell ref="W190:X191"/>
    <mergeCell ref="Y190:Y191"/>
    <mergeCell ref="B192:B193"/>
    <mergeCell ref="C192:D193"/>
    <mergeCell ref="E192:E193"/>
    <mergeCell ref="F192:F193"/>
    <mergeCell ref="G192:H193"/>
    <mergeCell ref="K190:L191"/>
    <mergeCell ref="M190:M191"/>
    <mergeCell ref="N190:N191"/>
    <mergeCell ref="O190:P191"/>
    <mergeCell ref="Q190:Q191"/>
    <mergeCell ref="R190:R191"/>
    <mergeCell ref="W188:W189"/>
    <mergeCell ref="X188:X189"/>
    <mergeCell ref="Y188:Y189"/>
    <mergeCell ref="B190:B191"/>
    <mergeCell ref="C190:D191"/>
    <mergeCell ref="E190:E191"/>
    <mergeCell ref="F190:F191"/>
    <mergeCell ref="G190:H191"/>
    <mergeCell ref="I190:I191"/>
    <mergeCell ref="J190:J191"/>
    <mergeCell ref="Q188:Q189"/>
    <mergeCell ref="R188:R189"/>
    <mergeCell ref="S188:S189"/>
    <mergeCell ref="T188:T189"/>
    <mergeCell ref="U188:U189"/>
    <mergeCell ref="V188:V189"/>
    <mergeCell ref="K188:K189"/>
    <mergeCell ref="L188:L189"/>
    <mergeCell ref="M188:M189"/>
    <mergeCell ref="N188:N189"/>
    <mergeCell ref="O188:O189"/>
    <mergeCell ref="P188:P189"/>
    <mergeCell ref="W186:Y187"/>
    <mergeCell ref="B188:B189"/>
    <mergeCell ref="C188:C189"/>
    <mergeCell ref="D188:D189"/>
    <mergeCell ref="E188:E189"/>
    <mergeCell ref="F188:F189"/>
    <mergeCell ref="G188:G189"/>
    <mergeCell ref="H188:H189"/>
    <mergeCell ref="I188:I189"/>
    <mergeCell ref="J188:J189"/>
    <mergeCell ref="N186:N187"/>
    <mergeCell ref="O186:Q186"/>
    <mergeCell ref="O187:Q187"/>
    <mergeCell ref="R186:R187"/>
    <mergeCell ref="S186:U187"/>
    <mergeCell ref="V186:V187"/>
    <mergeCell ref="B184:Y184"/>
    <mergeCell ref="B186:B187"/>
    <mergeCell ref="C186:E186"/>
    <mergeCell ref="C187:E187"/>
    <mergeCell ref="F186:F187"/>
    <mergeCell ref="G186:I186"/>
    <mergeCell ref="G187:I187"/>
    <mergeCell ref="J186:J187"/>
    <mergeCell ref="K186:M186"/>
    <mergeCell ref="K187:M187"/>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Y154:Y155"/>
    <mergeCell ref="C156:E156"/>
    <mergeCell ref="G156:I156"/>
    <mergeCell ref="K156:M156"/>
    <mergeCell ref="O156:Q156"/>
    <mergeCell ref="S156:U156"/>
    <mergeCell ref="W156:Y156"/>
    <mergeCell ref="Q154:Q155"/>
    <mergeCell ref="R154:R155"/>
    <mergeCell ref="S154:T155"/>
    <mergeCell ref="U154:U155"/>
    <mergeCell ref="V154:V155"/>
    <mergeCell ref="W154:X155"/>
    <mergeCell ref="I154:I155"/>
    <mergeCell ref="J154:J155"/>
    <mergeCell ref="K154:L155"/>
    <mergeCell ref="M154:M155"/>
    <mergeCell ref="N154:N155"/>
    <mergeCell ref="O154:P155"/>
    <mergeCell ref="S152:T153"/>
    <mergeCell ref="U152:U153"/>
    <mergeCell ref="V152:V153"/>
    <mergeCell ref="W152:X153"/>
    <mergeCell ref="Y152:Y153"/>
    <mergeCell ref="B154:B155"/>
    <mergeCell ref="C154:D155"/>
    <mergeCell ref="E154:E155"/>
    <mergeCell ref="F154:F155"/>
    <mergeCell ref="G154:H155"/>
    <mergeCell ref="K152:L153"/>
    <mergeCell ref="M152:M153"/>
    <mergeCell ref="N152:N153"/>
    <mergeCell ref="O152:P153"/>
    <mergeCell ref="Q152:Q153"/>
    <mergeCell ref="R152:R153"/>
    <mergeCell ref="W150:W151"/>
    <mergeCell ref="X150:X151"/>
    <mergeCell ref="Y150:Y151"/>
    <mergeCell ref="B152:B153"/>
    <mergeCell ref="C152:D153"/>
    <mergeCell ref="E152:E153"/>
    <mergeCell ref="F152:F153"/>
    <mergeCell ref="G152:H153"/>
    <mergeCell ref="I152:I153"/>
    <mergeCell ref="J152:J153"/>
    <mergeCell ref="Q150:Q151"/>
    <mergeCell ref="R150:R151"/>
    <mergeCell ref="S150:S151"/>
    <mergeCell ref="T150:T151"/>
    <mergeCell ref="U150:U151"/>
    <mergeCell ref="V150:V151"/>
    <mergeCell ref="K150:K151"/>
    <mergeCell ref="L150:L151"/>
    <mergeCell ref="M150:M151"/>
    <mergeCell ref="N150:N151"/>
    <mergeCell ref="O150:O151"/>
    <mergeCell ref="P150:P151"/>
    <mergeCell ref="W148:Y149"/>
    <mergeCell ref="B150:B151"/>
    <mergeCell ref="C150:C151"/>
    <mergeCell ref="D150:D151"/>
    <mergeCell ref="E150:E151"/>
    <mergeCell ref="F150:F151"/>
    <mergeCell ref="G150:G151"/>
    <mergeCell ref="H150:H151"/>
    <mergeCell ref="I150:I151"/>
    <mergeCell ref="J150:J151"/>
    <mergeCell ref="N148:N149"/>
    <mergeCell ref="O148:Q148"/>
    <mergeCell ref="O149:Q149"/>
    <mergeCell ref="R148:R149"/>
    <mergeCell ref="S148:U149"/>
    <mergeCell ref="V148:V149"/>
    <mergeCell ref="B146:Y146"/>
    <mergeCell ref="B148:B149"/>
    <mergeCell ref="C148:E148"/>
    <mergeCell ref="C149:E149"/>
    <mergeCell ref="F148:F149"/>
    <mergeCell ref="G148:I148"/>
    <mergeCell ref="G149:I149"/>
    <mergeCell ref="J148:J149"/>
    <mergeCell ref="K148:M148"/>
    <mergeCell ref="K149:M149"/>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C119:E119"/>
    <mergeCell ref="G119:I119"/>
    <mergeCell ref="K119:M119"/>
    <mergeCell ref="O119:Q119"/>
    <mergeCell ref="S119:U119"/>
    <mergeCell ref="W119:Y119"/>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R111:R112"/>
    <mergeCell ref="S111:U112"/>
    <mergeCell ref="V111:V112"/>
    <mergeCell ref="W111:Y112"/>
    <mergeCell ref="B113:B114"/>
    <mergeCell ref="C113:C114"/>
    <mergeCell ref="D113:D114"/>
    <mergeCell ref="E113:E114"/>
    <mergeCell ref="F113:F114"/>
    <mergeCell ref="G113:G114"/>
    <mergeCell ref="B109:Y109"/>
    <mergeCell ref="B111:B112"/>
    <mergeCell ref="C111:E112"/>
    <mergeCell ref="F111:F112"/>
    <mergeCell ref="G111:I112"/>
    <mergeCell ref="J111:J112"/>
    <mergeCell ref="K111:M112"/>
    <mergeCell ref="N111:N112"/>
    <mergeCell ref="O111:Q111"/>
    <mergeCell ref="O112:Q112"/>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C98:E98"/>
    <mergeCell ref="G98:I98"/>
    <mergeCell ref="K98:M98"/>
    <mergeCell ref="O98:Q98"/>
    <mergeCell ref="S98:U98"/>
    <mergeCell ref="W98:Y98"/>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C89:E89"/>
    <mergeCell ref="G89:I89"/>
    <mergeCell ref="K89:M89"/>
    <mergeCell ref="O89:Q89"/>
    <mergeCell ref="S89:U89"/>
    <mergeCell ref="W89:Y89"/>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C80:E80"/>
    <mergeCell ref="G80:I80"/>
    <mergeCell ref="K80:M80"/>
    <mergeCell ref="O80:Q80"/>
    <mergeCell ref="S80:U80"/>
    <mergeCell ref="W80:Y8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C69:E69"/>
    <mergeCell ref="G69:I69"/>
    <mergeCell ref="K69:M69"/>
    <mergeCell ref="O69:Q69"/>
    <mergeCell ref="S69:U69"/>
    <mergeCell ref="W69:Y69"/>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W60:Y61"/>
    <mergeCell ref="C62:E62"/>
    <mergeCell ref="G62:I62"/>
    <mergeCell ref="K62:M62"/>
    <mergeCell ref="O62:Q62"/>
    <mergeCell ref="S62:U62"/>
    <mergeCell ref="W62:Y62"/>
    <mergeCell ref="N60:N61"/>
    <mergeCell ref="O60:Q60"/>
    <mergeCell ref="O61:Q61"/>
    <mergeCell ref="R60:R61"/>
    <mergeCell ref="S60:U61"/>
    <mergeCell ref="V60:V61"/>
    <mergeCell ref="B58:Y58"/>
    <mergeCell ref="B60:B61"/>
    <mergeCell ref="C60:E60"/>
    <mergeCell ref="C61:E61"/>
    <mergeCell ref="F60:F61"/>
    <mergeCell ref="G60:I60"/>
    <mergeCell ref="G61:I61"/>
    <mergeCell ref="J60:J61"/>
    <mergeCell ref="K60:M60"/>
    <mergeCell ref="K61:M61"/>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Y11"/>
    <mergeCell ref="C12:E12"/>
    <mergeCell ref="G12:I12"/>
    <mergeCell ref="K12:M12"/>
    <mergeCell ref="O12:Q12"/>
    <mergeCell ref="S12:U12"/>
    <mergeCell ref="W12:Y12"/>
    <mergeCell ref="N10:N11"/>
    <mergeCell ref="O10:Q10"/>
    <mergeCell ref="O11:Q11"/>
    <mergeCell ref="R10:R11"/>
    <mergeCell ref="S10:U11"/>
    <mergeCell ref="V10:V11"/>
    <mergeCell ref="B8:Y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8" t="s">
        <v>2</v>
      </c>
      <c r="C1" s="8"/>
      <c r="D1" s="8"/>
    </row>
    <row r="2" spans="1:4">
      <c r="A2" s="1" t="s">
        <v>33</v>
      </c>
      <c r="B2" s="1" t="s">
        <v>3</v>
      </c>
      <c r="C2" s="1" t="s">
        <v>34</v>
      </c>
      <c r="D2" s="1" t="s">
        <v>88</v>
      </c>
    </row>
    <row r="3" spans="1:4" ht="30">
      <c r="A3" s="3" t="s">
        <v>126</v>
      </c>
      <c r="B3" s="4" t="s">
        <v>7</v>
      </c>
      <c r="C3" s="4" t="s">
        <v>7</v>
      </c>
      <c r="D3" s="4" t="s">
        <v>7</v>
      </c>
    </row>
    <row r="4" spans="1:4">
      <c r="A4" s="2" t="s">
        <v>112</v>
      </c>
      <c r="B4" s="5">
        <v>-314</v>
      </c>
      <c r="C4" s="5">
        <v>-750</v>
      </c>
      <c r="D4" s="5">
        <v>205</v>
      </c>
    </row>
    <row r="5" spans="1:4" ht="30">
      <c r="A5" s="3" t="s">
        <v>127</v>
      </c>
      <c r="B5" s="4" t="s">
        <v>7</v>
      </c>
      <c r="C5" s="4" t="s">
        <v>7</v>
      </c>
      <c r="D5" s="4" t="s">
        <v>7</v>
      </c>
    </row>
    <row r="6" spans="1:4">
      <c r="A6" s="2" t="s">
        <v>128</v>
      </c>
      <c r="B6" s="4">
        <v>-353</v>
      </c>
      <c r="C6" s="4">
        <v>86</v>
      </c>
      <c r="D6" s="4">
        <v>-118</v>
      </c>
    </row>
    <row r="7" spans="1:4">
      <c r="A7" s="2" t="s">
        <v>129</v>
      </c>
      <c r="B7" s="4">
        <v>2</v>
      </c>
      <c r="C7" s="4">
        <v>-4</v>
      </c>
      <c r="D7" s="4">
        <v>-5</v>
      </c>
    </row>
    <row r="8" spans="1:4">
      <c r="A8" s="2" t="s">
        <v>130</v>
      </c>
      <c r="B8" s="4">
        <v>1</v>
      </c>
      <c r="C8" s="4">
        <v>1</v>
      </c>
      <c r="D8" s="4">
        <v>1</v>
      </c>
    </row>
    <row r="9" spans="1:4">
      <c r="A9" s="2" t="s">
        <v>131</v>
      </c>
      <c r="B9" s="4">
        <v>-350</v>
      </c>
      <c r="C9" s="4">
        <v>83</v>
      </c>
      <c r="D9" s="4">
        <v>-122</v>
      </c>
    </row>
    <row r="10" spans="1:4">
      <c r="A10" s="2" t="s">
        <v>132</v>
      </c>
      <c r="B10" s="4">
        <v>-664</v>
      </c>
      <c r="C10" s="4">
        <v>-667</v>
      </c>
      <c r="D10" s="4">
        <v>83</v>
      </c>
    </row>
    <row r="11" spans="1:4" ht="45">
      <c r="A11" s="2" t="s">
        <v>133</v>
      </c>
      <c r="B11" s="4">
        <v>-31</v>
      </c>
      <c r="C11" s="4">
        <v>-28</v>
      </c>
      <c r="D11" s="4">
        <v>-16</v>
      </c>
    </row>
    <row r="12" spans="1:4" ht="30">
      <c r="A12" s="2" t="s">
        <v>134</v>
      </c>
      <c r="B12" s="5">
        <v>-695</v>
      </c>
      <c r="C12" s="5">
        <v>-695</v>
      </c>
      <c r="D12" s="5">
        <v>6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9" max="9" width="1.5703125" bestFit="1" customWidth="1"/>
    <col min="11" max="11" width="2" bestFit="1" customWidth="1"/>
    <col min="12" max="12" width="5.5703125" bestFit="1" customWidth="1"/>
    <col min="15" max="15" width="2" bestFit="1" customWidth="1"/>
    <col min="16" max="16" width="5.5703125" bestFit="1" customWidth="1"/>
    <col min="17" max="17" width="1.5703125" bestFit="1" customWidth="1"/>
    <col min="19" max="19" width="2" bestFit="1" customWidth="1"/>
    <col min="20" max="20" width="6.5703125" bestFit="1" customWidth="1"/>
    <col min="21" max="21" width="1.5703125" bestFit="1" customWidth="1"/>
  </cols>
  <sheetData>
    <row r="1" spans="1:21" ht="15" customHeight="1">
      <c r="A1" s="8" t="s">
        <v>992</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887</v>
      </c>
      <c r="B3" s="11" t="s">
        <v>7</v>
      </c>
      <c r="C3" s="11"/>
      <c r="D3" s="11"/>
      <c r="E3" s="11"/>
      <c r="F3" s="11"/>
      <c r="G3" s="11"/>
      <c r="H3" s="11"/>
      <c r="I3" s="11"/>
      <c r="J3" s="11"/>
      <c r="K3" s="11"/>
      <c r="L3" s="11"/>
      <c r="M3" s="11"/>
      <c r="N3" s="11"/>
      <c r="O3" s="11"/>
      <c r="P3" s="11"/>
      <c r="Q3" s="11"/>
      <c r="R3" s="11"/>
      <c r="S3" s="11"/>
      <c r="T3" s="11"/>
      <c r="U3" s="11"/>
    </row>
    <row r="4" spans="1:21" ht="15" customHeight="1">
      <c r="A4" s="12" t="s">
        <v>993</v>
      </c>
      <c r="B4" s="11" t="s">
        <v>7</v>
      </c>
      <c r="C4" s="11"/>
      <c r="D4" s="11"/>
      <c r="E4" s="11"/>
      <c r="F4" s="11"/>
      <c r="G4" s="11"/>
      <c r="H4" s="11"/>
      <c r="I4" s="11"/>
      <c r="J4" s="11"/>
      <c r="K4" s="11"/>
      <c r="L4" s="11"/>
      <c r="M4" s="11"/>
      <c r="N4" s="11"/>
      <c r="O4" s="11"/>
      <c r="P4" s="11"/>
      <c r="Q4" s="11"/>
      <c r="R4" s="11"/>
      <c r="S4" s="11"/>
      <c r="T4" s="11"/>
      <c r="U4" s="11"/>
    </row>
    <row r="5" spans="1:21">
      <c r="A5" s="12"/>
      <c r="B5" s="20"/>
      <c r="C5" s="20"/>
      <c r="D5" s="20"/>
      <c r="E5" s="20"/>
      <c r="F5" s="20"/>
      <c r="G5" s="20"/>
      <c r="H5" s="20"/>
      <c r="I5" s="20"/>
      <c r="J5" s="20"/>
      <c r="K5" s="20"/>
      <c r="L5" s="20"/>
      <c r="M5" s="20"/>
      <c r="N5" s="20"/>
      <c r="O5" s="20"/>
      <c r="P5" s="20"/>
      <c r="Q5" s="20"/>
      <c r="R5" s="20"/>
      <c r="S5" s="20"/>
      <c r="T5" s="20"/>
      <c r="U5" s="20"/>
    </row>
    <row r="6" spans="1:21">
      <c r="A6" s="12"/>
      <c r="B6" s="17"/>
      <c r="C6" s="17"/>
      <c r="D6" s="17"/>
      <c r="E6" s="17"/>
      <c r="F6" s="17"/>
      <c r="G6" s="17"/>
      <c r="H6" s="17"/>
      <c r="I6" s="17"/>
      <c r="J6" s="17"/>
      <c r="K6" s="17"/>
      <c r="L6" s="17"/>
      <c r="M6" s="17"/>
      <c r="N6" s="17"/>
      <c r="O6" s="17"/>
      <c r="P6" s="17"/>
      <c r="Q6" s="17"/>
      <c r="R6" s="17"/>
      <c r="S6" s="17"/>
      <c r="T6" s="17"/>
      <c r="U6" s="17"/>
    </row>
    <row r="7" spans="1:21" ht="15.75" thickBot="1">
      <c r="A7" s="12"/>
      <c r="B7" s="18"/>
      <c r="C7" s="27" t="s">
        <v>888</v>
      </c>
      <c r="D7" s="27"/>
      <c r="E7" s="27"/>
      <c r="F7" s="27"/>
      <c r="G7" s="27"/>
      <c r="H7" s="27"/>
      <c r="I7" s="27"/>
      <c r="J7" s="27"/>
      <c r="K7" s="27"/>
      <c r="L7" s="27"/>
      <c r="M7" s="27"/>
      <c r="N7" s="27"/>
      <c r="O7" s="27"/>
      <c r="P7" s="27"/>
      <c r="Q7" s="27"/>
      <c r="R7" s="24"/>
      <c r="S7" s="35"/>
      <c r="T7" s="35"/>
      <c r="U7" s="35"/>
    </row>
    <row r="8" spans="1:21" ht="25.5" thickBot="1">
      <c r="A8" s="12"/>
      <c r="B8" s="23" t="s">
        <v>889</v>
      </c>
      <c r="C8" s="28" t="s">
        <v>890</v>
      </c>
      <c r="D8" s="28"/>
      <c r="E8" s="28"/>
      <c r="F8" s="24"/>
      <c r="G8" s="28" t="s">
        <v>891</v>
      </c>
      <c r="H8" s="28"/>
      <c r="I8" s="28"/>
      <c r="J8" s="24"/>
      <c r="K8" s="28" t="s">
        <v>892</v>
      </c>
      <c r="L8" s="28"/>
      <c r="M8" s="28"/>
      <c r="N8" s="24"/>
      <c r="O8" s="28" t="s">
        <v>893</v>
      </c>
      <c r="P8" s="28"/>
      <c r="Q8" s="28"/>
      <c r="R8" s="24"/>
      <c r="S8" s="27" t="s">
        <v>136</v>
      </c>
      <c r="T8" s="27"/>
      <c r="U8" s="27"/>
    </row>
    <row r="9" spans="1:21">
      <c r="A9" s="12"/>
      <c r="B9" s="30" t="s">
        <v>663</v>
      </c>
      <c r="C9" s="30" t="s">
        <v>286</v>
      </c>
      <c r="D9" s="100">
        <v>3837</v>
      </c>
      <c r="E9" s="34"/>
      <c r="F9" s="33"/>
      <c r="G9" s="30" t="s">
        <v>286</v>
      </c>
      <c r="H9" s="100">
        <v>3868</v>
      </c>
      <c r="I9" s="34"/>
      <c r="J9" s="33"/>
      <c r="K9" s="30" t="s">
        <v>286</v>
      </c>
      <c r="L9" s="100">
        <v>3820</v>
      </c>
      <c r="M9" s="34"/>
      <c r="N9" s="33"/>
      <c r="O9" s="30" t="s">
        <v>286</v>
      </c>
      <c r="P9" s="100">
        <v>3738</v>
      </c>
      <c r="Q9" s="34"/>
      <c r="R9" s="33"/>
      <c r="S9" s="30" t="s">
        <v>286</v>
      </c>
      <c r="T9" s="100">
        <v>15263</v>
      </c>
      <c r="U9" s="34"/>
    </row>
    <row r="10" spans="1:21">
      <c r="A10" s="12"/>
      <c r="B10" s="29"/>
      <c r="C10" s="29"/>
      <c r="D10" s="47"/>
      <c r="E10" s="33"/>
      <c r="F10" s="33"/>
      <c r="G10" s="29"/>
      <c r="H10" s="47"/>
      <c r="I10" s="33"/>
      <c r="J10" s="33"/>
      <c r="K10" s="29"/>
      <c r="L10" s="47"/>
      <c r="M10" s="33"/>
      <c r="N10" s="33"/>
      <c r="O10" s="29"/>
      <c r="P10" s="47"/>
      <c r="Q10" s="33"/>
      <c r="R10" s="33"/>
      <c r="S10" s="29"/>
      <c r="T10" s="47"/>
      <c r="U10" s="33"/>
    </row>
    <row r="11" spans="1:21">
      <c r="A11" s="12"/>
      <c r="B11" s="21" t="s">
        <v>894</v>
      </c>
      <c r="C11" s="36">
        <v>831</v>
      </c>
      <c r="D11" s="36"/>
      <c r="E11" s="35"/>
      <c r="F11" s="35"/>
      <c r="G11" s="36">
        <v>742</v>
      </c>
      <c r="H11" s="36"/>
      <c r="I11" s="35"/>
      <c r="J11" s="35"/>
      <c r="K11" s="36">
        <v>784</v>
      </c>
      <c r="L11" s="36"/>
      <c r="M11" s="35"/>
      <c r="N11" s="35"/>
      <c r="O11" s="36">
        <v>604</v>
      </c>
      <c r="P11" s="36"/>
      <c r="Q11" s="35"/>
      <c r="R11" s="35"/>
      <c r="S11" s="104">
        <v>2961</v>
      </c>
      <c r="T11" s="104"/>
      <c r="U11" s="35"/>
    </row>
    <row r="12" spans="1:21">
      <c r="A12" s="12"/>
      <c r="B12" s="21"/>
      <c r="C12" s="36"/>
      <c r="D12" s="36"/>
      <c r="E12" s="35"/>
      <c r="F12" s="35"/>
      <c r="G12" s="36"/>
      <c r="H12" s="36"/>
      <c r="I12" s="35"/>
      <c r="J12" s="35"/>
      <c r="K12" s="36"/>
      <c r="L12" s="36"/>
      <c r="M12" s="35"/>
      <c r="N12" s="35"/>
      <c r="O12" s="36"/>
      <c r="P12" s="36"/>
      <c r="Q12" s="35"/>
      <c r="R12" s="35"/>
      <c r="S12" s="104"/>
      <c r="T12" s="104"/>
      <c r="U12" s="35"/>
    </row>
    <row r="13" spans="1:21">
      <c r="A13" s="12"/>
      <c r="B13" s="29" t="s">
        <v>114</v>
      </c>
      <c r="C13" s="31">
        <v>22</v>
      </c>
      <c r="D13" s="31"/>
      <c r="E13" s="33"/>
      <c r="F13" s="33"/>
      <c r="G13" s="31" t="s">
        <v>864</v>
      </c>
      <c r="H13" s="31"/>
      <c r="I13" s="29" t="s">
        <v>318</v>
      </c>
      <c r="J13" s="33"/>
      <c r="K13" s="31">
        <v>22</v>
      </c>
      <c r="L13" s="31"/>
      <c r="M13" s="33"/>
      <c r="N13" s="33"/>
      <c r="O13" s="31" t="s">
        <v>895</v>
      </c>
      <c r="P13" s="31"/>
      <c r="Q13" s="29" t="s">
        <v>318</v>
      </c>
      <c r="R13" s="33"/>
      <c r="S13" s="31" t="s">
        <v>786</v>
      </c>
      <c r="T13" s="31"/>
      <c r="U13" s="29" t="s">
        <v>318</v>
      </c>
    </row>
    <row r="14" spans="1:21">
      <c r="A14" s="12"/>
      <c r="B14" s="29"/>
      <c r="C14" s="31"/>
      <c r="D14" s="31"/>
      <c r="E14" s="33"/>
      <c r="F14" s="33"/>
      <c r="G14" s="31"/>
      <c r="H14" s="31"/>
      <c r="I14" s="29"/>
      <c r="J14" s="33"/>
      <c r="K14" s="31"/>
      <c r="L14" s="31"/>
      <c r="M14" s="33"/>
      <c r="N14" s="33"/>
      <c r="O14" s="31"/>
      <c r="P14" s="31"/>
      <c r="Q14" s="29"/>
      <c r="R14" s="33"/>
      <c r="S14" s="31"/>
      <c r="T14" s="31"/>
      <c r="U14" s="29"/>
    </row>
    <row r="15" spans="1:21">
      <c r="A15" s="12"/>
      <c r="B15" s="24"/>
      <c r="C15" s="35"/>
      <c r="D15" s="35"/>
      <c r="E15" s="35"/>
      <c r="F15" s="24"/>
      <c r="G15" s="35"/>
      <c r="H15" s="35"/>
      <c r="I15" s="35"/>
      <c r="J15" s="24"/>
      <c r="K15" s="35"/>
      <c r="L15" s="35"/>
      <c r="M15" s="35"/>
      <c r="N15" s="24"/>
      <c r="O15" s="35"/>
      <c r="P15" s="35"/>
      <c r="Q15" s="35"/>
      <c r="R15" s="24"/>
      <c r="S15" s="35"/>
      <c r="T15" s="35"/>
      <c r="U15" s="35"/>
    </row>
    <row r="16" spans="1:21">
      <c r="A16" s="12"/>
      <c r="B16" s="29" t="s">
        <v>896</v>
      </c>
      <c r="C16" s="31">
        <v>0.03</v>
      </c>
      <c r="D16" s="31"/>
      <c r="E16" s="33"/>
      <c r="F16" s="33"/>
      <c r="G16" s="31" t="s">
        <v>897</v>
      </c>
      <c r="H16" s="31"/>
      <c r="I16" s="29" t="s">
        <v>318</v>
      </c>
      <c r="J16" s="33"/>
      <c r="K16" s="31">
        <v>0.03</v>
      </c>
      <c r="L16" s="31"/>
      <c r="M16" s="33"/>
      <c r="N16" s="33"/>
      <c r="O16" s="31" t="s">
        <v>898</v>
      </c>
      <c r="P16" s="31"/>
      <c r="Q16" s="29" t="s">
        <v>318</v>
      </c>
      <c r="R16" s="33"/>
      <c r="S16" s="31" t="s">
        <v>899</v>
      </c>
      <c r="T16" s="31"/>
      <c r="U16" s="29" t="s">
        <v>318</v>
      </c>
    </row>
    <row r="17" spans="1:21">
      <c r="A17" s="12"/>
      <c r="B17" s="29"/>
      <c r="C17" s="31"/>
      <c r="D17" s="31"/>
      <c r="E17" s="33"/>
      <c r="F17" s="33"/>
      <c r="G17" s="31"/>
      <c r="H17" s="31"/>
      <c r="I17" s="29"/>
      <c r="J17" s="33"/>
      <c r="K17" s="31"/>
      <c r="L17" s="31"/>
      <c r="M17" s="33"/>
      <c r="N17" s="33"/>
      <c r="O17" s="31"/>
      <c r="P17" s="31"/>
      <c r="Q17" s="29"/>
      <c r="R17" s="33"/>
      <c r="S17" s="31"/>
      <c r="T17" s="31"/>
      <c r="U17" s="29"/>
    </row>
    <row r="18" spans="1:21">
      <c r="A18" s="12"/>
      <c r="B18" s="21" t="s">
        <v>900</v>
      </c>
      <c r="C18" s="36">
        <v>0.03</v>
      </c>
      <c r="D18" s="36"/>
      <c r="E18" s="35"/>
      <c r="F18" s="35"/>
      <c r="G18" s="36" t="s">
        <v>897</v>
      </c>
      <c r="H18" s="36"/>
      <c r="I18" s="21" t="s">
        <v>318</v>
      </c>
      <c r="J18" s="35"/>
      <c r="K18" s="36">
        <v>0.03</v>
      </c>
      <c r="L18" s="36"/>
      <c r="M18" s="35"/>
      <c r="N18" s="35"/>
      <c r="O18" s="36" t="s">
        <v>898</v>
      </c>
      <c r="P18" s="36"/>
      <c r="Q18" s="21" t="s">
        <v>318</v>
      </c>
      <c r="R18" s="35"/>
      <c r="S18" s="36" t="s">
        <v>899</v>
      </c>
      <c r="T18" s="36"/>
      <c r="U18" s="21" t="s">
        <v>318</v>
      </c>
    </row>
    <row r="19" spans="1:21">
      <c r="A19" s="12"/>
      <c r="B19" s="21"/>
      <c r="C19" s="36"/>
      <c r="D19" s="36"/>
      <c r="E19" s="35"/>
      <c r="F19" s="35"/>
      <c r="G19" s="36"/>
      <c r="H19" s="36"/>
      <c r="I19" s="21"/>
      <c r="J19" s="35"/>
      <c r="K19" s="36"/>
      <c r="L19" s="36"/>
      <c r="M19" s="35"/>
      <c r="N19" s="35"/>
      <c r="O19" s="36"/>
      <c r="P19" s="36"/>
      <c r="Q19" s="21"/>
      <c r="R19" s="35"/>
      <c r="S19" s="36"/>
      <c r="T19" s="36"/>
      <c r="U19" s="21"/>
    </row>
    <row r="20" spans="1:21">
      <c r="A20" s="12"/>
      <c r="B20" s="20"/>
      <c r="C20" s="20"/>
      <c r="D20" s="20"/>
      <c r="E20" s="20"/>
      <c r="F20" s="20"/>
      <c r="G20" s="20"/>
      <c r="H20" s="20"/>
      <c r="I20" s="20"/>
      <c r="J20" s="20"/>
      <c r="K20" s="20"/>
      <c r="L20" s="20"/>
      <c r="M20" s="20"/>
      <c r="N20" s="20"/>
      <c r="O20" s="20"/>
      <c r="P20" s="20"/>
      <c r="Q20" s="20"/>
      <c r="R20" s="20"/>
      <c r="S20" s="20"/>
      <c r="T20" s="20"/>
      <c r="U20" s="20"/>
    </row>
    <row r="21" spans="1:21">
      <c r="A21" s="12"/>
      <c r="B21" s="17"/>
      <c r="C21" s="17"/>
      <c r="D21" s="17"/>
      <c r="E21" s="17"/>
      <c r="F21" s="17"/>
      <c r="G21" s="17"/>
      <c r="H21" s="17"/>
      <c r="I21" s="17"/>
      <c r="J21" s="17"/>
      <c r="K21" s="17"/>
      <c r="L21" s="17"/>
      <c r="M21" s="17"/>
      <c r="N21" s="17"/>
      <c r="O21" s="17"/>
      <c r="P21" s="17"/>
      <c r="Q21" s="17"/>
      <c r="R21" s="17"/>
      <c r="S21" s="17"/>
      <c r="T21" s="17"/>
      <c r="U21" s="17"/>
    </row>
    <row r="22" spans="1:21" ht="15.75" thickBot="1">
      <c r="A22" s="12"/>
      <c r="B22" s="18"/>
      <c r="C22" s="27" t="s">
        <v>901</v>
      </c>
      <c r="D22" s="27"/>
      <c r="E22" s="27"/>
      <c r="F22" s="27"/>
      <c r="G22" s="27"/>
      <c r="H22" s="27"/>
      <c r="I22" s="27"/>
      <c r="J22" s="27"/>
      <c r="K22" s="27"/>
      <c r="L22" s="27"/>
      <c r="M22" s="27"/>
      <c r="N22" s="27"/>
      <c r="O22" s="27"/>
      <c r="P22" s="27"/>
      <c r="Q22" s="27"/>
      <c r="R22" s="24"/>
      <c r="S22" s="35"/>
      <c r="T22" s="35"/>
      <c r="U22" s="35"/>
    </row>
    <row r="23" spans="1:21" ht="25.5" thickBot="1">
      <c r="A23" s="12"/>
      <c r="B23" s="23" t="s">
        <v>889</v>
      </c>
      <c r="C23" s="28" t="s">
        <v>890</v>
      </c>
      <c r="D23" s="28"/>
      <c r="E23" s="28"/>
      <c r="F23" s="24"/>
      <c r="G23" s="28" t="s">
        <v>891</v>
      </c>
      <c r="H23" s="28"/>
      <c r="I23" s="28"/>
      <c r="J23" s="24"/>
      <c r="K23" s="28" t="s">
        <v>892</v>
      </c>
      <c r="L23" s="28"/>
      <c r="M23" s="28"/>
      <c r="N23" s="24"/>
      <c r="O23" s="28" t="s">
        <v>893</v>
      </c>
      <c r="P23" s="28"/>
      <c r="Q23" s="28"/>
      <c r="R23" s="24"/>
      <c r="S23" s="27" t="s">
        <v>136</v>
      </c>
      <c r="T23" s="27"/>
      <c r="U23" s="27"/>
    </row>
    <row r="24" spans="1:21">
      <c r="A24" s="12"/>
      <c r="B24" s="30" t="s">
        <v>663</v>
      </c>
      <c r="C24" s="30" t="s">
        <v>286</v>
      </c>
      <c r="D24" s="100">
        <v>3591</v>
      </c>
      <c r="E24" s="34"/>
      <c r="F24" s="33"/>
      <c r="G24" s="30" t="s">
        <v>286</v>
      </c>
      <c r="H24" s="100">
        <v>3747</v>
      </c>
      <c r="I24" s="34"/>
      <c r="J24" s="33"/>
      <c r="K24" s="30" t="s">
        <v>286</v>
      </c>
      <c r="L24" s="100">
        <v>3819</v>
      </c>
      <c r="M24" s="34"/>
      <c r="N24" s="33"/>
      <c r="O24" s="30" t="s">
        <v>286</v>
      </c>
      <c r="P24" s="100">
        <v>4058</v>
      </c>
      <c r="Q24" s="34"/>
      <c r="R24" s="33"/>
      <c r="S24" s="30" t="s">
        <v>286</v>
      </c>
      <c r="T24" s="100">
        <v>15215</v>
      </c>
      <c r="U24" s="34"/>
    </row>
    <row r="25" spans="1:21">
      <c r="A25" s="12"/>
      <c r="B25" s="29"/>
      <c r="C25" s="29"/>
      <c r="D25" s="47"/>
      <c r="E25" s="33"/>
      <c r="F25" s="33"/>
      <c r="G25" s="29"/>
      <c r="H25" s="47"/>
      <c r="I25" s="33"/>
      <c r="J25" s="33"/>
      <c r="K25" s="29"/>
      <c r="L25" s="47"/>
      <c r="M25" s="33"/>
      <c r="N25" s="33"/>
      <c r="O25" s="29"/>
      <c r="P25" s="47"/>
      <c r="Q25" s="33"/>
      <c r="R25" s="33"/>
      <c r="S25" s="29"/>
      <c r="T25" s="47"/>
      <c r="U25" s="33"/>
    </row>
    <row r="26" spans="1:21">
      <c r="A26" s="12"/>
      <c r="B26" s="21" t="s">
        <v>894</v>
      </c>
      <c r="C26" s="36">
        <v>891</v>
      </c>
      <c r="D26" s="36"/>
      <c r="E26" s="35"/>
      <c r="F26" s="35"/>
      <c r="G26" s="36">
        <v>776</v>
      </c>
      <c r="H26" s="36"/>
      <c r="I26" s="35"/>
      <c r="J26" s="35"/>
      <c r="K26" s="36">
        <v>852</v>
      </c>
      <c r="L26" s="36"/>
      <c r="M26" s="35"/>
      <c r="N26" s="35"/>
      <c r="O26" s="36">
        <v>841</v>
      </c>
      <c r="P26" s="36"/>
      <c r="Q26" s="35"/>
      <c r="R26" s="35"/>
      <c r="S26" s="104">
        <v>3360</v>
      </c>
      <c r="T26" s="104"/>
      <c r="U26" s="35"/>
    </row>
    <row r="27" spans="1:21">
      <c r="A27" s="12"/>
      <c r="B27" s="21"/>
      <c r="C27" s="36"/>
      <c r="D27" s="36"/>
      <c r="E27" s="35"/>
      <c r="F27" s="35"/>
      <c r="G27" s="36"/>
      <c r="H27" s="36"/>
      <c r="I27" s="35"/>
      <c r="J27" s="35"/>
      <c r="K27" s="36"/>
      <c r="L27" s="36"/>
      <c r="M27" s="35"/>
      <c r="N27" s="35"/>
      <c r="O27" s="36"/>
      <c r="P27" s="36"/>
      <c r="Q27" s="35"/>
      <c r="R27" s="35"/>
      <c r="S27" s="104"/>
      <c r="T27" s="104"/>
      <c r="U27" s="35"/>
    </row>
    <row r="28" spans="1:21">
      <c r="A28" s="12"/>
      <c r="B28" s="29" t="s">
        <v>114</v>
      </c>
      <c r="C28" s="31">
        <v>123</v>
      </c>
      <c r="D28" s="31"/>
      <c r="E28" s="33"/>
      <c r="F28" s="33"/>
      <c r="G28" s="31" t="s">
        <v>902</v>
      </c>
      <c r="H28" s="31"/>
      <c r="I28" s="29" t="s">
        <v>318</v>
      </c>
      <c r="J28" s="33"/>
      <c r="K28" s="31">
        <v>70</v>
      </c>
      <c r="L28" s="31"/>
      <c r="M28" s="33"/>
      <c r="N28" s="33"/>
      <c r="O28" s="31" t="s">
        <v>903</v>
      </c>
      <c r="P28" s="31"/>
      <c r="Q28" s="29" t="s">
        <v>318</v>
      </c>
      <c r="R28" s="33"/>
      <c r="S28" s="31" t="s">
        <v>809</v>
      </c>
      <c r="T28" s="31"/>
      <c r="U28" s="29" t="s">
        <v>318</v>
      </c>
    </row>
    <row r="29" spans="1:21">
      <c r="A29" s="12"/>
      <c r="B29" s="29"/>
      <c r="C29" s="31"/>
      <c r="D29" s="31"/>
      <c r="E29" s="33"/>
      <c r="F29" s="33"/>
      <c r="G29" s="31"/>
      <c r="H29" s="31"/>
      <c r="I29" s="29"/>
      <c r="J29" s="33"/>
      <c r="K29" s="31"/>
      <c r="L29" s="31"/>
      <c r="M29" s="33"/>
      <c r="N29" s="33"/>
      <c r="O29" s="31"/>
      <c r="P29" s="31"/>
      <c r="Q29" s="29"/>
      <c r="R29" s="33"/>
      <c r="S29" s="31"/>
      <c r="T29" s="31"/>
      <c r="U29" s="29"/>
    </row>
    <row r="30" spans="1:21">
      <c r="A30" s="12"/>
      <c r="B30" s="24"/>
      <c r="C30" s="35"/>
      <c r="D30" s="35"/>
      <c r="E30" s="35"/>
      <c r="F30" s="24"/>
      <c r="G30" s="35"/>
      <c r="H30" s="35"/>
      <c r="I30" s="35"/>
      <c r="J30" s="24"/>
      <c r="K30" s="35"/>
      <c r="L30" s="35"/>
      <c r="M30" s="35"/>
      <c r="N30" s="24"/>
      <c r="O30" s="35"/>
      <c r="P30" s="35"/>
      <c r="Q30" s="35"/>
      <c r="R30" s="24"/>
      <c r="S30" s="35"/>
      <c r="T30" s="35"/>
      <c r="U30" s="35"/>
    </row>
    <row r="31" spans="1:21">
      <c r="A31" s="12"/>
      <c r="B31" s="29" t="s">
        <v>904</v>
      </c>
      <c r="C31" s="31">
        <v>0.16</v>
      </c>
      <c r="D31" s="31"/>
      <c r="E31" s="33"/>
      <c r="F31" s="33"/>
      <c r="G31" s="31" t="s">
        <v>905</v>
      </c>
      <c r="H31" s="31"/>
      <c r="I31" s="29" t="s">
        <v>318</v>
      </c>
      <c r="J31" s="33"/>
      <c r="K31" s="31">
        <v>0.09</v>
      </c>
      <c r="L31" s="31"/>
      <c r="M31" s="33"/>
      <c r="N31" s="33"/>
      <c r="O31" s="31" t="s">
        <v>906</v>
      </c>
      <c r="P31" s="31"/>
      <c r="Q31" s="29" t="s">
        <v>318</v>
      </c>
      <c r="R31" s="33"/>
      <c r="S31" s="31" t="s">
        <v>907</v>
      </c>
      <c r="T31" s="31"/>
      <c r="U31" s="29" t="s">
        <v>318</v>
      </c>
    </row>
    <row r="32" spans="1:21">
      <c r="A32" s="12"/>
      <c r="B32" s="29"/>
      <c r="C32" s="31"/>
      <c r="D32" s="31"/>
      <c r="E32" s="33"/>
      <c r="F32" s="33"/>
      <c r="G32" s="31"/>
      <c r="H32" s="31"/>
      <c r="I32" s="29"/>
      <c r="J32" s="33"/>
      <c r="K32" s="31"/>
      <c r="L32" s="31"/>
      <c r="M32" s="33"/>
      <c r="N32" s="33"/>
      <c r="O32" s="31"/>
      <c r="P32" s="31"/>
      <c r="Q32" s="29"/>
      <c r="R32" s="33"/>
      <c r="S32" s="31"/>
      <c r="T32" s="31"/>
      <c r="U32" s="29"/>
    </row>
    <row r="33" spans="1:21">
      <c r="A33" s="12"/>
      <c r="B33" s="21" t="s">
        <v>908</v>
      </c>
      <c r="C33" s="36">
        <v>0.16</v>
      </c>
      <c r="D33" s="36"/>
      <c r="E33" s="35"/>
      <c r="F33" s="35"/>
      <c r="G33" s="36" t="s">
        <v>905</v>
      </c>
      <c r="H33" s="36"/>
      <c r="I33" s="21" t="s">
        <v>318</v>
      </c>
      <c r="J33" s="35"/>
      <c r="K33" s="36">
        <v>0.09</v>
      </c>
      <c r="L33" s="36"/>
      <c r="M33" s="35"/>
      <c r="N33" s="35"/>
      <c r="O33" s="36" t="s">
        <v>906</v>
      </c>
      <c r="P33" s="36"/>
      <c r="Q33" s="21" t="s">
        <v>318</v>
      </c>
      <c r="R33" s="35"/>
      <c r="S33" s="36" t="s">
        <v>907</v>
      </c>
      <c r="T33" s="36"/>
      <c r="U33" s="21" t="s">
        <v>318</v>
      </c>
    </row>
    <row r="34" spans="1:21">
      <c r="A34" s="12"/>
      <c r="B34" s="21"/>
      <c r="C34" s="36"/>
      <c r="D34" s="36"/>
      <c r="E34" s="35"/>
      <c r="F34" s="35"/>
      <c r="G34" s="36"/>
      <c r="H34" s="36"/>
      <c r="I34" s="21"/>
      <c r="J34" s="35"/>
      <c r="K34" s="36"/>
      <c r="L34" s="36"/>
      <c r="M34" s="35"/>
      <c r="N34" s="35"/>
      <c r="O34" s="36"/>
      <c r="P34" s="36"/>
      <c r="Q34" s="21"/>
      <c r="R34" s="35"/>
      <c r="S34" s="36"/>
      <c r="T34" s="36"/>
      <c r="U34" s="21"/>
    </row>
  </sheetData>
  <mergeCells count="192">
    <mergeCell ref="S33:T34"/>
    <mergeCell ref="U33:U34"/>
    <mergeCell ref="A1:A2"/>
    <mergeCell ref="B1:U1"/>
    <mergeCell ref="B2:U2"/>
    <mergeCell ref="B3:U3"/>
    <mergeCell ref="A4:A34"/>
    <mergeCell ref="B4:U4"/>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U28:U29"/>
    <mergeCell ref="C30:E30"/>
    <mergeCell ref="G30:I30"/>
    <mergeCell ref="K30:M30"/>
    <mergeCell ref="O30:Q30"/>
    <mergeCell ref="S30:U30"/>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S24:S25"/>
    <mergeCell ref="T24:T25"/>
    <mergeCell ref="U24:U25"/>
    <mergeCell ref="B26:B27"/>
    <mergeCell ref="C26:D27"/>
    <mergeCell ref="E26:E27"/>
    <mergeCell ref="F26:F27"/>
    <mergeCell ref="G26:H27"/>
    <mergeCell ref="I26:I27"/>
    <mergeCell ref="J26:J27"/>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R18:R19"/>
    <mergeCell ref="S18:T19"/>
    <mergeCell ref="U18:U19"/>
    <mergeCell ref="B20:U20"/>
    <mergeCell ref="C22:Q22"/>
    <mergeCell ref="S22:U22"/>
    <mergeCell ref="J18:J19"/>
    <mergeCell ref="K18:L19"/>
    <mergeCell ref="M18:M19"/>
    <mergeCell ref="N18:N19"/>
    <mergeCell ref="O18:P19"/>
    <mergeCell ref="Q18:Q19"/>
    <mergeCell ref="Q16:Q17"/>
    <mergeCell ref="R16:R17"/>
    <mergeCell ref="S16:T17"/>
    <mergeCell ref="U16:U17"/>
    <mergeCell ref="B18:B19"/>
    <mergeCell ref="C18:D19"/>
    <mergeCell ref="E18:E19"/>
    <mergeCell ref="F18:F19"/>
    <mergeCell ref="G18:H19"/>
    <mergeCell ref="I18:I19"/>
    <mergeCell ref="I16:I17"/>
    <mergeCell ref="J16:J17"/>
    <mergeCell ref="K16:L17"/>
    <mergeCell ref="M16:M17"/>
    <mergeCell ref="N16:N17"/>
    <mergeCell ref="O16:P17"/>
    <mergeCell ref="C15:E15"/>
    <mergeCell ref="G15:I15"/>
    <mergeCell ref="K15:M15"/>
    <mergeCell ref="O15:Q15"/>
    <mergeCell ref="S15:U15"/>
    <mergeCell ref="B16:B17"/>
    <mergeCell ref="C16:D17"/>
    <mergeCell ref="E16:E17"/>
    <mergeCell ref="F16:F17"/>
    <mergeCell ref="G16:H17"/>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Q7"/>
    <mergeCell ref="S7:U7"/>
    <mergeCell ref="C8:E8"/>
    <mergeCell ref="G8:I8"/>
    <mergeCell ref="K8:M8"/>
    <mergeCell ref="O8:Q8"/>
    <mergeCell ref="S8:U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3" width="12.28515625" bestFit="1" customWidth="1"/>
    <col min="4" max="4" width="13.28515625" bestFit="1" customWidth="1"/>
    <col min="5" max="7" width="12.28515625" bestFit="1" customWidth="1"/>
    <col min="8" max="8" width="31.28515625" bestFit="1" customWidth="1"/>
    <col min="9" max="9" width="33.85546875" bestFit="1" customWidth="1"/>
    <col min="10" max="10" width="36.5703125" bestFit="1" customWidth="1"/>
  </cols>
  <sheetData>
    <row r="1" spans="1:10" ht="15" customHeight="1">
      <c r="A1" s="1" t="s">
        <v>994</v>
      </c>
      <c r="B1" s="8" t="s">
        <v>2</v>
      </c>
      <c r="C1" s="8"/>
      <c r="D1" s="8"/>
      <c r="E1" s="1"/>
      <c r="F1" s="1"/>
      <c r="G1" s="8"/>
      <c r="H1" s="8"/>
      <c r="I1" s="8"/>
      <c r="J1" s="1"/>
    </row>
    <row r="2" spans="1:10" ht="30">
      <c r="A2" s="1" t="s">
        <v>87</v>
      </c>
      <c r="B2" s="1" t="s">
        <v>3</v>
      </c>
      <c r="C2" s="1" t="s">
        <v>34</v>
      </c>
      <c r="D2" s="1" t="s">
        <v>88</v>
      </c>
      <c r="E2" s="1" t="s">
        <v>3</v>
      </c>
      <c r="F2" s="1" t="s">
        <v>34</v>
      </c>
      <c r="G2" s="8" t="s">
        <v>997</v>
      </c>
      <c r="H2" s="1" t="s">
        <v>997</v>
      </c>
      <c r="I2" s="1" t="s">
        <v>997</v>
      </c>
      <c r="J2" s="1" t="s">
        <v>88</v>
      </c>
    </row>
    <row r="3" spans="1:10" ht="30">
      <c r="A3" s="1"/>
      <c r="B3" s="1" t="s">
        <v>76</v>
      </c>
      <c r="C3" s="1" t="s">
        <v>76</v>
      </c>
      <c r="D3" s="1" t="s">
        <v>76</v>
      </c>
      <c r="E3" s="1" t="s">
        <v>77</v>
      </c>
      <c r="F3" s="1" t="s">
        <v>77</v>
      </c>
      <c r="G3" s="8"/>
      <c r="H3" s="1" t="s">
        <v>998</v>
      </c>
      <c r="I3" s="1" t="s">
        <v>999</v>
      </c>
      <c r="J3" s="1" t="s">
        <v>1000</v>
      </c>
    </row>
    <row r="4" spans="1:10">
      <c r="A4" s="1"/>
      <c r="B4" s="1" t="s">
        <v>995</v>
      </c>
      <c r="C4" s="1"/>
      <c r="D4" s="1" t="s">
        <v>996</v>
      </c>
      <c r="E4" s="1"/>
      <c r="F4" s="1"/>
      <c r="G4" s="8"/>
      <c r="H4" s="1" t="s">
        <v>76</v>
      </c>
      <c r="I4" s="1" t="s">
        <v>77</v>
      </c>
      <c r="J4" s="1" t="s">
        <v>76</v>
      </c>
    </row>
    <row r="5" spans="1:10" ht="30">
      <c r="A5" s="3" t="s">
        <v>1001</v>
      </c>
      <c r="B5" s="4" t="s">
        <v>7</v>
      </c>
      <c r="C5" s="4" t="s">
        <v>7</v>
      </c>
      <c r="D5" s="4" t="s">
        <v>7</v>
      </c>
      <c r="E5" s="4" t="s">
        <v>7</v>
      </c>
      <c r="F5" s="4" t="s">
        <v>7</v>
      </c>
      <c r="G5" s="4" t="s">
        <v>7</v>
      </c>
      <c r="H5" s="4" t="s">
        <v>7</v>
      </c>
      <c r="I5" s="4" t="s">
        <v>7</v>
      </c>
      <c r="J5" s="4" t="s">
        <v>7</v>
      </c>
    </row>
    <row r="6" spans="1:10" ht="30">
      <c r="A6" s="2" t="s">
        <v>1002</v>
      </c>
      <c r="B6" s="4">
        <v>100</v>
      </c>
      <c r="C6" s="4" t="s">
        <v>7</v>
      </c>
      <c r="D6" s="4" t="s">
        <v>7</v>
      </c>
      <c r="E6" s="4" t="s">
        <v>7</v>
      </c>
      <c r="F6" s="4" t="s">
        <v>7</v>
      </c>
      <c r="G6" s="4" t="s">
        <v>7</v>
      </c>
      <c r="H6" s="4" t="s">
        <v>7</v>
      </c>
      <c r="I6" s="4" t="s">
        <v>7</v>
      </c>
      <c r="J6" s="4" t="s">
        <v>7</v>
      </c>
    </row>
    <row r="7" spans="1:10">
      <c r="A7" s="2" t="s">
        <v>1003</v>
      </c>
      <c r="B7" s="4" t="s">
        <v>1004</v>
      </c>
      <c r="C7" s="4" t="s">
        <v>7</v>
      </c>
      <c r="D7" s="4" t="s">
        <v>7</v>
      </c>
      <c r="E7" s="4" t="s">
        <v>7</v>
      </c>
      <c r="F7" s="4" t="s">
        <v>7</v>
      </c>
      <c r="G7" s="4" t="s">
        <v>7</v>
      </c>
      <c r="H7" s="4" t="s">
        <v>7</v>
      </c>
      <c r="I7" s="4" t="s">
        <v>7</v>
      </c>
      <c r="J7" s="4" t="s">
        <v>7</v>
      </c>
    </row>
    <row r="8" spans="1:10">
      <c r="A8" s="2" t="s">
        <v>1005</v>
      </c>
      <c r="B8" s="4" t="s">
        <v>7</v>
      </c>
      <c r="C8" s="4" t="s">
        <v>7</v>
      </c>
      <c r="D8" s="4" t="s">
        <v>7</v>
      </c>
      <c r="E8" s="4">
        <v>1.1599999999999999</v>
      </c>
      <c r="F8" s="4">
        <v>1.1599999999999999</v>
      </c>
      <c r="G8" s="4" t="s">
        <v>7</v>
      </c>
      <c r="H8" s="5">
        <v>1</v>
      </c>
      <c r="I8" s="4">
        <v>1.1599999999999999</v>
      </c>
      <c r="J8" s="4" t="s">
        <v>7</v>
      </c>
    </row>
    <row r="9" spans="1:10" ht="45">
      <c r="A9" s="2" t="s">
        <v>1006</v>
      </c>
      <c r="B9" s="4" t="s">
        <v>7</v>
      </c>
      <c r="C9" s="4" t="s">
        <v>7</v>
      </c>
      <c r="D9" s="4" t="s">
        <v>7</v>
      </c>
      <c r="E9" s="4" t="s">
        <v>7</v>
      </c>
      <c r="F9" s="4" t="s">
        <v>7</v>
      </c>
      <c r="G9" s="4">
        <v>1</v>
      </c>
      <c r="H9" s="4" t="s">
        <v>7</v>
      </c>
      <c r="I9" s="4" t="s">
        <v>7</v>
      </c>
      <c r="J9" s="4" t="s">
        <v>7</v>
      </c>
    </row>
    <row r="10" spans="1:10">
      <c r="A10" s="3" t="s">
        <v>192</v>
      </c>
      <c r="B10" s="4" t="s">
        <v>7</v>
      </c>
      <c r="C10" s="4" t="s">
        <v>7</v>
      </c>
      <c r="D10" s="4" t="s">
        <v>7</v>
      </c>
      <c r="E10" s="4" t="s">
        <v>7</v>
      </c>
      <c r="F10" s="4" t="s">
        <v>7</v>
      </c>
      <c r="G10" s="4" t="s">
        <v>7</v>
      </c>
      <c r="H10" s="4" t="s">
        <v>7</v>
      </c>
      <c r="I10" s="4" t="s">
        <v>7</v>
      </c>
      <c r="J10" s="4" t="s">
        <v>7</v>
      </c>
    </row>
    <row r="11" spans="1:10" ht="30">
      <c r="A11" s="2" t="s">
        <v>1007</v>
      </c>
      <c r="B11" s="5">
        <v>46</v>
      </c>
      <c r="C11" s="4" t="s">
        <v>7</v>
      </c>
      <c r="D11" s="4" t="s">
        <v>7</v>
      </c>
      <c r="E11" s="4" t="s">
        <v>7</v>
      </c>
      <c r="F11" s="4" t="s">
        <v>7</v>
      </c>
      <c r="G11" s="4" t="s">
        <v>7</v>
      </c>
      <c r="H11" s="4" t="s">
        <v>7</v>
      </c>
      <c r="I11" s="4" t="s">
        <v>7</v>
      </c>
      <c r="J11" s="4" t="s">
        <v>7</v>
      </c>
    </row>
    <row r="12" spans="1:10" ht="30">
      <c r="A12" s="2" t="s">
        <v>1008</v>
      </c>
      <c r="B12" s="4">
        <v>118</v>
      </c>
      <c r="C12" s="4" t="s">
        <v>7</v>
      </c>
      <c r="D12" s="4" t="s">
        <v>7</v>
      </c>
      <c r="E12" s="4" t="s">
        <v>7</v>
      </c>
      <c r="F12" s="4" t="s">
        <v>7</v>
      </c>
      <c r="G12" s="4" t="s">
        <v>7</v>
      </c>
      <c r="H12" s="4" t="s">
        <v>7</v>
      </c>
      <c r="I12" s="4" t="s">
        <v>7</v>
      </c>
      <c r="J12" s="4" t="s">
        <v>7</v>
      </c>
    </row>
    <row r="13" spans="1:10">
      <c r="A13" s="3" t="s">
        <v>196</v>
      </c>
      <c r="B13" s="4" t="s">
        <v>7</v>
      </c>
      <c r="C13" s="4" t="s">
        <v>7</v>
      </c>
      <c r="D13" s="4" t="s">
        <v>7</v>
      </c>
      <c r="E13" s="4" t="s">
        <v>7</v>
      </c>
      <c r="F13" s="4" t="s">
        <v>7</v>
      </c>
      <c r="G13" s="4" t="s">
        <v>7</v>
      </c>
      <c r="H13" s="4" t="s">
        <v>7</v>
      </c>
      <c r="I13" s="4" t="s">
        <v>7</v>
      </c>
      <c r="J13" s="4" t="s">
        <v>7</v>
      </c>
    </row>
    <row r="14" spans="1:10" ht="30">
      <c r="A14" s="2" t="s">
        <v>1009</v>
      </c>
      <c r="B14" s="4" t="s">
        <v>7</v>
      </c>
      <c r="C14" s="4" t="s">
        <v>7</v>
      </c>
      <c r="D14" s="4">
        <v>3</v>
      </c>
      <c r="E14" s="4" t="s">
        <v>7</v>
      </c>
      <c r="F14" s="4" t="s">
        <v>7</v>
      </c>
      <c r="G14" s="4" t="s">
        <v>7</v>
      </c>
      <c r="H14" s="4" t="s">
        <v>7</v>
      </c>
      <c r="I14" s="4" t="s">
        <v>7</v>
      </c>
      <c r="J14" s="4" t="s">
        <v>7</v>
      </c>
    </row>
    <row r="15" spans="1:10">
      <c r="A15" s="2" t="s">
        <v>1010</v>
      </c>
      <c r="B15" s="4">
        <v>296</v>
      </c>
      <c r="C15" s="4">
        <v>646</v>
      </c>
      <c r="D15" s="4" t="s">
        <v>7</v>
      </c>
      <c r="E15" s="4" t="s">
        <v>7</v>
      </c>
      <c r="F15" s="4" t="s">
        <v>7</v>
      </c>
      <c r="G15" s="4" t="s">
        <v>7</v>
      </c>
      <c r="H15" s="4" t="s">
        <v>7</v>
      </c>
      <c r="I15" s="4" t="s">
        <v>7</v>
      </c>
      <c r="J15" s="4">
        <v>43</v>
      </c>
    </row>
    <row r="16" spans="1:10">
      <c r="A16" s="2" t="s">
        <v>1011</v>
      </c>
      <c r="B16" s="4">
        <v>41</v>
      </c>
      <c r="C16" s="4">
        <v>32</v>
      </c>
      <c r="D16" s="4" t="s">
        <v>7</v>
      </c>
      <c r="E16" s="4" t="s">
        <v>7</v>
      </c>
      <c r="F16" s="4" t="s">
        <v>7</v>
      </c>
      <c r="G16" s="4" t="s">
        <v>7</v>
      </c>
      <c r="H16" s="4" t="s">
        <v>7</v>
      </c>
      <c r="I16" s="4" t="s">
        <v>7</v>
      </c>
      <c r="J16" s="4">
        <v>34</v>
      </c>
    </row>
    <row r="17" spans="1:10">
      <c r="A17" s="3" t="s">
        <v>233</v>
      </c>
      <c r="B17" s="4" t="s">
        <v>7</v>
      </c>
      <c r="C17" s="4" t="s">
        <v>7</v>
      </c>
      <c r="D17" s="4" t="s">
        <v>7</v>
      </c>
      <c r="E17" s="4" t="s">
        <v>7</v>
      </c>
      <c r="F17" s="4" t="s">
        <v>7</v>
      </c>
      <c r="G17" s="4" t="s">
        <v>7</v>
      </c>
      <c r="H17" s="4" t="s">
        <v>7</v>
      </c>
      <c r="I17" s="4" t="s">
        <v>7</v>
      </c>
      <c r="J17" s="4" t="s">
        <v>7</v>
      </c>
    </row>
    <row r="18" spans="1:10">
      <c r="A18" s="2" t="s">
        <v>1012</v>
      </c>
      <c r="B18" s="5">
        <v>-66</v>
      </c>
      <c r="C18" s="5">
        <v>-85</v>
      </c>
      <c r="D18" s="5">
        <v>-84</v>
      </c>
      <c r="E18" s="4" t="s">
        <v>7</v>
      </c>
      <c r="F18" s="4" t="s">
        <v>7</v>
      </c>
      <c r="G18" s="4" t="s">
        <v>7</v>
      </c>
      <c r="H18" s="4" t="s">
        <v>7</v>
      </c>
      <c r="I18" s="4" t="s">
        <v>7</v>
      </c>
      <c r="J18" s="4" t="s">
        <v>7</v>
      </c>
    </row>
  </sheetData>
  <mergeCells count="3">
    <mergeCell ref="B1:D1"/>
    <mergeCell ref="G1:I1"/>
    <mergeCell ref="G2:G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013</v>
      </c>
      <c r="B1" s="8" t="s">
        <v>2</v>
      </c>
      <c r="C1" s="8"/>
      <c r="D1" s="8"/>
    </row>
    <row r="2" spans="1:4">
      <c r="A2" s="1" t="s">
        <v>33</v>
      </c>
      <c r="B2" s="1" t="s">
        <v>3</v>
      </c>
      <c r="C2" s="1" t="s">
        <v>34</v>
      </c>
      <c r="D2" s="1" t="s">
        <v>88</v>
      </c>
    </row>
    <row r="3" spans="1:4">
      <c r="A3" s="3" t="s">
        <v>1014</v>
      </c>
      <c r="B3" s="4" t="s">
        <v>7</v>
      </c>
      <c r="C3" s="4" t="s">
        <v>7</v>
      </c>
      <c r="D3" s="4" t="s">
        <v>7</v>
      </c>
    </row>
    <row r="4" spans="1:4">
      <c r="A4" s="2" t="s">
        <v>1015</v>
      </c>
      <c r="B4" s="5">
        <v>3594</v>
      </c>
      <c r="C4" s="5">
        <v>3885</v>
      </c>
      <c r="D4" s="4" t="s">
        <v>7</v>
      </c>
    </row>
    <row r="5" spans="1:4" ht="30">
      <c r="A5" s="2" t="s">
        <v>1016</v>
      </c>
      <c r="B5" s="4">
        <v>12</v>
      </c>
      <c r="C5" s="4">
        <v>705</v>
      </c>
      <c r="D5" s="4">
        <v>623</v>
      </c>
    </row>
    <row r="6" spans="1:4" ht="60">
      <c r="A6" s="2" t="s">
        <v>1017</v>
      </c>
      <c r="B6" s="4" t="s">
        <v>7</v>
      </c>
      <c r="C6" s="4" t="s">
        <v>7</v>
      </c>
      <c r="D6" s="4" t="s">
        <v>7</v>
      </c>
    </row>
    <row r="7" spans="1:4">
      <c r="A7" s="3" t="s">
        <v>1014</v>
      </c>
      <c r="B7" s="4" t="s">
        <v>7</v>
      </c>
      <c r="C7" s="4" t="s">
        <v>7</v>
      </c>
      <c r="D7" s="4" t="s">
        <v>7</v>
      </c>
    </row>
    <row r="8" spans="1:4">
      <c r="A8" s="2" t="s">
        <v>1015</v>
      </c>
      <c r="B8" s="4">
        <v>326</v>
      </c>
      <c r="C8" s="4" t="s">
        <v>7</v>
      </c>
      <c r="D8" s="4" t="s">
        <v>7</v>
      </c>
    </row>
    <row r="9" spans="1:4">
      <c r="A9" s="2" t="s">
        <v>1018</v>
      </c>
      <c r="B9" s="4">
        <v>-58</v>
      </c>
      <c r="C9" s="4" t="s">
        <v>7</v>
      </c>
      <c r="D9" s="4" t="s">
        <v>7</v>
      </c>
    </row>
    <row r="10" spans="1:4" ht="30">
      <c r="A10" s="2" t="s">
        <v>1016</v>
      </c>
      <c r="B10" s="4">
        <v>-127</v>
      </c>
      <c r="C10" s="4" t="s">
        <v>7</v>
      </c>
      <c r="D10" s="4" t="s">
        <v>7</v>
      </c>
    </row>
    <row r="11" spans="1:4">
      <c r="A11" s="2" t="s">
        <v>1019</v>
      </c>
      <c r="B11" s="4">
        <v>127</v>
      </c>
      <c r="C11" s="4" t="s">
        <v>7</v>
      </c>
      <c r="D11" s="4" t="s">
        <v>7</v>
      </c>
    </row>
    <row r="12" spans="1:4" ht="60">
      <c r="A12" s="2" t="s">
        <v>1020</v>
      </c>
      <c r="B12" s="4" t="s">
        <v>7</v>
      </c>
      <c r="C12" s="4" t="s">
        <v>7</v>
      </c>
      <c r="D12" s="4" t="s">
        <v>7</v>
      </c>
    </row>
    <row r="13" spans="1:4">
      <c r="A13" s="3" t="s">
        <v>1014</v>
      </c>
      <c r="B13" s="4" t="s">
        <v>7</v>
      </c>
      <c r="C13" s="4" t="s">
        <v>7</v>
      </c>
      <c r="D13" s="4" t="s">
        <v>7</v>
      </c>
    </row>
    <row r="14" spans="1:4">
      <c r="A14" s="2" t="s">
        <v>1015</v>
      </c>
      <c r="B14" s="5">
        <v>437</v>
      </c>
      <c r="C14" s="4" t="s">
        <v>7</v>
      </c>
      <c r="D14" s="4" t="s">
        <v>7</v>
      </c>
    </row>
    <row r="15" spans="1:4" ht="45">
      <c r="A15" s="2" t="s">
        <v>1021</v>
      </c>
      <c r="B15" s="4" t="s">
        <v>7</v>
      </c>
      <c r="C15" s="4" t="s">
        <v>7</v>
      </c>
      <c r="D15" s="4" t="s">
        <v>7</v>
      </c>
    </row>
    <row r="16" spans="1:4">
      <c r="A16" s="3" t="s">
        <v>1014</v>
      </c>
      <c r="B16" s="4" t="s">
        <v>7</v>
      </c>
      <c r="C16" s="4" t="s">
        <v>7</v>
      </c>
      <c r="D16" s="4" t="s">
        <v>7</v>
      </c>
    </row>
    <row r="17" spans="1:4">
      <c r="A17" s="2" t="s">
        <v>1022</v>
      </c>
      <c r="B17" s="152">
        <v>0.38</v>
      </c>
      <c r="C17" s="4" t="s">
        <v>7</v>
      </c>
      <c r="D17" s="4" t="s">
        <v>7</v>
      </c>
    </row>
    <row r="18" spans="1:4" ht="45">
      <c r="A18" s="2" t="s">
        <v>1023</v>
      </c>
      <c r="B18" s="4" t="s">
        <v>7</v>
      </c>
      <c r="C18" s="4" t="s">
        <v>7</v>
      </c>
      <c r="D18" s="4" t="s">
        <v>7</v>
      </c>
    </row>
    <row r="19" spans="1:4">
      <c r="A19" s="3" t="s">
        <v>1014</v>
      </c>
      <c r="B19" s="4" t="s">
        <v>7</v>
      </c>
      <c r="C19" s="4" t="s">
        <v>7</v>
      </c>
      <c r="D19" s="4" t="s">
        <v>7</v>
      </c>
    </row>
    <row r="20" spans="1:4">
      <c r="A20" s="2" t="s">
        <v>1022</v>
      </c>
      <c r="B20" s="152">
        <v>0.1</v>
      </c>
      <c r="C20" s="152">
        <v>0.1</v>
      </c>
      <c r="D20" s="152">
        <v>0.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024</v>
      </c>
      <c r="B1" s="8" t="s">
        <v>2</v>
      </c>
      <c r="C1" s="8"/>
      <c r="D1" s="8"/>
    </row>
    <row r="2" spans="1:4">
      <c r="A2" s="1" t="s">
        <v>1025</v>
      </c>
      <c r="B2" s="1" t="s">
        <v>3</v>
      </c>
      <c r="C2" s="1" t="s">
        <v>34</v>
      </c>
      <c r="D2" s="1" t="s">
        <v>88</v>
      </c>
    </row>
    <row r="3" spans="1:4" ht="30">
      <c r="A3" s="3" t="s">
        <v>1026</v>
      </c>
      <c r="B3" s="4" t="s">
        <v>7</v>
      </c>
      <c r="C3" s="4" t="s">
        <v>7</v>
      </c>
      <c r="D3" s="4" t="s">
        <v>7</v>
      </c>
    </row>
    <row r="4" spans="1:4">
      <c r="A4" s="2" t="s">
        <v>667</v>
      </c>
      <c r="B4" s="10">
        <v>1.3</v>
      </c>
      <c r="C4" s="10">
        <v>1.2</v>
      </c>
      <c r="D4" s="5">
        <v>1</v>
      </c>
    </row>
    <row r="5" spans="1:4" ht="30">
      <c r="A5" s="2" t="s">
        <v>1027</v>
      </c>
      <c r="B5" s="4" t="s">
        <v>7</v>
      </c>
      <c r="C5" s="4" t="s">
        <v>7</v>
      </c>
      <c r="D5" s="4" t="s">
        <v>7</v>
      </c>
    </row>
    <row r="6" spans="1:4" ht="30">
      <c r="A6" s="3" t="s">
        <v>1026</v>
      </c>
      <c r="B6" s="4" t="s">
        <v>7</v>
      </c>
      <c r="C6" s="4" t="s">
        <v>7</v>
      </c>
      <c r="D6" s="4" t="s">
        <v>7</v>
      </c>
    </row>
    <row r="7" spans="1:4" ht="30">
      <c r="A7" s="2" t="s">
        <v>1028</v>
      </c>
      <c r="B7" s="4" t="s">
        <v>1029</v>
      </c>
      <c r="C7" s="4" t="s">
        <v>7</v>
      </c>
      <c r="D7" s="4" t="s">
        <v>7</v>
      </c>
    </row>
    <row r="8" spans="1:4" ht="30">
      <c r="A8" s="2" t="s">
        <v>1030</v>
      </c>
      <c r="B8" s="4" t="s">
        <v>7</v>
      </c>
      <c r="C8" s="4" t="s">
        <v>7</v>
      </c>
      <c r="D8" s="4" t="s">
        <v>7</v>
      </c>
    </row>
    <row r="9" spans="1:4" ht="30">
      <c r="A9" s="3" t="s">
        <v>1026</v>
      </c>
      <c r="B9" s="4" t="s">
        <v>7</v>
      </c>
      <c r="C9" s="4" t="s">
        <v>7</v>
      </c>
      <c r="D9" s="4" t="s">
        <v>7</v>
      </c>
    </row>
    <row r="10" spans="1:4" ht="30">
      <c r="A10" s="2" t="s">
        <v>1028</v>
      </c>
      <c r="B10" s="4" t="s">
        <v>1031</v>
      </c>
      <c r="C10" s="4" t="s">
        <v>7</v>
      </c>
      <c r="D10" s="4" t="s">
        <v>7</v>
      </c>
    </row>
    <row r="11" spans="1:4" ht="30">
      <c r="A11" s="2" t="s">
        <v>1032</v>
      </c>
      <c r="B11" s="4" t="s">
        <v>7</v>
      </c>
      <c r="C11" s="4" t="s">
        <v>7</v>
      </c>
      <c r="D11" s="4" t="s">
        <v>7</v>
      </c>
    </row>
    <row r="12" spans="1:4" ht="30">
      <c r="A12" s="3" t="s">
        <v>1026</v>
      </c>
      <c r="B12" s="4" t="s">
        <v>7</v>
      </c>
      <c r="C12" s="4" t="s">
        <v>7</v>
      </c>
      <c r="D12" s="4" t="s">
        <v>7</v>
      </c>
    </row>
    <row r="13" spans="1:4" ht="30">
      <c r="A13" s="2" t="s">
        <v>1028</v>
      </c>
      <c r="B13" s="4" t="s">
        <v>1033</v>
      </c>
      <c r="C13" s="4" t="s">
        <v>7</v>
      </c>
      <c r="D13" s="4" t="s">
        <v>7</v>
      </c>
    </row>
    <row r="14" spans="1:4" ht="30">
      <c r="A14" s="2" t="s">
        <v>1034</v>
      </c>
      <c r="B14" s="4" t="s">
        <v>7</v>
      </c>
      <c r="C14" s="4" t="s">
        <v>7</v>
      </c>
      <c r="D14" s="4" t="s">
        <v>7</v>
      </c>
    </row>
    <row r="15" spans="1:4" ht="30">
      <c r="A15" s="3" t="s">
        <v>1026</v>
      </c>
      <c r="B15" s="4" t="s">
        <v>7</v>
      </c>
      <c r="C15" s="4" t="s">
        <v>7</v>
      </c>
      <c r="D15" s="4" t="s">
        <v>7</v>
      </c>
    </row>
    <row r="16" spans="1:4" ht="30">
      <c r="A16" s="2" t="s">
        <v>1028</v>
      </c>
      <c r="B16" s="4" t="s">
        <v>1035</v>
      </c>
      <c r="C16" s="4" t="s">
        <v>7</v>
      </c>
      <c r="D16" s="4" t="s">
        <v>7</v>
      </c>
    </row>
    <row r="17" spans="1:4" ht="30">
      <c r="A17" s="2" t="s">
        <v>1036</v>
      </c>
      <c r="B17" s="4" t="s">
        <v>7</v>
      </c>
      <c r="C17" s="4" t="s">
        <v>7</v>
      </c>
      <c r="D17" s="4" t="s">
        <v>7</v>
      </c>
    </row>
    <row r="18" spans="1:4" ht="30">
      <c r="A18" s="3" t="s">
        <v>1026</v>
      </c>
      <c r="B18" s="4" t="s">
        <v>7</v>
      </c>
      <c r="C18" s="4" t="s">
        <v>7</v>
      </c>
      <c r="D18" s="4" t="s">
        <v>7</v>
      </c>
    </row>
    <row r="19" spans="1:4" ht="30">
      <c r="A19" s="2" t="s">
        <v>1028</v>
      </c>
      <c r="B19" s="4" t="s">
        <v>1033</v>
      </c>
      <c r="C19" s="4" t="s">
        <v>7</v>
      </c>
      <c r="D19" s="4" t="s">
        <v>7</v>
      </c>
    </row>
    <row r="20" spans="1:4" ht="30">
      <c r="A20" s="2" t="s">
        <v>1037</v>
      </c>
      <c r="B20" s="4" t="s">
        <v>7</v>
      </c>
      <c r="C20" s="4" t="s">
        <v>7</v>
      </c>
      <c r="D20" s="4" t="s">
        <v>7</v>
      </c>
    </row>
    <row r="21" spans="1:4" ht="30">
      <c r="A21" s="3" t="s">
        <v>1026</v>
      </c>
      <c r="B21" s="4" t="s">
        <v>7</v>
      </c>
      <c r="C21" s="4" t="s">
        <v>7</v>
      </c>
      <c r="D21" s="4" t="s">
        <v>7</v>
      </c>
    </row>
    <row r="22" spans="1:4" ht="30">
      <c r="A22" s="2" t="s">
        <v>1028</v>
      </c>
      <c r="B22" s="4" t="s">
        <v>1038</v>
      </c>
      <c r="C22" s="4" t="s">
        <v>7</v>
      </c>
      <c r="D22" s="4" t="s">
        <v>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1039</v>
      </c>
      <c r="B1" s="1" t="s">
        <v>2</v>
      </c>
    </row>
    <row r="2" spans="1:2">
      <c r="A2" s="8"/>
      <c r="B2" s="1" t="s">
        <v>3</v>
      </c>
    </row>
    <row r="3" spans="1:2">
      <c r="A3" s="2" t="s">
        <v>1040</v>
      </c>
      <c r="B3" s="4" t="s">
        <v>7</v>
      </c>
    </row>
    <row r="4" spans="1:2" ht="30">
      <c r="A4" s="3" t="s">
        <v>1041</v>
      </c>
      <c r="B4" s="4" t="s">
        <v>7</v>
      </c>
    </row>
    <row r="5" spans="1:2">
      <c r="A5" s="2" t="s">
        <v>1042</v>
      </c>
      <c r="B5" s="4" t="s">
        <v>1033</v>
      </c>
    </row>
    <row r="6" spans="1:2">
      <c r="A6" s="2" t="s">
        <v>1043</v>
      </c>
      <c r="B6" s="4" t="s">
        <v>7</v>
      </c>
    </row>
    <row r="7" spans="1:2" ht="30">
      <c r="A7" s="3" t="s">
        <v>1041</v>
      </c>
      <c r="B7" s="4" t="s">
        <v>7</v>
      </c>
    </row>
    <row r="8" spans="1:2">
      <c r="A8" s="2" t="s">
        <v>1042</v>
      </c>
      <c r="B8" s="4" t="s">
        <v>103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28.28515625" bestFit="1" customWidth="1"/>
    <col min="6" max="6" width="20.28515625" bestFit="1" customWidth="1"/>
  </cols>
  <sheetData>
    <row r="1" spans="1:6" ht="45">
      <c r="A1" s="1" t="s">
        <v>1044</v>
      </c>
      <c r="B1" s="1" t="s">
        <v>1045</v>
      </c>
      <c r="C1" s="1" t="s">
        <v>2</v>
      </c>
      <c r="D1" s="1"/>
      <c r="E1" s="1"/>
      <c r="F1" s="1"/>
    </row>
    <row r="2" spans="1:6">
      <c r="A2" s="1" t="s">
        <v>33</v>
      </c>
      <c r="B2" s="1" t="s">
        <v>1046</v>
      </c>
      <c r="C2" s="1" t="s">
        <v>3</v>
      </c>
      <c r="D2" s="1" t="s">
        <v>1048</v>
      </c>
      <c r="E2" s="1" t="s">
        <v>1050</v>
      </c>
      <c r="F2" s="1" t="s">
        <v>3</v>
      </c>
    </row>
    <row r="3" spans="1:6">
      <c r="A3" s="1"/>
      <c r="B3" s="1" t="s">
        <v>1047</v>
      </c>
      <c r="C3" s="1" t="s">
        <v>1047</v>
      </c>
      <c r="D3" s="1" t="s">
        <v>1047</v>
      </c>
      <c r="E3" s="1" t="s">
        <v>1047</v>
      </c>
      <c r="F3" s="1" t="s">
        <v>1051</v>
      </c>
    </row>
    <row r="4" spans="1:6">
      <c r="A4" s="1"/>
      <c r="B4" s="1" t="s">
        <v>76</v>
      </c>
      <c r="C4" s="1" t="s">
        <v>76</v>
      </c>
      <c r="D4" s="1" t="s">
        <v>1049</v>
      </c>
      <c r="E4" s="1" t="s">
        <v>1049</v>
      </c>
      <c r="F4" s="1" t="s">
        <v>76</v>
      </c>
    </row>
    <row r="5" spans="1:6" ht="30">
      <c r="A5" s="3" t="s">
        <v>1052</v>
      </c>
      <c r="B5" s="4" t="s">
        <v>7</v>
      </c>
      <c r="C5" s="4" t="s">
        <v>7</v>
      </c>
      <c r="D5" s="4" t="s">
        <v>7</v>
      </c>
      <c r="E5" s="4" t="s">
        <v>7</v>
      </c>
      <c r="F5" s="4" t="s">
        <v>7</v>
      </c>
    </row>
    <row r="6" spans="1:6" ht="30">
      <c r="A6" s="2" t="s">
        <v>1053</v>
      </c>
      <c r="B6" s="4" t="s">
        <v>7</v>
      </c>
      <c r="C6" s="4" t="s">
        <v>7</v>
      </c>
      <c r="D6" s="4">
        <v>6.3</v>
      </c>
      <c r="E6" s="4">
        <v>4.3</v>
      </c>
      <c r="F6" s="4" t="s">
        <v>7</v>
      </c>
    </row>
    <row r="7" spans="1:6">
      <c r="A7" s="2" t="s">
        <v>1054</v>
      </c>
      <c r="B7" s="5">
        <v>100</v>
      </c>
      <c r="C7" s="5">
        <v>100</v>
      </c>
      <c r="D7" s="4" t="s">
        <v>7</v>
      </c>
      <c r="E7" s="4" t="s">
        <v>7</v>
      </c>
      <c r="F7" s="4" t="s">
        <v>7</v>
      </c>
    </row>
    <row r="8" spans="1:6">
      <c r="A8" s="2" t="s">
        <v>1055</v>
      </c>
      <c r="B8" s="4" t="s">
        <v>7</v>
      </c>
      <c r="C8" s="4" t="s">
        <v>7</v>
      </c>
      <c r="D8" s="4" t="s">
        <v>7</v>
      </c>
      <c r="E8" s="4" t="s">
        <v>7</v>
      </c>
      <c r="F8" s="4">
        <v>666</v>
      </c>
    </row>
    <row r="9" spans="1:6">
      <c r="A9" s="2" t="s">
        <v>1056</v>
      </c>
      <c r="B9" s="4" t="s">
        <v>7</v>
      </c>
      <c r="C9" s="4" t="s">
        <v>7</v>
      </c>
      <c r="D9" s="4" t="s">
        <v>7</v>
      </c>
      <c r="E9" s="4" t="s">
        <v>7</v>
      </c>
      <c r="F9" s="5">
        <v>23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57</v>
      </c>
      <c r="B1" s="8" t="s">
        <v>2</v>
      </c>
      <c r="C1" s="8"/>
      <c r="D1" s="8"/>
    </row>
    <row r="2" spans="1:4">
      <c r="A2" s="1" t="s">
        <v>33</v>
      </c>
      <c r="B2" s="1" t="s">
        <v>3</v>
      </c>
      <c r="C2" s="1" t="s">
        <v>34</v>
      </c>
      <c r="D2" s="1" t="s">
        <v>88</v>
      </c>
    </row>
    <row r="3" spans="1:4">
      <c r="A3" s="3" t="s">
        <v>188</v>
      </c>
      <c r="B3" s="4" t="s">
        <v>7</v>
      </c>
      <c r="C3" s="4" t="s">
        <v>7</v>
      </c>
      <c r="D3" s="4" t="s">
        <v>7</v>
      </c>
    </row>
    <row r="4" spans="1:4" ht="30">
      <c r="A4" s="2" t="s">
        <v>260</v>
      </c>
      <c r="B4" s="4">
        <v>772</v>
      </c>
      <c r="C4" s="4">
        <v>765</v>
      </c>
      <c r="D4" s="4">
        <v>753</v>
      </c>
    </row>
    <row r="5" spans="1:4">
      <c r="A5" s="3" t="s">
        <v>261</v>
      </c>
      <c r="B5" s="4" t="s">
        <v>7</v>
      </c>
      <c r="C5" s="4" t="s">
        <v>7</v>
      </c>
      <c r="D5" s="4" t="s">
        <v>7</v>
      </c>
    </row>
    <row r="6" spans="1:4">
      <c r="A6" s="2" t="s">
        <v>470</v>
      </c>
      <c r="B6" s="4">
        <v>0</v>
      </c>
      <c r="C6" s="4">
        <v>0</v>
      </c>
      <c r="D6" s="4">
        <v>2</v>
      </c>
    </row>
    <row r="7" spans="1:4">
      <c r="A7" s="2" t="s">
        <v>1058</v>
      </c>
      <c r="B7" s="4">
        <v>0</v>
      </c>
      <c r="C7" s="4">
        <v>0</v>
      </c>
      <c r="D7" s="4">
        <v>5</v>
      </c>
    </row>
    <row r="8" spans="1:4" ht="30">
      <c r="A8" s="2" t="s">
        <v>265</v>
      </c>
      <c r="B8" s="4">
        <v>772</v>
      </c>
      <c r="C8" s="4">
        <v>765</v>
      </c>
      <c r="D8" s="4">
        <v>76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59</v>
      </c>
      <c r="B1" s="8" t="s">
        <v>2</v>
      </c>
      <c r="C1" s="8"/>
      <c r="D1" s="8"/>
    </row>
    <row r="2" spans="1:4">
      <c r="A2" s="1" t="s">
        <v>33</v>
      </c>
      <c r="B2" s="1" t="s">
        <v>3</v>
      </c>
      <c r="C2" s="1" t="s">
        <v>34</v>
      </c>
      <c r="D2" s="1" t="s">
        <v>88</v>
      </c>
    </row>
    <row r="3" spans="1:4">
      <c r="A3" s="3" t="s">
        <v>188</v>
      </c>
      <c r="B3" s="4" t="s">
        <v>7</v>
      </c>
      <c r="C3" s="4" t="s">
        <v>7</v>
      </c>
      <c r="D3" s="4" t="s">
        <v>7</v>
      </c>
    </row>
    <row r="4" spans="1:4">
      <c r="A4" s="2" t="s">
        <v>267</v>
      </c>
      <c r="B4" s="4">
        <v>5</v>
      </c>
      <c r="C4" s="4">
        <v>4</v>
      </c>
      <c r="D4" s="4">
        <v>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4" width="12.28515625" bestFit="1" customWidth="1"/>
    <col min="5" max="6" width="36.5703125" bestFit="1" customWidth="1"/>
    <col min="7" max="8" width="26.42578125" bestFit="1" customWidth="1"/>
  </cols>
  <sheetData>
    <row r="1" spans="1:8" ht="15" customHeight="1">
      <c r="A1" s="1" t="s">
        <v>1060</v>
      </c>
      <c r="B1" s="8" t="s">
        <v>2</v>
      </c>
      <c r="C1" s="8"/>
      <c r="D1" s="8"/>
      <c r="E1" s="1" t="s">
        <v>1061</v>
      </c>
      <c r="F1" s="1"/>
      <c r="G1" s="8" t="s">
        <v>2</v>
      </c>
      <c r="H1" s="8"/>
    </row>
    <row r="2" spans="1:8">
      <c r="A2" s="1" t="s">
        <v>33</v>
      </c>
      <c r="B2" s="8" t="s">
        <v>3</v>
      </c>
      <c r="C2" s="8" t="s">
        <v>34</v>
      </c>
      <c r="D2" s="8" t="s">
        <v>88</v>
      </c>
      <c r="E2" s="153">
        <v>41060</v>
      </c>
      <c r="F2" s="1" t="s">
        <v>3</v>
      </c>
      <c r="G2" s="1" t="s">
        <v>34</v>
      </c>
      <c r="H2" s="1" t="s">
        <v>88</v>
      </c>
    </row>
    <row r="3" spans="1:8" ht="30">
      <c r="A3" s="1"/>
      <c r="B3" s="8"/>
      <c r="C3" s="8"/>
      <c r="D3" s="8"/>
      <c r="E3" s="1" t="s">
        <v>1062</v>
      </c>
      <c r="F3" s="1" t="s">
        <v>1062</v>
      </c>
      <c r="G3" s="1" t="s">
        <v>1063</v>
      </c>
      <c r="H3" s="1" t="s">
        <v>1063</v>
      </c>
    </row>
    <row r="4" spans="1:8">
      <c r="A4" s="3" t="s">
        <v>1064</v>
      </c>
      <c r="B4" s="4" t="s">
        <v>7</v>
      </c>
      <c r="C4" s="4" t="s">
        <v>7</v>
      </c>
      <c r="D4" s="4" t="s">
        <v>7</v>
      </c>
      <c r="E4" s="4" t="s">
        <v>7</v>
      </c>
      <c r="F4" s="4" t="s">
        <v>7</v>
      </c>
      <c r="G4" s="4" t="s">
        <v>7</v>
      </c>
      <c r="H4" s="4" t="s">
        <v>7</v>
      </c>
    </row>
    <row r="5" spans="1:8" ht="30">
      <c r="A5" s="2" t="s">
        <v>1065</v>
      </c>
      <c r="B5" s="5">
        <v>8</v>
      </c>
      <c r="C5" s="5">
        <v>165</v>
      </c>
      <c r="D5" s="5">
        <v>144</v>
      </c>
      <c r="E5" s="4" t="s">
        <v>7</v>
      </c>
      <c r="F5" s="4" t="s">
        <v>7</v>
      </c>
      <c r="G5" s="5">
        <v>144</v>
      </c>
      <c r="H5" s="5">
        <v>158</v>
      </c>
    </row>
    <row r="6" spans="1:8" ht="30">
      <c r="A6" s="2" t="s">
        <v>1066</v>
      </c>
      <c r="B6" s="4" t="s">
        <v>7</v>
      </c>
      <c r="C6" s="4" t="s">
        <v>7</v>
      </c>
      <c r="D6" s="4" t="s">
        <v>7</v>
      </c>
      <c r="E6" s="4">
        <v>29</v>
      </c>
      <c r="F6" s="4" t="s">
        <v>7</v>
      </c>
      <c r="G6" s="4" t="s">
        <v>7</v>
      </c>
      <c r="H6" s="4" t="s">
        <v>7</v>
      </c>
    </row>
    <row r="7" spans="1:8" ht="30">
      <c r="A7" s="2" t="s">
        <v>1067</v>
      </c>
      <c r="B7" s="4" t="s">
        <v>7</v>
      </c>
      <c r="C7" s="4" t="s">
        <v>7</v>
      </c>
      <c r="D7" s="4" t="s">
        <v>7</v>
      </c>
      <c r="E7" s="4">
        <v>3</v>
      </c>
      <c r="F7" s="4" t="s">
        <v>7</v>
      </c>
      <c r="G7" s="4" t="s">
        <v>7</v>
      </c>
      <c r="H7" s="4">
        <v>8</v>
      </c>
    </row>
    <row r="8" spans="1:8" ht="30">
      <c r="A8" s="2" t="s">
        <v>1068</v>
      </c>
      <c r="B8" s="4" t="s">
        <v>7</v>
      </c>
      <c r="C8" s="4" t="s">
        <v>7</v>
      </c>
      <c r="D8" s="4" t="s">
        <v>7</v>
      </c>
      <c r="E8" s="4">
        <v>39</v>
      </c>
      <c r="F8" s="4" t="s">
        <v>7</v>
      </c>
      <c r="G8" s="4" t="s">
        <v>7</v>
      </c>
      <c r="H8" s="4">
        <v>134</v>
      </c>
    </row>
    <row r="9" spans="1:8">
      <c r="A9" s="2" t="s">
        <v>1069</v>
      </c>
      <c r="B9" s="4" t="s">
        <v>7</v>
      </c>
      <c r="C9" s="4" t="s">
        <v>7</v>
      </c>
      <c r="D9" s="4" t="s">
        <v>7</v>
      </c>
      <c r="E9" s="4">
        <v>16</v>
      </c>
      <c r="F9" s="4" t="s">
        <v>7</v>
      </c>
      <c r="G9" s="4" t="s">
        <v>7</v>
      </c>
      <c r="H9" s="4" t="s">
        <v>7</v>
      </c>
    </row>
    <row r="10" spans="1:8">
      <c r="A10" s="2" t="s">
        <v>1070</v>
      </c>
      <c r="B10" s="4" t="s">
        <v>7</v>
      </c>
      <c r="C10" s="4" t="s">
        <v>7</v>
      </c>
      <c r="D10" s="4" t="s">
        <v>7</v>
      </c>
      <c r="E10" s="4" t="s">
        <v>7</v>
      </c>
      <c r="F10" s="5">
        <v>8</v>
      </c>
      <c r="G10" s="4" t="s">
        <v>7</v>
      </c>
      <c r="H10" s="4" t="s">
        <v>7</v>
      </c>
    </row>
  </sheetData>
  <mergeCells count="5">
    <mergeCell ref="B1:D1"/>
    <mergeCell ref="G1:H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60">
      <c r="A1" s="1" t="s">
        <v>1071</v>
      </c>
      <c r="B1" s="1" t="s">
        <v>1045</v>
      </c>
      <c r="C1" s="1"/>
    </row>
    <row r="2" spans="1:3">
      <c r="A2" s="1" t="s">
        <v>33</v>
      </c>
      <c r="B2" s="1" t="s">
        <v>3</v>
      </c>
      <c r="C2" s="1" t="s">
        <v>1072</v>
      </c>
    </row>
    <row r="3" spans="1:3">
      <c r="A3" s="2" t="s">
        <v>1073</v>
      </c>
      <c r="B3" s="4" t="s">
        <v>7</v>
      </c>
      <c r="C3" s="4" t="s">
        <v>7</v>
      </c>
    </row>
    <row r="4" spans="1:3" ht="30">
      <c r="A4" s="3" t="s">
        <v>1074</v>
      </c>
      <c r="B4" s="4" t="s">
        <v>7</v>
      </c>
      <c r="C4" s="4" t="s">
        <v>7</v>
      </c>
    </row>
    <row r="5" spans="1:3" ht="30">
      <c r="A5" s="2" t="s">
        <v>1075</v>
      </c>
      <c r="B5" s="4" t="s">
        <v>7</v>
      </c>
      <c r="C5" s="152">
        <v>0.38500000000000001</v>
      </c>
    </row>
    <row r="6" spans="1:3" ht="30">
      <c r="A6" s="2" t="s">
        <v>1076</v>
      </c>
      <c r="B6" s="5">
        <v>400</v>
      </c>
      <c r="C6" s="4" t="s">
        <v>7</v>
      </c>
    </row>
    <row r="7" spans="1:3" ht="30">
      <c r="A7" s="2" t="s">
        <v>1077</v>
      </c>
      <c r="B7" s="4">
        <v>359</v>
      </c>
      <c r="C7" s="4" t="s">
        <v>7</v>
      </c>
    </row>
    <row r="8" spans="1:3" ht="30">
      <c r="A8" s="2" t="s">
        <v>1078</v>
      </c>
      <c r="B8" s="4">
        <v>30</v>
      </c>
      <c r="C8" s="4" t="s">
        <v>7</v>
      </c>
    </row>
    <row r="9" spans="1:3" ht="30">
      <c r="A9" s="2" t="s">
        <v>1079</v>
      </c>
      <c r="B9" s="4">
        <v>11</v>
      </c>
      <c r="C9" s="4" t="s">
        <v>7</v>
      </c>
    </row>
    <row r="10" spans="1:3">
      <c r="A10" s="2" t="s">
        <v>1080</v>
      </c>
      <c r="B10" s="4" t="s">
        <v>1081</v>
      </c>
      <c r="C10" s="4" t="s">
        <v>7</v>
      </c>
    </row>
    <row r="11" spans="1:3" ht="30">
      <c r="A11" s="2" t="s">
        <v>1082</v>
      </c>
      <c r="B11" s="5">
        <v>18</v>
      </c>
      <c r="C11" s="4"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7" bestFit="1" customWidth="1"/>
    <col min="3" max="3" width="23" bestFit="1" customWidth="1"/>
    <col min="4" max="4" width="36.5703125" bestFit="1" customWidth="1"/>
    <col min="5" max="5" width="27" bestFit="1" customWidth="1"/>
    <col min="6" max="6" width="36.5703125" bestFit="1" customWidth="1"/>
    <col min="7" max="7" width="24.85546875" bestFit="1" customWidth="1"/>
    <col min="8" max="8" width="32" bestFit="1" customWidth="1"/>
  </cols>
  <sheetData>
    <row r="1" spans="1:8" ht="15" customHeight="1">
      <c r="A1" s="1" t="s">
        <v>135</v>
      </c>
      <c r="B1" s="8" t="s">
        <v>136</v>
      </c>
      <c r="C1" s="8" t="s">
        <v>137</v>
      </c>
      <c r="D1" s="8" t="s">
        <v>138</v>
      </c>
      <c r="E1" s="8" t="s">
        <v>139</v>
      </c>
      <c r="F1" s="8" t="s">
        <v>140</v>
      </c>
      <c r="G1" s="8" t="s">
        <v>141</v>
      </c>
      <c r="H1" s="8" t="s">
        <v>142</v>
      </c>
    </row>
    <row r="2" spans="1:8">
      <c r="A2" s="1" t="s">
        <v>33</v>
      </c>
      <c r="B2" s="8"/>
      <c r="C2" s="8"/>
      <c r="D2" s="8"/>
      <c r="E2" s="8"/>
      <c r="F2" s="8"/>
      <c r="G2" s="8"/>
      <c r="H2" s="8"/>
    </row>
    <row r="3" spans="1:8" ht="30">
      <c r="A3" s="2" t="s">
        <v>143</v>
      </c>
      <c r="B3" s="5">
        <v>9118</v>
      </c>
      <c r="C3" s="5">
        <v>761</v>
      </c>
      <c r="D3" s="5">
        <v>4617</v>
      </c>
      <c r="E3" s="5">
        <v>3949</v>
      </c>
      <c r="F3" s="5">
        <v>202</v>
      </c>
      <c r="G3" s="5">
        <v>-478</v>
      </c>
      <c r="H3" s="5">
        <v>67</v>
      </c>
    </row>
    <row r="4" spans="1:8" ht="30">
      <c r="A4" s="3" t="s">
        <v>144</v>
      </c>
      <c r="B4" s="4" t="s">
        <v>7</v>
      </c>
      <c r="C4" s="4" t="s">
        <v>7</v>
      </c>
      <c r="D4" s="4" t="s">
        <v>7</v>
      </c>
      <c r="E4" s="4" t="s">
        <v>7</v>
      </c>
      <c r="F4" s="4" t="s">
        <v>7</v>
      </c>
      <c r="G4" s="4" t="s">
        <v>7</v>
      </c>
      <c r="H4" s="4" t="s">
        <v>7</v>
      </c>
    </row>
    <row r="5" spans="1:8">
      <c r="A5" s="2" t="s">
        <v>145</v>
      </c>
      <c r="B5" s="4">
        <v>205</v>
      </c>
      <c r="C5" s="4" t="s">
        <v>7</v>
      </c>
      <c r="D5" s="4" t="s">
        <v>7</v>
      </c>
      <c r="E5" s="4">
        <v>189</v>
      </c>
      <c r="F5" s="4" t="s">
        <v>7</v>
      </c>
      <c r="G5" s="4" t="s">
        <v>7</v>
      </c>
      <c r="H5" s="4">
        <v>16</v>
      </c>
    </row>
    <row r="6" spans="1:8">
      <c r="A6" s="2" t="s">
        <v>131</v>
      </c>
      <c r="B6" s="4">
        <v>-122</v>
      </c>
      <c r="C6" s="4" t="s">
        <v>7</v>
      </c>
      <c r="D6" s="4" t="s">
        <v>7</v>
      </c>
      <c r="E6" s="4" t="s">
        <v>7</v>
      </c>
      <c r="F6" s="4">
        <v>-122</v>
      </c>
      <c r="G6" s="4" t="s">
        <v>7</v>
      </c>
      <c r="H6" s="4" t="s">
        <v>7</v>
      </c>
    </row>
    <row r="7" spans="1:8" ht="30">
      <c r="A7" s="2" t="s">
        <v>146</v>
      </c>
      <c r="B7" s="4">
        <v>-29</v>
      </c>
      <c r="C7" s="4" t="s">
        <v>7</v>
      </c>
      <c r="D7" s="4" t="s">
        <v>7</v>
      </c>
      <c r="E7" s="4" t="s">
        <v>7</v>
      </c>
      <c r="F7" s="4" t="s">
        <v>7</v>
      </c>
      <c r="G7" s="4" t="s">
        <v>7</v>
      </c>
      <c r="H7" s="4">
        <v>-29</v>
      </c>
    </row>
    <row r="8" spans="1:8">
      <c r="A8" s="2" t="s">
        <v>147</v>
      </c>
      <c r="B8" s="4">
        <v>134</v>
      </c>
      <c r="C8" s="4">
        <v>6</v>
      </c>
      <c r="D8" s="4">
        <v>63</v>
      </c>
      <c r="E8" s="4" t="s">
        <v>7</v>
      </c>
      <c r="F8" s="4" t="s">
        <v>7</v>
      </c>
      <c r="G8" s="4">
        <v>65</v>
      </c>
      <c r="H8" s="4" t="s">
        <v>7</v>
      </c>
    </row>
    <row r="9" spans="1:8" ht="30">
      <c r="A9" s="2" t="s">
        <v>148</v>
      </c>
      <c r="B9" s="4">
        <v>72</v>
      </c>
      <c r="C9" s="4" t="s">
        <v>7</v>
      </c>
      <c r="D9" s="4">
        <v>-7</v>
      </c>
      <c r="E9" s="4" t="s">
        <v>7</v>
      </c>
      <c r="F9" s="4" t="s">
        <v>7</v>
      </c>
      <c r="G9" s="4">
        <v>79</v>
      </c>
      <c r="H9" s="4" t="s">
        <v>7</v>
      </c>
    </row>
    <row r="10" spans="1:8" ht="30">
      <c r="A10" s="2" t="s">
        <v>149</v>
      </c>
      <c r="B10" s="4">
        <v>4</v>
      </c>
      <c r="C10" s="4" t="s">
        <v>7</v>
      </c>
      <c r="D10" s="4">
        <v>4</v>
      </c>
      <c r="E10" s="4" t="s">
        <v>7</v>
      </c>
      <c r="F10" s="4" t="s">
        <v>7</v>
      </c>
      <c r="G10" s="4" t="s">
        <v>7</v>
      </c>
      <c r="H10" s="4" t="s">
        <v>7</v>
      </c>
    </row>
    <row r="11" spans="1:8">
      <c r="A11" s="2" t="s">
        <v>150</v>
      </c>
      <c r="B11" s="4">
        <v>-38</v>
      </c>
      <c r="C11" s="4" t="s">
        <v>7</v>
      </c>
      <c r="D11" s="4" t="s">
        <v>7</v>
      </c>
      <c r="E11" s="4">
        <v>-4</v>
      </c>
      <c r="F11" s="4" t="s">
        <v>7</v>
      </c>
      <c r="G11" s="4" t="s">
        <v>7</v>
      </c>
      <c r="H11" s="4">
        <v>-34</v>
      </c>
    </row>
    <row r="12" spans="1:8">
      <c r="A12" s="2" t="s">
        <v>130</v>
      </c>
      <c r="B12" s="4">
        <v>1</v>
      </c>
      <c r="C12" s="4">
        <v>2</v>
      </c>
      <c r="D12" s="4">
        <v>-2</v>
      </c>
      <c r="E12" s="4" t="s">
        <v>7</v>
      </c>
      <c r="F12" s="4" t="s">
        <v>7</v>
      </c>
      <c r="G12" s="4" t="s">
        <v>7</v>
      </c>
      <c r="H12" s="4">
        <v>1</v>
      </c>
    </row>
    <row r="13" spans="1:8" ht="30">
      <c r="A13" s="2" t="s">
        <v>151</v>
      </c>
      <c r="B13" s="6">
        <v>9345</v>
      </c>
      <c r="C13" s="4">
        <v>769</v>
      </c>
      <c r="D13" s="6">
        <v>4675</v>
      </c>
      <c r="E13" s="6">
        <v>4134</v>
      </c>
      <c r="F13" s="4">
        <v>80</v>
      </c>
      <c r="G13" s="4">
        <v>-334</v>
      </c>
      <c r="H13" s="4">
        <v>21</v>
      </c>
    </row>
    <row r="14" spans="1:8" ht="30">
      <c r="A14" s="3" t="s">
        <v>144</v>
      </c>
      <c r="B14" s="4" t="s">
        <v>7</v>
      </c>
      <c r="C14" s="4" t="s">
        <v>7</v>
      </c>
      <c r="D14" s="4" t="s">
        <v>7</v>
      </c>
      <c r="E14" s="4" t="s">
        <v>7</v>
      </c>
      <c r="F14" s="4" t="s">
        <v>7</v>
      </c>
      <c r="G14" s="4" t="s">
        <v>7</v>
      </c>
      <c r="H14" s="4" t="s">
        <v>7</v>
      </c>
    </row>
    <row r="15" spans="1:8">
      <c r="A15" s="2" t="s">
        <v>145</v>
      </c>
      <c r="B15" s="4">
        <v>-750</v>
      </c>
      <c r="C15" s="4" t="s">
        <v>7</v>
      </c>
      <c r="D15" s="4" t="s">
        <v>7</v>
      </c>
      <c r="E15" s="4">
        <v>-778</v>
      </c>
      <c r="F15" s="4" t="s">
        <v>7</v>
      </c>
      <c r="G15" s="4" t="s">
        <v>7</v>
      </c>
      <c r="H15" s="4">
        <v>28</v>
      </c>
    </row>
    <row r="16" spans="1:8">
      <c r="A16" s="2" t="s">
        <v>131</v>
      </c>
      <c r="B16" s="4">
        <v>83</v>
      </c>
      <c r="C16" s="4" t="s">
        <v>7</v>
      </c>
      <c r="D16" s="4" t="s">
        <v>7</v>
      </c>
      <c r="E16" s="4" t="s">
        <v>7</v>
      </c>
      <c r="F16" s="4">
        <v>83</v>
      </c>
      <c r="G16" s="4" t="s">
        <v>7</v>
      </c>
      <c r="H16" s="4" t="s">
        <v>7</v>
      </c>
    </row>
    <row r="17" spans="1:8" ht="30">
      <c r="A17" s="2" t="s">
        <v>146</v>
      </c>
      <c r="B17" s="4">
        <v>-21</v>
      </c>
      <c r="C17" s="4" t="s">
        <v>7</v>
      </c>
      <c r="D17" s="4" t="s">
        <v>7</v>
      </c>
      <c r="E17" s="4" t="s">
        <v>7</v>
      </c>
      <c r="F17" s="4" t="s">
        <v>7</v>
      </c>
      <c r="G17" s="4" t="s">
        <v>7</v>
      </c>
      <c r="H17" s="4">
        <v>-21</v>
      </c>
    </row>
    <row r="18" spans="1:8">
      <c r="A18" s="2" t="s">
        <v>147</v>
      </c>
      <c r="B18" s="4">
        <v>39</v>
      </c>
      <c r="C18" s="4">
        <v>0</v>
      </c>
      <c r="D18" s="4">
        <v>-27</v>
      </c>
      <c r="E18" s="4" t="s">
        <v>7</v>
      </c>
      <c r="F18" s="4" t="s">
        <v>7</v>
      </c>
      <c r="G18" s="4">
        <v>66</v>
      </c>
      <c r="H18" s="4" t="s">
        <v>7</v>
      </c>
    </row>
    <row r="19" spans="1:8" ht="30">
      <c r="A19" s="2" t="s">
        <v>148</v>
      </c>
      <c r="B19" s="4">
        <v>64</v>
      </c>
      <c r="C19" s="4" t="s">
        <v>7</v>
      </c>
      <c r="D19" s="4">
        <v>-22</v>
      </c>
      <c r="E19" s="4" t="s">
        <v>7</v>
      </c>
      <c r="F19" s="4" t="s">
        <v>7</v>
      </c>
      <c r="G19" s="4">
        <v>86</v>
      </c>
      <c r="H19" s="4" t="s">
        <v>7</v>
      </c>
    </row>
    <row r="20" spans="1:8" ht="30">
      <c r="A20" s="2" t="s">
        <v>149</v>
      </c>
      <c r="B20" s="4">
        <v>-3</v>
      </c>
      <c r="C20" s="4" t="s">
        <v>7</v>
      </c>
      <c r="D20" s="4">
        <v>-3</v>
      </c>
      <c r="E20" s="4" t="s">
        <v>7</v>
      </c>
      <c r="F20" s="4" t="s">
        <v>7</v>
      </c>
      <c r="G20" s="4" t="s">
        <v>7</v>
      </c>
      <c r="H20" s="4" t="s">
        <v>7</v>
      </c>
    </row>
    <row r="21" spans="1:8">
      <c r="A21" s="2" t="s">
        <v>152</v>
      </c>
      <c r="B21" s="4">
        <v>65</v>
      </c>
      <c r="C21" s="4">
        <v>6</v>
      </c>
      <c r="D21" s="4">
        <v>59</v>
      </c>
      <c r="E21" s="4" t="s">
        <v>7</v>
      </c>
      <c r="F21" s="4" t="s">
        <v>7</v>
      </c>
      <c r="G21" s="4" t="s">
        <v>7</v>
      </c>
      <c r="H21" s="4" t="s">
        <v>7</v>
      </c>
    </row>
    <row r="22" spans="1:8">
      <c r="A22" s="2" t="s">
        <v>130</v>
      </c>
      <c r="B22" s="4">
        <v>-4</v>
      </c>
      <c r="C22" s="4" t="s">
        <v>7</v>
      </c>
      <c r="D22" s="4">
        <v>-8</v>
      </c>
      <c r="E22" s="4" t="s">
        <v>7</v>
      </c>
      <c r="F22" s="4" t="s">
        <v>7</v>
      </c>
      <c r="G22" s="4" t="s">
        <v>7</v>
      </c>
      <c r="H22" s="4">
        <v>4</v>
      </c>
    </row>
    <row r="23" spans="1:8" ht="30">
      <c r="A23" s="2" t="s">
        <v>153</v>
      </c>
      <c r="B23" s="6">
        <v>8818</v>
      </c>
      <c r="C23" s="4">
        <v>775</v>
      </c>
      <c r="D23" s="6">
        <v>4674</v>
      </c>
      <c r="E23" s="6">
        <v>3356</v>
      </c>
      <c r="F23" s="4">
        <v>163</v>
      </c>
      <c r="G23" s="4">
        <v>-182</v>
      </c>
      <c r="H23" s="4">
        <v>32</v>
      </c>
    </row>
    <row r="24" spans="1:8" ht="30">
      <c r="A24" s="3" t="s">
        <v>144</v>
      </c>
      <c r="B24" s="4" t="s">
        <v>7</v>
      </c>
      <c r="C24" s="4" t="s">
        <v>7</v>
      </c>
      <c r="D24" s="4" t="s">
        <v>7</v>
      </c>
      <c r="E24" s="4" t="s">
        <v>7</v>
      </c>
      <c r="F24" s="4" t="s">
        <v>7</v>
      </c>
      <c r="G24" s="4" t="s">
        <v>7</v>
      </c>
      <c r="H24" s="4" t="s">
        <v>7</v>
      </c>
    </row>
    <row r="25" spans="1:8">
      <c r="A25" s="2" t="s">
        <v>145</v>
      </c>
      <c r="B25" s="4">
        <v>-314</v>
      </c>
      <c r="C25" s="4" t="s">
        <v>7</v>
      </c>
      <c r="D25" s="4" t="s">
        <v>7</v>
      </c>
      <c r="E25" s="4">
        <v>-345</v>
      </c>
      <c r="F25" s="4" t="s">
        <v>7</v>
      </c>
      <c r="G25" s="4" t="s">
        <v>7</v>
      </c>
      <c r="H25" s="4">
        <v>31</v>
      </c>
    </row>
    <row r="26" spans="1:8">
      <c r="A26" s="2" t="s">
        <v>131</v>
      </c>
      <c r="B26" s="4">
        <v>-350</v>
      </c>
      <c r="C26" s="4" t="s">
        <v>7</v>
      </c>
      <c r="D26" s="4" t="s">
        <v>7</v>
      </c>
      <c r="E26" s="4" t="s">
        <v>7</v>
      </c>
      <c r="F26" s="4">
        <v>-350</v>
      </c>
      <c r="G26" s="4" t="s">
        <v>7</v>
      </c>
      <c r="H26" s="4" t="s">
        <v>7</v>
      </c>
    </row>
    <row r="27" spans="1:8" ht="30">
      <c r="A27" s="2" t="s">
        <v>146</v>
      </c>
      <c r="B27" s="4">
        <v>-27</v>
      </c>
      <c r="C27" s="4" t="s">
        <v>7</v>
      </c>
      <c r="D27" s="4" t="s">
        <v>7</v>
      </c>
      <c r="E27" s="4" t="s">
        <v>7</v>
      </c>
      <c r="F27" s="4" t="s">
        <v>7</v>
      </c>
      <c r="G27" s="4" t="s">
        <v>7</v>
      </c>
      <c r="H27" s="4">
        <v>-27</v>
      </c>
    </row>
    <row r="28" spans="1:8" ht="30">
      <c r="A28" s="2" t="s">
        <v>148</v>
      </c>
      <c r="B28" s="4">
        <v>77</v>
      </c>
      <c r="C28" s="4" t="s">
        <v>7</v>
      </c>
      <c r="D28" s="4">
        <v>-68</v>
      </c>
      <c r="E28" s="4" t="s">
        <v>7</v>
      </c>
      <c r="F28" s="4" t="s">
        <v>7</v>
      </c>
      <c r="G28" s="4">
        <v>145</v>
      </c>
      <c r="H28" s="4" t="s">
        <v>7</v>
      </c>
    </row>
    <row r="29" spans="1:8" ht="30">
      <c r="A29" s="2" t="s">
        <v>149</v>
      </c>
      <c r="B29" s="4">
        <v>-1</v>
      </c>
      <c r="C29" s="4" t="s">
        <v>7</v>
      </c>
      <c r="D29" s="4">
        <v>-1</v>
      </c>
      <c r="E29" s="4" t="s">
        <v>7</v>
      </c>
      <c r="F29" s="4" t="s">
        <v>7</v>
      </c>
      <c r="G29" s="4" t="s">
        <v>7</v>
      </c>
      <c r="H29" s="4" t="s">
        <v>7</v>
      </c>
    </row>
    <row r="30" spans="1:8">
      <c r="A30" s="2" t="s">
        <v>130</v>
      </c>
      <c r="B30" s="4">
        <v>0</v>
      </c>
      <c r="C30" s="4" t="s">
        <v>7</v>
      </c>
      <c r="D30" s="4">
        <v>-5</v>
      </c>
      <c r="E30" s="4" t="s">
        <v>7</v>
      </c>
      <c r="F30" s="4" t="s">
        <v>7</v>
      </c>
      <c r="G30" s="4" t="s">
        <v>7</v>
      </c>
      <c r="H30" s="4">
        <v>5</v>
      </c>
    </row>
    <row r="31" spans="1:8" ht="30">
      <c r="A31" s="2" t="s">
        <v>154</v>
      </c>
      <c r="B31" s="5">
        <v>8203</v>
      </c>
      <c r="C31" s="5">
        <v>775</v>
      </c>
      <c r="D31" s="5">
        <v>4600</v>
      </c>
      <c r="E31" s="5">
        <v>3011</v>
      </c>
      <c r="F31" s="5">
        <v>-187</v>
      </c>
      <c r="G31" s="5">
        <v>-37</v>
      </c>
      <c r="H31" s="5">
        <v>41</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083</v>
      </c>
      <c r="B1" s="8" t="s">
        <v>2</v>
      </c>
      <c r="C1" s="8"/>
      <c r="D1" s="8"/>
    </row>
    <row r="2" spans="1:4">
      <c r="A2" s="1" t="s">
        <v>33</v>
      </c>
      <c r="B2" s="1" t="s">
        <v>3</v>
      </c>
      <c r="C2" s="1" t="s">
        <v>34</v>
      </c>
      <c r="D2" s="1" t="s">
        <v>88</v>
      </c>
    </row>
    <row r="3" spans="1:4" ht="60">
      <c r="A3" s="3" t="s">
        <v>1084</v>
      </c>
      <c r="B3" s="4" t="s">
        <v>7</v>
      </c>
      <c r="C3" s="4" t="s">
        <v>7</v>
      </c>
      <c r="D3" s="4" t="s">
        <v>7</v>
      </c>
    </row>
    <row r="4" spans="1:4">
      <c r="A4" s="2" t="s">
        <v>1085</v>
      </c>
      <c r="B4" s="5">
        <v>24</v>
      </c>
      <c r="C4" s="5">
        <v>28</v>
      </c>
      <c r="D4" s="5">
        <v>0</v>
      </c>
    </row>
    <row r="5" spans="1:4">
      <c r="A5" s="2" t="s">
        <v>1086</v>
      </c>
      <c r="B5" s="4" t="s">
        <v>7</v>
      </c>
      <c r="C5" s="4" t="s">
        <v>7</v>
      </c>
      <c r="D5" s="4" t="s">
        <v>7</v>
      </c>
    </row>
    <row r="6" spans="1:4" ht="60">
      <c r="A6" s="3" t="s">
        <v>1084</v>
      </c>
      <c r="B6" s="4" t="s">
        <v>7</v>
      </c>
      <c r="C6" s="4" t="s">
        <v>7</v>
      </c>
      <c r="D6" s="4" t="s">
        <v>7</v>
      </c>
    </row>
    <row r="7" spans="1:4" ht="30">
      <c r="A7" s="2" t="s">
        <v>1087</v>
      </c>
      <c r="B7" s="4">
        <v>137</v>
      </c>
      <c r="C7" s="4" t="s">
        <v>7</v>
      </c>
      <c r="D7" s="4" t="s">
        <v>7</v>
      </c>
    </row>
    <row r="8" spans="1:4">
      <c r="A8" s="2" t="s">
        <v>1085</v>
      </c>
      <c r="B8" s="4">
        <v>6</v>
      </c>
      <c r="C8" s="4" t="s">
        <v>7</v>
      </c>
      <c r="D8" s="4" t="s">
        <v>7</v>
      </c>
    </row>
    <row r="9" spans="1:4">
      <c r="A9" s="2" t="s">
        <v>1088</v>
      </c>
      <c r="B9" s="4">
        <v>54</v>
      </c>
      <c r="C9" s="4" t="s">
        <v>7</v>
      </c>
      <c r="D9" s="4" t="s">
        <v>7</v>
      </c>
    </row>
    <row r="10" spans="1:4">
      <c r="A10" s="2" t="s">
        <v>1089</v>
      </c>
      <c r="B10" s="4">
        <v>36</v>
      </c>
      <c r="C10" s="4" t="s">
        <v>7</v>
      </c>
      <c r="D10" s="4" t="s">
        <v>7</v>
      </c>
    </row>
    <row r="11" spans="1:4">
      <c r="A11" s="2" t="s">
        <v>1090</v>
      </c>
      <c r="B11" s="4">
        <v>37</v>
      </c>
      <c r="C11" s="4" t="s">
        <v>7</v>
      </c>
      <c r="D11" s="4" t="s">
        <v>7</v>
      </c>
    </row>
    <row r="12" spans="1:4">
      <c r="A12" s="2" t="s">
        <v>1091</v>
      </c>
      <c r="B12" s="4">
        <v>93</v>
      </c>
      <c r="C12" s="4" t="s">
        <v>7</v>
      </c>
      <c r="D12" s="4" t="s">
        <v>7</v>
      </c>
    </row>
    <row r="13" spans="1:4">
      <c r="A13" s="2" t="s">
        <v>1092</v>
      </c>
      <c r="B13" s="4">
        <v>69</v>
      </c>
      <c r="C13" s="4" t="s">
        <v>7</v>
      </c>
      <c r="D13" s="4" t="s">
        <v>7</v>
      </c>
    </row>
    <row r="14" spans="1:4">
      <c r="A14" s="2" t="s">
        <v>1093</v>
      </c>
      <c r="B14" s="4">
        <v>60</v>
      </c>
      <c r="C14" s="4" t="s">
        <v>7</v>
      </c>
      <c r="D14" s="4" t="s">
        <v>7</v>
      </c>
    </row>
    <row r="15" spans="1:4">
      <c r="A15" s="2" t="s">
        <v>1094</v>
      </c>
      <c r="B15" s="4" t="s">
        <v>7</v>
      </c>
      <c r="C15" s="4" t="s">
        <v>7</v>
      </c>
      <c r="D15" s="4" t="s">
        <v>7</v>
      </c>
    </row>
    <row r="16" spans="1:4" ht="60">
      <c r="A16" s="3" t="s">
        <v>1084</v>
      </c>
      <c r="B16" s="4" t="s">
        <v>7</v>
      </c>
      <c r="C16" s="4" t="s">
        <v>7</v>
      </c>
      <c r="D16" s="4" t="s">
        <v>7</v>
      </c>
    </row>
    <row r="17" spans="1:4" ht="30">
      <c r="A17" s="2" t="s">
        <v>1078</v>
      </c>
      <c r="B17" s="4" t="s">
        <v>7</v>
      </c>
      <c r="C17" s="4">
        <v>173</v>
      </c>
      <c r="D17" s="4" t="s">
        <v>7</v>
      </c>
    </row>
    <row r="18" spans="1:4">
      <c r="A18" s="2" t="s">
        <v>1085</v>
      </c>
      <c r="B18" s="4" t="s">
        <v>7</v>
      </c>
      <c r="C18" s="4">
        <v>28</v>
      </c>
      <c r="D18" s="4" t="s">
        <v>7</v>
      </c>
    </row>
    <row r="19" spans="1:4">
      <c r="A19" s="2" t="s">
        <v>1090</v>
      </c>
      <c r="B19" s="4" t="s">
        <v>7</v>
      </c>
      <c r="C19" s="4">
        <v>38</v>
      </c>
      <c r="D19" s="4" t="s">
        <v>7</v>
      </c>
    </row>
    <row r="20" spans="1:4" ht="30">
      <c r="A20" s="2" t="s">
        <v>1095</v>
      </c>
      <c r="B20" s="4" t="s">
        <v>7</v>
      </c>
      <c r="C20" s="4">
        <v>39</v>
      </c>
      <c r="D20" s="4" t="s">
        <v>7</v>
      </c>
    </row>
    <row r="21" spans="1:4" ht="30">
      <c r="A21" s="2" t="s">
        <v>1096</v>
      </c>
      <c r="B21" s="4" t="s">
        <v>7</v>
      </c>
      <c r="C21" s="4">
        <v>5</v>
      </c>
      <c r="D21" s="4" t="s">
        <v>7</v>
      </c>
    </row>
    <row r="22" spans="1:4">
      <c r="A22" s="2" t="s">
        <v>1097</v>
      </c>
      <c r="B22" s="4" t="s">
        <v>7</v>
      </c>
      <c r="C22" s="4">
        <v>74</v>
      </c>
      <c r="D22" s="4" t="s">
        <v>7</v>
      </c>
    </row>
    <row r="23" spans="1:4">
      <c r="A23" s="2" t="s">
        <v>1092</v>
      </c>
      <c r="B23" s="4" t="s">
        <v>7</v>
      </c>
      <c r="C23" s="4">
        <v>13</v>
      </c>
      <c r="D23" s="4" t="s">
        <v>7</v>
      </c>
    </row>
    <row r="24" spans="1:4" ht="30">
      <c r="A24" s="2" t="s">
        <v>1098</v>
      </c>
      <c r="B24" s="4" t="s">
        <v>7</v>
      </c>
      <c r="C24" s="5">
        <v>25</v>
      </c>
      <c r="D24" s="4" t="s">
        <v>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99</v>
      </c>
      <c r="B1" s="8" t="s">
        <v>2</v>
      </c>
      <c r="C1" s="8"/>
      <c r="D1" s="8"/>
    </row>
    <row r="2" spans="1:4">
      <c r="A2" s="1" t="s">
        <v>33</v>
      </c>
      <c r="B2" s="1" t="s">
        <v>3</v>
      </c>
      <c r="C2" s="1" t="s">
        <v>34</v>
      </c>
      <c r="D2" s="1" t="s">
        <v>88</v>
      </c>
    </row>
    <row r="3" spans="1:4" ht="30">
      <c r="A3" s="3" t="s">
        <v>282</v>
      </c>
      <c r="B3" s="4" t="s">
        <v>7</v>
      </c>
      <c r="C3" s="4" t="s">
        <v>7</v>
      </c>
      <c r="D3" s="4" t="s">
        <v>7</v>
      </c>
    </row>
    <row r="4" spans="1:4" ht="30">
      <c r="A4" s="2" t="s">
        <v>285</v>
      </c>
      <c r="B4" s="5">
        <v>525</v>
      </c>
      <c r="C4" s="5">
        <v>478</v>
      </c>
      <c r="D4" s="5">
        <v>461</v>
      </c>
    </row>
    <row r="5" spans="1:4">
      <c r="A5" s="2" t="s">
        <v>287</v>
      </c>
      <c r="B5" s="5">
        <v>442</v>
      </c>
      <c r="C5" s="5">
        <v>443</v>
      </c>
      <c r="D5" s="5">
        <v>29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4.140625" bestFit="1" customWidth="1"/>
    <col min="6" max="6" width="17.42578125" bestFit="1" customWidth="1"/>
  </cols>
  <sheetData>
    <row r="1" spans="1:6" ht="15" customHeight="1">
      <c r="A1" s="1" t="s">
        <v>1100</v>
      </c>
      <c r="B1" s="8" t="s">
        <v>1045</v>
      </c>
      <c r="C1" s="8"/>
      <c r="D1" s="8" t="s">
        <v>2</v>
      </c>
      <c r="E1" s="8"/>
      <c r="F1" s="1" t="s">
        <v>1045</v>
      </c>
    </row>
    <row r="2" spans="1:6">
      <c r="A2" s="1" t="s">
        <v>33</v>
      </c>
      <c r="B2" s="1" t="s">
        <v>3</v>
      </c>
      <c r="C2" s="1" t="s">
        <v>1102</v>
      </c>
      <c r="D2" s="1" t="s">
        <v>3</v>
      </c>
      <c r="E2" s="1" t="s">
        <v>34</v>
      </c>
      <c r="F2" s="1" t="s">
        <v>34</v>
      </c>
    </row>
    <row r="3" spans="1:6">
      <c r="A3" s="1"/>
      <c r="B3" s="1" t="s">
        <v>1101</v>
      </c>
      <c r="C3" s="1" t="s">
        <v>1101</v>
      </c>
      <c r="D3" s="1" t="s">
        <v>1101</v>
      </c>
      <c r="E3" s="1" t="s">
        <v>1101</v>
      </c>
      <c r="F3" s="1" t="s">
        <v>1103</v>
      </c>
    </row>
    <row r="4" spans="1:6" ht="30">
      <c r="A4" s="3" t="s">
        <v>1104</v>
      </c>
      <c r="B4" s="4" t="s">
        <v>7</v>
      </c>
      <c r="C4" s="4" t="s">
        <v>7</v>
      </c>
      <c r="D4" s="4" t="s">
        <v>7</v>
      </c>
      <c r="E4" s="4" t="s">
        <v>7</v>
      </c>
      <c r="F4" s="4" t="s">
        <v>7</v>
      </c>
    </row>
    <row r="5" spans="1:6">
      <c r="A5" s="2" t="s">
        <v>1105</v>
      </c>
      <c r="B5" s="5">
        <v>148</v>
      </c>
      <c r="C5" s="5">
        <v>85</v>
      </c>
      <c r="D5" s="5">
        <v>232</v>
      </c>
      <c r="E5" s="5">
        <v>100</v>
      </c>
      <c r="F5" s="4" t="s">
        <v>7</v>
      </c>
    </row>
    <row r="6" spans="1:6" ht="30">
      <c r="A6" s="2" t="s">
        <v>1106</v>
      </c>
      <c r="B6" s="4">
        <v>307</v>
      </c>
      <c r="C6" s="4" t="s">
        <v>7</v>
      </c>
      <c r="D6" s="4">
        <v>307</v>
      </c>
      <c r="E6" s="4" t="s">
        <v>7</v>
      </c>
      <c r="F6" s="4" t="s">
        <v>7</v>
      </c>
    </row>
    <row r="7" spans="1:6" ht="30">
      <c r="A7" s="2" t="s">
        <v>1107</v>
      </c>
      <c r="B7" s="4">
        <v>36</v>
      </c>
      <c r="C7" s="4" t="s">
        <v>7</v>
      </c>
      <c r="D7" s="4">
        <v>36</v>
      </c>
      <c r="E7" s="4">
        <v>68</v>
      </c>
      <c r="F7" s="4" t="s">
        <v>7</v>
      </c>
    </row>
    <row r="8" spans="1:6" ht="30">
      <c r="A8" s="2" t="s">
        <v>1108</v>
      </c>
      <c r="B8" s="4" t="s">
        <v>7</v>
      </c>
      <c r="C8" s="4" t="s">
        <v>7</v>
      </c>
      <c r="D8" s="4">
        <v>82</v>
      </c>
      <c r="E8" s="4">
        <v>17</v>
      </c>
      <c r="F8" s="4" t="s">
        <v>7</v>
      </c>
    </row>
    <row r="9" spans="1:6">
      <c r="A9" s="2" t="s">
        <v>1109</v>
      </c>
      <c r="B9" s="4" t="s">
        <v>7</v>
      </c>
      <c r="C9" s="4" t="s">
        <v>7</v>
      </c>
      <c r="D9" s="4" t="s">
        <v>7</v>
      </c>
      <c r="E9" s="4" t="s">
        <v>7</v>
      </c>
      <c r="F9" s="5">
        <v>63</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10</v>
      </c>
      <c r="B1" s="8" t="s">
        <v>2</v>
      </c>
      <c r="C1" s="8"/>
      <c r="D1" s="8"/>
    </row>
    <row r="2" spans="1:4">
      <c r="A2" s="1" t="s">
        <v>33</v>
      </c>
      <c r="B2" s="1" t="s">
        <v>3</v>
      </c>
      <c r="C2" s="1" t="s">
        <v>34</v>
      </c>
      <c r="D2" s="1" t="s">
        <v>88</v>
      </c>
    </row>
    <row r="3" spans="1:4">
      <c r="A3" s="2" t="s">
        <v>1103</v>
      </c>
      <c r="B3" s="4" t="s">
        <v>7</v>
      </c>
      <c r="C3" s="4" t="s">
        <v>7</v>
      </c>
      <c r="D3" s="4" t="s">
        <v>7</v>
      </c>
    </row>
    <row r="4" spans="1:4" ht="30">
      <c r="A4" s="3" t="s">
        <v>1111</v>
      </c>
      <c r="B4" s="4" t="s">
        <v>7</v>
      </c>
      <c r="C4" s="4" t="s">
        <v>7</v>
      </c>
      <c r="D4" s="4" t="s">
        <v>7</v>
      </c>
    </row>
    <row r="5" spans="1:4" ht="30">
      <c r="A5" s="2" t="s">
        <v>1112</v>
      </c>
      <c r="B5" s="5">
        <v>215</v>
      </c>
      <c r="C5" s="5">
        <v>177</v>
      </c>
      <c r="D5" s="5">
        <v>65</v>
      </c>
    </row>
    <row r="6" spans="1:4" ht="30">
      <c r="A6" s="2" t="s">
        <v>1113</v>
      </c>
      <c r="B6" s="4">
        <v>204</v>
      </c>
      <c r="C6" s="4">
        <v>163</v>
      </c>
      <c r="D6" s="4">
        <v>64</v>
      </c>
    </row>
    <row r="7" spans="1:4" ht="30">
      <c r="A7" s="2" t="s">
        <v>1114</v>
      </c>
      <c r="B7" s="5">
        <v>-3</v>
      </c>
      <c r="C7" s="5">
        <v>-1</v>
      </c>
      <c r="D7" s="5">
        <v>-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15</v>
      </c>
      <c r="B1" s="8" t="s">
        <v>3</v>
      </c>
      <c r="C1" s="8" t="s">
        <v>34</v>
      </c>
    </row>
    <row r="2" spans="1:3">
      <c r="A2" s="1" t="s">
        <v>33</v>
      </c>
      <c r="B2" s="8"/>
      <c r="C2" s="8"/>
    </row>
    <row r="3" spans="1:3">
      <c r="A3" s="3" t="s">
        <v>295</v>
      </c>
      <c r="B3" s="4" t="s">
        <v>7</v>
      </c>
      <c r="C3" s="4" t="s">
        <v>7</v>
      </c>
    </row>
    <row r="4" spans="1:3" ht="30">
      <c r="A4" s="2" t="s">
        <v>298</v>
      </c>
      <c r="B4" s="5">
        <v>386</v>
      </c>
      <c r="C4" s="5">
        <v>461</v>
      </c>
    </row>
    <row r="5" spans="1:3">
      <c r="A5" s="2" t="s">
        <v>299</v>
      </c>
      <c r="B5" s="4">
        <v>130</v>
      </c>
      <c r="C5" s="4">
        <v>166</v>
      </c>
    </row>
    <row r="6" spans="1:3">
      <c r="A6" s="2" t="s">
        <v>300</v>
      </c>
      <c r="B6" s="6">
        <v>2855</v>
      </c>
      <c r="C6" s="6">
        <v>3048</v>
      </c>
    </row>
    <row r="7" spans="1:3">
      <c r="A7" s="2" t="s">
        <v>1116</v>
      </c>
      <c r="B7" s="5">
        <v>3371</v>
      </c>
      <c r="C7" s="5">
        <v>367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6.42578125" bestFit="1" customWidth="1"/>
    <col min="3" max="5" width="36.5703125" bestFit="1" customWidth="1"/>
    <col min="6" max="7" width="32.42578125" bestFit="1" customWidth="1"/>
  </cols>
  <sheetData>
    <row r="1" spans="1:7" ht="15" customHeight="1">
      <c r="A1" s="1" t="s">
        <v>1117</v>
      </c>
      <c r="B1" s="1" t="s">
        <v>2</v>
      </c>
      <c r="C1" s="1" t="s">
        <v>1045</v>
      </c>
      <c r="D1" s="8" t="s">
        <v>2</v>
      </c>
      <c r="E1" s="8"/>
      <c r="F1" s="1" t="s">
        <v>1045</v>
      </c>
      <c r="G1" s="1" t="s">
        <v>2</v>
      </c>
    </row>
    <row r="2" spans="1:7">
      <c r="A2" s="1" t="s">
        <v>33</v>
      </c>
      <c r="B2" s="8" t="s">
        <v>34</v>
      </c>
      <c r="C2" s="1" t="s">
        <v>1118</v>
      </c>
      <c r="D2" s="1" t="s">
        <v>3</v>
      </c>
      <c r="E2" s="1" t="s">
        <v>34</v>
      </c>
      <c r="F2" s="1" t="s">
        <v>1120</v>
      </c>
      <c r="G2" s="1" t="s">
        <v>34</v>
      </c>
    </row>
    <row r="3" spans="1:7" ht="30">
      <c r="A3" s="1"/>
      <c r="B3" s="8"/>
      <c r="C3" s="1" t="s">
        <v>1119</v>
      </c>
      <c r="D3" s="1" t="s">
        <v>1119</v>
      </c>
      <c r="E3" s="1" t="s">
        <v>1119</v>
      </c>
      <c r="F3" s="1" t="s">
        <v>1121</v>
      </c>
      <c r="G3" s="1" t="s">
        <v>1121</v>
      </c>
    </row>
    <row r="4" spans="1:7">
      <c r="A4" s="1"/>
      <c r="B4" s="8"/>
      <c r="C4" s="1"/>
      <c r="D4" s="1"/>
      <c r="E4" s="1"/>
      <c r="F4" s="1" t="s">
        <v>1122</v>
      </c>
      <c r="G4" s="1" t="s">
        <v>1122</v>
      </c>
    </row>
    <row r="5" spans="1:7">
      <c r="A5" s="3" t="s">
        <v>1123</v>
      </c>
      <c r="B5" s="4" t="s">
        <v>7</v>
      </c>
      <c r="C5" s="4" t="s">
        <v>7</v>
      </c>
      <c r="D5" s="4" t="s">
        <v>7</v>
      </c>
      <c r="E5" s="4" t="s">
        <v>7</v>
      </c>
      <c r="F5" s="4" t="s">
        <v>7</v>
      </c>
      <c r="G5" s="4" t="s">
        <v>7</v>
      </c>
    </row>
    <row r="6" spans="1:7">
      <c r="A6" s="2" t="s">
        <v>1124</v>
      </c>
      <c r="B6" s="5">
        <v>53</v>
      </c>
      <c r="C6" s="5">
        <v>64</v>
      </c>
      <c r="D6" s="5">
        <v>62</v>
      </c>
      <c r="E6" s="5">
        <v>53</v>
      </c>
      <c r="F6" s="5">
        <v>30</v>
      </c>
      <c r="G6" s="5">
        <v>30</v>
      </c>
    </row>
  </sheetData>
  <mergeCells count="2">
    <mergeCell ref="D1:E1"/>
    <mergeCell ref="B2:B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 min="6" max="9" width="23" bestFit="1" customWidth="1"/>
    <col min="10" max="10" width="36.5703125" bestFit="1" customWidth="1"/>
    <col min="11" max="11" width="26.5703125" bestFit="1" customWidth="1"/>
  </cols>
  <sheetData>
    <row r="1" spans="1:11" ht="15" customHeight="1">
      <c r="A1" s="1" t="s">
        <v>1125</v>
      </c>
      <c r="B1" s="1" t="s">
        <v>1045</v>
      </c>
      <c r="C1" s="1" t="s">
        <v>2</v>
      </c>
      <c r="D1" s="1"/>
      <c r="E1" s="1"/>
      <c r="F1" s="1" t="s">
        <v>2</v>
      </c>
      <c r="G1" s="1"/>
      <c r="H1" s="1"/>
      <c r="I1" s="1"/>
      <c r="J1" s="8" t="s">
        <v>1045</v>
      </c>
      <c r="K1" s="8"/>
    </row>
    <row r="2" spans="1:11">
      <c r="A2" s="1" t="s">
        <v>33</v>
      </c>
      <c r="B2" s="8" t="s">
        <v>1118</v>
      </c>
      <c r="C2" s="8" t="s">
        <v>34</v>
      </c>
      <c r="D2" s="8" t="s">
        <v>3</v>
      </c>
      <c r="E2" s="8" t="s">
        <v>88</v>
      </c>
      <c r="F2" s="1" t="s">
        <v>34</v>
      </c>
      <c r="G2" s="1" t="s">
        <v>3</v>
      </c>
      <c r="H2" s="1" t="s">
        <v>1102</v>
      </c>
      <c r="I2" s="1" t="s">
        <v>88</v>
      </c>
      <c r="J2" s="1" t="s">
        <v>1118</v>
      </c>
      <c r="K2" s="1" t="s">
        <v>1118</v>
      </c>
    </row>
    <row r="3" spans="1:11" ht="30">
      <c r="A3" s="1"/>
      <c r="B3" s="8"/>
      <c r="C3" s="8"/>
      <c r="D3" s="8"/>
      <c r="E3" s="8"/>
      <c r="F3" s="1" t="s">
        <v>1126</v>
      </c>
      <c r="G3" s="1" t="s">
        <v>1126</v>
      </c>
      <c r="H3" s="1" t="s">
        <v>1126</v>
      </c>
      <c r="I3" s="1" t="s">
        <v>1126</v>
      </c>
      <c r="J3" s="1" t="s">
        <v>1127</v>
      </c>
      <c r="K3" s="1" t="s">
        <v>1128</v>
      </c>
    </row>
    <row r="4" spans="1:11">
      <c r="A4" s="3" t="s">
        <v>1129</v>
      </c>
      <c r="B4" s="4" t="s">
        <v>7</v>
      </c>
      <c r="C4" s="4" t="s">
        <v>7</v>
      </c>
      <c r="D4" s="4" t="s">
        <v>7</v>
      </c>
      <c r="E4" s="4" t="s">
        <v>7</v>
      </c>
      <c r="F4" s="4" t="s">
        <v>7</v>
      </c>
      <c r="G4" s="4" t="s">
        <v>7</v>
      </c>
      <c r="H4" s="4" t="s">
        <v>7</v>
      </c>
      <c r="I4" s="4" t="s">
        <v>7</v>
      </c>
      <c r="J4" s="4" t="s">
        <v>7</v>
      </c>
      <c r="K4" s="4" t="s">
        <v>7</v>
      </c>
    </row>
    <row r="5" spans="1:11" ht="30">
      <c r="A5" s="2" t="s">
        <v>1130</v>
      </c>
      <c r="B5" s="4" t="s">
        <v>7</v>
      </c>
      <c r="C5" s="4" t="s">
        <v>7</v>
      </c>
      <c r="D5" s="4" t="s">
        <v>7</v>
      </c>
      <c r="E5" s="4" t="s">
        <v>7</v>
      </c>
      <c r="F5" s="4" t="s">
        <v>7</v>
      </c>
      <c r="G5" s="4" t="s">
        <v>7</v>
      </c>
      <c r="H5" s="152">
        <v>0.21</v>
      </c>
      <c r="I5" s="4" t="s">
        <v>7</v>
      </c>
      <c r="J5" s="4" t="s">
        <v>7</v>
      </c>
      <c r="K5" s="4" t="s">
        <v>7</v>
      </c>
    </row>
    <row r="6" spans="1:11">
      <c r="A6" s="2" t="s">
        <v>48</v>
      </c>
      <c r="B6" s="4" t="s">
        <v>7</v>
      </c>
      <c r="C6" s="5">
        <v>3871</v>
      </c>
      <c r="D6" s="5">
        <v>3709</v>
      </c>
      <c r="E6" s="5">
        <v>4423</v>
      </c>
      <c r="F6" s="5">
        <v>354</v>
      </c>
      <c r="G6" s="5">
        <v>345</v>
      </c>
      <c r="H6" s="4" t="s">
        <v>7</v>
      </c>
      <c r="I6" s="5">
        <v>384</v>
      </c>
      <c r="J6" s="4" t="s">
        <v>7</v>
      </c>
      <c r="K6" s="4" t="s">
        <v>7</v>
      </c>
    </row>
    <row r="7" spans="1:11">
      <c r="A7" s="2" t="s">
        <v>322</v>
      </c>
      <c r="B7" s="5">
        <v>-589</v>
      </c>
      <c r="C7" s="5">
        <v>-589</v>
      </c>
      <c r="D7" s="4" t="s">
        <v>7</v>
      </c>
      <c r="E7" s="4" t="s">
        <v>7</v>
      </c>
      <c r="F7" s="4" t="s">
        <v>1131</v>
      </c>
      <c r="G7" s="4" t="s">
        <v>7</v>
      </c>
      <c r="H7" s="4" t="s">
        <v>7</v>
      </c>
      <c r="I7" s="4" t="s">
        <v>7</v>
      </c>
      <c r="J7" s="5">
        <v>-512</v>
      </c>
      <c r="K7" s="5">
        <v>-77</v>
      </c>
    </row>
  </sheetData>
  <mergeCells count="5">
    <mergeCell ref="J1:K1"/>
    <mergeCell ref="B2:B3"/>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132</v>
      </c>
      <c r="B1" s="1" t="s">
        <v>1045</v>
      </c>
      <c r="C1" s="8" t="s">
        <v>2</v>
      </c>
      <c r="D1" s="8"/>
    </row>
    <row r="2" spans="1:4">
      <c r="A2" s="1" t="s">
        <v>33</v>
      </c>
      <c r="B2" s="1" t="s">
        <v>1118</v>
      </c>
      <c r="C2" s="1" t="s">
        <v>3</v>
      </c>
      <c r="D2" s="1" t="s">
        <v>34</v>
      </c>
    </row>
    <row r="3" spans="1:4">
      <c r="A3" s="3" t="s">
        <v>1133</v>
      </c>
      <c r="B3" s="4" t="s">
        <v>7</v>
      </c>
      <c r="C3" s="4" t="s">
        <v>7</v>
      </c>
      <c r="D3" s="4" t="s">
        <v>7</v>
      </c>
    </row>
    <row r="4" spans="1:4">
      <c r="A4" s="2" t="s">
        <v>1134</v>
      </c>
      <c r="B4" s="4" t="s">
        <v>7</v>
      </c>
      <c r="C4" s="5">
        <v>3871</v>
      </c>
      <c r="D4" s="5">
        <v>4423</v>
      </c>
    </row>
    <row r="5" spans="1:4">
      <c r="A5" s="2" t="s">
        <v>273</v>
      </c>
      <c r="B5" s="4" t="s">
        <v>7</v>
      </c>
      <c r="C5" s="4">
        <v>2</v>
      </c>
      <c r="D5" s="4">
        <v>105</v>
      </c>
    </row>
    <row r="6" spans="1:4">
      <c r="A6" s="2" t="s">
        <v>316</v>
      </c>
      <c r="B6" s="4" t="s">
        <v>7</v>
      </c>
      <c r="C6" s="4">
        <v>-41</v>
      </c>
      <c r="D6" s="4">
        <v>-74</v>
      </c>
    </row>
    <row r="7" spans="1:4">
      <c r="A7" s="2" t="s">
        <v>322</v>
      </c>
      <c r="B7" s="4">
        <v>-589</v>
      </c>
      <c r="C7" s="4" t="s">
        <v>7</v>
      </c>
      <c r="D7" s="4">
        <v>-589</v>
      </c>
    </row>
    <row r="8" spans="1:4">
      <c r="A8" s="2" t="s">
        <v>326</v>
      </c>
      <c r="B8" s="4" t="s">
        <v>7</v>
      </c>
      <c r="C8" s="4" t="s">
        <v>1131</v>
      </c>
      <c r="D8" s="4">
        <v>-42</v>
      </c>
    </row>
    <row r="9" spans="1:4" ht="30">
      <c r="A9" s="2" t="s">
        <v>330</v>
      </c>
      <c r="B9" s="4" t="s">
        <v>7</v>
      </c>
      <c r="C9" s="4">
        <v>-123</v>
      </c>
      <c r="D9" s="4">
        <v>48</v>
      </c>
    </row>
    <row r="10" spans="1:4">
      <c r="A10" s="2" t="s">
        <v>1135</v>
      </c>
      <c r="B10" s="4" t="s">
        <v>7</v>
      </c>
      <c r="C10" s="6">
        <v>3709</v>
      </c>
      <c r="D10" s="6">
        <v>3871</v>
      </c>
    </row>
    <row r="11" spans="1:4">
      <c r="A11" s="2" t="s">
        <v>1136</v>
      </c>
      <c r="B11" s="4" t="s">
        <v>7</v>
      </c>
      <c r="C11" s="4" t="s">
        <v>7</v>
      </c>
      <c r="D11" s="4" t="s">
        <v>7</v>
      </c>
    </row>
    <row r="12" spans="1:4">
      <c r="A12" s="3" t="s">
        <v>1133</v>
      </c>
      <c r="B12" s="4" t="s">
        <v>7</v>
      </c>
      <c r="C12" s="4" t="s">
        <v>7</v>
      </c>
      <c r="D12" s="4" t="s">
        <v>7</v>
      </c>
    </row>
    <row r="13" spans="1:4">
      <c r="A13" s="2" t="s">
        <v>1134</v>
      </c>
      <c r="B13" s="4" t="s">
        <v>7</v>
      </c>
      <c r="C13" s="6">
        <v>2336</v>
      </c>
      <c r="D13" s="6">
        <v>2272</v>
      </c>
    </row>
    <row r="14" spans="1:4">
      <c r="A14" s="2" t="s">
        <v>273</v>
      </c>
      <c r="B14" s="4" t="s">
        <v>7</v>
      </c>
      <c r="C14" s="4">
        <v>0</v>
      </c>
      <c r="D14" s="4">
        <v>59</v>
      </c>
    </row>
    <row r="15" spans="1:4">
      <c r="A15" s="2" t="s">
        <v>316</v>
      </c>
      <c r="B15" s="4" t="s">
        <v>7</v>
      </c>
      <c r="C15" s="4">
        <v>-23</v>
      </c>
      <c r="D15" s="4">
        <v>-2</v>
      </c>
    </row>
    <row r="16" spans="1:4">
      <c r="A16" s="2" t="s">
        <v>322</v>
      </c>
      <c r="B16" s="4" t="s">
        <v>7</v>
      </c>
      <c r="C16" s="4" t="s">
        <v>7</v>
      </c>
      <c r="D16" s="4" t="s">
        <v>1131</v>
      </c>
    </row>
    <row r="17" spans="1:4">
      <c r="A17" s="2" t="s">
        <v>326</v>
      </c>
      <c r="B17" s="4" t="s">
        <v>7</v>
      </c>
      <c r="C17" s="4">
        <v>1</v>
      </c>
      <c r="D17" s="4">
        <v>-18</v>
      </c>
    </row>
    <row r="18" spans="1:4" ht="30">
      <c r="A18" s="2" t="s">
        <v>330</v>
      </c>
      <c r="B18" s="4" t="s">
        <v>7</v>
      </c>
      <c r="C18" s="4">
        <v>-71</v>
      </c>
      <c r="D18" s="4">
        <v>25</v>
      </c>
    </row>
    <row r="19" spans="1:4">
      <c r="A19" s="2" t="s">
        <v>1135</v>
      </c>
      <c r="B19" s="4" t="s">
        <v>7</v>
      </c>
      <c r="C19" s="6">
        <v>2243</v>
      </c>
      <c r="D19" s="6">
        <v>2336</v>
      </c>
    </row>
    <row r="20" spans="1:4" ht="30">
      <c r="A20" s="2" t="s">
        <v>1127</v>
      </c>
      <c r="B20" s="4" t="s">
        <v>7</v>
      </c>
      <c r="C20" s="4" t="s">
        <v>7</v>
      </c>
      <c r="D20" s="4" t="s">
        <v>7</v>
      </c>
    </row>
    <row r="21" spans="1:4">
      <c r="A21" s="3" t="s">
        <v>1133</v>
      </c>
      <c r="B21" s="4" t="s">
        <v>7</v>
      </c>
      <c r="C21" s="4" t="s">
        <v>7</v>
      </c>
      <c r="D21" s="4" t="s">
        <v>7</v>
      </c>
    </row>
    <row r="22" spans="1:4">
      <c r="A22" s="2" t="s">
        <v>1134</v>
      </c>
      <c r="B22" s="4" t="s">
        <v>7</v>
      </c>
      <c r="C22" s="4">
        <v>226</v>
      </c>
      <c r="D22" s="4">
        <v>743</v>
      </c>
    </row>
    <row r="23" spans="1:4">
      <c r="A23" s="2" t="s">
        <v>273</v>
      </c>
      <c r="B23" s="4" t="s">
        <v>7</v>
      </c>
      <c r="C23" s="4">
        <v>0</v>
      </c>
      <c r="D23" s="4">
        <v>0</v>
      </c>
    </row>
    <row r="24" spans="1:4">
      <c r="A24" s="2" t="s">
        <v>316</v>
      </c>
      <c r="B24" s="4" t="s">
        <v>7</v>
      </c>
      <c r="C24" s="4">
        <v>-4</v>
      </c>
      <c r="D24" s="4">
        <v>-7</v>
      </c>
    </row>
    <row r="25" spans="1:4">
      <c r="A25" s="2" t="s">
        <v>322</v>
      </c>
      <c r="B25" s="4" t="s">
        <v>7</v>
      </c>
      <c r="C25" s="4" t="s">
        <v>7</v>
      </c>
      <c r="D25" s="4">
        <v>-512</v>
      </c>
    </row>
    <row r="26" spans="1:4">
      <c r="A26" s="2" t="s">
        <v>326</v>
      </c>
      <c r="B26" s="4" t="s">
        <v>7</v>
      </c>
      <c r="C26" s="4">
        <v>0</v>
      </c>
      <c r="D26" s="4">
        <v>0</v>
      </c>
    </row>
    <row r="27" spans="1:4" ht="30">
      <c r="A27" s="2" t="s">
        <v>330</v>
      </c>
      <c r="B27" s="4" t="s">
        <v>7</v>
      </c>
      <c r="C27" s="4">
        <v>-13</v>
      </c>
      <c r="D27" s="4">
        <v>2</v>
      </c>
    </row>
    <row r="28" spans="1:4">
      <c r="A28" s="2" t="s">
        <v>1135</v>
      </c>
      <c r="B28" s="4" t="s">
        <v>7</v>
      </c>
      <c r="C28" s="4">
        <v>209</v>
      </c>
      <c r="D28" s="4">
        <v>226</v>
      </c>
    </row>
    <row r="29" spans="1:4" ht="30">
      <c r="A29" s="2" t="s">
        <v>1137</v>
      </c>
      <c r="B29" s="4" t="s">
        <v>7</v>
      </c>
      <c r="C29" s="4" t="s">
        <v>7</v>
      </c>
      <c r="D29" s="4" t="s">
        <v>7</v>
      </c>
    </row>
    <row r="30" spans="1:4">
      <c r="A30" s="3" t="s">
        <v>1133</v>
      </c>
      <c r="B30" s="4" t="s">
        <v>7</v>
      </c>
      <c r="C30" s="4" t="s">
        <v>7</v>
      </c>
      <c r="D30" s="4" t="s">
        <v>7</v>
      </c>
    </row>
    <row r="31" spans="1:4">
      <c r="A31" s="2" t="s">
        <v>1134</v>
      </c>
      <c r="B31" s="4" t="s">
        <v>7</v>
      </c>
      <c r="C31" s="4">
        <v>955</v>
      </c>
      <c r="D31" s="6">
        <v>1024</v>
      </c>
    </row>
    <row r="32" spans="1:4">
      <c r="A32" s="2" t="s">
        <v>273</v>
      </c>
      <c r="B32" s="4" t="s">
        <v>7</v>
      </c>
      <c r="C32" s="4">
        <v>2</v>
      </c>
      <c r="D32" s="4">
        <v>46</v>
      </c>
    </row>
    <row r="33" spans="1:4">
      <c r="A33" s="2" t="s">
        <v>316</v>
      </c>
      <c r="B33" s="4" t="s">
        <v>7</v>
      </c>
      <c r="C33" s="4">
        <v>-13</v>
      </c>
      <c r="D33" s="4">
        <v>-65</v>
      </c>
    </row>
    <row r="34" spans="1:4">
      <c r="A34" s="2" t="s">
        <v>322</v>
      </c>
      <c r="B34" s="4" t="s">
        <v>7</v>
      </c>
      <c r="C34" s="4" t="s">
        <v>7</v>
      </c>
      <c r="D34" s="4">
        <v>-77</v>
      </c>
    </row>
    <row r="35" spans="1:4">
      <c r="A35" s="2" t="s">
        <v>326</v>
      </c>
      <c r="B35" s="4" t="s">
        <v>7</v>
      </c>
      <c r="C35" s="4">
        <v>-3</v>
      </c>
      <c r="D35" s="4">
        <v>0</v>
      </c>
    </row>
    <row r="36" spans="1:4" ht="30">
      <c r="A36" s="2" t="s">
        <v>330</v>
      </c>
      <c r="B36" s="4" t="s">
        <v>7</v>
      </c>
      <c r="C36" s="4">
        <v>-29</v>
      </c>
      <c r="D36" s="4">
        <v>27</v>
      </c>
    </row>
    <row r="37" spans="1:4">
      <c r="A37" s="2" t="s">
        <v>1135</v>
      </c>
      <c r="B37" s="4" t="s">
        <v>7</v>
      </c>
      <c r="C37" s="4">
        <v>912</v>
      </c>
      <c r="D37" s="4">
        <v>955</v>
      </c>
    </row>
    <row r="38" spans="1:4">
      <c r="A38" s="2" t="s">
        <v>1126</v>
      </c>
      <c r="B38" s="4" t="s">
        <v>7</v>
      </c>
      <c r="C38" s="4" t="s">
        <v>7</v>
      </c>
      <c r="D38" s="4" t="s">
        <v>7</v>
      </c>
    </row>
    <row r="39" spans="1:4">
      <c r="A39" s="3" t="s">
        <v>1133</v>
      </c>
      <c r="B39" s="4" t="s">
        <v>7</v>
      </c>
      <c r="C39" s="4" t="s">
        <v>7</v>
      </c>
      <c r="D39" s="4" t="s">
        <v>7</v>
      </c>
    </row>
    <row r="40" spans="1:4">
      <c r="A40" s="2" t="s">
        <v>1134</v>
      </c>
      <c r="B40" s="4" t="s">
        <v>7</v>
      </c>
      <c r="C40" s="4">
        <v>354</v>
      </c>
      <c r="D40" s="4">
        <v>384</v>
      </c>
    </row>
    <row r="41" spans="1:4">
      <c r="A41" s="2" t="s">
        <v>273</v>
      </c>
      <c r="B41" s="4" t="s">
        <v>7</v>
      </c>
      <c r="C41" s="4">
        <v>0</v>
      </c>
      <c r="D41" s="4">
        <v>0</v>
      </c>
    </row>
    <row r="42" spans="1:4">
      <c r="A42" s="2" t="s">
        <v>316</v>
      </c>
      <c r="B42" s="4" t="s">
        <v>7</v>
      </c>
      <c r="C42" s="4">
        <v>-1</v>
      </c>
      <c r="D42" s="4" t="s">
        <v>7</v>
      </c>
    </row>
    <row r="43" spans="1:4">
      <c r="A43" s="2" t="s">
        <v>322</v>
      </c>
      <c r="B43" s="4" t="s">
        <v>7</v>
      </c>
      <c r="C43" s="4" t="s">
        <v>7</v>
      </c>
      <c r="D43" s="4" t="s">
        <v>1131</v>
      </c>
    </row>
    <row r="44" spans="1:4">
      <c r="A44" s="2" t="s">
        <v>326</v>
      </c>
      <c r="B44" s="4" t="s">
        <v>7</v>
      </c>
      <c r="C44" s="4">
        <v>2</v>
      </c>
      <c r="D44" s="4">
        <v>-24</v>
      </c>
    </row>
    <row r="45" spans="1:4" ht="30">
      <c r="A45" s="2" t="s">
        <v>330</v>
      </c>
      <c r="B45" s="4" t="s">
        <v>7</v>
      </c>
      <c r="C45" s="4">
        <v>-10</v>
      </c>
      <c r="D45" s="4">
        <v>-6</v>
      </c>
    </row>
    <row r="46" spans="1:4">
      <c r="A46" s="2" t="s">
        <v>1135</v>
      </c>
      <c r="B46" s="4" t="s">
        <v>7</v>
      </c>
      <c r="C46" s="5">
        <v>345</v>
      </c>
      <c r="D46" s="5">
        <v>354</v>
      </c>
    </row>
  </sheetData>
  <mergeCells count="1">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138</v>
      </c>
      <c r="B1" s="8" t="s">
        <v>3</v>
      </c>
      <c r="C1" s="8" t="s">
        <v>34</v>
      </c>
    </row>
    <row r="2" spans="1:3">
      <c r="A2" s="1" t="s">
        <v>33</v>
      </c>
      <c r="B2" s="8"/>
      <c r="C2" s="8"/>
    </row>
    <row r="3" spans="1:3" ht="30">
      <c r="A3" s="3" t="s">
        <v>1041</v>
      </c>
      <c r="B3" s="4" t="s">
        <v>7</v>
      </c>
      <c r="C3" s="4" t="s">
        <v>7</v>
      </c>
    </row>
    <row r="4" spans="1:3">
      <c r="A4" s="2" t="s">
        <v>1139</v>
      </c>
      <c r="B4" s="5">
        <v>1369</v>
      </c>
      <c r="C4" s="5">
        <v>1424</v>
      </c>
    </row>
    <row r="5" spans="1:3">
      <c r="A5" s="2" t="s">
        <v>351</v>
      </c>
      <c r="B5" s="4">
        <v>-743</v>
      </c>
      <c r="C5" s="4">
        <v>-658</v>
      </c>
    </row>
    <row r="6" spans="1:3">
      <c r="A6" s="2" t="s">
        <v>352</v>
      </c>
      <c r="B6" s="4">
        <v>626</v>
      </c>
      <c r="C6" s="4">
        <v>766</v>
      </c>
    </row>
    <row r="7" spans="1:3">
      <c r="A7" s="2" t="s">
        <v>1140</v>
      </c>
      <c r="B7" s="4" t="s">
        <v>7</v>
      </c>
      <c r="C7" s="4" t="s">
        <v>7</v>
      </c>
    </row>
    <row r="8" spans="1:3" ht="30">
      <c r="A8" s="3" t="s">
        <v>1041</v>
      </c>
      <c r="B8" s="4" t="s">
        <v>7</v>
      </c>
      <c r="C8" s="4" t="s">
        <v>7</v>
      </c>
    </row>
    <row r="9" spans="1:3">
      <c r="A9" s="2" t="s">
        <v>1139</v>
      </c>
      <c r="B9" s="4">
        <v>417</v>
      </c>
      <c r="C9" s="4">
        <v>423</v>
      </c>
    </row>
    <row r="10" spans="1:3">
      <c r="A10" s="2" t="s">
        <v>351</v>
      </c>
      <c r="B10" s="4">
        <v>-238</v>
      </c>
      <c r="C10" s="4">
        <v>-207</v>
      </c>
    </row>
    <row r="11" spans="1:3">
      <c r="A11" s="2" t="s">
        <v>352</v>
      </c>
      <c r="B11" s="4">
        <v>179</v>
      </c>
      <c r="C11" s="4">
        <v>216</v>
      </c>
    </row>
    <row r="12" spans="1:3">
      <c r="A12" s="2" t="s">
        <v>1141</v>
      </c>
      <c r="B12" s="4" t="s">
        <v>7</v>
      </c>
      <c r="C12" s="4" t="s">
        <v>7</v>
      </c>
    </row>
    <row r="13" spans="1:3" ht="30">
      <c r="A13" s="3" t="s">
        <v>1041</v>
      </c>
      <c r="B13" s="4" t="s">
        <v>7</v>
      </c>
      <c r="C13" s="4" t="s">
        <v>7</v>
      </c>
    </row>
    <row r="14" spans="1:3">
      <c r="A14" s="2" t="s">
        <v>1139</v>
      </c>
      <c r="B14" s="4">
        <v>261</v>
      </c>
      <c r="C14" s="4">
        <v>254</v>
      </c>
    </row>
    <row r="15" spans="1:3">
      <c r="A15" s="2" t="s">
        <v>351</v>
      </c>
      <c r="B15" s="4">
        <v>-161</v>
      </c>
      <c r="C15" s="4">
        <v>-139</v>
      </c>
    </row>
    <row r="16" spans="1:3">
      <c r="A16" s="2" t="s">
        <v>352</v>
      </c>
      <c r="B16" s="4">
        <v>100</v>
      </c>
      <c r="C16" s="4">
        <v>115</v>
      </c>
    </row>
    <row r="17" spans="1:3">
      <c r="A17" s="2" t="s">
        <v>1142</v>
      </c>
      <c r="B17" s="4" t="s">
        <v>7</v>
      </c>
      <c r="C17" s="4" t="s">
        <v>7</v>
      </c>
    </row>
    <row r="18" spans="1:3" ht="30">
      <c r="A18" s="3" t="s">
        <v>1041</v>
      </c>
      <c r="B18" s="4" t="s">
        <v>7</v>
      </c>
      <c r="C18" s="4" t="s">
        <v>7</v>
      </c>
    </row>
    <row r="19" spans="1:3">
      <c r="A19" s="2" t="s">
        <v>1139</v>
      </c>
      <c r="B19" s="4">
        <v>271</v>
      </c>
      <c r="C19" s="4">
        <v>266</v>
      </c>
    </row>
    <row r="20" spans="1:3">
      <c r="A20" s="2" t="s">
        <v>351</v>
      </c>
      <c r="B20" s="4">
        <v>-129</v>
      </c>
      <c r="C20" s="4">
        <v>-113</v>
      </c>
    </row>
    <row r="21" spans="1:3">
      <c r="A21" s="2" t="s">
        <v>352</v>
      </c>
      <c r="B21" s="4">
        <v>142</v>
      </c>
      <c r="C21" s="4">
        <v>153</v>
      </c>
    </row>
    <row r="22" spans="1:3" ht="30">
      <c r="A22" s="2" t="s">
        <v>1143</v>
      </c>
      <c r="B22" s="4" t="s">
        <v>7</v>
      </c>
      <c r="C22" s="4" t="s">
        <v>7</v>
      </c>
    </row>
    <row r="23" spans="1:3" ht="30">
      <c r="A23" s="3" t="s">
        <v>1041</v>
      </c>
      <c r="B23" s="4" t="s">
        <v>7</v>
      </c>
      <c r="C23" s="4" t="s">
        <v>7</v>
      </c>
    </row>
    <row r="24" spans="1:3">
      <c r="A24" s="2" t="s">
        <v>1139</v>
      </c>
      <c r="B24" s="4">
        <v>329</v>
      </c>
      <c r="C24" s="4">
        <v>353</v>
      </c>
    </row>
    <row r="25" spans="1:3">
      <c r="A25" s="2" t="s">
        <v>351</v>
      </c>
      <c r="B25" s="4">
        <v>-163</v>
      </c>
      <c r="C25" s="4">
        <v>-148</v>
      </c>
    </row>
    <row r="26" spans="1:3">
      <c r="A26" s="2" t="s">
        <v>352</v>
      </c>
      <c r="B26" s="4">
        <v>166</v>
      </c>
      <c r="C26" s="4">
        <v>205</v>
      </c>
    </row>
    <row r="27" spans="1:3">
      <c r="A27" s="2" t="s">
        <v>1144</v>
      </c>
      <c r="B27" s="4" t="s">
        <v>7</v>
      </c>
      <c r="C27" s="4" t="s">
        <v>7</v>
      </c>
    </row>
    <row r="28" spans="1:3" ht="30">
      <c r="A28" s="3" t="s">
        <v>1041</v>
      </c>
      <c r="B28" s="4" t="s">
        <v>7</v>
      </c>
      <c r="C28" s="4" t="s">
        <v>7</v>
      </c>
    </row>
    <row r="29" spans="1:3">
      <c r="A29" s="2" t="s">
        <v>1139</v>
      </c>
      <c r="B29" s="4">
        <v>91</v>
      </c>
      <c r="C29" s="4">
        <v>128</v>
      </c>
    </row>
    <row r="30" spans="1:3">
      <c r="A30" s="2" t="s">
        <v>351</v>
      </c>
      <c r="B30" s="4">
        <v>-52</v>
      </c>
      <c r="C30" s="4">
        <v>-51</v>
      </c>
    </row>
    <row r="31" spans="1:3">
      <c r="A31" s="2" t="s">
        <v>352</v>
      </c>
      <c r="B31" s="5">
        <v>39</v>
      </c>
      <c r="C31" s="5">
        <v>7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45</v>
      </c>
      <c r="B1" s="8" t="s">
        <v>2</v>
      </c>
      <c r="C1" s="8"/>
      <c r="D1" s="8"/>
    </row>
    <row r="2" spans="1:4">
      <c r="A2" s="1" t="s">
        <v>33</v>
      </c>
      <c r="B2" s="1" t="s">
        <v>3</v>
      </c>
      <c r="C2" s="1" t="s">
        <v>34</v>
      </c>
      <c r="D2" s="1" t="s">
        <v>88</v>
      </c>
    </row>
    <row r="3" spans="1:4" ht="30">
      <c r="A3" s="3" t="s">
        <v>302</v>
      </c>
      <c r="B3" s="4" t="s">
        <v>7</v>
      </c>
      <c r="C3" s="4" t="s">
        <v>7</v>
      </c>
      <c r="D3" s="4" t="s">
        <v>7</v>
      </c>
    </row>
    <row r="4" spans="1:4">
      <c r="A4" s="2" t="s">
        <v>1146</v>
      </c>
      <c r="B4" s="5">
        <v>12</v>
      </c>
      <c r="C4" s="5">
        <v>19</v>
      </c>
      <c r="D4" s="4" t="s">
        <v>7</v>
      </c>
    </row>
    <row r="5" spans="1:4">
      <c r="A5" s="2" t="s">
        <v>1147</v>
      </c>
      <c r="B5" s="5">
        <v>120</v>
      </c>
      <c r="C5" s="5">
        <v>122</v>
      </c>
      <c r="D5" s="5">
        <v>10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55</v>
      </c>
      <c r="B1" s="8" t="s">
        <v>2</v>
      </c>
      <c r="C1" s="8"/>
      <c r="D1" s="8"/>
    </row>
    <row r="2" spans="1:4">
      <c r="A2" s="1" t="s">
        <v>33</v>
      </c>
      <c r="B2" s="1" t="s">
        <v>3</v>
      </c>
      <c r="C2" s="1" t="s">
        <v>34</v>
      </c>
      <c r="D2" s="1" t="s">
        <v>88</v>
      </c>
    </row>
    <row r="3" spans="1:4">
      <c r="A3" s="3" t="s">
        <v>156</v>
      </c>
      <c r="B3" s="4" t="s">
        <v>7</v>
      </c>
      <c r="C3" s="4" t="s">
        <v>7</v>
      </c>
      <c r="D3" s="4" t="s">
        <v>7</v>
      </c>
    </row>
    <row r="4" spans="1:4">
      <c r="A4" s="2" t="s">
        <v>145</v>
      </c>
      <c r="B4" s="5">
        <v>-314</v>
      </c>
      <c r="C4" s="5">
        <v>-750</v>
      </c>
      <c r="D4" s="5">
        <v>205</v>
      </c>
    </row>
    <row r="5" spans="1:4" ht="45">
      <c r="A5" s="3" t="s">
        <v>157</v>
      </c>
      <c r="B5" s="4" t="s">
        <v>7</v>
      </c>
      <c r="C5" s="4" t="s">
        <v>7</v>
      </c>
      <c r="D5" s="4" t="s">
        <v>7</v>
      </c>
    </row>
    <row r="6" spans="1:4">
      <c r="A6" s="2" t="s">
        <v>158</v>
      </c>
      <c r="B6" s="6">
        <v>1402</v>
      </c>
      <c r="C6" s="6">
        <v>1282</v>
      </c>
      <c r="D6" s="6">
        <v>1136</v>
      </c>
    </row>
    <row r="7" spans="1:4" ht="30">
      <c r="A7" s="2" t="s">
        <v>99</v>
      </c>
      <c r="B7" s="4">
        <v>0</v>
      </c>
      <c r="C7" s="4">
        <v>793</v>
      </c>
      <c r="D7" s="4">
        <v>0</v>
      </c>
    </row>
    <row r="8" spans="1:4">
      <c r="A8" s="2" t="s">
        <v>100</v>
      </c>
      <c r="B8" s="4">
        <v>153</v>
      </c>
      <c r="C8" s="4">
        <v>100</v>
      </c>
      <c r="D8" s="4">
        <v>0</v>
      </c>
    </row>
    <row r="9" spans="1:4" ht="30">
      <c r="A9" s="2" t="s">
        <v>159</v>
      </c>
      <c r="B9" s="4">
        <v>66</v>
      </c>
      <c r="C9" s="4">
        <v>76</v>
      </c>
      <c r="D9" s="4">
        <v>87</v>
      </c>
    </row>
    <row r="10" spans="1:4">
      <c r="A10" s="2" t="s">
        <v>160</v>
      </c>
      <c r="B10" s="4">
        <v>102</v>
      </c>
      <c r="C10" s="4">
        <v>22</v>
      </c>
      <c r="D10" s="4">
        <v>52</v>
      </c>
    </row>
    <row r="11" spans="1:4" ht="30">
      <c r="A11" s="2" t="s">
        <v>161</v>
      </c>
      <c r="B11" s="4">
        <v>6</v>
      </c>
      <c r="C11" s="4">
        <v>-9</v>
      </c>
      <c r="D11" s="4">
        <v>29</v>
      </c>
    </row>
    <row r="12" spans="1:4" ht="30">
      <c r="A12" s="2" t="s">
        <v>162</v>
      </c>
      <c r="B12" s="4">
        <v>-33</v>
      </c>
      <c r="C12" s="4">
        <v>-13</v>
      </c>
      <c r="D12" s="4">
        <v>121</v>
      </c>
    </row>
    <row r="13" spans="1:4" ht="30">
      <c r="A13" s="2" t="s">
        <v>163</v>
      </c>
      <c r="B13" s="4">
        <v>1</v>
      </c>
      <c r="C13" s="4">
        <v>-1</v>
      </c>
      <c r="D13" s="4">
        <v>-4</v>
      </c>
    </row>
    <row r="14" spans="1:4">
      <c r="A14" s="2" t="s">
        <v>108</v>
      </c>
      <c r="B14" s="4">
        <v>100</v>
      </c>
      <c r="C14" s="4">
        <v>0</v>
      </c>
      <c r="D14" s="4">
        <v>0</v>
      </c>
    </row>
    <row r="15" spans="1:4">
      <c r="A15" s="2" t="s">
        <v>109</v>
      </c>
      <c r="B15" s="4">
        <v>10</v>
      </c>
      <c r="C15" s="4">
        <v>43</v>
      </c>
      <c r="D15" s="4">
        <v>-19</v>
      </c>
    </row>
    <row r="16" spans="1:4" ht="45">
      <c r="A16" s="3" t="s">
        <v>164</v>
      </c>
      <c r="B16" s="4" t="s">
        <v>7</v>
      </c>
      <c r="C16" s="4" t="s">
        <v>7</v>
      </c>
      <c r="D16" s="4" t="s">
        <v>7</v>
      </c>
    </row>
    <row r="17" spans="1:4">
      <c r="A17" s="2" t="s">
        <v>165</v>
      </c>
      <c r="B17" s="4">
        <v>-12</v>
      </c>
      <c r="C17" s="4">
        <v>-705</v>
      </c>
      <c r="D17" s="4">
        <v>-623</v>
      </c>
    </row>
    <row r="18" spans="1:4">
      <c r="A18" s="2" t="s">
        <v>166</v>
      </c>
      <c r="B18" s="4">
        <v>129</v>
      </c>
      <c r="C18" s="4">
        <v>-738</v>
      </c>
      <c r="D18" s="4">
        <v>-606</v>
      </c>
    </row>
    <row r="19" spans="1:4">
      <c r="A19" s="2" t="s">
        <v>40</v>
      </c>
      <c r="B19" s="4">
        <v>-65</v>
      </c>
      <c r="C19" s="4">
        <v>-231</v>
      </c>
      <c r="D19" s="4">
        <v>-81</v>
      </c>
    </row>
    <row r="20" spans="1:4">
      <c r="A20" s="2" t="s">
        <v>55</v>
      </c>
      <c r="B20" s="4">
        <v>69</v>
      </c>
      <c r="C20" s="4">
        <v>543</v>
      </c>
      <c r="D20" s="4">
        <v>242</v>
      </c>
    </row>
    <row r="21" spans="1:4" ht="30">
      <c r="A21" s="2" t="s">
        <v>57</v>
      </c>
      <c r="B21" s="4">
        <v>-154</v>
      </c>
      <c r="C21" s="4">
        <v>255</v>
      </c>
      <c r="D21" s="4">
        <v>29</v>
      </c>
    </row>
    <row r="22" spans="1:4">
      <c r="A22" s="2" t="s">
        <v>59</v>
      </c>
      <c r="B22" s="4">
        <v>-185</v>
      </c>
      <c r="C22" s="4">
        <v>452</v>
      </c>
      <c r="D22" s="4">
        <v>202</v>
      </c>
    </row>
    <row r="23" spans="1:4">
      <c r="A23" s="2" t="s">
        <v>109</v>
      </c>
      <c r="B23" s="4">
        <v>-46</v>
      </c>
      <c r="C23" s="4">
        <v>102</v>
      </c>
      <c r="D23" s="4">
        <v>82</v>
      </c>
    </row>
    <row r="24" spans="1:4" ht="30">
      <c r="A24" s="2" t="s">
        <v>167</v>
      </c>
      <c r="B24" s="6">
        <v>1229</v>
      </c>
      <c r="C24" s="6">
        <v>1221</v>
      </c>
      <c r="D24" s="4">
        <v>852</v>
      </c>
    </row>
    <row r="25" spans="1:4">
      <c r="A25" s="3" t="s">
        <v>168</v>
      </c>
      <c r="B25" s="4" t="s">
        <v>7</v>
      </c>
      <c r="C25" s="4" t="s">
        <v>7</v>
      </c>
      <c r="D25" s="4" t="s">
        <v>7</v>
      </c>
    </row>
    <row r="26" spans="1:4" ht="30">
      <c r="A26" s="2" t="s">
        <v>169</v>
      </c>
      <c r="B26" s="6">
        <v>-1575</v>
      </c>
      <c r="C26" s="6">
        <v>-2177</v>
      </c>
      <c r="D26" s="6">
        <v>-1524</v>
      </c>
    </row>
    <row r="27" spans="1:4" ht="30">
      <c r="A27" s="2" t="s">
        <v>170</v>
      </c>
      <c r="B27" s="4">
        <v>-8</v>
      </c>
      <c r="C27" s="4">
        <v>-165</v>
      </c>
      <c r="D27" s="4">
        <v>-144</v>
      </c>
    </row>
    <row r="28" spans="1:4">
      <c r="A28" s="2" t="s">
        <v>171</v>
      </c>
      <c r="B28" s="4">
        <v>-9</v>
      </c>
      <c r="C28" s="4">
        <v>-17</v>
      </c>
      <c r="D28" s="4">
        <v>-8</v>
      </c>
    </row>
    <row r="29" spans="1:4" ht="30">
      <c r="A29" s="2" t="s">
        <v>172</v>
      </c>
      <c r="B29" s="4">
        <v>0</v>
      </c>
      <c r="C29" s="4">
        <v>-8</v>
      </c>
      <c r="D29" s="4">
        <v>-14</v>
      </c>
    </row>
    <row r="30" spans="1:4" ht="30">
      <c r="A30" s="2" t="s">
        <v>173</v>
      </c>
      <c r="B30" s="4">
        <v>488</v>
      </c>
      <c r="C30" s="4">
        <v>61</v>
      </c>
      <c r="D30" s="4">
        <v>31</v>
      </c>
    </row>
    <row r="31" spans="1:4">
      <c r="A31" s="2" t="s">
        <v>174</v>
      </c>
      <c r="B31" s="4">
        <v>0</v>
      </c>
      <c r="C31" s="4">
        <v>0</v>
      </c>
      <c r="D31" s="4">
        <v>-15</v>
      </c>
    </row>
    <row r="32" spans="1:4">
      <c r="A32" s="2" t="s">
        <v>175</v>
      </c>
      <c r="B32" s="6">
        <v>-1104</v>
      </c>
      <c r="C32" s="6">
        <v>-2306</v>
      </c>
      <c r="D32" s="6">
        <v>-1674</v>
      </c>
    </row>
    <row r="33" spans="1:4">
      <c r="A33" s="3" t="s">
        <v>176</v>
      </c>
      <c r="B33" s="4" t="s">
        <v>7</v>
      </c>
      <c r="C33" s="4" t="s">
        <v>7</v>
      </c>
      <c r="D33" s="4" t="s">
        <v>7</v>
      </c>
    </row>
    <row r="34" spans="1:4">
      <c r="A34" s="2" t="s">
        <v>177</v>
      </c>
      <c r="B34" s="4">
        <v>3</v>
      </c>
      <c r="C34" s="6">
        <v>1313</v>
      </c>
      <c r="D34" s="4">
        <v>22</v>
      </c>
    </row>
    <row r="35" spans="1:4">
      <c r="A35" s="2" t="s">
        <v>178</v>
      </c>
      <c r="B35" s="4">
        <v>-603</v>
      </c>
      <c r="C35" s="4">
        <v>-310</v>
      </c>
      <c r="D35" s="4">
        <v>-216</v>
      </c>
    </row>
    <row r="36" spans="1:4" ht="30">
      <c r="A36" s="2" t="s">
        <v>179</v>
      </c>
      <c r="B36" s="4">
        <v>612</v>
      </c>
      <c r="C36" s="4">
        <v>-13</v>
      </c>
      <c r="D36" s="4">
        <v>992</v>
      </c>
    </row>
    <row r="37" spans="1:4">
      <c r="A37" s="2" t="s">
        <v>180</v>
      </c>
      <c r="B37" s="4">
        <v>0</v>
      </c>
      <c r="C37" s="4">
        <v>65</v>
      </c>
      <c r="D37" s="4">
        <v>0</v>
      </c>
    </row>
    <row r="38" spans="1:4" ht="30">
      <c r="A38" s="2" t="s">
        <v>163</v>
      </c>
      <c r="B38" s="4">
        <v>-1</v>
      </c>
      <c r="C38" s="4">
        <v>1</v>
      </c>
      <c r="D38" s="4">
        <v>4</v>
      </c>
    </row>
    <row r="39" spans="1:4">
      <c r="A39" s="2" t="s">
        <v>181</v>
      </c>
      <c r="B39" s="4">
        <v>-5</v>
      </c>
      <c r="C39" s="4">
        <v>-44</v>
      </c>
      <c r="D39" s="4">
        <v>-25</v>
      </c>
    </row>
    <row r="40" spans="1:4" ht="30">
      <c r="A40" s="2" t="s">
        <v>182</v>
      </c>
      <c r="B40" s="4">
        <v>6</v>
      </c>
      <c r="C40" s="6">
        <v>1012</v>
      </c>
      <c r="D40" s="4">
        <v>777</v>
      </c>
    </row>
    <row r="41" spans="1:4" ht="30">
      <c r="A41" s="2" t="s">
        <v>183</v>
      </c>
      <c r="B41" s="4">
        <v>4</v>
      </c>
      <c r="C41" s="4">
        <v>2</v>
      </c>
      <c r="D41" s="4">
        <v>0</v>
      </c>
    </row>
    <row r="42" spans="1:4" ht="30">
      <c r="A42" s="2" t="s">
        <v>184</v>
      </c>
      <c r="B42" s="4">
        <v>135</v>
      </c>
      <c r="C42" s="4">
        <v>-71</v>
      </c>
      <c r="D42" s="4">
        <v>-45</v>
      </c>
    </row>
    <row r="43" spans="1:4" ht="30">
      <c r="A43" s="2" t="s">
        <v>185</v>
      </c>
      <c r="B43" s="4">
        <v>300</v>
      </c>
      <c r="C43" s="4">
        <v>371</v>
      </c>
      <c r="D43" s="4">
        <v>416</v>
      </c>
    </row>
    <row r="44" spans="1:4" ht="30">
      <c r="A44" s="2" t="s">
        <v>186</v>
      </c>
      <c r="B44" s="5">
        <v>435</v>
      </c>
      <c r="C44" s="5">
        <v>300</v>
      </c>
      <c r="D44" s="5">
        <v>37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148</v>
      </c>
      <c r="B1" s="8" t="s">
        <v>2</v>
      </c>
      <c r="C1" s="8"/>
    </row>
    <row r="2" spans="1:3">
      <c r="A2" s="1" t="s">
        <v>33</v>
      </c>
      <c r="B2" s="1" t="s">
        <v>3</v>
      </c>
      <c r="C2" s="1" t="s">
        <v>34</v>
      </c>
    </row>
    <row r="3" spans="1:3" ht="30">
      <c r="A3" s="3" t="s">
        <v>1149</v>
      </c>
      <c r="B3" s="4" t="s">
        <v>7</v>
      </c>
      <c r="C3" s="4" t="s">
        <v>7</v>
      </c>
    </row>
    <row r="4" spans="1:3">
      <c r="A4" s="2" t="s">
        <v>1150</v>
      </c>
      <c r="B4" s="5">
        <v>15</v>
      </c>
      <c r="C4" s="5">
        <v>177</v>
      </c>
    </row>
    <row r="5" spans="1:3">
      <c r="A5" s="2" t="s">
        <v>1140</v>
      </c>
      <c r="B5" s="4" t="s">
        <v>7</v>
      </c>
      <c r="C5" s="4" t="s">
        <v>7</v>
      </c>
    </row>
    <row r="6" spans="1:3" ht="30">
      <c r="A6" s="3" t="s">
        <v>1149</v>
      </c>
      <c r="B6" s="4" t="s">
        <v>7</v>
      </c>
      <c r="C6" s="4" t="s">
        <v>7</v>
      </c>
    </row>
    <row r="7" spans="1:3">
      <c r="A7" s="2" t="s">
        <v>1150</v>
      </c>
      <c r="B7" s="4">
        <v>1</v>
      </c>
      <c r="C7" s="4">
        <v>0</v>
      </c>
    </row>
    <row r="8" spans="1:3">
      <c r="A8" s="2" t="s">
        <v>1141</v>
      </c>
      <c r="B8" s="4" t="s">
        <v>7</v>
      </c>
      <c r="C8" s="4" t="s">
        <v>7</v>
      </c>
    </row>
    <row r="9" spans="1:3" ht="30">
      <c r="A9" s="3" t="s">
        <v>1149</v>
      </c>
      <c r="B9" s="4" t="s">
        <v>7</v>
      </c>
      <c r="C9" s="4" t="s">
        <v>7</v>
      </c>
    </row>
    <row r="10" spans="1:3">
      <c r="A10" s="2" t="s">
        <v>1150</v>
      </c>
      <c r="B10" s="4">
        <v>3</v>
      </c>
      <c r="C10" s="4">
        <v>13</v>
      </c>
    </row>
    <row r="11" spans="1:3">
      <c r="A11" s="2" t="s">
        <v>1142</v>
      </c>
      <c r="B11" s="4" t="s">
        <v>7</v>
      </c>
      <c r="C11" s="4" t="s">
        <v>7</v>
      </c>
    </row>
    <row r="12" spans="1:3" ht="30">
      <c r="A12" s="3" t="s">
        <v>1149</v>
      </c>
      <c r="B12" s="4" t="s">
        <v>7</v>
      </c>
      <c r="C12" s="4" t="s">
        <v>7</v>
      </c>
    </row>
    <row r="13" spans="1:3">
      <c r="A13" s="2" t="s">
        <v>1150</v>
      </c>
      <c r="B13" s="4">
        <v>5</v>
      </c>
      <c r="C13" s="4">
        <v>34</v>
      </c>
    </row>
    <row r="14" spans="1:3" ht="30">
      <c r="A14" s="2" t="s">
        <v>1143</v>
      </c>
      <c r="B14" s="4" t="s">
        <v>7</v>
      </c>
      <c r="C14" s="4" t="s">
        <v>7</v>
      </c>
    </row>
    <row r="15" spans="1:3" ht="30">
      <c r="A15" s="3" t="s">
        <v>1149</v>
      </c>
      <c r="B15" s="4" t="s">
        <v>7</v>
      </c>
      <c r="C15" s="4" t="s">
        <v>7</v>
      </c>
    </row>
    <row r="16" spans="1:3">
      <c r="A16" s="2" t="s">
        <v>1150</v>
      </c>
      <c r="B16" s="4">
        <v>4</v>
      </c>
      <c r="C16" s="4">
        <v>100</v>
      </c>
    </row>
    <row r="17" spans="1:3">
      <c r="A17" s="2" t="s">
        <v>1144</v>
      </c>
      <c r="B17" s="4" t="s">
        <v>7</v>
      </c>
      <c r="C17" s="4" t="s">
        <v>7</v>
      </c>
    </row>
    <row r="18" spans="1:3" ht="30">
      <c r="A18" s="3" t="s">
        <v>1149</v>
      </c>
      <c r="B18" s="4" t="s">
        <v>7</v>
      </c>
      <c r="C18" s="4" t="s">
        <v>7</v>
      </c>
    </row>
    <row r="19" spans="1:3">
      <c r="A19" s="2" t="s">
        <v>1150</v>
      </c>
      <c r="B19" s="5">
        <v>2</v>
      </c>
      <c r="C19" s="5">
        <v>3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151</v>
      </c>
      <c r="B1" s="8" t="s">
        <v>3</v>
      </c>
    </row>
    <row r="2" spans="1:2">
      <c r="A2" s="1" t="s">
        <v>33</v>
      </c>
      <c r="B2" s="8"/>
    </row>
    <row r="3" spans="1:2" ht="30">
      <c r="A3" s="3" t="s">
        <v>302</v>
      </c>
      <c r="B3" s="4" t="s">
        <v>7</v>
      </c>
    </row>
    <row r="4" spans="1:2">
      <c r="A4" s="2">
        <v>2014</v>
      </c>
      <c r="B4" s="5">
        <v>116</v>
      </c>
    </row>
    <row r="5" spans="1:2">
      <c r="A5" s="2">
        <v>2015</v>
      </c>
      <c r="B5" s="4">
        <v>84</v>
      </c>
    </row>
    <row r="6" spans="1:2">
      <c r="A6" s="2">
        <v>2016</v>
      </c>
      <c r="B6" s="4">
        <v>69</v>
      </c>
    </row>
    <row r="7" spans="1:2">
      <c r="A7" s="2">
        <v>2017</v>
      </c>
      <c r="B7" s="4">
        <v>64</v>
      </c>
    </row>
    <row r="8" spans="1:2">
      <c r="A8" s="2">
        <v>2018</v>
      </c>
      <c r="B8" s="5">
        <v>59</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52</v>
      </c>
      <c r="B1" s="8" t="s">
        <v>3</v>
      </c>
      <c r="C1" s="8" t="s">
        <v>34</v>
      </c>
    </row>
    <row r="2" spans="1:3">
      <c r="A2" s="1" t="s">
        <v>33</v>
      </c>
      <c r="B2" s="8"/>
      <c r="C2" s="8"/>
    </row>
    <row r="3" spans="1:3" ht="30">
      <c r="A3" s="3" t="s">
        <v>1074</v>
      </c>
      <c r="B3" s="4" t="s">
        <v>7</v>
      </c>
      <c r="C3" s="4" t="s">
        <v>7</v>
      </c>
    </row>
    <row r="4" spans="1:3">
      <c r="A4" s="2" t="s">
        <v>1010</v>
      </c>
      <c r="B4" s="5">
        <v>296</v>
      </c>
      <c r="C4" s="5">
        <v>646</v>
      </c>
    </row>
    <row r="5" spans="1:3">
      <c r="A5" s="2" t="s">
        <v>1073</v>
      </c>
      <c r="B5" s="4" t="s">
        <v>7</v>
      </c>
      <c r="C5" s="4" t="s">
        <v>7</v>
      </c>
    </row>
    <row r="6" spans="1:3" ht="30">
      <c r="A6" s="3" t="s">
        <v>1074</v>
      </c>
      <c r="B6" s="4" t="s">
        <v>7</v>
      </c>
      <c r="C6" s="4" t="s">
        <v>7</v>
      </c>
    </row>
    <row r="7" spans="1:3">
      <c r="A7" s="2" t="s">
        <v>1010</v>
      </c>
      <c r="B7" s="4">
        <v>0</v>
      </c>
      <c r="C7" s="4">
        <v>356</v>
      </c>
    </row>
    <row r="8" spans="1:3">
      <c r="A8" s="2" t="s">
        <v>1153</v>
      </c>
      <c r="B8" s="4" t="s">
        <v>7</v>
      </c>
      <c r="C8" s="4" t="s">
        <v>7</v>
      </c>
    </row>
    <row r="9" spans="1:3" ht="30">
      <c r="A9" s="3" t="s">
        <v>1074</v>
      </c>
      <c r="B9" s="4" t="s">
        <v>7</v>
      </c>
      <c r="C9" s="4" t="s">
        <v>7</v>
      </c>
    </row>
    <row r="10" spans="1:3">
      <c r="A10" s="2" t="s">
        <v>1010</v>
      </c>
      <c r="B10" s="4">
        <v>168</v>
      </c>
      <c r="C10" s="4">
        <v>170</v>
      </c>
    </row>
    <row r="11" spans="1:3">
      <c r="A11" s="2" t="s">
        <v>1154</v>
      </c>
      <c r="B11" s="4" t="s">
        <v>7</v>
      </c>
      <c r="C11" s="4" t="s">
        <v>7</v>
      </c>
    </row>
    <row r="12" spans="1:3" ht="30">
      <c r="A12" s="3" t="s">
        <v>1074</v>
      </c>
      <c r="B12" s="4" t="s">
        <v>7</v>
      </c>
      <c r="C12" s="4" t="s">
        <v>7</v>
      </c>
    </row>
    <row r="13" spans="1:3">
      <c r="A13" s="2" t="s">
        <v>1010</v>
      </c>
      <c r="B13" s="5">
        <v>128</v>
      </c>
      <c r="C13" s="5">
        <v>12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55</v>
      </c>
      <c r="B1" s="1" t="s">
        <v>1045</v>
      </c>
      <c r="C1" s="8" t="s">
        <v>2</v>
      </c>
      <c r="D1" s="8"/>
      <c r="E1" s="8"/>
    </row>
    <row r="2" spans="1:5">
      <c r="A2" s="1" t="s">
        <v>33</v>
      </c>
      <c r="B2" s="1" t="s">
        <v>1118</v>
      </c>
      <c r="C2" s="1" t="s">
        <v>3</v>
      </c>
      <c r="D2" s="1" t="s">
        <v>34</v>
      </c>
      <c r="E2" s="1" t="s">
        <v>88</v>
      </c>
    </row>
    <row r="3" spans="1:5" ht="30">
      <c r="A3" s="3" t="s">
        <v>1074</v>
      </c>
      <c r="B3" s="4" t="s">
        <v>7</v>
      </c>
      <c r="C3" s="4" t="s">
        <v>7</v>
      </c>
      <c r="D3" s="4" t="s">
        <v>7</v>
      </c>
      <c r="E3" s="4" t="s">
        <v>7</v>
      </c>
    </row>
    <row r="4" spans="1:5" ht="30">
      <c r="A4" s="2" t="s">
        <v>1156</v>
      </c>
      <c r="B4" s="4" t="s">
        <v>7</v>
      </c>
      <c r="C4" s="5">
        <v>37</v>
      </c>
      <c r="D4" s="5">
        <v>51</v>
      </c>
      <c r="E4" s="5">
        <v>20</v>
      </c>
    </row>
    <row r="5" spans="1:5">
      <c r="A5" s="2" t="s">
        <v>1157</v>
      </c>
      <c r="B5" s="5">
        <v>204</v>
      </c>
      <c r="C5" s="4" t="s">
        <v>7</v>
      </c>
      <c r="D5" s="4" t="s">
        <v>7</v>
      </c>
      <c r="E5" s="4" t="s">
        <v>7</v>
      </c>
    </row>
    <row r="6" spans="1:5">
      <c r="A6" s="2" t="s">
        <v>1073</v>
      </c>
      <c r="B6" s="4" t="s">
        <v>7</v>
      </c>
      <c r="C6" s="4" t="s">
        <v>7</v>
      </c>
      <c r="D6" s="4" t="s">
        <v>7</v>
      </c>
      <c r="E6" s="4" t="s">
        <v>7</v>
      </c>
    </row>
    <row r="7" spans="1:5" ht="30">
      <c r="A7" s="3" t="s">
        <v>1074</v>
      </c>
      <c r="B7" s="4" t="s">
        <v>7</v>
      </c>
      <c r="C7" s="4" t="s">
        <v>7</v>
      </c>
      <c r="D7" s="4" t="s">
        <v>7</v>
      </c>
      <c r="E7" s="4" t="s">
        <v>7</v>
      </c>
    </row>
    <row r="8" spans="1:5" ht="30">
      <c r="A8" s="2" t="s">
        <v>1075</v>
      </c>
      <c r="B8" s="4" t="s">
        <v>7</v>
      </c>
      <c r="C8" s="4" t="s">
        <v>7</v>
      </c>
      <c r="D8" s="152">
        <v>0.38500000000000001</v>
      </c>
      <c r="E8" s="4" t="s">
        <v>7</v>
      </c>
    </row>
    <row r="9" spans="1:5">
      <c r="A9" s="2" t="s">
        <v>1153</v>
      </c>
      <c r="B9" s="4" t="s">
        <v>7</v>
      </c>
      <c r="C9" s="4" t="s">
        <v>7</v>
      </c>
      <c r="D9" s="4" t="s">
        <v>7</v>
      </c>
      <c r="E9" s="4" t="s">
        <v>7</v>
      </c>
    </row>
    <row r="10" spans="1:5" ht="30">
      <c r="A10" s="3" t="s">
        <v>1074</v>
      </c>
      <c r="B10" s="4" t="s">
        <v>7</v>
      </c>
      <c r="C10" s="4" t="s">
        <v>7</v>
      </c>
      <c r="D10" s="4" t="s">
        <v>7</v>
      </c>
      <c r="E10" s="4" t="s">
        <v>7</v>
      </c>
    </row>
    <row r="11" spans="1:5" ht="30">
      <c r="A11" s="2" t="s">
        <v>1075</v>
      </c>
      <c r="B11" s="4" t="s">
        <v>7</v>
      </c>
      <c r="C11" s="152">
        <v>0.27200000000000002</v>
      </c>
      <c r="D11" s="152">
        <v>0.25700000000000001</v>
      </c>
      <c r="E11" s="4" t="s">
        <v>7</v>
      </c>
    </row>
  </sheetData>
  <mergeCells count="1">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158</v>
      </c>
      <c r="B1" s="8" t="s">
        <v>3</v>
      </c>
      <c r="C1" s="8" t="s">
        <v>34</v>
      </c>
    </row>
    <row r="2" spans="1:3">
      <c r="A2" s="1" t="s">
        <v>33</v>
      </c>
      <c r="B2" s="8"/>
      <c r="C2" s="8"/>
    </row>
    <row r="3" spans="1:3">
      <c r="A3" s="3" t="s">
        <v>1159</v>
      </c>
      <c r="B3" s="4" t="s">
        <v>7</v>
      </c>
      <c r="C3" s="4" t="s">
        <v>7</v>
      </c>
    </row>
    <row r="4" spans="1:3">
      <c r="A4" s="2" t="s">
        <v>387</v>
      </c>
      <c r="B4" s="5">
        <v>1593</v>
      </c>
      <c r="C4" s="5">
        <v>997</v>
      </c>
    </row>
    <row r="5" spans="1:3">
      <c r="A5" s="2" t="s">
        <v>388</v>
      </c>
      <c r="B5" s="4">
        <v>73</v>
      </c>
      <c r="C5" s="4">
        <v>588</v>
      </c>
    </row>
    <row r="6" spans="1:3" ht="30">
      <c r="A6" s="2" t="s">
        <v>389</v>
      </c>
      <c r="B6" s="6">
        <v>1666</v>
      </c>
      <c r="C6" s="6">
        <v>1585</v>
      </c>
    </row>
    <row r="7" spans="1:3" ht="45">
      <c r="A7" s="2" t="s">
        <v>390</v>
      </c>
      <c r="B7" s="152">
        <v>1.7100000000000001E-2</v>
      </c>
      <c r="C7" s="152">
        <v>1.54E-2</v>
      </c>
    </row>
    <row r="8" spans="1:3">
      <c r="A8" s="2" t="s">
        <v>1160</v>
      </c>
      <c r="B8" s="4" t="s">
        <v>7</v>
      </c>
      <c r="C8" s="4" t="s">
        <v>7</v>
      </c>
    </row>
    <row r="9" spans="1:3">
      <c r="A9" s="3" t="s">
        <v>1159</v>
      </c>
      <c r="B9" s="4" t="s">
        <v>7</v>
      </c>
      <c r="C9" s="4" t="s">
        <v>7</v>
      </c>
    </row>
    <row r="10" spans="1:3">
      <c r="A10" s="2" t="s">
        <v>387</v>
      </c>
      <c r="B10" s="4">
        <v>292</v>
      </c>
      <c r="C10" s="4">
        <v>888</v>
      </c>
    </row>
    <row r="11" spans="1:3" ht="45">
      <c r="A11" s="2" t="s">
        <v>390</v>
      </c>
      <c r="B11" s="152">
        <v>0.01</v>
      </c>
      <c r="C11" s="4" t="s">
        <v>7</v>
      </c>
    </row>
    <row r="12" spans="1:3">
      <c r="A12" s="2" t="s">
        <v>1161</v>
      </c>
      <c r="B12" s="4" t="s">
        <v>7</v>
      </c>
      <c r="C12" s="4" t="s">
        <v>7</v>
      </c>
    </row>
    <row r="13" spans="1:3">
      <c r="A13" s="3" t="s">
        <v>1159</v>
      </c>
      <c r="B13" s="4" t="s">
        <v>7</v>
      </c>
      <c r="C13" s="4" t="s">
        <v>7</v>
      </c>
    </row>
    <row r="14" spans="1:3">
      <c r="A14" s="2" t="s">
        <v>387</v>
      </c>
      <c r="B14" s="4">
        <v>772</v>
      </c>
      <c r="C14" s="4">
        <v>0</v>
      </c>
    </row>
    <row r="15" spans="1:3" ht="45">
      <c r="A15" s="2" t="s">
        <v>390</v>
      </c>
      <c r="B15" s="152">
        <v>1.4E-2</v>
      </c>
      <c r="C15" s="4" t="s">
        <v>7</v>
      </c>
    </row>
    <row r="16" spans="1:3">
      <c r="A16" s="2" t="s">
        <v>1162</v>
      </c>
      <c r="B16" s="4" t="s">
        <v>7</v>
      </c>
      <c r="C16" s="4" t="s">
        <v>7</v>
      </c>
    </row>
    <row r="17" spans="1:3">
      <c r="A17" s="3" t="s">
        <v>1159</v>
      </c>
      <c r="B17" s="4" t="s">
        <v>7</v>
      </c>
      <c r="C17" s="4" t="s">
        <v>7</v>
      </c>
    </row>
    <row r="18" spans="1:3">
      <c r="A18" s="2" t="s">
        <v>387</v>
      </c>
      <c r="B18" s="4">
        <v>300</v>
      </c>
      <c r="C18" s="4">
        <v>0</v>
      </c>
    </row>
    <row r="19" spans="1:3" ht="45">
      <c r="A19" s="2" t="s">
        <v>390</v>
      </c>
      <c r="B19" s="152">
        <v>1.4E-2</v>
      </c>
      <c r="C19" s="4" t="s">
        <v>7</v>
      </c>
    </row>
    <row r="20" spans="1:3">
      <c r="A20" s="2" t="s">
        <v>1163</v>
      </c>
      <c r="B20" s="4" t="s">
        <v>7</v>
      </c>
      <c r="C20" s="4" t="s">
        <v>7</v>
      </c>
    </row>
    <row r="21" spans="1:3">
      <c r="A21" s="3" t="s">
        <v>1159</v>
      </c>
      <c r="B21" s="4" t="s">
        <v>7</v>
      </c>
      <c r="C21" s="4" t="s">
        <v>7</v>
      </c>
    </row>
    <row r="22" spans="1:3">
      <c r="A22" s="2" t="s">
        <v>387</v>
      </c>
      <c r="B22" s="5">
        <v>229</v>
      </c>
      <c r="C22" s="5">
        <v>10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2.5703125" bestFit="1" customWidth="1"/>
    <col min="3" max="3" width="12.28515625" bestFit="1" customWidth="1"/>
    <col min="4" max="4" width="32" bestFit="1" customWidth="1"/>
    <col min="5" max="5" width="35.42578125" bestFit="1" customWidth="1"/>
    <col min="6" max="6" width="35.5703125" bestFit="1" customWidth="1"/>
    <col min="7" max="8" width="33.5703125" bestFit="1" customWidth="1"/>
    <col min="9" max="10" width="36.5703125" bestFit="1" customWidth="1"/>
    <col min="11" max="11" width="32" bestFit="1" customWidth="1"/>
  </cols>
  <sheetData>
    <row r="1" spans="1:11" ht="15" customHeight="1">
      <c r="A1" s="8" t="s">
        <v>1164</v>
      </c>
      <c r="B1" s="8" t="s">
        <v>3</v>
      </c>
      <c r="C1" s="8" t="s">
        <v>34</v>
      </c>
      <c r="D1" s="1" t="s">
        <v>3</v>
      </c>
      <c r="E1" s="1" t="s">
        <v>3</v>
      </c>
      <c r="F1" s="1" t="s">
        <v>3</v>
      </c>
      <c r="G1" s="1" t="s">
        <v>3</v>
      </c>
      <c r="H1" s="1" t="s">
        <v>1166</v>
      </c>
      <c r="I1" s="1" t="s">
        <v>3</v>
      </c>
      <c r="J1" s="1" t="s">
        <v>3</v>
      </c>
      <c r="K1" s="1" t="s">
        <v>3</v>
      </c>
    </row>
    <row r="2" spans="1:11" ht="30">
      <c r="A2" s="8"/>
      <c r="B2" s="8"/>
      <c r="C2" s="8"/>
      <c r="D2" s="1" t="s">
        <v>1161</v>
      </c>
      <c r="E2" s="1" t="s">
        <v>1160</v>
      </c>
      <c r="F2" s="1" t="s">
        <v>1165</v>
      </c>
      <c r="G2" s="1" t="s">
        <v>1162</v>
      </c>
      <c r="H2" s="1" t="s">
        <v>1162</v>
      </c>
      <c r="I2" s="1" t="s">
        <v>1167</v>
      </c>
      <c r="J2" s="1" t="s">
        <v>1168</v>
      </c>
      <c r="K2" s="1" t="s">
        <v>1043</v>
      </c>
    </row>
    <row r="3" spans="1:11">
      <c r="A3" s="8"/>
      <c r="B3" s="8"/>
      <c r="C3" s="8"/>
      <c r="D3" s="1"/>
      <c r="E3" s="1"/>
      <c r="F3" s="1"/>
      <c r="G3" s="1"/>
      <c r="H3" s="1"/>
      <c r="I3" s="1"/>
      <c r="J3" s="1"/>
      <c r="K3" s="1" t="s">
        <v>1161</v>
      </c>
    </row>
    <row r="4" spans="1:11">
      <c r="A4" s="3" t="s">
        <v>1159</v>
      </c>
      <c r="B4" s="4" t="s">
        <v>7</v>
      </c>
      <c r="C4" s="4" t="s">
        <v>7</v>
      </c>
      <c r="D4" s="4" t="s">
        <v>7</v>
      </c>
      <c r="E4" s="4" t="s">
        <v>7</v>
      </c>
      <c r="F4" s="4" t="s">
        <v>7</v>
      </c>
      <c r="G4" s="4" t="s">
        <v>7</v>
      </c>
      <c r="H4" s="4" t="s">
        <v>7</v>
      </c>
      <c r="I4" s="4" t="s">
        <v>7</v>
      </c>
      <c r="J4" s="4" t="s">
        <v>7</v>
      </c>
      <c r="K4" s="4" t="s">
        <v>7</v>
      </c>
    </row>
    <row r="5" spans="1:11">
      <c r="A5" s="2" t="s">
        <v>1169</v>
      </c>
      <c r="B5" s="4" t="s">
        <v>7</v>
      </c>
      <c r="C5" s="4" t="s">
        <v>7</v>
      </c>
      <c r="D5" s="5">
        <v>2250000000</v>
      </c>
      <c r="E5" s="4" t="s">
        <v>7</v>
      </c>
      <c r="F5" s="4" t="s">
        <v>7</v>
      </c>
      <c r="G5" s="4" t="s">
        <v>7</v>
      </c>
      <c r="H5" s="5">
        <v>300000000</v>
      </c>
      <c r="I5" s="4" t="s">
        <v>7</v>
      </c>
      <c r="J5" s="4" t="s">
        <v>7</v>
      </c>
      <c r="K5" s="4" t="s">
        <v>7</v>
      </c>
    </row>
    <row r="6" spans="1:11" ht="45">
      <c r="A6" s="2" t="s">
        <v>390</v>
      </c>
      <c r="B6" s="152">
        <v>1.7100000000000001E-2</v>
      </c>
      <c r="C6" s="152">
        <v>1.54E-2</v>
      </c>
      <c r="D6" s="152">
        <v>1.4E-2</v>
      </c>
      <c r="E6" s="152">
        <v>0.01</v>
      </c>
      <c r="F6" s="4" t="s">
        <v>7</v>
      </c>
      <c r="G6" s="152">
        <v>1.4E-2</v>
      </c>
      <c r="H6" s="4" t="s">
        <v>7</v>
      </c>
      <c r="I6" s="152">
        <v>4.1000000000000002E-2</v>
      </c>
      <c r="J6" s="4" t="s">
        <v>7</v>
      </c>
      <c r="K6" s="4" t="s">
        <v>7</v>
      </c>
    </row>
    <row r="7" spans="1:11" ht="30">
      <c r="A7" s="2" t="s">
        <v>1170</v>
      </c>
      <c r="B7" s="4" t="s">
        <v>7</v>
      </c>
      <c r="C7" s="4" t="s">
        <v>7</v>
      </c>
      <c r="D7" s="4" t="s">
        <v>7</v>
      </c>
      <c r="E7" s="4" t="s">
        <v>7</v>
      </c>
      <c r="F7" s="4" t="s">
        <v>7</v>
      </c>
      <c r="G7" s="4" t="s">
        <v>7</v>
      </c>
      <c r="H7" s="4" t="s">
        <v>7</v>
      </c>
      <c r="I7" s="4" t="s">
        <v>7</v>
      </c>
      <c r="J7" s="4" t="s">
        <v>7</v>
      </c>
      <c r="K7" s="4">
        <v>0.6</v>
      </c>
    </row>
    <row r="8" spans="1:11">
      <c r="A8" s="2" t="s">
        <v>1171</v>
      </c>
      <c r="B8" s="4" t="s">
        <v>7</v>
      </c>
      <c r="C8" s="4" t="s">
        <v>7</v>
      </c>
      <c r="D8" s="4" t="s">
        <v>7</v>
      </c>
      <c r="E8" s="4" t="s">
        <v>7</v>
      </c>
      <c r="F8" s="6">
        <v>42000000</v>
      </c>
      <c r="G8" s="4" t="s">
        <v>7</v>
      </c>
      <c r="H8" s="4" t="s">
        <v>7</v>
      </c>
      <c r="I8" s="4" t="s">
        <v>7</v>
      </c>
      <c r="J8" s="6">
        <v>541000000</v>
      </c>
      <c r="K8" s="4" t="s">
        <v>7</v>
      </c>
    </row>
    <row r="9" spans="1:11">
      <c r="A9" s="2" t="s">
        <v>1172</v>
      </c>
      <c r="B9" s="4" t="s">
        <v>7</v>
      </c>
      <c r="C9" s="4" t="s">
        <v>7</v>
      </c>
      <c r="D9" s="4" t="s">
        <v>7</v>
      </c>
      <c r="E9" s="4" t="s">
        <v>7</v>
      </c>
      <c r="F9" s="4" t="s">
        <v>7</v>
      </c>
      <c r="G9" s="4" t="s">
        <v>7</v>
      </c>
      <c r="H9" s="4" t="s">
        <v>7</v>
      </c>
      <c r="I9" s="6">
        <v>229000000</v>
      </c>
      <c r="J9" s="4" t="s">
        <v>7</v>
      </c>
      <c r="K9" s="4" t="s">
        <v>7</v>
      </c>
    </row>
    <row r="10" spans="1:11">
      <c r="A10" s="2" t="s">
        <v>1173</v>
      </c>
      <c r="B10" s="5">
        <v>286000000</v>
      </c>
      <c r="C10" s="4" t="s">
        <v>7</v>
      </c>
      <c r="D10" s="4" t="s">
        <v>7</v>
      </c>
      <c r="E10" s="4" t="s">
        <v>7</v>
      </c>
      <c r="F10" s="4" t="s">
        <v>7</v>
      </c>
      <c r="G10" s="4" t="s">
        <v>7</v>
      </c>
      <c r="H10" s="4" t="s">
        <v>7</v>
      </c>
      <c r="I10" s="4" t="s">
        <v>7</v>
      </c>
      <c r="J10" s="4" t="s">
        <v>7</v>
      </c>
      <c r="K10" s="4" t="s">
        <v>7</v>
      </c>
    </row>
  </sheetData>
  <mergeCells count="3">
    <mergeCell ref="A1:A3"/>
    <mergeCell ref="B1:B3"/>
    <mergeCell ref="C1: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28515625" bestFit="1" customWidth="1"/>
  </cols>
  <sheetData>
    <row r="1" spans="1:3" ht="30">
      <c r="A1" s="1" t="s">
        <v>1174</v>
      </c>
      <c r="B1" s="8" t="s">
        <v>3</v>
      </c>
      <c r="C1" s="8" t="s">
        <v>34</v>
      </c>
    </row>
    <row r="2" spans="1:3">
      <c r="A2" s="1" t="s">
        <v>33</v>
      </c>
      <c r="B2" s="8"/>
      <c r="C2" s="8"/>
    </row>
    <row r="3" spans="1:3">
      <c r="A3" s="3" t="s">
        <v>1175</v>
      </c>
      <c r="B3" s="4" t="s">
        <v>7</v>
      </c>
      <c r="C3" s="4" t="s">
        <v>7</v>
      </c>
    </row>
    <row r="4" spans="1:3">
      <c r="A4" s="2" t="s">
        <v>136</v>
      </c>
      <c r="B4" s="5">
        <v>7134</v>
      </c>
      <c r="C4" s="5">
        <v>7637</v>
      </c>
    </row>
    <row r="5" spans="1:3">
      <c r="A5" s="2" t="s">
        <v>413</v>
      </c>
      <c r="B5" s="4">
        <v>73</v>
      </c>
      <c r="C5" s="4">
        <v>588</v>
      </c>
    </row>
    <row r="6" spans="1:3">
      <c r="A6" s="2" t="s">
        <v>414</v>
      </c>
      <c r="B6" s="6">
        <v>7061</v>
      </c>
      <c r="C6" s="6">
        <v>7049</v>
      </c>
    </row>
    <row r="7" spans="1:3" ht="30">
      <c r="A7" s="2" t="s">
        <v>1176</v>
      </c>
      <c r="B7" s="4" t="s">
        <v>7</v>
      </c>
      <c r="C7" s="4" t="s">
        <v>7</v>
      </c>
    </row>
    <row r="8" spans="1:3">
      <c r="A8" s="3" t="s">
        <v>1175</v>
      </c>
      <c r="B8" s="4" t="s">
        <v>7</v>
      </c>
      <c r="C8" s="4" t="s">
        <v>7</v>
      </c>
    </row>
    <row r="9" spans="1:3">
      <c r="A9" s="2" t="s">
        <v>1177</v>
      </c>
      <c r="B9" s="4" t="s">
        <v>7</v>
      </c>
      <c r="C9" s="152">
        <v>5.1499999999999997E-2</v>
      </c>
    </row>
    <row r="10" spans="1:3">
      <c r="A10" s="2" t="s">
        <v>136</v>
      </c>
      <c r="B10" s="4">
        <v>0</v>
      </c>
      <c r="C10" s="4">
        <v>294</v>
      </c>
    </row>
    <row r="11" spans="1:3" ht="30">
      <c r="A11" s="2" t="s">
        <v>1178</v>
      </c>
      <c r="B11" s="4" t="s">
        <v>7</v>
      </c>
      <c r="C11" s="4" t="s">
        <v>7</v>
      </c>
    </row>
    <row r="12" spans="1:3">
      <c r="A12" s="3" t="s">
        <v>1175</v>
      </c>
      <c r="B12" s="4" t="s">
        <v>7</v>
      </c>
      <c r="C12" s="4" t="s">
        <v>7</v>
      </c>
    </row>
    <row r="13" spans="1:3">
      <c r="A13" s="2" t="s">
        <v>1177</v>
      </c>
      <c r="B13" s="4" t="s">
        <v>7</v>
      </c>
      <c r="C13" s="152">
        <v>4.9500000000000002E-2</v>
      </c>
    </row>
    <row r="14" spans="1:3">
      <c r="A14" s="2" t="s">
        <v>136</v>
      </c>
      <c r="B14" s="4">
        <v>0</v>
      </c>
      <c r="C14" s="4">
        <v>250</v>
      </c>
    </row>
    <row r="15" spans="1:3" ht="30">
      <c r="A15" s="2" t="s">
        <v>1179</v>
      </c>
      <c r="B15" s="4" t="s">
        <v>7</v>
      </c>
      <c r="C15" s="4" t="s">
        <v>7</v>
      </c>
    </row>
    <row r="16" spans="1:3">
      <c r="A16" s="3" t="s">
        <v>1175</v>
      </c>
      <c r="B16" s="4" t="s">
        <v>7</v>
      </c>
      <c r="C16" s="4" t="s">
        <v>7</v>
      </c>
    </row>
    <row r="17" spans="1:3">
      <c r="A17" s="2" t="s">
        <v>1177</v>
      </c>
      <c r="B17" s="152">
        <v>5.5E-2</v>
      </c>
      <c r="C17" s="4" t="s">
        <v>7</v>
      </c>
    </row>
    <row r="18" spans="1:3">
      <c r="A18" s="2" t="s">
        <v>136</v>
      </c>
      <c r="B18" s="4">
        <v>353</v>
      </c>
      <c r="C18" s="4">
        <v>354</v>
      </c>
    </row>
    <row r="19" spans="1:3" ht="30">
      <c r="A19" s="2" t="s">
        <v>1180</v>
      </c>
      <c r="B19" s="4" t="s">
        <v>7</v>
      </c>
      <c r="C19" s="4" t="s">
        <v>7</v>
      </c>
    </row>
    <row r="20" spans="1:3">
      <c r="A20" s="3" t="s">
        <v>1175</v>
      </c>
      <c r="B20" s="4" t="s">
        <v>7</v>
      </c>
      <c r="C20" s="4" t="s">
        <v>7</v>
      </c>
    </row>
    <row r="21" spans="1:3">
      <c r="A21" s="2" t="s">
        <v>1177</v>
      </c>
      <c r="B21" s="152">
        <v>6.3500000000000001E-2</v>
      </c>
      <c r="C21" s="4" t="s">
        <v>7</v>
      </c>
    </row>
    <row r="22" spans="1:3">
      <c r="A22" s="2" t="s">
        <v>136</v>
      </c>
      <c r="B22" s="4">
        <v>610</v>
      </c>
      <c r="C22" s="4">
        <v>613</v>
      </c>
    </row>
    <row r="23" spans="1:3" ht="30">
      <c r="A23" s="2" t="s">
        <v>1181</v>
      </c>
      <c r="B23" s="4" t="s">
        <v>7</v>
      </c>
      <c r="C23" s="4" t="s">
        <v>7</v>
      </c>
    </row>
    <row r="24" spans="1:3">
      <c r="A24" s="3" t="s">
        <v>1175</v>
      </c>
      <c r="B24" s="4" t="s">
        <v>7</v>
      </c>
      <c r="C24" s="4" t="s">
        <v>7</v>
      </c>
    </row>
    <row r="25" spans="1:3">
      <c r="A25" s="2" t="s">
        <v>1177</v>
      </c>
      <c r="B25" s="152">
        <v>0.06</v>
      </c>
      <c r="C25" s="4" t="s">
        <v>7</v>
      </c>
    </row>
    <row r="26" spans="1:3">
      <c r="A26" s="2" t="s">
        <v>136</v>
      </c>
      <c r="B26" s="4">
        <v>498</v>
      </c>
      <c r="C26" s="4">
        <v>497</v>
      </c>
    </row>
    <row r="27" spans="1:3" ht="30">
      <c r="A27" s="2" t="s">
        <v>1182</v>
      </c>
      <c r="B27" s="4" t="s">
        <v>7</v>
      </c>
      <c r="C27" s="4" t="s">
        <v>7</v>
      </c>
    </row>
    <row r="28" spans="1:3">
      <c r="A28" s="3" t="s">
        <v>1175</v>
      </c>
      <c r="B28" s="4" t="s">
        <v>7</v>
      </c>
      <c r="C28" s="4" t="s">
        <v>7</v>
      </c>
    </row>
    <row r="29" spans="1:3">
      <c r="A29" s="2" t="s">
        <v>1177</v>
      </c>
      <c r="B29" s="152">
        <v>9.6299999999999997E-2</v>
      </c>
      <c r="C29" s="4" t="s">
        <v>7</v>
      </c>
    </row>
    <row r="30" spans="1:3">
      <c r="A30" s="2" t="s">
        <v>136</v>
      </c>
      <c r="B30" s="6">
        <v>1021</v>
      </c>
      <c r="C30" s="6">
        <v>1025</v>
      </c>
    </row>
    <row r="31" spans="1:3" ht="30">
      <c r="A31" s="2" t="s">
        <v>1183</v>
      </c>
      <c r="B31" s="4" t="s">
        <v>7</v>
      </c>
      <c r="C31" s="4" t="s">
        <v>7</v>
      </c>
    </row>
    <row r="32" spans="1:3">
      <c r="A32" s="3" t="s">
        <v>1175</v>
      </c>
      <c r="B32" s="4" t="s">
        <v>7</v>
      </c>
      <c r="C32" s="4" t="s">
        <v>7</v>
      </c>
    </row>
    <row r="33" spans="1:3">
      <c r="A33" s="2" t="s">
        <v>1177</v>
      </c>
      <c r="B33" s="152">
        <v>5.1299999999999998E-2</v>
      </c>
      <c r="C33" s="4" t="s">
        <v>7</v>
      </c>
    </row>
    <row r="34" spans="1:3">
      <c r="A34" s="2" t="s">
        <v>136</v>
      </c>
      <c r="B34" s="4">
        <v>798</v>
      </c>
      <c r="C34" s="4">
        <v>797</v>
      </c>
    </row>
    <row r="35" spans="1:3" ht="30">
      <c r="A35" s="2" t="s">
        <v>1184</v>
      </c>
      <c r="B35" s="4" t="s">
        <v>7</v>
      </c>
      <c r="C35" s="4" t="s">
        <v>7</v>
      </c>
    </row>
    <row r="36" spans="1:3">
      <c r="A36" s="3" t="s">
        <v>1175</v>
      </c>
      <c r="B36" s="4" t="s">
        <v>7</v>
      </c>
      <c r="C36" s="4" t="s">
        <v>7</v>
      </c>
    </row>
    <row r="37" spans="1:3">
      <c r="A37" s="2" t="s">
        <v>1177</v>
      </c>
      <c r="B37" s="152">
        <v>4.4999999999999998E-2</v>
      </c>
      <c r="C37" s="4" t="s">
        <v>7</v>
      </c>
    </row>
    <row r="38" spans="1:3">
      <c r="A38" s="2" t="s">
        <v>136</v>
      </c>
      <c r="B38" s="4">
        <v>747</v>
      </c>
      <c r="C38" s="4">
        <v>747</v>
      </c>
    </row>
    <row r="39" spans="1:3" ht="30">
      <c r="A39" s="2" t="s">
        <v>1185</v>
      </c>
      <c r="B39" s="4" t="s">
        <v>7</v>
      </c>
      <c r="C39" s="4" t="s">
        <v>7</v>
      </c>
    </row>
    <row r="40" spans="1:3">
      <c r="A40" s="3" t="s">
        <v>1175</v>
      </c>
      <c r="B40" s="4" t="s">
        <v>7</v>
      </c>
      <c r="C40" s="4" t="s">
        <v>7</v>
      </c>
    </row>
    <row r="41" spans="1:3">
      <c r="A41" s="2" t="s">
        <v>1177</v>
      </c>
      <c r="B41" s="152">
        <v>6.5000000000000002E-2</v>
      </c>
      <c r="C41" s="4" t="s">
        <v>7</v>
      </c>
    </row>
    <row r="42" spans="1:3">
      <c r="A42" s="2" t="s">
        <v>136</v>
      </c>
      <c r="B42" s="4">
        <v>595</v>
      </c>
      <c r="C42" s="4">
        <v>595</v>
      </c>
    </row>
    <row r="43" spans="1:3" ht="30">
      <c r="A43" s="2" t="s">
        <v>1186</v>
      </c>
      <c r="B43" s="4" t="s">
        <v>7</v>
      </c>
      <c r="C43" s="4" t="s">
        <v>7</v>
      </c>
    </row>
    <row r="44" spans="1:3">
      <c r="A44" s="3" t="s">
        <v>1175</v>
      </c>
      <c r="B44" s="4" t="s">
        <v>7</v>
      </c>
      <c r="C44" s="4" t="s">
        <v>7</v>
      </c>
    </row>
    <row r="45" spans="1:3">
      <c r="A45" s="2" t="s">
        <v>1177</v>
      </c>
      <c r="B45" s="152">
        <v>6.8000000000000005E-2</v>
      </c>
      <c r="C45" s="4" t="s">
        <v>7</v>
      </c>
    </row>
    <row r="46" spans="1:3">
      <c r="A46" s="2" t="s">
        <v>136</v>
      </c>
      <c r="B46" s="4">
        <v>298</v>
      </c>
      <c r="C46" s="4">
        <v>298</v>
      </c>
    </row>
    <row r="47" spans="1:3" ht="30">
      <c r="A47" s="2" t="s">
        <v>1187</v>
      </c>
      <c r="B47" s="4" t="s">
        <v>7</v>
      </c>
      <c r="C47" s="4" t="s">
        <v>7</v>
      </c>
    </row>
    <row r="48" spans="1:3">
      <c r="A48" s="3" t="s">
        <v>1175</v>
      </c>
      <c r="B48" s="4" t="s">
        <v>7</v>
      </c>
      <c r="C48" s="4" t="s">
        <v>7</v>
      </c>
    </row>
    <row r="49" spans="1:3">
      <c r="A49" s="2" t="s">
        <v>1177</v>
      </c>
      <c r="B49" s="152">
        <v>7.0000000000000007E-2</v>
      </c>
      <c r="C49" s="4" t="s">
        <v>7</v>
      </c>
    </row>
    <row r="50" spans="1:3">
      <c r="A50" s="2" t="s">
        <v>136</v>
      </c>
      <c r="B50" s="4">
        <v>497</v>
      </c>
      <c r="C50" s="4">
        <v>497</v>
      </c>
    </row>
    <row r="51" spans="1:3" ht="30">
      <c r="A51" s="2" t="s">
        <v>1188</v>
      </c>
      <c r="B51" s="4" t="s">
        <v>7</v>
      </c>
      <c r="C51" s="4" t="s">
        <v>7</v>
      </c>
    </row>
    <row r="52" spans="1:3">
      <c r="A52" s="3" t="s">
        <v>1175</v>
      </c>
      <c r="B52" s="4" t="s">
        <v>7</v>
      </c>
      <c r="C52" s="4" t="s">
        <v>7</v>
      </c>
    </row>
    <row r="53" spans="1:3">
      <c r="A53" s="2" t="s">
        <v>1177</v>
      </c>
      <c r="B53" s="152">
        <v>9.8799999999999999E-2</v>
      </c>
      <c r="C53" s="4" t="s">
        <v>7</v>
      </c>
    </row>
    <row r="54" spans="1:3">
      <c r="A54" s="2" t="s">
        <v>136</v>
      </c>
      <c r="B54" s="4">
        <v>247</v>
      </c>
      <c r="C54" s="4">
        <v>247</v>
      </c>
    </row>
    <row r="55" spans="1:3" ht="30">
      <c r="A55" s="2" t="s">
        <v>1189</v>
      </c>
      <c r="B55" s="4" t="s">
        <v>7</v>
      </c>
      <c r="C55" s="4" t="s">
        <v>7</v>
      </c>
    </row>
    <row r="56" spans="1:3">
      <c r="A56" s="3" t="s">
        <v>1175</v>
      </c>
      <c r="B56" s="4" t="s">
        <v>7</v>
      </c>
      <c r="C56" s="4" t="s">
        <v>7</v>
      </c>
    </row>
    <row r="57" spans="1:3">
      <c r="A57" s="2" t="s">
        <v>1177</v>
      </c>
      <c r="B57" s="152">
        <v>6.7500000000000004E-2</v>
      </c>
      <c r="C57" s="4" t="s">
        <v>7</v>
      </c>
    </row>
    <row r="58" spans="1:3">
      <c r="A58" s="2" t="s">
        <v>136</v>
      </c>
      <c r="B58" s="4">
        <v>596</v>
      </c>
      <c r="C58" s="4">
        <v>596</v>
      </c>
    </row>
    <row r="59" spans="1:3" ht="30">
      <c r="A59" s="2" t="s">
        <v>1190</v>
      </c>
      <c r="B59" s="4" t="s">
        <v>7</v>
      </c>
      <c r="C59" s="4" t="s">
        <v>7</v>
      </c>
    </row>
    <row r="60" spans="1:3">
      <c r="A60" s="3" t="s">
        <v>1175</v>
      </c>
      <c r="B60" s="4" t="s">
        <v>7</v>
      </c>
      <c r="C60" s="4" t="s">
        <v>7</v>
      </c>
    </row>
    <row r="61" spans="1:3">
      <c r="A61" s="2" t="s">
        <v>1177</v>
      </c>
      <c r="B61" s="152">
        <v>5.9499999999999997E-2</v>
      </c>
      <c r="C61" s="152">
        <v>5.9499999999999997E-2</v>
      </c>
    </row>
    <row r="62" spans="1:3">
      <c r="A62" s="2" t="s">
        <v>136</v>
      </c>
      <c r="B62" s="4">
        <v>545</v>
      </c>
      <c r="C62" s="4">
        <v>545</v>
      </c>
    </row>
    <row r="63" spans="1:3" ht="30">
      <c r="A63" s="2" t="s">
        <v>1191</v>
      </c>
      <c r="B63" s="4" t="s">
        <v>7</v>
      </c>
      <c r="C63" s="4" t="s">
        <v>7</v>
      </c>
    </row>
    <row r="64" spans="1:3">
      <c r="A64" s="3" t="s">
        <v>1175</v>
      </c>
      <c r="B64" s="4" t="s">
        <v>7</v>
      </c>
      <c r="C64" s="4" t="s">
        <v>7</v>
      </c>
    </row>
    <row r="65" spans="1:3">
      <c r="A65" s="2" t="s">
        <v>1177</v>
      </c>
      <c r="B65" s="152">
        <v>4.82E-2</v>
      </c>
      <c r="C65" s="4" t="s">
        <v>7</v>
      </c>
    </row>
    <row r="66" spans="1:3">
      <c r="A66" s="2" t="s">
        <v>136</v>
      </c>
      <c r="B66" s="4">
        <v>102</v>
      </c>
      <c r="C66" s="4">
        <v>132</v>
      </c>
    </row>
    <row r="67" spans="1:3" ht="30">
      <c r="A67" s="2" t="s">
        <v>1192</v>
      </c>
      <c r="B67" s="4" t="s">
        <v>7</v>
      </c>
      <c r="C67" s="4" t="s">
        <v>7</v>
      </c>
    </row>
    <row r="68" spans="1:3">
      <c r="A68" s="3" t="s">
        <v>1175</v>
      </c>
      <c r="B68" s="4" t="s">
        <v>7</v>
      </c>
      <c r="C68" s="4" t="s">
        <v>7</v>
      </c>
    </row>
    <row r="69" spans="1:3">
      <c r="A69" s="2" t="s">
        <v>136</v>
      </c>
      <c r="B69" s="4">
        <v>153</v>
      </c>
      <c r="C69" s="4">
        <v>118</v>
      </c>
    </row>
    <row r="70" spans="1:3">
      <c r="A70" s="2" t="s">
        <v>1193</v>
      </c>
      <c r="B70" s="4" t="s">
        <v>7</v>
      </c>
      <c r="C70" s="4" t="s">
        <v>7</v>
      </c>
    </row>
    <row r="71" spans="1:3">
      <c r="A71" s="3" t="s">
        <v>1175</v>
      </c>
      <c r="B71" s="4" t="s">
        <v>7</v>
      </c>
      <c r="C71" s="4" t="s">
        <v>7</v>
      </c>
    </row>
    <row r="72" spans="1:3">
      <c r="A72" s="2" t="s">
        <v>136</v>
      </c>
      <c r="B72" s="5">
        <v>74</v>
      </c>
      <c r="C72" s="5">
        <v>3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94</v>
      </c>
      <c r="B1" s="8" t="s">
        <v>3</v>
      </c>
      <c r="C1" s="8" t="s">
        <v>34</v>
      </c>
    </row>
    <row r="2" spans="1:3">
      <c r="A2" s="1" t="s">
        <v>33</v>
      </c>
      <c r="B2" s="8"/>
      <c r="C2" s="8"/>
    </row>
    <row r="3" spans="1:3" ht="30">
      <c r="A3" s="3" t="s">
        <v>1195</v>
      </c>
      <c r="B3" s="4" t="s">
        <v>7</v>
      </c>
      <c r="C3" s="4" t="s">
        <v>7</v>
      </c>
    </row>
    <row r="4" spans="1:3">
      <c r="A4" s="2">
        <v>2014</v>
      </c>
      <c r="B4" s="5">
        <v>73</v>
      </c>
      <c r="C4" s="4" t="s">
        <v>7</v>
      </c>
    </row>
    <row r="5" spans="1:3">
      <c r="A5" s="2">
        <v>2015</v>
      </c>
      <c r="B5" s="4">
        <v>66</v>
      </c>
      <c r="C5" s="4" t="s">
        <v>7</v>
      </c>
    </row>
    <row r="6" spans="1:3">
      <c r="A6" s="2">
        <v>2016</v>
      </c>
      <c r="B6" s="4">
        <v>410</v>
      </c>
      <c r="C6" s="4" t="s">
        <v>7</v>
      </c>
    </row>
    <row r="7" spans="1:3">
      <c r="A7" s="2">
        <v>2017</v>
      </c>
      <c r="B7" s="4">
        <v>673</v>
      </c>
      <c r="C7" s="4" t="s">
        <v>7</v>
      </c>
    </row>
    <row r="8" spans="1:3">
      <c r="A8" s="2">
        <v>2018</v>
      </c>
      <c r="B8" s="4">
        <v>512</v>
      </c>
      <c r="C8" s="4" t="s">
        <v>7</v>
      </c>
    </row>
    <row r="9" spans="1:3">
      <c r="A9" s="2" t="s">
        <v>416</v>
      </c>
      <c r="B9" s="6">
        <v>5400</v>
      </c>
      <c r="C9" s="4" t="s">
        <v>7</v>
      </c>
    </row>
    <row r="10" spans="1:3">
      <c r="A10" s="2" t="s">
        <v>136</v>
      </c>
      <c r="B10" s="5">
        <v>7134</v>
      </c>
      <c r="C10" s="5">
        <v>763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5.42578125" bestFit="1" customWidth="1"/>
    <col min="3" max="3" width="22.42578125" bestFit="1" customWidth="1"/>
    <col min="4" max="9" width="36.5703125" bestFit="1" customWidth="1"/>
    <col min="10" max="11" width="26" bestFit="1" customWidth="1"/>
  </cols>
  <sheetData>
    <row r="1" spans="1:11">
      <c r="A1" s="8" t="s">
        <v>1196</v>
      </c>
      <c r="B1" s="1" t="s">
        <v>1061</v>
      </c>
      <c r="C1" s="1"/>
      <c r="D1" s="1"/>
      <c r="E1" s="1"/>
      <c r="F1" s="1"/>
      <c r="G1" s="1"/>
      <c r="H1" s="1"/>
      <c r="I1" s="1"/>
      <c r="J1" s="1" t="s">
        <v>1061</v>
      </c>
      <c r="K1" s="1" t="s">
        <v>2</v>
      </c>
    </row>
    <row r="2" spans="1:11">
      <c r="A2" s="8"/>
      <c r="B2" s="8" t="s">
        <v>1197</v>
      </c>
      <c r="C2" s="1" t="s">
        <v>3</v>
      </c>
      <c r="D2" s="1" t="s">
        <v>1199</v>
      </c>
      <c r="E2" s="1" t="s">
        <v>3</v>
      </c>
      <c r="F2" s="1" t="s">
        <v>1199</v>
      </c>
      <c r="G2" s="1" t="s">
        <v>3</v>
      </c>
      <c r="H2" s="1" t="s">
        <v>34</v>
      </c>
      <c r="I2" s="1" t="s">
        <v>1199</v>
      </c>
      <c r="J2" s="1" t="s">
        <v>1197</v>
      </c>
      <c r="K2" s="1" t="s">
        <v>34</v>
      </c>
    </row>
    <row r="3" spans="1:11">
      <c r="A3" s="8"/>
      <c r="B3" s="8"/>
      <c r="C3" s="1" t="s">
        <v>1198</v>
      </c>
      <c r="D3" s="1" t="s">
        <v>1198</v>
      </c>
      <c r="E3" s="1" t="s">
        <v>1198</v>
      </c>
      <c r="F3" s="1" t="s">
        <v>1198</v>
      </c>
      <c r="G3" s="1" t="s">
        <v>1198</v>
      </c>
      <c r="H3" s="1" t="s">
        <v>1198</v>
      </c>
      <c r="I3" s="1" t="s">
        <v>1198</v>
      </c>
      <c r="J3" s="1" t="s">
        <v>1203</v>
      </c>
      <c r="K3" s="1" t="s">
        <v>1203</v>
      </c>
    </row>
    <row r="4" spans="1:11" ht="30">
      <c r="A4" s="8"/>
      <c r="B4" s="8"/>
      <c r="C4" s="1"/>
      <c r="D4" s="1" t="s">
        <v>1200</v>
      </c>
      <c r="E4" s="1" t="s">
        <v>1201</v>
      </c>
      <c r="F4" s="1" t="s">
        <v>1201</v>
      </c>
      <c r="G4" s="1" t="s">
        <v>1202</v>
      </c>
      <c r="H4" s="1" t="s">
        <v>1202</v>
      </c>
      <c r="I4" s="1" t="s">
        <v>1202</v>
      </c>
      <c r="J4" s="1"/>
      <c r="K4" s="1"/>
    </row>
    <row r="5" spans="1:11">
      <c r="A5" s="3" t="s">
        <v>1175</v>
      </c>
      <c r="B5" s="4" t="s">
        <v>7</v>
      </c>
      <c r="C5" s="4" t="s">
        <v>7</v>
      </c>
      <c r="D5" s="4" t="s">
        <v>7</v>
      </c>
      <c r="E5" s="4" t="s">
        <v>7</v>
      </c>
      <c r="F5" s="4" t="s">
        <v>7</v>
      </c>
      <c r="G5" s="4" t="s">
        <v>7</v>
      </c>
      <c r="H5" s="4" t="s">
        <v>7</v>
      </c>
      <c r="I5" s="4" t="s">
        <v>7</v>
      </c>
      <c r="J5" s="4" t="s">
        <v>7</v>
      </c>
      <c r="K5" s="4" t="s">
        <v>7</v>
      </c>
    </row>
    <row r="6" spans="1:11">
      <c r="A6" s="2" t="s">
        <v>1204</v>
      </c>
      <c r="B6" s="4" t="s">
        <v>7</v>
      </c>
      <c r="C6" s="4" t="s">
        <v>7</v>
      </c>
      <c r="D6" s="5">
        <v>1300000000</v>
      </c>
      <c r="E6" s="4" t="s">
        <v>7</v>
      </c>
      <c r="F6" s="5">
        <v>750000000</v>
      </c>
      <c r="G6" s="4" t="s">
        <v>7</v>
      </c>
      <c r="H6" s="4" t="s">
        <v>7</v>
      </c>
      <c r="I6" s="5">
        <v>550000000</v>
      </c>
      <c r="J6" s="4" t="s">
        <v>7</v>
      </c>
      <c r="K6" s="4" t="s">
        <v>7</v>
      </c>
    </row>
    <row r="7" spans="1:11">
      <c r="A7" s="2" t="s">
        <v>1177</v>
      </c>
      <c r="B7" s="4" t="s">
        <v>7</v>
      </c>
      <c r="C7" s="4" t="s">
        <v>7</v>
      </c>
      <c r="D7" s="4" t="s">
        <v>7</v>
      </c>
      <c r="E7" s="152">
        <v>4.4999999999999998E-2</v>
      </c>
      <c r="F7" s="4" t="s">
        <v>7</v>
      </c>
      <c r="G7" s="152">
        <v>5.9499999999999997E-2</v>
      </c>
      <c r="H7" s="152">
        <v>5.9499999999999997E-2</v>
      </c>
      <c r="I7" s="4" t="s">
        <v>7</v>
      </c>
      <c r="J7" s="4" t="s">
        <v>7</v>
      </c>
      <c r="K7" s="4" t="s">
        <v>7</v>
      </c>
    </row>
    <row r="8" spans="1:11" ht="30">
      <c r="A8" s="2" t="s">
        <v>1205</v>
      </c>
      <c r="B8" s="4">
        <v>2.5000000000000001E-3</v>
      </c>
      <c r="C8" s="4" t="s">
        <v>7</v>
      </c>
      <c r="D8" s="4" t="s">
        <v>7</v>
      </c>
      <c r="E8" s="4" t="s">
        <v>7</v>
      </c>
      <c r="F8" s="4" t="s">
        <v>7</v>
      </c>
      <c r="G8" s="4" t="s">
        <v>7</v>
      </c>
      <c r="H8" s="4" t="s">
        <v>7</v>
      </c>
      <c r="I8" s="4" t="s">
        <v>7</v>
      </c>
      <c r="J8" s="4" t="s">
        <v>7</v>
      </c>
      <c r="K8" s="4" t="s">
        <v>7</v>
      </c>
    </row>
    <row r="9" spans="1:11">
      <c r="A9" s="2" t="s">
        <v>1206</v>
      </c>
      <c r="B9" s="4" t="s">
        <v>7</v>
      </c>
      <c r="C9" s="4" t="s">
        <v>7</v>
      </c>
      <c r="D9" s="4" t="s">
        <v>7</v>
      </c>
      <c r="E9" s="4" t="s">
        <v>7</v>
      </c>
      <c r="F9" s="4" t="s">
        <v>7</v>
      </c>
      <c r="G9" s="4" t="s">
        <v>7</v>
      </c>
      <c r="H9" s="4" t="s">
        <v>7</v>
      </c>
      <c r="I9" s="4" t="s">
        <v>7</v>
      </c>
      <c r="J9" s="6">
        <v>18000000</v>
      </c>
      <c r="K9" s="4" t="s">
        <v>7</v>
      </c>
    </row>
    <row r="10" spans="1:11" ht="30">
      <c r="A10" s="2" t="s">
        <v>1207</v>
      </c>
      <c r="B10" s="4" t="s">
        <v>7</v>
      </c>
      <c r="C10" s="4" t="s">
        <v>7</v>
      </c>
      <c r="D10" s="4" t="s">
        <v>7</v>
      </c>
      <c r="E10" s="4" t="s">
        <v>7</v>
      </c>
      <c r="F10" s="4" t="s">
        <v>7</v>
      </c>
      <c r="G10" s="4" t="s">
        <v>7</v>
      </c>
      <c r="H10" s="4" t="s">
        <v>7</v>
      </c>
      <c r="I10" s="4" t="s">
        <v>7</v>
      </c>
      <c r="J10" s="4" t="s">
        <v>7</v>
      </c>
      <c r="K10" s="5">
        <v>12000000</v>
      </c>
    </row>
    <row r="11" spans="1:11" ht="30">
      <c r="A11" s="2" t="s">
        <v>1208</v>
      </c>
      <c r="B11" s="4" t="s">
        <v>7</v>
      </c>
      <c r="C11" s="152">
        <v>6.2E-2</v>
      </c>
      <c r="D11" s="4" t="s">
        <v>7</v>
      </c>
      <c r="E11" s="4" t="s">
        <v>7</v>
      </c>
      <c r="F11" s="4" t="s">
        <v>7</v>
      </c>
      <c r="G11" s="4" t="s">
        <v>7</v>
      </c>
      <c r="H11" s="4" t="s">
        <v>7</v>
      </c>
      <c r="I11" s="4" t="s">
        <v>7</v>
      </c>
      <c r="J11" s="4" t="s">
        <v>7</v>
      </c>
      <c r="K11" s="4" t="s">
        <v>7</v>
      </c>
    </row>
  </sheetData>
  <mergeCells count="2">
    <mergeCell ref="A1:A4"/>
    <mergeCell ref="B2:B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209</v>
      </c>
      <c r="B1" s="8" t="s">
        <v>3</v>
      </c>
      <c r="C1" s="8" t="s">
        <v>34</v>
      </c>
    </row>
    <row r="2" spans="1:3">
      <c r="A2" s="1" t="s">
        <v>33</v>
      </c>
      <c r="B2" s="8"/>
      <c r="C2" s="8"/>
    </row>
    <row r="3" spans="1:3">
      <c r="A3" s="2" t="s">
        <v>1210</v>
      </c>
      <c r="B3" s="4" t="s">
        <v>7</v>
      </c>
      <c r="C3" s="4" t="s">
        <v>7</v>
      </c>
    </row>
    <row r="4" spans="1:3" ht="45">
      <c r="A4" s="3" t="s">
        <v>1211</v>
      </c>
      <c r="B4" s="4" t="s">
        <v>7</v>
      </c>
      <c r="C4" s="4" t="s">
        <v>7</v>
      </c>
    </row>
    <row r="5" spans="1:3">
      <c r="A5" s="2" t="s">
        <v>1212</v>
      </c>
      <c r="B5" s="5">
        <v>7580</v>
      </c>
      <c r="C5" s="5">
        <v>8368</v>
      </c>
    </row>
    <row r="6" spans="1:3">
      <c r="A6" s="2" t="s">
        <v>1213</v>
      </c>
      <c r="B6" s="4" t="s">
        <v>7</v>
      </c>
      <c r="C6" s="4" t="s">
        <v>7</v>
      </c>
    </row>
    <row r="7" spans="1:3" ht="45">
      <c r="A7" s="3" t="s">
        <v>1211</v>
      </c>
      <c r="B7" s="4" t="s">
        <v>7</v>
      </c>
      <c r="C7" s="4" t="s">
        <v>7</v>
      </c>
    </row>
    <row r="8" spans="1:3">
      <c r="A8" s="2" t="s">
        <v>1212</v>
      </c>
      <c r="B8" s="5">
        <v>6805</v>
      </c>
      <c r="C8" s="5">
        <v>735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2"/>
  <sheetViews>
    <sheetView showGridLines="0" workbookViewId="0"/>
  </sheetViews>
  <sheetFormatPr defaultRowHeight="15"/>
  <cols>
    <col min="1" max="2" width="36.5703125" bestFit="1" customWidth="1"/>
    <col min="3" max="3" width="36.5703125" customWidth="1"/>
    <col min="4" max="5" width="17.140625" customWidth="1"/>
    <col min="6" max="6" width="7.42578125" customWidth="1"/>
    <col min="7" max="8" width="17.140625" customWidth="1"/>
    <col min="9" max="9" width="7.42578125" customWidth="1"/>
    <col min="10" max="10" width="17.140625" customWidth="1"/>
  </cols>
  <sheetData>
    <row r="1" spans="1:10" ht="15" customHeight="1">
      <c r="A1" s="8" t="s">
        <v>187</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188</v>
      </c>
      <c r="B3" s="11" t="s">
        <v>7</v>
      </c>
      <c r="C3" s="11"/>
      <c r="D3" s="11"/>
      <c r="E3" s="11"/>
      <c r="F3" s="11"/>
      <c r="G3" s="11"/>
      <c r="H3" s="11"/>
      <c r="I3" s="11"/>
      <c r="J3" s="11"/>
    </row>
    <row r="4" spans="1:10" ht="15" customHeight="1">
      <c r="A4" s="12" t="s">
        <v>187</v>
      </c>
      <c r="B4" s="11" t="s">
        <v>7</v>
      </c>
      <c r="C4" s="11"/>
      <c r="D4" s="11"/>
      <c r="E4" s="11"/>
      <c r="F4" s="11"/>
      <c r="G4" s="11"/>
      <c r="H4" s="11"/>
      <c r="I4" s="11"/>
      <c r="J4" s="11"/>
    </row>
    <row r="5" spans="1:10">
      <c r="A5" s="12"/>
      <c r="B5" s="41" t="s">
        <v>187</v>
      </c>
      <c r="C5" s="41"/>
      <c r="D5" s="41"/>
      <c r="E5" s="41"/>
      <c r="F5" s="41"/>
      <c r="G5" s="41"/>
      <c r="H5" s="41"/>
      <c r="I5" s="41"/>
      <c r="J5" s="41"/>
    </row>
    <row r="6" spans="1:10">
      <c r="A6" s="12"/>
      <c r="B6" s="42"/>
      <c r="C6" s="42"/>
      <c r="D6" s="42"/>
      <c r="E6" s="42"/>
      <c r="F6" s="42"/>
      <c r="G6" s="42"/>
      <c r="H6" s="42"/>
      <c r="I6" s="42"/>
      <c r="J6" s="42"/>
    </row>
    <row r="7" spans="1:10">
      <c r="A7" s="12"/>
      <c r="B7" s="42" t="s">
        <v>189</v>
      </c>
      <c r="C7" s="42"/>
      <c r="D7" s="42"/>
      <c r="E7" s="42"/>
      <c r="F7" s="42"/>
      <c r="G7" s="42"/>
      <c r="H7" s="42"/>
      <c r="I7" s="42"/>
      <c r="J7" s="42"/>
    </row>
    <row r="8" spans="1:10">
      <c r="A8" s="12"/>
      <c r="B8" s="43"/>
      <c r="C8" s="43"/>
      <c r="D8" s="43"/>
      <c r="E8" s="43"/>
      <c r="F8" s="43"/>
      <c r="G8" s="43"/>
      <c r="H8" s="43"/>
      <c r="I8" s="43"/>
      <c r="J8" s="43"/>
    </row>
    <row r="9" spans="1:10" ht="38.25" customHeight="1">
      <c r="A9" s="12"/>
      <c r="B9" s="43" t="s">
        <v>190</v>
      </c>
      <c r="C9" s="43"/>
      <c r="D9" s="43"/>
      <c r="E9" s="43"/>
      <c r="F9" s="43"/>
      <c r="G9" s="43"/>
      <c r="H9" s="43"/>
      <c r="I9" s="43"/>
      <c r="J9" s="43"/>
    </row>
    <row r="10" spans="1:10">
      <c r="A10" s="12"/>
      <c r="B10" s="11"/>
      <c r="C10" s="11"/>
      <c r="D10" s="11"/>
      <c r="E10" s="11"/>
      <c r="F10" s="11"/>
      <c r="G10" s="11"/>
      <c r="H10" s="11"/>
      <c r="I10" s="11"/>
      <c r="J10" s="11"/>
    </row>
    <row r="11" spans="1:10" ht="63.75" customHeight="1">
      <c r="A11" s="12"/>
      <c r="B11" s="43" t="s">
        <v>191</v>
      </c>
      <c r="C11" s="43"/>
      <c r="D11" s="43"/>
      <c r="E11" s="43"/>
      <c r="F11" s="43"/>
      <c r="G11" s="43"/>
      <c r="H11" s="43"/>
      <c r="I11" s="43"/>
      <c r="J11" s="43"/>
    </row>
    <row r="12" spans="1:10">
      <c r="A12" s="12"/>
      <c r="B12" s="11"/>
      <c r="C12" s="11"/>
      <c r="D12" s="11"/>
      <c r="E12" s="11"/>
      <c r="F12" s="11"/>
      <c r="G12" s="11"/>
      <c r="H12" s="11"/>
      <c r="I12" s="11"/>
      <c r="J12" s="11"/>
    </row>
    <row r="13" spans="1:10">
      <c r="A13" s="12"/>
      <c r="B13" s="42" t="s">
        <v>192</v>
      </c>
      <c r="C13" s="42"/>
      <c r="D13" s="42"/>
      <c r="E13" s="42"/>
      <c r="F13" s="42"/>
      <c r="G13" s="42"/>
      <c r="H13" s="42"/>
      <c r="I13" s="42"/>
      <c r="J13" s="42"/>
    </row>
    <row r="14" spans="1:10">
      <c r="A14" s="12"/>
      <c r="B14" s="11"/>
      <c r="C14" s="11"/>
      <c r="D14" s="11"/>
      <c r="E14" s="11"/>
      <c r="F14" s="11"/>
      <c r="G14" s="11"/>
      <c r="H14" s="11"/>
      <c r="I14" s="11"/>
      <c r="J14" s="11"/>
    </row>
    <row r="15" spans="1:10" ht="25.5" customHeight="1">
      <c r="A15" s="12"/>
      <c r="B15" s="43" t="s">
        <v>193</v>
      </c>
      <c r="C15" s="43"/>
      <c r="D15" s="43"/>
      <c r="E15" s="43"/>
      <c r="F15" s="43"/>
      <c r="G15" s="43"/>
      <c r="H15" s="43"/>
      <c r="I15" s="43"/>
      <c r="J15" s="43"/>
    </row>
    <row r="16" spans="1:10">
      <c r="A16" s="12"/>
      <c r="B16" s="11"/>
      <c r="C16" s="11"/>
      <c r="D16" s="11"/>
      <c r="E16" s="11"/>
      <c r="F16" s="11"/>
      <c r="G16" s="11"/>
      <c r="H16" s="11"/>
      <c r="I16" s="11"/>
      <c r="J16" s="11"/>
    </row>
    <row r="17" spans="1:10" ht="25.5" customHeight="1">
      <c r="A17" s="12"/>
      <c r="B17" s="43" t="s">
        <v>194</v>
      </c>
      <c r="C17" s="43"/>
      <c r="D17" s="43"/>
      <c r="E17" s="43"/>
      <c r="F17" s="43"/>
      <c r="G17" s="43"/>
      <c r="H17" s="43"/>
      <c r="I17" s="43"/>
      <c r="J17" s="43"/>
    </row>
    <row r="18" spans="1:10">
      <c r="A18" s="12"/>
      <c r="B18" s="11"/>
      <c r="C18" s="11"/>
      <c r="D18" s="11"/>
      <c r="E18" s="11"/>
      <c r="F18" s="11"/>
      <c r="G18" s="11"/>
      <c r="H18" s="11"/>
      <c r="I18" s="11"/>
      <c r="J18" s="11"/>
    </row>
    <row r="19" spans="1:10" ht="51" customHeight="1">
      <c r="A19" s="12"/>
      <c r="B19" s="43" t="s">
        <v>195</v>
      </c>
      <c r="C19" s="43"/>
      <c r="D19" s="43"/>
      <c r="E19" s="43"/>
      <c r="F19" s="43"/>
      <c r="G19" s="43"/>
      <c r="H19" s="43"/>
      <c r="I19" s="43"/>
      <c r="J19" s="43"/>
    </row>
    <row r="20" spans="1:10">
      <c r="A20" s="12"/>
      <c r="B20" s="11"/>
      <c r="C20" s="11"/>
      <c r="D20" s="11"/>
      <c r="E20" s="11"/>
      <c r="F20" s="11"/>
      <c r="G20" s="11"/>
      <c r="H20" s="11"/>
      <c r="I20" s="11"/>
      <c r="J20" s="11"/>
    </row>
    <row r="21" spans="1:10">
      <c r="A21" s="12"/>
      <c r="B21" s="42" t="s">
        <v>196</v>
      </c>
      <c r="C21" s="42"/>
      <c r="D21" s="42"/>
      <c r="E21" s="42"/>
      <c r="F21" s="42"/>
      <c r="G21" s="42"/>
      <c r="H21" s="42"/>
      <c r="I21" s="42"/>
      <c r="J21" s="42"/>
    </row>
    <row r="22" spans="1:10">
      <c r="A22" s="12"/>
      <c r="B22" s="11"/>
      <c r="C22" s="11"/>
      <c r="D22" s="11"/>
      <c r="E22" s="11"/>
      <c r="F22" s="11"/>
      <c r="G22" s="11"/>
      <c r="H22" s="11"/>
      <c r="I22" s="11"/>
      <c r="J22" s="11"/>
    </row>
    <row r="23" spans="1:10" ht="25.5" customHeight="1">
      <c r="A23" s="12"/>
      <c r="B23" s="43" t="s">
        <v>197</v>
      </c>
      <c r="C23" s="43"/>
      <c r="D23" s="43"/>
      <c r="E23" s="43"/>
      <c r="F23" s="43"/>
      <c r="G23" s="43"/>
      <c r="H23" s="43"/>
      <c r="I23" s="43"/>
      <c r="J23" s="43"/>
    </row>
    <row r="24" spans="1:10">
      <c r="A24" s="12"/>
      <c r="B24" s="11"/>
      <c r="C24" s="11"/>
      <c r="D24" s="11"/>
      <c r="E24" s="11"/>
      <c r="F24" s="11"/>
      <c r="G24" s="11"/>
      <c r="H24" s="11"/>
      <c r="I24" s="11"/>
      <c r="J24" s="11"/>
    </row>
    <row r="25" spans="1:10">
      <c r="A25" s="12"/>
      <c r="B25" s="42" t="s">
        <v>198</v>
      </c>
      <c r="C25" s="42"/>
      <c r="D25" s="42"/>
      <c r="E25" s="42"/>
      <c r="F25" s="42"/>
      <c r="G25" s="42"/>
      <c r="H25" s="42"/>
      <c r="I25" s="42"/>
      <c r="J25" s="42"/>
    </row>
    <row r="26" spans="1:10">
      <c r="A26" s="12"/>
      <c r="B26" s="11"/>
      <c r="C26" s="11"/>
      <c r="D26" s="11"/>
      <c r="E26" s="11"/>
      <c r="F26" s="11"/>
      <c r="G26" s="11"/>
      <c r="H26" s="11"/>
      <c r="I26" s="11"/>
      <c r="J26" s="11"/>
    </row>
    <row r="27" spans="1:10" ht="76.5" customHeight="1">
      <c r="A27" s="12"/>
      <c r="B27" s="43" t="s">
        <v>199</v>
      </c>
      <c r="C27" s="43"/>
      <c r="D27" s="43"/>
      <c r="E27" s="43"/>
      <c r="F27" s="43"/>
      <c r="G27" s="43"/>
      <c r="H27" s="43"/>
      <c r="I27" s="43"/>
      <c r="J27" s="43"/>
    </row>
    <row r="28" spans="1:10">
      <c r="A28" s="12"/>
      <c r="B28" s="11"/>
      <c r="C28" s="11"/>
      <c r="D28" s="11"/>
      <c r="E28" s="11"/>
      <c r="F28" s="11"/>
      <c r="G28" s="11"/>
      <c r="H28" s="11"/>
      <c r="I28" s="11"/>
      <c r="J28" s="11"/>
    </row>
    <row r="29" spans="1:10">
      <c r="A29" s="12"/>
      <c r="B29" s="44" t="s">
        <v>200</v>
      </c>
      <c r="C29" s="44"/>
      <c r="D29" s="44"/>
      <c r="E29" s="44"/>
      <c r="F29" s="44"/>
      <c r="G29" s="44"/>
      <c r="H29" s="44"/>
      <c r="I29" s="44"/>
      <c r="J29" s="44"/>
    </row>
    <row r="30" spans="1:10">
      <c r="A30" s="12"/>
      <c r="B30" s="11"/>
      <c r="C30" s="11"/>
      <c r="D30" s="11"/>
      <c r="E30" s="11"/>
      <c r="F30" s="11"/>
      <c r="G30" s="11"/>
      <c r="H30" s="11"/>
      <c r="I30" s="11"/>
      <c r="J30" s="11"/>
    </row>
    <row r="31" spans="1:10" ht="38.25" customHeight="1">
      <c r="A31" s="12"/>
      <c r="B31" s="43" t="s">
        <v>201</v>
      </c>
      <c r="C31" s="43"/>
      <c r="D31" s="43"/>
      <c r="E31" s="43"/>
      <c r="F31" s="43"/>
      <c r="G31" s="43"/>
      <c r="H31" s="43"/>
      <c r="I31" s="43"/>
      <c r="J31" s="43"/>
    </row>
    <row r="32" spans="1:10">
      <c r="A32" s="12"/>
      <c r="B32" s="11"/>
      <c r="C32" s="11"/>
      <c r="D32" s="11"/>
      <c r="E32" s="11"/>
      <c r="F32" s="11"/>
      <c r="G32" s="11"/>
      <c r="H32" s="11"/>
      <c r="I32" s="11"/>
      <c r="J32" s="11"/>
    </row>
    <row r="33" spans="1:10">
      <c r="A33" s="12"/>
      <c r="B33" s="42" t="s">
        <v>36</v>
      </c>
      <c r="C33" s="42"/>
      <c r="D33" s="42"/>
      <c r="E33" s="42"/>
      <c r="F33" s="42"/>
      <c r="G33" s="42"/>
      <c r="H33" s="42"/>
      <c r="I33" s="42"/>
      <c r="J33" s="42"/>
    </row>
    <row r="34" spans="1:10">
      <c r="A34" s="12"/>
      <c r="B34" s="11"/>
      <c r="C34" s="11"/>
      <c r="D34" s="11"/>
      <c r="E34" s="11"/>
      <c r="F34" s="11"/>
      <c r="G34" s="11"/>
      <c r="H34" s="11"/>
      <c r="I34" s="11"/>
      <c r="J34" s="11"/>
    </row>
    <row r="35" spans="1:10">
      <c r="A35" s="12"/>
      <c r="B35" s="43" t="s">
        <v>202</v>
      </c>
      <c r="C35" s="43"/>
      <c r="D35" s="43"/>
      <c r="E35" s="43"/>
      <c r="F35" s="43"/>
      <c r="G35" s="43"/>
      <c r="H35" s="43"/>
      <c r="I35" s="43"/>
      <c r="J35" s="43"/>
    </row>
    <row r="36" spans="1:10">
      <c r="A36" s="12"/>
      <c r="B36" s="11"/>
      <c r="C36" s="11"/>
      <c r="D36" s="11"/>
      <c r="E36" s="11"/>
      <c r="F36" s="11"/>
      <c r="G36" s="11"/>
      <c r="H36" s="11"/>
      <c r="I36" s="11"/>
      <c r="J36" s="11"/>
    </row>
    <row r="37" spans="1:10">
      <c r="A37" s="12"/>
      <c r="B37" s="42" t="s">
        <v>203</v>
      </c>
      <c r="C37" s="42"/>
      <c r="D37" s="42"/>
      <c r="E37" s="42"/>
      <c r="F37" s="42"/>
      <c r="G37" s="42"/>
      <c r="H37" s="42"/>
      <c r="I37" s="42"/>
      <c r="J37" s="42"/>
    </row>
    <row r="38" spans="1:10">
      <c r="A38" s="12"/>
      <c r="B38" s="11"/>
      <c r="C38" s="11"/>
      <c r="D38" s="11"/>
      <c r="E38" s="11"/>
      <c r="F38" s="11"/>
      <c r="G38" s="11"/>
      <c r="H38" s="11"/>
      <c r="I38" s="11"/>
      <c r="J38" s="11"/>
    </row>
    <row r="39" spans="1:10" ht="25.5" customHeight="1">
      <c r="A39" s="12"/>
      <c r="B39" s="43" t="s">
        <v>204</v>
      </c>
      <c r="C39" s="43"/>
      <c r="D39" s="43"/>
      <c r="E39" s="43"/>
      <c r="F39" s="43"/>
      <c r="G39" s="43"/>
      <c r="H39" s="43"/>
      <c r="I39" s="43"/>
      <c r="J39" s="43"/>
    </row>
    <row r="40" spans="1:10">
      <c r="A40" s="12"/>
      <c r="B40" s="11"/>
      <c r="C40" s="11"/>
      <c r="D40" s="11"/>
      <c r="E40" s="11"/>
      <c r="F40" s="11"/>
      <c r="G40" s="11"/>
      <c r="H40" s="11"/>
      <c r="I40" s="11"/>
      <c r="J40" s="11"/>
    </row>
    <row r="41" spans="1:10">
      <c r="A41" s="12"/>
      <c r="B41" s="42" t="s">
        <v>205</v>
      </c>
      <c r="C41" s="42"/>
      <c r="D41" s="42"/>
      <c r="E41" s="42"/>
      <c r="F41" s="42"/>
      <c r="G41" s="42"/>
      <c r="H41" s="42"/>
      <c r="I41" s="42"/>
      <c r="J41" s="42"/>
    </row>
    <row r="42" spans="1:10">
      <c r="A42" s="12"/>
      <c r="B42" s="11"/>
      <c r="C42" s="11"/>
      <c r="D42" s="11"/>
      <c r="E42" s="11"/>
      <c r="F42" s="11"/>
      <c r="G42" s="11"/>
      <c r="H42" s="11"/>
      <c r="I42" s="11"/>
      <c r="J42" s="11"/>
    </row>
    <row r="43" spans="1:10" ht="114.75" customHeight="1">
      <c r="A43" s="12"/>
      <c r="B43" s="43" t="s">
        <v>206</v>
      </c>
      <c r="C43" s="43"/>
      <c r="D43" s="43"/>
      <c r="E43" s="43"/>
      <c r="F43" s="43"/>
      <c r="G43" s="43"/>
      <c r="H43" s="43"/>
      <c r="I43" s="43"/>
      <c r="J43" s="43"/>
    </row>
    <row r="44" spans="1:10">
      <c r="A44" s="12"/>
      <c r="B44" s="11"/>
      <c r="C44" s="11"/>
      <c r="D44" s="11"/>
      <c r="E44" s="11"/>
      <c r="F44" s="11"/>
      <c r="G44" s="11"/>
      <c r="H44" s="11"/>
      <c r="I44" s="11"/>
      <c r="J44" s="11"/>
    </row>
    <row r="45" spans="1:10">
      <c r="A45" s="12"/>
      <c r="B45" s="42" t="s">
        <v>166</v>
      </c>
      <c r="C45" s="42"/>
      <c r="D45" s="42"/>
      <c r="E45" s="42"/>
      <c r="F45" s="42"/>
      <c r="G45" s="42"/>
      <c r="H45" s="42"/>
      <c r="I45" s="42"/>
      <c r="J45" s="42"/>
    </row>
    <row r="46" spans="1:10">
      <c r="A46" s="12"/>
      <c r="B46" s="11"/>
      <c r="C46" s="11"/>
      <c r="D46" s="11"/>
      <c r="E46" s="11"/>
      <c r="F46" s="11"/>
      <c r="G46" s="11"/>
      <c r="H46" s="11"/>
      <c r="I46" s="11"/>
      <c r="J46" s="11"/>
    </row>
    <row r="47" spans="1:10" ht="25.5" customHeight="1">
      <c r="A47" s="12"/>
      <c r="B47" s="43" t="s">
        <v>207</v>
      </c>
      <c r="C47" s="43"/>
      <c r="D47" s="43"/>
      <c r="E47" s="43"/>
      <c r="F47" s="43"/>
      <c r="G47" s="43"/>
      <c r="H47" s="43"/>
      <c r="I47" s="43"/>
      <c r="J47" s="43"/>
    </row>
    <row r="48" spans="1:10">
      <c r="A48" s="12"/>
      <c r="B48" s="11"/>
      <c r="C48" s="11"/>
      <c r="D48" s="11"/>
      <c r="E48" s="11"/>
      <c r="F48" s="11"/>
      <c r="G48" s="11"/>
      <c r="H48" s="11"/>
      <c r="I48" s="11"/>
      <c r="J48" s="11"/>
    </row>
    <row r="49" spans="1:10">
      <c r="A49" s="12"/>
      <c r="B49" s="42" t="s">
        <v>208</v>
      </c>
      <c r="C49" s="42"/>
      <c r="D49" s="42"/>
      <c r="E49" s="42"/>
      <c r="F49" s="42"/>
      <c r="G49" s="42"/>
      <c r="H49" s="42"/>
      <c r="I49" s="42"/>
      <c r="J49" s="42"/>
    </row>
    <row r="50" spans="1:10">
      <c r="A50" s="12"/>
      <c r="B50" s="11"/>
      <c r="C50" s="11"/>
      <c r="D50" s="11"/>
      <c r="E50" s="11"/>
      <c r="F50" s="11"/>
      <c r="G50" s="11"/>
      <c r="H50" s="11"/>
      <c r="I50" s="11"/>
      <c r="J50" s="11"/>
    </row>
    <row r="51" spans="1:10" ht="38.25" customHeight="1">
      <c r="A51" s="12"/>
      <c r="B51" s="43" t="s">
        <v>209</v>
      </c>
      <c r="C51" s="43"/>
      <c r="D51" s="43"/>
      <c r="E51" s="43"/>
      <c r="F51" s="43"/>
      <c r="G51" s="43"/>
      <c r="H51" s="43"/>
      <c r="I51" s="43"/>
      <c r="J51" s="43"/>
    </row>
    <row r="52" spans="1:10">
      <c r="A52" s="12"/>
      <c r="B52" s="43"/>
      <c r="C52" s="43"/>
      <c r="D52" s="43"/>
      <c r="E52" s="43"/>
      <c r="F52" s="43"/>
      <c r="G52" s="43"/>
      <c r="H52" s="43"/>
      <c r="I52" s="43"/>
      <c r="J52" s="43"/>
    </row>
    <row r="53" spans="1:10" ht="25.5" customHeight="1">
      <c r="A53" s="12"/>
      <c r="B53" s="43" t="s">
        <v>210</v>
      </c>
      <c r="C53" s="43"/>
      <c r="D53" s="43"/>
      <c r="E53" s="43"/>
      <c r="F53" s="43"/>
      <c r="G53" s="43"/>
      <c r="H53" s="43"/>
      <c r="I53" s="43"/>
      <c r="J53" s="43"/>
    </row>
    <row r="54" spans="1:10">
      <c r="A54" s="12"/>
      <c r="B54" s="11"/>
      <c r="C54" s="11"/>
      <c r="D54" s="11"/>
      <c r="E54" s="11"/>
      <c r="F54" s="11"/>
      <c r="G54" s="11"/>
      <c r="H54" s="11"/>
      <c r="I54" s="11"/>
      <c r="J54" s="11"/>
    </row>
    <row r="55" spans="1:10">
      <c r="A55" s="12"/>
      <c r="B55" s="43" t="s">
        <v>211</v>
      </c>
      <c r="C55" s="43"/>
      <c r="D55" s="43"/>
      <c r="E55" s="43"/>
      <c r="F55" s="43"/>
      <c r="G55" s="43"/>
      <c r="H55" s="43"/>
      <c r="I55" s="43"/>
      <c r="J55" s="43"/>
    </row>
    <row r="56" spans="1:10">
      <c r="A56" s="12"/>
      <c r="B56" s="20"/>
      <c r="C56" s="20"/>
    </row>
    <row r="57" spans="1:10">
      <c r="A57" s="12"/>
      <c r="B57" s="17"/>
      <c r="C57" s="17"/>
    </row>
    <row r="58" spans="1:10">
      <c r="A58" s="12"/>
      <c r="B58" s="21"/>
      <c r="C58" s="13" t="s">
        <v>212</v>
      </c>
    </row>
    <row r="59" spans="1:10">
      <c r="A59" s="12"/>
      <c r="B59" s="21"/>
      <c r="C59" s="13" t="s">
        <v>213</v>
      </c>
    </row>
    <row r="60" spans="1:10">
      <c r="A60" s="12"/>
      <c r="B60" s="19" t="s">
        <v>214</v>
      </c>
      <c r="C60" s="19" t="s">
        <v>215</v>
      </c>
    </row>
    <row r="61" spans="1:10">
      <c r="A61" s="12"/>
      <c r="B61" s="18" t="s">
        <v>216</v>
      </c>
      <c r="C61" s="18" t="s">
        <v>217</v>
      </c>
    </row>
    <row r="62" spans="1:10">
      <c r="A62" s="12"/>
      <c r="B62" s="19" t="s">
        <v>218</v>
      </c>
      <c r="C62" s="19" t="s">
        <v>219</v>
      </c>
    </row>
    <row r="63" spans="1:10">
      <c r="A63" s="12"/>
      <c r="B63" s="11"/>
      <c r="C63" s="11"/>
      <c r="D63" s="11"/>
      <c r="E63" s="11"/>
      <c r="F63" s="11"/>
      <c r="G63" s="11"/>
      <c r="H63" s="11"/>
      <c r="I63" s="11"/>
      <c r="J63" s="11"/>
    </row>
    <row r="64" spans="1:10">
      <c r="A64" s="12"/>
      <c r="B64" s="42" t="s">
        <v>220</v>
      </c>
      <c r="C64" s="42"/>
      <c r="D64" s="42"/>
      <c r="E64" s="42"/>
      <c r="F64" s="42"/>
      <c r="G64" s="42"/>
      <c r="H64" s="42"/>
      <c r="I64" s="42"/>
      <c r="J64" s="42"/>
    </row>
    <row r="65" spans="1:10">
      <c r="A65" s="12"/>
      <c r="B65" s="11"/>
      <c r="C65" s="11"/>
      <c r="D65" s="11"/>
      <c r="E65" s="11"/>
      <c r="F65" s="11"/>
      <c r="G65" s="11"/>
      <c r="H65" s="11"/>
      <c r="I65" s="11"/>
      <c r="J65" s="11"/>
    </row>
    <row r="66" spans="1:10" ht="25.5" customHeight="1">
      <c r="A66" s="12"/>
      <c r="B66" s="43" t="s">
        <v>221</v>
      </c>
      <c r="C66" s="43"/>
      <c r="D66" s="43"/>
      <c r="E66" s="43"/>
      <c r="F66" s="43"/>
      <c r="G66" s="43"/>
      <c r="H66" s="43"/>
      <c r="I66" s="43"/>
      <c r="J66" s="43"/>
    </row>
    <row r="67" spans="1:10">
      <c r="A67" s="12"/>
      <c r="B67" s="11"/>
      <c r="C67" s="11"/>
      <c r="D67" s="11"/>
      <c r="E67" s="11"/>
      <c r="F67" s="11"/>
      <c r="G67" s="11"/>
      <c r="H67" s="11"/>
      <c r="I67" s="11"/>
      <c r="J67" s="11"/>
    </row>
    <row r="68" spans="1:10" ht="63.75" customHeight="1">
      <c r="A68" s="12"/>
      <c r="B68" s="43" t="s">
        <v>222</v>
      </c>
      <c r="C68" s="43"/>
      <c r="D68" s="43"/>
      <c r="E68" s="43"/>
      <c r="F68" s="43"/>
      <c r="G68" s="43"/>
      <c r="H68" s="43"/>
      <c r="I68" s="43"/>
      <c r="J68" s="43"/>
    </row>
    <row r="69" spans="1:10">
      <c r="A69" s="12"/>
      <c r="B69" s="11"/>
      <c r="C69" s="11"/>
      <c r="D69" s="11"/>
      <c r="E69" s="11"/>
      <c r="F69" s="11"/>
      <c r="G69" s="11"/>
      <c r="H69" s="11"/>
      <c r="I69" s="11"/>
      <c r="J69" s="11"/>
    </row>
    <row r="70" spans="1:10">
      <c r="A70" s="12"/>
      <c r="B70" s="11"/>
      <c r="C70" s="11"/>
      <c r="D70" s="11"/>
      <c r="E70" s="11"/>
      <c r="F70" s="11"/>
      <c r="G70" s="11"/>
      <c r="H70" s="11"/>
      <c r="I70" s="11"/>
      <c r="J70" s="11"/>
    </row>
    <row r="71" spans="1:10">
      <c r="A71" s="12"/>
      <c r="B71" s="42" t="s">
        <v>223</v>
      </c>
      <c r="C71" s="42"/>
      <c r="D71" s="42"/>
      <c r="E71" s="42"/>
      <c r="F71" s="42"/>
      <c r="G71" s="42"/>
      <c r="H71" s="42"/>
      <c r="I71" s="42"/>
      <c r="J71" s="42"/>
    </row>
    <row r="72" spans="1:10">
      <c r="A72" s="12"/>
      <c r="B72" s="11"/>
      <c r="C72" s="11"/>
      <c r="D72" s="11"/>
      <c r="E72" s="11"/>
      <c r="F72" s="11"/>
      <c r="G72" s="11"/>
      <c r="H72" s="11"/>
      <c r="I72" s="11"/>
      <c r="J72" s="11"/>
    </row>
    <row r="73" spans="1:10" ht="51" customHeight="1">
      <c r="A73" s="12"/>
      <c r="B73" s="43" t="s">
        <v>224</v>
      </c>
      <c r="C73" s="43"/>
      <c r="D73" s="43"/>
      <c r="E73" s="43"/>
      <c r="F73" s="43"/>
      <c r="G73" s="43"/>
      <c r="H73" s="43"/>
      <c r="I73" s="43"/>
      <c r="J73" s="43"/>
    </row>
    <row r="74" spans="1:10">
      <c r="A74" s="12"/>
      <c r="B74" s="11"/>
      <c r="C74" s="11"/>
      <c r="D74" s="11"/>
      <c r="E74" s="11"/>
      <c r="F74" s="11"/>
      <c r="G74" s="11"/>
      <c r="H74" s="11"/>
      <c r="I74" s="11"/>
      <c r="J74" s="11"/>
    </row>
    <row r="75" spans="1:10">
      <c r="A75" s="12"/>
      <c r="B75" s="42" t="s">
        <v>225</v>
      </c>
      <c r="C75" s="42"/>
      <c r="D75" s="42"/>
      <c r="E75" s="42"/>
      <c r="F75" s="42"/>
      <c r="G75" s="42"/>
      <c r="H75" s="42"/>
      <c r="I75" s="42"/>
      <c r="J75" s="42"/>
    </row>
    <row r="76" spans="1:10">
      <c r="A76" s="12"/>
      <c r="B76" s="11"/>
      <c r="C76" s="11"/>
      <c r="D76" s="11"/>
      <c r="E76" s="11"/>
      <c r="F76" s="11"/>
      <c r="G76" s="11"/>
      <c r="H76" s="11"/>
      <c r="I76" s="11"/>
      <c r="J76" s="11"/>
    </row>
    <row r="77" spans="1:10" ht="76.5" customHeight="1">
      <c r="A77" s="12"/>
      <c r="B77" s="43" t="s">
        <v>226</v>
      </c>
      <c r="C77" s="43"/>
      <c r="D77" s="43"/>
      <c r="E77" s="43"/>
      <c r="F77" s="43"/>
      <c r="G77" s="43"/>
      <c r="H77" s="43"/>
      <c r="I77" s="43"/>
      <c r="J77" s="43"/>
    </row>
    <row r="78" spans="1:10">
      <c r="A78" s="12"/>
      <c r="B78" s="11"/>
      <c r="C78" s="11"/>
      <c r="D78" s="11"/>
      <c r="E78" s="11"/>
      <c r="F78" s="11"/>
      <c r="G78" s="11"/>
      <c r="H78" s="11"/>
      <c r="I78" s="11"/>
      <c r="J78" s="11"/>
    </row>
    <row r="79" spans="1:10">
      <c r="A79" s="12"/>
      <c r="B79" s="42" t="s">
        <v>227</v>
      </c>
      <c r="C79" s="42"/>
      <c r="D79" s="42"/>
      <c r="E79" s="42"/>
      <c r="F79" s="42"/>
      <c r="G79" s="42"/>
      <c r="H79" s="42"/>
      <c r="I79" s="42"/>
      <c r="J79" s="42"/>
    </row>
    <row r="80" spans="1:10">
      <c r="A80" s="12"/>
      <c r="B80" s="11"/>
      <c r="C80" s="11"/>
      <c r="D80" s="11"/>
      <c r="E80" s="11"/>
      <c r="F80" s="11"/>
      <c r="G80" s="11"/>
      <c r="H80" s="11"/>
      <c r="I80" s="11"/>
      <c r="J80" s="11"/>
    </row>
    <row r="81" spans="1:10">
      <c r="A81" s="12"/>
      <c r="B81" s="21" t="s">
        <v>228</v>
      </c>
      <c r="C81" s="21"/>
      <c r="D81" s="21"/>
      <c r="E81" s="21"/>
      <c r="F81" s="21"/>
      <c r="G81" s="21"/>
      <c r="H81" s="21"/>
      <c r="I81" s="21"/>
      <c r="J81" s="21"/>
    </row>
    <row r="82" spans="1:10">
      <c r="A82" s="12"/>
      <c r="B82" s="11"/>
      <c r="C82" s="11"/>
      <c r="D82" s="11"/>
      <c r="E82" s="11"/>
      <c r="F82" s="11"/>
      <c r="G82" s="11"/>
      <c r="H82" s="11"/>
      <c r="I82" s="11"/>
      <c r="J82" s="11"/>
    </row>
    <row r="83" spans="1:10">
      <c r="A83" s="12"/>
      <c r="B83" s="42" t="s">
        <v>229</v>
      </c>
      <c r="C83" s="42"/>
      <c r="D83" s="42"/>
      <c r="E83" s="42"/>
      <c r="F83" s="42"/>
      <c r="G83" s="42"/>
      <c r="H83" s="42"/>
      <c r="I83" s="42"/>
      <c r="J83" s="42"/>
    </row>
    <row r="84" spans="1:10">
      <c r="A84" s="12"/>
      <c r="B84" s="11"/>
      <c r="C84" s="11"/>
      <c r="D84" s="11"/>
      <c r="E84" s="11"/>
      <c r="F84" s="11"/>
      <c r="G84" s="11"/>
      <c r="H84" s="11"/>
      <c r="I84" s="11"/>
      <c r="J84" s="11"/>
    </row>
    <row r="85" spans="1:10" ht="38.25" customHeight="1">
      <c r="A85" s="12"/>
      <c r="B85" s="43" t="s">
        <v>230</v>
      </c>
      <c r="C85" s="43"/>
      <c r="D85" s="43"/>
      <c r="E85" s="43"/>
      <c r="F85" s="43"/>
      <c r="G85" s="43"/>
      <c r="H85" s="43"/>
      <c r="I85" s="43"/>
      <c r="J85" s="43"/>
    </row>
    <row r="86" spans="1:10">
      <c r="A86" s="12"/>
      <c r="B86" s="11"/>
      <c r="C86" s="11"/>
      <c r="D86" s="11"/>
      <c r="E86" s="11"/>
      <c r="F86" s="11"/>
      <c r="G86" s="11"/>
      <c r="H86" s="11"/>
      <c r="I86" s="11"/>
      <c r="J86" s="11"/>
    </row>
    <row r="87" spans="1:10">
      <c r="A87" s="12"/>
      <c r="B87" s="42" t="s">
        <v>231</v>
      </c>
      <c r="C87" s="42"/>
      <c r="D87" s="42"/>
      <c r="E87" s="42"/>
      <c r="F87" s="42"/>
      <c r="G87" s="42"/>
      <c r="H87" s="42"/>
      <c r="I87" s="42"/>
      <c r="J87" s="42"/>
    </row>
    <row r="88" spans="1:10">
      <c r="A88" s="12"/>
      <c r="B88" s="11"/>
      <c r="C88" s="11"/>
      <c r="D88" s="11"/>
      <c r="E88" s="11"/>
      <c r="F88" s="11"/>
      <c r="G88" s="11"/>
      <c r="H88" s="11"/>
      <c r="I88" s="11"/>
      <c r="J88" s="11"/>
    </row>
    <row r="89" spans="1:10" ht="38.25" customHeight="1">
      <c r="A89" s="12"/>
      <c r="B89" s="43" t="s">
        <v>232</v>
      </c>
      <c r="C89" s="43"/>
      <c r="D89" s="43"/>
      <c r="E89" s="43"/>
      <c r="F89" s="43"/>
      <c r="G89" s="43"/>
      <c r="H89" s="43"/>
      <c r="I89" s="43"/>
      <c r="J89" s="43"/>
    </row>
    <row r="90" spans="1:10">
      <c r="A90" s="12"/>
      <c r="B90" s="11"/>
      <c r="C90" s="11"/>
      <c r="D90" s="11"/>
      <c r="E90" s="11"/>
      <c r="F90" s="11"/>
      <c r="G90" s="11"/>
      <c r="H90" s="11"/>
      <c r="I90" s="11"/>
      <c r="J90" s="11"/>
    </row>
    <row r="91" spans="1:10">
      <c r="A91" s="12"/>
      <c r="B91" s="42" t="s">
        <v>233</v>
      </c>
      <c r="C91" s="42"/>
      <c r="D91" s="42"/>
      <c r="E91" s="42"/>
      <c r="F91" s="42"/>
      <c r="G91" s="42"/>
      <c r="H91" s="42"/>
      <c r="I91" s="42"/>
      <c r="J91" s="42"/>
    </row>
    <row r="92" spans="1:10">
      <c r="A92" s="12"/>
      <c r="B92" s="11"/>
      <c r="C92" s="11"/>
      <c r="D92" s="11"/>
      <c r="E92" s="11"/>
      <c r="F92" s="11"/>
      <c r="G92" s="11"/>
      <c r="H92" s="11"/>
      <c r="I92" s="11"/>
      <c r="J92" s="11"/>
    </row>
    <row r="93" spans="1:10" ht="38.25" customHeight="1">
      <c r="A93" s="12"/>
      <c r="B93" s="43" t="s">
        <v>234</v>
      </c>
      <c r="C93" s="43"/>
      <c r="D93" s="43"/>
      <c r="E93" s="43"/>
      <c r="F93" s="43"/>
      <c r="G93" s="43"/>
      <c r="H93" s="43"/>
      <c r="I93" s="43"/>
      <c r="J93" s="43"/>
    </row>
    <row r="94" spans="1:10">
      <c r="A94" s="12"/>
      <c r="B94" s="11"/>
      <c r="C94" s="11"/>
      <c r="D94" s="11"/>
      <c r="E94" s="11"/>
      <c r="F94" s="11"/>
      <c r="G94" s="11"/>
      <c r="H94" s="11"/>
      <c r="I94" s="11"/>
      <c r="J94" s="11"/>
    </row>
    <row r="95" spans="1:10" ht="89.25" customHeight="1">
      <c r="A95" s="12"/>
      <c r="B95" s="43" t="s">
        <v>235</v>
      </c>
      <c r="C95" s="43"/>
      <c r="D95" s="43"/>
      <c r="E95" s="43"/>
      <c r="F95" s="43"/>
      <c r="G95" s="43"/>
      <c r="H95" s="43"/>
      <c r="I95" s="43"/>
      <c r="J95" s="43"/>
    </row>
    <row r="96" spans="1:10">
      <c r="A96" s="12"/>
      <c r="B96" s="11"/>
      <c r="C96" s="11"/>
      <c r="D96" s="11"/>
      <c r="E96" s="11"/>
      <c r="F96" s="11"/>
      <c r="G96" s="11"/>
      <c r="H96" s="11"/>
      <c r="I96" s="11"/>
      <c r="J96" s="11"/>
    </row>
    <row r="97" spans="1:10">
      <c r="A97" s="12"/>
      <c r="B97" s="44" t="s">
        <v>236</v>
      </c>
      <c r="C97" s="44"/>
      <c r="D97" s="44"/>
      <c r="E97" s="44"/>
      <c r="F97" s="44"/>
      <c r="G97" s="44"/>
      <c r="H97" s="44"/>
      <c r="I97" s="44"/>
      <c r="J97" s="44"/>
    </row>
    <row r="98" spans="1:10">
      <c r="A98" s="12"/>
      <c r="B98" s="11"/>
      <c r="C98" s="11"/>
      <c r="D98" s="11"/>
      <c r="E98" s="11"/>
      <c r="F98" s="11"/>
      <c r="G98" s="11"/>
      <c r="H98" s="11"/>
      <c r="I98" s="11"/>
      <c r="J98" s="11"/>
    </row>
    <row r="99" spans="1:10" ht="51" customHeight="1">
      <c r="A99" s="12"/>
      <c r="B99" s="43" t="s">
        <v>237</v>
      </c>
      <c r="C99" s="43"/>
      <c r="D99" s="43"/>
      <c r="E99" s="43"/>
      <c r="F99" s="43"/>
      <c r="G99" s="43"/>
      <c r="H99" s="43"/>
      <c r="I99" s="43"/>
      <c r="J99" s="43"/>
    </row>
    <row r="100" spans="1:10">
      <c r="A100" s="12"/>
      <c r="B100" s="11"/>
      <c r="C100" s="11"/>
      <c r="D100" s="11"/>
      <c r="E100" s="11"/>
      <c r="F100" s="11"/>
      <c r="G100" s="11"/>
      <c r="H100" s="11"/>
      <c r="I100" s="11"/>
      <c r="J100" s="11"/>
    </row>
    <row r="101" spans="1:10">
      <c r="A101" s="12"/>
      <c r="B101" s="44" t="s">
        <v>238</v>
      </c>
      <c r="C101" s="44"/>
      <c r="D101" s="44"/>
      <c r="E101" s="44"/>
      <c r="F101" s="44"/>
      <c r="G101" s="44"/>
      <c r="H101" s="44"/>
      <c r="I101" s="44"/>
      <c r="J101" s="44"/>
    </row>
    <row r="102" spans="1:10">
      <c r="A102" s="12"/>
      <c r="B102" s="11"/>
      <c r="C102" s="11"/>
      <c r="D102" s="11"/>
      <c r="E102" s="11"/>
      <c r="F102" s="11"/>
      <c r="G102" s="11"/>
      <c r="H102" s="11"/>
      <c r="I102" s="11"/>
      <c r="J102" s="11"/>
    </row>
    <row r="103" spans="1:10" ht="25.5" customHeight="1">
      <c r="A103" s="12"/>
      <c r="B103" s="43" t="s">
        <v>239</v>
      </c>
      <c r="C103" s="43"/>
      <c r="D103" s="43"/>
      <c r="E103" s="43"/>
      <c r="F103" s="43"/>
      <c r="G103" s="43"/>
      <c r="H103" s="43"/>
      <c r="I103" s="43"/>
      <c r="J103" s="43"/>
    </row>
    <row r="104" spans="1:10">
      <c r="A104" s="12"/>
      <c r="B104" s="11"/>
      <c r="C104" s="11"/>
      <c r="D104" s="11"/>
      <c r="E104" s="11"/>
      <c r="F104" s="11"/>
      <c r="G104" s="11"/>
      <c r="H104" s="11"/>
      <c r="I104" s="11"/>
      <c r="J104" s="11"/>
    </row>
    <row r="105" spans="1:10">
      <c r="A105" s="12"/>
      <c r="B105" s="44" t="s">
        <v>240</v>
      </c>
      <c r="C105" s="44"/>
      <c r="D105" s="44"/>
      <c r="E105" s="44"/>
      <c r="F105" s="44"/>
      <c r="G105" s="44"/>
      <c r="H105" s="44"/>
      <c r="I105" s="44"/>
      <c r="J105" s="44"/>
    </row>
    <row r="106" spans="1:10">
      <c r="A106" s="12"/>
      <c r="B106" s="11"/>
      <c r="C106" s="11"/>
      <c r="D106" s="11"/>
      <c r="E106" s="11"/>
      <c r="F106" s="11"/>
      <c r="G106" s="11"/>
      <c r="H106" s="11"/>
      <c r="I106" s="11"/>
      <c r="J106" s="11"/>
    </row>
    <row r="107" spans="1:10" ht="51" customHeight="1">
      <c r="A107" s="12"/>
      <c r="B107" s="43" t="s">
        <v>241</v>
      </c>
      <c r="C107" s="43"/>
      <c r="D107" s="43"/>
      <c r="E107" s="43"/>
      <c r="F107" s="43"/>
      <c r="G107" s="43"/>
      <c r="H107" s="43"/>
      <c r="I107" s="43"/>
      <c r="J107" s="43"/>
    </row>
    <row r="108" spans="1:10">
      <c r="A108" s="12"/>
      <c r="B108" s="11"/>
      <c r="C108" s="11"/>
      <c r="D108" s="11"/>
      <c r="E108" s="11"/>
      <c r="F108" s="11"/>
      <c r="G108" s="11"/>
      <c r="H108" s="11"/>
      <c r="I108" s="11"/>
      <c r="J108" s="11"/>
    </row>
    <row r="109" spans="1:10">
      <c r="A109" s="12"/>
      <c r="B109" s="42" t="s">
        <v>242</v>
      </c>
      <c r="C109" s="42"/>
      <c r="D109" s="42"/>
      <c r="E109" s="42"/>
      <c r="F109" s="42"/>
      <c r="G109" s="42"/>
      <c r="H109" s="42"/>
      <c r="I109" s="42"/>
      <c r="J109" s="42"/>
    </row>
    <row r="110" spans="1:10">
      <c r="A110" s="12"/>
      <c r="B110" s="11"/>
      <c r="C110" s="11"/>
      <c r="D110" s="11"/>
      <c r="E110" s="11"/>
      <c r="F110" s="11"/>
      <c r="G110" s="11"/>
      <c r="H110" s="11"/>
      <c r="I110" s="11"/>
      <c r="J110" s="11"/>
    </row>
    <row r="111" spans="1:10" ht="25.5" customHeight="1">
      <c r="A111" s="12"/>
      <c r="B111" s="43" t="s">
        <v>243</v>
      </c>
      <c r="C111" s="43"/>
      <c r="D111" s="43"/>
      <c r="E111" s="43"/>
      <c r="F111" s="43"/>
      <c r="G111" s="43"/>
      <c r="H111" s="43"/>
      <c r="I111" s="43"/>
      <c r="J111" s="43"/>
    </row>
    <row r="112" spans="1:10">
      <c r="A112" s="12"/>
      <c r="B112" s="11"/>
      <c r="C112" s="11"/>
      <c r="D112" s="11"/>
      <c r="E112" s="11"/>
      <c r="F112" s="11"/>
      <c r="G112" s="11"/>
      <c r="H112" s="11"/>
      <c r="I112" s="11"/>
      <c r="J112" s="11"/>
    </row>
    <row r="113" spans="1:10" ht="25.5" customHeight="1">
      <c r="A113" s="12"/>
      <c r="B113" s="43" t="s">
        <v>244</v>
      </c>
      <c r="C113" s="43"/>
      <c r="D113" s="43"/>
      <c r="E113" s="43"/>
      <c r="F113" s="43"/>
      <c r="G113" s="43"/>
      <c r="H113" s="43"/>
      <c r="I113" s="43"/>
      <c r="J113" s="43"/>
    </row>
    <row r="114" spans="1:10">
      <c r="A114" s="12"/>
      <c r="B114" s="11"/>
      <c r="C114" s="11"/>
      <c r="D114" s="11"/>
      <c r="E114" s="11"/>
      <c r="F114" s="11"/>
      <c r="G114" s="11"/>
      <c r="H114" s="11"/>
      <c r="I114" s="11"/>
      <c r="J114" s="11"/>
    </row>
    <row r="115" spans="1:10" ht="38.25" customHeight="1">
      <c r="A115" s="12"/>
      <c r="B115" s="43" t="s">
        <v>245</v>
      </c>
      <c r="C115" s="43"/>
      <c r="D115" s="43"/>
      <c r="E115" s="43"/>
      <c r="F115" s="43"/>
      <c r="G115" s="43"/>
      <c r="H115" s="43"/>
      <c r="I115" s="43"/>
      <c r="J115" s="43"/>
    </row>
    <row r="116" spans="1:10">
      <c r="A116" s="12"/>
      <c r="B116" s="11"/>
      <c r="C116" s="11"/>
      <c r="D116" s="11"/>
      <c r="E116" s="11"/>
      <c r="F116" s="11"/>
      <c r="G116" s="11"/>
      <c r="H116" s="11"/>
      <c r="I116" s="11"/>
      <c r="J116" s="11"/>
    </row>
    <row r="117" spans="1:10" ht="25.5" customHeight="1">
      <c r="A117" s="12"/>
      <c r="B117" s="43" t="s">
        <v>246</v>
      </c>
      <c r="C117" s="43"/>
      <c r="D117" s="43"/>
      <c r="E117" s="43"/>
      <c r="F117" s="43"/>
      <c r="G117" s="43"/>
      <c r="H117" s="43"/>
      <c r="I117" s="43"/>
      <c r="J117" s="43"/>
    </row>
    <row r="118" spans="1:10">
      <c r="A118" s="12"/>
      <c r="B118" s="11"/>
      <c r="C118" s="11"/>
      <c r="D118" s="11"/>
      <c r="E118" s="11"/>
      <c r="F118" s="11"/>
      <c r="G118" s="11"/>
      <c r="H118" s="11"/>
      <c r="I118" s="11"/>
      <c r="J118" s="11"/>
    </row>
    <row r="119" spans="1:10">
      <c r="A119" s="12"/>
      <c r="B119" s="42" t="s">
        <v>247</v>
      </c>
      <c r="C119" s="42"/>
      <c r="D119" s="42"/>
      <c r="E119" s="42"/>
      <c r="F119" s="42"/>
      <c r="G119" s="42"/>
      <c r="H119" s="42"/>
      <c r="I119" s="42"/>
      <c r="J119" s="42"/>
    </row>
    <row r="120" spans="1:10">
      <c r="A120" s="12"/>
      <c r="B120" s="11"/>
      <c r="C120" s="11"/>
      <c r="D120" s="11"/>
      <c r="E120" s="11"/>
      <c r="F120" s="11"/>
      <c r="G120" s="11"/>
      <c r="H120" s="11"/>
      <c r="I120" s="11"/>
      <c r="J120" s="11"/>
    </row>
    <row r="121" spans="1:10" ht="25.5" customHeight="1">
      <c r="A121" s="12"/>
      <c r="B121" s="43" t="s">
        <v>248</v>
      </c>
      <c r="C121" s="43"/>
      <c r="D121" s="43"/>
      <c r="E121" s="43"/>
      <c r="F121" s="43"/>
      <c r="G121" s="43"/>
      <c r="H121" s="43"/>
      <c r="I121" s="43"/>
      <c r="J121" s="43"/>
    </row>
    <row r="122" spans="1:10">
      <c r="A122" s="12"/>
      <c r="B122" s="11"/>
      <c r="C122" s="11"/>
      <c r="D122" s="11"/>
      <c r="E122" s="11"/>
      <c r="F122" s="11"/>
      <c r="G122" s="11"/>
      <c r="H122" s="11"/>
      <c r="I122" s="11"/>
      <c r="J122" s="11"/>
    </row>
    <row r="123" spans="1:10">
      <c r="A123" s="12"/>
      <c r="B123" s="43" t="s">
        <v>249</v>
      </c>
      <c r="C123" s="43"/>
      <c r="D123" s="43"/>
      <c r="E123" s="43"/>
      <c r="F123" s="43"/>
      <c r="G123" s="43"/>
      <c r="H123" s="43"/>
      <c r="I123" s="43"/>
      <c r="J123" s="43"/>
    </row>
    <row r="124" spans="1:10">
      <c r="A124" s="12"/>
      <c r="B124" s="43" t="s">
        <v>250</v>
      </c>
      <c r="C124" s="43"/>
      <c r="D124" s="43"/>
      <c r="E124" s="43"/>
      <c r="F124" s="43"/>
      <c r="G124" s="43"/>
      <c r="H124" s="43"/>
      <c r="I124" s="43"/>
      <c r="J124" s="43"/>
    </row>
    <row r="125" spans="1:10">
      <c r="A125" s="12"/>
      <c r="B125" s="43" t="s">
        <v>251</v>
      </c>
      <c r="C125" s="43"/>
      <c r="D125" s="43"/>
      <c r="E125" s="43"/>
      <c r="F125" s="43"/>
      <c r="G125" s="43"/>
      <c r="H125" s="43"/>
      <c r="I125" s="43"/>
      <c r="J125" s="43"/>
    </row>
    <row r="126" spans="1:10">
      <c r="A126" s="12"/>
      <c r="B126" s="43" t="s">
        <v>252</v>
      </c>
      <c r="C126" s="43"/>
      <c r="D126" s="43"/>
      <c r="E126" s="43"/>
      <c r="F126" s="43"/>
      <c r="G126" s="43"/>
      <c r="H126" s="43"/>
      <c r="I126" s="43"/>
      <c r="J126" s="43"/>
    </row>
    <row r="127" spans="1:10">
      <c r="A127" s="12"/>
      <c r="B127" s="43" t="s">
        <v>253</v>
      </c>
      <c r="C127" s="43"/>
      <c r="D127" s="43"/>
      <c r="E127" s="43"/>
      <c r="F127" s="43"/>
      <c r="G127" s="43"/>
      <c r="H127" s="43"/>
      <c r="I127" s="43"/>
      <c r="J127" s="43"/>
    </row>
    <row r="128" spans="1:10">
      <c r="A128" s="12"/>
      <c r="B128" s="11"/>
      <c r="C128" s="11"/>
      <c r="D128" s="11"/>
      <c r="E128" s="11"/>
      <c r="F128" s="11"/>
      <c r="G128" s="11"/>
      <c r="H128" s="11"/>
      <c r="I128" s="11"/>
      <c r="J128" s="11"/>
    </row>
    <row r="129" spans="1:10" ht="63.75" customHeight="1">
      <c r="A129" s="12"/>
      <c r="B129" s="43" t="s">
        <v>254</v>
      </c>
      <c r="C129" s="43"/>
      <c r="D129" s="43"/>
      <c r="E129" s="43"/>
      <c r="F129" s="43"/>
      <c r="G129" s="43"/>
      <c r="H129" s="43"/>
      <c r="I129" s="43"/>
      <c r="J129" s="43"/>
    </row>
    <row r="130" spans="1:10">
      <c r="A130" s="12"/>
      <c r="B130" s="11"/>
      <c r="C130" s="11"/>
      <c r="D130" s="11"/>
      <c r="E130" s="11"/>
      <c r="F130" s="11"/>
      <c r="G130" s="11"/>
      <c r="H130" s="11"/>
      <c r="I130" s="11"/>
      <c r="J130" s="11"/>
    </row>
    <row r="131" spans="1:10">
      <c r="A131" s="12"/>
      <c r="B131" s="42" t="s">
        <v>255</v>
      </c>
      <c r="C131" s="42"/>
      <c r="D131" s="42"/>
      <c r="E131" s="42"/>
      <c r="F131" s="42"/>
      <c r="G131" s="42"/>
      <c r="H131" s="42"/>
      <c r="I131" s="42"/>
      <c r="J131" s="42"/>
    </row>
    <row r="132" spans="1:10">
      <c r="A132" s="12"/>
      <c r="B132" s="11"/>
      <c r="C132" s="11"/>
      <c r="D132" s="11"/>
      <c r="E132" s="11"/>
      <c r="F132" s="11"/>
      <c r="G132" s="11"/>
      <c r="H132" s="11"/>
      <c r="I132" s="11"/>
      <c r="J132" s="11"/>
    </row>
    <row r="133" spans="1:10" ht="38.25" customHeight="1">
      <c r="A133" s="12"/>
      <c r="B133" s="43" t="s">
        <v>256</v>
      </c>
      <c r="C133" s="43"/>
      <c r="D133" s="43"/>
      <c r="E133" s="43"/>
      <c r="F133" s="43"/>
      <c r="G133" s="43"/>
      <c r="H133" s="43"/>
      <c r="I133" s="43"/>
      <c r="J133" s="43"/>
    </row>
    <row r="134" spans="1:10">
      <c r="A134" s="12"/>
      <c r="B134" s="11"/>
      <c r="C134" s="11"/>
      <c r="D134" s="11"/>
      <c r="E134" s="11"/>
      <c r="F134" s="11"/>
      <c r="G134" s="11"/>
      <c r="H134" s="11"/>
      <c r="I134" s="11"/>
      <c r="J134" s="11"/>
    </row>
    <row r="135" spans="1:10" ht="38.25" customHeight="1">
      <c r="A135" s="12"/>
      <c r="B135" s="43" t="s">
        <v>257</v>
      </c>
      <c r="C135" s="43"/>
      <c r="D135" s="43"/>
      <c r="E135" s="43"/>
      <c r="F135" s="43"/>
      <c r="G135" s="43"/>
      <c r="H135" s="43"/>
      <c r="I135" s="43"/>
      <c r="J135" s="43"/>
    </row>
    <row r="136" spans="1:10">
      <c r="A136" s="12"/>
      <c r="B136" s="20"/>
      <c r="C136" s="20"/>
      <c r="D136" s="20"/>
      <c r="E136" s="20"/>
      <c r="F136" s="20"/>
      <c r="G136" s="20"/>
      <c r="H136" s="20"/>
      <c r="I136" s="20"/>
      <c r="J136" s="20"/>
    </row>
    <row r="137" spans="1:10">
      <c r="A137" s="12"/>
      <c r="B137" s="17"/>
      <c r="C137" s="17"/>
      <c r="D137" s="17"/>
      <c r="E137" s="17"/>
      <c r="F137" s="17"/>
      <c r="G137" s="17"/>
      <c r="H137" s="17"/>
      <c r="I137" s="17"/>
      <c r="J137" s="17"/>
    </row>
    <row r="138" spans="1:10" ht="15.75" thickBot="1">
      <c r="A138" s="12"/>
      <c r="B138" s="18"/>
      <c r="C138" s="27" t="s">
        <v>258</v>
      </c>
      <c r="D138" s="27"/>
      <c r="E138" s="27"/>
      <c r="F138" s="27"/>
      <c r="G138" s="27"/>
      <c r="H138" s="27"/>
      <c r="I138" s="27"/>
      <c r="J138" s="27"/>
    </row>
    <row r="139" spans="1:10" ht="15.75" thickBot="1">
      <c r="A139" s="12"/>
      <c r="B139" s="23" t="s">
        <v>259</v>
      </c>
      <c r="C139" s="28">
        <v>2013</v>
      </c>
      <c r="D139" s="28"/>
      <c r="E139" s="24"/>
      <c r="F139" s="28">
        <v>2012</v>
      </c>
      <c r="G139" s="28"/>
      <c r="H139" s="24"/>
      <c r="I139" s="28">
        <v>2011</v>
      </c>
      <c r="J139" s="28"/>
    </row>
    <row r="140" spans="1:10">
      <c r="A140" s="12"/>
      <c r="B140" s="30" t="s">
        <v>260</v>
      </c>
      <c r="C140" s="32">
        <v>772</v>
      </c>
      <c r="D140" s="34"/>
      <c r="E140" s="33"/>
      <c r="F140" s="32">
        <v>765</v>
      </c>
      <c r="G140" s="34"/>
      <c r="H140" s="33"/>
      <c r="I140" s="32">
        <v>753</v>
      </c>
      <c r="J140" s="34"/>
    </row>
    <row r="141" spans="1:10">
      <c r="A141" s="12"/>
      <c r="B141" s="29"/>
      <c r="C141" s="31"/>
      <c r="D141" s="33"/>
      <c r="E141" s="33"/>
      <c r="F141" s="31"/>
      <c r="G141" s="33"/>
      <c r="H141" s="33"/>
      <c r="I141" s="31"/>
      <c r="J141" s="33"/>
    </row>
    <row r="142" spans="1:10">
      <c r="A142" s="12"/>
      <c r="B142" s="18" t="s">
        <v>261</v>
      </c>
      <c r="C142" s="35"/>
      <c r="D142" s="35"/>
      <c r="E142" s="24"/>
      <c r="F142" s="35"/>
      <c r="G142" s="35"/>
      <c r="H142" s="24"/>
      <c r="I142" s="35"/>
      <c r="J142" s="35"/>
    </row>
    <row r="143" spans="1:10">
      <c r="A143" s="12"/>
      <c r="B143" s="29" t="s">
        <v>262</v>
      </c>
      <c r="C143" s="31" t="s">
        <v>263</v>
      </c>
      <c r="D143" s="33"/>
      <c r="E143" s="33"/>
      <c r="F143" s="31" t="s">
        <v>263</v>
      </c>
      <c r="G143" s="33"/>
      <c r="H143" s="33"/>
      <c r="I143" s="31">
        <v>2</v>
      </c>
      <c r="J143" s="33"/>
    </row>
    <row r="144" spans="1:10">
      <c r="A144" s="12"/>
      <c r="B144" s="29"/>
      <c r="C144" s="31"/>
      <c r="D144" s="33"/>
      <c r="E144" s="33"/>
      <c r="F144" s="31"/>
      <c r="G144" s="33"/>
      <c r="H144" s="33"/>
      <c r="I144" s="31"/>
      <c r="J144" s="33"/>
    </row>
    <row r="145" spans="1:10">
      <c r="A145" s="12"/>
      <c r="B145" s="21" t="s">
        <v>264</v>
      </c>
      <c r="C145" s="36" t="s">
        <v>263</v>
      </c>
      <c r="D145" s="35"/>
      <c r="E145" s="35"/>
      <c r="F145" s="36" t="s">
        <v>263</v>
      </c>
      <c r="G145" s="35"/>
      <c r="H145" s="35"/>
      <c r="I145" s="36">
        <v>5</v>
      </c>
      <c r="J145" s="35"/>
    </row>
    <row r="146" spans="1:10" ht="15.75" thickBot="1">
      <c r="A146" s="12"/>
      <c r="B146" s="21"/>
      <c r="C146" s="37"/>
      <c r="D146" s="38"/>
      <c r="E146" s="35"/>
      <c r="F146" s="37"/>
      <c r="G146" s="38"/>
      <c r="H146" s="35"/>
      <c r="I146" s="37"/>
      <c r="J146" s="38"/>
    </row>
    <row r="147" spans="1:10">
      <c r="A147" s="12"/>
      <c r="B147" s="29" t="s">
        <v>265</v>
      </c>
      <c r="C147" s="32">
        <v>772</v>
      </c>
      <c r="D147" s="34"/>
      <c r="E147" s="33"/>
      <c r="F147" s="32">
        <v>765</v>
      </c>
      <c r="G147" s="34"/>
      <c r="H147" s="33"/>
      <c r="I147" s="32">
        <v>760</v>
      </c>
      <c r="J147" s="34"/>
    </row>
    <row r="148" spans="1:10" ht="15.75" thickBot="1">
      <c r="A148" s="12"/>
      <c r="B148" s="29"/>
      <c r="C148" s="39"/>
      <c r="D148" s="40"/>
      <c r="E148" s="33"/>
      <c r="F148" s="39"/>
      <c r="G148" s="40"/>
      <c r="H148" s="33"/>
      <c r="I148" s="39"/>
      <c r="J148" s="40"/>
    </row>
    <row r="149" spans="1:10" ht="15.75" thickTop="1">
      <c r="A149" s="12"/>
      <c r="B149" s="11"/>
      <c r="C149" s="11"/>
      <c r="D149" s="11"/>
      <c r="E149" s="11"/>
      <c r="F149" s="11"/>
      <c r="G149" s="11"/>
      <c r="H149" s="11"/>
      <c r="I149" s="11"/>
      <c r="J149" s="11"/>
    </row>
    <row r="150" spans="1:10" ht="38.25" customHeight="1">
      <c r="A150" s="12"/>
      <c r="B150" s="43" t="s">
        <v>266</v>
      </c>
      <c r="C150" s="43"/>
      <c r="D150" s="43"/>
      <c r="E150" s="43"/>
      <c r="F150" s="43"/>
      <c r="G150" s="43"/>
      <c r="H150" s="43"/>
      <c r="I150" s="43"/>
      <c r="J150" s="43"/>
    </row>
    <row r="151" spans="1:10">
      <c r="A151" s="12"/>
      <c r="B151" s="20"/>
      <c r="C151" s="20"/>
      <c r="D151" s="20"/>
      <c r="E151" s="20"/>
      <c r="F151" s="20"/>
      <c r="G151" s="20"/>
      <c r="H151" s="20"/>
      <c r="I151" s="20"/>
      <c r="J151" s="20"/>
    </row>
    <row r="152" spans="1:10">
      <c r="A152" s="12"/>
      <c r="B152" s="17"/>
      <c r="C152" s="17"/>
      <c r="D152" s="17"/>
      <c r="E152" s="17"/>
      <c r="F152" s="17"/>
      <c r="G152" s="17"/>
      <c r="H152" s="17"/>
      <c r="I152" s="17"/>
      <c r="J152" s="17"/>
    </row>
    <row r="153" spans="1:10" ht="15.75" thickBot="1">
      <c r="A153" s="12"/>
      <c r="B153" s="24"/>
      <c r="C153" s="27" t="s">
        <v>258</v>
      </c>
      <c r="D153" s="27"/>
      <c r="E153" s="27"/>
      <c r="F153" s="27"/>
      <c r="G153" s="27"/>
      <c r="H153" s="27"/>
      <c r="I153" s="27"/>
      <c r="J153" s="27"/>
    </row>
    <row r="154" spans="1:10" ht="15.75" thickBot="1">
      <c r="A154" s="12"/>
      <c r="B154" s="23" t="s">
        <v>259</v>
      </c>
      <c r="C154" s="28">
        <v>2013</v>
      </c>
      <c r="D154" s="28"/>
      <c r="E154" s="24"/>
      <c r="F154" s="28">
        <v>2012</v>
      </c>
      <c r="G154" s="28"/>
      <c r="H154" s="24"/>
      <c r="I154" s="28">
        <v>2011</v>
      </c>
      <c r="J154" s="28"/>
    </row>
    <row r="155" spans="1:10">
      <c r="A155" s="12"/>
      <c r="B155" s="30" t="s">
        <v>267</v>
      </c>
      <c r="C155" s="32">
        <v>5</v>
      </c>
      <c r="D155" s="34"/>
      <c r="E155" s="33"/>
      <c r="F155" s="32">
        <v>4</v>
      </c>
      <c r="G155" s="34"/>
      <c r="H155" s="33"/>
      <c r="I155" s="32">
        <v>5</v>
      </c>
      <c r="J155" s="34"/>
    </row>
    <row r="156" spans="1:10">
      <c r="A156" s="12"/>
      <c r="B156" s="29"/>
      <c r="C156" s="31"/>
      <c r="D156" s="33"/>
      <c r="E156" s="33"/>
      <c r="F156" s="31"/>
      <c r="G156" s="33"/>
      <c r="H156" s="33"/>
      <c r="I156" s="31"/>
      <c r="J156" s="33"/>
    </row>
    <row r="157" spans="1:10">
      <c r="A157" s="12"/>
      <c r="B157" s="11"/>
      <c r="C157" s="11"/>
      <c r="D157" s="11"/>
      <c r="E157" s="11"/>
      <c r="F157" s="11"/>
      <c r="G157" s="11"/>
      <c r="H157" s="11"/>
      <c r="I157" s="11"/>
      <c r="J157" s="11"/>
    </row>
    <row r="158" spans="1:10">
      <c r="A158" s="12"/>
      <c r="B158" s="42" t="s">
        <v>268</v>
      </c>
      <c r="C158" s="42"/>
      <c r="D158" s="42"/>
      <c r="E158" s="42"/>
      <c r="F158" s="42"/>
      <c r="G158" s="42"/>
      <c r="H158" s="42"/>
      <c r="I158" s="42"/>
      <c r="J158" s="42"/>
    </row>
    <row r="159" spans="1:10">
      <c r="A159" s="12"/>
      <c r="B159" s="11"/>
      <c r="C159" s="11"/>
      <c r="D159" s="11"/>
      <c r="E159" s="11"/>
      <c r="F159" s="11"/>
      <c r="G159" s="11"/>
      <c r="H159" s="11"/>
      <c r="I159" s="11"/>
      <c r="J159" s="11"/>
    </row>
    <row r="160" spans="1:10" ht="63.75" customHeight="1">
      <c r="A160" s="12"/>
      <c r="B160" s="43" t="s">
        <v>269</v>
      </c>
      <c r="C160" s="43"/>
      <c r="D160" s="43"/>
      <c r="E160" s="43"/>
      <c r="F160" s="43"/>
      <c r="G160" s="43"/>
      <c r="H160" s="43"/>
      <c r="I160" s="43"/>
      <c r="J160" s="43"/>
    </row>
    <row r="161" spans="1:10">
      <c r="A161" s="12"/>
      <c r="B161" s="11"/>
      <c r="C161" s="11"/>
      <c r="D161" s="11"/>
      <c r="E161" s="11"/>
      <c r="F161" s="11"/>
      <c r="G161" s="11"/>
      <c r="H161" s="11"/>
      <c r="I161" s="11"/>
      <c r="J161" s="11"/>
    </row>
    <row r="162" spans="1:10" ht="76.5" customHeight="1">
      <c r="A162" s="12"/>
      <c r="B162" s="43" t="s">
        <v>270</v>
      </c>
      <c r="C162" s="43"/>
      <c r="D162" s="43"/>
      <c r="E162" s="43"/>
      <c r="F162" s="43"/>
      <c r="G162" s="43"/>
      <c r="H162" s="43"/>
      <c r="I162" s="43"/>
      <c r="J162" s="43"/>
    </row>
  </sheetData>
  <mergeCells count="198">
    <mergeCell ref="B157:J157"/>
    <mergeCell ref="B158:J158"/>
    <mergeCell ref="B159:J159"/>
    <mergeCell ref="B160:J160"/>
    <mergeCell ref="B161:J161"/>
    <mergeCell ref="B162:J162"/>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54:J54"/>
    <mergeCell ref="B55:J55"/>
    <mergeCell ref="B63:J63"/>
    <mergeCell ref="B64:J64"/>
    <mergeCell ref="B65:J65"/>
    <mergeCell ref="B66:J66"/>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155:H156"/>
    <mergeCell ref="I155:I156"/>
    <mergeCell ref="J155:J156"/>
    <mergeCell ref="A1:A2"/>
    <mergeCell ref="B1:J1"/>
    <mergeCell ref="B2:J2"/>
    <mergeCell ref="B3:J3"/>
    <mergeCell ref="A4:A162"/>
    <mergeCell ref="B4:J4"/>
    <mergeCell ref="B5:J5"/>
    <mergeCell ref="B155:B156"/>
    <mergeCell ref="C155:C156"/>
    <mergeCell ref="D155:D156"/>
    <mergeCell ref="E155:E156"/>
    <mergeCell ref="F155:F156"/>
    <mergeCell ref="G155:G156"/>
    <mergeCell ref="J147:J148"/>
    <mergeCell ref="B151:J151"/>
    <mergeCell ref="C153:J153"/>
    <mergeCell ref="C154:D154"/>
    <mergeCell ref="F154:G154"/>
    <mergeCell ref="I154:J154"/>
    <mergeCell ref="B149:J149"/>
    <mergeCell ref="B150:J150"/>
    <mergeCell ref="I145:I146"/>
    <mergeCell ref="J145:J146"/>
    <mergeCell ref="B147:B148"/>
    <mergeCell ref="C147:C148"/>
    <mergeCell ref="D147:D148"/>
    <mergeCell ref="E147:E148"/>
    <mergeCell ref="F147:F148"/>
    <mergeCell ref="G147:G148"/>
    <mergeCell ref="H147:H148"/>
    <mergeCell ref="I147:I148"/>
    <mergeCell ref="H143:H144"/>
    <mergeCell ref="I143:I144"/>
    <mergeCell ref="J143:J144"/>
    <mergeCell ref="B145:B146"/>
    <mergeCell ref="C145:C146"/>
    <mergeCell ref="D145:D146"/>
    <mergeCell ref="E145:E146"/>
    <mergeCell ref="F145:F146"/>
    <mergeCell ref="G145:G146"/>
    <mergeCell ref="H145:H146"/>
    <mergeCell ref="B143:B144"/>
    <mergeCell ref="C143:C144"/>
    <mergeCell ref="D143:D144"/>
    <mergeCell ref="E143:E144"/>
    <mergeCell ref="F143:F144"/>
    <mergeCell ref="G143:G144"/>
    <mergeCell ref="H140:H141"/>
    <mergeCell ref="I140:I141"/>
    <mergeCell ref="J140:J141"/>
    <mergeCell ref="C142:D142"/>
    <mergeCell ref="F142:G142"/>
    <mergeCell ref="I142:J142"/>
    <mergeCell ref="B140:B141"/>
    <mergeCell ref="C140:C141"/>
    <mergeCell ref="D140:D141"/>
    <mergeCell ref="E140:E141"/>
    <mergeCell ref="F140:F141"/>
    <mergeCell ref="G140:G141"/>
    <mergeCell ref="B56:C56"/>
    <mergeCell ref="B58:B59"/>
    <mergeCell ref="B136:J136"/>
    <mergeCell ref="C138:J138"/>
    <mergeCell ref="C139:D139"/>
    <mergeCell ref="F139:G139"/>
    <mergeCell ref="I139:J139"/>
    <mergeCell ref="B67:J67"/>
    <mergeCell ref="B68:J68"/>
    <mergeCell ref="B69:J6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214</v>
      </c>
      <c r="B1" s="8" t="s">
        <v>3</v>
      </c>
      <c r="C1" s="8" t="s">
        <v>34</v>
      </c>
    </row>
    <row r="2" spans="1:3">
      <c r="A2" s="1" t="s">
        <v>33</v>
      </c>
      <c r="B2" s="8"/>
      <c r="C2" s="8"/>
    </row>
    <row r="3" spans="1:3" ht="60">
      <c r="A3" s="2" t="s">
        <v>1215</v>
      </c>
      <c r="B3" s="4" t="s">
        <v>7</v>
      </c>
      <c r="C3" s="4" t="s">
        <v>7</v>
      </c>
    </row>
    <row r="4" spans="1:3">
      <c r="A4" s="3" t="s">
        <v>1216</v>
      </c>
      <c r="B4" s="4" t="s">
        <v>7</v>
      </c>
      <c r="C4" s="4" t="s">
        <v>7</v>
      </c>
    </row>
    <row r="5" spans="1:3">
      <c r="A5" s="2" t="s">
        <v>1217</v>
      </c>
      <c r="B5" s="5">
        <v>5</v>
      </c>
      <c r="C5" s="5">
        <v>5</v>
      </c>
    </row>
    <row r="6" spans="1:3" ht="60">
      <c r="A6" s="2" t="s">
        <v>1218</v>
      </c>
      <c r="B6" s="4" t="s">
        <v>7</v>
      </c>
      <c r="C6" s="4" t="s">
        <v>7</v>
      </c>
    </row>
    <row r="7" spans="1:3">
      <c r="A7" s="3" t="s">
        <v>1216</v>
      </c>
      <c r="B7" s="4" t="s">
        <v>7</v>
      </c>
      <c r="C7" s="4" t="s">
        <v>7</v>
      </c>
    </row>
    <row r="8" spans="1:3">
      <c r="A8" s="2" t="s">
        <v>1219</v>
      </c>
      <c r="B8" s="4">
        <v>-6</v>
      </c>
      <c r="C8" s="4">
        <v>-20</v>
      </c>
    </row>
    <row r="9" spans="1:3" ht="30">
      <c r="A9" s="2" t="s">
        <v>1220</v>
      </c>
      <c r="B9" s="4" t="s">
        <v>7</v>
      </c>
      <c r="C9" s="4" t="s">
        <v>7</v>
      </c>
    </row>
    <row r="10" spans="1:3">
      <c r="A10" s="3" t="s">
        <v>1216</v>
      </c>
      <c r="B10" s="4" t="s">
        <v>7</v>
      </c>
      <c r="C10" s="4" t="s">
        <v>7</v>
      </c>
    </row>
    <row r="11" spans="1:3">
      <c r="A11" s="2" t="s">
        <v>1219</v>
      </c>
      <c r="B11" s="4">
        <v>-21</v>
      </c>
      <c r="C11" s="4">
        <v>-34</v>
      </c>
    </row>
    <row r="12" spans="1:3" ht="60">
      <c r="A12" s="2" t="s">
        <v>1221</v>
      </c>
      <c r="B12" s="4" t="s">
        <v>7</v>
      </c>
      <c r="C12" s="4" t="s">
        <v>7</v>
      </c>
    </row>
    <row r="13" spans="1:3">
      <c r="A13" s="3" t="s">
        <v>1216</v>
      </c>
      <c r="B13" s="4" t="s">
        <v>7</v>
      </c>
      <c r="C13" s="4" t="s">
        <v>7</v>
      </c>
    </row>
    <row r="14" spans="1:3">
      <c r="A14" s="2" t="s">
        <v>1219</v>
      </c>
      <c r="B14" s="5">
        <v>-21</v>
      </c>
      <c r="C14" s="5">
        <v>-3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5" width="28" bestFit="1" customWidth="1"/>
    <col min="6" max="7" width="32.5703125" bestFit="1" customWidth="1"/>
    <col min="8" max="13" width="36.5703125" bestFit="1" customWidth="1"/>
  </cols>
  <sheetData>
    <row r="1" spans="1:13" ht="15" customHeight="1">
      <c r="A1" s="8" t="s">
        <v>1222</v>
      </c>
      <c r="B1" s="1" t="s">
        <v>1061</v>
      </c>
      <c r="C1" s="1"/>
      <c r="D1" s="1"/>
      <c r="E1" s="1"/>
      <c r="F1" s="8" t="s">
        <v>2</v>
      </c>
      <c r="G1" s="8"/>
      <c r="H1" s="1"/>
      <c r="I1" s="1"/>
      <c r="J1" s="1"/>
      <c r="K1" s="1"/>
      <c r="L1" s="1"/>
      <c r="M1" s="1"/>
    </row>
    <row r="2" spans="1:13">
      <c r="A2" s="8"/>
      <c r="B2" s="1" t="s">
        <v>1118</v>
      </c>
      <c r="C2" s="1" t="s">
        <v>3</v>
      </c>
      <c r="D2" s="1" t="s">
        <v>34</v>
      </c>
      <c r="E2" s="1" t="s">
        <v>1225</v>
      </c>
      <c r="F2" s="1" t="s">
        <v>3</v>
      </c>
      <c r="G2" s="1" t="s">
        <v>34</v>
      </c>
      <c r="H2" s="1" t="s">
        <v>3</v>
      </c>
      <c r="I2" s="1" t="s">
        <v>34</v>
      </c>
      <c r="J2" s="1" t="s">
        <v>3</v>
      </c>
      <c r="K2" s="1" t="s">
        <v>34</v>
      </c>
      <c r="L2" s="1" t="s">
        <v>3</v>
      </c>
      <c r="M2" s="1" t="s">
        <v>1225</v>
      </c>
    </row>
    <row r="3" spans="1:13" ht="30">
      <c r="A3" s="8"/>
      <c r="B3" s="1" t="s">
        <v>1223</v>
      </c>
      <c r="C3" s="1" t="s">
        <v>1223</v>
      </c>
      <c r="D3" s="1" t="s">
        <v>1223</v>
      </c>
      <c r="E3" s="1" t="s">
        <v>1223</v>
      </c>
      <c r="F3" s="1" t="s">
        <v>1226</v>
      </c>
      <c r="G3" s="1" t="s">
        <v>1226</v>
      </c>
      <c r="H3" s="1" t="s">
        <v>1228</v>
      </c>
      <c r="I3" s="1" t="s">
        <v>1228</v>
      </c>
      <c r="J3" s="1" t="s">
        <v>1220</v>
      </c>
      <c r="K3" s="1" t="s">
        <v>1220</v>
      </c>
      <c r="L3" s="1" t="s">
        <v>1229</v>
      </c>
      <c r="M3" s="1" t="s">
        <v>1229</v>
      </c>
    </row>
    <row r="4" spans="1:13">
      <c r="A4" s="8"/>
      <c r="B4" s="1" t="s">
        <v>1224</v>
      </c>
      <c r="C4" s="1" t="s">
        <v>1224</v>
      </c>
      <c r="D4" s="1" t="s">
        <v>1224</v>
      </c>
      <c r="E4" s="1" t="s">
        <v>1224</v>
      </c>
      <c r="F4" s="1" t="s">
        <v>1227</v>
      </c>
      <c r="G4" s="1" t="s">
        <v>1227</v>
      </c>
      <c r="H4" s="1"/>
      <c r="I4" s="1"/>
      <c r="J4" s="1"/>
      <c r="K4" s="1"/>
      <c r="L4" s="1" t="s">
        <v>1198</v>
      </c>
      <c r="M4" s="1" t="s">
        <v>1198</v>
      </c>
    </row>
    <row r="5" spans="1:13">
      <c r="A5" s="8"/>
      <c r="B5" s="1"/>
      <c r="C5" s="1"/>
      <c r="D5" s="1"/>
      <c r="E5" s="1"/>
      <c r="F5" s="1"/>
      <c r="G5" s="1"/>
      <c r="H5" s="1"/>
      <c r="I5" s="1"/>
      <c r="J5" s="1"/>
      <c r="K5" s="1"/>
      <c r="L5" s="1"/>
      <c r="M5" s="1" t="s">
        <v>1223</v>
      </c>
    </row>
    <row r="6" spans="1:13">
      <c r="A6" s="8"/>
      <c r="B6" s="1"/>
      <c r="C6" s="1"/>
      <c r="D6" s="1"/>
      <c r="E6" s="1"/>
      <c r="F6" s="1"/>
      <c r="G6" s="1"/>
      <c r="H6" s="1"/>
      <c r="I6" s="1"/>
      <c r="J6" s="1"/>
      <c r="K6" s="1"/>
      <c r="L6" s="1"/>
      <c r="M6" s="1" t="s">
        <v>1224</v>
      </c>
    </row>
    <row r="7" spans="1:13">
      <c r="A7" s="3" t="s">
        <v>1230</v>
      </c>
      <c r="B7" s="4" t="s">
        <v>7</v>
      </c>
      <c r="C7" s="4" t="s">
        <v>7</v>
      </c>
      <c r="D7" s="4" t="s">
        <v>7</v>
      </c>
      <c r="E7" s="4" t="s">
        <v>7</v>
      </c>
      <c r="F7" s="4" t="s">
        <v>7</v>
      </c>
      <c r="G7" s="4" t="s">
        <v>7</v>
      </c>
      <c r="H7" s="4" t="s">
        <v>7</v>
      </c>
      <c r="I7" s="4" t="s">
        <v>7</v>
      </c>
      <c r="J7" s="4" t="s">
        <v>7</v>
      </c>
      <c r="K7" s="4" t="s">
        <v>7</v>
      </c>
      <c r="L7" s="4" t="s">
        <v>7</v>
      </c>
      <c r="M7" s="4" t="s">
        <v>7</v>
      </c>
    </row>
    <row r="8" spans="1:13">
      <c r="A8" s="2" t="s">
        <v>1231</v>
      </c>
      <c r="B8" s="4" t="s">
        <v>7</v>
      </c>
      <c r="C8" s="4" t="s">
        <v>7</v>
      </c>
      <c r="D8" s="4" t="s">
        <v>7</v>
      </c>
      <c r="E8" s="5">
        <v>300000000</v>
      </c>
      <c r="F8" s="4" t="s">
        <v>7</v>
      </c>
      <c r="G8" s="4" t="s">
        <v>7</v>
      </c>
      <c r="H8" s="5">
        <v>635000000</v>
      </c>
      <c r="I8" s="5">
        <v>990000000</v>
      </c>
      <c r="J8" s="5">
        <v>168000000</v>
      </c>
      <c r="K8" s="5">
        <v>168000000</v>
      </c>
      <c r="L8" s="4" t="s">
        <v>7</v>
      </c>
      <c r="M8" s="4" t="s">
        <v>7</v>
      </c>
    </row>
    <row r="9" spans="1:13">
      <c r="A9" s="2" t="s">
        <v>1177</v>
      </c>
      <c r="B9" s="4" t="s">
        <v>7</v>
      </c>
      <c r="C9" s="4" t="s">
        <v>7</v>
      </c>
      <c r="D9" s="4" t="s">
        <v>7</v>
      </c>
      <c r="E9" s="4" t="s">
        <v>7</v>
      </c>
      <c r="F9" s="4" t="s">
        <v>7</v>
      </c>
      <c r="G9" s="4" t="s">
        <v>7</v>
      </c>
      <c r="H9" s="4" t="s">
        <v>7</v>
      </c>
      <c r="I9" s="4" t="s">
        <v>7</v>
      </c>
      <c r="J9" s="4" t="s">
        <v>7</v>
      </c>
      <c r="K9" s="4" t="s">
        <v>7</v>
      </c>
      <c r="L9" s="152">
        <v>6.3500000000000001E-2</v>
      </c>
      <c r="M9" s="152">
        <v>6.3500000000000001E-2</v>
      </c>
    </row>
    <row r="10" spans="1:13">
      <c r="A10" s="2" t="s">
        <v>1232</v>
      </c>
      <c r="B10" s="6">
        <v>18000000</v>
      </c>
      <c r="C10" s="4" t="s">
        <v>7</v>
      </c>
      <c r="D10" s="4" t="s">
        <v>7</v>
      </c>
      <c r="E10" s="4" t="s">
        <v>7</v>
      </c>
      <c r="F10" s="4" t="s">
        <v>7</v>
      </c>
      <c r="G10" s="4" t="s">
        <v>7</v>
      </c>
      <c r="H10" s="4" t="s">
        <v>7</v>
      </c>
      <c r="I10" s="4" t="s">
        <v>7</v>
      </c>
      <c r="J10" s="4" t="s">
        <v>7</v>
      </c>
      <c r="K10" s="4" t="s">
        <v>7</v>
      </c>
      <c r="L10" s="4" t="s">
        <v>7</v>
      </c>
      <c r="M10" s="4" t="s">
        <v>7</v>
      </c>
    </row>
    <row r="11" spans="1:13" ht="30">
      <c r="A11" s="2" t="s">
        <v>1233</v>
      </c>
      <c r="B11" s="4" t="s">
        <v>7</v>
      </c>
      <c r="C11" s="6">
        <v>-42000000</v>
      </c>
      <c r="D11" s="6">
        <v>-52000000</v>
      </c>
      <c r="E11" s="4" t="s">
        <v>7</v>
      </c>
      <c r="F11" s="4" t="s">
        <v>7</v>
      </c>
      <c r="G11" s="4" t="s">
        <v>7</v>
      </c>
      <c r="H11" s="4" t="s">
        <v>7</v>
      </c>
      <c r="I11" s="4" t="s">
        <v>7</v>
      </c>
      <c r="J11" s="4" t="s">
        <v>7</v>
      </c>
      <c r="K11" s="4" t="s">
        <v>7</v>
      </c>
      <c r="L11" s="4" t="s">
        <v>7</v>
      </c>
      <c r="M11" s="4" t="s">
        <v>7</v>
      </c>
    </row>
    <row r="12" spans="1:13" ht="30">
      <c r="A12" s="2" t="s">
        <v>1234</v>
      </c>
      <c r="B12" s="4" t="s">
        <v>7</v>
      </c>
      <c r="C12" s="4" t="s">
        <v>7</v>
      </c>
      <c r="D12" s="4" t="s">
        <v>7</v>
      </c>
      <c r="E12" s="4" t="s">
        <v>7</v>
      </c>
      <c r="F12" s="6">
        <v>-11000000</v>
      </c>
      <c r="G12" s="6">
        <v>-11000000</v>
      </c>
      <c r="H12" s="4" t="s">
        <v>7</v>
      </c>
      <c r="I12" s="4" t="s">
        <v>7</v>
      </c>
      <c r="J12" s="4" t="s">
        <v>7</v>
      </c>
      <c r="K12" s="4" t="s">
        <v>7</v>
      </c>
      <c r="L12" s="4" t="s">
        <v>7</v>
      </c>
      <c r="M12" s="4" t="s">
        <v>7</v>
      </c>
    </row>
    <row r="13" spans="1:13" ht="45">
      <c r="A13" s="2" t="s">
        <v>1235</v>
      </c>
      <c r="B13" s="4" t="s">
        <v>7</v>
      </c>
      <c r="C13" s="4" t="s">
        <v>7</v>
      </c>
      <c r="D13" s="4" t="s">
        <v>7</v>
      </c>
      <c r="E13" s="4" t="s">
        <v>7</v>
      </c>
      <c r="F13" s="4" t="s">
        <v>7</v>
      </c>
      <c r="G13" s="4" t="s">
        <v>7</v>
      </c>
      <c r="H13" s="6">
        <v>-1000000</v>
      </c>
      <c r="I13" s="6">
        <v>-15000000</v>
      </c>
      <c r="J13" s="4" t="s">
        <v>7</v>
      </c>
      <c r="K13" s="4" t="s">
        <v>7</v>
      </c>
      <c r="L13" s="4" t="s">
        <v>7</v>
      </c>
      <c r="M13" s="4" t="s">
        <v>7</v>
      </c>
    </row>
    <row r="14" spans="1:13">
      <c r="A14" s="2" t="s">
        <v>1219</v>
      </c>
      <c r="B14" s="4" t="s">
        <v>7</v>
      </c>
      <c r="C14" s="4" t="s">
        <v>7</v>
      </c>
      <c r="D14" s="4" t="s">
        <v>7</v>
      </c>
      <c r="E14" s="4" t="s">
        <v>7</v>
      </c>
      <c r="F14" s="4" t="s">
        <v>7</v>
      </c>
      <c r="G14" s="4" t="s">
        <v>7</v>
      </c>
      <c r="H14" s="4" t="s">
        <v>7</v>
      </c>
      <c r="I14" s="4" t="s">
        <v>7</v>
      </c>
      <c r="J14" s="5">
        <v>21000000</v>
      </c>
      <c r="K14" s="5">
        <v>34000000</v>
      </c>
      <c r="L14" s="4" t="s">
        <v>7</v>
      </c>
      <c r="M14" s="4" t="s">
        <v>7</v>
      </c>
    </row>
  </sheetData>
  <mergeCells count="2">
    <mergeCell ref="A1:A6"/>
    <mergeCell ref="F1:G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28515625" bestFit="1" customWidth="1"/>
    <col min="3" max="3" width="12.5703125" bestFit="1" customWidth="1"/>
    <col min="4" max="6" width="16.42578125" bestFit="1" customWidth="1"/>
    <col min="7" max="9" width="18.42578125" bestFit="1" customWidth="1"/>
  </cols>
  <sheetData>
    <row r="1" spans="1:9" ht="15" customHeight="1">
      <c r="A1" s="8" t="s">
        <v>1236</v>
      </c>
      <c r="B1" s="8" t="s">
        <v>1237</v>
      </c>
      <c r="C1" s="8"/>
      <c r="D1" s="8" t="s">
        <v>2</v>
      </c>
      <c r="E1" s="8"/>
      <c r="F1" s="8"/>
      <c r="G1" s="8"/>
      <c r="H1" s="8"/>
      <c r="I1" s="8"/>
    </row>
    <row r="2" spans="1:9">
      <c r="A2" s="8"/>
      <c r="B2" s="8" t="s">
        <v>1238</v>
      </c>
      <c r="C2" s="8" t="s">
        <v>1239</v>
      </c>
      <c r="D2" s="1" t="s">
        <v>3</v>
      </c>
      <c r="E2" s="1" t="s">
        <v>34</v>
      </c>
      <c r="F2" s="1" t="s">
        <v>88</v>
      </c>
      <c r="G2" s="1" t="s">
        <v>3</v>
      </c>
      <c r="H2" s="1" t="s">
        <v>34</v>
      </c>
      <c r="I2" s="1" t="s">
        <v>88</v>
      </c>
    </row>
    <row r="3" spans="1:9">
      <c r="A3" s="8"/>
      <c r="B3" s="8"/>
      <c r="C3" s="8"/>
      <c r="D3" s="1" t="s">
        <v>1240</v>
      </c>
      <c r="E3" s="1" t="s">
        <v>1240</v>
      </c>
      <c r="F3" s="1" t="s">
        <v>1240</v>
      </c>
      <c r="G3" s="1" t="s">
        <v>1241</v>
      </c>
      <c r="H3" s="1" t="s">
        <v>1241</v>
      </c>
      <c r="I3" s="1" t="s">
        <v>1241</v>
      </c>
    </row>
    <row r="4" spans="1:9" ht="30">
      <c r="A4" s="3" t="s">
        <v>144</v>
      </c>
      <c r="B4" s="4" t="s">
        <v>7</v>
      </c>
      <c r="C4" s="4" t="s">
        <v>7</v>
      </c>
      <c r="D4" s="4" t="s">
        <v>7</v>
      </c>
      <c r="E4" s="4" t="s">
        <v>7</v>
      </c>
      <c r="F4" s="4" t="s">
        <v>7</v>
      </c>
      <c r="G4" s="4" t="s">
        <v>7</v>
      </c>
      <c r="H4" s="4" t="s">
        <v>7</v>
      </c>
      <c r="I4" s="4" t="s">
        <v>7</v>
      </c>
    </row>
    <row r="5" spans="1:9">
      <c r="A5" s="2" t="s">
        <v>1134</v>
      </c>
      <c r="B5" s="4" t="s">
        <v>7</v>
      </c>
      <c r="C5" s="4" t="s">
        <v>7</v>
      </c>
      <c r="D5" s="6">
        <v>840000000</v>
      </c>
      <c r="E5" s="6">
        <v>765000000</v>
      </c>
      <c r="F5" s="6">
        <v>758000000</v>
      </c>
      <c r="G5" s="6">
        <v>79000000</v>
      </c>
      <c r="H5" s="6">
        <v>16000000</v>
      </c>
      <c r="I5" s="6">
        <v>23000000</v>
      </c>
    </row>
    <row r="6" spans="1:9">
      <c r="A6" s="2" t="s">
        <v>459</v>
      </c>
      <c r="B6" s="4" t="s">
        <v>7</v>
      </c>
      <c r="C6" s="4" t="s">
        <v>7</v>
      </c>
      <c r="D6" s="4" t="s">
        <v>7</v>
      </c>
      <c r="E6" s="4">
        <v>0</v>
      </c>
      <c r="F6" s="6">
        <v>5000000</v>
      </c>
      <c r="G6" s="4" t="s">
        <v>7</v>
      </c>
      <c r="H6" s="6">
        <v>3000000</v>
      </c>
      <c r="I6" s="6">
        <v>3000000</v>
      </c>
    </row>
    <row r="7" spans="1:9" ht="30">
      <c r="A7" s="2" t="s">
        <v>460</v>
      </c>
      <c r="B7" s="4" t="s">
        <v>7</v>
      </c>
      <c r="C7" s="4" t="s">
        <v>7</v>
      </c>
      <c r="D7" s="4">
        <v>0</v>
      </c>
      <c r="E7" s="4">
        <v>0</v>
      </c>
      <c r="F7" s="4">
        <v>0</v>
      </c>
      <c r="G7" s="6">
        <v>6000000</v>
      </c>
      <c r="H7" s="6">
        <v>4000000</v>
      </c>
      <c r="I7" s="6">
        <v>4000000</v>
      </c>
    </row>
    <row r="8" spans="1:9">
      <c r="A8" s="2" t="s">
        <v>461</v>
      </c>
      <c r="B8" s="6">
        <v>494000</v>
      </c>
      <c r="C8" s="6">
        <v>1700000</v>
      </c>
      <c r="D8" s="4" t="s">
        <v>7</v>
      </c>
      <c r="E8" s="6">
        <v>5000000</v>
      </c>
      <c r="F8" s="6">
        <v>2000000</v>
      </c>
      <c r="G8" s="4" t="s">
        <v>7</v>
      </c>
      <c r="H8" s="4">
        <v>0</v>
      </c>
      <c r="I8" s="4">
        <v>0</v>
      </c>
    </row>
    <row r="9" spans="1:9">
      <c r="A9" s="2" t="s">
        <v>463</v>
      </c>
      <c r="B9" s="4" t="s">
        <v>7</v>
      </c>
      <c r="C9" s="4" t="s">
        <v>7</v>
      </c>
      <c r="D9" s="4" t="s">
        <v>7</v>
      </c>
      <c r="E9" s="6">
        <v>70000000</v>
      </c>
      <c r="F9" s="4" t="s">
        <v>7</v>
      </c>
      <c r="G9" s="4" t="s">
        <v>7</v>
      </c>
      <c r="H9" s="6">
        <v>70000000</v>
      </c>
      <c r="I9" s="4" t="s">
        <v>7</v>
      </c>
    </row>
    <row r="10" spans="1:9">
      <c r="A10" s="2" t="s">
        <v>1135</v>
      </c>
      <c r="B10" s="4" t="s">
        <v>7</v>
      </c>
      <c r="C10" s="4" t="s">
        <v>7</v>
      </c>
      <c r="D10" s="6">
        <v>840000000</v>
      </c>
      <c r="E10" s="6">
        <v>840000000</v>
      </c>
      <c r="F10" s="6">
        <v>765000000</v>
      </c>
      <c r="G10" s="6">
        <v>73000000</v>
      </c>
      <c r="H10" s="6">
        <v>79000000</v>
      </c>
      <c r="I10" s="6">
        <v>16000000</v>
      </c>
    </row>
  </sheetData>
  <mergeCells count="5">
    <mergeCell ref="A1:A3"/>
    <mergeCell ref="B1:C1"/>
    <mergeCell ref="D1:I1"/>
    <mergeCell ref="B2:B3"/>
    <mergeCell ref="C2:C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242</v>
      </c>
      <c r="B1" s="8" t="s">
        <v>2</v>
      </c>
      <c r="C1" s="8"/>
      <c r="D1" s="8"/>
    </row>
    <row r="2" spans="1:4">
      <c r="A2" s="1" t="s">
        <v>33</v>
      </c>
      <c r="B2" s="1" t="s">
        <v>3</v>
      </c>
      <c r="C2" s="1" t="s">
        <v>34</v>
      </c>
      <c r="D2" s="1" t="s">
        <v>88</v>
      </c>
    </row>
    <row r="3" spans="1:4" ht="45">
      <c r="A3" s="3" t="s">
        <v>1243</v>
      </c>
      <c r="B3" s="4" t="s">
        <v>7</v>
      </c>
      <c r="C3" s="4" t="s">
        <v>7</v>
      </c>
      <c r="D3" s="4" t="s">
        <v>7</v>
      </c>
    </row>
    <row r="4" spans="1:4">
      <c r="A4" s="2" t="s">
        <v>1244</v>
      </c>
      <c r="B4" s="5">
        <v>163</v>
      </c>
      <c r="C4" s="4" t="s">
        <v>7</v>
      </c>
      <c r="D4" s="4" t="s">
        <v>7</v>
      </c>
    </row>
    <row r="5" spans="1:4" ht="30">
      <c r="A5" s="2" t="s">
        <v>478</v>
      </c>
      <c r="B5" s="4">
        <v>-316</v>
      </c>
      <c r="C5" s="4" t="s">
        <v>7</v>
      </c>
      <c r="D5" s="4" t="s">
        <v>7</v>
      </c>
    </row>
    <row r="6" spans="1:4">
      <c r="A6" s="2" t="s">
        <v>480</v>
      </c>
      <c r="B6" s="4">
        <v>-34</v>
      </c>
      <c r="C6" s="4" t="s">
        <v>7</v>
      </c>
      <c r="D6" s="4" t="s">
        <v>7</v>
      </c>
    </row>
    <row r="7" spans="1:4">
      <c r="A7" s="2" t="s">
        <v>131</v>
      </c>
      <c r="B7" s="4">
        <v>-350</v>
      </c>
      <c r="C7" s="4">
        <v>83</v>
      </c>
      <c r="D7" s="4">
        <v>-122</v>
      </c>
    </row>
    <row r="8" spans="1:4">
      <c r="A8" s="2" t="s">
        <v>1245</v>
      </c>
      <c r="B8" s="4">
        <v>-187</v>
      </c>
      <c r="C8" s="4">
        <v>163</v>
      </c>
      <c r="D8" s="4" t="s">
        <v>7</v>
      </c>
    </row>
    <row r="9" spans="1:4">
      <c r="A9" s="2" t="s">
        <v>1085</v>
      </c>
      <c r="B9" s="4">
        <v>24</v>
      </c>
      <c r="C9" s="4">
        <v>28</v>
      </c>
      <c r="D9" s="4">
        <v>0</v>
      </c>
    </row>
    <row r="10" spans="1:4" ht="30">
      <c r="A10" s="2" t="s">
        <v>1246</v>
      </c>
      <c r="B10" s="4" t="s">
        <v>7</v>
      </c>
      <c r="C10" s="4" t="s">
        <v>7</v>
      </c>
      <c r="D10" s="4" t="s">
        <v>7</v>
      </c>
    </row>
    <row r="11" spans="1:4" ht="45">
      <c r="A11" s="3" t="s">
        <v>1243</v>
      </c>
      <c r="B11" s="4" t="s">
        <v>7</v>
      </c>
      <c r="C11" s="4" t="s">
        <v>7</v>
      </c>
      <c r="D11" s="4" t="s">
        <v>7</v>
      </c>
    </row>
    <row r="12" spans="1:4">
      <c r="A12" s="2" t="s">
        <v>1244</v>
      </c>
      <c r="B12" s="4">
        <v>213</v>
      </c>
      <c r="C12" s="4" t="s">
        <v>7</v>
      </c>
      <c r="D12" s="4" t="s">
        <v>7</v>
      </c>
    </row>
    <row r="13" spans="1:4" ht="30">
      <c r="A13" s="2" t="s">
        <v>478</v>
      </c>
      <c r="B13" s="4">
        <v>-316</v>
      </c>
      <c r="C13" s="4" t="s">
        <v>7</v>
      </c>
      <c r="D13" s="4" t="s">
        <v>7</v>
      </c>
    </row>
    <row r="14" spans="1:4">
      <c r="A14" s="2" t="s">
        <v>480</v>
      </c>
      <c r="B14" s="4">
        <v>-37</v>
      </c>
      <c r="C14" s="4" t="s">
        <v>7</v>
      </c>
      <c r="D14" s="4" t="s">
        <v>7</v>
      </c>
    </row>
    <row r="15" spans="1:4">
      <c r="A15" s="2" t="s">
        <v>131</v>
      </c>
      <c r="B15" s="4">
        <v>-353</v>
      </c>
      <c r="C15" s="4" t="s">
        <v>7</v>
      </c>
      <c r="D15" s="4" t="s">
        <v>7</v>
      </c>
    </row>
    <row r="16" spans="1:4">
      <c r="A16" s="2" t="s">
        <v>1245</v>
      </c>
      <c r="B16" s="4">
        <v>-140</v>
      </c>
      <c r="C16" s="4" t="s">
        <v>7</v>
      </c>
      <c r="D16" s="4" t="s">
        <v>7</v>
      </c>
    </row>
    <row r="17" spans="1:4">
      <c r="A17" s="2" t="s">
        <v>1085</v>
      </c>
      <c r="B17" s="4">
        <v>30</v>
      </c>
      <c r="C17" s="4" t="s">
        <v>7</v>
      </c>
      <c r="D17" s="4" t="s">
        <v>7</v>
      </c>
    </row>
    <row r="18" spans="1:4">
      <c r="A18" s="2" t="s">
        <v>1247</v>
      </c>
      <c r="B18" s="4" t="s">
        <v>7</v>
      </c>
      <c r="C18" s="4" t="s">
        <v>7</v>
      </c>
      <c r="D18" s="4" t="s">
        <v>7</v>
      </c>
    </row>
    <row r="19" spans="1:4" ht="45">
      <c r="A19" s="3" t="s">
        <v>1243</v>
      </c>
      <c r="B19" s="4" t="s">
        <v>7</v>
      </c>
      <c r="C19" s="4" t="s">
        <v>7</v>
      </c>
      <c r="D19" s="4" t="s">
        <v>7</v>
      </c>
    </row>
    <row r="20" spans="1:4">
      <c r="A20" s="2" t="s">
        <v>1244</v>
      </c>
      <c r="B20" s="4">
        <v>-40</v>
      </c>
      <c r="C20" s="4" t="s">
        <v>7</v>
      </c>
      <c r="D20" s="4" t="s">
        <v>7</v>
      </c>
    </row>
    <row r="21" spans="1:4" ht="30">
      <c r="A21" s="2" t="s">
        <v>478</v>
      </c>
      <c r="B21" s="4">
        <v>0</v>
      </c>
      <c r="C21" s="4" t="s">
        <v>7</v>
      </c>
      <c r="D21" s="4" t="s">
        <v>7</v>
      </c>
    </row>
    <row r="22" spans="1:4">
      <c r="A22" s="2" t="s">
        <v>480</v>
      </c>
      <c r="B22" s="4">
        <v>2</v>
      </c>
      <c r="C22" s="4" t="s">
        <v>7</v>
      </c>
      <c r="D22" s="4" t="s">
        <v>7</v>
      </c>
    </row>
    <row r="23" spans="1:4">
      <c r="A23" s="2" t="s">
        <v>131</v>
      </c>
      <c r="B23" s="4">
        <v>2</v>
      </c>
      <c r="C23" s="4" t="s">
        <v>7</v>
      </c>
      <c r="D23" s="4" t="s">
        <v>7</v>
      </c>
    </row>
    <row r="24" spans="1:4">
      <c r="A24" s="2" t="s">
        <v>1245</v>
      </c>
      <c r="B24" s="4">
        <v>-38</v>
      </c>
      <c r="C24" s="4" t="s">
        <v>7</v>
      </c>
      <c r="D24" s="4" t="s">
        <v>7</v>
      </c>
    </row>
    <row r="25" spans="1:4">
      <c r="A25" s="2" t="s">
        <v>1248</v>
      </c>
      <c r="B25" s="4" t="s">
        <v>7</v>
      </c>
      <c r="C25" s="4" t="s">
        <v>7</v>
      </c>
      <c r="D25" s="4" t="s">
        <v>7</v>
      </c>
    </row>
    <row r="26" spans="1:4" ht="45">
      <c r="A26" s="3" t="s">
        <v>1243</v>
      </c>
      <c r="B26" s="4" t="s">
        <v>7</v>
      </c>
      <c r="C26" s="4" t="s">
        <v>7</v>
      </c>
      <c r="D26" s="4" t="s">
        <v>7</v>
      </c>
    </row>
    <row r="27" spans="1:4">
      <c r="A27" s="2" t="s">
        <v>1244</v>
      </c>
      <c r="B27" s="4">
        <v>-10</v>
      </c>
      <c r="C27" s="4" t="s">
        <v>7</v>
      </c>
      <c r="D27" s="4" t="s">
        <v>7</v>
      </c>
    </row>
    <row r="28" spans="1:4" ht="30">
      <c r="A28" s="2" t="s">
        <v>478</v>
      </c>
      <c r="B28" s="4">
        <v>0</v>
      </c>
      <c r="C28" s="4" t="s">
        <v>7</v>
      </c>
      <c r="D28" s="4" t="s">
        <v>7</v>
      </c>
    </row>
    <row r="29" spans="1:4">
      <c r="A29" s="2" t="s">
        <v>480</v>
      </c>
      <c r="B29" s="4">
        <v>1</v>
      </c>
      <c r="C29" s="4" t="s">
        <v>7</v>
      </c>
      <c r="D29" s="4" t="s">
        <v>7</v>
      </c>
    </row>
    <row r="30" spans="1:4">
      <c r="A30" s="2" t="s">
        <v>131</v>
      </c>
      <c r="B30" s="4">
        <v>1</v>
      </c>
      <c r="C30" s="4" t="s">
        <v>7</v>
      </c>
      <c r="D30" s="4" t="s">
        <v>7</v>
      </c>
    </row>
    <row r="31" spans="1:4">
      <c r="A31" s="2" t="s">
        <v>1245</v>
      </c>
      <c r="B31" s="5">
        <v>-9</v>
      </c>
      <c r="C31" s="4" t="s">
        <v>7</v>
      </c>
      <c r="D31" s="4" t="s">
        <v>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28515625" bestFit="1" customWidth="1"/>
    <col min="3" max="3" width="12.5703125" bestFit="1" customWidth="1"/>
    <col min="4" max="7" width="12.28515625" bestFit="1" customWidth="1"/>
  </cols>
  <sheetData>
    <row r="1" spans="1:7" ht="15" customHeight="1">
      <c r="A1" s="1" t="s">
        <v>1249</v>
      </c>
      <c r="B1" s="8" t="s">
        <v>1237</v>
      </c>
      <c r="C1" s="8"/>
      <c r="D1" s="1"/>
      <c r="E1" s="1"/>
      <c r="F1" s="1"/>
      <c r="G1" s="1"/>
    </row>
    <row r="2" spans="1:7" ht="30">
      <c r="A2" s="1" t="s">
        <v>75</v>
      </c>
      <c r="B2" s="1" t="s">
        <v>1238</v>
      </c>
      <c r="C2" s="1" t="s">
        <v>1239</v>
      </c>
      <c r="D2" s="1" t="s">
        <v>3</v>
      </c>
      <c r="E2" s="1" t="s">
        <v>34</v>
      </c>
      <c r="F2" s="1" t="s">
        <v>88</v>
      </c>
      <c r="G2" s="1" t="s">
        <v>1250</v>
      </c>
    </row>
    <row r="3" spans="1:7">
      <c r="A3" s="3" t="s">
        <v>1251</v>
      </c>
      <c r="B3" s="4" t="s">
        <v>7</v>
      </c>
      <c r="C3" s="4" t="s">
        <v>7</v>
      </c>
      <c r="D3" s="4" t="s">
        <v>7</v>
      </c>
      <c r="E3" s="4" t="s">
        <v>7</v>
      </c>
      <c r="F3" s="4" t="s">
        <v>7</v>
      </c>
      <c r="G3" s="4" t="s">
        <v>7</v>
      </c>
    </row>
    <row r="4" spans="1:7">
      <c r="A4" s="2" t="s">
        <v>1252</v>
      </c>
      <c r="B4" s="4" t="s">
        <v>7</v>
      </c>
      <c r="C4" s="4" t="s">
        <v>7</v>
      </c>
      <c r="D4" s="6">
        <v>840000000</v>
      </c>
      <c r="E4" s="6">
        <v>840000000</v>
      </c>
      <c r="F4" s="4" t="s">
        <v>7</v>
      </c>
      <c r="G4" s="4" t="s">
        <v>7</v>
      </c>
    </row>
    <row r="5" spans="1:7" ht="30">
      <c r="A5" s="2" t="s">
        <v>1253</v>
      </c>
      <c r="B5" s="4" t="s">
        <v>7</v>
      </c>
      <c r="C5" s="4" t="s">
        <v>7</v>
      </c>
      <c r="D5" s="6">
        <v>372000000</v>
      </c>
      <c r="E5" s="6">
        <v>372000000</v>
      </c>
      <c r="F5" s="4" t="s">
        <v>7</v>
      </c>
      <c r="G5" s="4" t="s">
        <v>7</v>
      </c>
    </row>
    <row r="6" spans="1:7" ht="30">
      <c r="A6" s="2" t="s">
        <v>1254</v>
      </c>
      <c r="B6" s="4" t="s">
        <v>7</v>
      </c>
      <c r="C6" s="4" t="s">
        <v>7</v>
      </c>
      <c r="D6" s="4" t="s">
        <v>7</v>
      </c>
      <c r="E6" s="4" t="s">
        <v>7</v>
      </c>
      <c r="F6" s="6">
        <v>8600000</v>
      </c>
      <c r="G6" s="6">
        <v>12900000</v>
      </c>
    </row>
    <row r="7" spans="1:7" ht="30">
      <c r="A7" s="2" t="s">
        <v>1255</v>
      </c>
      <c r="B7" s="4" t="s">
        <v>7</v>
      </c>
      <c r="C7" s="4" t="s">
        <v>7</v>
      </c>
      <c r="D7" s="4" t="s">
        <v>7</v>
      </c>
      <c r="E7" s="4" t="s">
        <v>7</v>
      </c>
      <c r="F7" s="4" t="s">
        <v>7</v>
      </c>
      <c r="G7" s="4">
        <v>15</v>
      </c>
    </row>
    <row r="8" spans="1:7">
      <c r="A8" s="2" t="s">
        <v>1256</v>
      </c>
      <c r="B8" s="5">
        <v>65</v>
      </c>
      <c r="C8" s="4" t="s">
        <v>7</v>
      </c>
      <c r="D8" s="4" t="s">
        <v>7</v>
      </c>
      <c r="E8" s="4" t="s">
        <v>7</v>
      </c>
      <c r="F8" s="4" t="s">
        <v>7</v>
      </c>
      <c r="G8" s="4" t="s">
        <v>7</v>
      </c>
    </row>
    <row r="9" spans="1:7">
      <c r="A9" s="2" t="s">
        <v>461</v>
      </c>
      <c r="B9" s="6">
        <v>494000</v>
      </c>
      <c r="C9" s="6">
        <v>1700000</v>
      </c>
      <c r="D9" s="4" t="s">
        <v>7</v>
      </c>
      <c r="E9" s="4" t="s">
        <v>7</v>
      </c>
      <c r="F9" s="4" t="s">
        <v>7</v>
      </c>
      <c r="G9" s="4" t="s">
        <v>7</v>
      </c>
    </row>
    <row r="10" spans="1:7">
      <c r="A10" s="2" t="s">
        <v>1257</v>
      </c>
      <c r="B10" s="4" t="s">
        <v>7</v>
      </c>
      <c r="C10" s="4" t="s">
        <v>7</v>
      </c>
      <c r="D10" s="4" t="s">
        <v>7</v>
      </c>
      <c r="E10" s="4" t="s">
        <v>7</v>
      </c>
      <c r="F10" s="4" t="s">
        <v>7</v>
      </c>
      <c r="G10" s="4" t="s">
        <v>7</v>
      </c>
    </row>
    <row r="11" spans="1:7">
      <c r="A11" s="3" t="s">
        <v>1251</v>
      </c>
      <c r="B11" s="4" t="s">
        <v>7</v>
      </c>
      <c r="C11" s="4" t="s">
        <v>7</v>
      </c>
      <c r="D11" s="4" t="s">
        <v>7</v>
      </c>
      <c r="E11" s="4" t="s">
        <v>7</v>
      </c>
      <c r="F11" s="4" t="s">
        <v>7</v>
      </c>
      <c r="G11" s="4" t="s">
        <v>7</v>
      </c>
    </row>
    <row r="12" spans="1:7">
      <c r="A12" s="2" t="s">
        <v>1258</v>
      </c>
      <c r="B12" s="4" t="s">
        <v>7</v>
      </c>
      <c r="C12" s="6">
        <v>4300000</v>
      </c>
      <c r="D12" s="4" t="s">
        <v>7</v>
      </c>
      <c r="E12" s="4" t="s">
        <v>7</v>
      </c>
      <c r="F12" s="4" t="s">
        <v>7</v>
      </c>
      <c r="G12" s="4" t="s">
        <v>7</v>
      </c>
    </row>
    <row r="13" spans="1:7">
      <c r="A13" s="2" t="s">
        <v>1259</v>
      </c>
      <c r="B13" s="4" t="s">
        <v>7</v>
      </c>
      <c r="C13" s="4" t="s">
        <v>7</v>
      </c>
      <c r="D13" s="4" t="s">
        <v>7</v>
      </c>
      <c r="E13" s="4" t="s">
        <v>7</v>
      </c>
      <c r="F13" s="4" t="s">
        <v>7</v>
      </c>
      <c r="G13" s="4" t="s">
        <v>7</v>
      </c>
    </row>
    <row r="14" spans="1:7">
      <c r="A14" s="3" t="s">
        <v>1251</v>
      </c>
      <c r="B14" s="4" t="s">
        <v>7</v>
      </c>
      <c r="C14" s="4" t="s">
        <v>7</v>
      </c>
      <c r="D14" s="4" t="s">
        <v>7</v>
      </c>
      <c r="E14" s="4" t="s">
        <v>7</v>
      </c>
      <c r="F14" s="4" t="s">
        <v>7</v>
      </c>
      <c r="G14" s="4" t="s">
        <v>7</v>
      </c>
    </row>
    <row r="15" spans="1:7">
      <c r="A15" s="2" t="s">
        <v>1258</v>
      </c>
      <c r="B15" s="6">
        <v>4300000</v>
      </c>
      <c r="C15" s="4" t="s">
        <v>7</v>
      </c>
      <c r="D15" s="4" t="s">
        <v>7</v>
      </c>
      <c r="E15" s="4" t="s">
        <v>7</v>
      </c>
      <c r="F15" s="4" t="s">
        <v>7</v>
      </c>
      <c r="G15" s="4" t="s">
        <v>7</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260</v>
      </c>
      <c r="B1" s="8" t="s">
        <v>2</v>
      </c>
      <c r="C1" s="8"/>
      <c r="D1" s="8"/>
    </row>
    <row r="2" spans="1:4" ht="30">
      <c r="A2" s="1" t="s">
        <v>87</v>
      </c>
      <c r="B2" s="1" t="s">
        <v>3</v>
      </c>
      <c r="C2" s="1" t="s">
        <v>34</v>
      </c>
      <c r="D2" s="1" t="s">
        <v>88</v>
      </c>
    </row>
    <row r="3" spans="1:4" ht="45">
      <c r="A3" s="3" t="s">
        <v>1261</v>
      </c>
      <c r="B3" s="4" t="s">
        <v>7</v>
      </c>
      <c r="C3" s="4" t="s">
        <v>7</v>
      </c>
      <c r="D3" s="4" t="s">
        <v>7</v>
      </c>
    </row>
    <row r="4" spans="1:4" ht="30">
      <c r="A4" s="2" t="s">
        <v>1262</v>
      </c>
      <c r="B4" s="4">
        <v>16.7</v>
      </c>
      <c r="C4" s="4" t="s">
        <v>7</v>
      </c>
      <c r="D4" s="4" t="s">
        <v>7</v>
      </c>
    </row>
    <row r="5" spans="1:4">
      <c r="A5" s="2" t="s">
        <v>1043</v>
      </c>
      <c r="B5" s="4" t="s">
        <v>7</v>
      </c>
      <c r="C5" s="4" t="s">
        <v>7</v>
      </c>
      <c r="D5" s="4" t="s">
        <v>7</v>
      </c>
    </row>
    <row r="6" spans="1:4" ht="45">
      <c r="A6" s="3" t="s">
        <v>1261</v>
      </c>
      <c r="B6" s="4" t="s">
        <v>7</v>
      </c>
      <c r="C6" s="4" t="s">
        <v>7</v>
      </c>
      <c r="D6" s="4" t="s">
        <v>7</v>
      </c>
    </row>
    <row r="7" spans="1:4" ht="30">
      <c r="A7" s="2" t="s">
        <v>1263</v>
      </c>
      <c r="B7" s="4" t="s">
        <v>1029</v>
      </c>
      <c r="C7" s="4" t="s">
        <v>7</v>
      </c>
      <c r="D7" s="4" t="s">
        <v>7</v>
      </c>
    </row>
    <row r="8" spans="1:4">
      <c r="A8" s="2" t="s">
        <v>1264</v>
      </c>
      <c r="B8" s="4" t="s">
        <v>7</v>
      </c>
      <c r="C8" s="4" t="s">
        <v>7</v>
      </c>
      <c r="D8" s="4" t="s">
        <v>7</v>
      </c>
    </row>
    <row r="9" spans="1:4" ht="45">
      <c r="A9" s="3" t="s">
        <v>1261</v>
      </c>
      <c r="B9" s="4" t="s">
        <v>7</v>
      </c>
      <c r="C9" s="4" t="s">
        <v>7</v>
      </c>
      <c r="D9" s="4" t="s">
        <v>7</v>
      </c>
    </row>
    <row r="10" spans="1:4" ht="30">
      <c r="A10" s="2" t="s">
        <v>1265</v>
      </c>
      <c r="B10" s="5">
        <v>12</v>
      </c>
      <c r="C10" s="5">
        <v>4</v>
      </c>
      <c r="D10" s="5">
        <v>10</v>
      </c>
    </row>
    <row r="11" spans="1:4" ht="30">
      <c r="A11" s="2" t="s">
        <v>1266</v>
      </c>
      <c r="B11" s="4" t="s">
        <v>7</v>
      </c>
      <c r="C11" s="4" t="s">
        <v>7</v>
      </c>
      <c r="D11" s="4" t="s">
        <v>7</v>
      </c>
    </row>
    <row r="12" spans="1:4" ht="45">
      <c r="A12" s="3" t="s">
        <v>1261</v>
      </c>
      <c r="B12" s="4" t="s">
        <v>7</v>
      </c>
      <c r="C12" s="4" t="s">
        <v>7</v>
      </c>
      <c r="D12" s="4" t="s">
        <v>7</v>
      </c>
    </row>
    <row r="13" spans="1:4">
      <c r="A13" s="2" t="s">
        <v>1267</v>
      </c>
      <c r="B13" s="4" t="s">
        <v>1268</v>
      </c>
      <c r="C13" s="4" t="s">
        <v>7</v>
      </c>
      <c r="D13" s="4" t="s">
        <v>7</v>
      </c>
    </row>
    <row r="14" spans="1:4" ht="30">
      <c r="A14" s="2" t="s">
        <v>1269</v>
      </c>
      <c r="B14" s="4" t="s">
        <v>7</v>
      </c>
      <c r="C14" s="4" t="s">
        <v>7</v>
      </c>
      <c r="D14" s="4" t="s">
        <v>7</v>
      </c>
    </row>
    <row r="15" spans="1:4" ht="45">
      <c r="A15" s="3" t="s">
        <v>1261</v>
      </c>
      <c r="B15" s="4" t="s">
        <v>7</v>
      </c>
      <c r="C15" s="4" t="s">
        <v>7</v>
      </c>
      <c r="D15" s="4" t="s">
        <v>7</v>
      </c>
    </row>
    <row r="16" spans="1:4">
      <c r="A16" s="2" t="s">
        <v>1267</v>
      </c>
      <c r="B16" s="4" t="s">
        <v>1270</v>
      </c>
      <c r="C16" s="4" t="s">
        <v>7</v>
      </c>
      <c r="D16" s="4" t="s">
        <v>7</v>
      </c>
    </row>
    <row r="17" spans="1:4" ht="30">
      <c r="A17" s="2" t="s">
        <v>1271</v>
      </c>
      <c r="B17" s="4" t="s">
        <v>7</v>
      </c>
      <c r="C17" s="4" t="s">
        <v>7</v>
      </c>
      <c r="D17" s="4" t="s">
        <v>7</v>
      </c>
    </row>
    <row r="18" spans="1:4" ht="45">
      <c r="A18" s="3" t="s">
        <v>1261</v>
      </c>
      <c r="B18" s="4" t="s">
        <v>7</v>
      </c>
      <c r="C18" s="4" t="s">
        <v>7</v>
      </c>
      <c r="D18" s="4" t="s">
        <v>7</v>
      </c>
    </row>
    <row r="19" spans="1:4">
      <c r="A19" s="2" t="s">
        <v>1272</v>
      </c>
      <c r="B19" s="10">
        <v>13.49</v>
      </c>
      <c r="C19" s="10">
        <v>13.3</v>
      </c>
      <c r="D19" s="10">
        <v>22.41</v>
      </c>
    </row>
    <row r="20" spans="1:4" ht="30">
      <c r="A20" s="2" t="s">
        <v>1273</v>
      </c>
      <c r="B20" s="4">
        <v>61</v>
      </c>
      <c r="C20" s="4">
        <v>78</v>
      </c>
      <c r="D20" s="4">
        <v>86</v>
      </c>
    </row>
    <row r="21" spans="1:4">
      <c r="A21" s="2" t="s">
        <v>1274</v>
      </c>
      <c r="B21" s="4">
        <v>67</v>
      </c>
      <c r="C21" s="4" t="s">
        <v>7</v>
      </c>
      <c r="D21" s="4" t="s">
        <v>7</v>
      </c>
    </row>
    <row r="22" spans="1:4" ht="30">
      <c r="A22" s="2" t="s">
        <v>1275</v>
      </c>
      <c r="B22" s="4" t="s">
        <v>1033</v>
      </c>
      <c r="C22" s="4" t="s">
        <v>7</v>
      </c>
      <c r="D22" s="4" t="s">
        <v>7</v>
      </c>
    </row>
    <row r="23" spans="1:4" ht="45">
      <c r="A23" s="2" t="s">
        <v>1276</v>
      </c>
      <c r="B23" s="4" t="s">
        <v>7</v>
      </c>
      <c r="C23" s="4" t="s">
        <v>7</v>
      </c>
      <c r="D23" s="4" t="s">
        <v>7</v>
      </c>
    </row>
    <row r="24" spans="1:4" ht="45">
      <c r="A24" s="3" t="s">
        <v>1261</v>
      </c>
      <c r="B24" s="4" t="s">
        <v>7</v>
      </c>
      <c r="C24" s="4" t="s">
        <v>7</v>
      </c>
      <c r="D24" s="4" t="s">
        <v>7</v>
      </c>
    </row>
    <row r="25" spans="1:4">
      <c r="A25" s="2" t="s">
        <v>1267</v>
      </c>
      <c r="B25" s="4" t="s">
        <v>1033</v>
      </c>
      <c r="C25" s="4" t="s">
        <v>7</v>
      </c>
      <c r="D25" s="4" t="s">
        <v>7</v>
      </c>
    </row>
    <row r="26" spans="1:4" ht="45">
      <c r="A26" s="2" t="s">
        <v>1277</v>
      </c>
      <c r="B26" s="4" t="s">
        <v>7</v>
      </c>
      <c r="C26" s="4" t="s">
        <v>7</v>
      </c>
      <c r="D26" s="4" t="s">
        <v>7</v>
      </c>
    </row>
    <row r="27" spans="1:4" ht="45">
      <c r="A27" s="3" t="s">
        <v>1261</v>
      </c>
      <c r="B27" s="4" t="s">
        <v>7</v>
      </c>
      <c r="C27" s="4" t="s">
        <v>7</v>
      </c>
      <c r="D27" s="4" t="s">
        <v>7</v>
      </c>
    </row>
    <row r="28" spans="1:4">
      <c r="A28" s="2" t="s">
        <v>1267</v>
      </c>
      <c r="B28" s="4" t="s">
        <v>1278</v>
      </c>
      <c r="C28" s="4" t="s">
        <v>7</v>
      </c>
      <c r="D28" s="4" t="s">
        <v>7</v>
      </c>
    </row>
    <row r="29" spans="1:4">
      <c r="A29" s="2" t="s">
        <v>1279</v>
      </c>
      <c r="B29" s="4" t="s">
        <v>7</v>
      </c>
      <c r="C29" s="4" t="s">
        <v>7</v>
      </c>
      <c r="D29" s="4" t="s">
        <v>7</v>
      </c>
    </row>
    <row r="30" spans="1:4" ht="45">
      <c r="A30" s="3" t="s">
        <v>1261</v>
      </c>
      <c r="B30" s="4" t="s">
        <v>7</v>
      </c>
      <c r="C30" s="4" t="s">
        <v>7</v>
      </c>
      <c r="D30" s="4" t="s">
        <v>7</v>
      </c>
    </row>
    <row r="31" spans="1:4">
      <c r="A31" s="2" t="s">
        <v>1267</v>
      </c>
      <c r="B31" s="4" t="s">
        <v>1081</v>
      </c>
      <c r="C31" s="4" t="s">
        <v>7</v>
      </c>
      <c r="D31" s="4" t="s">
        <v>7</v>
      </c>
    </row>
    <row r="32" spans="1:4">
      <c r="A32" s="2" t="s">
        <v>1280</v>
      </c>
      <c r="B32" s="152">
        <v>4.0000000000000001E-3</v>
      </c>
      <c r="C32" s="4" t="s">
        <v>7</v>
      </c>
      <c r="D32" s="4" t="s">
        <v>7</v>
      </c>
    </row>
    <row r="33" spans="1:4">
      <c r="A33" s="2" t="s">
        <v>1281</v>
      </c>
      <c r="B33" s="152">
        <v>0.42099999999999999</v>
      </c>
      <c r="C33" s="4" t="s">
        <v>7</v>
      </c>
      <c r="D33" s="4" t="s">
        <v>7</v>
      </c>
    </row>
    <row r="34" spans="1:4">
      <c r="A34" s="2" t="s">
        <v>1282</v>
      </c>
      <c r="B34" s="152">
        <v>0</v>
      </c>
      <c r="C34" s="4" t="s">
        <v>7</v>
      </c>
      <c r="D34" s="4" t="s">
        <v>7</v>
      </c>
    </row>
    <row r="35" spans="1:4">
      <c r="A35" s="2" t="s">
        <v>1272</v>
      </c>
      <c r="B35" s="10">
        <v>10.81</v>
      </c>
      <c r="C35" s="10">
        <v>21.32</v>
      </c>
      <c r="D35" s="10">
        <v>29.64</v>
      </c>
    </row>
    <row r="36" spans="1:4" ht="30">
      <c r="A36" s="2" t="s">
        <v>1273</v>
      </c>
      <c r="B36" s="4">
        <v>8</v>
      </c>
      <c r="C36" s="4">
        <v>1</v>
      </c>
      <c r="D36" s="4" t="s">
        <v>7</v>
      </c>
    </row>
    <row r="37" spans="1:4" ht="30">
      <c r="A37" s="2" t="s">
        <v>1283</v>
      </c>
      <c r="B37" s="4">
        <v>1.3</v>
      </c>
      <c r="C37" s="4" t="s">
        <v>7</v>
      </c>
      <c r="D37" s="4" t="s">
        <v>7</v>
      </c>
    </row>
    <row r="38" spans="1:4">
      <c r="A38" s="2" t="s">
        <v>1274</v>
      </c>
      <c r="B38" s="5">
        <v>12</v>
      </c>
      <c r="C38" s="4" t="s">
        <v>7</v>
      </c>
      <c r="D38" s="4" t="s">
        <v>7</v>
      </c>
    </row>
    <row r="39" spans="1:4" ht="30">
      <c r="A39" s="2" t="s">
        <v>1275</v>
      </c>
      <c r="B39" s="4" t="s">
        <v>1268</v>
      </c>
      <c r="C39" s="4" t="s">
        <v>7</v>
      </c>
      <c r="D39" s="4" t="s">
        <v>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84</v>
      </c>
      <c r="B1" s="8" t="s">
        <v>2</v>
      </c>
      <c r="C1" s="8"/>
      <c r="D1" s="8"/>
    </row>
    <row r="2" spans="1:4">
      <c r="A2" s="1" t="s">
        <v>33</v>
      </c>
      <c r="B2" s="1" t="s">
        <v>3</v>
      </c>
      <c r="C2" s="1" t="s">
        <v>34</v>
      </c>
      <c r="D2" s="1" t="s">
        <v>88</v>
      </c>
    </row>
    <row r="3" spans="1:4" ht="45">
      <c r="A3" s="3" t="s">
        <v>490</v>
      </c>
      <c r="B3" s="4" t="s">
        <v>7</v>
      </c>
      <c r="C3" s="4" t="s">
        <v>7</v>
      </c>
      <c r="D3" s="4" t="s">
        <v>7</v>
      </c>
    </row>
    <row r="4" spans="1:4">
      <c r="A4" s="2" t="s">
        <v>496</v>
      </c>
      <c r="B4" s="5">
        <v>66</v>
      </c>
      <c r="C4" s="5">
        <v>76</v>
      </c>
      <c r="D4" s="5">
        <v>87</v>
      </c>
    </row>
    <row r="5" spans="1:4">
      <c r="A5" s="2" t="s">
        <v>497</v>
      </c>
      <c r="B5" s="5">
        <v>11</v>
      </c>
      <c r="C5" s="5">
        <v>27</v>
      </c>
      <c r="D5" s="5">
        <v>3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2.42578125" bestFit="1" customWidth="1"/>
    <col min="3" max="3" width="23.42578125" bestFit="1" customWidth="1"/>
  </cols>
  <sheetData>
    <row r="1" spans="1:3" ht="15" customHeight="1">
      <c r="A1" s="1" t="s">
        <v>1285</v>
      </c>
      <c r="B1" s="8" t="s">
        <v>2</v>
      </c>
      <c r="C1" s="8"/>
    </row>
    <row r="2" spans="1:3" ht="30">
      <c r="A2" s="1" t="s">
        <v>1286</v>
      </c>
      <c r="B2" s="1" t="s">
        <v>3</v>
      </c>
      <c r="C2" s="1" t="s">
        <v>34</v>
      </c>
    </row>
    <row r="3" spans="1:3">
      <c r="A3" s="2" t="s">
        <v>1264</v>
      </c>
      <c r="B3" s="4" t="s">
        <v>7</v>
      </c>
      <c r="C3" s="4" t="s">
        <v>7</v>
      </c>
    </row>
    <row r="4" spans="1:3" ht="30">
      <c r="A4" s="3" t="s">
        <v>1287</v>
      </c>
      <c r="B4" s="4" t="s">
        <v>7</v>
      </c>
      <c r="C4" s="4" t="s">
        <v>7</v>
      </c>
    </row>
    <row r="5" spans="1:3" ht="30">
      <c r="A5" s="2" t="s">
        <v>1288</v>
      </c>
      <c r="B5" s="6">
        <v>10403000</v>
      </c>
      <c r="C5" s="4" t="s">
        <v>7</v>
      </c>
    </row>
    <row r="6" spans="1:3">
      <c r="A6" s="2" t="s">
        <v>1289</v>
      </c>
      <c r="B6" s="4">
        <v>0</v>
      </c>
      <c r="C6" s="4" t="s">
        <v>7</v>
      </c>
    </row>
    <row r="7" spans="1:3">
      <c r="A7" s="2" t="s">
        <v>1290</v>
      </c>
      <c r="B7" s="6">
        <v>-2447000</v>
      </c>
      <c r="C7" s="4" t="s">
        <v>7</v>
      </c>
    </row>
    <row r="8" spans="1:3">
      <c r="A8" s="2" t="s">
        <v>1291</v>
      </c>
      <c r="B8" s="4">
        <v>0</v>
      </c>
      <c r="C8" s="4" t="s">
        <v>7</v>
      </c>
    </row>
    <row r="9" spans="1:3" ht="30">
      <c r="A9" s="2" t="s">
        <v>1292</v>
      </c>
      <c r="B9" s="6">
        <v>7956000</v>
      </c>
      <c r="C9" s="6">
        <v>10403000</v>
      </c>
    </row>
    <row r="10" spans="1:3" ht="30">
      <c r="A10" s="3" t="s">
        <v>1293</v>
      </c>
      <c r="B10" s="4" t="s">
        <v>7</v>
      </c>
      <c r="C10" s="4" t="s">
        <v>7</v>
      </c>
    </row>
    <row r="11" spans="1:3" ht="30">
      <c r="A11" s="2" t="s">
        <v>1294</v>
      </c>
      <c r="B11" s="10">
        <v>9.2100000000000009</v>
      </c>
      <c r="C11" s="4" t="s">
        <v>7</v>
      </c>
    </row>
    <row r="12" spans="1:3" ht="30">
      <c r="A12" s="2" t="s">
        <v>1295</v>
      </c>
      <c r="B12" s="5">
        <v>0</v>
      </c>
      <c r="C12" s="4" t="s">
        <v>7</v>
      </c>
    </row>
    <row r="13" spans="1:3" ht="30">
      <c r="A13" s="2" t="s">
        <v>1296</v>
      </c>
      <c r="B13" s="10">
        <v>8.89</v>
      </c>
      <c r="C13" s="4" t="s">
        <v>7</v>
      </c>
    </row>
    <row r="14" spans="1:3" ht="30">
      <c r="A14" s="2" t="s">
        <v>1297</v>
      </c>
      <c r="B14" s="5">
        <v>0</v>
      </c>
      <c r="C14" s="4" t="s">
        <v>7</v>
      </c>
    </row>
    <row r="15" spans="1:3" ht="30">
      <c r="A15" s="2" t="s">
        <v>1298</v>
      </c>
      <c r="B15" s="10">
        <v>9.31</v>
      </c>
      <c r="C15" s="10">
        <v>9.2100000000000009</v>
      </c>
    </row>
    <row r="16" spans="1:3" ht="30">
      <c r="A16" s="2" t="s">
        <v>1299</v>
      </c>
      <c r="B16" s="4" t="s">
        <v>1300</v>
      </c>
      <c r="C16" s="4" t="s">
        <v>1301</v>
      </c>
    </row>
    <row r="17" spans="1:3">
      <c r="A17" s="2" t="s">
        <v>1302</v>
      </c>
      <c r="B17" s="5">
        <v>54775</v>
      </c>
      <c r="C17" s="5">
        <v>31717</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30">
      <c r="A1" s="1" t="s">
        <v>1303</v>
      </c>
      <c r="B1" s="1" t="s">
        <v>2</v>
      </c>
    </row>
    <row r="2" spans="1:2" ht="30">
      <c r="A2" s="1" t="s">
        <v>1304</v>
      </c>
      <c r="B2" s="1" t="s">
        <v>3</v>
      </c>
    </row>
    <row r="3" spans="1:2">
      <c r="A3" s="2" t="s">
        <v>1305</v>
      </c>
      <c r="B3" s="4" t="s">
        <v>7</v>
      </c>
    </row>
    <row r="4" spans="1:2" ht="30">
      <c r="A4" s="3" t="s">
        <v>1306</v>
      </c>
      <c r="B4" s="4" t="s">
        <v>7</v>
      </c>
    </row>
    <row r="5" spans="1:2">
      <c r="A5" s="2" t="s">
        <v>1307</v>
      </c>
      <c r="B5" s="6">
        <v>2402</v>
      </c>
    </row>
    <row r="6" spans="1:2">
      <c r="A6" s="2" t="s">
        <v>513</v>
      </c>
      <c r="B6" s="6">
        <v>2397</v>
      </c>
    </row>
    <row r="7" spans="1:2">
      <c r="A7" s="2" t="s">
        <v>527</v>
      </c>
      <c r="B7" s="6">
        <v>-1178</v>
      </c>
    </row>
    <row r="8" spans="1:2">
      <c r="A8" s="2" t="s">
        <v>516</v>
      </c>
      <c r="B8" s="4">
        <v>-410</v>
      </c>
    </row>
    <row r="9" spans="1:2">
      <c r="A9" s="2" t="s">
        <v>1308</v>
      </c>
      <c r="B9" s="6">
        <v>3211</v>
      </c>
    </row>
    <row r="10" spans="1:2" ht="45">
      <c r="A10" s="3" t="s">
        <v>1309</v>
      </c>
      <c r="B10" s="4" t="s">
        <v>7</v>
      </c>
    </row>
    <row r="11" spans="1:2">
      <c r="A11" s="2" t="s">
        <v>1307</v>
      </c>
      <c r="B11" s="10">
        <v>18.93</v>
      </c>
    </row>
    <row r="12" spans="1:2">
      <c r="A12" s="2" t="s">
        <v>513</v>
      </c>
      <c r="B12" s="10">
        <v>14.04</v>
      </c>
    </row>
    <row r="13" spans="1:2">
      <c r="A13" s="2" t="s">
        <v>527</v>
      </c>
      <c r="B13" s="10">
        <v>21.44</v>
      </c>
    </row>
    <row r="14" spans="1:2">
      <c r="A14" s="2" t="s">
        <v>516</v>
      </c>
      <c r="B14" s="10">
        <v>15.4</v>
      </c>
    </row>
    <row r="15" spans="1:2">
      <c r="A15" s="2" t="s">
        <v>1308</v>
      </c>
      <c r="B15" s="10">
        <v>14.8</v>
      </c>
    </row>
    <row r="16" spans="1:2">
      <c r="A16" s="2" t="s">
        <v>1310</v>
      </c>
      <c r="B16" s="4" t="s">
        <v>7</v>
      </c>
    </row>
    <row r="17" spans="1:2" ht="30">
      <c r="A17" s="3" t="s">
        <v>1306</v>
      </c>
      <c r="B17" s="4" t="s">
        <v>7</v>
      </c>
    </row>
    <row r="18" spans="1:2">
      <c r="A18" s="2" t="s">
        <v>1307</v>
      </c>
      <c r="B18" s="6">
        <v>3051</v>
      </c>
    </row>
    <row r="19" spans="1:2">
      <c r="A19" s="2" t="s">
        <v>513</v>
      </c>
      <c r="B19" s="6">
        <v>2305</v>
      </c>
    </row>
    <row r="20" spans="1:2">
      <c r="A20" s="2" t="s">
        <v>527</v>
      </c>
      <c r="B20" s="6">
        <v>-1870</v>
      </c>
    </row>
    <row r="21" spans="1:2">
      <c r="A21" s="2" t="s">
        <v>516</v>
      </c>
      <c r="B21" s="4">
        <v>-349</v>
      </c>
    </row>
    <row r="22" spans="1:2">
      <c r="A22" s="2" t="s">
        <v>1308</v>
      </c>
      <c r="B22" s="6">
        <v>3137</v>
      </c>
    </row>
    <row r="23" spans="1:2" ht="45">
      <c r="A23" s="3" t="s">
        <v>1309</v>
      </c>
      <c r="B23" s="4" t="s">
        <v>7</v>
      </c>
    </row>
    <row r="24" spans="1:2">
      <c r="A24" s="2" t="s">
        <v>1307</v>
      </c>
      <c r="B24" s="10">
        <v>18.63</v>
      </c>
    </row>
    <row r="25" spans="1:2">
      <c r="A25" s="2" t="s">
        <v>513</v>
      </c>
      <c r="B25" s="10">
        <v>12.93</v>
      </c>
    </row>
    <row r="26" spans="1:2">
      <c r="A26" s="2" t="s">
        <v>527</v>
      </c>
      <c r="B26" s="10">
        <v>19.2</v>
      </c>
    </row>
    <row r="27" spans="1:2">
      <c r="A27" s="2" t="s">
        <v>516</v>
      </c>
      <c r="B27" s="10">
        <v>17.23</v>
      </c>
    </row>
    <row r="28" spans="1:2">
      <c r="A28" s="2" t="s">
        <v>1308</v>
      </c>
      <c r="B28" s="10">
        <v>14.26</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11</v>
      </c>
      <c r="B1" s="8" t="s">
        <v>2</v>
      </c>
      <c r="C1" s="8"/>
      <c r="D1" s="8"/>
    </row>
    <row r="2" spans="1:4" ht="30">
      <c r="A2" s="1" t="s">
        <v>1304</v>
      </c>
      <c r="B2" s="1" t="s">
        <v>3</v>
      </c>
      <c r="C2" s="1" t="s">
        <v>34</v>
      </c>
      <c r="D2" s="1" t="s">
        <v>88</v>
      </c>
    </row>
    <row r="3" spans="1:4">
      <c r="A3" s="2" t="s">
        <v>1279</v>
      </c>
      <c r="B3" s="4" t="s">
        <v>7</v>
      </c>
      <c r="C3" s="4" t="s">
        <v>7</v>
      </c>
      <c r="D3" s="4" t="s">
        <v>7</v>
      </c>
    </row>
    <row r="4" spans="1:4" ht="30">
      <c r="A4" s="3" t="s">
        <v>1306</v>
      </c>
      <c r="B4" s="4" t="s">
        <v>7</v>
      </c>
      <c r="C4" s="4" t="s">
        <v>7</v>
      </c>
      <c r="D4" s="4" t="s">
        <v>7</v>
      </c>
    </row>
    <row r="5" spans="1:4">
      <c r="A5" s="2" t="s">
        <v>1307</v>
      </c>
      <c r="B5" s="6">
        <v>1402</v>
      </c>
      <c r="C5" s="4" t="s">
        <v>7</v>
      </c>
      <c r="D5" s="4" t="s">
        <v>7</v>
      </c>
    </row>
    <row r="6" spans="1:4">
      <c r="A6" s="2" t="s">
        <v>513</v>
      </c>
      <c r="B6" s="6">
        <v>1905</v>
      </c>
      <c r="C6" s="4" t="s">
        <v>7</v>
      </c>
      <c r="D6" s="4" t="s">
        <v>7</v>
      </c>
    </row>
    <row r="7" spans="1:4">
      <c r="A7" s="2" t="s">
        <v>527</v>
      </c>
      <c r="B7" s="4">
        <v>-700</v>
      </c>
      <c r="C7" s="4" t="s">
        <v>7</v>
      </c>
      <c r="D7" s="4" t="s">
        <v>7</v>
      </c>
    </row>
    <row r="8" spans="1:4">
      <c r="A8" s="2" t="s">
        <v>516</v>
      </c>
      <c r="B8" s="4">
        <v>-696</v>
      </c>
      <c r="C8" s="4" t="s">
        <v>7</v>
      </c>
      <c r="D8" s="4" t="s">
        <v>7</v>
      </c>
    </row>
    <row r="9" spans="1:4">
      <c r="A9" s="2" t="s">
        <v>1308</v>
      </c>
      <c r="B9" s="6">
        <v>1911</v>
      </c>
      <c r="C9" s="6">
        <v>1402</v>
      </c>
      <c r="D9" s="4" t="s">
        <v>7</v>
      </c>
    </row>
    <row r="10" spans="1:4" ht="45">
      <c r="A10" s="3" t="s">
        <v>1309</v>
      </c>
      <c r="B10" s="4" t="s">
        <v>7</v>
      </c>
      <c r="C10" s="4" t="s">
        <v>7</v>
      </c>
      <c r="D10" s="4" t="s">
        <v>7</v>
      </c>
    </row>
    <row r="11" spans="1:4">
      <c r="A11" s="2" t="s">
        <v>1307</v>
      </c>
      <c r="B11" s="10">
        <v>23.14</v>
      </c>
      <c r="C11" s="4" t="s">
        <v>7</v>
      </c>
      <c r="D11" s="4" t="s">
        <v>7</v>
      </c>
    </row>
    <row r="12" spans="1:4">
      <c r="A12" s="2" t="s">
        <v>513</v>
      </c>
      <c r="B12" s="10">
        <v>10.81</v>
      </c>
      <c r="C12" s="10">
        <v>21.32</v>
      </c>
      <c r="D12" s="10">
        <v>29.64</v>
      </c>
    </row>
    <row r="13" spans="1:4">
      <c r="A13" s="2" t="s">
        <v>527</v>
      </c>
      <c r="B13" s="10">
        <v>12.04</v>
      </c>
      <c r="C13" s="4" t="s">
        <v>7</v>
      </c>
      <c r="D13" s="4" t="s">
        <v>7</v>
      </c>
    </row>
    <row r="14" spans="1:4">
      <c r="A14" s="2" t="s">
        <v>516</v>
      </c>
      <c r="B14" s="10">
        <v>20.03</v>
      </c>
      <c r="C14" s="4" t="s">
        <v>7</v>
      </c>
      <c r="D14" s="4" t="s">
        <v>7</v>
      </c>
    </row>
    <row r="15" spans="1:4">
      <c r="A15" s="2" t="s">
        <v>1308</v>
      </c>
      <c r="B15" s="10">
        <v>16.05</v>
      </c>
      <c r="C15" s="10">
        <v>23.14</v>
      </c>
      <c r="D15" s="4" t="s">
        <v>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271</v>
      </c>
      <c r="B1" s="1" t="s">
        <v>2</v>
      </c>
    </row>
    <row r="2" spans="1:2">
      <c r="A2" s="8"/>
      <c r="B2" s="1" t="s">
        <v>3</v>
      </c>
    </row>
    <row r="3" spans="1:2" ht="30">
      <c r="A3" s="3" t="s">
        <v>272</v>
      </c>
      <c r="B3" s="4" t="s">
        <v>7</v>
      </c>
    </row>
    <row r="4" spans="1:2">
      <c r="A4" s="12" t="s">
        <v>271</v>
      </c>
      <c r="B4" s="4" t="s">
        <v>7</v>
      </c>
    </row>
    <row r="5" spans="1:2" ht="26.25">
      <c r="A5" s="12"/>
      <c r="B5" s="45" t="s">
        <v>271</v>
      </c>
    </row>
    <row r="6" spans="1:2">
      <c r="A6" s="12"/>
      <c r="B6" s="4"/>
    </row>
    <row r="7" spans="1:2">
      <c r="A7" s="12"/>
      <c r="B7" s="14" t="s">
        <v>273</v>
      </c>
    </row>
    <row r="8" spans="1:2">
      <c r="A8" s="12"/>
      <c r="B8" s="4"/>
    </row>
    <row r="9" spans="1:2" ht="255.75">
      <c r="A9" s="12"/>
      <c r="B9" s="15" t="s">
        <v>274</v>
      </c>
    </row>
    <row r="10" spans="1:2">
      <c r="A10" s="12"/>
      <c r="B10" s="4"/>
    </row>
    <row r="11" spans="1:2" ht="230.25">
      <c r="A11" s="12"/>
      <c r="B11" s="15" t="s">
        <v>275</v>
      </c>
    </row>
    <row r="12" spans="1:2">
      <c r="A12" s="12"/>
      <c r="B12" s="4"/>
    </row>
    <row r="13" spans="1:2" ht="153.75">
      <c r="A13" s="12"/>
      <c r="B13" s="15" t="s">
        <v>276</v>
      </c>
    </row>
    <row r="14" spans="1:2">
      <c r="A14" s="12"/>
      <c r="B14" s="4"/>
    </row>
    <row r="15" spans="1:2">
      <c r="A15" s="12"/>
      <c r="B15" s="14" t="s">
        <v>277</v>
      </c>
    </row>
    <row r="16" spans="1:2">
      <c r="A16" s="12"/>
      <c r="B16" s="4"/>
    </row>
    <row r="17" spans="1:2" ht="217.5">
      <c r="A17" s="12"/>
      <c r="B17" s="15" t="s">
        <v>278</v>
      </c>
    </row>
    <row r="18" spans="1:2">
      <c r="A18" s="12"/>
      <c r="B18" s="4"/>
    </row>
    <row r="19" spans="1:2" ht="306.75">
      <c r="A19" s="12"/>
      <c r="B19" s="15" t="s">
        <v>279</v>
      </c>
    </row>
    <row r="20" spans="1:2">
      <c r="A20" s="12"/>
      <c r="B20" s="4"/>
    </row>
    <row r="21" spans="1:2" ht="204.75">
      <c r="A21" s="12"/>
      <c r="B21" s="15" t="s">
        <v>280</v>
      </c>
    </row>
  </sheetData>
  <mergeCells count="2">
    <mergeCell ref="A1:A2"/>
    <mergeCell ref="A4:A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312</v>
      </c>
      <c r="B1" s="1" t="s">
        <v>3</v>
      </c>
      <c r="C1" s="1" t="s">
        <v>34</v>
      </c>
    </row>
    <row r="2" spans="1:3" ht="30">
      <c r="A2" s="2" t="s">
        <v>1313</v>
      </c>
      <c r="B2" s="4" t="s">
        <v>7</v>
      </c>
      <c r="C2" s="4" t="s">
        <v>7</v>
      </c>
    </row>
    <row r="3" spans="1:3" ht="30">
      <c r="A3" s="3" t="s">
        <v>1314</v>
      </c>
      <c r="B3" s="4" t="s">
        <v>7</v>
      </c>
      <c r="C3" s="4" t="s">
        <v>7</v>
      </c>
    </row>
    <row r="4" spans="1:3">
      <c r="A4" s="2" t="s">
        <v>1315</v>
      </c>
      <c r="B4" s="152">
        <v>0.01</v>
      </c>
      <c r="C4" s="152">
        <v>0.01</v>
      </c>
    </row>
    <row r="5" spans="1:3" ht="30">
      <c r="A5" s="2" t="s">
        <v>1316</v>
      </c>
      <c r="B5" s="4" t="s">
        <v>7</v>
      </c>
      <c r="C5" s="4" t="s">
        <v>7</v>
      </c>
    </row>
    <row r="6" spans="1:3" ht="30">
      <c r="A6" s="3" t="s">
        <v>1314</v>
      </c>
      <c r="B6" s="4" t="s">
        <v>7</v>
      </c>
      <c r="C6" s="4" t="s">
        <v>7</v>
      </c>
    </row>
    <row r="7" spans="1:3">
      <c r="A7" s="2" t="s">
        <v>1315</v>
      </c>
      <c r="B7" s="152">
        <v>3.5000000000000003E-2</v>
      </c>
      <c r="C7" s="152">
        <v>1.3599999999999999E-2</v>
      </c>
    </row>
    <row r="8" spans="1:3">
      <c r="A8" s="2" t="s">
        <v>1317</v>
      </c>
      <c r="B8" s="152">
        <v>0.03</v>
      </c>
      <c r="C8" s="152">
        <v>0.02</v>
      </c>
    </row>
    <row r="9" spans="1:3" ht="30">
      <c r="A9" s="2" t="s">
        <v>1318</v>
      </c>
      <c r="B9" s="4" t="s">
        <v>7</v>
      </c>
      <c r="C9" s="4" t="s">
        <v>7</v>
      </c>
    </row>
    <row r="10" spans="1:3" ht="30">
      <c r="A10" s="3" t="s">
        <v>1314</v>
      </c>
      <c r="B10" s="4" t="s">
        <v>7</v>
      </c>
      <c r="C10" s="4" t="s">
        <v>7</v>
      </c>
    </row>
    <row r="11" spans="1:3">
      <c r="A11" s="2" t="s">
        <v>1315</v>
      </c>
      <c r="B11" s="152">
        <v>4.7500000000000001E-2</v>
      </c>
      <c r="C11" s="152">
        <v>0.04</v>
      </c>
    </row>
    <row r="12" spans="1:3" ht="30">
      <c r="A12" s="2" t="s">
        <v>1319</v>
      </c>
      <c r="B12" s="4" t="s">
        <v>7</v>
      </c>
      <c r="C12" s="4" t="s">
        <v>7</v>
      </c>
    </row>
    <row r="13" spans="1:3" ht="30">
      <c r="A13" s="3" t="s">
        <v>1314</v>
      </c>
      <c r="B13" s="4" t="s">
        <v>7</v>
      </c>
      <c r="C13" s="4" t="s">
        <v>7</v>
      </c>
    </row>
    <row r="14" spans="1:3">
      <c r="A14" s="2" t="s">
        <v>1315</v>
      </c>
      <c r="B14" s="152">
        <v>7.0000000000000007E-2</v>
      </c>
      <c r="C14" s="152">
        <v>7.0000000000000007E-2</v>
      </c>
    </row>
    <row r="15" spans="1:3">
      <c r="A15" s="2" t="s">
        <v>1317</v>
      </c>
      <c r="B15" s="152">
        <v>4.4999999999999998E-2</v>
      </c>
      <c r="C15" s="152">
        <v>4.1000000000000002E-2</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20</v>
      </c>
      <c r="B1" s="8" t="s">
        <v>2</v>
      </c>
      <c r="C1" s="8"/>
      <c r="D1" s="8"/>
    </row>
    <row r="2" spans="1:4">
      <c r="A2" s="1" t="s">
        <v>33</v>
      </c>
      <c r="B2" s="1" t="s">
        <v>3</v>
      </c>
      <c r="C2" s="1" t="s">
        <v>34</v>
      </c>
      <c r="D2" s="1" t="s">
        <v>88</v>
      </c>
    </row>
    <row r="3" spans="1:4" ht="45">
      <c r="A3" s="3" t="s">
        <v>1321</v>
      </c>
      <c r="B3" s="4" t="s">
        <v>7</v>
      </c>
      <c r="C3" s="4" t="s">
        <v>7</v>
      </c>
      <c r="D3" s="4" t="s">
        <v>7</v>
      </c>
    </row>
    <row r="4" spans="1:4" ht="45">
      <c r="A4" s="2" t="s">
        <v>1322</v>
      </c>
      <c r="B4" s="5">
        <v>73</v>
      </c>
      <c r="C4" s="5">
        <v>62</v>
      </c>
      <c r="D4" s="5">
        <v>50</v>
      </c>
    </row>
    <row r="5" spans="1:4">
      <c r="A5" s="2" t="s">
        <v>1323</v>
      </c>
      <c r="B5" s="4">
        <v>20</v>
      </c>
      <c r="C5" s="4">
        <v>16</v>
      </c>
      <c r="D5" s="4">
        <v>14</v>
      </c>
    </row>
    <row r="6" spans="1:4">
      <c r="A6" s="2" t="s">
        <v>1324</v>
      </c>
      <c r="B6" s="4">
        <v>297</v>
      </c>
      <c r="C6" s="4">
        <v>275</v>
      </c>
      <c r="D6" s="4" t="s">
        <v>7</v>
      </c>
    </row>
    <row r="7" spans="1:4" ht="30">
      <c r="A7" s="2" t="s">
        <v>1325</v>
      </c>
      <c r="B7" s="4">
        <v>52</v>
      </c>
      <c r="C7" s="4">
        <v>55</v>
      </c>
      <c r="D7" s="4" t="s">
        <v>7</v>
      </c>
    </row>
    <row r="8" spans="1:4">
      <c r="A8" s="2" t="s">
        <v>1326</v>
      </c>
      <c r="B8" s="4">
        <v>12</v>
      </c>
      <c r="C8" s="4">
        <v>11</v>
      </c>
      <c r="D8" s="4" t="s">
        <v>7</v>
      </c>
    </row>
    <row r="9" spans="1:4" ht="60">
      <c r="A9" s="2" t="s">
        <v>1327</v>
      </c>
      <c r="B9" s="4">
        <v>12</v>
      </c>
      <c r="C9" s="4" t="s">
        <v>7</v>
      </c>
      <c r="D9" s="4" t="s">
        <v>7</v>
      </c>
    </row>
    <row r="10" spans="1:4">
      <c r="A10" s="2" t="s">
        <v>1328</v>
      </c>
      <c r="B10" s="4" t="s">
        <v>7</v>
      </c>
      <c r="C10" s="4" t="s">
        <v>7</v>
      </c>
      <c r="D10" s="4" t="s">
        <v>7</v>
      </c>
    </row>
    <row r="11" spans="1:4" ht="45">
      <c r="A11" s="3" t="s">
        <v>1321</v>
      </c>
      <c r="B11" s="4" t="s">
        <v>7</v>
      </c>
      <c r="C11" s="4" t="s">
        <v>7</v>
      </c>
      <c r="D11" s="4" t="s">
        <v>7</v>
      </c>
    </row>
    <row r="12" spans="1:4">
      <c r="A12" s="2" t="s">
        <v>1329</v>
      </c>
      <c r="B12" s="5">
        <v>151</v>
      </c>
      <c r="C12" s="5">
        <v>130</v>
      </c>
      <c r="D12" s="4" t="s">
        <v>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30</v>
      </c>
      <c r="B1" s="8" t="s">
        <v>2</v>
      </c>
      <c r="C1" s="8"/>
      <c r="D1" s="8"/>
    </row>
    <row r="2" spans="1:4">
      <c r="A2" s="1" t="s">
        <v>33</v>
      </c>
      <c r="B2" s="1" t="s">
        <v>3</v>
      </c>
      <c r="C2" s="1" t="s">
        <v>34</v>
      </c>
      <c r="D2" s="1" t="s">
        <v>88</v>
      </c>
    </row>
    <row r="3" spans="1:4">
      <c r="A3" s="3" t="s">
        <v>557</v>
      </c>
      <c r="B3" s="4" t="s">
        <v>7</v>
      </c>
      <c r="C3" s="4" t="s">
        <v>7</v>
      </c>
      <c r="D3" s="4" t="s">
        <v>7</v>
      </c>
    </row>
    <row r="4" spans="1:4">
      <c r="A4" s="2" t="s">
        <v>562</v>
      </c>
      <c r="B4" s="5">
        <v>-177</v>
      </c>
      <c r="C4" s="5">
        <v>-475</v>
      </c>
      <c r="D4" s="5">
        <v>-421</v>
      </c>
    </row>
    <row r="5" spans="1:4">
      <c r="A5" s="2" t="s">
        <v>566</v>
      </c>
      <c r="B5" s="4">
        <v>33</v>
      </c>
      <c r="C5" s="4">
        <v>13</v>
      </c>
      <c r="D5" s="4">
        <v>-121</v>
      </c>
    </row>
    <row r="6" spans="1:4">
      <c r="A6" s="2" t="s">
        <v>1331</v>
      </c>
      <c r="B6" s="5">
        <v>-144</v>
      </c>
      <c r="C6" s="5">
        <v>-462</v>
      </c>
      <c r="D6" s="5">
        <v>-542</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32</v>
      </c>
      <c r="B1" s="8" t="s">
        <v>2</v>
      </c>
      <c r="C1" s="8"/>
      <c r="D1" s="8"/>
    </row>
    <row r="2" spans="1:4">
      <c r="A2" s="1" t="s">
        <v>33</v>
      </c>
      <c r="B2" s="1" t="s">
        <v>3</v>
      </c>
      <c r="C2" s="1" t="s">
        <v>34</v>
      </c>
      <c r="D2" s="1" t="s">
        <v>88</v>
      </c>
    </row>
    <row r="3" spans="1:4">
      <c r="A3" s="3" t="s">
        <v>557</v>
      </c>
      <c r="B3" s="4" t="s">
        <v>7</v>
      </c>
      <c r="C3" s="4" t="s">
        <v>7</v>
      </c>
      <c r="D3" s="4" t="s">
        <v>7</v>
      </c>
    </row>
    <row r="4" spans="1:4">
      <c r="A4" s="2" t="s">
        <v>1333</v>
      </c>
      <c r="B4" s="152">
        <v>7.8299999999999995E-2</v>
      </c>
      <c r="C4" s="152">
        <v>7.8299999999999995E-2</v>
      </c>
      <c r="D4" s="152">
        <v>7.8299999999999995E-2</v>
      </c>
    </row>
    <row r="5" spans="1:4">
      <c r="A5" s="2" t="s">
        <v>572</v>
      </c>
      <c r="B5" s="5">
        <v>13</v>
      </c>
      <c r="C5" s="5">
        <v>23</v>
      </c>
      <c r="D5" s="5">
        <v>-59</v>
      </c>
    </row>
    <row r="6" spans="1:4" ht="45">
      <c r="A6" s="2" t="s">
        <v>574</v>
      </c>
      <c r="B6" s="4">
        <v>89</v>
      </c>
      <c r="C6" s="4">
        <v>-341</v>
      </c>
      <c r="D6" s="4">
        <v>-377</v>
      </c>
    </row>
    <row r="7" spans="1:4">
      <c r="A7" s="2" t="s">
        <v>577</v>
      </c>
      <c r="B7" s="4">
        <v>-264</v>
      </c>
      <c r="C7" s="4">
        <v>-108</v>
      </c>
      <c r="D7" s="4">
        <v>-29</v>
      </c>
    </row>
    <row r="8" spans="1:4">
      <c r="A8" s="2" t="s">
        <v>580</v>
      </c>
      <c r="B8" s="4">
        <v>18</v>
      </c>
      <c r="C8" s="4">
        <v>-36</v>
      </c>
      <c r="D8" s="4">
        <v>-77</v>
      </c>
    </row>
    <row r="9" spans="1:4">
      <c r="A9" s="2" t="s">
        <v>1331</v>
      </c>
      <c r="B9" s="5">
        <v>-144</v>
      </c>
      <c r="C9" s="5">
        <v>-462</v>
      </c>
      <c r="D9" s="5">
        <v>-542</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334</v>
      </c>
      <c r="B1" s="8" t="s">
        <v>3</v>
      </c>
      <c r="C1" s="8" t="s">
        <v>34</v>
      </c>
    </row>
    <row r="2" spans="1:3">
      <c r="A2" s="1" t="s">
        <v>33</v>
      </c>
      <c r="B2" s="8"/>
      <c r="C2" s="8"/>
    </row>
    <row r="3" spans="1:3">
      <c r="A3" s="3" t="s">
        <v>1335</v>
      </c>
      <c r="B3" s="4" t="s">
        <v>7</v>
      </c>
      <c r="C3" s="4" t="s">
        <v>7</v>
      </c>
    </row>
    <row r="4" spans="1:3">
      <c r="A4" s="2" t="s">
        <v>586</v>
      </c>
      <c r="B4" s="5">
        <v>647</v>
      </c>
      <c r="C4" s="5">
        <v>396</v>
      </c>
    </row>
    <row r="5" spans="1:3">
      <c r="A5" s="2" t="s">
        <v>587</v>
      </c>
      <c r="B5" s="4">
        <v>239</v>
      </c>
      <c r="C5" s="4">
        <v>229</v>
      </c>
    </row>
    <row r="6" spans="1:3">
      <c r="A6" s="2" t="s">
        <v>588</v>
      </c>
      <c r="B6" s="4">
        <v>115</v>
      </c>
      <c r="C6" s="4">
        <v>117</v>
      </c>
    </row>
    <row r="7" spans="1:3">
      <c r="A7" s="2" t="s">
        <v>589</v>
      </c>
      <c r="B7" s="4">
        <v>54</v>
      </c>
      <c r="C7" s="4">
        <v>61</v>
      </c>
    </row>
    <row r="8" spans="1:3">
      <c r="A8" s="2" t="s">
        <v>590</v>
      </c>
      <c r="B8" s="4">
        <v>58</v>
      </c>
      <c r="C8" s="4">
        <v>61</v>
      </c>
    </row>
    <row r="9" spans="1:3">
      <c r="A9" s="2" t="s">
        <v>130</v>
      </c>
      <c r="B9" s="4">
        <v>80</v>
      </c>
      <c r="C9" s="4">
        <v>112</v>
      </c>
    </row>
    <row r="10" spans="1:3">
      <c r="A10" s="2" t="s">
        <v>591</v>
      </c>
      <c r="B10" s="4">
        <v>-571</v>
      </c>
      <c r="C10" s="4">
        <v>-317</v>
      </c>
    </row>
    <row r="11" spans="1:3">
      <c r="A11" s="2" t="s">
        <v>1336</v>
      </c>
      <c r="B11" s="4">
        <v>622</v>
      </c>
      <c r="C11" s="4">
        <v>659</v>
      </c>
    </row>
    <row r="12" spans="1:3">
      <c r="A12" s="3" t="s">
        <v>595</v>
      </c>
      <c r="B12" s="4" t="s">
        <v>7</v>
      </c>
      <c r="C12" s="4" t="s">
        <v>7</v>
      </c>
    </row>
    <row r="13" spans="1:3">
      <c r="A13" s="2" t="s">
        <v>596</v>
      </c>
      <c r="B13" s="4">
        <v>-478</v>
      </c>
      <c r="C13" s="4">
        <v>-501</v>
      </c>
    </row>
    <row r="14" spans="1:3">
      <c r="A14" s="2" t="s">
        <v>599</v>
      </c>
      <c r="B14" s="4">
        <v>-238</v>
      </c>
      <c r="C14" s="4">
        <v>-245</v>
      </c>
    </row>
    <row r="15" spans="1:3">
      <c r="A15" s="2" t="s">
        <v>601</v>
      </c>
      <c r="B15" s="4">
        <v>-6</v>
      </c>
      <c r="C15" s="4">
        <v>-27</v>
      </c>
    </row>
    <row r="16" spans="1:3">
      <c r="A16" s="2" t="s">
        <v>130</v>
      </c>
      <c r="B16" s="4">
        <v>-20</v>
      </c>
      <c r="C16" s="4">
        <v>-32</v>
      </c>
    </row>
    <row r="17" spans="1:3">
      <c r="A17" s="2" t="s">
        <v>1337</v>
      </c>
      <c r="B17" s="4">
        <v>-742</v>
      </c>
      <c r="C17" s="4">
        <v>-805</v>
      </c>
    </row>
    <row r="18" spans="1:3">
      <c r="A18" s="2" t="s">
        <v>607</v>
      </c>
      <c r="B18" s="5">
        <v>-120</v>
      </c>
      <c r="C18" s="5">
        <v>-146</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38</v>
      </c>
      <c r="B1" s="8" t="s">
        <v>2</v>
      </c>
      <c r="C1" s="8"/>
      <c r="D1" s="8"/>
    </row>
    <row r="2" spans="1:4">
      <c r="A2" s="1" t="s">
        <v>33</v>
      </c>
      <c r="B2" s="1" t="s">
        <v>3</v>
      </c>
      <c r="C2" s="1" t="s">
        <v>34</v>
      </c>
      <c r="D2" s="1" t="s">
        <v>88</v>
      </c>
    </row>
    <row r="3" spans="1:4" ht="60">
      <c r="A3" s="3" t="s">
        <v>1339</v>
      </c>
      <c r="B3" s="4" t="s">
        <v>7</v>
      </c>
      <c r="C3" s="4" t="s">
        <v>7</v>
      </c>
      <c r="D3" s="4" t="s">
        <v>7</v>
      </c>
    </row>
    <row r="4" spans="1:4">
      <c r="A4" s="2" t="s">
        <v>614</v>
      </c>
      <c r="B4" s="5">
        <v>296</v>
      </c>
      <c r="C4" s="5">
        <v>292</v>
      </c>
      <c r="D4" s="5">
        <v>237</v>
      </c>
    </row>
    <row r="5" spans="1:4" ht="30">
      <c r="A5" s="2" t="s">
        <v>615</v>
      </c>
      <c r="B5" s="4">
        <v>64</v>
      </c>
      <c r="C5" s="4">
        <v>8</v>
      </c>
      <c r="D5" s="4">
        <v>7</v>
      </c>
    </row>
    <row r="6" spans="1:4" ht="30">
      <c r="A6" s="2" t="s">
        <v>616</v>
      </c>
      <c r="B6" s="4">
        <v>-12</v>
      </c>
      <c r="C6" s="4">
        <v>-1</v>
      </c>
      <c r="D6" s="4">
        <v>-8</v>
      </c>
    </row>
    <row r="7" spans="1:4" ht="30">
      <c r="A7" s="2" t="s">
        <v>619</v>
      </c>
      <c r="B7" s="4">
        <v>31</v>
      </c>
      <c r="C7" s="4">
        <v>29</v>
      </c>
      <c r="D7" s="4">
        <v>65</v>
      </c>
    </row>
    <row r="8" spans="1:4" ht="30">
      <c r="A8" s="2" t="s">
        <v>620</v>
      </c>
      <c r="B8" s="4">
        <v>-60</v>
      </c>
      <c r="C8" s="4">
        <v>-14</v>
      </c>
      <c r="D8" s="4">
        <v>-3</v>
      </c>
    </row>
    <row r="9" spans="1:4" ht="30">
      <c r="A9" s="2" t="s">
        <v>623</v>
      </c>
      <c r="B9" s="4">
        <v>-19</v>
      </c>
      <c r="C9" s="4">
        <v>-19</v>
      </c>
      <c r="D9" s="4">
        <v>-2</v>
      </c>
    </row>
    <row r="10" spans="1:4">
      <c r="A10" s="2" t="s">
        <v>625</v>
      </c>
      <c r="B10" s="4">
        <v>-11</v>
      </c>
      <c r="C10" s="4">
        <v>1</v>
      </c>
      <c r="D10" s="4">
        <v>-4</v>
      </c>
    </row>
    <row r="11" spans="1:4">
      <c r="A11" s="2" t="s">
        <v>627</v>
      </c>
      <c r="B11" s="5">
        <v>289</v>
      </c>
      <c r="C11" s="5">
        <v>296</v>
      </c>
      <c r="D11" s="5">
        <v>29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 min="5" max="5" width="12.28515625" bestFit="1" customWidth="1"/>
    <col min="6" max="6" width="23" bestFit="1" customWidth="1"/>
    <col min="7" max="7" width="14.140625" bestFit="1" customWidth="1"/>
    <col min="8" max="9" width="36.5703125" bestFit="1" customWidth="1"/>
    <col min="10" max="11" width="24.85546875" bestFit="1" customWidth="1"/>
    <col min="12" max="13" width="36.5703125" bestFit="1" customWidth="1"/>
    <col min="14" max="15" width="28.28515625" bestFit="1" customWidth="1"/>
    <col min="16" max="20" width="36.5703125" bestFit="1" customWidth="1"/>
    <col min="21" max="21" width="29.140625" bestFit="1" customWidth="1"/>
  </cols>
  <sheetData>
    <row r="1" spans="1:21" ht="15" customHeight="1">
      <c r="A1" s="8" t="s">
        <v>1340</v>
      </c>
      <c r="B1" s="1" t="s">
        <v>1045</v>
      </c>
      <c r="C1" s="8" t="s">
        <v>2</v>
      </c>
      <c r="D1" s="8"/>
      <c r="E1" s="8"/>
      <c r="F1" s="8"/>
      <c r="G1" s="8"/>
      <c r="H1" s="1" t="s">
        <v>1045</v>
      </c>
      <c r="I1" s="1" t="s">
        <v>2</v>
      </c>
      <c r="J1" s="1" t="s">
        <v>1045</v>
      </c>
      <c r="K1" s="1" t="s">
        <v>2</v>
      </c>
      <c r="L1" s="8"/>
      <c r="M1" s="8"/>
      <c r="N1" s="1" t="s">
        <v>1045</v>
      </c>
      <c r="O1" s="1" t="s">
        <v>2</v>
      </c>
      <c r="P1" s="1"/>
      <c r="Q1" s="1"/>
      <c r="R1" s="1"/>
      <c r="S1" s="1"/>
      <c r="T1" s="1"/>
      <c r="U1" s="1" t="s">
        <v>2</v>
      </c>
    </row>
    <row r="2" spans="1:21">
      <c r="A2" s="8"/>
      <c r="B2" s="8" t="s">
        <v>1118</v>
      </c>
      <c r="C2" s="1" t="s">
        <v>3</v>
      </c>
      <c r="D2" s="8" t="s">
        <v>34</v>
      </c>
      <c r="E2" s="8" t="s">
        <v>88</v>
      </c>
      <c r="F2" s="1" t="s">
        <v>3</v>
      </c>
      <c r="G2" s="1" t="s">
        <v>3</v>
      </c>
      <c r="H2" s="1" t="s">
        <v>5</v>
      </c>
      <c r="I2" s="1" t="s">
        <v>3</v>
      </c>
      <c r="J2" s="1" t="s">
        <v>1118</v>
      </c>
      <c r="K2" s="1" t="s">
        <v>34</v>
      </c>
      <c r="L2" s="1" t="s">
        <v>3</v>
      </c>
      <c r="M2" s="1" t="s">
        <v>3</v>
      </c>
      <c r="N2" s="1" t="s">
        <v>1046</v>
      </c>
      <c r="O2" s="1" t="s">
        <v>3</v>
      </c>
      <c r="P2" s="1" t="s">
        <v>3</v>
      </c>
      <c r="Q2" s="1" t="s">
        <v>34</v>
      </c>
      <c r="R2" s="1" t="s">
        <v>88</v>
      </c>
      <c r="S2" s="1" t="s">
        <v>1250</v>
      </c>
      <c r="T2" s="1" t="s">
        <v>34</v>
      </c>
      <c r="U2" s="1" t="s">
        <v>3</v>
      </c>
    </row>
    <row r="3" spans="1:21" ht="30">
      <c r="A3" s="8"/>
      <c r="B3" s="8"/>
      <c r="C3" s="1" t="s">
        <v>995</v>
      </c>
      <c r="D3" s="8"/>
      <c r="E3" s="8"/>
      <c r="F3" s="1" t="s">
        <v>1341</v>
      </c>
      <c r="G3" s="1" t="s">
        <v>1101</v>
      </c>
      <c r="H3" s="1" t="s">
        <v>1342</v>
      </c>
      <c r="I3" s="1" t="s">
        <v>1342</v>
      </c>
      <c r="J3" s="1" t="s">
        <v>1343</v>
      </c>
      <c r="K3" s="1" t="s">
        <v>1343</v>
      </c>
      <c r="L3" s="1" t="s">
        <v>1344</v>
      </c>
      <c r="M3" s="1" t="s">
        <v>1345</v>
      </c>
      <c r="N3" s="1" t="s">
        <v>1047</v>
      </c>
      <c r="O3" s="1" t="s">
        <v>1047</v>
      </c>
      <c r="P3" s="1" t="s">
        <v>1346</v>
      </c>
      <c r="Q3" s="1" t="s">
        <v>1346</v>
      </c>
      <c r="R3" s="1" t="s">
        <v>1346</v>
      </c>
      <c r="S3" s="1" t="s">
        <v>1346</v>
      </c>
      <c r="T3" s="1" t="s">
        <v>1346</v>
      </c>
      <c r="U3" s="1" t="s">
        <v>1347</v>
      </c>
    </row>
    <row r="4" spans="1:21">
      <c r="A4" s="8"/>
      <c r="B4" s="8"/>
      <c r="C4" s="1"/>
      <c r="D4" s="8"/>
      <c r="E4" s="8"/>
      <c r="F4" s="1"/>
      <c r="G4" s="1"/>
      <c r="H4" s="1"/>
      <c r="I4" s="1"/>
      <c r="J4" s="1"/>
      <c r="K4" s="1"/>
      <c r="L4" s="1" t="s">
        <v>1341</v>
      </c>
      <c r="M4" s="1" t="s">
        <v>1341</v>
      </c>
      <c r="N4" s="1"/>
      <c r="O4" s="1"/>
      <c r="P4" s="1"/>
      <c r="Q4" s="1"/>
      <c r="R4" s="1"/>
      <c r="S4" s="1"/>
      <c r="T4" s="1" t="s">
        <v>1101</v>
      </c>
      <c r="U4" s="1"/>
    </row>
    <row r="5" spans="1:21">
      <c r="A5" s="3" t="s">
        <v>134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c r="A6" s="2" t="s">
        <v>1349</v>
      </c>
      <c r="B6" s="4" t="s">
        <v>7</v>
      </c>
      <c r="C6" s="5">
        <v>153000000</v>
      </c>
      <c r="D6" s="5">
        <v>100000000</v>
      </c>
      <c r="E6" s="5">
        <v>0</v>
      </c>
      <c r="F6" s="4" t="s">
        <v>7</v>
      </c>
      <c r="G6" s="4" t="s">
        <v>7</v>
      </c>
      <c r="H6" s="5">
        <v>153000000</v>
      </c>
      <c r="I6" s="5">
        <v>153000000</v>
      </c>
      <c r="J6" s="5">
        <v>100000000</v>
      </c>
      <c r="K6" s="5">
        <v>100000000</v>
      </c>
      <c r="L6" s="4" t="s">
        <v>7</v>
      </c>
      <c r="M6" s="4" t="s">
        <v>7</v>
      </c>
      <c r="N6" s="4" t="s">
        <v>7</v>
      </c>
      <c r="O6" s="4" t="s">
        <v>7</v>
      </c>
      <c r="P6" s="4" t="s">
        <v>7</v>
      </c>
      <c r="Q6" s="4" t="s">
        <v>7</v>
      </c>
      <c r="R6" s="4" t="s">
        <v>7</v>
      </c>
      <c r="S6" s="4" t="s">
        <v>7</v>
      </c>
      <c r="T6" s="4" t="s">
        <v>7</v>
      </c>
      <c r="U6" s="4" t="s">
        <v>7</v>
      </c>
    </row>
    <row r="7" spans="1:21">
      <c r="A7" s="2" t="s">
        <v>1350</v>
      </c>
      <c r="B7" s="4" t="s">
        <v>7</v>
      </c>
      <c r="C7" s="6">
        <v>29900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c r="A8" s="2" t="s">
        <v>1351</v>
      </c>
      <c r="B8" s="4" t="s">
        <v>7</v>
      </c>
      <c r="C8" s="6">
        <v>102000000</v>
      </c>
      <c r="D8" s="6">
        <v>22000000</v>
      </c>
      <c r="E8" s="6">
        <v>52000000</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6">
        <v>98000000</v>
      </c>
    </row>
    <row r="9" spans="1:21">
      <c r="A9" s="2" t="s">
        <v>1054</v>
      </c>
      <c r="B9" s="4" t="s">
        <v>7</v>
      </c>
      <c r="C9" s="4" t="s">
        <v>7</v>
      </c>
      <c r="D9" s="4" t="s">
        <v>7</v>
      </c>
      <c r="E9" s="4" t="s">
        <v>7</v>
      </c>
      <c r="F9" s="4" t="s">
        <v>7</v>
      </c>
      <c r="G9" s="4" t="s">
        <v>7</v>
      </c>
      <c r="H9" s="4" t="s">
        <v>7</v>
      </c>
      <c r="I9" s="4" t="s">
        <v>7</v>
      </c>
      <c r="J9" s="4" t="s">
        <v>7</v>
      </c>
      <c r="K9" s="4" t="s">
        <v>7</v>
      </c>
      <c r="L9" s="4" t="s">
        <v>7</v>
      </c>
      <c r="M9" s="4" t="s">
        <v>7</v>
      </c>
      <c r="N9" s="6">
        <v>100000000</v>
      </c>
      <c r="O9" s="6">
        <v>100000000</v>
      </c>
      <c r="P9" s="4" t="s">
        <v>7</v>
      </c>
      <c r="Q9" s="4" t="s">
        <v>7</v>
      </c>
      <c r="R9" s="4" t="s">
        <v>7</v>
      </c>
      <c r="S9" s="4" t="s">
        <v>7</v>
      </c>
      <c r="T9" s="4" t="s">
        <v>7</v>
      </c>
      <c r="U9" s="4" t="s">
        <v>7</v>
      </c>
    </row>
    <row r="10" spans="1:21">
      <c r="A10" s="2" t="s">
        <v>1352</v>
      </c>
      <c r="B10" s="6">
        <v>589000000</v>
      </c>
      <c r="C10" s="4" t="s">
        <v>7</v>
      </c>
      <c r="D10" s="6">
        <v>589000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row>
    <row r="11" spans="1:21">
      <c r="A11" s="2" t="s">
        <v>1157</v>
      </c>
      <c r="B11" s="4" t="s">
        <v>7</v>
      </c>
      <c r="C11" s="4" t="s">
        <v>7</v>
      </c>
      <c r="D11" s="6">
        <v>204000000</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row>
    <row r="12" spans="1:21" ht="30">
      <c r="A12" s="2" t="s">
        <v>1353</v>
      </c>
      <c r="B12" s="4" t="s">
        <v>7</v>
      </c>
      <c r="C12" s="4" t="s">
        <v>7</v>
      </c>
      <c r="D12" s="4" t="s">
        <v>7</v>
      </c>
      <c r="E12" s="6">
        <v>20000000</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row>
    <row r="13" spans="1:21">
      <c r="A13" s="2" t="s">
        <v>591</v>
      </c>
      <c r="B13" s="4" t="s">
        <v>7</v>
      </c>
      <c r="C13" s="4" t="s">
        <v>7</v>
      </c>
      <c r="D13" s="4" t="s">
        <v>7</v>
      </c>
      <c r="E13" s="4" t="s">
        <v>7</v>
      </c>
      <c r="F13" s="4" t="s">
        <v>7</v>
      </c>
      <c r="G13" s="6">
        <v>134000000</v>
      </c>
      <c r="H13" s="4" t="s">
        <v>7</v>
      </c>
      <c r="I13" s="4" t="s">
        <v>7</v>
      </c>
      <c r="J13" s="4" t="s">
        <v>7</v>
      </c>
      <c r="K13" s="4" t="s">
        <v>7</v>
      </c>
      <c r="L13" s="4" t="s">
        <v>7</v>
      </c>
      <c r="M13" s="4" t="s">
        <v>7</v>
      </c>
      <c r="N13" s="4" t="s">
        <v>7</v>
      </c>
      <c r="O13" s="4" t="s">
        <v>7</v>
      </c>
      <c r="P13" s="6">
        <v>571000000</v>
      </c>
      <c r="Q13" s="6">
        <v>317000000</v>
      </c>
      <c r="R13" s="6">
        <v>201000000</v>
      </c>
      <c r="S13" s="6">
        <v>173000000</v>
      </c>
      <c r="T13" s="6">
        <v>72000000</v>
      </c>
      <c r="U13" s="4" t="s">
        <v>7</v>
      </c>
    </row>
    <row r="14" spans="1:21" ht="30">
      <c r="A14" s="2" t="s">
        <v>1354</v>
      </c>
      <c r="B14" s="4" t="s">
        <v>7</v>
      </c>
      <c r="C14" s="6">
        <v>1700000000</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c r="A15" s="2" t="s">
        <v>1355</v>
      </c>
      <c r="B15" s="4" t="s">
        <v>7</v>
      </c>
      <c r="C15" s="6">
        <v>2700000000</v>
      </c>
      <c r="D15" s="4" t="s">
        <v>7</v>
      </c>
      <c r="E15" s="4" t="s">
        <v>7</v>
      </c>
      <c r="F15" s="6">
        <v>459000000</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row>
    <row r="16" spans="1:21">
      <c r="A16" s="2" t="s">
        <v>588</v>
      </c>
      <c r="B16" s="4" t="s">
        <v>7</v>
      </c>
      <c r="C16" s="6">
        <v>115000000</v>
      </c>
      <c r="D16" s="4" t="s">
        <v>7</v>
      </c>
      <c r="E16" s="4" t="s">
        <v>7</v>
      </c>
      <c r="F16" s="6">
        <v>97000000</v>
      </c>
      <c r="G16" s="4" t="s">
        <v>7</v>
      </c>
      <c r="H16" s="4" t="s">
        <v>7</v>
      </c>
      <c r="I16" s="4" t="s">
        <v>7</v>
      </c>
      <c r="J16" s="4" t="s">
        <v>7</v>
      </c>
      <c r="K16" s="4" t="s">
        <v>7</v>
      </c>
      <c r="L16" s="6">
        <v>25000000</v>
      </c>
      <c r="M16" s="6">
        <v>72000000</v>
      </c>
      <c r="N16" s="4" t="s">
        <v>7</v>
      </c>
      <c r="O16" s="4" t="s">
        <v>7</v>
      </c>
      <c r="P16" s="4" t="s">
        <v>7</v>
      </c>
      <c r="Q16" s="4" t="s">
        <v>7</v>
      </c>
      <c r="R16" s="4" t="s">
        <v>7</v>
      </c>
      <c r="S16" s="4" t="s">
        <v>7</v>
      </c>
      <c r="T16" s="4" t="s">
        <v>7</v>
      </c>
      <c r="U16" s="4" t="s">
        <v>7</v>
      </c>
    </row>
    <row r="17" spans="1:21" ht="30">
      <c r="A17" s="2" t="s">
        <v>1356</v>
      </c>
      <c r="B17" s="4" t="s">
        <v>7</v>
      </c>
      <c r="C17" s="6">
        <v>21000000</v>
      </c>
      <c r="D17" s="6">
        <v>21000000</v>
      </c>
      <c r="E17" s="6">
        <v>20000000</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row>
    <row r="18" spans="1:21" ht="45">
      <c r="A18" s="2" t="s">
        <v>1357</v>
      </c>
      <c r="B18" s="4" t="s">
        <v>7</v>
      </c>
      <c r="C18" s="6">
        <v>121000000</v>
      </c>
      <c r="D18" s="6">
        <v>142000000</v>
      </c>
      <c r="E18" s="6">
        <v>121000000</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row>
    <row r="19" spans="1:21" ht="30">
      <c r="A19" s="2" t="s">
        <v>1002</v>
      </c>
      <c r="B19" s="4" t="s">
        <v>7</v>
      </c>
      <c r="C19" s="4">
        <v>100</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ht="30">
      <c r="A20" s="2" t="s">
        <v>1358</v>
      </c>
      <c r="B20" s="4" t="s">
        <v>7</v>
      </c>
      <c r="C20" s="5">
        <v>36000000</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row>
  </sheetData>
  <mergeCells count="7">
    <mergeCell ref="A1:A4"/>
    <mergeCell ref="C1:E1"/>
    <mergeCell ref="F1:G1"/>
    <mergeCell ref="L1:M1"/>
    <mergeCell ref="B2:B4"/>
    <mergeCell ref="D2:D4"/>
    <mergeCell ref="E2:E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4" width="12.28515625" bestFit="1" customWidth="1"/>
    <col min="5" max="6" width="24.85546875" bestFit="1" customWidth="1"/>
    <col min="7" max="14" width="36.5703125" bestFit="1" customWidth="1"/>
  </cols>
  <sheetData>
    <row r="1" spans="1:14" ht="15" customHeight="1">
      <c r="A1" s="8" t="s">
        <v>1359</v>
      </c>
      <c r="B1" s="8" t="s">
        <v>2</v>
      </c>
      <c r="C1" s="8"/>
      <c r="D1" s="8"/>
      <c r="E1" s="1" t="s">
        <v>1045</v>
      </c>
      <c r="F1" s="1" t="s">
        <v>2</v>
      </c>
      <c r="G1" s="1" t="s">
        <v>1045</v>
      </c>
      <c r="H1" s="1" t="s">
        <v>2</v>
      </c>
      <c r="I1" s="8" t="s">
        <v>1061</v>
      </c>
      <c r="J1" s="8"/>
      <c r="K1" s="8"/>
      <c r="L1" s="1" t="s">
        <v>1360</v>
      </c>
      <c r="M1" s="1" t="s">
        <v>2</v>
      </c>
      <c r="N1" s="1" t="s">
        <v>1237</v>
      </c>
    </row>
    <row r="2" spans="1:14">
      <c r="A2" s="8"/>
      <c r="B2" s="8" t="s">
        <v>3</v>
      </c>
      <c r="C2" s="8" t="s">
        <v>34</v>
      </c>
      <c r="D2" s="8" t="s">
        <v>88</v>
      </c>
      <c r="E2" s="1" t="s">
        <v>1118</v>
      </c>
      <c r="F2" s="1" t="s">
        <v>34</v>
      </c>
      <c r="G2" s="1" t="s">
        <v>5</v>
      </c>
      <c r="H2" s="1" t="s">
        <v>3</v>
      </c>
      <c r="I2" s="1" t="s">
        <v>1102</v>
      </c>
      <c r="J2" s="1" t="s">
        <v>1362</v>
      </c>
      <c r="K2" s="1" t="s">
        <v>1365</v>
      </c>
      <c r="L2" s="1" t="s">
        <v>1362</v>
      </c>
      <c r="M2" s="1" t="s">
        <v>3</v>
      </c>
      <c r="N2" s="1" t="s">
        <v>1366</v>
      </c>
    </row>
    <row r="3" spans="1:14" ht="45">
      <c r="A3" s="8"/>
      <c r="B3" s="8"/>
      <c r="C3" s="8"/>
      <c r="D3" s="8"/>
      <c r="E3" s="1" t="s">
        <v>1343</v>
      </c>
      <c r="F3" s="1" t="s">
        <v>1343</v>
      </c>
      <c r="G3" s="1" t="s">
        <v>1342</v>
      </c>
      <c r="H3" s="1" t="s">
        <v>1342</v>
      </c>
      <c r="I3" s="1" t="s">
        <v>1361</v>
      </c>
      <c r="J3" s="1" t="s">
        <v>1363</v>
      </c>
      <c r="K3" s="1" t="s">
        <v>1363</v>
      </c>
      <c r="L3" s="1" t="s">
        <v>1363</v>
      </c>
      <c r="M3" s="1" t="s">
        <v>1363</v>
      </c>
      <c r="N3" s="1" t="s">
        <v>1367</v>
      </c>
    </row>
    <row r="4" spans="1:14">
      <c r="A4" s="8"/>
      <c r="B4" s="8"/>
      <c r="C4" s="8"/>
      <c r="D4" s="8"/>
      <c r="E4" s="1"/>
      <c r="F4" s="1"/>
      <c r="G4" s="1"/>
      <c r="H4" s="1"/>
      <c r="I4" s="1"/>
      <c r="J4" s="1" t="s">
        <v>1364</v>
      </c>
      <c r="K4" s="1" t="s">
        <v>1364</v>
      </c>
      <c r="L4" s="1" t="s">
        <v>1364</v>
      </c>
      <c r="M4" s="1" t="s">
        <v>1364</v>
      </c>
      <c r="N4" s="1" t="s">
        <v>1364</v>
      </c>
    </row>
    <row r="5" spans="1:14" ht="30">
      <c r="A5" s="8"/>
      <c r="B5" s="8"/>
      <c r="C5" s="8"/>
      <c r="D5" s="8"/>
      <c r="E5" s="1"/>
      <c r="F5" s="1"/>
      <c r="G5" s="1"/>
      <c r="H5" s="1"/>
      <c r="I5" s="1"/>
      <c r="J5" s="1" t="s">
        <v>1342</v>
      </c>
      <c r="K5" s="1" t="s">
        <v>1342</v>
      </c>
      <c r="L5" s="1" t="s">
        <v>1342</v>
      </c>
      <c r="M5" s="1" t="s">
        <v>1342</v>
      </c>
      <c r="N5" s="1" t="s">
        <v>1368</v>
      </c>
    </row>
    <row r="6" spans="1:14">
      <c r="A6" s="3" t="s">
        <v>1369</v>
      </c>
      <c r="B6" s="4" t="s">
        <v>7</v>
      </c>
      <c r="C6" s="4" t="s">
        <v>7</v>
      </c>
      <c r="D6" s="4" t="s">
        <v>7</v>
      </c>
      <c r="E6" s="4" t="s">
        <v>7</v>
      </c>
      <c r="F6" s="4" t="s">
        <v>7</v>
      </c>
      <c r="G6" s="4" t="s">
        <v>7</v>
      </c>
      <c r="H6" s="4" t="s">
        <v>7</v>
      </c>
      <c r="I6" s="4" t="s">
        <v>7</v>
      </c>
      <c r="J6" s="4" t="s">
        <v>7</v>
      </c>
      <c r="K6" s="4" t="s">
        <v>7</v>
      </c>
      <c r="L6" s="4" t="s">
        <v>7</v>
      </c>
      <c r="M6" s="4" t="s">
        <v>7</v>
      </c>
      <c r="N6" s="4" t="s">
        <v>7</v>
      </c>
    </row>
    <row r="7" spans="1:14">
      <c r="A7" s="2" t="s">
        <v>1370</v>
      </c>
      <c r="B7" s="4" t="s">
        <v>7</v>
      </c>
      <c r="C7" s="4" t="s">
        <v>7</v>
      </c>
      <c r="D7" s="4" t="s">
        <v>7</v>
      </c>
      <c r="E7" s="4" t="s">
        <v>7</v>
      </c>
      <c r="F7" s="4" t="s">
        <v>7</v>
      </c>
      <c r="G7" s="4" t="s">
        <v>7</v>
      </c>
      <c r="H7" s="4" t="s">
        <v>7</v>
      </c>
      <c r="I7" s="4" t="s">
        <v>7</v>
      </c>
      <c r="J7" s="5">
        <v>187000000</v>
      </c>
      <c r="K7" s="5">
        <v>66000000</v>
      </c>
      <c r="L7" s="5">
        <v>253000000</v>
      </c>
      <c r="M7" s="4" t="s">
        <v>7</v>
      </c>
      <c r="N7" s="5">
        <v>53000000</v>
      </c>
    </row>
    <row r="8" spans="1:14" ht="45">
      <c r="A8" s="2" t="s">
        <v>1371</v>
      </c>
      <c r="B8" s="4" t="s">
        <v>7</v>
      </c>
      <c r="C8" s="4" t="s">
        <v>7</v>
      </c>
      <c r="D8" s="4" t="s">
        <v>7</v>
      </c>
      <c r="E8" s="4" t="s">
        <v>7</v>
      </c>
      <c r="F8" s="4" t="s">
        <v>7</v>
      </c>
      <c r="G8" s="4" t="s">
        <v>7</v>
      </c>
      <c r="H8" s="4" t="s">
        <v>7</v>
      </c>
      <c r="I8" s="4" t="s">
        <v>7</v>
      </c>
      <c r="J8" s="4" t="s">
        <v>7</v>
      </c>
      <c r="K8" s="4" t="s">
        <v>7</v>
      </c>
      <c r="L8" s="4" t="s">
        <v>7</v>
      </c>
      <c r="M8" s="4" t="s">
        <v>1372</v>
      </c>
      <c r="N8" s="4" t="s">
        <v>7</v>
      </c>
    </row>
    <row r="9" spans="1:14">
      <c r="A9" s="2" t="s">
        <v>1349</v>
      </c>
      <c r="B9" s="6">
        <v>153000000</v>
      </c>
      <c r="C9" s="6">
        <v>100000000</v>
      </c>
      <c r="D9" s="4">
        <v>0</v>
      </c>
      <c r="E9" s="6">
        <v>100000000</v>
      </c>
      <c r="F9" s="6">
        <v>100000000</v>
      </c>
      <c r="G9" s="6">
        <v>153000000</v>
      </c>
      <c r="H9" s="6">
        <v>153000000</v>
      </c>
      <c r="I9" s="4" t="s">
        <v>7</v>
      </c>
      <c r="J9" s="4" t="s">
        <v>7</v>
      </c>
      <c r="K9" s="4" t="s">
        <v>7</v>
      </c>
      <c r="L9" s="4" t="s">
        <v>7</v>
      </c>
      <c r="M9" s="4" t="s">
        <v>7</v>
      </c>
      <c r="N9" s="4" t="s">
        <v>7</v>
      </c>
    </row>
    <row r="10" spans="1:14">
      <c r="A10" s="2" t="s">
        <v>1373</v>
      </c>
      <c r="B10" s="4" t="s">
        <v>7</v>
      </c>
      <c r="C10" s="4" t="s">
        <v>7</v>
      </c>
      <c r="D10" s="4" t="s">
        <v>7</v>
      </c>
      <c r="E10" s="4" t="s">
        <v>7</v>
      </c>
      <c r="F10" s="4" t="s">
        <v>7</v>
      </c>
      <c r="G10" s="4" t="s">
        <v>7</v>
      </c>
      <c r="H10" s="4" t="s">
        <v>7</v>
      </c>
      <c r="I10" s="5">
        <v>270000</v>
      </c>
      <c r="J10" s="4" t="s">
        <v>7</v>
      </c>
      <c r="K10" s="4" t="s">
        <v>7</v>
      </c>
      <c r="L10" s="4" t="s">
        <v>7</v>
      </c>
      <c r="M10" s="4" t="s">
        <v>7</v>
      </c>
      <c r="N10" s="4" t="s">
        <v>7</v>
      </c>
    </row>
  </sheetData>
  <mergeCells count="6">
    <mergeCell ref="A1:A5"/>
    <mergeCell ref="B1:D1"/>
    <mergeCell ref="I1:K1"/>
    <mergeCell ref="B2:B5"/>
    <mergeCell ref="C2:C5"/>
    <mergeCell ref="D2:D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74</v>
      </c>
      <c r="B1" s="8" t="s">
        <v>2</v>
      </c>
      <c r="C1" s="8"/>
      <c r="D1" s="8"/>
    </row>
    <row r="2" spans="1:4">
      <c r="A2" s="1" t="s">
        <v>33</v>
      </c>
      <c r="B2" s="1" t="s">
        <v>3</v>
      </c>
      <c r="C2" s="1" t="s">
        <v>34</v>
      </c>
      <c r="D2" s="1" t="s">
        <v>88</v>
      </c>
    </row>
    <row r="3" spans="1:4" ht="30">
      <c r="A3" s="3" t="s">
        <v>640</v>
      </c>
      <c r="B3" s="4" t="s">
        <v>7</v>
      </c>
      <c r="C3" s="4" t="s">
        <v>7</v>
      </c>
      <c r="D3" s="4" t="s">
        <v>7</v>
      </c>
    </row>
    <row r="4" spans="1:4">
      <c r="A4" s="2">
        <v>2014</v>
      </c>
      <c r="B4" s="5">
        <v>277</v>
      </c>
      <c r="C4" s="4" t="s">
        <v>7</v>
      </c>
      <c r="D4" s="4" t="s">
        <v>7</v>
      </c>
    </row>
    <row r="5" spans="1:4">
      <c r="A5" s="2">
        <v>2015</v>
      </c>
      <c r="B5" s="4">
        <v>239</v>
      </c>
      <c r="C5" s="4" t="s">
        <v>7</v>
      </c>
      <c r="D5" s="4" t="s">
        <v>7</v>
      </c>
    </row>
    <row r="6" spans="1:4">
      <c r="A6" s="2">
        <v>2016</v>
      </c>
      <c r="B6" s="4">
        <v>185</v>
      </c>
      <c r="C6" s="4" t="s">
        <v>7</v>
      </c>
      <c r="D6" s="4" t="s">
        <v>7</v>
      </c>
    </row>
    <row r="7" spans="1:4">
      <c r="A7" s="2">
        <v>2017</v>
      </c>
      <c r="B7" s="4">
        <v>137</v>
      </c>
      <c r="C7" s="4" t="s">
        <v>7</v>
      </c>
      <c r="D7" s="4" t="s">
        <v>7</v>
      </c>
    </row>
    <row r="8" spans="1:4">
      <c r="A8" s="2">
        <v>2018</v>
      </c>
      <c r="B8" s="4">
        <v>109</v>
      </c>
      <c r="C8" s="4" t="s">
        <v>7</v>
      </c>
      <c r="D8" s="4" t="s">
        <v>7</v>
      </c>
    </row>
    <row r="9" spans="1:4">
      <c r="A9" s="2" t="s">
        <v>416</v>
      </c>
      <c r="B9" s="4">
        <v>270</v>
      </c>
      <c r="C9" s="4" t="s">
        <v>7</v>
      </c>
      <c r="D9" s="4" t="s">
        <v>7</v>
      </c>
    </row>
    <row r="10" spans="1:4">
      <c r="A10" s="2" t="s">
        <v>136</v>
      </c>
      <c r="B10" s="6">
        <v>1217</v>
      </c>
      <c r="C10" s="4" t="s">
        <v>7</v>
      </c>
      <c r="D10" s="4" t="s">
        <v>7</v>
      </c>
    </row>
    <row r="11" spans="1:4" ht="30">
      <c r="A11" s="2" t="s">
        <v>1375</v>
      </c>
      <c r="B11" s="5">
        <v>581</v>
      </c>
      <c r="C11" s="5">
        <v>458</v>
      </c>
      <c r="D11" s="5">
        <v>328</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cols>
    <col min="1" max="1" width="36.5703125" bestFit="1" customWidth="1"/>
    <col min="2" max="3" width="33.85546875" customWidth="1"/>
    <col min="4" max="4" width="33.140625" customWidth="1"/>
    <col min="5" max="5" width="34.7109375" customWidth="1"/>
    <col min="6" max="7" width="33.85546875" customWidth="1"/>
    <col min="8" max="8" width="33.140625" customWidth="1"/>
    <col min="9" max="9" width="34.7109375" customWidth="1"/>
    <col min="10" max="10" width="22" customWidth="1"/>
    <col min="11" max="11" width="12.5703125" customWidth="1"/>
    <col min="12" max="12" width="22" customWidth="1"/>
    <col min="13" max="13" width="12.5703125" customWidth="1"/>
    <col min="14" max="14" width="22" customWidth="1"/>
    <col min="15" max="15" width="12.5703125" customWidth="1"/>
  </cols>
  <sheetData>
    <row r="1" spans="1:15" ht="15" customHeight="1">
      <c r="A1" s="1" t="s">
        <v>1376</v>
      </c>
      <c r="B1" s="8" t="s">
        <v>1045</v>
      </c>
      <c r="C1" s="8"/>
      <c r="D1" s="8"/>
      <c r="E1" s="8"/>
      <c r="F1" s="8"/>
      <c r="G1" s="8"/>
      <c r="H1" s="8"/>
      <c r="I1" s="8"/>
      <c r="J1" s="8" t="s">
        <v>2</v>
      </c>
      <c r="K1" s="8"/>
      <c r="L1" s="8"/>
      <c r="M1" s="8"/>
      <c r="N1" s="8"/>
      <c r="O1" s="8"/>
    </row>
    <row r="2" spans="1:15" ht="15" customHeight="1">
      <c r="A2" s="1" t="s">
        <v>33</v>
      </c>
      <c r="B2" s="1" t="s">
        <v>3</v>
      </c>
      <c r="C2" s="1" t="s">
        <v>1102</v>
      </c>
      <c r="D2" s="1" t="s">
        <v>5</v>
      </c>
      <c r="E2" s="1" t="s">
        <v>1046</v>
      </c>
      <c r="F2" s="1" t="s">
        <v>34</v>
      </c>
      <c r="G2" s="1" t="s">
        <v>1120</v>
      </c>
      <c r="H2" s="1" t="s">
        <v>1118</v>
      </c>
      <c r="I2" s="1" t="s">
        <v>1377</v>
      </c>
      <c r="J2" s="8" t="s">
        <v>3</v>
      </c>
      <c r="K2" s="8"/>
      <c r="L2" s="8" t="s">
        <v>34</v>
      </c>
      <c r="M2" s="8"/>
      <c r="N2" s="8" t="s">
        <v>88</v>
      </c>
      <c r="O2" s="8"/>
    </row>
    <row r="3" spans="1:15" ht="30">
      <c r="A3" s="3" t="s">
        <v>1378</v>
      </c>
      <c r="B3" s="4" t="s">
        <v>7</v>
      </c>
      <c r="C3" s="4" t="s">
        <v>7</v>
      </c>
      <c r="D3" s="4" t="s">
        <v>7</v>
      </c>
      <c r="E3" s="4" t="s">
        <v>7</v>
      </c>
      <c r="F3" s="4" t="s">
        <v>7</v>
      </c>
      <c r="G3" s="4" t="s">
        <v>7</v>
      </c>
      <c r="H3" s="4" t="s">
        <v>7</v>
      </c>
      <c r="I3" s="4" t="s">
        <v>7</v>
      </c>
      <c r="J3" s="4" t="s">
        <v>7</v>
      </c>
      <c r="K3" s="4"/>
      <c r="L3" s="4" t="s">
        <v>7</v>
      </c>
      <c r="M3" s="4"/>
      <c r="N3" s="4" t="s">
        <v>7</v>
      </c>
      <c r="O3" s="4"/>
    </row>
    <row r="4" spans="1:15">
      <c r="A4" s="2" t="s">
        <v>1379</v>
      </c>
      <c r="B4" s="5">
        <v>3738</v>
      </c>
      <c r="C4" s="5">
        <v>3820</v>
      </c>
      <c r="D4" s="5">
        <v>3868</v>
      </c>
      <c r="E4" s="5">
        <v>3837</v>
      </c>
      <c r="F4" s="5">
        <v>4058</v>
      </c>
      <c r="G4" s="5">
        <v>3819</v>
      </c>
      <c r="H4" s="5">
        <v>3747</v>
      </c>
      <c r="I4" s="5">
        <v>3591</v>
      </c>
      <c r="J4" s="5">
        <v>15263</v>
      </c>
      <c r="K4" s="4"/>
      <c r="L4" s="5">
        <v>15215</v>
      </c>
      <c r="M4" s="4"/>
      <c r="N4" s="5">
        <v>12988</v>
      </c>
      <c r="O4" s="4"/>
    </row>
    <row r="5" spans="1:15" ht="17.25">
      <c r="A5" s="2" t="s">
        <v>1380</v>
      </c>
      <c r="B5" s="4" t="s">
        <v>7</v>
      </c>
      <c r="C5" s="4" t="s">
        <v>7</v>
      </c>
      <c r="D5" s="4" t="s">
        <v>7</v>
      </c>
      <c r="E5" s="4" t="s">
        <v>7</v>
      </c>
      <c r="F5" s="4" t="s">
        <v>7</v>
      </c>
      <c r="G5" s="4" t="s">
        <v>7</v>
      </c>
      <c r="H5" s="4" t="s">
        <v>7</v>
      </c>
      <c r="I5" s="4" t="s">
        <v>7</v>
      </c>
      <c r="J5" s="4">
        <v>523</v>
      </c>
      <c r="K5" s="9" t="s">
        <v>104</v>
      </c>
      <c r="L5" s="4">
        <v>298</v>
      </c>
      <c r="M5" s="9" t="s">
        <v>105</v>
      </c>
      <c r="N5" s="6">
        <v>1307</v>
      </c>
      <c r="O5" s="4"/>
    </row>
    <row r="6" spans="1:15">
      <c r="A6" s="2" t="s">
        <v>158</v>
      </c>
      <c r="B6" s="4" t="s">
        <v>7</v>
      </c>
      <c r="C6" s="4" t="s">
        <v>7</v>
      </c>
      <c r="D6" s="4" t="s">
        <v>7</v>
      </c>
      <c r="E6" s="4" t="s">
        <v>7</v>
      </c>
      <c r="F6" s="4" t="s">
        <v>7</v>
      </c>
      <c r="G6" s="4" t="s">
        <v>7</v>
      </c>
      <c r="H6" s="4" t="s">
        <v>7</v>
      </c>
      <c r="I6" s="4" t="s">
        <v>7</v>
      </c>
      <c r="J6" s="6">
        <v>1402</v>
      </c>
      <c r="K6" s="4"/>
      <c r="L6" s="6">
        <v>1282</v>
      </c>
      <c r="M6" s="4"/>
      <c r="N6" s="6">
        <v>1136</v>
      </c>
      <c r="O6" s="4"/>
    </row>
    <row r="7" spans="1:15">
      <c r="A7" s="2" t="s">
        <v>1381</v>
      </c>
      <c r="B7" s="4" t="s">
        <v>7</v>
      </c>
      <c r="C7" s="4" t="s">
        <v>7</v>
      </c>
      <c r="D7" s="4" t="s">
        <v>7</v>
      </c>
      <c r="E7" s="4" t="s">
        <v>7</v>
      </c>
      <c r="F7" s="4" t="s">
        <v>7</v>
      </c>
      <c r="G7" s="4" t="s">
        <v>7</v>
      </c>
      <c r="H7" s="4" t="s">
        <v>7</v>
      </c>
      <c r="I7" s="4" t="s">
        <v>7</v>
      </c>
      <c r="J7" s="6">
        <v>1575</v>
      </c>
      <c r="K7" s="4"/>
      <c r="L7" s="6">
        <v>2177</v>
      </c>
      <c r="M7" s="4"/>
      <c r="N7" s="6">
        <v>1524</v>
      </c>
      <c r="O7" s="4"/>
    </row>
    <row r="8" spans="1:15">
      <c r="A8" s="2" t="s">
        <v>52</v>
      </c>
      <c r="B8" s="6">
        <v>21977</v>
      </c>
      <c r="C8" s="4" t="s">
        <v>7</v>
      </c>
      <c r="D8" s="4" t="s">
        <v>7</v>
      </c>
      <c r="E8" s="4" t="s">
        <v>7</v>
      </c>
      <c r="F8" s="6">
        <v>22795</v>
      </c>
      <c r="G8" s="4" t="s">
        <v>7</v>
      </c>
      <c r="H8" s="4" t="s">
        <v>7</v>
      </c>
      <c r="I8" s="4" t="s">
        <v>7</v>
      </c>
      <c r="J8" s="6">
        <v>21977</v>
      </c>
      <c r="K8" s="4"/>
      <c r="L8" s="6">
        <v>22795</v>
      </c>
      <c r="M8" s="4"/>
      <c r="N8" s="6">
        <v>21051</v>
      </c>
      <c r="O8" s="4"/>
    </row>
    <row r="9" spans="1:15">
      <c r="A9" s="2" t="s">
        <v>1347</v>
      </c>
      <c r="B9" s="4" t="s">
        <v>7</v>
      </c>
      <c r="C9" s="4" t="s">
        <v>7</v>
      </c>
      <c r="D9" s="4" t="s">
        <v>7</v>
      </c>
      <c r="E9" s="4" t="s">
        <v>7</v>
      </c>
      <c r="F9" s="4" t="s">
        <v>7</v>
      </c>
      <c r="G9" s="4" t="s">
        <v>7</v>
      </c>
      <c r="H9" s="4" t="s">
        <v>7</v>
      </c>
      <c r="I9" s="4" t="s">
        <v>7</v>
      </c>
      <c r="J9" s="4" t="s">
        <v>7</v>
      </c>
      <c r="K9" s="4"/>
      <c r="L9" s="4" t="s">
        <v>7</v>
      </c>
      <c r="M9" s="4"/>
      <c r="N9" s="4" t="s">
        <v>7</v>
      </c>
      <c r="O9" s="4"/>
    </row>
    <row r="10" spans="1:15" ht="30">
      <c r="A10" s="3" t="s">
        <v>1378</v>
      </c>
      <c r="B10" s="4" t="s">
        <v>7</v>
      </c>
      <c r="C10" s="4" t="s">
        <v>7</v>
      </c>
      <c r="D10" s="4" t="s">
        <v>7</v>
      </c>
      <c r="E10" s="4" t="s">
        <v>7</v>
      </c>
      <c r="F10" s="4" t="s">
        <v>7</v>
      </c>
      <c r="G10" s="4" t="s">
        <v>7</v>
      </c>
      <c r="H10" s="4" t="s">
        <v>7</v>
      </c>
      <c r="I10" s="4" t="s">
        <v>7</v>
      </c>
      <c r="J10" s="4" t="s">
        <v>7</v>
      </c>
      <c r="K10" s="4"/>
      <c r="L10" s="4" t="s">
        <v>7</v>
      </c>
      <c r="M10" s="4"/>
      <c r="N10" s="4" t="s">
        <v>7</v>
      </c>
      <c r="O10" s="4"/>
    </row>
    <row r="11" spans="1:15">
      <c r="A11" s="2" t="s">
        <v>1379</v>
      </c>
      <c r="B11" s="4" t="s">
        <v>7</v>
      </c>
      <c r="C11" s="4" t="s">
        <v>7</v>
      </c>
      <c r="D11" s="4" t="s">
        <v>7</v>
      </c>
      <c r="E11" s="4" t="s">
        <v>7</v>
      </c>
      <c r="F11" s="4" t="s">
        <v>7</v>
      </c>
      <c r="G11" s="4" t="s">
        <v>7</v>
      </c>
      <c r="H11" s="4" t="s">
        <v>7</v>
      </c>
      <c r="I11" s="4" t="s">
        <v>7</v>
      </c>
      <c r="J11" s="6">
        <v>15263</v>
      </c>
      <c r="K11" s="4"/>
      <c r="L11" s="6">
        <v>15215</v>
      </c>
      <c r="M11" s="4"/>
      <c r="N11" s="6">
        <v>12988</v>
      </c>
      <c r="O11" s="4"/>
    </row>
    <row r="12" spans="1:15" ht="17.25">
      <c r="A12" s="2" t="s">
        <v>1380</v>
      </c>
      <c r="B12" s="4" t="s">
        <v>7</v>
      </c>
      <c r="C12" s="4" t="s">
        <v>7</v>
      </c>
      <c r="D12" s="4" t="s">
        <v>7</v>
      </c>
      <c r="E12" s="4" t="s">
        <v>7</v>
      </c>
      <c r="F12" s="4" t="s">
        <v>7</v>
      </c>
      <c r="G12" s="4" t="s">
        <v>7</v>
      </c>
      <c r="H12" s="4" t="s">
        <v>7</v>
      </c>
      <c r="I12" s="4" t="s">
        <v>7</v>
      </c>
      <c r="J12" s="6">
        <v>1318</v>
      </c>
      <c r="K12" s="9" t="s">
        <v>104</v>
      </c>
      <c r="L12" s="6">
        <v>1822</v>
      </c>
      <c r="M12" s="9" t="s">
        <v>105</v>
      </c>
      <c r="N12" s="6">
        <v>1825</v>
      </c>
      <c r="O12" s="4"/>
    </row>
    <row r="13" spans="1:15">
      <c r="A13" s="2" t="s">
        <v>158</v>
      </c>
      <c r="B13" s="4" t="s">
        <v>7</v>
      </c>
      <c r="C13" s="4" t="s">
        <v>7</v>
      </c>
      <c r="D13" s="4" t="s">
        <v>7</v>
      </c>
      <c r="E13" s="4" t="s">
        <v>7</v>
      </c>
      <c r="F13" s="4" t="s">
        <v>7</v>
      </c>
      <c r="G13" s="4" t="s">
        <v>7</v>
      </c>
      <c r="H13" s="4" t="s">
        <v>7</v>
      </c>
      <c r="I13" s="4" t="s">
        <v>7</v>
      </c>
      <c r="J13" s="6">
        <v>1382</v>
      </c>
      <c r="K13" s="4"/>
      <c r="L13" s="6">
        <v>1257</v>
      </c>
      <c r="M13" s="4"/>
      <c r="N13" s="6">
        <v>1116</v>
      </c>
      <c r="O13" s="4"/>
    </row>
    <row r="14" spans="1:15">
      <c r="A14" s="2" t="s">
        <v>1381</v>
      </c>
      <c r="B14" s="4" t="s">
        <v>7</v>
      </c>
      <c r="C14" s="4" t="s">
        <v>7</v>
      </c>
      <c r="D14" s="4" t="s">
        <v>7</v>
      </c>
      <c r="E14" s="4" t="s">
        <v>7</v>
      </c>
      <c r="F14" s="4" t="s">
        <v>7</v>
      </c>
      <c r="G14" s="4" t="s">
        <v>7</v>
      </c>
      <c r="H14" s="4" t="s">
        <v>7</v>
      </c>
      <c r="I14" s="4" t="s">
        <v>7</v>
      </c>
      <c r="J14" s="6">
        <v>1512</v>
      </c>
      <c r="K14" s="4"/>
      <c r="L14" s="6">
        <v>2126</v>
      </c>
      <c r="M14" s="4"/>
      <c r="N14" s="6">
        <v>1475</v>
      </c>
      <c r="O14" s="4"/>
    </row>
    <row r="15" spans="1:15">
      <c r="A15" s="2" t="s">
        <v>52</v>
      </c>
      <c r="B15" s="6">
        <v>21641</v>
      </c>
      <c r="C15" s="4" t="s">
        <v>7</v>
      </c>
      <c r="D15" s="4" t="s">
        <v>7</v>
      </c>
      <c r="E15" s="4" t="s">
        <v>7</v>
      </c>
      <c r="F15" s="6">
        <v>22097</v>
      </c>
      <c r="G15" s="4" t="s">
        <v>7</v>
      </c>
      <c r="H15" s="4" t="s">
        <v>7</v>
      </c>
      <c r="I15" s="4" t="s">
        <v>7</v>
      </c>
      <c r="J15" s="6">
        <v>21641</v>
      </c>
      <c r="K15" s="4"/>
      <c r="L15" s="6">
        <v>22097</v>
      </c>
      <c r="M15" s="4"/>
      <c r="N15" s="6">
        <v>20416</v>
      </c>
      <c r="O15" s="4"/>
    </row>
    <row r="16" spans="1:15" ht="30">
      <c r="A16" s="2" t="s">
        <v>1382</v>
      </c>
      <c r="B16" s="4" t="s">
        <v>7</v>
      </c>
      <c r="C16" s="4" t="s">
        <v>7</v>
      </c>
      <c r="D16" s="4" t="s">
        <v>7</v>
      </c>
      <c r="E16" s="4" t="s">
        <v>7</v>
      </c>
      <c r="F16" s="4" t="s">
        <v>7</v>
      </c>
      <c r="G16" s="4" t="s">
        <v>7</v>
      </c>
      <c r="H16" s="4" t="s">
        <v>7</v>
      </c>
      <c r="I16" s="4" t="s">
        <v>7</v>
      </c>
      <c r="J16" s="4" t="s">
        <v>7</v>
      </c>
      <c r="K16" s="4"/>
      <c r="L16" s="4" t="s">
        <v>7</v>
      </c>
      <c r="M16" s="4"/>
      <c r="N16" s="4" t="s">
        <v>7</v>
      </c>
      <c r="O16" s="4"/>
    </row>
    <row r="17" spans="1:15" ht="30">
      <c r="A17" s="3" t="s">
        <v>1378</v>
      </c>
      <c r="B17" s="4" t="s">
        <v>7</v>
      </c>
      <c r="C17" s="4" t="s">
        <v>7</v>
      </c>
      <c r="D17" s="4" t="s">
        <v>7</v>
      </c>
      <c r="E17" s="4" t="s">
        <v>7</v>
      </c>
      <c r="F17" s="4" t="s">
        <v>7</v>
      </c>
      <c r="G17" s="4" t="s">
        <v>7</v>
      </c>
      <c r="H17" s="4" t="s">
        <v>7</v>
      </c>
      <c r="I17" s="4" t="s">
        <v>7</v>
      </c>
      <c r="J17" s="4" t="s">
        <v>7</v>
      </c>
      <c r="K17" s="4"/>
      <c r="L17" s="4" t="s">
        <v>7</v>
      </c>
      <c r="M17" s="4"/>
      <c r="N17" s="4" t="s">
        <v>7</v>
      </c>
      <c r="O17" s="4"/>
    </row>
    <row r="18" spans="1:15">
      <c r="A18" s="2" t="s">
        <v>1379</v>
      </c>
      <c r="B18" s="4" t="s">
        <v>7</v>
      </c>
      <c r="C18" s="4" t="s">
        <v>7</v>
      </c>
      <c r="D18" s="4" t="s">
        <v>7</v>
      </c>
      <c r="E18" s="4" t="s">
        <v>7</v>
      </c>
      <c r="F18" s="4" t="s">
        <v>7</v>
      </c>
      <c r="G18" s="4" t="s">
        <v>7</v>
      </c>
      <c r="H18" s="4" t="s">
        <v>7</v>
      </c>
      <c r="I18" s="4" t="s">
        <v>7</v>
      </c>
      <c r="J18" s="6">
        <v>6390</v>
      </c>
      <c r="K18" s="4"/>
      <c r="L18" s="6">
        <v>6824</v>
      </c>
      <c r="M18" s="4"/>
      <c r="N18" s="6">
        <v>6023</v>
      </c>
      <c r="O18" s="4"/>
    </row>
    <row r="19" spans="1:15" ht="17.25">
      <c r="A19" s="2" t="s">
        <v>1380</v>
      </c>
      <c r="B19" s="4" t="s">
        <v>7</v>
      </c>
      <c r="C19" s="4" t="s">
        <v>7</v>
      </c>
      <c r="D19" s="4" t="s">
        <v>7</v>
      </c>
      <c r="E19" s="4" t="s">
        <v>7</v>
      </c>
      <c r="F19" s="4" t="s">
        <v>7</v>
      </c>
      <c r="G19" s="4" t="s">
        <v>7</v>
      </c>
      <c r="H19" s="4" t="s">
        <v>7</v>
      </c>
      <c r="I19" s="4" t="s">
        <v>7</v>
      </c>
      <c r="J19" s="4">
        <v>820</v>
      </c>
      <c r="K19" s="9" t="s">
        <v>104</v>
      </c>
      <c r="L19" s="6">
        <v>1078</v>
      </c>
      <c r="M19" s="9" t="s">
        <v>105</v>
      </c>
      <c r="N19" s="6">
        <v>1259</v>
      </c>
      <c r="O19" s="4"/>
    </row>
    <row r="20" spans="1:15">
      <c r="A20" s="2" t="s">
        <v>158</v>
      </c>
      <c r="B20" s="4" t="s">
        <v>7</v>
      </c>
      <c r="C20" s="4" t="s">
        <v>7</v>
      </c>
      <c r="D20" s="4" t="s">
        <v>7</v>
      </c>
      <c r="E20" s="4" t="s">
        <v>7</v>
      </c>
      <c r="F20" s="4" t="s">
        <v>7</v>
      </c>
      <c r="G20" s="4" t="s">
        <v>7</v>
      </c>
      <c r="H20" s="4" t="s">
        <v>7</v>
      </c>
      <c r="I20" s="4" t="s">
        <v>7</v>
      </c>
      <c r="J20" s="4">
        <v>424</v>
      </c>
      <c r="K20" s="4"/>
      <c r="L20" s="4">
        <v>412</v>
      </c>
      <c r="M20" s="4"/>
      <c r="N20" s="4">
        <v>357</v>
      </c>
      <c r="O20" s="4"/>
    </row>
    <row r="21" spans="1:15">
      <c r="A21" s="2" t="s">
        <v>1381</v>
      </c>
      <c r="B21" s="4" t="s">
        <v>7</v>
      </c>
      <c r="C21" s="4" t="s">
        <v>7</v>
      </c>
      <c r="D21" s="4" t="s">
        <v>7</v>
      </c>
      <c r="E21" s="4" t="s">
        <v>7</v>
      </c>
      <c r="F21" s="4" t="s">
        <v>7</v>
      </c>
      <c r="G21" s="4" t="s">
        <v>7</v>
      </c>
      <c r="H21" s="4" t="s">
        <v>7</v>
      </c>
      <c r="I21" s="4" t="s">
        <v>7</v>
      </c>
      <c r="J21" s="4">
        <v>434</v>
      </c>
      <c r="K21" s="4"/>
      <c r="L21" s="4">
        <v>744</v>
      </c>
      <c r="M21" s="4"/>
      <c r="N21" s="4">
        <v>416</v>
      </c>
      <c r="O21" s="4"/>
    </row>
    <row r="22" spans="1:15">
      <c r="A22" s="2" t="s">
        <v>52</v>
      </c>
      <c r="B22" s="6">
        <v>7720</v>
      </c>
      <c r="C22" s="4" t="s">
        <v>7</v>
      </c>
      <c r="D22" s="4" t="s">
        <v>7</v>
      </c>
      <c r="E22" s="4" t="s">
        <v>7</v>
      </c>
      <c r="F22" s="6">
        <v>8223</v>
      </c>
      <c r="G22" s="4" t="s">
        <v>7</v>
      </c>
      <c r="H22" s="4" t="s">
        <v>7</v>
      </c>
      <c r="I22" s="4" t="s">
        <v>7</v>
      </c>
      <c r="J22" s="6">
        <v>7720</v>
      </c>
      <c r="K22" s="4"/>
      <c r="L22" s="6">
        <v>8223</v>
      </c>
      <c r="M22" s="4"/>
      <c r="N22" s="6">
        <v>7672</v>
      </c>
      <c r="O22" s="4"/>
    </row>
    <row r="23" spans="1:15" ht="45">
      <c r="A23" s="2" t="s">
        <v>1383</v>
      </c>
      <c r="B23" s="4" t="s">
        <v>7</v>
      </c>
      <c r="C23" s="4" t="s">
        <v>7</v>
      </c>
      <c r="D23" s="4" t="s">
        <v>7</v>
      </c>
      <c r="E23" s="4" t="s">
        <v>7</v>
      </c>
      <c r="F23" s="4" t="s">
        <v>7</v>
      </c>
      <c r="G23" s="4" t="s">
        <v>7</v>
      </c>
      <c r="H23" s="4" t="s">
        <v>7</v>
      </c>
      <c r="I23" s="4" t="s">
        <v>7</v>
      </c>
      <c r="J23" s="4" t="s">
        <v>7</v>
      </c>
      <c r="K23" s="4"/>
      <c r="L23" s="4" t="s">
        <v>7</v>
      </c>
      <c r="M23" s="4"/>
      <c r="N23" s="4" t="s">
        <v>7</v>
      </c>
      <c r="O23" s="4"/>
    </row>
    <row r="24" spans="1:15" ht="30">
      <c r="A24" s="3" t="s">
        <v>1378</v>
      </c>
      <c r="B24" s="4" t="s">
        <v>7</v>
      </c>
      <c r="C24" s="4" t="s">
        <v>7</v>
      </c>
      <c r="D24" s="4" t="s">
        <v>7</v>
      </c>
      <c r="E24" s="4" t="s">
        <v>7</v>
      </c>
      <c r="F24" s="4" t="s">
        <v>7</v>
      </c>
      <c r="G24" s="4" t="s">
        <v>7</v>
      </c>
      <c r="H24" s="4" t="s">
        <v>7</v>
      </c>
      <c r="I24" s="4" t="s">
        <v>7</v>
      </c>
      <c r="J24" s="4" t="s">
        <v>7</v>
      </c>
      <c r="K24" s="4"/>
      <c r="L24" s="4" t="s">
        <v>7</v>
      </c>
      <c r="M24" s="4"/>
      <c r="N24" s="4" t="s">
        <v>7</v>
      </c>
      <c r="O24" s="4"/>
    </row>
    <row r="25" spans="1:15" ht="17.25">
      <c r="A25" s="2" t="s">
        <v>1379</v>
      </c>
      <c r="B25" s="4" t="s">
        <v>7</v>
      </c>
      <c r="C25" s="4" t="s">
        <v>7</v>
      </c>
      <c r="D25" s="4" t="s">
        <v>7</v>
      </c>
      <c r="E25" s="4" t="s">
        <v>7</v>
      </c>
      <c r="F25" s="4" t="s">
        <v>7</v>
      </c>
      <c r="G25" s="4" t="s">
        <v>7</v>
      </c>
      <c r="H25" s="4" t="s">
        <v>7</v>
      </c>
      <c r="I25" s="4" t="s">
        <v>7</v>
      </c>
      <c r="J25" s="6">
        <v>3344</v>
      </c>
      <c r="K25" s="4"/>
      <c r="L25" s="6">
        <v>2795</v>
      </c>
      <c r="M25" s="4"/>
      <c r="N25" s="6">
        <v>2441</v>
      </c>
      <c r="O25" s="9" t="s">
        <v>117</v>
      </c>
    </row>
    <row r="26" spans="1:15" ht="17.25">
      <c r="A26" s="2" t="s">
        <v>1380</v>
      </c>
      <c r="B26" s="4" t="s">
        <v>7</v>
      </c>
      <c r="C26" s="4" t="s">
        <v>7</v>
      </c>
      <c r="D26" s="4" t="s">
        <v>7</v>
      </c>
      <c r="E26" s="4" t="s">
        <v>7</v>
      </c>
      <c r="F26" s="4" t="s">
        <v>7</v>
      </c>
      <c r="G26" s="4" t="s">
        <v>7</v>
      </c>
      <c r="H26" s="4" t="s">
        <v>7</v>
      </c>
      <c r="I26" s="4" t="s">
        <v>7</v>
      </c>
      <c r="J26" s="4">
        <v>-96</v>
      </c>
      <c r="K26" s="9" t="s">
        <v>104</v>
      </c>
      <c r="L26" s="4">
        <v>34</v>
      </c>
      <c r="M26" s="9" t="s">
        <v>105</v>
      </c>
      <c r="N26" s="4">
        <v>25</v>
      </c>
      <c r="O26" s="9" t="s">
        <v>117</v>
      </c>
    </row>
    <row r="27" spans="1:15" ht="17.25">
      <c r="A27" s="2" t="s">
        <v>158</v>
      </c>
      <c r="B27" s="4" t="s">
        <v>7</v>
      </c>
      <c r="C27" s="4" t="s">
        <v>7</v>
      </c>
      <c r="D27" s="4" t="s">
        <v>7</v>
      </c>
      <c r="E27" s="4" t="s">
        <v>7</v>
      </c>
      <c r="F27" s="4" t="s">
        <v>7</v>
      </c>
      <c r="G27" s="4" t="s">
        <v>7</v>
      </c>
      <c r="H27" s="4" t="s">
        <v>7</v>
      </c>
      <c r="I27" s="4" t="s">
        <v>7</v>
      </c>
      <c r="J27" s="4">
        <v>396</v>
      </c>
      <c r="K27" s="4"/>
      <c r="L27" s="4">
        <v>352</v>
      </c>
      <c r="M27" s="4"/>
      <c r="N27" s="4">
        <v>328</v>
      </c>
      <c r="O27" s="9" t="s">
        <v>117</v>
      </c>
    </row>
    <row r="28" spans="1:15" ht="17.25">
      <c r="A28" s="2" t="s">
        <v>1381</v>
      </c>
      <c r="B28" s="4" t="s">
        <v>7</v>
      </c>
      <c r="C28" s="4" t="s">
        <v>7</v>
      </c>
      <c r="D28" s="4" t="s">
        <v>7</v>
      </c>
      <c r="E28" s="4" t="s">
        <v>7</v>
      </c>
      <c r="F28" s="4" t="s">
        <v>7</v>
      </c>
      <c r="G28" s="4" t="s">
        <v>7</v>
      </c>
      <c r="H28" s="4" t="s">
        <v>7</v>
      </c>
      <c r="I28" s="4" t="s">
        <v>7</v>
      </c>
      <c r="J28" s="4">
        <v>526</v>
      </c>
      <c r="K28" s="4"/>
      <c r="L28" s="4">
        <v>657</v>
      </c>
      <c r="M28" s="4"/>
      <c r="N28" s="4">
        <v>504</v>
      </c>
      <c r="O28" s="9" t="s">
        <v>117</v>
      </c>
    </row>
    <row r="29" spans="1:15" ht="17.25">
      <c r="A29" s="2" t="s">
        <v>52</v>
      </c>
      <c r="B29" s="6">
        <v>5328</v>
      </c>
      <c r="C29" s="4" t="s">
        <v>7</v>
      </c>
      <c r="D29" s="4" t="s">
        <v>7</v>
      </c>
      <c r="E29" s="4" t="s">
        <v>7</v>
      </c>
      <c r="F29" s="6">
        <v>5108</v>
      </c>
      <c r="G29" s="4" t="s">
        <v>7</v>
      </c>
      <c r="H29" s="4" t="s">
        <v>7</v>
      </c>
      <c r="I29" s="4" t="s">
        <v>7</v>
      </c>
      <c r="J29" s="6">
        <v>5328</v>
      </c>
      <c r="K29" s="4"/>
      <c r="L29" s="6">
        <v>5108</v>
      </c>
      <c r="M29" s="4"/>
      <c r="N29" s="6">
        <v>5264</v>
      </c>
      <c r="O29" s="9" t="s">
        <v>117</v>
      </c>
    </row>
    <row r="30" spans="1:15" ht="45">
      <c r="A30" s="2" t="s">
        <v>1384</v>
      </c>
      <c r="B30" s="4" t="s">
        <v>7</v>
      </c>
      <c r="C30" s="4" t="s">
        <v>7</v>
      </c>
      <c r="D30" s="4" t="s">
        <v>7</v>
      </c>
      <c r="E30" s="4" t="s">
        <v>7</v>
      </c>
      <c r="F30" s="4" t="s">
        <v>7</v>
      </c>
      <c r="G30" s="4" t="s">
        <v>7</v>
      </c>
      <c r="H30" s="4" t="s">
        <v>7</v>
      </c>
      <c r="I30" s="4" t="s">
        <v>7</v>
      </c>
      <c r="J30" s="4" t="s">
        <v>7</v>
      </c>
      <c r="K30" s="4"/>
      <c r="L30" s="4" t="s">
        <v>7</v>
      </c>
      <c r="M30" s="4"/>
      <c r="N30" s="4" t="s">
        <v>7</v>
      </c>
      <c r="O30" s="4"/>
    </row>
    <row r="31" spans="1:15" ht="30">
      <c r="A31" s="3" t="s">
        <v>1378</v>
      </c>
      <c r="B31" s="4" t="s">
        <v>7</v>
      </c>
      <c r="C31" s="4" t="s">
        <v>7</v>
      </c>
      <c r="D31" s="4" t="s">
        <v>7</v>
      </c>
      <c r="E31" s="4" t="s">
        <v>7</v>
      </c>
      <c r="F31" s="4" t="s">
        <v>7</v>
      </c>
      <c r="G31" s="4" t="s">
        <v>7</v>
      </c>
      <c r="H31" s="4" t="s">
        <v>7</v>
      </c>
      <c r="I31" s="4" t="s">
        <v>7</v>
      </c>
      <c r="J31" s="4" t="s">
        <v>7</v>
      </c>
      <c r="K31" s="4"/>
      <c r="L31" s="4" t="s">
        <v>7</v>
      </c>
      <c r="M31" s="4"/>
      <c r="N31" s="4" t="s">
        <v>7</v>
      </c>
      <c r="O31" s="4"/>
    </row>
    <row r="32" spans="1:15">
      <c r="A32" s="2" t="s">
        <v>1379</v>
      </c>
      <c r="B32" s="4" t="s">
        <v>7</v>
      </c>
      <c r="C32" s="4" t="s">
        <v>7</v>
      </c>
      <c r="D32" s="4" t="s">
        <v>7</v>
      </c>
      <c r="E32" s="4" t="s">
        <v>7</v>
      </c>
      <c r="F32" s="4" t="s">
        <v>7</v>
      </c>
      <c r="G32" s="4" t="s">
        <v>7</v>
      </c>
      <c r="H32" s="4" t="s">
        <v>7</v>
      </c>
      <c r="I32" s="4" t="s">
        <v>7</v>
      </c>
      <c r="J32" s="6">
        <v>2693</v>
      </c>
      <c r="K32" s="4"/>
      <c r="L32" s="6">
        <v>2519</v>
      </c>
      <c r="M32" s="4"/>
      <c r="N32" s="6">
        <v>2298</v>
      </c>
      <c r="O32" s="4"/>
    </row>
    <row r="33" spans="1:15" ht="17.25">
      <c r="A33" s="2" t="s">
        <v>1380</v>
      </c>
      <c r="B33" s="4" t="s">
        <v>7</v>
      </c>
      <c r="C33" s="4" t="s">
        <v>7</v>
      </c>
      <c r="D33" s="4" t="s">
        <v>7</v>
      </c>
      <c r="E33" s="4" t="s">
        <v>7</v>
      </c>
      <c r="F33" s="4" t="s">
        <v>7</v>
      </c>
      <c r="G33" s="4" t="s">
        <v>7</v>
      </c>
      <c r="H33" s="4" t="s">
        <v>7</v>
      </c>
      <c r="I33" s="4" t="s">
        <v>7</v>
      </c>
      <c r="J33" s="4">
        <v>288</v>
      </c>
      <c r="K33" s="9" t="s">
        <v>104</v>
      </c>
      <c r="L33" s="4">
        <v>315</v>
      </c>
      <c r="M33" s="9" t="s">
        <v>105</v>
      </c>
      <c r="N33" s="4">
        <v>287</v>
      </c>
      <c r="O33" s="4"/>
    </row>
    <row r="34" spans="1:15">
      <c r="A34" s="2" t="s">
        <v>158</v>
      </c>
      <c r="B34" s="4" t="s">
        <v>7</v>
      </c>
      <c r="C34" s="4" t="s">
        <v>7</v>
      </c>
      <c r="D34" s="4" t="s">
        <v>7</v>
      </c>
      <c r="E34" s="4" t="s">
        <v>7</v>
      </c>
      <c r="F34" s="4" t="s">
        <v>7</v>
      </c>
      <c r="G34" s="4" t="s">
        <v>7</v>
      </c>
      <c r="H34" s="4" t="s">
        <v>7</v>
      </c>
      <c r="I34" s="4" t="s">
        <v>7</v>
      </c>
      <c r="J34" s="4">
        <v>286</v>
      </c>
      <c r="K34" s="4"/>
      <c r="L34" s="4">
        <v>255</v>
      </c>
      <c r="M34" s="4"/>
      <c r="N34" s="4">
        <v>233</v>
      </c>
      <c r="O34" s="4"/>
    </row>
    <row r="35" spans="1:15">
      <c r="A35" s="2" t="s">
        <v>1381</v>
      </c>
      <c r="B35" s="4" t="s">
        <v>7</v>
      </c>
      <c r="C35" s="4" t="s">
        <v>7</v>
      </c>
      <c r="D35" s="4" t="s">
        <v>7</v>
      </c>
      <c r="E35" s="4" t="s">
        <v>7</v>
      </c>
      <c r="F35" s="4" t="s">
        <v>7</v>
      </c>
      <c r="G35" s="4" t="s">
        <v>7</v>
      </c>
      <c r="H35" s="4" t="s">
        <v>7</v>
      </c>
      <c r="I35" s="4" t="s">
        <v>7</v>
      </c>
      <c r="J35" s="4">
        <v>305</v>
      </c>
      <c r="K35" s="4"/>
      <c r="L35" s="4">
        <v>341</v>
      </c>
      <c r="M35" s="4"/>
      <c r="N35" s="4">
        <v>226</v>
      </c>
      <c r="O35" s="4"/>
    </row>
    <row r="36" spans="1:15">
      <c r="A36" s="2" t="s">
        <v>52</v>
      </c>
      <c r="B36" s="6">
        <v>4346</v>
      </c>
      <c r="C36" s="4" t="s">
        <v>7</v>
      </c>
      <c r="D36" s="4" t="s">
        <v>7</v>
      </c>
      <c r="E36" s="4" t="s">
        <v>7</v>
      </c>
      <c r="F36" s="6">
        <v>4418</v>
      </c>
      <c r="G36" s="4" t="s">
        <v>7</v>
      </c>
      <c r="H36" s="4" t="s">
        <v>7</v>
      </c>
      <c r="I36" s="4" t="s">
        <v>7</v>
      </c>
      <c r="J36" s="6">
        <v>4346</v>
      </c>
      <c r="K36" s="4"/>
      <c r="L36" s="6">
        <v>4418</v>
      </c>
      <c r="M36" s="4"/>
      <c r="N36" s="6">
        <v>3963</v>
      </c>
      <c r="O36" s="4"/>
    </row>
    <row r="37" spans="1:15" ht="30">
      <c r="A37" s="2" t="s">
        <v>1385</v>
      </c>
      <c r="B37" s="4" t="s">
        <v>7</v>
      </c>
      <c r="C37" s="4" t="s">
        <v>7</v>
      </c>
      <c r="D37" s="4" t="s">
        <v>7</v>
      </c>
      <c r="E37" s="4" t="s">
        <v>7</v>
      </c>
      <c r="F37" s="4" t="s">
        <v>7</v>
      </c>
      <c r="G37" s="4" t="s">
        <v>7</v>
      </c>
      <c r="H37" s="4" t="s">
        <v>7</v>
      </c>
      <c r="I37" s="4" t="s">
        <v>7</v>
      </c>
      <c r="J37" s="4" t="s">
        <v>7</v>
      </c>
      <c r="K37" s="4"/>
      <c r="L37" s="4" t="s">
        <v>7</v>
      </c>
      <c r="M37" s="4"/>
      <c r="N37" s="4" t="s">
        <v>7</v>
      </c>
      <c r="O37" s="4"/>
    </row>
    <row r="38" spans="1:15" ht="30">
      <c r="A38" s="3" t="s">
        <v>1378</v>
      </c>
      <c r="B38" s="4" t="s">
        <v>7</v>
      </c>
      <c r="C38" s="4" t="s">
        <v>7</v>
      </c>
      <c r="D38" s="4" t="s">
        <v>7</v>
      </c>
      <c r="E38" s="4" t="s">
        <v>7</v>
      </c>
      <c r="F38" s="4" t="s">
        <v>7</v>
      </c>
      <c r="G38" s="4" t="s">
        <v>7</v>
      </c>
      <c r="H38" s="4" t="s">
        <v>7</v>
      </c>
      <c r="I38" s="4" t="s">
        <v>7</v>
      </c>
      <c r="J38" s="4" t="s">
        <v>7</v>
      </c>
      <c r="K38" s="4"/>
      <c r="L38" s="4" t="s">
        <v>7</v>
      </c>
      <c r="M38" s="4"/>
      <c r="N38" s="4" t="s">
        <v>7</v>
      </c>
      <c r="O38" s="4"/>
    </row>
    <row r="39" spans="1:15">
      <c r="A39" s="2" t="s">
        <v>1379</v>
      </c>
      <c r="B39" s="4" t="s">
        <v>7</v>
      </c>
      <c r="C39" s="4" t="s">
        <v>7</v>
      </c>
      <c r="D39" s="4" t="s">
        <v>7</v>
      </c>
      <c r="E39" s="4" t="s">
        <v>7</v>
      </c>
      <c r="F39" s="4" t="s">
        <v>7</v>
      </c>
      <c r="G39" s="4" t="s">
        <v>7</v>
      </c>
      <c r="H39" s="4" t="s">
        <v>7</v>
      </c>
      <c r="I39" s="4" t="s">
        <v>7</v>
      </c>
      <c r="J39" s="6">
        <v>2836</v>
      </c>
      <c r="K39" s="4"/>
      <c r="L39" s="6">
        <v>3077</v>
      </c>
      <c r="M39" s="4"/>
      <c r="N39" s="6">
        <v>2226</v>
      </c>
      <c r="O39" s="4"/>
    </row>
    <row r="40" spans="1:15" ht="17.25">
      <c r="A40" s="2" t="s">
        <v>1380</v>
      </c>
      <c r="B40" s="4" t="s">
        <v>7</v>
      </c>
      <c r="C40" s="4" t="s">
        <v>7</v>
      </c>
      <c r="D40" s="4" t="s">
        <v>7</v>
      </c>
      <c r="E40" s="4" t="s">
        <v>7</v>
      </c>
      <c r="F40" s="4" t="s">
        <v>7</v>
      </c>
      <c r="G40" s="4" t="s">
        <v>7</v>
      </c>
      <c r="H40" s="4" t="s">
        <v>7</v>
      </c>
      <c r="I40" s="4" t="s">
        <v>7</v>
      </c>
      <c r="J40" s="4">
        <v>306</v>
      </c>
      <c r="K40" s="9" t="s">
        <v>1386</v>
      </c>
      <c r="L40" s="4">
        <v>395</v>
      </c>
      <c r="M40" s="9" t="s">
        <v>105</v>
      </c>
      <c r="N40" s="4">
        <v>254</v>
      </c>
      <c r="O40" s="4"/>
    </row>
    <row r="41" spans="1:15">
      <c r="A41" s="2" t="s">
        <v>158</v>
      </c>
      <c r="B41" s="4" t="s">
        <v>7</v>
      </c>
      <c r="C41" s="4" t="s">
        <v>7</v>
      </c>
      <c r="D41" s="4" t="s">
        <v>7</v>
      </c>
      <c r="E41" s="4" t="s">
        <v>7</v>
      </c>
      <c r="F41" s="4" t="s">
        <v>7</v>
      </c>
      <c r="G41" s="4" t="s">
        <v>7</v>
      </c>
      <c r="H41" s="4" t="s">
        <v>7</v>
      </c>
      <c r="I41" s="4" t="s">
        <v>7</v>
      </c>
      <c r="J41" s="4">
        <v>276</v>
      </c>
      <c r="K41" s="4"/>
      <c r="L41" s="4">
        <v>238</v>
      </c>
      <c r="M41" s="4"/>
      <c r="N41" s="4">
        <v>198</v>
      </c>
      <c r="O41" s="4"/>
    </row>
    <row r="42" spans="1:15">
      <c r="A42" s="2" t="s">
        <v>1381</v>
      </c>
      <c r="B42" s="4" t="s">
        <v>7</v>
      </c>
      <c r="C42" s="4" t="s">
        <v>7</v>
      </c>
      <c r="D42" s="4" t="s">
        <v>7</v>
      </c>
      <c r="E42" s="4" t="s">
        <v>7</v>
      </c>
      <c r="F42" s="4" t="s">
        <v>7</v>
      </c>
      <c r="G42" s="4" t="s">
        <v>7</v>
      </c>
      <c r="H42" s="4" t="s">
        <v>7</v>
      </c>
      <c r="I42" s="4" t="s">
        <v>7</v>
      </c>
      <c r="J42" s="4">
        <v>247</v>
      </c>
      <c r="K42" s="4"/>
      <c r="L42" s="4">
        <v>384</v>
      </c>
      <c r="M42" s="4"/>
      <c r="N42" s="4">
        <v>329</v>
      </c>
      <c r="O42" s="4"/>
    </row>
    <row r="43" spans="1:15">
      <c r="A43" s="2" t="s">
        <v>52</v>
      </c>
      <c r="B43" s="6">
        <v>4247</v>
      </c>
      <c r="C43" s="4" t="s">
        <v>7</v>
      </c>
      <c r="D43" s="4" t="s">
        <v>7</v>
      </c>
      <c r="E43" s="4" t="s">
        <v>7</v>
      </c>
      <c r="F43" s="6">
        <v>4348</v>
      </c>
      <c r="G43" s="4" t="s">
        <v>7</v>
      </c>
      <c r="H43" s="4" t="s">
        <v>7</v>
      </c>
      <c r="I43" s="4" t="s">
        <v>7</v>
      </c>
      <c r="J43" s="6">
        <v>4247</v>
      </c>
      <c r="K43" s="4"/>
      <c r="L43" s="6">
        <v>4348</v>
      </c>
      <c r="M43" s="4"/>
      <c r="N43" s="6">
        <v>3517</v>
      </c>
      <c r="O43" s="4"/>
    </row>
    <row r="44" spans="1:15" ht="30">
      <c r="A44" s="2" t="s">
        <v>1387</v>
      </c>
      <c r="B44" s="4" t="s">
        <v>7</v>
      </c>
      <c r="C44" s="4" t="s">
        <v>7</v>
      </c>
      <c r="D44" s="4" t="s">
        <v>7</v>
      </c>
      <c r="E44" s="4" t="s">
        <v>7</v>
      </c>
      <c r="F44" s="4" t="s">
        <v>7</v>
      </c>
      <c r="G44" s="4" t="s">
        <v>7</v>
      </c>
      <c r="H44" s="4" t="s">
        <v>7</v>
      </c>
      <c r="I44" s="4" t="s">
        <v>7</v>
      </c>
      <c r="J44" s="4" t="s">
        <v>7</v>
      </c>
      <c r="K44" s="4"/>
      <c r="L44" s="4" t="s">
        <v>7</v>
      </c>
      <c r="M44" s="4"/>
      <c r="N44" s="4" t="s">
        <v>7</v>
      </c>
      <c r="O44" s="4"/>
    </row>
    <row r="45" spans="1:15" ht="30">
      <c r="A45" s="3" t="s">
        <v>1378</v>
      </c>
      <c r="B45" s="4" t="s">
        <v>7</v>
      </c>
      <c r="C45" s="4" t="s">
        <v>7</v>
      </c>
      <c r="D45" s="4" t="s">
        <v>7</v>
      </c>
      <c r="E45" s="4" t="s">
        <v>7</v>
      </c>
      <c r="F45" s="4" t="s">
        <v>7</v>
      </c>
      <c r="G45" s="4" t="s">
        <v>7</v>
      </c>
      <c r="H45" s="4" t="s">
        <v>7</v>
      </c>
      <c r="I45" s="4" t="s">
        <v>7</v>
      </c>
      <c r="J45" s="4" t="s">
        <v>7</v>
      </c>
      <c r="K45" s="4"/>
      <c r="L45" s="4" t="s">
        <v>7</v>
      </c>
      <c r="M45" s="4"/>
      <c r="N45" s="4" t="s">
        <v>7</v>
      </c>
      <c r="O45" s="4"/>
    </row>
    <row r="46" spans="1:15" ht="17.25">
      <c r="A46" s="2" t="s">
        <v>1380</v>
      </c>
      <c r="B46" s="4" t="s">
        <v>7</v>
      </c>
      <c r="C46" s="4" t="s">
        <v>7</v>
      </c>
      <c r="D46" s="4" t="s">
        <v>7</v>
      </c>
      <c r="E46" s="4" t="s">
        <v>7</v>
      </c>
      <c r="F46" s="4" t="s">
        <v>7</v>
      </c>
      <c r="G46" s="4" t="s">
        <v>7</v>
      </c>
      <c r="H46" s="4" t="s">
        <v>7</v>
      </c>
      <c r="I46" s="4" t="s">
        <v>7</v>
      </c>
      <c r="J46" s="4">
        <v>-466</v>
      </c>
      <c r="K46" s="9" t="s">
        <v>104</v>
      </c>
      <c r="L46" s="4">
        <v>-453</v>
      </c>
      <c r="M46" s="9" t="s">
        <v>105</v>
      </c>
      <c r="N46" s="4">
        <v>-422</v>
      </c>
      <c r="O46" s="4"/>
    </row>
    <row r="47" spans="1:15">
      <c r="A47" s="2" t="s">
        <v>158</v>
      </c>
      <c r="B47" s="4" t="s">
        <v>7</v>
      </c>
      <c r="C47" s="4" t="s">
        <v>7</v>
      </c>
      <c r="D47" s="4" t="s">
        <v>7</v>
      </c>
      <c r="E47" s="4" t="s">
        <v>7</v>
      </c>
      <c r="F47" s="4" t="s">
        <v>7</v>
      </c>
      <c r="G47" s="4" t="s">
        <v>7</v>
      </c>
      <c r="H47" s="4" t="s">
        <v>7</v>
      </c>
      <c r="I47" s="4" t="s">
        <v>7</v>
      </c>
      <c r="J47" s="4">
        <v>20</v>
      </c>
      <c r="K47" s="4"/>
      <c r="L47" s="4">
        <v>25</v>
      </c>
      <c r="M47" s="4"/>
      <c r="N47" s="4">
        <v>20</v>
      </c>
      <c r="O47" s="4"/>
    </row>
    <row r="48" spans="1:15">
      <c r="A48" s="2" t="s">
        <v>1381</v>
      </c>
      <c r="B48" s="4" t="s">
        <v>7</v>
      </c>
      <c r="C48" s="4" t="s">
        <v>7</v>
      </c>
      <c r="D48" s="4" t="s">
        <v>7</v>
      </c>
      <c r="E48" s="4" t="s">
        <v>7</v>
      </c>
      <c r="F48" s="4" t="s">
        <v>7</v>
      </c>
      <c r="G48" s="4" t="s">
        <v>7</v>
      </c>
      <c r="H48" s="4" t="s">
        <v>7</v>
      </c>
      <c r="I48" s="4" t="s">
        <v>7</v>
      </c>
      <c r="J48" s="4">
        <v>63</v>
      </c>
      <c r="K48" s="4"/>
      <c r="L48" s="4">
        <v>51</v>
      </c>
      <c r="M48" s="4"/>
      <c r="N48" s="4">
        <v>49</v>
      </c>
      <c r="O48" s="4"/>
    </row>
    <row r="49" spans="1:15">
      <c r="A49" s="2" t="s">
        <v>52</v>
      </c>
      <c r="B49" s="4">
        <v>336</v>
      </c>
      <c r="C49" s="4" t="s">
        <v>7</v>
      </c>
      <c r="D49" s="4" t="s">
        <v>7</v>
      </c>
      <c r="E49" s="4" t="s">
        <v>7</v>
      </c>
      <c r="F49" s="4">
        <v>698</v>
      </c>
      <c r="G49" s="4" t="s">
        <v>7</v>
      </c>
      <c r="H49" s="4" t="s">
        <v>7</v>
      </c>
      <c r="I49" s="4" t="s">
        <v>7</v>
      </c>
      <c r="J49" s="4">
        <v>336</v>
      </c>
      <c r="K49" s="4"/>
      <c r="L49" s="4">
        <v>698</v>
      </c>
      <c r="M49" s="4"/>
      <c r="N49" s="4">
        <v>635</v>
      </c>
      <c r="O49" s="4"/>
    </row>
    <row r="50" spans="1:15" ht="30">
      <c r="A50" s="2" t="s">
        <v>1388</v>
      </c>
      <c r="B50" s="4" t="s">
        <v>7</v>
      </c>
      <c r="C50" s="4" t="s">
        <v>7</v>
      </c>
      <c r="D50" s="4" t="s">
        <v>7</v>
      </c>
      <c r="E50" s="4" t="s">
        <v>7</v>
      </c>
      <c r="F50" s="4" t="s">
        <v>7</v>
      </c>
      <c r="G50" s="4" t="s">
        <v>7</v>
      </c>
      <c r="H50" s="4" t="s">
        <v>7</v>
      </c>
      <c r="I50" s="4" t="s">
        <v>7</v>
      </c>
      <c r="J50" s="4" t="s">
        <v>7</v>
      </c>
      <c r="K50" s="4"/>
      <c r="L50" s="4" t="s">
        <v>7</v>
      </c>
      <c r="M50" s="4"/>
      <c r="N50" s="4" t="s">
        <v>7</v>
      </c>
      <c r="O50" s="4"/>
    </row>
    <row r="51" spans="1:15" ht="30">
      <c r="A51" s="3" t="s">
        <v>1378</v>
      </c>
      <c r="B51" s="4" t="s">
        <v>7</v>
      </c>
      <c r="C51" s="4" t="s">
        <v>7</v>
      </c>
      <c r="D51" s="4" t="s">
        <v>7</v>
      </c>
      <c r="E51" s="4" t="s">
        <v>7</v>
      </c>
      <c r="F51" s="4" t="s">
        <v>7</v>
      </c>
      <c r="G51" s="4" t="s">
        <v>7</v>
      </c>
      <c r="H51" s="4" t="s">
        <v>7</v>
      </c>
      <c r="I51" s="4" t="s">
        <v>7</v>
      </c>
      <c r="J51" s="4" t="s">
        <v>7</v>
      </c>
      <c r="K51" s="4"/>
      <c r="L51" s="4" t="s">
        <v>7</v>
      </c>
      <c r="M51" s="4"/>
      <c r="N51" s="4" t="s">
        <v>7</v>
      </c>
      <c r="O51" s="4"/>
    </row>
    <row r="52" spans="1:15" ht="17.25">
      <c r="A52" s="2" t="s">
        <v>1380</v>
      </c>
      <c r="B52" s="4" t="s">
        <v>7</v>
      </c>
      <c r="C52" s="4" t="s">
        <v>7</v>
      </c>
      <c r="D52" s="4" t="s">
        <v>7</v>
      </c>
      <c r="E52" s="4" t="s">
        <v>7</v>
      </c>
      <c r="F52" s="4" t="s">
        <v>7</v>
      </c>
      <c r="G52" s="4" t="s">
        <v>7</v>
      </c>
      <c r="H52" s="4" t="s">
        <v>7</v>
      </c>
      <c r="I52" s="4" t="s">
        <v>7</v>
      </c>
      <c r="J52" s="4" t="s">
        <v>7</v>
      </c>
      <c r="K52" s="4"/>
      <c r="L52" s="4">
        <v>-793</v>
      </c>
      <c r="M52" s="9" t="s">
        <v>105</v>
      </c>
      <c r="N52" s="4" t="s">
        <v>7</v>
      </c>
      <c r="O52" s="4"/>
    </row>
    <row r="53" spans="1:15" ht="30">
      <c r="A53" s="2" t="s">
        <v>1389</v>
      </c>
      <c r="B53" s="4" t="s">
        <v>7</v>
      </c>
      <c r="C53" s="4" t="s">
        <v>7</v>
      </c>
      <c r="D53" s="4" t="s">
        <v>7</v>
      </c>
      <c r="E53" s="4" t="s">
        <v>7</v>
      </c>
      <c r="F53" s="4" t="s">
        <v>7</v>
      </c>
      <c r="G53" s="4" t="s">
        <v>7</v>
      </c>
      <c r="H53" s="4" t="s">
        <v>7</v>
      </c>
      <c r="I53" s="4" t="s">
        <v>7</v>
      </c>
      <c r="J53" s="4" t="s">
        <v>7</v>
      </c>
      <c r="K53" s="4"/>
      <c r="L53" s="4" t="s">
        <v>7</v>
      </c>
      <c r="M53" s="4"/>
      <c r="N53" s="4" t="s">
        <v>7</v>
      </c>
      <c r="O53" s="4"/>
    </row>
    <row r="54" spans="1:15" ht="30">
      <c r="A54" s="3" t="s">
        <v>1378</v>
      </c>
      <c r="B54" s="4" t="s">
        <v>7</v>
      </c>
      <c r="C54" s="4" t="s">
        <v>7</v>
      </c>
      <c r="D54" s="4" t="s">
        <v>7</v>
      </c>
      <c r="E54" s="4" t="s">
        <v>7</v>
      </c>
      <c r="F54" s="4" t="s">
        <v>7</v>
      </c>
      <c r="G54" s="4" t="s">
        <v>7</v>
      </c>
      <c r="H54" s="4" t="s">
        <v>7</v>
      </c>
      <c r="I54" s="4" t="s">
        <v>7</v>
      </c>
      <c r="J54" s="4" t="s">
        <v>7</v>
      </c>
      <c r="K54" s="4"/>
      <c r="L54" s="4" t="s">
        <v>7</v>
      </c>
      <c r="M54" s="4"/>
      <c r="N54" s="4" t="s">
        <v>7</v>
      </c>
      <c r="O54" s="4"/>
    </row>
    <row r="55" spans="1:15" ht="17.25">
      <c r="A55" s="2" t="s">
        <v>1380</v>
      </c>
      <c r="B55" s="4" t="s">
        <v>7</v>
      </c>
      <c r="C55" s="4" t="s">
        <v>7</v>
      </c>
      <c r="D55" s="4" t="s">
        <v>7</v>
      </c>
      <c r="E55" s="4" t="s">
        <v>7</v>
      </c>
      <c r="F55" s="4" t="s">
        <v>7</v>
      </c>
      <c r="G55" s="4" t="s">
        <v>7</v>
      </c>
      <c r="H55" s="4" t="s">
        <v>7</v>
      </c>
      <c r="I55" s="4" t="s">
        <v>7</v>
      </c>
      <c r="J55" s="4">
        <v>-153</v>
      </c>
      <c r="K55" s="4"/>
      <c r="L55" s="4">
        <v>-100</v>
      </c>
      <c r="M55" s="9" t="s">
        <v>105</v>
      </c>
      <c r="N55" s="4" t="s">
        <v>7</v>
      </c>
      <c r="O55" s="4"/>
    </row>
    <row r="56" spans="1:15">
      <c r="A56" s="2" t="s">
        <v>1390</v>
      </c>
      <c r="B56" s="4" t="s">
        <v>7</v>
      </c>
      <c r="C56" s="4" t="s">
        <v>7</v>
      </c>
      <c r="D56" s="4" t="s">
        <v>7</v>
      </c>
      <c r="E56" s="4" t="s">
        <v>7</v>
      </c>
      <c r="F56" s="4" t="s">
        <v>7</v>
      </c>
      <c r="G56" s="4" t="s">
        <v>7</v>
      </c>
      <c r="H56" s="4" t="s">
        <v>7</v>
      </c>
      <c r="I56" s="4" t="s">
        <v>7</v>
      </c>
      <c r="J56" s="4" t="s">
        <v>7</v>
      </c>
      <c r="K56" s="4"/>
      <c r="L56" s="4" t="s">
        <v>7</v>
      </c>
      <c r="M56" s="4"/>
      <c r="N56" s="4" t="s">
        <v>7</v>
      </c>
      <c r="O56" s="4"/>
    </row>
    <row r="57" spans="1:15" ht="30">
      <c r="A57" s="3" t="s">
        <v>1378</v>
      </c>
      <c r="B57" s="4" t="s">
        <v>7</v>
      </c>
      <c r="C57" s="4" t="s">
        <v>7</v>
      </c>
      <c r="D57" s="4" t="s">
        <v>7</v>
      </c>
      <c r="E57" s="4" t="s">
        <v>7</v>
      </c>
      <c r="F57" s="4" t="s">
        <v>7</v>
      </c>
      <c r="G57" s="4" t="s">
        <v>7</v>
      </c>
      <c r="H57" s="4" t="s">
        <v>7</v>
      </c>
      <c r="I57" s="4" t="s">
        <v>7</v>
      </c>
      <c r="J57" s="4" t="s">
        <v>7</v>
      </c>
      <c r="K57" s="4"/>
      <c r="L57" s="4" t="s">
        <v>7</v>
      </c>
      <c r="M57" s="4"/>
      <c r="N57" s="4" t="s">
        <v>7</v>
      </c>
      <c r="O57" s="4"/>
    </row>
    <row r="58" spans="1:15" ht="17.25">
      <c r="A58" s="2" t="s">
        <v>1380</v>
      </c>
      <c r="B58" s="4" t="s">
        <v>7</v>
      </c>
      <c r="C58" s="4" t="s">
        <v>7</v>
      </c>
      <c r="D58" s="4" t="s">
        <v>7</v>
      </c>
      <c r="E58" s="4" t="s">
        <v>7</v>
      </c>
      <c r="F58" s="4" t="s">
        <v>7</v>
      </c>
      <c r="G58" s="4" t="s">
        <v>7</v>
      </c>
      <c r="H58" s="4" t="s">
        <v>7</v>
      </c>
      <c r="I58" s="4" t="s">
        <v>7</v>
      </c>
      <c r="J58" s="5">
        <v>-176</v>
      </c>
      <c r="K58" s="9" t="s">
        <v>1391</v>
      </c>
      <c r="L58" s="5">
        <v>-178</v>
      </c>
      <c r="M58" s="9" t="s">
        <v>1392</v>
      </c>
      <c r="N58" s="5">
        <v>-96</v>
      </c>
      <c r="O58" s="9" t="s">
        <v>1393</v>
      </c>
    </row>
    <row r="59" spans="1:15">
      <c r="A59" s="11"/>
      <c r="B59" s="11"/>
      <c r="C59" s="11"/>
      <c r="D59" s="11"/>
      <c r="E59" s="11"/>
      <c r="F59" s="11"/>
      <c r="G59" s="11"/>
      <c r="H59" s="11"/>
      <c r="I59" s="11"/>
      <c r="J59" s="11"/>
      <c r="K59" s="11"/>
      <c r="L59" s="11"/>
      <c r="M59" s="11"/>
      <c r="N59" s="11"/>
      <c r="O59" s="11"/>
    </row>
    <row r="60" spans="1:15" ht="30" customHeight="1">
      <c r="A60" s="2" t="s">
        <v>104</v>
      </c>
      <c r="B60" s="12" t="s">
        <v>122</v>
      </c>
      <c r="C60" s="12"/>
      <c r="D60" s="12"/>
      <c r="E60" s="12"/>
      <c r="F60" s="12"/>
      <c r="G60" s="12"/>
      <c r="H60" s="12"/>
      <c r="I60" s="12"/>
      <c r="J60" s="12"/>
      <c r="K60" s="12"/>
      <c r="L60" s="12"/>
      <c r="M60" s="12"/>
      <c r="N60" s="12"/>
      <c r="O60" s="12"/>
    </row>
    <row r="61" spans="1:15" ht="30" customHeight="1">
      <c r="A61" s="2" t="s">
        <v>105</v>
      </c>
      <c r="B61" s="12" t="s">
        <v>123</v>
      </c>
      <c r="C61" s="12"/>
      <c r="D61" s="12"/>
      <c r="E61" s="12"/>
      <c r="F61" s="12"/>
      <c r="G61" s="12"/>
      <c r="H61" s="12"/>
      <c r="I61" s="12"/>
      <c r="J61" s="12"/>
      <c r="K61" s="12"/>
      <c r="L61" s="12"/>
      <c r="M61" s="12"/>
      <c r="N61" s="12"/>
      <c r="O61" s="12"/>
    </row>
    <row r="62" spans="1:15" ht="45" customHeight="1">
      <c r="A62" s="2" t="s">
        <v>117</v>
      </c>
      <c r="B62" s="12" t="s">
        <v>709</v>
      </c>
      <c r="C62" s="12"/>
      <c r="D62" s="12"/>
      <c r="E62" s="12"/>
      <c r="F62" s="12"/>
      <c r="G62" s="12"/>
      <c r="H62" s="12"/>
      <c r="I62" s="12"/>
      <c r="J62" s="12"/>
      <c r="K62" s="12"/>
      <c r="L62" s="12"/>
      <c r="M62" s="12"/>
      <c r="N62" s="12"/>
      <c r="O62" s="12"/>
    </row>
    <row r="63" spans="1:15" ht="15" customHeight="1">
      <c r="A63" s="2" t="s">
        <v>1394</v>
      </c>
      <c r="B63" s="12" t="s">
        <v>1395</v>
      </c>
      <c r="C63" s="12"/>
      <c r="D63" s="12"/>
      <c r="E63" s="12"/>
      <c r="F63" s="12"/>
      <c r="G63" s="12"/>
      <c r="H63" s="12"/>
      <c r="I63" s="12"/>
      <c r="J63" s="12"/>
      <c r="K63" s="12"/>
      <c r="L63" s="12"/>
      <c r="M63" s="12"/>
      <c r="N63" s="12"/>
      <c r="O63" s="12"/>
    </row>
    <row r="64" spans="1:15" ht="15" customHeight="1">
      <c r="A64" s="2" t="s">
        <v>1396</v>
      </c>
      <c r="B64" s="12" t="s">
        <v>1397</v>
      </c>
      <c r="C64" s="12"/>
      <c r="D64" s="12"/>
      <c r="E64" s="12"/>
      <c r="F64" s="12"/>
      <c r="G64" s="12"/>
      <c r="H64" s="12"/>
      <c r="I64" s="12"/>
      <c r="J64" s="12"/>
      <c r="K64" s="12"/>
      <c r="L64" s="12"/>
      <c r="M64" s="12"/>
      <c r="N64" s="12"/>
      <c r="O64" s="12"/>
    </row>
    <row r="65" spans="1:15" ht="30" customHeight="1">
      <c r="A65" s="2" t="s">
        <v>1398</v>
      </c>
      <c r="B65" s="12" t="s">
        <v>1399</v>
      </c>
      <c r="C65" s="12"/>
      <c r="D65" s="12"/>
      <c r="E65" s="12"/>
      <c r="F65" s="12"/>
      <c r="G65" s="12"/>
      <c r="H65" s="12"/>
      <c r="I65" s="12"/>
      <c r="J65" s="12"/>
      <c r="K65" s="12"/>
      <c r="L65" s="12"/>
      <c r="M65" s="12"/>
      <c r="N65" s="12"/>
      <c r="O65" s="12"/>
    </row>
    <row r="66" spans="1:15" ht="30" customHeight="1">
      <c r="A66" s="2" t="s">
        <v>1400</v>
      </c>
      <c r="B66" s="12" t="s">
        <v>711</v>
      </c>
      <c r="C66" s="12"/>
      <c r="D66" s="12"/>
      <c r="E66" s="12"/>
      <c r="F66" s="12"/>
      <c r="G66" s="12"/>
      <c r="H66" s="12"/>
      <c r="I66" s="12"/>
      <c r="J66" s="12"/>
      <c r="K66" s="12"/>
      <c r="L66" s="12"/>
      <c r="M66" s="12"/>
      <c r="N66" s="12"/>
      <c r="O66" s="12"/>
    </row>
  </sheetData>
  <mergeCells count="13">
    <mergeCell ref="B66:O66"/>
    <mergeCell ref="B60:O60"/>
    <mergeCell ref="B61:O61"/>
    <mergeCell ref="B62:O62"/>
    <mergeCell ref="B63:O63"/>
    <mergeCell ref="B64:O64"/>
    <mergeCell ref="B65:O65"/>
    <mergeCell ref="B1:I1"/>
    <mergeCell ref="J1:O1"/>
    <mergeCell ref="J2:K2"/>
    <mergeCell ref="L2:M2"/>
    <mergeCell ref="N2:O2"/>
    <mergeCell ref="A59:O5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Summary_of_Significant_Account</vt:lpstr>
      <vt:lpstr>Business_Combinations_and_Disp</vt:lpstr>
      <vt:lpstr>Supplemental_Cash_Flow_Informa</vt:lpstr>
      <vt:lpstr>Percentage_of_Completion_Contr</vt:lpstr>
      <vt:lpstr>Accounts_Receivable_Factoring</vt:lpstr>
      <vt:lpstr>Inventories_Net</vt:lpstr>
      <vt:lpstr>Goodwill</vt:lpstr>
      <vt:lpstr>Other_Intangible_Assets</vt:lpstr>
      <vt:lpstr>Equity_Investments</vt:lpstr>
      <vt:lpstr>Shortterm_Borrowings_and_Curre</vt:lpstr>
      <vt:lpstr>Longterm_Debt</vt:lpstr>
      <vt:lpstr>Fair_Value_of_Financial_Instru</vt:lpstr>
      <vt:lpstr>Derivative_Instruments</vt:lpstr>
      <vt:lpstr>Shareholders_Equity</vt:lpstr>
      <vt:lpstr>ShareBased_Compensation</vt:lpstr>
      <vt:lpstr>Retirement_and_Employee_Benefi</vt:lpstr>
      <vt:lpstr>Income_Taxes</vt:lpstr>
      <vt:lpstr>Disputes_Litigation_and_Contin</vt:lpstr>
      <vt:lpstr>Commitments</vt:lpstr>
      <vt:lpstr>Segment_Information</vt:lpstr>
      <vt:lpstr>Subsequent_Events</vt:lpstr>
      <vt:lpstr>Consolidating_Financial_Statem</vt:lpstr>
      <vt:lpstr>Quarterly_Financial_Data_Unaud</vt:lpstr>
      <vt:lpstr>Schedule_II_Valuation_and_Qual</vt:lpstr>
      <vt:lpstr>Summary_of_Significant_Account1</vt:lpstr>
      <vt:lpstr>Summary_of_Significant_Account2</vt:lpstr>
      <vt:lpstr>Supplemental_Cash_Flow_Informa1</vt:lpstr>
      <vt:lpstr>Inventories_Net_Tables</vt:lpstr>
      <vt:lpstr>Goodwill_Tables</vt:lpstr>
      <vt:lpstr>Other_Intangible_Assets_Tables</vt:lpstr>
      <vt:lpstr>Equity_Investments_Tables</vt:lpstr>
      <vt:lpstr>Shortterm_Borrowings_and_Curre1</vt:lpstr>
      <vt:lpstr>Longterm_Debt_Tables</vt:lpstr>
      <vt:lpstr>Fair_Value_of_Financial_Instru1</vt:lpstr>
      <vt:lpstr>Derivative_Instruments_Tables</vt:lpstr>
      <vt:lpstr>Shareholders_Equity_Tables</vt:lpstr>
      <vt:lpstr>ShareBased_Compensation_Tables</vt:lpstr>
      <vt:lpstr>Retirement_and_Employee_Benefi1</vt:lpstr>
      <vt:lpstr>Income_Taxes_Tables</vt:lpstr>
      <vt:lpstr>Commitments_Tables</vt:lpstr>
      <vt:lpstr>Segment_Information_Tables</vt:lpstr>
      <vt:lpstr>Consolidating_Financial_Statem1</vt:lpstr>
      <vt:lpstr>Quarterly_Financial_Data_Unau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Business_Combinations_and_Disp1</vt:lpstr>
      <vt:lpstr>Business_Combinations_and_Disp2</vt:lpstr>
      <vt:lpstr>Business_Combinations_and_Disp3</vt:lpstr>
      <vt:lpstr>Supplemental_Cash_Flow_Informa2</vt:lpstr>
      <vt:lpstr>Percentage_of_Completion_Contr1</vt:lpstr>
      <vt:lpstr>Accounts_Receivable_Factoring_</vt:lpstr>
      <vt:lpstr>Inventories_Net_Schedule_of_In</vt:lpstr>
      <vt:lpstr>Inventories_Net_Narrative_Deta</vt:lpstr>
      <vt:lpstr>Goodwill_Narrative_Details</vt:lpstr>
      <vt:lpstr>Goodwill_Schedule_of_Goodwill_</vt:lpstr>
      <vt:lpstr>Other_Intangible_Assets_Schedu</vt:lpstr>
      <vt:lpstr>Other_Intangible_Assets_Narrat</vt:lpstr>
      <vt:lpstr>Other_Intangible_Assets_Acquir</vt:lpstr>
      <vt:lpstr>Other_Intangible_Assets_Amorti</vt:lpstr>
      <vt:lpstr>Equity_Investments_Schedule_of</vt:lpstr>
      <vt:lpstr>Equity_Investments_Narrative_D</vt:lpstr>
      <vt:lpstr>Shortterm_Borrowings_and_Curre2</vt:lpstr>
      <vt:lpstr>Shortterm_Borrowings_and_Curre3</vt:lpstr>
      <vt:lpstr>Longterm_Debt_Schedule_of_Long</vt:lpstr>
      <vt:lpstr>Longterm_Debt_Schedule_of_Debt</vt:lpstr>
      <vt:lpstr>Longterm_Debt_Narrative_Detail</vt:lpstr>
      <vt:lpstr>Fair_Value_of_Financial_Instru2</vt:lpstr>
      <vt:lpstr>Derivative_Instruments_Schedul</vt:lpstr>
      <vt:lpstr>Derivative_Instruments_Narrati</vt:lpstr>
      <vt:lpstr>Shareholders_Equity_Schedule_o</vt:lpstr>
      <vt:lpstr>Shareholders_Equity_Changes_in</vt:lpstr>
      <vt:lpstr>Shareholders_Equity_Narrative_</vt:lpstr>
      <vt:lpstr>ShareBased_Compensation_Narrat</vt:lpstr>
      <vt:lpstr>ShareBased_Compensation_Schedu</vt:lpstr>
      <vt:lpstr>ShareBased_Compensation_Stock_</vt:lpstr>
      <vt:lpstr>ShareBased_Compensation_Restri</vt:lpstr>
      <vt:lpstr>ShareBased_Compensation_Perfor</vt:lpstr>
      <vt:lpstr>Retirement_and_Employee_Benefi2</vt:lpstr>
      <vt:lpstr>Retirement_and_Employee_Benefi3</vt:lpstr>
      <vt:lpstr>Income_Taxes_Schedule_of_Incom</vt:lpstr>
      <vt:lpstr>Income_Taxes_Effective_Income_</vt:lpstr>
      <vt:lpstr>Income_Taxes_Deferred_Tax_Asse</vt:lpstr>
      <vt:lpstr>Income_Taxes_Unrecognized_Tax_</vt:lpstr>
      <vt:lpstr>Income_Taxes_Narrative_Details</vt:lpstr>
      <vt:lpstr>Disputes_Litigation_and_Contin1</vt:lpstr>
      <vt:lpstr>Commitments_Details</vt:lpstr>
      <vt:lpstr>Segment_Information_Details</vt:lpstr>
      <vt:lpstr>Segment_Information_Narrative_</vt:lpstr>
      <vt:lpstr>Segment_Information_Products_a</vt:lpstr>
      <vt:lpstr>Segment_Information_Geographic</vt:lpstr>
      <vt:lpstr>Subsequent_Events_Details</vt:lpstr>
      <vt:lpstr>Consolidating_Financial_Statem2</vt:lpstr>
      <vt:lpstr>Consolidating_Financial_Statem3</vt:lpstr>
      <vt:lpstr>Consolidating_Financial_Statem4</vt:lpstr>
      <vt:lpstr>Consolidating_Financial_Statem5</vt:lpstr>
      <vt:lpstr>Quarterly_Financial_Data_Unaud2</vt:lpstr>
      <vt:lpstr>Quarterly_Financial_Data_Unaud3</vt:lpstr>
      <vt:lpstr>Quarterly_Financial_Data_Unaud4</vt:lpstr>
      <vt:lpstr>Quarterly_Financial_Data_Unaud5</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1:41:42Z</dcterms:created>
  <dcterms:modified xsi:type="dcterms:W3CDTF">2014-02-25T21:41:42Z</dcterms:modified>
</cp:coreProperties>
</file>